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Description of Business and Sig" sheetId="8" r:id="rId8"/>
    <s:sheet name="Real Estate Assets" sheetId="9" r:id="rId9"/>
    <s:sheet name="Mortgages and Notes Receivable" sheetId="10" r:id="rId10"/>
    <s:sheet name="Investments In and Advances To " sheetId="11" r:id="rId11"/>
    <s:sheet name="Intangible Assets and Below Mar" sheetId="12" r:id="rId12"/>
    <s:sheet name="Mortgages and Notes Payable" sheetId="13" r:id="rId13"/>
    <s:sheet name="Derivative Financial Instrument" sheetId="14" r:id="rId14"/>
    <s:sheet name="Financing Arrangement" sheetId="15" r:id="rId15"/>
    <s:sheet name="Commitments and Contingencies" sheetId="16" r:id="rId16"/>
    <s:sheet name="Noncontrolling Interests" sheetId="17" r:id="rId17"/>
    <s:sheet name="Disclosure About Fair Value of " sheetId="18" r:id="rId18"/>
    <s:sheet name="Equity" sheetId="19" r:id="rId19"/>
    <s:sheet name="Employee Benefit Plans" sheetId="20" r:id="rId20"/>
    <s:sheet name="Accumulated Other Comprehensive" sheetId="21" r:id="rId21"/>
    <s:sheet name="Rental and Other Revenues; Rent" sheetId="22" r:id="rId22"/>
    <s:sheet name="Real Estate and Other Assets He" sheetId="23" r:id="rId23"/>
    <s:sheet name="Earnings Per Share and Per Unit" sheetId="24" r:id="rId24"/>
    <s:sheet name="Income Taxes" sheetId="25" r:id="rId25"/>
    <s:sheet name="Segment Information" sheetId="26" r:id="rId26"/>
    <s:sheet name="Quarterly Financial Data (Unaud" sheetId="27" r:id="rId27"/>
    <s:sheet name="Subsequent Events" sheetId="28" r:id="rId28"/>
    <s:sheet name="Schedule II" sheetId="29" r:id="rId29"/>
    <s:sheet name="Schedule III" sheetId="30" r:id="rId30"/>
    <s:sheet name="Description of Business and S31" sheetId="31" r:id="rId31"/>
    <s:sheet name="Real Estate Assets Real Estate " sheetId="32" r:id="rId32"/>
    <s:sheet name="Investments In and Advances T33" sheetId="33" r:id="rId33"/>
    <s:sheet name="Intangible Assets and Below M34" sheetId="34" r:id="rId34"/>
    <s:sheet name="Mortgages and Notes Payable (Ta" sheetId="35" r:id="rId35"/>
    <s:sheet name="Derivative Financial Instrume36" sheetId="36" r:id="rId36"/>
    <s:sheet name="Commitments and Contingencies (" sheetId="37" r:id="rId37"/>
    <s:sheet name="Noncontrolling Interests (Table" sheetId="38" r:id="rId38"/>
    <s:sheet name="Disclosure About Fair Value o39" sheetId="39" r:id="rId39"/>
    <s:sheet name="Equity (Tables)" sheetId="40" r:id="rId40"/>
    <s:sheet name="Employee Benefit Plans (Tables)" sheetId="41" r:id="rId41"/>
    <s:sheet name="Accumulated Other Comprehensi42" sheetId="42" r:id="rId42"/>
    <s:sheet name="Rental and Other Revenues; Re43" sheetId="43" r:id="rId43"/>
    <s:sheet name="Real Estate and Other Assets 44" sheetId="44" r:id="rId44"/>
    <s:sheet name="Earnings Per Share and Per Un45" sheetId="45" r:id="rId45"/>
    <s:sheet name="Income Taxes Income Taxes (Tabl" sheetId="46" r:id="rId46"/>
    <s:sheet name="Segment Information (Tables)" sheetId="47" r:id="rId47"/>
    <s:sheet name="Quarterly Financial Data (Una48" sheetId="48" r:id="rId48"/>
    <s:sheet name="Description of Business and S49" sheetId="49" r:id="rId49"/>
    <s:sheet name="Real Estate Assets Real Estat50" sheetId="50" r:id="rId50"/>
    <s:sheet name="Real Estate Assets Real Estat51" sheetId="51" r:id="rId51"/>
    <s:sheet name="Mortgages and Notes Receivable " sheetId="52" r:id="rId52"/>
    <s:sheet name="Investments In and Advances T53" sheetId="53" r:id="rId53"/>
    <s:sheet name="Intangible Assets and Below M54" sheetId="54" r:id="rId54"/>
    <s:sheet name="Intangible Assets and Below M55" sheetId="55" r:id="rId55"/>
    <s:sheet name="Mortgages and Notes Payable (De" sheetId="56" r:id="rId56"/>
    <s:sheet name="Derivative Financial Instrume57" sheetId="57" r:id="rId57"/>
    <s:sheet name="Financing Arrangement (Details)" sheetId="58" r:id="rId58"/>
    <s:sheet name="Commitments and Contingencies59" sheetId="59" r:id="rId59"/>
    <s:sheet name="Noncontrolling Interests (Detai" sheetId="60" r:id="rId60"/>
    <s:sheet name="Disclosure About Fair Value o61" sheetId="61" r:id="rId61"/>
    <s:sheet name="Disclosure About Fair Value o62" sheetId="62" r:id="rId62"/>
    <s:sheet name="Equity (Details)" sheetId="63" r:id="rId63"/>
    <s:sheet name="Employee Benefit Plans (Details" sheetId="64" r:id="rId64"/>
    <s:sheet name="Accumulated Other Comprehensi65" sheetId="65" r:id="rId65"/>
    <s:sheet name="Rental and Other Revenues; Re66" sheetId="66" r:id="rId66"/>
    <s:sheet name="Real Estate and Other Assets 67" sheetId="67" r:id="rId67"/>
    <s:sheet name="Earnings Per Share and Per Un68" sheetId="68" r:id="rId68"/>
    <s:sheet name="Income Taxes (Details)" sheetId="69" r:id="rId69"/>
    <s:sheet name="Segment Information (Details)" sheetId="70" r:id="rId70"/>
    <s:sheet name="Quarterly Financial Data (Una71" sheetId="71" r:id="rId71"/>
    <s:sheet name="Subsequent Events (Details)" sheetId="72" r:id="rId72"/>
    <s:sheet name="Schedule II (Details)" sheetId="73" r:id="rId73"/>
    <s:sheet name="Schedule III (Details)" sheetId="74" r:id="rId74"/>
  </s:sheets>
  <s:definedNames/>
  <s:calcPr calcId="124519" calcMode="auto" fullCalcOnLoad="1"/>
</s:workbook>
</file>

<file path=xl/sharedStrings.xml><?xml version="1.0" encoding="utf-8"?>
<sst xmlns="http://schemas.openxmlformats.org/spreadsheetml/2006/main" uniqueCount="2092">
  <si>
    <t>Document and Entity Information - USD ($) $ in Billions</t>
  </si>
  <si>
    <t>12 Months Ended</t>
  </si>
  <si>
    <t>Dec. 31, 2015</t>
  </si>
  <si>
    <t>Jan. 29, 2016</t>
  </si>
  <si>
    <t>Jun. 30, 2015</t>
  </si>
  <si>
    <t>Entity Information [Line Items]</t>
  </si>
  <si>
    <t>Entity Registrant Name</t>
  </si>
  <si>
    <t>HIGHWOODS PROPERTI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Highwoods Realty Limited Partnership [Member]</t>
  </si>
  <si>
    <t>HIGHWOODS REALTY LIMITED PARTNERSHIP</t>
  </si>
  <si>
    <t>Non-accelerated Filer</t>
  </si>
  <si>
    <t>Consolidated Balance Sheets - USD ($) $ in Thousands</t>
  </si>
  <si>
    <t>Dec. 31, 2014</t>
  </si>
  <si>
    <t>Real estate assets, at cost:</t>
  </si>
  <si>
    <t>Land</t>
  </si>
  <si>
    <t>Buildings and tenant improvements</t>
  </si>
  <si>
    <t>Development in-process</t>
  </si>
  <si>
    <t>Land held for development</t>
  </si>
  <si>
    <t>Total real estate assets</t>
  </si>
  <si>
    <t>Less-accumulated depreciation</t>
  </si>
  <si>
    <t>Net real estate assets</t>
  </si>
  <si>
    <t>Real estate and other assets, net, held for sale</t>
  </si>
  <si>
    <t>Cash and cash equivalents</t>
  </si>
  <si>
    <t>Restricted cash</t>
  </si>
  <si>
    <t>Accounts receivable, net of allowance of $928 and $1,314, respectively</t>
  </si>
  <si>
    <t>Mortgages and notes receivable, net of allowance of $287 and $275, respectively</t>
  </si>
  <si>
    <t>Accrued straight-line rents receivable, net of allowance of $257 and $316, respectively</t>
  </si>
  <si>
    <t>Investments in and advances to unconsolidated affiliates</t>
  </si>
  <si>
    <t>Deferred financing and leasing costs, net of accumulated amortization of $123,723 and $108,122, respectively</t>
  </si>
  <si>
    <t>Prepaid expenses and other assets, net of accumulated amortization of $15,648 and $13,887, respectively</t>
  </si>
  <si>
    <t>Total Assets</t>
  </si>
  <si>
    <t>Liabilities, Noncontrolling Interests in the Operating Partnership and Equity/Liabilities, Redeemable Operating Partnership Units and Capital:</t>
  </si>
  <si>
    <t>Mortgages and notes payable</t>
  </si>
  <si>
    <t>Accounts payable, accrued expenses and other liabilities</t>
  </si>
  <si>
    <t>Liabilities held for sale</t>
  </si>
  <si>
    <t>Total Liabilities</t>
  </si>
  <si>
    <t>Commitments and contingencies</t>
  </si>
  <si>
    <t xml:space="preserve"> </t>
  </si>
  <si>
    <t>Noncontrolling interests in the Operating Partnership</t>
  </si>
  <si>
    <t>Equity/Capital:</t>
  </si>
  <si>
    <t>Preferred Stock, $.01 par value, 50,000,000 authorized shares; 8.625% Series A Cumulative Redeemable Preferred Shares (liquidation preference $1,000 per share), 29,050 and 29,060 shares issued and outstanding, respectively</t>
  </si>
  <si>
    <t>Common Stock, $.01 par value, 200,000,000 authorized shares; 96,091,932 and 92,907,310 shares issued and outstanding, respectively</t>
  </si>
  <si>
    <t>Additional paid-in capital</t>
  </si>
  <si>
    <t>Distributions in excess of net income available for common stockholders</t>
  </si>
  <si>
    <t>Accumulated other comprehensive loss</t>
  </si>
  <si>
    <t>Total Stockholders’ Equity</t>
  </si>
  <si>
    <t>Noncontrolling interests in consolidated affiliates</t>
  </si>
  <si>
    <t>Total Equity/Capital:</t>
  </si>
  <si>
    <t>Total Liabilities, Noncontrolling Interests in the Operating Partnership and Equity/Total Liabilities, Redeemable Operating Partnership Units and Capital</t>
  </si>
  <si>
    <t>Redeemable Operating Partnership Units:</t>
  </si>
  <si>
    <t>Common Units, 2,899,752 and 2,936,955 outstanding, respectively</t>
  </si>
  <si>
    <t>Series A Preferred Units (liquidation preference $1,000 per unit), 29,050 and 29,060 units issued and outstanding, respectively</t>
  </si>
  <si>
    <t>Total Redeemable Operating Partnership Units</t>
  </si>
  <si>
    <t>General partner Common Units, 985,829 and 954,355 outstanding, respectively</t>
  </si>
  <si>
    <t>Limited partner Common Units, 94,697,294 and 91,544,146 outstanding, respectively</t>
  </si>
  <si>
    <t>Consolidated Balance Sheets (Parentheticals) - USD ($) $ in Thousands</t>
  </si>
  <si>
    <t>Assets:</t>
  </si>
  <si>
    <t>Accounts receivable allowance</t>
  </si>
  <si>
    <t>Mortgages and notes receivable allowance</t>
  </si>
  <si>
    <t>Accrued straight-line rents receivable allowance</t>
  </si>
  <si>
    <t>Deferred financing and leasing costs, accumulated amortization</t>
  </si>
  <si>
    <t>Prepaid expenses and other assets, accumulated amortization</t>
  </si>
  <si>
    <t>Preferred Stock, par value (in dollars per share)</t>
  </si>
  <si>
    <t>Preferred Stock, authorized shares (in shares)</t>
  </si>
  <si>
    <t>Preferred Stock, liquidation preference (in dollars per share)</t>
  </si>
  <si>
    <t>Preferred Stock, shares issued (in shares)</t>
  </si>
  <si>
    <t>Preferred Stock, shares outstanding (in shares)</t>
  </si>
  <si>
    <t>Common Stock, par value (in dollars per share)</t>
  </si>
  <si>
    <t>Common Stock, authorized shares (in shares)</t>
  </si>
  <si>
    <t>Common Stock, shares issued (in shares)</t>
  </si>
  <si>
    <t>Common Stock, shares outstanding (in shares)</t>
  </si>
  <si>
    <t>Redeemable Common Units, outstanding (in shares)</t>
  </si>
  <si>
    <t>Preferred Units liquidation preference (in dollars per share)</t>
  </si>
  <si>
    <t>Series A Preferred Units, issued (in shares)</t>
  </si>
  <si>
    <t>Series A Preferred Units, outstanding (in shares)</t>
  </si>
  <si>
    <t>Common Units:</t>
  </si>
  <si>
    <t>General partners' capital account, units outstanding (in shares)</t>
  </si>
  <si>
    <t>Limited partners' capital account, units outstanding (in shares)</t>
  </si>
  <si>
    <t>Consolidated Statements of Income - USD ($) shares in Thousands, $ in Thousands</t>
  </si>
  <si>
    <t>Dec. 31, 2013</t>
  </si>
  <si>
    <t>Rental and other revenues</t>
  </si>
  <si>
    <t>Operating expenses:</t>
  </si>
  <si>
    <t>Rental property and other expenses</t>
  </si>
  <si>
    <t>Depreciation and amortization</t>
  </si>
  <si>
    <t>Impairments of real estate assets</t>
  </si>
  <si>
    <t>General and administrative</t>
  </si>
  <si>
    <t>Total operating expenses</t>
  </si>
  <si>
    <t>Interest expense:</t>
  </si>
  <si>
    <t>Contractual</t>
  </si>
  <si>
    <t>Amortization of deferred financing costs</t>
  </si>
  <si>
    <t>Financing obligation</t>
  </si>
  <si>
    <t>Total interest expense</t>
  </si>
  <si>
    <t>Other income:</t>
  </si>
  <si>
    <t>Interest and other income</t>
  </si>
  <si>
    <t>Losses on debt extinguishment</t>
  </si>
  <si>
    <t>Total other income</t>
  </si>
  <si>
    <t>Income from continuing operations before disposition of investment properties and activity in unconsolidated affiliates</t>
  </si>
  <si>
    <t>Gains/(losses) on disposition of property</t>
  </si>
  <si>
    <t>Gain on disposition of investment in unconsolidated affiliate</t>
  </si>
  <si>
    <t>Gain on acquisition of controlling interest in unconsolidated affiliate</t>
  </si>
  <si>
    <t>Equity in earnings of unconsolidated affiliates</t>
  </si>
  <si>
    <t>Income from continuing operations</t>
  </si>
  <si>
    <t>Discontinued operations:</t>
  </si>
  <si>
    <t>Income from discontinued operations</t>
  </si>
  <si>
    <t>Net gains on disposition of discontinued operations</t>
  </si>
  <si>
    <t>Total income from discontinued operations</t>
  </si>
  <si>
    <t>Net income</t>
  </si>
  <si>
    <t>Net (income) attributable to noncontrolling interests in the Operating Partnership</t>
  </si>
  <si>
    <t>Net (income) attributable to noncontrolling interests in consolidated affiliates</t>
  </si>
  <si>
    <t>Dividends on Preferred Stock</t>
  </si>
  <si>
    <t>Net income available for common stockholders</t>
  </si>
  <si>
    <t>Earnings per Common Share - basic:</t>
  </si>
  <si>
    <t>Income from continuing operations available for common stockholders (in dollars per share)</t>
  </si>
  <si>
    <t>Income from discontinued operations available for common stockholders (in dollars per share)</t>
  </si>
  <si>
    <t>Net income available for common stockholders (in dollars per share)</t>
  </si>
  <si>
    <t>Weighted average Common Shares outstanding - basic (in shares)</t>
  </si>
  <si>
    <t>Earnings per Common Share - diluted:</t>
  </si>
  <si>
    <t>Weighted average Common Shares outstanding - diluted (in shares)</t>
  </si>
  <si>
    <t>[1],[2]</t>
  </si>
  <si>
    <t>Net income available for common stockholders:</t>
  </si>
  <si>
    <t>Income from continuing operations available for common stockholders</t>
  </si>
  <si>
    <t>Income from discontinued operations available for common stockholders</t>
  </si>
  <si>
    <t>Distributions on Preferred Units</t>
  </si>
  <si>
    <t>Net income available for common unitholders</t>
  </si>
  <si>
    <t>Earnings per Common Unit - basic:</t>
  </si>
  <si>
    <t>Income from continuing operations available for common unitholders (in dollars per share)</t>
  </si>
  <si>
    <t>Income from discontinued operations available for common unitholders (in dollars per share)</t>
  </si>
  <si>
    <t>Net income available for common unitholders (in dollars per share)</t>
  </si>
  <si>
    <t>Weighted average Common Units outstanding - basic (in shares)</t>
  </si>
  <si>
    <t>Earnings per Common Unit - diluted:</t>
  </si>
  <si>
    <t>Weighted average Common Units outstanding - diluted (in shares)</t>
  </si>
  <si>
    <t>Net income available for common unitholders:</t>
  </si>
  <si>
    <t>Income from continuing operations available for common unitholders</t>
  </si>
  <si>
    <t>[1]</t>
  </si>
  <si>
    <t>Includes all unvested restricted stock where dividends on such restricted stock are non-forfeitable.</t>
  </si>
  <si>
    <t>[2]</t>
  </si>
  <si>
    <t>There were 0.2 million and 0.3 million options outstanding during the years ended December 31, 2015 and 2013, respectively, that were not included in the computation of diluted earnings per share because the impact of including such options would be anti-dilutive. There were no such options outstanding during the year ended December 31, 2014.</t>
  </si>
  <si>
    <t>Consolidated Statements of Comprehensive Income - USD ($) $ in Thousands</t>
  </si>
  <si>
    <t>Comprehensive income/(loss):</t>
  </si>
  <si>
    <t>Other comprehensive income/(loss):</t>
  </si>
  <si>
    <t>Unrealized gains on tax increment financing bond</t>
  </si>
  <si>
    <t>Unrealized gains/(losses) on cash flow hedges</t>
  </si>
  <si>
    <t>Amortization of cash flow hedges</t>
  </si>
  <si>
    <t>Total other comprehensive income/(loss)</t>
  </si>
  <si>
    <t>Total comprehensive income</t>
  </si>
  <si>
    <t>Less-comprehensive (income) attributable to noncontrolling interests</t>
  </si>
  <si>
    <t>Comprehensive income attributable to common stockholders/unitholders</t>
  </si>
  <si>
    <t>Consolidated Statements of Equity - USD ($) $ in Thousands</t>
  </si>
  <si>
    <t>Total</t>
  </si>
  <si>
    <t>Common Stock [Member]</t>
  </si>
  <si>
    <t>Series A Cumulative Redeemable Preferred Shares [Member]</t>
  </si>
  <si>
    <t>General Partner Common Units [Member]Highwoods Realty Limited Partnership [Member]</t>
  </si>
  <si>
    <t>Limited Partner Common Units [Member]Highwoods Realty Limited Partnership [Member]</t>
  </si>
  <si>
    <t>Additional Paid-in Capital [Member]</t>
  </si>
  <si>
    <t>Accumulated Other Comprehensive Income (Loss) [Member]</t>
  </si>
  <si>
    <t>Accumulated Other Comprehensive Income (Loss) [Member]Highwoods Realty Limited Partnership [Member]</t>
  </si>
  <si>
    <t>Noncontrolling Interests in Consolidated Affiliates [Member]</t>
  </si>
  <si>
    <t>Noncontrolling Interests in Consolidated Affiliates [Member]Highwoods Realty Limited Partnership [Member]</t>
  </si>
  <si>
    <t>Distributions in Excess of Net Income Available for Common Stockholders [Member]</t>
  </si>
  <si>
    <t>Balance (in shares) at Dec. 31, 2012</t>
  </si>
  <si>
    <t>Balance at Dec. 31, 2012</t>
  </si>
  <si>
    <t>Increase (Decrease) in Stockholders' Equity [Roll Forward]</t>
  </si>
  <si>
    <t>Issuances of Common Units, net of issuance costs and tax withholdings</t>
  </si>
  <si>
    <t>Distributions paid on Common Units</t>
  </si>
  <si>
    <t>Distributions paid on Preferred Units</t>
  </si>
  <si>
    <t>Issuances of Common Stock - Shares</t>
  </si>
  <si>
    <t>Issuances of Common Stock, net of issuance costs and tax withholdings</t>
  </si>
  <si>
    <t>Conversions of Common Units to Common Stock - Shares</t>
  </si>
  <si>
    <t>Conversions of Common Units to Common Stock</t>
  </si>
  <si>
    <t>Dividends on Common Stock</t>
  </si>
  <si>
    <t>Adjustment of noncontrolling interests in the Operating Partnership to fair value</t>
  </si>
  <si>
    <t>Distributions to noncontrolling interests in consolidated affiliates</t>
  </si>
  <si>
    <t>Contributions from noncontrolling interests in consolidated affiliates</t>
  </si>
  <si>
    <t>Issuances of restricted stock - Shares</t>
  </si>
  <si>
    <t>Issuances of restricted stock</t>
  </si>
  <si>
    <t>Share-based compensation expense, net of forfeitures - Shares</t>
  </si>
  <si>
    <t>Share-based compensation expense, net of forfeitures</t>
  </si>
  <si>
    <t>Adjustment of Redeemable Common Units to fair value and contributions/distributions from/to the General Partner</t>
  </si>
  <si>
    <t>Comprehensive income:</t>
  </si>
  <si>
    <t>Other comprehensive income/(loss)</t>
  </si>
  <si>
    <t>Balance at Dec. 31, 2013</t>
  </si>
  <si>
    <t>Balance (in shares) at Dec. 31, 2013</t>
  </si>
  <si>
    <t>Redemptions of Common Units</t>
  </si>
  <si>
    <t>Acquisition of noncontrolling interest in consolidated affiliate</t>
  </si>
  <si>
    <t>Redemptions/repurchases of Preferred Stock</t>
  </si>
  <si>
    <t>Balance at Dec. 31, 2014</t>
  </si>
  <si>
    <t>Balance (in shares) at Dec. 31, 2014</t>
  </si>
  <si>
    <t>Balance at Dec. 31, 2015</t>
  </si>
  <si>
    <t>Balance (in shares) at Dec. 31, 2015</t>
  </si>
  <si>
    <t>Consolidated Statements of Cash Flows - USD ($) $ in Thousands</t>
  </si>
  <si>
    <t>Operating activities:</t>
  </si>
  <si>
    <t>Adjustments to reconcile net income to net cash provided by operating activities:</t>
  </si>
  <si>
    <t>Amortization of lease incentives and acquisition-related intangible assets and liabilities</t>
  </si>
  <si>
    <t>Share-based compensation expense</t>
  </si>
  <si>
    <t>Allowance for losses on accounts and accrued straight-line rents receivable</t>
  </si>
  <si>
    <t>Accrued interest on mortgages and notes receivable</t>
  </si>
  <si>
    <t>Amortization of mortgages and notes payable fair value adjustments</t>
  </si>
  <si>
    <t>Net gains on disposition of property</t>
  </si>
  <si>
    <t>Changes in financing obligation</t>
  </si>
  <si>
    <t>Distributions of earnings from unconsolidated affiliates</t>
  </si>
  <si>
    <t>Changes in operating assets and liabilities:</t>
  </si>
  <si>
    <t>Accounts receivable</t>
  </si>
  <si>
    <t>Prepaid expenses and other assets</t>
  </si>
  <si>
    <t>Accrued straight-line rents receivable</t>
  </si>
  <si>
    <t>Net cash provided by operating activities</t>
  </si>
  <si>
    <t>Investing activities:</t>
  </si>
  <si>
    <t>Investments in acquired real estate and related intangible assets, net of cash acquired</t>
  </si>
  <si>
    <t>Investments in development in-process</t>
  </si>
  <si>
    <t>Investments in tenant improvements and deferred leasing costs</t>
  </si>
  <si>
    <t>Investments in building improvements</t>
  </si>
  <si>
    <t>Investment in acquired noncontrolling interest in consolidated affiliate</t>
  </si>
  <si>
    <t>Investment in acquired controlling interest in unconsolidated affiliate</t>
  </si>
  <si>
    <t>Net proceeds from disposition of real estate assets</t>
  </si>
  <si>
    <t>Net proceeds from disposition of investment in unconsolidated affiliate</t>
  </si>
  <si>
    <t>Distributions of capital from unconsolidated affiliates</t>
  </si>
  <si>
    <t>Investments in mortgages and notes receivable</t>
  </si>
  <si>
    <t>Repayments of mortgages and notes receivable</t>
  </si>
  <si>
    <t>Repayments from unconsolidated affiliates</t>
  </si>
  <si>
    <t>Redemption of investment In unconsolidated affiliate</t>
  </si>
  <si>
    <t>Changes in restricted cash and other investing activities</t>
  </si>
  <si>
    <t>Net cash used in investing activities</t>
  </si>
  <si>
    <t>Financing activities:</t>
  </si>
  <si>
    <t>Distributions to noncontrolling interests in the Operating Partnership</t>
  </si>
  <si>
    <t>Proceeds from the issuance of Common Stock</t>
  </si>
  <si>
    <t>Costs paid for the issuance of Common Stock</t>
  </si>
  <si>
    <t>Repurchase of shares related to tax withholdings</t>
  </si>
  <si>
    <t>Borrowings on revolving credit facility</t>
  </si>
  <si>
    <t>Repayments of revolving credit facility</t>
  </si>
  <si>
    <t>Borrowings on mortgages and notes payable</t>
  </si>
  <si>
    <t>Repayments of mortgages and notes payable</t>
  </si>
  <si>
    <t>Payments on financing obligation</t>
  </si>
  <si>
    <t>Payments of debt extinguishment costs</t>
  </si>
  <si>
    <t>Changes in deferred financing costs and other financing activities</t>
  </si>
  <si>
    <t>Net cash provided by financing activities</t>
  </si>
  <si>
    <t>Net decrease in cash and cash equivalents</t>
  </si>
  <si>
    <t>Cash and cash equivalents at beginning of the period</t>
  </si>
  <si>
    <t>Cash and cash equivalents at end of the period</t>
  </si>
  <si>
    <t>Supplemental disclosure of cash flow information:</t>
  </si>
  <si>
    <t>Cash paid for interest, net of amounts capitalized</t>
  </si>
  <si>
    <t>Supplemental disclosure of non-cash investing and financing activities:</t>
  </si>
  <si>
    <t>Changes in accrued capital expenditures</t>
  </si>
  <si>
    <t>Write-off of fully depreciated real estate assets</t>
  </si>
  <si>
    <t>Write-off of fully amortized deferred financing and leasing costs</t>
  </si>
  <si>
    <t>Assumption of mortgages and notes payable related to acquisition activities</t>
  </si>
  <si>
    <t>Contingent consideration in connection with the acquisition of land</t>
  </si>
  <si>
    <t>Option deposit applied upon acquisition of real estate assets</t>
  </si>
  <si>
    <t>Distributions on Common Units</t>
  </si>
  <si>
    <t>Redemptions/repurchases of Preferred Units</t>
  </si>
  <si>
    <t>Proceeds from the issuance of Common Units</t>
  </si>
  <si>
    <t>Costs paid for the issuance of Common Units</t>
  </si>
  <si>
    <t>Repurchase of units related to tax withholdings</t>
  </si>
  <si>
    <t>Adjustment of Redeemable Common Units to fair value</t>
  </si>
  <si>
    <t>Description of Business and Significant Accounting Policies</t>
  </si>
  <si>
    <t>Organization, Consolidation and Presentation of Financial Statements [Abstract]</t>
  </si>
  <si>
    <t>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December 31, 2015 , we owned or had an interest in 32.5 million rentable square feet of in-service properties, 1.5 million rentable square feet of properties under development and approximately 500 acres of development land. The Company is the sole general partner of the Operating Partnership. At December 31, 2015 , the Company owned all of the Preferred Units and 95.7 million , or 97.1% , of the Common Units in the Operating Partnership. Limited partners owned the remaining 2.9 million Common Units. In the event the Company issues shares of Common Stock, the net proceeds of the issuance are contributed to the Operating Partnership in exchange for additional Common Units. Generally, the Operating Partnership is obligated to redeem each Common Unit at the request of the holder thereof for cash equal to the value of one share of Common Stock based on the average of the market price for the 10 trading days immediately preceding the notice date of such redemption, provided that the Company, at its option, may elect to acquire any such Common Units presented for redemption for cash or one share of Common Stock. The Common Units owned by the Company are not redeemable. During 2015 , the Company redeemed 37,203 Common Units for a like number of shares of Common Stock. As a result of this activity, in conjunction with the proceeds from issuances of Common Stock (see Note 12), the percentage of Common Units owned by the Company increased from 96.9% at December 31, 2014 to 97.1% at December 31, 2015 . Basis of Presentation Our Consolidated Financial Statements are prepared in conformity with accounting principles generally accepted in the United States of America (“GAAP”). Our Consolidated Balance Sheets at December 31, 2014 were retrospectively revised from previously reported amounts to reclassify those properties classified as held for sale as of December 31, 2015 . Our Consolidated Statements of Income for the years ended December 31, 2014 and 2013 were retrospectively revised from previously reported amounts to reclassify the operations for those properties classified as discontinued operations.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partnerships, joint ventures and limited liability companies when we control the major operating and financial policies of the entity through majority ownership or in our capacity as general partner or managing member. At December 31, 2015 , three of the 50.0% or less owned in-service office properties in a joint venture were consolidated. In addition, we consolidate those entities deemed to be variable interest entities in which we are determined to be the primary beneficiary. During 2015 , we acquired three buildings and a land parcel using special purpose entities owned by qualified intermediaries to facilitate a potential Section 1031 reverse exchange under the Internal Revenue Code. To realize the tax deferral available under the Section 1031 exchange, we must complete the Section 1031 exchange, and take title to the to-be-exchanged buildings within 180 days of the acquisition date. We have determined that these entities are variable interest entities of which we are the primary beneficiary; and therefore, we consolidate these entities. As of December 31, 2015 , these variable interest entities had total assets, liabilities and cash flows of $421.3 million , $16.3 million , and $7.1 million , respectively. At December 31, 2014 , we had involvement with, but were not the primary beneficiary in, an entity that we concluded to be a variable interest entity. All intercompany transactions and accounts have been eliminated. 1. Description of Business and Significant Accounting Policies – Continued During the second quarter of 2015, as a result of our partner’s irrevocable exercise of a buy-sell provision in our SF-HIW Harborview Plaza, LP ("Harborview") joint venture agreement, our partner’s right to put its 80.0% equity interest back to us became no longer exercisable. As a result, we recorded the original contribution transaction as a partial sale and recognized $2.2 million of gain. Our investment in this joint venture then qualified for the equity method of accounting, which resulted in the retrospective revision of our Consolidated Balance Sheets and Consolidated Statements of Equity and Capital for all prior periods presented. Such retrospective revision is denoted using "as revised" in our Consolidated Financial Statements and accompanying notes. The effects of the retrospective application of the equity method of accounting to our Consolidated Statements of Income, Comprehensive Income and Cash Flows were not material. The effects of the retrospective application of the equity method of accounting to the Company's December 31, 2014 Balance Sheet were as follows: December 31, Increase/(Decrease) Net real estate assets $ (29,400 ) Investments in and advances to unconsolidated affiliates $ 23,614 Total Assets $ (5,786 ) Financing obligation $ (14,557 ) Distributions in excess of net income available for common stockholders $ 8,771 Total Liabilities, Noncontrolling Interests in the Operating Partnership and Equity $ (5,786 )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Real Estate and Related Assets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o seven years for furniture, fixtures and equipment. Tenant improvements are amortized using the straight-line method over initial fixed terms of the respective leases, which generally are from three to 10 years. Depreciation expense for real estate assets was $ 168.7 million , $ 154.4 million and $ 138.2 million for the years ended December 31, 2015 , 2014 and 2013 , respectively. Expenditures directly related to the development and construction of real estate assets are included in net real estate assets and are stated at depreciated cost. Development expenditures include pre-construction costs essential to the development of properties, development and construction costs, interest costs on qualifying assets, real estate taxes, development personnel salaries and related costs and other costs incurred during the period of development. Interest and other carrying costs are capitalized until the building is ready for its intended use, but not later than a year from cessation of major construction activity.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1. Description of Business and Significant Accounting Policies – Continued Expenditures directly related to the leasing of properties are included in deferred financing and leasing costs and are stated at amortized cost. Such expenditures are part of the investment necessary to execute leases and, therefore, are classified as investment activities in the statement of cash flows. All leasing commissions paid to third parties for new leases or lease renewals are capitalized. Internal leasing costs, which consist primarily of compensation, benefits and other costs, such as legal fees related to leasing activities, that are incurred in connection with successfully obtaining leases of properties are also capitalized. Capitalized leasing costs are amortized on a straight-line basis over the initial fixed terms of the respective leases, which generally are from three to 10 years. Estimated costs related to unsuccessful activities are expensed as incurred. We record liabilities for the performance of asset retirement activities when the obligation to perform such activities is probable even when uncertainty exists about the timing and/or method of settlement. Upon the acquisition of real estate assets, we assess the fair value of acquired tangible assets such as land, buildings and tenant improvements, intangible assets and liabilities such as above and below market leases, acquired in-place leases, customer relationships and other identifiable intangible assets and assumed liabilities. We assess fair value based on estimated cash flow projections that utilize discount and/or capitalization rates as well as available market information. The fair value of the tangible assets of an acquired property considers the value of the property as if it were vacant. The above and below market rate portions of leases acquired in connection with property acquisitions are recorded in deferred financing and leasing costs and in accounts payable, accrued expenses and other liabilities, respectively, at fair value and amortized into rental revenue over the remaining term of the respective leases as described below. Fair value is calculated as the present value of the difference between (1) the contractual amounts to be paid pursuant to each in-place lease and (2) our estimate of fair market lease rates for each corresponding in-place lease, using a discount rate that reflects the risks associated with the leases acquired and measured over a period equal to the remaining initial term of the lease for above-market leases and the remaining initial term plus the term of any renewal option that the customer would be economically compelled to exercise for below-market leases. In-place leases acquired are recorded at fair value in deferred financing and leasing costs and are amortized to depreciation and amortization expense over the remaining term of the respective lease. The value of in-place leases is based on our evaluation of the specific characteristics of each customer's lease. Factors considered include estimates of carrying costs during hypothetical expected lease-up periods, current market conditions, the customer's credit quality and costs to execute similar leases. In estimating carrying costs, we include real estate taxes, insurance and other operating expenses and estimates of lost rentals at market rates during the expected lease-up periods, depending on local market conditions. In estimating costs to execute similar leases, we consider tenant improvements, leasing commissions and legal and other related expenses. Real estate and other assets are classified as long-lived assets held for use or as long-lived assets held for sale. Real estate is classified as held for sale when the sale of the asset is probable, has been duly approved by the Company, a legally enforceable contract has been executed and the buyer's due diligence period, if any, has expired. Impairments of Real Estate Assets and Investments in Unconsolidated Affiliates With respect to assets classified as held for use, we perform an impairment analysis if events or changes in circumstances indicate that the carrying value may be impaired, such as a significant decline in occupancy, identification of materially adverse legal or environmental factors, change in our designation of an asset from core to non-core, which may impact the anticipated holding period, or a decline in market value to an amount less than cost. This analysis is generally performed at the property level, except when an asset is part of an interdependent group such as an office park, and consists of determining whether the asset's carrying amount will be recovered from its undiscounted estimated future operating and residual cash flows. These cash flows are estimated based on a number of assumptions that are subject to economic and market uncertainties including, among others, demand for space, competition for customers, changes in market rental rates, costs to operate each property and expected ownership periods. For properties under development, the cash flows are based on expected service potential of the asset or asset group when development is substantially complete. 1. Description of Business and Significant Accounting Policies – Continued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discounted cash flow analyses. In some instances, appraisal information may be available and is used in addition to a discounted cash flow analysis. As the factors used in generating these cash flows are difficult to predict and are subject to future events that may alter our assumptions, the discounted and/or undiscounted future operating and residual cash flows estimated by us in our impairment analyses or those established by appraisal may not be achieved and we may be required to recognize future impairment losses on properties held for use. We record asset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 We also analyze our investments in unconsolidated affiliates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unconsolidated affiliate, and our intent and ability to retain our investment for a period of time sufficient to allow for any anticipated recovery in market value. As the factors used in this analysis are difficult to predict and are subject to future events that may alter our assumptions, we may be required to recognize future impairment losses on our investments in unconsolidated affiliates. Sales of Real Estate For sales transactions meeting the requirements for full profit recognition, the related assets and liabilities are removed from the balance sheet and the resultant gain or loss is recorded in the period the transaction closes.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we have or receive an interest are accounted for using partial sale accounting. For transactions that do not meet the criteria for a sale, we evaluate the nature of the continuing involvement, including put and call provisions, if present, and account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 Rental and Other Revenues Minimum contractual rents from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customer assumes control of the leased premises. Accrued straight-line rents receivable represents the amount by which straight-line rental revenue exceeds rents currently billed in accordance with lease agreements. Contingent rental revenue, such as percentage rent, is accrued when the contingency is removed. Termination fee income is recognized at the later of when the customer has vacated the space or the lease has expired and a fully executed lease termination agreement has been delivered, the amount of the fee is determinable and collectability of the fee is reasonably assured. Rental revenue reductions related to co-tenancy lease provisions, if any, are accrued when events have occurred that trigger such provisions. 1. Description of Business and Significant Accounting Policies – Continued Cost recovery income is determined on a calendar year and a lease-by-lease basis. The most common types of cost recovery income in our leases are common area maintenance (“CAM”) and real estate taxes, for which a customer typically pays its pro-rata share of operating and administrative expenses and real estate taxes in excess of the costs incurred during a contractually specified base year. The computation of cost recovery income is complex and involves numerous judgments, including the interpretation of lease provisions. Leases are not uniform in dealing with such cost recovery income and there are many variations in the computation. Many customers make monthly fixed payments of CAM, real estate taxes and other cost reimbursement items. We accrue income related to these payments each month. We make quarterly accrual adjustments, positive or negative, to cost recovery income to adjust the recorded amounts to our best estimate of the final annual amounts to be billed and collected. After the end of the calendar year, we compute each customer's final cost recovery income and, after considering amounts paid by the customer during the year, issue a bill or credit for the appropriate amount to the customer. The differences between the amounts billed less previously received payments and the accrual adjustment are recorded as increases or decreases to cost recovery income when the final bills are prepared, which occurs during the first half of the subsequent year. Allowance for Doubtful Accounts Accounts receivable, accrued straight-line rents receivable and mortgages and notes receivable are reduced by an allowance for amounts that may become uncollectible in the future. We regularly evaluate the adequacy of our allowance for doubtful accounts. The evaluation primarily consists of reviewing past due account balances and considering such factors as the credit quality of our customer, historical trends of the customer and changes in customer payment terms. Additionally, with respect to customers in bankruptcy, we estimate the probable recovery through bankruptcy claims and adjust the allowance for amounts deemed uncollectible. If our assumptions regarding the collectability of receivables prove incorrect, we could experience losses in excess of our allowance for doubtful accounts. The allowance and its related receivable are written-off when we have concluded there is a low probability of collection and we have discontinued collection efforts. Discontinued Operations Subsequent to the early adoption of the Financial Accounting Standards Board ("FASB") accounting standards update on the presentation of discontinued operations beginning in April 2014, properties that are sold or classified as held for sale are classified as discontinued operations provided that the disposal represents a strategic shift that has (or will have) a major effect on our operations and financial results. Interest expense is included in discontinued operations if a related loan securing the sold property is to be paid off or assumed by the buyer in connection with the sale. If the property is sold to a joint venture in which we retain an interest, the property will not be accounted for as a discontinued operation due to our significant ongoing interest in the operations through our joint venture interest. If we are retained to provide property management, leasing and/or other services for the property owner after the sale, the property generally will be accounted for as a discontinued operation because the expected cash flows related to our management and leasing activities generally will not be significant in comparison to the cash flows from the property prior to sale. Lease Incentives Lease incentive costs, which are payments made to or on behalf of a customer as an incentive to sign a lease, are capitalized in deferred financing and leasing costs and amortized on a straight-line basis over the respective lease terms as a reduction of rental revenues. Investments in Unconsolidated Affiliates We account for our investments in less than majority owned joint ventures, partnerships and limited liability companies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entity. These investments are initially recorded at cost in investments in unconsolidated affiliates and are subsequently adjusted for our share of earnings and cash contributions and distributions. To the extent our cost basis at formation of the joint venture is different than the basis reflected at the joint venture level, the basis difference is amortized over the life of the related assets and included in our share of equity in earnings of unconsolidated affiliates. 1. Description of Business and Significant Accounting Policies – Continued Cash Equivalents We consider highly liquid investments with an original maturity of three months or less when purchased to be cash equivalents. Restricted Cash 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escrows and reserves for debt service, real estate taxes and property insurance established pursuant to certain mortgage financing arrangements and any deposits made with lenders to unencumber secured properties. Redeemable Common Units and Preferred Units Limited partners holding Common Units other than the Company (“Redeemable Common Units”) have the right to put any and all of the Common Units to the Operating Partnership and the Company has the right to put any and all of the Preferred Units to the Operating Partnership in exchange for their liquidation preference plus accrued and unpaid distributions in the event of a corresponding redemption by the Company of the underlying Preferred Stock. Consequently, these Redeemable Common Units and Preferred Units are classified outside of permanent partners’ capital in the Operating Partnership's accompanying balance sheets. The recorded value of the Redeemable Common Units is based on fair value at the balance sheet date as measured by the closing price of Common Stock on that date multiplied by the total number of Redeemable Common Units outstanding. The recorded value of the Preferred Units is based on their redemption value. Income Taxes The Company has elected and expects to continue to qualify as a REIT under Sections 856 through 860 of the Internal Revenue Code of 1986, as amended (the “Code”). A corporate REIT is a legal entity that holds real estate assets and, through the payment of dividends to stockholders, is generally permitted to reduce or avoid the payment of federal and state income taxes at the corporate level. To maintain qualification as a REIT, the Company is required to pay dividends to its stockholders equal to at least 90.0% of its annual REIT taxable income, excluding net capital gains. The partnership agreement requires the Operating Partnership to pay economically equivalent distributions on outstanding Common Units at the same time that the Company pays dividends on its outstanding Common Stock. Other than income taxes related to its taxable REIT subsidiary, the Operating Partnership does not reflect any federal income taxes in its financial statements, since as a partnership the taxable effects of its operations are attributed to its partners. The Operating Partnership does record state income tax for states that tax partnership income directly. We conduct certain business activities through a taxable REIT subsidiary, as permitted under the Code. The taxable REIT subsidiary is subject to federal, state and local income taxes on its taxable income. We record provisions for income taxes based on its income recognized for financial statement purposes, including the effects of temporary differences between such income and the amount recognized for tax purposes. Concentration of Credit Risk At December 31, 2015 , properties that we wholly own were leased to 1,910 customers. The geographic locations that comprise greater than 10.0% of our rental and other revenues are Raleigh, NC, Atlanta, GA, Tampa, FL and Nashville, TN. Our customers engage in a wide variety of businesses. No single customer of the properties that we wholly own generated more than 6.0% of our consolidated revenues during 2015 . We maintain our cash and cash equivalents and our restricted cash at financial or other intermediary institutions. The combined account balances at each institution may exceed FDIC insurance coverage and, as a result, there is a concentration of credit risk related to amounts on deposit in excess of FDIC insurance coverage. Additionally, from time to time in connection with tax-deferred 1031 transactions, our restricted cash balances may be commingled with other funds being held by any such intermediary institution, which would subject our balance to the credit risk of the institution. 1. Description of Business and Significant Accounting Policies – Continued Derivative Financial Instruments We borrow funds at a combination of fixed and variable rates. Borrowings under our revolving credit facility, bridge facility and bank term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these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AOCL") and is subsequently reclassified into interest expense in the period that the hedged forecasted transaction affects earnings. We account for terminated derivative instruments by recognizing the related accumulated comprehensive income/loss balance in current earnings, unless the hedged forecasted transaction continues as originally planned, in which case we continue to amortize the accumulated comprehensive income/loss into earnings over the originally designated hedge period. Earnings Per Share and Per Unit Basic earnings per share of the Company is computed by dividing net income available for common stockholders by the weighted Common Shares outstanding - basic. Diluted earnings per share is computed by dividing net income available to common stockholders plus noncontrolling interests in the Operating Partnership by the weighted Common Shares outstanding - basic plus the dilutive effect of options, warrants and convertible securities outstanding, including Common Units, using the treasury stock method. Weighted Common Shares outstanding - basic includes all unvested restricted stock where dividends received on such restricted stock are non-forfeitable. Basic earnings per unit of the Operating Partnership is computed by dividing net income available for common unitholders by the weighted Common Units outstanding - basic. Diluted earnings per unit is computed by dividing net income available to common unitholders by the weighted Common Units outstanding - basic plus the dilutive effect of options and warrants, using the treasury stock method. Weighted Common Units outstanding - basic includes all of the Company's unvested restricted stock where dividends received on such restricted stock are non-forfeitable. Recently Issued Accounting Standards The FASB recently issued an accounting standards update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The accounting standards update is required to be adopted in 2018. Retrospective application is required either to all periods presented or with the cumulative effect of initial adoption recognized in the period of adoption. We are in the process of evaluating this accounting standards update. The FASB recently issued an accounting standards update that amends consolidation requirements. The amendments significantly change the consolidation analysis required under GAAP and will require companies to reevaluate all previous consolidation conclusions. The accounting standards update is required to be adopted in 2016. We are in the process of evaluating this accounting standards update. The FASB recently issued an accounting standards update that requires debt issuance costs related to a recognized debt liability to be presented in the balance sheet as a direct deduction from the carrying amount of that debt liability, consistent with debt discounts. The accounting standards update is required to be adopted in 2016. Retrospective application is required. We do not expect such adoption to have a material effect on the balance sheet.</t>
  </si>
  <si>
    <t>Real Estate Assets</t>
  </si>
  <si>
    <t>Real Estate [Abstract]</t>
  </si>
  <si>
    <t>Real Estate Assets Acquisitions During 2015, we acquired: • a building in Tampa, FL encompassing 528,000 rentable square feet for a net purchase price of $113.5 million and an adjacent land parcel for a purchase price of $2.2 million; • two buildings in Atlanta, GA encompassing 896,000 rentable square feet for a net purchase price of $290.3 million; • land in Atlanta, GA for a purchase price and related transaction costs of $5.2 million (including contingent consideration of $0.9 million); and • our Highwoods DLF 98/29, LLC joint venture partner’s 77.2% interest in a building in Orlando, FL encompassing 168,000 rentable square feet in exchange for the assumption of secured debt recorded at fair value of $19.3 million (see Note 6). We expensed $1.0 million of acquisition costs (included in general and administrative expenses) in 2015 related to these acquisitions. The assets acquired and liabilities assumed were recorded at fair value as determined by management based on information available at the acquisition date and on current assumptions as to future operations. The following table sets forth a summary of the fair value of the major assets acquired and liabilities assumed relating to the above-referenced acquisition of two buildings in Atlanta, GA during 2015: Total Purchase Price Allocation Real estate assets $ 275,639 Acquisition-related intangible assets (in deferred financing and leasing costs) 23,722 Acquisition-related below market lease liabilities (in accounts payable, accrued expenses and other liabilities) (9,076 ) Total allocation $ 290,285 The following table sets forth the Company's revenues and net income, adjusted for interest expense, straight-line rental income, depreciation and amortization related to purchase price allocations and acquisition costs, assuming the above-referenced acquisition of two buildings in Atlanta, GA during 2015 had been completed as of January 1, 2014: Year Ended December 31, 2015 2014 (unaudited) Pro forma revenues $ 626,067 $ 584,650 Pro forma net income $ 103,485 $ 113,284 Pro forma net income available for common stockholders $ 96,797 $ 105,769 Pro forma earnings per share - basic $ 1.03 $ 1.17 Pro forma earnings per share - diluted $ 1.02 $ 1.17 The above-referenced acquisition of two buildings in Atlanta, GA during 2015 resulted in revenues of $7.3 million and net loss of $1.2 million recorded in the Consolidated Statements of Income for the year ended December 31, 2015. 2. Real Estate Assets - Continued During 2014, we acquired: • a building in Orlando, FL encompassing 246,000 rentable square feet for a purchase price of $67.4 million; • our partner's 50.0% interest in a building owned by our consolidated Highwoods-Markel Associates, LLC joint venture in Richmond, VA encompassing 66,000 rentable square feet for a purchase price of $4.2 million, which is recorded as acquisition of noncontrolling interest in consolidated affiliate; • land in Nashville, TN for a purchase price and related transaction costs of $15.8 million (including contingent consideration of $3.3 million); and • a building in Raleigh, NC encompassing 374,000 rentable square feet for a purchase price of $83.8 million. We expensed $0.5 million of acquisition costs (included in general and administrative expenses) in 2014 related to these acquisitions. The assets acquired and liabilities assumed were recorded at fair value as determined by management based on information available at the acquisition date and on current assumptions as to future operations. During 2013, we acquired: • our joint venture partner's 60.0% interest in our HIW-KC Orlando, LLC joint venture, which owned five buildings in Orlando, FL encompassing 1.3 million rentable square feet, for a net purchase price of $112.8 million. We previously accounted for our 40.0% interest in this joint venture using the equity method of accounting. The assets and liabilities of the joint venture are now wholly owned and are recorded in our Consolidated Financial Statements, including assets recorded at fair value of $188.0 million and secured debt recorded at fair value of $127.9 million, with an effective interest rate of 3.11%. This debt has since been repaid. As a result of acquiring a controlling interest in this joint venture, our previously held equity interest was remeasured at a fair value of $75.2 million resulting in a gain of $7.5 million, which represents the difference between the fair market value of our previously held equity interest and the carrying value of our investment on the date of acquisition. The fair market value of our previously held equity interest was determined by management based on information available at the acquisition date and on current assumptions as to future operations; • a building in Nashville, TN encompassing 520,000 rentable square feet for a net purchase price of $150.1 million; • our Highwoods DLF 97/26 DLF 99/32, LP joint venture partner's 57.0% interest in two buildings in Atlanta, GA encompassing 505,000 rentable square feet for a net purchase price of $44.5 million, including the assumption of secured debt recorded at fair value of $37.6 million, with an effective interest rate of 3.34%. This debt has since been repaid; • a building in Atlanta, GA encompassing 553,000 rentable square feet for a purchase price of $140.1 million; • two buildings in Tampa, FL encompassing 372,000 rentable square feet for a purchase price of $52.5 million; • two buildings in Greensboro, NC encompassing 195,000 rentable square feet for a purchase price of $30.8 million; and • land in Memphis, TN for a purchase price of $4.8 million. We expensed $1.8 million of acquisition costs (included in general and administrative expenses) in 2013 related to these acquisitions. The assets acquired and liabilities assumed were recorded at fair value as determined by management based on information available at the acquisition date and on current assumptions as to future operations. 2. Real Estate Assets - Continued The following table sets forth a summary of the fair value of the major assets acquired and liabilities assumed relating to the above-referenced acquisitions of a building in Orlando, FL and Nashville, TN and the 553,000 rentable square foot building in Atlanta, GA during 2013: Total Purchase Price Allocation Real estate assets $ 445,396 Acquisition-related intangible assets (in deferred financing and leasing costs) 50,595 Mortgages and notes payable (127,891 ) Acquisition-related below market lease liabilities (in accounts payable, accrued expenses and other liabilities) (17,818 ) Total allocation $ 350,282 The following table sets forth the Company's revenues and net income, adjusted for interest expense, straight-line rental income, depreciation and amortization related to purchase price allocations, acquisition costs and equity in earnings of unconsolidated affiliates previously recognized as income assuming the above-referenced acquisitions of buildings in Orlando, FL, Nashville, TN and Atlanta, GA during 2013 had been completed as of January 1, 2012: Year Ended December 31, 2013 (unaudited) Pro forma revenues $ 538,890 Pro forma net income $ 121,754 Pro forma net income available for common stockholders $ 113,606 Pro forma earnings per share - basic $ 1.33 Pro forma earnings per share - diluted $ 1.33 The above-referenced acquisitions of buildings in Orlando, FL, Nashville, TN and Atlanta, GA during 2013 resulted in revenues of $25.0 million and net losses of $0.2 million recorded in the Consolidated Statements of Income for the year ended December 31, 2013. Dispositions During 2015, we sold a total of three buildings and land for an aggregate sale price of $27.8 million and recorded aggregate gains on disposition of property of $9.2 million, net of $0.5 million in taxes payable by our taxable REIT subsidiary. During 2014, we sold a total of 33 buildings and land for an aggregate sale price of $187.3 million (before closing credits to buyer of $8.6 million for unfunded building and tenant improvements and $2.9 million for free rent) and recorded aggregate gains on disposition of property of $44.4 million. During 2013, we sold a total of 47 buildings and land for an aggregate sale price of $260.5 million (before closing credits to buyer of $3.6 million for unfunded tenant improvements and after $2.0 million in closing credits to buyer for free rent) and recorded aggregate gains on disposition of discontinued operations of $62.3 million. Additionally, in connection with the disposition of a building in 2012, we had the right to receive additional cash consideration of up to $1.5 million upon the satisfaction of a certain post-closing requirement. The post-closing requirement was satisfied and the cash consideration was received during 2013. Accordingly, we recognized $1.5 million in additional gain on disposition of discontinued operations in 2013. 2. Real Estate Assets - Continued Impairments During 2014, we recorded an impairment of real estate assets of $0.6 million on a building in Greensboro, NC. During 2013, we recorded impairments of real estate assets of $1.1 million on four buildings in a single office park in Winston-Salem, NC and $1.1 million on seven buildings in Atlanta, GA. These impairments were due to a change in the assumed timing of future dispositions and leasing assumptions, which reduced the future expected cash flows from the impaired properties.</t>
  </si>
  <si>
    <t>Mortgages and Notes Receivable</t>
  </si>
  <si>
    <t>Receivables [Abstract]</t>
  </si>
  <si>
    <t>Mortgages and Notes Receivable Mortgages and notes receivable were $2.1 million and $13.1 million at December 31, 2015 and 2014 , respectively. During 2010, we provided seller financing in conjunction with two disposition transactions. We accounted for these dispositions using the installment method, whereby a gain on disposition of property was deferred until the seller financing was repaid. During 2014 , the $16.5 million of seller financing was fully repaid and the resultant $0.4 million gain on disposition of property was recorded. During 2012, we provided $8.6 million of secured acquisition financing to a third party. We also agreed to loan such third party $8.4 million on a secured basis to fund future infrastructure development. During 2015 , $9.9 million of the secured acquisition financing was repaid, including accrued interest. Previously, we concluded this arrangement to be an interest in a variable interest entity. However, since we did not have the power to direct matters that most significantly impact the activities of the entity, we did not qualify as the primary beneficiary. Accordingly, the entity was not consolidated. Our risk of loss with respect to this arrangement was limited to the carrying value of the mortgage receivable. We evaluate the ability to collect our mortgages and notes receivable by monitoring the leasing statistics and/or market fundamentals of these assets. As of December 31, 2015 , our mortgages and notes receivable were not in default and there were no other indicators of impairment.</t>
  </si>
  <si>
    <t>Investments In and Advances To Affiliates</t>
  </si>
  <si>
    <t>Equity Method Investments and Joint Ventures [Abstract]</t>
  </si>
  <si>
    <t>Investments in and Advances to Affiliates Unconsolidated Affiliates We have equity interests of up to 50.0% in various joint ventures with unrelated third parties that are accounted for using the equity method of accounting because we have the ability to exercise significant influence over their operating and financial policies. The following table sets forth our ownership in unconsolidated affiliates at December 31, 2015 : Joint Venture Location of Properties Ownership Interest Concourse Center Associates, LLC Greensboro, NC 50.0% Plaza Colonnade, LLC Kansas City, MO 50.0% Highwoods DLF 97/26 DLF 99/32, LP Orlando, FL 42.9% Kessinger/Hunter &amp; Company, LC Kansas City, MO 26.5% Highwoods DLF Forum, LLC Raleigh, NC 25.0% Highwoods DLF 98/29, LLC Orlando, FL 22.8% 4600 Madison Associates, LP Kansas City, MO 12.5% 4. Investments in and Advances to Affiliates – Continued The following table sets forth the summarized balance sheets of our unconsolidated affiliates: December 31, 2015 2014 (as revised) Balance Sheets: Assets: Real estate assets, net $ 163,852 $ 239,142 All other assets, net 53,511 61,290 Total Assets $ 217,363 $ 300,432 Liabilities and Partners’ or Shareholders’ Equity: Mortgages and notes payable (1) $ 141,580 $ 191,587 All other liabilities 6,547 11,967 Partners’ or shareholders’ equity 69,236 96,878 Total Liabilities and Partners’ or Shareholders’ Equity $ 217,363 $ 300,432 Our share of historical partners’ or shareholders’ equity $ 21,022 $ 30,784 Advances to unconsolidated affiliates 448 20,864 Difference between cost of investments and the net book value of underlying net assets (794 ) (963 ) Carrying value of investments in and advances to unconsolidated affiliates $ 20,676 $ 50,685 Our share of unconsolidated non-recourse mortgage debt (1) $ 49,242 $ 60,972 __________ (1) Our share of scheduled future principal payments, including amortization, due on mortgages and notes payable at December 31, 2015 is as follows: 2016 $ 4,407 2017 20,817 2018 19,580 2019 563 2020 562 Thereafter 3,313 $ 49,242 All of this joint venture debt is non-recourse to us except in the case of customary exceptions pertaining to such matters as misuse of funds, environmental conditions, material misrepresentations and voluntary or uncontested involuntary bankruptcy events. 4. Investments in and Advances to Affiliates – Continued The following table sets forth the summarized income statements of our unconsolidated affiliates: Year Ended December 31, 2015 2014 2013 Income Statements: Rental and other revenues $ 48,118 $ 50,514 $ 82,168 Expenses: Rental property and other expenses 22,721 25,159 41,284 Depreciation and amortization 12,257 13,310 20,928 Impairments of real estate assets — — 20,077 Interest expense 7,196 8,847 14,994 Total expenses 42,174 47,316 97,283 Income/(loss) before disposition of property 5,944 3,198 (15,115 ) Gains on disposition of property 18,181 2,998 20,501 Net income $ 24,125 $ 6,196 $ 5,386 The following summarizes additional information related to certain of our unconsolidated affiliates: - Board of Trade Investment Company ("Board of Trade") During 2014, Board of Trade sold a building to an unrelated third party for gross proceeds of $8.3 million and recorded a gain of $1.9 million. As our cost basis was different from the basis reflected at the entity level, we recorded a net impairment charge on our investment of $0.4 million. This charge represented the other-than-temporary decline in the fair value below the carrying value of our investment. Our 49.0% interest in Board of Trade was redeemed in exchange for $4.7 million in cash. - Highwoods KC Glenridge Office, LLC ("KC Glenridge Office") and Highwoods KC Glenridge Land, LLC ("KC Glenridge Land") During 2015, KC Glenridge Office and KC Glenridge Land collectively sold two buildings and land to an unrelated third party for an aggregate sale price of $24.5 million (before closing credits to buyer of $0.3 million for unfunded tenant improvements) and recorded gains on disposition of property of $2.4 million. We recorded $0.9 million as our share of these gains through equity in earnings of unconsolidated affiliates. During 2014, KC Glenridge Office paid at maturity the remaining $14.9 million balance on a secured mortgage loan with an effective interest rate of 4.84%. - HIW-KC Orlando, LLC See Note 2 for a description of our acquisition of our partner's 60.0% equity interest in this joint venture during 2013. 4. Investments in and Advances to Affiliates – Continued - Lofts at Weston, LLC ("Weston Lofts") During 2011, we and Ravin Partners, LLC (“Ravin”) formed Weston Lofts, in which we had a 50.0% ownership interest. We contributed 15.0 acres of land at an agreed upon value of $2.4 million to this joint venture, and Ravin contributed $1.2 million in cash and agreed to guarantee the joint venture's development loan. The joint venture then distributed $1.2 million to us and we recorded a gain of $0.3 million on this transaction. Ravin was the developer, manager and leasing agent and received customary fees from the joint venture, which constructed 215 residential units at a total cost of $25.9 million. During 2013, Weston Lofts sold the 215 residential units to an unrelated third party for gross proceeds of $38.3 million and recorded a gain of $12.2 million. As a result, we received aggregate net distributions of $9.4 million and recorded our share of the gain of $3.2 million, which is net of $1.7 million in taxes incurred by our taxable REIT subsidiary, in equity in earnings of unconsolidated affiliates. Our share of the gain was less than 50.0% due to Ravin's preferred return as the developer. - Highwoods DLF 97/26 DLF 99/32, LP (“DLF II”) During 2015, DLF II sold a building to an unrelated third party for a sale price of $7.0 million and recorded a gain on disposition of property of $2.1 million. We recorded $1.1 million as our share of this gain through equity in earnings of unconsolidated affiliates. See Note 2 for a description of our acquisition of two buildings in Atlanta, GA from DLF II during 2013. During 2013, DLF II sold a building to an unrelated third party for a sale price of $10.1 million (after $0.3 million in closing credits to buyer for free rent) and recorded a gain on disposition of property of less than $0.1 million. As our cost basis was different from the basis reflected at the joint venture level, we recorded $0.4 million of gain through equity in earnings of unconsolidated affiliates. - Kessinger/Hunter &amp; Company, LC ("Kessinger/Hunter") Kessinger/Hunter, which is managed by our joint venture partner, provides leasing services, among other things, to certain buildings that we wholly own in Kansas City, MO in exchange for customary fees from us. Kessinger/Hunter received $ 0.3 million , $ 0.6 million and $ 0.2 million from us for these services in 2015 , 2014 and 2013 , respectively. - Highwoods DLF Forum, LLC (“Forum”) During 2013, Forum obtained a $71.7 million, five-year secured mortgage loan from a third party lender, bearing a floating interest rate of LIBOR plus 190 basis points, which was used by the joint venture to repay a secured loan at maturity to a third party lender. This loan is scheduled to mature in November 2018. - Highwoods DLF 98/29, LLC (“DLF I”) See Note 2 for a description of our acquisition of a building in Orlando, FL from DLF I during 2015. The joint venture recorded a gain on disposition of property of $13.7 million. Our share of $3.1 million was recorded as a reduction to real estate assets. During 2014, DLF I sold a building to an unrelated third party for a sale price of $13.7 million (before $0.4 million in closing credits to buyer for free rent) and recorded a gain on disposition of property of $1.0 million. We recorded $0.2 million as our share of this gain through equity in earnings of unconsolidated affiliates. During 2013, DLF I sold a building to an unrelated third party for a sale price of $5.9 million (after $0.1 million in closing credits to buyer for free rent) and recorded a gain on disposition of discontinued operations of less than $0.1 million. We recorded less than $0.1 million as our share of this gain through equity in earnings of unconsolidated affiliates. 4. Investments in and Advances to Affiliates – Continued During 2013, DLF I recorded impairments of real estate assets of $20.1 million on buildings in Orlando, FL, Atlanta, GA and Charlotte, NC. We recorded $4.5 million as our share of these impairment charges through equity in earnings of unconsolidated affiliates. These impairments were due to a change in the assumed timing of future dispositions and/or leasing assumptions, which reduced the future expected cash flows from the impaired properties. - Other Activities We receive development, management and leasing fees for services provided to certain of our joint ventures. These fees are recognized in income to the extent of our respective joint venture partner's interest. During the years ended December 31, 2015 , 2014 and 2013 , we recognized $ 1.4 million , $ 1.2 million and $ 2.9 million , respectively, of development/construction, management and leasing fees from our unconsolidated joint ventures. At December 31, 2015 and 2014 , we had receivables of $0.1 million and $0.5 million, respectively, related to these fees in accounts receivable. Consolidated Affiliates The following summarizes our consolidated affiliates: - Highwoods-Markel Associates, LLC (“Markel”) We have a 50.0% ownership interest in Markel. We are the manager and leasing agent for Markel's properties, which are located in Richmond, VA in exchange for customary management and leasing fees. We consolidate Markel since we are the managing member and control the major operating and financial policies of the entity. As controlling member, we have an obligation to cause this property-owning entity to distribute proceeds of liquidation to the noncontrolling interest member in these partially owned properties only if the net proceeds received by the entity from the sale of Markel's assets warrant a distribution as determined by the governing agreement. We estimate the value of noncontrolling interest distributions would have been $ 19.4 million had the entity been liquidated at December 31, 2015 . This estimated settlement value is based on the fair value of the underlying properties which is based on a number of assumptions that are subject to economic and market uncertainties including, among others, demand for space, competition for customers, changes in market rental rates and costs to operate each property. If the entity's underlying assets are worth less than the underlying liabilities on the date of such liquidation, we would have no obligation to remit any consideration to the noncontrolling interest holder. See Note 2 for a description of our acquisition of the noncontrolling member's 50.0% interest in a building owned by Markel during 2014. - Harborview We had a 20.0% interest in Harborview, which had been accounted for as a financing obligation since our partner had the right to put its 80.0% equity interest back to us any time prior to September 11, 2015. During 2012, we also provided a three-year $20.8 million interest-only secured loan to Harborview that was scheduled to mature in September 2015. During the second quarter of 2015, as a result of our partner’s irrevocable exercise of a buy-sell provision in our Harborview joint venture agreement, our partner’s right to put its 80.0% equity interest back to us became no longer exercisable, which resulted in recording the original contribution transaction as a partial sale. As a result, we were required to begin accounting for Harborview using the equity method of accounting. See Note 1. During the third quarter of 2015, we sold our 20.0% interest in Harborview to our partner for net proceeds of $6.9 million and recorded a $4.2 million gain on disposition of investment in unconsolidated affiliate. The $20.8 million interest-only secured loan previously provided by us to Harborview was paid in full upon consummation of the sale.</t>
  </si>
  <si>
    <t>Intangible Assets and Below Market Leaes Liabilities</t>
  </si>
  <si>
    <t>Goodwill and Intangible Assets Disclosure [Abstract]</t>
  </si>
  <si>
    <t>Intangible Assets and Below Market Lease Liabilities</t>
  </si>
  <si>
    <t>Intangible Assets and Below Market Lease Liabilities The following table sets forth total intangible assets and acquisition-related below market lease liabilities, net of accumulated amortization: December 31, 2015 2014 Assets: Deferred financing costs $ 18,449 $ 19,478 Less accumulated amortization (8,551 ) (7,953 ) 9,898 11,525 Deferred leasing costs (including lease incentives and above market lease and in-place lease acquisition-related intangible assets) 346,937 311,092 Less accumulated amortization (115,172 ) (100,169 ) 231,765 210,923 Deferred financing and leasing costs, net $ 241,663 $ 222,448 Liabilities (in accounts payable, accrued expenses and other liabilities): Acquisition-related below market lease liabilities $ 63,830 $ 55,783 Less accumulated amortization (17,927 ) (13,548 ) $ 45,903 $ 42,235 The following table sets forth amortization of intangible assets and below market lease liabilities: Year Ended December 31, 2015 2014 2013 Amortization of deferred financing costs $ 3,645 $ 3,082 $ 3,802 Amortization of deferred leasing costs and acquisition-related intangible assets (in depreciation and amortization) $ 43,332 $ 38,144 $ 35,941 Amortization of lease incentives (in rental and other revenues) $ 1,493 $ 1,419 $ 1,361 Amortization of acquisition-related intangible assets (in rental and other revenues) $ 5,062 $ 4,549 $ 3,676 Amortization of acquisition-related intangible assets (in rental property and other expenses) $ 557 $ 557 $ 556 Amortization of acquisition-related below market lease liabilities (in rental and other revenues) $ (7,065 ) $ (6,129 ) $ (5,316 ) 5. Intangible Assets and Below Market Lease Liabilities - Continued The following table sets forth scheduled future amortization of intangible assets and below market lease liabilities: Years Ending December 31, Amortization of Deferred Financing Cost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2016 $ 3,185 $ 45,903 $ 1,254 $ 3,808 $ 553 $ (6,969 ) 2017 2,693 38,580 1,175 2,671 553 (6,626 ) 2018 1,530 31,827 1,076 1,709 553 (6,231 ) 2019 1,116 26,161 880 1,306 553 (5,739 ) 2020 804 21,584 652 989 525 (5,410 ) Thereafter 570 45,008 1,883 2,562 — (14,928 ) $ 9,898 $ 209,063 $ 6,920 $ 13,045 $ 2,737 $ (45,903 ) Weighted average remaining amortization periods as of December 31, 2015 (in years) 3.9 6.6 7.4 6.1 5.0 7.9 The following table sets forth the intangible assets acquired and below market lease liabilities assumed as a result of 2015 acquisition activity: Acquisition-Related Intangible Assets (amortized in Rental and Other Revenues) Acquisition-Related Intangible Assets (amortized in Depreciation and Amortization) Acquisition-Related Below Market Lease Liabilities (amortized in Rental and Other Revenues) Amount recorded at acquisition $ 3,051 $ 35,534 $ (10,733 ) Weighted average remaining amortization periods as of December 31, 2015 (in years) 5.0 5.7 9.6</t>
  </si>
  <si>
    <t>Mortgages and Notes Payable</t>
  </si>
  <si>
    <t>Debt Disclosure [Abstract]</t>
  </si>
  <si>
    <t>Mortgages and Notes Payable Our mortgages and notes payable consist of the following: December 31, 2015 2014 Secured indebtedness: (1) 5.17% (6.43% effective rate) mortgage loan due 2015 (2) $ — $ 39,324 6.88% mortgage loans due 2016 (3) — 107,556 7.50% mortgage loan due 2016 43,852 44,501 5.10% (4.22% effective rate) mortgage loan due 2017 (4) 112,230 115,229 6.11% (5.36% effective rate) mortgage loan due 2017 (5) 19,199 — 8.15% (7.65% effective rate) mortgage loan due 2016 (6) — 6,258 175,281 312,868 Unsecured indebtedness: 5.85% (5.88% effective rate) notes due 2017 (7) 379,544 379,427 7.50% notes due 2018 200,000 200,000 3.20% (3.363% effective rate) notes due 2021 (8) 297,639 297,207 3.625% (3.752% effective rate) notes due 2023 (9) 248,150 247,887 Variable rate term loan due 2019 (10) 200,000 200,000 Variable rate term loan due 2020 (11) 350,000 225,000 Bridge credit facility due 2016 (12) 350,000 — Revolving credit facility due 2018 (13) 299,000 209,000 2,324,333 1,758,521 Total $ 2,499,614 $ 2,071,389 __________ (1) Our secured mortgage loans were collateralized by real estate assets with an aggregate undepreciated book value of $ 314.2 million at December 31, 2015 . Our fixed rate mortgage loans generally are either locked out to prepayment for all or a portion of their term or are prepayable subject to certain conditions including prepayment penalties. (2) Net of unamortized fair market value discount of $0.4 million as of December 31, 2014 . This debt was repaid in 2015. (3) This debt was repaid in 2015. (4) Net of unamortized fair market value premium of $1.7 million and $2.7 million as of December 31, 2015 and 2014 , respectively. (5) Net of unamortized fair market value premium of $0.2 million as of December 31, 2015 . (6) Net of unamortized fair market value premium of $ 0.1 million as of December 31, 2014 . This debt was repaid in 2015. (7) Net of unamortized original issuance discount of $ 0.1 million and $ 0.3 million as of December 31, 2015 and 2014 , respectively. (8) Net of unamortized original issuance discount of $ 2.4 million and $ 2.8 million as of December 31, 2015 and 2014 , respectively. (9) Net of unamortized original issuance discount of $1.9 million and $2.1 million as of December 31, 2015 and 2014 , respectively. (10) The interest rate is 1.44% at December 31, 2015 . (11) As more fully described in Note 7, we entered into floating-to-fixed interest rate swaps that effectively fix LIBOR for the original $225.0 million portion of this loan. Accordingly, the equivalent fixed rate of this amount is 2.78% . The interest rate on the remaining $125.0 million is 1.41% at December 31, 2015 . (12) The interest rate is 1.49% at December 31, 2015 . (13) The interest rate is 1.45% at December 31, 2015 . 6. Mortgages and Notes Payable - Continued The following table sets forth scheduled future principal payments, including amortization, due on our mortgages and notes payable at December 31, 2015 : Years Ending December 31, Principal Amount 2016 $ 396,090 2017 507,345 2018 498,305 2019 199,305 2020 349,305 Thereafter 549,264 $ 2,499,614 Our $ 475.0 million unsecured revolving credit facility is scheduled to mature in January 2018 and includes an accordion feature that allows for an additional $ 75.0 million of borrowing capacity subject to additional lender commitments. Assuming no defaults have occurred, we have an option to extend the maturity for two additional six-month periods. The interest rate at our current credit ratings is LIBOR plus 110 basis points and the annual facility fee is 20 basis points. There was $ 299.0 million and $ 313.7 million outstanding under our revolving credit facility at December 31, 2015 and January 29, 2016 , respectively. At both December 31, 2015 and January 29, 2016 , we had $ 0.2 million of outstanding letters of credit, which reduces the availability on our revolving credit facility. As a result, the unused capacity of our revolving credit facility at December 31, 2015 and January 29, 2016 was $ 175.8 million and $ 161.1 million , respectively. During 2015, we prepaid without penalty a secured mortgage loan with a fair market value of $5.9 million with an effective interest rate of 7.65% that was originally scheduled to mature in February 2016, the remaining $106.0 million balance on a secured mortgage loan with an effective interest rate of 6.88% that was originally scheduled to mature in January 2016 and the remaining $39.4 million balance on a secured mortgage loan with an effective interest rate of 6.43% that was originally scheduled to mature in November 2015. We recorded aggregate losses on debt extinguishment of $0.2 million related to these prepayments. Real estate assets having a gross book value of approximately $293 million became unencumbered in connection with the payoff of these secured loans. We also paid down $4.9 million of secured loan balances through principal amortization during 2015. During 2015, we obtained a $350.0 million, six-month unsecured bridge facility. The bridge facility is originally scheduled to mature on March 28, 2016. Assuming no defaults have occurred, we have an option to extend the maturity for an additional six-month period. The interest rate on the bridge facility at our current credit ratings is LIBOR plus 110 basis points. There was $350.0 million outstanding under our bridge facility at December 31, 2015. We intend to repay this facility in the first quarter of 2016. During 2015, we amended our $225.0 million, seven-year unsecured bank term loan, which was scheduled to mature in January 2019. We increased the borrowed amount to $350.0 million. The amended term loan is now scheduled to mature in June 2020 and the interest rate, based on our current credit ratings, was reduced from LIBOR plus 175 basis points to LIBOR plus 110 basis points. We incurred $1.3 million of deferred financing fees in connection with this amendment, which will be amortized along with existing unamortized deferred loan fees over the remaining term of the new loan. 6. Mortgages and Notes Payable - Continued During 2015, we acquired our joint venture partner’s 77.2% interest in a building in Orlando, FL. Simultaneously with this acquisition, the joint venture's previously existing mortgage note was restructured into a new $18.0 million first mortgage note and a $10.2 million subordinated note, both of which are scheduled to mature in July 2017. The first mortgage note is interest only with an effective interest rate of 5.36%, payable monthly. The subordinated note has an effective interest rate of 8.6%. Additionally, we deposited $3.0 million into escrow to fund tenant improvements, leasing commissions and building improvements. The first mortgage note and subordinated note can be prepaid at any time commencing October 2016 upon a sale or refinancing of the property. In such event, the subordinated note and any and all accrued interest thereon would be deemed fully satisfied upon payment of a "waterfall payment," if any. Such "waterfall payment" would be a cash payment equal to 50.0% of the amount, if any, by which the net sale proceeds or appraised value in the event of a refinancing exceeds (1) the outstanding principal of the first mortgage note, (2) the funds deposited by us into escrow to fund tenant improvements, leasing commissions and building improvements and (3) a 10.0% return on such funds deposited by us into escrow. The fair value of the first mortgage note was $18.3 million and the fair value of the subordinated note equaled the projected waterfall payment of $1.0 million. During 2014, the Operating Partnership issued $300 million aggregate principal amount of 3.20% Notes due June 15, 2021, less original issue discount of $3.1 million. These notes were priced at 98.983% for an effective yield of 3.363%. Underwriting fees and other expenses were incurred that aggregated $2.4 million; these costs were deferred and will be amortized over the term of the notes. During 2014, we prepaid the remaining $36.9 million balance on a secured mortgage loan with an effective interest rate of 3.34% that was originally scheduled to mature in April 2015. We recorded $0.3 million of loss on debt extinguishment related to this prepayment. We also prepaid without penalty the remaining $123.7 million balance on a secured mortgage loan with an effective interest rate of 3.11% that was originally scheduled to mature in July 2014 and the remaining $7.2 million balance on a secured mortgage loan with an effective interest rate of 3.32% that was originally scheduled to mature in August 2014. We recorded less than $0.1 million of gain on debt extinguishment related to this last prepayment. During 2013, we prepaid without penalty a secured mortgage loan with a fair market value of $67.5 million bearing an effective interest rate of 5.12% that was originally scheduled to mature in January 2014. We also prepaid without penalty the remaining $114.7 million balance on two secured mortgage loans bearing interest at a weighted average rate of 5.75% that were originally scheduled to mature in December 2013. We recorded less than $0.1 million of loss on debt extinguishment related to these prepayments. During 2013, one of our consolidated affiliates also prepaid without penalty the remaining $32.3 million balance on four secured mortgage loans bearing interest at a weighted average rate of 5.79% that were originally scheduled to mature in January 2014. During 2013, we prepaid the remaining $35.0 million balance on a $200.0 million unsecured bank term loan that was originally scheduled to mature in February 2016. We recorded $0.2 million of loss on debt extinguishment related to this prepayment. We are currently in compliance with financial covenants and other requirements with respect to our consolidated debt. Our revolving credit facility, bridge facility and bank term loans require us to comply with customary operating covenants and various financial requirements. Upon an event of default on the revolving credit facility, the lenders having at least 51.0% of the total commitments under the revolving credit facility can accelerate all borrowings then outstanding, and we could be prohibited from borrowing any further amounts under our revolving credit facility, which would adversely affect our ability to fund our operations. The Operating Partnership has $379.5 million carrying amount of 2017 bonds outstanding, $200.0 million carrying amount of 2018 bonds outstanding, $297.6 million carrying amount of 2021 bonds outstanding and $248.2 million carrying amount of 2023 bonds outstanding. The indenture that governs these outstanding notes requires us to comply with customary operating covenants and various financial ratios. The trustee or the holders of at least 25.0% in principal amount of either series of bonds can accelerate the principal amount of such series upon written notice of a default that remains uncured after 60 days. Capitalized Interest Total interest capitalized to development and significant building and tenant improvement projects was $ 6.9 million , $ 5.3 million and $ 2.7 million for the years ended December 31, 2015 , 2014 and 2013 , respectively.</t>
  </si>
  <si>
    <t>Derivative Financial Instruments</t>
  </si>
  <si>
    <t>Derivative Instruments and Hedging Activities Disclosure [Abstract]</t>
  </si>
  <si>
    <t>Derivative Financial Instruments We have six floating-to-fixed interest rate swaps through January 2019 each with respect to an aggregate of $225.0 million LIBOR-based borrowings. These swaps effectively fix the underlying LIBOR rate at a weighted average of 1.678% . The counterparties under the swaps are major financial institutions. The swap agreements contain a provision whereby if we default on any of our indebtedness, if greater than $10.0 million , and which default results in repayment of such indebtedness being, or becoming capable of being, accelerated by the lender, then we could also be declared in default on our swaps. These swaps have been designated and accounted for as cash flow hedges with changes in fair value recorded in other comprehensive income/(loss) each reporting period. No gain or loss was recognized related to hedge ineffectiveness or to amounts excluded from effectiveness testing on our cash flow hedges during the year ended December 31, 2015 . We have no collateral requirements related to our interest rate swaps. Amounts reported in AOCL related to derivatives will be reclassified to interest expense as interest payments are made on our variable rate debt. During 2016 , we estimate that $2.3 million will be reclassified to interest expense. The following table sets forth the fair value of our derivatives: December 31, 2015 2014 Derivatives: Derivatives designated as cash flow hedges in accounts payable, accrued expenses and other liabilities: Interest rate swaps $ 3,073 $ 2,412 The following table sets forth the effect of our cash flow hedges on AOCL and interest expense: Year Ended December 31, 2015 2014 2013 Derivatives Designated as Cash Flow Hedges: Amount of unrealized gains/(losses) recognized in AOCL on derivatives (effective portion): Interest rate swaps $ (4,040 ) $ (5,662 ) $ 5,778 Amount of losses reclassified out of AOCL into contractual interest expense (effective portion): Interest rate swaps $ 3,696 $ 3,777 $ 3,370</t>
  </si>
  <si>
    <t>Financing Arrangement</t>
  </si>
  <si>
    <t>Financing Arrangement [Abstract]</t>
  </si>
  <si>
    <t>Financing Arrangement In connection with tax increment financing for a parking garage we constructed in 1999, we are obligated to pay fixed special assessments over a 20-year period ending in 2019 . The net present value of these assessments, discounted at the 6.93% interest rate on the underlying tax increment financing, is recorded as a financing obligation and is classified in liabilities held for sale on our Consolidated Balance Sheets. We receive special tax revenues and property tax rebates recorded in interest and other income, which are intended, but not guaranteed, to provide funds to pay the special assessments. We acquired the related tax increment financing bond in a privately negotiated transaction in 2007 . Under the definitive agreements, dated as of December 21, 2015, relating to the sale of substantially all of our wholly-owned Country Club Plaza assets in Kansas City, MO (which we refer to as the "Plaza assets"), this tax increment financing bond will be assigned to the buyer of the Plaza assets as of the closing date at the agreed upon value of the principal amount and accrued interest, if any, then outstanding. Such value is included as part of the $660.0 million purchase price for the Plaza assets. This tax increment financing bond is classified in liabilities held for sale on our Consolidated Balance Sheets and was $7.4 million and $9.0 million at December 31, 2015 and 2014 , respectively. For additional information about this tax increment financing bond, see Notes 11 and 16.</t>
  </si>
  <si>
    <t>Commitments and Contingencies</t>
  </si>
  <si>
    <t>Commitments and Contingencies Disclosure [Abstract]</t>
  </si>
  <si>
    <t>Commitments and Contingencies Operating Ground Leases Certain of our properties are subject to operating ground leases. Rental payments on these leases are adjusted periodically based on either the consumer price index or on a pre-determined schedule. Total rental property expense recorded for operating ground leases was $3.4 million , $3.4 million and $2.8 million for the years ended December 31, 2015 , 2014 and 2013 , respectively. The following table sets forth our scheduled obligations for future minimum payments on operating ground leases at December 31, 2015 : Years Ending December 31, Minimum Payments 2016 $ 3,033 2017 3,067 2018 3,103 2019 3,140 2020 3,179 Thereafter 109,157 $ 124,679 Lease and Contractual Commitments We have $340.0 million of lease and contractual commitments at December 31, 2015 . Lease and contractual commitments represent commitments under signed leases and contracts for operating properties (excluding tenant-funded tenant improvements) and contracts for development/redevelopment projects, of which $55.9 million was recorded on our Consolidated Balance Sheet at December 31, 2015 . Contingent Consideration In 2015, we acquired development land in Atlanta, GA for a purchase price and related transaction costs of $5.2 million, which includes contingent consideration estimated to be $0.9 million. The contingent consideration is payable in cash to a third party thirty days subsequent to stabilization, which is projected to be in the second quarter of 2019, if and to the extent the stabilized value of the building constructed on the development site exceeds the total development cost. In 2014, we acquired development land in Nashville, TN for a purchase price and related transaction costs of $15.8 million, which includes contingent consideration estimated to be $3.3 million. The contingent consideration is payable in cash to a third party no later than the first quarter of 2020 if and to the extent the stabilized value of the building constructed on the development site exceeds the total development cost. Closure of Division Office In the third quarter of 2015, we announced our intent to list for sale the Plaza assets. The Plaza assets consist of 776,000 square feet of in-service retail space, 468,000 square feet of in-service office space and a 28,000 square foot retail redevelopment project. We intend to close our Kansas City division office upon such sale, which is scheduled to occur on March, 1, 2016. In the fourth quarter of 2015, we accrued $1.6 million of the total $2.6 million severance costs expected to be incurred in connection with the sale. 9. Commitments and Contingencies - Continued Environmental Matters Substantially all of our in-service and development properties have been subjected to Phase I environmental assessments and, in certain instances, Phase II environmental assessments. Such assessments and/or updates have not revealed, nor are we aware of, any environmental liability that we believe would have a material adverse effect on our Consolidated Financial Statements. Litigation, Claims and Assessments We are from time to time a party to a variety of legal proceedings, claims and assessments arising in the ordinary course of our business. We regularly assess the liabilities and contingencies in connection with these matters based on the latest information available. For those matters where it is probable that we have incurred or will incur a loss and the loss or range of loss can be reasonably estimated, the estimated loss is accrued and charged to income in our Consolidated Financial Statements. In other instances, because of the uncertainties related to both the probable outcome and amount or range of loss, a reasonable estimate of liability, if any, cannot be made. Based on the current expected outcome of such matters, none of these proceedings, claims or assessments is expected to have a material effect on our business, financial condition, results of operations or cash flows.</t>
  </si>
  <si>
    <t>Noncontrolling Interests</t>
  </si>
  <si>
    <t>Noncontrolling Interest [Abstract]</t>
  </si>
  <si>
    <t>Noncontrolling Interests Noncontrolling Interests in Consolidated Affiliates At December 31, 2015 , our noncontrolling interests in consolidated affiliates relate to our joint venture partner's 50.0% interest in office properties in Richmond, VA. Our joint venture partner is an unrelated third party. Noncontrolling Interests in the Operating Partnership Noncontrolling interests in the Operating Partnership relate to the ownership of Redeemable Common Units. Net income attributable to noncontrolling interests in the Operating Partnership is computed by applying the weighted average percentage of Redeemable Common Units during the period, as a percent of the total number of outstanding Common Units, to the Operating Partnership’s net income for the period after deducting distributions on Preferred Units. When a noncontrolling unitholder redeems a Common Unit for a share of Common Stock or cash, the noncontrolling interests in the Operating Partnership are reduced and the Company’s share in the Operating Partnership is increased by the fair value of each security at the time of redemption. The following table sets forth the Company's noncontrolling interests in the Operating Partnership: Year Ended December 31, 2015 2014 Beginning noncontrolling interests in the Operating Partnership $ 130,048 $ 106,480 Adjustment of noncontrolling interests in the Operating Partnership to fair value 67 25,275 Conversions of Common Units to Common Stock (1,645 ) (162 ) Redemptions of Common Units — (93 ) Net income attributable to noncontrolling interests in the Operating Partnership 2,918 3,542 Distributions to noncontrolling interests in the Operating Partnership (4,959 ) (4,994 ) Total noncontrolling interests in the Operating Partnership $ 126,429 $ 130,048 10. Noncontrolling Interests - Continued The following table sets forth net income available for common stockholders and transfers from the Company's noncontrolling interests in the Operating Partnership: Year Ended December 31, 2015 2014 2013 Net income available for common stockholders $ 94,572 $ 108,457 $ 122,949 Increase in additional paid in capital from conversions of Common Units to Common Stock 1,645 162 28,788 Change from net income available for common stockholders and transfers from noncontrolling interests $ 96,217 $ 108,619 $ 151,737</t>
  </si>
  <si>
    <t>Disclosure About Fair Value of Financial Instruments</t>
  </si>
  <si>
    <t>Fair Value Disclosures [Abstract]</t>
  </si>
  <si>
    <t>Disclosure About Fair Value of Financial Instruments The following summarizes the thre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 is the fair value of certain of our mortgages and notes receivable. Our Level 2 liabilities include the fair value of our mortgages and notes payable and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LIBOR interest rates (forward curves) derived from observed market LIBOR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s include (1) certain of our mortgages and notes receivable, which were estimated by the income approach utilizing internal cash flow projections and market interest rates to estimate the price that would be paid in an orderly transaction between market participants, and (2) our tax increment financing bond, which is not routinely traded but whose fair value is determined by the income approach utilizing contractual cash flows and market-based interest rates to estimate the projected redemption value based on quoted bid/ask prices for similar unrated municipal bonds. 11. Disclosure About Fair Value of Financial Instruments – Continued Our Level 3 liability is the fair value of our financing obligation, which was estimated by the income approach to approximate the price that would be paid in an orderly transaction between market participants, utilizing: (1) contractual cash flows; (2) market-based interest rates; and (3) a number of other assumptions including demand for space, competition for customers, changes in market rental rates, costs of operation and expected ownership periods. The following table sets forth our assets and liabilities and the Company's noncontrolling interests in the Operating Partnership that are measured at fair value within the fair value hierarchy. Level 1 Level 2 Level 3 Total Quoted Prices in Active Markets for Identical Assets or Liabilities Significant Observable Inputs Significant Unobservable Inputs Fair Value at December 31, 2015: Assets: Mortgages and notes receivable, at fair value (1) $ 2,096 $ — $ 2,096 $ — Marketable securities of non-qualified deferred compensation plan (in prepaid expenses and other assets) 2,736 2,736 — — Tax increment financing bond (in real estate and other assets, net, held for sale) 11,197 — — 11,197 Total Assets $ 16,029 $ 2,736 $ 2,096 $ 11,197 Noncontrolling Interests in the Operating Partnership $ 126,429 $ 126,429 $ — $ — Liabilities: Mortgages and notes payable, at fair value (1) $ 2,525,390 $ — $ 2,525,390 $ — Interest rate swaps (in accounts payable, accrued expenses and other liabilities) 3,073 — 3,073 — Non-qualified deferred compensation obligation (in accounts payable, accrued expenses and other liabilities) 2,736 2,736 — — Financing obligation, at fair value (in liabilities held for sale) (1) 7,402 — — 7,402 Total Liabilities $ 2,538,601 $ 2,736 $ 2,528,463 $ 7,402 Fair Value at December 31, 2014: Assets: Mortgages and notes receivable, at fair value (1) $ 13,142 $ — $ 2,247 $ 10,895 Marketable securities of non-qualified deferred compensation plan (in prepaid expenses and other assets) 3,635 3,635 — — Tax increment financing bond (in real estate and other assets, net, held for sale) 12,447 — — 12,447 Total Assets $ 29,224 $ 3,635 $ 2,247 $ 23,342 Noncontrolling Interests in the Operating Partnership $ 130,048 $ 130,048 $ — $ — Liabilities: Mortgages and notes payable, at fair value (1) $ 2,141,334 $ — $ 2,141,334 $ — Interest rate swaps (in accounts payable, accrued expenses and other liabilities) 2,412 — 2,412 — Non-qualified deferred compensation obligation (in accounts payable, accrued expenses and other liabilities) 3,635 3,635 — — Financing obligation, at fair value (in liabilities held for sale) (as revised) (1) 8,623 — — 8,623 Total Liabilities (as revised) $ 2,156,004 $ 3,635 $ 2,143,746 $ 8,623 __________ (1) Amounts recorded at historical cost on our Consolidated Balance Sheets at December 31, 2015 and 2014 . 11. Disclosure About Fair Value of Financial Instruments – Continued The following table sets forth the changes in our Level 3 asset, which is recorded at fair value on our Consolidated Balance Sheets: December 31, 2015 2014 Asset: Tax Increment Financing Bond: Beginning balance $ 12,447 $ 13,403 Principal repayment (1,695 ) (1,540 ) Unrealized gains (in AOCL) 445 584 Ending balance $ 11,197 $ 12,447 During 2007, we acquired a tax increment financing bond associated with a parking garage developed by us. This bond amortizes to maturity in 2020 . The estimated fair value at December 31, 2015 was equal to the outstanding principal due on the bond. If the discount rate used to fair value this bond was 100 basis points higher or lower, the fair value of the bond would have been $0.3 million lower or $0.3 million higher, respectively, as of December 31, 2015 . Payment of the principal and interest for the bond is guaranteed by us. We have recorded no credit losses related to the bond during the years ended December 31, 2015 and 2014 . There is no legal right of offset with the liability, which we report as a financing obligation, related to this tax increment financing bond. See Note 8. During 2014, we recorded an impairment of real estate assets on a building, which was subsequently sold during the year, based upon fair value at the time of impairment of $4.9 million . The impaired real estate asset was deemed to be a Level 3 asset and valued based primarily on market-based inputs and our assumptions about the use of the asset, as observable inputs were not available. In the absence of observable inputs, we estimate the fair value of real estate using unobservable data such as estimated discount and capitalization rates. We also utilize local and national industry market data such as comparable sales, sales contracts and appraisals to assist us in our estimation of fair value. Significant increases or decreases in any valuation inputs in isolation would result in a significantly lower or higher fair value measurement. The following table sets forth quantitative information about the unobservable inputs of our Level 3 assets, which were recorded at fair value on our Consolidated Balance Sheets: Valuation Technique Unobservable Input Rate/ Percentage 2015 Asset: Tax increment financing bond Income approach Discount rate 6.93% 2014 Assets: Tax increment financing bond Income approach Discount rate 8.4% Impaired real estate assets Income approach Capitalization rate 9.5% Discount rate 10.0%</t>
  </si>
  <si>
    <t>Equity</t>
  </si>
  <si>
    <t>Equity [Abstract]</t>
  </si>
  <si>
    <t>Equity Common Stock Issuances During 2015 and 2014, the Company issued 2,922,905 and 2,500,031 shares, respectively, of Common Stock in public offerings and received net proceeds of $124.9 million and $104.1 million , respectively. At December 31, 2015 , the Company had 103.9 million remaining shares of Common Stock authorized to be issued under its charter. Common Stock Dividends Dividends of the Company declared and paid per share of Common Stock aggregated $1.70 for each of the years ended December 31, 2015 , 2014 and 2013 . The following table sets forth the Company's estimated taxability to the common stockholders of dividends per share for federal income tax purposes: Year Ended December 31, 2015 2014 2013 Ordinary income $ 1.50 $ 1.31 $ 1.28 Capital gains 0.13 0.29 0.26 Return of capital 0.07 0.10 0.16 Total $ 1.70 $ 1.70 $ 1.70 The Company's tax returns have not been examined by the Internal Revenue Service (“IRS”) and, therefore, the taxability of dividends is subject to change. Preferred Stock The following table sets forth the Company's Preferred Stock: Preferred Stock Issuances Issue Date Number of Shares Outstanding Carrying Value Liquidation Preference Per Share Optional Redemption Date Annual Dividends Payable Per Share (in thousands) December 31, 2015 8.625% Series A Cumulative Redeemable 2/12/1997 29 $ 29,050 $ 1,000 2/12/2027 $ 86.25 December 31, 2014 8.625% Series A Cumulative Redeemable 2/12/1997 29 $ 29,060 $ 1,000 2/12/2027 $ 86.25 12. Equity - Continued The following table sets forth the Company's estimated taxability to the preferred stockholders of dividends per share for federal income tax purposes: Year Ended December 31, 2015 2014 2013 8.625% Series A Cumulative Redeemable: Ordinary income $ 79.23 $ 70.41 $ 71.56 Capital gains 7.02 15.84 14.69 Total $ 86.25 $ 86.25 $ 86.25 The Company's tax returns have not been examined by the IRS and, therefore, the taxability of dividends is subject to change. Warrants At December 31, 2015 and 2014 , we had 15,000 warrants outstanding with an exercise price of $32.50 per share. Upon exercise of a warrant, the Company will contribute the exercise price to the Operating Partnership in exchange for Common Units. Therefore, the Operating Partnership accounts for such warrants as if issued by the Operating Partnership. These warrants have no expiration date. Dividend Reinvestment Plan The Company has a Dividend Reinvestment and Stock Purchase Plan (“DRIP”) under which holders of Common Stock may elect to automatically reinvest their dividends in additional shares of Common Stock and make optional cash payments for additional shares of Common Stock. Common Unit Distributions Distributions of the Operating Partnership declared and paid per Common Unit aggregated $1.70 for each of the years ended December 31, 2015 , 2014 and 2013 . Redeemable Common Units Generally, the Operating Partnership is obligated to redeem each Redeemable Common Unit at the request of the holder thereof for cash equal to the value of one share of Common Stock based on the average of the market price for the 10 trading days immediately preceding the notice date of such redemption, provided that the Company at its option may elect to acquire any such Redeemable Common Unit presented for redemption for cash or one share of Common Stock. When a holder redeems a Redeemable Common Unit for a share of Common Stock or cash, the Company’s share in the Operating Partnership will be increased. The Common Units owned by the Company are not redeemable. 12. Equity - Continued Preferred Units The following table sets forth the Operating Partnership's Preferred Units: Preferred Unit Issuances Issue Date Number of Units Outstanding Carrying Value Liquidation Preference Per Unit Optional Redemption Date Annual Distributions Payable Per Unit (in thousands) December 31, 2015 8.625% Series A Cumulative Redeemable 2/12/1997 29 $ 29,050 $ 1,000 2/12/2027 $ 86.25 December 31, 2014 8.625% Series A Cumulative Redeemable 2/12/1997 29 $ 29,060 $ 1,000 2/12/2027 $ 86.25</t>
  </si>
  <si>
    <t>Employee Benefit Plans</t>
  </si>
  <si>
    <t>Disclosure of Compensation Related Costs, Share-based Payments [Abstract]</t>
  </si>
  <si>
    <t>Employee Benefit Plans Officer, Management and Director Compensation Programs The officers of the Company participate in an annual non-equity incentive program pursuant to which they are eligible to earn cash payments based on a percentage of their annual base salary in effect for December of the applicable year. Under this component of our executive compensation program, officers are eligible to earn additional cash compensation to the extent specific performance-based metrics are achieved during the most recently completed year. The position held by each officer has a target annual incentive percentage that ranges from 35% to 130% of base salary. The more senior the position, the greater the portion of compensation that varies with performance. The percentage amount an officer may earn under the annual non-equity incentive plan is the product of the target annual incentive percentage times an “actual performance factor,” which can range from zero to 200% . The actual performance factor depends upon the relationship between actual performance in specific areas at each of our divisions and predetermined goals. For corporate officers, the actual performance factor is based on the goals and criteria applied to the Company’s performance as a whole. For officers who oversee our divisions, the actual performance factor is based on the goals and criteria applied partly to that division’s performance and partly to the Company’s performance overall. Payments under our annual non-equity incentive plan are accrued and expensed in the year earned. Certain other employees participate in a similar annual non-equity incentive program. Incentive eligibility ranges from 6% to 30% of annual base salary. The actual incentive payment is determined by a mix of the Company's overall performance, the performance of any applicable division and the individual’s performance during each year. These incentive payments are also accrued and expensed in the year earned. 13. Employee Benefit Plans - Continued The Company's officers generally receive annual grants of stock options and restricted stock under the Company's long-term equity incentive plan on or about March 1 of each year. Restricted stock grants are also made annually to directors and certain other employees. Except as set forth in the next sentence, dividends received on restricted stock are non-forfeitable and are paid at the same rate and on the same date as on shares of Common Stock. With respect to shares of total return-based restricted stock issued to the Company's chief executive officer, dividends accumulate and are payable only if and to the extent the shares vest. Dividends paid on subsequently forfeited shares are expensed. Additional total return-based restricted stock may be issued at the end of the three-year periods if actual performance exceeds certain levels of performance. Such additional shares, if any, would be fully vested when issued. No expense is recorded for additional shares of total return-based restricted stock that may be issued at the end of the three-year period since that possibility is reflected in the grant date fair value. The following table sets forth the number of shares of Common Stock reserved for future issuance under the Company's long-term equity incentive plans: December 31, 2015 2014 Outstanding stock options and warrants 702,228 592,321 Possible future issuance under equity incentive plans 3,084,158 1,382,406 3,786,386 1,974,727 Of the possible future issuance under the Company' long-term equity incentive plan at December 31, 2015 , no more than an additional 1.1 million shares can be in the form of restricted stock. During each of the years ended December 31, 2015 , 2014 and 2013 , we recognized $6.9 million of share-based compensation expense. Because REITs generally do not pay income taxes, we do not realize tax benefits on share-based payments. At December 31, 2015 , there was $4.9 million of total unrecognized share-based compensation costs, which will be recognized over a weighted average remaining contractual term of 2.3 years. - Stock Options Stock options issued prior to 2005 and after 2013 vest ratably on an annual basis over four years and expire after 10 years. Stock options issued from 2005 through 2013 vest ratably on an annual basis over four years and expire after seven years. The value of all options as of the date of grant is calculated using the Black-Scholes option-pricing model and is amortized over the respective vesting period or the service period, if shorter, for employees who are or will become eligible under the Company's retirement plan. The weighted average fair values of options granted during 2015 , 2014 and 2013 were $6.19 , $6.75 and $6.50 , respectively, per option. The fair values of the options granted were determined at the grant dates using the following assumptions: 2015 2014 2013 Risk free interest rate (1) 1.7 % 1.8 % 1.0 % Common stock dividend yield (2) 3.7 % 4.5 % 4.7 % Expected volatility (3) 22.4 % 30.3 % 32.4 % Average expected option life (years) (4) 5.75 5.75 5.75 __________ (1) Represents the interest rate as of the grant date on US treasury bonds having the same life as the estimated life of the option grants. (2) The dividend yield is calculated utilizing the dividends paid for the previous one -year period and the per share price of Common Stock on the date of grant. (3) Based on the historical volatility of Common Stock over a period relevant to the related stock option grant. (4) The average expected option life is based on an analysis of the Company's historical data. 13. Employee Benefit Plans - Continued The following table sets forth stock option activity: Options Outstanding Number of Options Weighted Average Exercise Price Balances at December 31, 2012 1,129,309 $ 30.10 Options granted 168,700 36.50 Options exercised (423,627 ) 28.22 Balances at December 31, 2013 874,382 32.24 Options granted 190,330 37.90 Options canceled (134,628 ) 41.93 Options exercised (352,763 ) 27.21 Balances at December 31, 2014 577,321 34.92 Options granted 197,408 45.61 Options canceled (3,829 ) 40.21 Options exercised (83,672 ) 34.89 Balances at December 31, 2015 (1) (2) 687,228 $ 37.97 __________ (1) The outstanding options at December 31, 2015 had a weighted average remaining life of 6.1 years. (2) The Company had 218,816 options exercisable at December 31, 2015 with a weighted average exercise price of $33.03 , weighted average remaining life of 3.2 years and intrinsic value of $2.3 million . Of these exercisable options, there were no exercise prices higher than the market price of our Common Stock at December 31, 2015 . Cash received or receivable from options exercised was $3.3 million , $11.1 million and $12.5 million for the years ended December 31, 2015 , 2014 and 2013 , respectively. The total intrinsic value of options exercised during the years ended December 31, 2015 , 2014 and 2013 was $0.9 million , $5.0 million and $3.9 million , respectively. The total intrinsic value of options outstanding at December 31, 2015 , 2014 and 2013 was $4.3 million , $5.4 million and $4.3 million , respectively. The Company generally does not permit the net cash settlement of exercised stock options, but does permit net share settlement so long as the shares received are held for at least a year. The Company has a practice of issuing new shares to satisfy stock option exercises. - Time-Based Restricted Stock Shares of time-based restricted stock vest ratably on an annual basis over four years. The value of grants of time-based restricted stock is based on the market value of Common Stock as of the date of grant and is amortized to expense over the respective vesting period or the service period, if shorter, for employees who are or will become eligible under the Company's retirement plan. 13. Employee Benefit Plans - Continued The following table sets forth time-based restricted stock activity: Number of Shares Weighted Average Grant Date Fair Value Restricted shares outstanding at December 31, 2012 222,502 $ 30.31 Awarded and issued (1) 86,144 36.64 Vested (2) (94,037 ) 27.80 Forfeited (1,813 ) 36.01 Restricted shares outstanding at December 31, 2013 212,796 33.96 Awarded and issued (1) 94,932 37.76 Vested (2) (85,660 ) 32.87 Restricted shares outstanding at December 31, 2014 222,068 35.97 Awarded and issued (1) 71,994 45.91 Vested (2) (85,809 ) 35.14 Forfeited (3,533 ) 39.94 Restricted shares outstanding at December 31, 2015 204,720 $ 39.74 __________ (1) The weighted average fair value at grant date of time-based restricted stock issued during the years ended December 31, 2015 , 2014 and 2013 was $3.3 million , $3.6 million and $3.2 million , respectively. (2) The vesting date fair value of time-based restricted stock that vested during the years ended December 31, 2015 , 2014 and 2013 was $3.9 million , $3.2 million and $3.4 million , respectively. Vested shares include those shares surrendered by employees to satisfy tax withholding obligations in connection with such vesting. - Total Return-Based Restricted Stock Shares of total return-based restricted stock vest to the extent the Company's absolute total returns for certain pre-determined three -year periods exceed predetermined goals. The amount subject to vesting ranges from zero to 150% . Notwithstanding the Company’s absolute total returns, if the Company’s total return exceeds 100% of the peer group total return index, at least 50% of total return-based restricted stock issued in 2013 will vest at the end of the applicable period and at least 75% of total return-based restricted stock issued in 2015 and 2014 will vest at the end of the applicable period. The weighted average grant date fair value of such shares of total return-based restricted stock issued in 2015 , 2014 and 2013 was determined to be $43.77 , $35.58 and $31.73 , respectively, and is amortized over the respective three-year period or the service period, if shorter, for employees who are or will become eligible under the Company's retirement plan. The fair values of the total return-based restricted stock granted were determined at the grant dates using a Monte Carlo simulation model and the following assumptions: 2015 2014 2013 Risk free interest rate (1) 1.0 % 0.7 % 0.4 % Common stock dividend yield (2) 3.8 % 4.7 % 4.9 % Expected volatility (3) 43.0 % 43.4 % 43.4 % __________ (1) Represents the interest rate as of the grant date on US treasury bonds having the same life as the estimated life of the total return-based restricted stock grants. (2) The dividend yield is calculated utilizing the dividends paid for the previous one -year period and the average per share price of Common Stock during the three-month period preceding the date of grant. (3) Based on the historical volatility of Common Stock over a period relevant to the related total return-based restricted stock grant. 13. Employee Benefit Plans - Continued The following table sets forth total return-based restricted stock activity: Number of Shares Weighted Average Grant Date Fair Value Restricted shares outstanding at December 31, 2012 125,288 $ 32.87 Awarded and issued (1) 65,486 31.73 Vested (2) (41,863 ) 24.75 Forfeited (15,523 ) 24.75 Restricted shares outstanding at December 31, 2013 133,388 35.29 Awarded and issued (1) 74,569 35.58 Restricted shares outstanding at December 31, 2014 207,957 35.70 Awarded and issued (1) (3) 118,817 37.64 Vested (2) (3) (129,762 ) 31.97 Forfeited (1,709 ) 37.25 Restricted shares outstanding at December 31, 2015 195,303 $ 36.66 __________ (1) The fair value at grant date of total return-based restricted stock issued during the years ended December 31, 2015 , 2014 and 2013 was $2.5 million , $2.7 million and $2.1 million , respectively, at target. (2) The vesting date fair value of total return-based restricted stock that vested during the years ended December 31, 2015 and 2013 was $5.9 million and $1.5 million , respectively, based on the performance of the specific plans. Vested shares include those shares surrendered by employees to satisfy tax withholding obligations in connection with such vesting. There were no vested shares of total return-based restricted stock during the year ended December 31, 2014 . (3) The 2015 amounts include 61,860 additional shares from the 2012 plan since the plan's payout was in excess of the initial 100% target. 401(k) Retirement Savings Plan We have a 401(k) Retirement Savings Plan covering substantially all employees who meet certain age and employment criteria. We contribute amounts for each participant at a rate of 75% of the employee’s contribution (up to 6% of each employee’s bi-weekly salary and cash incentives, subject to statutory limits). During the years ended December 31, 2015 , 2014 and 2013 , we contributed $1.3 million , $1.2 million and $1.1 million , respectively, to the 401(k) savings plan. The assets of this qualified plan are not included in our Consolidated Financial Statements since the assets are not owned by us. Retirement Plan The Company has a retirement plan for employees with at least 30 years of continuous service or are at least 55 years old with at least 10 years of continuous service. Subject to advance written notice and a non-compete agreement, eligible retirees would be entitled to receive a pro rata amount of the annual non-equity incentive compensation earned during the year of retirement. Stock options and time-based restricted stock would be non-forfeitable and vest according to the terms of their original grants. Eligible retirees would also be entitled to retain any total return-based restricted stock that subsequently vests after the retirement date according to the terms of their original grants. For employees who meet the age and service eligibility requirements, 100% of their annual grants are expensed at the grant date as if fully vested. For employees who will meet the age and service eligibility requirements within the normal vesting periods, the grants are amortized over the shorter service period. 13. Employee Benefit Plans - Continued Deferred Compensation Prior to 2010, officers could elect to defer all or a portion of their cash compensation, which was then invested in unrelated mutual funds under our non-qualified deferred compensation plan. These investments are recorded at fair value, which aggregated $2.7 million and $3.6 million at December 31, 2015 and 2014 , respectively, and are included in prepaid expenses and other assets, with an offsetting deferred compensation liability recorded in accounts payable, accrued expenses and other liabilities. Deferred amounts ultimately payable to the participants are based on the value of the related mutual fund investments. Accordingly, changes in the value of the unrelated mutual funds are recorded in interest and other income and the corresponding offsetting changes in the deferred compensation liability are recorded in general and administration expense. As a result, there is no effect on our net income. The following table sets forth our deferred compensation liability: Year Ended December 31, 2015 2014 2013 Beginning deferred compensation liability $ 3,635 $ 3,996 $ 3,354 Mark-to-market adjustment to deferred compensation (in general and administrative expenses) (32 ) 235 803 Distributions from deferred compensation plans (867 ) (596 ) (161 ) Total deferred compensation liability $ 2,736 $ 3,635 $ 3,996 Employee Stock Purchase Plan The Company has an Employee Stock Purchase Plan pursuant to which employees may contribute up to 25% of their cash compensation for the purchase of Common Stock. At the end of each quarterly offering period, each participant's account balance, which includes accumulated dividends, is applied to acquire shares of Common Stock at a cost that is calculated at 85% of the average closing price on the New York Stock Exchange on the five consecutive days preceding the last day of the quarter. In the years ended December 31, 2015 , 2014 and 2013 , the Company issued 29,496 , 28,682 and 27,250 shares, respectively, of Common Stock under this Plan. The 15% discount on newly issued shares, which is taxable income to the participants and is recorded by us as additional compensation expense, aggregated $0.2 million in each of the years ended December 31, 2015 , 2014 and 2013 . As a general rule, shares purchased under the Plan must be held for at least a year.</t>
  </si>
  <si>
    <t>Accumulated Other Comprehensive Loss</t>
  </si>
  <si>
    <t>Accumulated Other Comprehensive Income (Loss), Net of Tax [Abstract]</t>
  </si>
  <si>
    <t>Accumulated Other Comprehensive Loss The following table sets forth the components of AOCL: December 31, 2015 2014 Tax increment financing bond: Beginning balance $ (445 ) $ (1,029 ) Unrealized gains on tax increment financing bond 445 584 Ending balance — (445 ) Cash flow hedges: Beginning balance (3,467 ) (1,582 ) Unrealized losses on cash flow hedges (4,040 ) (5,662 ) Amortization of cash flow hedges (1) 3,696 3,777 Ending balance (3,811 ) (3,467 ) Total accumulated other comprehensive loss $ (3,811 ) $ (3,912 ) __________ (1) Amounts reclassified out of AOCL into contractual interest expense.</t>
  </si>
  <si>
    <t>Rental and Other Revenues; Rental Property and Other Expenses</t>
  </si>
  <si>
    <t>Rental and Other Revenues; Rental Property And Other Expenses [Abstract]</t>
  </si>
  <si>
    <t>Rental and Other Revenues; Rental Property and Other Expenses Our real estate assets are leased to customers under operating leases. The minimum rental amounts under the leases are generally subject to scheduled fixed increases. Generally, the leases also provide that we receive cost recovery income from customers for increases in certain costs above the costs incurred during a contractually specified base year. The following table sets forth our rental and other revenues from continuing operations: Year Ended December 31, 2015 2014 2013 Contractual rents, net $ 513,909 $ 476,684 $ 437,855 Straight-line rental income, net 22,054 21,045 16,653 Amortization of lease incentives (1,493 ) (1,419 ) (1,361 ) Cost recovery income, net 45,247 39,112 31,869 Lease termination fees 990 658 1,436 Fee income 3,717 3,313 5,282 Other miscellaneous operating revenues 20,247 16,478 13,274 $ 604,671 $ 555,871 $ 505,008 The following table sets forth our scheduled future minimum base rents to be received from customers for leases in effect at December 31, 2015 for the properties that we wholly own: 2016 $ 566,672 2017 539,352 2018 502,547 2019 437,797 2020 362,295 Thereafter 1,304,530 $ 3,713,193 The following table sets forth our rental property and other expenses from continuing operations: Year Ended December 31, 2015 2014 2013 Utilities, insurance and real estate taxes $ 117,470 $ 113,226 $ 101,036 Maintenance, cleaning and general building 79,091 74,109 67,319 Property management and administrative expenses 12,446 12,093 11,515 Other miscellaneous operating expenses 6,934 6,456 4,317 $ 215,941 $ 205,884 $ 184,187</t>
  </si>
  <si>
    <t>Real Estate and Other Assets Held For Sale and Discontinued Operations</t>
  </si>
  <si>
    <t>Discontinued Operations and Disposal Groups [Abstract]</t>
  </si>
  <si>
    <t>Discontinued Operations</t>
  </si>
  <si>
    <t>Real Estate and Other Assets Held For Sale and Discontinued Operations As of December 31, 2015 and 2014 , real estate and other assets, net, held for sale and liabilities held for sale included 776,000 square feet of in-service retail space, 468,000 square feet of in-service office space and a 28,000 square foot retail redevelopment project in Kansas City. This planned sale represents a strategic shift in operations as the retail and office space in our Kansas City division are a major line of the Company's business. As such, the revenues and expenses related to these properties have been reclassified to income from discontinued operations on our Consolidated Statements of Income and the related assets and liabilities have been reclassified to real estate and other assets, net, held for sale and liabilities held for sale, respectively, on our Consolidated Balance Sheets. The following tables set forth the assets and liabilities related to discontinued operations at December 31, 2015 and 2014 and the results of operations and cash flows for the years ended December 31, 2015 , 2014 and 2013 : December 31, 2015 2014 Assets: Land $ 16,681 $ 16,406 Buildings and tenant improvements 322,811 313,323 Development in-process — 4,562 Land held for development 1,089 2,084 Less-accumulated depreciation (131,274 ) (131,419 ) Net real estate assets 209,307 204,956 Accrued straight-line rents receivable, net 11,730 11,643 Deferred leasing costs, net 6,690 6,320 Prepaid expenses and other assets, net 13,221 13,896 Real estate and other assets, net, held for sale $ 240,948 $ 236,815 Liabilities: Accounts payable, accrued expenses and other liabilities $ (6,717 ) $ (6,151 ) Financing obligation (7,402 ) (8,962 ) Liabilities held for sale $ (14,119 ) $ (15,113 ) Year Ended December 31, 2015 2014 2013 Rental and other revenues $ 50,935 $ 52,597 $ 72,614 Operating expenses: Rental property and other expenses 20,805 19,620 27,440 Depreciation and amortization 14,039 15,386 19,773 General and administrative 2,366 965 812 Total operating expenses 37,210 35,971 48,025 Interest expense 621 725 817 Other income 2,635 2,700 3,086 Income from discontinued operations 15,739 18,601 26,858 Impairments of real estate assets — — (2,194 ) Net gains on disposition of discontinued operations — 384 63,792 Total income from discontinued operations $ 15,739 $ 18,985 $ 88,456 Year Ended December 31, 2015 2014 2013 Cash flows from operating activities $ 27,579 $ 32,485 $ 32,644 Cash flows from investing activities $ (16,445 ) $ (8,279 ) $ (7,482 )</t>
  </si>
  <si>
    <t>Earnings Per Share and Per Unit</t>
  </si>
  <si>
    <t>Earnings Per Share [Abstract]</t>
  </si>
  <si>
    <t xml:space="preserve">Earnings Per Share and Per Unit The following table sets forth the computation of basic and diluted earnings per share of the Company: Year Ended December 31, 2015 2014 2013 Earnings per Common Share - basic: Numerator: Income from continuing operations $ 85,521 $ 96,987 $ 42,641 Net (income) attributable to noncontrolling interests in the Operating Partnership from continuing operations (2,443 ) (2,945 ) (1,294 ) Net (income) attributable to noncontrolling interests in consolidated affiliates from continuing operations (1,264 ) (1,466 ) (949 ) Dividends on Preferred Stock (2,506 ) (2,507 ) (2,508 ) Income from continuing operations available for common stockholders 79,308 90,069 37,890 Income from discontinued operations 15,739 18,985 88,456 Net (income) attributable to noncontrolling interests in the Operating Partnership from discontinued operations (475 ) (597 ) (3,397 ) Income from discontinued operations available for common stockholders 15,264 18,388 85,059 Net income available for common stockholders $ 94,572 $ 108,457 $ 122,949 Denominator: Denominator for basic earnings per Common Share – weighted average shares 94,404 90,743 85,335 Earnings per Common Share - basic: Income from continuing operations available for common stockholders $ 0.84 $ 1.00 $ 0.44 Income from discontinued operations available for common stockholders 0.16 0.20 1.00 Net income available for common stockholders $ 1.00 $ 1.20 $ 1.44 Earnings per Common Share - diluted: Numerator: Income from continuing operations $ 85,521 $ 96,987 $ 42,641 Net (income) attributable to noncontrolling interests in consolidated affiliates from continuing operations (1,264 ) (1,466 ) (949 ) Dividends on Preferred Stock (2,506 ) (2,507 ) (2,508 ) Income from continuing operations available for common stockholders before net (income) attributable to noncontrolling interests in the Operating Partnership 81,751 93,014 39,184 Income from discontinued operations available for common stockholders 15,739 18,985 88,456 Net income available for common stockholders before net (income) attributable to noncontrolling interests in the Operating Partnership $ 97,490 $ 111,999 $ 127,640 Denominator: Denominator for basic earnings per Common Share – weighted average shares 94,404 90,743 85,335 Add: Stock options using the treasury method 87 119 114 Noncontrolling interests Common Units 2,915 2,938 3,387 Denominator for diluted earnings per Common Share – adjusted weighted average shares and assumed conversions (1) (2) 97,406 93,800 88,836 Earnings per Common Share - diluted: Income from continuing operations available for common stockholders $ 0.84 $ 0.99 $ 0.44 Income from discontinued operations available for common stockholders 0.16 0.20 1.00 Net income available for common stockholders $ 1.00 $ 1.19 $ 1.44 __________ 17. Earnings Per Share and Per Unit - Continued (1) There were 0.2 million and 0.3 million options outstanding during the years ended December 31, 2015 and 2013 , respectively, that were not included in the computation of diluted earnings per share because the impact of including such options would be anti-dilutive. There were no such options outstanding during the year ended December 31, 2014 . (2) Includes all unvested restricted stock where dividends on such restricted stock are non-forfeitable. The following table sets forth the computation of basic and diluted earnings per unit of the Operating Partnership: Year Ended December 31, 2015 2014 2013 Earnings per Common Unit - basic: Numerator: Income from continuing operations $ 85,521 $ 96,987 $ 42,590 Net (income) attributable to noncontrolling interests in consolidated affiliates from continuing operations (1,264 ) (1,466 ) (949 ) Distributions on Preferred Units (2,506 ) (2,507 ) (2,508 ) Income from continuing operations available for common unitholders 81,751 93,014 39,133 Income from discontinued operations available for common unitholders 15,739 18,985 88,456 Net income available for common unitholders $ 97,490 $ 111,999 $ 127,589 Denominator: Denominator for basic earnings per Common Unit – weighted average units 96,910 93,272 88,313 Earnings per Common Unit - basic: Income from continuing operations available for common unitholders $ 0.84 $ 1.00 $ 0.44 Income from discontinued operations available for common unitholders 0.17 0.20 1.00 Net income available for common unitholders $ 1.01 $ 1.20 $ 1.44 Earnings per Common Unit - diluted: Numerator: Income from continuing operations $ 85,521 $ 96,987 $ 42,590 Net (income) attributable to noncontrolling interests in consolidated affiliates from continuing operations (1,264 ) (1,466 ) (949 ) Distributions on Preferred Units (2,506 ) (2,507 ) (2,508 ) Income from continuing operations available for common unitholders 81,751 93,014 39,133 Income from discontinued operations available for common unitholders 15,739 18,985 88,456 Net income available for common unitholders $ 97,490 $ 111,999 $ 127,589 Denominator: Denominator for basic earnings per Common Unit – weighted average units 96,910 93,272 88,313 Add: Stock options using the treasury method 87 119 114 Denominator for diluted earnings per Common Unit – adjusted weighted average units and assumed conversions (1) (2) 96,997 93,391 88,427 Earnings per Common Unit - diluted: Income from continuing operations available for common unitholders $ 0.84 $ 1.00 $ 0.44 Income from discontinued operations available for common unitholders 0.17 0.20 1.00 Net income available for common unitholders $ 1.01 $ 1.20 $ 1.44 __________ (1) There were 0.2 million and 0.3 million options outstanding during the years ended December 31, 2015 and 2013 , respectively, that were not included in the computation of diluted earnings per unit because the impact of including such options would be anti-dilutive. There were no such options outstanding during the year ended December 31, 2014 . (2) Includes all unvested restricted stock where dividends on such restricted stock are non-forfeitable. </t>
  </si>
  <si>
    <t>Income Taxes</t>
  </si>
  <si>
    <t>Income Tax Disclosure [Abstract]</t>
  </si>
  <si>
    <t>Income Taxes Our Consolidated Financial Statements include the operations of the Company's taxable REIT subsidiary, which is not entitled to the dividends paid deduction and is subject to federal, state and local income taxes on its taxable income. As a REIT, the Company may also be subject to federal excise taxes if it engages in certain types of transactions. The minimum dividend per share of Common Stock required for the Company to maintain its REIT status was $1.31 , $1.13 and $1.08 per share in 2015 , 2014 and 2013 , respectively. Continued qualification as a REIT depends on the Company's ability to satisfy the dividend distribution tests, stock ownership requirements and various other qualification tests. The tax basis of the Company's assets (net of accumulated tax depreciation and amortization) and liabilities was approximately $4.2 billion and $2.6 billion , respectively, at December 31, 2015 and $3.6 billion and $2.2 billion , respectively, at December 31, 2014 . The tax basis of the Operating Partnership's assets (net of accumulated tax depreciation and amortization) and liabilities was approximately $4.2 billion and $2.6 billion , respectively, at December 31, 2015 and $3.6 billion and $2.2 billion , respectively, at December 31, 2014 . During the years ended December 31, 2015 , 2014 and 2013 , the Company qualified as a REIT and incurred no federal income tax expense; accordingly, the only federal income taxes included in the accompanying Consolidated Financial Statements relate to activities of the Company's taxable REIT subsidiary. The following table sets forth the Company's income tax expense/(benefit): Year Ended December 31, 2015 2014 2013 Current tax expense: Federal $ 949 $ 1,480 $ 60 State 351 161 312 1,300 1,641 372 Deferred tax expense/(benefit): Federal (233 ) (1,628 ) 1,479 State (115 ) (305 ) 277 (348 ) (1,933 ) 1,756 Less tax expense netted against gain included in equity in earnings of unconsolidated affiliates — — (1,721 ) Less tax expense netted against gain on disposition of property (518 ) — — Total income tax expense/(benefit) $ 434 $ (292 ) $ 407 The Company's net deferred tax asset/(liability) is $(0.2) million and $0.1 million as of December 31, 2015 and 2014 , respectively. The net deferred tax asset/(liability) is comprised primarily of tax versus book differences related to property (depreciation, amortization and basis differences). For the years ended December 31, 2015 and 2014 , there were no unrecognized tax benefits. The Company is subject to federal, state and local income tax examinations by taxing authorities for 2012 through 2015 . The Company does not expect that the total amount of unrecognized benefits will materially change within the next year.</t>
  </si>
  <si>
    <t>Segment Information</t>
  </si>
  <si>
    <t>Segment Reporting [Abstract]</t>
  </si>
  <si>
    <t>Segment Information Our principal business is the operation, acquisition and development of rental real estate properties. We evaluate our business by product type and by geographic location. Each product type has different customers and economic characteristics as to rental rates and terms, cost per rentable square foot of buildings, the purposes for which customers use the space, the degree of maintenance and customer support required and customer dependency on different economic drivers, among others. The operating results by geographic grouping are also regularly reviewed by our chief operating decision maker for assessing performance and other purposes. There are no material inter-segment transactions. Our accounting policies of the segments are the same as those used in our Consolidated Financial Statements. All operations are within the United States. The following tables summarize the rental and other revenues and net operating income, the primary industry property-level performance metric used by our chief operating decision maker which is defined as rental and other revenues less rental property and other expenses, for each of our reportable segments. Our segment information for the years ended December 31, 2014 and 2013 have been retrospectively revised from previously reported amounts to reflect a change in our reportable segments. Year Ended December 31, 2015 2014 2013 Rental and Other Revenues: Office: Atlanta, GA $ 108,590 $ 96,075 $ 80,330 Greensboro, NC 21,251 25,018 26,047 Greenville, SC — 2,140 3,399 Memphis, TN 47,137 41,016 38,369 Nashville, TN 88,310 80,722 62,054 Orlando, FL 44,621 36,574 21,798 Pittsburgh, PA 59,392 56,692 56,125 Raleigh, NC 102,841 87,428 85,417 Richmond, VA 42,089 45,559 47,576 Tampa, FL 75,715 69,693 68,519 Total Office Segment 589,946 540,917 489,634 Other 14,725 14,954 15,374 Total Rental and Other Revenues $ 604,671 $ 555,871 $ 505,008 19. Segment Information - Continued Year Ended December 31, 2015 2014 2013 Net Operating Income: Office: Atlanta, GA $ 67,094 $ 58,180 $ 49,650 Greensboro, NC 13,395 15,784 16,788 Greenville, SC — 1,150 1,893 Memphis, TN 29,534 24,376 22,133 Nashville, TN 62,387 55,354 42,598 Orlando, FL 25,524 21,286 12,048 Pittsburgh, PA 34,348 31,505 31,134 Raleigh, NC 72,981 61,317 60,075 Richmond, VA 27,922 30,021 32,454 Tampa, FL 45,447 40,875 41,573 Total Office Segment 378,632 339,848 310,346 Other 10,098 10,139 10,475 Total Net Operating Income 388,730 349,987 320,821 Reconciliation to income from continuing operations before disposition of investment properties and activity in unconsolidated affiliates: Depreciation and amortization (201,918 ) (180,637 ) (162,937 ) Impairments of real estate assets — (588 ) — General and administrative expenses (37,642 ) (35,258 ) (36,381 ) Interest expense (86,052 ) (85,127 ) (91,886 ) Other income 1,726 2,431 3,312 Income from continuing operations before disposition of investment properties and activity in unconsolidated affiliates $ 64,844 $ 50,808 $ 32,929 19. Segment Information - Continued December 31, 2015 2014 (as revised) Total Assets: Office: Atlanta, GA $ 1,013,226 $ 700,085 Greensboro, NC 131,027 139,479 Memphis, TN 277,866 280,186 Nashville, TN 591,111 527,317 Orlando, FL 303,843 291,611 Pittsburgh, PA 339,186 334,539 Raleigh, NC 663,617 669,450 Richmond, VA 211,574 215,987 Tampa, FL 548,814 415,042 Total Office Segment 4,080,264 3,573,696 Other (1) 413,168 425,427 Total Assets $ 4,493,432 $ 3,999,123 __________ (1) Includes the Plaza assets, which are included in real estate and other assets, net, held for sale on our Consolidated Balance Sheets.</t>
  </si>
  <si>
    <t>Quarterly Financial Data (Unaudited)</t>
  </si>
  <si>
    <t>Quarterly Financial Data [Abstract]</t>
  </si>
  <si>
    <t>Quarterly Financial Data (Unaudited) The following tables set forth quarterly financial information of the Company: Year Ended December 31, 2015 First Quarter Second Quarter Third Quarter Fourth Quarter Total Rental and other revenues (1) $ 145,236 $ 148,543 $ 150,766 $ 160,126 $ 604,671 Income from continuing operations (1) 16,920 22,221 27,352 19,028 85,521 Income from discontinued operations (1) 3,915 4,670 4,265 2,889 15,739 Net income 20,835 26,891 31,617 21,917 101,260 Net (income) attributable to noncontrolling interests in the Operating Partnership (596 ) (782 ) (918 ) (622 ) (2,918 ) Net (income) attributable to noncontrolling interests in consolidated affiliates (296 ) (328 ) (324 ) (316 ) (1,264 ) Dividends on Preferred Stock (627 ) (626 ) (626 ) (627 ) (2,506 ) Net income available for common stockholders $ 19,316 $ 25,155 $ 29,749 $ 20,352 $ 94,572 Earnings per Common Share – basic: Income from continuing operations available for common stockholders $ 0.17 $ 0.22 $ 0.27 $ 0.18 $ 0.84 Income from discontinued operations available for common stockholders 0.04 0.05 0.04 0.03 0.16 Net income available for common stockholders $ 0.21 $ 0.27 $ 0.31 $ 0.21 $ 1.00 Earnings per Common Share – diluted: Income from continuing operations available for common stockholders $ 0.17 $ 0.22 $ 0.27 $ 0.18 $ 0.84 Income from discontinued operations available for common stockholders 0.04 0.05 0.04 0.03 0.16 Net income available for common stockholders $ 0.21 $ 0.27 $ 0.31 $ 0.21 $ 1.00 20. Quarterly Financial Data (Unaudited) - Continued Year Ended December 31, 2014 First Quarter Second Quarter Third Quarter Fourth Quarter Total Rental and other revenues (1) $ 135,821 $ 139,956 $ 139,370 $ 140,724 $ 555,871 Income from continuing operations (1) 8,979 20,374 49,483 18,151 96,987 Income from discontinued operations (1) 4,597 4,138 4,816 5,434 18,985 Net income 13,576 24,512 54,299 23,585 115,972 Net (income) attributable to noncontrolling interests in the Operating Partnership (398 ) (742 ) (1,673 ) (729 ) (3,542 ) Net (income) attributable to noncontrolling interests in consolidated affiliates (423 ) (438 ) (291 ) (314 ) (1,466 ) Dividends on Preferred Stock (627 ) (627 ) (627 ) (626 ) (2,507 ) Net income available for common stockholders $ 12,128 $ 22,705 $ 51,708 $ 21,916 $ 108,457 Earnings per Common Share – basic: Income from continuing operations available for common stockholders $ 0.09 $ 0.21 $ 0.52 $ 0.18 $ 1.00 Income from discontinued operations available for common stockholders 0.04 0.04 0.05 0.06 0.20 Net income available for common stockholders $ 0.13 $ 0.25 $ 0.57 $ 0.24 $ 1.20 Earnings per Common Share – diluted: Income from continuing operations available for common stockholders $ 0.09 $ 0.21 $ 0.52 $ 0.18 $ 0.99 Income from discontinued operations available for common stockholders 0.04 0.04 0.05 0.06 0.20 Net income available for common stockholders $ 0.13 $ 0.25 $ 0.57 $ 0.24 $ 1.19 __________ 20. Quarterly Financial Data (Unaudited) – Continued (1) As a result of discontinued operations, the amounts presented may not equal the amounts previously reported in the most recent Form 10-Qs or prior 10-K for each period. Below is a reconciliation to the amounts previously reported: Quarter Ended March 31, June 30, September 30, 2015 2015 2015 Rental and other revenues, as reported $ 157,310 $ 161,136 $ 163,736 Discontinued operations (12,074 ) (12,593 ) (12,970 ) Rental and other revenues, as adjusted $ 145,236 $ 148,543 $ 150,766 Income from continuing operations, as reported $ 20,835 $ 26,891 $ 31,617 Discontinued operations (3,915 ) (4,670 ) (4,265 ) Income from continuing operations, as adjusted $ 16,920 $ 22,221 $ 27,352 Income from discontinued operations, as reported $ — $ — $ — Additional discontinued operations from properties sold subsequent to the respective reporting period 3,915 4,670 4,265 Income from discontinued operations, as adjusted $ 3,915 $ 4,670 $ 4,265 Quarter Ended March 31, June 30, September 30, December 31, 2014 2014 2014 2014 Rental and other revenues, as reported $ 148,453 $ 152,722 $ 152,629 $ 154,664 Discontinued operations (12,632 ) (12,766 ) (13,259 ) (13,940 ) Rental and other revenues, as adjusted $ 135,821 $ 139,956 $ 139,370 $ 140,724 Income from continuing operations, as reported $ 13,192 $ 24,512 $ 54,299 $ 23,585 Discontinued operations (4,213 ) (4,138 ) (4,816 ) (5,434 ) Income from continuing operations, as adjusted $ 8,979 $ 20,374 $ 49,483 $ 18,151 Income from discontinued operations, as reported $ 384 $ — $ — $ — Additional discontinued operations from properties sold subsequent to the respective reporting period 4,213 4,138 4,816 5,434 Income from discontinued operations, as adjusted $ 4,597 $ 4,138 $ 4,816 $ 5,434 20. Quarterly Financial Data (Unaudited) - Continued The following tables set forth quarterly financial information of the Operating Partnership: Year Ended December 31, 2015 First Quarter Second Quarter Third Quarter Fourth Quarter Total Rental and other revenues (1) $ 145,236 $ 148,543 $ 150,766 $ 160,126 $ 604,671 Income from continuing operations (1) 16,920 22,221 27,352 19,028 85,521 Income from discontinued operations (1) 3,915 4,670 4,265 2,889 15,739 Net income 20,835 26,891 31,617 21,917 101,260 Net (income) attributable to noncontrolling interests in consolidated affiliates (296 ) (328 ) (324 ) (316 ) (1,264 ) Distributions on Preferred Units (627 ) (626 ) (626 ) (627 ) (2,506 ) Net income available for common unitholders $ 19,912 $ 25,937 $ 30,667 $ 20,974 $ 97,490 Earnings per Common Unit – basic: Income from continuing operations available for common unitholders $ 0.17 $ 0.22 $ 0.27 $ 0.18 $ 0.84 Income from discontinued operations available for common unitholders 0.04 0.05 0.05 0.03 0.17 Net income available for common unitholders $ 0.21 $ 0.27 $ 0.32 $ 0.21 $ 1.01 Earnings per Common Unit – diluted: Income from continuing operations available for common unitholders $ 0.17 $ 0.22 $ 0.27 $ 0.18 $ 0.84 Income from discontinued operations available for common unitholders 0.04 0.05 0.05 0.03 0.17 Net income available for common unitholders $ 0.21 $ 0.27 $ 0.32 $ 0.21 $ 1.01 20. Quarterly Financial Data (Unaudited) - Continued Year Ended December 31, 2014 First Quarter Second Quarter Third Quarter Fourth Quarter Total Rental and other revenues (1) $ 135,821 $ 139,956 $ 139,370 $ 140,724 $ 555,871 Income from continuing operations (1) 8,979 20,374 49,483 18,151 96,987 Income from discontinued operations (1) 4,597 4,138 4,816 5,434 18,985 Net income 13,576 24,512 54,299 23,585 115,972 Net (income) attributable to noncontrolling interests in consolidated affiliates (423 ) (438 ) (291 ) (314 ) (1,466 ) Distributions on Preferred Units (627 ) (627 ) (627 ) (626 ) (2,507 ) Net income available for common unitholders $ 12,526 $ 23,447 $ 53,381 $ 22,645 $ 111,999 Earnings per Common Unit – basic: Income from continuing operations available for common unitholders $ 0.09 $ 0.21 $ 0.52 $ 0.18 $ 1.00 Income from discontinued operations available for common unitholders 0.05 0.04 0.05 0.06 0.20 Net income available for common unitholders $ 0.14 $ 0.25 $ 0.57 $ 0.24 $ 1.20 Earnings per Common Unit – diluted: Income from continuing operations available for common unitholders $ 0.09 $ 0.21 $ 0.52 $ 0.18 $ 1.00 Income from discontinued operations available for common unitholders 0.05 0.04 0.05 0.06 0.20 Net income available for common unitholders $ 0.14 $ 0.25 $ 0.57 $ 0.24 $ 1.20 __________ 20. Quarterly Financial Data (Unaudited) – Continued (1) As a result of discontinued operations, the amounts presented may not equal the amounts previously reported in the most recent Form 10-Qs or prior 10-K for each period. Below is a reconciliation to the amounts previously reported: Quarter Ended March 31, June 30, September 30, 2015 2015 2015 Rental and other revenues, as reported $ 157,310 $ 161,136 $ 163,736 Discontinued operations (12,074 ) (12,593 ) (12,970 ) Rental and other revenues, as adjusted $ 145,236 $ 148,543 $ 150,766 Income from continuing operations, as reported $ 20,835 $ 26,891 $ 31,617 Discontinued operations (3,915 ) (4,670 ) (4,265 ) Income from continuing operations, as adjusted $ 16,920 $ 22,221 $ 27,352 Income from discontinued operations, as reported $ — $ — $ — Additional discontinued operations from properties sold subsequent to the respective reporting period 3,915 4,670 4,265 Income from discontinued operations, as adjusted $ 3,915 $ 4,670 $ 4,265 Quarter Ended March 31, June 30, September 30, December 31, 2014 2014 2014 2014 Rental and other revenues, as reported $ 148,453 $ 152,722 $ 152,629 $ 154,664 Discontinued operations (12,632 ) (12,766 ) (13,259 ) (13,940 ) Rental and other revenues, as adjusted $ 135,821 $ 139,956 $ 139,370 $ 140,724 Income from continuing operations, as reported $ 13,192 $ 24,512 $ 54,299 $ 23,585 Discontinued operations (4,213 ) (4,138 ) (4,816 ) (5,434 ) Income from continuing operations, as adjusted $ 8,979 $ 20,374 $ 49,483 $ 18,151 Income from discontinued operations, as reported $ 384 $ — $ — $ — Additional discontinued operations from properties sold subsequent to the respective reporting period 4,213 4,138 4,816 5,434 Income from discontinued operations, as adjusted $ 4,597 $ 4,138 $ 4,816 $ 5,434</t>
  </si>
  <si>
    <t>Subsequent Events</t>
  </si>
  <si>
    <t>Subsequent Events [Abstract]</t>
  </si>
  <si>
    <t>Subsequent Events We entered into an agreement, dated as of January 29, 2016, to sell a 32,000 square foot building for $4.7 million. The buyer, which currently leases 79% of the building, is a family business controlled by a director of the Company. The sale price exceeds the value set forth in an appraisal performed by a reputable commercial real estate services firm that has no relationship with the director or any of his affiliates. We expect to record a gain of approximately $1.0 million upon completion of the sale, which is expected to close in the second quarter of 2016. On January 4, 2016, we announced our agreement to sell the Plaza assets in Kansas City for $660.0 million. The buyer is Country Club Plaza KC Partners LLC, a joint venture between affiliates of Taubman Centers, Inc. (NYSE:TCO) and The Macerich Company (NYSE:MAC). The Plaza assets consist of 18 properties encompassing 776,000 square feet of in-service retail space, 468,000 square feet of in-service office space and a 28,000 square foot retail redevelopment project. The parties have entered into a series of definitive agreements, dated as of December 21, 2015, relating to the sale of the Plaza assets. The sales, which are subject to customary closing conditions, are scheduled to close on March 1, 2016. The buyer’s contractual due diligence investigation period ended on December 31, 2015. The buyer has posted earnest money deposits, held by a third party, totaling $25.0 million that are non-refundable and the buyer would be obligated to pay us an additional $25.0 million in the event of a default, except in limited circumstances.</t>
  </si>
  <si>
    <t>Schedule II</t>
  </si>
  <si>
    <t>Valuation and Qualifying Accounts [Abstract]</t>
  </si>
  <si>
    <t>Schedule of Valuation and Qualifying Accounts</t>
  </si>
  <si>
    <t>SCHEDULE II (in thousands) The following table sets forth the activity of allowance for doubtful accounts: Balance at December 31, 2014 Additions Deductions Balance at December 31, 2015 Allowance for Doubtful Accounts - Straight-Line Rent $ 316 $ 1,412 $ (1,471 ) $ 257 Allowance for Doubtful Accounts - Accounts Receivable 1,314 1,141 (1,527 ) 928 Allowance for Doubtful Accounts - Notes Receivable 275 12 — 287 Totals $ 1,905 $ 2,565 $ (2,998 ) $ 1,472 Balance at December 31, 2013 Additions Deductions Balance at December 31, 2014 Allowance for Doubtful Accounts - Straight-Line Rent $ 601 $ 1,271 $ (1,556 ) $ 316 Allowance for Doubtful Accounts - Accounts Receivable 1,648 1,342 (1,676 ) 1,314 Allowance for Doubtful Accounts - Notes Receivable 302 — (27 ) 275 Totals $ 2,551 $ 2,613 $ (3,259 ) $ 1,905 Balance at December 31, 2012 Additions Deductions Balance at December 31, 2013 Allowance for Doubtful Accounts - Straight-Line Rent $ 381 $ 496 $ (276 ) $ 601 Allowance for Doubtful Accounts - Accounts Receivable 2,848 851 (2,051 ) 1,648 Allowance for Doubtful Accounts - Notes Receivable 182 120 — 302 Totals $ 3,411 $ 1,467 $ (2,327 ) $ 2,551</t>
  </si>
  <si>
    <t>Schedule III</t>
  </si>
  <si>
    <t>SEC Schedule III, Real Estate and Accumulated Depreciation Disclosure [Abstract]</t>
  </si>
  <si>
    <t>Schedule Of Real Estate And Accumulated Depreciation Note To Schedule III [Text Block]</t>
  </si>
  <si>
    <t>HIGHWOODS PROPERTIES, INC. HIGHWOODS REALTY LIMITED PARTNERSHIP NOTE TO SCHEDULE III (in thousands) The following table sets forth the activity of real estate assets and accumulated depreciation: December 31, 2015 2014 2013 (as revised) (as revised) Real estate assets: Beginning balance $ 4,271,966 $ 4,215,275 $ 3,510,126 Additions: Acquisitions, development and improvements 708,793 282,105 735,183 Cost of real estate sold and retired (64,901 ) (225,414 ) (30,034 ) Ending balance (a) $ 4,915,858 $ 4,271,966 $ 4,215,275 Accumulated depreciation: Beginning balance $ 1,024,936 $ 977,074 $ 868,276 Depreciation expense 168,663 154,448 138,163 Real estate sold and retired (55,221 ) (106,586 ) (29,365 ) Ending balance (b) $ 1,138,378 $ 1,024,936 $ 977,074 (a) Reconciliation of total real estate assets to balance sheet caption: 2015 2014 2013 (as revised) (as revised) Total per Schedule III $ 4,915,858 $ 4,271,966 $ 4,215,275 Development in-process exclusive of land included in Schedule III 194,050 201,409 44,621 Real estate assets, net, held for sale (340,581 ) (331,813 ) (334,722 ) Total real estate assets $ 4,769,327 $ 4,141,562 $ 3,925,174 (b) Reconciliation of total accumulated depreciation to balance sheet caption: 2015 2014 2013 (as revised) (as revised) Total per Schedule III $ 1,138,378 $ 1,024,936 $ 977,074 Real estate assets, net, held for sale (131,274 ) (131,419 ) (124,883 ) Total accumulated depreciation $ 1,007,104 $ 893,517 $ 852,191</t>
  </si>
  <si>
    <t>Real Estate and Accumulated Depreciation Disclosure [Text Block]</t>
  </si>
  <si>
    <t>HIGHWOODS PROPERTIES, INC. HIGHWOODS REALTY LIMITED PARTNERSHIP SCHEDULE III - REAL ESTATE AND ACCUMULATED DEPRECIATION (in thousands) December 31, 2015 Initial Costs Costs Capitalized Subsequent to Acquisition Gross Value at Close of Period Description Property Type 2015 Land Bldg &amp; Improv Land Bldg &amp; Improv Land Bldg &amp; Improv Total Assets (2) Accumulated Depreciation Date of Construction Life on Which Depreciation is Calculated Atlanta, GA 1700 Century Circle Office $ — $ 2,482 $ 2 $ 1,240 $ 2 $ 3,722 $ 3,724 $ 920 1983 5-40 yrs. 1800 Century Boulevard Office 1,444 29,081 — 13,556 1,444 42,637 44,081 22,790 1975 5-40 yrs. 1825 Century Parkway Office 864 — 303 14,439 1,167 14,439 15,606 5,039 2002 5-40 yrs. 1875 Century Boulevard Office — 8,924 — 4,431 — 13,355 13,355 4,878 1976 5-40 yrs. 1900 Century Boulevard Office — 4,744 — 771 — 5,515 5,515 2,793 1971 5-40 yrs. 2200 Century Parkway Office — 14,432 — 4,566 — 18,998 18,998 9,069 1971 5-40 yrs. 2400 Century Parkway Office — — 406 12,730 406 12,730 13,136 5,532 1998 5-40 yrs. 2500 Century Parkway Office — — 328 14,423 328 14,423 14,751 5,577 2005 5-40 yrs. 2500/2635 Parking Garage Office — — — 6,317 — 6,317 6,317 1,592 2005 5-40 yrs. 2600 Century Parkway Office — 10,679 — 3,962 — 14,641 14,641 7,819 1973 5-40 yrs. 2635 Century Parkway Office — 21,643 — 4,139 — 25,782 25,782 11,767 1980 5-40 yrs. 2800 Century Parkway Office — 20,449 — 11,876 — 32,325 32,325 13,102 1983 5-40 yrs. 50 Glenlake Office 2,500 20,006 — 3,491 2,500 23,497 25,997 10,569 1997 5-40 yrs. Bluegrass Valley - Land Industrial 19,711 — (17,295 ) — 2,416 — 2,416 — N/A N/A Century Plaza I Office 1,290 8,567 — 4,191 1,290 12,758 14,048 5,171 1981 5-40 yrs. Century Plaza II Office 1,380 7,733 — 2,805 1,380 10,538 11,918 4,154 1984 5-40 yrs. Federal Aviation Administration Office 1,196 — 1,416 15,188 2,612 15,188 17,800 4,015 2009 5-40 yrs. Henry County - Land Industrial 3,010 — 13 — 3,023 — 3,023 — N/A N/A Highwoods Ctr III at Tradeport Office 409 — 130 4,040 539 4,040 4,579 1,126 2001 5-40 yrs. 5405 Windward Parkway Office 3,342 32,111 — 18,716 3,342 50,827 54,169 15,765 1998 5-40 yrs. Riverpoint - Land Industrial 7,250 — 3,913 2,549 11,163 2,549 13,712 391 N/A 5-40 yrs. Riverwood 100 Office 5,785 64,913 (29 ) 11,937 5,756 76,850 82,606 10,357 1989 5-40 yrs. South Park Residential - Land Other 50 — 7 — 57 — 57 — N/A N/A South Park Site - Land Industrial 1,204 — 754 — 1,958 — 1,958 — N/A N/A Tradeport - Land Industrial 5,243 — (4,559 ) — 684 — 684 — N/A N/A Two Point Royal Office 1,793 14,964 — 3,298 1,793 18,262 20,055 7,722 1997 5-40 yrs. HIGHWOODS PROPERTIES, INC. HIGHWOODS REALTY LIMITED PARTNERSHIP SCHEDULE III - REAL ESTATE AND ACCUMULATED DEPRECIATION (Continued) Initial Costs Costs Capitalized Subsequent to Acquisition Gross Value at Close of Period Description Property Type 2015 Land Bldg &amp; Improv Land Bldg &amp; Improv Land Bldg &amp; Improv Total Assets (2) Accumulated Depreciation Date of Construction Life on Which Depreciation is Calculated Two Alliance Center Office 9,579 125,549 — 3,350 9,579 128,899 138,478 16,372 2009 5-40 yrs. One Alliance Center Office 14,775 123,071 — 10,410 14,775 133,481 148,256 11,405 2001 5-40 yrs. 10 Glenlake North Office 5,349 26,334 — 638 5,349 26,972 32,321 3,693 2000 5-40 yrs. 10 Glenlake South Office 5,103 22,811 — 2,437 5,103 25,248 30,351 2,468 1999 5-40 yrs. Riverwood 300 Land Office — — 400 — 400 — 400 — N/A N/A Monarch Tower Office — — 22,717 143,068 22,717 143,068 165,785 2,090 1997 5-40 yrs. Monarch Plaza Office — — 27,678 88,962 27,678 88,962 116,640 1,191 1983 5-40 yrs. Kansas City, MO Country Club Plaza Retail 14,286 146,879 (198 ) 139,896 14,088 286,775 300,863 117,945 1920-2002 5-40 yrs. Land - Hotel Land - Valencia Office 978 — 111 — 1,089 — 1,089 — N/A N/A Park Plaza Building Office 1,384 6,410 — 2,842 1,384 9,252 10,636 3,713 1983 5-40 yrs. Two Emanuel Cleaver Boulevard Office 984 4,402 — 2,192 984 6,594 7,578 2,930 1983 5-40 yrs. Valencia Place Office Office 1,576 — 970 34,270 2,546 34,270 36,816 12,519 1999 5-40 yrs. Memphis, TN 3400 Players Club Parkway Office 1,005 — 207 6,221 1,212 6,221 7,433 2,533 1997 5-40 yrs. Triad Centre I Office 2,340 11,385 (849 ) 4,663 1,491 16,048 17,539 6,467 1985 5-40 yrs. Triad Centre II Office 1,980 8,677 (404 ) 4,564 1,576 13,241 14,817 4,634 1987 5-40 yrs. Atrium I &amp; II Office 1,570 6,253 — 2,950 1,570 9,203 10,773 4,245 1984 5-40 yrs. Centrum Office 1,013 5,580 — 2,563 1,013 8,143 9,156 4,030 1979 5-40 yrs. Comcast Office 946 — — 8,620 946 8,620 9,566 3,036 2008 5-40 yrs. International Place Phase II Office 4,884 27,782 — 5,227 4,884 33,009 37,893 15,842 1988 5-40 yrs. PennMarc Centre Office 3,607 10,240 — 3,008 3,607 13,248 16,855 3,094 2008 5-40 yrs. Shadow Creek I Office 924 — 466 7,302 1,390 7,302 8,692 2,710 2000 5-40 yrs. Shadow Creek II Office 734 — 467 6,901 1,201 6,901 8,102 2,521 2001 5-40 yrs. Southwind Office Center A Office 1,004 5,694 282 1,304 1,286 6,998 8,284 3,337 1991 5-40 yrs. Southwind Office Center B Office 1,366 7,754 — 1,261 1,366 9,015 10,381 4,321 1990 5-40 yrs. Southwind Office Center C Office 1,070 — 221 5,355 1,291 5,355 6,646 2,396 1998 5-40 yrs. Southwind Office Center D Office 744 — 193 5,639 937 5,639 6,576 2,316 1999 5-40 yrs. Colonnade Office 1,300 6,481 267 2,226 1,567 8,707 10,274 3,343 1998 5-40 yrs. ThyssenKrupp Elevator Mfg Headquarters Office 1,040 — 25 8,342 1,065 8,342 9,407 3,298 2007 5-40 yrs. Crescent Center Office 7,875 32,756 (547 ) 8,774 7,328 41,530 48,858 7,410 1986 5-40 yrs. HIGHWOODS PROPERTIES, INC. HIGHWOODS REALTY LIMITED PARTNERSHIP SCHEDULE III - REAL ESTATE AND ACCUMULATED DEPRECIATION (Continued) Initial Costs Costs Capitalized Subsequent to Acquisition Gross Value at Close of Period Description Property Type 2015 Land Bldg &amp; Improv Land Bldg &amp; Improv Land Bldg &amp; Improv Total Assets (2) Accumulated Depreciation Date of Construction Life on Which Depreciation is Calculated Southwind - Land Office 3,662 — (1,477 ) — 2,185 — 2,185 — N/A N/A Triad Centre III Office 1,253 — — 36,795 1,253 36,795 38,048 7,136 2009 5-40 yrs. Capital Grille Office — — 311 3,258 311 3,258 3,569 506 2014 5-40 yrs. Seasons 52 Office — — 320 3,741 320 3,741 4,061 570 2014 5-40 yrs. International Place IV Office — — 4,940 49,141 4,940 49,141 54,081 1,124 2015 5-40 yrs. Nashville, TN 3322 West End Office 3,025 27,490 — 3,658 3,025 31,148 34,173 12,830 1986 5-40 yrs. 3401 West End Office 5,862 22,917 — 3,402 5,862 26,319 32,181 13,300 1982 5-40 yrs. 5310 Maryland Way Office 1,863 7,201 — 3,651 1,863 10,852 12,715 4,037 1994 5-40 yrs. Cool Springs 1 &amp; 2 Deck Office — — — 3,989 — 3,989 3,989 809 2007 5-40 yrs. Cool Springs 3 &amp; 4 Deck Office — — — 4,461 — 4,461 4,461 969 2007 5-40 yrs. Cool Springs I Office 1,583 — 15 14,069 1,598 14,069 15,667 5,571 1999 5-40 yrs. Cool Springs II Office 1,824 — 346 17,826 2,170 17,826 19,996 6,413 1999 5-40 yrs. Cool Springs III Office 1,631 — 804 15,602 2,435 15,602 18,037 3,809 2006 5-40 yrs. Cool Springs IV Office 1,715 — — 19,303 1,715 19,303 21,018 3,785 2008 5-40 yrs. Cool Springs V – Healthways Office 3,688 — 295 52,959 3,983 52,959 56,942 13,966 2007 5-40 yrs. Harpeth On The Green II Office 1,419 5,677 — 1,955 1,419 7,632 9,051 3,857 1984 5-40 yrs. Harpeth On The Green III Office 1,660 6,649 — 2,222 1,660 8,871 10,531 3,852 1987 5-40 yrs. Harpeth On The Green IV Office 1,713 6,842 — 1,674 1,713 8,516 10,229 4,028 1989 5-40 yrs. Harpeth On The Green V Office 662 — 197 5,427 859 5,427 6,286 2,090 1998 5-40 yrs. Hickory Trace Office 1,164 — 164 4,473 1,328 4,473 5,801 1,568 2001 5-40 yrs. Highwoods Plaza I Office 1,552 — 307 8,844 1,859 8,844 10,703 4,192 1996 5-40 yrs. Highwoods Plaza II Office 1,448 — 307 8,805 1,755 8,805 10,560 2,953 1997 5-40 yrs. Seven Springs - Land II Office 3,715 — (3,715 ) — — — — — N/A N/A Seven Springs I Office 2,076 — 592 12,327 2,668 12,327 14,995 4,181 2002 5-40 yrs. SouthPointe Office 1,655 — 310 7,022 1,965 7,022 8,987 3,031 1998 5-40 yrs. The Ramparts of Brentwood Office 2,394 12,806 — 2,414 2,394 15,220 17,614 6,485 1986 5-40 yrs. Westwood South Office 2,106 — 382 10,247 2,488 10,247 12,735 3,756 1999 5-40 yrs. 100 Winners Circle Office 1,497 7,258 — 1,924 1,497 9,182 10,679 4,124 1987 5-40 yrs. The Pinnacle at Symphony Place Office — 141,469 — 5,748 — 147,217 147,217 12,358 2010 5-40 yrs. Seven Springs East Office — — 2,525 37,587 2,525 37,587 40,112 2,529 2013 5-40 yrs. HIGHWOODS PROPERTIES, INC. HIGHWOODS REALTY LIMITED PARTNERSHIP SCHEDULE III - REAL ESTATE AND ACCUMULATED DEPRECIATION (Continued) Initial Costs Costs Capitalized Subsequent to Acquisition Gross Value at Close of Period Description Property Type 2015 Land Bldg &amp; Improv Land Bldg &amp; Improv Land Bldg &amp; Improv Total Assets (2) Accumulated Depreciation Date of Construction Life on Which Depreciation is Calculated The Shops at Seven Springs Office — — 803 8,223 803 8,223 9,026 674 2013 5-40 yrs. Orlando, FL Berkshire at MetroCenter Office 1,265 — 672 11,810 1,937 11,810 13,747 2,969 2007 5-40 yrs. Capital Plaza III - Land Office 2,994 — 18 — 3,012 — 3,012 — N/A N/A Eola Park - Land Office 2,027 — — — 2,027 — 2,027 — N/A N/A Oxford - Land Office 1,100 — 51 — 1,151 — 1,151 — N/A N/A Stratford - Land Office 2,034 — (148 ) — 1,886 — 1,886 — N/A N/A Windsor at MetroCenter Office — — 2,060 8,353 2,060 8,353 10,413 2,553 2002 5-40 yrs. The 1800 Eller Drive Building Office — 9,851 — 3,461 — 13,312 13,312 7,122 1983 5-40 yrs. Seaside Plaza Office 3,893 29,541 — 4,127 3,893 33,668 37,561 3,368 1982 5-40 yrs. Capital Plaza Two Office 4,346 43,394 — 2,491 4,346 45,885 50,231 3,822 1999 5-40 yrs. Capital Plaza One Office 3,482 27,321 — 1,693 3,482 29,014 32,496 3,119 1975 5-40 yrs. Landmark Center Two Office 4,743 22,031 — 3,579 4,743 25,610 30,353 2,545 1985 5-40 yrs. Landmark Center One Office 6,207 22,655 — 3,031 6,207 25,686 31,893 2,345 1983 5-40 yrs. Lincoln Plaza Office 3,490 56,079 — 611 3,490 56,690 60,180 2,130 2000 5-40 yrs. Eola Office 19,199 — — 3,758 11,160 3,758 11,160 14,918 716 1969 5-40 yrs. Greensboro, NC 6348 Burnt Poplar Industrial 724 2,900 — 254 724 3,154 3,878 1,660 1990 5-40 yrs. 6350 Burnt Poplar Industrial 341 1,374 — 343 341 1,717 2,058 804 1992 5-40 yrs. 420 Gallimore Dairy Road Office 379 1,516 — 619 379 2,135 2,514 1,006 1990 5-40 yrs. 418 Gallimore Dairy Road Office 462 1,849 — 589 462 2,438 2,900 1,207 1986 5-40 yrs. 416 Gallimore Dairy Road Office 322 1,293 — 417 322 1,710 2,032 814 1986 5-40 yrs. 7031 Albert Pick Road Office 510 2,921 — 2,587 510 5,508 6,018 2,700 1986 5-40 yrs. 7029 Albert Pick Road Office 739 3,237 — 1,837 739 5,074 5,813 2,443 1988 5-40 yrs. 7025 Albert Pick Road Office 2,393 9,576 — 5,190 2,393 14,766 17,159 6,988 1990 5-40 yrs. 7027 Albert Pick Road Office 850 — 699 4,531 1,549 4,531 6,080 1,851 1997 5-40 yrs. 7009 Albert Pick Road Industrial 224 1,068 — 275 224 1,343 1,567 629 1990 5-40 yrs. 426 Gallimore Dairy Road Office 465 — 380 1,253 845 1,253 2,098 542 1996 5-40 yrs. 422 Gallimore Dairy Road Industrial 145 1,081 — 377 145 1,458 1,603 743 1990 5-40 yrs. 406 Gallimore Dairy Road Office 265 — 270 911 535 911 1,446 471 1996 5-40 yrs. 7021 Albert Pick Road Industrial 237 1,103 — 286 237 1,389 1,626 698 1985 5-40 yrs. HIGHWOODS PROPERTIES, INC. HIGHWOODS REALTY LIMITED PARTNERSHIP SCHEDULE III - REAL ESTATE AND ACCUMULATED DEPRECIATION (Continued) Initial Costs Costs Capitalized Subsequent to Acquisition Gross Value at Close of Period Description Property Type 2015 Land Bldg &amp; Improv Land Bldg &amp; Improv Land Bldg &amp; Improv Total Assets (2) Accumulated Depreciation Date of Construction Life on Which Depreciation is Calculated 7019 Albert Pick Road Industrial 192 946 — 310 192 1,256 1,448 552 1985 5-40 yrs. 7015 Albert Pick Road Industrial 305 1,219 — 283 305 1,502 1,807 757 1985 5-40 yrs. 7017 Albert Pick Road Industrial 225 928 — 459 225 1,387 1,612 571 1985 5-40 yrs. 7011 Albert Pick Road Industrial 171 777 — 380 171 1,157 1,328 541 1990 5-40 yrs. 424 Gallimore Dairy Road Office 271 — 239 818 510 818 1,328 340 1997 5-40 yrs. 410 Gallimore Dairy Road Industrial 356 1,613 — 734 356 2,347 2,703 1,058 1985 5-40 yrs. 412 Gallimore Dairy Road Industrial 374 1,523 — 573 374 2,096 2,470 996 1985 5-40 yrs. 408 Gallimore Dairy Road Industrial 341 1,486 — 768 341 2,254 2,595 1,189 1986 5-40 yrs. 414 Gallimore Dairy Road Industrial 659 2,676 — 958 659 3,634 4,293 1,821 1988 5-40 yrs. 237 Burgess Road Industrial 860 2,919 — 689 860 3,608 4,468 1,990 1986 5-40 yrs. 235 Burgess Road Industrial 1,302 4,392 — 1,167 1,302 5,559 6,861 2,664 1987 5-40 yrs. 241 Burgess Road Industrial 450 1,517 — 871 450 2,388 2,838 1,302 1988 5-40 yrs. 243 Burgess Road Industrial 452 1,514 — 169 452 1,683 2,135 906 1988 5-40 yrs. 496 Gallimore Dairy Road Industrial 546 — — 2,635 546 2,635 3,181 1,340 1998 5-40 yrs. 494 Gallimore Dairy Road Industrial 749 — — 2,829 749 2,829 3,578 1,049 1999 5-40 yrs. 486 Gallimore Dairy Road Industrial 603 — — 2,613 603 2,613 3,216 928 1999 5-40 yrs. 488 Gallimore Dairy Road Industrial 499 — — 2,193 499 2,193 2,692 812 1999 5-40 yrs. 490 Gallimore Dairy Road Industrial 1,733 — — 5,909 1,733 5,909 7,642 3,431 1999 5-40 yrs. Brigham Road - Land Industrial 7,059 — (4,610 ) — 2,449 — 2,449 — N/A N/A 651 Brigham Road Industrial 453 — 360 2,980 813 2,980 3,793 1,130 2002 5-40 yrs. 657 Brigham Road Industrial 2,733 — 881 11,247 3,614 11,247 14,861 3,012 2006 5-40 yrs. 653 Brigham Road Industrial 814 — — 3,587 814 3,587 4,401 723 2007 5-40 yrs. 1501 Highwoods Boulevard Office 1,476 — — 8,034 1,476 8,034 9,510 2,758 2001 5-40 yrs. Jefferson Pilot - Land Office 11,759 — (4,311 ) — 7,448 — 7,448 — N/A N/A 4200 Tudor Lane Industrial 515 — 383 2,288 898 2,288 3,186 1,099 1996 5-40 yrs. 4224 Tudor Lane Industrial 435 — 288 2,103 723 2,103 2,826 852 1996 5-40 yrs. 7023 Albert Pick Road Office 834 3,459 — 1,027 834 4,486 5,320 2,134 1989 5-40 yrs. 370 Knollwood Street Office 1,826 7,495 — 3,702 1,826 11,197 13,023 5,068 1994 5-40 yrs. 380 Knollwood Street Office 2,989 12,029 — 4,181 2,989 16,210 19,199 8,289 1990 5-40 yrs. Church St Medical Center I Office 2,734 9,129 — 255 2,734 9,384 12,118 943 2003 5-40 yrs. Church St Medical Center II Office 2,376 5,451 — 42 2,376 5,493 7,869 877 2007 5-40 yrs. HIGHWOODS PROPERTIES, INC. HIGHWOODS REALTY LIMITED PARTNERSHIP SCHEDULE III - REAL ESTATE AND ACCUMULATED DEPRECIATION (Continued) Initial Costs Costs Capitalized Subsequent to Acquisition Gross Value at Close of Period Description Property Type 2015 Land Bldg &amp; Improv Land Bldg &amp; Improv Land Bldg &amp; Improv Total Assets (2) Accumulated Depreciation Date of Construction Life on Which Depreciation is Calculated Church St Medical Center III Office 925 4,551 — 113 925 4,664 5,589 650 2008 5-40 yrs. 628 Green Valley Road Office 2,906 12,141 — 914 2,906 13,055 15,961 1,153 1998 5-40 yrs. 701 Green Valley Road Office 3,787 7,719 — 881 3,787 8,600 12,387 1,091 1996 5-40 yrs. Pittsburgh, PA One PPG Place Office (1) 9,819 107,643 — 36,578 9,819 144,221 154,040 20,301 1983-1985 5-40 yrs. Two PPG Place Office (1) 2,302 10,978 — 3,949 2,302 14,927 17,229 1,623 1983-1985 5-40 yrs. Three PPG Place Office (1) 501 2,923 — 3,851 501 6,774 7,275 758 1983-1985 5-40 yrs. Four PPG Place Office (1) 620 3,239 — 1,445 620 4,684 5,304 688 1983-1985 5-40 yrs. Five PPG Place Office (1) 803 4,924 — 1,611 803 6,535 7,338 1,116 1983-1985 5-40 yrs. Six PPG Place Office (1) 3,353 25,602 — 5,824 3,353 31,426 34,779 3,603 1983-1985 5-40 yrs. EQT Plaza Office — 83,812 — 9,423 — 93,235 93,235 10,773 1987 5-40 yrs. Raleigh, NC 3600 Glenwood Avenue Office — 10,994 — 4,431 — 15,425 15,425 7,388 1986 5-40 yrs. 3737 Glenwood Avenue Office — — 318 15,665 318 15,665 15,983 5,981 1999 5-40 yrs. 4800 North Park Office 2,678 17,630 — 7,526 2,678 25,156 27,834 14,175 1985 5-40 yrs. 4900 North Park Office 770 1,983 — 2,164 770 4,147 4,917 1,757 1984 5-40 yrs. 5000 North Park Office 1,010 4,612 (49 ) 3,033 961 7,645 8,606 4,177 1980 5-40 yrs. 801 Raleigh Corporate Center Office 828 — 272 10,711 1,100 10,711 11,811 3,575 2002 5-40 yrs. Blue Ridge I Office 722 4,606 — 1,435 722 6,041 6,763 3,168 1982 5-40 yrs. Blue Ridge II Office 462 1,410 — 783 462 2,193 2,655 1,344 1988 5-40 yrs. Cape Fear Office 131 1,630 (2 ) 1,123 129 2,753 2,882 2,262 1979 5-40 yrs. Catawba Office 125 1,635 (2 ) 2,370 123 4,005 4,128 3,419 1980 5-40 yrs. CentreGreen One Office 1,529 — (391 ) 10,650 1,138 10,650 11,788 4,143 2000 5-40 yrs. CentreGreen Two Office 1,653 — (389 ) 9,652 1,264 9,652 10,916 3,095 2001 5-40 yrs. CentreGreen Three - Land Office 1,876 — (585 ) — 1,291 — 1,291 — N/A N/A CentreGreen Four Office 1,779 — (397 ) 13,510 1,382 13,510 14,892 2,952 2002 5-40 yrs. CentreGreen Five Office 1,280 — 55 12,762 1,335 12,762 14,097 4,141 2008 5-40 yrs. Cottonwood Office 609 3,244 — 588 609 3,832 4,441 2,057 1983 5-40 yrs. Dogwood Office 766 2,769 — 539 766 3,308 4,074 1,815 1983 5-40 yrs. GlenLake - Land Office 13,003 — (8,359 ) 114 4,644 114 4,758 42 N/A 5-40 yrs. GlenLake One Office 924 — 1,324 20,442 2,248 20,442 22,690 6,903 2002 5-40 yrs. HIGHWOODS PROPERTIES, INC. HIGHWOODS REALTY LIMITED PARTNERSHIP SCHEDULE III - REAL ESTATE AND ACCUMULATED DEPRECIATION (Continued) Initial Costs Costs Capitalized Subsequent to Acquisition Gross Value at Close of Period Description Property Type 2015 Land Bldg &amp; Improv Land Bldg &amp; Improv Land Bldg &amp; Improv Total Assets (2) Accumulated Depreciation Date of Construction Life on Which Depreciation is Calculated GlenLake Four Office 1,659 — 493 21,848 2,152 21,848 24,000 6,944 2006 5-40 yrs. GlenLake Six Office 941 — (365 ) 22,329 576 22,329 22,905 5,734 2008 5-40 yrs. 701 Raleigh Corporate Center Office 1,304 — 540 14,649 1,844 14,649 16,493 7,566 1996 5-40 yrs. Highwoods Centre Office 531 — (267 ) 7,587 264 7,587 7,851 3,163 1998 5-40 yrs. Highwoods Office Center North - Land Office 357 49 — — 357 49 406 35 N/A 5-40 yrs. Highwoods Tower One Office 203 16,744 — 4,276 203 21,020 21,223 11,861 1991 5-40 yrs. Highwoods Tower Two Office 365 — 503 21,564 868 21,564 22,432 8,164 2001 5-40 yrs. Inveresk Parcel 2 - Land Office 657 — 38 110 695 110 805 1 N/A N/A Lake Boone Medical Center Office 1,450 6,311 — 181 1,450 6,492 7,942 1,037 1998 5-40 yrs. 4620 Creekstone Drive Office 149 — 107 3,085 256 3,085 3,341 1,109 2001 5-40 yrs. 4825 Creekstone Drive Office 398 — 293 10,080 691 10,080 10,771 4,415 1999 5-40 yrs. Pamlico Office 289 — — 10,428 289 10,428 10,717 6,821 1980 5-40 yrs. ParkWest One Office 242 — — 3,339 242 3,339 3,581 1,210 2001 5-40 yrs. ParkWest Two Office 356 — — 3,285 356 3,285 3,641 1,215 2001 5-40 yrs. Progress Center Renovation Office — — — 362 — 362 362 297 2003 5-40 yrs. Raleigh Corp Center Lot D Office 1,211 — 8 — 1,219 — 1,219 — N/A N/A PNC Plaza Office 43,852 1,206 — — 72,234 1,206 72,234 73,440 17,248 2008 5-40 yrs. Rexwoods Center I Office 878 3,730 — 1,534 878 5,264 6,142 3,187 1990 5-40 yrs. Rexwoods Center II Office 362 1,818 — 1,086 362 2,904 3,266 1,321 1993 5-40 yrs. Rexwoods Center III Office 919 2,816 — 959 919 3,775 4,694 2,170 1992 5-40 yrs. Rexwoods Center IV Office 586 — — 4,314 586 4,314 4,900 2,016 1995 5-40 yrs. Rexwoods Center V Office 1,301 — 184 6,353 1,485 6,353 7,838 2,525 1998 5-40 yrs. Riverbirch Office 469 4,038 23 5,189 492 9,227 9,719 1,455 1987 5-40 yrs. Situs I Office 692 4,646 178 (954 ) 870 3,692 4,562 1,612 1996 5-40 yrs. Situs II Office 718 6,254 181 (978 ) 899 5,276 6,175 2,252 1998 5-40 yrs. Situs III Office 440 4,078 119 (1,261 ) 559 2,817 3,376 1,014 2000 5-40 yrs. Six Forks Center I Office 666 2,665 — 1,874 666 4,539 5,205 2,271 1982 5-40 yrs. Six Forks Center II Office 1,086 4,533 — 2,271 1,086 6,804 7,890 3,560 1983 5-40 yrs. Six Forks Center III Office 862 4,411 — 2,724 862 7,135 7,997 3,836 1987 5-40 yrs. Smoketree Tower Office 2,353 11,743 — 6,048 2,353 17,791 20,144 8,465 1984 5-40 yrs. 4601 Creekstone Drive Office 255 — 217 5,476 472 5,476 5,948 2,535 1997 5-40 yrs. HIGHWOODS PROPERTIES, INC. HIGHWOODS REALTY LIMITED PARTNERSHIP SCHEDULE III - REAL ESTATE AND ACCUMULATED DEPRECIATION (Continued) Initial Costs Costs Capitalized Subsequent to Acquisition Gross Value at Close of Period Description Property Type 2015 Land Bldg &amp; Improv Land Bldg &amp; Improv Land Bldg &amp; Improv Total Assets (2) Accumulated Depreciation Date of Construction Life on Which Depreciation is Calculated Weston - Land Other 22,771 — (14,992 ) — 7,779 — 7,779 — N/A N/A 4625 Creekstone Drive Office 458 — 268 5,745 726 5,745 6,471 2,670 1995 5-40 yrs. 11000 Weston Parkway Office 2,651 18,850 — 483 2,651 19,333 21,984 2,900 1998 5-40 yrs. GlenLake Five Office — — 2,263 30,264 2,263 30,264 32,527 1,004 2014 5-40 yrs. 11800 Weston Parkway Office — — 826 13,188 826 13,188 14,014 299 2014 5-40 yrs. CentreGreen Café Office — — 41 3,509 41 3,509 3,550 96 2014 5-40 yrs. CentreGreen Fitness Center Office — — 27 2,322 27 2,322 2,349 63 2014 5-40 yrs. One Bank of America Plaza Office 11,288 68,375 — 10,405 11,288 78,780 90,068 3,222 1986 5-40 yrs. Weston Lakefront I Office — — 8,522 42,267 8,522 42,267 50,789 1,209 2015 5-40 yrs. Weston Lakefront II Office — — 8,522 45,870 8,522 45,870 54,392 1,068 2015 5-40 yrs. Other Property Other 26,276 16,449 (24,595 ) 1,538 1,681 17,987 19,668 8,750 N/A N/A Richmond, VA 4900 Cox Road Office 1,324 5,311 15 2,916 1,339 8,227 9,566 4,142 1991 5-40 yrs. Colonnade Building Office 1,364 6,105 — 1,713 1,364 7,818 9,182 2,431 2003 5-40 yrs. Dominion Place - Pitts Parcel - Land Office 1,101 — (665 ) — 436 — 436 — N/A N/A Markel 4521 Office 1,581 13,299 168 (1,656 ) 1,749 11,643 13,392 4,575 1999 5-40 yrs. Hamilton Beach/Proctor-Silex Office 1,086 4,345 10 2,306 1,096 6,651 7,747 3,897 1986 5-40 yrs. Highwoods Commons Office 521 — 458 3,913 979 3,913 4,892 1,561 1999 5-40 yrs. Highwoods One Office 1,688 — 22 11,281 1,710 11,281 12,991 5,571 1996 5-40 yrs. Highwoods Two Office 786 — 226 6,133 1,012 6,133 7,145 2,947 1997 5-40 yrs. Highwoods Five Office 783 — 11 5,495 794 5,495 6,289 2,485 1998 5-40 yrs. Highwoods Plaza Office 909 — 187 5,892 1,096 5,892 6,988 2,499 2000 5-40 yrs. Innslake Center Office 845 — 195 6,486 1,040 6,486 7,526 2,238 2001 5-40 yrs. Highwoods Centre Office 1,205 4,825 — 1,294 1,205 6,119 7,324 2,958 1990 5-40 yrs. Markel 4501 Office 1,300 13,259 213 (1,699 ) 1,513 11,560 13,073 5,360 1998 5-40 yrs. Markel 4600 Office 1,700 17,081 169 (49 ) 1,869 17,032 18,901 7,621 1989 5-40 yrs. North Park Office 2,163 8,659 6 2,464 2,169 11,123 13,292 5,205 1989 5-40 yrs. North Shore Commons I Office 951 — 17 12,048 968 12,048 13,016 4,155 2002 5-40 yrs. North Shore Commons II Office 2,067 — (89 ) 10,544 1,978 10,544 12,522 2,123 2007 5-40 yrs. North Shore Commons C - Land Office 1,497 — 15 — 1,512 — 1,512 — N/A N/A North Shore Commons D - Land Office 1,261 — — — 1,261 — 1,261 — N/A N/A HIGHWOODS PROPERTIES, INC. HIGHWOODS REALTY LIMITED PARTNERSHIP SCHEDULE III - REAL ESTATE AND ACCUMULATED DEPRECIATION (Continued) Initial Costs Costs Capitalized Subsequent to Acquisition Gross Value at Close of Period Description Property Type 2015 Land Bldg &amp; Improv Land Bldg &amp; Improv Land Bldg &amp; Improv Total Assets (2) Accumulated Depreciation Date of Construction Life on Which Depreciation is Calculated Nuckols Corner Land Office 1,259 — 203 — 1,462 — 1,462 — N/A N/A One Shockoe Plaza Office — — 356 15,778 356 15,778 16,134 7,921 1996 5-40 yrs. Pavilion Land Office 181 46 20 (46 ) 201 — 201 — N/A N/A Lake Brook Commons Office 1,600 8,864 21 2,189 1,621 11,053 12,674 2,883 1996 5-40 yrs. Sadler &amp; Cox Land Office 1,535 — 343 — 1,878 — 1,878 — N/A N/A 4840 Cox Road Office 1,918 — 358 13,559 2,276 13,559 15,835 5,704 2005 5-40 yrs. Stony Point F Land Office 1,841 — (774 ) — 1,067 — 1,067 — N/A N/A Stony Point I Office 1,384 11,630 (267 ) 3,561 1,117 15,191 16,308 6,798 1990 5-40 yrs. Stony Point II Office 1,240 — 103 12,084 1,343 12,084 13,427 5,094 1999 5-40 yrs. Stony Point III Office 995 — — 9,936 995 9,936 10,931 3,407 2002 5-40 yrs. Stony Point IV Office 955 — — 11,303 955 11,303 12,258 2,864 2006 5-40 yrs. Virginia Mutual Office 1,301 6,036 15 1,162 1,316 7,198 8,514 2,658 1996 5-40 yrs. Waterfront Plaza Office 585 2,347 8 1,191 593 3,538 4,131 2,103 1988 5-40 yrs. Innsbrook Center Office 914 8,249 — 394 914 8,643 9,557 2,661 1987 5-40 yrs. Tampa, FL 4200 Cypress Office 2,673 16,470 — 2,672 2,673 19,142 21,815 3,225 1989 5-40 yrs. Bayshore Place Office 2,276 11,817 — 1,907 2,276 13,724 16,000 6,661 1990 5-40 yrs. General Services Administration Building Office 4,054 — 406 27,533 4,460 27,533 31,993 9,040 2005 5-40 yrs. Highwoods Preserve Building I Office 991 — — 22,597 991 22,597 23,588 9,238 1999 5-40 yrs. Highwoods Preserve - Land Office 1,485 — 485 — 1,970 — 1,970 — N/A N/A Highwoods Preserve Building V Office 881 — — 25,361 881 25,361 26,242 9,844 2001 5-40 yrs. Highwoods Bay Center I Office 3,565 — (64 ) 36,680 3,501 36,680 40,181 8,540 2007 5-40 yrs. HIW Bay Center II - Land Office 3,482 — — — 3,482 — 3,482 — N/A N/A Highwoods Preserve Building VII Office 790 — — 12,498 790 12,498 13,288 2,730 2007 5-40 yrs. HIW Preserve VII Garage Office — — — 6,789 — 6,789 6,789 1,513 2007 5-40 yrs. Horizon Office — 6,257 — 3,327 — 9,584 9,584 4,583 1980 5-40 yrs. LakePointe One Office 2,106 89 — 44,010 2,106 44,099 46,205 17,726 1986 5-40 yrs. LakePointe Two Office 2,000 15,848 672 14,216 2,672 30,064 32,736 9,845 1999 5-40 yrs. Lakeside Office — 7,369 — 4,907 — 12,276 12,276 4,169 1978 5-40 yrs. Lakeside/Parkside Garage Office — — — 5,587 — 5,587 5,587 1,255 2004 5-40 yrs. One Harbour Place Office 2,016 25,252 — 7,107 2,016 32,359 34,375 12,161 1985 5-40 yrs. HIGHWOODS PROPERTIES, INC. HIGHWOODS REALTY LIMITED PARTNERSHIP SCHEDULE III - REAL ESTATE AND ACCUMULATED DEPRECIATION (Continued) Initial Costs Costs Capitalized Subsequent to Acquisition Gross Value at Close of Period Description Property Type 2015 Land Bldg &amp; Improv Land Bldg &amp; Improv Land Bldg &amp; Improv Total Assets (2) Accumulated Depreciation Date of Construction Life on Which Depreciation is Calculated Parkside Office — 9,407 — 3,023 — 12,430 12,430 5,740 1979 5-40 yrs. Pavilion Office — 16,394 — 4,017 — 20,411 20,411 8,885 1982 5-40 yrs. Pavilion Parking Garage Office — — — 5,682 — 5,682 5,682 2,288 1999 5-40 yrs. Spectrum Office 1,454 14,502 — 6,477 1,454 20,979 22,433 9,450 1984 5-40 yrs. Tower Place Office 3,218 19,898 — 4,370 3,218 24,268 27,486 11,089 1988 5-40 yrs. Westshore Square Office 1,126 5,186 — 1,658 1,126 6,844 7,970 3,161 1976 5-40 yrs. Independence Park - Land Office 4,943 — (4,943 ) — — — — — N/A N/A Independence Park I Office 2,531 4,526 — 4,877 2,531 9,403 11,934 2,219 1983 5-40 yrs. Meridian I Office 1,849 22,363 — 1,302 1,849 23,665 25,514 2,222 1984 5-40 yrs. Meridian II Office 1,302 19,588 — 2,004 1,302 21,592 22,894 2,278 1986 5-40 yrs. Suntrust Financial Centre Office — — 1,980 102,138 1,980 102,138 104,118 1,298 1992 5-40 yrs. Suntrust Financial Land Office — — 2,225 17 2,225 17 2,242 — N/A 5-40 yrs. 506,874 2,171,535 22,845 2,214,604 529,719 4,386,139 4,915,858 1,138,378 2015 Encumbrance Notes (1) These assets are pledged as collateral for a $112.2 million first mortgage loan. (2) The tax basis of aggregate land and buildings and tenant improvements as of December 31, 2015 is $4.5 billion .</t>
  </si>
  <si>
    <t>Description of Business and Significant Accounting Policies Description of Business and Significant Accounting Policies (Policies)</t>
  </si>
  <si>
    <t>Basis of Presentation</t>
  </si>
  <si>
    <t>Basis of Presentation Our Consolidated Financial Statements are prepared in conformity with accounting principles generally accepted in the United States of America (“GAAP”). Our Consolidated Balance Sheets at December 31, 2014 were retrospectively revised from previously reported amounts to reclassify those properties classified as held for sale as of December 31, 2015 . Our Consolidated Statements of Income for the years ended December 31, 2014 and 2013 were retrospectively revised from previously reported amounts to reclassify the operations for those properties classified as discontinued operations.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partnerships, joint ventures and limited liability companies when we control the major operating and financial policies of the entity through majority ownership or in our capacity as general partner or managing member. At December 31, 2015 , three of the 50.0% or less owned in-service office properties in a joint venture were consolidated. In addition, we consolidate those entities deemed to be variable interest entities in which we are determined to be the primary beneficiary. During 2015 , we acquired three buildings and a land parcel using special purpose entities owned by qualified intermediaries to facilitate a potential Section 1031 reverse exchange under the Internal Revenue Code. To realize the tax deferral available under the Section 1031 exchange, we must complete the Section 1031 exchange, and take title to the to-be-exchanged buildings within 180 days of the acquisition date. We have determined that these entities are variable interest entities of which we are the primary beneficiary; and therefore, we consolidate these entities. As of December 31, 2015 , these variable interest entities had total assets, liabilities and cash flows of $421.3 million , $16.3 million , and $7.1 million , respectively. At December 31, 2014 , we had involvement with, but were not the primary beneficiary in, an entity that we concluded to be a variable interest entity. All intercompany transactions and accounts have been eliminated.</t>
  </si>
  <si>
    <t>Use of Estimates</t>
  </si>
  <si>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si>
  <si>
    <t>Real Estate and Related Assets</t>
  </si>
  <si>
    <t xml:space="preserve">Real Estate and Related Assets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o seven years for furniture, fixtures and equipment. Tenant improvements are amortized using the straight-line method over initial fixed terms of the respective leases, which generally are from three to 10 years. Depreciation expense for real estate assets was $ 168.7 million , $ 154.4 million and $ 138.2 million for the years ended December 31, 2015 , 2014 and 2013 , respectively. Expenditures directly related to the development and construction of real estate assets are included in net real estate assets and are stated at depreciated cost. Development expenditures include pre-construction costs essential to the development of properties, development and construction costs, interest costs on qualifying assets, real estate taxes, development personnel salaries and related costs and other costs incurred during the period of development. Interest and other carrying costs are capitalized until the building is ready for its intended use, but not later than a year from cessation of major construction activity.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1. Description of Business and Significant Accounting Policies – Continued Expenditures directly related to the leasing of properties are included in deferred financing and leasing costs and are stated at amortized cost. Such expenditures are part of the investment necessary to execute leases and, therefore, are classified as investment activities in the statement of cash flows. All leasing commissions paid to third parties for new leases or lease renewals are capitalized. Internal leasing costs, which consist primarily of compensation, benefits and other costs, such as legal fees related to leasing activities, that are incurred in connection with successfully obtaining leases of properties are also capitalized. Capitalized leasing costs are amortized on a straight-line basis over the initial fixed terms of the respective leases, which generally are from three to 10 years. Estimated costs related to unsuccessful activities are expensed as incurred. We record liabilities for the performance of asset retirement activities when the obligation to perform such activities is probable even when uncertainty exists about the timing and/or method of settlement. Upon the acquisition of real estate assets, we assess the fair value of acquired tangible assets such as land, buildings and tenant improvements, intangible assets and liabilities such as above and below market leases, acquired in-place leases, customer relationships and other identifiable intangible assets and assumed liabilities. We assess fair value based on estimated cash flow projections that utilize discount and/or capitalization rates as well as available market information. The fair value of the tangible assets of an acquired property considers the value of the property as if it were vacant. The above and below market rate portions of leases acquired in connection with property acquisitions are recorded in deferred financing and leasing costs and in accounts payable, accrued expenses and other liabilities, respectively, at fair value and amortized into rental revenue over the remaining term of the respective leases as described below. Fair value is calculated as the present value of the difference between (1) the contractual amounts to be paid pursuant to each in-place lease and (2) our estimate of fair market lease rates for each corresponding in-place lease, using a discount rate that reflects the risks associated with the leases acquired and measured over a period equal to the remaining initial term of the lease for above-market leases and the remaining initial term plus the term of any renewal option that the customer would be economically compelled to exercise for below-market leases. In-place leases acquired are recorded at fair value in deferred financing and leasing costs and are amortized to depreciation and amortization expense over the remaining term of the respective lease. The value of in-place leases is based on our evaluation of the specific characteristics of each customer's lease. Factors considered include estimates of carrying costs during hypothetical expected lease-up periods, current market conditions, the customer's credit quality and costs to execute similar leases. In estimating carrying costs, we include real estate taxes, insurance and other operating expenses and estimates of lost rentals at market rates during the expected lease-up periods, depending on local market conditions. In estimating costs to execute similar leases, we consider tenant improvements, leasing commissions and legal and other related expenses. Real estate and other assets are classified as long-lived assets held for use or as long-lived assets held for sale. Real estate is classified as held for sale when the sale of the asset is probable, has been duly approved by the Company, a legally enforceable contract has been executed and the buyer's due diligence period, if any, has expired. </t>
  </si>
  <si>
    <t>Impairments of Real Estate Assets and Investments in Unconsolidated Affiliates</t>
  </si>
  <si>
    <t>Impairments of Real Estate Assets and Investments in Unconsolidated Affiliates With respect to assets classified as held for use, we perform an impairment analysis if events or changes in circumstances indicate that the carrying value may be impaired, such as a significant decline in occupancy, identification of materially adverse legal or environmental factors, change in our designation of an asset from core to non-core, which may impact the anticipated holding period, or a decline in market value to an amount less than cost. This analysis is generally performed at the property level, except when an asset is part of an interdependent group such as an office park, and consists of determining whether the asset's carrying amount will be recovered from its undiscounted estimated future operating and residual cash flows. These cash flows are estimated based on a number of assumptions that are subject to economic and market uncertainties including, among others, demand for space, competition for customers, changes in market rental rates, costs to operate each property and expected ownership periods. For properties under development, the cash flows are based on expected service potential of the asset or asset group when development is substantially complete. 1. Description of Business and Significant Accounting Policies – Continued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discounted cash flow analyses. In some instances, appraisal information may be available and is used in addition to a discounted cash flow analysis. As the factors used in generating these cash flows are difficult to predict and are subject to future events that may alter our assumptions, the discounted and/or undiscounted future operating and residual cash flows estimated by us in our impairment analyses or those established by appraisal may not be achieved and we may be required to recognize future impairment losses on properties held for use. We record asset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 We also analyze our investments in unconsolidated affiliates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unconsolidated affiliate, and our intent and ability to retain our investment for a period of time sufficient to allow for any anticipated recovery in market value. As the factors used in this analysis are difficult to predict and are subject to future events that may alter our assumptions, we may be required to recognize future impairment losses on our investments in unconsolidated affiliates.</t>
  </si>
  <si>
    <t>Sales of Real Estate</t>
  </si>
  <si>
    <t>Sales of Real Estate For sales transactions meeting the requirements for full profit recognition, the related assets and liabilities are removed from the balance sheet and the resultant gain or loss is recorded in the period the transaction closes.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we have or receive an interest are accounted for using partial sale accounting. For transactions that do not meet the criteria for a sale, we evaluate the nature of the continuing involvement, including put and call provisions, if present, and account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t>
  </si>
  <si>
    <t>Rental and Other Revenues</t>
  </si>
  <si>
    <t>Rental and Other Revenues Minimum contractual rents from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customer assumes control of the leased premises. Accrued straight-line rents receivable represents the amount by which straight-line rental revenue exceeds rents currently billed in accordance with lease agreements. Contingent rental revenue, such as percentage rent, is accrued when the contingency is removed. Termination fee income is recognized at the later of when the customer has vacated the space or the lease has expired and a fully executed lease termination agreement has been delivered, the amount of the fee is determinable and collectability of the fee is reasonably assured. Rental revenue reductions related to co-tenancy lease provisions, if any, are accrued when events have occurred that trigger such provisions. 1. Description of Business and Significant Accounting Policies – Continued Cost recovery income is determined on a calendar year and a lease-by-lease basis. The most common types of cost recovery income in our leases are common area maintenance (“CAM”) and real estate taxes, for which a customer typically pays its pro-rata share of operating and administrative expenses and real estate taxes in excess of the costs incurred during a contractually specified base year. The computation of cost recovery income is complex and involves numerous judgments, including the interpretation of lease provisions. Leases are not uniform in dealing with such cost recovery income and there are many variations in the computation. Many customers make monthly fixed payments of CAM, real estate taxes and other cost reimbursement items. We accrue income related to these payments each month. We make quarterly accrual adjustments, positive or negative, to cost recovery income to adjust the recorded amounts to our best estimate of the final annual amounts to be billed and collected. After the end of the calendar year, we compute each customer's final cost recovery income and, after considering amounts paid by the customer during the year, issue a bill or credit for the appropriate amount to the customer. The differences between the amounts billed less previously received payments and the accrual adjustment are recorded as increases or decreases to cost recovery income when the final bills are prepared, which occurs during the first half of the subsequent year.</t>
  </si>
  <si>
    <t>Allowance for Doubtful Accounts</t>
  </si>
  <si>
    <t>Allowance for Doubtful Accounts Accounts receivable, accrued straight-line rents receivable and mortgages and notes receivable are reduced by an allowance for amounts that may become uncollectible in the future. We regularly evaluate the adequacy of our allowance for doubtful accounts. The evaluation primarily consists of reviewing past due account balances and considering such factors as the credit quality of our customer, historical trends of the customer and changes in customer payment terms. Additionally, with respect to customers in bankruptcy, we estimate the probable recovery through bankruptcy claims and adjust the allowance for amounts deemed uncollectible. If our assumptions regarding the collectability of receivables prove incorrect, we could experience losses in excess of our allowance for doubtful accounts. The allowance and its related receivable are written-off when we have concluded there is a low probability of collection and we have discontinued collection efforts.</t>
  </si>
  <si>
    <t>Discontinued Operations Subsequent to the early adoption of the Financial Accounting Standards Board ("FASB") accounting standards update on the presentation of discontinued operations beginning in April 2014, properties that are sold or classified as held for sale are classified as discontinued operations provided that the disposal represents a strategic shift that has (or will have) a major effect on our operations and financial results. Interest expense is included in discontinued operations if a related loan securing the sold property is to be paid off or assumed by the buyer in connection with the sale. If the property is sold to a joint venture in which we retain an interest, the property will not be accounted for as a discontinued operation due to our significant ongoing interest in the operations through our joint venture interest. If we are retained to provide property management, leasing and/or other services for the property owner after the sale, the property generally will be accounted for as a discontinued operation because the expected cash flows related to our management and leasing activities generally will not be significant in comparison to the cash flows from the property prior to sale.</t>
  </si>
  <si>
    <t>Lease Incentives</t>
  </si>
  <si>
    <t>Lease Incentives Lease incentive costs, which are payments made to or on behalf of a customer as an incentive to sign a lease, are capitalized in deferred financing and leasing costs and amortized on a straight-line basis over the respective lease terms as a reduction of rental revenues.</t>
  </si>
  <si>
    <t>Investments in Unconsolidated Affiliates</t>
  </si>
  <si>
    <t>Investments in Unconsolidated Affiliates We account for our investments in less than majority owned joint ventures, partnerships and limited liability companies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entity. These investments are initially recorded at cost in investments in unconsolidated affiliates and are subsequently adjusted for our share of earnings and cash contributions and distributions. To the extent our cost basis at formation of the joint venture is different than the basis reflected at the joint venture level, the basis difference is amortized over the life of the related assets and included in our share of equity in earnings of unconsolidated affiliates.</t>
  </si>
  <si>
    <t>Cash and Cash Equivalent</t>
  </si>
  <si>
    <t>Cash Equivalents We consider highly liquid investments with an original maturity of three months or less when purchased to be cash equivalents.</t>
  </si>
  <si>
    <t>Restricted Cash</t>
  </si>
  <si>
    <t>Restricted Cash 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escrows and reserves for debt service, real estate taxes and property insurance established pursuant to certain mortgage financing arrangements and any deposits made with lenders to unencumber secured properties.</t>
  </si>
  <si>
    <t>Redeemable Common Units and Preferred Units</t>
  </si>
  <si>
    <t>Redeemable Common Units and Preferred Units Limited partners holding Common Units other than the Company (“Redeemable Common Units”) have the right to put any and all of the Common Units to the Operating Partnership and the Company has the right to put any and all of the Preferred Units to the Operating Partnership in exchange for their liquidation preference plus accrued and unpaid distributions in the event of a corresponding redemption by the Company of the underlying Preferred Stock. Consequently, these Redeemable Common Units and Preferred Units are classified outside of permanent partners’ capital in the Operating Partnership's accompanying balance sheets. The recorded value of the Redeemable Common Units is based on fair value at the balance sheet date as measured by the closing price of Common Stock on that date multiplied by the total number of Redeemable Common Units outstanding. The recorded value of the Preferred Units is based on their redemption value.</t>
  </si>
  <si>
    <t>Income Tax</t>
  </si>
  <si>
    <t>Income Taxes The Company has elected and expects to continue to qualify as a REIT under Sections 856 through 860 of the Internal Revenue Code of 1986, as amended (the “Code”). A corporate REIT is a legal entity that holds real estate assets and, through the payment of dividends to stockholders, is generally permitted to reduce or avoid the payment of federal and state income taxes at the corporate level. To maintain qualification as a REIT, the Company is required to pay dividends to its stockholders equal to at least 90.0% of its annual REIT taxable income, excluding net capital gains. The partnership agreement requires the Operating Partnership to pay economically equivalent distributions on outstanding Common Units at the same time that the Company pays dividends on its outstanding Common Stock. Other than income taxes related to its taxable REIT subsidiary, the Operating Partnership does not reflect any federal income taxes in its financial statements, since as a partnership the taxable effects of its operations are attributed to its partners. The Operating Partnership does record state income tax for states that tax partnership income directly. We conduct certain business activities through a taxable REIT subsidiary, as permitted under the Code. The taxable REIT subsidiary is subject to federal, state and local income taxes on its taxable income. We record provisions for income taxes based on its income recognized for financial statement purposes, including the effects of temporary differences between such income and the amount recognized for tax purposes.</t>
  </si>
  <si>
    <t>Concentration of Credit Risk</t>
  </si>
  <si>
    <t xml:space="preserve">Concentration of Credit Risk At December 31, 2015 , properties that we wholly own were leased to 1,910 customers. The geographic locations that comprise greater than 10.0% of our rental and other revenues are Raleigh, NC, Atlanta, GA, Tampa, FL and Nashville, TN. Our customers engage in a wide variety of businesses. No single customer of the properties that we wholly own generated more than 6.0% of our consolidated revenues during 2015 . We maintain our cash and cash equivalents and our restricted cash at financial or other intermediary institutions. The combined account balances at each institution may exceed FDIC insurance coverage and, as a result, there is a concentration of credit risk related to amounts on deposit in excess of FDIC insurance coverage. Additionally, from time to time in connection with tax-deferred 1031 transactions, our restricted cash balances may be commingled with other funds being held by any such intermediary institution, which would subject our balance to the credit risk of the institution. </t>
  </si>
  <si>
    <t>Derivative Financial Instruments We borrow funds at a combination of fixed and variable rates. Borrowings under our revolving credit facility, bridge facility and bank term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these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AOCL") and is subsequently reclassified into interest expense in the period that the hedged forecasted transaction affects earnings. We account for terminated derivative instruments by recognizing the related accumulated comprehensive income/loss balance in current earnings, unless the hedged forecasted transaction continues as originally planned, in which case we continue to amortize the accumulated comprehensive income/loss into earnings over the originally designated hedge period.</t>
  </si>
  <si>
    <t>Earnings Per Share</t>
  </si>
  <si>
    <t>Earnings Per Share and Per Unit Basic earnings per share of the Company is computed by dividing net income available for common stockholders by the weighted Common Shares outstanding - basic. Diluted earnings per share is computed by dividing net income available to common stockholders plus noncontrolling interests in the Operating Partnership by the weighted Common Shares outstanding - basic plus the dilutive effect of options, warrants and convertible securities outstanding, including Common Units, using the treasury stock method. Weighted Common Shares outstanding - basic includes all unvested restricted stock where dividends received on such restricted stock are non-forfeitable. Basic earnings per unit of the Operating Partnership is computed by dividing net income available for common unitholders by the weighted Common Units outstanding - basic. Diluted earnings per unit is computed by dividing net income available to common unitholders by the weighted Common Units outstanding - basic plus the dilutive effect of options and warrants, using the treasury stock method. Weighted Common Units outstanding - basic includes all of the Company's unvested restricted stock where dividends received on such restricted stock are non-forfeitable.</t>
  </si>
  <si>
    <t>Recently Issued Accounting Standards</t>
  </si>
  <si>
    <t>Recently Issued Accounting Standards The FASB recently issued an accounting standards update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The accounting standards update is required to be adopted in 2018. Retrospective application is required either to all periods presented or with the cumulative effect of initial adoption recognized in the period of adoption. We are in the process of evaluating this accounting standards update. The FASB recently issued an accounting standards update that amends consolidation requirements. The amendments significantly change the consolidation analysis required under GAAP and will require companies to reevaluate all previous consolidation conclusions. The accounting standards update is required to be adopted in 2016. We are in the process of evaluating this accounting standards update. The FASB recently issued an accounting standards update that requires debt issuance costs related to a recognized debt liability to be presented in the balance sheet as a direct deduction from the carrying amount of that debt liability, consistent with debt discounts. The accounting standards update is required to be adopted in 2016. Retrospective application is required. We do not expect such adoption to have a material effect on the balance sheet.</t>
  </si>
  <si>
    <t>Real Estate Assets Real Estate Assets (Tables)</t>
  </si>
  <si>
    <t>2015 Acquisitions [Member]</t>
  </si>
  <si>
    <t>Significant Acquisitions and Disposals [Line Items]</t>
  </si>
  <si>
    <t>Schedule of Purchase Price Allocation</t>
  </si>
  <si>
    <t>The following table sets forth a summary of the fair value of the major assets acquired and liabilities assumed relating to the above-referenced acquisition of two buildings in Atlanta, GA during 2015: Total Purchase Price Allocation Real estate assets $ 275,639 Acquisition-related intangible assets (in deferred financing and leasing costs) 23,722 Acquisition-related below market lease liabilities (in accounts payable, accrued expenses and other liabilities) (9,076 ) Total allocation $ 290,285</t>
  </si>
  <si>
    <t>Business Acquisition, Pro Forma Information</t>
  </si>
  <si>
    <t>The following table sets forth the Company's revenues and net income, adjusted for interest expense, straight-line rental income, depreciation and amortization related to purchase price allocations and acquisition costs, assuming the above-referenced acquisition of two buildings in Atlanta, GA during 2015 had been completed as of January 1, 2014: Year Ended December 31, 2015 2014 (unaudited) Pro forma revenues $ 626,067 $ 584,650 Pro forma net income $ 103,485 $ 113,284 Pro forma net income available for common stockholders $ 96,797 $ 105,769 Pro forma earnings per share - basic $ 1.03 $ 1.17 Pro forma earnings per share - diluted $ 1.02 $ 1.17</t>
  </si>
  <si>
    <t>2013 Acquisitions [Member]</t>
  </si>
  <si>
    <t>The following table sets forth a summary of the fair value of the major assets acquired and liabilities assumed relating to the above-referenced acquisitions of a building in Orlando, FL and Nashville, TN and the 553,000 rentable square foot building in Atlanta, GA during 2013: Total Purchase Price Allocation Real estate assets $ 445,396 Acquisition-related intangible assets (in deferred financing and leasing costs) 50,595 Mortgages and notes payable (127,891 ) Acquisition-related below market lease liabilities (in accounts payable, accrued expenses and other liabilities) (17,818 ) Total allocation $ 350,282</t>
  </si>
  <si>
    <t>The following table sets forth the Company's revenues and net income, adjusted for interest expense, straight-line rental income, depreciation and amortization related to purchase price allocations, acquisition costs and equity in earnings of unconsolidated affiliates previously recognized as income assuming the above-referenced acquisitions of buildings in Orlando, FL, Nashville, TN and Atlanta, GA during 2013 had been completed as of January 1, 2012: Year Ended December 31, 2013 (unaudited) Pro forma revenues $ 538,890 Pro forma net income $ 121,754 Pro forma net income available for common stockholders $ 113,606 Pro forma earnings per share - basic $ 1.33 Pro forma earnings per share - diluted $ 1.33</t>
  </si>
  <si>
    <t>Investments In and Advances To Affiliates (Tables)</t>
  </si>
  <si>
    <t>Schedule of Equity Method Investments</t>
  </si>
  <si>
    <t>The following table sets forth our ownership in unconsolidated affiliates at December 31, 2015 : Joint Venture Location of Properties Ownership Interest Concourse Center Associates, LLC Greensboro, NC 50.0% Plaza Colonnade, LLC Kansas City, MO 50.0% Highwoods DLF 97/26 DLF 99/32, LP Orlando, FL 42.9% Kessinger/Hunter &amp; Company, LC Kansas City, MO 26.5% Highwoods DLF Forum, LLC Raleigh, NC 25.0% Highwoods DLF 98/29, LLC Orlando, FL 22.8% 4600 Madison Associates, LP Kansas City, MO 12.5%</t>
  </si>
  <si>
    <t>Schedule of Equity Method Investments Summarized Balance Sheet Information</t>
  </si>
  <si>
    <t>The following table sets forth the summarized balance sheets of our unconsolidated affiliates: December 31, 2015 2014 (as revised) Balance Sheets: Assets: Real estate assets, net $ 163,852 $ 239,142 All other assets, net 53,511 61,290 Total Assets $ 217,363 $ 300,432 Liabilities and Partners’ or Shareholders’ Equity: Mortgages and notes payable (1) $ 141,580 $ 191,587 All other liabilities 6,547 11,967 Partners’ or shareholders’ equity 69,236 96,878 Total Liabilities and Partners’ or Shareholders’ Equity $ 217,363 $ 300,432 Our share of historical partners’ or shareholders’ equity $ 21,022 $ 30,784 Advances to unconsolidated affiliates 448 20,864 Difference between cost of investments and the net book value of underlying net assets (794 ) (963 ) Carrying value of investments in and advances to unconsolidated affiliates $ 20,676 $ 50,685 Our share of unconsolidated non-recourse mortgage debt (1) $ 49,242 $ 60,972 __________ (1) Our share of scheduled future principal payments, including amortization, due on mortgages and notes payable at December 31, 2015 is as follows: 2016 $ 4,407 2017 20,817 2018 19,580 2019 563 2020 562 Thereafter 3,313 $ 49,242 All of this joint venture debt is non-recourse to us except in the case of customary exceptions pertaining to such matters as misuse of funds, environmental conditions, material misrepresentations and voluntary or uncontested involuntary bankruptcy events.</t>
  </si>
  <si>
    <t>Schedule of Entitys Share Of Equity Method Investments Future Debt Maturities</t>
  </si>
  <si>
    <t>Our share of scheduled future principal payments, including amortization, due on mortgages and notes payable at December 31, 2015 is as follows: 2016 $ 4,407 2017 20,817 2018 19,580 2019 563 2020 562 Thereafter 3,313 $ 49,242</t>
  </si>
  <si>
    <t>Schedule of Equity Method Investments Summarized Income Statement Information</t>
  </si>
  <si>
    <t>The following table sets forth the summarized income statements of our unconsolidated affiliates: Year Ended December 31, 2015 2014 2013 Income Statements: Rental and other revenues $ 48,118 $ 50,514 $ 82,168 Expenses: Rental property and other expenses 22,721 25,159 41,284 Depreciation and amortization 12,257 13,310 20,928 Impairments of real estate assets — — 20,077 Interest expense 7,196 8,847 14,994 Total expenses 42,174 47,316 97,283 Income/(loss) before disposition of property 5,944 3,198 (15,115 ) Gains on disposition of property 18,181 2,998 20,501 Net income $ 24,125 $ 6,196 $ 5,386</t>
  </si>
  <si>
    <t>Intangible Assets and Below Market Lease Liabilities (Tables)</t>
  </si>
  <si>
    <t>Total Intangible Assets and Below Market Lease Liabilities</t>
  </si>
  <si>
    <t>The following table sets forth total intangible assets and acquisition-related below market lease liabilities, net of accumulated amortization: December 31, 2015 2014 Assets: Deferred financing costs $ 18,449 $ 19,478 Less accumulated amortization (8,551 ) (7,953 ) 9,898 11,525 Deferred leasing costs (including lease incentives and above market lease and in-place lease acquisition-related intangible assets) 346,937 311,092 Less accumulated amortization (115,172 ) (100,169 ) 231,765 210,923 Deferred financing and leasing costs, net $ 241,663 $ 222,448 Liabilities (in accounts payable, accrued expenses and other liabilities): Acquisition-related below market lease liabilities $ 63,830 $ 55,783 Less accumulated amortization (17,927 ) (13,548 ) $ 45,903 $ 42,235</t>
  </si>
  <si>
    <t>Amortization of Intangible Assets and Below Market Lease Liabilities</t>
  </si>
  <si>
    <t>The following table sets forth amortization of intangible assets and below market lease liabilities: Year Ended December 31, 2015 2014 2013 Amortization of deferred financing costs $ 3,645 $ 3,082 $ 3,802 Amortization of deferred leasing costs and acquisition-related intangible assets (in depreciation and amortization) $ 43,332 $ 38,144 $ 35,941 Amortization of lease incentives (in rental and other revenues) $ 1,493 $ 1,419 $ 1,361 Amortization of acquisition-related intangible assets (in rental and other revenues) $ 5,062 $ 4,549 $ 3,676 Amortization of acquisition-related intangible assets (in rental property and other expenses) $ 557 $ 557 $ 556 Amortization of acquisition-related below market lease liabilities (in rental and other revenues) $ (7,065 ) $ (6,129 ) $ (5,316 )</t>
  </si>
  <si>
    <t>Scheduled Future Amortization of Intangible Assets and Below Market Lease Liabilities</t>
  </si>
  <si>
    <t>The following table sets forth scheduled future amortization of intangible assets and below market lease liabilities: Years Ending December 31, Amortization of Deferred Financing Cost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2016 $ 3,185 $ 45,903 $ 1,254 $ 3,808 $ 553 $ (6,969 ) 2017 2,693 38,580 1,175 2,671 553 (6,626 ) 2018 1,530 31,827 1,076 1,709 553 (6,231 ) 2019 1,116 26,161 880 1,306 553 (5,739 ) 2020 804 21,584 652 989 525 (5,410 ) Thereafter 570 45,008 1,883 2,562 — (14,928 ) $ 9,898 $ 209,063 $ 6,920 $ 13,045 $ 2,737 $ (45,903 ) Weighted average remaining amortization periods as of December 31, 2015 (in years) 3.9 6.6 7.4 6.1 5.0 7.9</t>
  </si>
  <si>
    <t>Total Intangible Assets and Below Market Lease Liabilities from Acquisition Activity</t>
  </si>
  <si>
    <t>The following table sets forth the intangible assets acquired and below market lease liabilities assumed as a result of 2015 acquisition activity: Acquisition-Related Intangible Assets (amortized in Rental and Other Revenues) Acquisition-Related Intangible Assets (amortized in Depreciation and Amortization) Acquisition-Related Below Market Lease Liabilities (amortized in Rental and Other Revenues) Amount recorded at acquisition $ 3,051 $ 35,534 $ (10,733 ) Weighted average remaining amortization periods as of December 31, 2015 (in years) 5.0 5.7 9.6</t>
  </si>
  <si>
    <t>Mortgages and Notes Payable (Tables)</t>
  </si>
  <si>
    <t>Schedule of Consolidated Mortgages and Notes Payable</t>
  </si>
  <si>
    <t>Our mortgages and notes payable consist of the following: December 31, 2015 2014 Secured indebtedness: (1) 5.17% (6.43% effective rate) mortgage loan due 2015 (2) $ — $ 39,324 6.88% mortgage loans due 2016 (3) — 107,556 7.50% mortgage loan due 2016 43,852 44,501 5.10% (4.22% effective rate) mortgage loan due 2017 (4) 112,230 115,229 6.11% (5.36% effective rate) mortgage loan due 2017 (5) 19,199 — 8.15% (7.65% effective rate) mortgage loan due 2016 (6) — 6,258 175,281 312,868 Unsecured indebtedness: 5.85% (5.88% effective rate) notes due 2017 (7) 379,544 379,427 7.50% notes due 2018 200,000 200,000 3.20% (3.363% effective rate) notes due 2021 (8) 297,639 297,207 3.625% (3.752% effective rate) notes due 2023 (9) 248,150 247,887 Variable rate term loan due 2019 (10) 200,000 200,000 Variable rate term loan due 2020 (11) 350,000 225,000 Bridge credit facility due 2016 (12) 350,000 — Revolving credit facility due 2018 (13) 299,000 209,000 2,324,333 1,758,521 Total $ 2,499,614 $ 2,071,389 __________ (1) Our secured mortgage loans were collateralized by real estate assets with an aggregate undepreciated book value of $ 314.2 million at December 31, 2015 . Our fixed rate mortgage loans generally are either locked out to prepayment for all or a portion of their term or are prepayable subject to certain conditions including prepayment penalties. (2) Net of unamortized fair market value discount of $0.4 million as of December 31, 2014 . This debt was repaid in 2015. (3) This debt was repaid in 2015. (4) Net of unamortized fair market value premium of $1.7 million and $2.7 million as of December 31, 2015 and 2014 , respectively. (5) Net of unamortized fair market value premium of $0.2 million as of December 31, 2015 . (6) Net of unamortized fair market value premium of $ 0.1 million as of December 31, 2014 . This debt was repaid in 2015. (7) Net of unamortized original issuance discount of $ 0.1 million and $ 0.3 million as of December 31, 2015 and 2014 , respectively. (8) Net of unamortized original issuance discount of $ 2.4 million and $ 2.8 million as of December 31, 2015 and 2014 , respectively. (9) Net of unamortized original issuance discount of $1.9 million and $2.1 million as of December 31, 2015 and 2014 , respectively. (10) The interest rate is 1.44% at December 31, 2015 . (11) As more fully described in Note 7, we entered into floating-to-fixed interest rate swaps that effectively fix LIBOR for the original $225.0 million portion of this loan. Accordingly, the equivalent fixed rate of this amount is 2.78% . The interest rate on the remaining $125.0 million is 1.41% at December 31, 2015 . (12) The interest rate is 1.49% at December 31, 2015 . (13) The interest rate is 1.45% at December 31, 2015 .</t>
  </si>
  <si>
    <t>Schedule of Long-term Debt Instruments</t>
  </si>
  <si>
    <t>The following table sets forth scheduled future principal payments, including amortization, due on our mortgages and notes payable at December 31, 2015 : Years Ending December 31, Principal Amount 2016 $ 396,090 2017 507,345 2018 498,305 2019 199,305 2020 349,305 Thereafter 549,264 $ 2,499,614</t>
  </si>
  <si>
    <t>Derivative Financial Instruments (Tables)</t>
  </si>
  <si>
    <t>Schedule of Derivative Instruments, Fair Value</t>
  </si>
  <si>
    <t>The following table sets forth the fair value of our derivatives: December 31, 2015 2014 Derivatives: Derivatives designated as cash flow hedges in accounts payable, accrued expenses and other liabilities: Interest rate swaps $ 3,073 $ 2,412</t>
  </si>
  <si>
    <t>Schedule of Derivative Instruments, Gain (Loss) in Statement of Financial Performance</t>
  </si>
  <si>
    <t>The following table sets forth the effect of our cash flow hedges on AOCL and interest expense: Year Ended December 31, 2015 2014 2013 Derivatives Designated as Cash Flow Hedges: Amount of unrealized gains/(losses) recognized in AOCL on derivatives (effective portion): Interest rate swaps $ (4,040 ) $ (5,662 ) $ 5,778 Amount of losses reclassified out of AOCL into contractual interest expense (effective portion): Interest rate swaps $ 3,696 $ 3,777 $ 3,370</t>
  </si>
  <si>
    <t>Commitments and Contingencies (Tables)</t>
  </si>
  <si>
    <t>Scheduled Future Obligations, Operating Ground Leases</t>
  </si>
  <si>
    <t>The following table sets forth our scheduled obligations for future minimum payments on operating ground leases at December 31, 2015 : Years Ending December 31, Minimum Payments 2016 $ 3,033 2017 3,067 2018 3,103 2019 3,140 2020 3,179 Thereafter 109,157 $ 124,679</t>
  </si>
  <si>
    <t>Noncontrolling Interests (Tables) - Highwoods Properties, Inc. [Member]</t>
  </si>
  <si>
    <t>Noncontrolling Interest [Line Items]</t>
  </si>
  <si>
    <t>Noncontrolling Interests in the Operating Partnership</t>
  </si>
  <si>
    <t>The following table sets forth the Company's noncontrolling interests in the Operating Partnership: Year Ended December 31, 2015 2014 Beginning noncontrolling interests in the Operating Partnership $ 130,048 $ 106,480 Adjustment of noncontrolling interests in the Operating Partnership to fair value 67 25,275 Conversions of Common Units to Common Stock (1,645 ) (162 ) Redemptions of Common Units — (93 ) Net income attributable to noncontrolling interests in the Operating Partnership 2,918 3,542 Distributions to noncontrolling interests in the Operating Partnership (4,959 ) (4,994 ) Total noncontrolling interests in the Operating Partnership $ 126,429 $ 130,048</t>
  </si>
  <si>
    <t>Net Income Available for Common Stockholders and Transfers From Noncontrolling Interests in the Operating Partnership</t>
  </si>
  <si>
    <t>The following table sets forth net income available for common stockholders and transfers from the Company's noncontrolling interests in the Operating Partnership: Year Ended December 31, 2015 2014 2013 Net income available for common stockholders $ 94,572 $ 108,457 $ 122,949 Increase in additional paid in capital from conversions of Common Units to Common Stock 1,645 162 28,788 Change from net income available for common stockholders and transfers from noncontrolling interests $ 96,217 $ 108,619 $ 151,737</t>
  </si>
  <si>
    <t>Disclosure About Fair Value of Financial Instruments (Tables)</t>
  </si>
  <si>
    <t>Fair Value Measurements of Assets, Liabilities and Noncontrolling Interests</t>
  </si>
  <si>
    <t>The following table sets forth our assets and liabilities and the Company's noncontrolling interests in the Operating Partnership that are measured at fair value within the fair value hierarchy. Level 1 Level 2 Level 3 Total Quoted Prices in Active Markets for Identical Assets or Liabilities Significant Observable Inputs Significant Unobservable Inputs Fair Value at December 31, 2015: Assets: Mortgages and notes receivable, at fair value (1) $ 2,096 $ — $ 2,096 $ — Marketable securities of non-qualified deferred compensation plan (in prepaid expenses and other assets) 2,736 2,736 — — Tax increment financing bond (in real estate and other assets, net, held for sale) 11,197 — — 11,197 Total Assets $ 16,029 $ 2,736 $ 2,096 $ 11,197 Noncontrolling Interests in the Operating Partnership $ 126,429 $ 126,429 $ — $ — Liabilities: Mortgages and notes payable, at fair value (1) $ 2,525,390 $ — $ 2,525,390 $ — Interest rate swaps (in accounts payable, accrued expenses and other liabilities) 3,073 — 3,073 — Non-qualified deferred compensation obligation (in accounts payable, accrued expenses and other liabilities) 2,736 2,736 — — Financing obligation, at fair value (in liabilities held for sale) (1) 7,402 — — 7,402 Total Liabilities $ 2,538,601 $ 2,736 $ 2,528,463 $ 7,402 Fair Value at December 31, 2014: Assets: Mortgages and notes receivable, at fair value (1) $ 13,142 $ — $ 2,247 $ 10,895 Marketable securities of non-qualified deferred compensation plan (in prepaid expenses and other assets) 3,635 3,635 — — Tax increment financing bond (in real estate and other assets, net, held for sale) 12,447 — — 12,447 Total Assets $ 29,224 $ 3,635 $ 2,247 $ 23,342 Noncontrolling Interests in the Operating Partnership $ 130,048 $ 130,048 $ — $ — Liabilities: Mortgages and notes payable, at fair value (1) $ 2,141,334 $ — $ 2,141,334 $ — Interest rate swaps (in accounts payable, accrued expenses and other liabilities) 2,412 — 2,412 — Non-qualified deferred compensation obligation (in accounts payable, accrued expenses and other liabilities) 3,635 3,635 — — Financing obligation, at fair value (in liabilities held for sale) (as revised) (1) 8,623 — — 8,623 Total Liabilities (as revised) $ 2,156,004 $ 3,635 $ 2,143,746 $ 8,623 __________ (1) Amounts recorded at historical cost on our Consolidated Balance Sheets at December 31, 2015 and 2014 .</t>
  </si>
  <si>
    <t>Fair Value Measurements, Unobservable Inputs Reconciliation</t>
  </si>
  <si>
    <t>The following table sets forth the changes in our Level 3 asset, which is recorded at fair value on our Consolidated Balance Sheets: December 31, 2015 2014 Asset: Tax Increment Financing Bond: Beginning balance $ 12,447 $ 13,403 Principal repayment (1,695 ) (1,540 ) Unrealized gains (in AOCL) 445 584 Ending balance $ 11,197 $ 12,447</t>
  </si>
  <si>
    <t>Fair Value Measurements, Valuation Techniques</t>
  </si>
  <si>
    <t>The following table sets forth quantitative information about the unobservable inputs of our Level 3 assets, which were recorded at fair value on our Consolidated Balance Sheets: Valuation Technique Unobservable Input Rate/ Percentage 2015 Asset: Tax increment financing bond Income approach Discount rate 6.93% 2014 Assets: Tax increment financing bond Income approach Discount rate 8.4% Impaired real estate assets Income approach Capitalization rate 9.5% Discount rate 10.0%</t>
  </si>
  <si>
    <t>Equity (Tables)</t>
  </si>
  <si>
    <t>Class of Stock [Line Items]</t>
  </si>
  <si>
    <t>Schedule of Stock by Class, Preferred Stock</t>
  </si>
  <si>
    <t>The following table sets forth the Company's Preferred Stock: Preferred Stock Issuances Issue Date Number of Shares Outstanding Carrying Value Liquidation Preference Per Share Optional Redemption Date Annual Dividends Payable Per Share (in thousands) December 31, 2015 8.625% Series A Cumulative Redeemable 2/12/1997 29 $ 29,050 $ 1,000 2/12/2027 $ 86.25 December 31, 2014 8.625% Series A Cumulative Redeemable 2/12/1997 29 $ 29,060 $ 1,000 2/12/2027 $ 86.25 The following table sets forth the number of shares of Common Stock reserved for future issuance under the Company's long-term equity incentive plans: December 31, 2015 2014 Outstanding stock options and warrants 702,228 592,321 Possible future issuance under equity incentive plans 3,084,158 1,382,406 3,786,386 1,974,727</t>
  </si>
  <si>
    <t>Schedule of Dividends Payable</t>
  </si>
  <si>
    <t>The following table sets forth the Company's estimated taxability to the common stockholders of dividends per share for federal income tax purposes: Year Ended December 31, 2015 2014 2013 Ordinary income $ 1.50 $ 1.31 $ 1.28 Capital gains 0.13 0.29 0.26 Return of capital 0.07 0.10 0.16 Total $ 1.70 $ 1.70 $ 1.70</t>
  </si>
  <si>
    <t>Preferred Stock [Member]</t>
  </si>
  <si>
    <t>The following table sets forth the Company's estimated taxability to the preferred stockholders of dividends per share for federal income tax purposes: Year Ended December 31, 2015 2014 2013 8.625% Series A Cumulative Redeemable: Ordinary income $ 79.23 $ 70.41 $ 71.56 Capital gains 7.02 15.84 14.69 Total $ 86.25 $ 86.25 $ 86.25</t>
  </si>
  <si>
    <t>The following table sets forth the Operating Partnership's Preferred Units: Preferred Unit Issuances Issue Date Number of Units Outstanding Carrying Value Liquidation Preference Per Unit Optional Redemption Date Annual Distributions Payable Per Unit (in thousands) December 31, 2015 8.625% Series A Cumulative Redeemable 2/12/1997 29 $ 29,050 $ 1,000 2/12/2027 $ 86.25 December 31, 2014 8.625% Series A Cumulative Redeemable 2/12/1997 29 $ 29,060 $ 1,000 2/12/2027 $ 86.25</t>
  </si>
  <si>
    <t>Employee Benefit Plans (Tables)</t>
  </si>
  <si>
    <t>Share-based Compensation Arrangement by Share-based Payment Award [Line Items]</t>
  </si>
  <si>
    <t>Schedule of Stock by Class</t>
  </si>
  <si>
    <t>Disclosure of Share-based Compensation Arrangements by Share-based Payment Award</t>
  </si>
  <si>
    <t>The following table sets forth stock option activity: Options Outstanding Number of Options Weighted Average Exercise Price Balances at December 31, 2012 1,129,309 $ 30.10 Options granted 168,700 36.50 Options exercised (423,627 ) 28.22 Balances at December 31, 2013 874,382 32.24 Options granted 190,330 37.90 Options canceled (134,628 ) 41.93 Options exercised (352,763 ) 27.21 Balances at December 31, 2014 577,321 34.92 Options granted 197,408 45.61 Options canceled (3,829 ) 40.21 Options exercised (83,672 ) 34.89 Balances at December 31, 2015 (1) (2) 687,228 $ 37.97 __________ (1) The outstanding options at December 31, 2015 had a weighted average remaining life of 6.1 years. (2) The Company had 218,816 options exercisable at December 31, 2015 with a weighted average exercise price of $33.03 , weighted average remaining life of 3.2 years and intrinsic value of $2.3 million . Of these exercisable options, there were no exercise prices higher than the market price of our Common Stock at December 31, 2015 .</t>
  </si>
  <si>
    <t>Schedule of NonQualified Deferred Compensation Liability</t>
  </si>
  <si>
    <t>The following table sets forth our deferred compensation liability: Year Ended December 31, 2015 2014 2013 Beginning deferred compensation liability $ 3,635 $ 3,996 $ 3,354 Mark-to-market adjustment to deferred compensation (in general and administrative expenses) (32 ) 235 803 Distributions from deferred compensation plans (867 ) (596 ) (161 ) Total deferred compensation liability $ 2,736 $ 3,635 $ 3,996</t>
  </si>
  <si>
    <t>Stock Options [Member]</t>
  </si>
  <si>
    <t>Schedule of Share-based Payment Award, Stock Options, Valuation Assumptions</t>
  </si>
  <si>
    <t>The weighted average fair values of options granted during 2015 , 2014 and 2013 were $6.19 , $6.75 and $6.50 , respectively, per option. The fair values of the options granted were determined at the grant dates using the following assumptions: 2015 2014 2013 Risk free interest rate (1) 1.7 % 1.8 % 1.0 % Common stock dividend yield (2) 3.7 % 4.5 % 4.7 % Expected volatility (3) 22.4 % 30.3 % 32.4 % Average expected option life (years) (4) 5.75 5.75 5.75 __________ (1) Represents the interest rate as of the grant date on US treasury bonds having the same life as the estimated life of the option grants. (2) The dividend yield is calculated utilizing the dividends paid for the previous one -year period and the per share price of Common Stock on the date of grant. (3) Based on the historical volatility of Common Stock over a period relevant to the related stock option grant. (4) The average expected option life is based on an analysis of the Company's historical data.</t>
  </si>
  <si>
    <t>Time-Based Restricted Stock [Member]</t>
  </si>
  <si>
    <t>Schedule of Share-based Compensation, Restricted Stock Units Award Activity</t>
  </si>
  <si>
    <t>The following table sets forth time-based restricted stock activity: Number of Shares Weighted Average Grant Date Fair Value Restricted shares outstanding at December 31, 2012 222,502 $ 30.31 Awarded and issued (1) 86,144 36.64 Vested (2) (94,037 ) 27.80 Forfeited (1,813 ) 36.01 Restricted shares outstanding at December 31, 2013 212,796 33.96 Awarded and issued (1) 94,932 37.76 Vested (2) (85,660 ) 32.87 Restricted shares outstanding at December 31, 2014 222,068 35.97 Awarded and issued (1) 71,994 45.91 Vested (2) (85,809 ) 35.14 Forfeited (3,533 ) 39.94 Restricted shares outstanding at December 31, 2015 204,720 $ 39.74 __________ (1) The weighted average fair value at grant date of time-based restricted stock issued during the years ended December 31, 2015 , 2014 and 2013 was $3.3 million , $3.6 million and $3.2 million , respectively. (2) The vesting date fair value of time-based restricted stock that vested during the years ended December 31, 2015 , 2014 and 2013 was $3.9 million , $3.2 million and $3.4 million , respectively. Vested shares include those shares surrendered by employees to satisfy tax withholding obligations in connection with such vesting.</t>
  </si>
  <si>
    <t>Total Return-Based Restricted Stock [Member]</t>
  </si>
  <si>
    <t>The fair values of the total return-based restricted stock granted were determined at the grant dates using a Monte Carlo simulation model and the following assumptions: 2015 2014 2013 Risk free interest rate (1) 1.0 % 0.7 % 0.4 % Common stock dividend yield (2) 3.8 % 4.7 % 4.9 % Expected volatility (3) 43.0 % 43.4 % 43.4 % __________ (1) Represents the interest rate as of the grant date on US treasury bonds having the same life as the estimated life of the total return-based restricted stock grants. (2) The dividend yield is calculated utilizing the dividends paid for the previous one -year period and the average per share price of Common Stock during the three-month period preceding the date of grant. (3) Based on the historical volatility of Common Stock over a period relevant to the related total return-based restricted stock grant.</t>
  </si>
  <si>
    <t>The following table sets forth total return-based restricted stock activity: Number of Shares Weighted Average Grant Date Fair Value Restricted shares outstanding at December 31, 2012 125,288 $ 32.87 Awarded and issued (1) 65,486 31.73 Vested (2) (41,863 ) 24.75 Forfeited (15,523 ) 24.75 Restricted shares outstanding at December 31, 2013 133,388 35.29 Awarded and issued (1) 74,569 35.58 Restricted shares outstanding at December 31, 2014 207,957 35.70 Awarded and issued (1) (3) 118,817 37.64 Vested (2) (3) (129,762 ) 31.97 Forfeited (1,709 ) 37.25 Restricted shares outstanding at December 31, 2015 195,303 $ 36.66 __________ (1) The fair value at grant date of total return-based restricted stock issued during the years ended December 31, 2015 , 2014 and 2013 was $2.5 million , $2.7 million and $2.1 million , respectively, at target. (2) The vesting date fair value of total return-based restricted stock that vested during the years ended December 31, 2015 and 2013 was $5.9 million and $1.5 million , respectively, based on the performance of the specific plans. Vested shares include those shares surrendered by employees to satisfy tax withholding obligations in connection with such vesting. There were no vested shares of total return-based restricted stock during the year ended December 31, 2014 . (3) The 2015 amounts include 61,860 additional shares from the 2012 plan since the plan's payout was in excess of the initial 100% target.</t>
  </si>
  <si>
    <t>Accumulated Other Comprehensive Loss (Tables)</t>
  </si>
  <si>
    <t>Components of Accumulated Comprehensive Loss</t>
  </si>
  <si>
    <t>The following table sets forth the components of AOCL: December 31, 2015 2014 Tax increment financing bond: Beginning balance $ (445 ) $ (1,029 ) Unrealized gains on tax increment financing bond 445 584 Ending balance — (445 ) Cash flow hedges: Beginning balance (3,467 ) (1,582 ) Unrealized losses on cash flow hedges (4,040 ) (5,662 ) Amortization of cash flow hedges (1) 3,696 3,777 Ending balance (3,811 ) (3,467 ) Total accumulated other comprehensive loss $ (3,811 ) $ (3,912 ) __________ (1) Amounts reclassified out of AOCL into contractual interest expense.</t>
  </si>
  <si>
    <t>Rental and Other Revenues; Rental Property and Other Expenses (Tables)</t>
  </si>
  <si>
    <t>Schedule of Rental and Other Revenues</t>
  </si>
  <si>
    <t>The following table sets forth our rental and other revenues from continuing operations: Year Ended December 31, 2015 2014 2013 Contractual rents, net $ 513,909 $ 476,684 $ 437,855 Straight-line rental income, net 22,054 21,045 16,653 Amortization of lease incentives (1,493 ) (1,419 ) (1,361 ) Cost recovery income, net 45,247 39,112 31,869 Lease termination fees 990 658 1,436 Fee income 3,717 3,313 5,282 Other miscellaneous operating revenues 20,247 16,478 13,274 $ 604,671 $ 555,871 $ 505,008</t>
  </si>
  <si>
    <t>Schedule of Future Minimum Rental Payments for Operating Leases</t>
  </si>
  <si>
    <t>The following table sets forth our scheduled future minimum base rents to be received from customers for leases in effect at December 31, 2015 for the properties that we wholly own: 2016 $ 566,672 2017 539,352 2018 502,547 2019 437,797 2020 362,295 Thereafter 1,304,530 $ 3,713,193</t>
  </si>
  <si>
    <t>Operating Costs and Other Expenses</t>
  </si>
  <si>
    <t>The following table sets forth our rental property and other expenses from continuing operations: Year Ended December 31, 2015 2014 2013 Utilities, insurance and real estate taxes $ 117,470 $ 113,226 $ 101,036 Maintenance, cleaning and general building 79,091 74,109 67,319 Property management and administrative expenses 12,446 12,093 11,515 Other miscellaneous operating expenses 6,934 6,456 4,317 $ 215,941 $ 205,884 $ 184,187</t>
  </si>
  <si>
    <t>Real Estate and Other Assets Held For Sale and Discontinued Operations (Tables)</t>
  </si>
  <si>
    <t>Real Estate and Other Assets of the Properties Classified As Held For Sale</t>
  </si>
  <si>
    <t>The following tables set forth the assets and liabilities related to discontinued operations at December 31, 2015 and 2014 and the results of operations and cash flows for the years ended December 31, 2015 , 2014 and 2013 : December 31, 2015 2014 Assets: Land $ 16,681 $ 16,406 Buildings and tenant improvements 322,811 313,323 Development in-process — 4,562 Land held for development 1,089 2,084 Less-accumulated depreciation (131,274 ) (131,419 ) Net real estate assets 209,307 204,956 Accrued straight-line rents receivable, net 11,730 11,643 Deferred leasing costs, net 6,690 6,320 Prepaid expenses and other assets, net 13,221 13,896 Real estate and other assets, net, held for sale $ 240,948 $ 236,815 Liabilities: Accounts payable, accrued expenses and other liabilities $ (6,717 ) $ (6,151 ) Financing obligation (7,402 ) (8,962 ) Liabilities held for sale $ (14,119 ) $ (15,113 )</t>
  </si>
  <si>
    <t>Operations Classified As Discontinued Operations</t>
  </si>
  <si>
    <t xml:space="preserve"> Year Ended December 31, 2015 2014 2013 Rental and other revenues $ 50,935 $ 52,597 $ 72,614 Operating expenses: Rental property and other expenses 20,805 19,620 27,440 Depreciation and amortization 14,039 15,386 19,773 General and administrative 2,366 965 812 Total operating expenses 37,210 35,971 48,025 Interest expense 621 725 817 Other income 2,635 2,700 3,086 Income from discontinued operations 15,739 18,601 26,858 Impairments of real estate assets — — (2,194 ) Net gains on disposition of discontinued operations — 384 63,792 Total income from discontinued operations $ 15,739 $ 18,985 $ 88,456 Year Ended December 31, 2015 2014 2013 Cash flows from operating activities $ 27,579 $ 32,485 $ 32,644 Cash flows from investing activities $ (16,445 ) $ (8,279 ) $ (7,482 )</t>
  </si>
  <si>
    <t>Earnings Per Share and Per Unit (Tables)</t>
  </si>
  <si>
    <t>Earnings Per Share/Unit Basic and Diluted [Line Items]</t>
  </si>
  <si>
    <t>The following table sets forth the computation of basic and diluted earnings per share of the Company: Year Ended December 31, 2015 2014 2013 Earnings per Common Share - basic: Numerator: Income from continuing operations $ 85,521 $ 96,987 $ 42,641 Net (income) attributable to noncontrolling interests in the Operating Partnership from continuing operations (2,443 ) (2,945 ) (1,294 ) Net (income) attributable to noncontrolling interests in consolidated affiliates from continuing operations (1,264 ) (1,466 ) (949 ) Dividends on Preferred Stock (2,506 ) (2,507 ) (2,508 ) Income from continuing operations available for common stockholders 79,308 90,069 37,890 Income from discontinued operations 15,739 18,985 88,456 Net (income) attributable to noncontrolling interests in the Operating Partnership from discontinued operations (475 ) (597 ) (3,397 ) Income from discontinued operations available for common stockholders 15,264 18,388 85,059 Net income available for common stockholders $ 94,572 $ 108,457 $ 122,949 Denominator: Denominator for basic earnings per Common Share – weighted average shares 94,404 90,743 85,335 Earnings per Common Share - basic: Income from continuing operations available for common stockholders $ 0.84 $ 1.00 $ 0.44 Income from discontinued operations available for common stockholders 0.16 0.20 1.00 Net income available for common stockholders $ 1.00 $ 1.20 $ 1.44 Earnings per Common Share - diluted: Numerator: Income from continuing operations $ 85,521 $ 96,987 $ 42,641 Net (income) attributable to noncontrolling interests in consolidated affiliates from continuing operations (1,264 ) (1,466 ) (949 ) Dividends on Preferred Stock (2,506 ) (2,507 ) (2,508 ) Income from continuing operations available for common stockholders before net (income) attributable to noncontrolling interests in the Operating Partnership 81,751 93,014 39,184 Income from discontinued operations available for common stockholders 15,739 18,985 88,456 Net income available for common stockholders before net (income) attributable to noncontrolling interests in the Operating Partnership $ 97,490 $ 111,999 $ 127,640 Denominator: Denominator for basic earnings per Common Share – weighted average shares 94,404 90,743 85,335 Add: Stock options using the treasury method 87 119 114 Noncontrolling interests Common Units 2,915 2,938 3,387 Denominator for diluted earnings per Common Share – adjusted weighted average shares and assumed conversions (1) (2) 97,406 93,800 88,836 Earnings per Common Share - diluted: Income from continuing operations available for common stockholders $ 0.84 $ 0.99 $ 0.44 Income from discontinued operations available for common stockholders 0.16 0.20 1.00 Net income available for common stockholders $ 1.00 $ 1.19 $ 1.44 __________ 17. Earnings Per Share and Per Unit - Continued (1) There were 0.2 million and 0.3 million options outstanding during the years ended December 31, 2015 and 2013 , respectively, that were not included in the computation of diluted earnings per share because the impact of including such options would be anti-dilutive. There were no such options outstanding during the year ended December 31, 2014 . (2) Includes all unvested restricted stock where dividends on such restricted stock are non-forfeitable.</t>
  </si>
  <si>
    <t>Earnings Per Unit</t>
  </si>
  <si>
    <t xml:space="preserve">The following table sets forth the computation of basic and diluted earnings per unit of the Operating Partnership: Year Ended December 31, 2015 2014 2013 Earnings per Common Unit - basic: Numerator: Income from continuing operations $ 85,521 $ 96,987 $ 42,590 Net (income) attributable to noncontrolling interests in consolidated affiliates from continuing operations (1,264 ) (1,466 ) (949 ) Distributions on Preferred Units (2,506 ) (2,507 ) (2,508 ) Income from continuing operations available for common unitholders 81,751 93,014 39,133 Income from discontinued operations available for common unitholders 15,739 18,985 88,456 Net income available for common unitholders $ 97,490 $ 111,999 $ 127,589 Denominator: Denominator for basic earnings per Common Unit – weighted average units 96,910 93,272 88,313 Earnings per Common Unit - basic: Income from continuing operations available for common unitholders $ 0.84 $ 1.00 $ 0.44 Income from discontinued operations available for common unitholders 0.17 0.20 1.00 Net income available for common unitholders $ 1.01 $ 1.20 $ 1.44 Earnings per Common Unit - diluted: Numerator: Income from continuing operations $ 85,521 $ 96,987 $ 42,590 Net (income) attributable to noncontrolling interests in consolidated affiliates from continuing operations (1,264 ) (1,466 ) (949 ) Distributions on Preferred Units (2,506 ) (2,507 ) (2,508 ) Income from continuing operations available for common unitholders 81,751 93,014 39,133 Income from discontinued operations available for common unitholders 15,739 18,985 88,456 Net income available for common unitholders $ 97,490 $ 111,999 $ 127,589 Denominator: Denominator for basic earnings per Common Unit – weighted average units 96,910 93,272 88,313 Add: Stock options using the treasury method 87 119 114 Denominator for diluted earnings per Common Unit – adjusted weighted average units and assumed conversions (1) (2) 96,997 93,391 88,427 Earnings per Common Unit - diluted: Income from continuing operations available for common unitholders $ 0.84 $ 1.00 $ 0.44 Income from discontinued operations available for common unitholders 0.17 0.20 1.00 Net income available for common unitholders $ 1.01 $ 1.20 $ 1.44 __________ (1) There were 0.2 million and 0.3 million options outstanding during the years ended December 31, 2015 and 2013 , respectively, that were not included in the computation of diluted earnings per unit because the impact of including such options would be anti-dilutive. There were no such options outstanding during the year ended December 31, 2014 . (2) Includes all unvested restricted stock where dividends on such restricted stock are non-forfeitable. </t>
  </si>
  <si>
    <t>Income Taxes Income Taxes (Tables)</t>
  </si>
  <si>
    <t>Schedule of Income Tax Expense/(Benefit)</t>
  </si>
  <si>
    <t>The following table sets forth the Company's income tax expense/(benefit): Year Ended December 31, 2015 2014 2013 Current tax expense: Federal $ 949 $ 1,480 $ 60 State 351 161 312 1,300 1,641 372 Deferred tax expense/(benefit): Federal (233 ) (1,628 ) 1,479 State (115 ) (305 ) 277 (348 ) (1,933 ) 1,756 Less tax expense netted against gain included in equity in earnings of unconsolidated affiliates — — (1,721 ) Less tax expense netted against gain on disposition of property (518 ) — — Total income tax expense/(benefit) $ 434 $ (292 ) $ 407</t>
  </si>
  <si>
    <t>Segment Information (Tables)</t>
  </si>
  <si>
    <t>The following tables summarize the rental and other revenues and net operating income, the primary industry property-level performance metric used by our chief operating decision maker which is defined as rental and other revenues less rental property and other expenses, for each of our reportable segments. Our segment information for the years ended December 31, 2014 and 2013 have been retrospectively revised from previously reported amounts to reflect a change in our reportable segments. Year Ended December 31, 2015 2014 2013 Rental and Other Revenues: Office: Atlanta, GA $ 108,590 $ 96,075 $ 80,330 Greensboro, NC 21,251 25,018 26,047 Greenville, SC — 2,140 3,399 Memphis, TN 47,137 41,016 38,369 Nashville, TN 88,310 80,722 62,054 Orlando, FL 44,621 36,574 21,798 Pittsburgh, PA 59,392 56,692 56,125 Raleigh, NC 102,841 87,428 85,417 Richmond, VA 42,089 45,559 47,576 Tampa, FL 75,715 69,693 68,519 Total Office Segment 589,946 540,917 489,634 Other 14,725 14,954 15,374 Total Rental and Other Revenues $ 604,671 $ 555,871 $ 505,008 19. Segment Information - Continued Year Ended December 31, 2015 2014 2013 Net Operating Income: Office: Atlanta, GA $ 67,094 $ 58,180 $ 49,650 Greensboro, NC 13,395 15,784 16,788 Greenville, SC — 1,150 1,893 Memphis, TN 29,534 24,376 22,133 Nashville, TN 62,387 55,354 42,598 Orlando, FL 25,524 21,286 12,048 Pittsburgh, PA 34,348 31,505 31,134 Raleigh, NC 72,981 61,317 60,075 Richmond, VA 27,922 30,021 32,454 Tampa, FL 45,447 40,875 41,573 Total Office Segment 378,632 339,848 310,346 Other 10,098 10,139 10,475 Total Net Operating Income 388,730 349,987 320,821 Reconciliation to income from continuing operations before disposition of investment properties and activity in unconsolidated affiliates: Depreciation and amortization (201,918 ) (180,637 ) (162,937 ) Impairments of real estate assets — (588 ) — General and administrative expenses (37,642 ) (35,258 ) (36,381 ) Interest expense (86,052 ) (85,127 ) (91,886 ) Other income 1,726 2,431 3,312 Income from continuing operations before disposition of investment properties and activity in unconsolidated affiliates $ 64,844 $ 50,808 $ 32,929 19. Segment Information - Continued December 31, 2015 2014 (as revised) Total Assets: Office: Atlanta, GA $ 1,013,226 $ 700,085 Greensboro, NC 131,027 139,479 Memphis, TN 277,866 280,186 Nashville, TN 591,111 527,317 Orlando, FL 303,843 291,611 Pittsburgh, PA 339,186 334,539 Raleigh, NC 663,617 669,450 Richmond, VA 211,574 215,987 Tampa, FL 548,814 415,042 Total Office Segment 4,080,264 3,573,696 Other (1) 413,168 425,427 Total Assets $ 4,493,432 $ 3,999,123 __________ (1) Includes the Plaza assets, which are included in real estate and other assets, net, held for sale on our Consolidated Balance Sheets.</t>
  </si>
  <si>
    <t>Quarterly Financial Data (Unaudited) (Tables)</t>
  </si>
  <si>
    <t>Quarterly Financial Data [Line Items]</t>
  </si>
  <si>
    <t>Schedule of Quarterly Financial Data</t>
  </si>
  <si>
    <t>The following tables set forth quarterly financial information of the Company: Year Ended December 31, 2015 First Quarter Second Quarter Third Quarter Fourth Quarter Total Rental and other revenues (1) $ 145,236 $ 148,543 $ 150,766 $ 160,126 $ 604,671 Income from continuing operations (1) 16,920 22,221 27,352 19,028 85,521 Income from discontinued operations (1) 3,915 4,670 4,265 2,889 15,739 Net income 20,835 26,891 31,617 21,917 101,260 Net (income) attributable to noncontrolling interests in the Operating Partnership (596 ) (782 ) (918 ) (622 ) (2,918 ) Net (income) attributable to noncontrolling interests in consolidated affiliates (296 ) (328 ) (324 ) (316 ) (1,264 ) Dividends on Preferred Stock (627 ) (626 ) (626 ) (627 ) (2,506 ) Net income available for common stockholders $ 19,316 $ 25,155 $ 29,749 $ 20,352 $ 94,572 Earnings per Common Share – basic: Income from continuing operations available for common stockholders $ 0.17 $ 0.22 $ 0.27 $ 0.18 $ 0.84 Income from discontinued operations available for common stockholders 0.04 0.05 0.04 0.03 0.16 Net income available for common stockholders $ 0.21 $ 0.27 $ 0.31 $ 0.21 $ 1.00 Earnings per Common Share – diluted: Income from continuing operations available for common stockholders $ 0.17 $ 0.22 $ 0.27 $ 0.18 $ 0.84 Income from discontinued operations available for common stockholders 0.04 0.05 0.04 0.03 0.16 Net income available for common stockholders $ 0.21 $ 0.27 $ 0.31 $ 0.21 $ 1.00 20. Quarterly Financial Data (Unaudited) - Continued Year Ended December 31, 2014 First Quarter Second Quarter Third Quarter Fourth Quarter Total Rental and other revenues (1) $ 135,821 $ 139,956 $ 139,370 $ 140,724 $ 555,871 Income from continuing operations (1) 8,979 20,374 49,483 18,151 96,987 Income from discontinued operations (1) 4,597 4,138 4,816 5,434 18,985 Net income 13,576 24,512 54,299 23,585 115,972 Net (income) attributable to noncontrolling interests in the Operating Partnership (398 ) (742 ) (1,673 ) (729 ) (3,542 ) Net (income) attributable to noncontrolling interests in consolidated affiliates (423 ) (438 ) (291 ) (314 ) (1,466 ) Dividends on Preferred Stock (627 ) (627 ) (627 ) (626 ) (2,507 ) Net income available for common stockholders $ 12,128 $ 22,705 $ 51,708 $ 21,916 $ 108,457 Earnings per Common Share – basic: Income from continuing operations available for common stockholders $ 0.09 $ 0.21 $ 0.52 $ 0.18 $ 1.00 Income from discontinued operations available for common stockholders 0.04 0.04 0.05 0.06 0.20 Net income available for common stockholders $ 0.13 $ 0.25 $ 0.57 $ 0.24 $ 1.20 Earnings per Common Share – diluted: Income from continuing operations available for common stockholders $ 0.09 $ 0.21 $ 0.52 $ 0.18 $ 0.99 Income from discontinued operations available for common stockholders 0.04 0.04 0.05 0.06 0.20 Net income available for common stockholders $ 0.13 $ 0.25 $ 0.57 $ 0.24 $ 1.19 __________ 20. Quarterly Financial Data (Unaudited) – Continued (1) As a result of discontinued operations, the amounts presented may not equal the amounts previously reported in the most recent Form 10-Qs or prior 10-K for each period. Below is a reconciliation to the amounts previously reported: Quarter Ended March 31, June 30, September 30, 2015 2015 2015 Rental and other revenues, as reported $ 157,310 $ 161,136 $ 163,736 Discontinued operations (12,074 ) (12,593 ) (12,970 ) Rental and other revenues, as adjusted $ 145,236 $ 148,543 $ 150,766 Income from continuing operations, as reported $ 20,835 $ 26,891 $ 31,617 Discontinued operations (3,915 ) (4,670 ) (4,265 ) Income from continuing operations, as adjusted $ 16,920 $ 22,221 $ 27,352 Income from discontinued operations, as reported $ — $ — $ — Additional discontinued operations from properties sold subsequent to the respective reporting period 3,915 4,670 4,265 Income from discontinued operations, as adjusted $ 3,915 $ 4,670 $ 4,265 Quarter Ended March 31, June 30, September 30, December 31, 2014 2014 2014 2014 Rental and other revenues, as reported $ 148,453 $ 152,722 $ 152,629 $ 154,664 Discontinued operations (12,632 ) (12,766 ) (13,259 ) (13,940 ) Rental and other revenues, as adjusted $ 135,821 $ 139,956 $ 139,370 $ 140,724 Income from continuing operations, as reported $ 13,192 $ 24,512 $ 54,299 $ 23,585 Discontinued operations (4,213 ) (4,138 ) (4,816 ) (5,434 ) Income from continuing operations, as adjusted $ 8,979 $ 20,374 $ 49,483 $ 18,151 Income from discontinued operations, as reported $ 384 $ — $ — $ — Additional discontinued operations from properties sold subsequent to the respective reporting period 4,213 4,138 4,816 5,434 Income from discontinued operations, as adjusted $ 4,597 $ 4,138 $ 4,816 $ 5,434 20. Quarterly Financial Data (Unaudited) - Continued The following tables set forth quarterly financial information of the Operating Partnership: Year Ended December 31, 2015 First Quarter Second Quarter Third Quarter Fourth Quarter Total Rental and other revenues (1) $ 145,236 $ 148,543 $ 150,766 $ 160,126 $ 604,671 Income from continuing operations (1) 16,920 22,221 27,352 19,028 85,521 Income from discontinued operations (1) 3,915 4,670 4,265 2,889 15,739 Net income 20,835 26,891 31,617 21,917 101,260 Net (income) attributable to noncontrolling interests in consolidated affiliates (296 ) (328 ) (324 ) (316 ) (1,264 ) Distributions on Preferred Units (627 ) (626 ) (626 ) (627 ) (2,506 ) Net income available for common unitholders $ 19,912 $ 25,937 $ 30,667 $ 20,974 $ 97,490 Earnings per Common Unit – basic: Income from continuing operations available for common unitholders $ 0.17 $ 0.22 $ 0.27 $ 0.18 $ 0.84 Income from discontinued operations available for common unitholders 0.04 0.05 0.05 0.03 0.17 Net income available for common unitholders $ 0.21 $ 0.27 $ 0.32 $ 0.21 $ 1.01 Earnings per Common Unit – diluted: Income from continuing operations available for common unitholders $ 0.17 $ 0.22 $ 0.27 $ 0.18 $ 0.84 Income from discontinued operations available for common unitholders 0.04 0.05 0.05 0.03 0.17 Net income available for common unitholders $ 0.21 $ 0.27 $ 0.32 $ 0.21 $ 1.01 20. Quarterly Financial Data (Unaudited) - Continued Year Ended December 31, 2014 First Quarter Second Quarter Third Quarter Fourth Quarter Total Rental and other revenues (1) $ 135,821 $ 139,956 $ 139,370 $ 140,724 $ 555,871 Income from continuing operations (1) 8,979 20,374 49,483 18,151 96,987 Income from discontinued operations (1) 4,597 4,138 4,816 5,434 18,985 Net income 13,576 24,512 54,299 23,585 115,972 Net (income) attributable to noncontrolling interests in consolidated affiliates (423 ) (438 ) (291 ) (314 ) (1,466 ) Distributions on Preferred Units (627 ) (627 ) (627 ) (626 ) (2,507 ) Net income available for common unitholders $ 12,526 $ 23,447 $ 53,381 $ 22,645 $ 111,999 Earnings per Common Unit – basic: Income from continuing operations available for common unitholders $ 0.09 $ 0.21 $ 0.52 $ 0.18 $ 1.00 Income from discontinued operations available for common unitholders 0.05 0.04 0.05 0.06 0.20 Net income available for common unitholders $ 0.14 $ 0.25 $ 0.57 $ 0.24 $ 1.20 Earnings per Common Unit – diluted: Income from continuing operations available for common unitholders $ 0.09 $ 0.21 $ 0.52 $ 0.18 $ 1.00 Income from discontinued operations available for common unitholders 0.05 0.04 0.05 0.06 0.20 Net income available for common unitholders $ 0.14 $ 0.25 $ 0.57 $ 0.24 $ 1.20 __________ 20. Quarterly Financial Data (Unaudited) – Continued (1) As a result of discontinued operations, the amounts presented may not equal the amounts previously reported in the most recent Form 10-Qs or prior 10-K for each period. Below is a reconciliation to the amounts previously reported: Quarter Ended March 31, June 30, September 30, 2015 2015 2015 Rental and other revenues, as reported $ 157,310 $ 161,136 $ 163,736 Discontinued operations (12,074 ) (12,593 ) (12,970 ) Rental and other revenues, as adjusted $ 145,236 $ 148,543 $ 150,766 Income from continuing operations, as reported $ 20,835 $ 26,891 $ 31,617 Discontinued operations (3,915 ) (4,670 ) (4,265 ) Income from continuing operations, as adjusted $ 16,920 $ 22,221 $ 27,352 Income from discontinued operations, as reported $ — $ — $ — Additional discontinued operations from properties sold subsequent to the respective reporting period 3,915 4,670 4,265 Income from discontinued operations, as adjusted $ 3,915 $ 4,670 $ 4,265 Quarter Ended March 31, June 30, September 30, December 31, 2014 2014 2014 2014 Rental and other revenues, as reported $ 148,453 $ 152,722 $ 152,629 $ 154,664 Discontinued operations (12,632 ) (12,766 ) (13,259 ) (13,940 ) Rental and other revenues, as adjusted $ 135,821 $ 139,956 $ 139,370 $ 140,724 Income from continuing operations, as reported $ 13,192 $ 24,512 $ 54,299 $ 23,585 Discontinued operations (4,213 ) (4,138 ) (4,816 ) (5,434 ) Income from continuing operations, as adjusted $ 8,979 $ 20,374 $ 49,483 $ 18,151 Income from discontinued operations, as reported $ 384 $ — $ — $ — Additional discontinued operations from properties sold subsequent to the respective reporting period 4,213 4,138 4,816 5,434 Income from discontinued operations, as adjusted $ 4,597 $ 4,138 $ 4,816 $ 5,434</t>
  </si>
  <si>
    <t>Description of Business and Significant Accounting Policies (Details) $ in Thousands</t>
  </si>
  <si>
    <t>Dec. 31, 2015USD ($)ft²apropertycustomersshares</t>
  </si>
  <si>
    <t>Dec. 31, 2014USD ($)</t>
  </si>
  <si>
    <t>Dec. 31, 2013USD ($)</t>
  </si>
  <si>
    <t>Description of Business [Abstract]</t>
  </si>
  <si>
    <t>Rentable square feet of commercial real estate (in square feet) | ft²</t>
  </si>
  <si>
    <t>Rentable square feet of commercial real estate under development (in square feet) | ft²</t>
  </si>
  <si>
    <t>Undeveloped land suitable for future development (in acres) | a</t>
  </si>
  <si>
    <t>Number of common units required to convert to one share of common stock (in shares) | shares</t>
  </si>
  <si>
    <t>Number of trading days preceeding Redemption Notice Date (in days)</t>
  </si>
  <si>
    <t>10 days</t>
  </si>
  <si>
    <t>Percentage of equity interest in joint ventures, maximum</t>
  </si>
  <si>
    <t>50.00%</t>
  </si>
  <si>
    <t>Consolidated in-service office properties not wholly owned (in units) | property</t>
  </si>
  <si>
    <t>Joint venture partner's interest in unconsolidated affiliate (in hundredths)</t>
  </si>
  <si>
    <t>80.00%</t>
  </si>
  <si>
    <t>Real estate assets, depreciation expense</t>
  </si>
  <si>
    <t>Maturity of highly liquid investments (in months)</t>
  </si>
  <si>
    <t>3 months</t>
  </si>
  <si>
    <t>Percent of annual REIT taxable income required to pay to the Company's stockholders</t>
  </si>
  <si>
    <t>90.00%</t>
  </si>
  <si>
    <t>Customers with leases on wholly owned properties | customers</t>
  </si>
  <si>
    <t>Percent of annualized cash rental revenue derived from geographic locations</t>
  </si>
  <si>
    <t>10.00%</t>
  </si>
  <si>
    <t>Limit of consolidated revenue generated by any single customer</t>
  </si>
  <si>
    <t>6.00%</t>
  </si>
  <si>
    <t>Adjustment interval of variable debt interest rates, mimimum (in months)</t>
  </si>
  <si>
    <t>1 month</t>
  </si>
  <si>
    <t>Adjustment interval of variable debt interest rates, maximum (in months)</t>
  </si>
  <si>
    <t>Total Liabilities, Noncontrolling Interests in the Operating Partnership and Equity</t>
  </si>
  <si>
    <t>Section 1031 Exchange VIE Member</t>
  </si>
  <si>
    <t>Number of office properties acquired | property</t>
  </si>
  <si>
    <t>Like-kind exchange agreement, maximum (in days)</t>
  </si>
  <si>
    <t>P180D</t>
  </si>
  <si>
    <t>VIE total assets</t>
  </si>
  <si>
    <t>VIE total liabilities</t>
  </si>
  <si>
    <t>VIE total cash flows</t>
  </si>
  <si>
    <t>Building [Member]</t>
  </si>
  <si>
    <t>Property, plant and equipment useful life</t>
  </si>
  <si>
    <t>40 years</t>
  </si>
  <si>
    <t>Building Improvements [Member]</t>
  </si>
  <si>
    <t>15 years</t>
  </si>
  <si>
    <t>Furniture and Fixtures [Member] | Minimum [Member]</t>
  </si>
  <si>
    <t>5 years</t>
  </si>
  <si>
    <t>Furniture and Fixtures [Member] | Maximum [Member]</t>
  </si>
  <si>
    <t>7 years</t>
  </si>
  <si>
    <t>Leaseholds and Leasehold Improvements [Member] | Minimum [Member]</t>
  </si>
  <si>
    <t>3 years</t>
  </si>
  <si>
    <t>Leaseholds and Leasehold Improvements [Member] | Maximum [Member]</t>
  </si>
  <si>
    <t>10 years</t>
  </si>
  <si>
    <t>Highwoods Properties, Inc. [Member]</t>
  </si>
  <si>
    <t>Common Units of partnership owned (in shares) | shares</t>
  </si>
  <si>
    <t>Percentage of ownership of Common Units</t>
  </si>
  <si>
    <t>97.10%</t>
  </si>
  <si>
    <t>96.90%</t>
  </si>
  <si>
    <t>Common units redeemed for a like number of common shares of stock (in shares) | shares</t>
  </si>
  <si>
    <t>Gain recognized on partial sale</t>
  </si>
  <si>
    <t>Common Units of partnership not owned by the Company (in shares) | shares</t>
  </si>
  <si>
    <t>Previously Reported Disclosure [Member] | Highwoods Properties, Inc. [Member]</t>
  </si>
  <si>
    <t>Real Estate Assets Real Estate Assets (Details) ft² in Thousands, $ in Thousands</t>
  </si>
  <si>
    <t>Dec. 31, 2015USD ($)ft²property</t>
  </si>
  <si>
    <t>Dec. 31, 2014USD ($)ft²property</t>
  </si>
  <si>
    <t>Dec. 31, 2013USD ($)ft²property</t>
  </si>
  <si>
    <t>Dec. 31, 2012USD ($)</t>
  </si>
  <si>
    <t>Acquisitions [Abstract]</t>
  </si>
  <si>
    <t>Asset acquisition, contingent consideration liability</t>
  </si>
  <si>
    <t>Acquisition-related costs</t>
  </si>
  <si>
    <t>Dispositions [Abstract]</t>
  </si>
  <si>
    <t>Gains/(losses) on disposition of discontinued operations</t>
  </si>
  <si>
    <t>Impairments [Abstract]</t>
  </si>
  <si>
    <t>Tampa, FL Building Acquisition (09/2015) [Member]</t>
  </si>
  <si>
    <t>Net rentable square feet of acquisition (in sqft) | ft²</t>
  </si>
  <si>
    <t>Acquisition purchase price</t>
  </si>
  <si>
    <t>Tampa, FL Land Acquisition (09/2015) [Member]</t>
  </si>
  <si>
    <t>Atlanta, GA Building Acquisition (09/2015) [Member]</t>
  </si>
  <si>
    <t>Atlanta, GA Land Acquisition [Member] (6/2015) [Member]</t>
  </si>
  <si>
    <t>Orlando, FL Building Acquisition [Member] (6/2015) [Member]</t>
  </si>
  <si>
    <t>Percentage of equity interest acquired in affiliate (in hundredths)</t>
  </si>
  <si>
    <t>77.20%</t>
  </si>
  <si>
    <t>Fair value of debt assumed from the acquisition</t>
  </si>
  <si>
    <t>Orlando, FL Office Property Acquisition (12/2014) [Member]</t>
  </si>
  <si>
    <t>Richmond, VA Office Property Acquisition (12/2014) [Member]</t>
  </si>
  <si>
    <t>Nashville, TN Land Acquisition (12/2014) [Member]</t>
  </si>
  <si>
    <t>Raleigh, NC Office Property Acquisition (9/2014) [Member]</t>
  </si>
  <si>
    <t>Atlanta, GA Office Properties Acquisition (9/2013) [Member]</t>
  </si>
  <si>
    <t>57.00%</t>
  </si>
  <si>
    <t>Effective interest rate of secured debt assumed from the acquisition (in hundredths)</t>
  </si>
  <si>
    <t>3.34%</t>
  </si>
  <si>
    <t>Nashville, TN Office Property Acquisition (9/2013) [Member]</t>
  </si>
  <si>
    <t>Orlando, FL Office Properties Acquisition (9/2013) [Member]</t>
  </si>
  <si>
    <t>60.00%</t>
  </si>
  <si>
    <t>Purchase price of acquisition of unconsolidated affiliate</t>
  </si>
  <si>
    <t>Percentage of equity interest in joint venture, previously held (in hundredths)</t>
  </si>
  <si>
    <t>40.00%</t>
  </si>
  <si>
    <t>Fair value of assets recorded from the acquisition</t>
  </si>
  <si>
    <t>3.11%</t>
  </si>
  <si>
    <t>Previously held equity interest remeasured at fair value</t>
  </si>
  <si>
    <t>Atlanta, GA Office Property Acquisition (6/2013) [Member]</t>
  </si>
  <si>
    <t>Greensboro, NC Office Properties Acquisition (3/2013) [Member]</t>
  </si>
  <si>
    <t>Tampa, FL Office Properties Acquisition (3/2013) [Member]</t>
  </si>
  <si>
    <t>Memphis, TN Development Land Acquisition (3/2013) [Member]</t>
  </si>
  <si>
    <t>2015 Dispositions [Member]</t>
  </si>
  <si>
    <t>Number of buildings sold | property</t>
  </si>
  <si>
    <t>Purchase price of real estate</t>
  </si>
  <si>
    <t>Income tax expense netted against gain</t>
  </si>
  <si>
    <t>2014 Dispositions [Member]</t>
  </si>
  <si>
    <t>Closing credits excluded for unfunded building and/or tenant improvements</t>
  </si>
  <si>
    <t>Closing credits excluded for free rent</t>
  </si>
  <si>
    <t>2013 Dispositions [Member]</t>
  </si>
  <si>
    <t>Closing credits for unfunded tenant improvements</t>
  </si>
  <si>
    <t>Closing credits included for free rent</t>
  </si>
  <si>
    <t>Additional purchase price consideration</t>
  </si>
  <si>
    <t>Greensboro, NC Office Property Impairment (6/2014) [Member]</t>
  </si>
  <si>
    <t>Winston-Salem, NC Office Properties (6/2013) [Member]</t>
  </si>
  <si>
    <t>Number of impaired properties | property</t>
  </si>
  <si>
    <t>Atlanta, GA Industrial Properties (3/2013) [Member]</t>
  </si>
  <si>
    <t>Real Estate Assets Real Estate Assets Pro Forma (Details) - USD ($) $ / shares in Units, $ in Thousands</t>
  </si>
  <si>
    <t>Business Acquisition, Pro Forma Information [Abstract]</t>
  </si>
  <si>
    <t>Pro forma, assumption date of acquisition</t>
  </si>
  <si>
    <t>Jan. 1,
		2014</t>
  </si>
  <si>
    <t>Jan. 1,
		2012</t>
  </si>
  <si>
    <t>Pro Forma 2015 Acquisitions [Member]</t>
  </si>
  <si>
    <t>Business Combination, Purchase Price Allocation [Abstract]</t>
  </si>
  <si>
    <t>Real estate assets</t>
  </si>
  <si>
    <t>Acquisition-related intangible assets (in deferred financing and leasing costs)</t>
  </si>
  <si>
    <t>Acquisition-related below market lease liabilities (in accounts payable, accrued expenses and other liabilities)</t>
  </si>
  <si>
    <t>Total allocation</t>
  </si>
  <si>
    <t>Pro forma revenues</t>
  </si>
  <si>
    <t>Pro forma net income</t>
  </si>
  <si>
    <t>Pro forma net income available to common stockholders</t>
  </si>
  <si>
    <t>Pro forma earnings per share - basic</t>
  </si>
  <si>
    <t>Pro forma earnings per share - diluted</t>
  </si>
  <si>
    <t>Revenues recorded due to acquisitions</t>
  </si>
  <si>
    <t>Net income/(loss) recorded due to acquisitions</t>
  </si>
  <si>
    <t>Pro Forma 2013 Acquisitions [Member]</t>
  </si>
  <si>
    <t>Mortgages and Notes Receivable (Details) $ in Thousands</t>
  </si>
  <si>
    <t>Dec. 31, 2015USD ($)</t>
  </si>
  <si>
    <t>Dec. 31, 2010transactions</t>
  </si>
  <si>
    <t>Mortgages and Notes Receivable, Net [Abstract]</t>
  </si>
  <si>
    <t>Mortgages and notes receivable, net</t>
  </si>
  <si>
    <t>Seller Financing [Member]</t>
  </si>
  <si>
    <t>Number of transactions with seller financing | transactions</t>
  </si>
  <si>
    <t>Deferred gain on sale of real estate</t>
  </si>
  <si>
    <t>Mortgage Receivable [Member]</t>
  </si>
  <si>
    <t>Mortgages and notes receivable, gross</t>
  </si>
  <si>
    <t>Additional loan commitment to third party</t>
  </si>
  <si>
    <t>Investments In and Advances To Affiliates (Details)</t>
  </si>
  <si>
    <t>Dec. 31, 2015USD ($)property</t>
  </si>
  <si>
    <t>Dec. 31, 2013USD ($)property</t>
  </si>
  <si>
    <t>Dec. 31, 2011USD ($)aproperties</t>
  </si>
  <si>
    <t>Schedule of Equity Method Investments [Line Items]</t>
  </si>
  <si>
    <t>Assets [Abstract]</t>
  </si>
  <si>
    <t>Real estate assets, net</t>
  </si>
  <si>
    <t>All other assets, net</t>
  </si>
  <si>
    <t>Liabilities and Partners' or Shareholders' Equity [Abstract]</t>
  </si>
  <si>
    <t>All other liabilities</t>
  </si>
  <si>
    <t>Partners' or shareholders' equity</t>
  </si>
  <si>
    <t>Total Liabilities and Partners' or Shareholders' Equity</t>
  </si>
  <si>
    <t>Our share of historical partners' or shareholders' equity</t>
  </si>
  <si>
    <t>Advances to unconsolidated affiliate</t>
  </si>
  <si>
    <t>Difference between cost of investments and the net book value of underlying net assets</t>
  </si>
  <si>
    <t>Carrying value of investments in and advances to unconsolidated affiliates</t>
  </si>
  <si>
    <t>Our share of unconsolidated non-recourse mortgage debt</t>
  </si>
  <si>
    <t>Scheduled future principal payments [Abstract]</t>
  </si>
  <si>
    <t>Thereafter</t>
  </si>
  <si>
    <t>Total scheduled future principal payments</t>
  </si>
  <si>
    <t>Income Statement [Abstract]</t>
  </si>
  <si>
    <t>Expenses:</t>
  </si>
  <si>
    <t>Interest expense</t>
  </si>
  <si>
    <t>Total expenses</t>
  </si>
  <si>
    <t>Income/(loss) before disposition of property</t>
  </si>
  <si>
    <t>Gains on disposition of property</t>
  </si>
  <si>
    <t>Net gain on disposition of property</t>
  </si>
  <si>
    <t>Development, management and leasing fees revenue</t>
  </si>
  <si>
    <t>Receivables from management and leasing fees</t>
  </si>
  <si>
    <t>Consolidated Affiliates:</t>
  </si>
  <si>
    <t>Gain recorded on disposition of investment in unconsolidated affiliate</t>
  </si>
  <si>
    <t>Concourse Center Associates, LLC Joint Venture [Member]</t>
  </si>
  <si>
    <t>Plaza Colonnade, LLC Joint Venture [Member]</t>
  </si>
  <si>
    <t>Lofts at Weston, LLC Joint Venture [Member]</t>
  </si>
  <si>
    <t>Gross proceeds received from disposition of property</t>
  </si>
  <si>
    <t>Contribution of land (in acres) | a</t>
  </si>
  <si>
    <t>Contribution of property to unconsolidated affiliate</t>
  </si>
  <si>
    <t>Payments to acquire interest in joint venture by partner</t>
  </si>
  <si>
    <t>Distribution by joint venture for land contribution</t>
  </si>
  <si>
    <t>Residential units (in units) | properties</t>
  </si>
  <si>
    <t>Total cost to construct residential units</t>
  </si>
  <si>
    <t>Income tax expense netted against gain on equity in earnings of unconsolidated affiliates</t>
  </si>
  <si>
    <t>Our proportionate share of gain on disposition of property</t>
  </si>
  <si>
    <t>Board of Trade Investment Company Joint Venture [Member]</t>
  </si>
  <si>
    <t>49.00%</t>
  </si>
  <si>
    <t>Our proportionate share of impairment of assets in discontinued operations</t>
  </si>
  <si>
    <t>Aggregate distributions received</t>
  </si>
  <si>
    <t>Highwoods DLF 97/26 DLF 99/32, LP Joint Venture [Member]</t>
  </si>
  <si>
    <t>42.90%</t>
  </si>
  <si>
    <t>Highwoods KC Glenridge Office, LLC Joint Venture [Member]</t>
  </si>
  <si>
    <t>Joint venture principal amount of debt</t>
  </si>
  <si>
    <t>Current fixed interest rate (in hundredths)</t>
  </si>
  <si>
    <t>4.84%</t>
  </si>
  <si>
    <t>HIW-KC Orlando, LLC Joint Venture [Member]</t>
  </si>
  <si>
    <t>Percentage of equity interest acquired in unconsolidated affiliate (in hundredths)</t>
  </si>
  <si>
    <t>Kessinger Hunter, LLC Joint Venture [Member]</t>
  </si>
  <si>
    <t>26.50%</t>
  </si>
  <si>
    <t>Amount of related party transaction</t>
  </si>
  <si>
    <t>Highwoods DLF Forum, LLC Joint Venture [Member]</t>
  </si>
  <si>
    <t>25.00%</t>
  </si>
  <si>
    <t>Term of debt instrument (in years)</t>
  </si>
  <si>
    <t>Floating interest rate, interest rate basis</t>
  </si>
  <si>
    <t>LIBOR plus 190 basis points</t>
  </si>
  <si>
    <t>Current floating interest rate (in hundredths)</t>
  </si>
  <si>
    <t>1.90%</t>
  </si>
  <si>
    <t>Scheduled maturity date</t>
  </si>
  <si>
    <t>Nov. 1,
		2018</t>
  </si>
  <si>
    <t>Highwoods DLF 98/29, LLC Joint Venture [Member]</t>
  </si>
  <si>
    <t>22.80%</t>
  </si>
  <si>
    <t>4600 Madison Associates, LLC Joint Venture [Member]</t>
  </si>
  <si>
    <t>12.50%</t>
  </si>
  <si>
    <t>Highwoods-Markel Associates, LLC Joint Venture [Member]</t>
  </si>
  <si>
    <t>Percentage of equity interest in consolidated affiliates</t>
  </si>
  <si>
    <t>Fair value of noncontrolling interests in consolidated affiliate</t>
  </si>
  <si>
    <t>SF-Harborview Plaza, LP Joint Venture [Member]</t>
  </si>
  <si>
    <t>Sep. 30,
		2015</t>
  </si>
  <si>
    <t>20.00%</t>
  </si>
  <si>
    <t>Advance to consolidated affiliate</t>
  </si>
  <si>
    <t>Our share of scheduled future principal payments, including amortization, due on mortgages and notes payable at December 31, 2015 is as follows:2016$4,407201720,817201819,58020195632020562Thereafter3,313 $49,242 All of this joint venture debt is non-recourse to us except in the case of customary exceptions pertaining to such matters as misuse of funds, environmental conditions, material misrepresentations and voluntary or uncontested involuntary bankruptcy events.</t>
  </si>
  <si>
    <t>Intangible Assets and Below Market Lease Liabilities (Details) - USD ($) $ in Thousands</t>
  </si>
  <si>
    <t>Intangible assets and below market lease liabilities, net [Abstract]</t>
  </si>
  <si>
    <t>Deferred financing and leasing costs, net/Total scheduled future amortization of intangible assets</t>
  </si>
  <si>
    <t>Acquired intangible assets (amortized in rental and other revenue)</t>
  </si>
  <si>
    <t>Acquired intangible assets (amortized in depreciation and amortization)</t>
  </si>
  <si>
    <t>Assumed below market lease liabilities (amortized in rental and other revenue)</t>
  </si>
  <si>
    <t>Deferred Financing Costs [Member]</t>
  </si>
  <si>
    <t>Deferred financing and leasing costs, gross</t>
  </si>
  <si>
    <t>Amortization of intangible assets and below market lease liabilities</t>
  </si>
  <si>
    <t>Amortization of intangible assets</t>
  </si>
  <si>
    <t>Deferred Leasing Costs [Member]</t>
  </si>
  <si>
    <t>Deferred Leasing Costs and Acquisition-Related Intangible Assets [Member]</t>
  </si>
  <si>
    <t>Lease Incentives [Member]</t>
  </si>
  <si>
    <t>Acquisition-Related Intangible Assets (in Rental and Other Revenue) [Member]</t>
  </si>
  <si>
    <t>Acquisition-Related Intangible Assets (in Rental Property and Other Expenses) [Member]</t>
  </si>
  <si>
    <t>Acquisition-Related Below Market Lease Liabilities [Member]</t>
  </si>
  <si>
    <t>Acquisition-related below market lease liabilities, gross</t>
  </si>
  <si>
    <t>Acquisition-related below market lease liabilities, accumulated amortization</t>
  </si>
  <si>
    <t>Acquisition-related below market lease liabilities, net</t>
  </si>
  <si>
    <t>Amortization of acquisition-related below market lease liabilities</t>
  </si>
  <si>
    <t>Intangible Assets and Below Market Lease Liabilities - Scheduled Future Amortization (Details) - USD ($) $ in Thousands</t>
  </si>
  <si>
    <t>Scheduled future amortization of intangible assets [Abstract]</t>
  </si>
  <si>
    <t>Weighted average remaining amortization periods for intangible assets and liabilities [Abstract]</t>
  </si>
  <si>
    <t>Intangible assets, weighted average useful life (in years)</t>
  </si>
  <si>
    <t>3 years 10 months 24 days</t>
  </si>
  <si>
    <t>6 years 7 months 6 days</t>
  </si>
  <si>
    <t>7 years 4 months 24 days</t>
  </si>
  <si>
    <t>6 years 1 month 6 days</t>
  </si>
  <si>
    <t>Acquired intangible assets, weighted average useful life (in years)</t>
  </si>
  <si>
    <t>Acquisition-Related Intangible Assets (amortized in Depreciation and Amortization) [Member]</t>
  </si>
  <si>
    <t>5 years 8 months 12 days</t>
  </si>
  <si>
    <t>Scheduled future amortization of below market lease liabilites [Abstract]</t>
  </si>
  <si>
    <t>Total scheduled future amortization of below market lease liabilities</t>
  </si>
  <si>
    <t>Below market lease liabilities, weighted average useful life (in years)</t>
  </si>
  <si>
    <t>7 years 10 months 24 days</t>
  </si>
  <si>
    <t>Assumed finite-lived below market lease liabilities, weighted average useful life (in years)</t>
  </si>
  <si>
    <t>9 years 7 months 6 days</t>
  </si>
  <si>
    <t>Mortgages and Notes Payable (Details)</t>
  </si>
  <si>
    <t>Dec. 31, 2015USD ($)extensions</t>
  </si>
  <si>
    <t>Dec. 31, 2013USD ($)loans</t>
  </si>
  <si>
    <t>Jan. 29, 2016USD ($)</t>
  </si>
  <si>
    <t>Debt Instrument [Line Items]</t>
  </si>
  <si>
    <t>Gross book value of unencumbered real estate assets</t>
  </si>
  <si>
    <t>Annual repayments through principal amortization</t>
  </si>
  <si>
    <t>Gains/(losses) on debt extinguishment</t>
  </si>
  <si>
    <t>Lender covenant compliance to accelerate outstanding borrowings</t>
  </si>
  <si>
    <t>51.00%</t>
  </si>
  <si>
    <t>Holders covenant compliance of bonds</t>
  </si>
  <si>
    <t>Uncured covenant compliance default period</t>
  </si>
  <si>
    <t>60 days</t>
  </si>
  <si>
    <t>Amount of funded capital expenditures reserve</t>
  </si>
  <si>
    <t>Capitalized Interest [Abstract]</t>
  </si>
  <si>
    <t>Capitalized Interest</t>
  </si>
  <si>
    <t>5.17% (6.43% effective rate) Mortage Loan due 2015 [Member]</t>
  </si>
  <si>
    <t>Early repayment of debt</t>
  </si>
  <si>
    <t>Nov. 1,
		2015</t>
  </si>
  <si>
    <t>Interest rate, basis spread</t>
  </si>
  <si>
    <t>6.43%</t>
  </si>
  <si>
    <t>6.88% Mortgage Loan due 2016 [Member]</t>
  </si>
  <si>
    <t>Jan. 1,
		2016</t>
  </si>
  <si>
    <t>6.88%</t>
  </si>
  <si>
    <t>6.11% (5.36% effective rate) Mortgage Loan due 2017 (Note A) [Member]</t>
  </si>
  <si>
    <t>Principal amount of debt</t>
  </si>
  <si>
    <t>Jul. 6,
		2017</t>
  </si>
  <si>
    <t>5.36%</t>
  </si>
  <si>
    <t>Mortgage prepayment date</t>
  </si>
  <si>
    <t>Oct. 6,
		2016</t>
  </si>
  <si>
    <t>6.11% (8.60% effective rate) Mortgage Loan due 2017 (Note B) [Member]</t>
  </si>
  <si>
    <t>8.60%</t>
  </si>
  <si>
    <t>Percentage of excess funds after waterfall payments (in hundredths)</t>
  </si>
  <si>
    <t>Stated return on funds deposited in escrow (in hundredths)</t>
  </si>
  <si>
    <t>8.15% (7.65% effective rate) Mortgage Loans due 2016 [Member]</t>
  </si>
  <si>
    <t>Feb. 1,
		2016</t>
  </si>
  <si>
    <t>7.65%</t>
  </si>
  <si>
    <t>3.20% (3.363% effective rate) Notes due 2021 [Member]</t>
  </si>
  <si>
    <t>Jun. 15,
		2021</t>
  </si>
  <si>
    <t>3.20%</t>
  </si>
  <si>
    <t>Current interest rate (in hundredths)</t>
  </si>
  <si>
    <t>3.363%</t>
  </si>
  <si>
    <t>Purchase price of debt (in hundredths)</t>
  </si>
  <si>
    <t>98.983%</t>
  </si>
  <si>
    <t>Original issuance discount</t>
  </si>
  <si>
    <t>Deferred financing fees</t>
  </si>
  <si>
    <t>Variable Rate Term Loan (2) due 2019 [Member]</t>
  </si>
  <si>
    <t>Interest rate basis</t>
  </si>
  <si>
    <t>LIBOR plus 175 basis points</t>
  </si>
  <si>
    <t>1.75%</t>
  </si>
  <si>
    <t>Bridge Credit Facility due 2016 [Member]</t>
  </si>
  <si>
    <t>Maximum borrowing capacity on revolving credit facility</t>
  </si>
  <si>
    <t>Maturity date on revolving credit facility</t>
  </si>
  <si>
    <t>Mar. 28,
		2016</t>
  </si>
  <si>
    <t>Term of optional extensions</t>
  </si>
  <si>
    <t>6 months</t>
  </si>
  <si>
    <t>Interest rate</t>
  </si>
  <si>
    <t>LIBOR plus 110 basis points</t>
  </si>
  <si>
    <t>Amount outstanding on revolving credit facility</t>
  </si>
  <si>
    <t>1.10%</t>
  </si>
  <si>
    <t>Revolving Credit Facility due 2018 [Member]</t>
  </si>
  <si>
    <t>Jan. 1,
		2018</t>
  </si>
  <si>
    <t>Additional borrowing capacity on revolving credit facility</t>
  </si>
  <si>
    <t>Number of additional maturity extensions | extensions</t>
  </si>
  <si>
    <t>Annual facility fee (in hundredths)</t>
  </si>
  <si>
    <t>0.20%</t>
  </si>
  <si>
    <t>Outstanding letters of credit on revolving credit facility</t>
  </si>
  <si>
    <t>Unused borrowing capacity on revolving credit facility</t>
  </si>
  <si>
    <t>Variable Rate Term Loan due 2020 [Member]</t>
  </si>
  <si>
    <t>Jun. 1,
		2020</t>
  </si>
  <si>
    <t>3.50% (3.34% effective rate) Mortgage Loan due 2015 [Member]</t>
  </si>
  <si>
    <t>Apr. 1,
		2015</t>
  </si>
  <si>
    <t>5.21% (3.11% effective rate) Mortgage Loan due 2014 [Member]</t>
  </si>
  <si>
    <t>Jul. 1,
		2014</t>
  </si>
  <si>
    <t>5.94% (3.32% effective rate) Mortgage Loan due 2014 [Member]</t>
  </si>
  <si>
    <t>Aug. 1,
		2014</t>
  </si>
  <si>
    <t>3.32%</t>
  </si>
  <si>
    <t>5.45% (5.12% effective rate) Mortgage Loan due 2014 [Member]</t>
  </si>
  <si>
    <t>5.12%</t>
  </si>
  <si>
    <t>5.68% and 6.48% Mortgage Loans Due 2013 [Member]</t>
  </si>
  <si>
    <t>Number of debt instruments repaid | loans</t>
  </si>
  <si>
    <t>Dec. 1,
		2013</t>
  </si>
  <si>
    <t>5.75%</t>
  </si>
  <si>
    <t>Consolidated Affiliate 5.74% to 5.89% Mortgage Loans Due 2014 [Member]</t>
  </si>
  <si>
    <t>5.79%</t>
  </si>
  <si>
    <t>Variable Rate Term Loan due 2016 [Member]</t>
  </si>
  <si>
    <t>Secured indebtedness [Member]</t>
  </si>
  <si>
    <t>Aggregate undepreciated book value of secured real estate assets</t>
  </si>
  <si>
    <t>Secured indebtedness [Member] | 5.17% (6.43% effective rate) Mortage Loan due 2015 [Member]</t>
  </si>
  <si>
    <t>Unamortized discount</t>
  </si>
  <si>
    <t>Secured indebtedness [Member] | 6.88% Mortgage Loan due 2016 [Member]</t>
  </si>
  <si>
    <t>[3]</t>
  </si>
  <si>
    <t>Secured indebtedness [Member] | 7.50% Mortgage Loan due 2016 [Member]</t>
  </si>
  <si>
    <t>Secured indebtedness [Member] | 5.10%(4.22% effective rate) Mortgage Loan due 2017 [Member]</t>
  </si>
  <si>
    <t>[4]</t>
  </si>
  <si>
    <t>Unamortized premium</t>
  </si>
  <si>
    <t>Secured indebtedness [Member] | 6.11% (5.36% effective rate) Mortgage Loan due 2017 (Note A) [Member]</t>
  </si>
  <si>
    <t>[5]</t>
  </si>
  <si>
    <t>Secured indebtedness [Member] | 8.15% (7.65% effective rate) Mortgage Loans due 2016 [Member]</t>
  </si>
  <si>
    <t>[6]</t>
  </si>
  <si>
    <t>Unsecured indebtedness [Member]</t>
  </si>
  <si>
    <t>Unsecured indebtedness [Member] | 5.85% (5.88% effective rate) Notes due 2017 [Member]</t>
  </si>
  <si>
    <t>[7]</t>
  </si>
  <si>
    <t>Unsecured indebtedness [Member] | 7.50% Notes due 2018 [Member]</t>
  </si>
  <si>
    <t>Unsecured indebtedness [Member] | 3.20% (3.363% effective rate) Notes due 2021 [Member]</t>
  </si>
  <si>
    <t>[8]</t>
  </si>
  <si>
    <t>Unsecured indebtedness [Member] | 3.625% (3.752% effective rate) Notes due 2023 [Member]</t>
  </si>
  <si>
    <t>[9]</t>
  </si>
  <si>
    <t>Unsecured indebtedness [Member] | Variable Rate Term Loan (1) due 2019 [Member]</t>
  </si>
  <si>
    <t>[10]</t>
  </si>
  <si>
    <t>1.44%</t>
  </si>
  <si>
    <t>Unsecured indebtedness [Member] | Variable Rate Term Loan (2) due 2019 [Member]</t>
  </si>
  <si>
    <t>[11]</t>
  </si>
  <si>
    <t>Unsecured indebtedness [Member] | Bridge Credit Facility due 2016 [Member]</t>
  </si>
  <si>
    <t>[12]</t>
  </si>
  <si>
    <t>1.49%</t>
  </si>
  <si>
    <t>Unsecured indebtedness [Member] | Revolving Credit Facility due 2018 [Member]</t>
  </si>
  <si>
    <t>[13]</t>
  </si>
  <si>
    <t>1.45%</t>
  </si>
  <si>
    <t>Unsecured indebtedness [Member] | Variable Rate Term Loan due 2020 [Member]</t>
  </si>
  <si>
    <t>1.41%</t>
  </si>
  <si>
    <t>Subsequent Event [Member] | Revolving Credit Facility due 2018 [Member]</t>
  </si>
  <si>
    <t>Our secured mortgage loans were collateralized by real estate assets with an aggregate undepreciated book value of $314.2 million at December 31, 2015. Our fixed rate mortgage loans generally are either locked out to prepayment for all or a portion of their term or are prepayable subject to certain conditions including prepayment penalties.</t>
  </si>
  <si>
    <t>Net of unamortized fair market value discount of $0.4 million as of December 31, 2014. This debt was repaid in 2015.</t>
  </si>
  <si>
    <t>This debt was repaid in 2015.</t>
  </si>
  <si>
    <t>Net of unamortized fair market value premium of $1.7 million and $2.7 million as of December 31, 2015 and 2014, respectively.</t>
  </si>
  <si>
    <t>Net of unamortized fair market value premium of $0.2 million as of December 31, 2015.</t>
  </si>
  <si>
    <t>Net of unamortized fair market value premium of $0.1 million as of December 31, 2014. This debt was repaid in 2015.</t>
  </si>
  <si>
    <t>Net of unamortized original issuance discount of $0.1 million and $0.3 million as of December 31, 2015 and 2014, respectively.</t>
  </si>
  <si>
    <t>Net of unamortized original issuance discount of $2.4 million and $2.8 million as of December 31, 2015 and 2014, respectively.</t>
  </si>
  <si>
    <t>Net of unamortized original issuance discount of $1.9 million and $2.1 million as of December 31, 2015 and 2014, respectively.</t>
  </si>
  <si>
    <t>The interest rate is 1.44% at December 31, 2015.</t>
  </si>
  <si>
    <t>As more fully described in Note 7, we entered into floating-to-fixed interest rate swaps that effectively fix LIBOR for the original $225.0 million portion of this loan. Accordingly, the equivalent fixed rate of this amount is 2.78%. The interest rate on the remaining $125.0 million is 1.41% at December 31, 2015.</t>
  </si>
  <si>
    <t>The interest rate is 1.49% at December 31, 2015.</t>
  </si>
  <si>
    <t>The interest rate is 1.45% at December 31, 2015.</t>
  </si>
  <si>
    <t>Derivative Financial Instruments (Details)</t>
  </si>
  <si>
    <t>Dec. 31, 2015USD ($)swaps</t>
  </si>
  <si>
    <t>Number of derivative instruments obtained | swaps</t>
  </si>
  <si>
    <t>Derivative maturity date</t>
  </si>
  <si>
    <t>Jan. 1,
		2019</t>
  </si>
  <si>
    <t>Amount of borrowings outstanding, subject to swaps</t>
  </si>
  <si>
    <t>Weighted average interest rate under derivative instruments (in hundredths)</t>
  </si>
  <si>
    <t>1.678%</t>
  </si>
  <si>
    <t>Cross-default minimum threshold</t>
  </si>
  <si>
    <t>Expected increase to interest expense</t>
  </si>
  <si>
    <t>Derivatives designated as cash flow hedges in accounts payable, accrued expenses and other liabilities [Abstract]</t>
  </si>
  <si>
    <t>Interest rate swaps</t>
  </si>
  <si>
    <t>Amount of unrealized gains/(losses) recognized in AOCL on derivatives (effective portion) [Abstract]</t>
  </si>
  <si>
    <t>Amount of losses reclassified out of AOCL into contractual interest expense (effective portion) [Abstract]</t>
  </si>
  <si>
    <t>Financing Arrangement (Details) - Tax Increment Financing Obligation Bond [Member] - USD ($) $ in Millions</t>
  </si>
  <si>
    <t>Financing Obligation [Line Items]</t>
  </si>
  <si>
    <t>Term of period for financing obligation payments</t>
  </si>
  <si>
    <t>20 years</t>
  </si>
  <si>
    <t>Expiration date for financing obligation</t>
  </si>
  <si>
    <t>Oct. 31,
		2019</t>
  </si>
  <si>
    <t>Discount rate of financing obligation</t>
  </si>
  <si>
    <t>6.93%</t>
  </si>
  <si>
    <t>Acquisition date of financing obligation</t>
  </si>
  <si>
    <t>Dec. 1,
		2007</t>
  </si>
  <si>
    <t>Commitments and Contingencies (Details) $ in Thousands</t>
  </si>
  <si>
    <t>Dec. 31, 2015USD ($)ft²</t>
  </si>
  <si>
    <t>Operating ground leases [Abstract]</t>
  </si>
  <si>
    <t>Rental property expense</t>
  </si>
  <si>
    <t>Operating ground leases, scheduled future minimum payments [Abstract]</t>
  </si>
  <si>
    <t>Operating leases, future minimum payments, 2016</t>
  </si>
  <si>
    <t>Operating leases, future minimum payments, 2017</t>
  </si>
  <si>
    <t>Operating leases, future minimum payments, 2018</t>
  </si>
  <si>
    <t>Operating leases, future minimum payments, 2019</t>
  </si>
  <si>
    <t>Operating leases, future minimum payments, 2020</t>
  </si>
  <si>
    <t>Operating leases, future minimum payments, thereafter</t>
  </si>
  <si>
    <t>Operating leases, total future minimum payments due</t>
  </si>
  <si>
    <t>Lease and Contractual Commitments [Abstract]</t>
  </si>
  <si>
    <t>Lease and contractual commitments</t>
  </si>
  <si>
    <t>Accrued amount of lease and contractual commitments</t>
  </si>
  <si>
    <t>Contingent Consideration [Abstract]</t>
  </si>
  <si>
    <t>Other Commitments [Abstract]</t>
  </si>
  <si>
    <t>Asset Acquisition Contingent Consideration [Member]</t>
  </si>
  <si>
    <t>Contingent consideration expiration date</t>
  </si>
  <si>
    <t>Jun. 30,
		2019</t>
  </si>
  <si>
    <t>Mar. 31,
		2020</t>
  </si>
  <si>
    <t>Accrued Severance Costs [Member]</t>
  </si>
  <si>
    <t>Expected severance costs to be incurred</t>
  </si>
  <si>
    <t>Total Severance Costs [Member]</t>
  </si>
  <si>
    <t>Office Property [Member]</t>
  </si>
  <si>
    <t>Office Property [Member] | Closure of Division Office [Member]</t>
  </si>
  <si>
    <t>Retail Property [Member]</t>
  </si>
  <si>
    <t>Retail Property [Member] | Closure of Division Office [Member]</t>
  </si>
  <si>
    <t>Noncontrolling Interests (Details) - USD ($) $ in Thousands</t>
  </si>
  <si>
    <t>3 Months Ended</t>
  </si>
  <si>
    <t>Sep. 30, 2015</t>
  </si>
  <si>
    <t>Mar. 31, 2015</t>
  </si>
  <si>
    <t>Sep. 30, 2014</t>
  </si>
  <si>
    <t>Jun. 30, 2014</t>
  </si>
  <si>
    <t>Mar. 31, 2014</t>
  </si>
  <si>
    <t>Noncontrolling Interests in Consolidated Affiliates</t>
  </si>
  <si>
    <t>Consolidated joint venture, partner's interest (in hundredths)</t>
  </si>
  <si>
    <t>Noncontrolling Interests in the Operating Partnership [Roll Forward]</t>
  </si>
  <si>
    <t>Noncontrolling interests in the Operating Partnership, beginning balance</t>
  </si>
  <si>
    <t>Net income attributable to noncontrolling interests in the Operating Partnership</t>
  </si>
  <si>
    <t>Noncontrolling interests in the Operating Partnership, ending balance</t>
  </si>
  <si>
    <t>Increase in additional paid in capital from conversions of Common Units to Common Stock</t>
  </si>
  <si>
    <t>Change from net income available for common stockholders and transfers from noncontrolling interests</t>
  </si>
  <si>
    <t>Disclosure About Fair Value of Financial Instruments - Fair Value, Assets and Liabilities Measured on Recurring and Nonrecurring Basis (Details) - USD ($) $ in Thousands</t>
  </si>
  <si>
    <t>Dec. 31, 2012</t>
  </si>
  <si>
    <t>Mortgages and notes receivable, at fair value</t>
  </si>
  <si>
    <t>Marketable securities of non-qualified deferred compensation plan (in prepaid expenses and other assets)</t>
  </si>
  <si>
    <t>Tax increment financing bond (in real estate and other assets, net, held for sale)</t>
  </si>
  <si>
    <t>Liabilities:</t>
  </si>
  <si>
    <t>Mortgages and notes payable, at fair value</t>
  </si>
  <si>
    <t>Interest rate swaps (in accounts payable, accrued expenses and other liabilities)</t>
  </si>
  <si>
    <t>Non-qualified deferred compensation obligation (in accounts payable, accrued expenses and other liabilities)</t>
  </si>
  <si>
    <t>Financing obligation, at fair value (in liabilities held for sale)</t>
  </si>
  <si>
    <t>Level 1 [Member]</t>
  </si>
  <si>
    <t>Level 2 [Member]</t>
  </si>
  <si>
    <t>Level 3 [Member]</t>
  </si>
  <si>
    <t>Highwoods Properties, Inc. [Member] | Level 1 [Member]</t>
  </si>
  <si>
    <t>Highwoods Properties, Inc. [Member] | Level 2 [Member]</t>
  </si>
  <si>
    <t>Highwoods Properties, Inc. [Member] | Level 3 [Member]</t>
  </si>
  <si>
    <t>Amounts recorded at historical cost on our Consolidated Balance Sheets at December 31, 2015 and 2014.</t>
  </si>
  <si>
    <t>Disclosure About Fair Value of Financial Instruments - Assets and Liabilities Measured on Recurring Basis, Unobservable Input Reconciliation (Details) - USD ($) $ in Thousands</t>
  </si>
  <si>
    <t>Fair Value, Assets Measured on Recurring Basis, Unobservable Input Reconciliation, Calculation [Roll Forward]</t>
  </si>
  <si>
    <t>Unrealized gains (in AOCL)</t>
  </si>
  <si>
    <t>Tax Increment Financing Bond [Member]</t>
  </si>
  <si>
    <t>Beginning balance</t>
  </si>
  <si>
    <t>Principal repayments</t>
  </si>
  <si>
    <t>Ending balance</t>
  </si>
  <si>
    <t>Maturity date</t>
  </si>
  <si>
    <t>Dec. 20,
		2020</t>
  </si>
  <si>
    <t>Change in discount rate (in hundredths)</t>
  </si>
  <si>
    <t>1.00%</t>
  </si>
  <si>
    <t>Fair value of Level 3 asset</t>
  </si>
  <si>
    <t>Discount rate (in hundredths)</t>
  </si>
  <si>
    <t>8.40%</t>
  </si>
  <si>
    <t>Tax Increment Financing Bond [Member] | Minimum [Member]</t>
  </si>
  <si>
    <t>Impact of 100 basis points change in discount rate</t>
  </si>
  <si>
    <t>Tax Increment Financing Bond [Member] | Maximum [Member]</t>
  </si>
  <si>
    <t>Impaired Real Estate Assets [Member]</t>
  </si>
  <si>
    <t>Impaired real estate assets [Abstract]</t>
  </si>
  <si>
    <t>Capitalization rate (in hundredths)</t>
  </si>
  <si>
    <t>9.50%</t>
  </si>
  <si>
    <t>Equity (Details) - USD ($) $ / shares in Units, $ in Thousands</t>
  </si>
  <si>
    <t>Net proceeds of Common Stock sold during the period</t>
  </si>
  <si>
    <t>Possible future share issuance authorized under charter</t>
  </si>
  <si>
    <t>Dividends, Common Stock [Abstract]</t>
  </si>
  <si>
    <t>Ordinary income</t>
  </si>
  <si>
    <t>Capital gains</t>
  </si>
  <si>
    <t>Return of capital</t>
  </si>
  <si>
    <t>Total taxability of dividends per share</t>
  </si>
  <si>
    <t>Dividends, Preferred Stock [Abstract]</t>
  </si>
  <si>
    <t>Number of shares outstanding, Preferred Stock (in shares)</t>
  </si>
  <si>
    <t>Carrying value, Preferred Stock</t>
  </si>
  <si>
    <t>Liquidation preference per share, Preferred Stock (in dollars per share)</t>
  </si>
  <si>
    <t>Warrants [Abstract]</t>
  </si>
  <si>
    <t>Warrants to acquire Common Stock/Units, outstanding</t>
  </si>
  <si>
    <t>Exercise price of outstanding warrants</t>
  </si>
  <si>
    <t>Issuance date, Preferred Stock/Unit</t>
  </si>
  <si>
    <t>Feb. 12,
		1997</t>
  </si>
  <si>
    <t>Optional redemption date, Preferred Stock/Unit</t>
  </si>
  <si>
    <t>Feb. 12,
		2027</t>
  </si>
  <si>
    <t>Annual dividends payable per share, Preferred Stock/Unit (in dollars per share)</t>
  </si>
  <si>
    <t>Highwoods Properties, Inc. [Member] | ATM Equity Offering [Member]</t>
  </si>
  <si>
    <t>Number of Common Stock sold during the period (in shares)</t>
  </si>
  <si>
    <t>Distributions paid per share of Common Unit (in dollars per share)</t>
  </si>
  <si>
    <t>Number of units outstanding, Preferred Units (in shares)</t>
  </si>
  <si>
    <t>Carrying value, Preferred units</t>
  </si>
  <si>
    <t>Liquidation preference per unit, Preferred Units (in dollars per share)</t>
  </si>
  <si>
    <t>Highwoods Realty Limited Partnership [Member] | Series A Cumulative Redeemable Preferred Shares [Member]</t>
  </si>
  <si>
    <t>Employee Benefit Plans (Details) - USD ($) $ / shares in Units, $ in Thousands</t>
  </si>
  <si>
    <t>Compensation and Retirement Disclosure [Abstract]</t>
  </si>
  <si>
    <t>Officer cash bonus target minimum</t>
  </si>
  <si>
    <t>35.00%</t>
  </si>
  <si>
    <t>Officer cash bonus target maximum</t>
  </si>
  <si>
    <t>130.00%</t>
  </si>
  <si>
    <t>Officer cash bonus performance factor minimum</t>
  </si>
  <si>
    <t>0.00%</t>
  </si>
  <si>
    <t>Officer cash bonus performance factor maximum</t>
  </si>
  <si>
    <t>200.00%</t>
  </si>
  <si>
    <t>Other management cash bonus target minimum</t>
  </si>
  <si>
    <t>Other management cash bonus target maximum</t>
  </si>
  <si>
    <t>30.00%</t>
  </si>
  <si>
    <t>Outstanding stock options and warrants</t>
  </si>
  <si>
    <t>Possible future share issuance authorized under equity incentive plans</t>
  </si>
  <si>
    <t>Total shares reserved for future issuance</t>
  </si>
  <si>
    <t>Possible future share issuance authorized under equity incentive plan restricted stock</t>
  </si>
  <si>
    <t>Stock-based compensation expense</t>
  </si>
  <si>
    <t>Total unrecognized stock-based compensation costs</t>
  </si>
  <si>
    <t>Weighted average remaining term of vesting periods (in years)</t>
  </si>
  <si>
    <t>2 years 3 months 18 days</t>
  </si>
  <si>
    <t>401(k) Savings Plan [Abstract]</t>
  </si>
  <si>
    <t>401(k) employer match percentage</t>
  </si>
  <si>
    <t>75.00%</t>
  </si>
  <si>
    <t>401(k) employer match salary limit percentage</t>
  </si>
  <si>
    <t>401(k) employer contribution</t>
  </si>
  <si>
    <t>Retirement Plan [Abstract]</t>
  </si>
  <si>
    <t>Retirement plan qualification years of service (in years)</t>
  </si>
  <si>
    <t>30 years</t>
  </si>
  <si>
    <t>Retirement plan qualification age</t>
  </si>
  <si>
    <t>55 years</t>
  </si>
  <si>
    <t>Retirement plan qualification minimum years of service (in years)</t>
  </si>
  <si>
    <t>2009 and prior retirement plan immediate vesting percentage</t>
  </si>
  <si>
    <t>100.00%</t>
  </si>
  <si>
    <t>Deferred Compensation [Abstract]</t>
  </si>
  <si>
    <t>Marketable securities of non-qualified deferred compensation plan fair value disclosure</t>
  </si>
  <si>
    <t>Non Qualified Deferred Compensation Obligation Fair Value Disclosure [Roll Forward]</t>
  </si>
  <si>
    <t>Beginning deferred compensation liability</t>
  </si>
  <si>
    <t>Mark to market adjustment to deferred compensation (in general and administrative expenses)</t>
  </si>
  <si>
    <t>Distributions from deferred compensation plans</t>
  </si>
  <si>
    <t>Ending deferred compensation liability</t>
  </si>
  <si>
    <t>Employee Stock Purchase Plan [Abstract]</t>
  </si>
  <si>
    <t>Employee stock purchase plan salary limit percentage</t>
  </si>
  <si>
    <t>Employee stock purchase plan market percentage</t>
  </si>
  <si>
    <t>85.00%</t>
  </si>
  <si>
    <t>Number of days at end of quarter used to calculate ESPP discount</t>
  </si>
  <si>
    <t>5 days</t>
  </si>
  <si>
    <t>Shares of Common Stock issued under the employee stock purchase plans</t>
  </si>
  <si>
    <t>Employee Stock Purchase Plan Market Percentage Discount</t>
  </si>
  <si>
    <t>15.00%</t>
  </si>
  <si>
    <t>Discount on newly issued shares expensed as additional compensation</t>
  </si>
  <si>
    <t>Stock Option Activity Rollforward [Abstract]</t>
  </si>
  <si>
    <t>Balance of options outstanding</t>
  </si>
  <si>
    <t>Options granted</t>
  </si>
  <si>
    <t>Options canceled</t>
  </si>
  <si>
    <t>Options exercised</t>
  </si>
  <si>
    <t>Stock Option Activity, Weighted Average Exercise Price Rollforward [Abstract]</t>
  </si>
  <si>
    <t>Options outstanding, weighted average exercise price</t>
  </si>
  <si>
    <t>Options granted, weighted average exercise price</t>
  </si>
  <si>
    <t>Options canceled, weighted average exercise price</t>
  </si>
  <si>
    <t>Options exercised, weighted average exercise price</t>
  </si>
  <si>
    <t>Weighted average remaining life of outstanding options</t>
  </si>
  <si>
    <t>Options exercisable</t>
  </si>
  <si>
    <t>Weighted average exercise price</t>
  </si>
  <si>
    <t>Weighted average remaining life</t>
  </si>
  <si>
    <t>3 years 2 months 12 days</t>
  </si>
  <si>
    <t>Intrinsic value</t>
  </si>
  <si>
    <t>Cash received or receivable from options exercised</t>
  </si>
  <si>
    <t>Total instrinsic value of options exercised</t>
  </si>
  <si>
    <t>Total intrinsic value of options outstanding</t>
  </si>
  <si>
    <t>Prior to 2005 and after 2013 Stock Options [Member]</t>
  </si>
  <si>
    <t>Vesting term of stock options issued/Period for absolute total return of restricted stock issued (in years)</t>
  </si>
  <si>
    <t>4 years</t>
  </si>
  <si>
    <t>Option expiration period (in years)</t>
  </si>
  <si>
    <t>Grant date fair value of each stock option granted (in dollars per option)</t>
  </si>
  <si>
    <t>Assumptions Used in Determining Fair Values of Options/Restricted Stock Granted:</t>
  </si>
  <si>
    <t>Risk free interest rate</t>
  </si>
  <si>
    <t>1.70%</t>
  </si>
  <si>
    <t>Common stock dividend yield</t>
  </si>
  <si>
    <t>3.70%</t>
  </si>
  <si>
    <t>Expected volatility rate</t>
  </si>
  <si>
    <t>22.40%</t>
  </si>
  <si>
    <t>Average expected option life (in years)</t>
  </si>
  <si>
    <t>5 years 9 months</t>
  </si>
  <si>
    <t>Dividends paid for previous year</t>
  </si>
  <si>
    <t>1 year</t>
  </si>
  <si>
    <t>2005 to 2013 Stock Options [Member]</t>
  </si>
  <si>
    <t>1.80%</t>
  </si>
  <si>
    <t>4.50%</t>
  </si>
  <si>
    <t>4.70%</t>
  </si>
  <si>
    <t>30.30%</t>
  </si>
  <si>
    <t>32.40%</t>
  </si>
  <si>
    <t>Restricted Stock Activity Rollforward [Abstract]</t>
  </si>
  <si>
    <t>Balance of restricted stock outstanding</t>
  </si>
  <si>
    <t>Awarded and issued</t>
  </si>
  <si>
    <t>Vested</t>
  </si>
  <si>
    <t>Forfeited</t>
  </si>
  <si>
    <t>Restricted Stock Activity, Weighted Average Grant Date Fair Value Rollforward [Abstract]</t>
  </si>
  <si>
    <t>Restricted stock outstanding, weighted average grant date fair value</t>
  </si>
  <si>
    <t>Awarded and issued, weighted average grant date fair value</t>
  </si>
  <si>
    <t>Vested, weighted average grant date fair value</t>
  </si>
  <si>
    <t>Forfeited, weighted average grant date fair value</t>
  </si>
  <si>
    <t>Grant date fair value of restricted stock</t>
  </si>
  <si>
    <t>Fair value at grant date of restricted stock issued</t>
  </si>
  <si>
    <t>Vesting date fair value of restricted stock</t>
  </si>
  <si>
    <t>0.70%</t>
  </si>
  <si>
    <t>0.40%</t>
  </si>
  <si>
    <t>3.80%</t>
  </si>
  <si>
    <t>4.90%</t>
  </si>
  <si>
    <t>43.00%</t>
  </si>
  <si>
    <t>43.40%</t>
  </si>
  <si>
    <t>[14]</t>
  </si>
  <si>
    <t>Percentage of return-based restricted stock issued to officers that will vest, minimum</t>
  </si>
  <si>
    <t>Percentage of return-based restricted stock issued to officers that will vest, maximum</t>
  </si>
  <si>
    <t>150.00%</t>
  </si>
  <si>
    <t>Company total return, total return-based restricted stock</t>
  </si>
  <si>
    <t>Vesting percentage, total return-based restricted stock</t>
  </si>
  <si>
    <t>Period preceding date of grant</t>
  </si>
  <si>
    <t>2012 Plan [Member]</t>
  </si>
  <si>
    <t>Total Return-Based Restricted Stock 2015 Issuance [Member]</t>
  </si>
  <si>
    <t>The Company had 218,816 options exercisable at December 31, 2015 with a weighted average exercise price of $33.03, weighted average remaining life of 3.2 years and intrinsic value of $2.3 million. Of these exercisable options, there were no exercise prices higher than the market price of our Common Stock at December 31, 2015.</t>
  </si>
  <si>
    <t>The outstanding options at December 31, 2015 had a weighted average remaining life of 6.1 years.</t>
  </si>
  <si>
    <t>Represents the interest rate as of the grant date on US treasury bonds having the same life as the estimated life of the option grants.</t>
  </si>
  <si>
    <t>The dividend yield is calculated utilizing the dividends paid for the previous one-year period and the per share price of Common Stock on the date of grant.</t>
  </si>
  <si>
    <t>Based on the historical volatility of Common Stock over a period relevant to the related stock option grant.</t>
  </si>
  <si>
    <t>The average expected option life is based on an analysis of the Company's historical data.</t>
  </si>
  <si>
    <t>The weighted average fair value at grant date of time-based restricted stock issued during the years ended December 31, 2015, 2014 and 2013 was $3.3 million, $3.6 million and $3.2 million, respectively.</t>
  </si>
  <si>
    <t>The vesting date fair value of time-based restricted stock that vested during the years ended December 31, 2015, 2014 and 2013 was $3.9 million, $3.2 million and $3.4 million, respectively. Vested shares include those shares surrendered by employees to satisfy tax withholding obligations in connection with such vesting.</t>
  </si>
  <si>
    <t>Represents the interest rate as of the grant date on US treasury bonds having the same life as the estimated life of the total return-based restricted stock grants.</t>
  </si>
  <si>
    <t>The dividend yield is calculated utilizing the dividends paid for the previous one-year period and the average per share price of Common Stock during the three-month period preceding the date of grant.</t>
  </si>
  <si>
    <t>Based on the historical volatility of Common Stock over a period relevant to the related total return-based restricted stock grant.</t>
  </si>
  <si>
    <t>The 2015 amounts include 61,860 additional shares from the 2012 plan since the plan's payout was in excess of the initial 100% target.</t>
  </si>
  <si>
    <t>The fair value at grant date of total return-based restricted stock issued during the years ended December 31, 2015, 2014 and 2013 was $2.5 million, $2.7 million and $2.1 million, respectively, at target.</t>
  </si>
  <si>
    <t>The vesting date fair value of total return-based restricted stock that vested during the years ended December 31, 2015 and 2013 was $5.9 million and $1.5 million, respectively, based on the performance of the specific plans. Vested shares include those shares surrendered by employees to satisfy tax withholding obligations in connection with such vesting. There were no vested shares of total return-based restricted stock during the year ended December 31, 2014.</t>
  </si>
  <si>
    <t>Accumulated Other Comprehensive Loss (Details) - USD ($) $ in Thousands</t>
  </si>
  <si>
    <t>Accumulated Other Comprehensive Income (Loss) Calculation [Roll Forward]</t>
  </si>
  <si>
    <t>Unrealized gains/(losses)</t>
  </si>
  <si>
    <t>Cash Flow Hedges [Member]</t>
  </si>
  <si>
    <t>Amortization reclassified out of AOCL</t>
  </si>
  <si>
    <t>Amounts reclassified out of AOCL into contractual interest expense.</t>
  </si>
  <si>
    <t>Rental and Other Revenues; Rental Property and Other Expenses (Details) - USD ($) $ in Thousands</t>
  </si>
  <si>
    <t>Real Estate Revenue, Net [Abstract]</t>
  </si>
  <si>
    <t>Contractual rents, net</t>
  </si>
  <si>
    <t>Straight-line rental income, net</t>
  </si>
  <si>
    <t>Amortization of lease incentives</t>
  </si>
  <si>
    <t>Cost recovery income, net</t>
  </si>
  <si>
    <t>Lease termination fees</t>
  </si>
  <si>
    <t>Fee income</t>
  </si>
  <si>
    <t>Other miscellaneous operating revenues</t>
  </si>
  <si>
    <t>Real estate revenue, net</t>
  </si>
  <si>
    <t>Future minimum base rents [Abstract]</t>
  </si>
  <si>
    <t>Total future minimum base rents</t>
  </si>
  <si>
    <t>Operating Costs and Expenses [Abstract]</t>
  </si>
  <si>
    <t>Utilities, insurance and real estate taxes</t>
  </si>
  <si>
    <t>Maintenance, cleaning and general building</t>
  </si>
  <si>
    <t>Property management and administrative expenses</t>
  </si>
  <si>
    <t>Other miscellaneous operating expenses</t>
  </si>
  <si>
    <t>Rental property and other expenses, net</t>
  </si>
  <si>
    <t>As a result of discontinued operations, the amounts presented may not equal the amounts previously reported in the most recent Form 10-Qs or prior 10-K for each period. Below is a reconciliation to the amounts previously reported: Quarter Ended March 31, June 30, September 30, 2015 2015 2015Rental and other revenues, as reported$157,310 $161,136 $163,736Discontinued operations(12,074) (12,593) (12,970)Rental and other revenues, as adjusted$145,236 $148,543 $150,766Income from continuing operations, as reported$20,835 $26,891 $31,617Discontinued operations(3,915) (4,670) (4,265)Income from continuing operations, as adjusted$16,920 $22,221 $27,352Income from discontinued operations, as reported$— $— $—Additional discontinued operations from properties sold subsequent to the respective reporting period3,915 4,670 4,265Income from discontinued operations, as adjusted$3,915 $4,670 $4,265 Quarter Ended March 31, June 30, September 30, December 31, 2014 2014 2014 2014Rental and other revenues, as reported$148,453 $152,722 $152,629 $154,664Discontinued operations(12,632) (12,766) (13,259) (13,940)Rental and other revenues, as adjusted$135,821 $139,956 $139,370 $140,724Income from continuing operations, as reported$13,192 $24,512 $54,299 $23,585Discontinued operations(4,213) (4,138) (4,816) (5,434)Income from continuing operations, as adjusted$8,979 $20,374 $49,483 $18,151Income from discontinued operations, as reported$384 $— $— $—Additional discontinued operations from properties sold subsequent to the respective reporting period4,213 4,138 4,816 5,434Income from discontinued operations, as adjusted$4,597 $4,138 $4,816 $5,434</t>
  </si>
  <si>
    <t>Real Estate and Other Assets Held For Sale and Discontinued Operations (Details) $ in Thousands</t>
  </si>
  <si>
    <t>Sep. 30, 2015USD ($)</t>
  </si>
  <si>
    <t>Jun. 30, 2015USD ($)</t>
  </si>
  <si>
    <t>Mar. 31, 2015USD ($)</t>
  </si>
  <si>
    <t>Sep. 30, 2014USD ($)</t>
  </si>
  <si>
    <t>Jun. 30, 2014USD ($)</t>
  </si>
  <si>
    <t>Mar. 31, 2014USD ($)</t>
  </si>
  <si>
    <t>Income Statement, Balance Sheet and Additional Disclosures by Disposal Groups, Including Discontinued Operations [Line Items]</t>
  </si>
  <si>
    <t>Assets, held for sale [Abstract]</t>
  </si>
  <si>
    <t>Building and tenant improvements</t>
  </si>
  <si>
    <t>Less accumulated depreciation</t>
  </si>
  <si>
    <t>Accrued straight-line rents receivable, net</t>
  </si>
  <si>
    <t>Deferred leasing costs, net</t>
  </si>
  <si>
    <t>Liabilities [Abstract]</t>
  </si>
  <si>
    <t>Discontinued Operations [Abstract]</t>
  </si>
  <si>
    <t>Other income</t>
  </si>
  <si>
    <t>Net Cash Provided by (Used in) Discontinued Operations [Abstract]</t>
  </si>
  <si>
    <t>Cash flows from operating activities</t>
  </si>
  <si>
    <t>Cash flows from investing activities</t>
  </si>
  <si>
    <t>Earnings Per Share and Per Unit (Details) - USD ($) $ / shares in Units, shares in Thousands, $ in Thousands</t>
  </si>
  <si>
    <t>Numerator:</t>
  </si>
  <si>
    <t>Net (income) attributable to noncontrolling interests in the Operating Partnership from continuing operations</t>
  </si>
  <si>
    <t>Net (income) attributable to noncontrolling interests in consolidated affiliates from continuing operations</t>
  </si>
  <si>
    <t>Net (income) attributable to noncontrolling interests in the Operating Partnership from discontinued operations</t>
  </si>
  <si>
    <t>Denominator:</t>
  </si>
  <si>
    <t>Denominator for basic earnings per Common Share - weighted average shares (in shares)</t>
  </si>
  <si>
    <t>Income from continuing operations available for common stockholders before net (income) attributable to noncontrolling interests in the Operating Partnership</t>
  </si>
  <si>
    <t>Net income available for common stockholders before net (income) attributable to noncontrolling interests in the Operating Partnership</t>
  </si>
  <si>
    <t>Stock options using the treasury method</t>
  </si>
  <si>
    <t>Noncontrolling interests Common Units</t>
  </si>
  <si>
    <t>Denominator for diluted earnings per Common Share - adjusted weighted average shares and assumed conversions (in shares) (1) (2)</t>
  </si>
  <si>
    <t>[2],[3]</t>
  </si>
  <si>
    <t>Number of anti-dilutive options and warrants not included in earnings per share (in dollars per share)</t>
  </si>
  <si>
    <t>Income from discontinued operations available for common unitholders</t>
  </si>
  <si>
    <t>Denominator for basic earnings per Common Unit - weighted average units (in shares)</t>
  </si>
  <si>
    <t>Denominator for diluted earnings per Common Unit - adjusted weighted average units and assumed conversions (in shares) (1) (2)</t>
  </si>
  <si>
    <t>As a result of discontinued operations, the amounts presented may not equal the amounts previously reported in the most recent Form 10-Qs or prior 10-K for each period. Below is a reconciliation to the amounts previously reported: Quarter Ended March 31, June 30, September 30, 2015 2015 2015Rental and other revenues, as reported$157,310 $161,136 $163,736Discontinued operations(12,074) (12,593) (12,970)Rental and other revenues, as adjusted$145,236 $148,543 $150,766Income from continuing operations, as reported$20,835 $26,891 $31,617Discontinued operations(3,915) (4,670) (4,265)Income from continuing operations, as adjusted$16,920 $22,221 $27,352Income from discontinued operations, as reported$— $— $—Additional discontinued operations from properties sold subsequent to the respective reporting period3,915 4,670 4,265Income from discontinued operations, as adjusted$3,915 $4,670 $4,265 Quarter Ended March 31, June 30, September 30, December 31, 2014 2014 2014 2014Rental and other revenues, as reported$148,453 $152,722 $152,629 $154,664Discontinued operations(12,632) (12,766) (13,259) (13,940)Rental and other revenues, as adjusted$135,821 $139,956 $139,370 $140,724Income from continuing operations, as reported$13,192 $24,512 $54,299 $23,585Discontinued operations(4,213) (4,138) (4,816) (5,434)Income from continuing operations, as adjusted$8,979 $20,374 $49,483 $18,151Income from discontinued operations, as reported$384 $— $— $—Additional discontinued operations from properties sold subsequent to the respective reporting period4,213 4,138 4,816 5,434Income from discontinued operations, as adjusted$4,597 $4,138 $4,816 $5,434</t>
  </si>
  <si>
    <t>Income Taxes (Details) - USD ($) $ / shares in Units, $ in Thousands</t>
  </si>
  <si>
    <t>Income Tax Disclosure [Line Items]</t>
  </si>
  <si>
    <t>Minimum dividend required to maintain REIT status</t>
  </si>
  <si>
    <t>Tax basis of assets</t>
  </si>
  <si>
    <t>Tax basis of liabilities</t>
  </si>
  <si>
    <t>Income Tax Expense/(Benefit) [Abstract]</t>
  </si>
  <si>
    <t>Current federal tax expense</t>
  </si>
  <si>
    <t>Current state tax expense</t>
  </si>
  <si>
    <t>Current tax expense</t>
  </si>
  <si>
    <t>Deferred federal tax expense/(benefit)</t>
  </si>
  <si>
    <t>Deferred state tax expense/(benefit)</t>
  </si>
  <si>
    <t>Deferred tax expense/(benefit)</t>
  </si>
  <si>
    <t>Total income tax expense/(benefit)</t>
  </si>
  <si>
    <t>Net deferred tax assets</t>
  </si>
  <si>
    <t>Net deferred tax liabilities</t>
  </si>
  <si>
    <t>Highwoods Properties, Inc. [Member] | Equity in Earnings of Unconsolidated Affiliates [Member]</t>
  </si>
  <si>
    <t>Highwoods Properties, Inc. [Member] | Disposition of Wholly Owned Property [Member]</t>
  </si>
  <si>
    <t>Segment Information (Details) - USD ($) $ in Thousands</t>
  </si>
  <si>
    <t>Segment Reporting Information [Line Items]</t>
  </si>
  <si>
    <t>Total net operating income</t>
  </si>
  <si>
    <t>Reconciliation to income from continuing operations before disposition of investment properties and activity in unconsolidated affiliates:</t>
  </si>
  <si>
    <t>General and administrative expense</t>
  </si>
  <si>
    <t>Office Total Segment [Member]</t>
  </si>
  <si>
    <t>Office Atlanta, GA [Member]</t>
  </si>
  <si>
    <t>Office Greensboro, NC [Member]</t>
  </si>
  <si>
    <t>Office Greenville, SC [Member]</t>
  </si>
  <si>
    <t>Office Memphis, TN [Member]</t>
  </si>
  <si>
    <t>Office Nashville, TN [Member]</t>
  </si>
  <si>
    <t>Office Orlando, FL [Member]</t>
  </si>
  <si>
    <t>Office Pittsburgh, PA [Member]</t>
  </si>
  <si>
    <t>Office Raleigh, NC [Member]</t>
  </si>
  <si>
    <t>Office Richmond, VA [Member]</t>
  </si>
  <si>
    <t>Office Tampa, FL [Member]</t>
  </si>
  <si>
    <t>Other Segment [Member]</t>
  </si>
  <si>
    <t>Includes the Plaza assets, which are included in real estate and other assets, net, held for sale on our Consolidated Balance Sheets.</t>
  </si>
  <si>
    <t>Quarterly Financial Data (Unaudited) (Details) - USD ($) $ / shares in Units, $ in Thousands</t>
  </si>
  <si>
    <t>Continuing Operations Reconciliation To Previous Reported Amounts [Abstract]</t>
  </si>
  <si>
    <t>Rental and other revenues, as adjusted</t>
  </si>
  <si>
    <t>Income from continuing operations, as adjusted</t>
  </si>
  <si>
    <t>Rental and other revenues, as reported</t>
  </si>
  <si>
    <t>Discontinued operations</t>
  </si>
  <si>
    <t>Income from continuing operations, as reported</t>
  </si>
  <si>
    <t>Income from discontinued operations, as reported</t>
  </si>
  <si>
    <t>Additional discontinued operations from properties sold subsequent to the respective reporting period</t>
  </si>
  <si>
    <t>Subsequent Events (Details) $ in Thousands</t>
  </si>
  <si>
    <t>Jan. 04, 2016USD ($)ft²property</t>
  </si>
  <si>
    <t>Jan. 29, 2016USD ($)ft²</t>
  </si>
  <si>
    <t>Subsequent Event [Line Items]</t>
  </si>
  <si>
    <t>Rentable square feet of commercial real estate (in square feet)</t>
  </si>
  <si>
    <t>Rentable square feet of commercial real estate under development (in square feet)</t>
  </si>
  <si>
    <t>Gains on disposition of property | $</t>
  </si>
  <si>
    <t>Closure of Division Office [Member] | Subsequent Event [Member]</t>
  </si>
  <si>
    <t>Purchase price of real estate | $</t>
  </si>
  <si>
    <t>Earnest money deposit for purchase of real estate | $</t>
  </si>
  <si>
    <t>Contract default payment for purchase of real estate | $</t>
  </si>
  <si>
    <t>Related Party Transaction [Member] | Subsequent Event [Member]</t>
  </si>
  <si>
    <t>Percentage of building currently leased by buyer (in hundredths)</t>
  </si>
  <si>
    <t>79.00%</t>
  </si>
  <si>
    <t>Office Property [Member] | Closure of Division Office [Member] | Subsequent Event [Member]</t>
  </si>
  <si>
    <t>Office Property [Member] | Related Party Transaction [Member] | Subsequent Event [Member]</t>
  </si>
  <si>
    <t>Retail Property [Member] | Closure of Division Office [Member] | Subsequent Event [Member]</t>
  </si>
  <si>
    <t>Schedule II (Details) - USD ($) $ in Thousands</t>
  </si>
  <si>
    <t>Movement in Valuation Allowances and Reserves [Roll Forward]</t>
  </si>
  <si>
    <t>Allowance for doubtful accounts, beginning balance</t>
  </si>
  <si>
    <t>Additions to allowance for doubtful accounts</t>
  </si>
  <si>
    <t>Deductions to allowance for doubtful accounts</t>
  </si>
  <si>
    <t>Allowance for doubtful accounts, ending balance</t>
  </si>
  <si>
    <t>Allowance for Doubtful Accounts - Straight Line Rent [Member]</t>
  </si>
  <si>
    <t>Allowance for Doubtful Accounts - Accounts Receivable [Member]</t>
  </si>
  <si>
    <t>Allowance for Doubtful Accounts - Notes Receivable [Member]</t>
  </si>
  <si>
    <t>Schedule III (Details) - USD ($)</t>
  </si>
  <si>
    <t>Reconciliation of Total Accumulated Depreciation to Balance Sheet [Abstract]</t>
  </si>
  <si>
    <t>SEC Schedule III, Real Estate Accumulated Depreciation</t>
  </si>
  <si>
    <t>Real estate assets, net, held for sale</t>
  </si>
  <si>
    <t>Total accumulated depreciation</t>
  </si>
  <si>
    <t>Reconciliation of Total Real Estate Assets to Balance Sheet [Abstract]</t>
  </si>
  <si>
    <t>Total real estate assets per Schedule III</t>
  </si>
  <si>
    <t>Development in process exclusive of land included in Schedule III</t>
  </si>
  <si>
    <t>Real Estate and Accumulated Depreciation, Gross Value at Close of Period [Abstract]</t>
  </si>
  <si>
    <t>Real Estate and Accumulated Depreciation,Gross Value at Close of Period, Total Assets</t>
  </si>
  <si>
    <t>SEC Schedule III, Real Estate, Federal Income Tax Basis</t>
  </si>
  <si>
    <t>SEC Schedule III, Reconciliation of Carrying Amount of Real Estate Investments [Roll Forward]</t>
  </si>
  <si>
    <t>Real estate assets, beginning balance</t>
  </si>
  <si>
    <t>Acquisitions, development and improvements</t>
  </si>
  <si>
    <t>Cost of real estate sold and retired</t>
  </si>
  <si>
    <t>Real estate assets, ending balance</t>
  </si>
  <si>
    <t>SEC Schedule III, Reconciliation of Real Estate Accumulated Depreciation [Roll Forward]</t>
  </si>
  <si>
    <t>Accumulated depreciation, beginning balance</t>
  </si>
  <si>
    <t>Depreciation expense</t>
  </si>
  <si>
    <t>Real estate sold and retired</t>
  </si>
  <si>
    <t>Accumulated depreciation, ending balance</t>
  </si>
  <si>
    <t>Atlanta, GA - 1700 Century Circle [Member]</t>
  </si>
  <si>
    <t>SEC Schedule III, Real Estate and Accumulated Depreciation, Initial Cost [Abstract]</t>
  </si>
  <si>
    <t>SEC Schedule III, Real Estate and Accumulated Depreciation, Initial Cost of Land</t>
  </si>
  <si>
    <t>SEC Schedule III, Real Estate and Accumulated Depreciation, Initial Cost of Buildings and Improvements</t>
  </si>
  <si>
    <t>Real Estate and Accumulated Depreciation, Costs Capitalized Subsequent to Acquisition [Abstract]</t>
  </si>
  <si>
    <t>Real Estate and Accumulated Depreciation, Costs Capitalized Subsequent to Acquisition, Land</t>
  </si>
  <si>
    <t>Real Estate and Accumulated Depreciation, Costs Capitalized Subsequent to Acquisition, Buildings and Improvements</t>
  </si>
  <si>
    <t>Real Estate and Accumulated Depreciation, Gross Value at Close of Period, Land</t>
  </si>
  <si>
    <t>Real Estate and Accumulated Depreciation, Gross Value at Close of Period, Buildings and Improvements</t>
  </si>
  <si>
    <t>Atlanta, GA - 1700 Century Circle [Member] | Minimum [Member]</t>
  </si>
  <si>
    <t>Real Estate and Accumulated Depreciation, Life Used For Depreciation</t>
  </si>
  <si>
    <t>Atlanta, GA - 1700 Century Circle [Member] | Maximum [Member]</t>
  </si>
  <si>
    <t>Atlanta, GA - 1800 Century Boulevard [Member]</t>
  </si>
  <si>
    <t>Atlanta, GA - 1800 Century Boulevard [Member] | Minimum [Member]</t>
  </si>
  <si>
    <t>Atlanta, GA - 1800 Century Boulevard [Member] | Maximum [Member]</t>
  </si>
  <si>
    <t>Atlanta, GA - 1825 Century Center [Member]</t>
  </si>
  <si>
    <t>Atlanta, GA - 1825 Century Center [Member] | Minimum [Member]</t>
  </si>
  <si>
    <t>Atlanta, GA - 1825 Century Center [Member] | Maximum [Member]</t>
  </si>
  <si>
    <t>Atlanta, GA - 1875 Century Boulevard [Member]</t>
  </si>
  <si>
    <t>Atlanta, GA - 1875 Century Boulevard [Member] | Minimum [Member]</t>
  </si>
  <si>
    <t>Atlanta, GA - 1875 Century Boulevard [Member] | Maximum [Member]</t>
  </si>
  <si>
    <t>Atlanta, GA - 1900 Century Boulevard [Member]</t>
  </si>
  <si>
    <t>Atlanta, GA - 1900 Century Boulevard [Member] | Minimum [Member]</t>
  </si>
  <si>
    <t>Atlanta, GA - 1900 Century Boulevard [Member] | Maximum [Member]</t>
  </si>
  <si>
    <t>Atlanta, GA - 2200 Century Parkway [Member]</t>
  </si>
  <si>
    <t>Atlanta, GA - 2200 Century Parkway [Member] | Minimum [Member]</t>
  </si>
  <si>
    <t>Atlanta, GA - 2200 Century Parkway [Member] | Maximum [Member]</t>
  </si>
  <si>
    <t>Atlanta, GA - 2400 Century Center [Member]</t>
  </si>
  <si>
    <t>Atlanta, GA - 2400 Century Center [Member] | Minimum [Member]</t>
  </si>
  <si>
    <t>Atlanta, GA - 2400 Century Center [Member] | Maximum [Member]</t>
  </si>
  <si>
    <t>Atlanta, GA - 2500 Century Center [Member]</t>
  </si>
  <si>
    <t>Atlanta, GA - 2500 Century Center [Member] | Minimum [Member]</t>
  </si>
  <si>
    <t>Atlanta, GA - 2500 Century Center [Member] | Maximum [Member]</t>
  </si>
  <si>
    <t>Atlanta, GA - 2500/2635 Parking Garage [Member]</t>
  </si>
  <si>
    <t>Atlanta, GA - 2500/2635 Parking Garage [Member] | Minimum [Member]</t>
  </si>
  <si>
    <t>Atlanta, GA - 2500/2635 Parking Garage [Member] | Maximum [Member]</t>
  </si>
  <si>
    <t>Atlanta, GA - 2600 Century Parkway [Member]</t>
  </si>
  <si>
    <t>Atlanta, GA - 2600 Century Parkway [Member] | Minimum [Member]</t>
  </si>
  <si>
    <t>Atlanta, GA - 2600 Century Parkway [Member] | Maximum [Member]</t>
  </si>
  <si>
    <t>Atlanta, GA - 2635 Century Parkway [Member]</t>
  </si>
  <si>
    <t>Atlanta, GA - 2635 Century Parkway [Member] | Minimum [Member]</t>
  </si>
  <si>
    <t>Atlanta, GA - 2635 Century Parkway [Member] | Maximum [Member]</t>
  </si>
  <si>
    <t>Atlanta, GA - 2800 Century Parkway [Member]</t>
  </si>
  <si>
    <t>Atlanta, GA - 2800 Century Parkway [Member] | Minimum [Member]</t>
  </si>
  <si>
    <t>Atlanta, GA - 2800 Century Parkway [Member] | Maximum [Member]</t>
  </si>
  <si>
    <t>Atlanta, GA - 50 Glenlake [Member]</t>
  </si>
  <si>
    <t>Atlanta, GA - 50 Glenlake [Member] | Minimum [Member]</t>
  </si>
  <si>
    <t>Atlanta, GA - 50 Glenlake [Member] | Maximum [Member]</t>
  </si>
  <si>
    <t>Atlanta, GA - Bluegrass Valley Land [Member]</t>
  </si>
  <si>
    <t>Atlanta, GA - Century Plaza I [Member]</t>
  </si>
  <si>
    <t>Atlanta, GA - Century Plaza I [Member] | Minimum [Member]</t>
  </si>
  <si>
    <t>Atlanta, GA - Century Plaza I [Member] | Maximum [Member]</t>
  </si>
  <si>
    <t>Atlanta, GA - Century Plaza II [Member]</t>
  </si>
  <si>
    <t>Atlanta, GA - Century Plaza II [Member] | Minimum [Member]</t>
  </si>
  <si>
    <t>Atlanta, GA - Century Plaza II [Member] | Maximum [Member]</t>
  </si>
  <si>
    <t>Atlanta, GA - Federal Aviation Administration [Member]</t>
  </si>
  <si>
    <t>Atlanta, GA - Federal Aviation Administration [Member] | Minimum [Member]</t>
  </si>
  <si>
    <t>Atlanta, GA - Federal Aviation Administration [Member] | Maximum [Member]</t>
  </si>
  <si>
    <t>Atlanta, GA - Henry County Land [Member]</t>
  </si>
  <si>
    <t>Atlanta, GA - Highwoods Center III at Tradeport [Member]</t>
  </si>
  <si>
    <t>Atlanta, GA - Highwoods Center III at Tradeport [Member] | Minimum [Member]</t>
  </si>
  <si>
    <t>Atlanta, GA - Highwoods Center III at Tradeport [Member] | Maximum [Member]</t>
  </si>
  <si>
    <t>Atlanta, GA - 5405 Windward Parkway [Member]</t>
  </si>
  <si>
    <t>Atlanta, GA - 5405 Windward Parkway [Member] | Minimum [Member]</t>
  </si>
  <si>
    <t>Atlanta, GA - 5405 Windward Parkway [Member] | Maximum [Member]</t>
  </si>
  <si>
    <t>Atlanta, GA - River Point Land [Member]</t>
  </si>
  <si>
    <t>Atlanta, GA - River Point Land [Member] | Minimum [Member]</t>
  </si>
  <si>
    <t>Atlanta, GA - River Point Land [Member] | Maximum [Member]</t>
  </si>
  <si>
    <t>Atlanta, GA - Riverwood 100 [Member]</t>
  </si>
  <si>
    <t>Atlanta, GA - Riverwood 100 [Member] | Minimum [Member]</t>
  </si>
  <si>
    <t>Atlanta, GA - Riverwood 100 [Member] | Maximum [Member]</t>
  </si>
  <si>
    <t>Atlanta, GA - South Park Residential Land [Member]</t>
  </si>
  <si>
    <t>Atlanta, GA - South Park Site Land [Member]</t>
  </si>
  <si>
    <t>Atlanta, GA - Tradeport Land [Member]</t>
  </si>
  <si>
    <t>Atlanta, GA - Two Point Royal [Member]</t>
  </si>
  <si>
    <t>Atlanta, GA - Two Point Royal [Member] | Minimum [Member]</t>
  </si>
  <si>
    <t>Atlanta, GA - Two Point Royal [Member] | Maximum [Member]</t>
  </si>
  <si>
    <t>Atlanta, GA - Two Alliance Center [Member]</t>
  </si>
  <si>
    <t>Atlanta, GA - Two Alliance Center [Member] | Minimum [Member]</t>
  </si>
  <si>
    <t>Atlanta, GA - Two Alliance Center [Member] | Maximum [Member]</t>
  </si>
  <si>
    <t>Atlanta, GA - One Alliance Center [Member]</t>
  </si>
  <si>
    <t>Atlanta, GA - One Alliance Center [Member] | Minimum [Member]</t>
  </si>
  <si>
    <t>Atlanta, GA - One Alliance Center [Member] | Maximum [Member]</t>
  </si>
  <si>
    <t>Atlanta, GA - 10 Glenlake North [Member]</t>
  </si>
  <si>
    <t>Atlanta, GA - 10 Glenlake North [Member] | Minimum [Member]</t>
  </si>
  <si>
    <t>Atlanta, GA - 10 Glenlake North [Member] | Maximum [Member]</t>
  </si>
  <si>
    <t>Atlanta, GA - 10 Glenlake South [Member]</t>
  </si>
  <si>
    <t>Atlanta, GA - 10 Glenlake South [Member] | Minimum [Member]</t>
  </si>
  <si>
    <t>Atlanta, GA - 10 Glenlake South [Member] | Maximum [Member]</t>
  </si>
  <si>
    <t>Atlanta, GA - Riverwood 300 Land [Member]</t>
  </si>
  <si>
    <t>Atlanta, GA - Monarch Tower [Member]</t>
  </si>
  <si>
    <t>Atlanta, GA - Monarch Tower [Member] | Minimum [Member]</t>
  </si>
  <si>
    <t>Atlanta, GA - Monarch Tower [Member] | Maximum [Member]</t>
  </si>
  <si>
    <t>Atlanta, GA - Monarch Plaza [Member]</t>
  </si>
  <si>
    <t>Atlanta, GA - Monarch Plaza [Member] | Minimum [Member]</t>
  </si>
  <si>
    <t>Atlanta, GA - Monarch Plaza [Member] | Maximum [Member]</t>
  </si>
  <si>
    <t>Kansas City, MO - Country Club Plaza [Member]</t>
  </si>
  <si>
    <t>Kansas City, MO - Country Club Plaza [Member] | Minimum [Member]</t>
  </si>
  <si>
    <t>Kansas City, MO - Country Club Plaza [Member] | Maximum [Member]</t>
  </si>
  <si>
    <t>Kansas City, MO - Land - Hotel Land - Valencia [Member]</t>
  </si>
  <si>
    <t>Kansas City, MO - Park Plaza Building [Member]</t>
  </si>
  <si>
    <t>Kansas City, MO - Park Plaza Building [Member] | Minimum [Member]</t>
  </si>
  <si>
    <t>Kansas City, MO - Park Plaza Building [Member] | Maximum [Member]</t>
  </si>
  <si>
    <t>Kansas City, MO - Two Emmanuel Cleaver Boulevard [Member]</t>
  </si>
  <si>
    <t>Kansas City, MO - Two Emmanuel Cleaver Boulevard [Member] | Minimum [Member]</t>
  </si>
  <si>
    <t>Kansas City, MO - Two Emmanuel Cleaver Boulevard [Member] | Maximum [Member]</t>
  </si>
  <si>
    <t>Kansas City, MO - Valencia Place Office [Member]</t>
  </si>
  <si>
    <t>Kansas City, MO - Valencia Place Office [Member] | Minimum [Member]</t>
  </si>
  <si>
    <t>Kansas City, MO - Valencia Place Office [Member] | Maximum [Member]</t>
  </si>
  <si>
    <t>Memphis, TN - 3400 Players Club Parkway [Member]</t>
  </si>
  <si>
    <t>Memphis, TN - 3400 Players Club Parkway [Member] | Minimum [Member]</t>
  </si>
  <si>
    <t>Memphis, TN - 3400 Players Club Parkway [Member] | Maximum [Member]</t>
  </si>
  <si>
    <t>Memphis, TN - Triad Centre I [Member]</t>
  </si>
  <si>
    <t>Memphis, TN - Triad Centre I [Member] | Minimum [Member]</t>
  </si>
  <si>
    <t>Memphis, TN - Triad Centre I [Member] | Maximum [Member]</t>
  </si>
  <si>
    <t>Memphis, TN - Triad Centre II [Member]</t>
  </si>
  <si>
    <t>Memphis, TN - Triad Centre II [Member] | Minimum [Member]</t>
  </si>
  <si>
    <t>Memphis, TN - Triad Centre II [Member] | Maximum [Member]</t>
  </si>
  <si>
    <t>Memphis, TN - Atrium I &amp; II [Member]</t>
  </si>
  <si>
    <t>Memphis, TN - Atrium I &amp; II [Member] | Minimum [Member]</t>
  </si>
  <si>
    <t>Memphis, TN - Atrium I &amp; II [Member] | Maximum [Member]</t>
  </si>
  <si>
    <t>Memphis, TN - Centrum [Member]</t>
  </si>
  <si>
    <t>Memphis, TN - Centrum [Member] | Minimum [Member]</t>
  </si>
  <si>
    <t>Memphis, TN - Centrum [Member] | Maximum [Member]</t>
  </si>
  <si>
    <t>Memphis, TN - Comcast [Member]</t>
  </si>
  <si>
    <t>Memphis, TN - Comcast [Member] | Minimum [Member]</t>
  </si>
  <si>
    <t>Memphis, TN - Comcast [Member] | Maximum [Member]</t>
  </si>
  <si>
    <t>Memphis, TN - International Place Phase II [Member]</t>
  </si>
  <si>
    <t>Memphis, TN - International Place Phase II [Member] | Minimum [Member]</t>
  </si>
  <si>
    <t>Memphis, TN - International Place Phase II [Member] | Maximum [Member]</t>
  </si>
  <si>
    <t>Memphis, TN - PennMarc Centre [Member]</t>
  </si>
  <si>
    <t>Memphis, TN - PennMarc Centre [Member] | Minimum [Member]</t>
  </si>
  <si>
    <t>Memphis, TN - PennMarc Centre [Member] | Maximum [Member]</t>
  </si>
  <si>
    <t>Memphis, TN - Shadow Creek I [Member]</t>
  </si>
  <si>
    <t>Memphis, TN - Shadow Creek I [Member] | Minimum [Member]</t>
  </si>
  <si>
    <t>Memphis, TN - Shadow Creek I [Member] | Maximum [Member]</t>
  </si>
  <si>
    <t>Memphis, TN - Shadow Creek II [Member]</t>
  </si>
  <si>
    <t>Memphis, TN - Shadow Creek II [Member] | Minimum [Member]</t>
  </si>
  <si>
    <t>Memphis, TN - Shadow Creek II [Member] | Maximum [Member]</t>
  </si>
  <si>
    <t>Memphis, TN - Southwind Office Center A [Member]</t>
  </si>
  <si>
    <t>Memphis, TN - Southwind Office Center A [Member] | Minimum [Member]</t>
  </si>
  <si>
    <t>Memphis, TN - Southwind Office Center A [Member] | Maximum [Member]</t>
  </si>
  <si>
    <t>Memphis, TN - Southwind Office Center B [Member]</t>
  </si>
  <si>
    <t>Memphis, TN - Southwind Office Center B [Member] | Minimum [Member]</t>
  </si>
  <si>
    <t>Memphis, TN - Southwind Office Center B [Member] | Maximum [Member]</t>
  </si>
  <si>
    <t>Memphis, TN - Southwind Office Center C [Member]</t>
  </si>
  <si>
    <t>Memphis, TN - Southwind Office Center C [Member] | Minimum [Member]</t>
  </si>
  <si>
    <t>Memphis, TN - Southwind Office Center C [Member] | Maximum [Member]</t>
  </si>
  <si>
    <t>Memphis, TN - Southwind Office Center D [Member]</t>
  </si>
  <si>
    <t>Memphis, TN - Southwind Office Center D [Member] | Minimum [Member]</t>
  </si>
  <si>
    <t>Memphis, TN - Southwind Office Center D [Member] | Maximum [Member]</t>
  </si>
  <si>
    <t>Memphis, TN - Colonnade [Member]</t>
  </si>
  <si>
    <t>Memphis, TN - Colonnade [Member] | Minimum [Member]</t>
  </si>
  <si>
    <t>Memphis, TN - Colonnade [Member] | Maximum [Member]</t>
  </si>
  <si>
    <t>Memphis, TN - ThyssenKrupp Elevator Mfg Headquarters [Member]</t>
  </si>
  <si>
    <t>Memphis, TN - ThyssenKrupp Elevator Mfg Headquarters [Member] | Minimum [Member]</t>
  </si>
  <si>
    <t>Memphis, TN - ThyssenKrupp Elevator Mfg Headquarters [Member] | Maximum [Member]</t>
  </si>
  <si>
    <t>Memphis, TN - Crescent Center [Member]</t>
  </si>
  <si>
    <t>Memphis, TN - Crescent Center [Member] | Minimum [Member]</t>
  </si>
  <si>
    <t>Memphis, TN - Crescent Center [Member] | Maximum [Member]</t>
  </si>
  <si>
    <t>Memphis, TN - Southwind Land [Member]</t>
  </si>
  <si>
    <t>Memphis, TN - Triad Center III [Member]</t>
  </si>
  <si>
    <t>Memphis, TN - Triad Center III [Member] | Minimum [Member]</t>
  </si>
  <si>
    <t>Memphis, TN - Triad Center III [Member] | Maximum [Member]</t>
  </si>
  <si>
    <t>Memphis, TN - Capital Grille [Member]</t>
  </si>
  <si>
    <t>Memphis, TN - Capital Grille [Member] | Minimum [Member]</t>
  </si>
  <si>
    <t>Memphis, TN - Capital Grille [Member] | Maximum [Member]</t>
  </si>
  <si>
    <t>Memphis, TN - Seasons 52 [Member]</t>
  </si>
  <si>
    <t>Memphis, TN - Seasons 52 [Member] | Minimum [Member]</t>
  </si>
  <si>
    <t>Memphis, TN - Seasons 52 [Member] | Maximum [Member]</t>
  </si>
  <si>
    <t>Memphis, TN - International Place IV [Member]</t>
  </si>
  <si>
    <t>Memphis, TN - International Place IV [Member] | Minimum [Member]</t>
  </si>
  <si>
    <t>Memphis, TN - International Place IV [Member] | Maximum [Member]</t>
  </si>
  <si>
    <t>Nashville, TN - 3322 West End [Member]</t>
  </si>
  <si>
    <t>Nashville, TN - 3322 West End [Member] | Minimum [Member]</t>
  </si>
  <si>
    <t>Nashville, TN - 3322 West End [Member] | Maximum [Member]</t>
  </si>
  <si>
    <t>Nashville, TN - 3401 West End [Member]</t>
  </si>
  <si>
    <t>Nashville, TN - 3401 West End [Member] | Minimum [Member]</t>
  </si>
  <si>
    <t>Nashville, TN - 3401 West End [Member] | Maximum [Member]</t>
  </si>
  <si>
    <t>Nashville, TN - 5310 Maryland Way [Member]</t>
  </si>
  <si>
    <t>Nashville, TN - 5310 Maryland Way [Member] | Minimum [Member]</t>
  </si>
  <si>
    <t>Nashville, TN - 5310 Maryland Way [Member] | Maximum [Member]</t>
  </si>
  <si>
    <t>Nashville, TN - Cool Springs 1 &amp; 2 Deck [Member]</t>
  </si>
  <si>
    <t>Nashville, TN - Cool Springs 1 &amp; 2 Deck [Member] | Minimum [Member]</t>
  </si>
  <si>
    <t>Nashville, TN - Cool Springs 1 &amp; 2 Deck [Member] | Maximum [Member]</t>
  </si>
  <si>
    <t>Nashville, TN - Cool Springs 3 &amp;4 Deck [Member]</t>
  </si>
  <si>
    <t>Nashville, TN - Cool Springs 3 &amp;4 Deck [Member] | Minimum [Member]</t>
  </si>
  <si>
    <t>Nashville, TN - Cool Springs 3 &amp;4 Deck [Member] | Maximum [Member]</t>
  </si>
  <si>
    <t>Nashville, TN - Cool Springs I [Member]</t>
  </si>
  <si>
    <t>Nashville, TN - Cool Springs I [Member] | Minimum [Member]</t>
  </si>
  <si>
    <t>Nashville, TN - Cool Springs I [Member] | Maximum [Member]</t>
  </si>
  <si>
    <t>Nashville, TN - Cool Springs II [Member]</t>
  </si>
  <si>
    <t>Nashville, TN - Cool Springs II [Member] | Minimum [Member]</t>
  </si>
  <si>
    <t>Nashville, TN - Cool Springs II [Member] | Maximum [Member]</t>
  </si>
  <si>
    <t>Nashville, TN - Cool Springs III [Member]</t>
  </si>
  <si>
    <t>Nashville, TN - Cool Springs III [Member] | Minimum [Member]</t>
  </si>
  <si>
    <t>Nashville, TN - Cool Springs III [Member] | Maximum [Member]</t>
  </si>
  <si>
    <t>Nashville, TN - Cool Springs IV [Member]</t>
  </si>
  <si>
    <t>Nashville, TN - Cool Springs IV [Member] | Minimum [Member]</t>
  </si>
  <si>
    <t>Nashville, TN - Cool Springs IV [Member] | Maximum [Member]</t>
  </si>
  <si>
    <t>Nashville, TN - Cool Springs V Healthways [Member]</t>
  </si>
  <si>
    <t>Nashville, TN - Cool Springs V Healthways [Member] | Minimum [Member]</t>
  </si>
  <si>
    <t>Nashville, TN - Cool Springs V Healthways [Member] | Maximum [Member]</t>
  </si>
  <si>
    <t>Nashville, TN - Harpeth on the Green II [Member]</t>
  </si>
  <si>
    <t>Nashville, TN - Harpeth on the Green II [Member] | Minimum [Member]</t>
  </si>
  <si>
    <t>Nashville, TN - Harpeth on the Green II [Member] | Maximum [Member]</t>
  </si>
  <si>
    <t>Nashville, TN - Harpeth on the Green III [Member]</t>
  </si>
  <si>
    <t>Nashville, TN - Harpeth on the Green III [Member] | Minimum [Member]</t>
  </si>
  <si>
    <t>Nashville, TN - Harpeth on the Green III [Member] | Maximum [Member]</t>
  </si>
  <si>
    <t>Nashville, TN - Harpeth on the Green IV [Member]</t>
  </si>
  <si>
    <t>Nashville, TN - Harpeth on the Green IV [Member] | Minimum [Member]</t>
  </si>
  <si>
    <t>Nashville, TN - Harpeth on the Green IV [Member] | Maximum [Member]</t>
  </si>
  <si>
    <t>Nashville, TN - Harpeth on The Green V [Member]</t>
  </si>
  <si>
    <t>Nashville, TN - Harpeth on The Green V [Member] | Minimum [Member]</t>
  </si>
  <si>
    <t>Nashville, TN - Harpeth on The Green V [Member] | Maximum [Member]</t>
  </si>
  <si>
    <t>Nashville, TN - Hickory Trace [Member]</t>
  </si>
  <si>
    <t>Nashville, TN - Hickory Trace [Member] | Minimum [Member]</t>
  </si>
  <si>
    <t>Nashville, TN - Hickory Trace [Member] | Maximum [Member]</t>
  </si>
  <si>
    <t>Nashville, TN - Highwoods Plaza I [Member]</t>
  </si>
  <si>
    <t>Nashville, TN - Highwoods Plaza I [Member] | Minimum [Member]</t>
  </si>
  <si>
    <t>Nashville, TN - Highwoods Plaza I [Member] | Maximum [Member]</t>
  </si>
  <si>
    <t>Nashville, TN - Highwoods Plaza II [Member]</t>
  </si>
  <si>
    <t>Nashville, TN - Highwoods Plaza II [Member] | Minimum [Member]</t>
  </si>
  <si>
    <t>Nashville, TN - Highwoods Plaza II [Member] | Maximum [Member]</t>
  </si>
  <si>
    <t>Nashville, TN - Seven Springs - Land II [Member]</t>
  </si>
  <si>
    <t>Nashville, TN - Seven Springs I [Member]</t>
  </si>
  <si>
    <t>Nashville, TN - Seven Springs I [Member] | Minimum [Member]</t>
  </si>
  <si>
    <t>Nashville, TN - Seven Springs I [Member] | Maximum [Member]</t>
  </si>
  <si>
    <t>Nashville, TN - SouthPointe [Member]</t>
  </si>
  <si>
    <t>Nashville, TN - SouthPointe [Member] | Minimum [Member]</t>
  </si>
  <si>
    <t>Nashville, TN - SouthPointe [Member] | Maximum [Member]</t>
  </si>
  <si>
    <t>Nashville, TN - The Ramparts of Brentwood [Member]</t>
  </si>
  <si>
    <t>Nashville, TN - The Ramparts of Brentwood [Member] | Minimum [Member]</t>
  </si>
  <si>
    <t>Nashville, TN - The Ramparts of Brentwood [Member] | Maximum [Member]</t>
  </si>
  <si>
    <t>Nashville, TN - Westwood South [Member]</t>
  </si>
  <si>
    <t>Nashville, TN - Westwood South [Member] | Minimum [Member]</t>
  </si>
  <si>
    <t>Nashville, TN - Westwood South [Member] | Maximum [Member]</t>
  </si>
  <si>
    <t>Nashville, TN - 100 Winners Circle [Member]</t>
  </si>
  <si>
    <t>Nashville, TN - 100 Winners Circle [Member] | Minimum [Member]</t>
  </si>
  <si>
    <t>Nashville, TN - 100 Winners Circle [Member] | Maximum [Member]</t>
  </si>
  <si>
    <t>Nashville, TN - The Pinnacle at Symphony Place [Member]</t>
  </si>
  <si>
    <t>Nashville, TN - The Pinnacle at Symphony Place [Member] | Minimum [Member]</t>
  </si>
  <si>
    <t>Nashville, TN - The Pinnacle at Symphony Place [Member] | Maximum [Member]</t>
  </si>
  <si>
    <t>Nashville, TN - Seven Springs East [Member]</t>
  </si>
  <si>
    <t>Nashville, TN - Seven Springs East [Member] | Minimum [Member]</t>
  </si>
  <si>
    <t>Nashville, TN - Seven Springs East [Member] | Maximum [Member]</t>
  </si>
  <si>
    <t>Nashville, TN - The Shops at Seven Springs [Member]</t>
  </si>
  <si>
    <t>Nashville, TN - The Shops at Seven Springs [Member] | Minimum [Member]</t>
  </si>
  <si>
    <t>Nashville, TN - The Shops at Seven Springs [Member] | Maximum [Member]</t>
  </si>
  <si>
    <t>Orlando, FL - Berkshire at MetroCenter [Member]</t>
  </si>
  <si>
    <t>Orlando, FL - Berkshire at MetroCenter [Member] | Minimum [Member]</t>
  </si>
  <si>
    <t>Orlando, FL - Berkshire at MetroCenter [Member] | Maximum [Member]</t>
  </si>
  <si>
    <t>Orlando, FL - Capital Plaza III Land [Member]</t>
  </si>
  <si>
    <t>Orlando, FL - Eola Park Land [Member]</t>
  </si>
  <si>
    <t>Orlando, FL - Oxford Land [Member]</t>
  </si>
  <si>
    <t>Orlando, FL - Stratford Land [Member]</t>
  </si>
  <si>
    <t>Orlando, FL - Windsor at Metro Center [Member]</t>
  </si>
  <si>
    <t>Orlando, FL - Windsor at Metro Center [Member] | Minimum [Member]</t>
  </si>
  <si>
    <t>Orlando, FL - Windsor at Metro Center [Member] | Maximum [Member]</t>
  </si>
  <si>
    <t>South Florida - The 1800 Eller Drive Building [Member]</t>
  </si>
  <si>
    <t>South Florida - The 1800 Eller Drive Building [Member] | Minimum [Member]</t>
  </si>
  <si>
    <t>South Florida - The 1800 Eller Drive Building [Member] | Maximum [Member]</t>
  </si>
  <si>
    <t>Orlando - Seaside Plaza [Member]</t>
  </si>
  <si>
    <t>Orlando - Seaside Plaza [Member] | Minimum [Member]</t>
  </si>
  <si>
    <t>Orlando - Seaside Plaza [Member] | Maximum [Member]</t>
  </si>
  <si>
    <t>Orlando - Capital Plaza Two [Member]</t>
  </si>
  <si>
    <t>Orlando - Capital Plaza Two [Member] | Minimum [Member]</t>
  </si>
  <si>
    <t>Orlando - Capital Plaza Two [Member] | Maximum [Member]</t>
  </si>
  <si>
    <t>Orlando - Capital Plaza One [Member]</t>
  </si>
  <si>
    <t>Orlando - Capital Plaza One [Member] | Minimum [Member]</t>
  </si>
  <si>
    <t>Orlando - Capital Plaza One [Member] | Maximum [Member]</t>
  </si>
  <si>
    <t>Orlando - Landmark Center Two [Member]</t>
  </si>
  <si>
    <t>Orlando - Landmark Center Two [Member] | Minimum [Member]</t>
  </si>
  <si>
    <t>Orlando - Landmark Center Two [Member] | Maximum [Member]</t>
  </si>
  <si>
    <t>Orlando - Landmark Center One [Member]</t>
  </si>
  <si>
    <t>Orlando - Landmark Center One [Member] | Minimum [Member]</t>
  </si>
  <si>
    <t>Orlando - Landmark Center One [Member] | Maximum [Member]</t>
  </si>
  <si>
    <t>South Florida - Lincoln Plaza [Member]</t>
  </si>
  <si>
    <t>South Florida - Lincoln Plaza [Member] | Minimum [Member]</t>
  </si>
  <si>
    <t>South Florida - Lincoln Plaza [Member] | Maximum [Member]</t>
  </si>
  <si>
    <t>Orlando, FL - Eola [Member]</t>
  </si>
  <si>
    <t>Real Estate and Accumulated Depreciation [Line Items]</t>
  </si>
  <si>
    <t>Real Estate and Accumulated Depreciation, Encumbrances</t>
  </si>
  <si>
    <t>Orlando, FL - Eola [Member] | Minimum [Member]</t>
  </si>
  <si>
    <t>Orlando, FL - Eola [Member] | Maximum [Member]</t>
  </si>
  <si>
    <t>Greensboro, NC - 6348 Burnt Poplar [Member]</t>
  </si>
  <si>
    <t>Greensboro, NC - 6348 Burnt Poplar [Member] | Minimum [Member]</t>
  </si>
  <si>
    <t>Greensboro, NC - 6348 Burnt Poplar [Member] | Maximum [Member]</t>
  </si>
  <si>
    <t>Greensboro, NC - 6350 Burnt Poplar [Member]</t>
  </si>
  <si>
    <t>Greensboro, NC - 6350 Burnt Poplar [Member] | Minimum [Member]</t>
  </si>
  <si>
    <t>Greensboro, NC - 6350 Burnt Poplar [Member] | Maximum [Member]</t>
  </si>
  <si>
    <t>Greensboro, NC - 420 Gallimore Dairy Road [Member]</t>
  </si>
  <si>
    <t>Greensboro, NC - 420 Gallimore Dairy Road [Member] | Minimum [Member]</t>
  </si>
  <si>
    <t>Greensboro, NC - 420 Gallimore Dairy Road [Member] | Maximum [Member]</t>
  </si>
  <si>
    <t>Greensboro, NC - 418 Gallimore Dairy Road [Member]</t>
  </si>
  <si>
    <t>Greensboro, NC - 418 Gallimore Dairy Road [Member] | Minimum [Member]</t>
  </si>
  <si>
    <t>Greensboro, NC - 418 Gallimore Dairy Road [Member] | Maximum [Member]</t>
  </si>
  <si>
    <t>Greensboro, NC - 416 Gallimore Dairy Road [Member]</t>
  </si>
  <si>
    <t>Greensboro, NC - 416 Gallimore Dairy Road [Member] | Minimum [Member]</t>
  </si>
  <si>
    <t>Greensboro, NC - 416 Gallimore Dairy Road [Member] | Maximum [Member]</t>
  </si>
  <si>
    <t>Greensboro, NC - 7031 Albert Pick Road [Member]</t>
  </si>
  <si>
    <t>Greensboro, NC - 7031 Albert Pick Road [Member] | Minimum [Member]</t>
  </si>
  <si>
    <t>Greensboro, NC - 7031 Albert Pick Road [Member] | Maximum [Member]</t>
  </si>
  <si>
    <t>Greensboro, NC - 7029 Albert Pick Road [Member]</t>
  </si>
  <si>
    <t>Greensboro, NC - 7029 Albert Pick Road [Member] | Minimum [Member]</t>
  </si>
  <si>
    <t>Greensboro, NC - 7029 Albert Pick Road [Member] | Maximum [Member]</t>
  </si>
  <si>
    <t>Greensboro, NC - 7025 Albert Pick Road [Member]</t>
  </si>
  <si>
    <t>Greensboro, NC - 7025 Albert Pick Road [Member] | Minimum [Member]</t>
  </si>
  <si>
    <t>Greensboro, NC - 7025 Albert Pick Road [Member] | Maximum [Member]</t>
  </si>
  <si>
    <t>Greensboro, NC - 7027 Albert Pick Road [Member]</t>
  </si>
  <si>
    <t>Greensboro, NC - 7027 Albert Pick Road [Member] | Minimum [Member]</t>
  </si>
  <si>
    <t>Greensboro, NC - 7027 Albert Pick Road [Member] | Maximum [Member]</t>
  </si>
  <si>
    <t>Greensboro, NC - 7009 Albert Pick Road [Member]</t>
  </si>
  <si>
    <t>Greensboro, NC - 7009 Albert Pick Road [Member] | Minimum [Member]</t>
  </si>
  <si>
    <t>Greensboro, NC - 7009 Albert Pick Road [Member] | Maximum [Member]</t>
  </si>
  <si>
    <t>Greensboro, NC - 426 Gallimore Dairy Road [Member]</t>
  </si>
  <si>
    <t>Greensboro, NC - 426 Gallimore Dairy Road [Member] | Minimum [Member]</t>
  </si>
  <si>
    <t>Greensboro, NC - 426 Gallimore Dairy Road [Member] | Maximum [Member]</t>
  </si>
  <si>
    <t>Greensboro, NC - 422 Gallimore Dairy Road [Member]</t>
  </si>
  <si>
    <t>Greensboro, NC - 422 Gallimore Dairy Road [Member] | Minimum [Member]</t>
  </si>
  <si>
    <t>Greensboro, NC - 422 Gallimore Dairy Road [Member] | Maximum [Member]</t>
  </si>
  <si>
    <t>Greensboro, NC - 406 Gallimore Dairy Road [Member]</t>
  </si>
  <si>
    <t>Greensboro, NC - 406 Gallimore Dairy Road [Member] | Minimum [Member]</t>
  </si>
  <si>
    <t>Greensboro, NC - 406 Gallimore Dairy Road [Member] | Maximum [Member]</t>
  </si>
  <si>
    <t>Greensboro, NC - 7021 Albert Pick Road [Member]</t>
  </si>
  <si>
    <t>Greensboro, NC - 7021 Albert Pick Road [Member] | Minimum [Member]</t>
  </si>
  <si>
    <t>Greensboro, NC - 7021 Albert Pick Road [Member] | Maximum [Member]</t>
  </si>
  <si>
    <t>Greensboro, NC - 7019 Albert Pick Road [Member]</t>
  </si>
  <si>
    <t>Greensboro, NC - 7019 Albert Pick Road [Member] | Minimum [Member]</t>
  </si>
  <si>
    <t>Greensboro, NC - 7019 Albert Pick Road [Member] | Maximum [Member]</t>
  </si>
  <si>
    <t>Greensboro, NC - 7015 Albert Pick Road [Member]</t>
  </si>
  <si>
    <t>Greensboro, NC - 7015 Albert Pick Road [Member] | Minimum [Member]</t>
  </si>
  <si>
    <t>Greensboro, NC - 7015 Albert Pick Road [Member] | Maximum [Member]</t>
  </si>
  <si>
    <t>Greensboro, NC - 7017 Albert Pick Road [Member]</t>
  </si>
  <si>
    <t>Greensboro, NC - 7017 Albert Pick Road [Member] | Minimum [Member]</t>
  </si>
  <si>
    <t>Greensboro, NC - 7017 Albert Pick Road [Member] | Maximum [Member]</t>
  </si>
  <si>
    <t>Greensboro, NC - 7011 Albert Pick Road [Member]</t>
  </si>
  <si>
    <t>Greensboro, NC - 7011 Albert Pick Road [Member] | Minimum [Member]</t>
  </si>
  <si>
    <t>Greensboro, NC - 7011 Albert Pick Road [Member] | Maximum [Member]</t>
  </si>
  <si>
    <t>Greensboro, NC - 424 Gallimore Dairy Road [Member]</t>
  </si>
  <si>
    <t>Greensboro, NC - 424 Gallimore Dairy Road [Member] | Minimum [Member]</t>
  </si>
  <si>
    <t>Greensboro, NC - 424 Gallimore Dairy Road [Member] | Maximum [Member]</t>
  </si>
  <si>
    <t>Greensboro, NC - 410 Gallimore Dairy Road [Member]</t>
  </si>
  <si>
    <t>Greensboro, NC - 410 Gallimore Dairy Road [Member] | Minimum [Member]</t>
  </si>
  <si>
    <t>Greensboro, NC - 410 Gallimore Dairy Road [Member] | Maximum [Member]</t>
  </si>
  <si>
    <t>Greensboro, NC - 412 Gallimore Dairy Road [Member]</t>
  </si>
  <si>
    <t>Greensboro, NC - 412 Gallimore Dairy Road [Member] | Minimum [Member]</t>
  </si>
  <si>
    <t>Greensboro, NC - 412 Gallimore Dairy Road [Member] | Maximum [Member]</t>
  </si>
  <si>
    <t>Greensboro, NC - 408 Gallimore Dairy Road [Member]</t>
  </si>
  <si>
    <t>Greensboro, NC - 408 Gallimore Dairy Road [Member] | Minimum [Member]</t>
  </si>
  <si>
    <t>Greensboro, NC - 408 Gallimore Dairy Road [Member] | Maximum [Member]</t>
  </si>
  <si>
    <t>Greensboro, NC - 414 Gallimore Dairy Road [Member]</t>
  </si>
  <si>
    <t>Greensboro, NC - 414 Gallimore Dairy Road [Member] | Minimum [Member]</t>
  </si>
  <si>
    <t>Greensboro, NC - 414 Gallimore Dairy Road [Member] | Maximum [Member]</t>
  </si>
  <si>
    <t>Greensboro, NC - 237 Burgess Road [Member]</t>
  </si>
  <si>
    <t>Greensboro, NC - 237 Burgess Road [Member] | Minimum [Member]</t>
  </si>
  <si>
    <t>Greensboro, NC - 237 Burgess Road [Member] | Maximum [Member]</t>
  </si>
  <si>
    <t>Greensboro, NC - 235 Burgess Road [Member]</t>
  </si>
  <si>
    <t>Greensboro, NC - 235 Burgess Road [Member] | Minimum [Member]</t>
  </si>
  <si>
    <t>Greensboro, NC - 235 Burgess Road [Member] | Maximum [Member]</t>
  </si>
  <si>
    <t>Greensboro, NC - 241 Burgess Road [Member]</t>
  </si>
  <si>
    <t>Greensboro, NC - 241 Burgess Road [Member] | Minimum [Member]</t>
  </si>
  <si>
    <t>Greensboro, NC - 241 Burgess Road [Member] | Maximum [Member]</t>
  </si>
  <si>
    <t>Greensboro, NC - 243 Burgess Road [Member]</t>
  </si>
  <si>
    <t>Greensboro, NC - 243 Burgess Road [Member] | Minimum [Member]</t>
  </si>
  <si>
    <t>Greensboro, NC - 243 Burgess Road [Member] | Maximum [Member]</t>
  </si>
  <si>
    <t>Greensboro, NC - 496 Gallimore Dairy Road [Member]</t>
  </si>
  <si>
    <t>Greensboro, NC - 496 Gallimore Dairy Road [Member] | Minimum [Member]</t>
  </si>
  <si>
    <t>Greensboro, NC - 496 Gallimore Dairy Road [Member] | Maximum [Member]</t>
  </si>
  <si>
    <t>Greensboro, NC - 494 Gallimore Dairy Road [Member]</t>
  </si>
  <si>
    <t>Greensboro, NC - 494 Gallimore Dairy Road [Member] | Minimum [Member]</t>
  </si>
  <si>
    <t>Greensboro, NC - 494 Gallimore Dairy Road [Member] | Maximum [Member]</t>
  </si>
  <si>
    <t>Greensboro, NC - 486 Gallimore Dairy Road [Member]</t>
  </si>
  <si>
    <t>Greensboro, NC - 486 Gallimore Dairy Road [Member] | Minimum [Member]</t>
  </si>
  <si>
    <t>Greensboro, NC - 486 Gallimore Dairy Road [Member] | Maximum [Member]</t>
  </si>
  <si>
    <t>Greensboro, NC - 488 Gallimore Dairy Road [Member]</t>
  </si>
  <si>
    <t>Greensboro, NC - 488 Gallimore Dairy Road [Member] | Minimum [Member]</t>
  </si>
  <si>
    <t>Greensboro, NC - 488 Gallimore Dairy Road [Member] | Maximum [Member]</t>
  </si>
  <si>
    <t>Greensboro, NC - 490 Gallimore Dairy Road [Member]</t>
  </si>
  <si>
    <t>Greensboro, NC - 490 Gallimore Dairy Road [Member] | Minimum [Member]</t>
  </si>
  <si>
    <t>Greensboro, NC - 490 Gallimore Dairy Road [Member] | Maximum [Member]</t>
  </si>
  <si>
    <t>Greensboro, NC - Brigham Road - Land [Member]</t>
  </si>
  <si>
    <t>Greensboro, NC - 651 Brigham Road [Member]</t>
  </si>
  <si>
    <t>Greensboro, NC - 651 Brigham Road [Member] | Minimum [Member]</t>
  </si>
  <si>
    <t>Greensboro, NC - 651 Brigham Road [Member] | Maximum [Member]</t>
  </si>
  <si>
    <t>Greensboro, NC - 657 Brigham Road [Member]</t>
  </si>
  <si>
    <t>Greensboro, NC - 657 Brigham Road [Member] | Minimum [Member]</t>
  </si>
  <si>
    <t>Greensboro, NC - 657 Brigham Road [Member] | Maximum [Member]</t>
  </si>
  <si>
    <t>Greensboro, NC - 653 Brigham Road [Member]</t>
  </si>
  <si>
    <t>Greensboro, NC - 653 Brigham Road [Member] | Minimum [Member]</t>
  </si>
  <si>
    <t>Greensboro, NC - 653 Brigham Road [Member] | Maximum [Member]</t>
  </si>
  <si>
    <t>Greensboro, NC - 1501 Highwoods Boulevard [Member]</t>
  </si>
  <si>
    <t>Greensboro, NC - 1501 Highwoods Boulevard [Member] | Minimum [Member]</t>
  </si>
  <si>
    <t>Greensboro, NC - 1501 Highwoods Boulevard [Member] | Maximum [Member]</t>
  </si>
  <si>
    <t>Greensboro, NC - Jefferson Pilot Land [Member]</t>
  </si>
  <si>
    <t>Greensboro, NC - 4200 Tudor Lane [Member]</t>
  </si>
  <si>
    <t>Greensboro, NC - 4200 Tudor Lane [Member] | Minimum [Member]</t>
  </si>
  <si>
    <t>Greensboro, NC - 4200 Tudor Lane [Member] | Maximum [Member]</t>
  </si>
  <si>
    <t>Greensboro, NC - 4224 Tudor Lane [Member]</t>
  </si>
  <si>
    <t>Greensboro, NC - 4224 Tudor Lane [Member] | Minimum [Member]</t>
  </si>
  <si>
    <t>Greensboro, NC - 4224 Tudor Lane [Member] | Maximum [Member]</t>
  </si>
  <si>
    <t>Greensboro, NC - 7023 Albert Pick [Member]</t>
  </si>
  <si>
    <t>Greensboro, NC - 7023 Albert Pick [Member] | Minimum [Member]</t>
  </si>
  <si>
    <t>Greensboro, NC - 7023 Albert Pick [Member] | Maximum [Member]</t>
  </si>
  <si>
    <t>Greensboro, NC - 370 Knollwood Street [Member]</t>
  </si>
  <si>
    <t>Greensboro, NC - 370 Knollwood Street [Member] | Minimum [Member]</t>
  </si>
  <si>
    <t>Greensboro, NC - 370 Knollwood Street [Member] | Maximum [Member]</t>
  </si>
  <si>
    <t>Greensboro, NC - 380 Knollwood Street [Member]</t>
  </si>
  <si>
    <t>Greensboro, NC - 380 Knollwood Street [Member] | Minimum [Member]</t>
  </si>
  <si>
    <t>Greensboro, NC - 380 Knollwood Street [Member] | Maximum [Member]</t>
  </si>
  <si>
    <t>Greensboro, NC - Church Street Medical Center I [Member]</t>
  </si>
  <si>
    <t>Greensboro, NC - Church Street Medical Center I [Member] | Minimum [Member]</t>
  </si>
  <si>
    <t>Greensboro, NC - Church Street Medical Center I [Member] | Maximum [Member]</t>
  </si>
  <si>
    <t>Greensboro, NC - Church Street Medical Center II [Member]</t>
  </si>
  <si>
    <t>Greensboro, NC - Church Street Medical Center II [Member] | Minimum [Member]</t>
  </si>
  <si>
    <t>Greensboro, NC - Church Street Medical Center II [Member] | Maximum [Member]</t>
  </si>
  <si>
    <t>Greensboro, NC - Church Street Medical Center III [Member]</t>
  </si>
  <si>
    <t>Greensboro, NC - Church Street Medical Center III [Member] | Minimum [Member]</t>
  </si>
  <si>
    <t>Greensboro, NC - Church Street Medical Center III [Member] | Maximum [Member]</t>
  </si>
  <si>
    <t>Greensboro, NC - 628 Green Valley [Member]</t>
  </si>
  <si>
    <t>Greensboro, NC - 628 Green Valley [Member] | Minimum [Member]</t>
  </si>
  <si>
    <t>Greensboro, NC - 628 Green Valley [Member] | Maximum [Member]</t>
  </si>
  <si>
    <t>Greensboro, NC - 701 Green Valley [Member]</t>
  </si>
  <si>
    <t>Greensboro, NC - 701 Green Valley [Member] | Minimum [Member]</t>
  </si>
  <si>
    <t>Greensboro, NC - 701 Green Valley [Member] | Maximum [Member]</t>
  </si>
  <si>
    <t>Pittsburgh, PA - One PPG Place [Member]</t>
  </si>
  <si>
    <t>Pittsburgh, PA - One PPG Place [Member] | Minimum [Member]</t>
  </si>
  <si>
    <t>Pittsburgh, PA - One PPG Place [Member] | Maximum [Member]</t>
  </si>
  <si>
    <t>Pittsburgh, PA - Two PPG Place - Office [Member]</t>
  </si>
  <si>
    <t>Pittsburgh, PA - Two PPG Place - Office [Member] | Minimum [Member]</t>
  </si>
  <si>
    <t>Pittsburgh, PA - Two PPG Place - Office [Member] | Maximum [Member]</t>
  </si>
  <si>
    <t>Pittsburgh, PA - Three PPG Place [Member]</t>
  </si>
  <si>
    <t>Pittsburgh, PA - Three PPG Place [Member] | Minimum [Member]</t>
  </si>
  <si>
    <t>Pittsburgh, PA - Three PPG Place [Member] | Maximum [Member]</t>
  </si>
  <si>
    <t>Pittsburgh, PA - Four PPG Place [Member]</t>
  </si>
  <si>
    <t>Pittsburgh, PA - Four PPG Place [Member] | Minimum [Member]</t>
  </si>
  <si>
    <t>Pittsburgh, PA - Four PPG Place [Member] | Maximum [Member]</t>
  </si>
  <si>
    <t>Pittsburgh, PA - Five PPG Place [Member]</t>
  </si>
  <si>
    <t>Pittsburgh, PA - Five PPG Place [Member] | Minimum [Member]</t>
  </si>
  <si>
    <t>Pittsburgh, PA - Five PPG Place [Member] | Maximum [Member]</t>
  </si>
  <si>
    <t>Pittsburgh, PA - Six PPG Place [Member]</t>
  </si>
  <si>
    <t>Pittsburgh, PA - Six PPG Place [Member] | Minimum [Member]</t>
  </si>
  <si>
    <t>Pittsburgh, PA - Six PPG Place [Member] | Maximum [Member]</t>
  </si>
  <si>
    <t>Pittsburgh, PA - EQT Plaza [Member]</t>
  </si>
  <si>
    <t>Pittsburgh, PA - EQT Plaza [Member] | Minimum [Member]</t>
  </si>
  <si>
    <t>Pittsburgh, PA - EQT Plaza [Member] | Maximum [Member]</t>
  </si>
  <si>
    <t>Raleigh, NC - 3600 Glenwood Avenue [Member]</t>
  </si>
  <si>
    <t>Raleigh, NC - 3600 Glenwood Avenue [Member] | Minimum [Member]</t>
  </si>
  <si>
    <t>Raleigh, NC - 3600 Glenwood Avenue [Member] | Maximum [Member]</t>
  </si>
  <si>
    <t>Raleigh, NC - 3737 Glenwood Avenue [Member]</t>
  </si>
  <si>
    <t>Raleigh, NC - 3737 Glenwood Avenue [Member] | Minimum [Member]</t>
  </si>
  <si>
    <t>Raleigh, NC - 3737 Glenwood Avenue [Member] | Maximum [Member]</t>
  </si>
  <si>
    <t>Raleigh, NC - 4800 North Park [Member]</t>
  </si>
  <si>
    <t>Raleigh, NC - 4800 North Park [Member] | Minimum [Member]</t>
  </si>
  <si>
    <t>Raleigh, NC - 4800 North Park [Member] | Maximum [Member]</t>
  </si>
  <si>
    <t>Raleigh, NC - 4900 North Park [Member]</t>
  </si>
  <si>
    <t>Raleigh, NC - 4900 North Park [Member] | Minimum [Member]</t>
  </si>
  <si>
    <t>Raleigh, NC - 4900 North Park [Member] | Maximum [Member]</t>
  </si>
  <si>
    <t>Raleigh, NC - 5000 North Park [Member]</t>
  </si>
  <si>
    <t>Raleigh, NC - 5000 North Park [Member] | Minimum [Member]</t>
  </si>
  <si>
    <t>Raleigh, NC - 5000 North Park [Member] | Maximum [Member]</t>
  </si>
  <si>
    <t>Raleigh, NC - 801 Raleigh Corporate Center [Member]</t>
  </si>
  <si>
    <t>Raleigh, NC - 801 Raleigh Corporate Center [Member] | Minimum [Member]</t>
  </si>
  <si>
    <t>Raleigh, NC - 801 Raleigh Corporate Center [Member] | Maximum [Member]</t>
  </si>
  <si>
    <t>Raleigh, NC - Blue Ridge I [Member]</t>
  </si>
  <si>
    <t>Raleigh, NC - Blue Ridge I [Member] | Minimum [Member]</t>
  </si>
  <si>
    <t>Raleigh, NC - Blue Ridge I [Member] | Maximum [Member]</t>
  </si>
  <si>
    <t>Raleigh, NC - Blue Ridge II [Member]</t>
  </si>
  <si>
    <t>Raleigh, NC - Blue Ridge II [Member] | Minimum [Member]</t>
  </si>
  <si>
    <t>Raleigh, NC - Blue Ridge II [Member] | Maximum [Member]</t>
  </si>
  <si>
    <t>Raleigh, NC - Cape Fear [Member]</t>
  </si>
  <si>
    <t>Raleigh, NC - Cape Fear [Member] | Minimum [Member]</t>
  </si>
  <si>
    <t>Raleigh, NC - Cape Fear [Member] | Maximum [Member]</t>
  </si>
  <si>
    <t>Raleigh, NC - Catawba [Member]</t>
  </si>
  <si>
    <t>Raleigh, NC - Catawba [Member] | Minimum [Member]</t>
  </si>
  <si>
    <t>Raleigh, NC - Catawba [Member] | Maximum [Member]</t>
  </si>
  <si>
    <t>Raleigh, NC - CentreGreen One [Member]</t>
  </si>
  <si>
    <t>Raleigh, NC - CentreGreen One [Member] | Minimum [Member]</t>
  </si>
  <si>
    <t>Raleigh, NC - CentreGreen One [Member] | Maximum [Member]</t>
  </si>
  <si>
    <t>Raleigh, NC - CentreGreen Two [Member]</t>
  </si>
  <si>
    <t>Raleigh, NC - CentreGreen Two [Member] | Minimum [Member]</t>
  </si>
  <si>
    <t>Raleigh, NC - CentreGreen Two [Member] | Maximum [Member]</t>
  </si>
  <si>
    <t>Raleigh, NC - CentreGreen Three - Land [Member]</t>
  </si>
  <si>
    <t>Raleigh, NC - CentreGreen Four [Member]</t>
  </si>
  <si>
    <t>Raleigh, NC - CentreGreen Four [Member] | Minimum [Member]</t>
  </si>
  <si>
    <t>Raleigh, NC - CentreGreen Four [Member] | Maximum [Member]</t>
  </si>
  <si>
    <t>Raleigh, NC - CentreGreen Five [Member]</t>
  </si>
  <si>
    <t>Raleigh, NC - CentreGreen Five [Member] | Minimum [Member]</t>
  </si>
  <si>
    <t>Raleigh, NC - CentreGreen Five [Member] | Maximum [Member]</t>
  </si>
  <si>
    <t>Raleigh, NC - Cottonwood [Member]</t>
  </si>
  <si>
    <t>Raleigh, NC - Cottonwood [Member] | Minimum [Member]</t>
  </si>
  <si>
    <t>Raleigh, NC - Cottonwood [Member] | Maximum [Member]</t>
  </si>
  <si>
    <t>Raleigh, NC - Dogwood [Member]</t>
  </si>
  <si>
    <t>Raleigh, NC - Dogwood [Member] | Minimum [Member]</t>
  </si>
  <si>
    <t>Raleigh, NC - Dogwood [Member] | Maximum [Member]</t>
  </si>
  <si>
    <t>Raleigh, NC - GlenLake Land [Member]</t>
  </si>
  <si>
    <t>Raleigh, NC - GlenLake Land [Member] | Minimum [Member]</t>
  </si>
  <si>
    <t>Raleigh, NC - GlenLake Land [Member] | Maximum [Member]</t>
  </si>
  <si>
    <t>Raleigh, NC - GlenLake One [Member]</t>
  </si>
  <si>
    <t>Raleigh, NC - GlenLake One [Member] | Minimum [Member]</t>
  </si>
  <si>
    <t>Raleigh, NC - GlenLake One [Member] | Maximum [Member]</t>
  </si>
  <si>
    <t>Raleigh, NC - GlenLake Four [Member]</t>
  </si>
  <si>
    <t>Raleigh, NC - GlenLake Four [Member] | Minimum [Member]</t>
  </si>
  <si>
    <t>Raleigh, NC - GlenLake Four [Member] | Maximum [Member]</t>
  </si>
  <si>
    <t>Raleigh, NC - GlenLake Six [Member]</t>
  </si>
  <si>
    <t>Raleigh, NC - GlenLake Six [Member] | Minimum [Member]</t>
  </si>
  <si>
    <t>Raleigh, NC - GlenLake Six [Member] | Maximum [Member]</t>
  </si>
  <si>
    <t>Raleigh, NC - 701 Raleigh Corporate Center [Member]</t>
  </si>
  <si>
    <t>Raleigh, NC - 701 Raleigh Corporate Center [Member] | Minimum [Member]</t>
  </si>
  <si>
    <t>Raleigh, NC - 701 Raleigh Corporate Center [Member] | Maximum [Member]</t>
  </si>
  <si>
    <t>Raleigh, NC - Highwoods Centre [Member]</t>
  </si>
  <si>
    <t>Raleigh, NC - Highwoods Centre [Member] | Minimum [Member]</t>
  </si>
  <si>
    <t>Raleigh, NC - Highwoods Centre [Member] | Maximum [Member]</t>
  </si>
  <si>
    <t>Raleigh, NC - Highwoods Office Center North Land [Member]</t>
  </si>
  <si>
    <t>Raleigh, NC - Highwoods Office Center North Land [Member] | Minimum [Member]</t>
  </si>
  <si>
    <t>Raleigh, NC - Highwoods Office Center North Land [Member] | Maximum [Member]</t>
  </si>
  <si>
    <t>Raleigh, NC - Highwoods Tower One [Member]</t>
  </si>
  <si>
    <t>Raleigh, NC - Highwoods Tower One [Member] | Minimum [Member]</t>
  </si>
  <si>
    <t>Raleigh, NC - Highwoods Tower One [Member] | Maximum [Member]</t>
  </si>
  <si>
    <t>Raleigh, NC - Highwoods Tower Two [Member]</t>
  </si>
  <si>
    <t>Raleigh, NC - Highwoods Tower Two [Member] | Minimum [Member]</t>
  </si>
  <si>
    <t>Raleigh, NC - Highwoods Tower Two [Member] | Maximum [Member]</t>
  </si>
  <si>
    <t>Raleigh, NC - Inveresk Land Parcel 2 [Member]</t>
  </si>
  <si>
    <t>Raleigh, NC - Lake Boone Medical Center [Member]</t>
  </si>
  <si>
    <t>Raleigh, NC - Lake Boone Medical Center [Member] | Minimum [Member]</t>
  </si>
  <si>
    <t>Raleigh, NC - Lake Boone Medical Center [Member] | Maximum [Member]</t>
  </si>
  <si>
    <t>Raleigh, NC - 4620 Creekstone Drive [Member]</t>
  </si>
  <si>
    <t>Raleigh, NC - 4620 Creekstone Drive [Member] | Minimum [Member]</t>
  </si>
  <si>
    <t>Raleigh, NC - 4620 Creekstone Drive [Member] | Maximum [Member]</t>
  </si>
  <si>
    <t>Raleigh, NC - 4825 Creekstone Drive [Member]</t>
  </si>
  <si>
    <t>Raleigh, NC - 4825 Creekstone Drive [Member] | Minimum [Member]</t>
  </si>
  <si>
    <t>Raleigh, NC - 4825 Creekstone Drive [Member] | Maximum [Member]</t>
  </si>
  <si>
    <t>Raleigh, NC - Pamlico [Member]</t>
  </si>
  <si>
    <t>Raleigh, NC - Pamlico [Member] | Minimum [Member]</t>
  </si>
  <si>
    <t>Raleigh, NC - Pamlico [Member] | Maximum [Member]</t>
  </si>
  <si>
    <t>Raleigh, NC - ParkWest One [Member]</t>
  </si>
  <si>
    <t>Raleigh, NC - ParkWest One [Member] | Minimum [Member]</t>
  </si>
  <si>
    <t>Raleigh, NC - ParkWest One [Member] | Maximum [Member]</t>
  </si>
  <si>
    <t>Raleigh, NC - ParkWest Two [Member]</t>
  </si>
  <si>
    <t>Raleigh, NC - ParkWest Two [Member] | Minimum [Member]</t>
  </si>
  <si>
    <t>Raleigh, NC - ParkWest Two [Member] | Maximum [Member]</t>
  </si>
  <si>
    <t>Raleigh, NC - Progress Center Renovation [Member]</t>
  </si>
  <si>
    <t>Raleigh, NC - Progress Center Renovation [Member] | Minimum [Member]</t>
  </si>
  <si>
    <t>Raleigh, NC - Progress Center Renovation [Member] | Maximum [Member]</t>
  </si>
  <si>
    <t>Raleigh, NC - Raleigh Corp Center Lot D [Member]</t>
  </si>
  <si>
    <t>Raleigh, NC - PNC Plaza [Member]</t>
  </si>
  <si>
    <t>Raleigh, NC - PNC Plaza [Member] | Minimum [Member]</t>
  </si>
  <si>
    <t>Raleigh, NC - PNC Plaza [Member] | Maximum [Member]</t>
  </si>
  <si>
    <t>Raleigh, NC - Rexwoods Center I [Member]</t>
  </si>
  <si>
    <t>Raleigh, NC - Rexwoods Center I [Member] | Minimum [Member]</t>
  </si>
  <si>
    <t>Raleigh, NC - Rexwoods Center I [Member] | Maximum [Member]</t>
  </si>
  <si>
    <t>Raleigh, NC - Rexwoods Center II [Member]</t>
  </si>
  <si>
    <t>Raleigh, NC - Rexwoods Center II [Member] | Minimum [Member]</t>
  </si>
  <si>
    <t>Raleigh, NC - Rexwoods Center II [Member] | Maximum [Member]</t>
  </si>
  <si>
    <t>Raleigh, NC - Rexwoods Center III [Member]</t>
  </si>
  <si>
    <t>Raleigh, NC - Rexwoods Center III [Member] | Minimum [Member]</t>
  </si>
  <si>
    <t>Raleigh, NC - Rexwoods Center III [Member] | Maximum [Member]</t>
  </si>
  <si>
    <t>Raleigh, NC - Rexwoods Center IV [Member]</t>
  </si>
  <si>
    <t>Raleigh, NC - Rexwoods Center IV [Member] | Minimum [Member]</t>
  </si>
  <si>
    <t>Raleigh, NC - Rexwoods Center IV [Member] | Maximum [Member]</t>
  </si>
  <si>
    <t>Raleigh, NC - Rexwoods Center V [Member]</t>
  </si>
  <si>
    <t>Raleigh, NC - Rexwoods Center V [Member] | Minimum [Member]</t>
  </si>
  <si>
    <t>Raleigh, NC - Rexwoods Center V [Member] | Maximum [Member]</t>
  </si>
  <si>
    <t>Raleigh, NC - Riverbirch [Member]</t>
  </si>
  <si>
    <t>Raleigh, NC - Riverbirch [Member] | Minimum [Member]</t>
  </si>
  <si>
    <t>Raleigh, NC - Riverbirch [Member] | Maximum [Member]</t>
  </si>
  <si>
    <t>Raleigh, NC - Situs I [Member]</t>
  </si>
  <si>
    <t>Raleigh, NC - Situs I [Member] | Minimum [Member]</t>
  </si>
  <si>
    <t>Raleigh, NC - Situs I [Member] | Maximum [Member]</t>
  </si>
  <si>
    <t>Raleigh, NC - Situs II [Member]</t>
  </si>
  <si>
    <t>Raleigh, NC - Situs II [Member] | Minimum [Member]</t>
  </si>
  <si>
    <t>Raleigh, NC - Situs II [Member] | Maximum [Member]</t>
  </si>
  <si>
    <t>Raleigh, NC - Situs III [Member]</t>
  </si>
  <si>
    <t>Raleigh, NC - Situs III [Member] | Minimum [Member]</t>
  </si>
  <si>
    <t>Raleigh, NC - Situs III [Member] | Maximum [Member]</t>
  </si>
  <si>
    <t>Raleigh, NC - Six Forks Center I [Member]</t>
  </si>
  <si>
    <t>Raleigh, NC - Six Forks Center I [Member] | Minimum [Member]</t>
  </si>
  <si>
    <t>Raleigh, NC - Six Forks Center I [Member] | Maximum [Member]</t>
  </si>
  <si>
    <t>Raleigh, NC - Six Forks Center II [Member]</t>
  </si>
  <si>
    <t>Raleigh, NC - Six Forks Center II [Member] | Minimum [Member]</t>
  </si>
  <si>
    <t>Raleigh, NC - Six Forks Center II [Member] | Maximum [Member]</t>
  </si>
  <si>
    <t>Raleigh, NC - Six Forks Center III [Member]</t>
  </si>
  <si>
    <t>Raleigh, NC - Six Forks Center III [Member] | Minimum [Member]</t>
  </si>
  <si>
    <t>Raleigh, NC - Six Forks Center III [Member] | Maximum [Member]</t>
  </si>
  <si>
    <t>Raleigh, NC - Smoketree Tower [Member]</t>
  </si>
  <si>
    <t>Raleigh, NC - Smoketree Tower [Member] | Minimum [Member]</t>
  </si>
  <si>
    <t>Raleigh, NC - Smoketree Tower [Member] | Maximum [Member]</t>
  </si>
  <si>
    <t>Raleigh, NC - 4601 Creekstone Drive [Member]</t>
  </si>
  <si>
    <t>Raleigh, NC - 4601 Creekstone Drive [Member] | Minimum [Member]</t>
  </si>
  <si>
    <t>Raleigh, NC - 4601 Creekstone Drive [Member] | Maximum [Member]</t>
  </si>
  <si>
    <t>Raleigh, NC - Weston Land [Member]</t>
  </si>
  <si>
    <t>Raleigh, NC - 4625 Creekstone Drive [Member]</t>
  </si>
  <si>
    <t>Raleigh, NC - 4625 Creekstone Drive [Member] | Minimum [Member]</t>
  </si>
  <si>
    <t>Raleigh, NC - 4625 Creekstone Drive [Member] | Maximum [Member]</t>
  </si>
  <si>
    <t>Raleigh, NC - 11000 Weston Parkway [Member]</t>
  </si>
  <si>
    <t>Raleigh, NC - 11000 Weston Parkway [Member] | Minimum [Member]</t>
  </si>
  <si>
    <t>Raleigh, NC - 11000 Weston Parkway [Member] | Maximum [Member]</t>
  </si>
  <si>
    <t>Raleigh, NC - GlenLake Five [Member]</t>
  </si>
  <si>
    <t>Raleigh, NC - GlenLake Five [Member] | Minimum [Member]</t>
  </si>
  <si>
    <t>Raleigh, NC - GlenLake Five [Member] | Maximum [Member]</t>
  </si>
  <si>
    <t>Raleigh, NC - 11800 Weston Parkway [Member]</t>
  </si>
  <si>
    <t>Raleigh, NC - 11800 Weston Parkway [Member] | Minimum [Member]</t>
  </si>
  <si>
    <t>Raleigh, NC - 11800 Weston Parkway [Member] | Maximum [Member]</t>
  </si>
  <si>
    <t>Raleigh, NC - CentreGreen Cafe [Member]</t>
  </si>
  <si>
    <t>Raleigh, NC - CentreGreen Cafe [Member] | Minimum [Member]</t>
  </si>
  <si>
    <t>Raleigh, NC - CentreGreen Cafe [Member] | Maximum [Member]</t>
  </si>
  <si>
    <t>Raleigh, NC - CentreGreen Fitness Center [Member]</t>
  </si>
  <si>
    <t>Raleigh, NC - CentreGreen Fitness Center [Member] | Minimum [Member]</t>
  </si>
  <si>
    <t>Raleigh, NC - CentreGreen Fitness Center [Member] | Maximum [Member]</t>
  </si>
  <si>
    <t>Raleigh, NC - One Bank of America Plaza [Member]</t>
  </si>
  <si>
    <t>Raleigh, NC - One Bank of America Plaza [Member] | Minimum [Member]</t>
  </si>
  <si>
    <t>Raleigh, NC - One Bank of America Plaza [Member] | Maximum [Member]</t>
  </si>
  <si>
    <t>Raleigh, NC - Weston Lakefront I [Member]</t>
  </si>
  <si>
    <t>Raleigh, NC - Weston Lakefront I [Member] | Minimum [Member]</t>
  </si>
  <si>
    <t>Raleigh, NC - Weston Lakefront I [Member] | Maximum [Member]</t>
  </si>
  <si>
    <t>Raleigh, NC - Weston Lakefront II [Member]</t>
  </si>
  <si>
    <t>Raleigh, NC - Weston Lakefront II [Member] | Minimum [Member]</t>
  </si>
  <si>
    <t>Raleigh, NC - Weston Lakefront II [Member] | Maximum [Member]</t>
  </si>
  <si>
    <t>Raleigh, NC - Other Property [Member]</t>
  </si>
  <si>
    <t>Richmond, VA - 4900 Cox Road [Member]</t>
  </si>
  <si>
    <t>Richmond, VA - 4900 Cox Road [Member] | Minimum [Member]</t>
  </si>
  <si>
    <t>Richmond, VA - 4900 Cox Road [Member] | Maximum [Member]</t>
  </si>
  <si>
    <t>Richmond, VA - Colonnade Building [Member]</t>
  </si>
  <si>
    <t>Richmond, VA - Colonnade Building [Member] | Minimum [Member]</t>
  </si>
  <si>
    <t>Richmond, VA - Colonnade Building [Member] | Maximum [Member]</t>
  </si>
  <si>
    <t>Richmond, VA - Dominion Place - Pitts Parcel - Land [Member]</t>
  </si>
  <si>
    <t>Richmond, VA - Markel 4521 [Member]</t>
  </si>
  <si>
    <t>Richmond, VA - Markel 4521 [Member] | Minimum [Member]</t>
  </si>
  <si>
    <t>Richmond, VA - Markel 4521 [Member] | Maximum [Member]</t>
  </si>
  <si>
    <t>Richmond, VA - Hamilton Beach/Proctor Silex [Member]</t>
  </si>
  <si>
    <t>Richmond, VA - Hamilton Beach/Proctor Silex [Member] | Minimum [Member]</t>
  </si>
  <si>
    <t>Richmond, VA - Hamilton Beach/Proctor Silex [Member] | Maximum [Member]</t>
  </si>
  <si>
    <t>Richmond, VA - Highwoods Commons [Member]</t>
  </si>
  <si>
    <t>Richmond, VA - Highwoods Commons [Member] | Minimum [Member]</t>
  </si>
  <si>
    <t>Richmond, VA - Highwoods Commons [Member] | Maximum [Member]</t>
  </si>
  <si>
    <t>Richmond, VA - Highwoods One [Member]</t>
  </si>
  <si>
    <t>Richmond, VA - Highwoods One [Member] | Minimum [Member]</t>
  </si>
  <si>
    <t>Richmond, VA - Highwoods One [Member] | Maximum [Member]</t>
  </si>
  <si>
    <t>Richmond, VA - Highwoods Two [Member]</t>
  </si>
  <si>
    <t>Richmond, VA - Highwoods Two [Member] | Minimum [Member]</t>
  </si>
  <si>
    <t>Richmond, VA - Highwoods Two [Member] | Maximum [Member]</t>
  </si>
  <si>
    <t>Richmond, VA - Highwoods Five [Member]</t>
  </si>
  <si>
    <t>Richmond, VA - Highwoods Five [Member] | Minimum [Member]</t>
  </si>
  <si>
    <t>Richmond, VA - Highwoods Five [Member] | Maximum [Member]</t>
  </si>
  <si>
    <t>Richmond, VA - Highwoods Plaza [Member]</t>
  </si>
  <si>
    <t>Richmond, VA - Highwoods Plaza [Member] | Minimum [Member]</t>
  </si>
  <si>
    <t>Richmond, VA - Highwoods Plaza [Member] | Maximum [Member]</t>
  </si>
  <si>
    <t>Richmond, VA - Innslake Center [Member]</t>
  </si>
  <si>
    <t>Richmond, VA - Innslake Center [Member] | Minimum [Member]</t>
  </si>
  <si>
    <t>Richmond, VA - Innslake Center [Member] | Maximum [Member]</t>
  </si>
  <si>
    <t>Richmond, VA - Highwoods Centre [Member]</t>
  </si>
  <si>
    <t>Richmond, VA - Highwoods Centre [Member] | Minimum [Member]</t>
  </si>
  <si>
    <t>Richmond, VA - Highwoods Centre [Member] | Maximum [Member]</t>
  </si>
  <si>
    <t>Richmond, VA - Markel 4501 [Member]</t>
  </si>
  <si>
    <t>Richmond, VA - Markel 4501 [Member] | Minimum [Member]</t>
  </si>
  <si>
    <t>Richmond, VA - Markel 4501 [Member] | Maximum [Member]</t>
  </si>
  <si>
    <t>Richmond, VA - Markel 4600 [Member]</t>
  </si>
  <si>
    <t>Richmond, VA - Markel 4600 [Member] | Minimum [Member]</t>
  </si>
  <si>
    <t>Richmond, VA - Markel 4600 [Member] | Maximum [Member]</t>
  </si>
  <si>
    <t>Richmond, VA - North Park [Member]</t>
  </si>
  <si>
    <t>Richmond, VA - North Park [Member] | Minimum [Member]</t>
  </si>
  <si>
    <t>Richmond, VA - North Park [Member] | Maximum [Member]</t>
  </si>
  <si>
    <t>Richmond, VA - North Shore Commons I [Member]</t>
  </si>
  <si>
    <t>Richmond, VA - North Shore Commons I [Member] | Minimum [Member]</t>
  </si>
  <si>
    <t>Richmond, VA - North Shore Commons I [Member] | Maximum [Member]</t>
  </si>
  <si>
    <t>Richmond, VA - North Shore Commons II [Member]</t>
  </si>
  <si>
    <t>Richmond, VA - North Shore Commons II [Member] | Minimum [Member]</t>
  </si>
  <si>
    <t>Richmond, VA - North Shore Commons II [Member] | Maximum [Member]</t>
  </si>
  <si>
    <t>Richmond, VA - North Shore Commons C - Land [Member]</t>
  </si>
  <si>
    <t>Richmond, VA - North Shore Commons D - Land [Member]</t>
  </si>
  <si>
    <t>Richmond, VA - Nuckols Corner Land [Member]</t>
  </si>
  <si>
    <t>Richmond, VA - One Shockoe Plaza [Member]</t>
  </si>
  <si>
    <t>Richmond, VA - One Shockoe Plaza [Member] | Minimum [Member]</t>
  </si>
  <si>
    <t>Richmond, VA - One Shockoe Plaza [Member] | Maximum [Member]</t>
  </si>
  <si>
    <t>Richmond, VA - Pavilion Land [Member]</t>
  </si>
  <si>
    <t>Richmond, VA - Lake Brook Commons [Member]</t>
  </si>
  <si>
    <t>Richmond, VA - Lake Brook Commons [Member] | Minimum [Member]</t>
  </si>
  <si>
    <t>Richmond, VA - Lake Brook Commons [Member] | Maximum [Member]</t>
  </si>
  <si>
    <t>Richmond, VA - Sadler &amp; Cox Land [Member]</t>
  </si>
  <si>
    <t>Richmond, VA - 4840 Cox Road [Member]</t>
  </si>
  <si>
    <t>Richmond, VA - 4840 Cox Road [Member] | Minimum [Member]</t>
  </si>
  <si>
    <t>Richmond, VA - 4840 Cox Road [Member] | Maximum [Member]</t>
  </si>
  <si>
    <t>Richmond, VA - Stony Point F Land [Member]</t>
  </si>
  <si>
    <t>Richmond, VA - Stony Point I [Member]</t>
  </si>
  <si>
    <t>Richmond, VA - Stony Point I [Member] | Minimum [Member]</t>
  </si>
  <si>
    <t>Richmond, VA - Stony Point I [Member] | Maximum [Member]</t>
  </si>
  <si>
    <t>Richmond, VA - Stony Point II [Member]</t>
  </si>
  <si>
    <t>Richmond, VA - Stony Point II [Member] | Minimum [Member]</t>
  </si>
  <si>
    <t>Richmond, VA - Stony Point II [Member] | Maximum [Member]</t>
  </si>
  <si>
    <t>Richmond, VA - Stony Point III [Member]</t>
  </si>
  <si>
    <t>Richmond, VA - Stony Point III [Member] | Minimum [Member]</t>
  </si>
  <si>
    <t>Richmond, VA - Stony Point III [Member] | Maximum [Member]</t>
  </si>
  <si>
    <t>Richmond, VA - Stony Point IV [Member]</t>
  </si>
  <si>
    <t>Richmond, VA - Stony Point IV [Member] | Minimum [Member]</t>
  </si>
  <si>
    <t>Richmond, VA - Stony Point IV [Member] | Maximum [Member]</t>
  </si>
  <si>
    <t>Richmond, VA - Virginia Mutual [Member]</t>
  </si>
  <si>
    <t>Richmond, VA - Virginia Mutual [Member] | Minimum [Member]</t>
  </si>
  <si>
    <t>Richmond, VA - Virginia Mutual [Member] | Maximum [Member]</t>
  </si>
  <si>
    <t>Richmond, VA - Waterfront Plaza [Member]</t>
  </si>
  <si>
    <t>Richmond, VA - Waterfront Plaza [Member] | Minimum [Member]</t>
  </si>
  <si>
    <t>Richmond, VA - Waterfront Plaza [Member] | Maximum [Member]</t>
  </si>
  <si>
    <t>Richmond, VA - Innsbrook Center [Member]</t>
  </si>
  <si>
    <t>Richmond, VA - Innsbrook Center [Member] | Minimum [Member]</t>
  </si>
  <si>
    <t>Richmond, VA - Innsbrook Center [Member] | Maximum [Member]</t>
  </si>
  <si>
    <t>Tampa, FL - 4200 Cypress [Member]</t>
  </si>
  <si>
    <t>Tampa, FL - 4200 Cypress [Member] | Minimum [Member]</t>
  </si>
  <si>
    <t>Tampa, FL - 4200 Cypress [Member] | Maximum [Member]</t>
  </si>
  <si>
    <t>Tampa, FL - Bayshore Place [Member]</t>
  </si>
  <si>
    <t>Tampa, FL - Bayshore Place [Member] | Minimum [Member]</t>
  </si>
  <si>
    <t>Tampa, FL - Bayshore Place [Member] | Maximum [Member]</t>
  </si>
  <si>
    <t>Tampa, FL - General Services Administration [Member]</t>
  </si>
  <si>
    <t>Tampa, FL - General Services Administration [Member] | Minimum [Member]</t>
  </si>
  <si>
    <t>Tampa, FL - General Services Administration [Member] | Maximum [Member]</t>
  </si>
  <si>
    <t>Tampa, FL - Highwoods Preserve Building I [Member]</t>
  </si>
  <si>
    <t>Tampa, FL - Highwoods Preserve Building I [Member] | Minimum [Member]</t>
  </si>
  <si>
    <t>Tampa, FL - Highwoods Preserve Building I [Member] | Maximum [Member]</t>
  </si>
  <si>
    <t>Tampa, FL - Highwoods Preserve Land [Member]</t>
  </si>
  <si>
    <t>Tampa, FL - Highwoods Preserve Building V [Member]</t>
  </si>
  <si>
    <t>Tampa, FL - Highwoods Preserve Building V [Member] | Minimum [Member]</t>
  </si>
  <si>
    <t>Tampa, FL - Highwoods Preserve Building V [Member] | Maximum [Member]</t>
  </si>
  <si>
    <t>Tampa, FL - Highwoods Bay Center I [Member]</t>
  </si>
  <si>
    <t>Tampa, FL - Highwoods Bay Center I [Member] | Minimum [Member]</t>
  </si>
  <si>
    <t>Tampa, FL - Highwoods Bay Center I [Member] | Maximum [Member]</t>
  </si>
  <si>
    <t>Tampa, FL - HIW Bay Center II Land [Member]</t>
  </si>
  <si>
    <t>Tampa, FL - HIW Preserve Building VII [Member]</t>
  </si>
  <si>
    <t>Tampa, FL - HIW Preserve Building VII [Member] | Minimum [Member]</t>
  </si>
  <si>
    <t>Tampa, FL - HIW Preserve Building VII [Member] | Maximum [Member]</t>
  </si>
  <si>
    <t>Tampa, FL - HIW Preserve VII Garage [Member]</t>
  </si>
  <si>
    <t>Tampa, FL - HIW Preserve VII Garage [Member] | Minimum [Member]</t>
  </si>
  <si>
    <t>Tampa, FL - HIW Preserve VII Garage [Member] | Maximum [Member]</t>
  </si>
  <si>
    <t>Tampa, FL - Horizon [Member]</t>
  </si>
  <si>
    <t>Tampa, FL - Horizon [Member] | Minimum [Member]</t>
  </si>
  <si>
    <t>Tampa, FL - Horizon [Member] | Maximum [Member]</t>
  </si>
  <si>
    <t>Tampa, FL - LakePointe One [Member]</t>
  </si>
  <si>
    <t>Tampa, FL - LakePointe One [Member] | Minimum [Member]</t>
  </si>
  <si>
    <t>Tampa, FL - LakePointe One [Member] | Maximum [Member]</t>
  </si>
  <si>
    <t>Tampa, FL - LakePointe Two [Member]</t>
  </si>
  <si>
    <t>Tampa, FL - LakePointe Two [Member] | Minimum [Member]</t>
  </si>
  <si>
    <t>Tampa, FL - LakePointe Two [Member] | Maximum [Member]</t>
  </si>
  <si>
    <t>Tampa, FL - Lakeside [Member]</t>
  </si>
  <si>
    <t>Tampa, FL - Lakeside [Member] | Minimum [Member]</t>
  </si>
  <si>
    <t>Tampa, FL - Lakeside [Member] | Maximum [Member]</t>
  </si>
  <si>
    <t>Tampa, FL - Lakeside/Parkside Garage [Member]</t>
  </si>
  <si>
    <t>Tampa, FL - Lakeside/Parkside Garage [Member] | Minimum [Member]</t>
  </si>
  <si>
    <t>Tampa, FL - Lakeside/Parkside Garage [Member] | Maximum [Member]</t>
  </si>
  <si>
    <t>Tampa, FL - One Harbour Place [Member]</t>
  </si>
  <si>
    <t>Tampa, FL - One Harbour Place [Member] | Minimum [Member]</t>
  </si>
  <si>
    <t>Tampa, FL - One Harbour Place [Member] | Maximum [Member]</t>
  </si>
  <si>
    <t>Tampa, FL - Parkside [Member]</t>
  </si>
  <si>
    <t>Tampa, FL - Parkside [Member] | Minimum [Member]</t>
  </si>
  <si>
    <t>Tampa, FL - Parkside [Member] | Maximum [Member]</t>
  </si>
  <si>
    <t>Tampa, FL - Pavilion [Member]</t>
  </si>
  <si>
    <t>Tampa, FL - Pavilion [Member] | Minimum [Member]</t>
  </si>
  <si>
    <t>Tampa, FL - Pavilion [Member] | Maximum [Member]</t>
  </si>
  <si>
    <t>Tampa, FL - Pavilion Parking Garage [Member]</t>
  </si>
  <si>
    <t>Tampa, FL - Pavilion Parking Garage [Member] | Minimum [Member]</t>
  </si>
  <si>
    <t>Tampa, FL - Pavilion Parking Garage [Member] | Maximum [Member]</t>
  </si>
  <si>
    <t>Tampa, FL - Spectrum [Member]</t>
  </si>
  <si>
    <t>Tampa, FL - Spectrum [Member] | Minimum [Member]</t>
  </si>
  <si>
    <t>Tampa, FL - Spectrum [Member] | Maximum [Member]</t>
  </si>
  <si>
    <t>Tampa, FL - Tower Place [Member]</t>
  </si>
  <si>
    <t>Tampa, FL - Tower Place [Member] | Minimum [Member]</t>
  </si>
  <si>
    <t>Tampa, FL - Tower Place [Member] | Maximum [Member]</t>
  </si>
  <si>
    <t>Tampa, FL - Westshore Square [Member]</t>
  </si>
  <si>
    <t>Tampa, FL - Westshore Square [Member] | Minimum [Member]</t>
  </si>
  <si>
    <t>Tampa, FL - Westshore Square [Member] | Maximum [Member]</t>
  </si>
  <si>
    <t>Tampa, FL - Independence Park Land [Member]</t>
  </si>
  <si>
    <t>Tampa, FL - Independence Park I [Member]</t>
  </si>
  <si>
    <t>Tampa, FL - Independence Park I [Member] | Minimum [Member]</t>
  </si>
  <si>
    <t>Tampa, FL - Independence Park I [Member] | Maximum [Member]</t>
  </si>
  <si>
    <t>Tampa, FL - Meridian I [Member]</t>
  </si>
  <si>
    <t>Tampa, FL - Meridian I [Member] | Minimum [Member]</t>
  </si>
  <si>
    <t>Tampa, FL - Meridian I [Member] | Maximum [Member]</t>
  </si>
  <si>
    <t>Tampa, FL - Meridian II [Member]</t>
  </si>
  <si>
    <t>Tampa, FL - Meridian II [Member] | Minimum [Member]</t>
  </si>
  <si>
    <t>Tampa, FL - Meridian II [Member] | Maximum [Member]</t>
  </si>
  <si>
    <t>Tampa, FL - Suntrust Financial Centre [Member]</t>
  </si>
  <si>
    <t>Tampa, FL - Suntrust Financial Centre [Member] | Minimum [Member]</t>
  </si>
  <si>
    <t>Tampa, FL - Suntrust Financial Centre [Member] | Maximum [Member]</t>
  </si>
  <si>
    <t>Tampa, FL - Suntrust Financial Land [Member]</t>
  </si>
  <si>
    <t>Tampa, FL - Suntrust Financial Land [Member] | Minimum [Member]</t>
  </si>
  <si>
    <t>Tampa, FL - Suntrust Financial Land [Member] | Maximum [Member]</t>
  </si>
  <si>
    <t>Total Real Estate and Accumulated Depreciation [Member]</t>
  </si>
  <si>
    <t>These assets are pledged as collateral for a $112.2 million first mortgage loan.</t>
  </si>
  <si>
    <t>The tax basis of aggregate land and buildings and tenant improvements as of December 31, 2015 is $4.5 billion.</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3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21082</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96103555</v>
      </c>
    </row>
    <row spans="1:4" r="14">
      <c t="s" r="A14" s="4">
        <v>23</v>
      </c>
      <c t="n" r="D14" s="7">
        <v>3.7</v>
      </c>
    </row>
    <row spans="1:4" r="15">
      <c t="s" r="A15" s="4">
        <v>24</v>
      </c>
      <c t="s" r="B15" s="4">
        <v>25</v>
      </c>
    </row>
    <row spans="1:4" r="16">
      <c t="s" r="A16" s="4">
        <v>26</v>
      </c>
      <c t="s" r="B16" s="4">
        <v>27</v>
      </c>
    </row>
    <row spans="1:4" r="17">
      <c t="s" r="A17" s="4">
        <v>28</v>
      </c>
      <c t="s" r="B17" s="4">
        <v>25</v>
      </c>
    </row>
    <row spans="1:4" r="18">
      <c t="s" r="A18" s="4">
        <v>29</v>
      </c>
    </row>
    <row spans="1:4" r="19">
      <c t="s" r="A19" s="3">
        <v>5</v>
      </c>
    </row>
    <row spans="1:4" r="20">
      <c t="s" r="A20" s="4">
        <v>6</v>
      </c>
      <c t="s" r="B20" s="4">
        <v>30</v>
      </c>
    </row>
    <row spans="1:4" r="21">
      <c t="s" r="A21" s="4">
        <v>8</v>
      </c>
      <c t="n" r="B21" s="6">
        <v>941713</v>
      </c>
    </row>
    <row spans="1:4" r="22">
      <c t="s" r="A22" s="4">
        <v>9</v>
      </c>
      <c t="s" r="B22" s="4">
        <v>10</v>
      </c>
    </row>
    <row spans="1:4" r="23">
      <c t="s" r="A23" s="4">
        <v>11</v>
      </c>
      <c t="s" r="B23" s="4">
        <v>31</v>
      </c>
    </row>
    <row spans="1:4" r="24">
      <c t="s" r="A24" s="4">
        <v>13</v>
      </c>
      <c t="s" r="B24" s="4">
        <v>14</v>
      </c>
    </row>
    <row spans="1:4" r="25">
      <c t="s" r="A25" s="4">
        <v>15</v>
      </c>
      <c t="s" r="B25" s="4">
        <v>16</v>
      </c>
    </row>
    <row spans="1:4" r="26">
      <c t="s" r="A26" s="4">
        <v>17</v>
      </c>
      <c t="n" r="B26" s="6">
        <v>2015</v>
      </c>
    </row>
    <row spans="1:4" r="27">
      <c t="s" r="A27" s="4">
        <v>18</v>
      </c>
      <c t="s" r="B27" s="4">
        <v>19</v>
      </c>
    </row>
    <row spans="1:4" r="28">
      <c t="s" r="A28" s="4">
        <v>20</v>
      </c>
      <c t="s" r="B28" s="4">
        <v>21</v>
      </c>
    </row>
    <row spans="1:4" r="29">
      <c t="s" r="A29" s="4">
        <v>24</v>
      </c>
      <c t="s" r="B29" s="4">
        <v>25</v>
      </c>
    </row>
    <row spans="1:4" r="30">
      <c t="s" r="A30" s="4">
        <v>26</v>
      </c>
      <c t="s" r="B30" s="4">
        <v>27</v>
      </c>
    </row>
    <row spans="1:4" r="31">
      <c t="s" r="A31" s="4">
        <v>28</v>
      </c>
      <c t="s" r="B31"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9</v>
      </c>
      <c t="s" r="B1" s="2">
        <v>1</v>
      </c>
    </row>
    <row spans="1:2" r="2">
      <c t="s" r="B2" s="2">
        <v>2</v>
      </c>
    </row>
    <row spans="1:2" r="3">
      <c t="s" r="A3" s="3">
        <v>280</v>
      </c>
    </row>
    <row spans="1:2" r="4">
      <c t="s" r="A4" s="4">
        <v>279</v>
      </c>
      <c t="s" r="B4" s="4">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82</v>
      </c>
      <c t="s" r="B1" s="2">
        <v>1</v>
      </c>
    </row>
    <row spans="1:2" r="2">
      <c t="s" r="B2" s="2">
        <v>2</v>
      </c>
    </row>
    <row spans="1:2" r="3">
      <c t="s" r="A3" s="3">
        <v>283</v>
      </c>
    </row>
    <row spans="1:2" r="4">
      <c t="s" r="A4" s="4">
        <v>282</v>
      </c>
      <c t="s" r="B4" s="4">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5</v>
      </c>
      <c t="s" r="B1" s="2">
        <v>1</v>
      </c>
    </row>
    <row spans="1:2" r="2">
      <c t="s" r="B2" s="2">
        <v>2</v>
      </c>
    </row>
    <row spans="1:2" r="3">
      <c t="s" r="A3" s="3">
        <v>286</v>
      </c>
    </row>
    <row spans="1:2" r="4">
      <c t="s" r="A4" s="4">
        <v>287</v>
      </c>
      <c t="s" r="B4" s="4">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89</v>
      </c>
      <c t="s" r="B1" s="2">
        <v>1</v>
      </c>
    </row>
    <row spans="1:2" r="2">
      <c t="s" r="B2" s="2">
        <v>2</v>
      </c>
    </row>
    <row spans="1:2" r="3">
      <c t="s" r="A3" s="3">
        <v>290</v>
      </c>
    </row>
    <row spans="1:2" r="4">
      <c t="s" r="A4" s="4">
        <v>289</v>
      </c>
      <c t="s" r="B4" s="4">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2</v>
      </c>
      <c t="s" r="B1" s="2">
        <v>1</v>
      </c>
    </row>
    <row spans="1:2" r="2">
      <c t="s" r="B2" s="2">
        <v>2</v>
      </c>
    </row>
    <row spans="1:2" r="3">
      <c t="s" r="A3" s="3">
        <v>293</v>
      </c>
    </row>
    <row spans="1:2" r="4">
      <c t="s" r="A4" s="4">
        <v>292</v>
      </c>
      <c t="s" r="B4" s="4">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5</v>
      </c>
      <c t="s" r="B1" s="2">
        <v>1</v>
      </c>
    </row>
    <row spans="1:2" r="2">
      <c t="s" r="B2" s="2">
        <v>2</v>
      </c>
    </row>
    <row spans="1:2" r="3">
      <c t="s" r="A3" s="3">
        <v>296</v>
      </c>
    </row>
    <row spans="1:2" r="4">
      <c t="s" r="A4" s="4">
        <v>295</v>
      </c>
      <c t="s" r="B4" s="4">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8</v>
      </c>
      <c t="s" r="B1" s="2">
        <v>1</v>
      </c>
    </row>
    <row spans="1:2" r="2">
      <c t="s" r="B2" s="2">
        <v>2</v>
      </c>
    </row>
    <row spans="1:2" r="3">
      <c t="s" r="A3" s="3">
        <v>299</v>
      </c>
    </row>
    <row spans="1:2" r="4">
      <c t="s" r="A4" s="4">
        <v>298</v>
      </c>
      <c t="s" r="B4" s="4">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4</v>
      </c>
      <c t="s" r="B1" s="2">
        <v>1</v>
      </c>
    </row>
    <row spans="1:2" r="2">
      <c t="s" r="B2" s="2">
        <v>2</v>
      </c>
    </row>
    <row spans="1:2" r="3">
      <c t="s" r="A3" s="3">
        <v>305</v>
      </c>
    </row>
    <row spans="1:2" r="4">
      <c t="s" r="A4" s="4">
        <v>304</v>
      </c>
      <c t="s" r="B4" s="4">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307</v>
      </c>
      <c t="s" r="B1" s="2">
        <v>1</v>
      </c>
    </row>
    <row spans="1:2" r="2">
      <c t="s" r="B2" s="2">
        <v>2</v>
      </c>
    </row>
    <row spans="1:2" r="3">
      <c t="s" r="A3" s="3">
        <v>308</v>
      </c>
    </row>
    <row spans="1:2" r="4">
      <c t="s" r="A4" s="4">
        <v>307</v>
      </c>
      <c t="s" r="B4" s="4">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v>
      </c>
      <c t="s" r="B1" s="2">
        <v>2</v>
      </c>
      <c t="s" r="C1" s="2">
        <v>33</v>
      </c>
    </row>
    <row spans="1:3" r="2">
      <c t="s" r="A2" s="3">
        <v>34</v>
      </c>
    </row>
    <row spans="1:3" r="3">
      <c t="s" r="A3" s="4">
        <v>35</v>
      </c>
      <c t="n" r="B3" s="8">
        <v>443705</v>
      </c>
      <c t="n" r="C3" s="8">
        <v>367895</v>
      </c>
    </row>
    <row spans="1:3" r="4">
      <c t="s" r="A4" s="4">
        <v>36</v>
      </c>
      <c t="n" r="B4" s="6">
        <v>4063328</v>
      </c>
      <c t="n" r="C4" s="6">
        <v>3493992</v>
      </c>
    </row>
    <row spans="1:3" r="5">
      <c t="s" r="A5" s="4">
        <v>37</v>
      </c>
      <c t="n" r="B5" s="6">
        <v>194050</v>
      </c>
      <c t="n" r="C5" s="6">
        <v>201409</v>
      </c>
    </row>
    <row spans="1:3" r="6">
      <c t="s" r="A6" s="4">
        <v>38</v>
      </c>
      <c t="n" r="B6" s="6">
        <v>68244</v>
      </c>
      <c t="n" r="C6" s="6">
        <v>78266</v>
      </c>
    </row>
    <row spans="1:3" r="7">
      <c t="s" r="A7" s="4">
        <v>39</v>
      </c>
      <c t="n" r="B7" s="6">
        <v>4769327</v>
      </c>
      <c t="n" r="C7" s="6">
        <v>4141562</v>
      </c>
    </row>
    <row spans="1:3" r="8">
      <c t="s" r="A8" s="4">
        <v>40</v>
      </c>
      <c t="n" r="B8" s="6">
        <v>-1007104</v>
      </c>
      <c t="n" r="C8" s="6">
        <v>-893517</v>
      </c>
    </row>
    <row spans="1:3" r="9">
      <c t="s" r="A9" s="4">
        <v>41</v>
      </c>
      <c t="n" r="B9" s="6">
        <v>3762223</v>
      </c>
      <c t="n" r="C9" s="6">
        <v>3248045</v>
      </c>
    </row>
    <row spans="1:3" r="10">
      <c t="s" r="A10" s="4">
        <v>42</v>
      </c>
      <c t="n" r="B10" s="6">
        <v>240948</v>
      </c>
      <c t="n" r="C10" s="6">
        <v>236815</v>
      </c>
    </row>
    <row spans="1:3" r="11">
      <c t="s" r="A11" s="4">
        <v>43</v>
      </c>
      <c t="n" r="B11" s="6">
        <v>5036</v>
      </c>
      <c t="n" r="C11" s="6">
        <v>8832</v>
      </c>
    </row>
    <row spans="1:3" r="12">
      <c t="s" r="A12" s="4">
        <v>44</v>
      </c>
      <c t="n" r="B12" s="6">
        <v>16769</v>
      </c>
      <c t="n" r="C12" s="6">
        <v>14595</v>
      </c>
    </row>
    <row spans="1:3" r="13">
      <c t="s" r="A13" s="4">
        <v>45</v>
      </c>
      <c t="n" r="B13" s="6">
        <v>29077</v>
      </c>
      <c t="n" r="C13" s="6">
        <v>48557</v>
      </c>
    </row>
    <row spans="1:3" r="14">
      <c t="s" r="A14" s="4">
        <v>46</v>
      </c>
      <c t="n" r="B14" s="6">
        <v>2096</v>
      </c>
      <c t="n" r="C14" s="6">
        <v>13116</v>
      </c>
    </row>
    <row spans="1:3" r="15">
      <c t="s" r="A15" s="4">
        <v>47</v>
      </c>
      <c t="n" r="B15" s="6">
        <v>150392</v>
      </c>
      <c t="n" r="C15" s="6">
        <v>130394</v>
      </c>
    </row>
    <row spans="1:3" r="16">
      <c t="s" r="A16" s="4">
        <v>48</v>
      </c>
      <c t="n" r="B16" s="6">
        <v>20676</v>
      </c>
      <c t="n" r="C16" s="6">
        <v>50685</v>
      </c>
    </row>
    <row spans="1:3" r="17">
      <c t="s" r="A17" s="4">
        <v>49</v>
      </c>
      <c t="n" r="B17" s="6">
        <v>241663</v>
      </c>
      <c t="n" r="C17" s="6">
        <v>222448</v>
      </c>
    </row>
    <row spans="1:3" r="18">
      <c t="s" r="A18" s="4">
        <v>50</v>
      </c>
      <c t="n" r="B18" s="6">
        <v>24552</v>
      </c>
      <c t="n" r="C18" s="6">
        <v>25636</v>
      </c>
    </row>
    <row spans="1:3" r="19">
      <c t="s" r="A19" s="4">
        <v>51</v>
      </c>
      <c t="n" r="B19" s="6">
        <v>4493432</v>
      </c>
      <c t="n" r="C19" s="6">
        <v>3999123</v>
      </c>
    </row>
    <row spans="1:3" r="20">
      <c t="s" r="A20" s="3">
        <v>52</v>
      </c>
    </row>
    <row spans="1:3" r="21">
      <c t="s" r="A21" s="4">
        <v>53</v>
      </c>
      <c t="n" r="B21" s="6">
        <v>2499614</v>
      </c>
      <c t="n" r="C21" s="6">
        <v>2071389</v>
      </c>
    </row>
    <row spans="1:3" r="22">
      <c t="s" r="A22" s="4">
        <v>54</v>
      </c>
      <c t="n" r="B22" s="6">
        <v>233988</v>
      </c>
      <c t="n" r="C22" s="6">
        <v>231482</v>
      </c>
    </row>
    <row spans="1:3" r="23">
      <c t="s" r="A23" s="4">
        <v>55</v>
      </c>
      <c t="n" r="B23" s="6">
        <v>14119</v>
      </c>
      <c t="n" r="C23" s="6">
        <v>15113</v>
      </c>
    </row>
    <row spans="1:3" r="24">
      <c t="s" r="A24" s="4">
        <v>56</v>
      </c>
      <c t="n" r="B24" s="8">
        <v>2747721</v>
      </c>
      <c t="n" r="C24" s="8">
        <v>2317984</v>
      </c>
    </row>
    <row spans="1:3" r="25">
      <c t="s" r="A25" s="4">
        <v>57</v>
      </c>
      <c t="s" r="B25" s="4">
        <v>58</v>
      </c>
      <c t="s" r="C25" s="4">
        <v>58</v>
      </c>
    </row>
    <row spans="1:3" r="26">
      <c t="s" r="A26" s="4">
        <v>59</v>
      </c>
      <c t="n" r="B26" s="8">
        <v>126429</v>
      </c>
      <c t="n" r="C26" s="8">
        <v>130048</v>
      </c>
    </row>
    <row spans="1:3" r="27">
      <c t="s" r="A27" s="3">
        <v>60</v>
      </c>
    </row>
    <row spans="1:3" r="28">
      <c t="s" r="A28" s="4">
        <v>61</v>
      </c>
      <c t="n" r="B28" s="6">
        <v>29050</v>
      </c>
      <c t="n" r="C28" s="6">
        <v>29060</v>
      </c>
    </row>
    <row spans="1:3" r="29">
      <c t="s" r="A29" s="4">
        <v>62</v>
      </c>
      <c t="n" r="B29" s="6">
        <v>961</v>
      </c>
      <c t="n" r="C29" s="6">
        <v>929</v>
      </c>
    </row>
    <row spans="1:3" r="30">
      <c t="s" r="A30" s="4">
        <v>63</v>
      </c>
      <c t="n" r="B30" s="6">
        <v>2598242</v>
      </c>
      <c t="n" r="C30" s="6">
        <v>2464275</v>
      </c>
    </row>
    <row spans="1:3" r="31">
      <c t="s" r="A31" s="4">
        <v>64</v>
      </c>
      <c t="n" r="B31" s="6">
        <v>-1023135</v>
      </c>
      <c t="n" r="C31" s="6">
        <v>-957370</v>
      </c>
    </row>
    <row spans="1:3" r="32">
      <c t="s" r="A32" s="4">
        <v>65</v>
      </c>
      <c t="n" r="B32" s="6">
        <v>-3811</v>
      </c>
      <c t="n" r="C32" s="6">
        <v>-3912</v>
      </c>
    </row>
    <row spans="1:3" r="33">
      <c t="s" r="A33" s="4">
        <v>66</v>
      </c>
      <c t="n" r="B33" s="6">
        <v>1601307</v>
      </c>
      <c t="n" r="C33" s="6">
        <v>1532982</v>
      </c>
    </row>
    <row spans="1:3" r="34">
      <c t="s" r="A34" s="4">
        <v>67</v>
      </c>
      <c t="n" r="B34" s="6">
        <v>17975</v>
      </c>
      <c t="n" r="C34" s="6">
        <v>18109</v>
      </c>
    </row>
    <row spans="1:3" r="35">
      <c t="s" r="A35" s="4">
        <v>68</v>
      </c>
      <c t="n" r="B35" s="6">
        <v>1619282</v>
      </c>
      <c t="n" r="C35" s="6">
        <v>1551091</v>
      </c>
    </row>
    <row spans="1:3" r="36">
      <c t="s" r="A36" s="4">
        <v>69</v>
      </c>
      <c t="n" r="B36" s="6">
        <v>4493432</v>
      </c>
      <c t="n" r="C36" s="6">
        <v>3999123</v>
      </c>
    </row>
    <row spans="1:3" r="37">
      <c t="s" r="A37" s="4">
        <v>29</v>
      </c>
    </row>
    <row spans="1:3" r="38">
      <c t="s" r="A38" s="3">
        <v>34</v>
      </c>
    </row>
    <row spans="1:3" r="39">
      <c t="s" r="A39" s="4">
        <v>35</v>
      </c>
      <c t="n" r="B39" s="6">
        <v>443705</v>
      </c>
      <c t="n" r="C39" s="6">
        <v>367895</v>
      </c>
    </row>
    <row spans="1:3" r="40">
      <c t="s" r="A40" s="4">
        <v>36</v>
      </c>
      <c t="n" r="B40" s="6">
        <v>4063328</v>
      </c>
      <c t="n" r="C40" s="6">
        <v>3493992</v>
      </c>
    </row>
    <row spans="1:3" r="41">
      <c t="s" r="A41" s="4">
        <v>37</v>
      </c>
      <c t="n" r="B41" s="6">
        <v>194050</v>
      </c>
      <c t="n" r="C41" s="6">
        <v>201409</v>
      </c>
    </row>
    <row spans="1:3" r="42">
      <c t="s" r="A42" s="4">
        <v>38</v>
      </c>
      <c t="n" r="B42" s="6">
        <v>68244</v>
      </c>
      <c t="n" r="C42" s="6">
        <v>78266</v>
      </c>
    </row>
    <row spans="1:3" r="43">
      <c t="s" r="A43" s="4">
        <v>39</v>
      </c>
      <c t="n" r="B43" s="6">
        <v>4769327</v>
      </c>
      <c t="n" r="C43" s="6">
        <v>4141562</v>
      </c>
    </row>
    <row spans="1:3" r="44">
      <c t="s" r="A44" s="4">
        <v>40</v>
      </c>
      <c t="n" r="B44" s="6">
        <v>-1007104</v>
      </c>
      <c t="n" r="C44" s="6">
        <v>-893517</v>
      </c>
    </row>
    <row spans="1:3" r="45">
      <c t="s" r="A45" s="4">
        <v>41</v>
      </c>
      <c t="n" r="B45" s="6">
        <v>3762223</v>
      </c>
      <c t="n" r="C45" s="6">
        <v>3248045</v>
      </c>
    </row>
    <row spans="1:3" r="46">
      <c t="s" r="A46" s="4">
        <v>42</v>
      </c>
      <c t="n" r="B46" s="6">
        <v>240948</v>
      </c>
      <c t="n" r="C46" s="6">
        <v>236815</v>
      </c>
    </row>
    <row spans="1:3" r="47">
      <c t="s" r="A47" s="4">
        <v>43</v>
      </c>
      <c t="n" r="B47" s="6">
        <v>5036</v>
      </c>
      <c t="n" r="C47" s="6">
        <v>8938</v>
      </c>
    </row>
    <row spans="1:3" r="48">
      <c t="s" r="A48" s="4">
        <v>44</v>
      </c>
      <c t="n" r="B48" s="6">
        <v>16769</v>
      </c>
      <c t="n" r="C48" s="6">
        <v>14595</v>
      </c>
    </row>
    <row spans="1:3" r="49">
      <c t="s" r="A49" s="4">
        <v>45</v>
      </c>
      <c t="n" r="B49" s="6">
        <v>29077</v>
      </c>
      <c t="n" r="C49" s="6">
        <v>48557</v>
      </c>
    </row>
    <row spans="1:3" r="50">
      <c t="s" r="A50" s="4">
        <v>46</v>
      </c>
      <c t="n" r="B50" s="6">
        <v>2096</v>
      </c>
      <c t="n" r="C50" s="6">
        <v>13116</v>
      </c>
    </row>
    <row spans="1:3" r="51">
      <c t="s" r="A51" s="4">
        <v>47</v>
      </c>
      <c t="n" r="B51" s="6">
        <v>150392</v>
      </c>
      <c t="n" r="C51" s="6">
        <v>130394</v>
      </c>
    </row>
    <row spans="1:3" r="52">
      <c t="s" r="A52" s="4">
        <v>48</v>
      </c>
      <c t="n" r="B52" s="6">
        <v>20676</v>
      </c>
      <c t="n" r="C52" s="6">
        <v>50685</v>
      </c>
    </row>
    <row spans="1:3" r="53">
      <c t="s" r="A53" s="4">
        <v>49</v>
      </c>
      <c t="n" r="B53" s="6">
        <v>241663</v>
      </c>
      <c t="n" r="C53" s="6">
        <v>222448</v>
      </c>
    </row>
    <row spans="1:3" r="54">
      <c t="s" r="A54" s="4">
        <v>50</v>
      </c>
      <c t="n" r="B54" s="6">
        <v>24552</v>
      </c>
      <c t="n" r="C54" s="6">
        <v>25636</v>
      </c>
    </row>
    <row spans="1:3" r="55">
      <c t="s" r="A55" s="4">
        <v>51</v>
      </c>
      <c t="n" r="B55" s="6">
        <v>4493432</v>
      </c>
      <c t="n" r="C55" s="6">
        <v>3999229</v>
      </c>
    </row>
    <row spans="1:3" r="56">
      <c t="s" r="A56" s="3">
        <v>52</v>
      </c>
    </row>
    <row spans="1:3" r="57">
      <c t="s" r="A57" s="4">
        <v>53</v>
      </c>
      <c t="n" r="B57" s="6">
        <v>2499614</v>
      </c>
      <c t="n" r="C57" s="6">
        <v>2071389</v>
      </c>
    </row>
    <row spans="1:3" r="58">
      <c t="s" r="A58" s="4">
        <v>54</v>
      </c>
      <c t="n" r="B58" s="6">
        <v>233988</v>
      </c>
      <c t="n" r="C58" s="6">
        <v>231396</v>
      </c>
    </row>
    <row spans="1:3" r="59">
      <c t="s" r="A59" s="4">
        <v>55</v>
      </c>
      <c t="n" r="B59" s="6">
        <v>14119</v>
      </c>
      <c t="n" r="C59" s="6">
        <v>15113</v>
      </c>
    </row>
    <row spans="1:3" r="60">
      <c t="s" r="A60" s="4">
        <v>56</v>
      </c>
      <c t="n" r="B60" s="8">
        <v>2747721</v>
      </c>
      <c t="n" r="C60" s="8">
        <v>2317898</v>
      </c>
    </row>
    <row spans="1:3" r="61">
      <c t="s" r="A61" s="4">
        <v>57</v>
      </c>
      <c t="s" r="B61" s="4">
        <v>58</v>
      </c>
      <c t="s" r="C61" s="4">
        <v>58</v>
      </c>
    </row>
    <row spans="1:3" r="62">
      <c t="s" r="A62" s="3">
        <v>70</v>
      </c>
    </row>
    <row spans="1:3" r="63">
      <c t="s" r="A63" s="4">
        <v>71</v>
      </c>
      <c t="n" r="B63" s="8">
        <v>126429</v>
      </c>
      <c t="n" r="C63" s="8">
        <v>130048</v>
      </c>
    </row>
    <row spans="1:3" r="64">
      <c t="s" r="A64" s="4">
        <v>72</v>
      </c>
      <c t="n" r="B64" s="6">
        <v>29050</v>
      </c>
      <c t="n" r="C64" s="6">
        <v>29060</v>
      </c>
    </row>
    <row spans="1:3" r="65">
      <c t="s" r="A65" s="4">
        <v>73</v>
      </c>
      <c t="n" r="B65" s="6">
        <v>155479</v>
      </c>
      <c t="n" r="C65" s="6">
        <v>159108</v>
      </c>
    </row>
    <row spans="1:3" r="66">
      <c t="s" r="A66" s="3">
        <v>60</v>
      </c>
    </row>
    <row spans="1:3" r="67">
      <c t="s" r="A67" s="4">
        <v>74</v>
      </c>
      <c t="n" r="B67" s="6">
        <v>15759</v>
      </c>
      <c t="n" r="C67" s="6">
        <v>15078</v>
      </c>
    </row>
    <row spans="1:3" r="68">
      <c t="s" r="A68" s="4">
        <v>75</v>
      </c>
      <c t="n" r="B68" s="6">
        <v>1560309</v>
      </c>
      <c t="n" r="C68" s="6">
        <v>1492948</v>
      </c>
    </row>
    <row spans="1:3" r="69">
      <c t="s" r="A69" s="4">
        <v>65</v>
      </c>
      <c t="n" r="B69" s="6">
        <v>-3811</v>
      </c>
      <c t="n" r="C69" s="6">
        <v>-3912</v>
      </c>
    </row>
    <row spans="1:3" r="70">
      <c t="s" r="A70" s="4">
        <v>67</v>
      </c>
      <c t="n" r="B70" s="6">
        <v>17975</v>
      </c>
      <c t="n" r="C70" s="6">
        <v>18109</v>
      </c>
    </row>
    <row spans="1:3" r="71">
      <c t="s" r="A71" s="4">
        <v>68</v>
      </c>
      <c t="n" r="B71" s="6">
        <v>1590232</v>
      </c>
      <c t="n" r="C71" s="6">
        <v>1522223</v>
      </c>
    </row>
    <row spans="1:3" r="72">
      <c t="s" r="A72" s="4">
        <v>69</v>
      </c>
      <c t="n" r="B72" s="8">
        <v>4493432</v>
      </c>
      <c t="n" r="C72" s="8">
        <v>3999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0</v>
      </c>
      <c t="s" r="B1" s="2">
        <v>1</v>
      </c>
    </row>
    <row spans="1:2" r="2">
      <c t="s" r="B2" s="2">
        <v>2</v>
      </c>
    </row>
    <row spans="1:2" r="3">
      <c t="s" r="A3" s="3">
        <v>311</v>
      </c>
    </row>
    <row spans="1:2" r="4">
      <c t="s" r="A4" s="4">
        <v>310</v>
      </c>
      <c t="s" r="B4" s="4">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13</v>
      </c>
      <c t="s" r="B1" s="2">
        <v>1</v>
      </c>
    </row>
    <row spans="1:2" r="2">
      <c t="s" r="B2" s="2">
        <v>2</v>
      </c>
    </row>
    <row spans="1:2" r="3">
      <c t="s" r="A3" s="3">
        <v>314</v>
      </c>
    </row>
    <row spans="1:2" r="4">
      <c t="s" r="A4" s="4">
        <v>313</v>
      </c>
      <c t="s" r="B4" s="4">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16</v>
      </c>
      <c t="s" r="B1" s="2">
        <v>1</v>
      </c>
    </row>
    <row spans="1:2" r="2">
      <c t="s" r="B2" s="2">
        <v>2</v>
      </c>
    </row>
    <row spans="1:2" r="3">
      <c t="s" r="A3" s="3">
        <v>317</v>
      </c>
    </row>
    <row spans="1:2" r="4">
      <c t="s" r="A4" s="4">
        <v>316</v>
      </c>
      <c t="s" r="B4" s="4">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19</v>
      </c>
      <c t="s" r="B1" s="2">
        <v>1</v>
      </c>
    </row>
    <row spans="1:2" r="2">
      <c t="s" r="B2" s="2">
        <v>2</v>
      </c>
    </row>
    <row spans="1:2" r="3">
      <c t="s" r="A3" s="3">
        <v>320</v>
      </c>
    </row>
    <row spans="1:2" r="4">
      <c t="s" r="A4" s="4">
        <v>321</v>
      </c>
      <c t="s" r="B4" s="4">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3</v>
      </c>
      <c t="s" r="B1" s="2">
        <v>1</v>
      </c>
    </row>
    <row spans="1:2" r="2">
      <c t="s" r="B2" s="2">
        <v>2</v>
      </c>
    </row>
    <row spans="1:2" r="3">
      <c t="s" r="A3" s="3">
        <v>324</v>
      </c>
    </row>
    <row spans="1:2" r="4">
      <c t="s" r="A4" s="4">
        <v>323</v>
      </c>
      <c t="s" r="B4" s="4">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26</v>
      </c>
      <c t="s" r="B1" s="2">
        <v>1</v>
      </c>
    </row>
    <row spans="1:2" r="2">
      <c t="s" r="B2" s="2">
        <v>2</v>
      </c>
    </row>
    <row spans="1:2" r="3">
      <c t="s" r="A3" s="3">
        <v>327</v>
      </c>
    </row>
    <row spans="1:2" r="4">
      <c t="s" r="A4" s="4">
        <v>326</v>
      </c>
      <c t="s" r="B4" s="4">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29</v>
      </c>
      <c t="s" r="B1" s="2">
        <v>1</v>
      </c>
    </row>
    <row spans="1:2" r="2">
      <c t="s" r="B2" s="2">
        <v>2</v>
      </c>
    </row>
    <row spans="1:2" r="3">
      <c t="s" r="A3" s="3">
        <v>330</v>
      </c>
    </row>
    <row spans="1:2" r="4">
      <c t="s" r="A4" s="4">
        <v>329</v>
      </c>
      <c t="s" r="B4" s="4">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32</v>
      </c>
      <c t="s" r="B1" s="2">
        <v>1</v>
      </c>
    </row>
    <row spans="1:2" r="2">
      <c t="s" r="B2" s="2">
        <v>2</v>
      </c>
    </row>
    <row spans="1:2" r="3">
      <c t="s" r="A3" s="3">
        <v>333</v>
      </c>
    </row>
    <row spans="1:2" r="4">
      <c t="s" r="A4" s="4">
        <v>332</v>
      </c>
      <c t="s" r="B4" s="4">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35</v>
      </c>
      <c t="s" r="B1" s="2">
        <v>1</v>
      </c>
    </row>
    <row spans="1:2" r="2">
      <c t="s" r="B2" s="2">
        <v>2</v>
      </c>
    </row>
    <row spans="1:2" r="3">
      <c t="s" r="A3" s="3">
        <v>336</v>
      </c>
    </row>
    <row spans="1:2" r="4">
      <c t="s" r="A4" s="4">
        <v>335</v>
      </c>
      <c t="s" r="B4" s="4">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38</v>
      </c>
      <c t="s" r="B1" s="2">
        <v>1</v>
      </c>
    </row>
    <row spans="1:2" r="2">
      <c t="s" r="B2" s="2">
        <v>2</v>
      </c>
    </row>
    <row spans="1:2" r="3">
      <c t="s" r="A3" s="3">
        <v>339</v>
      </c>
    </row>
    <row spans="1:2" r="4">
      <c t="s" r="A4" s="4">
        <v>340</v>
      </c>
      <c t="s" r="B4" s="4">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6</v>
      </c>
      <c t="s" r="B1" s="2">
        <v>2</v>
      </c>
      <c t="s" r="C1" s="2">
        <v>33</v>
      </c>
    </row>
    <row spans="1:3" r="2">
      <c t="s" r="A2" s="3">
        <v>77</v>
      </c>
    </row>
    <row spans="1:3" r="3">
      <c t="s" r="A3" s="4">
        <v>78</v>
      </c>
      <c t="n" r="B3" s="8">
        <v>928</v>
      </c>
      <c t="n" r="C3" s="8">
        <v>1314</v>
      </c>
    </row>
    <row spans="1:3" r="4">
      <c t="s" r="A4" s="4">
        <v>79</v>
      </c>
      <c t="n" r="B4" s="6">
        <v>287</v>
      </c>
      <c t="n" r="C4" s="6">
        <v>275</v>
      </c>
    </row>
    <row spans="1:3" r="5">
      <c t="s" r="A5" s="4">
        <v>80</v>
      </c>
      <c t="n" r="B5" s="6">
        <v>257</v>
      </c>
      <c t="n" r="C5" s="6">
        <v>316</v>
      </c>
    </row>
    <row spans="1:3" r="6">
      <c t="s" r="A6" s="4">
        <v>81</v>
      </c>
      <c t="n" r="B6" s="6">
        <v>123723</v>
      </c>
      <c t="n" r="C6" s="6">
        <v>108122</v>
      </c>
    </row>
    <row spans="1:3" r="7">
      <c t="s" r="A7" s="4">
        <v>82</v>
      </c>
      <c t="n" r="B7" s="8">
        <v>15648</v>
      </c>
      <c t="n" r="C7" s="8">
        <v>13887</v>
      </c>
    </row>
    <row spans="1:3" r="8">
      <c t="s" r="A8" s="3">
        <v>60</v>
      </c>
    </row>
    <row spans="1:3" r="9">
      <c t="s" r="A9" s="4">
        <v>83</v>
      </c>
      <c t="n" r="B9" s="9">
        <v>0.01</v>
      </c>
      <c t="n" r="C9" s="9">
        <v>0.01</v>
      </c>
    </row>
    <row spans="1:3" r="10">
      <c t="s" r="A10" s="4">
        <v>84</v>
      </c>
      <c t="n" r="B10" s="6">
        <v>50000000</v>
      </c>
      <c t="n" r="C10" s="6">
        <v>50000000</v>
      </c>
    </row>
    <row spans="1:3" r="11">
      <c t="s" r="A11" s="4">
        <v>85</v>
      </c>
      <c t="n" r="B11" s="8">
        <v>1000</v>
      </c>
      <c t="n" r="C11" s="8">
        <v>1000</v>
      </c>
    </row>
    <row spans="1:3" r="12">
      <c t="s" r="A12" s="4">
        <v>86</v>
      </c>
      <c t="n" r="B12" s="6">
        <v>29050</v>
      </c>
      <c t="n" r="C12" s="6">
        <v>29060</v>
      </c>
    </row>
    <row spans="1:3" r="13">
      <c t="s" r="A13" s="4">
        <v>87</v>
      </c>
      <c t="n" r="B13" s="6">
        <v>29050</v>
      </c>
      <c t="n" r="C13" s="6">
        <v>29060</v>
      </c>
    </row>
    <row spans="1:3" r="14">
      <c t="s" r="A14" s="4">
        <v>88</v>
      </c>
      <c t="n" r="B14" s="9">
        <v>0.01</v>
      </c>
      <c t="n" r="C14" s="9">
        <v>0.01</v>
      </c>
    </row>
    <row spans="1:3" r="15">
      <c t="s" r="A15" s="4">
        <v>89</v>
      </c>
      <c t="n" r="B15" s="6">
        <v>200000000</v>
      </c>
      <c t="n" r="C15" s="6">
        <v>200000000</v>
      </c>
    </row>
    <row spans="1:3" r="16">
      <c t="s" r="A16" s="4">
        <v>90</v>
      </c>
      <c t="n" r="B16" s="6">
        <v>96091932</v>
      </c>
      <c t="n" r="C16" s="6">
        <v>92907310</v>
      </c>
    </row>
    <row spans="1:3" r="17">
      <c t="s" r="A17" s="4">
        <v>91</v>
      </c>
      <c t="n" r="B17" s="6">
        <v>96091932</v>
      </c>
      <c t="n" r="C17" s="6">
        <v>92907310</v>
      </c>
    </row>
    <row spans="1:3" r="18">
      <c t="s" r="A18" s="4">
        <v>29</v>
      </c>
    </row>
    <row spans="1:3" r="19">
      <c t="s" r="A19" s="3">
        <v>77</v>
      </c>
    </row>
    <row spans="1:3" r="20">
      <c t="s" r="A20" s="4">
        <v>78</v>
      </c>
      <c t="n" r="B20" s="8">
        <v>928</v>
      </c>
      <c t="n" r="C20" s="8">
        <v>1314</v>
      </c>
    </row>
    <row spans="1:3" r="21">
      <c t="s" r="A21" s="4">
        <v>79</v>
      </c>
      <c t="n" r="B21" s="6">
        <v>287</v>
      </c>
      <c t="n" r="C21" s="6">
        <v>275</v>
      </c>
    </row>
    <row spans="1:3" r="22">
      <c t="s" r="A22" s="4">
        <v>80</v>
      </c>
      <c t="n" r="B22" s="6">
        <v>257</v>
      </c>
      <c t="n" r="C22" s="6">
        <v>316</v>
      </c>
    </row>
    <row spans="1:3" r="23">
      <c t="s" r="A23" s="4">
        <v>81</v>
      </c>
      <c t="n" r="B23" s="6">
        <v>123723</v>
      </c>
      <c t="n" r="C23" s="6">
        <v>108122</v>
      </c>
    </row>
    <row spans="1:3" r="24">
      <c t="s" r="A24" s="4">
        <v>82</v>
      </c>
      <c t="n" r="B24" s="8">
        <v>15648</v>
      </c>
      <c t="n" r="C24" s="8">
        <v>13887</v>
      </c>
    </row>
    <row spans="1:3" r="25">
      <c t="s" r="A25" s="3">
        <v>70</v>
      </c>
    </row>
    <row spans="1:3" r="26">
      <c t="s" r="A26" s="4">
        <v>92</v>
      </c>
      <c t="n" r="B26" s="6">
        <v>2899752</v>
      </c>
      <c t="n" r="C26" s="6">
        <v>2936955</v>
      </c>
    </row>
    <row spans="1:3" r="27">
      <c t="s" r="A27" s="4">
        <v>93</v>
      </c>
      <c t="n" r="B27" s="8">
        <v>1000</v>
      </c>
      <c t="n" r="C27" s="8">
        <v>1000</v>
      </c>
    </row>
    <row spans="1:3" r="28">
      <c t="s" r="A28" s="4">
        <v>94</v>
      </c>
      <c t="n" r="B28" s="6">
        <v>29050</v>
      </c>
      <c t="n" r="C28" s="6">
        <v>29060</v>
      </c>
    </row>
    <row spans="1:3" r="29">
      <c t="s" r="A29" s="4">
        <v>95</v>
      </c>
      <c t="n" r="B29" s="6">
        <v>29050</v>
      </c>
      <c t="n" r="C29" s="6">
        <v>29060</v>
      </c>
    </row>
    <row spans="1:3" r="30">
      <c t="s" r="A30" s="3">
        <v>96</v>
      </c>
    </row>
    <row spans="1:3" r="31">
      <c t="s" r="A31" s="4">
        <v>97</v>
      </c>
      <c t="n" r="B31" s="6">
        <v>985829</v>
      </c>
      <c t="n" r="C31" s="6">
        <v>954355</v>
      </c>
    </row>
    <row spans="1:3" r="32">
      <c t="s" r="A32" s="4">
        <v>98</v>
      </c>
      <c t="n" r="B32" s="6">
        <v>94697294</v>
      </c>
      <c t="n" r="C32" s="6">
        <v>915441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3">
        <v>343</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274</v>
      </c>
    </row>
    <row spans="1:2" r="4">
      <c t="s" r="A4" s="4">
        <v>349</v>
      </c>
      <c t="s" r="B4" s="4">
        <v>350</v>
      </c>
    </row>
    <row spans="1:2" r="5">
      <c t="s" r="A5" s="4">
        <v>351</v>
      </c>
      <c t="s" r="B5" s="4">
        <v>352</v>
      </c>
    </row>
    <row spans="1:2" r="6">
      <c t="s" r="A6" s="4">
        <v>353</v>
      </c>
      <c t="s" r="B6" s="4">
        <v>354</v>
      </c>
    </row>
    <row spans="1:2" r="7">
      <c t="s" r="A7" s="4">
        <v>355</v>
      </c>
      <c t="s" r="B7" s="4">
        <v>356</v>
      </c>
    </row>
    <row spans="1:2" r="8">
      <c t="s" r="A8" s="4">
        <v>357</v>
      </c>
      <c t="s" r="B8" s="4">
        <v>358</v>
      </c>
    </row>
    <row spans="1:2" r="9">
      <c t="s" r="A9" s="4">
        <v>359</v>
      </c>
      <c t="s" r="B9" s="4">
        <v>360</v>
      </c>
    </row>
    <row spans="1:2" r="10">
      <c t="s" r="A10" s="4">
        <v>361</v>
      </c>
      <c t="s" r="B10" s="4">
        <v>362</v>
      </c>
    </row>
    <row spans="1:2" r="11">
      <c t="s" r="A11" s="4">
        <v>321</v>
      </c>
      <c t="s" r="B11" s="4">
        <v>363</v>
      </c>
    </row>
    <row spans="1:2" r="12">
      <c t="s" r="A12" s="4">
        <v>364</v>
      </c>
      <c t="s" r="B12" s="4">
        <v>365</v>
      </c>
    </row>
    <row spans="1:2" r="13">
      <c t="s" r="A13" s="4">
        <v>366</v>
      </c>
      <c t="s" r="B13" s="4">
        <v>367</v>
      </c>
    </row>
    <row spans="1:2" r="14">
      <c t="s" r="A14" s="4">
        <v>368</v>
      </c>
      <c t="s" r="B14" s="4">
        <v>369</v>
      </c>
    </row>
    <row spans="1:2" r="15">
      <c t="s" r="A15" s="4">
        <v>370</v>
      </c>
      <c t="s" r="B15" s="4">
        <v>371</v>
      </c>
    </row>
    <row spans="1:2" r="16">
      <c t="s" r="A16" s="4">
        <v>372</v>
      </c>
      <c t="s" r="B16" s="4">
        <v>373</v>
      </c>
    </row>
    <row spans="1:2" r="17">
      <c t="s" r="A17" s="4">
        <v>374</v>
      </c>
      <c t="s" r="B17" s="4">
        <v>375</v>
      </c>
    </row>
    <row spans="1:2" r="18">
      <c t="s" r="A18" s="4">
        <v>376</v>
      </c>
      <c t="s" r="B18" s="4">
        <v>377</v>
      </c>
    </row>
    <row spans="1:2" r="19">
      <c t="s" r="A19" s="4">
        <v>292</v>
      </c>
      <c t="s" r="B19" s="4">
        <v>378</v>
      </c>
    </row>
    <row spans="1:2" r="20">
      <c t="s" r="A20" s="4">
        <v>379</v>
      </c>
      <c t="s" r="B20" s="4">
        <v>380</v>
      </c>
    </row>
    <row spans="1:2" r="21">
      <c t="s" r="A21" s="4">
        <v>381</v>
      </c>
      <c t="s" r="B21" s="4">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t="s" r="A1" s="1">
        <v>383</v>
      </c>
      <c t="s" r="B1" s="2">
        <v>1</v>
      </c>
    </row>
    <row spans="1:2" r="2">
      <c t="s" r="B2" s="2">
        <v>2</v>
      </c>
    </row>
    <row spans="1:2" r="3">
      <c t="s" r="A3" s="4">
        <v>384</v>
      </c>
    </row>
    <row spans="1:2" r="4">
      <c t="s" r="A4" s="3">
        <v>385</v>
      </c>
    </row>
    <row spans="1:2" r="5">
      <c t="s" r="A5" s="4">
        <v>386</v>
      </c>
      <c t="s" r="B5" s="4">
        <v>387</v>
      </c>
    </row>
    <row spans="1:2" r="6">
      <c t="s" r="A6" s="4">
        <v>388</v>
      </c>
      <c t="s" r="B6" s="4">
        <v>389</v>
      </c>
    </row>
    <row spans="1:2" r="7">
      <c t="s" r="A7" s="4">
        <v>390</v>
      </c>
    </row>
    <row spans="1:2" r="8">
      <c t="s" r="A8" s="3">
        <v>385</v>
      </c>
    </row>
    <row spans="1:2" r="9">
      <c t="s" r="A9" s="4">
        <v>386</v>
      </c>
      <c t="s" r="B9" s="4">
        <v>391</v>
      </c>
    </row>
    <row spans="1:2" r="10">
      <c t="s" r="A10" s="4">
        <v>388</v>
      </c>
      <c t="s" r="B10" s="4">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393</v>
      </c>
      <c t="s" r="B1" s="2">
        <v>1</v>
      </c>
    </row>
    <row spans="1:2" r="2">
      <c t="s" r="B2" s="2">
        <v>2</v>
      </c>
    </row>
    <row spans="1:2" r="3">
      <c t="s" r="A3" s="3">
        <v>283</v>
      </c>
    </row>
    <row spans="1:2" r="4">
      <c t="s" r="A4" s="4">
        <v>394</v>
      </c>
      <c t="s" r="B4" s="4">
        <v>395</v>
      </c>
    </row>
    <row spans="1:2" r="5">
      <c t="s" r="A5" s="4">
        <v>396</v>
      </c>
      <c t="s" r="B5" s="4">
        <v>397</v>
      </c>
    </row>
    <row spans="1:2" r="6">
      <c t="s" r="A6" s="4">
        <v>398</v>
      </c>
      <c t="s" r="B6" s="4">
        <v>399</v>
      </c>
    </row>
    <row spans="1:2" r="7">
      <c t="s" r="A7" s="4">
        <v>400</v>
      </c>
      <c t="s" r="B7" s="4">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02</v>
      </c>
      <c t="s" r="B1" s="2">
        <v>1</v>
      </c>
    </row>
    <row spans="1:2" r="2">
      <c t="s" r="B2" s="2">
        <v>2</v>
      </c>
    </row>
    <row spans="1:2" r="3">
      <c t="s" r="A3" s="3">
        <v>286</v>
      </c>
    </row>
    <row spans="1:2" r="4">
      <c t="s" r="A4" s="4">
        <v>403</v>
      </c>
      <c t="s" r="B4" s="4">
        <v>404</v>
      </c>
    </row>
    <row spans="1:2" r="5">
      <c t="s" r="A5" s="4">
        <v>405</v>
      </c>
      <c t="s" r="B5" s="4">
        <v>406</v>
      </c>
    </row>
    <row spans="1:2" r="6">
      <c t="s" r="A6" s="4">
        <v>407</v>
      </c>
      <c t="s" r="B6" s="4">
        <v>408</v>
      </c>
    </row>
    <row spans="1:2" r="7">
      <c t="s" r="A7" s="4">
        <v>409</v>
      </c>
      <c t="s" r="B7" s="4">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411</v>
      </c>
      <c t="s" r="B1" s="2">
        <v>1</v>
      </c>
    </row>
    <row spans="1:2" r="2">
      <c t="s" r="B2" s="2">
        <v>2</v>
      </c>
    </row>
    <row spans="1:2" r="3">
      <c t="s" r="A3" s="3">
        <v>290</v>
      </c>
    </row>
    <row spans="1:2" r="4">
      <c t="s" r="A4" s="4">
        <v>412</v>
      </c>
      <c t="s" r="B4" s="4">
        <v>413</v>
      </c>
    </row>
    <row spans="1:2" r="5">
      <c t="s" r="A5" s="4">
        <v>414</v>
      </c>
      <c t="s" r="B5" s="4">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16</v>
      </c>
      <c t="s" r="B1" s="2">
        <v>1</v>
      </c>
    </row>
    <row spans="1:2" r="2">
      <c t="s" r="B2" s="2">
        <v>2</v>
      </c>
    </row>
    <row spans="1:2" r="3">
      <c t="s" r="A3" s="3">
        <v>293</v>
      </c>
    </row>
    <row spans="1:2" r="4">
      <c t="s" r="A4" s="4">
        <v>417</v>
      </c>
      <c t="s" r="B4" s="4">
        <v>418</v>
      </c>
    </row>
    <row spans="1:2" r="5">
      <c t="s" r="A5" s="4">
        <v>419</v>
      </c>
      <c t="s" r="B5" s="4">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21</v>
      </c>
      <c t="s" r="B1" s="2">
        <v>1</v>
      </c>
    </row>
    <row spans="1:2" r="2">
      <c t="s" r="B2" s="2">
        <v>2</v>
      </c>
    </row>
    <row spans="1:2" r="3">
      <c t="s" r="A3" s="3">
        <v>299</v>
      </c>
    </row>
    <row spans="1:2" r="4">
      <c t="s" r="A4" s="4">
        <v>422</v>
      </c>
      <c t="s" r="B4" s="4">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4</v>
      </c>
      <c t="s" r="B1" s="2">
        <v>1</v>
      </c>
    </row>
    <row spans="1:2" r="2">
      <c t="s" r="B2" s="2">
        <v>2</v>
      </c>
    </row>
    <row spans="1:2" r="3">
      <c t="s" r="A3" s="3">
        <v>425</v>
      </c>
    </row>
    <row spans="1:2" r="4">
      <c t="s" r="A4" s="4">
        <v>426</v>
      </c>
      <c t="s" r="B4" s="4">
        <v>427</v>
      </c>
    </row>
    <row spans="1:2" r="5">
      <c t="s" r="A5" s="4">
        <v>428</v>
      </c>
      <c t="s" r="B5" s="4">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430</v>
      </c>
      <c t="s" r="B1" s="2">
        <v>1</v>
      </c>
    </row>
    <row spans="1:2" r="2">
      <c t="s" r="B2" s="2">
        <v>2</v>
      </c>
    </row>
    <row spans="1:2" r="3">
      <c t="s" r="A3" s="3">
        <v>305</v>
      </c>
    </row>
    <row spans="1:2" r="4">
      <c t="s" r="A4" s="4">
        <v>431</v>
      </c>
      <c t="s" r="B4" s="4">
        <v>432</v>
      </c>
    </row>
    <row spans="1:2" r="5">
      <c t="s" r="A5" s="4">
        <v>433</v>
      </c>
      <c t="s" r="B5" s="4">
        <v>434</v>
      </c>
    </row>
    <row spans="1:2" r="6">
      <c t="s" r="A6" s="4">
        <v>435</v>
      </c>
      <c t="s" r="B6" s="4">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9</v>
      </c>
      <c t="s" r="C1" s="2">
        <v>1</v>
      </c>
    </row>
    <row spans="1:5" r="2">
      <c t="s" r="C2" s="2">
        <v>2</v>
      </c>
      <c t="s" r="D2" s="2">
        <v>33</v>
      </c>
      <c t="s" r="E2" s="2">
        <v>100</v>
      </c>
    </row>
    <row spans="1:5" r="3">
      <c t="s" r="A3" s="4">
        <v>101</v>
      </c>
      <c t="n" r="C3" s="8">
        <v>604671</v>
      </c>
      <c t="n" r="D3" s="8">
        <v>555871</v>
      </c>
      <c t="n" r="E3" s="8">
        <v>505008</v>
      </c>
    </row>
    <row spans="1:5" r="4">
      <c t="s" r="A4" s="3">
        <v>102</v>
      </c>
    </row>
    <row spans="1:5" r="5">
      <c t="s" r="A5" s="4">
        <v>103</v>
      </c>
      <c t="n" r="C5" s="6">
        <v>215941</v>
      </c>
      <c t="n" r="D5" s="6">
        <v>205884</v>
      </c>
      <c t="n" r="E5" s="6">
        <v>184187</v>
      </c>
    </row>
    <row spans="1:5" r="6">
      <c t="s" r="A6" s="4">
        <v>104</v>
      </c>
      <c t="n" r="C6" s="6">
        <v>201918</v>
      </c>
      <c t="n" r="D6" s="6">
        <v>180637</v>
      </c>
      <c t="n" r="E6" s="6">
        <v>162937</v>
      </c>
    </row>
    <row spans="1:5" r="7">
      <c t="s" r="A7" s="4">
        <v>105</v>
      </c>
      <c t="n" r="C7" s="6">
        <v>0</v>
      </c>
      <c t="n" r="D7" s="6">
        <v>588</v>
      </c>
      <c t="n" r="E7" s="6">
        <v>0</v>
      </c>
    </row>
    <row spans="1:5" r="8">
      <c t="s" r="A8" s="4">
        <v>106</v>
      </c>
      <c t="n" r="C8" s="6">
        <v>37642</v>
      </c>
      <c t="n" r="D8" s="6">
        <v>35258</v>
      </c>
      <c t="n" r="E8" s="6">
        <v>36381</v>
      </c>
    </row>
    <row spans="1:5" r="9">
      <c t="s" r="A9" s="4">
        <v>107</v>
      </c>
      <c t="n" r="C9" s="6">
        <v>455501</v>
      </c>
      <c t="n" r="D9" s="6">
        <v>422367</v>
      </c>
      <c t="n" r="E9" s="6">
        <v>383505</v>
      </c>
    </row>
    <row spans="1:5" r="10">
      <c t="s" r="A10" s="3">
        <v>108</v>
      </c>
    </row>
    <row spans="1:5" r="11">
      <c t="s" r="A11" s="4">
        <v>109</v>
      </c>
      <c t="n" r="C11" s="6">
        <v>82245</v>
      </c>
      <c t="n" r="D11" s="6">
        <v>82287</v>
      </c>
      <c t="n" r="E11" s="6">
        <v>88838</v>
      </c>
    </row>
    <row spans="1:5" r="12">
      <c t="s" r="A12" s="4">
        <v>110</v>
      </c>
      <c t="n" r="C12" s="6">
        <v>3645</v>
      </c>
      <c t="n" r="D12" s="6">
        <v>3082</v>
      </c>
      <c t="n" r="E12" s="6">
        <v>3802</v>
      </c>
    </row>
    <row spans="1:5" r="13">
      <c t="s" r="A13" s="4">
        <v>111</v>
      </c>
      <c t="n" r="C13" s="6">
        <v>162</v>
      </c>
      <c t="n" r="D13" s="6">
        <v>-242</v>
      </c>
      <c t="n" r="E13" s="6">
        <v>-754</v>
      </c>
    </row>
    <row spans="1:5" r="14">
      <c t="s" r="A14" s="4">
        <v>112</v>
      </c>
      <c t="n" r="C14" s="6">
        <v>86052</v>
      </c>
      <c t="n" r="D14" s="6">
        <v>85127</v>
      </c>
      <c t="n" r="E14" s="6">
        <v>91886</v>
      </c>
    </row>
    <row spans="1:5" r="15">
      <c t="s" r="A15" s="3">
        <v>113</v>
      </c>
    </row>
    <row spans="1:5" r="16">
      <c t="s" r="A16" s="4">
        <v>114</v>
      </c>
      <c t="n" r="C16" s="6">
        <v>1969</v>
      </c>
      <c t="n" r="D16" s="6">
        <v>2739</v>
      </c>
      <c t="n" r="E16" s="6">
        <v>3511</v>
      </c>
    </row>
    <row spans="1:5" r="17">
      <c t="s" r="A17" s="4">
        <v>115</v>
      </c>
      <c t="n" r="C17" s="6">
        <v>-243</v>
      </c>
      <c t="n" r="D17" s="6">
        <v>-308</v>
      </c>
      <c t="n" r="E17" s="6">
        <v>-199</v>
      </c>
    </row>
    <row spans="1:5" r="18">
      <c t="s" r="A18" s="4">
        <v>116</v>
      </c>
      <c t="n" r="C18" s="6">
        <v>1726</v>
      </c>
      <c t="n" r="D18" s="6">
        <v>2431</v>
      </c>
      <c t="n" r="E18" s="6">
        <v>3312</v>
      </c>
    </row>
    <row spans="1:5" r="19">
      <c t="s" r="A19" s="4">
        <v>117</v>
      </c>
      <c t="n" r="C19" s="6">
        <v>64844</v>
      </c>
      <c t="n" r="D19" s="6">
        <v>50808</v>
      </c>
      <c t="n" r="E19" s="6">
        <v>32929</v>
      </c>
    </row>
    <row spans="1:5" r="20">
      <c t="s" r="A20" s="4">
        <v>118</v>
      </c>
      <c t="n" r="C20" s="6">
        <v>11444</v>
      </c>
      <c t="n" r="D20" s="6">
        <v>44352</v>
      </c>
      <c t="n" r="E20" s="6">
        <v>-3</v>
      </c>
    </row>
    <row spans="1:5" r="21">
      <c t="s" r="A21" s="4">
        <v>119</v>
      </c>
      <c t="n" r="C21" s="6">
        <v>4155</v>
      </c>
      <c t="n" r="D21" s="6">
        <v>0</v>
      </c>
      <c t="n" r="E21" s="6">
        <v>0</v>
      </c>
    </row>
    <row spans="1:5" r="22">
      <c t="s" r="A22" s="4">
        <v>120</v>
      </c>
      <c t="n" r="C22" s="6">
        <v>0</v>
      </c>
      <c t="n" r="D22" s="6">
        <v>0</v>
      </c>
      <c t="n" r="E22" s="6">
        <v>7451</v>
      </c>
    </row>
    <row spans="1:5" r="23">
      <c t="s" r="A23" s="4">
        <v>121</v>
      </c>
      <c t="n" r="C23" s="6">
        <v>5078</v>
      </c>
      <c t="n" r="D23" s="6">
        <v>1827</v>
      </c>
      <c t="n" r="E23" s="6">
        <v>2264</v>
      </c>
    </row>
    <row spans="1:5" r="24">
      <c t="s" r="A24" s="4">
        <v>122</v>
      </c>
      <c t="n" r="C24" s="6">
        <v>85521</v>
      </c>
      <c t="n" r="D24" s="6">
        <v>96987</v>
      </c>
      <c t="n" r="E24" s="6">
        <v>42641</v>
      </c>
    </row>
    <row spans="1:5" r="25">
      <c t="s" r="A25" s="3">
        <v>123</v>
      </c>
    </row>
    <row spans="1:5" r="26">
      <c t="s" r="A26" s="4">
        <v>124</v>
      </c>
      <c t="n" r="C26" s="6">
        <v>15739</v>
      </c>
      <c t="n" r="D26" s="6">
        <v>18601</v>
      </c>
      <c t="n" r="E26" s="6">
        <v>26858</v>
      </c>
    </row>
    <row spans="1:5" r="27">
      <c t="s" r="A27" s="4">
        <v>105</v>
      </c>
      <c t="n" r="C27" s="6">
        <v>0</v>
      </c>
      <c t="n" r="D27" s="6">
        <v>0</v>
      </c>
      <c t="n" r="E27" s="6">
        <v>-2194</v>
      </c>
    </row>
    <row spans="1:5" r="28">
      <c t="s" r="A28" s="4">
        <v>125</v>
      </c>
      <c t="n" r="C28" s="6">
        <v>0</v>
      </c>
      <c t="n" r="D28" s="6">
        <v>384</v>
      </c>
      <c t="n" r="E28" s="6">
        <v>63792</v>
      </c>
    </row>
    <row spans="1:5" r="29">
      <c t="s" r="A29" s="4">
        <v>126</v>
      </c>
      <c t="n" r="C29" s="6">
        <v>15739</v>
      </c>
      <c t="n" r="D29" s="6">
        <v>18985</v>
      </c>
      <c t="n" r="E29" s="6">
        <v>88456</v>
      </c>
    </row>
    <row spans="1:5" r="30">
      <c t="s" r="A30" s="4">
        <v>127</v>
      </c>
      <c t="n" r="C30" s="6">
        <v>101260</v>
      </c>
      <c t="n" r="D30" s="6">
        <v>115972</v>
      </c>
      <c t="n" r="E30" s="6">
        <v>131097</v>
      </c>
    </row>
    <row spans="1:5" r="31">
      <c t="s" r="A31" s="4">
        <v>128</v>
      </c>
      <c t="n" r="C31" s="6">
        <v>-2918</v>
      </c>
      <c t="n" r="D31" s="6">
        <v>-3542</v>
      </c>
      <c t="n" r="E31" s="6">
        <v>-4691</v>
      </c>
    </row>
    <row spans="1:5" r="32">
      <c t="s" r="A32" s="4">
        <v>129</v>
      </c>
      <c t="n" r="C32" s="6">
        <v>-1264</v>
      </c>
      <c t="n" r="D32" s="6">
        <v>-1466</v>
      </c>
      <c t="n" r="E32" s="6">
        <v>-949</v>
      </c>
    </row>
    <row spans="1:5" r="33">
      <c t="s" r="A33" s="4">
        <v>130</v>
      </c>
      <c t="n" r="C33" s="6">
        <v>-2506</v>
      </c>
      <c t="n" r="D33" s="6">
        <v>-2507</v>
      </c>
      <c t="n" r="E33" s="6">
        <v>-2508</v>
      </c>
    </row>
    <row spans="1:5" r="34">
      <c t="s" r="A34" s="4">
        <v>131</v>
      </c>
      <c t="n" r="C34" s="8">
        <v>94572</v>
      </c>
      <c t="n" r="D34" s="8">
        <v>108457</v>
      </c>
      <c t="n" r="E34" s="8">
        <v>122949</v>
      </c>
    </row>
    <row spans="1:5" r="35">
      <c t="s" r="A35" s="3">
        <v>132</v>
      </c>
    </row>
    <row spans="1:5" r="36">
      <c t="s" r="A36" s="4">
        <v>133</v>
      </c>
      <c t="n" r="C36" s="9">
        <v>0.84</v>
      </c>
      <c t="n" r="D36" s="8">
        <v>1</v>
      </c>
      <c t="n" r="E36" s="9">
        <v>0.44</v>
      </c>
    </row>
    <row spans="1:5" r="37">
      <c t="s" r="A37" s="4">
        <v>134</v>
      </c>
      <c t="n" r="C37" s="10">
        <v>0.16</v>
      </c>
      <c t="n" r="D37" s="10">
        <v>0.2</v>
      </c>
      <c t="n" r="E37" s="6">
        <v>1</v>
      </c>
    </row>
    <row spans="1:5" r="38">
      <c t="s" r="A38" s="4">
        <v>135</v>
      </c>
      <c t="n" r="C38" s="8">
        <v>1</v>
      </c>
      <c t="n" r="D38" s="9">
        <v>1.2</v>
      </c>
      <c t="n" r="E38" s="9">
        <v>1.44</v>
      </c>
    </row>
    <row spans="1:5" r="39">
      <c t="s" r="A39" s="4">
        <v>136</v>
      </c>
      <c t="n" r="C39" s="6">
        <v>94404</v>
      </c>
      <c t="n" r="D39" s="6">
        <v>90743</v>
      </c>
      <c t="n" r="E39" s="6">
        <v>85335</v>
      </c>
    </row>
    <row spans="1:5" r="40">
      <c t="s" r="A40" s="3">
        <v>137</v>
      </c>
    </row>
    <row spans="1:5" r="41">
      <c t="s" r="A41" s="4">
        <v>133</v>
      </c>
      <c t="n" r="C41" s="9">
        <v>0.84</v>
      </c>
      <c t="n" r="D41" s="9">
        <v>0.99</v>
      </c>
      <c t="n" r="E41" s="9">
        <v>0.44</v>
      </c>
    </row>
    <row spans="1:5" r="42">
      <c t="s" r="A42" s="4">
        <v>134</v>
      </c>
      <c t="n" r="C42" s="10">
        <v>0.16</v>
      </c>
      <c t="n" r="D42" s="10">
        <v>0.2</v>
      </c>
      <c t="n" r="E42" s="6">
        <v>1</v>
      </c>
    </row>
    <row spans="1:5" r="43">
      <c t="s" r="A43" s="4">
        <v>135</v>
      </c>
      <c t="n" r="C43" s="8">
        <v>1</v>
      </c>
      <c t="n" r="D43" s="9">
        <v>1.19</v>
      </c>
      <c t="n" r="E43" s="9">
        <v>1.44</v>
      </c>
    </row>
    <row spans="1:5" r="44">
      <c t="s" r="A44" s="4">
        <v>138</v>
      </c>
      <c t="s" r="B44" s="4">
        <v>139</v>
      </c>
      <c t="n" r="C44" s="6">
        <v>97406</v>
      </c>
      <c t="n" r="D44" s="6">
        <v>93800</v>
      </c>
      <c t="n" r="E44" s="6">
        <v>88836</v>
      </c>
    </row>
    <row spans="1:5" r="45">
      <c t="s" r="A45" s="3">
        <v>140</v>
      </c>
    </row>
    <row spans="1:5" r="46">
      <c t="s" r="A46" s="4">
        <v>141</v>
      </c>
      <c t="n" r="C46" s="8">
        <v>79308</v>
      </c>
      <c t="n" r="D46" s="8">
        <v>90069</v>
      </c>
      <c t="n" r="E46" s="8">
        <v>37890</v>
      </c>
    </row>
    <row spans="1:5" r="47">
      <c t="s" r="A47" s="4">
        <v>142</v>
      </c>
      <c t="n" r="C47" s="6">
        <v>15264</v>
      </c>
      <c t="n" r="D47" s="6">
        <v>18388</v>
      </c>
      <c t="n" r="E47" s="6">
        <v>85059</v>
      </c>
    </row>
    <row spans="1:5" r="48">
      <c t="s" r="A48" s="4">
        <v>131</v>
      </c>
      <c t="n" r="C48" s="6">
        <v>94572</v>
      </c>
      <c t="n" r="D48" s="6">
        <v>108457</v>
      </c>
      <c t="n" r="E48" s="6">
        <v>122949</v>
      </c>
    </row>
    <row spans="1:5" r="49">
      <c t="s" r="A49" s="4">
        <v>29</v>
      </c>
    </row>
    <row spans="1:5" r="50">
      <c t="s" r="A50" s="4">
        <v>101</v>
      </c>
      <c t="n" r="C50" s="6">
        <v>604671</v>
      </c>
      <c t="n" r="D50" s="6">
        <v>555871</v>
      </c>
      <c t="n" r="E50" s="6">
        <v>505008</v>
      </c>
    </row>
    <row spans="1:5" r="51">
      <c t="s" r="A51" s="3">
        <v>102</v>
      </c>
    </row>
    <row spans="1:5" r="52">
      <c t="s" r="A52" s="4">
        <v>103</v>
      </c>
      <c t="n" r="C52" s="6">
        <v>215941</v>
      </c>
      <c t="n" r="D52" s="6">
        <v>205835</v>
      </c>
      <c t="n" r="E52" s="6">
        <v>184146</v>
      </c>
    </row>
    <row spans="1:5" r="53">
      <c t="s" r="A53" s="4">
        <v>104</v>
      </c>
      <c t="n" r="C53" s="6">
        <v>201918</v>
      </c>
      <c t="n" r="D53" s="6">
        <v>180637</v>
      </c>
      <c t="n" r="E53" s="6">
        <v>162937</v>
      </c>
    </row>
    <row spans="1:5" r="54">
      <c t="s" r="A54" s="4">
        <v>105</v>
      </c>
      <c t="n" r="C54" s="6">
        <v>0</v>
      </c>
      <c t="n" r="D54" s="6">
        <v>588</v>
      </c>
      <c t="n" r="E54" s="6">
        <v>0</v>
      </c>
    </row>
    <row spans="1:5" r="55">
      <c t="s" r="A55" s="4">
        <v>106</v>
      </c>
      <c t="n" r="C55" s="6">
        <v>37642</v>
      </c>
      <c t="n" r="D55" s="6">
        <v>35307</v>
      </c>
      <c t="n" r="E55" s="6">
        <v>36422</v>
      </c>
    </row>
    <row spans="1:5" r="56">
      <c t="s" r="A56" s="4">
        <v>107</v>
      </c>
      <c t="n" r="C56" s="6">
        <v>455501</v>
      </c>
      <c t="n" r="D56" s="6">
        <v>422367</v>
      </c>
      <c t="n" r="E56" s="6">
        <v>383505</v>
      </c>
    </row>
    <row spans="1:5" r="57">
      <c t="s" r="A57" s="3">
        <v>108</v>
      </c>
    </row>
    <row spans="1:5" r="58">
      <c t="s" r="A58" s="4">
        <v>109</v>
      </c>
      <c t="n" r="C58" s="6">
        <v>82245</v>
      </c>
      <c t="n" r="D58" s="6">
        <v>82287</v>
      </c>
      <c t="n" r="E58" s="6">
        <v>88838</v>
      </c>
    </row>
    <row spans="1:5" r="59">
      <c t="s" r="A59" s="4">
        <v>110</v>
      </c>
      <c t="n" r="C59" s="6">
        <v>3645</v>
      </c>
      <c t="n" r="D59" s="6">
        <v>3082</v>
      </c>
      <c t="n" r="E59" s="6">
        <v>3802</v>
      </c>
    </row>
    <row spans="1:5" r="60">
      <c t="s" r="A60" s="4">
        <v>111</v>
      </c>
      <c t="n" r="C60" s="6">
        <v>162</v>
      </c>
      <c t="n" r="D60" s="6">
        <v>-242</v>
      </c>
      <c t="n" r="E60" s="6">
        <v>-754</v>
      </c>
    </row>
    <row spans="1:5" r="61">
      <c t="s" r="A61" s="4">
        <v>112</v>
      </c>
      <c t="n" r="C61" s="6">
        <v>86052</v>
      </c>
      <c t="n" r="D61" s="6">
        <v>85127</v>
      </c>
      <c t="n" r="E61" s="6">
        <v>91886</v>
      </c>
    </row>
    <row spans="1:5" r="62">
      <c t="s" r="A62" s="3">
        <v>113</v>
      </c>
    </row>
    <row spans="1:5" r="63">
      <c t="s" r="A63" s="4">
        <v>114</v>
      </c>
      <c t="n" r="C63" s="6">
        <v>1969</v>
      </c>
      <c t="n" r="D63" s="6">
        <v>2739</v>
      </c>
      <c t="n" r="E63" s="6">
        <v>3511</v>
      </c>
    </row>
    <row spans="1:5" r="64">
      <c t="s" r="A64" s="4">
        <v>115</v>
      </c>
      <c t="n" r="C64" s="6">
        <v>-243</v>
      </c>
      <c t="n" r="D64" s="6">
        <v>-308</v>
      </c>
      <c t="n" r="E64" s="6">
        <v>-199</v>
      </c>
    </row>
    <row spans="1:5" r="65">
      <c t="s" r="A65" s="4">
        <v>116</v>
      </c>
      <c t="n" r="C65" s="6">
        <v>1726</v>
      </c>
      <c t="n" r="D65" s="6">
        <v>2431</v>
      </c>
      <c t="n" r="E65" s="6">
        <v>3312</v>
      </c>
    </row>
    <row spans="1:5" r="66">
      <c t="s" r="A66" s="4">
        <v>117</v>
      </c>
      <c t="n" r="C66" s="6">
        <v>64844</v>
      </c>
      <c t="n" r="D66" s="6">
        <v>50808</v>
      </c>
      <c t="n" r="E66" s="6">
        <v>32929</v>
      </c>
    </row>
    <row spans="1:5" r="67">
      <c t="s" r="A67" s="4">
        <v>118</v>
      </c>
      <c t="n" r="C67" s="6">
        <v>11444</v>
      </c>
      <c t="n" r="D67" s="6">
        <v>44352</v>
      </c>
      <c t="n" r="E67" s="6">
        <v>-3</v>
      </c>
    </row>
    <row spans="1:5" r="68">
      <c t="s" r="A68" s="4">
        <v>119</v>
      </c>
      <c t="n" r="C68" s="6">
        <v>4155</v>
      </c>
      <c t="n" r="D68" s="6">
        <v>0</v>
      </c>
      <c t="n" r="E68" s="6">
        <v>0</v>
      </c>
    </row>
    <row spans="1:5" r="69">
      <c t="s" r="A69" s="4">
        <v>120</v>
      </c>
      <c t="n" r="C69" s="6">
        <v>0</v>
      </c>
      <c t="n" r="D69" s="6">
        <v>0</v>
      </c>
      <c t="n" r="E69" s="6">
        <v>7451</v>
      </c>
    </row>
    <row spans="1:5" r="70">
      <c t="s" r="A70" s="4">
        <v>121</v>
      </c>
      <c t="n" r="C70" s="6">
        <v>5078</v>
      </c>
      <c t="n" r="D70" s="6">
        <v>1827</v>
      </c>
      <c t="n" r="E70" s="6">
        <v>2213</v>
      </c>
    </row>
    <row spans="1:5" r="71">
      <c t="s" r="A71" s="4">
        <v>122</v>
      </c>
      <c t="n" r="C71" s="6">
        <v>85521</v>
      </c>
      <c t="n" r="D71" s="6">
        <v>96987</v>
      </c>
      <c t="n" r="E71" s="6">
        <v>42590</v>
      </c>
    </row>
    <row spans="1:5" r="72">
      <c t="s" r="A72" s="3">
        <v>123</v>
      </c>
    </row>
    <row spans="1:5" r="73">
      <c t="s" r="A73" s="4">
        <v>124</v>
      </c>
      <c t="n" r="C73" s="6">
        <v>15739</v>
      </c>
      <c t="n" r="D73" s="6">
        <v>18601</v>
      </c>
      <c t="n" r="E73" s="6">
        <v>26858</v>
      </c>
    </row>
    <row spans="1:5" r="74">
      <c t="s" r="A74" s="4">
        <v>105</v>
      </c>
      <c t="n" r="C74" s="6">
        <v>0</v>
      </c>
      <c t="n" r="D74" s="6">
        <v>0</v>
      </c>
      <c t="n" r="E74" s="6">
        <v>-2194</v>
      </c>
    </row>
    <row spans="1:5" r="75">
      <c t="s" r="A75" s="4">
        <v>125</v>
      </c>
      <c t="n" r="C75" s="6">
        <v>0</v>
      </c>
      <c t="n" r="D75" s="6">
        <v>384</v>
      </c>
      <c t="n" r="E75" s="6">
        <v>63792</v>
      </c>
    </row>
    <row spans="1:5" r="76">
      <c t="s" r="A76" s="4">
        <v>126</v>
      </c>
      <c t="n" r="C76" s="6">
        <v>15739</v>
      </c>
      <c t="n" r="D76" s="6">
        <v>18985</v>
      </c>
      <c t="n" r="E76" s="6">
        <v>88456</v>
      </c>
    </row>
    <row spans="1:5" r="77">
      <c t="s" r="A77" s="4">
        <v>127</v>
      </c>
      <c t="n" r="C77" s="6">
        <v>101260</v>
      </c>
      <c t="n" r="D77" s="6">
        <v>115972</v>
      </c>
      <c t="n" r="E77" s="6">
        <v>131046</v>
      </c>
    </row>
    <row spans="1:5" r="78">
      <c t="s" r="A78" s="4">
        <v>129</v>
      </c>
      <c t="n" r="C78" s="6">
        <v>-1264</v>
      </c>
      <c t="n" r="D78" s="6">
        <v>-1466</v>
      </c>
      <c t="n" r="E78" s="6">
        <v>-949</v>
      </c>
    </row>
    <row spans="1:5" r="79">
      <c t="s" r="A79" s="4">
        <v>143</v>
      </c>
      <c t="n" r="C79" s="6">
        <v>-2506</v>
      </c>
      <c t="n" r="D79" s="6">
        <v>-2507</v>
      </c>
      <c t="n" r="E79" s="6">
        <v>-2508</v>
      </c>
    </row>
    <row spans="1:5" r="80">
      <c t="s" r="A80" s="4">
        <v>144</v>
      </c>
      <c t="n" r="C80" s="8">
        <v>97490</v>
      </c>
      <c t="n" r="D80" s="8">
        <v>111999</v>
      </c>
      <c t="n" r="E80" s="8">
        <v>127589</v>
      </c>
    </row>
    <row spans="1:5" r="81">
      <c t="s" r="A81" s="3">
        <v>145</v>
      </c>
    </row>
    <row spans="1:5" r="82">
      <c t="s" r="A82" s="4">
        <v>146</v>
      </c>
      <c t="n" r="C82" s="9">
        <v>0.84</v>
      </c>
      <c t="n" r="D82" s="8">
        <v>1</v>
      </c>
      <c t="n" r="E82" s="9">
        <v>0.44</v>
      </c>
    </row>
    <row spans="1:5" r="83">
      <c t="s" r="A83" s="4">
        <v>147</v>
      </c>
      <c t="n" r="C83" s="10">
        <v>0.17</v>
      </c>
      <c t="n" r="D83" s="10">
        <v>0.2</v>
      </c>
      <c t="n" r="E83" s="6">
        <v>1</v>
      </c>
    </row>
    <row spans="1:5" r="84">
      <c t="s" r="A84" s="4">
        <v>148</v>
      </c>
      <c t="n" r="C84" s="9">
        <v>1.01</v>
      </c>
      <c t="n" r="D84" s="9">
        <v>1.2</v>
      </c>
      <c t="n" r="E84" s="9">
        <v>1.44</v>
      </c>
    </row>
    <row spans="1:5" r="85">
      <c t="s" r="A85" s="4">
        <v>149</v>
      </c>
      <c t="n" r="C85" s="6">
        <v>96910</v>
      </c>
      <c t="n" r="D85" s="6">
        <v>93272</v>
      </c>
      <c t="n" r="E85" s="6">
        <v>88313</v>
      </c>
    </row>
    <row spans="1:5" r="86">
      <c t="s" r="A86" s="3">
        <v>150</v>
      </c>
    </row>
    <row spans="1:5" r="87">
      <c t="s" r="A87" s="4">
        <v>146</v>
      </c>
      <c t="n" r="C87" s="9">
        <v>0.84</v>
      </c>
      <c t="n" r="D87" s="8">
        <v>1</v>
      </c>
      <c t="n" r="E87" s="9">
        <v>0.44</v>
      </c>
    </row>
    <row spans="1:5" r="88">
      <c t="s" r="A88" s="4">
        <v>147</v>
      </c>
      <c t="n" r="C88" s="10">
        <v>0.17</v>
      </c>
      <c t="n" r="D88" s="10">
        <v>0.2</v>
      </c>
      <c t="n" r="E88" s="6">
        <v>1</v>
      </c>
    </row>
    <row spans="1:5" r="89">
      <c t="s" r="A89" s="4">
        <v>148</v>
      </c>
      <c t="n" r="C89" s="9">
        <v>1.01</v>
      </c>
      <c t="n" r="D89" s="9">
        <v>1.2</v>
      </c>
      <c t="n" r="E89" s="9">
        <v>1.44</v>
      </c>
    </row>
    <row spans="1:5" r="90">
      <c t="s" r="A90" s="4">
        <v>151</v>
      </c>
      <c t="s" r="B90" s="4">
        <v>139</v>
      </c>
      <c t="n" r="C90" s="6">
        <v>96997</v>
      </c>
      <c t="n" r="D90" s="6">
        <v>93391</v>
      </c>
      <c t="n" r="E90" s="6">
        <v>88427</v>
      </c>
    </row>
    <row spans="1:5" r="91">
      <c t="s" r="A91" s="3">
        <v>152</v>
      </c>
    </row>
    <row spans="1:5" r="92">
      <c t="s" r="A92" s="4">
        <v>153</v>
      </c>
      <c t="n" r="C92" s="8">
        <v>81751</v>
      </c>
      <c t="n" r="D92" s="8">
        <v>93014</v>
      </c>
      <c t="n" r="E92" s="8">
        <v>39133</v>
      </c>
    </row>
    <row spans="1:5" r="93">
      <c t="s" r="A93" s="4">
        <v>126</v>
      </c>
      <c t="n" r="C93" s="6">
        <v>15739</v>
      </c>
      <c t="n" r="D93" s="6">
        <v>18985</v>
      </c>
      <c t="n" r="E93" s="6">
        <v>88456</v>
      </c>
    </row>
    <row spans="1:5" r="94">
      <c t="s" r="A94" s="4">
        <v>144</v>
      </c>
      <c t="n" r="C94" s="8">
        <v>97490</v>
      </c>
      <c t="n" r="D94" s="8">
        <v>111999</v>
      </c>
      <c t="n" r="E94" s="8">
        <v>127589</v>
      </c>
    </row>
    <row spans="1:5" r="95">
      <c t="n" r="A95"/>
    </row>
    <row spans="1:5" r="96">
      <c t="s" r="A96" s="4">
        <v>154</v>
      </c>
      <c t="s" r="B96" s="4">
        <v>155</v>
      </c>
    </row>
    <row spans="1:5" r="97">
      <c t="s" r="A97" s="4">
        <v>156</v>
      </c>
      <c t="s" r="B97" s="4">
        <v>157</v>
      </c>
    </row>
  </sheetData>
  <mergeCells count="5">
    <mergeCell ref="A1:B2"/>
    <mergeCell ref="C1:E1"/>
    <mergeCell ref="A95:D95"/>
    <mergeCell ref="B96:D96"/>
    <mergeCell ref="B97:D9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6"/>
    <col customWidth="1" max="2" min="2" width="80"/>
  </cols>
  <sheetData>
    <row spans="1:2" r="1">
      <c t="s" r="A1" s="1">
        <v>437</v>
      </c>
      <c t="s" r="B1" s="2">
        <v>1</v>
      </c>
    </row>
    <row spans="1:2" r="2">
      <c t="s" r="B2" s="2">
        <v>2</v>
      </c>
    </row>
    <row spans="1:2" r="3">
      <c t="s" r="A3" s="3">
        <v>438</v>
      </c>
    </row>
    <row spans="1:2" r="4">
      <c t="s" r="A4" s="4">
        <v>439</v>
      </c>
      <c t="s" r="B4" s="4">
        <v>440</v>
      </c>
    </row>
    <row spans="1:2" r="5">
      <c t="s" r="A5" s="4">
        <v>170</v>
      </c>
    </row>
    <row spans="1:2" r="6">
      <c t="s" r="A6" s="3">
        <v>438</v>
      </c>
    </row>
    <row spans="1:2" r="7">
      <c t="s" r="A7" s="4">
        <v>441</v>
      </c>
      <c t="s" r="B7" s="4">
        <v>442</v>
      </c>
    </row>
    <row spans="1:2" r="8">
      <c t="s" r="A8" s="4">
        <v>443</v>
      </c>
    </row>
    <row spans="1:2" r="9">
      <c t="s" r="A9" s="3">
        <v>438</v>
      </c>
    </row>
    <row spans="1:2" r="10">
      <c t="s" r="A10" s="4">
        <v>441</v>
      </c>
      <c t="s" r="B10" s="4">
        <v>444</v>
      </c>
    </row>
    <row spans="1:2" r="11">
      <c t="s" r="A11" s="4">
        <v>29</v>
      </c>
    </row>
    <row spans="1:2" r="12">
      <c t="s" r="A12" s="3">
        <v>438</v>
      </c>
    </row>
    <row spans="1:2" r="13">
      <c t="s" r="A13" s="4">
        <v>439</v>
      </c>
      <c t="s" r="B13" s="4">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446</v>
      </c>
      <c t="s" r="B1" s="2">
        <v>1</v>
      </c>
    </row>
    <row spans="1:2" r="2">
      <c t="s" r="B2" s="2">
        <v>2</v>
      </c>
    </row>
    <row spans="1:2" r="3">
      <c t="s" r="A3" s="3">
        <v>447</v>
      </c>
    </row>
    <row spans="1:2" r="4">
      <c t="s" r="A4" s="4">
        <v>448</v>
      </c>
      <c t="s" r="B4" s="4">
        <v>440</v>
      </c>
    </row>
    <row spans="1:2" r="5">
      <c t="s" r="A5" s="4">
        <v>449</v>
      </c>
      <c t="s" r="B5" s="4">
        <v>450</v>
      </c>
    </row>
    <row spans="1:2" r="6">
      <c t="s" r="A6" s="4">
        <v>451</v>
      </c>
      <c t="s" r="B6" s="4">
        <v>452</v>
      </c>
    </row>
    <row spans="1:2" r="7">
      <c t="s" r="A7" s="4">
        <v>453</v>
      </c>
    </row>
    <row spans="1:2" r="8">
      <c t="s" r="A8" s="3">
        <v>447</v>
      </c>
    </row>
    <row spans="1:2" r="9">
      <c t="s" r="A9" s="4">
        <v>454</v>
      </c>
      <c t="s" r="B9" s="4">
        <v>455</v>
      </c>
    </row>
    <row spans="1:2" r="10">
      <c t="s" r="A10" s="4">
        <v>456</v>
      </c>
    </row>
    <row spans="1:2" r="11">
      <c t="s" r="A11" s="3">
        <v>447</v>
      </c>
    </row>
    <row spans="1:2" r="12">
      <c t="s" r="A12" s="4">
        <v>457</v>
      </c>
      <c t="s" r="B12" s="4">
        <v>458</v>
      </c>
    </row>
    <row spans="1:2" r="13">
      <c t="s" r="A13" s="4">
        <v>459</v>
      </c>
    </row>
    <row spans="1:2" r="14">
      <c t="s" r="A14" s="3">
        <v>447</v>
      </c>
    </row>
    <row spans="1:2" r="15">
      <c t="s" r="A15" s="4">
        <v>454</v>
      </c>
      <c t="s" r="B15" s="4">
        <v>460</v>
      </c>
    </row>
    <row spans="1:2" r="16">
      <c t="s" r="A16" s="4">
        <v>457</v>
      </c>
      <c t="s" r="B16" s="4">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62</v>
      </c>
      <c t="s" r="B1" s="2">
        <v>1</v>
      </c>
    </row>
    <row spans="1:2" r="2">
      <c t="s" r="B2" s="2">
        <v>2</v>
      </c>
    </row>
    <row spans="1:2" r="3">
      <c t="s" r="A3" s="3">
        <v>314</v>
      </c>
    </row>
    <row spans="1:2" r="4">
      <c t="s" r="A4" s="4">
        <v>463</v>
      </c>
      <c t="s" r="B4" s="4">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465</v>
      </c>
      <c t="s" r="B1" s="2">
        <v>1</v>
      </c>
    </row>
    <row spans="1:2" r="2">
      <c t="s" r="B2" s="2">
        <v>2</v>
      </c>
    </row>
    <row spans="1:2" r="3">
      <c t="s" r="A3" s="3">
        <v>317</v>
      </c>
    </row>
    <row spans="1:2" r="4">
      <c t="s" r="A4" s="4">
        <v>466</v>
      </c>
      <c t="s" r="B4" s="4">
        <v>467</v>
      </c>
    </row>
    <row spans="1:2" r="5">
      <c t="s" r="A5" s="4">
        <v>468</v>
      </c>
      <c t="s" r="B5" s="4">
        <v>469</v>
      </c>
    </row>
    <row spans="1:2" r="6">
      <c t="s" r="A6" s="4">
        <v>470</v>
      </c>
      <c t="s" r="B6" s="4">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72</v>
      </c>
      <c t="s" r="B1" s="2">
        <v>1</v>
      </c>
    </row>
    <row spans="1:2" r="2">
      <c t="s" r="B2" s="2">
        <v>2</v>
      </c>
    </row>
    <row spans="1:2" r="3">
      <c t="s" r="A3" s="3">
        <v>320</v>
      </c>
    </row>
    <row spans="1:2" r="4">
      <c t="s" r="A4" s="4">
        <v>473</v>
      </c>
      <c t="s" r="B4" s="4">
        <v>474</v>
      </c>
    </row>
    <row spans="1:2" r="5">
      <c t="s" r="A5" s="4">
        <v>475</v>
      </c>
      <c t="s" r="B5" s="4">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477</v>
      </c>
      <c t="s" r="B1" s="2">
        <v>1</v>
      </c>
    </row>
    <row spans="1:2" r="2">
      <c t="s" r="B2" s="2">
        <v>2</v>
      </c>
    </row>
    <row spans="1:2" r="3">
      <c t="s" r="A3" s="3">
        <v>478</v>
      </c>
    </row>
    <row spans="1:2" r="4">
      <c t="s" r="A4" s="4">
        <v>379</v>
      </c>
      <c t="s" r="B4" s="4">
        <v>479</v>
      </c>
    </row>
    <row spans="1:2" r="5">
      <c t="s" r="A5" s="4">
        <v>480</v>
      </c>
      <c t="s" r="B5" s="4">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82</v>
      </c>
      <c t="s" r="B1" s="2">
        <v>1</v>
      </c>
    </row>
    <row spans="1:2" r="2">
      <c t="s" r="B2" s="2">
        <v>2</v>
      </c>
    </row>
    <row spans="1:2" r="3">
      <c t="s" r="A3" s="3">
        <v>327</v>
      </c>
    </row>
    <row spans="1:2" r="4">
      <c t="s" r="A4" s="4">
        <v>483</v>
      </c>
      <c t="s" r="B4" s="4">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485</v>
      </c>
      <c t="s" r="B1" s="2">
        <v>1</v>
      </c>
    </row>
    <row spans="1:2" r="2">
      <c t="s" r="B2" s="2">
        <v>2</v>
      </c>
    </row>
    <row spans="1:2" r="3">
      <c t="s" r="A3" s="3">
        <v>330</v>
      </c>
    </row>
    <row spans="1:2" r="4">
      <c t="s" r="A4" s="4">
        <v>329</v>
      </c>
      <c t="s" r="B4" s="4">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487</v>
      </c>
      <c t="s" r="B1" s="2">
        <v>1</v>
      </c>
    </row>
    <row spans="1:2" r="2">
      <c t="s" r="B2" s="2">
        <v>2</v>
      </c>
    </row>
    <row spans="1:2" r="3">
      <c t="s" r="A3" s="3">
        <v>488</v>
      </c>
    </row>
    <row spans="1:2" r="4">
      <c t="s" r="A4" s="4">
        <v>489</v>
      </c>
      <c t="s" r="B4" s="4">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spans="1:4" r="1">
      <c t="s" r="A1" s="1">
        <v>491</v>
      </c>
      <c t="s" r="B1" s="2">
        <v>1</v>
      </c>
    </row>
    <row spans="1:4" r="2">
      <c t="s" r="B2" s="2">
        <v>492</v>
      </c>
      <c t="s" r="C2" s="2">
        <v>493</v>
      </c>
      <c t="s" r="D2" s="2">
        <v>494</v>
      </c>
    </row>
    <row spans="1:4" r="3">
      <c t="s" r="A3" s="3">
        <v>495</v>
      </c>
    </row>
    <row spans="1:4" r="4">
      <c t="s" r="A4" s="4">
        <v>496</v>
      </c>
      <c t="n" r="B4" s="6">
        <v>32486000</v>
      </c>
    </row>
    <row spans="1:4" r="5">
      <c t="s" r="A5" s="4">
        <v>497</v>
      </c>
      <c t="n" r="B5" s="6">
        <v>1454200</v>
      </c>
    </row>
    <row spans="1:4" r="6">
      <c t="s" r="A6" s="4">
        <v>498</v>
      </c>
      <c t="n" r="B6" s="6">
        <v>500</v>
      </c>
    </row>
    <row spans="1:4" r="7">
      <c t="s" r="A7" s="4">
        <v>499</v>
      </c>
      <c t="n" r="B7" s="6">
        <v>1</v>
      </c>
    </row>
    <row spans="1:4" r="8">
      <c t="s" r="A8" s="4">
        <v>500</v>
      </c>
      <c t="s" r="B8" s="4">
        <v>501</v>
      </c>
    </row>
    <row spans="1:4" r="9">
      <c t="s" r="A9" s="4">
        <v>502</v>
      </c>
      <c t="s" r="B9" s="4">
        <v>503</v>
      </c>
    </row>
    <row spans="1:4" r="10">
      <c t="s" r="A10" s="4">
        <v>504</v>
      </c>
      <c t="n" r="B10" s="6">
        <v>3</v>
      </c>
    </row>
    <row spans="1:4" r="11">
      <c t="s" r="A11" s="4">
        <v>505</v>
      </c>
      <c t="s" r="B11" s="4">
        <v>506</v>
      </c>
    </row>
    <row spans="1:4" r="12">
      <c t="s" r="A12" s="4">
        <v>507</v>
      </c>
      <c t="n" r="B12" s="8">
        <v>168663</v>
      </c>
      <c t="n" r="C12" s="8">
        <v>154448</v>
      </c>
      <c t="n" r="D12" s="8">
        <v>138163</v>
      </c>
    </row>
    <row spans="1:4" r="13">
      <c t="s" r="A13" s="4">
        <v>508</v>
      </c>
      <c t="s" r="B13" s="4">
        <v>509</v>
      </c>
    </row>
    <row spans="1:4" r="14">
      <c t="s" r="A14" s="4">
        <v>510</v>
      </c>
      <c t="s" r="B14" s="4">
        <v>511</v>
      </c>
    </row>
    <row spans="1:4" r="15">
      <c t="s" r="A15" s="4">
        <v>512</v>
      </c>
      <c t="n" r="B15" s="6">
        <v>1910</v>
      </c>
    </row>
    <row spans="1:4" r="16">
      <c t="s" r="A16" s="4">
        <v>513</v>
      </c>
      <c t="s" r="B16" s="4">
        <v>514</v>
      </c>
    </row>
    <row spans="1:4" r="17">
      <c t="s" r="A17" s="4">
        <v>515</v>
      </c>
      <c t="s" r="B17" s="4">
        <v>516</v>
      </c>
    </row>
    <row spans="1:4" r="18">
      <c t="s" r="A18" s="4">
        <v>517</v>
      </c>
      <c t="s" r="B18" s="4">
        <v>518</v>
      </c>
    </row>
    <row spans="1:4" r="19">
      <c t="s" r="A19" s="4">
        <v>519</v>
      </c>
      <c t="s" r="B19" s="4">
        <v>509</v>
      </c>
    </row>
    <row spans="1:4" r="20">
      <c t="s" r="A20" s="4">
        <v>41</v>
      </c>
      <c t="n" r="B20" s="8">
        <v>3762223</v>
      </c>
      <c t="n" r="C20" s="6">
        <v>3248045</v>
      </c>
    </row>
    <row spans="1:4" r="21">
      <c t="s" r="A21" s="4">
        <v>48</v>
      </c>
      <c t="n" r="B21" s="6">
        <v>20676</v>
      </c>
      <c t="n" r="C21" s="6">
        <v>50685</v>
      </c>
    </row>
    <row spans="1:4" r="22">
      <c t="s" r="A22" s="4">
        <v>51</v>
      </c>
      <c t="n" r="B22" s="6">
        <v>4493432</v>
      </c>
      <c t="n" r="C22" s="6">
        <v>3999123</v>
      </c>
    </row>
    <row spans="1:4" r="23">
      <c t="s" r="A23" s="4">
        <v>64</v>
      </c>
      <c t="n" r="B23" s="6">
        <v>-1023135</v>
      </c>
      <c t="n" r="C23" s="6">
        <v>-957370</v>
      </c>
    </row>
    <row spans="1:4" r="24">
      <c t="s" r="A24" s="4">
        <v>520</v>
      </c>
      <c t="n" r="B24" s="8">
        <v>4493432</v>
      </c>
      <c t="n" r="C24" s="8">
        <v>3999123</v>
      </c>
    </row>
    <row spans="1:4" r="25">
      <c t="s" r="A25" s="4">
        <v>521</v>
      </c>
    </row>
    <row spans="1:4" r="26">
      <c t="s" r="A26" s="3">
        <v>495</v>
      </c>
    </row>
    <row spans="1:4" r="27">
      <c t="s" r="A27" s="4">
        <v>522</v>
      </c>
      <c t="n" r="B27" s="6">
        <v>3</v>
      </c>
    </row>
    <row spans="1:4" r="28">
      <c t="s" r="A28" s="4">
        <v>523</v>
      </c>
      <c t="s" r="B28" s="4">
        <v>524</v>
      </c>
    </row>
    <row spans="1:4" r="29">
      <c t="s" r="A29" s="4">
        <v>525</v>
      </c>
      <c t="n" r="B29" s="8">
        <v>421300</v>
      </c>
    </row>
    <row spans="1:4" r="30">
      <c t="s" r="A30" s="4">
        <v>526</v>
      </c>
      <c t="n" r="B30" s="6">
        <v>16300</v>
      </c>
    </row>
    <row spans="1:4" r="31">
      <c t="s" r="A31" s="4">
        <v>527</v>
      </c>
      <c t="n" r="B31" s="8">
        <v>7100</v>
      </c>
    </row>
    <row spans="1:4" r="32">
      <c t="s" r="A32" s="4">
        <v>528</v>
      </c>
    </row>
    <row spans="1:4" r="33">
      <c t="s" r="A33" s="3">
        <v>495</v>
      </c>
    </row>
    <row spans="1:4" r="34">
      <c t="s" r="A34" s="4">
        <v>529</v>
      </c>
      <c t="s" r="B34" s="4">
        <v>530</v>
      </c>
    </row>
    <row spans="1:4" r="35">
      <c t="s" r="A35" s="4">
        <v>531</v>
      </c>
    </row>
    <row spans="1:4" r="36">
      <c t="s" r="A36" s="3">
        <v>495</v>
      </c>
    </row>
    <row spans="1:4" r="37">
      <c t="s" r="A37" s="4">
        <v>529</v>
      </c>
      <c t="s" r="B37" s="4">
        <v>532</v>
      </c>
    </row>
    <row spans="1:4" r="38">
      <c t="s" r="A38" s="4">
        <v>533</v>
      </c>
    </row>
    <row spans="1:4" r="39">
      <c t="s" r="A39" s="3">
        <v>495</v>
      </c>
    </row>
    <row spans="1:4" r="40">
      <c t="s" r="A40" s="4">
        <v>529</v>
      </c>
      <c t="s" r="B40" s="4">
        <v>534</v>
      </c>
    </row>
    <row spans="1:4" r="41">
      <c t="s" r="A41" s="4">
        <v>535</v>
      </c>
    </row>
    <row spans="1:4" r="42">
      <c t="s" r="A42" s="3">
        <v>495</v>
      </c>
    </row>
    <row spans="1:4" r="43">
      <c t="s" r="A43" s="4">
        <v>529</v>
      </c>
      <c t="s" r="B43" s="4">
        <v>536</v>
      </c>
    </row>
    <row spans="1:4" r="44">
      <c t="s" r="A44" s="4">
        <v>537</v>
      </c>
    </row>
    <row spans="1:4" r="45">
      <c t="s" r="A45" s="3">
        <v>495</v>
      </c>
    </row>
    <row spans="1:4" r="46">
      <c t="s" r="A46" s="4">
        <v>529</v>
      </c>
      <c t="s" r="B46" s="4">
        <v>538</v>
      </c>
    </row>
    <row spans="1:4" r="47">
      <c t="s" r="A47" s="4">
        <v>539</v>
      </c>
    </row>
    <row spans="1:4" r="48">
      <c t="s" r="A48" s="3">
        <v>495</v>
      </c>
    </row>
    <row spans="1:4" r="49">
      <c t="s" r="A49" s="4">
        <v>529</v>
      </c>
      <c t="s" r="B49" s="4">
        <v>540</v>
      </c>
    </row>
    <row spans="1:4" r="50">
      <c t="s" r="A50" s="4">
        <v>541</v>
      </c>
    </row>
    <row spans="1:4" r="51">
      <c t="s" r="A51" s="3">
        <v>495</v>
      </c>
    </row>
    <row spans="1:4" r="52">
      <c t="s" r="A52" s="4">
        <v>542</v>
      </c>
      <c t="n" r="B52" s="6">
        <v>95700000</v>
      </c>
    </row>
    <row spans="1:4" r="53">
      <c t="s" r="A53" s="4">
        <v>543</v>
      </c>
      <c t="s" r="B53" s="4">
        <v>544</v>
      </c>
      <c t="s" r="C53" s="4">
        <v>545</v>
      </c>
    </row>
    <row spans="1:4" r="54">
      <c t="s" r="A54" s="4">
        <v>546</v>
      </c>
      <c t="n" r="B54" s="6">
        <v>37203</v>
      </c>
    </row>
    <row spans="1:4" r="55">
      <c t="s" r="A55" s="4">
        <v>505</v>
      </c>
      <c t="s" r="B55" s="4">
        <v>506</v>
      </c>
    </row>
    <row spans="1:4" r="56">
      <c t="s" r="A56" s="4">
        <v>547</v>
      </c>
      <c t="n" r="B56" s="8">
        <v>2200</v>
      </c>
    </row>
    <row spans="1:4" r="57">
      <c t="s" r="A57" s="4">
        <v>29</v>
      </c>
    </row>
    <row spans="1:4" r="58">
      <c t="s" r="A58" s="3">
        <v>495</v>
      </c>
    </row>
    <row spans="1:4" r="59">
      <c t="s" r="A59" s="4">
        <v>548</v>
      </c>
      <c t="n" r="B59" s="6">
        <v>2900000</v>
      </c>
    </row>
    <row spans="1:4" r="60">
      <c t="s" r="A60" s="4">
        <v>41</v>
      </c>
      <c t="n" r="B60" s="8">
        <v>3762223</v>
      </c>
      <c t="n" r="C60" s="8">
        <v>3248045</v>
      </c>
    </row>
    <row spans="1:4" r="61">
      <c t="s" r="A61" s="4">
        <v>48</v>
      </c>
      <c t="n" r="B61" s="6">
        <v>20676</v>
      </c>
      <c t="n" r="C61" s="6">
        <v>50685</v>
      </c>
    </row>
    <row spans="1:4" r="62">
      <c t="s" r="A62" s="4">
        <v>51</v>
      </c>
      <c t="n" r="B62" s="6">
        <v>4493432</v>
      </c>
      <c t="n" r="C62" s="6">
        <v>3999229</v>
      </c>
    </row>
    <row spans="1:4" r="63">
      <c t="s" r="A63" s="4">
        <v>520</v>
      </c>
      <c t="n" r="B63" s="8">
        <v>4493432</v>
      </c>
      <c t="n" r="C63" s="6">
        <v>3999229</v>
      </c>
    </row>
    <row spans="1:4" r="64">
      <c t="s" r="A64" s="4">
        <v>549</v>
      </c>
    </row>
    <row spans="1:4" r="65">
      <c t="s" r="A65" s="3">
        <v>495</v>
      </c>
    </row>
    <row spans="1:4" r="66">
      <c t="s" r="A66" s="4">
        <v>41</v>
      </c>
      <c t="n" r="C66" s="6">
        <v>-29400</v>
      </c>
    </row>
    <row spans="1:4" r="67">
      <c t="s" r="A67" s="4">
        <v>48</v>
      </c>
      <c t="n" r="C67" s="6">
        <v>23614</v>
      </c>
    </row>
    <row spans="1:4" r="68">
      <c t="s" r="A68" s="4">
        <v>51</v>
      </c>
      <c t="n" r="C68" s="6">
        <v>-5786</v>
      </c>
    </row>
    <row spans="1:4" r="69">
      <c t="s" r="A69" s="4">
        <v>111</v>
      </c>
      <c t="n" r="C69" s="6">
        <v>-14557</v>
      </c>
    </row>
    <row spans="1:4" r="70">
      <c t="s" r="A70" s="4">
        <v>64</v>
      </c>
      <c t="n" r="C70" s="6">
        <v>8771</v>
      </c>
    </row>
    <row spans="1:4" r="71">
      <c t="s" r="A71" s="4">
        <v>520</v>
      </c>
      <c t="n" r="C71" s="8">
        <v>-57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58</v>
      </c>
      <c t="s" r="B1" s="2">
        <v>1</v>
      </c>
    </row>
    <row spans="1:4" r="2">
      <c t="s" r="B2" s="2">
        <v>2</v>
      </c>
      <c t="s" r="C2" s="2">
        <v>33</v>
      </c>
      <c t="s" r="D2" s="2">
        <v>100</v>
      </c>
    </row>
    <row spans="1:4" r="3">
      <c t="s" r="A3" s="3">
        <v>159</v>
      </c>
    </row>
    <row spans="1:4" r="4">
      <c t="s" r="A4" s="4">
        <v>127</v>
      </c>
      <c t="n" r="B4" s="8">
        <v>101260</v>
      </c>
      <c t="n" r="C4" s="8">
        <v>115972</v>
      </c>
      <c t="n" r="D4" s="8">
        <v>131097</v>
      </c>
    </row>
    <row spans="1:4" r="5">
      <c t="s" r="A5" s="3">
        <v>160</v>
      </c>
    </row>
    <row spans="1:4" r="6">
      <c t="s" r="A6" s="4">
        <v>161</v>
      </c>
      <c t="n" r="B6" s="6">
        <v>445</v>
      </c>
      <c t="n" r="C6" s="6">
        <v>584</v>
      </c>
      <c t="n" r="D6" s="6">
        <v>869</v>
      </c>
    </row>
    <row spans="1:4" r="7">
      <c t="s" r="A7" s="4">
        <v>162</v>
      </c>
      <c t="n" r="B7" s="6">
        <v>-4040</v>
      </c>
      <c t="n" r="C7" s="6">
        <v>-5662</v>
      </c>
      <c t="n" r="D7" s="6">
        <v>5778</v>
      </c>
    </row>
    <row spans="1:4" r="8">
      <c t="s" r="A8" s="4">
        <v>163</v>
      </c>
      <c t="n" r="B8" s="6">
        <v>3696</v>
      </c>
      <c t="n" r="C8" s="6">
        <v>3777</v>
      </c>
      <c t="n" r="D8" s="6">
        <v>3370</v>
      </c>
    </row>
    <row spans="1:4" r="9">
      <c t="s" r="A9" s="4">
        <v>164</v>
      </c>
      <c t="n" r="B9" s="6">
        <v>101</v>
      </c>
      <c t="n" r="C9" s="6">
        <v>-1301</v>
      </c>
      <c t="n" r="D9" s="6">
        <v>10017</v>
      </c>
    </row>
    <row spans="1:4" r="10">
      <c t="s" r="A10" s="4">
        <v>165</v>
      </c>
      <c t="n" r="B10" s="6">
        <v>101361</v>
      </c>
      <c t="n" r="C10" s="6">
        <v>114671</v>
      </c>
      <c t="n" r="D10" s="6">
        <v>141114</v>
      </c>
    </row>
    <row spans="1:4" r="11">
      <c t="s" r="A11" s="4">
        <v>166</v>
      </c>
      <c t="n" r="B11" s="6">
        <v>-4182</v>
      </c>
      <c t="n" r="C11" s="6">
        <v>-5008</v>
      </c>
      <c t="n" r="D11" s="6">
        <v>-5640</v>
      </c>
    </row>
    <row spans="1:4" r="12">
      <c t="s" r="A12" s="4">
        <v>167</v>
      </c>
      <c t="n" r="B12" s="6">
        <v>97179</v>
      </c>
      <c t="n" r="C12" s="6">
        <v>109663</v>
      </c>
      <c t="n" r="D12" s="6">
        <v>135474</v>
      </c>
    </row>
    <row spans="1:4" r="13">
      <c t="s" r="A13" s="4">
        <v>29</v>
      </c>
    </row>
    <row spans="1:4" r="14">
      <c t="s" r="A14" s="3">
        <v>159</v>
      </c>
    </row>
    <row spans="1:4" r="15">
      <c t="s" r="A15" s="4">
        <v>127</v>
      </c>
      <c t="n" r="B15" s="6">
        <v>101260</v>
      </c>
      <c t="n" r="C15" s="6">
        <v>115972</v>
      </c>
      <c t="n" r="D15" s="6">
        <v>131046</v>
      </c>
    </row>
    <row spans="1:4" r="16">
      <c t="s" r="A16" s="3">
        <v>160</v>
      </c>
    </row>
    <row spans="1:4" r="17">
      <c t="s" r="A17" s="4">
        <v>161</v>
      </c>
      <c t="n" r="B17" s="6">
        <v>445</v>
      </c>
      <c t="n" r="C17" s="6">
        <v>584</v>
      </c>
      <c t="n" r="D17" s="6">
        <v>869</v>
      </c>
    </row>
    <row spans="1:4" r="18">
      <c t="s" r="A18" s="4">
        <v>162</v>
      </c>
      <c t="n" r="B18" s="6">
        <v>-4040</v>
      </c>
      <c t="n" r="C18" s="6">
        <v>-5662</v>
      </c>
      <c t="n" r="D18" s="6">
        <v>5778</v>
      </c>
    </row>
    <row spans="1:4" r="19">
      <c t="s" r="A19" s="4">
        <v>163</v>
      </c>
      <c t="n" r="B19" s="6">
        <v>3696</v>
      </c>
      <c t="n" r="C19" s="6">
        <v>3777</v>
      </c>
      <c t="n" r="D19" s="6">
        <v>3370</v>
      </c>
    </row>
    <row spans="1:4" r="20">
      <c t="s" r="A20" s="4">
        <v>164</v>
      </c>
      <c t="n" r="B20" s="6">
        <v>101</v>
      </c>
      <c t="n" r="C20" s="6">
        <v>-1301</v>
      </c>
      <c t="n" r="D20" s="6">
        <v>10017</v>
      </c>
    </row>
    <row spans="1:4" r="21">
      <c t="s" r="A21" s="4">
        <v>165</v>
      </c>
      <c t="n" r="B21" s="6">
        <v>101361</v>
      </c>
      <c t="n" r="C21" s="6">
        <v>114671</v>
      </c>
      <c t="n" r="D21" s="6">
        <v>141063</v>
      </c>
    </row>
    <row spans="1:4" r="22">
      <c t="s" r="A22" s="4">
        <v>166</v>
      </c>
      <c t="n" r="B22" s="6">
        <v>-1264</v>
      </c>
      <c t="n" r="C22" s="6">
        <v>-1466</v>
      </c>
      <c t="n" r="D22" s="6">
        <v>-949</v>
      </c>
    </row>
    <row spans="1:4" r="23">
      <c t="s" r="A23" s="4">
        <v>167</v>
      </c>
      <c t="n" r="B23" s="8">
        <v>100097</v>
      </c>
      <c t="n" r="C23" s="8">
        <v>113205</v>
      </c>
      <c t="n" r="D23" s="8">
        <v>1401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21"/>
  </cols>
  <sheetData>
    <row spans="1:5" r="1">
      <c t="s" r="A1" s="1">
        <v>550</v>
      </c>
      <c t="s" r="B1" s="2">
        <v>1</v>
      </c>
    </row>
    <row spans="1:5" r="2">
      <c t="s" r="B2" s="2">
        <v>551</v>
      </c>
      <c t="s" r="C2" s="2">
        <v>552</v>
      </c>
      <c t="s" r="D2" s="2">
        <v>553</v>
      </c>
      <c t="s" r="E2" s="2">
        <v>554</v>
      </c>
    </row>
    <row spans="1:5" r="3">
      <c t="s" r="A3" s="3">
        <v>555</v>
      </c>
    </row>
    <row spans="1:5" r="4">
      <c t="s" r="A4" s="4">
        <v>556</v>
      </c>
      <c t="n" r="B4" s="8">
        <v>900</v>
      </c>
      <c t="n" r="C4" s="8">
        <v>3300</v>
      </c>
      <c t="n" r="D4" s="8">
        <v>0</v>
      </c>
    </row>
    <row spans="1:5" r="5">
      <c t="s" r="A5" s="4">
        <v>120</v>
      </c>
      <c t="n" r="B5" s="6">
        <v>0</v>
      </c>
      <c t="n" r="C5" s="6">
        <v>0</v>
      </c>
      <c t="n" r="D5" s="6">
        <v>7451</v>
      </c>
    </row>
    <row spans="1:5" r="6">
      <c t="s" r="A6" s="4">
        <v>557</v>
      </c>
      <c t="n" r="B6" s="6">
        <v>1000</v>
      </c>
      <c t="n" r="C6" s="6">
        <v>500</v>
      </c>
      <c t="n" r="D6" s="6">
        <v>1800</v>
      </c>
    </row>
    <row spans="1:5" r="7">
      <c t="s" r="A7" s="3">
        <v>558</v>
      </c>
    </row>
    <row spans="1:5" r="8">
      <c t="s" r="A8" s="4">
        <v>559</v>
      </c>
      <c t="n" r="B8" s="6">
        <v>0</v>
      </c>
      <c t="n" r="C8" s="6">
        <v>384</v>
      </c>
      <c t="n" r="D8" s="6">
        <v>63792</v>
      </c>
    </row>
    <row spans="1:5" r="9">
      <c t="s" r="A9" s="4">
        <v>118</v>
      </c>
      <c t="n" r="B9" s="6">
        <v>11444</v>
      </c>
      <c t="n" r="C9" s="6">
        <v>44352</v>
      </c>
      <c t="n" r="D9" s="6">
        <v>-3</v>
      </c>
    </row>
    <row spans="1:5" r="10">
      <c t="s" r="A10" s="3">
        <v>560</v>
      </c>
    </row>
    <row spans="1:5" r="11">
      <c t="s" r="A11" s="4">
        <v>105</v>
      </c>
      <c t="n" r="B11" s="8">
        <v>0</v>
      </c>
      <c t="n" r="C11" s="8">
        <v>588</v>
      </c>
      <c t="n" r="D11" s="8">
        <v>0</v>
      </c>
    </row>
    <row spans="1:5" r="12">
      <c t="s" r="A12" s="4">
        <v>561</v>
      </c>
    </row>
    <row spans="1:5" r="13">
      <c t="s" r="A13" s="3">
        <v>555</v>
      </c>
    </row>
    <row spans="1:5" r="14">
      <c t="s" r="A14" s="4">
        <v>562</v>
      </c>
      <c t="n" r="B14" s="6">
        <v>528</v>
      </c>
    </row>
    <row spans="1:5" r="15">
      <c t="s" r="A15" s="4">
        <v>563</v>
      </c>
      <c t="n" r="B15" s="8">
        <v>113500</v>
      </c>
    </row>
    <row spans="1:5" r="16">
      <c t="s" r="A16" s="4">
        <v>564</v>
      </c>
    </row>
    <row spans="1:5" r="17">
      <c t="s" r="A17" s="3">
        <v>555</v>
      </c>
    </row>
    <row spans="1:5" r="18">
      <c t="s" r="A18" s="4">
        <v>563</v>
      </c>
      <c t="n" r="B18" s="8">
        <v>2200</v>
      </c>
    </row>
    <row spans="1:5" r="19">
      <c t="s" r="A19" s="4">
        <v>565</v>
      </c>
    </row>
    <row spans="1:5" r="20">
      <c t="s" r="A20" s="3">
        <v>555</v>
      </c>
    </row>
    <row spans="1:5" r="21">
      <c t="s" r="A21" s="4">
        <v>522</v>
      </c>
      <c t="n" r="B21" s="6">
        <v>2</v>
      </c>
    </row>
    <row spans="1:5" r="22">
      <c t="s" r="A22" s="4">
        <v>562</v>
      </c>
      <c t="n" r="B22" s="6">
        <v>896</v>
      </c>
    </row>
    <row spans="1:5" r="23">
      <c t="s" r="A23" s="4">
        <v>563</v>
      </c>
      <c t="n" r="B23" s="8">
        <v>290300</v>
      </c>
    </row>
    <row spans="1:5" r="24">
      <c t="s" r="A24" s="4">
        <v>566</v>
      </c>
    </row>
    <row spans="1:5" r="25">
      <c t="s" r="A25" s="3">
        <v>555</v>
      </c>
    </row>
    <row spans="1:5" r="26">
      <c t="s" r="A26" s="4">
        <v>563</v>
      </c>
      <c t="n" r="B26" s="6">
        <v>5200</v>
      </c>
    </row>
    <row spans="1:5" r="27">
      <c t="s" r="A27" s="4">
        <v>556</v>
      </c>
      <c t="n" r="B27" s="8">
        <v>900</v>
      </c>
    </row>
    <row spans="1:5" r="28">
      <c t="s" r="A28" s="4">
        <v>567</v>
      </c>
    </row>
    <row spans="1:5" r="29">
      <c t="s" r="A29" s="3">
        <v>555</v>
      </c>
    </row>
    <row spans="1:5" r="30">
      <c t="s" r="A30" s="4">
        <v>562</v>
      </c>
      <c t="n" r="B30" s="6">
        <v>168</v>
      </c>
    </row>
    <row spans="1:5" r="31">
      <c t="s" r="A31" s="4">
        <v>568</v>
      </c>
      <c t="s" r="B31" s="4">
        <v>569</v>
      </c>
    </row>
    <row spans="1:5" r="32">
      <c t="s" r="A32" s="4">
        <v>570</v>
      </c>
      <c t="n" r="B32" s="8">
        <v>19300</v>
      </c>
    </row>
    <row spans="1:5" r="33">
      <c t="s" r="A33" s="4">
        <v>571</v>
      </c>
    </row>
    <row spans="1:5" r="34">
      <c t="s" r="A34" s="3">
        <v>555</v>
      </c>
    </row>
    <row spans="1:5" r="35">
      <c t="s" r="A35" s="4">
        <v>562</v>
      </c>
      <c t="n" r="C35" s="6">
        <v>246</v>
      </c>
    </row>
    <row spans="1:5" r="36">
      <c t="s" r="A36" s="4">
        <v>563</v>
      </c>
      <c t="n" r="C36" s="8">
        <v>67400</v>
      </c>
    </row>
    <row spans="1:5" r="37">
      <c t="s" r="A37" s="4">
        <v>572</v>
      </c>
    </row>
    <row spans="1:5" r="38">
      <c t="s" r="A38" s="3">
        <v>555</v>
      </c>
    </row>
    <row spans="1:5" r="39">
      <c t="s" r="A39" s="4">
        <v>562</v>
      </c>
      <c t="n" r="C39" s="6">
        <v>66</v>
      </c>
    </row>
    <row spans="1:5" r="40">
      <c t="s" r="A40" s="4">
        <v>568</v>
      </c>
      <c t="s" r="C40" s="4">
        <v>503</v>
      </c>
    </row>
    <row spans="1:5" r="41">
      <c t="s" r="A41" s="4">
        <v>563</v>
      </c>
      <c t="n" r="C41" s="8">
        <v>4200</v>
      </c>
    </row>
    <row spans="1:5" r="42">
      <c t="s" r="A42" s="4">
        <v>573</v>
      </c>
    </row>
    <row spans="1:5" r="43">
      <c t="s" r="A43" s="3">
        <v>555</v>
      </c>
    </row>
    <row spans="1:5" r="44">
      <c t="s" r="A44" s="4">
        <v>563</v>
      </c>
      <c t="n" r="C44" s="6">
        <v>15800</v>
      </c>
    </row>
    <row spans="1:5" r="45">
      <c t="s" r="A45" s="4">
        <v>556</v>
      </c>
      <c t="n" r="C45" s="8">
        <v>3300</v>
      </c>
    </row>
    <row spans="1:5" r="46">
      <c t="s" r="A46" s="4">
        <v>574</v>
      </c>
    </row>
    <row spans="1:5" r="47">
      <c t="s" r="A47" s="3">
        <v>555</v>
      </c>
    </row>
    <row spans="1:5" r="48">
      <c t="s" r="A48" s="4">
        <v>562</v>
      </c>
      <c t="n" r="C48" s="6">
        <v>374</v>
      </c>
    </row>
    <row spans="1:5" r="49">
      <c t="s" r="A49" s="4">
        <v>563</v>
      </c>
      <c t="n" r="C49" s="8">
        <v>83800</v>
      </c>
    </row>
    <row spans="1:5" r="50">
      <c t="s" r="A50" s="4">
        <v>575</v>
      </c>
    </row>
    <row spans="1:5" r="51">
      <c t="s" r="A51" s="3">
        <v>555</v>
      </c>
    </row>
    <row spans="1:5" r="52">
      <c t="s" r="A52" s="4">
        <v>522</v>
      </c>
      <c t="n" r="D52" s="6">
        <v>2</v>
      </c>
    </row>
    <row spans="1:5" r="53">
      <c t="s" r="A53" s="4">
        <v>562</v>
      </c>
      <c t="n" r="D53" s="6">
        <v>505</v>
      </c>
    </row>
    <row spans="1:5" r="54">
      <c t="s" r="A54" s="4">
        <v>568</v>
      </c>
      <c t="s" r="D54" s="4">
        <v>576</v>
      </c>
    </row>
    <row spans="1:5" r="55">
      <c t="s" r="A55" s="4">
        <v>563</v>
      </c>
      <c t="n" r="D55" s="8">
        <v>44500</v>
      </c>
    </row>
    <row spans="1:5" r="56">
      <c t="s" r="A56" s="4">
        <v>570</v>
      </c>
      <c t="n" r="D56" s="8">
        <v>37600</v>
      </c>
    </row>
    <row spans="1:5" r="57">
      <c t="s" r="A57" s="4">
        <v>577</v>
      </c>
      <c t="s" r="D57" s="4">
        <v>578</v>
      </c>
    </row>
    <row spans="1:5" r="58">
      <c t="s" r="A58" s="4">
        <v>579</v>
      </c>
    </row>
    <row spans="1:5" r="59">
      <c t="s" r="A59" s="3">
        <v>555</v>
      </c>
    </row>
    <row spans="1:5" r="60">
      <c t="s" r="A60" s="4">
        <v>562</v>
      </c>
      <c t="n" r="D60" s="6">
        <v>520</v>
      </c>
    </row>
    <row spans="1:5" r="61">
      <c t="s" r="A61" s="4">
        <v>563</v>
      </c>
      <c t="n" r="D61" s="8">
        <v>150100</v>
      </c>
    </row>
    <row spans="1:5" r="62">
      <c t="s" r="A62" s="4">
        <v>580</v>
      </c>
    </row>
    <row spans="1:5" r="63">
      <c t="s" r="A63" s="3">
        <v>555</v>
      </c>
    </row>
    <row spans="1:5" r="64">
      <c t="s" r="A64" s="4">
        <v>522</v>
      </c>
      <c t="n" r="D64" s="6">
        <v>5</v>
      </c>
    </row>
    <row spans="1:5" r="65">
      <c t="s" r="A65" s="4">
        <v>562</v>
      </c>
      <c t="n" r="D65" s="6">
        <v>1300</v>
      </c>
    </row>
    <row spans="1:5" r="66">
      <c t="s" r="A66" s="4">
        <v>568</v>
      </c>
      <c t="s" r="D66" s="4">
        <v>581</v>
      </c>
    </row>
    <row spans="1:5" r="67">
      <c t="s" r="A67" s="4">
        <v>582</v>
      </c>
      <c t="n" r="D67" s="8">
        <v>112800</v>
      </c>
    </row>
    <row spans="1:5" r="68">
      <c t="s" r="A68" s="4">
        <v>583</v>
      </c>
      <c t="s" r="D68" s="4">
        <v>584</v>
      </c>
    </row>
    <row spans="1:5" r="69">
      <c t="s" r="A69" s="4">
        <v>585</v>
      </c>
      <c t="n" r="D69" s="8">
        <v>188000</v>
      </c>
    </row>
    <row spans="1:5" r="70">
      <c t="s" r="A70" s="4">
        <v>570</v>
      </c>
      <c t="n" r="D70" s="8">
        <v>127900</v>
      </c>
    </row>
    <row spans="1:5" r="71">
      <c t="s" r="A71" s="4">
        <v>577</v>
      </c>
      <c t="s" r="D71" s="4">
        <v>586</v>
      </c>
    </row>
    <row spans="1:5" r="72">
      <c t="s" r="A72" s="4">
        <v>587</v>
      </c>
      <c t="n" r="D72" s="8">
        <v>75200</v>
      </c>
    </row>
    <row spans="1:5" r="73">
      <c t="s" r="A73" s="4">
        <v>120</v>
      </c>
      <c t="n" r="D73" s="8">
        <v>7500</v>
      </c>
    </row>
    <row spans="1:5" r="74">
      <c t="s" r="A74" s="4">
        <v>588</v>
      </c>
    </row>
    <row spans="1:5" r="75">
      <c t="s" r="A75" s="3">
        <v>555</v>
      </c>
    </row>
    <row spans="1:5" r="76">
      <c t="s" r="A76" s="4">
        <v>562</v>
      </c>
      <c t="n" r="D76" s="6">
        <v>553</v>
      </c>
    </row>
    <row spans="1:5" r="77">
      <c t="s" r="A77" s="4">
        <v>563</v>
      </c>
      <c t="n" r="D77" s="8">
        <v>140100</v>
      </c>
    </row>
    <row spans="1:5" r="78">
      <c t="s" r="A78" s="4">
        <v>589</v>
      </c>
    </row>
    <row spans="1:5" r="79">
      <c t="s" r="A79" s="3">
        <v>555</v>
      </c>
    </row>
    <row spans="1:5" r="80">
      <c t="s" r="A80" s="4">
        <v>522</v>
      </c>
      <c t="n" r="D80" s="6">
        <v>2</v>
      </c>
    </row>
    <row spans="1:5" r="81">
      <c t="s" r="A81" s="4">
        <v>562</v>
      </c>
      <c t="n" r="D81" s="6">
        <v>195</v>
      </c>
    </row>
    <row spans="1:5" r="82">
      <c t="s" r="A82" s="4">
        <v>563</v>
      </c>
      <c t="n" r="D82" s="8">
        <v>30800</v>
      </c>
    </row>
    <row spans="1:5" r="83">
      <c t="s" r="A83" s="4">
        <v>590</v>
      </c>
    </row>
    <row spans="1:5" r="84">
      <c t="s" r="A84" s="3">
        <v>555</v>
      </c>
    </row>
    <row spans="1:5" r="85">
      <c t="s" r="A85" s="4">
        <v>522</v>
      </c>
      <c t="n" r="D85" s="6">
        <v>2</v>
      </c>
    </row>
    <row spans="1:5" r="86">
      <c t="s" r="A86" s="4">
        <v>562</v>
      </c>
      <c t="n" r="D86" s="6">
        <v>372</v>
      </c>
    </row>
    <row spans="1:5" r="87">
      <c t="s" r="A87" s="4">
        <v>563</v>
      </c>
      <c t="n" r="D87" s="8">
        <v>52500</v>
      </c>
    </row>
    <row spans="1:5" r="88">
      <c t="s" r="A88" s="4">
        <v>591</v>
      </c>
    </row>
    <row spans="1:5" r="89">
      <c t="s" r="A89" s="3">
        <v>555</v>
      </c>
    </row>
    <row spans="1:5" r="90">
      <c t="s" r="A90" s="4">
        <v>563</v>
      </c>
      <c t="n" r="D90" s="8">
        <v>4800</v>
      </c>
    </row>
    <row spans="1:5" r="91">
      <c t="s" r="A91" s="4">
        <v>592</v>
      </c>
    </row>
    <row spans="1:5" r="92">
      <c t="s" r="A92" s="3">
        <v>558</v>
      </c>
    </row>
    <row spans="1:5" r="93">
      <c t="s" r="A93" s="4">
        <v>593</v>
      </c>
      <c t="n" r="B93" s="6">
        <v>3</v>
      </c>
    </row>
    <row spans="1:5" r="94">
      <c t="s" r="A94" s="4">
        <v>594</v>
      </c>
      <c t="n" r="B94" s="8">
        <v>27800</v>
      </c>
    </row>
    <row spans="1:5" r="95">
      <c t="s" r="A95" s="4">
        <v>118</v>
      </c>
      <c t="n" r="B95" s="6">
        <v>9200</v>
      </c>
    </row>
    <row spans="1:5" r="96">
      <c t="s" r="A96" s="4">
        <v>595</v>
      </c>
      <c t="n" r="B96" s="8">
        <v>500</v>
      </c>
    </row>
    <row spans="1:5" r="97">
      <c t="s" r="A97" s="4">
        <v>596</v>
      </c>
    </row>
    <row spans="1:5" r="98">
      <c t="s" r="A98" s="3">
        <v>558</v>
      </c>
    </row>
    <row spans="1:5" r="99">
      <c t="s" r="A99" s="4">
        <v>593</v>
      </c>
      <c t="n" r="C99" s="6">
        <v>33</v>
      </c>
    </row>
    <row spans="1:5" r="100">
      <c t="s" r="A100" s="4">
        <v>594</v>
      </c>
      <c t="n" r="C100" s="8">
        <v>187300</v>
      </c>
    </row>
    <row spans="1:5" r="101">
      <c t="s" r="A101" s="4">
        <v>597</v>
      </c>
      <c t="n" r="C101" s="6">
        <v>8600</v>
      </c>
    </row>
    <row spans="1:5" r="102">
      <c t="s" r="A102" s="4">
        <v>598</v>
      </c>
      <c t="n" r="C102" s="6">
        <v>2900</v>
      </c>
    </row>
    <row spans="1:5" r="103">
      <c t="s" r="A103" s="4">
        <v>118</v>
      </c>
      <c t="n" r="C103" s="6">
        <v>44400</v>
      </c>
    </row>
    <row spans="1:5" r="104">
      <c t="s" r="A104" s="4">
        <v>599</v>
      </c>
    </row>
    <row spans="1:5" r="105">
      <c t="s" r="A105" s="3">
        <v>558</v>
      </c>
    </row>
    <row spans="1:5" r="106">
      <c t="s" r="A106" s="4">
        <v>593</v>
      </c>
      <c t="n" r="D106" s="6">
        <v>47</v>
      </c>
    </row>
    <row spans="1:5" r="107">
      <c t="s" r="A107" s="4">
        <v>594</v>
      </c>
      <c t="n" r="D107" s="8">
        <v>260500</v>
      </c>
    </row>
    <row spans="1:5" r="108">
      <c t="s" r="A108" s="4">
        <v>600</v>
      </c>
      <c t="n" r="D108" s="6">
        <v>3600</v>
      </c>
    </row>
    <row spans="1:5" r="109">
      <c t="s" r="A109" s="4">
        <v>601</v>
      </c>
      <c t="n" r="D109" s="6">
        <v>2000</v>
      </c>
    </row>
    <row spans="1:5" r="110">
      <c t="s" r="A110" s="4">
        <v>559</v>
      </c>
      <c t="n" r="D110" s="6">
        <v>62300</v>
      </c>
    </row>
    <row spans="1:5" r="111">
      <c t="s" r="A111" s="4">
        <v>118</v>
      </c>
      <c t="n" r="D111" s="6">
        <v>1500</v>
      </c>
    </row>
    <row spans="1:5" r="112">
      <c t="s" r="A112" s="4">
        <v>602</v>
      </c>
      <c t="n" r="E112" s="8">
        <v>1500</v>
      </c>
    </row>
    <row spans="1:5" r="113">
      <c t="s" r="A113" s="4">
        <v>603</v>
      </c>
    </row>
    <row spans="1:5" r="114">
      <c t="s" r="A114" s="3">
        <v>560</v>
      </c>
    </row>
    <row spans="1:5" r="115">
      <c t="s" r="A115" s="4">
        <v>105</v>
      </c>
      <c t="n" r="C115" s="8">
        <v>600</v>
      </c>
    </row>
    <row spans="1:5" r="116">
      <c t="s" r="A116" s="4">
        <v>604</v>
      </c>
    </row>
    <row spans="1:5" r="117">
      <c t="s" r="A117" s="3">
        <v>560</v>
      </c>
    </row>
    <row spans="1:5" r="118">
      <c t="s" r="A118" s="4">
        <v>105</v>
      </c>
      <c t="n" r="D118" s="8">
        <v>1100</v>
      </c>
    </row>
    <row spans="1:5" r="119">
      <c t="s" r="A119" s="4">
        <v>605</v>
      </c>
      <c t="n" r="D119" s="6">
        <v>4</v>
      </c>
    </row>
    <row spans="1:5" r="120">
      <c t="s" r="A120" s="4">
        <v>606</v>
      </c>
    </row>
    <row spans="1:5" r="121">
      <c t="s" r="A121" s="3">
        <v>560</v>
      </c>
    </row>
    <row spans="1:5" r="122">
      <c t="s" r="A122" s="4">
        <v>105</v>
      </c>
      <c t="n" r="D122" s="8">
        <v>1100</v>
      </c>
    </row>
    <row spans="1:5" r="123">
      <c t="s" r="A123" s="4">
        <v>605</v>
      </c>
      <c t="n" r="D123" s="6">
        <v>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t="s" r="A1" s="1">
        <v>607</v>
      </c>
      <c t="s" r="B1" s="2">
        <v>1</v>
      </c>
    </row>
    <row spans="1:4" r="2">
      <c t="s" r="B2" s="2">
        <v>2</v>
      </c>
      <c t="s" r="C2" s="2">
        <v>33</v>
      </c>
      <c t="s" r="D2" s="2">
        <v>100</v>
      </c>
    </row>
    <row spans="1:4" r="3">
      <c t="s" r="A3" s="3">
        <v>608</v>
      </c>
    </row>
    <row spans="1:4" r="4">
      <c t="s" r="A4" s="4">
        <v>609</v>
      </c>
      <c t="s" r="B4" s="4">
        <v>610</v>
      </c>
      <c t="s" r="D4" s="4">
        <v>611</v>
      </c>
    </row>
    <row spans="1:4" r="5">
      <c t="s" r="A5" s="4">
        <v>612</v>
      </c>
    </row>
    <row spans="1:4" r="6">
      <c t="s" r="A6" s="3">
        <v>613</v>
      </c>
    </row>
    <row spans="1:4" r="7">
      <c t="s" r="A7" s="4">
        <v>614</v>
      </c>
      <c t="n" r="B7" s="8">
        <v>275639</v>
      </c>
    </row>
    <row spans="1:4" r="8">
      <c t="s" r="A8" s="4">
        <v>615</v>
      </c>
      <c t="n" r="B8" s="6">
        <v>23722</v>
      </c>
    </row>
    <row spans="1:4" r="9">
      <c t="s" r="A9" s="4">
        <v>616</v>
      </c>
      <c t="n" r="B9" s="6">
        <v>-9076</v>
      </c>
    </row>
    <row spans="1:4" r="10">
      <c t="s" r="A10" s="4">
        <v>617</v>
      </c>
      <c t="n" r="B10" s="6">
        <v>290285</v>
      </c>
    </row>
    <row spans="1:4" r="11">
      <c t="s" r="A11" s="3">
        <v>608</v>
      </c>
    </row>
    <row spans="1:4" r="12">
      <c t="s" r="A12" s="4">
        <v>618</v>
      </c>
      <c t="n" r="B12" s="6">
        <v>626067</v>
      </c>
      <c t="n" r="C12" s="8">
        <v>584650</v>
      </c>
    </row>
    <row spans="1:4" r="13">
      <c t="s" r="A13" s="4">
        <v>619</v>
      </c>
      <c t="n" r="B13" s="6">
        <v>103485</v>
      </c>
      <c t="n" r="C13" s="6">
        <v>113284</v>
      </c>
    </row>
    <row spans="1:4" r="14">
      <c t="s" r="A14" s="4">
        <v>620</v>
      </c>
      <c t="n" r="B14" s="8">
        <v>96797</v>
      </c>
      <c t="n" r="C14" s="8">
        <v>105769</v>
      </c>
    </row>
    <row spans="1:4" r="15">
      <c t="s" r="A15" s="4">
        <v>621</v>
      </c>
      <c t="n" r="B15" s="9">
        <v>1.03</v>
      </c>
      <c t="n" r="C15" s="9">
        <v>1.17</v>
      </c>
    </row>
    <row spans="1:4" r="16">
      <c t="s" r="A16" s="4">
        <v>622</v>
      </c>
      <c t="n" r="B16" s="9">
        <v>1.02</v>
      </c>
      <c t="n" r="C16" s="9">
        <v>1.17</v>
      </c>
    </row>
    <row spans="1:4" r="17">
      <c t="s" r="A17" s="4">
        <v>623</v>
      </c>
      <c t="n" r="B17" s="8">
        <v>7300</v>
      </c>
    </row>
    <row spans="1:4" r="18">
      <c t="s" r="A18" s="4">
        <v>624</v>
      </c>
      <c t="n" r="B18" s="8">
        <v>-1200</v>
      </c>
    </row>
    <row spans="1:4" r="19">
      <c t="s" r="A19" s="4">
        <v>625</v>
      </c>
    </row>
    <row spans="1:4" r="20">
      <c t="s" r="A20" s="3">
        <v>613</v>
      </c>
    </row>
    <row spans="1:4" r="21">
      <c t="s" r="A21" s="4">
        <v>614</v>
      </c>
      <c t="n" r="D21" s="8">
        <v>445396</v>
      </c>
    </row>
    <row spans="1:4" r="22">
      <c t="s" r="A22" s="4">
        <v>615</v>
      </c>
      <c t="n" r="D22" s="6">
        <v>50595</v>
      </c>
    </row>
    <row spans="1:4" r="23">
      <c t="s" r="A23" s="4">
        <v>53</v>
      </c>
      <c t="n" r="D23" s="6">
        <v>-127891</v>
      </c>
    </row>
    <row spans="1:4" r="24">
      <c t="s" r="A24" s="4">
        <v>616</v>
      </c>
      <c t="n" r="D24" s="6">
        <v>-17818</v>
      </c>
    </row>
    <row spans="1:4" r="25">
      <c t="s" r="A25" s="4">
        <v>617</v>
      </c>
      <c t="n" r="D25" s="6">
        <v>350282</v>
      </c>
    </row>
    <row spans="1:4" r="26">
      <c t="s" r="A26" s="3">
        <v>608</v>
      </c>
    </row>
    <row spans="1:4" r="27">
      <c t="s" r="A27" s="4">
        <v>618</v>
      </c>
      <c t="n" r="D27" s="6">
        <v>538890</v>
      </c>
    </row>
    <row spans="1:4" r="28">
      <c t="s" r="A28" s="4">
        <v>619</v>
      </c>
      <c t="n" r="D28" s="6">
        <v>121754</v>
      </c>
    </row>
    <row spans="1:4" r="29">
      <c t="s" r="A29" s="4">
        <v>620</v>
      </c>
      <c t="n" r="D29" s="8">
        <v>113606</v>
      </c>
    </row>
    <row spans="1:4" r="30">
      <c t="s" r="A30" s="4">
        <v>621</v>
      </c>
      <c t="n" r="D30" s="9">
        <v>1.33</v>
      </c>
    </row>
    <row spans="1:4" r="31">
      <c t="s" r="A31" s="4">
        <v>622</v>
      </c>
      <c t="n" r="D31" s="9">
        <v>1.33</v>
      </c>
    </row>
    <row spans="1:4" r="32">
      <c t="s" r="A32" s="4">
        <v>623</v>
      </c>
      <c t="n" r="D32" s="8">
        <v>25000</v>
      </c>
    </row>
    <row spans="1:4" r="33">
      <c t="s" r="A33" s="4">
        <v>624</v>
      </c>
      <c t="n" r="D33" s="8">
        <v>-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6"/>
    <col customWidth="1" max="6" min="6" width="21"/>
  </cols>
  <sheetData>
    <row spans="1:6" r="1">
      <c t="s" r="A1" s="1">
        <v>626</v>
      </c>
      <c t="s" r="B1" s="2">
        <v>1</v>
      </c>
    </row>
    <row spans="1:6" r="2">
      <c t="s" r="B2" s="2">
        <v>627</v>
      </c>
      <c t="s" r="C2" s="2">
        <v>493</v>
      </c>
      <c t="s" r="D2" s="2">
        <v>494</v>
      </c>
      <c t="s" r="E2" s="2">
        <v>628</v>
      </c>
      <c t="s" r="F2" s="2">
        <v>554</v>
      </c>
    </row>
    <row spans="1:6" r="3">
      <c t="s" r="A3" s="3">
        <v>629</v>
      </c>
    </row>
    <row spans="1:6" r="4">
      <c t="s" r="A4" s="4">
        <v>630</v>
      </c>
      <c t="n" r="B4" s="8">
        <v>2096</v>
      </c>
      <c t="n" r="C4" s="8">
        <v>13116</v>
      </c>
    </row>
    <row spans="1:6" r="5">
      <c t="s" r="A5" s="4">
        <v>237</v>
      </c>
      <c t="n" r="B5" s="6">
        <v>9381</v>
      </c>
      <c t="n" r="C5" s="6">
        <v>17239</v>
      </c>
      <c t="n" r="D5" s="8">
        <v>405</v>
      </c>
    </row>
    <row spans="1:6" r="6">
      <c t="s" r="A6" s="4">
        <v>631</v>
      </c>
    </row>
    <row spans="1:6" r="7">
      <c t="s" r="A7" s="3">
        <v>629</v>
      </c>
    </row>
    <row spans="1:6" r="8">
      <c t="s" r="A8" s="4">
        <v>632</v>
      </c>
      <c t="n" r="E8" s="6">
        <v>2</v>
      </c>
    </row>
    <row spans="1:6" r="9">
      <c t="s" r="A9" s="4">
        <v>237</v>
      </c>
      <c t="n" r="C9" s="6">
        <v>16500</v>
      </c>
    </row>
    <row spans="1:6" r="10">
      <c t="s" r="A10" s="4">
        <v>633</v>
      </c>
      <c t="n" r="C10" s="8">
        <v>400</v>
      </c>
    </row>
    <row spans="1:6" r="11">
      <c t="s" r="A11" s="4">
        <v>634</v>
      </c>
    </row>
    <row spans="1:6" r="12">
      <c t="s" r="A12" s="3">
        <v>629</v>
      </c>
    </row>
    <row spans="1:6" r="13">
      <c t="s" r="A13" s="4">
        <v>237</v>
      </c>
      <c t="n" r="B13" s="8">
        <v>9900</v>
      </c>
    </row>
    <row spans="1:6" r="14">
      <c t="s" r="A14" s="4">
        <v>635</v>
      </c>
      <c t="n" r="F14" s="8">
        <v>8600</v>
      </c>
    </row>
    <row spans="1:6" r="15">
      <c t="s" r="A15" s="4">
        <v>636</v>
      </c>
      <c t="n" r="F15" s="8">
        <v>84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4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 customWidth="1" max="6" min="6" width="29"/>
    <col customWidth="1" max="7" min="7" width="21"/>
    <col customWidth="1" max="8" min="8" width="32"/>
  </cols>
  <sheetData>
    <row spans="1:8" r="1">
      <c t="s" r="A1" s="1">
        <v>637</v>
      </c>
      <c t="s" r="C1" s="2">
        <v>1</v>
      </c>
    </row>
    <row spans="1:8" r="2">
      <c t="s" r="C2" s="2">
        <v>638</v>
      </c>
      <c t="s" r="E2" s="2">
        <v>493</v>
      </c>
      <c t="s" r="F2" s="2">
        <v>639</v>
      </c>
      <c t="s" r="G2" s="2">
        <v>554</v>
      </c>
      <c t="s" r="H2" s="2">
        <v>640</v>
      </c>
    </row>
    <row spans="1:8" r="3">
      <c t="s" r="A3" s="3">
        <v>641</v>
      </c>
    </row>
    <row spans="1:8" r="4">
      <c t="s" r="A4" s="4">
        <v>502</v>
      </c>
      <c t="s" r="C4" s="4">
        <v>503</v>
      </c>
    </row>
    <row spans="1:8" r="5">
      <c t="s" r="A5" s="3">
        <v>642</v>
      </c>
    </row>
    <row spans="1:8" r="6">
      <c t="s" r="A6" s="4">
        <v>643</v>
      </c>
      <c t="n" r="C6" s="8">
        <v>163852000</v>
      </c>
      <c t="n" r="E6" s="8">
        <v>239142000</v>
      </c>
    </row>
    <row spans="1:8" r="7">
      <c t="s" r="A7" s="4">
        <v>644</v>
      </c>
      <c t="n" r="C7" s="6">
        <v>53511000</v>
      </c>
      <c t="n" r="E7" s="6">
        <v>61290000</v>
      </c>
    </row>
    <row spans="1:8" r="8">
      <c t="s" r="A8" s="4">
        <v>51</v>
      </c>
      <c t="n" r="C8" s="6">
        <v>217363000</v>
      </c>
      <c t="n" r="E8" s="6">
        <v>300432000</v>
      </c>
    </row>
    <row spans="1:8" r="9">
      <c t="s" r="A9" s="3">
        <v>645</v>
      </c>
    </row>
    <row spans="1:8" r="10">
      <c t="s" r="A10" s="4">
        <v>53</v>
      </c>
      <c t="s" r="B10" s="4">
        <v>154</v>
      </c>
      <c t="n" r="C10" s="6">
        <v>141580000</v>
      </c>
      <c t="n" r="E10" s="6">
        <v>191587000</v>
      </c>
    </row>
    <row spans="1:8" r="11">
      <c t="s" r="A11" s="4">
        <v>646</v>
      </c>
      <c t="n" r="C11" s="6">
        <v>6547000</v>
      </c>
      <c t="n" r="E11" s="6">
        <v>11967000</v>
      </c>
    </row>
    <row spans="1:8" r="12">
      <c t="s" r="A12" s="4">
        <v>647</v>
      </c>
      <c t="n" r="C12" s="6">
        <v>69236000</v>
      </c>
      <c t="n" r="E12" s="6">
        <v>96878000</v>
      </c>
    </row>
    <row spans="1:8" r="13">
      <c t="s" r="A13" s="4">
        <v>648</v>
      </c>
      <c t="n" r="C13" s="6">
        <v>217363000</v>
      </c>
      <c t="n" r="E13" s="6">
        <v>300432000</v>
      </c>
    </row>
    <row spans="1:8" r="14">
      <c t="s" r="A14" s="4">
        <v>649</v>
      </c>
      <c t="n" r="C14" s="6">
        <v>21022000</v>
      </c>
      <c t="n" r="E14" s="6">
        <v>30784000</v>
      </c>
    </row>
    <row spans="1:8" r="15">
      <c t="s" r="A15" s="4">
        <v>650</v>
      </c>
      <c t="n" r="C15" s="6">
        <v>448000</v>
      </c>
      <c t="n" r="E15" s="6">
        <v>20864000</v>
      </c>
    </row>
    <row spans="1:8" r="16">
      <c t="s" r="A16" s="4">
        <v>651</v>
      </c>
      <c t="n" r="C16" s="6">
        <v>-794000</v>
      </c>
      <c t="n" r="E16" s="6">
        <v>-963000</v>
      </c>
    </row>
    <row spans="1:8" r="17">
      <c t="s" r="A17" s="4">
        <v>652</v>
      </c>
      <c t="n" r="C17" s="6">
        <v>20676000</v>
      </c>
      <c t="n" r="E17" s="6">
        <v>50685000</v>
      </c>
    </row>
    <row spans="1:8" r="18">
      <c t="s" r="A18" s="4">
        <v>653</v>
      </c>
      <c t="n" r="C18" s="6">
        <v>49242000</v>
      </c>
      <c t="s" r="D18" s="4">
        <v>154</v>
      </c>
      <c t="n" r="E18" s="6">
        <v>60972000</v>
      </c>
    </row>
    <row spans="1:8" r="19">
      <c t="s" r="A19" s="3">
        <v>654</v>
      </c>
    </row>
    <row spans="1:8" r="20">
      <c t="n" r="A20" s="6">
        <v>2016</v>
      </c>
      <c t="n" r="C20" s="6">
        <v>4407000</v>
      </c>
    </row>
    <row spans="1:8" r="21">
      <c t="n" r="A21" s="6">
        <v>2017</v>
      </c>
      <c t="n" r="C21" s="6">
        <v>20817000</v>
      </c>
    </row>
    <row spans="1:8" r="22">
      <c t="n" r="A22" s="6">
        <v>2018</v>
      </c>
      <c t="n" r="C22" s="6">
        <v>19580000</v>
      </c>
    </row>
    <row spans="1:8" r="23">
      <c t="n" r="A23" s="6">
        <v>2019</v>
      </c>
      <c t="n" r="C23" s="6">
        <v>563000</v>
      </c>
    </row>
    <row spans="1:8" r="24">
      <c t="n" r="A24" s="6">
        <v>2020</v>
      </c>
      <c t="n" r="C24" s="6">
        <v>562000</v>
      </c>
    </row>
    <row spans="1:8" r="25">
      <c t="s" r="A25" s="4">
        <v>655</v>
      </c>
      <c t="n" r="C25" s="6">
        <v>3313000</v>
      </c>
    </row>
    <row spans="1:8" r="26">
      <c t="s" r="A26" s="4">
        <v>656</v>
      </c>
      <c t="n" r="C26" s="6">
        <v>49242000</v>
      </c>
      <c t="s" r="D26" s="4">
        <v>154</v>
      </c>
      <c t="n" r="E26" s="6">
        <v>60972000</v>
      </c>
    </row>
    <row spans="1:8" r="27">
      <c t="s" r="A27" s="3">
        <v>657</v>
      </c>
    </row>
    <row spans="1:8" r="28">
      <c t="s" r="A28" s="4">
        <v>101</v>
      </c>
      <c t="n" r="C28" s="6">
        <v>48118000</v>
      </c>
      <c t="n" r="E28" s="6">
        <v>50514000</v>
      </c>
      <c t="n" r="F28" s="8">
        <v>82168000</v>
      </c>
    </row>
    <row spans="1:8" r="29">
      <c t="s" r="A29" s="3">
        <v>658</v>
      </c>
    </row>
    <row spans="1:8" r="30">
      <c t="s" r="A30" s="4">
        <v>103</v>
      </c>
      <c t="n" r="C30" s="6">
        <v>22721000</v>
      </c>
      <c t="n" r="E30" s="6">
        <v>25159000</v>
      </c>
      <c t="n" r="F30" s="6">
        <v>41284000</v>
      </c>
    </row>
    <row spans="1:8" r="31">
      <c t="s" r="A31" s="4">
        <v>104</v>
      </c>
      <c t="n" r="C31" s="6">
        <v>12257000</v>
      </c>
      <c t="n" r="E31" s="6">
        <v>13310000</v>
      </c>
      <c t="n" r="F31" s="6">
        <v>20928000</v>
      </c>
    </row>
    <row spans="1:8" r="32">
      <c t="s" r="A32" s="4">
        <v>105</v>
      </c>
      <c t="n" r="C32" s="6">
        <v>0</v>
      </c>
      <c t="n" r="E32" s="6">
        <v>0</v>
      </c>
      <c t="n" r="F32" s="6">
        <v>20077000</v>
      </c>
    </row>
    <row spans="1:8" r="33">
      <c t="s" r="A33" s="4">
        <v>659</v>
      </c>
      <c t="n" r="C33" s="6">
        <v>7196000</v>
      </c>
      <c t="n" r="E33" s="6">
        <v>8847000</v>
      </c>
      <c t="n" r="F33" s="6">
        <v>14994000</v>
      </c>
    </row>
    <row spans="1:8" r="34">
      <c t="s" r="A34" s="4">
        <v>660</v>
      </c>
      <c t="n" r="C34" s="6">
        <v>42174000</v>
      </c>
      <c t="n" r="E34" s="6">
        <v>47316000</v>
      </c>
      <c t="n" r="F34" s="6">
        <v>97283000</v>
      </c>
    </row>
    <row spans="1:8" r="35">
      <c t="s" r="A35" s="4">
        <v>661</v>
      </c>
      <c t="n" r="C35" s="6">
        <v>5944000</v>
      </c>
      <c t="n" r="E35" s="6">
        <v>3198000</v>
      </c>
      <c t="n" r="F35" s="6">
        <v>-15115000</v>
      </c>
    </row>
    <row spans="1:8" r="36">
      <c t="s" r="A36" s="4">
        <v>662</v>
      </c>
      <c t="n" r="C36" s="6">
        <v>18181000</v>
      </c>
      <c t="n" r="E36" s="6">
        <v>2998000</v>
      </c>
      <c t="n" r="F36" s="6">
        <v>20501000</v>
      </c>
    </row>
    <row spans="1:8" r="37">
      <c t="s" r="A37" s="4">
        <v>127</v>
      </c>
      <c t="n" r="C37" s="6">
        <v>24125000</v>
      </c>
      <c t="n" r="E37" s="6">
        <v>6196000</v>
      </c>
      <c t="n" r="F37" s="6">
        <v>5386000</v>
      </c>
    </row>
    <row spans="1:8" r="38">
      <c t="s" r="A38" s="4">
        <v>663</v>
      </c>
      <c t="n" r="C38" s="6">
        <v>18181000</v>
      </c>
      <c t="n" r="E38" s="6">
        <v>2998000</v>
      </c>
      <c t="n" r="F38" s="6">
        <v>20501000</v>
      </c>
    </row>
    <row spans="1:8" r="39">
      <c t="s" r="A39" s="4">
        <v>105</v>
      </c>
      <c t="n" r="C39" s="6">
        <v>0</v>
      </c>
      <c t="n" r="E39" s="6">
        <v>0</v>
      </c>
      <c t="n" r="F39" s="6">
        <v>20077000</v>
      </c>
    </row>
    <row spans="1:8" r="40">
      <c t="s" r="A40" s="4">
        <v>664</v>
      </c>
      <c t="n" r="C40" s="6">
        <v>1400000</v>
      </c>
      <c t="n" r="E40" s="6">
        <v>1200000</v>
      </c>
      <c t="n" r="F40" s="6">
        <v>2900000</v>
      </c>
    </row>
    <row spans="1:8" r="41">
      <c t="s" r="A41" s="4">
        <v>665</v>
      </c>
      <c t="n" r="C41" s="8">
        <v>100000</v>
      </c>
      <c t="n" r="E41" s="6">
        <v>500000</v>
      </c>
    </row>
    <row spans="1:8" r="42">
      <c t="s" r="A42" s="3">
        <v>666</v>
      </c>
    </row>
    <row spans="1:8" r="43">
      <c t="s" r="A43" s="4">
        <v>505</v>
      </c>
      <c t="s" r="C43" s="4">
        <v>506</v>
      </c>
    </row>
    <row spans="1:8" r="44">
      <c t="s" r="A44" s="4">
        <v>667</v>
      </c>
      <c t="n" r="C44" s="8">
        <v>4155000</v>
      </c>
      <c t="n" r="E44" s="8">
        <v>0</v>
      </c>
      <c t="n" r="F44" s="8">
        <v>0</v>
      </c>
    </row>
    <row spans="1:8" r="45">
      <c t="s" r="A45" s="4">
        <v>668</v>
      </c>
    </row>
    <row spans="1:8" r="46">
      <c t="s" r="A46" s="3">
        <v>641</v>
      </c>
    </row>
    <row spans="1:8" r="47">
      <c t="s" r="A47" s="4">
        <v>502</v>
      </c>
      <c t="s" r="C47" s="4">
        <v>503</v>
      </c>
    </row>
    <row spans="1:8" r="48">
      <c t="s" r="A48" s="4">
        <v>669</v>
      </c>
    </row>
    <row spans="1:8" r="49">
      <c t="s" r="A49" s="3">
        <v>641</v>
      </c>
    </row>
    <row spans="1:8" r="50">
      <c t="s" r="A50" s="4">
        <v>502</v>
      </c>
      <c t="s" r="C50" s="4">
        <v>503</v>
      </c>
    </row>
    <row spans="1:8" r="51">
      <c t="s" r="A51" s="4">
        <v>670</v>
      </c>
    </row>
    <row spans="1:8" r="52">
      <c t="s" r="A52" s="3">
        <v>641</v>
      </c>
    </row>
    <row spans="1:8" r="53">
      <c t="s" r="A53" s="4">
        <v>502</v>
      </c>
      <c t="s" r="F53" s="4">
        <v>503</v>
      </c>
    </row>
    <row spans="1:8" r="54">
      <c t="s" r="A54" s="3">
        <v>658</v>
      </c>
    </row>
    <row spans="1:8" r="55">
      <c t="s" r="A55" s="4">
        <v>662</v>
      </c>
      <c t="n" r="F55" s="8">
        <v>12200000</v>
      </c>
      <c t="n" r="H55" s="8">
        <v>300000</v>
      </c>
    </row>
    <row spans="1:8" r="56">
      <c t="s" r="A56" s="4">
        <v>671</v>
      </c>
      <c t="n" r="F56" s="6">
        <v>38300000</v>
      </c>
    </row>
    <row spans="1:8" r="57">
      <c t="s" r="A57" s="4">
        <v>672</v>
      </c>
      <c t="n" r="H57" s="6">
        <v>15</v>
      </c>
    </row>
    <row spans="1:8" r="58">
      <c t="s" r="A58" s="4">
        <v>673</v>
      </c>
      <c t="n" r="H58" s="8">
        <v>2400000</v>
      </c>
    </row>
    <row spans="1:8" r="59">
      <c t="s" r="A59" s="4">
        <v>674</v>
      </c>
      <c t="n" r="H59" s="6">
        <v>1200000</v>
      </c>
    </row>
    <row spans="1:8" r="60">
      <c t="s" r="A60" s="4">
        <v>675</v>
      </c>
      <c t="n" r="F60" s="6">
        <v>9400000</v>
      </c>
      <c t="n" r="H60" s="8">
        <v>1200000</v>
      </c>
    </row>
    <row spans="1:8" r="61">
      <c t="s" r="A61" s="4">
        <v>676</v>
      </c>
      <c t="n" r="H61" s="6">
        <v>215</v>
      </c>
    </row>
    <row spans="1:8" r="62">
      <c t="s" r="A62" s="4">
        <v>677</v>
      </c>
      <c t="n" r="H62" s="8">
        <v>25900000</v>
      </c>
    </row>
    <row spans="1:8" r="63">
      <c t="s" r="A63" s="4">
        <v>678</v>
      </c>
      <c t="n" r="F63" s="6">
        <v>1700000</v>
      </c>
    </row>
    <row spans="1:8" r="64">
      <c t="s" r="A64" s="4">
        <v>663</v>
      </c>
      <c t="n" r="F64" s="6">
        <v>12200000</v>
      </c>
      <c t="n" r="H64" s="8">
        <v>300000</v>
      </c>
    </row>
    <row spans="1:8" r="65">
      <c t="s" r="A65" s="4">
        <v>679</v>
      </c>
      <c t="n" r="F65" s="6">
        <v>3200000</v>
      </c>
    </row>
    <row spans="1:8" r="66">
      <c t="s" r="A66" s="4">
        <v>680</v>
      </c>
    </row>
    <row spans="1:8" r="67">
      <c t="s" r="A67" s="3">
        <v>641</v>
      </c>
    </row>
    <row spans="1:8" r="68">
      <c t="s" r="A68" s="4">
        <v>502</v>
      </c>
      <c t="s" r="E68" s="4">
        <v>681</v>
      </c>
    </row>
    <row spans="1:8" r="69">
      <c t="s" r="A69" s="3">
        <v>658</v>
      </c>
    </row>
    <row spans="1:8" r="70">
      <c t="s" r="A70" s="4">
        <v>662</v>
      </c>
      <c t="n" r="E70" s="8">
        <v>1900000</v>
      </c>
    </row>
    <row spans="1:8" r="71">
      <c t="s" r="A71" s="4">
        <v>671</v>
      </c>
      <c t="n" r="E71" s="6">
        <v>8300000</v>
      </c>
    </row>
    <row spans="1:8" r="72">
      <c t="s" r="A72" s="4">
        <v>663</v>
      </c>
      <c t="n" r="E72" s="6">
        <v>1900000</v>
      </c>
    </row>
    <row spans="1:8" r="73">
      <c t="s" r="A73" s="4">
        <v>682</v>
      </c>
      <c t="n" r="E73" s="6">
        <v>400000</v>
      </c>
    </row>
    <row spans="1:8" r="74">
      <c t="s" r="A74" s="4">
        <v>683</v>
      </c>
      <c t="n" r="E74" s="6">
        <v>4700000</v>
      </c>
    </row>
    <row spans="1:8" r="75">
      <c t="s" r="A75" s="4">
        <v>684</v>
      </c>
    </row>
    <row spans="1:8" r="76">
      <c t="s" r="A76" s="3">
        <v>641</v>
      </c>
    </row>
    <row spans="1:8" r="77">
      <c t="s" r="A77" s="4">
        <v>502</v>
      </c>
      <c t="s" r="C77" s="4">
        <v>685</v>
      </c>
    </row>
    <row spans="1:8" r="78">
      <c t="s" r="A78" s="3">
        <v>658</v>
      </c>
    </row>
    <row spans="1:8" r="79">
      <c t="s" r="A79" s="4">
        <v>662</v>
      </c>
      <c t="n" r="C79" s="8">
        <v>2100000</v>
      </c>
      <c t="n" r="F79" s="6">
        <v>100000</v>
      </c>
    </row>
    <row spans="1:8" r="80">
      <c t="s" r="A80" s="4">
        <v>671</v>
      </c>
      <c t="n" r="C80" s="6">
        <v>7000000</v>
      </c>
      <c t="n" r="F80" s="8">
        <v>10100000</v>
      </c>
    </row>
    <row spans="1:8" r="81">
      <c t="s" r="A81" s="4">
        <v>593</v>
      </c>
      <c t="n" r="F81" s="6">
        <v>2</v>
      </c>
    </row>
    <row spans="1:8" r="82">
      <c t="s" r="A82" s="4">
        <v>601</v>
      </c>
      <c t="n" r="F82" s="8">
        <v>300000</v>
      </c>
    </row>
    <row spans="1:8" r="83">
      <c t="s" r="A83" s="4">
        <v>663</v>
      </c>
      <c t="n" r="C83" s="6">
        <v>2100000</v>
      </c>
      <c t="n" r="F83" s="6">
        <v>100000</v>
      </c>
    </row>
    <row spans="1:8" r="84">
      <c t="s" r="A84" s="4">
        <v>679</v>
      </c>
      <c t="n" r="C84" s="6">
        <v>1100000</v>
      </c>
      <c t="n" r="F84" s="8">
        <v>400000</v>
      </c>
    </row>
    <row spans="1:8" r="85">
      <c t="s" r="A85" s="4">
        <v>686</v>
      </c>
    </row>
    <row spans="1:8" r="86">
      <c t="s" r="A86" s="3">
        <v>658</v>
      </c>
    </row>
    <row spans="1:8" r="87">
      <c t="s" r="A87" s="4">
        <v>662</v>
      </c>
      <c t="n" r="C87" s="6">
        <v>2400000</v>
      </c>
    </row>
    <row spans="1:8" r="88">
      <c t="s" r="A88" s="4">
        <v>671</v>
      </c>
      <c t="n" r="C88" s="8">
        <v>24500000</v>
      </c>
    </row>
    <row spans="1:8" r="89">
      <c t="s" r="A89" s="4">
        <v>687</v>
      </c>
      <c t="n" r="E89" s="8">
        <v>14900000</v>
      </c>
    </row>
    <row spans="1:8" r="90">
      <c t="s" r="A90" s="4">
        <v>688</v>
      </c>
      <c t="s" r="E90" s="4">
        <v>689</v>
      </c>
    </row>
    <row spans="1:8" r="91">
      <c t="s" r="A91" s="4">
        <v>593</v>
      </c>
      <c t="n" r="C91" s="6">
        <v>2</v>
      </c>
    </row>
    <row spans="1:8" r="92">
      <c t="s" r="A92" s="4">
        <v>600</v>
      </c>
      <c t="n" r="C92" s="8">
        <v>300000</v>
      </c>
    </row>
    <row spans="1:8" r="93">
      <c t="s" r="A93" s="4">
        <v>663</v>
      </c>
      <c t="n" r="C93" s="6">
        <v>2400000</v>
      </c>
    </row>
    <row spans="1:8" r="94">
      <c t="s" r="A94" s="4">
        <v>679</v>
      </c>
      <c t="n" r="C94" s="8">
        <v>900000</v>
      </c>
    </row>
    <row spans="1:8" r="95">
      <c t="s" r="A95" s="4">
        <v>690</v>
      </c>
    </row>
    <row spans="1:8" r="96">
      <c t="s" r="A96" s="3">
        <v>658</v>
      </c>
    </row>
    <row spans="1:8" r="97">
      <c t="s" r="A97" s="4">
        <v>691</v>
      </c>
      <c t="s" r="F97" s="4">
        <v>581</v>
      </c>
    </row>
    <row spans="1:8" r="98">
      <c t="s" r="A98" s="4">
        <v>692</v>
      </c>
    </row>
    <row spans="1:8" r="99">
      <c t="s" r="A99" s="3">
        <v>641</v>
      </c>
    </row>
    <row spans="1:8" r="100">
      <c t="s" r="A100" s="4">
        <v>502</v>
      </c>
      <c t="s" r="C100" s="4">
        <v>693</v>
      </c>
    </row>
    <row spans="1:8" r="101">
      <c t="s" r="A101" s="3">
        <v>658</v>
      </c>
    </row>
    <row spans="1:8" r="102">
      <c t="s" r="A102" s="4">
        <v>694</v>
      </c>
      <c t="n" r="C102" s="8">
        <v>300000</v>
      </c>
      <c t="n" r="E102" s="8">
        <v>600000</v>
      </c>
      <c t="n" r="F102" s="8">
        <v>200000</v>
      </c>
    </row>
    <row spans="1:8" r="103">
      <c t="s" r="A103" s="4">
        <v>695</v>
      </c>
    </row>
    <row spans="1:8" r="104">
      <c t="s" r="A104" s="3">
        <v>641</v>
      </c>
    </row>
    <row spans="1:8" r="105">
      <c t="s" r="A105" s="4">
        <v>502</v>
      </c>
      <c t="s" r="C105" s="4">
        <v>696</v>
      </c>
    </row>
    <row spans="1:8" r="106">
      <c t="s" r="A106" s="3">
        <v>658</v>
      </c>
    </row>
    <row spans="1:8" r="107">
      <c t="s" r="A107" s="4">
        <v>687</v>
      </c>
      <c t="n" r="F107" s="8">
        <v>71700000</v>
      </c>
    </row>
    <row spans="1:8" r="108">
      <c t="s" r="A108" s="4">
        <v>697</v>
      </c>
      <c t="s" r="F108" s="4">
        <v>534</v>
      </c>
    </row>
    <row spans="1:8" r="109">
      <c t="s" r="A109" s="4">
        <v>698</v>
      </c>
      <c t="s" r="F109" s="4">
        <v>699</v>
      </c>
    </row>
    <row spans="1:8" r="110">
      <c t="s" r="A110" s="4">
        <v>700</v>
      </c>
      <c t="s" r="F110" s="4">
        <v>701</v>
      </c>
    </row>
    <row spans="1:8" r="111">
      <c t="s" r="A111" s="4">
        <v>702</v>
      </c>
      <c t="s" r="F111" s="4">
        <v>703</v>
      </c>
    </row>
    <row spans="1:8" r="112">
      <c t="s" r="A112" s="4">
        <v>704</v>
      </c>
    </row>
    <row spans="1:8" r="113">
      <c t="s" r="A113" s="3">
        <v>641</v>
      </c>
    </row>
    <row spans="1:8" r="114">
      <c t="s" r="A114" s="4">
        <v>502</v>
      </c>
      <c t="s" r="C114" s="4">
        <v>705</v>
      </c>
    </row>
    <row spans="1:8" r="115">
      <c t="s" r="A115" s="3">
        <v>658</v>
      </c>
    </row>
    <row spans="1:8" r="116">
      <c t="s" r="A116" s="4">
        <v>105</v>
      </c>
      <c t="n" r="F116" s="8">
        <v>20100000</v>
      </c>
    </row>
    <row spans="1:8" r="117">
      <c t="s" r="A117" s="4">
        <v>662</v>
      </c>
      <c t="n" r="C117" s="8">
        <v>13700000</v>
      </c>
      <c t="n" r="E117" s="6">
        <v>1000000</v>
      </c>
      <c t="n" r="F117" s="6">
        <v>100000</v>
      </c>
    </row>
    <row spans="1:8" r="118">
      <c t="s" r="A118" s="4">
        <v>671</v>
      </c>
      <c t="n" r="E118" s="6">
        <v>13700000</v>
      </c>
      <c t="n" r="F118" s="6">
        <v>5900000</v>
      </c>
    </row>
    <row spans="1:8" r="119">
      <c t="s" r="A119" s="4">
        <v>601</v>
      </c>
      <c t="n" r="E119" s="6">
        <v>400000</v>
      </c>
      <c t="n" r="F119" s="6">
        <v>100000</v>
      </c>
    </row>
    <row spans="1:8" r="120">
      <c t="s" r="A120" s="4">
        <v>663</v>
      </c>
      <c t="n" r="C120" s="6">
        <v>13700000</v>
      </c>
      <c t="n" r="E120" s="6">
        <v>1000000</v>
      </c>
      <c t="n" r="F120" s="6">
        <v>100000</v>
      </c>
    </row>
    <row spans="1:8" r="121">
      <c t="s" r="A121" s="4">
        <v>682</v>
      </c>
      <c t="n" r="F121" s="6">
        <v>4500000</v>
      </c>
    </row>
    <row spans="1:8" r="122">
      <c t="s" r="A122" s="4">
        <v>679</v>
      </c>
      <c t="n" r="C122" s="8">
        <v>3100000</v>
      </c>
      <c t="n" r="E122" s="8">
        <v>200000</v>
      </c>
      <c t="n" r="F122" s="6">
        <v>100000</v>
      </c>
    </row>
    <row spans="1:8" r="123">
      <c t="s" r="A123" s="4">
        <v>105</v>
      </c>
      <c t="n" r="F123" s="8">
        <v>20100000</v>
      </c>
    </row>
    <row spans="1:8" r="124">
      <c t="s" r="A124" s="4">
        <v>706</v>
      </c>
    </row>
    <row spans="1:8" r="125">
      <c t="s" r="A125" s="3">
        <v>641</v>
      </c>
    </row>
    <row spans="1:8" r="126">
      <c t="s" r="A126" s="4">
        <v>502</v>
      </c>
      <c t="s" r="C126" s="4">
        <v>707</v>
      </c>
    </row>
    <row spans="1:8" r="127">
      <c t="s" r="A127" s="4">
        <v>708</v>
      </c>
    </row>
    <row spans="1:8" r="128">
      <c t="s" r="A128" s="3">
        <v>666</v>
      </c>
    </row>
    <row spans="1:8" r="129">
      <c t="s" r="A129" s="4">
        <v>709</v>
      </c>
      <c t="s" r="C129" s="4">
        <v>503</v>
      </c>
    </row>
    <row spans="1:8" r="130">
      <c t="s" r="A130" s="4">
        <v>710</v>
      </c>
      <c t="n" r="C130" s="8">
        <v>19400000</v>
      </c>
    </row>
    <row spans="1:8" r="131">
      <c t="s" r="A131" s="4">
        <v>711</v>
      </c>
    </row>
    <row spans="1:8" r="132">
      <c t="s" r="A132" s="3">
        <v>658</v>
      </c>
    </row>
    <row spans="1:8" r="133">
      <c t="s" r="A133" s="4">
        <v>671</v>
      </c>
      <c t="n" r="C133" s="8">
        <v>6900000</v>
      </c>
    </row>
    <row spans="1:8" r="134">
      <c t="s" r="A134" s="4">
        <v>702</v>
      </c>
      <c t="s" r="G134" s="4">
        <v>712</v>
      </c>
    </row>
    <row spans="1:8" r="135">
      <c t="s" r="A135" s="3">
        <v>666</v>
      </c>
    </row>
    <row spans="1:8" r="136">
      <c t="s" r="A136" s="4">
        <v>709</v>
      </c>
      <c t="s" r="C136" s="4">
        <v>713</v>
      </c>
    </row>
    <row spans="1:8" r="137">
      <c t="s" r="A137" s="4">
        <v>667</v>
      </c>
      <c t="n" r="C137" s="8">
        <v>4200000</v>
      </c>
    </row>
    <row spans="1:8" r="138">
      <c t="s" r="A138" s="4">
        <v>714</v>
      </c>
      <c t="n" r="C138" s="8">
        <v>20800000</v>
      </c>
      <c t="n" r="G138" s="8">
        <v>20800000</v>
      </c>
    </row>
    <row spans="1:8" r="139">
      <c t="s" r="A139" s="4">
        <v>697</v>
      </c>
      <c t="s" r="G139" s="4">
        <v>538</v>
      </c>
    </row>
    <row spans="1:8" r="140">
      <c t="n" r="A140"/>
    </row>
    <row spans="1:8" r="141">
      <c t="s" r="A141" s="4">
        <v>154</v>
      </c>
      <c t="s" r="B141" s="4">
        <v>715</v>
      </c>
    </row>
  </sheetData>
  <mergeCells count="5">
    <mergeCell ref="A1:B2"/>
    <mergeCell ref="C1:H1"/>
    <mergeCell ref="C2:D2"/>
    <mergeCell ref="A140:G140"/>
    <mergeCell ref="B141:G14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6</v>
      </c>
      <c t="s" r="B1" s="2">
        <v>1</v>
      </c>
    </row>
    <row spans="1:4" r="2">
      <c t="s" r="B2" s="2">
        <v>2</v>
      </c>
      <c t="s" r="C2" s="2">
        <v>33</v>
      </c>
      <c t="s" r="D2" s="2">
        <v>100</v>
      </c>
    </row>
    <row spans="1:4" r="3">
      <c t="s" r="A3" s="3">
        <v>717</v>
      </c>
    </row>
    <row spans="1:4" r="4">
      <c t="s" r="A4" s="4">
        <v>81</v>
      </c>
      <c t="n" r="B4" s="8">
        <v>-123723</v>
      </c>
      <c t="n" r="C4" s="8">
        <v>-108122</v>
      </c>
    </row>
    <row spans="1:4" r="5">
      <c t="s" r="A5" s="4">
        <v>718</v>
      </c>
      <c t="n" r="B5" s="6">
        <v>241663</v>
      </c>
      <c t="n" r="C5" s="6">
        <v>222448</v>
      </c>
    </row>
    <row spans="1:4" r="6">
      <c t="s" r="A6" s="4">
        <v>719</v>
      </c>
      <c t="n" r="B6" s="6">
        <v>3051</v>
      </c>
    </row>
    <row spans="1:4" r="7">
      <c t="s" r="A7" s="4">
        <v>720</v>
      </c>
      <c t="n" r="B7" s="6">
        <v>35534</v>
      </c>
    </row>
    <row spans="1:4" r="8">
      <c t="s" r="A8" s="4">
        <v>721</v>
      </c>
      <c t="n" r="B8" s="6">
        <v>-10733</v>
      </c>
    </row>
    <row spans="1:4" r="9">
      <c t="s" r="A9" s="4">
        <v>722</v>
      </c>
    </row>
    <row spans="1:4" r="10">
      <c t="s" r="A10" s="3">
        <v>717</v>
      </c>
    </row>
    <row spans="1:4" r="11">
      <c t="s" r="A11" s="4">
        <v>723</v>
      </c>
      <c t="n" r="B11" s="6">
        <v>18449</v>
      </c>
      <c t="n" r="C11" s="6">
        <v>19478</v>
      </c>
    </row>
    <row spans="1:4" r="12">
      <c t="s" r="A12" s="4">
        <v>81</v>
      </c>
      <c t="n" r="B12" s="6">
        <v>-8551</v>
      </c>
      <c t="n" r="C12" s="6">
        <v>-7953</v>
      </c>
    </row>
    <row spans="1:4" r="13">
      <c t="s" r="A13" s="4">
        <v>718</v>
      </c>
      <c t="n" r="B13" s="6">
        <v>9898</v>
      </c>
      <c t="n" r="C13" s="6">
        <v>11525</v>
      </c>
    </row>
    <row spans="1:4" r="14">
      <c t="s" r="A14" s="3">
        <v>724</v>
      </c>
    </row>
    <row spans="1:4" r="15">
      <c t="s" r="A15" s="4">
        <v>725</v>
      </c>
      <c t="n" r="B15" s="6">
        <v>3645</v>
      </c>
      <c t="n" r="C15" s="6">
        <v>3082</v>
      </c>
      <c t="n" r="D15" s="8">
        <v>3802</v>
      </c>
    </row>
    <row spans="1:4" r="16">
      <c t="s" r="A16" s="4">
        <v>726</v>
      </c>
    </row>
    <row spans="1:4" r="17">
      <c t="s" r="A17" s="3">
        <v>717</v>
      </c>
    </row>
    <row spans="1:4" r="18">
      <c t="s" r="A18" s="4">
        <v>723</v>
      </c>
      <c t="n" r="B18" s="6">
        <v>346937</v>
      </c>
      <c t="n" r="C18" s="6">
        <v>311092</v>
      </c>
    </row>
    <row spans="1:4" r="19">
      <c t="s" r="A19" s="4">
        <v>81</v>
      </c>
      <c t="n" r="B19" s="6">
        <v>-115172</v>
      </c>
      <c t="n" r="C19" s="6">
        <v>-100169</v>
      </c>
    </row>
    <row spans="1:4" r="20">
      <c t="s" r="A20" s="4">
        <v>718</v>
      </c>
      <c t="n" r="B20" s="6">
        <v>231765</v>
      </c>
      <c t="n" r="C20" s="6">
        <v>210923</v>
      </c>
    </row>
    <row spans="1:4" r="21">
      <c t="s" r="A21" s="4">
        <v>727</v>
      </c>
    </row>
    <row spans="1:4" r="22">
      <c t="s" r="A22" s="3">
        <v>717</v>
      </c>
    </row>
    <row spans="1:4" r="23">
      <c t="s" r="A23" s="4">
        <v>718</v>
      </c>
      <c t="n" r="B23" s="6">
        <v>209063</v>
      </c>
    </row>
    <row spans="1:4" r="24">
      <c t="s" r="A24" s="3">
        <v>724</v>
      </c>
    </row>
    <row spans="1:4" r="25">
      <c t="s" r="A25" s="4">
        <v>725</v>
      </c>
      <c t="n" r="B25" s="6">
        <v>43332</v>
      </c>
      <c t="n" r="C25" s="6">
        <v>38144</v>
      </c>
      <c t="n" r="D25" s="6">
        <v>35941</v>
      </c>
    </row>
    <row spans="1:4" r="26">
      <c t="s" r="A26" s="4">
        <v>728</v>
      </c>
    </row>
    <row spans="1:4" r="27">
      <c t="s" r="A27" s="3">
        <v>717</v>
      </c>
    </row>
    <row spans="1:4" r="28">
      <c t="s" r="A28" s="4">
        <v>718</v>
      </c>
      <c t="n" r="B28" s="6">
        <v>6920</v>
      </c>
    </row>
    <row spans="1:4" r="29">
      <c t="s" r="A29" s="3">
        <v>724</v>
      </c>
    </row>
    <row spans="1:4" r="30">
      <c t="s" r="A30" s="4">
        <v>725</v>
      </c>
      <c t="n" r="B30" s="6">
        <v>1493</v>
      </c>
      <c t="n" r="C30" s="6">
        <v>1419</v>
      </c>
      <c t="n" r="D30" s="6">
        <v>1361</v>
      </c>
    </row>
    <row spans="1:4" r="31">
      <c t="s" r="A31" s="4">
        <v>729</v>
      </c>
    </row>
    <row spans="1:4" r="32">
      <c t="s" r="A32" s="3">
        <v>717</v>
      </c>
    </row>
    <row spans="1:4" r="33">
      <c t="s" r="A33" s="4">
        <v>718</v>
      </c>
      <c t="n" r="B33" s="6">
        <v>13045</v>
      </c>
    </row>
    <row spans="1:4" r="34">
      <c t="s" r="A34" s="3">
        <v>724</v>
      </c>
    </row>
    <row spans="1:4" r="35">
      <c t="s" r="A35" s="4">
        <v>725</v>
      </c>
      <c t="n" r="B35" s="6">
        <v>5062</v>
      </c>
      <c t="n" r="C35" s="6">
        <v>4549</v>
      </c>
      <c t="n" r="D35" s="6">
        <v>3676</v>
      </c>
    </row>
    <row spans="1:4" r="36">
      <c t="s" r="A36" s="4">
        <v>730</v>
      </c>
    </row>
    <row spans="1:4" r="37">
      <c t="s" r="A37" s="3">
        <v>717</v>
      </c>
    </row>
    <row spans="1:4" r="38">
      <c t="s" r="A38" s="4">
        <v>718</v>
      </c>
      <c t="n" r="B38" s="6">
        <v>2737</v>
      </c>
    </row>
    <row spans="1:4" r="39">
      <c t="s" r="A39" s="3">
        <v>724</v>
      </c>
    </row>
    <row spans="1:4" r="40">
      <c t="s" r="A40" s="4">
        <v>725</v>
      </c>
      <c t="n" r="B40" s="6">
        <v>557</v>
      </c>
      <c t="n" r="C40" s="6">
        <v>557</v>
      </c>
      <c t="n" r="D40" s="6">
        <v>556</v>
      </c>
    </row>
    <row spans="1:4" r="41">
      <c t="s" r="A41" s="4">
        <v>731</v>
      </c>
    </row>
    <row spans="1:4" r="42">
      <c t="s" r="A42" s="3">
        <v>717</v>
      </c>
    </row>
    <row spans="1:4" r="43">
      <c t="s" r="A43" s="4">
        <v>732</v>
      </c>
      <c t="n" r="B43" s="6">
        <v>63830</v>
      </c>
      <c t="n" r="C43" s="6">
        <v>55783</v>
      </c>
    </row>
    <row spans="1:4" r="44">
      <c t="s" r="A44" s="4">
        <v>733</v>
      </c>
      <c t="n" r="B44" s="6">
        <v>-17927</v>
      </c>
      <c t="n" r="C44" s="6">
        <v>-13548</v>
      </c>
    </row>
    <row spans="1:4" r="45">
      <c t="s" r="A45" s="4">
        <v>734</v>
      </c>
      <c t="n" r="B45" s="6">
        <v>45903</v>
      </c>
      <c t="n" r="C45" s="6">
        <v>42235</v>
      </c>
    </row>
    <row spans="1:4" r="46">
      <c t="s" r="A46" s="3">
        <v>724</v>
      </c>
    </row>
    <row spans="1:4" r="47">
      <c t="s" r="A47" s="4">
        <v>735</v>
      </c>
      <c t="n" r="B47" s="8">
        <v>-7065</v>
      </c>
      <c t="n" r="C47" s="8">
        <v>-6129</v>
      </c>
      <c t="n" r="D47" s="8">
        <v>-53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736</v>
      </c>
      <c t="s" r="B1" s="2">
        <v>1</v>
      </c>
    </row>
    <row spans="1:3" r="2">
      <c t="s" r="B2" s="2">
        <v>2</v>
      </c>
      <c t="s" r="C2" s="2">
        <v>33</v>
      </c>
    </row>
    <row spans="1:3" r="3">
      <c t="s" r="A3" s="3">
        <v>737</v>
      </c>
    </row>
    <row spans="1:3" r="4">
      <c t="s" r="A4" s="4">
        <v>718</v>
      </c>
      <c t="n" r="B4" s="8">
        <v>241663</v>
      </c>
      <c t="n" r="C4" s="8">
        <v>222448</v>
      </c>
    </row>
    <row spans="1:3" r="5">
      <c t="s" r="A5" s="4">
        <v>722</v>
      </c>
    </row>
    <row spans="1:3" r="6">
      <c t="s" r="A6" s="3">
        <v>737</v>
      </c>
    </row>
    <row spans="1:3" r="7">
      <c t="n" r="A7" s="6">
        <v>2016</v>
      </c>
      <c t="n" r="B7" s="6">
        <v>3185</v>
      </c>
    </row>
    <row spans="1:3" r="8">
      <c t="n" r="A8" s="6">
        <v>2017</v>
      </c>
      <c t="n" r="B8" s="6">
        <v>2693</v>
      </c>
    </row>
    <row spans="1:3" r="9">
      <c t="n" r="A9" s="6">
        <v>2018</v>
      </c>
      <c t="n" r="B9" s="6">
        <v>1530</v>
      </c>
    </row>
    <row spans="1:3" r="10">
      <c t="n" r="A10" s="6">
        <v>2019</v>
      </c>
      <c t="n" r="B10" s="6">
        <v>1116</v>
      </c>
    </row>
    <row spans="1:3" r="11">
      <c t="n" r="A11" s="6">
        <v>2020</v>
      </c>
      <c t="n" r="B11" s="6">
        <v>804</v>
      </c>
    </row>
    <row spans="1:3" r="12">
      <c t="s" r="A12" s="4">
        <v>655</v>
      </c>
      <c t="n" r="B12" s="6">
        <v>570</v>
      </c>
    </row>
    <row spans="1:3" r="13">
      <c t="s" r="A13" s="4">
        <v>718</v>
      </c>
      <c t="n" r="B13" s="8">
        <v>9898</v>
      </c>
      <c t="n" r="C13" s="6">
        <v>11525</v>
      </c>
    </row>
    <row spans="1:3" r="14">
      <c t="s" r="A14" s="3">
        <v>738</v>
      </c>
    </row>
    <row spans="1:3" r="15">
      <c t="s" r="A15" s="4">
        <v>739</v>
      </c>
      <c t="s" r="B15" s="4">
        <v>740</v>
      </c>
    </row>
    <row spans="1:3" r="16">
      <c t="s" r="A16" s="4">
        <v>727</v>
      </c>
    </row>
    <row spans="1:3" r="17">
      <c t="s" r="A17" s="3">
        <v>737</v>
      </c>
    </row>
    <row spans="1:3" r="18">
      <c t="n" r="A18" s="6">
        <v>2016</v>
      </c>
      <c t="n" r="B18" s="8">
        <v>45903</v>
      </c>
    </row>
    <row spans="1:3" r="19">
      <c t="n" r="A19" s="6">
        <v>2017</v>
      </c>
      <c t="n" r="B19" s="6">
        <v>38580</v>
      </c>
    </row>
    <row spans="1:3" r="20">
      <c t="n" r="A20" s="6">
        <v>2018</v>
      </c>
      <c t="n" r="B20" s="6">
        <v>31827</v>
      </c>
    </row>
    <row spans="1:3" r="21">
      <c t="n" r="A21" s="6">
        <v>2019</v>
      </c>
      <c t="n" r="B21" s="6">
        <v>26161</v>
      </c>
    </row>
    <row spans="1:3" r="22">
      <c t="n" r="A22" s="6">
        <v>2020</v>
      </c>
      <c t="n" r="B22" s="6">
        <v>21584</v>
      </c>
    </row>
    <row spans="1:3" r="23">
      <c t="s" r="A23" s="4">
        <v>655</v>
      </c>
      <c t="n" r="B23" s="6">
        <v>45008</v>
      </c>
    </row>
    <row spans="1:3" r="24">
      <c t="s" r="A24" s="4">
        <v>718</v>
      </c>
      <c t="n" r="B24" s="8">
        <v>209063</v>
      </c>
    </row>
    <row spans="1:3" r="25">
      <c t="s" r="A25" s="3">
        <v>738</v>
      </c>
    </row>
    <row spans="1:3" r="26">
      <c t="s" r="A26" s="4">
        <v>739</v>
      </c>
      <c t="s" r="B26" s="4">
        <v>741</v>
      </c>
    </row>
    <row spans="1:3" r="27">
      <c t="s" r="A27" s="4">
        <v>728</v>
      </c>
    </row>
    <row spans="1:3" r="28">
      <c t="s" r="A28" s="3">
        <v>737</v>
      </c>
    </row>
    <row spans="1:3" r="29">
      <c t="n" r="A29" s="6">
        <v>2016</v>
      </c>
      <c t="n" r="B29" s="8">
        <v>1254</v>
      </c>
    </row>
    <row spans="1:3" r="30">
      <c t="n" r="A30" s="6">
        <v>2017</v>
      </c>
      <c t="n" r="B30" s="6">
        <v>1175</v>
      </c>
    </row>
    <row spans="1:3" r="31">
      <c t="n" r="A31" s="6">
        <v>2018</v>
      </c>
      <c t="n" r="B31" s="6">
        <v>1076</v>
      </c>
    </row>
    <row spans="1:3" r="32">
      <c t="n" r="A32" s="6">
        <v>2019</v>
      </c>
      <c t="n" r="B32" s="6">
        <v>880</v>
      </c>
    </row>
    <row spans="1:3" r="33">
      <c t="n" r="A33" s="6">
        <v>2020</v>
      </c>
      <c t="n" r="B33" s="6">
        <v>652</v>
      </c>
    </row>
    <row spans="1:3" r="34">
      <c t="s" r="A34" s="4">
        <v>655</v>
      </c>
      <c t="n" r="B34" s="6">
        <v>1883</v>
      </c>
    </row>
    <row spans="1:3" r="35">
      <c t="s" r="A35" s="4">
        <v>718</v>
      </c>
      <c t="n" r="B35" s="8">
        <v>6920</v>
      </c>
    </row>
    <row spans="1:3" r="36">
      <c t="s" r="A36" s="3">
        <v>738</v>
      </c>
    </row>
    <row spans="1:3" r="37">
      <c t="s" r="A37" s="4">
        <v>739</v>
      </c>
      <c t="s" r="B37" s="4">
        <v>742</v>
      </c>
    </row>
    <row spans="1:3" r="38">
      <c t="s" r="A38" s="4">
        <v>729</v>
      </c>
    </row>
    <row spans="1:3" r="39">
      <c t="s" r="A39" s="3">
        <v>737</v>
      </c>
    </row>
    <row spans="1:3" r="40">
      <c t="n" r="A40" s="6">
        <v>2016</v>
      </c>
      <c t="n" r="B40" s="8">
        <v>3808</v>
      </c>
    </row>
    <row spans="1:3" r="41">
      <c t="n" r="A41" s="6">
        <v>2017</v>
      </c>
      <c t="n" r="B41" s="6">
        <v>2671</v>
      </c>
    </row>
    <row spans="1:3" r="42">
      <c t="n" r="A42" s="6">
        <v>2018</v>
      </c>
      <c t="n" r="B42" s="6">
        <v>1709</v>
      </c>
    </row>
    <row spans="1:3" r="43">
      <c t="n" r="A43" s="6">
        <v>2019</v>
      </c>
      <c t="n" r="B43" s="6">
        <v>1306</v>
      </c>
    </row>
    <row spans="1:3" r="44">
      <c t="n" r="A44" s="6">
        <v>2020</v>
      </c>
      <c t="n" r="B44" s="6">
        <v>989</v>
      </c>
    </row>
    <row spans="1:3" r="45">
      <c t="s" r="A45" s="4">
        <v>655</v>
      </c>
      <c t="n" r="B45" s="6">
        <v>2562</v>
      </c>
    </row>
    <row spans="1:3" r="46">
      <c t="s" r="A46" s="4">
        <v>718</v>
      </c>
      <c t="n" r="B46" s="8">
        <v>13045</v>
      </c>
    </row>
    <row spans="1:3" r="47">
      <c t="s" r="A47" s="3">
        <v>738</v>
      </c>
    </row>
    <row spans="1:3" r="48">
      <c t="s" r="A48" s="4">
        <v>739</v>
      </c>
      <c t="s" r="B48" s="4">
        <v>743</v>
      </c>
    </row>
    <row spans="1:3" r="49">
      <c t="s" r="A49" s="4">
        <v>744</v>
      </c>
      <c t="s" r="B49" s="4">
        <v>534</v>
      </c>
    </row>
    <row spans="1:3" r="50">
      <c t="s" r="A50" s="4">
        <v>745</v>
      </c>
    </row>
    <row spans="1:3" r="51">
      <c t="s" r="A51" s="3">
        <v>738</v>
      </c>
    </row>
    <row spans="1:3" r="52">
      <c t="s" r="A52" s="4">
        <v>744</v>
      </c>
      <c t="s" r="B52" s="4">
        <v>746</v>
      </c>
    </row>
    <row spans="1:3" r="53">
      <c t="s" r="A53" s="4">
        <v>730</v>
      </c>
    </row>
    <row spans="1:3" r="54">
      <c t="s" r="A54" s="3">
        <v>737</v>
      </c>
    </row>
    <row spans="1:3" r="55">
      <c t="n" r="A55" s="6">
        <v>2016</v>
      </c>
      <c t="n" r="B55" s="8">
        <v>553</v>
      </c>
    </row>
    <row spans="1:3" r="56">
      <c t="n" r="A56" s="6">
        <v>2017</v>
      </c>
      <c t="n" r="B56" s="6">
        <v>553</v>
      </c>
    </row>
    <row spans="1:3" r="57">
      <c t="n" r="A57" s="6">
        <v>2018</v>
      </c>
      <c t="n" r="B57" s="6">
        <v>553</v>
      </c>
    </row>
    <row spans="1:3" r="58">
      <c t="n" r="A58" s="6">
        <v>2019</v>
      </c>
      <c t="n" r="B58" s="6">
        <v>553</v>
      </c>
    </row>
    <row spans="1:3" r="59">
      <c t="n" r="A59" s="6">
        <v>2020</v>
      </c>
      <c t="n" r="B59" s="6">
        <v>525</v>
      </c>
    </row>
    <row spans="1:3" r="60">
      <c t="s" r="A60" s="4">
        <v>655</v>
      </c>
      <c t="n" r="B60" s="6">
        <v>0</v>
      </c>
    </row>
    <row spans="1:3" r="61">
      <c t="s" r="A61" s="4">
        <v>718</v>
      </c>
      <c t="n" r="B61" s="8">
        <v>2737</v>
      </c>
    </row>
    <row spans="1:3" r="62">
      <c t="s" r="A62" s="3">
        <v>738</v>
      </c>
    </row>
    <row spans="1:3" r="63">
      <c t="s" r="A63" s="4">
        <v>739</v>
      </c>
      <c t="s" r="B63" s="4">
        <v>534</v>
      </c>
    </row>
    <row spans="1:3" r="64">
      <c t="s" r="A64" s="4">
        <v>731</v>
      </c>
    </row>
    <row spans="1:3" r="65">
      <c t="s" r="A65" s="3">
        <v>747</v>
      </c>
    </row>
    <row spans="1:3" r="66">
      <c t="n" r="A66" s="6">
        <v>2016</v>
      </c>
      <c t="n" r="B66" s="8">
        <v>-6969</v>
      </c>
    </row>
    <row spans="1:3" r="67">
      <c t="n" r="A67" s="6">
        <v>2017</v>
      </c>
      <c t="n" r="B67" s="6">
        <v>-6626</v>
      </c>
    </row>
    <row spans="1:3" r="68">
      <c t="n" r="A68" s="6">
        <v>2018</v>
      </c>
      <c t="n" r="B68" s="6">
        <v>-6231</v>
      </c>
    </row>
    <row spans="1:3" r="69">
      <c t="n" r="A69" s="6">
        <v>2019</v>
      </c>
      <c t="n" r="B69" s="6">
        <v>-5739</v>
      </c>
    </row>
    <row spans="1:3" r="70">
      <c t="n" r="A70" s="6">
        <v>2020</v>
      </c>
      <c t="n" r="B70" s="6">
        <v>-5410</v>
      </c>
    </row>
    <row spans="1:3" r="71">
      <c t="s" r="A71" s="4">
        <v>655</v>
      </c>
      <c t="n" r="B71" s="6">
        <v>-14928</v>
      </c>
    </row>
    <row spans="1:3" r="72">
      <c t="s" r="A72" s="4">
        <v>748</v>
      </c>
      <c t="n" r="B72" s="8">
        <v>-45903</v>
      </c>
      <c t="n" r="C72" s="8">
        <v>-42235</v>
      </c>
    </row>
    <row spans="1:3" r="73">
      <c t="s" r="A73" s="3">
        <v>738</v>
      </c>
    </row>
    <row spans="1:3" r="74">
      <c t="s" r="A74" s="4">
        <v>749</v>
      </c>
      <c t="s" r="B74" s="4">
        <v>750</v>
      </c>
    </row>
    <row spans="1:3" r="75">
      <c t="s" r="A75" s="4">
        <v>751</v>
      </c>
      <c t="s" r="B75" s="4">
        <v>7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55"/>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6"/>
    <col customWidth="1" max="6" min="6" width="21"/>
  </cols>
  <sheetData>
    <row spans="1:6" r="1">
      <c t="s" r="A1" s="1">
        <v>753</v>
      </c>
      <c t="s" r="C1" s="2">
        <v>1</v>
      </c>
    </row>
    <row spans="1:6" r="2">
      <c t="s" r="C2" s="2">
        <v>754</v>
      </c>
      <c t="s" r="D2" s="2">
        <v>493</v>
      </c>
      <c t="s" r="E2" s="2">
        <v>755</v>
      </c>
      <c t="s" r="F2" s="2">
        <v>756</v>
      </c>
    </row>
    <row spans="1:6" r="3">
      <c t="s" r="A3" s="3">
        <v>757</v>
      </c>
    </row>
    <row spans="1:6" r="4">
      <c t="s" r="A4" s="4">
        <v>53</v>
      </c>
      <c t="n" r="C4" s="8">
        <v>2499614000</v>
      </c>
      <c t="n" r="D4" s="8">
        <v>2071389000</v>
      </c>
    </row>
    <row spans="1:6" r="5">
      <c t="s" r="A5" s="3">
        <v>654</v>
      </c>
    </row>
    <row spans="1:6" r="6">
      <c t="n" r="A6" s="6">
        <v>2016</v>
      </c>
      <c t="n" r="C6" s="6">
        <v>396090000</v>
      </c>
    </row>
    <row spans="1:6" r="7">
      <c t="n" r="A7" s="6">
        <v>2017</v>
      </c>
      <c t="n" r="C7" s="6">
        <v>507345000</v>
      </c>
    </row>
    <row spans="1:6" r="8">
      <c t="n" r="A8" s="6">
        <v>2018</v>
      </c>
      <c t="n" r="C8" s="6">
        <v>498305000</v>
      </c>
    </row>
    <row spans="1:6" r="9">
      <c t="n" r="A9" s="6">
        <v>2019</v>
      </c>
      <c t="n" r="C9" s="6">
        <v>199305000</v>
      </c>
    </row>
    <row spans="1:6" r="10">
      <c t="n" r="A10" s="6">
        <v>2020</v>
      </c>
      <c t="n" r="C10" s="6">
        <v>349305000</v>
      </c>
    </row>
    <row spans="1:6" r="11">
      <c t="s" r="A11" s="4">
        <v>655</v>
      </c>
      <c t="n" r="C11" s="6">
        <v>549264000</v>
      </c>
    </row>
    <row spans="1:6" r="12">
      <c t="s" r="A12" s="4">
        <v>656</v>
      </c>
      <c t="n" r="C12" s="6">
        <v>2499614000</v>
      </c>
      <c t="n" r="D12" s="6">
        <v>2071389000</v>
      </c>
    </row>
    <row spans="1:6" r="13">
      <c t="s" r="A13" s="4">
        <v>758</v>
      </c>
      <c t="n" r="C13" s="6">
        <v>293000000</v>
      </c>
    </row>
    <row spans="1:6" r="14">
      <c t="s" r="A14" s="4">
        <v>759</v>
      </c>
      <c t="n" r="C14" s="6">
        <v>4900000</v>
      </c>
    </row>
    <row spans="1:6" r="15">
      <c t="s" r="A15" s="4">
        <v>760</v>
      </c>
      <c t="n" r="C15" s="8">
        <v>-243000</v>
      </c>
      <c t="n" r="D15" s="6">
        <v>-308000</v>
      </c>
      <c t="n" r="E15" s="8">
        <v>-199000</v>
      </c>
    </row>
    <row spans="1:6" r="16">
      <c t="s" r="A16" s="4">
        <v>761</v>
      </c>
      <c t="s" r="C16" s="4">
        <v>762</v>
      </c>
    </row>
    <row spans="1:6" r="17">
      <c t="s" r="A17" s="4">
        <v>763</v>
      </c>
      <c t="s" r="C17" s="4">
        <v>696</v>
      </c>
    </row>
    <row spans="1:6" r="18">
      <c t="s" r="A18" s="4">
        <v>764</v>
      </c>
      <c t="s" r="C18" s="4">
        <v>765</v>
      </c>
    </row>
    <row spans="1:6" r="19">
      <c t="s" r="A19" s="4">
        <v>766</v>
      </c>
      <c t="n" r="C19" s="8">
        <v>16769000</v>
      </c>
      <c t="n" r="D19" s="6">
        <v>14595000</v>
      </c>
    </row>
    <row spans="1:6" r="20">
      <c t="s" r="A20" s="3">
        <v>767</v>
      </c>
    </row>
    <row spans="1:6" r="21">
      <c t="s" r="A21" s="4">
        <v>768</v>
      </c>
      <c t="n" r="C21" s="6">
        <v>6900000</v>
      </c>
      <c t="n" r="D21" s="6">
        <v>5300000</v>
      </c>
      <c t="n" r="E21" s="6">
        <v>2700000</v>
      </c>
    </row>
    <row spans="1:6" r="22">
      <c t="s" r="A22" s="4">
        <v>769</v>
      </c>
    </row>
    <row spans="1:6" r="23">
      <c t="s" r="A23" s="3">
        <v>654</v>
      </c>
    </row>
    <row spans="1:6" r="24">
      <c t="s" r="A24" s="4">
        <v>770</v>
      </c>
      <c t="n" r="C24" s="8">
        <v>39400000</v>
      </c>
    </row>
    <row spans="1:6" r="25">
      <c t="s" r="A25" s="4">
        <v>702</v>
      </c>
      <c t="s" r="C25" s="4">
        <v>771</v>
      </c>
    </row>
    <row spans="1:6" r="26">
      <c t="s" r="A26" s="4">
        <v>772</v>
      </c>
      <c t="s" r="C26" s="4">
        <v>773</v>
      </c>
    </row>
    <row spans="1:6" r="27">
      <c t="s" r="A27" s="4">
        <v>774</v>
      </c>
    </row>
    <row spans="1:6" r="28">
      <c t="s" r="A28" s="3">
        <v>654</v>
      </c>
    </row>
    <row spans="1:6" r="29">
      <c t="s" r="A29" s="4">
        <v>770</v>
      </c>
      <c t="n" r="C29" s="8">
        <v>106000000</v>
      </c>
    </row>
    <row spans="1:6" r="30">
      <c t="s" r="A30" s="4">
        <v>702</v>
      </c>
      <c t="s" r="C30" s="4">
        <v>775</v>
      </c>
    </row>
    <row spans="1:6" r="31">
      <c t="s" r="A31" s="4">
        <v>772</v>
      </c>
      <c t="s" r="C31" s="4">
        <v>776</v>
      </c>
    </row>
    <row spans="1:6" r="32">
      <c t="s" r="A32" s="4">
        <v>777</v>
      </c>
    </row>
    <row spans="1:6" r="33">
      <c t="s" r="A33" s="3">
        <v>654</v>
      </c>
    </row>
    <row spans="1:6" r="34">
      <c t="s" r="A34" s="4">
        <v>778</v>
      </c>
      <c t="n" r="C34" s="8">
        <v>18000000</v>
      </c>
    </row>
    <row spans="1:6" r="35">
      <c t="s" r="A35" s="4">
        <v>702</v>
      </c>
      <c t="s" r="C35" s="4">
        <v>779</v>
      </c>
    </row>
    <row spans="1:6" r="36">
      <c t="s" r="A36" s="4">
        <v>772</v>
      </c>
      <c t="s" r="C36" s="4">
        <v>780</v>
      </c>
    </row>
    <row spans="1:6" r="37">
      <c t="s" r="A37" s="4">
        <v>568</v>
      </c>
      <c t="s" r="C37" s="4">
        <v>569</v>
      </c>
    </row>
    <row spans="1:6" r="38">
      <c t="s" r="A38" s="4">
        <v>766</v>
      </c>
      <c t="n" r="C38" s="8">
        <v>3000000</v>
      </c>
    </row>
    <row spans="1:6" r="39">
      <c t="s" r="A39" s="4">
        <v>781</v>
      </c>
      <c t="s" r="C39" s="4">
        <v>782</v>
      </c>
    </row>
    <row spans="1:6" r="40">
      <c t="s" r="A40" s="4">
        <v>570</v>
      </c>
      <c t="n" r="C40" s="8">
        <v>18300000</v>
      </c>
    </row>
    <row spans="1:6" r="41">
      <c t="s" r="A41" s="4">
        <v>783</v>
      </c>
    </row>
    <row spans="1:6" r="42">
      <c t="s" r="A42" s="3">
        <v>654</v>
      </c>
    </row>
    <row spans="1:6" r="43">
      <c t="s" r="A43" s="4">
        <v>778</v>
      </c>
      <c t="n" r="C43" s="8">
        <v>10200000</v>
      </c>
    </row>
    <row spans="1:6" r="44">
      <c t="s" r="A44" s="4">
        <v>702</v>
      </c>
      <c t="s" r="C44" s="4">
        <v>779</v>
      </c>
    </row>
    <row spans="1:6" r="45">
      <c t="s" r="A45" s="4">
        <v>772</v>
      </c>
      <c t="s" r="C45" s="4">
        <v>784</v>
      </c>
    </row>
    <row spans="1:6" r="46">
      <c t="s" r="A46" s="4">
        <v>781</v>
      </c>
      <c t="s" r="C46" s="4">
        <v>782</v>
      </c>
    </row>
    <row spans="1:6" r="47">
      <c t="s" r="A47" s="4">
        <v>785</v>
      </c>
      <c t="s" r="C47" s="4">
        <v>503</v>
      </c>
    </row>
    <row spans="1:6" r="48">
      <c t="s" r="A48" s="4">
        <v>786</v>
      </c>
      <c t="s" r="C48" s="4">
        <v>514</v>
      </c>
    </row>
    <row spans="1:6" r="49">
      <c t="s" r="A49" s="4">
        <v>570</v>
      </c>
      <c t="n" r="C49" s="8">
        <v>1000000</v>
      </c>
    </row>
    <row spans="1:6" r="50">
      <c t="s" r="A50" s="4">
        <v>787</v>
      </c>
    </row>
    <row spans="1:6" r="51">
      <c t="s" r="A51" s="3">
        <v>654</v>
      </c>
    </row>
    <row spans="1:6" r="52">
      <c t="s" r="A52" s="4">
        <v>770</v>
      </c>
      <c t="n" r="C52" s="8">
        <v>5900000</v>
      </c>
    </row>
    <row spans="1:6" r="53">
      <c t="s" r="A53" s="4">
        <v>702</v>
      </c>
      <c t="s" r="C53" s="4">
        <v>788</v>
      </c>
    </row>
    <row spans="1:6" r="54">
      <c t="s" r="A54" s="4">
        <v>772</v>
      </c>
      <c t="s" r="C54" s="4">
        <v>789</v>
      </c>
    </row>
    <row spans="1:6" r="55">
      <c t="s" r="A55" s="4">
        <v>790</v>
      </c>
    </row>
    <row spans="1:6" r="56">
      <c t="s" r="A56" s="3">
        <v>654</v>
      </c>
    </row>
    <row spans="1:6" r="57">
      <c t="s" r="A57" s="4">
        <v>778</v>
      </c>
      <c t="n" r="D57" s="8">
        <v>300000000</v>
      </c>
    </row>
    <row spans="1:6" r="58">
      <c t="s" r="A58" s="4">
        <v>702</v>
      </c>
      <c t="s" r="D58" s="4">
        <v>791</v>
      </c>
    </row>
    <row spans="1:6" r="59">
      <c t="s" r="A59" s="4">
        <v>772</v>
      </c>
      <c t="s" r="D59" s="4">
        <v>792</v>
      </c>
    </row>
    <row spans="1:6" r="60">
      <c t="s" r="A60" s="4">
        <v>793</v>
      </c>
      <c t="s" r="D60" s="4">
        <v>794</v>
      </c>
    </row>
    <row spans="1:6" r="61">
      <c t="s" r="A61" s="4">
        <v>795</v>
      </c>
      <c t="s" r="D61" s="4">
        <v>796</v>
      </c>
    </row>
    <row spans="1:6" r="62">
      <c t="s" r="A62" s="4">
        <v>797</v>
      </c>
      <c t="n" r="D62" s="8">
        <v>3100000</v>
      </c>
    </row>
    <row spans="1:6" r="63">
      <c t="s" r="A63" s="4">
        <v>798</v>
      </c>
      <c t="n" r="D63" s="6">
        <v>2400000</v>
      </c>
    </row>
    <row spans="1:6" r="64">
      <c t="s" r="A64" s="4">
        <v>799</v>
      </c>
    </row>
    <row spans="1:6" r="65">
      <c t="s" r="A65" s="3">
        <v>654</v>
      </c>
    </row>
    <row spans="1:6" r="66">
      <c t="s" r="A66" s="4">
        <v>778</v>
      </c>
      <c t="n" r="C66" s="8">
        <v>225000000</v>
      </c>
    </row>
    <row spans="1:6" r="67">
      <c t="s" r="A67" s="4">
        <v>697</v>
      </c>
      <c t="s" r="C67" s="4">
        <v>536</v>
      </c>
    </row>
    <row spans="1:6" r="68">
      <c t="s" r="A68" s="4">
        <v>800</v>
      </c>
      <c t="s" r="C68" s="4">
        <v>801</v>
      </c>
    </row>
    <row spans="1:6" r="69">
      <c t="s" r="A69" s="4">
        <v>772</v>
      </c>
      <c t="s" r="C69" s="4">
        <v>802</v>
      </c>
    </row>
    <row spans="1:6" r="70">
      <c t="s" r="A70" s="4">
        <v>803</v>
      </c>
    </row>
    <row spans="1:6" r="71">
      <c t="s" r="A71" s="3">
        <v>654</v>
      </c>
    </row>
    <row spans="1:6" r="72">
      <c t="s" r="A72" s="4">
        <v>804</v>
      </c>
      <c t="n" r="C72" s="8">
        <v>350000000</v>
      </c>
    </row>
    <row spans="1:6" r="73">
      <c t="s" r="A73" s="4">
        <v>805</v>
      </c>
      <c t="s" r="C73" s="4">
        <v>806</v>
      </c>
    </row>
    <row spans="1:6" r="74">
      <c t="s" r="A74" s="4">
        <v>807</v>
      </c>
      <c t="s" r="C74" s="4">
        <v>808</v>
      </c>
    </row>
    <row spans="1:6" r="75">
      <c t="s" r="A75" s="4">
        <v>809</v>
      </c>
      <c t="s" r="C75" s="4">
        <v>810</v>
      </c>
    </row>
    <row spans="1:6" r="76">
      <c t="s" r="A76" s="4">
        <v>811</v>
      </c>
      <c t="n" r="C76" s="8">
        <v>350000000</v>
      </c>
    </row>
    <row spans="1:6" r="77">
      <c t="s" r="A77" s="4">
        <v>697</v>
      </c>
      <c t="s" r="C77" s="4">
        <v>808</v>
      </c>
    </row>
    <row spans="1:6" r="78">
      <c t="s" r="A78" s="4">
        <v>772</v>
      </c>
      <c t="s" r="C78" s="4">
        <v>812</v>
      </c>
    </row>
    <row spans="1:6" r="79">
      <c t="s" r="A79" s="4">
        <v>813</v>
      </c>
    </row>
    <row spans="1:6" r="80">
      <c t="s" r="A80" s="3">
        <v>654</v>
      </c>
    </row>
    <row spans="1:6" r="81">
      <c t="s" r="A81" s="4">
        <v>804</v>
      </c>
      <c t="n" r="C81" s="8">
        <v>475000000</v>
      </c>
    </row>
    <row spans="1:6" r="82">
      <c t="s" r="A82" s="4">
        <v>805</v>
      </c>
      <c t="s" r="C82" s="4">
        <v>814</v>
      </c>
    </row>
    <row spans="1:6" r="83">
      <c t="s" r="A83" s="4">
        <v>815</v>
      </c>
      <c t="n" r="C83" s="8">
        <v>75000000</v>
      </c>
    </row>
    <row spans="1:6" r="84">
      <c t="s" r="A84" s="4">
        <v>816</v>
      </c>
      <c t="n" r="C84" s="6">
        <v>2</v>
      </c>
    </row>
    <row spans="1:6" r="85">
      <c t="s" r="A85" s="4">
        <v>807</v>
      </c>
      <c t="s" r="C85" s="4">
        <v>808</v>
      </c>
    </row>
    <row spans="1:6" r="86">
      <c t="s" r="A86" s="4">
        <v>809</v>
      </c>
      <c t="s" r="C86" s="4">
        <v>810</v>
      </c>
    </row>
    <row spans="1:6" r="87">
      <c t="s" r="A87" s="4">
        <v>817</v>
      </c>
      <c t="s" r="C87" s="4">
        <v>818</v>
      </c>
    </row>
    <row spans="1:6" r="88">
      <c t="s" r="A88" s="4">
        <v>811</v>
      </c>
      <c t="n" r="C88" s="8">
        <v>299000000</v>
      </c>
    </row>
    <row spans="1:6" r="89">
      <c t="s" r="A89" s="4">
        <v>819</v>
      </c>
      <c t="n" r="C89" s="6">
        <v>200000</v>
      </c>
    </row>
    <row spans="1:6" r="90">
      <c t="s" r="A90" s="4">
        <v>820</v>
      </c>
      <c t="n" r="C90" s="8">
        <v>175800000</v>
      </c>
    </row>
    <row spans="1:6" r="91">
      <c t="s" r="A91" s="4">
        <v>772</v>
      </c>
      <c t="s" r="C91" s="4">
        <v>812</v>
      </c>
    </row>
    <row spans="1:6" r="92">
      <c t="s" r="A92" s="4">
        <v>821</v>
      </c>
    </row>
    <row spans="1:6" r="93">
      <c t="s" r="A93" s="3">
        <v>654</v>
      </c>
    </row>
    <row spans="1:6" r="94">
      <c t="s" r="A94" s="4">
        <v>778</v>
      </c>
      <c t="n" r="C94" s="8">
        <v>350000000</v>
      </c>
    </row>
    <row spans="1:6" r="95">
      <c t="s" r="A95" s="4">
        <v>702</v>
      </c>
      <c t="s" r="C95" s="4">
        <v>822</v>
      </c>
    </row>
    <row spans="1:6" r="96">
      <c t="s" r="A96" s="4">
        <v>800</v>
      </c>
      <c t="s" r="C96" s="4">
        <v>810</v>
      </c>
    </row>
    <row spans="1:6" r="97">
      <c t="s" r="A97" s="4">
        <v>772</v>
      </c>
      <c t="s" r="C97" s="4">
        <v>812</v>
      </c>
    </row>
    <row spans="1:6" r="98">
      <c t="s" r="A98" s="4">
        <v>798</v>
      </c>
      <c t="n" r="C98" s="8">
        <v>1300000</v>
      </c>
    </row>
    <row spans="1:6" r="99">
      <c t="s" r="A99" s="4">
        <v>823</v>
      </c>
    </row>
    <row spans="1:6" r="100">
      <c t="s" r="A100" s="3">
        <v>654</v>
      </c>
    </row>
    <row spans="1:6" r="101">
      <c t="s" r="A101" s="4">
        <v>770</v>
      </c>
      <c t="n" r="D101" s="8">
        <v>36900000</v>
      </c>
    </row>
    <row spans="1:6" r="102">
      <c t="s" r="A102" s="4">
        <v>702</v>
      </c>
      <c t="s" r="D102" s="4">
        <v>824</v>
      </c>
    </row>
    <row spans="1:6" r="103">
      <c t="s" r="A103" s="4">
        <v>772</v>
      </c>
      <c t="s" r="D103" s="4">
        <v>578</v>
      </c>
    </row>
    <row spans="1:6" r="104">
      <c t="s" r="A104" s="4">
        <v>760</v>
      </c>
      <c t="n" r="D104" s="8">
        <v>-300000</v>
      </c>
    </row>
    <row spans="1:6" r="105">
      <c t="s" r="A105" s="4">
        <v>825</v>
      </c>
    </row>
    <row spans="1:6" r="106">
      <c t="s" r="A106" s="3">
        <v>654</v>
      </c>
    </row>
    <row spans="1:6" r="107">
      <c t="s" r="A107" s="4">
        <v>770</v>
      </c>
      <c t="n" r="D107" s="8">
        <v>123700000</v>
      </c>
    </row>
    <row spans="1:6" r="108">
      <c t="s" r="A108" s="4">
        <v>702</v>
      </c>
      <c t="s" r="D108" s="4">
        <v>826</v>
      </c>
    </row>
    <row spans="1:6" r="109">
      <c t="s" r="A109" s="4">
        <v>772</v>
      </c>
      <c t="s" r="D109" s="4">
        <v>586</v>
      </c>
    </row>
    <row spans="1:6" r="110">
      <c t="s" r="A110" s="4">
        <v>827</v>
      </c>
    </row>
    <row spans="1:6" r="111">
      <c t="s" r="A111" s="3">
        <v>654</v>
      </c>
    </row>
    <row spans="1:6" r="112">
      <c t="s" r="A112" s="4">
        <v>770</v>
      </c>
      <c t="n" r="D112" s="8">
        <v>7200000</v>
      </c>
    </row>
    <row spans="1:6" r="113">
      <c t="s" r="A113" s="4">
        <v>702</v>
      </c>
      <c t="s" r="D113" s="4">
        <v>828</v>
      </c>
    </row>
    <row spans="1:6" r="114">
      <c t="s" r="A114" s="4">
        <v>772</v>
      </c>
      <c t="s" r="D114" s="4">
        <v>829</v>
      </c>
    </row>
    <row spans="1:6" r="115">
      <c t="s" r="A115" s="4">
        <v>760</v>
      </c>
      <c t="n" r="D115" s="8">
        <v>100000</v>
      </c>
    </row>
    <row spans="1:6" r="116">
      <c t="s" r="A116" s="4">
        <v>830</v>
      </c>
    </row>
    <row spans="1:6" r="117">
      <c t="s" r="A117" s="3">
        <v>654</v>
      </c>
    </row>
    <row spans="1:6" r="118">
      <c t="s" r="A118" s="4">
        <v>778</v>
      </c>
      <c t="n" r="E118" s="8">
        <v>67500000</v>
      </c>
    </row>
    <row spans="1:6" r="119">
      <c t="s" r="A119" s="4">
        <v>702</v>
      </c>
      <c t="s" r="E119" s="4">
        <v>610</v>
      </c>
    </row>
    <row spans="1:6" r="120">
      <c t="s" r="A120" s="4">
        <v>772</v>
      </c>
      <c t="s" r="E120" s="4">
        <v>831</v>
      </c>
    </row>
    <row spans="1:6" r="121">
      <c t="s" r="A121" s="4">
        <v>832</v>
      </c>
    </row>
    <row spans="1:6" r="122">
      <c t="s" r="A122" s="3">
        <v>654</v>
      </c>
    </row>
    <row spans="1:6" r="123">
      <c t="s" r="A123" s="4">
        <v>770</v>
      </c>
      <c t="n" r="E123" s="8">
        <v>114700000</v>
      </c>
    </row>
    <row spans="1:6" r="124">
      <c t="s" r="A124" s="4">
        <v>833</v>
      </c>
      <c t="n" r="E124" s="6">
        <v>2</v>
      </c>
    </row>
    <row spans="1:6" r="125">
      <c t="s" r="A125" s="4">
        <v>702</v>
      </c>
      <c t="s" r="E125" s="4">
        <v>834</v>
      </c>
    </row>
    <row spans="1:6" r="126">
      <c t="s" r="A126" s="4">
        <v>772</v>
      </c>
      <c t="s" r="E126" s="4">
        <v>835</v>
      </c>
    </row>
    <row spans="1:6" r="127">
      <c t="s" r="A127" s="4">
        <v>760</v>
      </c>
      <c t="n" r="E127" s="8">
        <v>-100000</v>
      </c>
    </row>
    <row spans="1:6" r="128">
      <c t="s" r="A128" s="4">
        <v>836</v>
      </c>
    </row>
    <row spans="1:6" r="129">
      <c t="s" r="A129" s="3">
        <v>654</v>
      </c>
    </row>
    <row spans="1:6" r="130">
      <c t="s" r="A130" s="4">
        <v>770</v>
      </c>
      <c t="n" r="E130" s="8">
        <v>32300000</v>
      </c>
    </row>
    <row spans="1:6" r="131">
      <c t="s" r="A131" s="4">
        <v>833</v>
      </c>
      <c t="n" r="E131" s="6">
        <v>4</v>
      </c>
    </row>
    <row spans="1:6" r="132">
      <c t="s" r="A132" s="4">
        <v>702</v>
      </c>
      <c t="s" r="E132" s="4">
        <v>610</v>
      </c>
    </row>
    <row spans="1:6" r="133">
      <c t="s" r="A133" s="4">
        <v>772</v>
      </c>
      <c t="s" r="E133" s="4">
        <v>837</v>
      </c>
    </row>
    <row spans="1:6" r="134">
      <c t="s" r="A134" s="4">
        <v>838</v>
      </c>
    </row>
    <row spans="1:6" r="135">
      <c t="s" r="A135" s="3">
        <v>654</v>
      </c>
    </row>
    <row spans="1:6" r="136">
      <c t="s" r="A136" s="4">
        <v>770</v>
      </c>
      <c t="n" r="E136" s="8">
        <v>35000000</v>
      </c>
    </row>
    <row spans="1:6" r="137">
      <c t="s" r="A137" s="4">
        <v>778</v>
      </c>
      <c t="n" r="E137" s="8">
        <v>200000000</v>
      </c>
    </row>
    <row spans="1:6" r="138">
      <c t="s" r="A138" s="4">
        <v>702</v>
      </c>
      <c t="s" r="E138" s="4">
        <v>788</v>
      </c>
    </row>
    <row spans="1:6" r="139">
      <c t="s" r="A139" s="4">
        <v>760</v>
      </c>
      <c t="n" r="E139" s="8">
        <v>-200000</v>
      </c>
    </row>
    <row spans="1:6" r="140">
      <c t="s" r="A140" s="4">
        <v>839</v>
      </c>
    </row>
    <row spans="1:6" r="141">
      <c t="s" r="A141" s="3">
        <v>757</v>
      </c>
    </row>
    <row spans="1:6" r="142">
      <c t="s" r="A142" s="4">
        <v>53</v>
      </c>
      <c t="s" r="B142" s="4">
        <v>154</v>
      </c>
      <c t="n" r="C142" s="6">
        <v>175281000</v>
      </c>
      <c t="n" r="D142" s="6">
        <v>312868000</v>
      </c>
    </row>
    <row spans="1:6" r="143">
      <c t="s" r="A143" s="3">
        <v>654</v>
      </c>
    </row>
    <row spans="1:6" r="144">
      <c t="s" r="A144" s="4">
        <v>656</v>
      </c>
      <c t="s" r="B144" s="4">
        <v>154</v>
      </c>
      <c t="n" r="C144" s="6">
        <v>175281000</v>
      </c>
      <c t="n" r="D144" s="6">
        <v>312868000</v>
      </c>
    </row>
    <row spans="1:6" r="145">
      <c t="s" r="A145" s="4">
        <v>840</v>
      </c>
      <c t="n" r="C145" s="6">
        <v>314200000</v>
      </c>
    </row>
    <row spans="1:6" r="146">
      <c t="s" r="A146" s="4">
        <v>841</v>
      </c>
    </row>
    <row spans="1:6" r="147">
      <c t="s" r="A147" s="3">
        <v>757</v>
      </c>
    </row>
    <row spans="1:6" r="148">
      <c t="s" r="A148" s="4">
        <v>53</v>
      </c>
      <c t="s" r="B148" s="4">
        <v>156</v>
      </c>
      <c t="n" r="C148" s="6">
        <v>0</v>
      </c>
      <c t="n" r="D148" s="6">
        <v>39324000</v>
      </c>
    </row>
    <row spans="1:6" r="149">
      <c t="s" r="A149" s="3">
        <v>654</v>
      </c>
    </row>
    <row spans="1:6" r="150">
      <c t="s" r="A150" s="4">
        <v>656</v>
      </c>
      <c t="s" r="B150" s="4">
        <v>156</v>
      </c>
      <c t="n" r="C150" s="6">
        <v>0</v>
      </c>
      <c t="n" r="D150" s="6">
        <v>39324000</v>
      </c>
    </row>
    <row spans="1:6" r="151">
      <c t="s" r="A151" s="4">
        <v>842</v>
      </c>
      <c t="n" r="D151" s="6">
        <v>400000</v>
      </c>
    </row>
    <row spans="1:6" r="152">
      <c t="s" r="A152" s="4">
        <v>843</v>
      </c>
    </row>
    <row spans="1:6" r="153">
      <c t="s" r="A153" s="3">
        <v>757</v>
      </c>
    </row>
    <row spans="1:6" r="154">
      <c t="s" r="A154" s="4">
        <v>53</v>
      </c>
      <c t="s" r="B154" s="4">
        <v>844</v>
      </c>
      <c t="n" r="C154" s="6">
        <v>0</v>
      </c>
      <c t="n" r="D154" s="6">
        <v>107556000</v>
      </c>
    </row>
    <row spans="1:6" r="155">
      <c t="s" r="A155" s="3">
        <v>654</v>
      </c>
    </row>
    <row spans="1:6" r="156">
      <c t="s" r="A156" s="4">
        <v>656</v>
      </c>
      <c t="s" r="B156" s="4">
        <v>844</v>
      </c>
      <c t="n" r="C156" s="6">
        <v>0</v>
      </c>
      <c t="n" r="D156" s="6">
        <v>107556000</v>
      </c>
    </row>
    <row spans="1:6" r="157">
      <c t="s" r="A157" s="4">
        <v>845</v>
      </c>
    </row>
    <row spans="1:6" r="158">
      <c t="s" r="A158" s="3">
        <v>757</v>
      </c>
    </row>
    <row spans="1:6" r="159">
      <c t="s" r="A159" s="4">
        <v>53</v>
      </c>
      <c t="n" r="C159" s="6">
        <v>43852000</v>
      </c>
      <c t="n" r="D159" s="6">
        <v>44501000</v>
      </c>
    </row>
    <row spans="1:6" r="160">
      <c t="s" r="A160" s="3">
        <v>654</v>
      </c>
    </row>
    <row spans="1:6" r="161">
      <c t="s" r="A161" s="4">
        <v>656</v>
      </c>
      <c t="n" r="C161" s="6">
        <v>43852000</v>
      </c>
      <c t="n" r="D161" s="6">
        <v>44501000</v>
      </c>
    </row>
    <row spans="1:6" r="162">
      <c t="s" r="A162" s="4">
        <v>846</v>
      </c>
    </row>
    <row spans="1:6" r="163">
      <c t="s" r="A163" s="3">
        <v>757</v>
      </c>
    </row>
    <row spans="1:6" r="164">
      <c t="s" r="A164" s="4">
        <v>53</v>
      </c>
      <c t="s" r="B164" s="4">
        <v>847</v>
      </c>
      <c t="n" r="C164" s="6">
        <v>112230000</v>
      </c>
      <c t="n" r="D164" s="6">
        <v>115229000</v>
      </c>
    </row>
    <row spans="1:6" r="165">
      <c t="s" r="A165" s="3">
        <v>654</v>
      </c>
    </row>
    <row spans="1:6" r="166">
      <c t="s" r="A166" s="4">
        <v>656</v>
      </c>
      <c t="s" r="B166" s="4">
        <v>847</v>
      </c>
      <c t="n" r="C166" s="6">
        <v>112230000</v>
      </c>
      <c t="n" r="D166" s="6">
        <v>115229000</v>
      </c>
    </row>
    <row spans="1:6" r="167">
      <c t="s" r="A167" s="4">
        <v>848</v>
      </c>
      <c t="n" r="C167" s="6">
        <v>1700000</v>
      </c>
      <c t="n" r="D167" s="6">
        <v>2700000</v>
      </c>
    </row>
    <row spans="1:6" r="168">
      <c t="s" r="A168" s="4">
        <v>849</v>
      </c>
    </row>
    <row spans="1:6" r="169">
      <c t="s" r="A169" s="3">
        <v>757</v>
      </c>
    </row>
    <row spans="1:6" r="170">
      <c t="s" r="A170" s="4">
        <v>53</v>
      </c>
      <c t="s" r="B170" s="4">
        <v>850</v>
      </c>
      <c t="n" r="C170" s="6">
        <v>19199000</v>
      </c>
      <c t="n" r="D170" s="6">
        <v>0</v>
      </c>
    </row>
    <row spans="1:6" r="171">
      <c t="s" r="A171" s="3">
        <v>654</v>
      </c>
    </row>
    <row spans="1:6" r="172">
      <c t="s" r="A172" s="4">
        <v>656</v>
      </c>
      <c t="s" r="B172" s="4">
        <v>850</v>
      </c>
      <c t="n" r="C172" s="6">
        <v>19199000</v>
      </c>
      <c t="n" r="D172" s="6">
        <v>0</v>
      </c>
    </row>
    <row spans="1:6" r="173">
      <c t="s" r="A173" s="4">
        <v>848</v>
      </c>
      <c t="n" r="C173" s="6">
        <v>200000</v>
      </c>
    </row>
    <row spans="1:6" r="174">
      <c t="s" r="A174" s="4">
        <v>851</v>
      </c>
    </row>
    <row spans="1:6" r="175">
      <c t="s" r="A175" s="3">
        <v>757</v>
      </c>
    </row>
    <row spans="1:6" r="176">
      <c t="s" r="A176" s="4">
        <v>53</v>
      </c>
      <c t="s" r="B176" s="4">
        <v>852</v>
      </c>
      <c t="n" r="C176" s="6">
        <v>0</v>
      </c>
      <c t="n" r="D176" s="6">
        <v>6258000</v>
      </c>
    </row>
    <row spans="1:6" r="177">
      <c t="s" r="A177" s="3">
        <v>654</v>
      </c>
    </row>
    <row spans="1:6" r="178">
      <c t="s" r="A178" s="4">
        <v>656</v>
      </c>
      <c t="s" r="B178" s="4">
        <v>852</v>
      </c>
      <c t="n" r="C178" s="6">
        <v>0</v>
      </c>
      <c t="n" r="D178" s="6">
        <v>6258000</v>
      </c>
    </row>
    <row spans="1:6" r="179">
      <c t="s" r="A179" s="4">
        <v>848</v>
      </c>
      <c t="n" r="D179" s="6">
        <v>100000</v>
      </c>
    </row>
    <row spans="1:6" r="180">
      <c t="s" r="A180" s="4">
        <v>853</v>
      </c>
    </row>
    <row spans="1:6" r="181">
      <c t="s" r="A181" s="3">
        <v>757</v>
      </c>
    </row>
    <row spans="1:6" r="182">
      <c t="s" r="A182" s="4">
        <v>53</v>
      </c>
      <c t="n" r="C182" s="6">
        <v>2324333000</v>
      </c>
      <c t="n" r="D182" s="6">
        <v>1758521000</v>
      </c>
    </row>
    <row spans="1:6" r="183">
      <c t="s" r="A183" s="3">
        <v>654</v>
      </c>
    </row>
    <row spans="1:6" r="184">
      <c t="s" r="A184" s="4">
        <v>656</v>
      </c>
      <c t="n" r="C184" s="6">
        <v>2324333000</v>
      </c>
      <c t="n" r="D184" s="6">
        <v>1758521000</v>
      </c>
    </row>
    <row spans="1:6" r="185">
      <c t="s" r="A185" s="4">
        <v>854</v>
      </c>
    </row>
    <row spans="1:6" r="186">
      <c t="s" r="A186" s="3">
        <v>757</v>
      </c>
    </row>
    <row spans="1:6" r="187">
      <c t="s" r="A187" s="4">
        <v>53</v>
      </c>
      <c t="s" r="B187" s="4">
        <v>855</v>
      </c>
      <c t="n" r="C187" s="6">
        <v>379544000</v>
      </c>
      <c t="n" r="D187" s="6">
        <v>379427000</v>
      </c>
    </row>
    <row spans="1:6" r="188">
      <c t="s" r="A188" s="3">
        <v>654</v>
      </c>
    </row>
    <row spans="1:6" r="189">
      <c t="s" r="A189" s="4">
        <v>656</v>
      </c>
      <c t="s" r="B189" s="4">
        <v>855</v>
      </c>
      <c t="n" r="C189" s="6">
        <v>379544000</v>
      </c>
      <c t="n" r="D189" s="6">
        <v>379427000</v>
      </c>
    </row>
    <row spans="1:6" r="190">
      <c t="s" r="A190" s="4">
        <v>842</v>
      </c>
      <c t="n" r="C190" s="6">
        <v>100000</v>
      </c>
      <c t="n" r="D190" s="6">
        <v>300000</v>
      </c>
    </row>
    <row spans="1:6" r="191">
      <c t="s" r="A191" s="4">
        <v>856</v>
      </c>
    </row>
    <row spans="1:6" r="192">
      <c t="s" r="A192" s="3">
        <v>757</v>
      </c>
    </row>
    <row spans="1:6" r="193">
      <c t="s" r="A193" s="4">
        <v>53</v>
      </c>
      <c t="n" r="C193" s="6">
        <v>200000000</v>
      </c>
      <c t="n" r="D193" s="6">
        <v>200000000</v>
      </c>
    </row>
    <row spans="1:6" r="194">
      <c t="s" r="A194" s="3">
        <v>654</v>
      </c>
    </row>
    <row spans="1:6" r="195">
      <c t="s" r="A195" s="4">
        <v>656</v>
      </c>
      <c t="n" r="C195" s="6">
        <v>200000000</v>
      </c>
      <c t="n" r="D195" s="6">
        <v>200000000</v>
      </c>
    </row>
    <row spans="1:6" r="196">
      <c t="s" r="A196" s="4">
        <v>857</v>
      </c>
    </row>
    <row spans="1:6" r="197">
      <c t="s" r="A197" s="3">
        <v>757</v>
      </c>
    </row>
    <row spans="1:6" r="198">
      <c t="s" r="A198" s="4">
        <v>53</v>
      </c>
      <c t="s" r="B198" s="4">
        <v>858</v>
      </c>
      <c t="n" r="C198" s="6">
        <v>297639000</v>
      </c>
      <c t="n" r="D198" s="6">
        <v>297207000</v>
      </c>
    </row>
    <row spans="1:6" r="199">
      <c t="s" r="A199" s="3">
        <v>654</v>
      </c>
    </row>
    <row spans="1:6" r="200">
      <c t="s" r="A200" s="4">
        <v>656</v>
      </c>
      <c t="s" r="B200" s="4">
        <v>858</v>
      </c>
      <c t="n" r="C200" s="6">
        <v>297639000</v>
      </c>
      <c t="n" r="D200" s="6">
        <v>297207000</v>
      </c>
    </row>
    <row spans="1:6" r="201">
      <c t="s" r="A201" s="4">
        <v>842</v>
      </c>
      <c t="n" r="C201" s="6">
        <v>2400000</v>
      </c>
      <c t="n" r="D201" s="6">
        <v>2800000</v>
      </c>
    </row>
    <row spans="1:6" r="202">
      <c t="s" r="A202" s="4">
        <v>859</v>
      </c>
    </row>
    <row spans="1:6" r="203">
      <c t="s" r="A203" s="3">
        <v>757</v>
      </c>
    </row>
    <row spans="1:6" r="204">
      <c t="s" r="A204" s="4">
        <v>53</v>
      </c>
      <c t="s" r="B204" s="4">
        <v>860</v>
      </c>
      <c t="n" r="C204" s="6">
        <v>248150000</v>
      </c>
      <c t="n" r="D204" s="6">
        <v>247887000</v>
      </c>
    </row>
    <row spans="1:6" r="205">
      <c t="s" r="A205" s="3">
        <v>654</v>
      </c>
    </row>
    <row spans="1:6" r="206">
      <c t="s" r="A206" s="4">
        <v>656</v>
      </c>
      <c t="s" r="B206" s="4">
        <v>860</v>
      </c>
      <c t="n" r="C206" s="6">
        <v>248150000</v>
      </c>
      <c t="n" r="D206" s="6">
        <v>247887000</v>
      </c>
    </row>
    <row spans="1:6" r="207">
      <c t="s" r="A207" s="4">
        <v>842</v>
      </c>
      <c t="n" r="C207" s="6">
        <v>1900000</v>
      </c>
      <c t="n" r="D207" s="6">
        <v>2100000</v>
      </c>
    </row>
    <row spans="1:6" r="208">
      <c t="s" r="A208" s="4">
        <v>861</v>
      </c>
    </row>
    <row spans="1:6" r="209">
      <c t="s" r="A209" s="3">
        <v>757</v>
      </c>
    </row>
    <row spans="1:6" r="210">
      <c t="s" r="A210" s="4">
        <v>53</v>
      </c>
      <c t="s" r="B210" s="4">
        <v>862</v>
      </c>
      <c t="n" r="C210" s="6">
        <v>200000000</v>
      </c>
      <c t="n" r="D210" s="6">
        <v>200000000</v>
      </c>
    </row>
    <row spans="1:6" r="211">
      <c t="s" r="A211" s="3">
        <v>654</v>
      </c>
    </row>
    <row spans="1:6" r="212">
      <c t="s" r="A212" s="4">
        <v>656</v>
      </c>
      <c t="s" r="B212" s="4">
        <v>862</v>
      </c>
      <c t="n" r="C212" s="8">
        <v>200000000</v>
      </c>
      <c t="n" r="D212" s="6">
        <v>200000000</v>
      </c>
    </row>
    <row spans="1:6" r="213">
      <c t="s" r="A213" s="4">
        <v>793</v>
      </c>
      <c t="s" r="C213" s="4">
        <v>863</v>
      </c>
    </row>
    <row spans="1:6" r="214">
      <c t="s" r="A214" s="4">
        <v>864</v>
      </c>
    </row>
    <row spans="1:6" r="215">
      <c t="s" r="A215" s="3">
        <v>757</v>
      </c>
    </row>
    <row spans="1:6" r="216">
      <c t="s" r="A216" s="4">
        <v>53</v>
      </c>
      <c t="s" r="B216" s="4">
        <v>865</v>
      </c>
      <c t="n" r="D216" s="6">
        <v>225000000</v>
      </c>
    </row>
    <row spans="1:6" r="217">
      <c t="s" r="A217" s="3">
        <v>654</v>
      </c>
    </row>
    <row spans="1:6" r="218">
      <c t="s" r="A218" s="4">
        <v>656</v>
      </c>
      <c t="s" r="B218" s="4">
        <v>865</v>
      </c>
      <c t="n" r="D218" s="6">
        <v>225000000</v>
      </c>
    </row>
    <row spans="1:6" r="219">
      <c t="s" r="A219" s="4">
        <v>866</v>
      </c>
    </row>
    <row spans="1:6" r="220">
      <c t="s" r="A220" s="3">
        <v>757</v>
      </c>
    </row>
    <row spans="1:6" r="221">
      <c t="s" r="A221" s="4">
        <v>53</v>
      </c>
      <c t="s" r="B221" s="4">
        <v>867</v>
      </c>
      <c t="n" r="C221" s="8">
        <v>350000000</v>
      </c>
      <c t="n" r="D221" s="6">
        <v>0</v>
      </c>
    </row>
    <row spans="1:6" r="222">
      <c t="s" r="A222" s="3">
        <v>654</v>
      </c>
    </row>
    <row spans="1:6" r="223">
      <c t="s" r="A223" s="4">
        <v>656</v>
      </c>
      <c t="s" r="B223" s="4">
        <v>867</v>
      </c>
      <c t="n" r="C223" s="8">
        <v>350000000</v>
      </c>
      <c t="n" r="D223" s="6">
        <v>0</v>
      </c>
    </row>
    <row spans="1:6" r="224">
      <c t="s" r="A224" s="4">
        <v>793</v>
      </c>
      <c t="s" r="C224" s="4">
        <v>868</v>
      </c>
    </row>
    <row spans="1:6" r="225">
      <c t="s" r="A225" s="4">
        <v>869</v>
      </c>
    </row>
    <row spans="1:6" r="226">
      <c t="s" r="A226" s="3">
        <v>757</v>
      </c>
    </row>
    <row spans="1:6" r="227">
      <c t="s" r="A227" s="4">
        <v>53</v>
      </c>
      <c t="s" r="B227" s="4">
        <v>870</v>
      </c>
      <c t="n" r="C227" s="8">
        <v>299000000</v>
      </c>
      <c t="n" r="D227" s="6">
        <v>209000000</v>
      </c>
    </row>
    <row spans="1:6" r="228">
      <c t="s" r="A228" s="3">
        <v>654</v>
      </c>
    </row>
    <row spans="1:6" r="229">
      <c t="s" r="A229" s="4">
        <v>656</v>
      </c>
      <c t="s" r="B229" s="4">
        <v>870</v>
      </c>
      <c t="n" r="C229" s="8">
        <v>299000000</v>
      </c>
      <c t="n" r="D229" s="8">
        <v>209000000</v>
      </c>
    </row>
    <row spans="1:6" r="230">
      <c t="s" r="A230" s="4">
        <v>793</v>
      </c>
      <c t="s" r="C230" s="4">
        <v>871</v>
      </c>
    </row>
    <row spans="1:6" r="231">
      <c t="s" r="A231" s="4">
        <v>872</v>
      </c>
    </row>
    <row spans="1:6" r="232">
      <c t="s" r="A232" s="3">
        <v>757</v>
      </c>
    </row>
    <row spans="1:6" r="233">
      <c t="s" r="A233" s="4">
        <v>53</v>
      </c>
      <c t="s" r="B233" s="4">
        <v>865</v>
      </c>
      <c t="n" r="C233" s="8">
        <v>350000000</v>
      </c>
    </row>
    <row spans="1:6" r="234">
      <c t="s" r="A234" s="3">
        <v>654</v>
      </c>
    </row>
    <row spans="1:6" r="235">
      <c t="s" r="A235" s="4">
        <v>656</v>
      </c>
      <c t="s" r="B235" s="4">
        <v>865</v>
      </c>
      <c t="n" r="C235" s="8">
        <v>350000000</v>
      </c>
    </row>
    <row spans="1:6" r="236">
      <c t="s" r="A236" s="4">
        <v>793</v>
      </c>
      <c t="s" r="C236" s="4">
        <v>873</v>
      </c>
    </row>
    <row spans="1:6" r="237">
      <c t="s" r="A237" s="4">
        <v>874</v>
      </c>
    </row>
    <row spans="1:6" r="238">
      <c t="s" r="A238" s="3">
        <v>654</v>
      </c>
    </row>
    <row spans="1:6" r="239">
      <c t="s" r="A239" s="4">
        <v>811</v>
      </c>
      <c t="n" r="F239" s="8">
        <v>313700000</v>
      </c>
    </row>
    <row spans="1:6" r="240">
      <c t="s" r="A240" s="4">
        <v>819</v>
      </c>
      <c t="n" r="F240" s="6">
        <v>200000</v>
      </c>
    </row>
    <row spans="1:6" r="241">
      <c t="s" r="A241" s="4">
        <v>820</v>
      </c>
      <c t="n" r="F241" s="8">
        <v>161100000</v>
      </c>
    </row>
    <row spans="1:6" r="242">
      <c t="n" r="A242"/>
    </row>
    <row spans="1:6" r="243">
      <c t="s" r="A243" s="4">
        <v>154</v>
      </c>
      <c t="s" r="B243" s="4">
        <v>875</v>
      </c>
    </row>
    <row spans="1:6" r="244">
      <c t="s" r="A244" s="4">
        <v>156</v>
      </c>
      <c t="s" r="B244" s="4">
        <v>876</v>
      </c>
    </row>
    <row spans="1:6" r="245">
      <c t="s" r="A245" s="4">
        <v>844</v>
      </c>
      <c t="s" r="B245" s="4">
        <v>877</v>
      </c>
    </row>
    <row spans="1:6" r="246">
      <c t="s" r="A246" s="4">
        <v>847</v>
      </c>
      <c t="s" r="B246" s="4">
        <v>878</v>
      </c>
    </row>
    <row spans="1:6" r="247">
      <c t="s" r="A247" s="4">
        <v>850</v>
      </c>
      <c t="s" r="B247" s="4">
        <v>879</v>
      </c>
    </row>
    <row spans="1:6" r="248">
      <c t="s" r="A248" s="4">
        <v>852</v>
      </c>
      <c t="s" r="B248" s="4">
        <v>880</v>
      </c>
    </row>
    <row spans="1:6" r="249">
      <c t="s" r="A249" s="4">
        <v>855</v>
      </c>
      <c t="s" r="B249" s="4">
        <v>881</v>
      </c>
    </row>
    <row spans="1:6" r="250">
      <c t="s" r="A250" s="4">
        <v>858</v>
      </c>
      <c t="s" r="B250" s="4">
        <v>882</v>
      </c>
    </row>
    <row spans="1:6" r="251">
      <c t="s" r="A251" s="4">
        <v>860</v>
      </c>
      <c t="s" r="B251" s="4">
        <v>883</v>
      </c>
    </row>
    <row spans="1:6" r="252">
      <c t="s" r="A252" s="4">
        <v>862</v>
      </c>
      <c t="s" r="B252" s="4">
        <v>884</v>
      </c>
    </row>
    <row spans="1:6" r="253">
      <c t="s" r="A253" s="4">
        <v>865</v>
      </c>
      <c t="s" r="B253" s="4">
        <v>885</v>
      </c>
    </row>
    <row spans="1:6" r="254">
      <c t="s" r="A254" s="4">
        <v>867</v>
      </c>
      <c t="s" r="B254" s="4">
        <v>886</v>
      </c>
    </row>
    <row spans="1:6" r="255">
      <c t="s" r="A255" s="4">
        <v>870</v>
      </c>
      <c t="s" r="B255" s="4">
        <v>887</v>
      </c>
    </row>
  </sheetData>
  <mergeCells count="16">
    <mergeCell ref="A1:B2"/>
    <mergeCell ref="C1:E1"/>
    <mergeCell ref="A242:E242"/>
    <mergeCell ref="B243:E243"/>
    <mergeCell ref="B244:E244"/>
    <mergeCell ref="B245:E245"/>
    <mergeCell ref="B246:E246"/>
    <mergeCell ref="B247:E247"/>
    <mergeCell ref="B248:E248"/>
    <mergeCell ref="B249:E249"/>
    <mergeCell ref="B250:E250"/>
    <mergeCell ref="B251:E251"/>
    <mergeCell ref="B252:E252"/>
    <mergeCell ref="B253:E253"/>
    <mergeCell ref="B254:E254"/>
    <mergeCell ref="B255:E25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888</v>
      </c>
      <c t="s" r="B1" s="2">
        <v>1</v>
      </c>
    </row>
    <row spans="1:4" r="2">
      <c t="s" r="B2" s="2">
        <v>889</v>
      </c>
      <c t="s" r="C2" s="2">
        <v>493</v>
      </c>
      <c t="s" r="D2" s="2">
        <v>494</v>
      </c>
    </row>
    <row spans="1:4" r="3">
      <c t="s" r="A3" s="3">
        <v>293</v>
      </c>
    </row>
    <row spans="1:4" r="4">
      <c t="s" r="A4" s="4">
        <v>890</v>
      </c>
      <c t="n" r="B4" s="6">
        <v>6</v>
      </c>
    </row>
    <row spans="1:4" r="5">
      <c t="s" r="A5" s="4">
        <v>891</v>
      </c>
      <c t="s" r="B5" s="4">
        <v>892</v>
      </c>
    </row>
    <row spans="1:4" r="6">
      <c t="s" r="A6" s="4">
        <v>893</v>
      </c>
      <c t="n" r="B6" s="8">
        <v>225000000</v>
      </c>
    </row>
    <row spans="1:4" r="7">
      <c t="s" r="A7" s="4">
        <v>894</v>
      </c>
      <c t="s" r="B7" s="4">
        <v>895</v>
      </c>
    </row>
    <row spans="1:4" r="8">
      <c t="s" r="A8" s="4">
        <v>896</v>
      </c>
      <c t="n" r="B8" s="8">
        <v>10000000</v>
      </c>
    </row>
    <row spans="1:4" r="9">
      <c t="s" r="A9" s="4">
        <v>897</v>
      </c>
      <c t="n" r="B9" s="6">
        <v>2300000</v>
      </c>
    </row>
    <row spans="1:4" r="10">
      <c t="s" r="A10" s="3">
        <v>898</v>
      </c>
    </row>
    <row spans="1:4" r="11">
      <c t="s" r="A11" s="4">
        <v>899</v>
      </c>
      <c t="n" r="B11" s="6">
        <v>3073000</v>
      </c>
      <c t="n" r="C11" s="8">
        <v>2412000</v>
      </c>
    </row>
    <row spans="1:4" r="12">
      <c t="s" r="A12" s="3">
        <v>900</v>
      </c>
    </row>
    <row spans="1:4" r="13">
      <c t="s" r="A13" s="4">
        <v>899</v>
      </c>
      <c t="n" r="B13" s="6">
        <v>-4040000</v>
      </c>
      <c t="n" r="C13" s="6">
        <v>-5662000</v>
      </c>
      <c t="n" r="D13" s="8">
        <v>5778000</v>
      </c>
    </row>
    <row spans="1:4" r="14">
      <c t="s" r="A14" s="3">
        <v>901</v>
      </c>
    </row>
    <row spans="1:4" r="15">
      <c t="s" r="A15" s="4">
        <v>899</v>
      </c>
      <c t="n" r="B15" s="8">
        <v>3696000</v>
      </c>
      <c t="n" r="C15" s="8">
        <v>3777000</v>
      </c>
      <c t="n" r="D15" s="8">
        <v>337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02</v>
      </c>
      <c t="s" r="B1" s="2">
        <v>1</v>
      </c>
    </row>
    <row spans="1:3" r="2">
      <c t="s" r="B2" s="2">
        <v>2</v>
      </c>
      <c t="s" r="C2" s="2">
        <v>33</v>
      </c>
    </row>
    <row spans="1:3" r="3">
      <c t="s" r="A3" s="3">
        <v>903</v>
      </c>
    </row>
    <row spans="1:3" r="4">
      <c t="s" r="A4" s="4">
        <v>904</v>
      </c>
      <c t="s" r="B4" s="4">
        <v>905</v>
      </c>
    </row>
    <row spans="1:3" r="5">
      <c t="s" r="A5" s="4">
        <v>906</v>
      </c>
      <c t="s" r="B5" s="4">
        <v>907</v>
      </c>
    </row>
    <row spans="1:3" r="6">
      <c t="s" r="A6" s="4">
        <v>908</v>
      </c>
      <c t="s" r="B6" s="4">
        <v>909</v>
      </c>
    </row>
    <row spans="1:3" r="7">
      <c t="s" r="A7" s="4">
        <v>910</v>
      </c>
      <c t="s" r="B7" s="4">
        <v>911</v>
      </c>
    </row>
    <row spans="1:3" r="8">
      <c t="s" r="A8" s="4">
        <v>594</v>
      </c>
      <c t="n" r="B8" s="8">
        <v>660</v>
      </c>
    </row>
    <row spans="1:3" r="9">
      <c t="s" r="A9" s="4">
        <v>111</v>
      </c>
      <c t="n" r="B9" s="7">
        <v>7.4</v>
      </c>
      <c t="n" r="C9" s="8">
        <v>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r="A1" s="1">
        <v>912</v>
      </c>
      <c t="s" r="B1" s="2">
        <v>1</v>
      </c>
    </row>
    <row spans="1:4" r="2">
      <c t="s" r="B2" s="2">
        <v>913</v>
      </c>
      <c t="s" r="C2" s="2">
        <v>493</v>
      </c>
      <c t="s" r="D2" s="2">
        <v>494</v>
      </c>
    </row>
    <row spans="1:4" r="3">
      <c t="s" r="A3" s="3">
        <v>914</v>
      </c>
    </row>
    <row spans="1:4" r="4">
      <c t="s" r="A4" s="4">
        <v>915</v>
      </c>
      <c t="n" r="B4" s="8">
        <v>3400</v>
      </c>
      <c t="n" r="C4" s="8">
        <v>3400</v>
      </c>
      <c t="n" r="D4" s="8">
        <v>2800</v>
      </c>
    </row>
    <row spans="1:4" r="5">
      <c t="s" r="A5" s="3">
        <v>916</v>
      </c>
    </row>
    <row spans="1:4" r="6">
      <c t="s" r="A6" s="4">
        <v>917</v>
      </c>
      <c t="n" r="B6" s="6">
        <v>3033</v>
      </c>
    </row>
    <row spans="1:4" r="7">
      <c t="s" r="A7" s="4">
        <v>918</v>
      </c>
      <c t="n" r="B7" s="6">
        <v>3067</v>
      </c>
    </row>
    <row spans="1:4" r="8">
      <c t="s" r="A8" s="4">
        <v>919</v>
      </c>
      <c t="n" r="B8" s="6">
        <v>3103</v>
      </c>
    </row>
    <row spans="1:4" r="9">
      <c t="s" r="A9" s="4">
        <v>920</v>
      </c>
      <c t="n" r="B9" s="6">
        <v>3140</v>
      </c>
    </row>
    <row spans="1:4" r="10">
      <c t="s" r="A10" s="4">
        <v>921</v>
      </c>
      <c t="n" r="B10" s="6">
        <v>3179</v>
      </c>
    </row>
    <row spans="1:4" r="11">
      <c t="s" r="A11" s="4">
        <v>922</v>
      </c>
      <c t="n" r="B11" s="6">
        <v>109157</v>
      </c>
    </row>
    <row spans="1:4" r="12">
      <c t="s" r="A12" s="4">
        <v>923</v>
      </c>
      <c t="n" r="B12" s="6">
        <v>124679</v>
      </c>
    </row>
    <row spans="1:4" r="13">
      <c t="s" r="A13" s="3">
        <v>924</v>
      </c>
    </row>
    <row spans="1:4" r="14">
      <c t="s" r="A14" s="4">
        <v>925</v>
      </c>
      <c t="n" r="B14" s="6">
        <v>340000</v>
      </c>
    </row>
    <row spans="1:4" r="15">
      <c t="s" r="A15" s="4">
        <v>926</v>
      </c>
      <c t="n" r="B15" s="6">
        <v>55900</v>
      </c>
    </row>
    <row spans="1:4" r="16">
      <c t="s" r="A16" s="3">
        <v>927</v>
      </c>
    </row>
    <row spans="1:4" r="17">
      <c t="s" r="A17" s="4">
        <v>556</v>
      </c>
      <c t="n" r="B17" s="8">
        <v>900</v>
      </c>
      <c t="n" r="C17" s="6">
        <v>3300</v>
      </c>
      <c t="n" r="D17" s="8">
        <v>0</v>
      </c>
    </row>
    <row spans="1:4" r="18">
      <c t="s" r="A18" s="3">
        <v>928</v>
      </c>
    </row>
    <row spans="1:4" r="19">
      <c t="s" r="A19" s="4">
        <v>496</v>
      </c>
      <c t="n" r="B19" s="6">
        <v>32486000</v>
      </c>
    </row>
    <row spans="1:4" r="20">
      <c t="s" r="A20" s="4">
        <v>497</v>
      </c>
      <c t="n" r="B20" s="6">
        <v>1454200</v>
      </c>
    </row>
    <row spans="1:4" r="21">
      <c t="s" r="A21" s="4">
        <v>929</v>
      </c>
    </row>
    <row spans="1:4" r="22">
      <c t="s" r="A22" s="3">
        <v>927</v>
      </c>
    </row>
    <row spans="1:4" r="23">
      <c t="s" r="A23" s="4">
        <v>563</v>
      </c>
      <c t="n" r="B23" s="8">
        <v>5200</v>
      </c>
      <c t="n" r="C23" s="6">
        <v>15800</v>
      </c>
    </row>
    <row spans="1:4" r="24">
      <c t="s" r="A24" s="4">
        <v>556</v>
      </c>
      <c t="n" r="B24" s="8">
        <v>900</v>
      </c>
      <c t="n" r="C24" s="8">
        <v>3300</v>
      </c>
    </row>
    <row spans="1:4" r="25">
      <c t="s" r="A25" s="4">
        <v>930</v>
      </c>
      <c t="s" r="B25" s="4">
        <v>931</v>
      </c>
      <c t="s" r="C25" s="4">
        <v>932</v>
      </c>
    </row>
    <row spans="1:4" r="26">
      <c t="s" r="A26" s="4">
        <v>933</v>
      </c>
    </row>
    <row spans="1:4" r="27">
      <c t="s" r="A27" s="3">
        <v>928</v>
      </c>
    </row>
    <row spans="1:4" r="28">
      <c t="s" r="A28" s="4">
        <v>934</v>
      </c>
      <c t="n" r="B28" s="8">
        <v>1600</v>
      </c>
    </row>
    <row spans="1:4" r="29">
      <c t="s" r="A29" s="4">
        <v>935</v>
      </c>
    </row>
    <row spans="1:4" r="30">
      <c t="s" r="A30" s="3">
        <v>928</v>
      </c>
    </row>
    <row spans="1:4" r="31">
      <c t="s" r="A31" s="4">
        <v>934</v>
      </c>
      <c t="n" r="B31" s="8">
        <v>2600</v>
      </c>
    </row>
    <row spans="1:4" r="32">
      <c t="s" r="A32" s="4">
        <v>936</v>
      </c>
    </row>
    <row spans="1:4" r="33">
      <c t="s" r="A33" s="3">
        <v>928</v>
      </c>
    </row>
    <row spans="1:4" r="34">
      <c t="s" r="A34" s="4">
        <v>496</v>
      </c>
      <c t="n" r="B34" s="6">
        <v>468000</v>
      </c>
    </row>
    <row spans="1:4" r="35">
      <c t="s" r="A35" s="4">
        <v>937</v>
      </c>
    </row>
    <row spans="1:4" r="36">
      <c t="s" r="A36" s="3">
        <v>928</v>
      </c>
    </row>
    <row spans="1:4" r="37">
      <c t="s" r="A37" s="4">
        <v>496</v>
      </c>
      <c t="n" r="B37" s="6">
        <v>468000</v>
      </c>
    </row>
    <row spans="1:4" r="38">
      <c t="s" r="A38" s="4">
        <v>938</v>
      </c>
    </row>
    <row spans="1:4" r="39">
      <c t="s" r="A39" s="3">
        <v>928</v>
      </c>
    </row>
    <row spans="1:4" r="40">
      <c t="s" r="A40" s="4">
        <v>496</v>
      </c>
      <c t="n" r="B40" s="6">
        <v>776000</v>
      </c>
    </row>
    <row spans="1:4" r="41">
      <c t="s" r="A41" s="4">
        <v>497</v>
      </c>
      <c t="n" r="B41" s="6">
        <v>28000</v>
      </c>
    </row>
    <row spans="1:4" r="42">
      <c t="s" r="A42" s="4">
        <v>939</v>
      </c>
    </row>
    <row spans="1:4" r="43">
      <c t="s" r="A43" s="3">
        <v>928</v>
      </c>
    </row>
    <row spans="1:4" r="44">
      <c t="s" r="A44" s="4">
        <v>496</v>
      </c>
      <c t="n" r="B44" s="6">
        <v>776000</v>
      </c>
    </row>
    <row spans="1:4" r="45">
      <c t="s" r="A45" s="4">
        <v>497</v>
      </c>
      <c t="n" r="B45" s="6">
        <v>2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82"/>
  <sheetViews>
    <sheetView workbookViewId="0">
      <selection activeCell="A1" sqref="A1"/>
    </sheetView>
  </sheetViews>
  <sheetFormatPr baseColWidth="10" defaultRowHeight="15"/>
  <cols>
    <col customWidth="1" max="1" min="1" width="80"/>
    <col customWidth="1" max="2" min="2" width="12"/>
    <col customWidth="1" max="3" min="3" width="46"/>
    <col customWidth="1" max="4" min="4" width="22"/>
    <col customWidth="1" max="5" min="5" width="57"/>
    <col customWidth="1" max="6" min="6" width="80"/>
    <col customWidth="1" max="7" min="7" width="80"/>
    <col customWidth="1" max="8" min="8" width="36"/>
    <col customWidth="1" max="9" min="9" width="55"/>
    <col customWidth="1" max="10" min="10" width="80"/>
    <col customWidth="1" max="11" min="11" width="61"/>
    <col customWidth="1" max="12" min="12" width="80"/>
    <col customWidth="1" max="13" min="13" width="80"/>
  </cols>
  <sheetData>
    <row spans="1:13" r="1">
      <c t="s" r="A1" s="1">
        <v>168</v>
      </c>
      <c t="s" r="B1" s="2">
        <v>169</v>
      </c>
      <c t="s" r="C1" s="2">
        <v>29</v>
      </c>
      <c t="s" r="D1" s="2">
        <v>170</v>
      </c>
      <c t="s" r="E1" s="2">
        <v>171</v>
      </c>
      <c t="s" r="F1" s="2">
        <v>172</v>
      </c>
      <c t="s" r="G1" s="2">
        <v>173</v>
      </c>
      <c t="s" r="H1" s="2">
        <v>174</v>
      </c>
      <c t="s" r="I1" s="2">
        <v>175</v>
      </c>
      <c t="s" r="J1" s="2">
        <v>176</v>
      </c>
      <c t="s" r="K1" s="2">
        <v>177</v>
      </c>
      <c t="s" r="L1" s="2">
        <v>178</v>
      </c>
      <c t="s" r="M1" s="2">
        <v>179</v>
      </c>
    </row>
    <row spans="1:13" r="2">
      <c t="s" r="A2" s="4">
        <v>180</v>
      </c>
      <c t="n" r="D2" s="6">
        <v>80311437</v>
      </c>
    </row>
    <row spans="1:13" r="3">
      <c t="s" r="A3" s="4">
        <v>181</v>
      </c>
      <c t="n" r="B3" s="8">
        <v>1173664</v>
      </c>
      <c t="n" r="C3" s="8">
        <v>1143804</v>
      </c>
      <c t="n" r="D3" s="8">
        <v>803</v>
      </c>
      <c t="n" r="E3" s="8">
        <v>29077</v>
      </c>
      <c t="n" r="F3" s="8">
        <v>11515</v>
      </c>
      <c t="n" r="G3" s="8">
        <v>1140164</v>
      </c>
      <c t="n" r="H3" s="8">
        <v>2040306</v>
      </c>
      <c t="n" r="I3" s="8">
        <v>-12628</v>
      </c>
      <c t="n" r="J3" s="8">
        <v>-12628</v>
      </c>
      <c t="n" r="K3" s="8">
        <v>4753</v>
      </c>
      <c t="n" r="L3" s="8">
        <v>4753</v>
      </c>
      <c t="n" r="M3" s="8">
        <v>-888647</v>
      </c>
    </row>
    <row spans="1:13" r="4">
      <c t="s" r="A4" s="3">
        <v>182</v>
      </c>
    </row>
    <row spans="1:13" r="5">
      <c t="s" r="A5" s="4">
        <v>183</v>
      </c>
      <c t="n" r="C5" s="6">
        <v>305846</v>
      </c>
      <c t="n" r="F5" s="6">
        <v>3058</v>
      </c>
      <c t="n" r="G5" s="6">
        <v>302788</v>
      </c>
      <c t="n" r="J5" s="6">
        <v>0</v>
      </c>
      <c t="n" r="L5" s="6">
        <v>0</v>
      </c>
    </row>
    <row spans="1:13" r="6">
      <c t="s" r="A6" s="4">
        <v>184</v>
      </c>
      <c t="n" r="C6" s="6">
        <v>-150936</v>
      </c>
      <c t="n" r="F6" s="6">
        <v>-1509</v>
      </c>
      <c t="n" r="G6" s="6">
        <v>-149427</v>
      </c>
      <c t="n" r="J6" s="6">
        <v>0</v>
      </c>
      <c t="n" r="L6" s="6">
        <v>0</v>
      </c>
    </row>
    <row spans="1:13" r="7">
      <c t="s" r="A7" s="4">
        <v>185</v>
      </c>
      <c t="n" r="C7" s="6">
        <v>-2508</v>
      </c>
      <c t="n" r="F7" s="6">
        <v>-25</v>
      </c>
      <c t="n" r="G7" s="6">
        <v>-2483</v>
      </c>
      <c t="n" r="J7" s="6">
        <v>0</v>
      </c>
      <c t="n" r="L7" s="6">
        <v>0</v>
      </c>
    </row>
    <row spans="1:13" r="8">
      <c t="s" r="A8" s="4">
        <v>186</v>
      </c>
      <c t="n" r="D8" s="6">
        <v>8670517</v>
      </c>
    </row>
    <row spans="1:13" r="9">
      <c t="s" r="A9" s="4">
        <v>187</v>
      </c>
      <c t="n" r="B9" s="6">
        <v>305846</v>
      </c>
      <c t="n" r="D9" s="8">
        <v>87</v>
      </c>
      <c t="n" r="E9" s="6">
        <v>0</v>
      </c>
      <c t="n" r="H9" s="6">
        <v>305759</v>
      </c>
      <c t="n" r="I9" s="6">
        <v>0</v>
      </c>
      <c t="n" r="K9" s="6">
        <v>0</v>
      </c>
      <c t="n" r="M9" s="6">
        <v>0</v>
      </c>
    </row>
    <row spans="1:13" r="10">
      <c t="s" r="A10" s="4">
        <v>188</v>
      </c>
      <c t="n" r="D10" s="6">
        <v>789144</v>
      </c>
    </row>
    <row spans="1:13" r="11">
      <c t="s" r="A11" s="4">
        <v>189</v>
      </c>
      <c t="n" r="B11" s="6">
        <v>28788</v>
      </c>
      <c t="n" r="D11" s="8">
        <v>0</v>
      </c>
      <c t="n" r="E11" s="6">
        <v>0</v>
      </c>
      <c t="n" r="H11" s="6">
        <v>28788</v>
      </c>
      <c t="n" r="I11" s="6">
        <v>0</v>
      </c>
      <c t="n" r="K11" s="6">
        <v>0</v>
      </c>
      <c t="n" r="M11" s="6">
        <v>0</v>
      </c>
    </row>
    <row spans="1:13" r="12">
      <c t="s" r="A12" s="4">
        <v>190</v>
      </c>
      <c t="n" r="B12" s="6">
        <v>-145964</v>
      </c>
      <c t="n" r="D12" s="6">
        <v>0</v>
      </c>
      <c t="n" r="E12" s="6">
        <v>0</v>
      </c>
      <c t="n" r="H12" s="6">
        <v>0</v>
      </c>
      <c t="n" r="I12" s="6">
        <v>0</v>
      </c>
      <c t="n" r="K12" s="6">
        <v>0</v>
      </c>
      <c t="n" r="M12" s="6">
        <v>-145964</v>
      </c>
    </row>
    <row spans="1:13" r="13">
      <c t="s" r="A13" s="4">
        <v>130</v>
      </c>
      <c t="n" r="B13" s="6">
        <v>-2508</v>
      </c>
      <c t="n" r="D13" s="6">
        <v>0</v>
      </c>
      <c t="n" r="E13" s="6">
        <v>0</v>
      </c>
      <c t="n" r="H13" s="6">
        <v>0</v>
      </c>
      <c t="n" r="I13" s="6">
        <v>0</v>
      </c>
      <c t="n" r="K13" s="6">
        <v>0</v>
      </c>
      <c t="n" r="M13" s="6">
        <v>-2508</v>
      </c>
    </row>
    <row spans="1:13" r="14">
      <c t="s" r="A14" s="4">
        <v>191</v>
      </c>
      <c t="n" r="B14" s="6">
        <v>-11375</v>
      </c>
      <c t="n" r="D14" s="6">
        <v>0</v>
      </c>
      <c t="n" r="E14" s="6">
        <v>0</v>
      </c>
      <c t="n" r="H14" s="6">
        <v>-11375</v>
      </c>
      <c t="n" r="I14" s="6">
        <v>0</v>
      </c>
      <c t="n" r="K14" s="6">
        <v>0</v>
      </c>
      <c t="n" r="M14" s="6">
        <v>0</v>
      </c>
    </row>
    <row spans="1:13" r="15">
      <c t="s" r="A15" s="4">
        <v>192</v>
      </c>
      <c t="n" r="B15" s="6">
        <v>-546</v>
      </c>
      <c t="n" r="C15" s="6">
        <v>-546</v>
      </c>
      <c t="n" r="D15" s="6">
        <v>0</v>
      </c>
      <c t="n" r="E15" s="6">
        <v>0</v>
      </c>
      <c t="n" r="F15" s="6">
        <v>0</v>
      </c>
      <c t="n" r="G15" s="6">
        <v>0</v>
      </c>
      <c t="n" r="H15" s="6">
        <v>0</v>
      </c>
      <c t="n" r="I15" s="6">
        <v>0</v>
      </c>
      <c t="n" r="J15" s="6">
        <v>0</v>
      </c>
      <c t="n" r="K15" s="6">
        <v>-546</v>
      </c>
      <c t="n" r="L15" s="6">
        <v>-546</v>
      </c>
      <c t="n" r="M15" s="6">
        <v>0</v>
      </c>
    </row>
    <row spans="1:13" r="16">
      <c t="s" r="A16" s="4">
        <v>193</v>
      </c>
      <c t="n" r="B16" s="6">
        <v>16240</v>
      </c>
      <c t="n" r="C16" s="6">
        <v>16240</v>
      </c>
      <c t="n" r="D16" s="8">
        <v>0</v>
      </c>
      <c t="n" r="E16" s="6">
        <v>0</v>
      </c>
      <c t="n" r="F16" s="6">
        <v>0</v>
      </c>
      <c t="n" r="G16" s="6">
        <v>0</v>
      </c>
      <c t="n" r="H16" s="6">
        <v>0</v>
      </c>
      <c t="n" r="I16" s="6">
        <v>0</v>
      </c>
      <c t="n" r="J16" s="6">
        <v>0</v>
      </c>
      <c t="n" r="K16" s="6">
        <v>16240</v>
      </c>
      <c t="n" r="L16" s="6">
        <v>16240</v>
      </c>
      <c t="n" r="M16" s="6">
        <v>0</v>
      </c>
    </row>
    <row spans="1:13" r="17">
      <c t="s" r="A17" s="4">
        <v>194</v>
      </c>
      <c t="n" r="D17" s="6">
        <v>151630</v>
      </c>
    </row>
    <row spans="1:13" r="18">
      <c t="s" r="A18" s="4">
        <v>195</v>
      </c>
      <c t="n" r="B18" s="6">
        <v>0</v>
      </c>
      <c t="n" r="D18" s="8">
        <v>0</v>
      </c>
      <c t="n" r="E18" s="6">
        <v>0</v>
      </c>
      <c t="n" r="H18" s="6">
        <v>0</v>
      </c>
      <c t="n" r="I18" s="6">
        <v>0</v>
      </c>
      <c t="n" r="K18" s="6">
        <v>0</v>
      </c>
      <c t="n" r="M18" s="6">
        <v>0</v>
      </c>
    </row>
    <row spans="1:13" r="19">
      <c t="s" r="A19" s="4">
        <v>196</v>
      </c>
      <c t="n" r="D19" s="6">
        <v>-1813</v>
      </c>
    </row>
    <row spans="1:13" r="20">
      <c t="s" r="A20" s="4">
        <v>197</v>
      </c>
      <c t="n" r="B20" s="6">
        <v>6899</v>
      </c>
      <c t="n" r="C20" s="6">
        <v>6899</v>
      </c>
      <c t="n" r="D20" s="8">
        <v>9</v>
      </c>
      <c t="n" r="E20" s="6">
        <v>0</v>
      </c>
      <c t="n" r="F20" s="6">
        <v>69</v>
      </c>
      <c t="n" r="G20" s="6">
        <v>6830</v>
      </c>
      <c t="n" r="H20" s="6">
        <v>6890</v>
      </c>
      <c t="n" r="I20" s="6">
        <v>0</v>
      </c>
      <c t="n" r="J20" s="6">
        <v>0</v>
      </c>
      <c t="n" r="K20" s="6">
        <v>0</v>
      </c>
      <c t="n" r="L20" s="6">
        <v>0</v>
      </c>
      <c t="n" r="M20" s="6">
        <v>0</v>
      </c>
    </row>
    <row spans="1:13" r="21">
      <c t="s" r="A21" s="4">
        <v>198</v>
      </c>
      <c t="n" r="C21" s="6">
        <v>18700</v>
      </c>
      <c t="n" r="F21" s="6">
        <v>187</v>
      </c>
      <c t="n" r="G21" s="6">
        <v>18513</v>
      </c>
      <c t="n" r="J21" s="6">
        <v>0</v>
      </c>
      <c t="n" r="L21" s="6">
        <v>0</v>
      </c>
    </row>
    <row spans="1:13" r="22">
      <c t="s" r="A22" s="4">
        <v>128</v>
      </c>
      <c t="n" r="B22" s="6">
        <v>-4691</v>
      </c>
      <c t="n" r="D22" s="6">
        <v>0</v>
      </c>
      <c t="n" r="E22" s="6">
        <v>0</v>
      </c>
      <c t="n" r="H22" s="6">
        <v>0</v>
      </c>
      <c t="n" r="I22" s="6">
        <v>0</v>
      </c>
      <c t="n" r="K22" s="6">
        <v>0</v>
      </c>
      <c t="n" r="M22" s="6">
        <v>-4691</v>
      </c>
    </row>
    <row spans="1:13" r="23">
      <c t="s" r="A23" s="4">
        <v>129</v>
      </c>
      <c t="n" r="B23" s="6">
        <v>0</v>
      </c>
      <c t="n" r="C23" s="6">
        <v>0</v>
      </c>
      <c t="n" r="D23" s="6">
        <v>0</v>
      </c>
      <c t="n" r="E23" s="6">
        <v>0</v>
      </c>
      <c t="n" r="F23" s="6">
        <v>-9</v>
      </c>
      <c t="n" r="G23" s="6">
        <v>-940</v>
      </c>
      <c t="n" r="H23" s="6">
        <v>0</v>
      </c>
      <c t="n" r="I23" s="6">
        <v>0</v>
      </c>
      <c t="n" r="J23" s="6">
        <v>0</v>
      </c>
      <c t="n" r="K23" s="6">
        <v>949</v>
      </c>
      <c t="n" r="L23" s="6">
        <v>949</v>
      </c>
      <c t="n" r="M23" s="6">
        <v>-949</v>
      </c>
    </row>
    <row spans="1:13" r="24">
      <c t="s" r="A24" s="3">
        <v>199</v>
      </c>
    </row>
    <row spans="1:13" r="25">
      <c t="s" r="A25" s="4">
        <v>127</v>
      </c>
      <c t="n" r="B25" s="6">
        <v>131097</v>
      </c>
      <c t="n" r="C25" s="6">
        <v>131046</v>
      </c>
      <c t="n" r="D25" s="6">
        <v>0</v>
      </c>
      <c t="n" r="E25" s="6">
        <v>0</v>
      </c>
      <c t="n" r="F25" s="6">
        <v>1310</v>
      </c>
      <c t="n" r="G25" s="6">
        <v>129736</v>
      </c>
      <c t="n" r="H25" s="6">
        <v>0</v>
      </c>
      <c t="n" r="I25" s="6">
        <v>0</v>
      </c>
      <c t="n" r="J25" s="6">
        <v>0</v>
      </c>
      <c t="n" r="K25" s="6">
        <v>0</v>
      </c>
      <c t="n" r="L25" s="6">
        <v>0</v>
      </c>
      <c t="n" r="M25" s="6">
        <v>131097</v>
      </c>
    </row>
    <row spans="1:13" r="26">
      <c t="s" r="A26" s="4">
        <v>200</v>
      </c>
      <c t="n" r="B26" s="6">
        <v>10017</v>
      </c>
      <c t="n" r="C26" s="6">
        <v>10017</v>
      </c>
      <c t="n" r="D26" s="6">
        <v>0</v>
      </c>
      <c t="n" r="E26" s="6">
        <v>0</v>
      </c>
      <c t="n" r="F26" s="6">
        <v>0</v>
      </c>
      <c t="n" r="G26" s="6">
        <v>0</v>
      </c>
      <c t="n" r="H26" s="6">
        <v>0</v>
      </c>
      <c t="n" r="I26" s="6">
        <v>10017</v>
      </c>
      <c t="n" r="J26" s="6">
        <v>10017</v>
      </c>
      <c t="n" r="K26" s="6">
        <v>0</v>
      </c>
      <c t="n" r="L26" s="6">
        <v>0</v>
      </c>
      <c t="n" r="M26" s="6">
        <v>0</v>
      </c>
    </row>
    <row spans="1:13" r="27">
      <c t="s" r="A27" s="4">
        <v>165</v>
      </c>
      <c t="n" r="B27" s="6">
        <v>141114</v>
      </c>
      <c t="n" r="C27" s="6">
        <v>141063</v>
      </c>
    </row>
    <row spans="1:13" r="28">
      <c t="s" r="A28" s="4">
        <v>201</v>
      </c>
      <c t="n" r="B28" s="6">
        <v>1507467</v>
      </c>
      <c t="n" r="C28" s="6">
        <v>1478562</v>
      </c>
      <c t="n" r="D28" s="8">
        <v>899</v>
      </c>
      <c t="n" r="E28" s="6">
        <v>29077</v>
      </c>
      <c t="n" r="F28" s="6">
        <v>14596</v>
      </c>
      <c t="n" r="G28" s="6">
        <v>1445181</v>
      </c>
      <c t="n" r="H28" s="6">
        <v>2370368</v>
      </c>
      <c t="n" r="I28" s="6">
        <v>-2611</v>
      </c>
      <c t="n" r="J28" s="6">
        <v>-2611</v>
      </c>
      <c t="n" r="K28" s="6">
        <v>21396</v>
      </c>
      <c t="n" r="L28" s="6">
        <v>21396</v>
      </c>
      <c t="n" r="M28" s="6">
        <v>-911662</v>
      </c>
    </row>
    <row spans="1:13" r="29">
      <c t="s" r="A29" s="4">
        <v>202</v>
      </c>
      <c t="n" r="D29" s="6">
        <v>89920915</v>
      </c>
    </row>
    <row spans="1:13" r="30">
      <c t="s" r="A30" s="3">
        <v>182</v>
      </c>
    </row>
    <row spans="1:13" r="31">
      <c t="s" r="A31" s="4">
        <v>183</v>
      </c>
      <c t="n" r="C31" s="6">
        <v>112624</v>
      </c>
      <c t="n" r="F31" s="6">
        <v>1126</v>
      </c>
      <c t="n" r="G31" s="6">
        <v>111498</v>
      </c>
      <c t="n" r="J31" s="6">
        <v>0</v>
      </c>
      <c t="n" r="L31" s="6">
        <v>0</v>
      </c>
    </row>
    <row spans="1:13" r="32">
      <c t="s" r="A32" s="4">
        <v>203</v>
      </c>
      <c t="n" r="C32" s="6">
        <v>-93</v>
      </c>
      <c t="n" r="F32" s="6">
        <v>-1</v>
      </c>
      <c t="n" r="G32" s="6">
        <v>-92</v>
      </c>
      <c t="n" r="J32" s="6">
        <v>0</v>
      </c>
      <c t="n" r="L32" s="6">
        <v>0</v>
      </c>
    </row>
    <row spans="1:13" r="33">
      <c t="s" r="A33" s="4">
        <v>184</v>
      </c>
      <c t="n" r="C33" s="6">
        <v>-158464</v>
      </c>
      <c t="n" r="F33" s="6">
        <v>-1585</v>
      </c>
      <c t="n" r="G33" s="6">
        <v>-156879</v>
      </c>
      <c t="n" r="J33" s="6">
        <v>0</v>
      </c>
      <c t="n" r="L33" s="6">
        <v>0</v>
      </c>
    </row>
    <row spans="1:13" r="34">
      <c t="s" r="A34" s="4">
        <v>185</v>
      </c>
      <c t="n" r="C34" s="6">
        <v>-2507</v>
      </c>
      <c t="n" r="F34" s="6">
        <v>-25</v>
      </c>
      <c t="n" r="G34" s="6">
        <v>-2482</v>
      </c>
      <c t="n" r="J34" s="6">
        <v>0</v>
      </c>
      <c t="n" r="L34" s="6">
        <v>0</v>
      </c>
    </row>
    <row spans="1:13" r="35">
      <c t="s" r="A35" s="4">
        <v>186</v>
      </c>
      <c t="n" r="D35" s="6">
        <v>2812477</v>
      </c>
    </row>
    <row spans="1:13" r="36">
      <c t="s" r="A36" s="4">
        <v>187</v>
      </c>
      <c t="n" r="B36" s="6">
        <v>112624</v>
      </c>
      <c t="n" r="D36" s="8">
        <v>28</v>
      </c>
      <c t="n" r="E36" s="6">
        <v>0</v>
      </c>
      <c t="n" r="H36" s="6">
        <v>112596</v>
      </c>
      <c t="n" r="I36" s="6">
        <v>0</v>
      </c>
      <c t="n" r="K36" s="6">
        <v>0</v>
      </c>
      <c t="n" r="M36" s="6">
        <v>0</v>
      </c>
    </row>
    <row spans="1:13" r="37">
      <c t="s" r="A37" s="4">
        <v>188</v>
      </c>
      <c t="n" r="D37" s="6">
        <v>4417</v>
      </c>
    </row>
    <row spans="1:13" r="38">
      <c t="s" r="A38" s="4">
        <v>189</v>
      </c>
      <c t="n" r="B38" s="6">
        <v>162</v>
      </c>
      <c t="n" r="D38" s="8">
        <v>0</v>
      </c>
      <c t="n" r="E38" s="6">
        <v>0</v>
      </c>
      <c t="n" r="H38" s="6">
        <v>162</v>
      </c>
      <c t="n" r="I38" s="6">
        <v>0</v>
      </c>
      <c t="n" r="K38" s="6">
        <v>0</v>
      </c>
      <c t="n" r="M38" s="6">
        <v>0</v>
      </c>
    </row>
    <row spans="1:13" r="39">
      <c t="s" r="A39" s="4">
        <v>190</v>
      </c>
      <c t="n" r="B39" s="6">
        <v>-154165</v>
      </c>
      <c t="n" r="D39" s="6">
        <v>0</v>
      </c>
      <c t="n" r="E39" s="6">
        <v>0</v>
      </c>
      <c t="n" r="H39" s="6">
        <v>0</v>
      </c>
      <c t="n" r="I39" s="6">
        <v>0</v>
      </c>
      <c t="n" r="K39" s="6">
        <v>0</v>
      </c>
      <c t="n" r="M39" s="6">
        <v>-154165</v>
      </c>
    </row>
    <row spans="1:13" r="40">
      <c t="s" r="A40" s="4">
        <v>130</v>
      </c>
      <c t="n" r="B40" s="6">
        <v>-2507</v>
      </c>
      <c t="n" r="D40" s="6">
        <v>0</v>
      </c>
      <c t="n" r="E40" s="6">
        <v>0</v>
      </c>
      <c t="n" r="H40" s="6">
        <v>0</v>
      </c>
      <c t="n" r="I40" s="6">
        <v>0</v>
      </c>
      <c t="n" r="K40" s="6">
        <v>0</v>
      </c>
      <c t="n" r="M40" s="6">
        <v>-2507</v>
      </c>
    </row>
    <row spans="1:13" r="41">
      <c t="s" r="A41" s="4">
        <v>191</v>
      </c>
      <c t="n" r="B41" s="6">
        <v>-25275</v>
      </c>
      <c t="n" r="D41" s="6">
        <v>0</v>
      </c>
      <c t="n" r="E41" s="6">
        <v>0</v>
      </c>
      <c t="n" r="H41" s="6">
        <v>-25275</v>
      </c>
      <c t="n" r="I41" s="6">
        <v>0</v>
      </c>
      <c t="n" r="K41" s="6">
        <v>0</v>
      </c>
      <c t="n" r="M41" s="6">
        <v>0</v>
      </c>
    </row>
    <row spans="1:13" r="42">
      <c t="s" r="A42" s="4">
        <v>204</v>
      </c>
      <c t="n" r="B42" s="6">
        <v>-4126</v>
      </c>
      <c t="n" r="C42" s="6">
        <v>-4126</v>
      </c>
      <c t="n" r="D42" s="6">
        <v>0</v>
      </c>
      <c t="n" r="E42" s="6">
        <v>0</v>
      </c>
      <c t="n" r="F42" s="6">
        <v>-5</v>
      </c>
      <c t="n" r="G42" s="6">
        <v>-508</v>
      </c>
      <c t="n" r="H42" s="6">
        <v>-513</v>
      </c>
      <c t="n" r="I42" s="6">
        <v>0</v>
      </c>
      <c t="n" r="J42" s="6">
        <v>0</v>
      </c>
      <c t="n" r="K42" s="6">
        <v>-3613</v>
      </c>
      <c t="n" r="L42" s="6">
        <v>-3613</v>
      </c>
      <c t="n" r="M42" s="6">
        <v>0</v>
      </c>
    </row>
    <row spans="1:13" r="43">
      <c t="s" r="A43" s="4">
        <v>192</v>
      </c>
      <c t="n" r="B43" s="6">
        <v>-1140</v>
      </c>
      <c t="n" r="C43" s="6">
        <v>-1140</v>
      </c>
      <c t="n" r="D43" s="8">
        <v>0</v>
      </c>
      <c t="n" r="E43" s="6">
        <v>0</v>
      </c>
      <c t="n" r="F43" s="6">
        <v>0</v>
      </c>
      <c t="n" r="G43" s="6">
        <v>0</v>
      </c>
      <c t="n" r="H43" s="6">
        <v>0</v>
      </c>
      <c t="n" r="I43" s="6">
        <v>0</v>
      </c>
      <c t="n" r="J43" s="6">
        <v>0</v>
      </c>
      <c t="n" r="K43" s="6">
        <v>-1140</v>
      </c>
      <c t="n" r="L43" s="6">
        <v>-1140</v>
      </c>
      <c t="n" r="M43" s="6">
        <v>0</v>
      </c>
    </row>
    <row spans="1:13" r="44">
      <c t="s" r="A44" s="4">
        <v>194</v>
      </c>
      <c t="n" r="D44" s="6">
        <v>169501</v>
      </c>
    </row>
    <row spans="1:13" r="45">
      <c t="s" r="A45" s="4">
        <v>195</v>
      </c>
      <c t="n" r="B45" s="6">
        <v>0</v>
      </c>
      <c t="n" r="D45" s="8">
        <v>0</v>
      </c>
      <c t="n" r="E45" s="6">
        <v>0</v>
      </c>
      <c t="n" r="H45" s="6">
        <v>0</v>
      </c>
      <c t="n" r="I45" s="6">
        <v>0</v>
      </c>
      <c t="n" r="K45" s="6">
        <v>0</v>
      </c>
      <c t="n" r="M45" s="6">
        <v>0</v>
      </c>
    </row>
    <row spans="1:13" r="46">
      <c t="s" r="A46" s="4">
        <v>205</v>
      </c>
      <c t="n" r="B46" s="6">
        <v>-17</v>
      </c>
      <c t="n" r="D46" s="6">
        <v>0</v>
      </c>
      <c t="n" r="E46" s="8">
        <v>-17</v>
      </c>
      <c t="n" r="H46" s="6">
        <v>0</v>
      </c>
      <c t="n" r="I46" s="6">
        <v>0</v>
      </c>
      <c t="n" r="K46" s="6">
        <v>0</v>
      </c>
      <c t="n" r="M46" s="6">
        <v>0</v>
      </c>
    </row>
    <row spans="1:13" r="47">
      <c t="s" r="A47" s="4">
        <v>197</v>
      </c>
      <c t="n" r="B47" s="6">
        <v>6939</v>
      </c>
      <c t="n" r="C47" s="6">
        <v>6939</v>
      </c>
      <c t="n" r="D47" s="6">
        <v>2</v>
      </c>
      <c t="s" r="E47" s="4">
        <v>58</v>
      </c>
      <c t="n" r="F47" s="6">
        <v>69</v>
      </c>
      <c t="n" r="G47" s="6">
        <v>6870</v>
      </c>
      <c t="n" r="H47" s="6">
        <v>6937</v>
      </c>
      <c t="n" r="I47" s="6">
        <v>0</v>
      </c>
      <c t="n" r="J47" s="6">
        <v>0</v>
      </c>
      <c t="n" r="K47" s="6">
        <v>0</v>
      </c>
      <c t="n" r="L47" s="6">
        <v>0</v>
      </c>
      <c t="n" r="M47" s="6">
        <v>0</v>
      </c>
    </row>
    <row spans="1:13" r="48">
      <c t="s" r="A48" s="4">
        <v>198</v>
      </c>
      <c t="n" r="C48" s="6">
        <v>-24243</v>
      </c>
      <c t="n" r="F48" s="6">
        <v>-242</v>
      </c>
      <c t="n" r="G48" s="6">
        <v>-24001</v>
      </c>
      <c t="n" r="J48" s="6">
        <v>0</v>
      </c>
      <c t="n" r="L48" s="6">
        <v>0</v>
      </c>
    </row>
    <row spans="1:13" r="49">
      <c t="s" r="A49" s="4">
        <v>128</v>
      </c>
      <c t="n" r="B49" s="6">
        <v>-3542</v>
      </c>
      <c t="n" r="D49" s="6">
        <v>0</v>
      </c>
      <c t="n" r="E49" s="8">
        <v>0</v>
      </c>
      <c t="n" r="H49" s="6">
        <v>0</v>
      </c>
      <c t="n" r="I49" s="6">
        <v>0</v>
      </c>
      <c t="n" r="K49" s="6">
        <v>0</v>
      </c>
      <c t="n" r="M49" s="6">
        <v>-3542</v>
      </c>
    </row>
    <row spans="1:13" r="50">
      <c t="s" r="A50" s="4">
        <v>129</v>
      </c>
      <c t="n" r="B50" s="6">
        <v>0</v>
      </c>
      <c t="n" r="C50" s="6">
        <v>0</v>
      </c>
      <c t="n" r="D50" s="6">
        <v>0</v>
      </c>
      <c t="n" r="E50" s="6">
        <v>0</v>
      </c>
      <c t="n" r="F50" s="6">
        <v>-15</v>
      </c>
      <c t="n" r="G50" s="6">
        <v>-1451</v>
      </c>
      <c t="n" r="H50" s="6">
        <v>0</v>
      </c>
      <c t="n" r="I50" s="6">
        <v>0</v>
      </c>
      <c t="n" r="J50" s="6">
        <v>0</v>
      </c>
      <c t="n" r="K50" s="6">
        <v>1466</v>
      </c>
      <c t="n" r="L50" s="6">
        <v>1466</v>
      </c>
      <c t="n" r="M50" s="6">
        <v>-1466</v>
      </c>
    </row>
    <row spans="1:13" r="51">
      <c t="s" r="A51" s="3">
        <v>199</v>
      </c>
    </row>
    <row spans="1:13" r="52">
      <c t="s" r="A52" s="4">
        <v>127</v>
      </c>
      <c t="n" r="B52" s="6">
        <v>115972</v>
      </c>
      <c t="n" r="C52" s="6">
        <v>115972</v>
      </c>
      <c t="n" r="D52" s="6">
        <v>0</v>
      </c>
      <c t="n" r="E52" s="6">
        <v>0</v>
      </c>
      <c t="n" r="F52" s="6">
        <v>1160</v>
      </c>
      <c t="n" r="G52" s="6">
        <v>114812</v>
      </c>
      <c t="n" r="H52" s="6">
        <v>0</v>
      </c>
      <c t="n" r="I52" s="6">
        <v>0</v>
      </c>
      <c t="n" r="J52" s="6">
        <v>0</v>
      </c>
      <c t="n" r="K52" s="6">
        <v>0</v>
      </c>
      <c t="n" r="L52" s="6">
        <v>0</v>
      </c>
      <c t="n" r="M52" s="6">
        <v>115972</v>
      </c>
    </row>
    <row spans="1:13" r="53">
      <c t="s" r="A53" s="4">
        <v>200</v>
      </c>
      <c t="n" r="B53" s="6">
        <v>-1301</v>
      </c>
      <c t="n" r="C53" s="6">
        <v>-1301</v>
      </c>
      <c t="n" r="D53" s="6">
        <v>0</v>
      </c>
      <c t="n" r="E53" s="6">
        <v>0</v>
      </c>
      <c t="n" r="F53" s="6">
        <v>0</v>
      </c>
      <c t="n" r="G53" s="6">
        <v>0</v>
      </c>
      <c t="n" r="H53" s="6">
        <v>0</v>
      </c>
      <c t="n" r="I53" s="6">
        <v>-1301</v>
      </c>
      <c t="n" r="J53" s="6">
        <v>-1301</v>
      </c>
      <c t="n" r="K53" s="6">
        <v>0</v>
      </c>
      <c t="n" r="L53" s="6">
        <v>0</v>
      </c>
      <c t="n" r="M53" s="6">
        <v>0</v>
      </c>
    </row>
    <row spans="1:13" r="54">
      <c t="s" r="A54" s="4">
        <v>165</v>
      </c>
      <c t="n" r="B54" s="6">
        <v>114671</v>
      </c>
      <c t="n" r="C54" s="6">
        <v>114671</v>
      </c>
    </row>
    <row spans="1:13" r="55">
      <c t="s" r="A55" s="4">
        <v>206</v>
      </c>
      <c t="n" r="B55" s="8">
        <v>1551091</v>
      </c>
      <c t="n" r="C55" s="6">
        <v>1522223</v>
      </c>
      <c t="n" r="D55" s="8">
        <v>929</v>
      </c>
      <c t="n" r="E55" s="6">
        <v>29060</v>
      </c>
      <c t="n" r="F55" s="6">
        <v>15078</v>
      </c>
      <c t="n" r="G55" s="6">
        <v>1492948</v>
      </c>
      <c t="n" r="H55" s="6">
        <v>2464275</v>
      </c>
      <c t="n" r="I55" s="6">
        <v>-3912</v>
      </c>
      <c t="n" r="J55" s="6">
        <v>-3912</v>
      </c>
      <c t="n" r="K55" s="6">
        <v>18109</v>
      </c>
      <c t="n" r="L55" s="6">
        <v>18109</v>
      </c>
      <c t="n" r="M55" s="6">
        <v>-957370</v>
      </c>
    </row>
    <row spans="1:13" r="56">
      <c t="s" r="A56" s="4">
        <v>207</v>
      </c>
      <c t="n" r="B56" s="6">
        <v>92907310</v>
      </c>
      <c t="n" r="D56" s="6">
        <v>92907310</v>
      </c>
    </row>
    <row spans="1:13" r="57">
      <c t="s" r="A57" s="3">
        <v>182</v>
      </c>
    </row>
    <row spans="1:13" r="58">
      <c t="s" r="A58" s="4">
        <v>183</v>
      </c>
      <c t="n" r="C58" s="6">
        <v>125537</v>
      </c>
      <c t="n" r="F58" s="6">
        <v>1255</v>
      </c>
      <c t="n" r="G58" s="6">
        <v>124282</v>
      </c>
      <c t="n" r="J58" s="6">
        <v>0</v>
      </c>
      <c t="n" r="L58" s="6">
        <v>0</v>
      </c>
    </row>
    <row spans="1:13" r="59">
      <c t="s" r="A59" s="4">
        <v>184</v>
      </c>
      <c t="n" r="C59" s="6">
        <v>-164601</v>
      </c>
      <c t="n" r="F59" s="6">
        <v>-1646</v>
      </c>
      <c t="n" r="G59" s="6">
        <v>-162955</v>
      </c>
      <c t="n" r="J59" s="6">
        <v>0</v>
      </c>
      <c t="n" r="L59" s="6">
        <v>0</v>
      </c>
    </row>
    <row spans="1:13" r="60">
      <c t="s" r="A60" s="4">
        <v>185</v>
      </c>
      <c t="n" r="C60" s="6">
        <v>-2506</v>
      </c>
      <c t="n" r="F60" s="6">
        <v>-25</v>
      </c>
      <c t="n" r="G60" s="6">
        <v>-2481</v>
      </c>
      <c t="n" r="J60" s="6">
        <v>0</v>
      </c>
      <c t="n" r="L60" s="6">
        <v>0</v>
      </c>
    </row>
    <row spans="1:13" r="61">
      <c t="s" r="A61" s="4">
        <v>186</v>
      </c>
      <c t="n" r="D61" s="6">
        <v>3023710</v>
      </c>
    </row>
    <row spans="1:13" r="62">
      <c t="s" r="A62" s="4">
        <v>187</v>
      </c>
      <c t="n" r="B62" s="8">
        <v>125537</v>
      </c>
      <c t="n" r="D62" s="8">
        <v>30</v>
      </c>
      <c t="n" r="E62" s="6">
        <v>0</v>
      </c>
      <c t="n" r="H62" s="6">
        <v>125507</v>
      </c>
      <c t="n" r="I62" s="6">
        <v>0</v>
      </c>
      <c t="n" r="K62" s="6">
        <v>0</v>
      </c>
      <c t="n" r="M62" s="6">
        <v>0</v>
      </c>
    </row>
    <row spans="1:13" r="63">
      <c t="s" r="A63" s="4">
        <v>188</v>
      </c>
      <c t="n" r="D63" s="6">
        <v>37203</v>
      </c>
    </row>
    <row spans="1:13" r="64">
      <c t="s" r="A64" s="4">
        <v>189</v>
      </c>
      <c t="n" r="B64" s="6">
        <v>1645</v>
      </c>
      <c t="n" r="D64" s="8">
        <v>0</v>
      </c>
      <c t="n" r="E64" s="6">
        <v>0</v>
      </c>
      <c t="n" r="H64" s="6">
        <v>1645</v>
      </c>
      <c t="n" r="I64" s="6">
        <v>0</v>
      </c>
      <c t="n" r="K64" s="6">
        <v>0</v>
      </c>
      <c t="n" r="M64" s="6">
        <v>0</v>
      </c>
    </row>
    <row spans="1:13" r="65">
      <c t="s" r="A65" s="4">
        <v>190</v>
      </c>
      <c t="n" r="B65" s="6">
        <v>-160337</v>
      </c>
      <c t="n" r="D65" s="6">
        <v>0</v>
      </c>
      <c t="n" r="E65" s="6">
        <v>0</v>
      </c>
      <c t="n" r="H65" s="6">
        <v>0</v>
      </c>
      <c t="n" r="I65" s="6">
        <v>0</v>
      </c>
      <c t="n" r="K65" s="6">
        <v>0</v>
      </c>
      <c t="n" r="M65" s="6">
        <v>-160337</v>
      </c>
    </row>
    <row spans="1:13" r="66">
      <c t="s" r="A66" s="4">
        <v>130</v>
      </c>
      <c t="n" r="B66" s="6">
        <v>-2506</v>
      </c>
      <c t="n" r="D66" s="6">
        <v>0</v>
      </c>
      <c t="n" r="E66" s="6">
        <v>0</v>
      </c>
      <c t="n" r="H66" s="6">
        <v>0</v>
      </c>
      <c t="n" r="I66" s="6">
        <v>0</v>
      </c>
      <c t="n" r="K66" s="6">
        <v>0</v>
      </c>
      <c t="n" r="M66" s="6">
        <v>-2506</v>
      </c>
    </row>
    <row spans="1:13" r="67">
      <c t="s" r="A67" s="4">
        <v>191</v>
      </c>
      <c t="n" r="B67" s="6">
        <v>-67</v>
      </c>
      <c t="n" r="D67" s="6">
        <v>0</v>
      </c>
      <c t="n" r="E67" s="6">
        <v>0</v>
      </c>
      <c t="n" r="H67" s="6">
        <v>-67</v>
      </c>
      <c t="n" r="I67" s="6">
        <v>0</v>
      </c>
      <c t="n" r="K67" s="6">
        <v>0</v>
      </c>
      <c t="n" r="M67" s="6">
        <v>0</v>
      </c>
    </row>
    <row spans="1:13" r="68">
      <c t="s" r="A68" s="4">
        <v>192</v>
      </c>
      <c t="n" r="B68" s="6">
        <v>-1398</v>
      </c>
      <c t="n" r="C68" s="6">
        <v>-1398</v>
      </c>
      <c t="n" r="D68" s="8">
        <v>0</v>
      </c>
      <c t="n" r="E68" s="6">
        <v>0</v>
      </c>
      <c t="n" r="F68" s="6">
        <v>0</v>
      </c>
      <c t="n" r="G68" s="6">
        <v>0</v>
      </c>
      <c t="n" r="H68" s="6">
        <v>0</v>
      </c>
      <c t="n" r="I68" s="6">
        <v>0</v>
      </c>
      <c t="n" r="J68" s="6">
        <v>0</v>
      </c>
      <c t="n" r="K68" s="6">
        <v>-1398</v>
      </c>
      <c t="n" r="L68" s="6">
        <v>-1398</v>
      </c>
      <c t="n" r="M68" s="6">
        <v>0</v>
      </c>
    </row>
    <row spans="1:13" r="69">
      <c t="s" r="A69" s="4">
        <v>194</v>
      </c>
      <c t="n" r="D69" s="6">
        <v>128951</v>
      </c>
    </row>
    <row spans="1:13" r="70">
      <c t="s" r="A70" s="4">
        <v>195</v>
      </c>
      <c t="n" r="B70" s="6">
        <v>0</v>
      </c>
      <c t="n" r="D70" s="8">
        <v>0</v>
      </c>
      <c t="n" r="E70" s="6">
        <v>0</v>
      </c>
      <c t="n" r="H70" s="6">
        <v>0</v>
      </c>
      <c t="n" r="I70" s="6">
        <v>0</v>
      </c>
      <c t="n" r="K70" s="6">
        <v>0</v>
      </c>
      <c t="n" r="M70" s="6">
        <v>0</v>
      </c>
    </row>
    <row spans="1:13" r="71">
      <c t="s" r="A71" s="4">
        <v>205</v>
      </c>
      <c t="n" r="B71" s="6">
        <v>-10</v>
      </c>
      <c t="n" r="D71" s="8">
        <v>0</v>
      </c>
      <c t="n" r="E71" s="8">
        <v>-10</v>
      </c>
      <c t="n" r="H71" s="6">
        <v>0</v>
      </c>
      <c t="n" r="I71" s="6">
        <v>0</v>
      </c>
      <c t="n" r="K71" s="6">
        <v>0</v>
      </c>
      <c t="n" r="M71" s="6">
        <v>0</v>
      </c>
    </row>
    <row spans="1:13" r="72">
      <c t="s" r="A72" s="4">
        <v>196</v>
      </c>
      <c t="n" r="D72" s="6">
        <v>-5242</v>
      </c>
    </row>
    <row spans="1:13" r="73">
      <c t="s" r="A73" s="4">
        <v>197</v>
      </c>
      <c t="n" r="B73" s="6">
        <v>6884</v>
      </c>
      <c t="n" r="C73" s="6">
        <v>6884</v>
      </c>
      <c t="n" r="D73" s="8">
        <v>2</v>
      </c>
      <c t="s" r="E73" s="4">
        <v>58</v>
      </c>
      <c t="n" r="F73" s="6">
        <v>69</v>
      </c>
      <c t="n" r="G73" s="6">
        <v>6815</v>
      </c>
      <c t="n" r="H73" s="6">
        <v>6882</v>
      </c>
      <c t="n" r="I73" s="6">
        <v>0</v>
      </c>
      <c t="n" r="J73" s="6">
        <v>0</v>
      </c>
      <c t="n" r="K73" s="6">
        <v>0</v>
      </c>
      <c t="n" r="L73" s="6">
        <v>0</v>
      </c>
      <c t="n" r="M73" s="6">
        <v>0</v>
      </c>
    </row>
    <row spans="1:13" r="74">
      <c t="s" r="A74" s="4">
        <v>198</v>
      </c>
      <c t="n" r="C74" s="6">
        <v>2732</v>
      </c>
      <c t="n" r="F74" s="6">
        <v>28</v>
      </c>
      <c t="n" r="G74" s="6">
        <v>2704</v>
      </c>
      <c t="n" r="J74" s="6">
        <v>0</v>
      </c>
      <c t="n" r="L74" s="6">
        <v>0</v>
      </c>
    </row>
    <row spans="1:13" r="75">
      <c t="s" r="A75" s="4">
        <v>128</v>
      </c>
      <c t="n" r="B75" s="6">
        <v>-2918</v>
      </c>
      <c t="n" r="D75" s="6">
        <v>0</v>
      </c>
      <c t="n" r="E75" s="8">
        <v>0</v>
      </c>
      <c t="n" r="H75" s="6">
        <v>0</v>
      </c>
      <c t="n" r="I75" s="6">
        <v>0</v>
      </c>
      <c t="n" r="K75" s="6">
        <v>0</v>
      </c>
      <c t="n" r="M75" s="6">
        <v>-2918</v>
      </c>
    </row>
    <row spans="1:13" r="76">
      <c t="s" r="A76" s="4">
        <v>129</v>
      </c>
      <c t="n" r="B76" s="6">
        <v>0</v>
      </c>
      <c t="n" r="C76" s="6">
        <v>0</v>
      </c>
      <c t="n" r="D76" s="6">
        <v>0</v>
      </c>
      <c t="n" r="E76" s="6">
        <v>0</v>
      </c>
      <c t="n" r="F76" s="6">
        <v>-13</v>
      </c>
      <c t="n" r="G76" s="6">
        <v>-1251</v>
      </c>
      <c t="n" r="H76" s="6">
        <v>0</v>
      </c>
      <c t="n" r="I76" s="6">
        <v>0</v>
      </c>
      <c t="n" r="J76" s="6">
        <v>0</v>
      </c>
      <c t="n" r="K76" s="6">
        <v>1264</v>
      </c>
      <c t="n" r="L76" s="6">
        <v>1264</v>
      </c>
      <c t="n" r="M76" s="6">
        <v>-1264</v>
      </c>
    </row>
    <row spans="1:13" r="77">
      <c t="s" r="A77" s="3">
        <v>199</v>
      </c>
    </row>
    <row spans="1:13" r="78">
      <c t="s" r="A78" s="4">
        <v>127</v>
      </c>
      <c t="n" r="B78" s="6">
        <v>101260</v>
      </c>
      <c t="n" r="C78" s="6">
        <v>101260</v>
      </c>
      <c t="n" r="D78" s="6">
        <v>0</v>
      </c>
      <c t="n" r="E78" s="6">
        <v>0</v>
      </c>
      <c t="n" r="F78" s="6">
        <v>1013</v>
      </c>
      <c t="n" r="G78" s="6">
        <v>100247</v>
      </c>
      <c t="n" r="H78" s="6">
        <v>0</v>
      </c>
      <c t="n" r="I78" s="6">
        <v>0</v>
      </c>
      <c t="n" r="J78" s="6">
        <v>0</v>
      </c>
      <c t="n" r="K78" s="6">
        <v>0</v>
      </c>
      <c t="n" r="L78" s="6">
        <v>0</v>
      </c>
      <c t="n" r="M78" s="6">
        <v>101260</v>
      </c>
    </row>
    <row spans="1:13" r="79">
      <c t="s" r="A79" s="4">
        <v>200</v>
      </c>
      <c t="n" r="B79" s="6">
        <v>101</v>
      </c>
      <c t="n" r="C79" s="6">
        <v>101</v>
      </c>
      <c t="n" r="D79" s="6">
        <v>0</v>
      </c>
      <c t="n" r="E79" s="6">
        <v>0</v>
      </c>
      <c t="n" r="F79" s="6">
        <v>0</v>
      </c>
      <c t="n" r="G79" s="6">
        <v>0</v>
      </c>
      <c t="n" r="H79" s="6">
        <v>0</v>
      </c>
      <c t="n" r="I79" s="6">
        <v>101</v>
      </c>
      <c t="n" r="J79" s="6">
        <v>101</v>
      </c>
      <c t="n" r="K79" s="6">
        <v>0</v>
      </c>
      <c t="n" r="L79" s="6">
        <v>0</v>
      </c>
      <c t="n" r="M79" s="6">
        <v>0</v>
      </c>
    </row>
    <row spans="1:13" r="80">
      <c t="s" r="A80" s="4">
        <v>165</v>
      </c>
      <c t="n" r="B80" s="6">
        <v>101361</v>
      </c>
      <c t="n" r="C80" s="6">
        <v>101361</v>
      </c>
    </row>
    <row spans="1:13" r="81">
      <c t="s" r="A81" s="4">
        <v>208</v>
      </c>
      <c t="n" r="B81" s="8">
        <v>1619282</v>
      </c>
      <c t="n" r="C81" s="8">
        <v>1590232</v>
      </c>
      <c t="n" r="D81" s="8">
        <v>961</v>
      </c>
      <c t="n" r="E81" s="8">
        <v>29050</v>
      </c>
      <c t="n" r="F81" s="8">
        <v>15759</v>
      </c>
      <c t="n" r="G81" s="8">
        <v>1560309</v>
      </c>
      <c t="n" r="H81" s="8">
        <v>2598242</v>
      </c>
      <c t="n" r="I81" s="8">
        <v>-3811</v>
      </c>
      <c t="n" r="J81" s="8">
        <v>-3811</v>
      </c>
      <c t="n" r="K81" s="8">
        <v>17975</v>
      </c>
      <c t="n" r="L81" s="8">
        <v>17975</v>
      </c>
      <c t="n" r="M81" s="8">
        <v>-1023135</v>
      </c>
    </row>
    <row spans="1:13" r="82">
      <c t="s" r="A82" s="4">
        <v>209</v>
      </c>
      <c t="n" r="B82" s="6">
        <v>96091932</v>
      </c>
      <c t="n" r="D82" s="6">
        <v>960919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40</v>
      </c>
      <c t="s" r="B1" s="2">
        <v>941</v>
      </c>
      <c t="s" r="J1" s="2">
        <v>1</v>
      </c>
    </row>
    <row spans="1:12" r="2">
      <c t="s" r="B2" s="2">
        <v>2</v>
      </c>
      <c t="s" r="C2" s="2">
        <v>942</v>
      </c>
      <c t="s" r="D2" s="2">
        <v>4</v>
      </c>
      <c t="s" r="E2" s="2">
        <v>943</v>
      </c>
      <c t="s" r="F2" s="2">
        <v>33</v>
      </c>
      <c t="s" r="G2" s="2">
        <v>944</v>
      </c>
      <c t="s" r="H2" s="2">
        <v>945</v>
      </c>
      <c t="s" r="I2" s="2">
        <v>946</v>
      </c>
      <c t="s" r="J2" s="2">
        <v>2</v>
      </c>
      <c t="s" r="K2" s="2">
        <v>33</v>
      </c>
      <c t="s" r="L2" s="2">
        <v>100</v>
      </c>
    </row>
    <row spans="1:12" r="3">
      <c t="s" r="A3" s="3">
        <v>947</v>
      </c>
    </row>
    <row spans="1:12" r="4">
      <c t="s" r="A4" s="4">
        <v>948</v>
      </c>
      <c t="s" r="B4" s="4">
        <v>503</v>
      </c>
      <c t="s" r="J4" s="4">
        <v>503</v>
      </c>
    </row>
    <row spans="1:12" r="5">
      <c t="s" r="A5" s="3">
        <v>949</v>
      </c>
    </row>
    <row spans="1:12" r="6">
      <c t="s" r="A6" s="4">
        <v>950</v>
      </c>
      <c t="n" r="E6" s="8">
        <v>130048</v>
      </c>
      <c t="n" r="J6" s="8">
        <v>130048</v>
      </c>
    </row>
    <row spans="1:12" r="7">
      <c t="s" r="A7" s="4">
        <v>191</v>
      </c>
      <c t="n" r="J7" s="6">
        <v>67</v>
      </c>
      <c t="n" r="K7" s="8">
        <v>25275</v>
      </c>
      <c t="n" r="L7" s="8">
        <v>11375</v>
      </c>
    </row>
    <row spans="1:12" r="8">
      <c t="s" r="A8" s="4">
        <v>189</v>
      </c>
      <c t="n" r="J8" s="6">
        <v>-1645</v>
      </c>
      <c t="n" r="K8" s="6">
        <v>-162</v>
      </c>
      <c t="n" r="L8" s="6">
        <v>-28788</v>
      </c>
    </row>
    <row spans="1:12" r="9">
      <c t="s" r="A9" s="4">
        <v>203</v>
      </c>
      <c t="n" r="J9" s="6">
        <v>0</v>
      </c>
      <c t="n" r="K9" s="6">
        <v>-93</v>
      </c>
      <c t="n" r="L9" s="6">
        <v>0</v>
      </c>
    </row>
    <row spans="1:12" r="10">
      <c t="s" r="A10" s="4">
        <v>951</v>
      </c>
      <c t="n" r="B10" s="8">
        <v>622</v>
      </c>
      <c t="n" r="C10" s="8">
        <v>918</v>
      </c>
      <c t="n" r="D10" s="8">
        <v>782</v>
      </c>
      <c t="n" r="E10" s="6">
        <v>596</v>
      </c>
      <c t="n" r="F10" s="8">
        <v>729</v>
      </c>
      <c t="n" r="G10" s="8">
        <v>1673</v>
      </c>
      <c t="n" r="H10" s="8">
        <v>742</v>
      </c>
      <c t="n" r="I10" s="8">
        <v>398</v>
      </c>
      <c t="n" r="J10" s="6">
        <v>2918</v>
      </c>
      <c t="n" r="K10" s="6">
        <v>3542</v>
      </c>
      <c t="n" r="L10" s="6">
        <v>4691</v>
      </c>
    </row>
    <row spans="1:12" r="11">
      <c t="s" r="A11" s="4">
        <v>243</v>
      </c>
      <c t="n" r="J11" s="6">
        <v>-4959</v>
      </c>
      <c t="n" r="K11" s="6">
        <v>-4994</v>
      </c>
      <c t="n" r="L11" s="6">
        <v>-5667</v>
      </c>
    </row>
    <row spans="1:12" r="12">
      <c t="s" r="A12" s="4">
        <v>952</v>
      </c>
      <c t="n" r="B12" s="6">
        <v>126429</v>
      </c>
      <c t="n" r="F12" s="6">
        <v>130048</v>
      </c>
      <c t="n" r="J12" s="6">
        <v>126429</v>
      </c>
      <c t="n" r="K12" s="6">
        <v>130048</v>
      </c>
    </row>
    <row spans="1:12" r="13">
      <c t="s" r="A13" s="3">
        <v>428</v>
      </c>
    </row>
    <row spans="1:12" r="14">
      <c t="s" r="A14" s="4">
        <v>131</v>
      </c>
      <c t="n" r="B14" s="6">
        <v>20352</v>
      </c>
      <c t="n" r="C14" s="8">
        <v>29749</v>
      </c>
      <c t="n" r="D14" s="8">
        <v>25155</v>
      </c>
      <c t="n" r="E14" s="6">
        <v>19316</v>
      </c>
      <c t="n" r="F14" s="6">
        <v>21916</v>
      </c>
      <c t="n" r="G14" s="8">
        <v>51708</v>
      </c>
      <c t="n" r="H14" s="8">
        <v>22705</v>
      </c>
      <c t="n" r="I14" s="6">
        <v>12128</v>
      </c>
      <c t="n" r="J14" s="6">
        <v>94572</v>
      </c>
      <c t="n" r="K14" s="6">
        <v>108457</v>
      </c>
      <c t="n" r="L14" s="6">
        <v>122949</v>
      </c>
    </row>
    <row spans="1:12" r="15">
      <c t="s" r="A15" s="4">
        <v>541</v>
      </c>
    </row>
    <row spans="1:12" r="16">
      <c t="s" r="A16" s="3">
        <v>949</v>
      </c>
    </row>
    <row spans="1:12" r="17">
      <c t="s" r="A17" s="4">
        <v>950</v>
      </c>
      <c t="n" r="E17" s="8">
        <v>130048</v>
      </c>
      <c t="n" r="I17" s="8">
        <v>106480</v>
      </c>
      <c t="n" r="J17" s="6">
        <v>130048</v>
      </c>
      <c t="n" r="K17" s="6">
        <v>106480</v>
      </c>
    </row>
    <row spans="1:12" r="18">
      <c t="s" r="A18" s="4">
        <v>191</v>
      </c>
      <c t="n" r="J18" s="6">
        <v>67</v>
      </c>
      <c t="n" r="K18" s="6">
        <v>25275</v>
      </c>
    </row>
    <row spans="1:12" r="19">
      <c t="s" r="A19" s="4">
        <v>189</v>
      </c>
      <c t="n" r="J19" s="6">
        <v>-1645</v>
      </c>
      <c t="n" r="K19" s="6">
        <v>-162</v>
      </c>
    </row>
    <row spans="1:12" r="20">
      <c t="s" r="A20" s="4">
        <v>203</v>
      </c>
      <c t="n" r="J20" s="6">
        <v>0</v>
      </c>
      <c t="n" r="K20" s="6">
        <v>-93</v>
      </c>
    </row>
    <row spans="1:12" r="21">
      <c t="s" r="A21" s="4">
        <v>951</v>
      </c>
      <c t="n" r="J21" s="6">
        <v>2918</v>
      </c>
      <c t="n" r="K21" s="6">
        <v>3542</v>
      </c>
    </row>
    <row spans="1:12" r="22">
      <c t="s" r="A22" s="4">
        <v>243</v>
      </c>
      <c t="n" r="J22" s="6">
        <v>-4959</v>
      </c>
      <c t="n" r="K22" s="6">
        <v>-4994</v>
      </c>
    </row>
    <row spans="1:12" r="23">
      <c t="s" r="A23" s="4">
        <v>952</v>
      </c>
      <c t="n" r="B23" s="8">
        <v>126429</v>
      </c>
      <c t="n" r="F23" s="8">
        <v>130048</v>
      </c>
      <c t="n" r="J23" s="6">
        <v>126429</v>
      </c>
      <c t="n" r="K23" s="6">
        <v>130048</v>
      </c>
      <c t="n" r="L23" s="6">
        <v>106480</v>
      </c>
    </row>
    <row spans="1:12" r="24">
      <c t="s" r="A24" s="3">
        <v>428</v>
      </c>
    </row>
    <row spans="1:12" r="25">
      <c t="s" r="A25" s="4">
        <v>131</v>
      </c>
      <c t="n" r="J25" s="6">
        <v>94572</v>
      </c>
      <c t="n" r="K25" s="6">
        <v>108457</v>
      </c>
      <c t="n" r="L25" s="6">
        <v>122949</v>
      </c>
    </row>
    <row spans="1:12" r="26">
      <c t="s" r="A26" s="4">
        <v>953</v>
      </c>
      <c t="n" r="J26" s="6">
        <v>1645</v>
      </c>
      <c t="n" r="K26" s="6">
        <v>162</v>
      </c>
      <c t="n" r="L26" s="6">
        <v>28788</v>
      </c>
    </row>
    <row spans="1:12" r="27">
      <c t="s" r="A27" s="4">
        <v>954</v>
      </c>
      <c t="n" r="J27" s="8">
        <v>96217</v>
      </c>
      <c t="n" r="K27" s="8">
        <v>108619</v>
      </c>
      <c t="n" r="L27" s="8">
        <v>15173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955</v>
      </c>
      <c t="s" r="C1" s="2">
        <v>2</v>
      </c>
      <c t="s" r="D1" s="2">
        <v>33</v>
      </c>
      <c t="s" r="E1" s="2">
        <v>100</v>
      </c>
      <c t="s" r="F1" s="2">
        <v>956</v>
      </c>
    </row>
    <row spans="1:6" r="2">
      <c t="s" r="A2" s="3">
        <v>77</v>
      </c>
    </row>
    <row spans="1:6" r="3">
      <c t="s" r="A3" s="4">
        <v>957</v>
      </c>
      <c t="s" r="B3" s="4">
        <v>154</v>
      </c>
      <c t="n" r="C3" s="8">
        <v>2096</v>
      </c>
      <c t="n" r="D3" s="8">
        <v>13142</v>
      </c>
    </row>
    <row spans="1:6" r="4">
      <c t="s" r="A4" s="4">
        <v>958</v>
      </c>
      <c t="n" r="C4" s="6">
        <v>2736</v>
      </c>
      <c t="n" r="D4" s="6">
        <v>3635</v>
      </c>
      <c t="n" r="E4" s="8">
        <v>3996</v>
      </c>
    </row>
    <row spans="1:6" r="5">
      <c t="s" r="A5" s="4">
        <v>959</v>
      </c>
      <c t="n" r="C5" s="6">
        <v>11197</v>
      </c>
      <c t="n" r="D5" s="6">
        <v>12447</v>
      </c>
    </row>
    <row spans="1:6" r="6">
      <c t="s" r="A6" s="4">
        <v>51</v>
      </c>
      <c t="n" r="C6" s="6">
        <v>16029</v>
      </c>
      <c t="n" r="D6" s="6">
        <v>29224</v>
      </c>
    </row>
    <row spans="1:6" r="7">
      <c t="s" r="A7" s="3">
        <v>960</v>
      </c>
    </row>
    <row spans="1:6" r="8">
      <c t="s" r="A8" s="4">
        <v>961</v>
      </c>
      <c t="s" r="B8" s="4">
        <v>154</v>
      </c>
      <c t="n" r="C8" s="6">
        <v>2525390</v>
      </c>
      <c t="n" r="D8" s="6">
        <v>2141334</v>
      </c>
    </row>
    <row spans="1:6" r="9">
      <c t="s" r="A9" s="4">
        <v>962</v>
      </c>
      <c t="n" r="C9" s="6">
        <v>3073</v>
      </c>
      <c t="n" r="D9" s="6">
        <v>2412</v>
      </c>
    </row>
    <row spans="1:6" r="10">
      <c t="s" r="A10" s="4">
        <v>963</v>
      </c>
      <c t="n" r="C10" s="6">
        <v>2736</v>
      </c>
      <c t="n" r="D10" s="6">
        <v>3635</v>
      </c>
      <c t="n" r="E10" s="8">
        <v>3996</v>
      </c>
      <c t="n" r="F10" s="8">
        <v>3354</v>
      </c>
    </row>
    <row spans="1:6" r="11">
      <c t="s" r="A11" s="4">
        <v>964</v>
      </c>
      <c t="s" r="B11" s="4">
        <v>154</v>
      </c>
      <c t="n" r="C11" s="6">
        <v>7402</v>
      </c>
      <c t="n" r="D11" s="6">
        <v>8623</v>
      </c>
    </row>
    <row spans="1:6" r="12">
      <c t="s" r="A12" s="4">
        <v>56</v>
      </c>
      <c t="n" r="C12" s="6">
        <v>2538601</v>
      </c>
      <c t="n" r="D12" s="6">
        <v>2156004</v>
      </c>
    </row>
    <row spans="1:6" r="13">
      <c t="s" r="A13" s="4">
        <v>965</v>
      </c>
    </row>
    <row spans="1:6" r="14">
      <c t="s" r="A14" s="3">
        <v>77</v>
      </c>
    </row>
    <row spans="1:6" r="15">
      <c t="s" r="A15" s="4">
        <v>957</v>
      </c>
      <c t="s" r="B15" s="4">
        <v>154</v>
      </c>
      <c t="n" r="C15" s="6">
        <v>0</v>
      </c>
      <c t="n" r="D15" s="6">
        <v>0</v>
      </c>
    </row>
    <row spans="1:6" r="16">
      <c t="s" r="A16" s="4">
        <v>958</v>
      </c>
      <c t="n" r="C16" s="6">
        <v>2736</v>
      </c>
      <c t="n" r="D16" s="6">
        <v>3635</v>
      </c>
    </row>
    <row spans="1:6" r="17">
      <c t="s" r="A17" s="4">
        <v>959</v>
      </c>
      <c t="n" r="C17" s="6">
        <v>0</v>
      </c>
      <c t="n" r="D17" s="6">
        <v>0</v>
      </c>
    </row>
    <row spans="1:6" r="18">
      <c t="s" r="A18" s="4">
        <v>51</v>
      </c>
      <c t="n" r="C18" s="6">
        <v>2736</v>
      </c>
      <c t="n" r="D18" s="6">
        <v>3635</v>
      </c>
    </row>
    <row spans="1:6" r="19">
      <c t="s" r="A19" s="3">
        <v>960</v>
      </c>
    </row>
    <row spans="1:6" r="20">
      <c t="s" r="A20" s="4">
        <v>961</v>
      </c>
      <c t="s" r="B20" s="4">
        <v>154</v>
      </c>
      <c t="n" r="C20" s="6">
        <v>0</v>
      </c>
      <c t="n" r="D20" s="6">
        <v>0</v>
      </c>
    </row>
    <row spans="1:6" r="21">
      <c t="s" r="A21" s="4">
        <v>962</v>
      </c>
      <c t="n" r="C21" s="6">
        <v>0</v>
      </c>
      <c t="n" r="D21" s="6">
        <v>0</v>
      </c>
    </row>
    <row spans="1:6" r="22">
      <c t="s" r="A22" s="4">
        <v>963</v>
      </c>
      <c t="n" r="C22" s="6">
        <v>2736</v>
      </c>
      <c t="n" r="D22" s="6">
        <v>3635</v>
      </c>
    </row>
    <row spans="1:6" r="23">
      <c t="s" r="A23" s="4">
        <v>964</v>
      </c>
      <c t="s" r="B23" s="4">
        <v>154</v>
      </c>
      <c t="n" r="C23" s="6">
        <v>0</v>
      </c>
      <c t="n" r="D23" s="6">
        <v>0</v>
      </c>
    </row>
    <row spans="1:6" r="24">
      <c t="s" r="A24" s="4">
        <v>56</v>
      </c>
      <c t="n" r="C24" s="6">
        <v>2736</v>
      </c>
      <c t="n" r="D24" s="6">
        <v>3635</v>
      </c>
    </row>
    <row spans="1:6" r="25">
      <c t="s" r="A25" s="4">
        <v>966</v>
      </c>
    </row>
    <row spans="1:6" r="26">
      <c t="s" r="A26" s="3">
        <v>77</v>
      </c>
    </row>
    <row spans="1:6" r="27">
      <c t="s" r="A27" s="4">
        <v>957</v>
      </c>
      <c t="s" r="B27" s="4">
        <v>154</v>
      </c>
      <c t="n" r="C27" s="6">
        <v>2096</v>
      </c>
      <c t="n" r="D27" s="6">
        <v>2247</v>
      </c>
    </row>
    <row spans="1:6" r="28">
      <c t="s" r="A28" s="4">
        <v>958</v>
      </c>
      <c t="n" r="C28" s="6">
        <v>0</v>
      </c>
      <c t="n" r="D28" s="6">
        <v>0</v>
      </c>
    </row>
    <row spans="1:6" r="29">
      <c t="s" r="A29" s="4">
        <v>959</v>
      </c>
      <c t="n" r="C29" s="6">
        <v>0</v>
      </c>
      <c t="n" r="D29" s="6">
        <v>0</v>
      </c>
    </row>
    <row spans="1:6" r="30">
      <c t="s" r="A30" s="4">
        <v>51</v>
      </c>
      <c t="n" r="C30" s="6">
        <v>2096</v>
      </c>
      <c t="n" r="D30" s="6">
        <v>2247</v>
      </c>
    </row>
    <row spans="1:6" r="31">
      <c t="s" r="A31" s="3">
        <v>960</v>
      </c>
    </row>
    <row spans="1:6" r="32">
      <c t="s" r="A32" s="4">
        <v>961</v>
      </c>
      <c t="s" r="B32" s="4">
        <v>154</v>
      </c>
      <c t="n" r="C32" s="6">
        <v>2525390</v>
      </c>
      <c t="n" r="D32" s="6">
        <v>2141334</v>
      </c>
    </row>
    <row spans="1:6" r="33">
      <c t="s" r="A33" s="4">
        <v>962</v>
      </c>
      <c t="n" r="C33" s="6">
        <v>3073</v>
      </c>
      <c t="n" r="D33" s="6">
        <v>2412</v>
      </c>
    </row>
    <row spans="1:6" r="34">
      <c t="s" r="A34" s="4">
        <v>963</v>
      </c>
      <c t="n" r="C34" s="6">
        <v>0</v>
      </c>
      <c t="n" r="D34" s="6">
        <v>0</v>
      </c>
    </row>
    <row spans="1:6" r="35">
      <c t="s" r="A35" s="4">
        <v>964</v>
      </c>
      <c t="s" r="B35" s="4">
        <v>154</v>
      </c>
      <c t="n" r="C35" s="6">
        <v>0</v>
      </c>
      <c t="n" r="D35" s="6">
        <v>0</v>
      </c>
    </row>
    <row spans="1:6" r="36">
      <c t="s" r="A36" s="4">
        <v>56</v>
      </c>
      <c t="n" r="C36" s="6">
        <v>2528463</v>
      </c>
      <c t="n" r="D36" s="6">
        <v>2143746</v>
      </c>
    </row>
    <row spans="1:6" r="37">
      <c t="s" r="A37" s="4">
        <v>967</v>
      </c>
    </row>
    <row spans="1:6" r="38">
      <c t="s" r="A38" s="3">
        <v>77</v>
      </c>
    </row>
    <row spans="1:6" r="39">
      <c t="s" r="A39" s="4">
        <v>957</v>
      </c>
      <c t="s" r="B39" s="4">
        <v>154</v>
      </c>
      <c t="n" r="C39" s="6">
        <v>0</v>
      </c>
      <c t="n" r="D39" s="6">
        <v>10895</v>
      </c>
    </row>
    <row spans="1:6" r="40">
      <c t="s" r="A40" s="4">
        <v>958</v>
      </c>
      <c t="n" r="C40" s="6">
        <v>0</v>
      </c>
      <c t="n" r="D40" s="6">
        <v>0</v>
      </c>
    </row>
    <row spans="1:6" r="41">
      <c t="s" r="A41" s="4">
        <v>959</v>
      </c>
      <c t="n" r="C41" s="6">
        <v>11197</v>
      </c>
      <c t="n" r="D41" s="6">
        <v>12447</v>
      </c>
    </row>
    <row spans="1:6" r="42">
      <c t="s" r="A42" s="4">
        <v>51</v>
      </c>
      <c t="n" r="C42" s="6">
        <v>11197</v>
      </c>
      <c t="n" r="D42" s="6">
        <v>23342</v>
      </c>
    </row>
    <row spans="1:6" r="43">
      <c t="s" r="A43" s="3">
        <v>960</v>
      </c>
    </row>
    <row spans="1:6" r="44">
      <c t="s" r="A44" s="4">
        <v>961</v>
      </c>
      <c t="s" r="B44" s="4">
        <v>154</v>
      </c>
      <c t="n" r="C44" s="6">
        <v>0</v>
      </c>
      <c t="n" r="D44" s="6">
        <v>0</v>
      </c>
    </row>
    <row spans="1:6" r="45">
      <c t="s" r="A45" s="4">
        <v>962</v>
      </c>
      <c t="n" r="C45" s="6">
        <v>0</v>
      </c>
      <c t="n" r="D45" s="6">
        <v>0</v>
      </c>
    </row>
    <row spans="1:6" r="46">
      <c t="s" r="A46" s="4">
        <v>963</v>
      </c>
      <c t="n" r="C46" s="6">
        <v>0</v>
      </c>
      <c t="n" r="D46" s="6">
        <v>0</v>
      </c>
    </row>
    <row spans="1:6" r="47">
      <c t="s" r="A47" s="4">
        <v>964</v>
      </c>
      <c t="s" r="B47" s="4">
        <v>154</v>
      </c>
      <c t="n" r="C47" s="6">
        <v>7402</v>
      </c>
      <c t="n" r="D47" s="6">
        <v>8623</v>
      </c>
    </row>
    <row spans="1:6" r="48">
      <c t="s" r="A48" s="4">
        <v>56</v>
      </c>
      <c t="n" r="C48" s="6">
        <v>7402</v>
      </c>
      <c t="n" r="D48" s="6">
        <v>8623</v>
      </c>
    </row>
    <row spans="1:6" r="49">
      <c t="s" r="A49" s="4">
        <v>541</v>
      </c>
    </row>
    <row spans="1:6" r="50">
      <c t="s" r="A50" s="3">
        <v>77</v>
      </c>
    </row>
    <row spans="1:6" r="51">
      <c t="s" r="A51" s="4">
        <v>426</v>
      </c>
      <c t="n" r="C51" s="6">
        <v>126429</v>
      </c>
      <c t="n" r="D51" s="6">
        <v>130048</v>
      </c>
    </row>
    <row spans="1:6" r="52">
      <c t="s" r="A52" s="4">
        <v>968</v>
      </c>
    </row>
    <row spans="1:6" r="53">
      <c t="s" r="A53" s="3">
        <v>77</v>
      </c>
    </row>
    <row spans="1:6" r="54">
      <c t="s" r="A54" s="4">
        <v>426</v>
      </c>
      <c t="n" r="C54" s="6">
        <v>126429</v>
      </c>
      <c t="n" r="D54" s="6">
        <v>130048</v>
      </c>
    </row>
    <row spans="1:6" r="55">
      <c t="s" r="A55" s="4">
        <v>969</v>
      </c>
    </row>
    <row spans="1:6" r="56">
      <c t="s" r="A56" s="3">
        <v>77</v>
      </c>
    </row>
    <row spans="1:6" r="57">
      <c t="s" r="A57" s="4">
        <v>426</v>
      </c>
      <c t="n" r="C57" s="6">
        <v>0</v>
      </c>
      <c t="n" r="D57" s="6">
        <v>0</v>
      </c>
    </row>
    <row spans="1:6" r="58">
      <c t="s" r="A58" s="4">
        <v>970</v>
      </c>
    </row>
    <row spans="1:6" r="59">
      <c t="s" r="A59" s="3">
        <v>77</v>
      </c>
    </row>
    <row spans="1:6" r="60">
      <c t="s" r="A60" s="4">
        <v>426</v>
      </c>
      <c t="n" r="C60" s="8">
        <v>0</v>
      </c>
      <c t="n" r="D60" s="8">
        <v>0</v>
      </c>
    </row>
    <row spans="1:6" r="61">
      <c t="n" r="A61"/>
    </row>
    <row spans="1:6" r="62">
      <c t="s" r="A62" s="4">
        <v>154</v>
      </c>
      <c t="s" r="B62" s="4">
        <v>971</v>
      </c>
    </row>
  </sheetData>
  <mergeCells count="3">
    <mergeCell ref="A1:B1"/>
    <mergeCell ref="A61:E61"/>
    <mergeCell ref="B62:E6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972</v>
      </c>
      <c t="s" r="B1" s="2">
        <v>1</v>
      </c>
    </row>
    <row spans="1:6" r="2">
      <c t="s" r="B2" s="2">
        <v>2</v>
      </c>
      <c t="s" r="C2" s="2">
        <v>33</v>
      </c>
      <c t="s" r="D2" s="2">
        <v>100</v>
      </c>
      <c t="s" r="E2" s="2">
        <v>2</v>
      </c>
      <c t="s" r="F2" s="2">
        <v>33</v>
      </c>
    </row>
    <row spans="1:6" r="3">
      <c t="s" r="A3" s="3">
        <v>973</v>
      </c>
    </row>
    <row spans="1:6" r="4">
      <c t="s" r="A4" s="4">
        <v>974</v>
      </c>
      <c t="n" r="B4" s="8">
        <v>445</v>
      </c>
      <c t="n" r="C4" s="8">
        <v>584</v>
      </c>
      <c t="n" r="D4" s="8">
        <v>869</v>
      </c>
    </row>
    <row spans="1:6" r="5">
      <c t="s" r="A5" s="4">
        <v>975</v>
      </c>
    </row>
    <row spans="1:6" r="6">
      <c t="s" r="A6" s="3">
        <v>973</v>
      </c>
    </row>
    <row spans="1:6" r="7">
      <c t="s" r="A7" s="4">
        <v>976</v>
      </c>
      <c t="n" r="B7" s="6">
        <v>12447</v>
      </c>
      <c t="n" r="C7" s="6">
        <v>13403</v>
      </c>
    </row>
    <row spans="1:6" r="8">
      <c t="s" r="A8" s="4">
        <v>977</v>
      </c>
      <c t="n" r="B8" s="6">
        <v>-1695</v>
      </c>
      <c t="n" r="C8" s="6">
        <v>-1540</v>
      </c>
    </row>
    <row spans="1:6" r="9">
      <c t="s" r="A9" s="4">
        <v>974</v>
      </c>
      <c t="n" r="B9" s="6">
        <v>445</v>
      </c>
      <c t="n" r="C9" s="6">
        <v>584</v>
      </c>
    </row>
    <row spans="1:6" r="10">
      <c t="s" r="A10" s="4">
        <v>978</v>
      </c>
      <c t="n" r="B10" s="8">
        <v>11197</v>
      </c>
      <c t="n" r="C10" s="6">
        <v>12447</v>
      </c>
      <c t="n" r="D10" s="6">
        <v>13403</v>
      </c>
    </row>
    <row spans="1:6" r="11">
      <c t="s" r="A11" s="4">
        <v>979</v>
      </c>
      <c t="s" r="B11" s="4">
        <v>980</v>
      </c>
    </row>
    <row spans="1:6" r="12">
      <c t="s" r="A12" s="4">
        <v>981</v>
      </c>
      <c t="s" r="B12" s="4">
        <v>982</v>
      </c>
    </row>
    <row spans="1:6" r="13">
      <c t="s" r="A13" s="4">
        <v>983</v>
      </c>
      <c t="n" r="B13" s="8">
        <v>12447</v>
      </c>
      <c t="n" r="C13" s="8">
        <v>13403</v>
      </c>
      <c t="n" r="D13" s="8">
        <v>13403</v>
      </c>
      <c t="n" r="E13" s="8">
        <v>11197</v>
      </c>
      <c t="n" r="F13" s="8">
        <v>12447</v>
      </c>
    </row>
    <row spans="1:6" r="14">
      <c t="s" r="A14" s="4">
        <v>984</v>
      </c>
      <c t="s" r="B14" s="4">
        <v>909</v>
      </c>
      <c t="s" r="C14" s="4">
        <v>985</v>
      </c>
    </row>
    <row spans="1:6" r="15">
      <c t="s" r="A15" s="4">
        <v>986</v>
      </c>
    </row>
    <row spans="1:6" r="16">
      <c t="s" r="A16" s="3">
        <v>973</v>
      </c>
    </row>
    <row spans="1:6" r="17">
      <c t="s" r="A17" s="4">
        <v>987</v>
      </c>
      <c t="n" r="E17" s="6">
        <v>300</v>
      </c>
    </row>
    <row spans="1:6" r="18">
      <c t="s" r="A18" s="4">
        <v>988</v>
      </c>
    </row>
    <row spans="1:6" r="19">
      <c t="s" r="A19" s="3">
        <v>973</v>
      </c>
    </row>
    <row spans="1:6" r="20">
      <c t="s" r="A20" s="4">
        <v>987</v>
      </c>
      <c t="n" r="E20" s="8">
        <v>300</v>
      </c>
    </row>
    <row spans="1:6" r="21">
      <c t="s" r="A21" s="4">
        <v>989</v>
      </c>
    </row>
    <row spans="1:6" r="22">
      <c t="s" r="A22" s="3">
        <v>973</v>
      </c>
    </row>
    <row spans="1:6" r="23">
      <c t="s" r="A23" s="4">
        <v>984</v>
      </c>
      <c t="s" r="C23" s="4">
        <v>514</v>
      </c>
    </row>
    <row spans="1:6" r="24">
      <c t="s" r="A24" s="3">
        <v>990</v>
      </c>
    </row>
    <row spans="1:6" r="25">
      <c t="s" r="A25" s="4">
        <v>983</v>
      </c>
      <c t="n" r="F25" s="8">
        <v>4900</v>
      </c>
    </row>
    <row spans="1:6" r="26">
      <c t="s" r="A26" s="4">
        <v>991</v>
      </c>
      <c t="s" r="C26" s="4">
        <v>9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993</v>
      </c>
      <c t="s" r="B1" s="2">
        <v>1</v>
      </c>
    </row>
    <row spans="1:4" r="2">
      <c t="s" r="B2" s="2">
        <v>2</v>
      </c>
      <c t="s" r="C2" s="2">
        <v>33</v>
      </c>
      <c t="s" r="D2" s="2">
        <v>100</v>
      </c>
    </row>
    <row spans="1:4" r="3">
      <c t="s" r="A3" s="3">
        <v>438</v>
      </c>
    </row>
    <row spans="1:4" r="4">
      <c t="s" r="A4" s="4">
        <v>994</v>
      </c>
      <c t="n" r="B4" s="8">
        <v>125537</v>
      </c>
      <c t="n" r="C4" s="8">
        <v>112624</v>
      </c>
      <c t="n" r="D4" s="8">
        <v>305846</v>
      </c>
    </row>
    <row spans="1:4" r="5">
      <c t="s" r="A5" s="4">
        <v>995</v>
      </c>
      <c t="n" r="B5" s="6">
        <v>103900000</v>
      </c>
    </row>
    <row spans="1:4" r="6">
      <c t="s" r="A6" s="4">
        <v>500</v>
      </c>
      <c t="s" r="B6" s="4">
        <v>501</v>
      </c>
    </row>
    <row spans="1:4" r="7">
      <c t="s" r="A7" s="3">
        <v>996</v>
      </c>
    </row>
    <row spans="1:4" r="8">
      <c t="s" r="A8" s="4">
        <v>997</v>
      </c>
      <c t="n" r="B8" s="9">
        <v>1.5</v>
      </c>
      <c t="n" r="C8" s="9">
        <v>1.31</v>
      </c>
      <c t="n" r="D8" s="9">
        <v>1.28</v>
      </c>
    </row>
    <row spans="1:4" r="9">
      <c t="s" r="A9" s="4">
        <v>998</v>
      </c>
      <c t="n" r="B9" s="10">
        <v>0.13</v>
      </c>
      <c t="n" r="C9" s="10">
        <v>0.29</v>
      </c>
      <c t="n" r="D9" s="10">
        <v>0.26</v>
      </c>
    </row>
    <row spans="1:4" r="10">
      <c t="s" r="A10" s="4">
        <v>999</v>
      </c>
      <c t="n" r="B10" s="10">
        <v>0.07000000000000001</v>
      </c>
      <c t="n" r="C10" s="10">
        <v>0.1</v>
      </c>
      <c t="n" r="D10" s="10">
        <v>0.16</v>
      </c>
    </row>
    <row spans="1:4" r="11">
      <c t="s" r="A11" s="4">
        <v>1000</v>
      </c>
      <c t="n" r="B11" s="9">
        <v>1.7</v>
      </c>
      <c t="n" r="C11" s="9">
        <v>1.7</v>
      </c>
      <c t="n" r="D11" s="10">
        <v>1.7</v>
      </c>
    </row>
    <row spans="1:4" r="12">
      <c t="s" r="A12" s="3">
        <v>1001</v>
      </c>
    </row>
    <row spans="1:4" r="13">
      <c t="s" r="A13" s="4">
        <v>1002</v>
      </c>
      <c t="n" r="B13" s="6">
        <v>29050</v>
      </c>
      <c t="n" r="C13" s="6">
        <v>29060</v>
      </c>
    </row>
    <row spans="1:4" r="14">
      <c t="s" r="A14" s="4">
        <v>1003</v>
      </c>
      <c t="n" r="B14" s="8">
        <v>29050</v>
      </c>
      <c t="n" r="C14" s="8">
        <v>29060</v>
      </c>
    </row>
    <row spans="1:4" r="15">
      <c t="s" r="A15" s="4">
        <v>1004</v>
      </c>
      <c t="n" r="B15" s="8">
        <v>1000</v>
      </c>
      <c t="n" r="C15" s="8">
        <v>1000</v>
      </c>
    </row>
    <row spans="1:4" r="16">
      <c t="s" r="A16" s="3">
        <v>1005</v>
      </c>
    </row>
    <row spans="1:4" r="17">
      <c t="s" r="A17" s="4">
        <v>1006</v>
      </c>
      <c t="n" r="B17" s="6">
        <v>15000</v>
      </c>
      <c t="n" r="C17" s="6">
        <v>15000</v>
      </c>
    </row>
    <row spans="1:4" r="18">
      <c t="s" r="A18" s="4">
        <v>1007</v>
      </c>
      <c t="n" r="B18" s="9">
        <v>32.5</v>
      </c>
      <c t="n" r="C18" s="9">
        <v>32.5</v>
      </c>
    </row>
    <row spans="1:4" r="19">
      <c t="s" r="A19" s="4">
        <v>171</v>
      </c>
    </row>
    <row spans="1:4" r="20">
      <c t="s" r="A20" s="3">
        <v>1001</v>
      </c>
    </row>
    <row spans="1:4" r="21">
      <c t="s" r="A21" s="4">
        <v>997</v>
      </c>
      <c t="n" r="B21" s="10">
        <v>79.23</v>
      </c>
      <c t="n" r="C21" s="10">
        <v>70.41</v>
      </c>
      <c t="n" r="D21" s="10">
        <v>71.56</v>
      </c>
    </row>
    <row spans="1:4" r="22">
      <c t="s" r="A22" s="4">
        <v>998</v>
      </c>
      <c t="n" r="B22" s="10">
        <v>7.02</v>
      </c>
      <c t="n" r="C22" s="10">
        <v>15.84</v>
      </c>
      <c t="n" r="D22" s="10">
        <v>14.69</v>
      </c>
    </row>
    <row spans="1:4" r="23">
      <c t="s" r="A23" s="4">
        <v>1000</v>
      </c>
      <c t="n" r="B23" s="9">
        <v>86.25</v>
      </c>
      <c t="n" r="C23" s="9">
        <v>86.25</v>
      </c>
      <c t="n" r="D23" s="10">
        <v>86.25</v>
      </c>
    </row>
    <row spans="1:4" r="24">
      <c t="s" r="A24" s="4">
        <v>1008</v>
      </c>
      <c t="s" r="B24" s="4">
        <v>1009</v>
      </c>
      <c t="s" r="C24" s="4">
        <v>1009</v>
      </c>
    </row>
    <row spans="1:4" r="25">
      <c t="s" r="A25" s="4">
        <v>1004</v>
      </c>
      <c t="n" r="B25" s="8">
        <v>1000</v>
      </c>
      <c t="n" r="C25" s="8">
        <v>1000</v>
      </c>
    </row>
    <row spans="1:4" r="26">
      <c t="s" r="A26" s="4">
        <v>1010</v>
      </c>
      <c t="s" r="B26" s="4">
        <v>1011</v>
      </c>
      <c t="s" r="C26" s="4">
        <v>1011</v>
      </c>
    </row>
    <row spans="1:4" r="27">
      <c t="s" r="A27" s="4">
        <v>1012</v>
      </c>
      <c t="n" r="B27" s="9">
        <v>86.25</v>
      </c>
      <c t="n" r="C27" s="9">
        <v>86.25</v>
      </c>
      <c t="n" r="D27" s="10">
        <v>86.25</v>
      </c>
    </row>
    <row spans="1:4" r="28">
      <c t="s" r="A28" s="4">
        <v>1013</v>
      </c>
    </row>
    <row spans="1:4" r="29">
      <c t="s" r="A29" s="3">
        <v>438</v>
      </c>
    </row>
    <row spans="1:4" r="30">
      <c t="s" r="A30" s="4">
        <v>1014</v>
      </c>
      <c t="n" r="B30" s="6">
        <v>2922905</v>
      </c>
      <c t="n" r="C30" s="6">
        <v>2500031</v>
      </c>
    </row>
    <row spans="1:4" r="31">
      <c t="s" r="A31" s="4">
        <v>994</v>
      </c>
      <c t="n" r="B31" s="8">
        <v>124900</v>
      </c>
      <c t="n" r="C31" s="8">
        <v>104100</v>
      </c>
    </row>
    <row spans="1:4" r="32">
      <c t="s" r="A32" s="4">
        <v>29</v>
      </c>
    </row>
    <row spans="1:4" r="33">
      <c t="s" r="A33" s="3">
        <v>438</v>
      </c>
    </row>
    <row spans="1:4" r="34">
      <c t="s" r="A34" s="4">
        <v>1015</v>
      </c>
      <c t="n" r="B34" s="9">
        <v>1.7</v>
      </c>
      <c t="n" r="C34" s="9">
        <v>1.7</v>
      </c>
      <c t="n" r="D34" s="9">
        <v>1.7</v>
      </c>
    </row>
    <row spans="1:4" r="35">
      <c t="s" r="A35" s="3">
        <v>1001</v>
      </c>
    </row>
    <row spans="1:4" r="36">
      <c t="s" r="A36" s="4">
        <v>1016</v>
      </c>
      <c t="n" r="B36" s="6">
        <v>29050</v>
      </c>
      <c t="n" r="C36" s="6">
        <v>29060</v>
      </c>
    </row>
    <row spans="1:4" r="37">
      <c t="s" r="A37" s="4">
        <v>1017</v>
      </c>
      <c t="n" r="B37" s="8">
        <v>29050</v>
      </c>
      <c t="n" r="C37" s="8">
        <v>29060</v>
      </c>
    </row>
    <row spans="1:4" r="38">
      <c t="s" r="A38" s="4">
        <v>1018</v>
      </c>
      <c t="n" r="B38" s="8">
        <v>1000</v>
      </c>
      <c t="n" r="C38" s="8">
        <v>1000</v>
      </c>
    </row>
    <row spans="1:4" r="39">
      <c t="s" r="A39" s="4">
        <v>1019</v>
      </c>
    </row>
    <row spans="1:4" r="40">
      <c t="s" r="A40" s="3">
        <v>1001</v>
      </c>
    </row>
    <row spans="1:4" r="41">
      <c t="s" r="A41" s="4">
        <v>1000</v>
      </c>
      <c t="n" r="B41" s="9">
        <v>86.25</v>
      </c>
      <c t="n" r="C41" s="9">
        <v>86.25</v>
      </c>
    </row>
    <row spans="1:4" r="42">
      <c t="s" r="A42" s="4">
        <v>1008</v>
      </c>
      <c t="s" r="B42" s="4">
        <v>1009</v>
      </c>
      <c t="s" r="C42" s="4">
        <v>1009</v>
      </c>
    </row>
    <row spans="1:4" r="43">
      <c t="s" r="A43" s="4">
        <v>1018</v>
      </c>
      <c t="n" r="B43" s="8">
        <v>1000</v>
      </c>
      <c t="n" r="C43" s="8">
        <v>1000</v>
      </c>
    </row>
    <row spans="1:4" r="44">
      <c t="s" r="A44" s="4">
        <v>1010</v>
      </c>
      <c t="s" r="B44" s="4">
        <v>1011</v>
      </c>
      <c t="s" r="C44" s="4">
        <v>1011</v>
      </c>
    </row>
    <row spans="1:4" r="45">
      <c t="s" r="A45" s="4">
        <v>1012</v>
      </c>
      <c t="n" r="B45" s="9">
        <v>86.25</v>
      </c>
      <c t="n" r="C45" s="9">
        <v>86.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5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8"/>
    <col customWidth="1" max="5" min="5" width="17"/>
    <col customWidth="1" max="6" min="6" width="8"/>
    <col customWidth="1" max="7" min="7" width="17"/>
  </cols>
  <sheetData>
    <row spans="1:7" r="1">
      <c t="s" r="A1" s="1">
        <v>1020</v>
      </c>
      <c t="s" r="C1" s="2">
        <v>1</v>
      </c>
    </row>
    <row spans="1:7" r="2">
      <c t="s" r="C2" s="2">
        <v>2</v>
      </c>
      <c t="s" r="E2" s="2">
        <v>33</v>
      </c>
      <c t="s" r="G2" s="2">
        <v>100</v>
      </c>
    </row>
    <row spans="1:7" r="3">
      <c t="s" r="A3" s="3">
        <v>1021</v>
      </c>
    </row>
    <row spans="1:7" r="4">
      <c t="s" r="A4" s="4">
        <v>1022</v>
      </c>
      <c t="s" r="C4" s="4">
        <v>1023</v>
      </c>
    </row>
    <row spans="1:7" r="5">
      <c t="s" r="A5" s="4">
        <v>1024</v>
      </c>
      <c t="s" r="C5" s="4">
        <v>1025</v>
      </c>
    </row>
    <row spans="1:7" r="6">
      <c t="s" r="A6" s="4">
        <v>1026</v>
      </c>
      <c t="s" r="C6" s="4">
        <v>1027</v>
      </c>
    </row>
    <row spans="1:7" r="7">
      <c t="s" r="A7" s="4">
        <v>1028</v>
      </c>
      <c t="s" r="C7" s="4">
        <v>1029</v>
      </c>
    </row>
    <row spans="1:7" r="8">
      <c t="s" r="A8" s="4">
        <v>1030</v>
      </c>
      <c t="s" r="C8" s="4">
        <v>516</v>
      </c>
    </row>
    <row spans="1:7" r="9">
      <c t="s" r="A9" s="4">
        <v>1031</v>
      </c>
      <c t="s" r="C9" s="4">
        <v>1032</v>
      </c>
    </row>
    <row spans="1:7" r="10">
      <c t="s" r="A10" s="4">
        <v>1033</v>
      </c>
      <c t="n" r="C10" s="6">
        <v>702228</v>
      </c>
      <c t="n" r="E10" s="6">
        <v>592321</v>
      </c>
    </row>
    <row spans="1:7" r="11">
      <c t="s" r="A11" s="4">
        <v>1034</v>
      </c>
      <c t="n" r="C11" s="6">
        <v>3084158</v>
      </c>
      <c t="n" r="E11" s="6">
        <v>1382406</v>
      </c>
    </row>
    <row spans="1:7" r="12">
      <c t="s" r="A12" s="4">
        <v>1035</v>
      </c>
      <c t="n" r="C12" s="6">
        <v>3786386</v>
      </c>
      <c t="n" r="E12" s="6">
        <v>1974727</v>
      </c>
    </row>
    <row spans="1:7" r="13">
      <c t="s" r="A13" s="4">
        <v>1036</v>
      </c>
      <c t="n" r="C13" s="6">
        <v>1100000</v>
      </c>
    </row>
    <row spans="1:7" r="14">
      <c t="s" r="A14" s="4">
        <v>1037</v>
      </c>
      <c t="n" r="C14" s="8">
        <v>6884</v>
      </c>
      <c t="n" r="E14" s="8">
        <v>6939</v>
      </c>
      <c t="n" r="G14" s="8">
        <v>6899</v>
      </c>
    </row>
    <row spans="1:7" r="15">
      <c t="s" r="A15" s="4">
        <v>1038</v>
      </c>
      <c t="n" r="C15" s="8">
        <v>4900</v>
      </c>
    </row>
    <row spans="1:7" r="16">
      <c t="s" r="A16" s="4">
        <v>1039</v>
      </c>
      <c t="s" r="C16" s="4">
        <v>1040</v>
      </c>
    </row>
    <row spans="1:7" r="17">
      <c t="s" r="A17" s="3">
        <v>1041</v>
      </c>
    </row>
    <row spans="1:7" r="18">
      <c t="s" r="A18" s="4">
        <v>1042</v>
      </c>
      <c t="s" r="C18" s="4">
        <v>1043</v>
      </c>
    </row>
    <row spans="1:7" r="19">
      <c t="s" r="A19" s="4">
        <v>1044</v>
      </c>
      <c t="s" r="C19" s="4">
        <v>516</v>
      </c>
    </row>
    <row spans="1:7" r="20">
      <c t="s" r="A20" s="4">
        <v>1045</v>
      </c>
      <c t="n" r="C20" s="8">
        <v>1300</v>
      </c>
      <c t="n" r="E20" s="6">
        <v>1200</v>
      </c>
      <c t="n" r="G20" s="6">
        <v>1100</v>
      </c>
    </row>
    <row spans="1:7" r="21">
      <c t="s" r="A21" s="3">
        <v>1046</v>
      </c>
    </row>
    <row spans="1:7" r="22">
      <c t="s" r="A22" s="4">
        <v>1047</v>
      </c>
      <c t="s" r="C22" s="4">
        <v>1048</v>
      </c>
    </row>
    <row spans="1:7" r="23">
      <c t="s" r="A23" s="4">
        <v>1049</v>
      </c>
      <c t="s" r="C23" s="4">
        <v>1050</v>
      </c>
    </row>
    <row spans="1:7" r="24">
      <c t="s" r="A24" s="4">
        <v>1051</v>
      </c>
      <c t="s" r="C24" s="4">
        <v>540</v>
      </c>
    </row>
    <row spans="1:7" r="25">
      <c t="s" r="A25" s="4">
        <v>1052</v>
      </c>
      <c t="s" r="C25" s="4">
        <v>1053</v>
      </c>
    </row>
    <row spans="1:7" r="26">
      <c t="s" r="A26" s="3">
        <v>1054</v>
      </c>
    </row>
    <row spans="1:7" r="27">
      <c t="s" r="A27" s="4">
        <v>1055</v>
      </c>
      <c t="n" r="C27" s="8">
        <v>2736</v>
      </c>
      <c t="n" r="E27" s="6">
        <v>3635</v>
      </c>
      <c t="n" r="G27" s="6">
        <v>3996</v>
      </c>
    </row>
    <row spans="1:7" r="28">
      <c t="s" r="A28" s="3">
        <v>1056</v>
      </c>
    </row>
    <row spans="1:7" r="29">
      <c t="s" r="A29" s="4">
        <v>1057</v>
      </c>
      <c t="n" r="C29" s="6">
        <v>3635</v>
      </c>
      <c t="n" r="E29" s="6">
        <v>3996</v>
      </c>
      <c t="n" r="G29" s="6">
        <v>3354</v>
      </c>
    </row>
    <row spans="1:7" r="30">
      <c t="s" r="A30" s="4">
        <v>1058</v>
      </c>
      <c t="n" r="C30" s="6">
        <v>-32</v>
      </c>
      <c t="n" r="E30" s="6">
        <v>235</v>
      </c>
      <c t="n" r="G30" s="6">
        <v>803</v>
      </c>
    </row>
    <row spans="1:7" r="31">
      <c t="s" r="A31" s="4">
        <v>1059</v>
      </c>
      <c t="n" r="C31" s="6">
        <v>-867</v>
      </c>
      <c t="n" r="E31" s="6">
        <v>-596</v>
      </c>
      <c t="n" r="G31" s="6">
        <v>-161</v>
      </c>
    </row>
    <row spans="1:7" r="32">
      <c t="s" r="A32" s="4">
        <v>1060</v>
      </c>
      <c t="n" r="C32" s="8">
        <v>2736</v>
      </c>
      <c t="n" r="E32" s="8">
        <v>3635</v>
      </c>
      <c t="n" r="G32" s="8">
        <v>3996</v>
      </c>
    </row>
    <row spans="1:7" r="33">
      <c t="s" r="A33" s="3">
        <v>1061</v>
      </c>
    </row>
    <row spans="1:7" r="34">
      <c t="s" r="A34" s="4">
        <v>1062</v>
      </c>
      <c t="s" r="C34" s="4">
        <v>696</v>
      </c>
    </row>
    <row spans="1:7" r="35">
      <c t="s" r="A35" s="4">
        <v>1063</v>
      </c>
      <c t="s" r="C35" s="4">
        <v>1064</v>
      </c>
    </row>
    <row spans="1:7" r="36">
      <c t="s" r="A36" s="4">
        <v>1065</v>
      </c>
      <c t="s" r="C36" s="4">
        <v>1066</v>
      </c>
    </row>
    <row spans="1:7" r="37">
      <c t="s" r="A37" s="4">
        <v>1067</v>
      </c>
      <c t="n" r="C37" s="6">
        <v>29496</v>
      </c>
      <c t="n" r="E37" s="6">
        <v>28682</v>
      </c>
      <c t="n" r="G37" s="6">
        <v>27250</v>
      </c>
    </row>
    <row spans="1:7" r="38">
      <c t="s" r="A38" s="4">
        <v>1068</v>
      </c>
      <c t="s" r="C38" s="4">
        <v>1069</v>
      </c>
    </row>
    <row spans="1:7" r="39">
      <c t="s" r="A39" s="4">
        <v>1070</v>
      </c>
      <c t="n" r="C39" s="8">
        <v>200</v>
      </c>
      <c t="n" r="E39" s="8">
        <v>200</v>
      </c>
      <c t="n" r="G39" s="8">
        <v>200</v>
      </c>
    </row>
    <row spans="1:7" r="40">
      <c t="s" r="A40" s="4">
        <v>453</v>
      </c>
    </row>
    <row spans="1:7" r="41">
      <c t="s" r="A41" s="3">
        <v>1071</v>
      </c>
    </row>
    <row spans="1:7" r="42">
      <c t="s" r="A42" s="4">
        <v>1072</v>
      </c>
      <c t="n" r="C42" s="6">
        <v>577321</v>
      </c>
      <c t="s" r="D42" s="4">
        <v>139</v>
      </c>
      <c t="n" r="E42" s="6">
        <v>874382</v>
      </c>
      <c t="n" r="G42" s="6">
        <v>1129309</v>
      </c>
    </row>
    <row spans="1:7" r="43">
      <c t="s" r="A43" s="4">
        <v>1073</v>
      </c>
      <c t="n" r="C43" s="6">
        <v>197408</v>
      </c>
      <c t="n" r="E43" s="6">
        <v>190330</v>
      </c>
      <c t="n" r="G43" s="6">
        <v>168700</v>
      </c>
    </row>
    <row spans="1:7" r="44">
      <c t="s" r="A44" s="4">
        <v>1074</v>
      </c>
      <c t="n" r="C44" s="6">
        <v>-3829</v>
      </c>
      <c t="n" r="E44" s="6">
        <v>-134628</v>
      </c>
    </row>
    <row spans="1:7" r="45">
      <c t="s" r="A45" s="4">
        <v>1075</v>
      </c>
      <c t="n" r="C45" s="6">
        <v>-83672</v>
      </c>
      <c t="n" r="E45" s="6">
        <v>-352763</v>
      </c>
      <c t="n" r="G45" s="6">
        <v>-423627</v>
      </c>
    </row>
    <row spans="1:7" r="46">
      <c t="s" r="A46" s="4">
        <v>1072</v>
      </c>
      <c t="n" r="C46" s="6">
        <v>687228</v>
      </c>
      <c t="s" r="D46" s="4">
        <v>139</v>
      </c>
      <c t="n" r="E46" s="6">
        <v>577321</v>
      </c>
      <c t="s" r="F46" s="4">
        <v>139</v>
      </c>
      <c t="n" r="G46" s="6">
        <v>874382</v>
      </c>
    </row>
    <row spans="1:7" r="47">
      <c t="s" r="A47" s="3">
        <v>1076</v>
      </c>
    </row>
    <row spans="1:7" r="48">
      <c t="s" r="A48" s="4">
        <v>1077</v>
      </c>
      <c t="n" r="C48" s="9">
        <v>34.92</v>
      </c>
      <c t="n" r="E48" s="9">
        <v>32.24</v>
      </c>
      <c t="n" r="G48" s="9">
        <v>30.1</v>
      </c>
    </row>
    <row spans="1:7" r="49">
      <c t="s" r="A49" s="4">
        <v>1078</v>
      </c>
      <c t="n" r="C49" s="10">
        <v>45.61</v>
      </c>
      <c t="n" r="E49" s="10">
        <v>37.9</v>
      </c>
      <c t="n" r="G49" s="10">
        <v>36.5</v>
      </c>
    </row>
    <row spans="1:7" r="50">
      <c t="s" r="A50" s="4">
        <v>1079</v>
      </c>
      <c t="n" r="C50" s="10">
        <v>40.21</v>
      </c>
      <c t="n" r="E50" s="10">
        <v>41.93</v>
      </c>
    </row>
    <row spans="1:7" r="51">
      <c t="s" r="A51" s="4">
        <v>1080</v>
      </c>
      <c t="n" r="C51" s="10">
        <v>34.89</v>
      </c>
      <c t="n" r="E51" s="10">
        <v>27.21</v>
      </c>
      <c t="n" r="G51" s="10">
        <v>28.22</v>
      </c>
    </row>
    <row spans="1:7" r="52">
      <c t="s" r="A52" s="4">
        <v>1077</v>
      </c>
      <c t="n" r="C52" s="9">
        <v>37.97</v>
      </c>
      <c t="s" r="D52" s="4">
        <v>139</v>
      </c>
      <c t="n" r="E52" s="9">
        <v>34.92</v>
      </c>
      <c t="n" r="G52" s="9">
        <v>32.24</v>
      </c>
    </row>
    <row spans="1:7" r="53">
      <c t="s" r="A53" s="4">
        <v>1081</v>
      </c>
      <c t="s" r="C53" s="4">
        <v>743</v>
      </c>
    </row>
    <row spans="1:7" r="54">
      <c t="s" r="A54" s="4">
        <v>1082</v>
      </c>
      <c t="n" r="C54" s="6">
        <v>218816</v>
      </c>
    </row>
    <row spans="1:7" r="55">
      <c t="s" r="A55" s="4">
        <v>1083</v>
      </c>
      <c t="n" r="C55" s="9">
        <v>33.03</v>
      </c>
    </row>
    <row spans="1:7" r="56">
      <c t="s" r="A56" s="4">
        <v>1084</v>
      </c>
      <c t="s" r="C56" s="4">
        <v>1085</v>
      </c>
    </row>
    <row spans="1:7" r="57">
      <c t="s" r="A57" s="4">
        <v>1086</v>
      </c>
      <c t="n" r="C57" s="8">
        <v>2300</v>
      </c>
    </row>
    <row spans="1:7" r="58">
      <c t="s" r="A58" s="4">
        <v>1087</v>
      </c>
      <c t="n" r="C58" s="6">
        <v>3300</v>
      </c>
      <c t="n" r="E58" s="8">
        <v>11100</v>
      </c>
      <c t="n" r="G58" s="8">
        <v>12500</v>
      </c>
    </row>
    <row spans="1:7" r="59">
      <c t="s" r="A59" s="4">
        <v>1088</v>
      </c>
      <c t="n" r="C59" s="6">
        <v>900</v>
      </c>
      <c t="n" r="E59" s="6">
        <v>5000</v>
      </c>
      <c t="n" r="G59" s="6">
        <v>3900</v>
      </c>
    </row>
    <row spans="1:7" r="60">
      <c t="s" r="A60" s="4">
        <v>1089</v>
      </c>
      <c t="n" r="C60" s="8">
        <v>4300</v>
      </c>
      <c t="n" r="E60" s="8">
        <v>5400</v>
      </c>
      <c t="n" r="G60" s="8">
        <v>4300</v>
      </c>
    </row>
    <row spans="1:7" r="61">
      <c t="s" r="A61" s="4">
        <v>1090</v>
      </c>
    </row>
    <row spans="1:7" r="62">
      <c t="s" r="A62" s="3">
        <v>1021</v>
      </c>
    </row>
    <row spans="1:7" r="63">
      <c t="s" r="A63" s="4">
        <v>1091</v>
      </c>
      <c t="s" r="C63" s="4">
        <v>1092</v>
      </c>
    </row>
    <row spans="1:7" r="64">
      <c t="s" r="A64" s="4">
        <v>1093</v>
      </c>
      <c t="s" r="C64" s="4">
        <v>540</v>
      </c>
    </row>
    <row spans="1:7" r="65">
      <c t="s" r="A65" s="4">
        <v>1094</v>
      </c>
      <c t="n" r="C65" s="9">
        <v>6.19</v>
      </c>
    </row>
    <row spans="1:7" r="66">
      <c t="s" r="A66" s="3">
        <v>1095</v>
      </c>
    </row>
    <row spans="1:7" r="67">
      <c t="s" r="A67" s="4">
        <v>1096</v>
      </c>
      <c t="s" r="B67" s="4">
        <v>844</v>
      </c>
      <c t="s" r="C67" s="4">
        <v>1097</v>
      </c>
    </row>
    <row spans="1:7" r="68">
      <c t="s" r="A68" s="4">
        <v>1098</v>
      </c>
      <c t="s" r="B68" s="4">
        <v>847</v>
      </c>
      <c t="s" r="C68" s="4">
        <v>1099</v>
      </c>
    </row>
    <row spans="1:7" r="69">
      <c t="s" r="A69" s="4">
        <v>1100</v>
      </c>
      <c t="s" r="B69" s="4">
        <v>850</v>
      </c>
      <c t="s" r="C69" s="4">
        <v>1101</v>
      </c>
    </row>
    <row spans="1:7" r="70">
      <c t="s" r="A70" s="4">
        <v>1102</v>
      </c>
      <c t="s" r="B70" s="4">
        <v>852</v>
      </c>
      <c t="s" r="C70" s="4">
        <v>1103</v>
      </c>
    </row>
    <row spans="1:7" r="71">
      <c t="s" r="A71" s="4">
        <v>1104</v>
      </c>
      <c t="s" r="C71" s="4">
        <v>1105</v>
      </c>
    </row>
    <row spans="1:7" r="72">
      <c t="s" r="A72" s="4">
        <v>1106</v>
      </c>
    </row>
    <row spans="1:7" r="73">
      <c t="s" r="A73" s="3">
        <v>1021</v>
      </c>
    </row>
    <row spans="1:7" r="74">
      <c t="s" r="A74" s="4">
        <v>1091</v>
      </c>
      <c t="s" r="C74" s="4">
        <v>1092</v>
      </c>
    </row>
    <row spans="1:7" r="75">
      <c t="s" r="A75" s="4">
        <v>1093</v>
      </c>
      <c t="s" r="C75" s="4">
        <v>536</v>
      </c>
    </row>
    <row spans="1:7" r="76">
      <c t="s" r="A76" s="4">
        <v>1094</v>
      </c>
      <c t="n" r="E76" s="9">
        <v>6.75</v>
      </c>
      <c t="n" r="G76" s="9">
        <v>6.5</v>
      </c>
    </row>
    <row spans="1:7" r="77">
      <c t="s" r="A77" s="3">
        <v>1095</v>
      </c>
    </row>
    <row spans="1:7" r="78">
      <c t="s" r="A78" s="4">
        <v>1096</v>
      </c>
      <c t="s" r="B78" s="4">
        <v>844</v>
      </c>
      <c t="s" r="E78" s="4">
        <v>1107</v>
      </c>
      <c t="s" r="G78" s="4">
        <v>982</v>
      </c>
    </row>
    <row spans="1:7" r="79">
      <c t="s" r="A79" s="4">
        <v>1098</v>
      </c>
      <c t="s" r="B79" s="4">
        <v>847</v>
      </c>
      <c t="s" r="E79" s="4">
        <v>1108</v>
      </c>
      <c t="s" r="G79" s="4">
        <v>1109</v>
      </c>
    </row>
    <row spans="1:7" r="80">
      <c t="s" r="A80" s="4">
        <v>1100</v>
      </c>
      <c t="s" r="B80" s="4">
        <v>850</v>
      </c>
      <c t="s" r="E80" s="4">
        <v>1110</v>
      </c>
      <c t="s" r="G80" s="4">
        <v>1111</v>
      </c>
    </row>
    <row spans="1:7" r="81">
      <c t="s" r="A81" s="4">
        <v>1102</v>
      </c>
      <c t="s" r="B81" s="4">
        <v>852</v>
      </c>
      <c t="s" r="E81" s="4">
        <v>1103</v>
      </c>
      <c t="s" r="G81" s="4">
        <v>1103</v>
      </c>
    </row>
    <row spans="1:7" r="82">
      <c t="s" r="A82" s="4">
        <v>456</v>
      </c>
    </row>
    <row spans="1:7" r="83">
      <c t="s" r="A83" s="3">
        <v>1021</v>
      </c>
    </row>
    <row spans="1:7" r="84">
      <c t="s" r="A84" s="4">
        <v>1091</v>
      </c>
      <c t="s" r="C84" s="4">
        <v>1092</v>
      </c>
    </row>
    <row spans="1:7" r="85">
      <c t="s" r="A85" s="3">
        <v>1112</v>
      </c>
    </row>
    <row spans="1:7" r="86">
      <c t="s" r="A86" s="4">
        <v>1113</v>
      </c>
      <c t="n" r="C86" s="6">
        <v>222068</v>
      </c>
      <c t="n" r="E86" s="6">
        <v>212796</v>
      </c>
      <c t="n" r="G86" s="6">
        <v>222502</v>
      </c>
    </row>
    <row spans="1:7" r="87">
      <c t="s" r="A87" s="4">
        <v>1114</v>
      </c>
      <c t="s" r="B87" s="4">
        <v>855</v>
      </c>
      <c t="n" r="C87" s="6">
        <v>71994</v>
      </c>
      <c t="n" r="E87" s="6">
        <v>94932</v>
      </c>
      <c t="n" r="G87" s="6">
        <v>86144</v>
      </c>
    </row>
    <row spans="1:7" r="88">
      <c t="s" r="A88" s="4">
        <v>1115</v>
      </c>
      <c t="s" r="B88" s="4">
        <v>858</v>
      </c>
      <c t="n" r="C88" s="6">
        <v>-85809</v>
      </c>
      <c t="n" r="E88" s="6">
        <v>-85660</v>
      </c>
      <c t="n" r="G88" s="6">
        <v>-94037</v>
      </c>
    </row>
    <row spans="1:7" r="89">
      <c t="s" r="A89" s="4">
        <v>1116</v>
      </c>
      <c t="n" r="C89" s="6">
        <v>-3533</v>
      </c>
      <c t="n" r="G89" s="6">
        <v>-1813</v>
      </c>
    </row>
    <row spans="1:7" r="90">
      <c t="s" r="A90" s="4">
        <v>1113</v>
      </c>
      <c t="n" r="C90" s="6">
        <v>204720</v>
      </c>
      <c t="n" r="E90" s="6">
        <v>222068</v>
      </c>
      <c t="n" r="G90" s="6">
        <v>212796</v>
      </c>
    </row>
    <row spans="1:7" r="91">
      <c t="s" r="A91" s="3">
        <v>1117</v>
      </c>
    </row>
    <row spans="1:7" r="92">
      <c t="s" r="A92" s="4">
        <v>1118</v>
      </c>
      <c t="n" r="C92" s="9">
        <v>35.97</v>
      </c>
      <c t="n" r="E92" s="9">
        <v>33.96</v>
      </c>
      <c t="n" r="G92" s="9">
        <v>30.31</v>
      </c>
    </row>
    <row spans="1:7" r="93">
      <c t="s" r="A93" s="4">
        <v>1119</v>
      </c>
      <c t="s" r="B93" s="4">
        <v>855</v>
      </c>
      <c t="n" r="C93" s="10">
        <v>45.91</v>
      </c>
      <c t="n" r="E93" s="10">
        <v>37.76</v>
      </c>
      <c t="n" r="G93" s="10">
        <v>36.64</v>
      </c>
    </row>
    <row spans="1:7" r="94">
      <c t="s" r="A94" s="4">
        <v>1120</v>
      </c>
      <c t="s" r="B94" s="4">
        <v>858</v>
      </c>
      <c t="n" r="C94" s="10">
        <v>35.14</v>
      </c>
      <c t="n" r="E94" s="10">
        <v>32.87</v>
      </c>
      <c t="n" r="G94" s="10">
        <v>27.8</v>
      </c>
    </row>
    <row spans="1:7" r="95">
      <c t="s" r="A95" s="4">
        <v>1121</v>
      </c>
      <c t="n" r="C95" s="10">
        <v>39.94</v>
      </c>
      <c t="n" r="G95" s="10">
        <v>36.01</v>
      </c>
    </row>
    <row spans="1:7" r="96">
      <c t="s" r="A96" s="4">
        <v>1118</v>
      </c>
      <c t="n" r="C96" s="10">
        <v>39.74</v>
      </c>
      <c t="n" r="E96" s="10">
        <v>35.97</v>
      </c>
      <c t="n" r="G96" s="10">
        <v>33.96</v>
      </c>
    </row>
    <row spans="1:7" r="97">
      <c t="s" r="A97" s="4">
        <v>1122</v>
      </c>
      <c t="s" r="B97" s="4">
        <v>855</v>
      </c>
      <c t="n" r="C97" s="9">
        <v>45.91</v>
      </c>
      <c t="n" r="E97" s="9">
        <v>37.76</v>
      </c>
      <c t="n" r="G97" s="9">
        <v>36.64</v>
      </c>
    </row>
    <row spans="1:7" r="98">
      <c t="s" r="A98" s="4">
        <v>1123</v>
      </c>
      <c t="n" r="C98" s="8">
        <v>3300</v>
      </c>
      <c t="n" r="E98" s="8">
        <v>3600</v>
      </c>
      <c t="n" r="G98" s="8">
        <v>3200</v>
      </c>
    </row>
    <row spans="1:7" r="99">
      <c t="s" r="A99" s="4">
        <v>1124</v>
      </c>
      <c t="n" r="C99" s="8">
        <v>3900</v>
      </c>
      <c t="n" r="E99" s="8">
        <v>3200</v>
      </c>
      <c t="n" r="G99" s="8">
        <v>3400</v>
      </c>
    </row>
    <row spans="1:7" r="100">
      <c t="s" r="A100" s="4">
        <v>459</v>
      </c>
    </row>
    <row spans="1:7" r="101">
      <c t="s" r="A101" s="3">
        <v>1021</v>
      </c>
    </row>
    <row spans="1:7" r="102">
      <c t="s" r="A102" s="4">
        <v>1091</v>
      </c>
      <c t="s" r="C102" s="4">
        <v>538</v>
      </c>
    </row>
    <row spans="1:7" r="103">
      <c t="s" r="A103" s="3">
        <v>1095</v>
      </c>
    </row>
    <row spans="1:7" r="104">
      <c t="s" r="A104" s="4">
        <v>1096</v>
      </c>
      <c t="s" r="B104" s="4">
        <v>860</v>
      </c>
      <c t="s" r="C104" s="4">
        <v>982</v>
      </c>
      <c t="s" r="E104" s="4">
        <v>1125</v>
      </c>
      <c t="s" r="G104" s="4">
        <v>1126</v>
      </c>
    </row>
    <row spans="1:7" r="105">
      <c t="s" r="A105" s="4">
        <v>1098</v>
      </c>
      <c t="s" r="B105" s="4">
        <v>862</v>
      </c>
      <c t="s" r="C105" s="4">
        <v>1127</v>
      </c>
      <c t="s" r="E105" s="4">
        <v>1109</v>
      </c>
      <c t="s" r="G105" s="4">
        <v>1128</v>
      </c>
    </row>
    <row spans="1:7" r="106">
      <c t="s" r="A106" s="4">
        <v>1100</v>
      </c>
      <c t="s" r="B106" s="4">
        <v>865</v>
      </c>
      <c t="s" r="C106" s="4">
        <v>1129</v>
      </c>
      <c t="s" r="E106" s="4">
        <v>1130</v>
      </c>
      <c t="s" r="G106" s="4">
        <v>1130</v>
      </c>
    </row>
    <row spans="1:7" r="107">
      <c t="s" r="A107" s="4">
        <v>1104</v>
      </c>
      <c t="s" r="C107" s="4">
        <v>1105</v>
      </c>
    </row>
    <row spans="1:7" r="108">
      <c t="s" r="A108" s="3">
        <v>1112</v>
      </c>
    </row>
    <row spans="1:7" r="109">
      <c t="s" r="A109" s="4">
        <v>1113</v>
      </c>
      <c t="n" r="C109" s="6">
        <v>207957</v>
      </c>
      <c t="n" r="E109" s="6">
        <v>133388</v>
      </c>
      <c t="n" r="G109" s="6">
        <v>125288</v>
      </c>
    </row>
    <row spans="1:7" r="110">
      <c t="s" r="A110" s="4">
        <v>1114</v>
      </c>
      <c t="s" r="B110" s="4">
        <v>870</v>
      </c>
      <c t="n" r="C110" s="6">
        <v>118817</v>
      </c>
      <c t="s" r="D110" s="4">
        <v>867</v>
      </c>
      <c t="n" r="E110" s="6">
        <v>74569</v>
      </c>
      <c t="n" r="G110" s="6">
        <v>65486</v>
      </c>
    </row>
    <row spans="1:7" r="111">
      <c t="s" r="A111" s="4">
        <v>1115</v>
      </c>
      <c t="s" r="B111" s="4">
        <v>1131</v>
      </c>
      <c t="n" r="C111" s="6">
        <v>-129762</v>
      </c>
      <c t="s" r="D111" s="4">
        <v>867</v>
      </c>
      <c t="n" r="G111" s="6">
        <v>-41863</v>
      </c>
    </row>
    <row spans="1:7" r="112">
      <c t="s" r="A112" s="4">
        <v>1116</v>
      </c>
      <c t="n" r="C112" s="6">
        <v>-1709</v>
      </c>
      <c t="n" r="G112" s="6">
        <v>-15523</v>
      </c>
    </row>
    <row spans="1:7" r="113">
      <c t="s" r="A113" s="4">
        <v>1113</v>
      </c>
      <c t="n" r="C113" s="6">
        <v>195303</v>
      </c>
      <c t="n" r="E113" s="6">
        <v>207957</v>
      </c>
      <c t="n" r="G113" s="6">
        <v>133388</v>
      </c>
    </row>
    <row spans="1:7" r="114">
      <c t="s" r="A114" s="3">
        <v>1117</v>
      </c>
    </row>
    <row spans="1:7" r="115">
      <c t="s" r="A115" s="4">
        <v>1118</v>
      </c>
      <c t="n" r="C115" s="9">
        <v>35.7</v>
      </c>
      <c t="n" r="E115" s="9">
        <v>35.29</v>
      </c>
      <c t="n" r="G115" s="9">
        <v>32.87</v>
      </c>
    </row>
    <row spans="1:7" r="116">
      <c t="s" r="A116" s="4">
        <v>1119</v>
      </c>
      <c t="s" r="B116" s="4">
        <v>870</v>
      </c>
      <c t="n" r="C116" s="10">
        <v>37.64</v>
      </c>
      <c t="s" r="D116" s="4">
        <v>867</v>
      </c>
      <c t="n" r="E116" s="10">
        <v>35.58</v>
      </c>
      <c t="n" r="G116" s="10">
        <v>31.73</v>
      </c>
    </row>
    <row spans="1:7" r="117">
      <c t="s" r="A117" s="4">
        <v>1120</v>
      </c>
      <c t="s" r="B117" s="4">
        <v>1131</v>
      </c>
      <c t="n" r="C117" s="10">
        <v>31.97</v>
      </c>
      <c t="s" r="D117" s="4">
        <v>867</v>
      </c>
      <c t="n" r="G117" s="10">
        <v>24.75</v>
      </c>
    </row>
    <row spans="1:7" r="118">
      <c t="s" r="A118" s="4">
        <v>1121</v>
      </c>
      <c t="n" r="C118" s="10">
        <v>37.25</v>
      </c>
      <c t="n" r="G118" s="10">
        <v>24.75</v>
      </c>
    </row>
    <row spans="1:7" r="119">
      <c t="s" r="A119" s="4">
        <v>1118</v>
      </c>
      <c t="n" r="C119" s="9">
        <v>36.66</v>
      </c>
      <c t="n" r="E119" s="9">
        <v>35.7</v>
      </c>
      <c t="n" r="G119" s="9">
        <v>35.29</v>
      </c>
    </row>
    <row spans="1:7" r="120">
      <c t="s" r="A120" s="4">
        <v>1132</v>
      </c>
      <c t="s" r="C120" s="4">
        <v>1027</v>
      </c>
      <c t="s" r="E120" s="4">
        <v>1027</v>
      </c>
      <c t="s" r="G120" s="4">
        <v>1027</v>
      </c>
    </row>
    <row spans="1:7" r="121">
      <c t="s" r="A121" s="4">
        <v>1133</v>
      </c>
      <c t="s" r="C121" s="4">
        <v>1134</v>
      </c>
      <c t="s" r="E121" s="4">
        <v>1134</v>
      </c>
      <c t="s" r="G121" s="4">
        <v>1134</v>
      </c>
    </row>
    <row spans="1:7" r="122">
      <c t="s" r="A122" s="4">
        <v>1135</v>
      </c>
      <c t="s" r="C122" s="4">
        <v>1053</v>
      </c>
    </row>
    <row spans="1:7" r="123">
      <c t="s" r="A123" s="4">
        <v>1136</v>
      </c>
      <c t="s" r="C123" s="4">
        <v>1043</v>
      </c>
      <c t="s" r="E123" s="4">
        <v>1043</v>
      </c>
      <c t="s" r="G123" s="4">
        <v>503</v>
      </c>
    </row>
    <row spans="1:7" r="124">
      <c t="s" r="A124" s="4">
        <v>1122</v>
      </c>
      <c t="s" r="B124" s="4">
        <v>870</v>
      </c>
      <c t="n" r="C124" s="9">
        <v>37.64</v>
      </c>
      <c t="s" r="D124" s="4">
        <v>867</v>
      </c>
      <c t="n" r="E124" s="9">
        <v>35.58</v>
      </c>
      <c t="n" r="G124" s="9">
        <v>31.73</v>
      </c>
    </row>
    <row spans="1:7" r="125">
      <c t="s" r="A125" s="4">
        <v>1123</v>
      </c>
      <c t="n" r="C125" s="8">
        <v>2500</v>
      </c>
      <c t="n" r="E125" s="8">
        <v>2700</v>
      </c>
      <c t="n" r="G125" s="8">
        <v>2100</v>
      </c>
    </row>
    <row spans="1:7" r="126">
      <c t="s" r="A126" s="4">
        <v>1124</v>
      </c>
      <c t="n" r="C126" s="8">
        <v>5900</v>
      </c>
      <c t="n" r="E126" s="8">
        <v>0</v>
      </c>
      <c t="n" r="G126" s="8">
        <v>1500</v>
      </c>
    </row>
    <row spans="1:7" r="127">
      <c t="s" r="A127" s="4">
        <v>1137</v>
      </c>
      <c t="s" r="C127" s="4">
        <v>509</v>
      </c>
    </row>
    <row spans="1:7" r="128">
      <c t="s" r="A128" s="4">
        <v>1138</v>
      </c>
    </row>
    <row spans="1:7" r="129">
      <c t="s" r="A129" s="3">
        <v>1112</v>
      </c>
    </row>
    <row spans="1:7" r="130">
      <c t="s" r="A130" s="4">
        <v>1114</v>
      </c>
      <c t="s" r="B130" s="4">
        <v>867</v>
      </c>
      <c t="n" r="C130" s="6">
        <v>61860</v>
      </c>
    </row>
    <row spans="1:7" r="131">
      <c t="s" r="A131" s="4">
        <v>1115</v>
      </c>
      <c t="s" r="B131" s="4">
        <v>867</v>
      </c>
      <c t="n" r="C131" s="6">
        <v>-61860</v>
      </c>
    </row>
    <row spans="1:7" r="132">
      <c t="s" r="A132" s="4">
        <v>1139</v>
      </c>
    </row>
    <row spans="1:7" r="133">
      <c t="s" r="A133" s="3">
        <v>1117</v>
      </c>
    </row>
    <row spans="1:7" r="134">
      <c t="s" r="A134" s="4">
        <v>1119</v>
      </c>
      <c t="n" r="C134" s="9">
        <v>43.77</v>
      </c>
    </row>
    <row spans="1:7" r="135">
      <c t="s" r="A135" s="4">
        <v>1122</v>
      </c>
      <c t="n" r="C135" s="9">
        <v>43.77</v>
      </c>
    </row>
    <row spans="1:7" r="136">
      <c t="n" r="A136"/>
    </row>
    <row spans="1:7" r="137">
      <c t="s" r="A137" s="4">
        <v>154</v>
      </c>
      <c t="s" r="B137" s="4">
        <v>1140</v>
      </c>
    </row>
    <row spans="1:7" r="138">
      <c t="s" r="A138" s="4">
        <v>156</v>
      </c>
      <c t="s" r="B138" s="4">
        <v>1141</v>
      </c>
    </row>
    <row spans="1:7" r="139">
      <c t="s" r="A139" s="4">
        <v>844</v>
      </c>
      <c t="s" r="B139" s="4">
        <v>1142</v>
      </c>
    </row>
    <row spans="1:7" r="140">
      <c t="s" r="A140" s="4">
        <v>847</v>
      </c>
      <c t="s" r="B140" s="4">
        <v>1143</v>
      </c>
    </row>
    <row spans="1:7" r="141">
      <c t="s" r="A141" s="4">
        <v>850</v>
      </c>
      <c t="s" r="B141" s="4">
        <v>1144</v>
      </c>
    </row>
    <row spans="1:7" r="142">
      <c t="s" r="A142" s="4">
        <v>852</v>
      </c>
      <c t="s" r="B142" s="4">
        <v>1145</v>
      </c>
    </row>
    <row spans="1:7" r="143">
      <c t="s" r="A143" s="4">
        <v>855</v>
      </c>
      <c t="s" r="B143" s="4">
        <v>1146</v>
      </c>
    </row>
    <row spans="1:7" r="144">
      <c t="s" r="A144" s="4">
        <v>858</v>
      </c>
      <c t="s" r="B144" s="4">
        <v>1147</v>
      </c>
    </row>
    <row spans="1:7" r="145">
      <c t="s" r="A145" s="4">
        <v>860</v>
      </c>
      <c t="s" r="B145" s="4">
        <v>1148</v>
      </c>
    </row>
    <row spans="1:7" r="146">
      <c t="s" r="A146" s="4">
        <v>862</v>
      </c>
      <c t="s" r="B146" s="4">
        <v>1149</v>
      </c>
    </row>
    <row spans="1:7" r="147">
      <c t="s" r="A147" s="4">
        <v>865</v>
      </c>
      <c t="s" r="B147" s="4">
        <v>1150</v>
      </c>
    </row>
    <row spans="1:7" r="148">
      <c t="s" r="A148" s="4">
        <v>867</v>
      </c>
      <c t="s" r="B148" s="4">
        <v>1151</v>
      </c>
    </row>
    <row spans="1:7" r="149">
      <c t="s" r="A149" s="4">
        <v>870</v>
      </c>
      <c t="s" r="B149" s="4">
        <v>1152</v>
      </c>
    </row>
    <row spans="1:7" r="150">
      <c t="s" r="A150" s="4">
        <v>1131</v>
      </c>
      <c t="s" r="B150" s="4">
        <v>1153</v>
      </c>
    </row>
  </sheetData>
  <mergeCells count="19">
    <mergeCell ref="A1:B2"/>
    <mergeCell ref="C1:G1"/>
    <mergeCell ref="C2:D2"/>
    <mergeCell ref="E2:F2"/>
    <mergeCell ref="A136:F136"/>
    <mergeCell ref="B137:F137"/>
    <mergeCell ref="B138:F138"/>
    <mergeCell ref="B139:F139"/>
    <mergeCell ref="B140:F140"/>
    <mergeCell ref="B141:F141"/>
    <mergeCell ref="B142:F142"/>
    <mergeCell ref="B143:F143"/>
    <mergeCell ref="B144:F144"/>
    <mergeCell ref="B145:F145"/>
    <mergeCell ref="B146:F146"/>
    <mergeCell ref="B147:F147"/>
    <mergeCell ref="B148:F148"/>
    <mergeCell ref="B149:F149"/>
    <mergeCell ref="B150:F15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68"/>
    <col customWidth="1" max="3" min="3" width="16"/>
    <col customWidth="1" max="4" min="4" width="14"/>
  </cols>
  <sheetData>
    <row spans="1:4" r="1">
      <c t="s" r="A1" s="1">
        <v>1154</v>
      </c>
      <c t="s" r="C1" s="2">
        <v>1</v>
      </c>
    </row>
    <row spans="1:4" r="2">
      <c t="s" r="C2" s="2">
        <v>2</v>
      </c>
      <c t="s" r="D2" s="2">
        <v>33</v>
      </c>
    </row>
    <row spans="1:4" r="3">
      <c t="s" r="A3" s="3">
        <v>1155</v>
      </c>
    </row>
    <row spans="1:4" r="4">
      <c t="s" r="A4" s="4">
        <v>976</v>
      </c>
      <c t="n" r="C4" s="8">
        <v>-3912</v>
      </c>
    </row>
    <row spans="1:4" r="5">
      <c t="s" r="A5" s="4">
        <v>978</v>
      </c>
      <c t="n" r="C5" s="6">
        <v>-3811</v>
      </c>
      <c t="n" r="D5" s="8">
        <v>-3912</v>
      </c>
    </row>
    <row spans="1:4" r="6">
      <c t="s" r="A6" s="4">
        <v>975</v>
      </c>
    </row>
    <row spans="1:4" r="7">
      <c t="s" r="A7" s="3">
        <v>1155</v>
      </c>
    </row>
    <row spans="1:4" r="8">
      <c t="s" r="A8" s="4">
        <v>976</v>
      </c>
      <c t="n" r="C8" s="6">
        <v>-445</v>
      </c>
      <c t="n" r="D8" s="6">
        <v>-1029</v>
      </c>
    </row>
    <row spans="1:4" r="9">
      <c t="s" r="A9" s="4">
        <v>1156</v>
      </c>
      <c t="n" r="C9" s="6">
        <v>445</v>
      </c>
      <c t="n" r="D9" s="6">
        <v>584</v>
      </c>
    </row>
    <row spans="1:4" r="10">
      <c t="s" r="A10" s="4">
        <v>978</v>
      </c>
      <c t="n" r="C10" s="6">
        <v>0</v>
      </c>
      <c t="n" r="D10" s="6">
        <v>-445</v>
      </c>
    </row>
    <row spans="1:4" r="11">
      <c t="s" r="A11" s="4">
        <v>1157</v>
      </c>
    </row>
    <row spans="1:4" r="12">
      <c t="s" r="A12" s="3">
        <v>1155</v>
      </c>
    </row>
    <row spans="1:4" r="13">
      <c t="s" r="A13" s="4">
        <v>976</v>
      </c>
      <c t="n" r="C13" s="6">
        <v>-3467</v>
      </c>
      <c t="n" r="D13" s="6">
        <v>-1582</v>
      </c>
    </row>
    <row spans="1:4" r="14">
      <c t="s" r="A14" s="4">
        <v>1156</v>
      </c>
      <c t="n" r="C14" s="6">
        <v>-4040</v>
      </c>
      <c t="n" r="D14" s="6">
        <v>-5662</v>
      </c>
    </row>
    <row spans="1:4" r="15">
      <c t="s" r="A15" s="4">
        <v>1158</v>
      </c>
      <c t="s" r="B15" s="4">
        <v>154</v>
      </c>
      <c t="n" r="C15" s="6">
        <v>3696</v>
      </c>
      <c t="n" r="D15" s="6">
        <v>3777</v>
      </c>
    </row>
    <row spans="1:4" r="16">
      <c t="s" r="A16" s="4">
        <v>978</v>
      </c>
      <c t="n" r="C16" s="8">
        <v>-3811</v>
      </c>
      <c t="n" r="D16" s="8">
        <v>-3467</v>
      </c>
    </row>
    <row spans="1:4" r="17">
      <c t="n" r="A17"/>
    </row>
    <row spans="1:4" r="18">
      <c t="s" r="A18" s="4">
        <v>154</v>
      </c>
      <c t="s" r="B18" s="4">
        <v>1159</v>
      </c>
    </row>
  </sheetData>
  <mergeCells count="4">
    <mergeCell ref="A1:B2"/>
    <mergeCell ref="C1:D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160</v>
      </c>
      <c t="s" r="B1" s="2">
        <v>941</v>
      </c>
      <c t="s" r="R1" s="2">
        <v>1</v>
      </c>
    </row>
    <row spans="1:20" r="2">
      <c t="s" r="B2" s="2">
        <v>2</v>
      </c>
      <c t="s" r="D2" s="2">
        <v>942</v>
      </c>
      <c t="s" r="E2" s="2">
        <v>154</v>
      </c>
      <c t="s" r="F2" s="2">
        <v>4</v>
      </c>
      <c t="s" r="G2" s="2">
        <v>154</v>
      </c>
      <c t="s" r="H2" s="2">
        <v>943</v>
      </c>
      <c t="s" r="I2" s="2">
        <v>154</v>
      </c>
      <c t="s" r="J2" s="2">
        <v>33</v>
      </c>
      <c t="s" r="K2" s="2">
        <v>154</v>
      </c>
      <c t="s" r="L2" s="2">
        <v>944</v>
      </c>
      <c t="s" r="M2" s="2">
        <v>154</v>
      </c>
      <c t="s" r="N2" s="2">
        <v>945</v>
      </c>
      <c t="s" r="O2" s="2">
        <v>154</v>
      </c>
      <c t="s" r="P2" s="2">
        <v>946</v>
      </c>
      <c t="s" r="Q2" s="2">
        <v>154</v>
      </c>
      <c t="s" r="R2" s="2">
        <v>2</v>
      </c>
      <c t="s" r="S2" s="2">
        <v>33</v>
      </c>
      <c t="s" r="T2" s="2">
        <v>100</v>
      </c>
    </row>
    <row spans="1:20" r="3">
      <c t="s" r="A3" s="3">
        <v>1161</v>
      </c>
      <c t="n" r="D3"/>
      <c t="n" r="F3"/>
      <c t="n" r="H3"/>
      <c t="n" r="J3"/>
      <c t="n" r="L3"/>
      <c t="n" r="N3"/>
      <c t="n" r="P3"/>
    </row>
    <row spans="1:20" r="4">
      <c t="s" r="A4" s="4">
        <v>1162</v>
      </c>
      <c t="n" r="D4"/>
      <c t="n" r="F4"/>
      <c t="n" r="H4"/>
      <c t="n" r="J4"/>
      <c t="n" r="L4"/>
      <c t="n" r="N4"/>
      <c t="n" r="P4"/>
      <c t="n" r="R4" s="8">
        <v>513909</v>
      </c>
      <c t="n" r="S4" s="8">
        <v>476684</v>
      </c>
      <c t="n" r="T4" s="8">
        <v>437855</v>
      </c>
    </row>
    <row spans="1:20" r="5">
      <c t="s" r="A5" s="4">
        <v>1163</v>
      </c>
      <c t="n" r="D5"/>
      <c t="n" r="F5"/>
      <c t="n" r="H5"/>
      <c t="n" r="J5"/>
      <c t="n" r="L5"/>
      <c t="n" r="N5"/>
      <c t="n" r="P5"/>
      <c t="n" r="R5" s="6">
        <v>22054</v>
      </c>
      <c t="n" r="S5" s="6">
        <v>21045</v>
      </c>
      <c t="n" r="T5" s="6">
        <v>16653</v>
      </c>
    </row>
    <row spans="1:20" r="6">
      <c t="s" r="A6" s="4">
        <v>1164</v>
      </c>
      <c t="n" r="D6"/>
      <c t="n" r="F6"/>
      <c t="n" r="H6"/>
      <c t="n" r="J6"/>
      <c t="n" r="L6"/>
      <c t="n" r="N6"/>
      <c t="n" r="P6"/>
      <c t="n" r="R6" s="6">
        <v>-1493</v>
      </c>
      <c t="n" r="S6" s="6">
        <v>-1419</v>
      </c>
      <c t="n" r="T6" s="6">
        <v>-1361</v>
      </c>
    </row>
    <row spans="1:20" r="7">
      <c t="s" r="A7" s="4">
        <v>1165</v>
      </c>
      <c t="n" r="D7"/>
      <c t="n" r="F7"/>
      <c t="n" r="H7"/>
      <c t="n" r="J7"/>
      <c t="n" r="L7"/>
      <c t="n" r="N7"/>
      <c t="n" r="P7"/>
      <c t="n" r="R7" s="6">
        <v>45247</v>
      </c>
      <c t="n" r="S7" s="6">
        <v>39112</v>
      </c>
      <c t="n" r="T7" s="6">
        <v>31869</v>
      </c>
    </row>
    <row spans="1:20" r="8">
      <c t="s" r="A8" s="4">
        <v>1166</v>
      </c>
      <c t="n" r="D8"/>
      <c t="n" r="F8"/>
      <c t="n" r="H8"/>
      <c t="n" r="J8"/>
      <c t="n" r="L8"/>
      <c t="n" r="N8"/>
      <c t="n" r="P8"/>
      <c t="n" r="R8" s="6">
        <v>990</v>
      </c>
      <c t="n" r="S8" s="6">
        <v>658</v>
      </c>
      <c t="n" r="T8" s="6">
        <v>1436</v>
      </c>
    </row>
    <row spans="1:20" r="9">
      <c t="s" r="A9" s="4">
        <v>1167</v>
      </c>
      <c t="n" r="D9"/>
      <c t="n" r="F9"/>
      <c t="n" r="H9"/>
      <c t="n" r="J9"/>
      <c t="n" r="L9"/>
      <c t="n" r="N9"/>
      <c t="n" r="P9"/>
      <c t="n" r="R9" s="6">
        <v>3717</v>
      </c>
      <c t="n" r="S9" s="6">
        <v>3313</v>
      </c>
      <c t="n" r="T9" s="6">
        <v>5282</v>
      </c>
    </row>
    <row spans="1:20" r="10">
      <c t="s" r="A10" s="4">
        <v>1168</v>
      </c>
      <c t="n" r="D10"/>
      <c t="n" r="F10"/>
      <c t="n" r="H10"/>
      <c t="n" r="J10"/>
      <c t="n" r="L10"/>
      <c t="n" r="N10"/>
      <c t="n" r="P10"/>
      <c t="n" r="R10" s="6">
        <v>20247</v>
      </c>
      <c t="n" r="S10" s="6">
        <v>16478</v>
      </c>
      <c t="n" r="T10" s="6">
        <v>13274</v>
      </c>
    </row>
    <row spans="1:20" r="11">
      <c t="s" r="A11" s="4">
        <v>1169</v>
      </c>
      <c t="n" r="B11" s="8">
        <v>160126</v>
      </c>
      <c t="s" r="C11" s="4">
        <v>154</v>
      </c>
      <c t="n" r="D11" s="8">
        <v>150766</v>
      </c>
      <c t="n" r="F11" s="8">
        <v>148543</v>
      </c>
      <c t="n" r="H11" s="8">
        <v>145236</v>
      </c>
      <c t="n" r="J11" s="8">
        <v>140724</v>
      </c>
      <c t="n" r="L11" s="8">
        <v>139370</v>
      </c>
      <c t="n" r="N11" s="8">
        <v>139956</v>
      </c>
      <c t="n" r="P11" s="8">
        <v>135821</v>
      </c>
      <c t="n" r="R11" s="6">
        <v>604671</v>
      </c>
      <c t="n" r="S11" s="6">
        <v>555871</v>
      </c>
      <c t="n" r="T11" s="6">
        <v>505008</v>
      </c>
    </row>
    <row spans="1:20" r="12">
      <c t="s" r="A12" s="3">
        <v>1170</v>
      </c>
      <c t="n" r="D12"/>
      <c t="n" r="F12"/>
      <c t="n" r="H12"/>
      <c t="n" r="J12"/>
      <c t="n" r="L12"/>
      <c t="n" r="N12"/>
      <c t="n" r="P12"/>
    </row>
    <row spans="1:20" r="13">
      <c t="n" r="A13" s="6">
        <v>2016</v>
      </c>
      <c t="n" r="B13" s="6">
        <v>566672</v>
      </c>
      <c t="n" r="D13"/>
      <c t="n" r="F13"/>
      <c t="n" r="H13"/>
      <c t="n" r="J13"/>
      <c t="n" r="L13"/>
      <c t="n" r="N13"/>
      <c t="n" r="P13"/>
      <c t="n" r="R13" s="6">
        <v>566672</v>
      </c>
    </row>
    <row spans="1:20" r="14">
      <c t="n" r="A14" s="6">
        <v>2017</v>
      </c>
      <c t="n" r="B14" s="6">
        <v>539352</v>
      </c>
      <c t="n" r="D14"/>
      <c t="n" r="F14"/>
      <c t="n" r="H14"/>
      <c t="n" r="J14"/>
      <c t="n" r="L14"/>
      <c t="n" r="N14"/>
      <c t="n" r="P14"/>
      <c t="n" r="R14" s="6">
        <v>539352</v>
      </c>
    </row>
    <row spans="1:20" r="15">
      <c t="n" r="A15" s="6">
        <v>2018</v>
      </c>
      <c t="n" r="B15" s="6">
        <v>502547</v>
      </c>
      <c t="n" r="D15"/>
      <c t="n" r="F15"/>
      <c t="n" r="H15"/>
      <c t="n" r="J15"/>
      <c t="n" r="L15"/>
      <c t="n" r="N15"/>
      <c t="n" r="P15"/>
      <c t="n" r="R15" s="6">
        <v>502547</v>
      </c>
    </row>
    <row spans="1:20" r="16">
      <c t="n" r="A16" s="6">
        <v>2019</v>
      </c>
      <c t="n" r="B16" s="6">
        <v>437797</v>
      </c>
      <c t="n" r="D16"/>
      <c t="n" r="F16"/>
      <c t="n" r="H16"/>
      <c t="n" r="J16"/>
      <c t="n" r="L16"/>
      <c t="n" r="N16"/>
      <c t="n" r="P16"/>
      <c t="n" r="R16" s="6">
        <v>437797</v>
      </c>
    </row>
    <row spans="1:20" r="17">
      <c t="n" r="A17" s="6">
        <v>2020</v>
      </c>
      <c t="n" r="B17" s="6">
        <v>362295</v>
      </c>
      <c t="n" r="D17"/>
      <c t="n" r="F17"/>
      <c t="n" r="H17"/>
      <c t="n" r="J17"/>
      <c t="n" r="L17"/>
      <c t="n" r="N17"/>
      <c t="n" r="P17"/>
      <c t="n" r="R17" s="6">
        <v>362295</v>
      </c>
    </row>
    <row spans="1:20" r="18">
      <c t="s" r="A18" s="4">
        <v>655</v>
      </c>
      <c t="n" r="B18" s="6">
        <v>1304530</v>
      </c>
      <c t="n" r="D18"/>
      <c t="n" r="F18"/>
      <c t="n" r="H18"/>
      <c t="n" r="J18"/>
      <c t="n" r="L18"/>
      <c t="n" r="N18"/>
      <c t="n" r="P18"/>
      <c t="n" r="R18" s="6">
        <v>1304530</v>
      </c>
    </row>
    <row spans="1:20" r="19">
      <c t="s" r="A19" s="4">
        <v>1171</v>
      </c>
      <c t="n" r="B19" s="8">
        <v>3713193</v>
      </c>
      <c t="n" r="D19"/>
      <c t="n" r="F19"/>
      <c t="n" r="H19"/>
      <c t="n" r="J19"/>
      <c t="n" r="L19"/>
      <c t="n" r="N19"/>
      <c t="n" r="P19"/>
      <c t="n" r="R19" s="6">
        <v>3713193</v>
      </c>
    </row>
    <row spans="1:20" r="20">
      <c t="s" r="A20" s="3">
        <v>1172</v>
      </c>
      <c t="n" r="D20"/>
      <c t="n" r="F20"/>
      <c t="n" r="H20"/>
      <c t="n" r="J20"/>
      <c t="n" r="L20"/>
      <c t="n" r="N20"/>
      <c t="n" r="P20"/>
    </row>
    <row spans="1:20" r="21">
      <c t="s" r="A21" s="4">
        <v>1173</v>
      </c>
      <c t="n" r="D21"/>
      <c t="n" r="F21"/>
      <c t="n" r="H21"/>
      <c t="n" r="J21"/>
      <c t="n" r="L21"/>
      <c t="n" r="N21"/>
      <c t="n" r="P21"/>
      <c t="n" r="R21" s="6">
        <v>117470</v>
      </c>
      <c t="n" r="S21" s="6">
        <v>113226</v>
      </c>
      <c t="n" r="T21" s="6">
        <v>101036</v>
      </c>
    </row>
    <row spans="1:20" r="22">
      <c t="s" r="A22" s="4">
        <v>1174</v>
      </c>
      <c t="n" r="D22"/>
      <c t="n" r="F22"/>
      <c t="n" r="H22"/>
      <c t="n" r="J22"/>
      <c t="n" r="L22"/>
      <c t="n" r="N22"/>
      <c t="n" r="P22"/>
      <c t="n" r="R22" s="6">
        <v>79091</v>
      </c>
      <c t="n" r="S22" s="6">
        <v>74109</v>
      </c>
      <c t="n" r="T22" s="6">
        <v>67319</v>
      </c>
    </row>
    <row spans="1:20" r="23">
      <c t="s" r="A23" s="4">
        <v>1175</v>
      </c>
      <c t="n" r="D23"/>
      <c t="n" r="F23"/>
      <c t="n" r="H23"/>
      <c t="n" r="J23"/>
      <c t="n" r="L23"/>
      <c t="n" r="N23"/>
      <c t="n" r="P23"/>
      <c t="n" r="R23" s="6">
        <v>12446</v>
      </c>
      <c t="n" r="S23" s="6">
        <v>12093</v>
      </c>
      <c t="n" r="T23" s="6">
        <v>11515</v>
      </c>
    </row>
    <row spans="1:20" r="24">
      <c t="s" r="A24" s="4">
        <v>1176</v>
      </c>
      <c t="n" r="D24"/>
      <c t="n" r="F24"/>
      <c t="n" r="H24"/>
      <c t="n" r="J24"/>
      <c t="n" r="L24"/>
      <c t="n" r="N24"/>
      <c t="n" r="P24"/>
      <c t="n" r="R24" s="6">
        <v>6934</v>
      </c>
      <c t="n" r="S24" s="6">
        <v>6456</v>
      </c>
      <c t="n" r="T24" s="6">
        <v>4317</v>
      </c>
    </row>
    <row spans="1:20" r="25">
      <c t="s" r="A25" s="4">
        <v>1177</v>
      </c>
      <c t="n" r="D25"/>
      <c t="n" r="F25"/>
      <c t="n" r="H25"/>
      <c t="n" r="J25"/>
      <c t="n" r="L25"/>
      <c t="n" r="N25"/>
      <c t="n" r="P25"/>
      <c t="n" r="R25" s="8">
        <v>215941</v>
      </c>
      <c t="n" r="S25" s="8">
        <v>205884</v>
      </c>
      <c t="n" r="T25" s="8">
        <v>184187</v>
      </c>
    </row>
    <row spans="1:20" r="26">
      <c t="n" r="A26"/>
    </row>
    <row spans="1:20" r="27">
      <c t="s" r="A27" s="4">
        <v>154</v>
      </c>
      <c t="s" r="B27" s="4">
        <v>1178</v>
      </c>
    </row>
  </sheetData>
  <mergeCells count="167">
    <mergeCell ref="A1:A2"/>
    <mergeCell ref="B1:Q1"/>
    <mergeCell ref="R1:T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D19:E19"/>
    <mergeCell ref="F19:G19"/>
    <mergeCell ref="H19:I19"/>
    <mergeCell ref="J19:K19"/>
    <mergeCell ref="L19:M19"/>
    <mergeCell ref="N19:O19"/>
    <mergeCell ref="P19:Q19"/>
    <mergeCell ref="D20:E20"/>
    <mergeCell ref="F20:G20"/>
    <mergeCell ref="H20:I20"/>
    <mergeCell ref="J20:K20"/>
    <mergeCell ref="L20:M20"/>
    <mergeCell ref="N20:O20"/>
    <mergeCell ref="P20:Q20"/>
    <mergeCell ref="D21:E21"/>
    <mergeCell ref="F21:G21"/>
    <mergeCell ref="H21:I21"/>
    <mergeCell ref="J21:K21"/>
    <mergeCell ref="L21:M21"/>
    <mergeCell ref="N21:O21"/>
    <mergeCell ref="P21:Q21"/>
    <mergeCell ref="D22:E22"/>
    <mergeCell ref="F22:G22"/>
    <mergeCell ref="H22:I22"/>
    <mergeCell ref="J22:K22"/>
    <mergeCell ref="L22:M22"/>
    <mergeCell ref="N22:O22"/>
    <mergeCell ref="P22:Q22"/>
    <mergeCell ref="D23:E23"/>
    <mergeCell ref="F23:G23"/>
    <mergeCell ref="H23:I23"/>
    <mergeCell ref="J23:K23"/>
    <mergeCell ref="L23:M23"/>
    <mergeCell ref="N23:O23"/>
    <mergeCell ref="P23:Q23"/>
    <mergeCell ref="D24:E24"/>
    <mergeCell ref="F24:G24"/>
    <mergeCell ref="H24:I24"/>
    <mergeCell ref="J24:K24"/>
    <mergeCell ref="L24:M24"/>
    <mergeCell ref="N24:O24"/>
    <mergeCell ref="P24:Q24"/>
    <mergeCell ref="D25:E25"/>
    <mergeCell ref="F25:G25"/>
    <mergeCell ref="H25:I25"/>
    <mergeCell ref="J25:K25"/>
    <mergeCell ref="L25:M25"/>
    <mergeCell ref="N25:O25"/>
    <mergeCell ref="P25:Q25"/>
    <mergeCell ref="A26:T26"/>
    <mergeCell ref="B27:T2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T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4"/>
    <col customWidth="1" max="19" min="19" width="21"/>
    <col customWidth="1" max="20" min="20" width="21"/>
  </cols>
  <sheetData>
    <row spans="1:20" r="1">
      <c t="s" r="A1" s="1">
        <v>1179</v>
      </c>
      <c t="s" r="B1" s="2">
        <v>941</v>
      </c>
      <c t="s" r="R1" s="2">
        <v>1</v>
      </c>
    </row>
    <row spans="1:20" r="2">
      <c t="s" r="B2" s="2">
        <v>913</v>
      </c>
      <c t="s" r="D2" s="2">
        <v>1180</v>
      </c>
      <c t="s" r="E2" s="2">
        <v>154</v>
      </c>
      <c t="s" r="F2" s="2">
        <v>1181</v>
      </c>
      <c t="s" r="G2" s="2">
        <v>154</v>
      </c>
      <c t="s" r="H2" s="2">
        <v>1182</v>
      </c>
      <c t="s" r="I2" s="2">
        <v>154</v>
      </c>
      <c t="s" r="J2" s="2">
        <v>493</v>
      </c>
      <c t="s" r="L2" s="2">
        <v>1183</v>
      </c>
      <c t="s" r="M2" s="2">
        <v>154</v>
      </c>
      <c t="s" r="N2" s="2">
        <v>1184</v>
      </c>
      <c t="s" r="O2" s="2">
        <v>154</v>
      </c>
      <c t="s" r="P2" s="2">
        <v>1185</v>
      </c>
      <c t="s" r="Q2" s="2">
        <v>154</v>
      </c>
      <c t="s" r="R2" s="2">
        <v>913</v>
      </c>
      <c t="s" r="S2" s="2">
        <v>493</v>
      </c>
      <c t="s" r="T2" s="2">
        <v>494</v>
      </c>
    </row>
    <row spans="1:20" r="3">
      <c t="s" r="A3" s="3">
        <v>1186</v>
      </c>
      <c t="n" r="D3"/>
      <c t="n" r="F3"/>
      <c t="n" r="H3"/>
      <c t="n" r="L3"/>
      <c t="n" r="N3"/>
      <c t="n" r="P3"/>
    </row>
    <row spans="1:20" r="4">
      <c t="s" r="A4" s="4">
        <v>496</v>
      </c>
      <c t="n" r="B4" s="6">
        <v>32486000</v>
      </c>
      <c t="n" r="D4"/>
      <c t="n" r="F4"/>
      <c t="n" r="H4"/>
      <c t="n" r="L4"/>
      <c t="n" r="N4"/>
      <c t="n" r="P4"/>
      <c t="n" r="R4" s="6">
        <v>32486000</v>
      </c>
    </row>
    <row spans="1:20" r="5">
      <c t="s" r="A5" s="4">
        <v>497</v>
      </c>
      <c t="n" r="B5" s="6">
        <v>1454200</v>
      </c>
      <c t="n" r="D5"/>
      <c t="n" r="F5"/>
      <c t="n" r="H5"/>
      <c t="n" r="L5"/>
      <c t="n" r="N5"/>
      <c t="n" r="P5"/>
      <c t="n" r="R5" s="6">
        <v>1454200</v>
      </c>
    </row>
    <row spans="1:20" r="6">
      <c t="s" r="A6" s="3">
        <v>1187</v>
      </c>
      <c t="n" r="D6"/>
      <c t="n" r="F6"/>
      <c t="n" r="H6"/>
      <c t="n" r="L6"/>
      <c t="n" r="N6"/>
      <c t="n" r="P6"/>
    </row>
    <row spans="1:20" r="7">
      <c t="s" r="A7" s="4">
        <v>35</v>
      </c>
      <c t="n" r="B7" s="8">
        <v>16681</v>
      </c>
      <c t="n" r="D7"/>
      <c t="n" r="F7"/>
      <c t="n" r="H7"/>
      <c t="n" r="J7" s="8">
        <v>16406</v>
      </c>
      <c t="n" r="L7"/>
      <c t="n" r="N7"/>
      <c t="n" r="P7"/>
      <c t="n" r="R7" s="8">
        <v>16681</v>
      </c>
      <c t="n" r="S7" s="8">
        <v>16406</v>
      </c>
    </row>
    <row spans="1:20" r="8">
      <c t="s" r="A8" s="4">
        <v>1188</v>
      </c>
      <c t="n" r="B8" s="6">
        <v>322811</v>
      </c>
      <c t="n" r="D8"/>
      <c t="n" r="F8"/>
      <c t="n" r="H8"/>
      <c t="n" r="J8" s="6">
        <v>313323</v>
      </c>
      <c t="n" r="L8"/>
      <c t="n" r="N8"/>
      <c t="n" r="P8"/>
      <c t="n" r="R8" s="6">
        <v>322811</v>
      </c>
      <c t="n" r="S8" s="6">
        <v>313323</v>
      </c>
    </row>
    <row spans="1:20" r="9">
      <c t="s" r="A9" s="4">
        <v>37</v>
      </c>
      <c t="n" r="B9" s="6">
        <v>0</v>
      </c>
      <c t="n" r="D9"/>
      <c t="n" r="F9"/>
      <c t="n" r="H9"/>
      <c t="n" r="J9" s="6">
        <v>4562</v>
      </c>
      <c t="n" r="L9"/>
      <c t="n" r="N9"/>
      <c t="n" r="P9"/>
      <c t="n" r="R9" s="6">
        <v>0</v>
      </c>
      <c t="n" r="S9" s="6">
        <v>4562</v>
      </c>
    </row>
    <row spans="1:20" r="10">
      <c t="s" r="A10" s="4">
        <v>38</v>
      </c>
      <c t="n" r="B10" s="6">
        <v>1089</v>
      </c>
      <c t="n" r="D10"/>
      <c t="n" r="F10"/>
      <c t="n" r="H10"/>
      <c t="n" r="J10" s="6">
        <v>2084</v>
      </c>
      <c t="n" r="L10"/>
      <c t="n" r="N10"/>
      <c t="n" r="P10"/>
      <c t="n" r="R10" s="6">
        <v>1089</v>
      </c>
      <c t="n" r="S10" s="6">
        <v>2084</v>
      </c>
    </row>
    <row spans="1:20" r="11">
      <c t="s" r="A11" s="4">
        <v>1189</v>
      </c>
      <c t="n" r="B11" s="6">
        <v>-131274</v>
      </c>
      <c t="n" r="D11"/>
      <c t="n" r="F11"/>
      <c t="n" r="H11"/>
      <c t="n" r="J11" s="6">
        <v>-131419</v>
      </c>
      <c t="n" r="L11"/>
      <c t="n" r="N11"/>
      <c t="n" r="P11"/>
      <c t="n" r="R11" s="6">
        <v>-131274</v>
      </c>
      <c t="n" r="S11" s="6">
        <v>-131419</v>
      </c>
    </row>
    <row spans="1:20" r="12">
      <c t="s" r="A12" s="4">
        <v>41</v>
      </c>
      <c t="n" r="B12" s="6">
        <v>209307</v>
      </c>
      <c t="n" r="D12"/>
      <c t="n" r="F12"/>
      <c t="n" r="H12"/>
      <c t="n" r="J12" s="6">
        <v>204956</v>
      </c>
      <c t="n" r="L12"/>
      <c t="n" r="N12"/>
      <c t="n" r="P12"/>
      <c t="n" r="R12" s="6">
        <v>209307</v>
      </c>
      <c t="n" r="S12" s="6">
        <v>204956</v>
      </c>
    </row>
    <row spans="1:20" r="13">
      <c t="s" r="A13" s="4">
        <v>1190</v>
      </c>
      <c t="n" r="B13" s="6">
        <v>11730</v>
      </c>
      <c t="n" r="D13"/>
      <c t="n" r="F13"/>
      <c t="n" r="H13"/>
      <c t="n" r="J13" s="6">
        <v>11643</v>
      </c>
      <c t="n" r="L13"/>
      <c t="n" r="N13"/>
      <c t="n" r="P13"/>
      <c t="n" r="R13" s="6">
        <v>11730</v>
      </c>
      <c t="n" r="S13" s="6">
        <v>11643</v>
      </c>
    </row>
    <row spans="1:20" r="14">
      <c t="s" r="A14" s="4">
        <v>1191</v>
      </c>
      <c t="n" r="B14" s="6">
        <v>6690</v>
      </c>
      <c t="n" r="D14"/>
      <c t="n" r="F14"/>
      <c t="n" r="H14"/>
      <c t="n" r="J14" s="6">
        <v>6320</v>
      </c>
      <c t="n" r="L14"/>
      <c t="n" r="N14"/>
      <c t="n" r="P14"/>
      <c t="n" r="R14" s="6">
        <v>6690</v>
      </c>
      <c t="n" r="S14" s="6">
        <v>6320</v>
      </c>
    </row>
    <row spans="1:20" r="15">
      <c t="s" r="A15" s="4">
        <v>223</v>
      </c>
      <c t="n" r="B15" s="6">
        <v>13221</v>
      </c>
      <c t="n" r="D15"/>
      <c t="n" r="F15"/>
      <c t="n" r="H15"/>
      <c t="n" r="J15" s="6">
        <v>13896</v>
      </c>
      <c t="n" r="L15"/>
      <c t="n" r="N15"/>
      <c t="n" r="P15"/>
      <c t="n" r="R15" s="6">
        <v>13221</v>
      </c>
      <c t="n" r="S15" s="6">
        <v>13896</v>
      </c>
    </row>
    <row spans="1:20" r="16">
      <c t="s" r="A16" s="4">
        <v>42</v>
      </c>
      <c t="n" r="B16" s="6">
        <v>240948</v>
      </c>
      <c t="n" r="D16"/>
      <c t="n" r="F16"/>
      <c t="n" r="H16"/>
      <c t="n" r="J16" s="6">
        <v>236815</v>
      </c>
      <c t="n" r="L16"/>
      <c t="n" r="N16"/>
      <c t="n" r="P16"/>
      <c t="n" r="R16" s="6">
        <v>240948</v>
      </c>
      <c t="n" r="S16" s="6">
        <v>236815</v>
      </c>
    </row>
    <row spans="1:20" r="17">
      <c t="s" r="A17" s="3">
        <v>1192</v>
      </c>
      <c t="n" r="D17"/>
      <c t="n" r="F17"/>
      <c t="n" r="H17"/>
      <c t="n" r="L17"/>
      <c t="n" r="N17"/>
      <c t="n" r="P17"/>
    </row>
    <row spans="1:20" r="18">
      <c t="s" r="A18" s="4">
        <v>54</v>
      </c>
      <c t="n" r="B18" s="6">
        <v>-6717</v>
      </c>
      <c t="n" r="D18"/>
      <c t="n" r="F18"/>
      <c t="n" r="H18"/>
      <c t="n" r="J18" s="6">
        <v>-6151</v>
      </c>
      <c t="n" r="L18"/>
      <c t="n" r="N18"/>
      <c t="n" r="P18"/>
      <c t="n" r="R18" s="6">
        <v>-6717</v>
      </c>
      <c t="n" r="S18" s="6">
        <v>-6151</v>
      </c>
    </row>
    <row spans="1:20" r="19">
      <c t="s" r="A19" s="4">
        <v>111</v>
      </c>
      <c t="n" r="B19" s="6">
        <v>-7402</v>
      </c>
      <c t="n" r="D19"/>
      <c t="n" r="F19"/>
      <c t="n" r="H19"/>
      <c t="n" r="J19" s="6">
        <v>-8962</v>
      </c>
      <c t="n" r="L19"/>
      <c t="n" r="N19"/>
      <c t="n" r="P19"/>
      <c t="n" r="R19" s="6">
        <v>-7402</v>
      </c>
      <c t="n" r="S19" s="6">
        <v>-8962</v>
      </c>
    </row>
    <row spans="1:20" r="20">
      <c t="s" r="A20" s="4">
        <v>55</v>
      </c>
      <c t="n" r="B20" s="6">
        <v>-14119</v>
      </c>
      <c t="n" r="D20"/>
      <c t="n" r="F20"/>
      <c t="n" r="H20"/>
      <c t="n" r="J20" s="6">
        <v>-15113</v>
      </c>
      <c t="n" r="L20"/>
      <c t="n" r="N20"/>
      <c t="n" r="P20"/>
      <c t="n" r="R20" s="6">
        <v>-14119</v>
      </c>
      <c t="n" r="S20" s="6">
        <v>-15113</v>
      </c>
    </row>
    <row spans="1:20" r="21">
      <c t="s" r="A21" s="3">
        <v>1193</v>
      </c>
      <c t="n" r="D21"/>
      <c t="n" r="F21"/>
      <c t="n" r="H21"/>
      <c t="n" r="L21"/>
      <c t="n" r="N21"/>
      <c t="n" r="P21"/>
    </row>
    <row spans="1:20" r="22">
      <c t="s" r="A22" s="4">
        <v>101</v>
      </c>
      <c t="n" r="D22"/>
      <c t="n" r="F22"/>
      <c t="n" r="H22"/>
      <c t="n" r="L22"/>
      <c t="n" r="N22"/>
      <c t="n" r="P22"/>
      <c t="n" r="R22" s="6">
        <v>50935</v>
      </c>
      <c t="n" r="S22" s="6">
        <v>52597</v>
      </c>
      <c t="n" r="T22" s="8">
        <v>72614</v>
      </c>
    </row>
    <row spans="1:20" r="23">
      <c t="s" r="A23" s="3">
        <v>102</v>
      </c>
      <c t="n" r="D23"/>
      <c t="n" r="F23"/>
      <c t="n" r="H23"/>
      <c t="n" r="L23"/>
      <c t="n" r="N23"/>
      <c t="n" r="P23"/>
    </row>
    <row spans="1:20" r="24">
      <c t="s" r="A24" s="4">
        <v>103</v>
      </c>
      <c t="n" r="D24"/>
      <c t="n" r="F24"/>
      <c t="n" r="H24"/>
      <c t="n" r="L24"/>
      <c t="n" r="N24"/>
      <c t="n" r="P24"/>
      <c t="n" r="R24" s="6">
        <v>20805</v>
      </c>
      <c t="n" r="S24" s="6">
        <v>19620</v>
      </c>
      <c t="n" r="T24" s="6">
        <v>27440</v>
      </c>
    </row>
    <row spans="1:20" r="25">
      <c t="s" r="A25" s="4">
        <v>104</v>
      </c>
      <c t="n" r="D25"/>
      <c t="n" r="F25"/>
      <c t="n" r="H25"/>
      <c t="n" r="L25"/>
      <c t="n" r="N25"/>
      <c t="n" r="P25"/>
      <c t="n" r="R25" s="6">
        <v>14039</v>
      </c>
      <c t="n" r="S25" s="6">
        <v>15386</v>
      </c>
      <c t="n" r="T25" s="6">
        <v>19773</v>
      </c>
    </row>
    <row spans="1:20" r="26">
      <c t="s" r="A26" s="4">
        <v>106</v>
      </c>
      <c t="n" r="D26"/>
      <c t="n" r="F26"/>
      <c t="n" r="H26"/>
      <c t="n" r="L26"/>
      <c t="n" r="N26"/>
      <c t="n" r="P26"/>
      <c t="n" r="R26" s="6">
        <v>2366</v>
      </c>
      <c t="n" r="S26" s="6">
        <v>965</v>
      </c>
      <c t="n" r="T26" s="6">
        <v>812</v>
      </c>
    </row>
    <row spans="1:20" r="27">
      <c t="s" r="A27" s="4">
        <v>107</v>
      </c>
      <c t="n" r="D27"/>
      <c t="n" r="F27"/>
      <c t="n" r="H27"/>
      <c t="n" r="L27"/>
      <c t="n" r="N27"/>
      <c t="n" r="P27"/>
      <c t="n" r="R27" s="6">
        <v>37210</v>
      </c>
      <c t="n" r="S27" s="6">
        <v>35971</v>
      </c>
      <c t="n" r="T27" s="6">
        <v>48025</v>
      </c>
    </row>
    <row spans="1:20" r="28">
      <c t="s" r="A28" s="4">
        <v>659</v>
      </c>
      <c t="n" r="D28"/>
      <c t="n" r="F28"/>
      <c t="n" r="H28"/>
      <c t="n" r="L28"/>
      <c t="n" r="N28"/>
      <c t="n" r="P28"/>
      <c t="n" r="R28" s="6">
        <v>621</v>
      </c>
      <c t="n" r="S28" s="6">
        <v>725</v>
      </c>
      <c t="n" r="T28" s="6">
        <v>817</v>
      </c>
    </row>
    <row spans="1:20" r="29">
      <c t="s" r="A29" s="4">
        <v>1194</v>
      </c>
      <c t="n" r="D29"/>
      <c t="n" r="F29"/>
      <c t="n" r="H29"/>
      <c t="n" r="L29"/>
      <c t="n" r="N29"/>
      <c t="n" r="P29"/>
      <c t="n" r="R29" s="6">
        <v>2635</v>
      </c>
      <c t="n" r="S29" s="6">
        <v>2700</v>
      </c>
      <c t="n" r="T29" s="6">
        <v>3086</v>
      </c>
    </row>
    <row spans="1:20" r="30">
      <c t="s" r="A30" s="4">
        <v>124</v>
      </c>
      <c t="n" r="D30"/>
      <c t="n" r="F30"/>
      <c t="n" r="H30"/>
      <c t="n" r="L30"/>
      <c t="n" r="N30"/>
      <c t="n" r="P30"/>
      <c t="n" r="R30" s="6">
        <v>15739</v>
      </c>
      <c t="n" r="S30" s="6">
        <v>18601</v>
      </c>
      <c t="n" r="T30" s="6">
        <v>26858</v>
      </c>
    </row>
    <row spans="1:20" r="31">
      <c t="s" r="A31" s="4">
        <v>105</v>
      </c>
      <c t="n" r="D31"/>
      <c t="n" r="F31"/>
      <c t="n" r="H31"/>
      <c t="n" r="L31"/>
      <c t="n" r="N31"/>
      <c t="n" r="P31"/>
      <c t="n" r="R31" s="6">
        <v>0</v>
      </c>
      <c t="n" r="S31" s="6">
        <v>0</v>
      </c>
      <c t="n" r="T31" s="6">
        <v>-2194</v>
      </c>
    </row>
    <row spans="1:20" r="32">
      <c t="s" r="A32" s="4">
        <v>125</v>
      </c>
      <c t="n" r="D32"/>
      <c t="n" r="F32"/>
      <c t="n" r="H32"/>
      <c t="n" r="L32"/>
      <c t="n" r="N32"/>
      <c t="n" r="P32"/>
      <c t="n" r="R32" s="6">
        <v>0</v>
      </c>
      <c t="n" r="S32" s="6">
        <v>384</v>
      </c>
      <c t="n" r="T32" s="6">
        <v>63792</v>
      </c>
    </row>
    <row spans="1:20" r="33">
      <c t="s" r="A33" s="4">
        <v>126</v>
      </c>
      <c t="n" r="B33" s="8">
        <v>2889</v>
      </c>
      <c t="s" r="C33" s="4">
        <v>154</v>
      </c>
      <c t="n" r="D33" s="8">
        <v>4265</v>
      </c>
      <c t="n" r="F33" s="8">
        <v>4670</v>
      </c>
      <c t="n" r="H33" s="8">
        <v>3915</v>
      </c>
      <c t="n" r="J33" s="8">
        <v>5434</v>
      </c>
      <c t="s" r="K33" s="4">
        <v>154</v>
      </c>
      <c t="n" r="L33" s="8">
        <v>4816</v>
      </c>
      <c t="n" r="N33" s="8">
        <v>4138</v>
      </c>
      <c t="n" r="P33" s="8">
        <v>4597</v>
      </c>
      <c t="n" r="R33" s="6">
        <v>15739</v>
      </c>
      <c t="n" r="S33" s="6">
        <v>18985</v>
      </c>
      <c t="n" r="T33" s="6">
        <v>88456</v>
      </c>
    </row>
    <row spans="1:20" r="34">
      <c t="s" r="A34" s="3">
        <v>1195</v>
      </c>
      <c t="n" r="D34"/>
      <c t="n" r="F34"/>
      <c t="n" r="H34"/>
      <c t="n" r="L34"/>
      <c t="n" r="N34"/>
      <c t="n" r="P34"/>
    </row>
    <row spans="1:20" r="35">
      <c t="s" r="A35" s="4">
        <v>1196</v>
      </c>
      <c t="n" r="D35"/>
      <c t="n" r="F35"/>
      <c t="n" r="H35"/>
      <c t="n" r="L35"/>
      <c t="n" r="N35"/>
      <c t="n" r="P35"/>
      <c t="n" r="R35" s="6">
        <v>27579</v>
      </c>
      <c t="n" r="S35" s="6">
        <v>32485</v>
      </c>
      <c t="n" r="T35" s="6">
        <v>32644</v>
      </c>
    </row>
    <row spans="1:20" r="36">
      <c t="s" r="A36" s="4">
        <v>1197</v>
      </c>
      <c t="n" r="D36"/>
      <c t="n" r="F36"/>
      <c t="n" r="H36"/>
      <c t="n" r="L36"/>
      <c t="n" r="N36"/>
      <c t="n" r="P36"/>
      <c t="n" r="R36" s="8">
        <v>-16445</v>
      </c>
      <c t="n" r="S36" s="8">
        <v>-8279</v>
      </c>
      <c t="n" r="T36" s="8">
        <v>-7482</v>
      </c>
    </row>
    <row spans="1:20" r="37">
      <c t="s" r="A37" s="4">
        <v>936</v>
      </c>
      <c t="n" r="D37"/>
      <c t="n" r="F37"/>
      <c t="n" r="H37"/>
      <c t="n" r="L37"/>
      <c t="n" r="N37"/>
      <c t="n" r="P37"/>
    </row>
    <row spans="1:20" r="38">
      <c t="s" r="A38" s="3">
        <v>1186</v>
      </c>
      <c t="n" r="D38"/>
      <c t="n" r="F38"/>
      <c t="n" r="H38"/>
      <c t="n" r="L38"/>
      <c t="n" r="N38"/>
      <c t="n" r="P38"/>
    </row>
    <row spans="1:20" r="39">
      <c t="s" r="A39" s="4">
        <v>496</v>
      </c>
      <c t="n" r="B39" s="6">
        <v>468000</v>
      </c>
      <c t="n" r="D39"/>
      <c t="n" r="F39"/>
      <c t="n" r="H39"/>
      <c t="n" r="L39"/>
      <c t="n" r="N39"/>
      <c t="n" r="P39"/>
      <c t="n" r="R39" s="6">
        <v>468000</v>
      </c>
    </row>
    <row spans="1:20" r="40">
      <c t="s" r="A40" s="4">
        <v>938</v>
      </c>
      <c t="n" r="D40"/>
      <c t="n" r="F40"/>
      <c t="n" r="H40"/>
      <c t="n" r="L40"/>
      <c t="n" r="N40"/>
      <c t="n" r="P40"/>
    </row>
    <row spans="1:20" r="41">
      <c t="s" r="A41" s="3">
        <v>1186</v>
      </c>
      <c t="n" r="D41"/>
      <c t="n" r="F41"/>
      <c t="n" r="H41"/>
      <c t="n" r="L41"/>
      <c t="n" r="N41"/>
      <c t="n" r="P41"/>
    </row>
    <row spans="1:20" r="42">
      <c t="s" r="A42" s="4">
        <v>496</v>
      </c>
      <c t="n" r="B42" s="6">
        <v>776000</v>
      </c>
      <c t="n" r="D42"/>
      <c t="n" r="F42"/>
      <c t="n" r="H42"/>
      <c t="n" r="L42"/>
      <c t="n" r="N42"/>
      <c t="n" r="P42"/>
      <c t="n" r="R42" s="6">
        <v>776000</v>
      </c>
    </row>
    <row spans="1:20" r="43">
      <c t="s" r="A43" s="4">
        <v>497</v>
      </c>
      <c t="n" r="B43" s="6">
        <v>28000</v>
      </c>
      <c t="n" r="D43"/>
      <c t="n" r="F43"/>
      <c t="n" r="H43"/>
      <c t="n" r="L43"/>
      <c t="n" r="N43"/>
      <c t="n" r="P43"/>
      <c t="n" r="R43" s="6">
        <v>28000</v>
      </c>
    </row>
    <row spans="1:20" r="44">
      <c t="n" r="A44"/>
    </row>
    <row spans="1:20" r="45">
      <c t="s" r="A45" s="4">
        <v>154</v>
      </c>
      <c t="s" r="B45" s="4">
        <v>1178</v>
      </c>
    </row>
  </sheetData>
  <mergeCells count="25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A44:T44"/>
    <mergeCell ref="B45:T4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U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r="A1" s="1">
        <v>1198</v>
      </c>
      <c t="s" r="C1" s="2">
        <v>941</v>
      </c>
      <c t="s" r="S1" s="2">
        <v>1</v>
      </c>
    </row>
    <row spans="1:21" r="2">
      <c t="s" r="C2" s="2">
        <v>2</v>
      </c>
      <c t="s" r="E2" s="2">
        <v>942</v>
      </c>
      <c t="s" r="G2" s="2">
        <v>4</v>
      </c>
      <c t="s" r="I2" s="2">
        <v>943</v>
      </c>
      <c t="s" r="K2" s="2">
        <v>33</v>
      </c>
      <c t="s" r="M2" s="2">
        <v>944</v>
      </c>
      <c t="s" r="O2" s="2">
        <v>945</v>
      </c>
      <c t="s" r="Q2" s="2">
        <v>946</v>
      </c>
      <c t="s" r="S2" s="2">
        <v>2</v>
      </c>
      <c t="s" r="T2" s="2">
        <v>33</v>
      </c>
      <c t="s" r="U2" s="2">
        <v>100</v>
      </c>
    </row>
    <row spans="1:21" r="3">
      <c t="s" r="A3" s="3">
        <v>1199</v>
      </c>
    </row>
    <row spans="1:21" r="4">
      <c t="s" r="A4" s="4">
        <v>122</v>
      </c>
      <c t="n" r="C4" s="8">
        <v>19028</v>
      </c>
      <c t="s" r="D4" s="4">
        <v>154</v>
      </c>
      <c t="n" r="E4" s="8">
        <v>27352</v>
      </c>
      <c t="s" r="F4" s="4">
        <v>154</v>
      </c>
      <c t="n" r="G4" s="8">
        <v>22221</v>
      </c>
      <c t="s" r="H4" s="4">
        <v>154</v>
      </c>
      <c t="n" r="I4" s="8">
        <v>16920</v>
      </c>
      <c t="s" r="J4" s="4">
        <v>154</v>
      </c>
      <c t="n" r="K4" s="8">
        <v>18151</v>
      </c>
      <c t="s" r="L4" s="4">
        <v>154</v>
      </c>
      <c t="n" r="M4" s="8">
        <v>49483</v>
      </c>
      <c t="s" r="N4" s="4">
        <v>154</v>
      </c>
      <c t="n" r="O4" s="8">
        <v>20374</v>
      </c>
      <c t="s" r="P4" s="4">
        <v>154</v>
      </c>
      <c t="n" r="Q4" s="8">
        <v>8979</v>
      </c>
      <c t="s" r="R4" s="4">
        <v>154</v>
      </c>
      <c t="n" r="S4" s="8">
        <v>85521</v>
      </c>
      <c t="n" r="T4" s="8">
        <v>96987</v>
      </c>
      <c t="n" r="U4" s="8">
        <v>42641</v>
      </c>
    </row>
    <row spans="1:21" r="5">
      <c t="s" r="A5" s="4">
        <v>1200</v>
      </c>
      <c t="n" r="S5" s="6">
        <v>-2443</v>
      </c>
      <c t="n" r="T5" s="6">
        <v>-2945</v>
      </c>
      <c t="n" r="U5" s="6">
        <v>-1294</v>
      </c>
    </row>
    <row spans="1:21" r="6">
      <c t="s" r="A6" s="4">
        <v>1201</v>
      </c>
      <c t="n" r="C6" s="6">
        <v>-316</v>
      </c>
      <c t="n" r="E6" s="6">
        <v>-324</v>
      </c>
      <c t="n" r="G6" s="6">
        <v>-328</v>
      </c>
      <c t="n" r="I6" s="6">
        <v>-296</v>
      </c>
      <c t="n" r="K6" s="6">
        <v>-314</v>
      </c>
      <c t="n" r="M6" s="6">
        <v>-291</v>
      </c>
      <c t="n" r="O6" s="6">
        <v>-438</v>
      </c>
      <c t="n" r="Q6" s="6">
        <v>-423</v>
      </c>
      <c t="n" r="S6" s="6">
        <v>-1264</v>
      </c>
      <c t="n" r="T6" s="6">
        <v>-1466</v>
      </c>
      <c t="n" r="U6" s="6">
        <v>-949</v>
      </c>
    </row>
    <row spans="1:21" r="7">
      <c t="s" r="A7" s="4">
        <v>130</v>
      </c>
      <c t="n" r="C7" s="6">
        <v>-627</v>
      </c>
      <c t="n" r="E7" s="6">
        <v>-626</v>
      </c>
      <c t="n" r="G7" s="6">
        <v>-626</v>
      </c>
      <c t="n" r="I7" s="6">
        <v>-627</v>
      </c>
      <c t="n" r="K7" s="6">
        <v>-626</v>
      </c>
      <c t="n" r="M7" s="6">
        <v>-627</v>
      </c>
      <c t="n" r="O7" s="6">
        <v>-627</v>
      </c>
      <c t="n" r="Q7" s="6">
        <v>-627</v>
      </c>
      <c t="n" r="S7" s="6">
        <v>-2506</v>
      </c>
      <c t="n" r="T7" s="6">
        <v>-2507</v>
      </c>
      <c t="n" r="U7" s="6">
        <v>-2508</v>
      </c>
    </row>
    <row spans="1:21" r="8">
      <c t="s" r="A8" s="4">
        <v>141</v>
      </c>
      <c t="n" r="S8" s="6">
        <v>79308</v>
      </c>
      <c t="n" r="T8" s="6">
        <v>90069</v>
      </c>
      <c t="n" r="U8" s="6">
        <v>37890</v>
      </c>
    </row>
    <row spans="1:21" r="9">
      <c t="s" r="A9" s="4">
        <v>124</v>
      </c>
      <c t="n" r="C9" s="6">
        <v>2889</v>
      </c>
      <c t="s" r="D9" s="4">
        <v>154</v>
      </c>
      <c t="n" r="E9" s="6">
        <v>4265</v>
      </c>
      <c t="s" r="F9" s="4">
        <v>154</v>
      </c>
      <c t="n" r="G9" s="6">
        <v>4670</v>
      </c>
      <c t="s" r="H9" s="4">
        <v>154</v>
      </c>
      <c t="n" r="I9" s="6">
        <v>3915</v>
      </c>
      <c t="s" r="J9" s="4">
        <v>154</v>
      </c>
      <c t="n" r="K9" s="6">
        <v>5434</v>
      </c>
      <c t="s" r="L9" s="4">
        <v>154</v>
      </c>
      <c t="n" r="M9" s="6">
        <v>4816</v>
      </c>
      <c t="s" r="N9" s="4">
        <v>154</v>
      </c>
      <c t="n" r="O9" s="6">
        <v>4138</v>
      </c>
      <c t="s" r="P9" s="4">
        <v>154</v>
      </c>
      <c t="n" r="Q9" s="6">
        <v>4597</v>
      </c>
      <c t="s" r="R9" s="4">
        <v>154</v>
      </c>
      <c t="n" r="S9" s="6">
        <v>15739</v>
      </c>
      <c t="n" r="T9" s="6">
        <v>18985</v>
      </c>
      <c t="n" r="U9" s="6">
        <v>88456</v>
      </c>
    </row>
    <row spans="1:21" r="10">
      <c t="s" r="A10" s="4">
        <v>1202</v>
      </c>
      <c t="n" r="S10" s="6">
        <v>-475</v>
      </c>
      <c t="n" r="T10" s="6">
        <v>-597</v>
      </c>
      <c t="n" r="U10" s="6">
        <v>-3397</v>
      </c>
    </row>
    <row spans="1:21" r="11">
      <c t="s" r="A11" s="4">
        <v>142</v>
      </c>
      <c t="n" r="S11" s="6">
        <v>15264</v>
      </c>
      <c t="n" r="T11" s="6">
        <v>18388</v>
      </c>
      <c t="n" r="U11" s="6">
        <v>85059</v>
      </c>
    </row>
    <row spans="1:21" r="12">
      <c t="s" r="A12" s="4">
        <v>131</v>
      </c>
      <c t="n" r="C12" s="8">
        <v>20352</v>
      </c>
      <c t="n" r="E12" s="8">
        <v>29749</v>
      </c>
      <c t="n" r="G12" s="8">
        <v>25155</v>
      </c>
      <c t="n" r="I12" s="8">
        <v>19316</v>
      </c>
      <c t="n" r="K12" s="8">
        <v>21916</v>
      </c>
      <c t="n" r="M12" s="8">
        <v>51708</v>
      </c>
      <c t="n" r="O12" s="8">
        <v>22705</v>
      </c>
      <c t="n" r="Q12" s="8">
        <v>12128</v>
      </c>
      <c t="n" r="S12" s="8">
        <v>94572</v>
      </c>
      <c t="n" r="T12" s="8">
        <v>108457</v>
      </c>
      <c t="n" r="U12" s="8">
        <v>122949</v>
      </c>
    </row>
    <row spans="1:21" r="13">
      <c t="s" r="A13" s="3">
        <v>1203</v>
      </c>
    </row>
    <row spans="1:21" r="14">
      <c t="s" r="A14" s="4">
        <v>1204</v>
      </c>
      <c t="n" r="S14" s="6">
        <v>94404</v>
      </c>
      <c t="n" r="T14" s="6">
        <v>90743</v>
      </c>
      <c t="n" r="U14" s="6">
        <v>85335</v>
      </c>
    </row>
    <row spans="1:21" r="15">
      <c t="s" r="A15" s="3">
        <v>132</v>
      </c>
    </row>
    <row spans="1:21" r="16">
      <c t="s" r="A16" s="4">
        <v>133</v>
      </c>
      <c t="n" r="C16" s="9">
        <v>0.18</v>
      </c>
      <c t="n" r="E16" s="9">
        <v>0.27</v>
      </c>
      <c t="n" r="G16" s="9">
        <v>0.22</v>
      </c>
      <c t="n" r="I16" s="9">
        <v>0.17</v>
      </c>
      <c t="n" r="K16" s="9">
        <v>0.18</v>
      </c>
      <c t="n" r="M16" s="9">
        <v>0.52</v>
      </c>
      <c t="n" r="O16" s="9">
        <v>0.21</v>
      </c>
      <c t="n" r="Q16" s="9">
        <v>0.09</v>
      </c>
      <c t="n" r="S16" s="9">
        <v>0.84</v>
      </c>
      <c t="n" r="T16" s="8">
        <v>1</v>
      </c>
      <c t="n" r="U16" s="9">
        <v>0.44</v>
      </c>
    </row>
    <row spans="1:21" r="17">
      <c t="s" r="A17" s="4">
        <v>134</v>
      </c>
      <c t="n" r="C17" s="10">
        <v>0.03</v>
      </c>
      <c t="n" r="E17" s="10">
        <v>0.04</v>
      </c>
      <c t="n" r="G17" s="10">
        <v>0.05</v>
      </c>
      <c t="n" r="I17" s="10">
        <v>0.04</v>
      </c>
      <c t="n" r="K17" s="10">
        <v>0.06</v>
      </c>
      <c t="n" r="M17" s="10">
        <v>0.05</v>
      </c>
      <c t="n" r="O17" s="10">
        <v>0.04</v>
      </c>
      <c t="n" r="Q17" s="10">
        <v>0.04</v>
      </c>
      <c t="n" r="S17" s="10">
        <v>0.16</v>
      </c>
      <c t="n" r="T17" s="10">
        <v>0.2</v>
      </c>
      <c t="n" r="U17" s="6">
        <v>1</v>
      </c>
    </row>
    <row spans="1:21" r="18">
      <c t="s" r="A18" s="4">
        <v>135</v>
      </c>
      <c t="n" r="C18" s="9">
        <v>0.21</v>
      </c>
      <c t="n" r="E18" s="9">
        <v>0.31</v>
      </c>
      <c t="n" r="G18" s="9">
        <v>0.27</v>
      </c>
      <c t="n" r="I18" s="9">
        <v>0.21</v>
      </c>
      <c t="n" r="K18" s="9">
        <v>0.24</v>
      </c>
      <c t="n" r="M18" s="9">
        <v>0.57</v>
      </c>
      <c t="n" r="O18" s="9">
        <v>0.25</v>
      </c>
      <c t="n" r="Q18" s="9">
        <v>0.13</v>
      </c>
      <c t="n" r="S18" s="8">
        <v>1</v>
      </c>
      <c t="n" r="T18" s="9">
        <v>1.2</v>
      </c>
      <c t="n" r="U18" s="9">
        <v>1.44</v>
      </c>
    </row>
    <row spans="1:21" r="19">
      <c t="s" r="A19" s="3">
        <v>1199</v>
      </c>
    </row>
    <row spans="1:21" r="20">
      <c t="s" r="A20" s="4">
        <v>122</v>
      </c>
      <c t="n" r="C20" s="8">
        <v>19028</v>
      </c>
      <c t="s" r="D20" s="4">
        <v>154</v>
      </c>
      <c t="n" r="E20" s="8">
        <v>27352</v>
      </c>
      <c t="s" r="F20" s="4">
        <v>154</v>
      </c>
      <c t="n" r="G20" s="8">
        <v>22221</v>
      </c>
      <c t="s" r="H20" s="4">
        <v>154</v>
      </c>
      <c t="n" r="I20" s="8">
        <v>16920</v>
      </c>
      <c t="s" r="J20" s="4">
        <v>154</v>
      </c>
      <c t="n" r="K20" s="8">
        <v>18151</v>
      </c>
      <c t="s" r="L20" s="4">
        <v>154</v>
      </c>
      <c t="n" r="M20" s="8">
        <v>49483</v>
      </c>
      <c t="s" r="N20" s="4">
        <v>154</v>
      </c>
      <c t="n" r="O20" s="8">
        <v>20374</v>
      </c>
      <c t="s" r="P20" s="4">
        <v>154</v>
      </c>
      <c t="n" r="Q20" s="8">
        <v>8979</v>
      </c>
      <c t="s" r="R20" s="4">
        <v>154</v>
      </c>
      <c t="n" r="S20" s="8">
        <v>85521</v>
      </c>
      <c t="n" r="T20" s="8">
        <v>96987</v>
      </c>
      <c t="n" r="U20" s="8">
        <v>42641</v>
      </c>
    </row>
    <row spans="1:21" r="21">
      <c t="s" r="A21" s="4">
        <v>1201</v>
      </c>
      <c t="n" r="C21" s="6">
        <v>-316</v>
      </c>
      <c t="n" r="E21" s="6">
        <v>-324</v>
      </c>
      <c t="n" r="G21" s="6">
        <v>-328</v>
      </c>
      <c t="n" r="I21" s="6">
        <v>-296</v>
      </c>
      <c t="n" r="K21" s="6">
        <v>-314</v>
      </c>
      <c t="n" r="M21" s="6">
        <v>-291</v>
      </c>
      <c t="n" r="O21" s="6">
        <v>-438</v>
      </c>
      <c t="n" r="Q21" s="6">
        <v>-423</v>
      </c>
      <c t="n" r="S21" s="6">
        <v>-1264</v>
      </c>
      <c t="n" r="T21" s="6">
        <v>-1466</v>
      </c>
      <c t="n" r="U21" s="6">
        <v>-949</v>
      </c>
    </row>
    <row spans="1:21" r="22">
      <c t="s" r="A22" s="4">
        <v>130</v>
      </c>
      <c t="n" r="C22" s="6">
        <v>-627</v>
      </c>
      <c t="n" r="E22" s="6">
        <v>-626</v>
      </c>
      <c t="n" r="G22" s="6">
        <v>-626</v>
      </c>
      <c t="n" r="I22" s="6">
        <v>-627</v>
      </c>
      <c t="n" r="K22" s="6">
        <v>-626</v>
      </c>
      <c t="n" r="M22" s="6">
        <v>-627</v>
      </c>
      <c t="n" r="O22" s="6">
        <v>-627</v>
      </c>
      <c t="n" r="Q22" s="6">
        <v>-627</v>
      </c>
      <c t="n" r="S22" s="6">
        <v>-2506</v>
      </c>
      <c t="n" r="T22" s="6">
        <v>-2507</v>
      </c>
      <c t="n" r="U22" s="6">
        <v>-2508</v>
      </c>
    </row>
    <row spans="1:21" r="23">
      <c t="s" r="A23" s="4">
        <v>1205</v>
      </c>
      <c t="n" r="S23" s="6">
        <v>81751</v>
      </c>
      <c t="n" r="T23" s="6">
        <v>93014</v>
      </c>
      <c t="n" r="U23" s="6">
        <v>39184</v>
      </c>
    </row>
    <row spans="1:21" r="24">
      <c t="s" r="A24" s="4">
        <v>124</v>
      </c>
      <c t="n" r="C24" s="8">
        <v>2889</v>
      </c>
      <c t="s" r="D24" s="4">
        <v>154</v>
      </c>
      <c t="n" r="E24" s="8">
        <v>4265</v>
      </c>
      <c t="s" r="F24" s="4">
        <v>154</v>
      </c>
      <c t="n" r="G24" s="8">
        <v>4670</v>
      </c>
      <c t="s" r="H24" s="4">
        <v>154</v>
      </c>
      <c t="n" r="I24" s="8">
        <v>3915</v>
      </c>
      <c t="s" r="J24" s="4">
        <v>154</v>
      </c>
      <c t="n" r="K24" s="8">
        <v>5434</v>
      </c>
      <c t="s" r="L24" s="4">
        <v>154</v>
      </c>
      <c t="n" r="M24" s="8">
        <v>4816</v>
      </c>
      <c t="s" r="N24" s="4">
        <v>154</v>
      </c>
      <c t="n" r="O24" s="8">
        <v>4138</v>
      </c>
      <c t="s" r="P24" s="4">
        <v>154</v>
      </c>
      <c t="n" r="Q24" s="8">
        <v>4597</v>
      </c>
      <c t="s" r="R24" s="4">
        <v>154</v>
      </c>
      <c t="n" r="S24" s="6">
        <v>15739</v>
      </c>
      <c t="n" r="T24" s="6">
        <v>18985</v>
      </c>
      <c t="n" r="U24" s="6">
        <v>88456</v>
      </c>
    </row>
    <row spans="1:21" r="25">
      <c t="s" r="A25" s="4">
        <v>1206</v>
      </c>
      <c t="n" r="S25" s="8">
        <v>97490</v>
      </c>
      <c t="n" r="T25" s="8">
        <v>111999</v>
      </c>
      <c t="n" r="U25" s="8">
        <v>127640</v>
      </c>
    </row>
    <row spans="1:21" r="26">
      <c t="s" r="A26" s="3">
        <v>1203</v>
      </c>
    </row>
    <row spans="1:21" r="27">
      <c t="s" r="A27" s="4">
        <v>1204</v>
      </c>
      <c t="n" r="S27" s="6">
        <v>94404</v>
      </c>
      <c t="n" r="T27" s="6">
        <v>90743</v>
      </c>
      <c t="n" r="U27" s="6">
        <v>85335</v>
      </c>
    </row>
    <row spans="1:21" r="28">
      <c t="s" r="A28" s="4">
        <v>1207</v>
      </c>
      <c t="n" r="S28" s="6">
        <v>87</v>
      </c>
      <c t="n" r="T28" s="6">
        <v>119</v>
      </c>
      <c t="n" r="U28" s="6">
        <v>114</v>
      </c>
    </row>
    <row spans="1:21" r="29">
      <c t="s" r="A29" s="4">
        <v>1208</v>
      </c>
      <c t="n" r="S29" s="6">
        <v>2915</v>
      </c>
      <c t="n" r="T29" s="6">
        <v>2938</v>
      </c>
      <c t="n" r="U29" s="6">
        <v>3387</v>
      </c>
    </row>
    <row spans="1:21" r="30">
      <c t="s" r="A30" s="4">
        <v>1209</v>
      </c>
      <c t="s" r="B30" s="4">
        <v>1210</v>
      </c>
      <c t="n" r="S30" s="6">
        <v>97406</v>
      </c>
      <c t="n" r="T30" s="6">
        <v>93800</v>
      </c>
      <c t="n" r="U30" s="6">
        <v>88836</v>
      </c>
    </row>
    <row spans="1:21" r="31">
      <c t="s" r="A31" s="3">
        <v>137</v>
      </c>
    </row>
    <row spans="1:21" r="32">
      <c t="s" r="A32" s="4">
        <v>133</v>
      </c>
      <c t="n" r="C32" s="9">
        <v>0.18</v>
      </c>
      <c t="n" r="E32" s="9">
        <v>0.27</v>
      </c>
      <c t="n" r="G32" s="9">
        <v>0.22</v>
      </c>
      <c t="n" r="I32" s="9">
        <v>0.17</v>
      </c>
      <c t="n" r="K32" s="9">
        <v>0.18</v>
      </c>
      <c t="n" r="M32" s="9">
        <v>0.52</v>
      </c>
      <c t="n" r="O32" s="9">
        <v>0.21</v>
      </c>
      <c t="n" r="Q32" s="9">
        <v>0.09</v>
      </c>
      <c t="n" r="S32" s="9">
        <v>0.84</v>
      </c>
      <c t="n" r="T32" s="9">
        <v>0.99</v>
      </c>
      <c t="n" r="U32" s="9">
        <v>0.44</v>
      </c>
    </row>
    <row spans="1:21" r="33">
      <c t="s" r="A33" s="4">
        <v>134</v>
      </c>
      <c t="n" r="C33" s="10">
        <v>0.03</v>
      </c>
      <c t="n" r="E33" s="10">
        <v>0.04</v>
      </c>
      <c t="n" r="G33" s="10">
        <v>0.05</v>
      </c>
      <c t="n" r="I33" s="10">
        <v>0.04</v>
      </c>
      <c t="n" r="K33" s="10">
        <v>0.06</v>
      </c>
      <c t="n" r="M33" s="10">
        <v>0.05</v>
      </c>
      <c t="n" r="O33" s="10">
        <v>0.04</v>
      </c>
      <c t="n" r="Q33" s="10">
        <v>0.04</v>
      </c>
      <c t="n" r="S33" s="10">
        <v>0.16</v>
      </c>
      <c t="n" r="T33" s="10">
        <v>0.2</v>
      </c>
      <c t="n" r="U33" s="6">
        <v>1</v>
      </c>
    </row>
    <row spans="1:21" r="34">
      <c t="s" r="A34" s="4">
        <v>135</v>
      </c>
      <c t="n" r="C34" s="9">
        <v>0.21</v>
      </c>
      <c t="n" r="E34" s="9">
        <v>0.31</v>
      </c>
      <c t="n" r="G34" s="9">
        <v>0.27</v>
      </c>
      <c t="n" r="I34" s="9">
        <v>0.21</v>
      </c>
      <c t="n" r="K34" s="9">
        <v>0.24</v>
      </c>
      <c t="n" r="M34" s="9">
        <v>0.57</v>
      </c>
      <c t="n" r="O34" s="9">
        <v>0.25</v>
      </c>
      <c t="n" r="Q34" s="9">
        <v>0.13</v>
      </c>
      <c t="n" r="S34" s="8">
        <v>1</v>
      </c>
      <c t="n" r="T34" s="9">
        <v>1.19</v>
      </c>
      <c t="n" r="U34" s="9">
        <v>1.44</v>
      </c>
    </row>
    <row spans="1:21" r="35">
      <c t="s" r="A35" s="3">
        <v>150</v>
      </c>
    </row>
    <row spans="1:21" r="36">
      <c t="s" r="A36" s="4">
        <v>1211</v>
      </c>
      <c t="n" r="S36" s="6">
        <v>200</v>
      </c>
      <c t="n" r="T36" s="6">
        <v>0</v>
      </c>
      <c t="n" r="U36" s="6">
        <v>303</v>
      </c>
    </row>
    <row spans="1:21" r="37">
      <c t="s" r="A37" s="4">
        <v>29</v>
      </c>
    </row>
    <row spans="1:21" r="38">
      <c t="s" r="A38" s="3">
        <v>1199</v>
      </c>
    </row>
    <row spans="1:21" r="39">
      <c t="s" r="A39" s="4">
        <v>122</v>
      </c>
      <c t="n" r="C39" s="8">
        <v>19028</v>
      </c>
      <c t="s" r="D39" s="4">
        <v>847</v>
      </c>
      <c t="n" r="E39" s="8">
        <v>27352</v>
      </c>
      <c t="s" r="F39" s="4">
        <v>847</v>
      </c>
      <c t="n" r="G39" s="8">
        <v>22221</v>
      </c>
      <c t="s" r="H39" s="4">
        <v>847</v>
      </c>
      <c t="n" r="I39" s="8">
        <v>16920</v>
      </c>
      <c t="s" r="J39" s="4">
        <v>847</v>
      </c>
      <c t="n" r="K39" s="8">
        <v>18151</v>
      </c>
      <c t="s" r="L39" s="4">
        <v>847</v>
      </c>
      <c t="n" r="M39" s="8">
        <v>49483</v>
      </c>
      <c t="s" r="N39" s="4">
        <v>847</v>
      </c>
      <c t="n" r="O39" s="8">
        <v>20374</v>
      </c>
      <c t="s" r="P39" s="4">
        <v>847</v>
      </c>
      <c t="n" r="Q39" s="8">
        <v>8979</v>
      </c>
      <c t="s" r="R39" s="4">
        <v>847</v>
      </c>
      <c t="n" r="S39" s="8">
        <v>85521</v>
      </c>
      <c t="n" r="T39" s="8">
        <v>96987</v>
      </c>
      <c t="n" r="U39" s="8">
        <v>42590</v>
      </c>
    </row>
    <row spans="1:21" r="40">
      <c t="s" r="A40" s="4">
        <v>1201</v>
      </c>
      <c t="n" r="C40" s="6">
        <v>-316</v>
      </c>
      <c t="n" r="E40" s="6">
        <v>-324</v>
      </c>
      <c t="n" r="G40" s="6">
        <v>-328</v>
      </c>
      <c t="n" r="I40" s="6">
        <v>-296</v>
      </c>
      <c t="n" r="K40" s="6">
        <v>-314</v>
      </c>
      <c t="n" r="M40" s="6">
        <v>-291</v>
      </c>
      <c t="n" r="O40" s="6">
        <v>-438</v>
      </c>
      <c t="n" r="Q40" s="6">
        <v>-423</v>
      </c>
      <c t="n" r="S40" s="6">
        <v>-1264</v>
      </c>
      <c t="n" r="T40" s="6">
        <v>-1466</v>
      </c>
      <c t="n" r="U40" s="6">
        <v>-949</v>
      </c>
    </row>
    <row spans="1:21" r="41">
      <c t="s" r="A41" s="4">
        <v>143</v>
      </c>
      <c t="n" r="C41" s="6">
        <v>-627</v>
      </c>
      <c t="n" r="E41" s="6">
        <v>-626</v>
      </c>
      <c t="n" r="G41" s="6">
        <v>-626</v>
      </c>
      <c t="n" r="I41" s="6">
        <v>-627</v>
      </c>
      <c t="n" r="K41" s="6">
        <v>-626</v>
      </c>
      <c t="n" r="M41" s="6">
        <v>-627</v>
      </c>
      <c t="n" r="O41" s="6">
        <v>-627</v>
      </c>
      <c t="n" r="Q41" s="6">
        <v>-627</v>
      </c>
      <c t="n" r="S41" s="6">
        <v>-2506</v>
      </c>
      <c t="n" r="T41" s="6">
        <v>-2507</v>
      </c>
      <c t="n" r="U41" s="6">
        <v>-2508</v>
      </c>
    </row>
    <row spans="1:21" r="42">
      <c t="s" r="A42" s="4">
        <v>153</v>
      </c>
      <c t="n" r="S42" s="6">
        <v>81751</v>
      </c>
      <c t="n" r="T42" s="6">
        <v>93014</v>
      </c>
      <c t="n" r="U42" s="6">
        <v>39133</v>
      </c>
    </row>
    <row spans="1:21" r="43">
      <c t="s" r="A43" s="4">
        <v>1212</v>
      </c>
      <c t="n" r="C43" s="6">
        <v>2889</v>
      </c>
      <c t="s" r="D43" s="4">
        <v>847</v>
      </c>
      <c t="n" r="E43" s="6">
        <v>4265</v>
      </c>
      <c t="s" r="F43" s="4">
        <v>847</v>
      </c>
      <c t="n" r="G43" s="6">
        <v>4670</v>
      </c>
      <c t="s" r="H43" s="4">
        <v>847</v>
      </c>
      <c t="n" r="I43" s="6">
        <v>3915</v>
      </c>
      <c t="s" r="J43" s="4">
        <v>847</v>
      </c>
      <c t="n" r="K43" s="6">
        <v>5434</v>
      </c>
      <c t="s" r="L43" s="4">
        <v>847</v>
      </c>
      <c t="n" r="M43" s="6">
        <v>4816</v>
      </c>
      <c t="s" r="N43" s="4">
        <v>847</v>
      </c>
      <c t="n" r="O43" s="6">
        <v>4138</v>
      </c>
      <c t="s" r="P43" s="4">
        <v>847</v>
      </c>
      <c t="n" r="Q43" s="6">
        <v>4597</v>
      </c>
      <c t="s" r="R43" s="4">
        <v>847</v>
      </c>
      <c t="n" r="S43" s="6">
        <v>15739</v>
      </c>
      <c t="n" r="T43" s="6">
        <v>18985</v>
      </c>
      <c t="n" r="U43" s="6">
        <v>88456</v>
      </c>
    </row>
    <row spans="1:21" r="44">
      <c t="s" r="A44" s="4">
        <v>144</v>
      </c>
      <c t="n" r="C44" s="8">
        <v>20974</v>
      </c>
      <c t="n" r="E44" s="8">
        <v>30667</v>
      </c>
      <c t="n" r="G44" s="8">
        <v>25937</v>
      </c>
      <c t="n" r="I44" s="8">
        <v>19912</v>
      </c>
      <c t="n" r="K44" s="8">
        <v>22645</v>
      </c>
      <c t="n" r="M44" s="8">
        <v>53381</v>
      </c>
      <c t="n" r="O44" s="8">
        <v>23447</v>
      </c>
      <c t="n" r="Q44" s="8">
        <v>12526</v>
      </c>
      <c t="n" r="S44" s="8">
        <v>97490</v>
      </c>
      <c t="n" r="T44" s="8">
        <v>111999</v>
      </c>
      <c t="n" r="U44" s="8">
        <v>127589</v>
      </c>
    </row>
    <row spans="1:21" r="45">
      <c t="s" r="A45" s="3">
        <v>1203</v>
      </c>
    </row>
    <row spans="1:21" r="46">
      <c t="s" r="A46" s="4">
        <v>1213</v>
      </c>
      <c t="n" r="S46" s="6">
        <v>96910</v>
      </c>
      <c t="n" r="T46" s="6">
        <v>93272</v>
      </c>
      <c t="n" r="U46" s="6">
        <v>88313</v>
      </c>
    </row>
    <row spans="1:21" r="47">
      <c t="s" r="A47" s="3">
        <v>145</v>
      </c>
    </row>
    <row spans="1:21" r="48">
      <c t="s" r="A48" s="4">
        <v>146</v>
      </c>
      <c t="n" r="C48" s="9">
        <v>0.18</v>
      </c>
      <c t="n" r="E48" s="9">
        <v>0.27</v>
      </c>
      <c t="n" r="G48" s="9">
        <v>0.22</v>
      </c>
      <c t="n" r="I48" s="9">
        <v>0.17</v>
      </c>
      <c t="n" r="K48" s="9">
        <v>0.18</v>
      </c>
      <c t="n" r="M48" s="9">
        <v>0.52</v>
      </c>
      <c t="n" r="O48" s="9">
        <v>0.21</v>
      </c>
      <c t="n" r="Q48" s="9">
        <v>0.09</v>
      </c>
      <c t="n" r="S48" s="9">
        <v>0.84</v>
      </c>
      <c t="n" r="T48" s="8">
        <v>1</v>
      </c>
      <c t="n" r="U48" s="9">
        <v>0.44</v>
      </c>
    </row>
    <row spans="1:21" r="49">
      <c t="s" r="A49" s="4">
        <v>147</v>
      </c>
      <c t="n" r="C49" s="10">
        <v>0.03</v>
      </c>
      <c t="n" r="E49" s="10">
        <v>0.05</v>
      </c>
      <c t="n" r="G49" s="10">
        <v>0.05</v>
      </c>
      <c t="n" r="I49" s="10">
        <v>0.04</v>
      </c>
      <c t="n" r="K49" s="10">
        <v>0.06</v>
      </c>
      <c t="n" r="M49" s="10">
        <v>0.05</v>
      </c>
      <c t="n" r="O49" s="10">
        <v>0.04</v>
      </c>
      <c t="n" r="Q49" s="10">
        <v>0.05</v>
      </c>
      <c t="n" r="S49" s="10">
        <v>0.17</v>
      </c>
      <c t="n" r="T49" s="10">
        <v>0.2</v>
      </c>
      <c t="n" r="U49" s="6">
        <v>1</v>
      </c>
    </row>
    <row spans="1:21" r="50">
      <c t="s" r="A50" s="4">
        <v>148</v>
      </c>
      <c t="n" r="C50" s="9">
        <v>0.21</v>
      </c>
      <c t="n" r="E50" s="9">
        <v>0.32</v>
      </c>
      <c t="n" r="G50" s="9">
        <v>0.27</v>
      </c>
      <c t="n" r="I50" s="9">
        <v>0.21</v>
      </c>
      <c t="n" r="K50" s="9">
        <v>0.24</v>
      </c>
      <c t="n" r="M50" s="9">
        <v>0.57</v>
      </c>
      <c t="n" r="O50" s="9">
        <v>0.25</v>
      </c>
      <c t="n" r="Q50" s="9">
        <v>0.14</v>
      </c>
      <c t="n" r="S50" s="9">
        <v>1.01</v>
      </c>
      <c t="n" r="T50" s="9">
        <v>1.2</v>
      </c>
      <c t="n" r="U50" s="9">
        <v>1.44</v>
      </c>
    </row>
    <row spans="1:21" r="51">
      <c t="s" r="A51" s="3">
        <v>1199</v>
      </c>
    </row>
    <row spans="1:21" r="52">
      <c t="s" r="A52" s="4">
        <v>122</v>
      </c>
      <c t="n" r="C52" s="8">
        <v>19028</v>
      </c>
      <c t="s" r="D52" s="4">
        <v>847</v>
      </c>
      <c t="n" r="E52" s="8">
        <v>27352</v>
      </c>
      <c t="s" r="F52" s="4">
        <v>847</v>
      </c>
      <c t="n" r="G52" s="8">
        <v>22221</v>
      </c>
      <c t="s" r="H52" s="4">
        <v>847</v>
      </c>
      <c t="n" r="I52" s="8">
        <v>16920</v>
      </c>
      <c t="s" r="J52" s="4">
        <v>847</v>
      </c>
      <c t="n" r="K52" s="8">
        <v>18151</v>
      </c>
      <c t="s" r="L52" s="4">
        <v>847</v>
      </c>
      <c t="n" r="M52" s="8">
        <v>49483</v>
      </c>
      <c t="s" r="N52" s="4">
        <v>847</v>
      </c>
      <c t="n" r="O52" s="8">
        <v>20374</v>
      </c>
      <c t="s" r="P52" s="4">
        <v>847</v>
      </c>
      <c t="n" r="Q52" s="8">
        <v>8979</v>
      </c>
      <c t="s" r="R52" s="4">
        <v>847</v>
      </c>
      <c t="n" r="S52" s="8">
        <v>85521</v>
      </c>
      <c t="n" r="T52" s="8">
        <v>96987</v>
      </c>
      <c t="n" r="U52" s="8">
        <v>42590</v>
      </c>
    </row>
    <row spans="1:21" r="53">
      <c t="s" r="A53" s="4">
        <v>1201</v>
      </c>
      <c t="n" r="C53" s="6">
        <v>-316</v>
      </c>
      <c t="n" r="E53" s="6">
        <v>-324</v>
      </c>
      <c t="n" r="G53" s="6">
        <v>-328</v>
      </c>
      <c t="n" r="I53" s="6">
        <v>-296</v>
      </c>
      <c t="n" r="K53" s="6">
        <v>-314</v>
      </c>
      <c t="n" r="M53" s="6">
        <v>-291</v>
      </c>
      <c t="n" r="O53" s="6">
        <v>-438</v>
      </c>
      <c t="n" r="Q53" s="6">
        <v>-423</v>
      </c>
      <c t="n" r="S53" s="6">
        <v>-1264</v>
      </c>
      <c t="n" r="T53" s="6">
        <v>-1466</v>
      </c>
      <c t="n" r="U53" s="6">
        <v>-949</v>
      </c>
    </row>
    <row spans="1:21" r="54">
      <c t="s" r="A54" s="4">
        <v>143</v>
      </c>
      <c t="n" r="C54" s="6">
        <v>-627</v>
      </c>
      <c t="n" r="E54" s="6">
        <v>-626</v>
      </c>
      <c t="n" r="G54" s="6">
        <v>-626</v>
      </c>
      <c t="n" r="I54" s="6">
        <v>-627</v>
      </c>
      <c t="n" r="K54" s="6">
        <v>-626</v>
      </c>
      <c t="n" r="M54" s="6">
        <v>-627</v>
      </c>
      <c t="n" r="O54" s="6">
        <v>-627</v>
      </c>
      <c t="n" r="Q54" s="6">
        <v>-627</v>
      </c>
      <c t="n" r="S54" s="6">
        <v>-2506</v>
      </c>
      <c t="n" r="T54" s="6">
        <v>-2507</v>
      </c>
      <c t="n" r="U54" s="6">
        <v>-2508</v>
      </c>
    </row>
    <row spans="1:21" r="55">
      <c t="s" r="A55" s="4">
        <v>153</v>
      </c>
      <c t="n" r="S55" s="6">
        <v>81751</v>
      </c>
      <c t="n" r="T55" s="6">
        <v>93014</v>
      </c>
      <c t="n" r="U55" s="6">
        <v>39133</v>
      </c>
    </row>
    <row spans="1:21" r="56">
      <c t="s" r="A56" s="4">
        <v>1212</v>
      </c>
      <c t="n" r="C56" s="6">
        <v>2889</v>
      </c>
      <c t="s" r="D56" s="4">
        <v>847</v>
      </c>
      <c t="n" r="E56" s="6">
        <v>4265</v>
      </c>
      <c t="s" r="F56" s="4">
        <v>847</v>
      </c>
      <c t="n" r="G56" s="6">
        <v>4670</v>
      </c>
      <c t="s" r="H56" s="4">
        <v>847</v>
      </c>
      <c t="n" r="I56" s="6">
        <v>3915</v>
      </c>
      <c t="s" r="J56" s="4">
        <v>847</v>
      </c>
      <c t="n" r="K56" s="6">
        <v>5434</v>
      </c>
      <c t="s" r="L56" s="4">
        <v>847</v>
      </c>
      <c t="n" r="M56" s="6">
        <v>4816</v>
      </c>
      <c t="s" r="N56" s="4">
        <v>847</v>
      </c>
      <c t="n" r="O56" s="6">
        <v>4138</v>
      </c>
      <c t="s" r="P56" s="4">
        <v>847</v>
      </c>
      <c t="n" r="Q56" s="6">
        <v>4597</v>
      </c>
      <c t="s" r="R56" s="4">
        <v>847</v>
      </c>
      <c t="n" r="S56" s="6">
        <v>15739</v>
      </c>
      <c t="n" r="T56" s="6">
        <v>18985</v>
      </c>
      <c t="n" r="U56" s="6">
        <v>88456</v>
      </c>
    </row>
    <row spans="1:21" r="57">
      <c t="s" r="A57" s="4">
        <v>144</v>
      </c>
      <c t="n" r="C57" s="8">
        <v>20974</v>
      </c>
      <c t="n" r="E57" s="8">
        <v>30667</v>
      </c>
      <c t="n" r="G57" s="8">
        <v>25937</v>
      </c>
      <c t="n" r="I57" s="8">
        <v>19912</v>
      </c>
      <c t="n" r="K57" s="8">
        <v>22645</v>
      </c>
      <c t="n" r="M57" s="8">
        <v>53381</v>
      </c>
      <c t="n" r="O57" s="8">
        <v>23447</v>
      </c>
      <c t="n" r="Q57" s="8">
        <v>12526</v>
      </c>
      <c t="n" r="S57" s="8">
        <v>97490</v>
      </c>
      <c t="n" r="T57" s="8">
        <v>111999</v>
      </c>
      <c t="n" r="U57" s="8">
        <v>127589</v>
      </c>
    </row>
    <row spans="1:21" r="58">
      <c t="s" r="A58" s="3">
        <v>1203</v>
      </c>
    </row>
    <row spans="1:21" r="59">
      <c t="s" r="A59" s="4">
        <v>1213</v>
      </c>
      <c t="n" r="S59" s="6">
        <v>96910</v>
      </c>
      <c t="n" r="T59" s="6">
        <v>93272</v>
      </c>
      <c t="n" r="U59" s="6">
        <v>88313</v>
      </c>
    </row>
    <row spans="1:21" r="60">
      <c t="s" r="A60" s="4">
        <v>1207</v>
      </c>
      <c t="n" r="S60" s="6">
        <v>87</v>
      </c>
      <c t="n" r="T60" s="6">
        <v>119</v>
      </c>
      <c t="n" r="U60" s="6">
        <v>114</v>
      </c>
    </row>
    <row spans="1:21" r="61">
      <c t="s" r="A61" s="4">
        <v>1214</v>
      </c>
      <c t="s" r="B61" s="4">
        <v>1210</v>
      </c>
      <c t="n" r="S61" s="6">
        <v>96997</v>
      </c>
      <c t="n" r="T61" s="6">
        <v>93391</v>
      </c>
      <c t="n" r="U61" s="6">
        <v>88427</v>
      </c>
    </row>
    <row spans="1:21" r="62">
      <c t="s" r="A62" s="3">
        <v>150</v>
      </c>
    </row>
    <row spans="1:21" r="63">
      <c t="s" r="A63" s="4">
        <v>146</v>
      </c>
      <c t="n" r="C63" s="9">
        <v>0.18</v>
      </c>
      <c t="n" r="E63" s="9">
        <v>0.27</v>
      </c>
      <c t="n" r="G63" s="9">
        <v>0.22</v>
      </c>
      <c t="n" r="I63" s="9">
        <v>0.17</v>
      </c>
      <c t="n" r="K63" s="9">
        <v>0.18</v>
      </c>
      <c t="n" r="M63" s="9">
        <v>0.52</v>
      </c>
      <c t="n" r="O63" s="9">
        <v>0.21</v>
      </c>
      <c t="n" r="Q63" s="9">
        <v>0.09</v>
      </c>
      <c t="n" r="S63" s="9">
        <v>0.84</v>
      </c>
      <c t="n" r="T63" s="8">
        <v>1</v>
      </c>
      <c t="n" r="U63" s="9">
        <v>0.44</v>
      </c>
    </row>
    <row spans="1:21" r="64">
      <c t="s" r="A64" s="4">
        <v>147</v>
      </c>
      <c t="n" r="C64" s="10">
        <v>0.03</v>
      </c>
      <c t="n" r="E64" s="10">
        <v>0.05</v>
      </c>
      <c t="n" r="G64" s="10">
        <v>0.05</v>
      </c>
      <c t="n" r="I64" s="10">
        <v>0.04</v>
      </c>
      <c t="n" r="K64" s="10">
        <v>0.06</v>
      </c>
      <c t="n" r="M64" s="10">
        <v>0.05</v>
      </c>
      <c t="n" r="O64" s="10">
        <v>0.04</v>
      </c>
      <c t="n" r="Q64" s="10">
        <v>0.05</v>
      </c>
      <c t="n" r="S64" s="10">
        <v>0.17</v>
      </c>
      <c t="n" r="T64" s="10">
        <v>0.2</v>
      </c>
      <c t="n" r="U64" s="6">
        <v>1</v>
      </c>
    </row>
    <row spans="1:21" r="65">
      <c t="s" r="A65" s="4">
        <v>148</v>
      </c>
      <c t="n" r="C65" s="9">
        <v>0.21</v>
      </c>
      <c t="n" r="E65" s="9">
        <v>0.32</v>
      </c>
      <c t="n" r="G65" s="9">
        <v>0.27</v>
      </c>
      <c t="n" r="I65" s="9">
        <v>0.21</v>
      </c>
      <c t="n" r="K65" s="9">
        <v>0.24</v>
      </c>
      <c t="n" r="M65" s="9">
        <v>0.57</v>
      </c>
      <c t="n" r="O65" s="9">
        <v>0.25</v>
      </c>
      <c t="n" r="Q65" s="9">
        <v>0.14</v>
      </c>
      <c t="n" r="S65" s="9">
        <v>1.01</v>
      </c>
      <c t="n" r="T65" s="9">
        <v>1.2</v>
      </c>
      <c t="n" r="U65" s="9">
        <v>1.44</v>
      </c>
    </row>
    <row spans="1:21" r="66">
      <c t="s" r="A66" s="4">
        <v>1211</v>
      </c>
      <c t="n" r="S66" s="6">
        <v>200</v>
      </c>
      <c t="n" r="T66" s="6">
        <v>0</v>
      </c>
      <c t="n" r="U66" s="6">
        <v>303</v>
      </c>
    </row>
    <row spans="1:21" r="67">
      <c t="n" r="A67"/>
    </row>
    <row spans="1:21" r="68">
      <c t="s" r="A68" s="4">
        <v>154</v>
      </c>
      <c t="s" r="B68" s="4">
        <v>1178</v>
      </c>
    </row>
    <row spans="1:21" r="69">
      <c t="s" r="A69" s="4">
        <v>156</v>
      </c>
      <c t="s" r="B69" s="4">
        <v>155</v>
      </c>
    </row>
    <row spans="1:21" r="70">
      <c t="s" r="A70" s="4">
        <v>844</v>
      </c>
      <c t="s" r="B70" s="4">
        <v>157</v>
      </c>
    </row>
    <row spans="1:21" r="71">
      <c t="s" r="A71" s="4">
        <v>847</v>
      </c>
      <c t="s" r="B71" s="4">
        <v>1215</v>
      </c>
    </row>
  </sheetData>
  <mergeCells count="16">
    <mergeCell ref="A1:B2"/>
    <mergeCell ref="C1:R1"/>
    <mergeCell ref="S1:U1"/>
    <mergeCell ref="C2:D2"/>
    <mergeCell ref="E2:F2"/>
    <mergeCell ref="G2:H2"/>
    <mergeCell ref="I2:J2"/>
    <mergeCell ref="K2:L2"/>
    <mergeCell ref="M2:N2"/>
    <mergeCell ref="O2:P2"/>
    <mergeCell ref="Q2:R2"/>
    <mergeCell ref="A67:T67"/>
    <mergeCell ref="B68:T68"/>
    <mergeCell ref="B69:T69"/>
    <mergeCell ref="B70:T70"/>
    <mergeCell ref="B71:T7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6</v>
      </c>
      <c t="s" r="B1" s="2">
        <v>1</v>
      </c>
    </row>
    <row spans="1:4" r="2">
      <c t="s" r="B2" s="2">
        <v>2</v>
      </c>
      <c t="s" r="C2" s="2">
        <v>33</v>
      </c>
      <c t="s" r="D2" s="2">
        <v>100</v>
      </c>
    </row>
    <row spans="1:4" r="3">
      <c t="s" r="A3" s="4">
        <v>541</v>
      </c>
    </row>
    <row spans="1:4" r="4">
      <c t="s" r="A4" s="3">
        <v>1217</v>
      </c>
    </row>
    <row spans="1:4" r="5">
      <c t="s" r="A5" s="4">
        <v>1218</v>
      </c>
      <c t="n" r="B5" s="9">
        <v>1.31</v>
      </c>
      <c t="n" r="C5" s="9">
        <v>1.13</v>
      </c>
      <c t="n" r="D5" s="9">
        <v>1.08</v>
      </c>
    </row>
    <row spans="1:4" r="6">
      <c t="s" r="A6" s="4">
        <v>1219</v>
      </c>
      <c t="n" r="B6" s="8">
        <v>4200000</v>
      </c>
      <c t="n" r="C6" s="8">
        <v>3600000</v>
      </c>
    </row>
    <row spans="1:4" r="7">
      <c t="s" r="A7" s="4">
        <v>1220</v>
      </c>
      <c t="n" r="B7" s="6">
        <v>2600000</v>
      </c>
      <c t="n" r="C7" s="6">
        <v>2200000</v>
      </c>
    </row>
    <row spans="1:4" r="8">
      <c t="s" r="A8" s="3">
        <v>1221</v>
      </c>
    </row>
    <row spans="1:4" r="9">
      <c t="s" r="A9" s="4">
        <v>1222</v>
      </c>
      <c t="n" r="B9" s="6">
        <v>949</v>
      </c>
      <c t="n" r="C9" s="6">
        <v>1480</v>
      </c>
      <c t="n" r="D9" s="8">
        <v>60</v>
      </c>
    </row>
    <row spans="1:4" r="10">
      <c t="s" r="A10" s="4">
        <v>1223</v>
      </c>
      <c t="n" r="B10" s="6">
        <v>351</v>
      </c>
      <c t="n" r="C10" s="6">
        <v>161</v>
      </c>
      <c t="n" r="D10" s="6">
        <v>312</v>
      </c>
    </row>
    <row spans="1:4" r="11">
      <c t="s" r="A11" s="4">
        <v>1224</v>
      </c>
      <c t="n" r="B11" s="6">
        <v>1300</v>
      </c>
      <c t="n" r="C11" s="6">
        <v>1641</v>
      </c>
      <c t="n" r="D11" s="6">
        <v>372</v>
      </c>
    </row>
    <row spans="1:4" r="12">
      <c t="s" r="A12" s="4">
        <v>1225</v>
      </c>
      <c t="n" r="B12" s="6">
        <v>-233</v>
      </c>
      <c t="n" r="C12" s="6">
        <v>-1628</v>
      </c>
      <c t="n" r="D12" s="6">
        <v>1479</v>
      </c>
    </row>
    <row spans="1:4" r="13">
      <c t="s" r="A13" s="4">
        <v>1226</v>
      </c>
      <c t="n" r="B13" s="6">
        <v>-115</v>
      </c>
      <c t="n" r="C13" s="6">
        <v>-305</v>
      </c>
      <c t="n" r="D13" s="6">
        <v>277</v>
      </c>
    </row>
    <row spans="1:4" r="14">
      <c t="s" r="A14" s="4">
        <v>1227</v>
      </c>
      <c t="n" r="B14" s="6">
        <v>-348</v>
      </c>
      <c t="n" r="C14" s="6">
        <v>-1933</v>
      </c>
      <c t="n" r="D14" s="6">
        <v>1756</v>
      </c>
    </row>
    <row spans="1:4" r="15">
      <c t="s" r="A15" s="4">
        <v>1228</v>
      </c>
      <c t="n" r="B15" s="6">
        <v>434</v>
      </c>
      <c t="n" r="C15" s="6">
        <v>-292</v>
      </c>
      <c t="n" r="D15" s="6">
        <v>407</v>
      </c>
    </row>
    <row spans="1:4" r="16">
      <c t="s" r="A16" s="4">
        <v>1229</v>
      </c>
      <c t="n" r="C16" s="6">
        <v>100</v>
      </c>
    </row>
    <row spans="1:4" r="17">
      <c t="s" r="A17" s="4">
        <v>1230</v>
      </c>
      <c t="n" r="B17" s="6">
        <v>-200</v>
      </c>
    </row>
    <row spans="1:4" r="18">
      <c t="s" r="A18" s="4">
        <v>1231</v>
      </c>
    </row>
    <row spans="1:4" r="19">
      <c t="s" r="A19" s="3">
        <v>1221</v>
      </c>
    </row>
    <row spans="1:4" r="20">
      <c t="s" r="A20" s="4">
        <v>595</v>
      </c>
      <c t="n" r="B20" s="6">
        <v>0</v>
      </c>
      <c t="n" r="C20" s="6">
        <v>0</v>
      </c>
      <c t="n" r="D20" s="6">
        <v>-1721</v>
      </c>
    </row>
    <row spans="1:4" r="21">
      <c t="s" r="A21" s="4">
        <v>1232</v>
      </c>
    </row>
    <row spans="1:4" r="22">
      <c t="s" r="A22" s="3">
        <v>1221</v>
      </c>
    </row>
    <row spans="1:4" r="23">
      <c t="s" r="A23" s="4">
        <v>595</v>
      </c>
      <c t="n" r="B23" s="6">
        <v>-518</v>
      </c>
      <c t="n" r="C23" s="6">
        <v>0</v>
      </c>
      <c t="n" r="D23" s="8">
        <v>0</v>
      </c>
    </row>
    <row spans="1:4" r="24">
      <c t="s" r="A24" s="4">
        <v>29</v>
      </c>
    </row>
    <row spans="1:4" r="25">
      <c t="s" r="A25" s="3">
        <v>1217</v>
      </c>
    </row>
    <row spans="1:4" r="26">
      <c t="s" r="A26" s="4">
        <v>1219</v>
      </c>
      <c t="n" r="B26" s="6">
        <v>4200000</v>
      </c>
      <c t="n" r="C26" s="6">
        <v>3600000</v>
      </c>
    </row>
    <row spans="1:4" r="27">
      <c t="s" r="A27" s="4">
        <v>1220</v>
      </c>
      <c t="n" r="B27" s="8">
        <v>2600000</v>
      </c>
      <c t="n" r="C27" s="8">
        <v>22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10</v>
      </c>
      <c t="s" r="B1" s="2">
        <v>1</v>
      </c>
    </row>
    <row spans="1:4" r="2">
      <c t="s" r="B2" s="2">
        <v>2</v>
      </c>
      <c t="s" r="C2" s="2">
        <v>33</v>
      </c>
      <c t="s" r="D2" s="2">
        <v>100</v>
      </c>
    </row>
    <row spans="1:4" r="3">
      <c t="s" r="A3" s="3">
        <v>211</v>
      </c>
    </row>
    <row spans="1:4" r="4">
      <c t="s" r="A4" s="4">
        <v>127</v>
      </c>
      <c t="n" r="B4" s="8">
        <v>101260</v>
      </c>
      <c t="n" r="C4" s="8">
        <v>115972</v>
      </c>
      <c t="n" r="D4" s="8">
        <v>131097</v>
      </c>
    </row>
    <row spans="1:4" r="5">
      <c t="s" r="A5" s="3">
        <v>212</v>
      </c>
    </row>
    <row spans="1:4" r="6">
      <c t="s" r="A6" s="4">
        <v>104</v>
      </c>
      <c t="n" r="B6" s="6">
        <v>215957</v>
      </c>
      <c t="n" r="C6" s="6">
        <v>196023</v>
      </c>
      <c t="n" r="D6" s="6">
        <v>182710</v>
      </c>
    </row>
    <row spans="1:4" r="7">
      <c t="s" r="A7" s="4">
        <v>213</v>
      </c>
      <c t="n" r="B7" s="6">
        <v>86</v>
      </c>
      <c t="n" r="C7" s="6">
        <v>442</v>
      </c>
      <c t="n" r="D7" s="6">
        <v>345</v>
      </c>
    </row>
    <row spans="1:4" r="8">
      <c t="s" r="A8" s="4">
        <v>214</v>
      </c>
      <c t="n" r="B8" s="6">
        <v>6884</v>
      </c>
      <c t="n" r="C8" s="6">
        <v>6939</v>
      </c>
      <c t="n" r="D8" s="6">
        <v>6899</v>
      </c>
    </row>
    <row spans="1:4" r="9">
      <c t="s" r="A9" s="4">
        <v>215</v>
      </c>
      <c t="n" r="B9" s="6">
        <v>2103</v>
      </c>
      <c t="n" r="C9" s="6">
        <v>2182</v>
      </c>
      <c t="n" r="D9" s="6">
        <v>1516</v>
      </c>
    </row>
    <row spans="1:4" r="10">
      <c t="s" r="A10" s="4">
        <v>216</v>
      </c>
      <c t="n" r="B10" s="6">
        <v>-357</v>
      </c>
      <c t="n" r="C10" s="6">
        <v>-477</v>
      </c>
      <c t="n" r="D10" s="6">
        <v>-485</v>
      </c>
    </row>
    <row spans="1:4" r="11">
      <c t="s" r="A11" s="4">
        <v>110</v>
      </c>
      <c t="n" r="B11" s="6">
        <v>3645</v>
      </c>
      <c t="n" r="C11" s="6">
        <v>3082</v>
      </c>
      <c t="n" r="D11" s="6">
        <v>3802</v>
      </c>
    </row>
    <row spans="1:4" r="12">
      <c t="s" r="A12" s="4">
        <v>163</v>
      </c>
      <c t="n" r="B12" s="6">
        <v>3696</v>
      </c>
      <c t="n" r="C12" s="6">
        <v>3777</v>
      </c>
      <c t="n" r="D12" s="6">
        <v>3370</v>
      </c>
    </row>
    <row spans="1:4" r="13">
      <c t="s" r="A13" s="4">
        <v>217</v>
      </c>
      <c t="n" r="B13" s="6">
        <v>-58</v>
      </c>
      <c t="n" r="C13" s="6">
        <v>-788</v>
      </c>
      <c t="n" r="D13" s="6">
        <v>-1825</v>
      </c>
    </row>
    <row spans="1:4" r="14">
      <c t="s" r="A14" s="4">
        <v>105</v>
      </c>
      <c t="n" r="B14" s="6">
        <v>0</v>
      </c>
      <c t="n" r="C14" s="6">
        <v>588</v>
      </c>
      <c t="n" r="D14" s="6">
        <v>2194</v>
      </c>
    </row>
    <row spans="1:4" r="15">
      <c t="s" r="A15" s="4">
        <v>115</v>
      </c>
      <c t="n" r="B15" s="6">
        <v>243</v>
      </c>
      <c t="n" r="C15" s="6">
        <v>308</v>
      </c>
      <c t="n" r="D15" s="6">
        <v>199</v>
      </c>
    </row>
    <row spans="1:4" r="16">
      <c t="s" r="A16" s="4">
        <v>218</v>
      </c>
      <c t="n" r="B16" s="6">
        <v>-11444</v>
      </c>
      <c t="n" r="C16" s="6">
        <v>-44736</v>
      </c>
      <c t="n" r="D16" s="6">
        <v>-63789</v>
      </c>
    </row>
    <row spans="1:4" r="17">
      <c t="s" r="A17" s="4">
        <v>119</v>
      </c>
      <c t="n" r="B17" s="6">
        <v>-4155</v>
      </c>
      <c t="n" r="C17" s="6">
        <v>0</v>
      </c>
      <c t="n" r="D17" s="6">
        <v>0</v>
      </c>
    </row>
    <row spans="1:4" r="18">
      <c t="s" r="A18" s="4">
        <v>120</v>
      </c>
      <c t="n" r="B18" s="6">
        <v>0</v>
      </c>
      <c t="n" r="C18" s="6">
        <v>0</v>
      </c>
      <c t="n" r="D18" s="6">
        <v>-7451</v>
      </c>
    </row>
    <row spans="1:4" r="19">
      <c t="s" r="A19" s="4">
        <v>121</v>
      </c>
      <c t="n" r="B19" s="6">
        <v>-5078</v>
      </c>
      <c t="n" r="C19" s="6">
        <v>-1827</v>
      </c>
      <c t="n" r="D19" s="6">
        <v>-2264</v>
      </c>
    </row>
    <row spans="1:4" r="20">
      <c t="s" r="A20" s="4">
        <v>219</v>
      </c>
      <c t="n" r="B20" s="6">
        <v>162</v>
      </c>
      <c t="n" r="C20" s="6">
        <v>-241</v>
      </c>
      <c t="n" r="D20" s="6">
        <v>-753</v>
      </c>
    </row>
    <row spans="1:4" r="21">
      <c t="s" r="A21" s="4">
        <v>220</v>
      </c>
      <c t="n" r="B21" s="6">
        <v>4901</v>
      </c>
      <c t="n" r="C21" s="6">
        <v>2687</v>
      </c>
      <c t="n" r="D21" s="6">
        <v>3985</v>
      </c>
    </row>
    <row spans="1:4" r="22">
      <c t="s" r="A22" s="3">
        <v>221</v>
      </c>
    </row>
    <row spans="1:4" r="23">
      <c t="s" r="A23" s="4">
        <v>222</v>
      </c>
      <c t="n" r="B23" s="6">
        <v>1415</v>
      </c>
      <c t="n" r="C23" s="6">
        <v>-3114</v>
      </c>
      <c t="n" r="D23" s="6">
        <v>-920</v>
      </c>
    </row>
    <row spans="1:4" r="24">
      <c t="s" r="A24" s="4">
        <v>223</v>
      </c>
      <c t="n" r="B24" s="6">
        <v>1266</v>
      </c>
      <c t="n" r="C24" s="6">
        <v>-615</v>
      </c>
      <c t="n" r="D24" s="6">
        <v>684</v>
      </c>
    </row>
    <row spans="1:4" r="25">
      <c t="s" r="A25" s="4">
        <v>224</v>
      </c>
      <c t="n" r="B25" s="6">
        <v>-22756</v>
      </c>
      <c t="n" r="C25" s="6">
        <v>-21685</v>
      </c>
      <c t="n" r="D25" s="6">
        <v>-18253</v>
      </c>
    </row>
    <row spans="1:4" r="26">
      <c t="s" r="A26" s="4">
        <v>54</v>
      </c>
      <c t="n" r="B26" s="6">
        <v>-8891</v>
      </c>
      <c t="n" r="C26" s="6">
        <v>8394</v>
      </c>
      <c t="n" r="D26" s="6">
        <v>15376</v>
      </c>
    </row>
    <row spans="1:4" r="27">
      <c t="s" r="A27" s="4">
        <v>225</v>
      </c>
      <c t="n" r="B27" s="6">
        <v>288879</v>
      </c>
      <c t="n" r="C27" s="6">
        <v>266911</v>
      </c>
      <c t="n" r="D27" s="6">
        <v>256437</v>
      </c>
    </row>
    <row spans="1:4" r="28">
      <c t="s" r="A28" s="3">
        <v>226</v>
      </c>
    </row>
    <row spans="1:4" r="29">
      <c t="s" r="A29" s="4">
        <v>227</v>
      </c>
      <c t="n" r="B29" s="6">
        <v>-408634</v>
      </c>
      <c t="n" r="C29" s="6">
        <v>-163641</v>
      </c>
      <c t="n" r="D29" s="6">
        <v>-418796</v>
      </c>
    </row>
    <row spans="1:4" r="30">
      <c t="s" r="A30" s="4">
        <v>228</v>
      </c>
      <c t="n" r="B30" s="6">
        <v>-136664</v>
      </c>
      <c t="n" r="C30" s="6">
        <v>-183873</v>
      </c>
      <c t="n" r="D30" s="6">
        <v>-34474</v>
      </c>
    </row>
    <row spans="1:4" r="31">
      <c t="s" r="A31" s="4">
        <v>229</v>
      </c>
      <c t="n" r="B31" s="6">
        <v>-115503</v>
      </c>
      <c t="n" r="C31" s="6">
        <v>-113747</v>
      </c>
      <c t="n" r="D31" s="6">
        <v>-103243</v>
      </c>
    </row>
    <row spans="1:4" r="32">
      <c t="s" r="A32" s="4">
        <v>230</v>
      </c>
      <c t="n" r="B32" s="6">
        <v>-55881</v>
      </c>
      <c t="n" r="C32" s="6">
        <v>-50033</v>
      </c>
      <c t="n" r="D32" s="6">
        <v>-53189</v>
      </c>
    </row>
    <row spans="1:4" r="33">
      <c t="s" r="A33" s="4">
        <v>231</v>
      </c>
      <c t="n" r="B33" s="6">
        <v>0</v>
      </c>
      <c t="n" r="C33" s="6">
        <v>-4126</v>
      </c>
      <c t="n" r="D33" s="6">
        <v>0</v>
      </c>
    </row>
    <row spans="1:4" r="34">
      <c t="s" r="A34" s="4">
        <v>232</v>
      </c>
      <c t="n" r="B34" s="6">
        <v>0</v>
      </c>
      <c t="n" r="C34" s="6">
        <v>0</v>
      </c>
      <c t="n" r="D34" s="6">
        <v>-32818</v>
      </c>
    </row>
    <row spans="1:4" r="35">
      <c t="s" r="A35" s="4">
        <v>233</v>
      </c>
      <c t="n" r="B35" s="6">
        <v>26748</v>
      </c>
      <c t="n" r="C35" s="6">
        <v>172442</v>
      </c>
      <c t="n" r="D35" s="6">
        <v>254022</v>
      </c>
    </row>
    <row spans="1:4" r="36">
      <c t="s" r="A36" s="4">
        <v>234</v>
      </c>
      <c t="n" r="B36" s="6">
        <v>6919</v>
      </c>
      <c t="n" r="C36" s="6">
        <v>0</v>
      </c>
      <c t="n" r="D36" s="6">
        <v>0</v>
      </c>
    </row>
    <row spans="1:4" r="37">
      <c t="s" r="A37" s="4">
        <v>235</v>
      </c>
      <c t="n" r="B37" s="6">
        <v>10401</v>
      </c>
      <c t="n" r="C37" s="6">
        <v>3806</v>
      </c>
      <c t="n" r="D37" s="6">
        <v>27486</v>
      </c>
    </row>
    <row spans="1:4" r="38">
      <c t="s" r="A38" s="4">
        <v>236</v>
      </c>
      <c t="n" r="B38" s="6">
        <v>-1772</v>
      </c>
      <c t="n" r="C38" s="6">
        <v>-864</v>
      </c>
      <c t="n" r="D38" s="6">
        <v>-902</v>
      </c>
    </row>
    <row spans="1:4" r="39">
      <c t="s" r="A39" s="4">
        <v>237</v>
      </c>
      <c t="n" r="B39" s="6">
        <v>9381</v>
      </c>
      <c t="n" r="C39" s="6">
        <v>17239</v>
      </c>
      <c t="n" r="D39" s="6">
        <v>405</v>
      </c>
    </row>
    <row spans="1:4" r="40">
      <c t="s" r="A40" s="4">
        <v>48</v>
      </c>
      <c t="n" r="B40" s="6">
        <v>-659</v>
      </c>
      <c t="n" r="C40" s="6">
        <v>-6489</v>
      </c>
      <c t="n" r="D40" s="6">
        <v>-429</v>
      </c>
    </row>
    <row spans="1:4" r="41">
      <c t="s" r="A41" s="4">
        <v>238</v>
      </c>
      <c t="n" r="B41" s="6">
        <v>20800</v>
      </c>
      <c t="n" r="C41" s="6">
        <v>0</v>
      </c>
      <c t="n" r="D41" s="6">
        <v>0</v>
      </c>
    </row>
    <row spans="1:4" r="42">
      <c t="s" r="A42" s="4">
        <v>239</v>
      </c>
      <c t="n" r="B42" s="6">
        <v>0</v>
      </c>
      <c t="n" r="C42" s="6">
        <v>4660</v>
      </c>
      <c t="n" r="D42" s="6">
        <v>0</v>
      </c>
    </row>
    <row spans="1:4" r="43">
      <c t="s" r="A43" s="4">
        <v>240</v>
      </c>
      <c t="n" r="B43" s="6">
        <v>-9293</v>
      </c>
      <c t="n" r="C43" s="6">
        <v>-3552</v>
      </c>
      <c t="n" r="D43" s="6">
        <v>5335</v>
      </c>
    </row>
    <row spans="1:4" r="44">
      <c t="s" r="A44" s="4">
        <v>241</v>
      </c>
      <c t="n" r="B44" s="6">
        <v>-654157</v>
      </c>
      <c t="n" r="C44" s="6">
        <v>-328178</v>
      </c>
      <c t="n" r="D44" s="6">
        <v>-356603</v>
      </c>
    </row>
    <row spans="1:4" r="45">
      <c t="s" r="A45" s="3">
        <v>242</v>
      </c>
    </row>
    <row spans="1:4" r="46">
      <c t="s" r="A46" s="4">
        <v>190</v>
      </c>
      <c t="n" r="B46" s="6">
        <v>-160337</v>
      </c>
      <c t="n" r="C46" s="6">
        <v>-154165</v>
      </c>
      <c t="n" r="D46" s="6">
        <v>-145964</v>
      </c>
    </row>
    <row spans="1:4" r="47">
      <c t="s" r="A47" s="4">
        <v>205</v>
      </c>
      <c t="n" r="B47" s="6">
        <v>-10</v>
      </c>
      <c t="n" r="C47" s="6">
        <v>-17</v>
      </c>
      <c t="n" r="D47" s="6">
        <v>0</v>
      </c>
    </row>
    <row spans="1:4" r="48">
      <c t="s" r="A48" s="4">
        <v>203</v>
      </c>
      <c t="n" r="B48" s="6">
        <v>0</v>
      </c>
      <c t="n" r="C48" s="6">
        <v>-93</v>
      </c>
      <c t="n" r="D48" s="6">
        <v>0</v>
      </c>
    </row>
    <row spans="1:4" r="49">
      <c t="s" r="A49" s="4">
        <v>130</v>
      </c>
      <c t="n" r="B49" s="6">
        <v>-2506</v>
      </c>
      <c t="n" r="C49" s="6">
        <v>-2507</v>
      </c>
      <c t="n" r="D49" s="6">
        <v>-2508</v>
      </c>
    </row>
    <row spans="1:4" r="50">
      <c t="s" r="A50" s="4">
        <v>243</v>
      </c>
      <c t="n" r="B50" s="6">
        <v>-4959</v>
      </c>
      <c t="n" r="C50" s="6">
        <v>-4994</v>
      </c>
      <c t="n" r="D50" s="6">
        <v>-5667</v>
      </c>
    </row>
    <row spans="1:4" r="51">
      <c t="s" r="A51" s="4">
        <v>192</v>
      </c>
      <c t="n" r="B51" s="6">
        <v>-1398</v>
      </c>
      <c t="n" r="C51" s="6">
        <v>-1140</v>
      </c>
      <c t="n" r="D51" s="6">
        <v>-546</v>
      </c>
    </row>
    <row spans="1:4" r="52">
      <c t="s" r="A52" s="4">
        <v>244</v>
      </c>
      <c t="n" r="B52" s="6">
        <v>131341</v>
      </c>
      <c t="n" r="C52" s="6">
        <v>117716</v>
      </c>
      <c t="n" r="D52" s="6">
        <v>316081</v>
      </c>
    </row>
    <row spans="1:4" r="53">
      <c t="s" r="A53" s="4">
        <v>245</v>
      </c>
      <c t="n" r="B53" s="6">
        <v>-2040</v>
      </c>
      <c t="n" r="C53" s="6">
        <v>-1586</v>
      </c>
      <c t="n" r="D53" s="6">
        <v>-7678</v>
      </c>
    </row>
    <row spans="1:4" r="54">
      <c t="s" r="A54" s="4">
        <v>246</v>
      </c>
      <c t="n" r="B54" s="6">
        <v>-3764</v>
      </c>
      <c t="n" r="C54" s="6">
        <v>-3506</v>
      </c>
      <c t="n" r="D54" s="6">
        <v>-2557</v>
      </c>
    </row>
    <row spans="1:4" r="55">
      <c t="s" r="A55" s="4">
        <v>247</v>
      </c>
      <c t="n" r="B55" s="6">
        <v>476300</v>
      </c>
      <c t="n" r="C55" s="6">
        <v>506900</v>
      </c>
      <c t="n" r="D55" s="6">
        <v>837000</v>
      </c>
    </row>
    <row spans="1:4" r="56">
      <c t="s" r="A56" s="4">
        <v>248</v>
      </c>
      <c t="n" r="B56" s="6">
        <v>-386300</v>
      </c>
      <c t="n" r="C56" s="6">
        <v>-513600</v>
      </c>
      <c t="n" r="D56" s="6">
        <v>-644300</v>
      </c>
    </row>
    <row spans="1:4" r="57">
      <c t="s" r="A57" s="4">
        <v>249</v>
      </c>
      <c t="n" r="B57" s="6">
        <v>475000</v>
      </c>
      <c t="n" r="C57" s="6">
        <v>296949</v>
      </c>
      <c t="n" r="D57" s="6">
        <v>0</v>
      </c>
    </row>
    <row spans="1:4" r="58">
      <c t="s" r="A58" s="4">
        <v>250</v>
      </c>
      <c t="n" r="B58" s="6">
        <v>-156120</v>
      </c>
      <c t="n" r="C58" s="6">
        <v>-174302</v>
      </c>
      <c t="n" r="D58" s="6">
        <v>-259202</v>
      </c>
    </row>
    <row spans="1:4" r="59">
      <c t="s" r="A59" s="4">
        <v>251</v>
      </c>
      <c t="n" r="B59" s="6">
        <v>-1722</v>
      </c>
      <c t="n" r="C59" s="6">
        <v>-2904</v>
      </c>
      <c t="n" r="D59" s="6">
        <v>-1941</v>
      </c>
    </row>
    <row spans="1:4" r="60">
      <c t="s" r="A60" s="4">
        <v>252</v>
      </c>
      <c t="n" r="B60" s="6">
        <v>0</v>
      </c>
      <c t="n" r="C60" s="6">
        <v>-369</v>
      </c>
      <c t="n" r="D60" s="6">
        <v>0</v>
      </c>
    </row>
    <row spans="1:4" r="61">
      <c t="s" r="A61" s="4">
        <v>193</v>
      </c>
      <c t="n" r="B61" s="6">
        <v>0</v>
      </c>
      <c t="n" r="C61" s="6">
        <v>0</v>
      </c>
      <c t="n" r="D61" s="6">
        <v>16240</v>
      </c>
    </row>
    <row spans="1:4" r="62">
      <c t="s" r="A62" s="4">
        <v>253</v>
      </c>
      <c t="n" r="B62" s="6">
        <v>-2003</v>
      </c>
      <c t="n" r="C62" s="6">
        <v>-2467</v>
      </c>
      <c t="n" r="D62" s="6">
        <v>-2391</v>
      </c>
    </row>
    <row spans="1:4" r="63">
      <c t="s" r="A63" s="4">
        <v>254</v>
      </c>
      <c t="n" r="B63" s="6">
        <v>361482</v>
      </c>
      <c t="n" r="C63" s="6">
        <v>59915</v>
      </c>
      <c t="n" r="D63" s="6">
        <v>96567</v>
      </c>
    </row>
    <row spans="1:4" r="64">
      <c t="s" r="A64" s="4">
        <v>255</v>
      </c>
      <c t="n" r="B64" s="6">
        <v>-3796</v>
      </c>
      <c t="n" r="C64" s="6">
        <v>-1352</v>
      </c>
      <c t="n" r="D64" s="6">
        <v>-3599</v>
      </c>
    </row>
    <row spans="1:4" r="65">
      <c t="s" r="A65" s="4">
        <v>256</v>
      </c>
      <c t="n" r="B65" s="6">
        <v>8832</v>
      </c>
      <c t="n" r="C65" s="6">
        <v>10184</v>
      </c>
      <c t="n" r="D65" s="6">
        <v>13783</v>
      </c>
    </row>
    <row spans="1:4" r="66">
      <c t="s" r="A66" s="4">
        <v>257</v>
      </c>
      <c t="n" r="B66" s="6">
        <v>5036</v>
      </c>
      <c t="n" r="C66" s="6">
        <v>8832</v>
      </c>
      <c t="n" r="D66" s="6">
        <v>10184</v>
      </c>
    </row>
    <row spans="1:4" r="67">
      <c t="s" r="A67" s="3">
        <v>258</v>
      </c>
    </row>
    <row spans="1:4" r="68">
      <c t="s" r="A68" s="4">
        <v>259</v>
      </c>
      <c t="n" r="B68" s="6">
        <v>82242</v>
      </c>
      <c t="n" r="C68" s="6">
        <v>83086</v>
      </c>
      <c t="n" r="D68" s="6">
        <v>85919</v>
      </c>
    </row>
    <row spans="1:4" r="69">
      <c t="s" r="A69" s="3">
        <v>260</v>
      </c>
    </row>
    <row spans="1:4" r="70">
      <c t="s" r="A70" s="4">
        <v>162</v>
      </c>
      <c t="n" r="B70" s="6">
        <v>-4040</v>
      </c>
      <c t="n" r="C70" s="6">
        <v>-5662</v>
      </c>
      <c t="n" r="D70" s="6">
        <v>5778</v>
      </c>
    </row>
    <row spans="1:4" r="71">
      <c t="s" r="A71" s="4">
        <v>189</v>
      </c>
      <c t="n" r="B71" s="6">
        <v>1645</v>
      </c>
      <c t="n" r="C71" s="6">
        <v>162</v>
      </c>
      <c t="n" r="D71" s="6">
        <v>28788</v>
      </c>
    </row>
    <row spans="1:4" r="72">
      <c t="s" r="A72" s="4">
        <v>261</v>
      </c>
      <c t="n" r="B72" s="6">
        <v>2547</v>
      </c>
      <c t="n" r="C72" s="6">
        <v>5283</v>
      </c>
      <c t="n" r="D72" s="6">
        <v>18384</v>
      </c>
    </row>
    <row spans="1:4" r="73">
      <c t="s" r="A73" s="4">
        <v>262</v>
      </c>
      <c t="n" r="B73" s="6">
        <v>48698</v>
      </c>
      <c t="n" r="C73" s="6">
        <v>42633</v>
      </c>
      <c t="n" r="D73" s="6">
        <v>31008</v>
      </c>
    </row>
    <row spans="1:4" r="74">
      <c t="s" r="A74" s="4">
        <v>263</v>
      </c>
      <c t="n" r="B74" s="6">
        <v>38264</v>
      </c>
      <c t="n" r="C74" s="6">
        <v>25286</v>
      </c>
      <c t="n" r="D74" s="6">
        <v>27347</v>
      </c>
    </row>
    <row spans="1:4" r="75">
      <c t="s" r="A75" s="4">
        <v>191</v>
      </c>
      <c t="n" r="B75" s="6">
        <v>67</v>
      </c>
      <c t="n" r="C75" s="6">
        <v>25275</v>
      </c>
      <c t="n" r="D75" s="6">
        <v>11375</v>
      </c>
    </row>
    <row spans="1:4" r="76">
      <c t="s" r="A76" s="4">
        <v>161</v>
      </c>
      <c t="n" r="B76" s="6">
        <v>445</v>
      </c>
      <c t="n" r="C76" s="6">
        <v>584</v>
      </c>
      <c t="n" r="D76" s="6">
        <v>869</v>
      </c>
    </row>
    <row spans="1:4" r="77">
      <c t="s" r="A77" s="4">
        <v>264</v>
      </c>
      <c t="n" r="B77" s="6">
        <v>19277</v>
      </c>
      <c t="n" r="C77" s="6">
        <v>0</v>
      </c>
      <c t="n" r="D77" s="6">
        <v>165515</v>
      </c>
    </row>
    <row spans="1:4" r="78">
      <c t="s" r="A78" s="4">
        <v>265</v>
      </c>
      <c t="n" r="B78" s="6">
        <v>900</v>
      </c>
      <c t="n" r="C78" s="6">
        <v>3300</v>
      </c>
      <c t="n" r="D78" s="6">
        <v>0</v>
      </c>
    </row>
    <row spans="1:4" r="79">
      <c t="s" r="A79" s="4">
        <v>266</v>
      </c>
      <c t="n" r="B79" s="6">
        <v>0</v>
      </c>
      <c t="n" r="C79" s="6">
        <v>0</v>
      </c>
      <c t="n" r="D79" s="6">
        <v>5000</v>
      </c>
    </row>
    <row spans="1:4" r="80">
      <c t="s" r="A80" s="4">
        <v>29</v>
      </c>
    </row>
    <row spans="1:4" r="81">
      <c t="s" r="A81" s="3">
        <v>211</v>
      </c>
    </row>
    <row spans="1:4" r="82">
      <c t="s" r="A82" s="4">
        <v>127</v>
      </c>
      <c t="n" r="B82" s="6">
        <v>101260</v>
      </c>
      <c t="n" r="C82" s="6">
        <v>115972</v>
      </c>
      <c t="n" r="D82" s="6">
        <v>131046</v>
      </c>
    </row>
    <row spans="1:4" r="83">
      <c t="s" r="A83" s="3">
        <v>212</v>
      </c>
    </row>
    <row spans="1:4" r="84">
      <c t="s" r="A84" s="4">
        <v>104</v>
      </c>
      <c t="n" r="B84" s="6">
        <v>215957</v>
      </c>
      <c t="n" r="C84" s="6">
        <v>196023</v>
      </c>
      <c t="n" r="D84" s="6">
        <v>182710</v>
      </c>
    </row>
    <row spans="1:4" r="85">
      <c t="s" r="A85" s="4">
        <v>213</v>
      </c>
      <c t="n" r="B85" s="6">
        <v>86</v>
      </c>
      <c t="n" r="C85" s="6">
        <v>442</v>
      </c>
      <c t="n" r="D85" s="6">
        <v>345</v>
      </c>
    </row>
    <row spans="1:4" r="86">
      <c t="s" r="A86" s="4">
        <v>214</v>
      </c>
      <c t="n" r="B86" s="6">
        <v>6884</v>
      </c>
      <c t="n" r="C86" s="6">
        <v>6939</v>
      </c>
      <c t="n" r="D86" s="6">
        <v>6899</v>
      </c>
    </row>
    <row spans="1:4" r="87">
      <c t="s" r="A87" s="4">
        <v>215</v>
      </c>
      <c t="n" r="B87" s="6">
        <v>2103</v>
      </c>
      <c t="n" r="C87" s="6">
        <v>2182</v>
      </c>
      <c t="n" r="D87" s="6">
        <v>1516</v>
      </c>
    </row>
    <row spans="1:4" r="88">
      <c t="s" r="A88" s="4">
        <v>216</v>
      </c>
      <c t="n" r="B88" s="6">
        <v>-357</v>
      </c>
      <c t="n" r="C88" s="6">
        <v>-477</v>
      </c>
      <c t="n" r="D88" s="6">
        <v>-485</v>
      </c>
    </row>
    <row spans="1:4" r="89">
      <c t="s" r="A89" s="4">
        <v>110</v>
      </c>
      <c t="n" r="B89" s="6">
        <v>3645</v>
      </c>
      <c t="n" r="C89" s="6">
        <v>3082</v>
      </c>
      <c t="n" r="D89" s="6">
        <v>3802</v>
      </c>
    </row>
    <row spans="1:4" r="90">
      <c t="s" r="A90" s="4">
        <v>163</v>
      </c>
      <c t="n" r="B90" s="6">
        <v>3696</v>
      </c>
      <c t="n" r="C90" s="6">
        <v>3777</v>
      </c>
      <c t="n" r="D90" s="6">
        <v>3370</v>
      </c>
    </row>
    <row spans="1:4" r="91">
      <c t="s" r="A91" s="4">
        <v>217</v>
      </c>
      <c t="n" r="B91" s="6">
        <v>-58</v>
      </c>
      <c t="n" r="C91" s="6">
        <v>-788</v>
      </c>
      <c t="n" r="D91" s="6">
        <v>-1825</v>
      </c>
    </row>
    <row spans="1:4" r="92">
      <c t="s" r="A92" s="4">
        <v>105</v>
      </c>
      <c t="n" r="B92" s="6">
        <v>0</v>
      </c>
      <c t="n" r="C92" s="6">
        <v>588</v>
      </c>
      <c t="n" r="D92" s="6">
        <v>2194</v>
      </c>
    </row>
    <row spans="1:4" r="93">
      <c t="s" r="A93" s="4">
        <v>115</v>
      </c>
      <c t="n" r="B93" s="6">
        <v>243</v>
      </c>
      <c t="n" r="C93" s="6">
        <v>308</v>
      </c>
      <c t="n" r="D93" s="6">
        <v>199</v>
      </c>
    </row>
    <row spans="1:4" r="94">
      <c t="s" r="A94" s="4">
        <v>218</v>
      </c>
      <c t="n" r="B94" s="6">
        <v>-11444</v>
      </c>
      <c t="n" r="C94" s="6">
        <v>-44736</v>
      </c>
      <c t="n" r="D94" s="6">
        <v>-63789</v>
      </c>
    </row>
    <row spans="1:4" r="95">
      <c t="s" r="A95" s="4">
        <v>119</v>
      </c>
      <c t="n" r="B95" s="6">
        <v>-4155</v>
      </c>
      <c t="n" r="C95" s="6">
        <v>0</v>
      </c>
      <c t="n" r="D95" s="6">
        <v>0</v>
      </c>
    </row>
    <row spans="1:4" r="96">
      <c t="s" r="A96" s="4">
        <v>120</v>
      </c>
      <c t="n" r="B96" s="6">
        <v>0</v>
      </c>
      <c t="n" r="C96" s="6">
        <v>0</v>
      </c>
      <c t="n" r="D96" s="6">
        <v>-7451</v>
      </c>
    </row>
    <row spans="1:4" r="97">
      <c t="s" r="A97" s="4">
        <v>121</v>
      </c>
      <c t="n" r="B97" s="6">
        <v>-5078</v>
      </c>
      <c t="n" r="C97" s="6">
        <v>-1827</v>
      </c>
      <c t="n" r="D97" s="6">
        <v>-2213</v>
      </c>
    </row>
    <row spans="1:4" r="98">
      <c t="s" r="A98" s="4">
        <v>219</v>
      </c>
      <c t="n" r="B98" s="6">
        <v>162</v>
      </c>
      <c t="n" r="C98" s="6">
        <v>-241</v>
      </c>
      <c t="n" r="D98" s="6">
        <v>-753</v>
      </c>
    </row>
    <row spans="1:4" r="99">
      <c t="s" r="A99" s="4">
        <v>220</v>
      </c>
      <c t="n" r="B99" s="6">
        <v>4901</v>
      </c>
      <c t="n" r="C99" s="6">
        <v>2687</v>
      </c>
      <c t="n" r="D99" s="6">
        <v>3965</v>
      </c>
    </row>
    <row spans="1:4" r="100">
      <c t="s" r="A100" s="3">
        <v>221</v>
      </c>
    </row>
    <row spans="1:4" r="101">
      <c t="s" r="A101" s="4">
        <v>222</v>
      </c>
      <c t="n" r="B101" s="6">
        <v>1415</v>
      </c>
      <c t="n" r="C101" s="6">
        <v>-3114</v>
      </c>
      <c t="n" r="D101" s="6">
        <v>-920</v>
      </c>
    </row>
    <row spans="1:4" r="102">
      <c t="s" r="A102" s="4">
        <v>223</v>
      </c>
      <c t="n" r="B102" s="6">
        <v>1266</v>
      </c>
      <c t="n" r="C102" s="6">
        <v>-615</v>
      </c>
      <c t="n" r="D102" s="6">
        <v>684</v>
      </c>
    </row>
    <row spans="1:4" r="103">
      <c t="s" r="A103" s="4">
        <v>224</v>
      </c>
      <c t="n" r="B103" s="6">
        <v>-22756</v>
      </c>
      <c t="n" r="C103" s="6">
        <v>-21685</v>
      </c>
      <c t="n" r="D103" s="6">
        <v>-18253</v>
      </c>
    </row>
    <row spans="1:4" r="104">
      <c t="s" r="A104" s="4">
        <v>54</v>
      </c>
      <c t="n" r="B104" s="6">
        <v>-8805</v>
      </c>
      <c t="n" r="C104" s="6">
        <v>8383</v>
      </c>
      <c t="n" r="D104" s="6">
        <v>15421</v>
      </c>
    </row>
    <row spans="1:4" r="105">
      <c t="s" r="A105" s="4">
        <v>225</v>
      </c>
      <c t="n" r="B105" s="6">
        <v>288965</v>
      </c>
      <c t="n" r="C105" s="6">
        <v>266900</v>
      </c>
      <c t="n" r="D105" s="6">
        <v>256462</v>
      </c>
    </row>
    <row spans="1:4" r="106">
      <c t="s" r="A106" s="3">
        <v>226</v>
      </c>
    </row>
    <row spans="1:4" r="107">
      <c t="s" r="A107" s="4">
        <v>227</v>
      </c>
      <c t="n" r="B107" s="6">
        <v>-408634</v>
      </c>
      <c t="n" r="C107" s="6">
        <v>-163641</v>
      </c>
      <c t="n" r="D107" s="6">
        <v>-418796</v>
      </c>
    </row>
    <row spans="1:4" r="108">
      <c t="s" r="A108" s="4">
        <v>228</v>
      </c>
      <c t="n" r="B108" s="6">
        <v>-136664</v>
      </c>
      <c t="n" r="C108" s="6">
        <v>-183873</v>
      </c>
      <c t="n" r="D108" s="6">
        <v>-34474</v>
      </c>
    </row>
    <row spans="1:4" r="109">
      <c t="s" r="A109" s="4">
        <v>229</v>
      </c>
      <c t="n" r="B109" s="6">
        <v>-115503</v>
      </c>
      <c t="n" r="C109" s="6">
        <v>-113747</v>
      </c>
      <c t="n" r="D109" s="6">
        <v>-103243</v>
      </c>
    </row>
    <row spans="1:4" r="110">
      <c t="s" r="A110" s="4">
        <v>230</v>
      </c>
      <c t="n" r="B110" s="6">
        <v>-55881</v>
      </c>
      <c t="n" r="C110" s="6">
        <v>-50033</v>
      </c>
      <c t="n" r="D110" s="6">
        <v>-53189</v>
      </c>
    </row>
    <row spans="1:4" r="111">
      <c t="s" r="A111" s="4">
        <v>231</v>
      </c>
      <c t="n" r="B111" s="6">
        <v>0</v>
      </c>
      <c t="n" r="C111" s="6">
        <v>-4126</v>
      </c>
      <c t="n" r="D111" s="6">
        <v>0</v>
      </c>
    </row>
    <row spans="1:4" r="112">
      <c t="s" r="A112" s="4">
        <v>232</v>
      </c>
      <c t="n" r="B112" s="6">
        <v>0</v>
      </c>
      <c t="n" r="C112" s="6">
        <v>0</v>
      </c>
      <c t="n" r="D112" s="6">
        <v>-32818</v>
      </c>
    </row>
    <row spans="1:4" r="113">
      <c t="s" r="A113" s="4">
        <v>233</v>
      </c>
      <c t="n" r="B113" s="6">
        <v>26748</v>
      </c>
      <c t="n" r="C113" s="6">
        <v>172442</v>
      </c>
      <c t="n" r="D113" s="6">
        <v>254022</v>
      </c>
    </row>
    <row spans="1:4" r="114">
      <c t="s" r="A114" s="4">
        <v>234</v>
      </c>
      <c t="n" r="B114" s="6">
        <v>6919</v>
      </c>
      <c t="n" r="C114" s="6">
        <v>0</v>
      </c>
      <c t="n" r="D114" s="6">
        <v>0</v>
      </c>
    </row>
    <row spans="1:4" r="115">
      <c t="s" r="A115" s="4">
        <v>235</v>
      </c>
      <c t="n" r="B115" s="6">
        <v>10401</v>
      </c>
      <c t="n" r="C115" s="6">
        <v>3806</v>
      </c>
      <c t="n" r="D115" s="6">
        <v>27486</v>
      </c>
    </row>
    <row spans="1:4" r="116">
      <c t="s" r="A116" s="4">
        <v>236</v>
      </c>
      <c t="n" r="B116" s="6">
        <v>-1772</v>
      </c>
      <c t="n" r="C116" s="6">
        <v>-864</v>
      </c>
      <c t="n" r="D116" s="6">
        <v>-902</v>
      </c>
    </row>
    <row spans="1:4" r="117">
      <c t="s" r="A117" s="4">
        <v>237</v>
      </c>
      <c t="n" r="B117" s="6">
        <v>9381</v>
      </c>
      <c t="n" r="C117" s="6">
        <v>17239</v>
      </c>
      <c t="n" r="D117" s="6">
        <v>405</v>
      </c>
    </row>
    <row spans="1:4" r="118">
      <c t="s" r="A118" s="4">
        <v>48</v>
      </c>
      <c t="n" r="B118" s="6">
        <v>-659</v>
      </c>
      <c t="n" r="C118" s="6">
        <v>-6489</v>
      </c>
      <c t="n" r="D118" s="6">
        <v>-429</v>
      </c>
    </row>
    <row spans="1:4" r="119">
      <c t="s" r="A119" s="4">
        <v>238</v>
      </c>
      <c t="n" r="B119" s="6">
        <v>20800</v>
      </c>
      <c t="n" r="C119" s="6">
        <v>0</v>
      </c>
      <c t="n" r="D119" s="6">
        <v>0</v>
      </c>
    </row>
    <row spans="1:4" r="120">
      <c t="s" r="A120" s="4">
        <v>239</v>
      </c>
      <c t="n" r="B120" s="6">
        <v>0</v>
      </c>
      <c t="n" r="C120" s="6">
        <v>4660</v>
      </c>
      <c t="n" r="D120" s="6">
        <v>0</v>
      </c>
    </row>
    <row spans="1:4" r="121">
      <c t="s" r="A121" s="4">
        <v>240</v>
      </c>
      <c t="n" r="B121" s="6">
        <v>-9293</v>
      </c>
      <c t="n" r="C121" s="6">
        <v>-3552</v>
      </c>
      <c t="n" r="D121" s="6">
        <v>5335</v>
      </c>
    </row>
    <row spans="1:4" r="122">
      <c t="s" r="A122" s="4">
        <v>241</v>
      </c>
      <c t="n" r="B122" s="6">
        <v>-654157</v>
      </c>
      <c t="n" r="C122" s="6">
        <v>-328178</v>
      </c>
      <c t="n" r="D122" s="6">
        <v>-356603</v>
      </c>
    </row>
    <row spans="1:4" r="123">
      <c t="s" r="A123" s="3">
        <v>242</v>
      </c>
    </row>
    <row spans="1:4" r="124">
      <c t="s" r="A124" s="4">
        <v>267</v>
      </c>
      <c t="n" r="B124" s="6">
        <v>-164601</v>
      </c>
      <c t="n" r="C124" s="6">
        <v>-158464</v>
      </c>
      <c t="n" r="D124" s="6">
        <v>-150936</v>
      </c>
    </row>
    <row spans="1:4" r="125">
      <c t="s" r="A125" s="4">
        <v>268</v>
      </c>
      <c t="n" r="B125" s="6">
        <v>-10</v>
      </c>
      <c t="n" r="C125" s="6">
        <v>-17</v>
      </c>
      <c t="n" r="D125" s="6">
        <v>0</v>
      </c>
    </row>
    <row spans="1:4" r="126">
      <c t="s" r="A126" s="4">
        <v>203</v>
      </c>
      <c t="n" r="B126" s="6">
        <v>0</v>
      </c>
      <c t="n" r="C126" s="6">
        <v>-93</v>
      </c>
      <c t="n" r="D126" s="6">
        <v>0</v>
      </c>
    </row>
    <row spans="1:4" r="127">
      <c t="s" r="A127" s="4">
        <v>143</v>
      </c>
      <c t="n" r="B127" s="6">
        <v>-2506</v>
      </c>
      <c t="n" r="C127" s="6">
        <v>-2507</v>
      </c>
      <c t="n" r="D127" s="6">
        <v>-2508</v>
      </c>
    </row>
    <row spans="1:4" r="128">
      <c t="s" r="A128" s="4">
        <v>192</v>
      </c>
      <c t="n" r="B128" s="6">
        <v>-1398</v>
      </c>
      <c t="n" r="C128" s="6">
        <v>-1140</v>
      </c>
      <c t="n" r="D128" s="6">
        <v>-546</v>
      </c>
    </row>
    <row spans="1:4" r="129">
      <c t="s" r="A129" s="4">
        <v>269</v>
      </c>
      <c t="n" r="B129" s="6">
        <v>131341</v>
      </c>
      <c t="n" r="C129" s="6">
        <v>117716</v>
      </c>
      <c t="n" r="D129" s="6">
        <v>316081</v>
      </c>
    </row>
    <row spans="1:4" r="130">
      <c t="s" r="A130" s="4">
        <v>270</v>
      </c>
      <c t="n" r="B130" s="6">
        <v>-2040</v>
      </c>
      <c t="n" r="C130" s="6">
        <v>-1586</v>
      </c>
      <c t="n" r="D130" s="6">
        <v>-7678</v>
      </c>
    </row>
    <row spans="1:4" r="131">
      <c t="s" r="A131" s="4">
        <v>271</v>
      </c>
      <c t="n" r="B131" s="6">
        <v>-3764</v>
      </c>
      <c t="n" r="C131" s="6">
        <v>-3506</v>
      </c>
      <c t="n" r="D131" s="6">
        <v>-2557</v>
      </c>
    </row>
    <row spans="1:4" r="132">
      <c t="s" r="A132" s="4">
        <v>247</v>
      </c>
      <c t="n" r="B132" s="6">
        <v>476300</v>
      </c>
      <c t="n" r="C132" s="6">
        <v>506900</v>
      </c>
      <c t="n" r="D132" s="6">
        <v>837000</v>
      </c>
    </row>
    <row spans="1:4" r="133">
      <c t="s" r="A133" s="4">
        <v>248</v>
      </c>
      <c t="n" r="B133" s="6">
        <v>-386300</v>
      </c>
      <c t="n" r="C133" s="6">
        <v>-513600</v>
      </c>
      <c t="n" r="D133" s="6">
        <v>-644300</v>
      </c>
    </row>
    <row spans="1:4" r="134">
      <c t="s" r="A134" s="4">
        <v>249</v>
      </c>
      <c t="n" r="B134" s="6">
        <v>475000</v>
      </c>
      <c t="n" r="C134" s="6">
        <v>296949</v>
      </c>
      <c t="n" r="D134" s="6">
        <v>0</v>
      </c>
    </row>
    <row spans="1:4" r="135">
      <c t="s" r="A135" s="4">
        <v>250</v>
      </c>
      <c t="n" r="B135" s="6">
        <v>-156120</v>
      </c>
      <c t="n" r="C135" s="6">
        <v>-174302</v>
      </c>
      <c t="n" r="D135" s="6">
        <v>-259202</v>
      </c>
    </row>
    <row spans="1:4" r="136">
      <c t="s" r="A136" s="4">
        <v>251</v>
      </c>
      <c t="n" r="B136" s="6">
        <v>-1722</v>
      </c>
      <c t="n" r="C136" s="6">
        <v>-2904</v>
      </c>
      <c t="n" r="D136" s="6">
        <v>-1941</v>
      </c>
    </row>
    <row spans="1:4" r="137">
      <c t="s" r="A137" s="4">
        <v>252</v>
      </c>
      <c t="n" r="B137" s="6">
        <v>0</v>
      </c>
      <c t="n" r="C137" s="6">
        <v>-369</v>
      </c>
      <c t="n" r="D137" s="6">
        <v>0</v>
      </c>
    </row>
    <row spans="1:4" r="138">
      <c t="s" r="A138" s="4">
        <v>193</v>
      </c>
      <c t="n" r="B138" s="6">
        <v>0</v>
      </c>
      <c t="n" r="C138" s="6">
        <v>0</v>
      </c>
      <c t="n" r="D138" s="6">
        <v>16240</v>
      </c>
    </row>
    <row spans="1:4" r="139">
      <c t="s" r="A139" s="4">
        <v>253</v>
      </c>
      <c t="n" r="B139" s="6">
        <v>-2890</v>
      </c>
      <c t="n" r="C139" s="6">
        <v>-3142</v>
      </c>
      <c t="n" r="D139" s="6">
        <v>-3098</v>
      </c>
    </row>
    <row spans="1:4" r="140">
      <c t="s" r="A140" s="4">
        <v>254</v>
      </c>
      <c t="n" r="B140" s="6">
        <v>361290</v>
      </c>
      <c t="n" r="C140" s="6">
        <v>59935</v>
      </c>
      <c t="n" r="D140" s="6">
        <v>96555</v>
      </c>
    </row>
    <row spans="1:4" r="141">
      <c t="s" r="A141" s="4">
        <v>255</v>
      </c>
      <c t="n" r="B141" s="6">
        <v>-3902</v>
      </c>
      <c t="n" r="C141" s="6">
        <v>-1343</v>
      </c>
      <c t="n" r="D141" s="6">
        <v>-3586</v>
      </c>
    </row>
    <row spans="1:4" r="142">
      <c t="s" r="A142" s="4">
        <v>256</v>
      </c>
      <c t="n" r="B142" s="6">
        <v>8938</v>
      </c>
      <c t="n" r="C142" s="6">
        <v>10281</v>
      </c>
      <c t="n" r="D142" s="6">
        <v>13867</v>
      </c>
    </row>
    <row spans="1:4" r="143">
      <c t="s" r="A143" s="4">
        <v>257</v>
      </c>
      <c t="n" r="B143" s="6">
        <v>5036</v>
      </c>
      <c t="n" r="C143" s="6">
        <v>8938</v>
      </c>
      <c t="n" r="D143" s="6">
        <v>10281</v>
      </c>
    </row>
    <row spans="1:4" r="144">
      <c t="s" r="A144" s="3">
        <v>258</v>
      </c>
    </row>
    <row spans="1:4" r="145">
      <c t="s" r="A145" s="4">
        <v>259</v>
      </c>
      <c t="n" r="B145" s="6">
        <v>82242</v>
      </c>
      <c t="n" r="C145" s="6">
        <v>83086</v>
      </c>
      <c t="n" r="D145" s="6">
        <v>85919</v>
      </c>
    </row>
    <row spans="1:4" r="146">
      <c t="s" r="A146" s="3">
        <v>260</v>
      </c>
    </row>
    <row spans="1:4" r="147">
      <c t="s" r="A147" s="4">
        <v>162</v>
      </c>
      <c t="n" r="B147" s="6">
        <v>-4040</v>
      </c>
      <c t="n" r="C147" s="6">
        <v>-5662</v>
      </c>
      <c t="n" r="D147" s="6">
        <v>5778</v>
      </c>
    </row>
    <row spans="1:4" r="148">
      <c t="s" r="A148" s="4">
        <v>261</v>
      </c>
      <c t="n" r="B148" s="6">
        <v>2547</v>
      </c>
      <c t="n" r="C148" s="6">
        <v>5283</v>
      </c>
      <c t="n" r="D148" s="6">
        <v>18384</v>
      </c>
    </row>
    <row spans="1:4" r="149">
      <c t="s" r="A149" s="4">
        <v>262</v>
      </c>
      <c t="n" r="B149" s="6">
        <v>48698</v>
      </c>
      <c t="n" r="C149" s="6">
        <v>42633</v>
      </c>
      <c t="n" r="D149" s="6">
        <v>31008</v>
      </c>
    </row>
    <row spans="1:4" r="150">
      <c t="s" r="A150" s="4">
        <v>263</v>
      </c>
      <c t="n" r="B150" s="6">
        <v>38264</v>
      </c>
      <c t="n" r="C150" s="6">
        <v>25286</v>
      </c>
      <c t="n" r="D150" s="6">
        <v>27347</v>
      </c>
    </row>
    <row spans="1:4" r="151">
      <c t="s" r="A151" s="4">
        <v>272</v>
      </c>
      <c t="n" r="B151" s="6">
        <v>-3619</v>
      </c>
      <c t="n" r="C151" s="6">
        <v>23568</v>
      </c>
      <c t="n" r="D151" s="6">
        <v>-18389</v>
      </c>
    </row>
    <row spans="1:4" r="152">
      <c t="s" r="A152" s="4">
        <v>161</v>
      </c>
      <c t="n" r="B152" s="6">
        <v>445</v>
      </c>
      <c t="n" r="C152" s="6">
        <v>584</v>
      </c>
      <c t="n" r="D152" s="6">
        <v>869</v>
      </c>
    </row>
    <row spans="1:4" r="153">
      <c t="s" r="A153" s="4">
        <v>264</v>
      </c>
      <c t="n" r="B153" s="6">
        <v>19277</v>
      </c>
      <c t="n" r="C153" s="6">
        <v>0</v>
      </c>
      <c t="n" r="D153" s="6">
        <v>165515</v>
      </c>
    </row>
    <row spans="1:4" r="154">
      <c t="s" r="A154" s="4">
        <v>265</v>
      </c>
      <c t="n" r="B154" s="6">
        <v>900</v>
      </c>
      <c t="n" r="C154" s="6">
        <v>3300</v>
      </c>
      <c t="n" r="D154" s="6">
        <v>0</v>
      </c>
    </row>
    <row spans="1:4" r="155">
      <c t="s" r="A155" s="4">
        <v>266</v>
      </c>
      <c t="n" r="B155" s="8">
        <v>0</v>
      </c>
      <c t="n" r="C155" s="8">
        <v>0</v>
      </c>
      <c t="n" r="D155" s="8">
        <v>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U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r="A1" s="1">
        <v>1233</v>
      </c>
      <c t="s" r="C1" s="2">
        <v>941</v>
      </c>
      <c t="s" r="S1" s="2">
        <v>1</v>
      </c>
    </row>
    <row spans="1:21" r="2">
      <c t="s" r="C2" s="2">
        <v>2</v>
      </c>
      <c t="s" r="E2" s="2">
        <v>942</v>
      </c>
      <c t="s" r="F2" s="2">
        <v>154</v>
      </c>
      <c t="s" r="G2" s="2">
        <v>4</v>
      </c>
      <c t="s" r="H2" s="2">
        <v>154</v>
      </c>
      <c t="s" r="I2" s="2">
        <v>943</v>
      </c>
      <c t="s" r="J2" s="2">
        <v>154</v>
      </c>
      <c t="s" r="K2" s="2">
        <v>33</v>
      </c>
      <c t="s" r="M2" s="2">
        <v>944</v>
      </c>
      <c t="s" r="N2" s="2">
        <v>154</v>
      </c>
      <c t="s" r="O2" s="2">
        <v>945</v>
      </c>
      <c t="s" r="P2" s="2">
        <v>154</v>
      </c>
      <c t="s" r="Q2" s="2">
        <v>946</v>
      </c>
      <c t="s" r="R2" s="2">
        <v>154</v>
      </c>
      <c t="s" r="S2" s="2">
        <v>2</v>
      </c>
      <c t="s" r="T2" s="2">
        <v>33</v>
      </c>
      <c t="s" r="U2" s="2">
        <v>100</v>
      </c>
    </row>
    <row spans="1:21" r="3">
      <c t="s" r="A3" s="3">
        <v>1234</v>
      </c>
      <c t="n" r="E3"/>
      <c t="n" r="G3"/>
      <c t="n" r="I3"/>
      <c t="n" r="M3"/>
      <c t="n" r="O3"/>
      <c t="n" r="Q3"/>
    </row>
    <row spans="1:21" r="4">
      <c t="s" r="A4" s="4">
        <v>101</v>
      </c>
      <c t="n" r="C4" s="8">
        <v>160126</v>
      </c>
      <c t="s" r="D4" s="4">
        <v>154</v>
      </c>
      <c t="n" r="E4" s="8">
        <v>150766</v>
      </c>
      <c t="n" r="G4" s="8">
        <v>148543</v>
      </c>
      <c t="n" r="I4" s="8">
        <v>145236</v>
      </c>
      <c t="n" r="K4" s="8">
        <v>140724</v>
      </c>
      <c t="s" r="L4" s="4">
        <v>154</v>
      </c>
      <c t="n" r="M4" s="8">
        <v>139370</v>
      </c>
      <c t="n" r="O4" s="8">
        <v>139956</v>
      </c>
      <c t="n" r="Q4" s="8">
        <v>135821</v>
      </c>
      <c t="n" r="S4" s="8">
        <v>604671</v>
      </c>
      <c t="n" r="T4" s="8">
        <v>555871</v>
      </c>
      <c t="n" r="U4" s="8">
        <v>505008</v>
      </c>
    </row>
    <row spans="1:21" r="5">
      <c t="s" r="A5" s="4">
        <v>1235</v>
      </c>
      <c t="n" r="E5"/>
      <c t="n" r="G5"/>
      <c t="n" r="I5"/>
      <c t="n" r="M5"/>
      <c t="n" r="O5"/>
      <c t="n" r="Q5"/>
      <c t="n" r="S5" s="6">
        <v>388730</v>
      </c>
      <c t="n" r="T5" s="6">
        <v>349987</v>
      </c>
      <c t="n" r="U5" s="6">
        <v>320821</v>
      </c>
    </row>
    <row spans="1:21" r="6">
      <c t="s" r="A6" s="3">
        <v>1236</v>
      </c>
      <c t="n" r="E6"/>
      <c t="n" r="G6"/>
      <c t="n" r="I6"/>
      <c t="n" r="M6"/>
      <c t="n" r="O6"/>
      <c t="n" r="Q6"/>
    </row>
    <row spans="1:21" r="7">
      <c t="s" r="A7" s="4">
        <v>104</v>
      </c>
      <c t="n" r="E7"/>
      <c t="n" r="G7"/>
      <c t="n" r="I7"/>
      <c t="n" r="M7"/>
      <c t="n" r="O7"/>
      <c t="n" r="Q7"/>
      <c t="n" r="S7" s="6">
        <v>-201918</v>
      </c>
      <c t="n" r="T7" s="6">
        <v>-180637</v>
      </c>
      <c t="n" r="U7" s="6">
        <v>-162937</v>
      </c>
    </row>
    <row spans="1:21" r="8">
      <c t="s" r="A8" s="4">
        <v>105</v>
      </c>
      <c t="n" r="E8"/>
      <c t="n" r="G8"/>
      <c t="n" r="I8"/>
      <c t="n" r="M8"/>
      <c t="n" r="O8"/>
      <c t="n" r="Q8"/>
      <c t="n" r="S8" s="6">
        <v>0</v>
      </c>
      <c t="n" r="T8" s="6">
        <v>-588</v>
      </c>
      <c t="n" r="U8" s="6">
        <v>0</v>
      </c>
    </row>
    <row spans="1:21" r="9">
      <c t="s" r="A9" s="4">
        <v>1237</v>
      </c>
      <c t="n" r="E9"/>
      <c t="n" r="G9"/>
      <c t="n" r="I9"/>
      <c t="n" r="M9"/>
      <c t="n" r="O9"/>
      <c t="n" r="Q9"/>
      <c t="n" r="S9" s="6">
        <v>-37642</v>
      </c>
      <c t="n" r="T9" s="6">
        <v>-35258</v>
      </c>
      <c t="n" r="U9" s="6">
        <v>-36381</v>
      </c>
    </row>
    <row spans="1:21" r="10">
      <c t="s" r="A10" s="4">
        <v>659</v>
      </c>
      <c t="n" r="E10"/>
      <c t="n" r="G10"/>
      <c t="n" r="I10"/>
      <c t="n" r="M10"/>
      <c t="n" r="O10"/>
      <c t="n" r="Q10"/>
      <c t="n" r="S10" s="6">
        <v>-86052</v>
      </c>
      <c t="n" r="T10" s="6">
        <v>-85127</v>
      </c>
      <c t="n" r="U10" s="6">
        <v>-91886</v>
      </c>
    </row>
    <row spans="1:21" r="11">
      <c t="s" r="A11" s="4">
        <v>1194</v>
      </c>
      <c t="n" r="E11"/>
      <c t="n" r="G11"/>
      <c t="n" r="I11"/>
      <c t="n" r="M11"/>
      <c t="n" r="O11"/>
      <c t="n" r="Q11"/>
      <c t="n" r="S11" s="6">
        <v>1726</v>
      </c>
      <c t="n" r="T11" s="6">
        <v>2431</v>
      </c>
      <c t="n" r="U11" s="6">
        <v>3312</v>
      </c>
    </row>
    <row spans="1:21" r="12">
      <c t="s" r="A12" s="4">
        <v>117</v>
      </c>
      <c t="n" r="E12"/>
      <c t="n" r="G12"/>
      <c t="n" r="I12"/>
      <c t="n" r="M12"/>
      <c t="n" r="O12"/>
      <c t="n" r="Q12"/>
      <c t="n" r="S12" s="6">
        <v>64844</v>
      </c>
      <c t="n" r="T12" s="6">
        <v>50808</v>
      </c>
      <c t="n" r="U12" s="6">
        <v>32929</v>
      </c>
    </row>
    <row spans="1:21" r="13">
      <c t="s" r="A13" s="4">
        <v>51</v>
      </c>
      <c t="n" r="C13" s="6">
        <v>4493432</v>
      </c>
      <c t="n" r="E13"/>
      <c t="n" r="G13"/>
      <c t="n" r="I13"/>
      <c t="n" r="K13" s="6">
        <v>3999123</v>
      </c>
      <c t="n" r="M13"/>
      <c t="n" r="O13"/>
      <c t="n" r="Q13"/>
      <c t="n" r="S13" s="6">
        <v>4493432</v>
      </c>
      <c t="n" r="T13" s="6">
        <v>3999123</v>
      </c>
    </row>
    <row spans="1:21" r="14">
      <c t="s" r="A14" s="4">
        <v>1238</v>
      </c>
      <c t="n" r="E14"/>
      <c t="n" r="G14"/>
      <c t="n" r="I14"/>
      <c t="n" r="M14"/>
      <c t="n" r="O14"/>
      <c t="n" r="Q14"/>
    </row>
    <row spans="1:21" r="15">
      <c t="s" r="A15" s="3">
        <v>1234</v>
      </c>
      <c t="n" r="E15"/>
      <c t="n" r="G15"/>
      <c t="n" r="I15"/>
      <c t="n" r="M15"/>
      <c t="n" r="O15"/>
      <c t="n" r="Q15"/>
    </row>
    <row spans="1:21" r="16">
      <c t="s" r="A16" s="4">
        <v>101</v>
      </c>
      <c t="n" r="E16"/>
      <c t="n" r="G16"/>
      <c t="n" r="I16"/>
      <c t="n" r="M16"/>
      <c t="n" r="O16"/>
      <c t="n" r="Q16"/>
      <c t="n" r="S16" s="6">
        <v>589946</v>
      </c>
      <c t="n" r="T16" s="6">
        <v>540917</v>
      </c>
      <c t="n" r="U16" s="6">
        <v>489634</v>
      </c>
    </row>
    <row spans="1:21" r="17">
      <c t="s" r="A17" s="4">
        <v>1235</v>
      </c>
      <c t="n" r="E17"/>
      <c t="n" r="G17"/>
      <c t="n" r="I17"/>
      <c t="n" r="M17"/>
      <c t="n" r="O17"/>
      <c t="n" r="Q17"/>
      <c t="n" r="S17" s="6">
        <v>378632</v>
      </c>
      <c t="n" r="T17" s="6">
        <v>339848</v>
      </c>
      <c t="n" r="U17" s="6">
        <v>310346</v>
      </c>
    </row>
    <row spans="1:21" r="18">
      <c t="s" r="A18" s="3">
        <v>1236</v>
      </c>
      <c t="n" r="E18"/>
      <c t="n" r="G18"/>
      <c t="n" r="I18"/>
      <c t="n" r="M18"/>
      <c t="n" r="O18"/>
      <c t="n" r="Q18"/>
    </row>
    <row spans="1:21" r="19">
      <c t="s" r="A19" s="4">
        <v>51</v>
      </c>
      <c t="n" r="C19" s="6">
        <v>4080264</v>
      </c>
      <c t="n" r="E19"/>
      <c t="n" r="G19"/>
      <c t="n" r="I19"/>
      <c t="n" r="K19" s="6">
        <v>3573696</v>
      </c>
      <c t="n" r="M19"/>
      <c t="n" r="O19"/>
      <c t="n" r="Q19"/>
      <c t="n" r="S19" s="6">
        <v>4080264</v>
      </c>
      <c t="n" r="T19" s="6">
        <v>3573696</v>
      </c>
    </row>
    <row spans="1:21" r="20">
      <c t="s" r="A20" s="4">
        <v>1239</v>
      </c>
      <c t="n" r="E20"/>
      <c t="n" r="G20"/>
      <c t="n" r="I20"/>
      <c t="n" r="M20"/>
      <c t="n" r="O20"/>
      <c t="n" r="Q20"/>
    </row>
    <row spans="1:21" r="21">
      <c t="s" r="A21" s="3">
        <v>1234</v>
      </c>
      <c t="n" r="E21"/>
      <c t="n" r="G21"/>
      <c t="n" r="I21"/>
      <c t="n" r="M21"/>
      <c t="n" r="O21"/>
      <c t="n" r="Q21"/>
    </row>
    <row spans="1:21" r="22">
      <c t="s" r="A22" s="4">
        <v>101</v>
      </c>
      <c t="n" r="E22"/>
      <c t="n" r="G22"/>
      <c t="n" r="I22"/>
      <c t="n" r="M22"/>
      <c t="n" r="O22"/>
      <c t="n" r="Q22"/>
      <c t="n" r="S22" s="6">
        <v>108590</v>
      </c>
      <c t="n" r="T22" s="6">
        <v>96075</v>
      </c>
      <c t="n" r="U22" s="6">
        <v>80330</v>
      </c>
    </row>
    <row spans="1:21" r="23">
      <c t="s" r="A23" s="4">
        <v>1235</v>
      </c>
      <c t="n" r="E23"/>
      <c t="n" r="G23"/>
      <c t="n" r="I23"/>
      <c t="n" r="M23"/>
      <c t="n" r="O23"/>
      <c t="n" r="Q23"/>
      <c t="n" r="S23" s="6">
        <v>67094</v>
      </c>
      <c t="n" r="T23" s="6">
        <v>58180</v>
      </c>
      <c t="n" r="U23" s="6">
        <v>49650</v>
      </c>
    </row>
    <row spans="1:21" r="24">
      <c t="s" r="A24" s="3">
        <v>1236</v>
      </c>
      <c t="n" r="E24"/>
      <c t="n" r="G24"/>
      <c t="n" r="I24"/>
      <c t="n" r="M24"/>
      <c t="n" r="O24"/>
      <c t="n" r="Q24"/>
    </row>
    <row spans="1:21" r="25">
      <c t="s" r="A25" s="4">
        <v>51</v>
      </c>
      <c t="n" r="C25" s="6">
        <v>1013226</v>
      </c>
      <c t="n" r="E25"/>
      <c t="n" r="G25"/>
      <c t="n" r="I25"/>
      <c t="n" r="K25" s="6">
        <v>700085</v>
      </c>
      <c t="n" r="M25"/>
      <c t="n" r="O25"/>
      <c t="n" r="Q25"/>
      <c t="n" r="S25" s="6">
        <v>1013226</v>
      </c>
      <c t="n" r="T25" s="6">
        <v>700085</v>
      </c>
    </row>
    <row spans="1:21" r="26">
      <c t="s" r="A26" s="4">
        <v>1240</v>
      </c>
      <c t="n" r="E26"/>
      <c t="n" r="G26"/>
      <c t="n" r="I26"/>
      <c t="n" r="M26"/>
      <c t="n" r="O26"/>
      <c t="n" r="Q26"/>
    </row>
    <row spans="1:21" r="27">
      <c t="s" r="A27" s="3">
        <v>1234</v>
      </c>
      <c t="n" r="E27"/>
      <c t="n" r="G27"/>
      <c t="n" r="I27"/>
      <c t="n" r="M27"/>
      <c t="n" r="O27"/>
      <c t="n" r="Q27"/>
    </row>
    <row spans="1:21" r="28">
      <c t="s" r="A28" s="4">
        <v>101</v>
      </c>
      <c t="n" r="E28"/>
      <c t="n" r="G28"/>
      <c t="n" r="I28"/>
      <c t="n" r="M28"/>
      <c t="n" r="O28"/>
      <c t="n" r="Q28"/>
      <c t="n" r="S28" s="6">
        <v>21251</v>
      </c>
      <c t="n" r="T28" s="6">
        <v>25018</v>
      </c>
      <c t="n" r="U28" s="6">
        <v>26047</v>
      </c>
    </row>
    <row spans="1:21" r="29">
      <c t="s" r="A29" s="4">
        <v>1235</v>
      </c>
      <c t="n" r="E29"/>
      <c t="n" r="G29"/>
      <c t="n" r="I29"/>
      <c t="n" r="M29"/>
      <c t="n" r="O29"/>
      <c t="n" r="Q29"/>
      <c t="n" r="S29" s="6">
        <v>13395</v>
      </c>
      <c t="n" r="T29" s="6">
        <v>15784</v>
      </c>
      <c t="n" r="U29" s="6">
        <v>16788</v>
      </c>
    </row>
    <row spans="1:21" r="30">
      <c t="s" r="A30" s="3">
        <v>1236</v>
      </c>
      <c t="n" r="E30"/>
      <c t="n" r="G30"/>
      <c t="n" r="I30"/>
      <c t="n" r="M30"/>
      <c t="n" r="O30"/>
      <c t="n" r="Q30"/>
    </row>
    <row spans="1:21" r="31">
      <c t="s" r="A31" s="4">
        <v>51</v>
      </c>
      <c t="n" r="C31" s="6">
        <v>131027</v>
      </c>
      <c t="n" r="E31"/>
      <c t="n" r="G31"/>
      <c t="n" r="I31"/>
      <c t="n" r="K31" s="6">
        <v>139479</v>
      </c>
      <c t="n" r="M31"/>
      <c t="n" r="O31"/>
      <c t="n" r="Q31"/>
      <c t="n" r="S31" s="6">
        <v>131027</v>
      </c>
      <c t="n" r="T31" s="6">
        <v>139479</v>
      </c>
    </row>
    <row spans="1:21" r="32">
      <c t="s" r="A32" s="4">
        <v>1241</v>
      </c>
      <c t="n" r="E32"/>
      <c t="n" r="G32"/>
      <c t="n" r="I32"/>
      <c t="n" r="M32"/>
      <c t="n" r="O32"/>
      <c t="n" r="Q32"/>
    </row>
    <row spans="1:21" r="33">
      <c t="s" r="A33" s="3">
        <v>1234</v>
      </c>
      <c t="n" r="E33"/>
      <c t="n" r="G33"/>
      <c t="n" r="I33"/>
      <c t="n" r="M33"/>
      <c t="n" r="O33"/>
      <c t="n" r="Q33"/>
    </row>
    <row spans="1:21" r="34">
      <c t="s" r="A34" s="4">
        <v>101</v>
      </c>
      <c t="n" r="E34"/>
      <c t="n" r="G34"/>
      <c t="n" r="I34"/>
      <c t="n" r="M34"/>
      <c t="n" r="O34"/>
      <c t="n" r="Q34"/>
      <c t="n" r="S34" s="6">
        <v>0</v>
      </c>
      <c t="n" r="T34" s="6">
        <v>2140</v>
      </c>
      <c t="n" r="U34" s="6">
        <v>3399</v>
      </c>
    </row>
    <row spans="1:21" r="35">
      <c t="s" r="A35" s="4">
        <v>1235</v>
      </c>
      <c t="n" r="E35"/>
      <c t="n" r="G35"/>
      <c t="n" r="I35"/>
      <c t="n" r="M35"/>
      <c t="n" r="O35"/>
      <c t="n" r="Q35"/>
      <c t="n" r="S35" s="6">
        <v>0</v>
      </c>
      <c t="n" r="T35" s="6">
        <v>1150</v>
      </c>
      <c t="n" r="U35" s="6">
        <v>1893</v>
      </c>
    </row>
    <row spans="1:21" r="36">
      <c t="s" r="A36" s="4">
        <v>1242</v>
      </c>
      <c t="n" r="E36"/>
      <c t="n" r="G36"/>
      <c t="n" r="I36"/>
      <c t="n" r="M36"/>
      <c t="n" r="O36"/>
      <c t="n" r="Q36"/>
    </row>
    <row spans="1:21" r="37">
      <c t="s" r="A37" s="3">
        <v>1234</v>
      </c>
      <c t="n" r="E37"/>
      <c t="n" r="G37"/>
      <c t="n" r="I37"/>
      <c t="n" r="M37"/>
      <c t="n" r="O37"/>
      <c t="n" r="Q37"/>
    </row>
    <row spans="1:21" r="38">
      <c t="s" r="A38" s="4">
        <v>101</v>
      </c>
      <c t="n" r="E38"/>
      <c t="n" r="G38"/>
      <c t="n" r="I38"/>
      <c t="n" r="M38"/>
      <c t="n" r="O38"/>
      <c t="n" r="Q38"/>
      <c t="n" r="S38" s="6">
        <v>47137</v>
      </c>
      <c t="n" r="T38" s="6">
        <v>41016</v>
      </c>
      <c t="n" r="U38" s="6">
        <v>38369</v>
      </c>
    </row>
    <row spans="1:21" r="39">
      <c t="s" r="A39" s="4">
        <v>1235</v>
      </c>
      <c t="n" r="E39"/>
      <c t="n" r="G39"/>
      <c t="n" r="I39"/>
      <c t="n" r="M39"/>
      <c t="n" r="O39"/>
      <c t="n" r="Q39"/>
      <c t="n" r="S39" s="6">
        <v>29534</v>
      </c>
      <c t="n" r="T39" s="6">
        <v>24376</v>
      </c>
      <c t="n" r="U39" s="6">
        <v>22133</v>
      </c>
    </row>
    <row spans="1:21" r="40">
      <c t="s" r="A40" s="3">
        <v>1236</v>
      </c>
      <c t="n" r="E40"/>
      <c t="n" r="G40"/>
      <c t="n" r="I40"/>
      <c t="n" r="M40"/>
      <c t="n" r="O40"/>
      <c t="n" r="Q40"/>
    </row>
    <row spans="1:21" r="41">
      <c t="s" r="A41" s="4">
        <v>51</v>
      </c>
      <c t="n" r="C41" s="6">
        <v>277866</v>
      </c>
      <c t="n" r="E41"/>
      <c t="n" r="G41"/>
      <c t="n" r="I41"/>
      <c t="n" r="K41" s="6">
        <v>280186</v>
      </c>
      <c t="n" r="M41"/>
      <c t="n" r="O41"/>
      <c t="n" r="Q41"/>
      <c t="n" r="S41" s="6">
        <v>277866</v>
      </c>
      <c t="n" r="T41" s="6">
        <v>280186</v>
      </c>
    </row>
    <row spans="1:21" r="42">
      <c t="s" r="A42" s="4">
        <v>1243</v>
      </c>
      <c t="n" r="E42"/>
      <c t="n" r="G42"/>
      <c t="n" r="I42"/>
      <c t="n" r="M42"/>
      <c t="n" r="O42"/>
      <c t="n" r="Q42"/>
    </row>
    <row spans="1:21" r="43">
      <c t="s" r="A43" s="3">
        <v>1234</v>
      </c>
      <c t="n" r="E43"/>
      <c t="n" r="G43"/>
      <c t="n" r="I43"/>
      <c t="n" r="M43"/>
      <c t="n" r="O43"/>
      <c t="n" r="Q43"/>
    </row>
    <row spans="1:21" r="44">
      <c t="s" r="A44" s="4">
        <v>101</v>
      </c>
      <c t="n" r="E44"/>
      <c t="n" r="G44"/>
      <c t="n" r="I44"/>
      <c t="n" r="M44"/>
      <c t="n" r="O44"/>
      <c t="n" r="Q44"/>
      <c t="n" r="S44" s="6">
        <v>88310</v>
      </c>
      <c t="n" r="T44" s="6">
        <v>80722</v>
      </c>
      <c t="n" r="U44" s="6">
        <v>62054</v>
      </c>
    </row>
    <row spans="1:21" r="45">
      <c t="s" r="A45" s="4">
        <v>1235</v>
      </c>
      <c t="n" r="E45"/>
      <c t="n" r="G45"/>
      <c t="n" r="I45"/>
      <c t="n" r="M45"/>
      <c t="n" r="O45"/>
      <c t="n" r="Q45"/>
      <c t="n" r="S45" s="6">
        <v>62387</v>
      </c>
      <c t="n" r="T45" s="6">
        <v>55354</v>
      </c>
      <c t="n" r="U45" s="6">
        <v>42598</v>
      </c>
    </row>
    <row spans="1:21" r="46">
      <c t="s" r="A46" s="3">
        <v>1236</v>
      </c>
      <c t="n" r="E46"/>
      <c t="n" r="G46"/>
      <c t="n" r="I46"/>
      <c t="n" r="M46"/>
      <c t="n" r="O46"/>
      <c t="n" r="Q46"/>
    </row>
    <row spans="1:21" r="47">
      <c t="s" r="A47" s="4">
        <v>51</v>
      </c>
      <c t="n" r="C47" s="6">
        <v>591111</v>
      </c>
      <c t="n" r="E47"/>
      <c t="n" r="G47"/>
      <c t="n" r="I47"/>
      <c t="n" r="K47" s="6">
        <v>527317</v>
      </c>
      <c t="n" r="M47"/>
      <c t="n" r="O47"/>
      <c t="n" r="Q47"/>
      <c t="n" r="S47" s="6">
        <v>591111</v>
      </c>
      <c t="n" r="T47" s="6">
        <v>527317</v>
      </c>
    </row>
    <row spans="1:21" r="48">
      <c t="s" r="A48" s="4">
        <v>1244</v>
      </c>
      <c t="n" r="E48"/>
      <c t="n" r="G48"/>
      <c t="n" r="I48"/>
      <c t="n" r="M48"/>
      <c t="n" r="O48"/>
      <c t="n" r="Q48"/>
    </row>
    <row spans="1:21" r="49">
      <c t="s" r="A49" s="3">
        <v>1234</v>
      </c>
      <c t="n" r="E49"/>
      <c t="n" r="G49"/>
      <c t="n" r="I49"/>
      <c t="n" r="M49"/>
      <c t="n" r="O49"/>
      <c t="n" r="Q49"/>
    </row>
    <row spans="1:21" r="50">
      <c t="s" r="A50" s="4">
        <v>101</v>
      </c>
      <c t="n" r="E50"/>
      <c t="n" r="G50"/>
      <c t="n" r="I50"/>
      <c t="n" r="M50"/>
      <c t="n" r="O50"/>
      <c t="n" r="Q50"/>
      <c t="n" r="S50" s="6">
        <v>44621</v>
      </c>
      <c t="n" r="T50" s="6">
        <v>36574</v>
      </c>
      <c t="n" r="U50" s="6">
        <v>21798</v>
      </c>
    </row>
    <row spans="1:21" r="51">
      <c t="s" r="A51" s="4">
        <v>1235</v>
      </c>
      <c t="n" r="E51"/>
      <c t="n" r="G51"/>
      <c t="n" r="I51"/>
      <c t="n" r="M51"/>
      <c t="n" r="O51"/>
      <c t="n" r="Q51"/>
      <c t="n" r="S51" s="6">
        <v>25524</v>
      </c>
      <c t="n" r="T51" s="6">
        <v>21286</v>
      </c>
      <c t="n" r="U51" s="6">
        <v>12048</v>
      </c>
    </row>
    <row spans="1:21" r="52">
      <c t="s" r="A52" s="3">
        <v>1236</v>
      </c>
      <c t="n" r="E52"/>
      <c t="n" r="G52"/>
      <c t="n" r="I52"/>
      <c t="n" r="M52"/>
      <c t="n" r="O52"/>
      <c t="n" r="Q52"/>
    </row>
    <row spans="1:21" r="53">
      <c t="s" r="A53" s="4">
        <v>51</v>
      </c>
      <c t="n" r="C53" s="6">
        <v>303843</v>
      </c>
      <c t="n" r="E53"/>
      <c t="n" r="G53"/>
      <c t="n" r="I53"/>
      <c t="n" r="K53" s="6">
        <v>291611</v>
      </c>
      <c t="n" r="M53"/>
      <c t="n" r="O53"/>
      <c t="n" r="Q53"/>
      <c t="n" r="S53" s="6">
        <v>303843</v>
      </c>
      <c t="n" r="T53" s="6">
        <v>291611</v>
      </c>
    </row>
    <row spans="1:21" r="54">
      <c t="s" r="A54" s="4">
        <v>1245</v>
      </c>
      <c t="n" r="E54"/>
      <c t="n" r="G54"/>
      <c t="n" r="I54"/>
      <c t="n" r="M54"/>
      <c t="n" r="O54"/>
      <c t="n" r="Q54"/>
    </row>
    <row spans="1:21" r="55">
      <c t="s" r="A55" s="3">
        <v>1234</v>
      </c>
      <c t="n" r="E55"/>
      <c t="n" r="G55"/>
      <c t="n" r="I55"/>
      <c t="n" r="M55"/>
      <c t="n" r="O55"/>
      <c t="n" r="Q55"/>
    </row>
    <row spans="1:21" r="56">
      <c t="s" r="A56" s="4">
        <v>101</v>
      </c>
      <c t="n" r="E56"/>
      <c t="n" r="G56"/>
      <c t="n" r="I56"/>
      <c t="n" r="M56"/>
      <c t="n" r="O56"/>
      <c t="n" r="Q56"/>
      <c t="n" r="S56" s="6">
        <v>59392</v>
      </c>
      <c t="n" r="T56" s="6">
        <v>56692</v>
      </c>
      <c t="n" r="U56" s="6">
        <v>56125</v>
      </c>
    </row>
    <row spans="1:21" r="57">
      <c t="s" r="A57" s="4">
        <v>1235</v>
      </c>
      <c t="n" r="E57"/>
      <c t="n" r="G57"/>
      <c t="n" r="I57"/>
      <c t="n" r="M57"/>
      <c t="n" r="O57"/>
      <c t="n" r="Q57"/>
      <c t="n" r="S57" s="6">
        <v>34348</v>
      </c>
      <c t="n" r="T57" s="6">
        <v>31505</v>
      </c>
      <c t="n" r="U57" s="6">
        <v>31134</v>
      </c>
    </row>
    <row spans="1:21" r="58">
      <c t="s" r="A58" s="3">
        <v>1236</v>
      </c>
      <c t="n" r="E58"/>
      <c t="n" r="G58"/>
      <c t="n" r="I58"/>
      <c t="n" r="M58"/>
      <c t="n" r="O58"/>
      <c t="n" r="Q58"/>
    </row>
    <row spans="1:21" r="59">
      <c t="s" r="A59" s="4">
        <v>51</v>
      </c>
      <c t="n" r="C59" s="6">
        <v>339186</v>
      </c>
      <c t="n" r="E59"/>
      <c t="n" r="G59"/>
      <c t="n" r="I59"/>
      <c t="n" r="K59" s="6">
        <v>334539</v>
      </c>
      <c t="n" r="M59"/>
      <c t="n" r="O59"/>
      <c t="n" r="Q59"/>
      <c t="n" r="S59" s="6">
        <v>339186</v>
      </c>
      <c t="n" r="T59" s="6">
        <v>334539</v>
      </c>
    </row>
    <row spans="1:21" r="60">
      <c t="s" r="A60" s="4">
        <v>1246</v>
      </c>
      <c t="n" r="E60"/>
      <c t="n" r="G60"/>
      <c t="n" r="I60"/>
      <c t="n" r="M60"/>
      <c t="n" r="O60"/>
      <c t="n" r="Q60"/>
    </row>
    <row spans="1:21" r="61">
      <c t="s" r="A61" s="3">
        <v>1234</v>
      </c>
      <c t="n" r="E61"/>
      <c t="n" r="G61"/>
      <c t="n" r="I61"/>
      <c t="n" r="M61"/>
      <c t="n" r="O61"/>
      <c t="n" r="Q61"/>
    </row>
    <row spans="1:21" r="62">
      <c t="s" r="A62" s="4">
        <v>101</v>
      </c>
      <c t="n" r="E62"/>
      <c t="n" r="G62"/>
      <c t="n" r="I62"/>
      <c t="n" r="M62"/>
      <c t="n" r="O62"/>
      <c t="n" r="Q62"/>
      <c t="n" r="S62" s="6">
        <v>102841</v>
      </c>
      <c t="n" r="T62" s="6">
        <v>87428</v>
      </c>
      <c t="n" r="U62" s="6">
        <v>85417</v>
      </c>
    </row>
    <row spans="1:21" r="63">
      <c t="s" r="A63" s="4">
        <v>1235</v>
      </c>
      <c t="n" r="E63"/>
      <c t="n" r="G63"/>
      <c t="n" r="I63"/>
      <c t="n" r="M63"/>
      <c t="n" r="O63"/>
      <c t="n" r="Q63"/>
      <c t="n" r="S63" s="6">
        <v>72981</v>
      </c>
      <c t="n" r="T63" s="6">
        <v>61317</v>
      </c>
      <c t="n" r="U63" s="6">
        <v>60075</v>
      </c>
    </row>
    <row spans="1:21" r="64">
      <c t="s" r="A64" s="3">
        <v>1236</v>
      </c>
      <c t="n" r="E64"/>
      <c t="n" r="G64"/>
      <c t="n" r="I64"/>
      <c t="n" r="M64"/>
      <c t="n" r="O64"/>
      <c t="n" r="Q64"/>
    </row>
    <row spans="1:21" r="65">
      <c t="s" r="A65" s="4">
        <v>51</v>
      </c>
      <c t="n" r="C65" s="6">
        <v>663617</v>
      </c>
      <c t="n" r="E65"/>
      <c t="n" r="G65"/>
      <c t="n" r="I65"/>
      <c t="n" r="K65" s="6">
        <v>669450</v>
      </c>
      <c t="n" r="M65"/>
      <c t="n" r="O65"/>
      <c t="n" r="Q65"/>
      <c t="n" r="S65" s="6">
        <v>663617</v>
      </c>
      <c t="n" r="T65" s="6">
        <v>669450</v>
      </c>
    </row>
    <row spans="1:21" r="66">
      <c t="s" r="A66" s="4">
        <v>1247</v>
      </c>
      <c t="n" r="E66"/>
      <c t="n" r="G66"/>
      <c t="n" r="I66"/>
      <c t="n" r="M66"/>
      <c t="n" r="O66"/>
      <c t="n" r="Q66"/>
    </row>
    <row spans="1:21" r="67">
      <c t="s" r="A67" s="3">
        <v>1234</v>
      </c>
      <c t="n" r="E67"/>
      <c t="n" r="G67"/>
      <c t="n" r="I67"/>
      <c t="n" r="M67"/>
      <c t="n" r="O67"/>
      <c t="n" r="Q67"/>
    </row>
    <row spans="1:21" r="68">
      <c t="s" r="A68" s="4">
        <v>101</v>
      </c>
      <c t="n" r="E68"/>
      <c t="n" r="G68"/>
      <c t="n" r="I68"/>
      <c t="n" r="M68"/>
      <c t="n" r="O68"/>
      <c t="n" r="Q68"/>
      <c t="n" r="S68" s="6">
        <v>42089</v>
      </c>
      <c t="n" r="T68" s="6">
        <v>45559</v>
      </c>
      <c t="n" r="U68" s="6">
        <v>47576</v>
      </c>
    </row>
    <row spans="1:21" r="69">
      <c t="s" r="A69" s="4">
        <v>1235</v>
      </c>
      <c t="n" r="E69"/>
      <c t="n" r="G69"/>
      <c t="n" r="I69"/>
      <c t="n" r="M69"/>
      <c t="n" r="O69"/>
      <c t="n" r="Q69"/>
      <c t="n" r="S69" s="6">
        <v>27922</v>
      </c>
      <c t="n" r="T69" s="6">
        <v>30021</v>
      </c>
      <c t="n" r="U69" s="6">
        <v>32454</v>
      </c>
    </row>
    <row spans="1:21" r="70">
      <c t="s" r="A70" s="3">
        <v>1236</v>
      </c>
      <c t="n" r="E70"/>
      <c t="n" r="G70"/>
      <c t="n" r="I70"/>
      <c t="n" r="M70"/>
      <c t="n" r="O70"/>
      <c t="n" r="Q70"/>
    </row>
    <row spans="1:21" r="71">
      <c t="s" r="A71" s="4">
        <v>51</v>
      </c>
      <c t="n" r="C71" s="6">
        <v>211574</v>
      </c>
      <c t="n" r="E71"/>
      <c t="n" r="G71"/>
      <c t="n" r="I71"/>
      <c t="n" r="K71" s="6">
        <v>215987</v>
      </c>
      <c t="n" r="M71"/>
      <c t="n" r="O71"/>
      <c t="n" r="Q71"/>
      <c t="n" r="S71" s="6">
        <v>211574</v>
      </c>
      <c t="n" r="T71" s="6">
        <v>215987</v>
      </c>
    </row>
    <row spans="1:21" r="72">
      <c t="s" r="A72" s="4">
        <v>1248</v>
      </c>
      <c t="n" r="E72"/>
      <c t="n" r="G72"/>
      <c t="n" r="I72"/>
      <c t="n" r="M72"/>
      <c t="n" r="O72"/>
      <c t="n" r="Q72"/>
    </row>
    <row spans="1:21" r="73">
      <c t="s" r="A73" s="3">
        <v>1234</v>
      </c>
      <c t="n" r="E73"/>
      <c t="n" r="G73"/>
      <c t="n" r="I73"/>
      <c t="n" r="M73"/>
      <c t="n" r="O73"/>
      <c t="n" r="Q73"/>
    </row>
    <row spans="1:21" r="74">
      <c t="s" r="A74" s="4">
        <v>101</v>
      </c>
      <c t="n" r="E74"/>
      <c t="n" r="G74"/>
      <c t="n" r="I74"/>
      <c t="n" r="M74"/>
      <c t="n" r="O74"/>
      <c t="n" r="Q74"/>
      <c t="n" r="S74" s="6">
        <v>75715</v>
      </c>
      <c t="n" r="T74" s="6">
        <v>69693</v>
      </c>
      <c t="n" r="U74" s="6">
        <v>68519</v>
      </c>
    </row>
    <row spans="1:21" r="75">
      <c t="s" r="A75" s="4">
        <v>1235</v>
      </c>
      <c t="n" r="E75"/>
      <c t="n" r="G75"/>
      <c t="n" r="I75"/>
      <c t="n" r="M75"/>
      <c t="n" r="O75"/>
      <c t="n" r="Q75"/>
      <c t="n" r="S75" s="6">
        <v>45447</v>
      </c>
      <c t="n" r="T75" s="6">
        <v>40875</v>
      </c>
      <c t="n" r="U75" s="6">
        <v>41573</v>
      </c>
    </row>
    <row spans="1:21" r="76">
      <c t="s" r="A76" s="3">
        <v>1236</v>
      </c>
      <c t="n" r="E76"/>
      <c t="n" r="G76"/>
      <c t="n" r="I76"/>
      <c t="n" r="M76"/>
      <c t="n" r="O76"/>
      <c t="n" r="Q76"/>
    </row>
    <row spans="1:21" r="77">
      <c t="s" r="A77" s="4">
        <v>51</v>
      </c>
      <c t="n" r="C77" s="6">
        <v>548814</v>
      </c>
      <c t="n" r="E77"/>
      <c t="n" r="G77"/>
      <c t="n" r="I77"/>
      <c t="n" r="K77" s="6">
        <v>415042</v>
      </c>
      <c t="n" r="M77"/>
      <c t="n" r="O77"/>
      <c t="n" r="Q77"/>
      <c t="n" r="S77" s="6">
        <v>548814</v>
      </c>
      <c t="n" r="T77" s="6">
        <v>415042</v>
      </c>
    </row>
    <row spans="1:21" r="78">
      <c t="s" r="A78" s="4">
        <v>1249</v>
      </c>
      <c t="n" r="E78"/>
      <c t="n" r="G78"/>
      <c t="n" r="I78"/>
      <c t="n" r="M78"/>
      <c t="n" r="O78"/>
      <c t="n" r="Q78"/>
    </row>
    <row spans="1:21" r="79">
      <c t="s" r="A79" s="3">
        <v>1234</v>
      </c>
      <c t="n" r="E79"/>
      <c t="n" r="G79"/>
      <c t="n" r="I79"/>
      <c t="n" r="M79"/>
      <c t="n" r="O79"/>
      <c t="n" r="Q79"/>
    </row>
    <row spans="1:21" r="80">
      <c t="s" r="A80" s="4">
        <v>101</v>
      </c>
      <c t="n" r="E80"/>
      <c t="n" r="G80"/>
      <c t="n" r="I80"/>
      <c t="n" r="M80"/>
      <c t="n" r="O80"/>
      <c t="n" r="Q80"/>
      <c t="n" r="S80" s="6">
        <v>14725</v>
      </c>
      <c t="n" r="T80" s="6">
        <v>14954</v>
      </c>
      <c t="n" r="U80" s="6">
        <v>15374</v>
      </c>
    </row>
    <row spans="1:21" r="81">
      <c t="s" r="A81" s="4">
        <v>1235</v>
      </c>
      <c t="n" r="E81"/>
      <c t="n" r="G81"/>
      <c t="n" r="I81"/>
      <c t="n" r="M81"/>
      <c t="n" r="O81"/>
      <c t="n" r="Q81"/>
      <c t="n" r="S81" s="6">
        <v>10098</v>
      </c>
      <c t="n" r="T81" s="6">
        <v>10139</v>
      </c>
      <c t="n" r="U81" s="8">
        <v>10475</v>
      </c>
    </row>
    <row spans="1:21" r="82">
      <c t="s" r="A82" s="3">
        <v>1236</v>
      </c>
      <c t="n" r="E82"/>
      <c t="n" r="G82"/>
      <c t="n" r="I82"/>
      <c t="n" r="M82"/>
      <c t="n" r="O82"/>
      <c t="n" r="Q82"/>
    </row>
    <row spans="1:21" r="83">
      <c t="s" r="A83" s="4">
        <v>51</v>
      </c>
      <c t="s" r="B83" s="4">
        <v>156</v>
      </c>
      <c t="n" r="C83" s="8">
        <v>413168</v>
      </c>
      <c t="n" r="E83"/>
      <c t="n" r="G83"/>
      <c t="n" r="I83"/>
      <c t="n" r="K83" s="8">
        <v>425427</v>
      </c>
      <c t="n" r="M83"/>
      <c t="n" r="O83"/>
      <c t="n" r="Q83"/>
      <c t="n" r="S83" s="8">
        <v>413168</v>
      </c>
      <c t="n" r="T83" s="8">
        <v>425427</v>
      </c>
    </row>
    <row spans="1:21" r="84">
      <c t="n" r="A84"/>
    </row>
    <row spans="1:21" r="85">
      <c t="s" r="A85" s="4">
        <v>154</v>
      </c>
      <c t="s" r="B85" s="4">
        <v>1178</v>
      </c>
    </row>
    <row spans="1:21" r="86">
      <c t="s" r="A86" s="4">
        <v>156</v>
      </c>
      <c t="s" r="B86" s="4">
        <v>1250</v>
      </c>
    </row>
  </sheetData>
  <mergeCells count="494">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E83:F83"/>
    <mergeCell ref="G83:H83"/>
    <mergeCell ref="I83:J83"/>
    <mergeCell ref="M83:N83"/>
    <mergeCell ref="O83:P83"/>
    <mergeCell ref="Q83:R83"/>
    <mergeCell ref="A84:T84"/>
    <mergeCell ref="B85:T85"/>
    <mergeCell ref="B86:T8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T7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251</v>
      </c>
      <c t="s" r="B1" s="2">
        <v>941</v>
      </c>
      <c t="s" r="R1" s="2">
        <v>1</v>
      </c>
    </row>
    <row spans="1:20" r="2">
      <c t="s" r="B2" s="2">
        <v>2</v>
      </c>
      <c t="s" r="D2" s="2">
        <v>942</v>
      </c>
      <c t="s" r="F2" s="2">
        <v>4</v>
      </c>
      <c t="s" r="H2" s="2">
        <v>943</v>
      </c>
      <c t="s" r="J2" s="2">
        <v>33</v>
      </c>
      <c t="s" r="L2" s="2">
        <v>944</v>
      </c>
      <c t="s" r="N2" s="2">
        <v>945</v>
      </c>
      <c t="s" r="P2" s="2">
        <v>946</v>
      </c>
      <c t="s" r="R2" s="2">
        <v>2</v>
      </c>
      <c t="s" r="S2" s="2">
        <v>33</v>
      </c>
      <c t="s" r="T2" s="2">
        <v>100</v>
      </c>
    </row>
    <row spans="1:20" r="3">
      <c t="s" r="A3" s="3">
        <v>488</v>
      </c>
    </row>
    <row spans="1:20" r="4">
      <c t="s" r="A4" s="4">
        <v>101</v>
      </c>
      <c t="n" r="B4" s="8">
        <v>160126</v>
      </c>
      <c t="s" r="C4" s="4">
        <v>154</v>
      </c>
      <c t="n" r="D4" s="8">
        <v>150766</v>
      </c>
      <c t="s" r="E4" s="4">
        <v>154</v>
      </c>
      <c t="n" r="F4" s="8">
        <v>148543</v>
      </c>
      <c t="s" r="G4" s="4">
        <v>154</v>
      </c>
      <c t="n" r="H4" s="8">
        <v>145236</v>
      </c>
      <c t="s" r="I4" s="4">
        <v>154</v>
      </c>
      <c t="n" r="J4" s="8">
        <v>140724</v>
      </c>
      <c t="s" r="K4" s="4">
        <v>154</v>
      </c>
      <c t="n" r="L4" s="8">
        <v>139370</v>
      </c>
      <c t="s" r="M4" s="4">
        <v>154</v>
      </c>
      <c t="n" r="N4" s="8">
        <v>139956</v>
      </c>
      <c t="s" r="O4" s="4">
        <v>154</v>
      </c>
      <c t="n" r="P4" s="8">
        <v>135821</v>
      </c>
      <c t="s" r="Q4" s="4">
        <v>154</v>
      </c>
      <c t="n" r="R4" s="8">
        <v>604671</v>
      </c>
      <c t="n" r="S4" s="8">
        <v>555871</v>
      </c>
      <c t="n" r="T4" s="8">
        <v>505008</v>
      </c>
    </row>
    <row spans="1:20" r="5">
      <c t="s" r="A5" s="4">
        <v>122</v>
      </c>
      <c t="n" r="B5" s="6">
        <v>19028</v>
      </c>
      <c t="s" r="C5" s="4">
        <v>154</v>
      </c>
      <c t="n" r="D5" s="6">
        <v>27352</v>
      </c>
      <c t="s" r="E5" s="4">
        <v>154</v>
      </c>
      <c t="n" r="F5" s="6">
        <v>22221</v>
      </c>
      <c t="s" r="G5" s="4">
        <v>154</v>
      </c>
      <c t="n" r="H5" s="6">
        <v>16920</v>
      </c>
      <c t="s" r="I5" s="4">
        <v>154</v>
      </c>
      <c t="n" r="J5" s="6">
        <v>18151</v>
      </c>
      <c t="s" r="K5" s="4">
        <v>154</v>
      </c>
      <c t="n" r="L5" s="6">
        <v>49483</v>
      </c>
      <c t="s" r="M5" s="4">
        <v>154</v>
      </c>
      <c t="n" r="N5" s="6">
        <v>20374</v>
      </c>
      <c t="s" r="O5" s="4">
        <v>154</v>
      </c>
      <c t="n" r="P5" s="6">
        <v>8979</v>
      </c>
      <c t="s" r="Q5" s="4">
        <v>154</v>
      </c>
      <c t="n" r="R5" s="6">
        <v>85521</v>
      </c>
      <c t="n" r="S5" s="6">
        <v>96987</v>
      </c>
      <c t="n" r="T5" s="6">
        <v>42641</v>
      </c>
    </row>
    <row spans="1:20" r="6">
      <c t="s" r="A6" s="4">
        <v>126</v>
      </c>
      <c t="n" r="B6" s="6">
        <v>2889</v>
      </c>
      <c t="s" r="C6" s="4">
        <v>154</v>
      </c>
      <c t="n" r="D6" s="6">
        <v>4265</v>
      </c>
      <c t="s" r="E6" s="4">
        <v>154</v>
      </c>
      <c t="n" r="F6" s="6">
        <v>4670</v>
      </c>
      <c t="s" r="G6" s="4">
        <v>154</v>
      </c>
      <c t="n" r="H6" s="6">
        <v>3915</v>
      </c>
      <c t="s" r="I6" s="4">
        <v>154</v>
      </c>
      <c t="n" r="J6" s="6">
        <v>5434</v>
      </c>
      <c t="s" r="K6" s="4">
        <v>154</v>
      </c>
      <c t="n" r="L6" s="6">
        <v>4816</v>
      </c>
      <c t="s" r="M6" s="4">
        <v>154</v>
      </c>
      <c t="n" r="N6" s="6">
        <v>4138</v>
      </c>
      <c t="s" r="O6" s="4">
        <v>154</v>
      </c>
      <c t="n" r="P6" s="6">
        <v>4597</v>
      </c>
      <c t="s" r="Q6" s="4">
        <v>154</v>
      </c>
      <c t="n" r="R6" s="6">
        <v>15739</v>
      </c>
      <c t="n" r="S6" s="6">
        <v>18985</v>
      </c>
      <c t="n" r="T6" s="6">
        <v>88456</v>
      </c>
    </row>
    <row spans="1:20" r="7">
      <c t="s" r="A7" s="4">
        <v>127</v>
      </c>
      <c t="n" r="B7" s="6">
        <v>21917</v>
      </c>
      <c t="n" r="D7" s="6">
        <v>31617</v>
      </c>
      <c t="n" r="F7" s="6">
        <v>26891</v>
      </c>
      <c t="n" r="H7" s="6">
        <v>20835</v>
      </c>
      <c t="n" r="J7" s="6">
        <v>23585</v>
      </c>
      <c t="n" r="L7" s="6">
        <v>54299</v>
      </c>
      <c t="n" r="N7" s="6">
        <v>24512</v>
      </c>
      <c t="n" r="P7" s="6">
        <v>13576</v>
      </c>
      <c t="n" r="R7" s="6">
        <v>101260</v>
      </c>
      <c t="n" r="S7" s="6">
        <v>115972</v>
      </c>
      <c t="n" r="T7" s="6">
        <v>131097</v>
      </c>
    </row>
    <row spans="1:20" r="8">
      <c t="s" r="A8" s="4">
        <v>128</v>
      </c>
      <c t="n" r="B8" s="6">
        <v>-622</v>
      </c>
      <c t="n" r="D8" s="6">
        <v>-918</v>
      </c>
      <c t="n" r="F8" s="6">
        <v>-782</v>
      </c>
      <c t="n" r="H8" s="6">
        <v>-596</v>
      </c>
      <c t="n" r="J8" s="6">
        <v>-729</v>
      </c>
      <c t="n" r="L8" s="6">
        <v>-1673</v>
      </c>
      <c t="n" r="N8" s="6">
        <v>-742</v>
      </c>
      <c t="n" r="P8" s="6">
        <v>-398</v>
      </c>
      <c t="n" r="R8" s="6">
        <v>-2918</v>
      </c>
      <c t="n" r="S8" s="6">
        <v>-3542</v>
      </c>
      <c t="n" r="T8" s="6">
        <v>-4691</v>
      </c>
    </row>
    <row spans="1:20" r="9">
      <c t="s" r="A9" s="4">
        <v>129</v>
      </c>
      <c t="n" r="B9" s="6">
        <v>-316</v>
      </c>
      <c t="n" r="D9" s="6">
        <v>-324</v>
      </c>
      <c t="n" r="F9" s="6">
        <v>-328</v>
      </c>
      <c t="n" r="H9" s="6">
        <v>-296</v>
      </c>
      <c t="n" r="J9" s="6">
        <v>-314</v>
      </c>
      <c t="n" r="L9" s="6">
        <v>-291</v>
      </c>
      <c t="n" r="N9" s="6">
        <v>-438</v>
      </c>
      <c t="n" r="P9" s="6">
        <v>-423</v>
      </c>
      <c t="n" r="R9" s="6">
        <v>-1264</v>
      </c>
      <c t="n" r="S9" s="6">
        <v>-1466</v>
      </c>
      <c t="n" r="T9" s="6">
        <v>-949</v>
      </c>
    </row>
    <row spans="1:20" r="10">
      <c t="s" r="A10" s="4">
        <v>130</v>
      </c>
      <c t="n" r="B10" s="6">
        <v>-627</v>
      </c>
      <c t="n" r="D10" s="6">
        <v>-626</v>
      </c>
      <c t="n" r="F10" s="6">
        <v>-626</v>
      </c>
      <c t="n" r="H10" s="6">
        <v>-627</v>
      </c>
      <c t="n" r="J10" s="6">
        <v>-626</v>
      </c>
      <c t="n" r="L10" s="6">
        <v>-627</v>
      </c>
      <c t="n" r="N10" s="6">
        <v>-627</v>
      </c>
      <c t="n" r="P10" s="6">
        <v>-627</v>
      </c>
      <c t="n" r="R10" s="6">
        <v>-2506</v>
      </c>
      <c t="n" r="S10" s="6">
        <v>-2507</v>
      </c>
      <c t="n" r="T10" s="6">
        <v>-2508</v>
      </c>
    </row>
    <row spans="1:20" r="11">
      <c t="s" r="A11" s="4">
        <v>131</v>
      </c>
      <c t="n" r="B11" s="8">
        <v>20352</v>
      </c>
      <c t="n" r="D11" s="8">
        <v>29749</v>
      </c>
      <c t="n" r="F11" s="8">
        <v>25155</v>
      </c>
      <c t="n" r="H11" s="8">
        <v>19316</v>
      </c>
      <c t="n" r="J11" s="8">
        <v>21916</v>
      </c>
      <c t="n" r="L11" s="8">
        <v>51708</v>
      </c>
      <c t="n" r="N11" s="8">
        <v>22705</v>
      </c>
      <c t="n" r="P11" s="8">
        <v>12128</v>
      </c>
      <c t="n" r="R11" s="8">
        <v>94572</v>
      </c>
      <c t="n" r="S11" s="8">
        <v>108457</v>
      </c>
      <c t="n" r="T11" s="8">
        <v>122949</v>
      </c>
    </row>
    <row spans="1:20" r="12">
      <c t="s" r="A12" s="3">
        <v>132</v>
      </c>
    </row>
    <row spans="1:20" r="13">
      <c t="s" r="A13" s="4">
        <v>133</v>
      </c>
      <c t="n" r="B13" s="9">
        <v>0.18</v>
      </c>
      <c t="n" r="D13" s="9">
        <v>0.27</v>
      </c>
      <c t="n" r="F13" s="9">
        <v>0.22</v>
      </c>
      <c t="n" r="H13" s="9">
        <v>0.17</v>
      </c>
      <c t="n" r="J13" s="9">
        <v>0.18</v>
      </c>
      <c t="n" r="L13" s="9">
        <v>0.52</v>
      </c>
      <c t="n" r="N13" s="9">
        <v>0.21</v>
      </c>
      <c t="n" r="P13" s="9">
        <v>0.09</v>
      </c>
      <c t="n" r="R13" s="9">
        <v>0.84</v>
      </c>
      <c t="n" r="S13" s="8">
        <v>1</v>
      </c>
      <c t="n" r="T13" s="9">
        <v>0.44</v>
      </c>
    </row>
    <row spans="1:20" r="14">
      <c t="s" r="A14" s="4">
        <v>134</v>
      </c>
      <c t="n" r="B14" s="10">
        <v>0.03</v>
      </c>
      <c t="n" r="D14" s="10">
        <v>0.04</v>
      </c>
      <c t="n" r="F14" s="10">
        <v>0.05</v>
      </c>
      <c t="n" r="H14" s="10">
        <v>0.04</v>
      </c>
      <c t="n" r="J14" s="10">
        <v>0.06</v>
      </c>
      <c t="n" r="L14" s="10">
        <v>0.05</v>
      </c>
      <c t="n" r="N14" s="10">
        <v>0.04</v>
      </c>
      <c t="n" r="P14" s="10">
        <v>0.04</v>
      </c>
      <c t="n" r="R14" s="10">
        <v>0.16</v>
      </c>
      <c t="n" r="S14" s="10">
        <v>0.2</v>
      </c>
      <c t="n" r="T14" s="6">
        <v>1</v>
      </c>
    </row>
    <row spans="1:20" r="15">
      <c t="s" r="A15" s="4">
        <v>135</v>
      </c>
      <c t="n" r="B15" s="10">
        <v>0.21</v>
      </c>
      <c t="n" r="D15" s="10">
        <v>0.31</v>
      </c>
      <c t="n" r="F15" s="10">
        <v>0.27</v>
      </c>
      <c t="n" r="H15" s="10">
        <v>0.21</v>
      </c>
      <c t="n" r="J15" s="10">
        <v>0.24</v>
      </c>
      <c t="n" r="L15" s="10">
        <v>0.57</v>
      </c>
      <c t="n" r="N15" s="10">
        <v>0.25</v>
      </c>
      <c t="n" r="P15" s="10">
        <v>0.13</v>
      </c>
      <c t="n" r="R15" s="6">
        <v>1</v>
      </c>
      <c t="n" r="S15" s="10">
        <v>1.2</v>
      </c>
      <c t="n" r="T15" s="10">
        <v>1.44</v>
      </c>
    </row>
    <row spans="1:20" r="16">
      <c t="s" r="A16" s="3">
        <v>137</v>
      </c>
    </row>
    <row spans="1:20" r="17">
      <c t="s" r="A17" s="4">
        <v>133</v>
      </c>
      <c t="n" r="B17" s="10">
        <v>0.18</v>
      </c>
      <c t="n" r="D17" s="10">
        <v>0.27</v>
      </c>
      <c t="n" r="F17" s="10">
        <v>0.22</v>
      </c>
      <c t="n" r="H17" s="10">
        <v>0.17</v>
      </c>
      <c t="n" r="J17" s="10">
        <v>0.18</v>
      </c>
      <c t="n" r="L17" s="10">
        <v>0.52</v>
      </c>
      <c t="n" r="N17" s="10">
        <v>0.21</v>
      </c>
      <c t="n" r="P17" s="10">
        <v>0.09</v>
      </c>
      <c t="n" r="R17" s="10">
        <v>0.84</v>
      </c>
      <c t="n" r="S17" s="10">
        <v>0.99</v>
      </c>
      <c t="n" r="T17" s="10">
        <v>0.44</v>
      </c>
    </row>
    <row spans="1:20" r="18">
      <c t="s" r="A18" s="4">
        <v>134</v>
      </c>
      <c t="n" r="B18" s="10">
        <v>0.03</v>
      </c>
      <c t="n" r="D18" s="10">
        <v>0.04</v>
      </c>
      <c t="n" r="F18" s="10">
        <v>0.05</v>
      </c>
      <c t="n" r="H18" s="10">
        <v>0.04</v>
      </c>
      <c t="n" r="J18" s="10">
        <v>0.06</v>
      </c>
      <c t="n" r="L18" s="10">
        <v>0.05</v>
      </c>
      <c t="n" r="N18" s="10">
        <v>0.04</v>
      </c>
      <c t="n" r="P18" s="10">
        <v>0.04</v>
      </c>
      <c t="n" r="R18" s="10">
        <v>0.16</v>
      </c>
      <c t="n" r="S18" s="10">
        <v>0.2</v>
      </c>
      <c t="n" r="T18" s="6">
        <v>1</v>
      </c>
    </row>
    <row spans="1:20" r="19">
      <c t="s" r="A19" s="4">
        <v>135</v>
      </c>
      <c t="n" r="B19" s="9">
        <v>0.21</v>
      </c>
      <c t="n" r="D19" s="9">
        <v>0.31</v>
      </c>
      <c t="n" r="F19" s="9">
        <v>0.27</v>
      </c>
      <c t="n" r="H19" s="9">
        <v>0.21</v>
      </c>
      <c t="n" r="J19" s="9">
        <v>0.24</v>
      </c>
      <c t="n" r="L19" s="9">
        <v>0.57</v>
      </c>
      <c t="n" r="N19" s="9">
        <v>0.25</v>
      </c>
      <c t="n" r="P19" s="9">
        <v>0.13</v>
      </c>
      <c t="n" r="R19" s="8">
        <v>1</v>
      </c>
      <c t="n" r="S19" s="9">
        <v>1.19</v>
      </c>
      <c t="n" r="T19" s="9">
        <v>1.44</v>
      </c>
    </row>
    <row spans="1:20" r="20">
      <c t="s" r="A20" s="3">
        <v>1252</v>
      </c>
    </row>
    <row spans="1:20" r="21">
      <c t="s" r="A21" s="4">
        <v>1253</v>
      </c>
      <c t="n" r="B21" s="8">
        <v>160126</v>
      </c>
      <c t="s" r="C21" s="4">
        <v>154</v>
      </c>
      <c t="n" r="D21" s="8">
        <v>150766</v>
      </c>
      <c t="s" r="E21" s="4">
        <v>154</v>
      </c>
      <c t="n" r="F21" s="8">
        <v>148543</v>
      </c>
      <c t="s" r="G21" s="4">
        <v>154</v>
      </c>
      <c t="n" r="H21" s="8">
        <v>145236</v>
      </c>
      <c t="s" r="I21" s="4">
        <v>154</v>
      </c>
      <c t="n" r="J21" s="8">
        <v>140724</v>
      </c>
      <c t="s" r="K21" s="4">
        <v>154</v>
      </c>
      <c t="n" r="L21" s="8">
        <v>139370</v>
      </c>
      <c t="s" r="M21" s="4">
        <v>154</v>
      </c>
      <c t="n" r="N21" s="8">
        <v>139956</v>
      </c>
      <c t="s" r="O21" s="4">
        <v>154</v>
      </c>
      <c t="n" r="P21" s="8">
        <v>135821</v>
      </c>
      <c t="s" r="Q21" s="4">
        <v>154</v>
      </c>
      <c t="n" r="R21" s="8">
        <v>604671</v>
      </c>
      <c t="n" r="S21" s="8">
        <v>555871</v>
      </c>
      <c t="n" r="T21" s="8">
        <v>505008</v>
      </c>
    </row>
    <row spans="1:20" r="22">
      <c t="s" r="A22" s="4">
        <v>1254</v>
      </c>
      <c t="n" r="B22" s="6">
        <v>19028</v>
      </c>
      <c t="s" r="C22" s="4">
        <v>154</v>
      </c>
      <c t="n" r="D22" s="6">
        <v>27352</v>
      </c>
      <c t="s" r="E22" s="4">
        <v>154</v>
      </c>
      <c t="n" r="F22" s="6">
        <v>22221</v>
      </c>
      <c t="s" r="G22" s="4">
        <v>154</v>
      </c>
      <c t="n" r="H22" s="6">
        <v>16920</v>
      </c>
      <c t="s" r="I22" s="4">
        <v>154</v>
      </c>
      <c t="n" r="J22" s="6">
        <v>18151</v>
      </c>
      <c t="s" r="K22" s="4">
        <v>154</v>
      </c>
      <c t="n" r="L22" s="6">
        <v>49483</v>
      </c>
      <c t="s" r="M22" s="4">
        <v>154</v>
      </c>
      <c t="n" r="N22" s="6">
        <v>20374</v>
      </c>
      <c t="s" r="O22" s="4">
        <v>154</v>
      </c>
      <c t="n" r="P22" s="6">
        <v>8979</v>
      </c>
      <c t="s" r="Q22" s="4">
        <v>154</v>
      </c>
      <c t="n" r="R22" s="6">
        <v>85521</v>
      </c>
      <c t="n" r="S22" s="6">
        <v>96987</v>
      </c>
      <c t="n" r="T22" s="6">
        <v>42641</v>
      </c>
    </row>
    <row spans="1:20" r="23">
      <c t="s" r="A23" s="4">
        <v>126</v>
      </c>
      <c t="n" r="B23" s="6">
        <v>2889</v>
      </c>
      <c t="s" r="C23" s="4">
        <v>154</v>
      </c>
      <c t="n" r="D23" s="6">
        <v>4265</v>
      </c>
      <c t="s" r="E23" s="4">
        <v>154</v>
      </c>
      <c t="n" r="F23" s="6">
        <v>4670</v>
      </c>
      <c t="s" r="G23" s="4">
        <v>154</v>
      </c>
      <c t="n" r="H23" s="6">
        <v>3915</v>
      </c>
      <c t="s" r="I23" s="4">
        <v>154</v>
      </c>
      <c t="n" r="J23" s="6">
        <v>5434</v>
      </c>
      <c t="s" r="K23" s="4">
        <v>154</v>
      </c>
      <c t="n" r="L23" s="6">
        <v>4816</v>
      </c>
      <c t="s" r="M23" s="4">
        <v>154</v>
      </c>
      <c t="n" r="N23" s="6">
        <v>4138</v>
      </c>
      <c t="s" r="O23" s="4">
        <v>154</v>
      </c>
      <c t="n" r="P23" s="6">
        <v>4597</v>
      </c>
      <c t="s" r="Q23" s="4">
        <v>154</v>
      </c>
      <c t="n" r="R23" s="6">
        <v>15739</v>
      </c>
      <c t="n" r="S23" s="6">
        <v>18985</v>
      </c>
      <c t="n" r="T23" s="6">
        <v>88456</v>
      </c>
    </row>
    <row spans="1:20" r="24">
      <c t="s" r="A24" s="4">
        <v>541</v>
      </c>
    </row>
    <row spans="1:20" r="25">
      <c t="s" r="A25" s="3">
        <v>488</v>
      </c>
    </row>
    <row spans="1:20" r="26">
      <c t="s" r="A26" s="4">
        <v>101</v>
      </c>
      <c t="n" r="D26" s="6">
        <v>150766</v>
      </c>
      <c t="n" r="F26" s="6">
        <v>148543</v>
      </c>
      <c t="n" r="H26" s="6">
        <v>145236</v>
      </c>
      <c t="n" r="J26" s="6">
        <v>140724</v>
      </c>
      <c t="n" r="L26" s="6">
        <v>139370</v>
      </c>
      <c t="n" r="N26" s="6">
        <v>139956</v>
      </c>
      <c t="n" r="P26" s="6">
        <v>135821</v>
      </c>
    </row>
    <row spans="1:20" r="27">
      <c t="s" r="A27" s="4">
        <v>122</v>
      </c>
      <c t="n" r="D27" s="6">
        <v>27352</v>
      </c>
      <c t="n" r="F27" s="6">
        <v>22221</v>
      </c>
      <c t="n" r="H27" s="6">
        <v>16920</v>
      </c>
      <c t="n" r="J27" s="6">
        <v>18151</v>
      </c>
      <c t="n" r="L27" s="6">
        <v>49483</v>
      </c>
      <c t="n" r="N27" s="6">
        <v>20374</v>
      </c>
      <c t="n" r="P27" s="6">
        <v>8979</v>
      </c>
    </row>
    <row spans="1:20" r="28">
      <c t="s" r="A28" s="4">
        <v>126</v>
      </c>
      <c t="n" r="D28" s="6">
        <v>4265</v>
      </c>
      <c t="n" r="F28" s="6">
        <v>4670</v>
      </c>
      <c t="n" r="H28" s="6">
        <v>3915</v>
      </c>
      <c t="n" r="J28" s="6">
        <v>5434</v>
      </c>
      <c t="n" r="L28" s="6">
        <v>4816</v>
      </c>
      <c t="n" r="N28" s="6">
        <v>4138</v>
      </c>
      <c t="n" r="P28" s="6">
        <v>4597</v>
      </c>
    </row>
    <row spans="1:20" r="29">
      <c t="s" r="A29" s="4">
        <v>128</v>
      </c>
      <c t="n" r="R29" s="6">
        <v>-2918</v>
      </c>
      <c t="n" r="S29" s="6">
        <v>-3542</v>
      </c>
    </row>
    <row spans="1:20" r="30">
      <c t="s" r="A30" s="4">
        <v>131</v>
      </c>
      <c t="n" r="R30" s="6">
        <v>94572</v>
      </c>
      <c t="n" r="S30" s="6">
        <v>108457</v>
      </c>
      <c t="n" r="T30" s="6">
        <v>122949</v>
      </c>
    </row>
    <row spans="1:20" r="31">
      <c t="s" r="A31" s="3">
        <v>1252</v>
      </c>
    </row>
    <row spans="1:20" r="32">
      <c t="s" r="A32" s="4">
        <v>1255</v>
      </c>
      <c t="n" r="D32" s="6">
        <v>163736</v>
      </c>
      <c t="n" r="F32" s="6">
        <v>161136</v>
      </c>
      <c t="n" r="H32" s="6">
        <v>157310</v>
      </c>
      <c t="n" r="J32" s="6">
        <v>154664</v>
      </c>
      <c t="n" r="L32" s="6">
        <v>152629</v>
      </c>
      <c t="n" r="N32" s="6">
        <v>152722</v>
      </c>
      <c t="n" r="P32" s="6">
        <v>148453</v>
      </c>
    </row>
    <row spans="1:20" r="33">
      <c t="s" r="A33" s="4">
        <v>1256</v>
      </c>
      <c t="n" r="D33" s="6">
        <v>-12970</v>
      </c>
      <c t="n" r="F33" s="6">
        <v>-12593</v>
      </c>
      <c t="n" r="H33" s="6">
        <v>-12074</v>
      </c>
      <c t="n" r="J33" s="6">
        <v>-13940</v>
      </c>
      <c t="n" r="L33" s="6">
        <v>-13259</v>
      </c>
      <c t="n" r="N33" s="6">
        <v>-12766</v>
      </c>
      <c t="n" r="P33" s="6">
        <v>-12632</v>
      </c>
    </row>
    <row spans="1:20" r="34">
      <c t="s" r="A34" s="4">
        <v>1253</v>
      </c>
      <c t="n" r="D34" s="6">
        <v>150766</v>
      </c>
      <c t="n" r="F34" s="6">
        <v>148543</v>
      </c>
      <c t="n" r="H34" s="6">
        <v>145236</v>
      </c>
      <c t="n" r="J34" s="6">
        <v>140724</v>
      </c>
      <c t="n" r="L34" s="6">
        <v>139370</v>
      </c>
      <c t="n" r="N34" s="6">
        <v>139956</v>
      </c>
      <c t="n" r="P34" s="6">
        <v>135821</v>
      </c>
    </row>
    <row spans="1:20" r="35">
      <c t="s" r="A35" s="4">
        <v>1257</v>
      </c>
      <c t="n" r="D35" s="6">
        <v>31617</v>
      </c>
      <c t="n" r="F35" s="6">
        <v>26891</v>
      </c>
      <c t="n" r="H35" s="6">
        <v>20835</v>
      </c>
      <c t="n" r="J35" s="6">
        <v>23585</v>
      </c>
      <c t="n" r="L35" s="6">
        <v>54299</v>
      </c>
      <c t="n" r="N35" s="6">
        <v>24512</v>
      </c>
      <c t="n" r="P35" s="6">
        <v>13192</v>
      </c>
    </row>
    <row spans="1:20" r="36">
      <c t="s" r="A36" s="4">
        <v>1256</v>
      </c>
      <c t="n" r="D36" s="6">
        <v>-4265</v>
      </c>
      <c t="n" r="F36" s="6">
        <v>-4670</v>
      </c>
      <c t="n" r="H36" s="6">
        <v>-3915</v>
      </c>
      <c t="n" r="J36" s="6">
        <v>-5434</v>
      </c>
      <c t="n" r="L36" s="6">
        <v>-4816</v>
      </c>
      <c t="n" r="N36" s="6">
        <v>-4138</v>
      </c>
      <c t="n" r="P36" s="6">
        <v>-4213</v>
      </c>
    </row>
    <row spans="1:20" r="37">
      <c t="s" r="A37" s="4">
        <v>1254</v>
      </c>
      <c t="n" r="D37" s="6">
        <v>27352</v>
      </c>
      <c t="n" r="F37" s="6">
        <v>22221</v>
      </c>
      <c t="n" r="H37" s="6">
        <v>16920</v>
      </c>
      <c t="n" r="J37" s="6">
        <v>18151</v>
      </c>
      <c t="n" r="L37" s="6">
        <v>49483</v>
      </c>
      <c t="n" r="N37" s="6">
        <v>20374</v>
      </c>
      <c t="n" r="P37" s="6">
        <v>8979</v>
      </c>
    </row>
    <row spans="1:20" r="38">
      <c t="s" r="A38" s="4">
        <v>1258</v>
      </c>
      <c t="n" r="D38" s="6">
        <v>0</v>
      </c>
      <c t="n" r="F38" s="6">
        <v>0</v>
      </c>
      <c t="n" r="H38" s="6">
        <v>0</v>
      </c>
      <c t="n" r="J38" s="6">
        <v>0</v>
      </c>
      <c t="n" r="L38" s="6">
        <v>0</v>
      </c>
      <c t="n" r="N38" s="6">
        <v>0</v>
      </c>
      <c t="n" r="P38" s="6">
        <v>384</v>
      </c>
    </row>
    <row spans="1:20" r="39">
      <c t="s" r="A39" s="4">
        <v>1259</v>
      </c>
      <c t="n" r="D39" s="6">
        <v>4265</v>
      </c>
      <c t="n" r="F39" s="6">
        <v>4670</v>
      </c>
      <c t="n" r="H39" s="6">
        <v>3915</v>
      </c>
      <c t="n" r="J39" s="6">
        <v>5434</v>
      </c>
      <c t="n" r="L39" s="6">
        <v>4816</v>
      </c>
      <c t="n" r="N39" s="6">
        <v>4138</v>
      </c>
      <c t="n" r="P39" s="6">
        <v>4213</v>
      </c>
    </row>
    <row spans="1:20" r="40">
      <c t="s" r="A40" s="4">
        <v>126</v>
      </c>
      <c t="n" r="D40" s="6">
        <v>4265</v>
      </c>
      <c t="n" r="F40" s="6">
        <v>4670</v>
      </c>
      <c t="n" r="H40" s="6">
        <v>3915</v>
      </c>
      <c t="n" r="J40" s="6">
        <v>5434</v>
      </c>
      <c t="n" r="L40" s="6">
        <v>4816</v>
      </c>
      <c t="n" r="N40" s="6">
        <v>4138</v>
      </c>
      <c t="n" r="P40" s="6">
        <v>4597</v>
      </c>
    </row>
    <row spans="1:20" r="41">
      <c t="s" r="A41" s="4">
        <v>29</v>
      </c>
    </row>
    <row spans="1:20" r="42">
      <c t="s" r="A42" s="3">
        <v>488</v>
      </c>
    </row>
    <row spans="1:20" r="43">
      <c t="s" r="A43" s="4">
        <v>101</v>
      </c>
      <c t="n" r="B43" s="6">
        <v>160126</v>
      </c>
      <c t="s" r="C43" s="4">
        <v>156</v>
      </c>
      <c t="n" r="D43" s="6">
        <v>150766</v>
      </c>
      <c t="s" r="E43" s="4">
        <v>156</v>
      </c>
      <c t="n" r="F43" s="6">
        <v>148543</v>
      </c>
      <c t="s" r="G43" s="4">
        <v>156</v>
      </c>
      <c t="n" r="H43" s="6">
        <v>145236</v>
      </c>
      <c t="s" r="I43" s="4">
        <v>156</v>
      </c>
      <c t="n" r="J43" s="6">
        <v>140724</v>
      </c>
      <c t="s" r="K43" s="4">
        <v>156</v>
      </c>
      <c t="n" r="L43" s="6">
        <v>139370</v>
      </c>
      <c t="s" r="M43" s="4">
        <v>156</v>
      </c>
      <c t="n" r="N43" s="6">
        <v>139956</v>
      </c>
      <c t="s" r="O43" s="4">
        <v>156</v>
      </c>
      <c t="n" r="P43" s="6">
        <v>135821</v>
      </c>
      <c t="s" r="Q43" s="4">
        <v>156</v>
      </c>
      <c t="n" r="R43" s="6">
        <v>604671</v>
      </c>
      <c t="n" r="S43" s="6">
        <v>555871</v>
      </c>
      <c t="n" r="T43" s="6">
        <v>505008</v>
      </c>
    </row>
    <row spans="1:20" r="44">
      <c t="s" r="A44" s="4">
        <v>122</v>
      </c>
      <c t="n" r="B44" s="6">
        <v>19028</v>
      </c>
      <c t="s" r="C44" s="4">
        <v>156</v>
      </c>
      <c t="n" r="D44" s="6">
        <v>27352</v>
      </c>
      <c t="s" r="E44" s="4">
        <v>156</v>
      </c>
      <c t="n" r="F44" s="6">
        <v>22221</v>
      </c>
      <c t="s" r="G44" s="4">
        <v>156</v>
      </c>
      <c t="n" r="H44" s="6">
        <v>16920</v>
      </c>
      <c t="s" r="I44" s="4">
        <v>156</v>
      </c>
      <c t="n" r="J44" s="6">
        <v>18151</v>
      </c>
      <c t="s" r="K44" s="4">
        <v>156</v>
      </c>
      <c t="n" r="L44" s="6">
        <v>49483</v>
      </c>
      <c t="s" r="M44" s="4">
        <v>156</v>
      </c>
      <c t="n" r="N44" s="6">
        <v>20374</v>
      </c>
      <c t="s" r="O44" s="4">
        <v>156</v>
      </c>
      <c t="n" r="P44" s="6">
        <v>8979</v>
      </c>
      <c t="s" r="Q44" s="4">
        <v>156</v>
      </c>
      <c t="n" r="R44" s="6">
        <v>85521</v>
      </c>
      <c t="n" r="S44" s="6">
        <v>96987</v>
      </c>
      <c t="n" r="T44" s="6">
        <v>42590</v>
      </c>
    </row>
    <row spans="1:20" r="45">
      <c t="s" r="A45" s="4">
        <v>126</v>
      </c>
      <c t="n" r="B45" s="6">
        <v>2889</v>
      </c>
      <c t="s" r="C45" s="4">
        <v>156</v>
      </c>
      <c t="n" r="D45" s="6">
        <v>4265</v>
      </c>
      <c t="s" r="E45" s="4">
        <v>156</v>
      </c>
      <c t="n" r="F45" s="6">
        <v>4670</v>
      </c>
      <c t="s" r="G45" s="4">
        <v>156</v>
      </c>
      <c t="n" r="H45" s="6">
        <v>3915</v>
      </c>
      <c t="s" r="I45" s="4">
        <v>156</v>
      </c>
      <c t="n" r="J45" s="6">
        <v>5434</v>
      </c>
      <c t="s" r="K45" s="4">
        <v>156</v>
      </c>
      <c t="n" r="L45" s="6">
        <v>4816</v>
      </c>
      <c t="s" r="M45" s="4">
        <v>156</v>
      </c>
      <c t="n" r="N45" s="6">
        <v>4138</v>
      </c>
      <c t="s" r="O45" s="4">
        <v>156</v>
      </c>
      <c t="n" r="P45" s="6">
        <v>4597</v>
      </c>
      <c t="s" r="Q45" s="4">
        <v>156</v>
      </c>
      <c t="n" r="R45" s="6">
        <v>15739</v>
      </c>
      <c t="n" r="S45" s="6">
        <v>18985</v>
      </c>
      <c t="n" r="T45" s="6">
        <v>88456</v>
      </c>
    </row>
    <row spans="1:20" r="46">
      <c t="s" r="A46" s="4">
        <v>127</v>
      </c>
      <c t="n" r="B46" s="6">
        <v>21917</v>
      </c>
      <c t="n" r="D46" s="6">
        <v>31617</v>
      </c>
      <c t="n" r="F46" s="6">
        <v>26891</v>
      </c>
      <c t="n" r="H46" s="6">
        <v>20835</v>
      </c>
      <c t="n" r="J46" s="6">
        <v>23585</v>
      </c>
      <c t="n" r="L46" s="6">
        <v>54299</v>
      </c>
      <c t="n" r="N46" s="6">
        <v>24512</v>
      </c>
      <c t="n" r="P46" s="6">
        <v>13576</v>
      </c>
      <c t="n" r="R46" s="6">
        <v>101260</v>
      </c>
      <c t="n" r="S46" s="6">
        <v>115972</v>
      </c>
      <c t="n" r="T46" s="6">
        <v>131046</v>
      </c>
    </row>
    <row spans="1:20" r="47">
      <c t="s" r="A47" s="4">
        <v>129</v>
      </c>
      <c t="n" r="B47" s="6">
        <v>-316</v>
      </c>
      <c t="n" r="D47" s="6">
        <v>-324</v>
      </c>
      <c t="n" r="F47" s="6">
        <v>-328</v>
      </c>
      <c t="n" r="H47" s="6">
        <v>-296</v>
      </c>
      <c t="n" r="J47" s="6">
        <v>-314</v>
      </c>
      <c t="n" r="L47" s="6">
        <v>-291</v>
      </c>
      <c t="n" r="N47" s="6">
        <v>-438</v>
      </c>
      <c t="n" r="P47" s="6">
        <v>-423</v>
      </c>
      <c t="n" r="R47" s="6">
        <v>-1264</v>
      </c>
      <c t="n" r="S47" s="6">
        <v>-1466</v>
      </c>
      <c t="n" r="T47" s="6">
        <v>-949</v>
      </c>
    </row>
    <row spans="1:20" r="48">
      <c t="s" r="A48" s="4">
        <v>143</v>
      </c>
      <c t="n" r="B48" s="6">
        <v>-627</v>
      </c>
      <c t="n" r="D48" s="6">
        <v>-626</v>
      </c>
      <c t="n" r="F48" s="6">
        <v>-626</v>
      </c>
      <c t="n" r="H48" s="6">
        <v>-627</v>
      </c>
      <c t="n" r="J48" s="6">
        <v>-626</v>
      </c>
      <c t="n" r="L48" s="6">
        <v>-627</v>
      </c>
      <c t="n" r="N48" s="6">
        <v>-627</v>
      </c>
      <c t="n" r="P48" s="6">
        <v>-627</v>
      </c>
      <c t="n" r="R48" s="6">
        <v>-2506</v>
      </c>
      <c t="n" r="S48" s="6">
        <v>-2507</v>
      </c>
      <c t="n" r="T48" s="6">
        <v>-2508</v>
      </c>
    </row>
    <row spans="1:20" r="49">
      <c t="s" r="A49" s="4">
        <v>144</v>
      </c>
      <c t="n" r="B49" s="8">
        <v>20974</v>
      </c>
      <c t="n" r="D49" s="8">
        <v>30667</v>
      </c>
      <c t="n" r="F49" s="8">
        <v>25937</v>
      </c>
      <c t="n" r="H49" s="8">
        <v>19912</v>
      </c>
      <c t="n" r="J49" s="8">
        <v>22645</v>
      </c>
      <c t="n" r="L49" s="8">
        <v>53381</v>
      </c>
      <c t="n" r="N49" s="8">
        <v>23447</v>
      </c>
      <c t="n" r="P49" s="8">
        <v>12526</v>
      </c>
      <c t="n" r="R49" s="8">
        <v>97490</v>
      </c>
      <c t="n" r="S49" s="8">
        <v>111999</v>
      </c>
      <c t="n" r="T49" s="8">
        <v>127589</v>
      </c>
    </row>
    <row spans="1:20" r="50">
      <c t="s" r="A50" s="3">
        <v>145</v>
      </c>
    </row>
    <row spans="1:20" r="51">
      <c t="s" r="A51" s="4">
        <v>146</v>
      </c>
      <c t="n" r="B51" s="9">
        <v>0.18</v>
      </c>
      <c t="n" r="D51" s="9">
        <v>0.27</v>
      </c>
      <c t="n" r="F51" s="9">
        <v>0.22</v>
      </c>
      <c t="n" r="H51" s="9">
        <v>0.17</v>
      </c>
      <c t="n" r="J51" s="9">
        <v>0.18</v>
      </c>
      <c t="n" r="L51" s="9">
        <v>0.52</v>
      </c>
      <c t="n" r="N51" s="9">
        <v>0.21</v>
      </c>
      <c t="n" r="P51" s="9">
        <v>0.09</v>
      </c>
      <c t="n" r="R51" s="9">
        <v>0.84</v>
      </c>
      <c t="n" r="S51" s="8">
        <v>1</v>
      </c>
      <c t="n" r="T51" s="9">
        <v>0.44</v>
      </c>
    </row>
    <row spans="1:20" r="52">
      <c t="s" r="A52" s="4">
        <v>147</v>
      </c>
      <c t="n" r="B52" s="10">
        <v>0.03</v>
      </c>
      <c t="n" r="D52" s="10">
        <v>0.05</v>
      </c>
      <c t="n" r="F52" s="10">
        <v>0.05</v>
      </c>
      <c t="n" r="H52" s="10">
        <v>0.04</v>
      </c>
      <c t="n" r="J52" s="10">
        <v>0.06</v>
      </c>
      <c t="n" r="L52" s="10">
        <v>0.05</v>
      </c>
      <c t="n" r="N52" s="10">
        <v>0.04</v>
      </c>
      <c t="n" r="P52" s="10">
        <v>0.05</v>
      </c>
      <c t="n" r="R52" s="10">
        <v>0.17</v>
      </c>
      <c t="n" r="S52" s="10">
        <v>0.2</v>
      </c>
      <c t="n" r="T52" s="6">
        <v>1</v>
      </c>
    </row>
    <row spans="1:20" r="53">
      <c t="s" r="A53" s="4">
        <v>148</v>
      </c>
      <c t="n" r="B53" s="10">
        <v>0.21</v>
      </c>
      <c t="n" r="D53" s="10">
        <v>0.32</v>
      </c>
      <c t="n" r="F53" s="10">
        <v>0.27</v>
      </c>
      <c t="n" r="H53" s="10">
        <v>0.21</v>
      </c>
      <c t="n" r="J53" s="10">
        <v>0.24</v>
      </c>
      <c t="n" r="L53" s="10">
        <v>0.57</v>
      </c>
      <c t="n" r="N53" s="10">
        <v>0.25</v>
      </c>
      <c t="n" r="P53" s="10">
        <v>0.14</v>
      </c>
      <c t="n" r="R53" s="10">
        <v>1.01</v>
      </c>
      <c t="n" r="S53" s="10">
        <v>1.2</v>
      </c>
      <c t="n" r="T53" s="10">
        <v>1.44</v>
      </c>
    </row>
    <row spans="1:20" r="54">
      <c t="s" r="A54" s="3">
        <v>150</v>
      </c>
    </row>
    <row spans="1:20" r="55">
      <c t="s" r="A55" s="4">
        <v>146</v>
      </c>
      <c t="n" r="B55" s="10">
        <v>0.18</v>
      </c>
      <c t="n" r="D55" s="10">
        <v>0.27</v>
      </c>
      <c t="n" r="F55" s="10">
        <v>0.22</v>
      </c>
      <c t="n" r="H55" s="10">
        <v>0.17</v>
      </c>
      <c t="n" r="J55" s="10">
        <v>0.18</v>
      </c>
      <c t="n" r="L55" s="10">
        <v>0.52</v>
      </c>
      <c t="n" r="N55" s="10">
        <v>0.21</v>
      </c>
      <c t="n" r="P55" s="10">
        <v>0.09</v>
      </c>
      <c t="n" r="R55" s="10">
        <v>0.84</v>
      </c>
      <c t="n" r="S55" s="6">
        <v>1</v>
      </c>
      <c t="n" r="T55" s="10">
        <v>0.44</v>
      </c>
    </row>
    <row spans="1:20" r="56">
      <c t="s" r="A56" s="4">
        <v>147</v>
      </c>
      <c t="n" r="B56" s="10">
        <v>0.03</v>
      </c>
      <c t="n" r="D56" s="10">
        <v>0.05</v>
      </c>
      <c t="n" r="F56" s="10">
        <v>0.05</v>
      </c>
      <c t="n" r="H56" s="10">
        <v>0.04</v>
      </c>
      <c t="n" r="J56" s="10">
        <v>0.06</v>
      </c>
      <c t="n" r="L56" s="10">
        <v>0.05</v>
      </c>
      <c t="n" r="N56" s="10">
        <v>0.04</v>
      </c>
      <c t="n" r="P56" s="10">
        <v>0.05</v>
      </c>
      <c t="n" r="R56" s="10">
        <v>0.17</v>
      </c>
      <c t="n" r="S56" s="10">
        <v>0.2</v>
      </c>
      <c t="n" r="T56" s="6">
        <v>1</v>
      </c>
    </row>
    <row spans="1:20" r="57">
      <c t="s" r="A57" s="4">
        <v>148</v>
      </c>
      <c t="n" r="B57" s="9">
        <v>0.21</v>
      </c>
      <c t="n" r="D57" s="9">
        <v>0.32</v>
      </c>
      <c t="n" r="F57" s="9">
        <v>0.27</v>
      </c>
      <c t="n" r="H57" s="9">
        <v>0.21</v>
      </c>
      <c t="n" r="J57" s="9">
        <v>0.24</v>
      </c>
      <c t="n" r="L57" s="9">
        <v>0.57</v>
      </c>
      <c t="n" r="N57" s="9">
        <v>0.25</v>
      </c>
      <c t="n" r="P57" s="9">
        <v>0.14</v>
      </c>
      <c t="n" r="R57" s="9">
        <v>1.01</v>
      </c>
      <c t="n" r="S57" s="9">
        <v>1.2</v>
      </c>
      <c t="n" r="T57" s="9">
        <v>1.44</v>
      </c>
    </row>
    <row spans="1:20" r="58">
      <c t="s" r="A58" s="3">
        <v>1252</v>
      </c>
    </row>
    <row spans="1:20" r="59">
      <c t="s" r="A59" s="4">
        <v>1255</v>
      </c>
      <c t="n" r="D59" s="8">
        <v>163736</v>
      </c>
      <c t="n" r="F59" s="8">
        <v>161136</v>
      </c>
      <c t="n" r="H59" s="8">
        <v>157310</v>
      </c>
      <c t="n" r="J59" s="8">
        <v>154664</v>
      </c>
      <c t="n" r="L59" s="8">
        <v>152629</v>
      </c>
      <c t="n" r="N59" s="8">
        <v>152722</v>
      </c>
      <c t="n" r="P59" s="8">
        <v>148453</v>
      </c>
    </row>
    <row spans="1:20" r="60">
      <c t="s" r="A60" s="4">
        <v>1256</v>
      </c>
      <c t="n" r="D60" s="6">
        <v>-12970</v>
      </c>
      <c t="n" r="F60" s="6">
        <v>-12593</v>
      </c>
      <c t="n" r="H60" s="6">
        <v>-12074</v>
      </c>
      <c t="n" r="J60" s="6">
        <v>-13940</v>
      </c>
      <c t="n" r="L60" s="6">
        <v>-13259</v>
      </c>
      <c t="n" r="N60" s="6">
        <v>-12766</v>
      </c>
      <c t="n" r="P60" s="6">
        <v>-12632</v>
      </c>
    </row>
    <row spans="1:20" r="61">
      <c t="s" r="A61" s="4">
        <v>1253</v>
      </c>
      <c t="n" r="B61" s="8">
        <v>160126</v>
      </c>
      <c t="s" r="C61" s="4">
        <v>156</v>
      </c>
      <c t="n" r="D61" s="6">
        <v>150766</v>
      </c>
      <c t="s" r="E61" s="4">
        <v>156</v>
      </c>
      <c t="n" r="F61" s="6">
        <v>148543</v>
      </c>
      <c t="s" r="G61" s="4">
        <v>156</v>
      </c>
      <c t="n" r="H61" s="6">
        <v>145236</v>
      </c>
      <c t="s" r="I61" s="4">
        <v>156</v>
      </c>
      <c t="n" r="J61" s="6">
        <v>140724</v>
      </c>
      <c t="s" r="K61" s="4">
        <v>156</v>
      </c>
      <c t="n" r="L61" s="6">
        <v>139370</v>
      </c>
      <c t="s" r="M61" s="4">
        <v>156</v>
      </c>
      <c t="n" r="N61" s="6">
        <v>139956</v>
      </c>
      <c t="s" r="O61" s="4">
        <v>156</v>
      </c>
      <c t="n" r="P61" s="6">
        <v>135821</v>
      </c>
      <c t="s" r="Q61" s="4">
        <v>156</v>
      </c>
      <c t="n" r="R61" s="8">
        <v>604671</v>
      </c>
      <c t="n" r="S61" s="8">
        <v>555871</v>
      </c>
      <c t="n" r="T61" s="8">
        <v>505008</v>
      </c>
    </row>
    <row spans="1:20" r="62">
      <c t="s" r="A62" s="4">
        <v>1257</v>
      </c>
      <c t="n" r="D62" s="6">
        <v>31617</v>
      </c>
      <c t="n" r="F62" s="6">
        <v>26891</v>
      </c>
      <c t="n" r="H62" s="6">
        <v>20835</v>
      </c>
      <c t="n" r="J62" s="6">
        <v>23585</v>
      </c>
      <c t="n" r="L62" s="6">
        <v>54299</v>
      </c>
      <c t="n" r="N62" s="6">
        <v>24512</v>
      </c>
      <c t="n" r="P62" s="6">
        <v>13192</v>
      </c>
    </row>
    <row spans="1:20" r="63">
      <c t="s" r="A63" s="4">
        <v>1256</v>
      </c>
      <c t="n" r="D63" s="6">
        <v>-4265</v>
      </c>
      <c t="n" r="F63" s="6">
        <v>-4670</v>
      </c>
      <c t="n" r="H63" s="6">
        <v>-3915</v>
      </c>
      <c t="n" r="J63" s="6">
        <v>-5434</v>
      </c>
      <c t="n" r="L63" s="6">
        <v>-4816</v>
      </c>
      <c t="n" r="N63" s="6">
        <v>-4138</v>
      </c>
      <c t="n" r="P63" s="6">
        <v>-4213</v>
      </c>
    </row>
    <row spans="1:20" r="64">
      <c t="s" r="A64" s="4">
        <v>1254</v>
      </c>
      <c t="n" r="B64" s="6">
        <v>19028</v>
      </c>
      <c t="s" r="C64" s="4">
        <v>156</v>
      </c>
      <c t="n" r="D64" s="6">
        <v>27352</v>
      </c>
      <c t="s" r="E64" s="4">
        <v>156</v>
      </c>
      <c t="n" r="F64" s="6">
        <v>22221</v>
      </c>
      <c t="s" r="G64" s="4">
        <v>156</v>
      </c>
      <c t="n" r="H64" s="6">
        <v>16920</v>
      </c>
      <c t="s" r="I64" s="4">
        <v>156</v>
      </c>
      <c t="n" r="J64" s="6">
        <v>18151</v>
      </c>
      <c t="s" r="K64" s="4">
        <v>156</v>
      </c>
      <c t="n" r="L64" s="6">
        <v>49483</v>
      </c>
      <c t="s" r="M64" s="4">
        <v>156</v>
      </c>
      <c t="n" r="N64" s="6">
        <v>20374</v>
      </c>
      <c t="s" r="O64" s="4">
        <v>156</v>
      </c>
      <c t="n" r="P64" s="6">
        <v>8979</v>
      </c>
      <c t="s" r="Q64" s="4">
        <v>156</v>
      </c>
      <c t="n" r="R64" s="6">
        <v>85521</v>
      </c>
      <c t="n" r="S64" s="6">
        <v>96987</v>
      </c>
      <c t="n" r="T64" s="6">
        <v>42590</v>
      </c>
    </row>
    <row spans="1:20" r="65">
      <c t="s" r="A65" s="4">
        <v>1258</v>
      </c>
      <c t="n" r="D65" s="6">
        <v>0</v>
      </c>
      <c t="n" r="F65" s="6">
        <v>0</v>
      </c>
      <c t="n" r="H65" s="6">
        <v>0</v>
      </c>
      <c t="n" r="J65" s="6">
        <v>0</v>
      </c>
      <c t="n" r="L65" s="6">
        <v>0</v>
      </c>
      <c t="n" r="N65" s="6">
        <v>0</v>
      </c>
      <c t="n" r="P65" s="6">
        <v>384</v>
      </c>
    </row>
    <row spans="1:20" r="66">
      <c t="s" r="A66" s="4">
        <v>1259</v>
      </c>
      <c t="n" r="D66" s="6">
        <v>4265</v>
      </c>
      <c t="n" r="F66" s="6">
        <v>4670</v>
      </c>
      <c t="n" r="H66" s="6">
        <v>3915</v>
      </c>
      <c t="n" r="J66" s="6">
        <v>5434</v>
      </c>
      <c t="n" r="L66" s="6">
        <v>4816</v>
      </c>
      <c t="n" r="N66" s="6">
        <v>4138</v>
      </c>
      <c t="n" r="P66" s="6">
        <v>4213</v>
      </c>
    </row>
    <row spans="1:20" r="67">
      <c t="s" r="A67" s="4">
        <v>126</v>
      </c>
      <c t="n" r="B67" s="8">
        <v>2889</v>
      </c>
      <c t="s" r="C67" s="4">
        <v>156</v>
      </c>
      <c t="n" r="D67" s="8">
        <v>4265</v>
      </c>
      <c t="s" r="E67" s="4">
        <v>156</v>
      </c>
      <c t="n" r="F67" s="8">
        <v>4670</v>
      </c>
      <c t="s" r="G67" s="4">
        <v>156</v>
      </c>
      <c t="n" r="H67" s="8">
        <v>3915</v>
      </c>
      <c t="s" r="I67" s="4">
        <v>156</v>
      </c>
      <c t="n" r="J67" s="8">
        <v>5434</v>
      </c>
      <c t="s" r="K67" s="4">
        <v>156</v>
      </c>
      <c t="n" r="L67" s="8">
        <v>4816</v>
      </c>
      <c t="s" r="M67" s="4">
        <v>156</v>
      </c>
      <c t="n" r="N67" s="8">
        <v>4138</v>
      </c>
      <c t="s" r="O67" s="4">
        <v>156</v>
      </c>
      <c t="n" r="P67" s="8">
        <v>4597</v>
      </c>
      <c t="s" r="Q67" s="4">
        <v>156</v>
      </c>
      <c t="n" r="R67" s="8">
        <v>15739</v>
      </c>
      <c t="n" r="S67" s="8">
        <v>18985</v>
      </c>
      <c t="n" r="T67" s="8">
        <v>88456</v>
      </c>
    </row>
    <row spans="1:20" r="68">
      <c t="n" r="A68"/>
    </row>
    <row spans="1:20" r="69">
      <c t="s" r="A69" s="4">
        <v>154</v>
      </c>
      <c t="s" r="B69" s="4">
        <v>1178</v>
      </c>
    </row>
    <row spans="1:20" r="70">
      <c t="s" r="A70" s="4">
        <v>156</v>
      </c>
      <c t="s" r="B70" s="4">
        <v>1215</v>
      </c>
    </row>
  </sheetData>
  <mergeCells count="14">
    <mergeCell ref="A1:A2"/>
    <mergeCell ref="B1:Q1"/>
    <mergeCell ref="R1:T1"/>
    <mergeCell ref="B2:C2"/>
    <mergeCell ref="D2:E2"/>
    <mergeCell ref="F2:G2"/>
    <mergeCell ref="H2:I2"/>
    <mergeCell ref="J2:K2"/>
    <mergeCell ref="L2:M2"/>
    <mergeCell ref="N2:O2"/>
    <mergeCell ref="P2:Q2"/>
    <mergeCell ref="A68:T68"/>
    <mergeCell ref="B69:T69"/>
    <mergeCell ref="B70:T7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2"/>
    <col customWidth="1" max="3" min="3" width="24"/>
    <col customWidth="1" max="4" min="4" width="24"/>
    <col customWidth="1" max="5" min="5" width="21"/>
    <col customWidth="1" max="6" min="6" width="21"/>
  </cols>
  <sheetData>
    <row spans="1:6" r="1">
      <c t="s" r="A1" s="1">
        <v>1260</v>
      </c>
      <c t="s" r="B1" s="2">
        <v>1261</v>
      </c>
      <c t="s" r="C1" s="2">
        <v>1262</v>
      </c>
      <c t="s" r="D1" s="2">
        <v>913</v>
      </c>
      <c t="s" r="E1" s="2">
        <v>493</v>
      </c>
      <c t="s" r="F1" s="2">
        <v>494</v>
      </c>
    </row>
    <row spans="1:6" r="2">
      <c t="s" r="A2" s="3">
        <v>1263</v>
      </c>
    </row>
    <row spans="1:6" r="3">
      <c t="s" r="A3" s="4">
        <v>1264</v>
      </c>
      <c t="n" r="D3" s="6">
        <v>32486000</v>
      </c>
    </row>
    <row spans="1:6" r="4">
      <c t="s" r="A4" s="4">
        <v>1265</v>
      </c>
      <c t="n" r="D4" s="6">
        <v>1454200</v>
      </c>
    </row>
    <row spans="1:6" r="5">
      <c t="s" r="A5" s="4">
        <v>1266</v>
      </c>
      <c t="n" r="D5" s="8">
        <v>11444</v>
      </c>
      <c t="n" r="E5" s="8">
        <v>44352</v>
      </c>
      <c t="n" r="F5" s="8">
        <v>-3</v>
      </c>
    </row>
    <row spans="1:6" r="6">
      <c t="s" r="A6" s="4">
        <v>1267</v>
      </c>
    </row>
    <row spans="1:6" r="7">
      <c t="s" r="A7" s="3">
        <v>1263</v>
      </c>
    </row>
    <row spans="1:6" r="8">
      <c t="s" r="A8" s="4">
        <v>1268</v>
      </c>
      <c t="n" r="B8" s="8">
        <v>660000</v>
      </c>
    </row>
    <row spans="1:6" r="9">
      <c t="s" r="A9" s="4">
        <v>593</v>
      </c>
      <c t="n" r="B9" s="6">
        <v>18</v>
      </c>
    </row>
    <row spans="1:6" r="10">
      <c t="s" r="A10" s="4">
        <v>1269</v>
      </c>
      <c t="n" r="B10" s="8">
        <v>25000</v>
      </c>
    </row>
    <row spans="1:6" r="11">
      <c t="s" r="A11" s="4">
        <v>1270</v>
      </c>
      <c t="n" r="B11" s="8">
        <v>25000</v>
      </c>
    </row>
    <row spans="1:6" r="12">
      <c t="s" r="A12" s="4">
        <v>1271</v>
      </c>
    </row>
    <row spans="1:6" r="13">
      <c t="s" r="A13" s="3">
        <v>1263</v>
      </c>
    </row>
    <row spans="1:6" r="14">
      <c t="s" r="A14" s="4">
        <v>1268</v>
      </c>
      <c t="n" r="C14" s="8">
        <v>4700</v>
      </c>
    </row>
    <row spans="1:6" r="15">
      <c t="s" r="A15" s="4">
        <v>1272</v>
      </c>
      <c t="s" r="C15" s="4">
        <v>1273</v>
      </c>
    </row>
    <row spans="1:6" r="16">
      <c t="s" r="A16" s="4">
        <v>1266</v>
      </c>
      <c t="n" r="C16" s="8">
        <v>1000</v>
      </c>
    </row>
    <row spans="1:6" r="17">
      <c t="s" r="A17" s="4">
        <v>936</v>
      </c>
    </row>
    <row spans="1:6" r="18">
      <c t="s" r="A18" s="3">
        <v>1263</v>
      </c>
    </row>
    <row spans="1:6" r="19">
      <c t="s" r="A19" s="4">
        <v>1264</v>
      </c>
      <c t="n" r="D19" s="6">
        <v>468000</v>
      </c>
    </row>
    <row spans="1:6" r="20">
      <c t="s" r="A20" s="4">
        <v>1274</v>
      </c>
    </row>
    <row spans="1:6" r="21">
      <c t="s" r="A21" s="3">
        <v>1263</v>
      </c>
    </row>
    <row spans="1:6" r="22">
      <c t="s" r="A22" s="4">
        <v>1264</v>
      </c>
      <c t="n" r="B22" s="6">
        <v>468000</v>
      </c>
    </row>
    <row spans="1:6" r="23">
      <c t="s" r="A23" s="4">
        <v>1275</v>
      </c>
    </row>
    <row spans="1:6" r="24">
      <c t="s" r="A24" s="3">
        <v>1263</v>
      </c>
    </row>
    <row spans="1:6" r="25">
      <c t="s" r="A25" s="4">
        <v>1264</v>
      </c>
      <c t="n" r="C25" s="6">
        <v>32000</v>
      </c>
    </row>
    <row spans="1:6" r="26">
      <c t="s" r="A26" s="4">
        <v>938</v>
      </c>
    </row>
    <row spans="1:6" r="27">
      <c t="s" r="A27" s="3">
        <v>1263</v>
      </c>
    </row>
    <row spans="1:6" r="28">
      <c t="s" r="A28" s="4">
        <v>1264</v>
      </c>
      <c t="n" r="D28" s="6">
        <v>776000</v>
      </c>
    </row>
    <row spans="1:6" r="29">
      <c t="s" r="A29" s="4">
        <v>1265</v>
      </c>
      <c t="n" r="D29" s="6">
        <v>28000</v>
      </c>
    </row>
    <row spans="1:6" r="30">
      <c t="s" r="A30" s="4">
        <v>1276</v>
      </c>
    </row>
    <row spans="1:6" r="31">
      <c t="s" r="A31" s="3">
        <v>1263</v>
      </c>
    </row>
    <row spans="1:6" r="32">
      <c t="s" r="A32" s="4">
        <v>1264</v>
      </c>
      <c t="n" r="B32" s="6">
        <v>776000</v>
      </c>
    </row>
    <row spans="1:6" r="33">
      <c t="s" r="A33" s="4">
        <v>1265</v>
      </c>
      <c t="n" r="B33" s="6">
        <v>28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1277</v>
      </c>
      <c t="s" r="B1" s="2">
        <v>1</v>
      </c>
    </row>
    <row spans="1:4" r="2">
      <c t="s" r="B2" s="2">
        <v>2</v>
      </c>
      <c t="s" r="C2" s="2">
        <v>33</v>
      </c>
      <c t="s" r="D2" s="2">
        <v>100</v>
      </c>
    </row>
    <row spans="1:4" r="3">
      <c t="s" r="A3" s="3">
        <v>1278</v>
      </c>
    </row>
    <row spans="1:4" r="4">
      <c t="s" r="A4" s="4">
        <v>1279</v>
      </c>
      <c t="n" r="B4" s="8">
        <v>1905</v>
      </c>
      <c t="n" r="C4" s="8">
        <v>2551</v>
      </c>
      <c t="n" r="D4" s="8">
        <v>3411</v>
      </c>
    </row>
    <row spans="1:4" r="5">
      <c t="s" r="A5" s="4">
        <v>1280</v>
      </c>
      <c t="n" r="B5" s="6">
        <v>2565</v>
      </c>
      <c t="n" r="C5" s="6">
        <v>2613</v>
      </c>
      <c t="n" r="D5" s="6">
        <v>1467</v>
      </c>
    </row>
    <row spans="1:4" r="6">
      <c t="s" r="A6" s="4">
        <v>1281</v>
      </c>
      <c t="n" r="B6" s="6">
        <v>-2998</v>
      </c>
      <c t="n" r="C6" s="6">
        <v>-3259</v>
      </c>
      <c t="n" r="D6" s="6">
        <v>-2327</v>
      </c>
    </row>
    <row spans="1:4" r="7">
      <c t="s" r="A7" s="4">
        <v>1282</v>
      </c>
      <c t="n" r="B7" s="6">
        <v>1472</v>
      </c>
      <c t="n" r="C7" s="6">
        <v>1905</v>
      </c>
      <c t="n" r="D7" s="6">
        <v>2551</v>
      </c>
    </row>
    <row spans="1:4" r="8">
      <c t="s" r="A8" s="4">
        <v>1283</v>
      </c>
    </row>
    <row spans="1:4" r="9">
      <c t="s" r="A9" s="3">
        <v>1278</v>
      </c>
    </row>
    <row spans="1:4" r="10">
      <c t="s" r="A10" s="4">
        <v>1279</v>
      </c>
      <c t="n" r="B10" s="6">
        <v>316</v>
      </c>
      <c t="n" r="C10" s="6">
        <v>601</v>
      </c>
      <c t="n" r="D10" s="6">
        <v>381</v>
      </c>
    </row>
    <row spans="1:4" r="11">
      <c t="s" r="A11" s="4">
        <v>1280</v>
      </c>
      <c t="n" r="B11" s="6">
        <v>1412</v>
      </c>
      <c t="n" r="C11" s="6">
        <v>1271</v>
      </c>
      <c t="n" r="D11" s="6">
        <v>496</v>
      </c>
    </row>
    <row spans="1:4" r="12">
      <c t="s" r="A12" s="4">
        <v>1281</v>
      </c>
      <c t="n" r="B12" s="6">
        <v>-1471</v>
      </c>
      <c t="n" r="C12" s="6">
        <v>-1556</v>
      </c>
      <c t="n" r="D12" s="6">
        <v>-276</v>
      </c>
    </row>
    <row spans="1:4" r="13">
      <c t="s" r="A13" s="4">
        <v>1282</v>
      </c>
      <c t="n" r="B13" s="6">
        <v>257</v>
      </c>
      <c t="n" r="C13" s="6">
        <v>316</v>
      </c>
      <c t="n" r="D13" s="6">
        <v>601</v>
      </c>
    </row>
    <row spans="1:4" r="14">
      <c t="s" r="A14" s="4">
        <v>1284</v>
      </c>
    </row>
    <row spans="1:4" r="15">
      <c t="s" r="A15" s="3">
        <v>1278</v>
      </c>
    </row>
    <row spans="1:4" r="16">
      <c t="s" r="A16" s="4">
        <v>1279</v>
      </c>
      <c t="n" r="B16" s="6">
        <v>1314</v>
      </c>
      <c t="n" r="C16" s="6">
        <v>1648</v>
      </c>
      <c t="n" r="D16" s="6">
        <v>2848</v>
      </c>
    </row>
    <row spans="1:4" r="17">
      <c t="s" r="A17" s="4">
        <v>1280</v>
      </c>
      <c t="n" r="B17" s="6">
        <v>1141</v>
      </c>
      <c t="n" r="C17" s="6">
        <v>1342</v>
      </c>
      <c t="n" r="D17" s="6">
        <v>851</v>
      </c>
    </row>
    <row spans="1:4" r="18">
      <c t="s" r="A18" s="4">
        <v>1281</v>
      </c>
      <c t="n" r="B18" s="6">
        <v>-1527</v>
      </c>
      <c t="n" r="C18" s="6">
        <v>-1676</v>
      </c>
      <c t="n" r="D18" s="6">
        <v>-2051</v>
      </c>
    </row>
    <row spans="1:4" r="19">
      <c t="s" r="A19" s="4">
        <v>1282</v>
      </c>
      <c t="n" r="B19" s="6">
        <v>928</v>
      </c>
      <c t="n" r="C19" s="6">
        <v>1314</v>
      </c>
      <c t="n" r="D19" s="6">
        <v>1648</v>
      </c>
    </row>
    <row spans="1:4" r="20">
      <c t="s" r="A20" s="4">
        <v>1285</v>
      </c>
    </row>
    <row spans="1:4" r="21">
      <c t="s" r="A21" s="3">
        <v>1278</v>
      </c>
    </row>
    <row spans="1:4" r="22">
      <c t="s" r="A22" s="4">
        <v>1279</v>
      </c>
      <c t="n" r="B22" s="6">
        <v>275</v>
      </c>
      <c t="n" r="C22" s="6">
        <v>302</v>
      </c>
      <c t="n" r="D22" s="6">
        <v>182</v>
      </c>
    </row>
    <row spans="1:4" r="23">
      <c t="s" r="A23" s="4">
        <v>1280</v>
      </c>
      <c t="n" r="B23" s="6">
        <v>12</v>
      </c>
      <c t="n" r="C23" s="6">
        <v>0</v>
      </c>
      <c t="n" r="D23" s="6">
        <v>120</v>
      </c>
    </row>
    <row spans="1:4" r="24">
      <c t="s" r="A24" s="4">
        <v>1281</v>
      </c>
      <c t="n" r="B24" s="6">
        <v>0</v>
      </c>
      <c t="n" r="C24" s="6">
        <v>-27</v>
      </c>
      <c t="n" r="D24" s="6">
        <v>0</v>
      </c>
    </row>
    <row spans="1:4" r="25">
      <c t="s" r="A25" s="4">
        <v>1282</v>
      </c>
      <c t="n" r="B25" s="8">
        <v>287</v>
      </c>
      <c t="n" r="C25" s="8">
        <v>275</v>
      </c>
      <c t="n" r="D25" s="8">
        <v>3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70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 customWidth="1" max="6" min="6" width="15"/>
    <col customWidth="1" max="7" min="7" width="15"/>
    <col customWidth="1" max="8" min="8" width="14"/>
  </cols>
  <sheetData>
    <row spans="1:8" r="1">
      <c t="s" r="A1" s="1">
        <v>1286</v>
      </c>
      <c t="s" r="C1" s="2">
        <v>1</v>
      </c>
    </row>
    <row spans="1:8" r="2">
      <c t="s" r="C2" s="2">
        <v>2</v>
      </c>
      <c t="s" r="D2" s="2">
        <v>33</v>
      </c>
      <c t="s" r="E2" s="2">
        <v>100</v>
      </c>
      <c t="s" r="F2" s="2">
        <v>2</v>
      </c>
      <c t="s" r="G2" s="2">
        <v>33</v>
      </c>
      <c t="s" r="H2" s="2">
        <v>100</v>
      </c>
    </row>
    <row spans="1:8" r="3">
      <c t="s" r="A3" s="3">
        <v>1287</v>
      </c>
    </row>
    <row spans="1:8" r="4">
      <c t="s" r="A4" s="4">
        <v>1288</v>
      </c>
      <c t="n" r="C4" s="8">
        <v>1024936000</v>
      </c>
      <c t="n" r="D4" s="8">
        <v>977074000</v>
      </c>
      <c t="n" r="E4" s="8">
        <v>868276000</v>
      </c>
      <c t="n" r="F4" s="8">
        <v>1138378000</v>
      </c>
      <c t="n" r="G4" s="8">
        <v>1024936000</v>
      </c>
      <c t="n" r="H4" s="8">
        <v>977074000</v>
      </c>
    </row>
    <row spans="1:8" r="5">
      <c t="s" r="A5" s="4">
        <v>1289</v>
      </c>
      <c t="n" r="F5" s="6">
        <v>-131274000</v>
      </c>
      <c t="n" r="G5" s="6">
        <v>-131419000</v>
      </c>
      <c t="n" r="H5" s="6">
        <v>-124883000</v>
      </c>
    </row>
    <row spans="1:8" r="6">
      <c t="s" r="A6" s="4">
        <v>1290</v>
      </c>
      <c t="n" r="F6" s="6">
        <v>1007104000</v>
      </c>
      <c t="n" r="G6" s="6">
        <v>893517000</v>
      </c>
      <c t="n" r="H6" s="6">
        <v>852191000</v>
      </c>
    </row>
    <row spans="1:8" r="7">
      <c t="s" r="A7" s="3">
        <v>1291</v>
      </c>
    </row>
    <row spans="1:8" r="8">
      <c t="s" r="A8" s="4">
        <v>1292</v>
      </c>
      <c t="n" r="C8" s="6">
        <v>4271966000</v>
      </c>
      <c t="n" r="D8" s="6">
        <v>4215275000</v>
      </c>
      <c t="n" r="E8" s="6">
        <v>3510126000</v>
      </c>
      <c t="n" r="F8" s="6">
        <v>4915858000</v>
      </c>
      <c t="n" r="G8" s="6">
        <v>4271966000</v>
      </c>
      <c t="n" r="H8" s="6">
        <v>4215275000</v>
      </c>
    </row>
    <row spans="1:8" r="9">
      <c t="s" r="A9" s="4">
        <v>1293</v>
      </c>
      <c t="n" r="F9" s="6">
        <v>194050000</v>
      </c>
      <c t="n" r="G9" s="6">
        <v>201409000</v>
      </c>
      <c t="n" r="H9" s="6">
        <v>44621000</v>
      </c>
    </row>
    <row spans="1:8" r="10">
      <c t="s" r="A10" s="4">
        <v>1289</v>
      </c>
      <c t="n" r="F10" s="6">
        <v>-340581000</v>
      </c>
      <c t="n" r="G10" s="6">
        <v>-331813000</v>
      </c>
      <c t="n" r="H10" s="6">
        <v>-334722000</v>
      </c>
    </row>
    <row spans="1:8" r="11">
      <c t="s" r="A11" s="4">
        <v>39</v>
      </c>
      <c t="n" r="F11" s="6">
        <v>4769327000</v>
      </c>
      <c t="n" r="G11" s="6">
        <v>4141562000</v>
      </c>
      <c t="n" r="H11" s="6">
        <v>3925174000</v>
      </c>
    </row>
    <row spans="1:8" r="12">
      <c t="s" r="A12" s="3">
        <v>1294</v>
      </c>
    </row>
    <row spans="1:8" r="13">
      <c t="s" r="A13" s="4">
        <v>1295</v>
      </c>
      <c t="n" r="C13" s="6">
        <v>4271966000</v>
      </c>
      <c t="n" r="D13" s="6">
        <v>4215275000</v>
      </c>
      <c t="n" r="E13" s="6">
        <v>3510126000</v>
      </c>
      <c t="n" r="F13" s="6">
        <v>4915858000</v>
      </c>
      <c t="n" r="G13" s="6">
        <v>4271966000</v>
      </c>
      <c t="n" r="H13" s="6">
        <v>4215275000</v>
      </c>
    </row>
    <row spans="1:8" r="14">
      <c t="s" r="A14" s="4">
        <v>1288</v>
      </c>
      <c t="n" r="C14" s="6">
        <v>1024936000</v>
      </c>
      <c t="n" r="D14" s="6">
        <v>977074000</v>
      </c>
      <c t="n" r="E14" s="6">
        <v>868276000</v>
      </c>
      <c t="n" r="F14" s="6">
        <v>1138378000</v>
      </c>
      <c t="n" r="G14" s="8">
        <v>1024936000</v>
      </c>
      <c t="n" r="H14" s="8">
        <v>977074000</v>
      </c>
    </row>
    <row spans="1:8" r="15">
      <c t="s" r="A15" s="4">
        <v>1296</v>
      </c>
      <c t="n" r="F15" s="6">
        <v>4500000000</v>
      </c>
    </row>
    <row spans="1:8" r="16">
      <c t="s" r="A16" s="3">
        <v>1297</v>
      </c>
    </row>
    <row spans="1:8" r="17">
      <c t="s" r="A17" s="4">
        <v>1298</v>
      </c>
      <c t="n" r="C17" s="6">
        <v>4271966000</v>
      </c>
      <c t="n" r="D17" s="6">
        <v>4215275000</v>
      </c>
      <c t="n" r="E17" s="6">
        <v>3510126000</v>
      </c>
    </row>
    <row spans="1:8" r="18">
      <c t="s" r="A18" s="4">
        <v>1299</v>
      </c>
      <c t="n" r="C18" s="6">
        <v>708793000</v>
      </c>
      <c t="n" r="D18" s="6">
        <v>282105000</v>
      </c>
      <c t="n" r="E18" s="6">
        <v>735183000</v>
      </c>
    </row>
    <row spans="1:8" r="19">
      <c t="s" r="A19" s="4">
        <v>1300</v>
      </c>
      <c t="n" r="C19" s="6">
        <v>-64901000</v>
      </c>
      <c t="n" r="D19" s="6">
        <v>-225414000</v>
      </c>
      <c t="n" r="E19" s="6">
        <v>-30034000</v>
      </c>
    </row>
    <row spans="1:8" r="20">
      <c t="s" r="A20" s="4">
        <v>1301</v>
      </c>
      <c t="n" r="C20" s="6">
        <v>4915858000</v>
      </c>
      <c t="n" r="D20" s="6">
        <v>4271966000</v>
      </c>
      <c t="n" r="E20" s="6">
        <v>4215275000</v>
      </c>
    </row>
    <row spans="1:8" r="21">
      <c t="s" r="A21" s="3">
        <v>1302</v>
      </c>
    </row>
    <row spans="1:8" r="22">
      <c t="s" r="A22" s="4">
        <v>1303</v>
      </c>
      <c t="n" r="C22" s="6">
        <v>1024936000</v>
      </c>
      <c t="n" r="D22" s="6">
        <v>977074000</v>
      </c>
      <c t="n" r="E22" s="6">
        <v>868276000</v>
      </c>
    </row>
    <row spans="1:8" r="23">
      <c t="s" r="A23" s="4">
        <v>1304</v>
      </c>
      <c t="n" r="C23" s="6">
        <v>168663000</v>
      </c>
      <c t="n" r="D23" s="6">
        <v>154448000</v>
      </c>
      <c t="n" r="E23" s="6">
        <v>138163000</v>
      </c>
    </row>
    <row spans="1:8" r="24">
      <c t="s" r="A24" s="4">
        <v>1305</v>
      </c>
      <c t="n" r="C24" s="6">
        <v>-55221000</v>
      </c>
      <c t="n" r="D24" s="6">
        <v>-106586000</v>
      </c>
      <c t="n" r="E24" s="6">
        <v>-29365000</v>
      </c>
    </row>
    <row spans="1:8" r="25">
      <c t="s" r="A25" s="4">
        <v>1306</v>
      </c>
      <c t="n" r="C25" s="6">
        <v>1138378000</v>
      </c>
      <c t="n" r="D25" s="8">
        <v>1024936000</v>
      </c>
      <c t="n" r="E25" s="8">
        <v>977074000</v>
      </c>
    </row>
    <row spans="1:8" r="26">
      <c t="s" r="A26" s="4">
        <v>1307</v>
      </c>
    </row>
    <row spans="1:8" r="27">
      <c t="s" r="A27" s="3">
        <v>1287</v>
      </c>
    </row>
    <row spans="1:8" r="28">
      <c t="s" r="A28" s="4">
        <v>1288</v>
      </c>
      <c t="n" r="C28" s="6">
        <v>920000</v>
      </c>
      <c t="n" r="F28" s="6">
        <v>920000</v>
      </c>
    </row>
    <row spans="1:8" r="29">
      <c t="s" r="A29" s="3">
        <v>1291</v>
      </c>
    </row>
    <row spans="1:8" r="30">
      <c t="s" r="A30" s="4">
        <v>1292</v>
      </c>
      <c t="n" r="C30" s="6">
        <v>3724000</v>
      </c>
      <c t="n" r="F30" s="6">
        <v>3724000</v>
      </c>
    </row>
    <row spans="1:8" r="31">
      <c t="s" r="A31" s="3">
        <v>1308</v>
      </c>
    </row>
    <row spans="1:8" r="32">
      <c t="s" r="A32" s="4">
        <v>1309</v>
      </c>
      <c t="n" r="F32" s="6">
        <v>0</v>
      </c>
    </row>
    <row spans="1:8" r="33">
      <c t="s" r="A33" s="4">
        <v>1310</v>
      </c>
      <c t="n" r="F33" s="6">
        <v>2482000</v>
      </c>
    </row>
    <row spans="1:8" r="34">
      <c t="s" r="A34" s="3">
        <v>1311</v>
      </c>
    </row>
    <row spans="1:8" r="35">
      <c t="s" r="A35" s="4">
        <v>1312</v>
      </c>
      <c t="n" r="F35" s="6">
        <v>2000</v>
      </c>
    </row>
    <row spans="1:8" r="36">
      <c t="s" r="A36" s="4">
        <v>1313</v>
      </c>
      <c t="n" r="F36" s="6">
        <v>1240000</v>
      </c>
    </row>
    <row spans="1:8" r="37">
      <c t="s" r="A37" s="3">
        <v>1294</v>
      </c>
    </row>
    <row spans="1:8" r="38">
      <c t="s" r="A38" s="4">
        <v>1314</v>
      </c>
      <c t="n" r="F38" s="6">
        <v>2000</v>
      </c>
    </row>
    <row spans="1:8" r="39">
      <c t="s" r="A39" s="4">
        <v>1315</v>
      </c>
      <c t="n" r="F39" s="6">
        <v>3722000</v>
      </c>
    </row>
    <row spans="1:8" r="40">
      <c t="s" r="A40" s="4">
        <v>1295</v>
      </c>
      <c t="n" r="C40" s="6">
        <v>3724000</v>
      </c>
      <c t="n" r="F40" s="6">
        <v>3724000</v>
      </c>
    </row>
    <row spans="1:8" r="41">
      <c t="s" r="A41" s="4">
        <v>1288</v>
      </c>
      <c t="n" r="C41" s="6">
        <v>920000</v>
      </c>
      <c t="n" r="F41" s="6">
        <v>920000</v>
      </c>
    </row>
    <row spans="1:8" r="42">
      <c t="s" r="A42" s="3">
        <v>1297</v>
      </c>
    </row>
    <row spans="1:8" r="43">
      <c t="s" r="A43" s="4">
        <v>1301</v>
      </c>
      <c t="n" r="C43" s="6">
        <v>3724000</v>
      </c>
    </row>
    <row spans="1:8" r="44">
      <c t="s" r="A44" s="3">
        <v>1302</v>
      </c>
    </row>
    <row spans="1:8" r="45">
      <c t="s" r="A45" s="4">
        <v>1306</v>
      </c>
      <c t="n" r="C45" s="8">
        <v>920000</v>
      </c>
    </row>
    <row spans="1:8" r="46">
      <c t="s" r="A46" s="4">
        <v>1316</v>
      </c>
    </row>
    <row spans="1:8" r="47">
      <c t="s" r="A47" s="3">
        <v>1294</v>
      </c>
    </row>
    <row spans="1:8" r="48">
      <c t="s" r="A48" s="4">
        <v>1317</v>
      </c>
      <c t="s" r="C48" s="4">
        <v>534</v>
      </c>
    </row>
    <row spans="1:8" r="49">
      <c t="s" r="A49" s="4">
        <v>1318</v>
      </c>
    </row>
    <row spans="1:8" r="50">
      <c t="s" r="A50" s="3">
        <v>1294</v>
      </c>
    </row>
    <row spans="1:8" r="51">
      <c t="s" r="A51" s="4">
        <v>1317</v>
      </c>
      <c t="s" r="C51" s="4">
        <v>530</v>
      </c>
    </row>
    <row spans="1:8" r="52">
      <c t="s" r="A52" s="4">
        <v>1319</v>
      </c>
    </row>
    <row spans="1:8" r="53">
      <c t="s" r="A53" s="3">
        <v>1287</v>
      </c>
    </row>
    <row spans="1:8" r="54">
      <c t="s" r="A54" s="4">
        <v>1288</v>
      </c>
      <c t="n" r="C54" s="8">
        <v>22790000</v>
      </c>
      <c t="n" r="F54" s="6">
        <v>22790000</v>
      </c>
    </row>
    <row spans="1:8" r="55">
      <c t="s" r="A55" s="3">
        <v>1291</v>
      </c>
    </row>
    <row spans="1:8" r="56">
      <c t="s" r="A56" s="4">
        <v>1292</v>
      </c>
      <c t="n" r="C56" s="6">
        <v>44081000</v>
      </c>
      <c t="n" r="F56" s="6">
        <v>44081000</v>
      </c>
    </row>
    <row spans="1:8" r="57">
      <c t="s" r="A57" s="3">
        <v>1308</v>
      </c>
    </row>
    <row spans="1:8" r="58">
      <c t="s" r="A58" s="4">
        <v>1309</v>
      </c>
      <c t="n" r="F58" s="6">
        <v>1444000</v>
      </c>
    </row>
    <row spans="1:8" r="59">
      <c t="s" r="A59" s="4">
        <v>1310</v>
      </c>
      <c t="n" r="F59" s="6">
        <v>29081000</v>
      </c>
    </row>
    <row spans="1:8" r="60">
      <c t="s" r="A60" s="3">
        <v>1311</v>
      </c>
    </row>
    <row spans="1:8" r="61">
      <c t="s" r="A61" s="4">
        <v>1312</v>
      </c>
      <c t="n" r="F61" s="6">
        <v>0</v>
      </c>
    </row>
    <row spans="1:8" r="62">
      <c t="s" r="A62" s="4">
        <v>1313</v>
      </c>
      <c t="n" r="F62" s="6">
        <v>13556000</v>
      </c>
    </row>
    <row spans="1:8" r="63">
      <c t="s" r="A63" s="3">
        <v>1294</v>
      </c>
    </row>
    <row spans="1:8" r="64">
      <c t="s" r="A64" s="4">
        <v>1314</v>
      </c>
      <c t="n" r="F64" s="6">
        <v>1444000</v>
      </c>
    </row>
    <row spans="1:8" r="65">
      <c t="s" r="A65" s="4">
        <v>1315</v>
      </c>
      <c t="n" r="F65" s="6">
        <v>42637000</v>
      </c>
    </row>
    <row spans="1:8" r="66">
      <c t="s" r="A66" s="4">
        <v>1295</v>
      </c>
      <c t="n" r="C66" s="6">
        <v>44081000</v>
      </c>
      <c t="n" r="F66" s="6">
        <v>44081000</v>
      </c>
    </row>
    <row spans="1:8" r="67">
      <c t="s" r="A67" s="4">
        <v>1288</v>
      </c>
      <c t="n" r="C67" s="6">
        <v>22790000</v>
      </c>
      <c t="n" r="F67" s="6">
        <v>22790000</v>
      </c>
    </row>
    <row spans="1:8" r="68">
      <c t="s" r="A68" s="3">
        <v>1297</v>
      </c>
    </row>
    <row spans="1:8" r="69">
      <c t="s" r="A69" s="4">
        <v>1301</v>
      </c>
      <c t="n" r="C69" s="6">
        <v>44081000</v>
      </c>
    </row>
    <row spans="1:8" r="70">
      <c t="s" r="A70" s="3">
        <v>1302</v>
      </c>
    </row>
    <row spans="1:8" r="71">
      <c t="s" r="A71" s="4">
        <v>1306</v>
      </c>
      <c t="n" r="C71" s="8">
        <v>22790000</v>
      </c>
    </row>
    <row spans="1:8" r="72">
      <c t="s" r="A72" s="4">
        <v>1320</v>
      </c>
    </row>
    <row spans="1:8" r="73">
      <c t="s" r="A73" s="3">
        <v>1294</v>
      </c>
    </row>
    <row spans="1:8" r="74">
      <c t="s" r="A74" s="4">
        <v>1317</v>
      </c>
      <c t="s" r="C74" s="4">
        <v>534</v>
      </c>
    </row>
    <row spans="1:8" r="75">
      <c t="s" r="A75" s="4">
        <v>1321</v>
      </c>
    </row>
    <row spans="1:8" r="76">
      <c t="s" r="A76" s="3">
        <v>1294</v>
      </c>
    </row>
    <row spans="1:8" r="77">
      <c t="s" r="A77" s="4">
        <v>1317</v>
      </c>
      <c t="s" r="C77" s="4">
        <v>530</v>
      </c>
    </row>
    <row spans="1:8" r="78">
      <c t="s" r="A78" s="4">
        <v>1322</v>
      </c>
    </row>
    <row spans="1:8" r="79">
      <c t="s" r="A79" s="3">
        <v>1287</v>
      </c>
    </row>
    <row spans="1:8" r="80">
      <c t="s" r="A80" s="4">
        <v>1288</v>
      </c>
      <c t="n" r="C80" s="8">
        <v>5039000</v>
      </c>
      <c t="n" r="F80" s="6">
        <v>5039000</v>
      </c>
    </row>
    <row spans="1:8" r="81">
      <c t="s" r="A81" s="3">
        <v>1291</v>
      </c>
    </row>
    <row spans="1:8" r="82">
      <c t="s" r="A82" s="4">
        <v>1292</v>
      </c>
      <c t="n" r="C82" s="6">
        <v>15606000</v>
      </c>
      <c t="n" r="F82" s="6">
        <v>15606000</v>
      </c>
    </row>
    <row spans="1:8" r="83">
      <c t="s" r="A83" s="3">
        <v>1308</v>
      </c>
    </row>
    <row spans="1:8" r="84">
      <c t="s" r="A84" s="4">
        <v>1309</v>
      </c>
      <c t="n" r="F84" s="6">
        <v>864000</v>
      </c>
    </row>
    <row spans="1:8" r="85">
      <c t="s" r="A85" s="4">
        <v>1310</v>
      </c>
      <c t="n" r="F85" s="6">
        <v>0</v>
      </c>
    </row>
    <row spans="1:8" r="86">
      <c t="s" r="A86" s="3">
        <v>1311</v>
      </c>
    </row>
    <row spans="1:8" r="87">
      <c t="s" r="A87" s="4">
        <v>1312</v>
      </c>
      <c t="n" r="F87" s="6">
        <v>303000</v>
      </c>
    </row>
    <row spans="1:8" r="88">
      <c t="s" r="A88" s="4">
        <v>1313</v>
      </c>
      <c t="n" r="F88" s="6">
        <v>14439000</v>
      </c>
    </row>
    <row spans="1:8" r="89">
      <c t="s" r="A89" s="3">
        <v>1294</v>
      </c>
    </row>
    <row spans="1:8" r="90">
      <c t="s" r="A90" s="4">
        <v>1314</v>
      </c>
      <c t="n" r="F90" s="6">
        <v>1167000</v>
      </c>
    </row>
    <row spans="1:8" r="91">
      <c t="s" r="A91" s="4">
        <v>1315</v>
      </c>
      <c t="n" r="F91" s="6">
        <v>14439000</v>
      </c>
    </row>
    <row spans="1:8" r="92">
      <c t="s" r="A92" s="4">
        <v>1295</v>
      </c>
      <c t="n" r="C92" s="6">
        <v>15606000</v>
      </c>
      <c t="n" r="F92" s="6">
        <v>15606000</v>
      </c>
    </row>
    <row spans="1:8" r="93">
      <c t="s" r="A93" s="4">
        <v>1288</v>
      </c>
      <c t="n" r="C93" s="6">
        <v>5039000</v>
      </c>
      <c t="n" r="F93" s="6">
        <v>5039000</v>
      </c>
    </row>
    <row spans="1:8" r="94">
      <c t="s" r="A94" s="3">
        <v>1297</v>
      </c>
    </row>
    <row spans="1:8" r="95">
      <c t="s" r="A95" s="4">
        <v>1301</v>
      </c>
      <c t="n" r="C95" s="6">
        <v>15606000</v>
      </c>
    </row>
    <row spans="1:8" r="96">
      <c t="s" r="A96" s="3">
        <v>1302</v>
      </c>
    </row>
    <row spans="1:8" r="97">
      <c t="s" r="A97" s="4">
        <v>1306</v>
      </c>
      <c t="n" r="C97" s="8">
        <v>5039000</v>
      </c>
    </row>
    <row spans="1:8" r="98">
      <c t="s" r="A98" s="4">
        <v>1323</v>
      </c>
    </row>
    <row spans="1:8" r="99">
      <c t="s" r="A99" s="3">
        <v>1294</v>
      </c>
    </row>
    <row spans="1:8" r="100">
      <c t="s" r="A100" s="4">
        <v>1317</v>
      </c>
      <c t="s" r="C100" s="4">
        <v>534</v>
      </c>
    </row>
    <row spans="1:8" r="101">
      <c t="s" r="A101" s="4">
        <v>1324</v>
      </c>
    </row>
    <row spans="1:8" r="102">
      <c t="s" r="A102" s="3">
        <v>1294</v>
      </c>
    </row>
    <row spans="1:8" r="103">
      <c t="s" r="A103" s="4">
        <v>1317</v>
      </c>
      <c t="s" r="C103" s="4">
        <v>530</v>
      </c>
    </row>
    <row spans="1:8" r="104">
      <c t="s" r="A104" s="4">
        <v>1325</v>
      </c>
    </row>
    <row spans="1:8" r="105">
      <c t="s" r="A105" s="3">
        <v>1287</v>
      </c>
    </row>
    <row spans="1:8" r="106">
      <c t="s" r="A106" s="4">
        <v>1288</v>
      </c>
      <c t="n" r="C106" s="8">
        <v>4878000</v>
      </c>
      <c t="n" r="F106" s="6">
        <v>4878000</v>
      </c>
    </row>
    <row spans="1:8" r="107">
      <c t="s" r="A107" s="3">
        <v>1291</v>
      </c>
    </row>
    <row spans="1:8" r="108">
      <c t="s" r="A108" s="4">
        <v>1292</v>
      </c>
      <c t="n" r="C108" s="6">
        <v>13355000</v>
      </c>
      <c t="n" r="F108" s="6">
        <v>13355000</v>
      </c>
    </row>
    <row spans="1:8" r="109">
      <c t="s" r="A109" s="3">
        <v>1308</v>
      </c>
    </row>
    <row spans="1:8" r="110">
      <c t="s" r="A110" s="4">
        <v>1309</v>
      </c>
      <c t="n" r="F110" s="6">
        <v>0</v>
      </c>
    </row>
    <row spans="1:8" r="111">
      <c t="s" r="A111" s="4">
        <v>1310</v>
      </c>
      <c t="n" r="F111" s="6">
        <v>8924000</v>
      </c>
    </row>
    <row spans="1:8" r="112">
      <c t="s" r="A112" s="3">
        <v>1311</v>
      </c>
    </row>
    <row spans="1:8" r="113">
      <c t="s" r="A113" s="4">
        <v>1312</v>
      </c>
      <c t="n" r="F113" s="6">
        <v>0</v>
      </c>
    </row>
    <row spans="1:8" r="114">
      <c t="s" r="A114" s="4">
        <v>1313</v>
      </c>
      <c t="n" r="F114" s="6">
        <v>4431000</v>
      </c>
    </row>
    <row spans="1:8" r="115">
      <c t="s" r="A115" s="3">
        <v>1294</v>
      </c>
    </row>
    <row spans="1:8" r="116">
      <c t="s" r="A116" s="4">
        <v>1314</v>
      </c>
      <c t="n" r="F116" s="6">
        <v>0</v>
      </c>
    </row>
    <row spans="1:8" r="117">
      <c t="s" r="A117" s="4">
        <v>1315</v>
      </c>
      <c t="n" r="F117" s="6">
        <v>13355000</v>
      </c>
    </row>
    <row spans="1:8" r="118">
      <c t="s" r="A118" s="4">
        <v>1295</v>
      </c>
      <c t="n" r="C118" s="6">
        <v>13355000</v>
      </c>
      <c t="n" r="F118" s="6">
        <v>13355000</v>
      </c>
    </row>
    <row spans="1:8" r="119">
      <c t="s" r="A119" s="4">
        <v>1288</v>
      </c>
      <c t="n" r="C119" s="6">
        <v>4878000</v>
      </c>
      <c t="n" r="F119" s="6">
        <v>4878000</v>
      </c>
    </row>
    <row spans="1:8" r="120">
      <c t="s" r="A120" s="3">
        <v>1297</v>
      </c>
    </row>
    <row spans="1:8" r="121">
      <c t="s" r="A121" s="4">
        <v>1301</v>
      </c>
      <c t="n" r="C121" s="6">
        <v>13355000</v>
      </c>
    </row>
    <row spans="1:8" r="122">
      <c t="s" r="A122" s="3">
        <v>1302</v>
      </c>
    </row>
    <row spans="1:8" r="123">
      <c t="s" r="A123" s="4">
        <v>1306</v>
      </c>
      <c t="n" r="C123" s="8">
        <v>4878000</v>
      </c>
    </row>
    <row spans="1:8" r="124">
      <c t="s" r="A124" s="4">
        <v>1326</v>
      </c>
    </row>
    <row spans="1:8" r="125">
      <c t="s" r="A125" s="3">
        <v>1294</v>
      </c>
    </row>
    <row spans="1:8" r="126">
      <c t="s" r="A126" s="4">
        <v>1317</v>
      </c>
      <c t="s" r="C126" s="4">
        <v>534</v>
      </c>
    </row>
    <row spans="1:8" r="127">
      <c t="s" r="A127" s="4">
        <v>1327</v>
      </c>
    </row>
    <row spans="1:8" r="128">
      <c t="s" r="A128" s="3">
        <v>1294</v>
      </c>
    </row>
    <row spans="1:8" r="129">
      <c t="s" r="A129" s="4">
        <v>1317</v>
      </c>
      <c t="s" r="C129" s="4">
        <v>530</v>
      </c>
    </row>
    <row spans="1:8" r="130">
      <c t="s" r="A130" s="4">
        <v>1328</v>
      </c>
    </row>
    <row spans="1:8" r="131">
      <c t="s" r="A131" s="3">
        <v>1287</v>
      </c>
    </row>
    <row spans="1:8" r="132">
      <c t="s" r="A132" s="4">
        <v>1288</v>
      </c>
      <c t="n" r="C132" s="8">
        <v>2793000</v>
      </c>
      <c t="n" r="F132" s="6">
        <v>2793000</v>
      </c>
    </row>
    <row spans="1:8" r="133">
      <c t="s" r="A133" s="3">
        <v>1291</v>
      </c>
    </row>
    <row spans="1:8" r="134">
      <c t="s" r="A134" s="4">
        <v>1292</v>
      </c>
      <c t="n" r="C134" s="6">
        <v>5515000</v>
      </c>
      <c t="n" r="F134" s="6">
        <v>5515000</v>
      </c>
    </row>
    <row spans="1:8" r="135">
      <c t="s" r="A135" s="3">
        <v>1308</v>
      </c>
    </row>
    <row spans="1:8" r="136">
      <c t="s" r="A136" s="4">
        <v>1309</v>
      </c>
      <c t="n" r="F136" s="6">
        <v>0</v>
      </c>
    </row>
    <row spans="1:8" r="137">
      <c t="s" r="A137" s="4">
        <v>1310</v>
      </c>
      <c t="n" r="F137" s="6">
        <v>4744000</v>
      </c>
    </row>
    <row spans="1:8" r="138">
      <c t="s" r="A138" s="3">
        <v>1311</v>
      </c>
    </row>
    <row spans="1:8" r="139">
      <c t="s" r="A139" s="4">
        <v>1312</v>
      </c>
      <c t="n" r="F139" s="6">
        <v>0</v>
      </c>
    </row>
    <row spans="1:8" r="140">
      <c t="s" r="A140" s="4">
        <v>1313</v>
      </c>
      <c t="n" r="F140" s="6">
        <v>771000</v>
      </c>
    </row>
    <row spans="1:8" r="141">
      <c t="s" r="A141" s="3">
        <v>1294</v>
      </c>
    </row>
    <row spans="1:8" r="142">
      <c t="s" r="A142" s="4">
        <v>1314</v>
      </c>
      <c t="n" r="F142" s="6">
        <v>0</v>
      </c>
    </row>
    <row spans="1:8" r="143">
      <c t="s" r="A143" s="4">
        <v>1315</v>
      </c>
      <c t="n" r="F143" s="6">
        <v>5515000</v>
      </c>
    </row>
    <row spans="1:8" r="144">
      <c t="s" r="A144" s="4">
        <v>1295</v>
      </c>
      <c t="n" r="C144" s="6">
        <v>5515000</v>
      </c>
      <c t="n" r="F144" s="6">
        <v>5515000</v>
      </c>
    </row>
    <row spans="1:8" r="145">
      <c t="s" r="A145" s="4">
        <v>1288</v>
      </c>
      <c t="n" r="C145" s="6">
        <v>2793000</v>
      </c>
      <c t="n" r="F145" s="6">
        <v>2793000</v>
      </c>
    </row>
    <row spans="1:8" r="146">
      <c t="s" r="A146" s="3">
        <v>1297</v>
      </c>
    </row>
    <row spans="1:8" r="147">
      <c t="s" r="A147" s="4">
        <v>1301</v>
      </c>
      <c t="n" r="C147" s="6">
        <v>5515000</v>
      </c>
    </row>
    <row spans="1:8" r="148">
      <c t="s" r="A148" s="3">
        <v>1302</v>
      </c>
    </row>
    <row spans="1:8" r="149">
      <c t="s" r="A149" s="4">
        <v>1306</v>
      </c>
      <c t="n" r="C149" s="8">
        <v>2793000</v>
      </c>
    </row>
    <row spans="1:8" r="150">
      <c t="s" r="A150" s="4">
        <v>1329</v>
      </c>
    </row>
    <row spans="1:8" r="151">
      <c t="s" r="A151" s="3">
        <v>1294</v>
      </c>
    </row>
    <row spans="1:8" r="152">
      <c t="s" r="A152" s="4">
        <v>1317</v>
      </c>
      <c t="s" r="C152" s="4">
        <v>534</v>
      </c>
    </row>
    <row spans="1:8" r="153">
      <c t="s" r="A153" s="4">
        <v>1330</v>
      </c>
    </row>
    <row spans="1:8" r="154">
      <c t="s" r="A154" s="3">
        <v>1294</v>
      </c>
    </row>
    <row spans="1:8" r="155">
      <c t="s" r="A155" s="4">
        <v>1317</v>
      </c>
      <c t="s" r="C155" s="4">
        <v>530</v>
      </c>
    </row>
    <row spans="1:8" r="156">
      <c t="s" r="A156" s="4">
        <v>1331</v>
      </c>
    </row>
    <row spans="1:8" r="157">
      <c t="s" r="A157" s="3">
        <v>1287</v>
      </c>
    </row>
    <row spans="1:8" r="158">
      <c t="s" r="A158" s="4">
        <v>1288</v>
      </c>
      <c t="n" r="C158" s="8">
        <v>9069000</v>
      </c>
      <c t="n" r="F158" s="6">
        <v>9069000</v>
      </c>
    </row>
    <row spans="1:8" r="159">
      <c t="s" r="A159" s="3">
        <v>1291</v>
      </c>
    </row>
    <row spans="1:8" r="160">
      <c t="s" r="A160" s="4">
        <v>1292</v>
      </c>
      <c t="n" r="C160" s="6">
        <v>18998000</v>
      </c>
      <c t="n" r="F160" s="6">
        <v>18998000</v>
      </c>
    </row>
    <row spans="1:8" r="161">
      <c t="s" r="A161" s="3">
        <v>1308</v>
      </c>
    </row>
    <row spans="1:8" r="162">
      <c t="s" r="A162" s="4">
        <v>1309</v>
      </c>
      <c t="n" r="F162" s="6">
        <v>0</v>
      </c>
    </row>
    <row spans="1:8" r="163">
      <c t="s" r="A163" s="4">
        <v>1310</v>
      </c>
      <c t="n" r="F163" s="6">
        <v>14432000</v>
      </c>
    </row>
    <row spans="1:8" r="164">
      <c t="s" r="A164" s="3">
        <v>1311</v>
      </c>
    </row>
    <row spans="1:8" r="165">
      <c t="s" r="A165" s="4">
        <v>1312</v>
      </c>
      <c t="n" r="F165" s="6">
        <v>0</v>
      </c>
    </row>
    <row spans="1:8" r="166">
      <c t="s" r="A166" s="4">
        <v>1313</v>
      </c>
      <c t="n" r="F166" s="6">
        <v>4566000</v>
      </c>
    </row>
    <row spans="1:8" r="167">
      <c t="s" r="A167" s="3">
        <v>1294</v>
      </c>
    </row>
    <row spans="1:8" r="168">
      <c t="s" r="A168" s="4">
        <v>1314</v>
      </c>
      <c t="n" r="F168" s="6">
        <v>0</v>
      </c>
    </row>
    <row spans="1:8" r="169">
      <c t="s" r="A169" s="4">
        <v>1315</v>
      </c>
      <c t="n" r="F169" s="6">
        <v>18998000</v>
      </c>
    </row>
    <row spans="1:8" r="170">
      <c t="s" r="A170" s="4">
        <v>1295</v>
      </c>
      <c t="n" r="C170" s="6">
        <v>18998000</v>
      </c>
      <c t="n" r="F170" s="6">
        <v>18998000</v>
      </c>
    </row>
    <row spans="1:8" r="171">
      <c t="s" r="A171" s="4">
        <v>1288</v>
      </c>
      <c t="n" r="C171" s="6">
        <v>9069000</v>
      </c>
      <c t="n" r="F171" s="6">
        <v>9069000</v>
      </c>
    </row>
    <row spans="1:8" r="172">
      <c t="s" r="A172" s="3">
        <v>1297</v>
      </c>
    </row>
    <row spans="1:8" r="173">
      <c t="s" r="A173" s="4">
        <v>1301</v>
      </c>
      <c t="n" r="C173" s="6">
        <v>18998000</v>
      </c>
    </row>
    <row spans="1:8" r="174">
      <c t="s" r="A174" s="3">
        <v>1302</v>
      </c>
    </row>
    <row spans="1:8" r="175">
      <c t="s" r="A175" s="4">
        <v>1306</v>
      </c>
      <c t="n" r="C175" s="8">
        <v>9069000</v>
      </c>
    </row>
    <row spans="1:8" r="176">
      <c t="s" r="A176" s="4">
        <v>1332</v>
      </c>
    </row>
    <row spans="1:8" r="177">
      <c t="s" r="A177" s="3">
        <v>1294</v>
      </c>
    </row>
    <row spans="1:8" r="178">
      <c t="s" r="A178" s="4">
        <v>1317</v>
      </c>
      <c t="s" r="C178" s="4">
        <v>534</v>
      </c>
    </row>
    <row spans="1:8" r="179">
      <c t="s" r="A179" s="4">
        <v>1333</v>
      </c>
    </row>
    <row spans="1:8" r="180">
      <c t="s" r="A180" s="3">
        <v>1294</v>
      </c>
    </row>
    <row spans="1:8" r="181">
      <c t="s" r="A181" s="4">
        <v>1317</v>
      </c>
      <c t="s" r="C181" s="4">
        <v>530</v>
      </c>
    </row>
    <row spans="1:8" r="182">
      <c t="s" r="A182" s="4">
        <v>1334</v>
      </c>
    </row>
    <row spans="1:8" r="183">
      <c t="s" r="A183" s="3">
        <v>1287</v>
      </c>
    </row>
    <row spans="1:8" r="184">
      <c t="s" r="A184" s="4">
        <v>1288</v>
      </c>
      <c t="n" r="C184" s="8">
        <v>5532000</v>
      </c>
      <c t="n" r="F184" s="6">
        <v>5532000</v>
      </c>
    </row>
    <row spans="1:8" r="185">
      <c t="s" r="A185" s="3">
        <v>1291</v>
      </c>
    </row>
    <row spans="1:8" r="186">
      <c t="s" r="A186" s="4">
        <v>1292</v>
      </c>
      <c t="n" r="C186" s="6">
        <v>13136000</v>
      </c>
      <c t="n" r="F186" s="6">
        <v>13136000</v>
      </c>
    </row>
    <row spans="1:8" r="187">
      <c t="s" r="A187" s="3">
        <v>1308</v>
      </c>
    </row>
    <row spans="1:8" r="188">
      <c t="s" r="A188" s="4">
        <v>1309</v>
      </c>
      <c t="n" r="F188" s="6">
        <v>0</v>
      </c>
    </row>
    <row spans="1:8" r="189">
      <c t="s" r="A189" s="4">
        <v>1310</v>
      </c>
      <c t="n" r="F189" s="6">
        <v>0</v>
      </c>
    </row>
    <row spans="1:8" r="190">
      <c t="s" r="A190" s="3">
        <v>1311</v>
      </c>
    </row>
    <row spans="1:8" r="191">
      <c t="s" r="A191" s="4">
        <v>1312</v>
      </c>
      <c t="n" r="F191" s="6">
        <v>406000</v>
      </c>
    </row>
    <row spans="1:8" r="192">
      <c t="s" r="A192" s="4">
        <v>1313</v>
      </c>
      <c t="n" r="F192" s="6">
        <v>12730000</v>
      </c>
    </row>
    <row spans="1:8" r="193">
      <c t="s" r="A193" s="3">
        <v>1294</v>
      </c>
    </row>
    <row spans="1:8" r="194">
      <c t="s" r="A194" s="4">
        <v>1314</v>
      </c>
      <c t="n" r="F194" s="6">
        <v>406000</v>
      </c>
    </row>
    <row spans="1:8" r="195">
      <c t="s" r="A195" s="4">
        <v>1315</v>
      </c>
      <c t="n" r="F195" s="6">
        <v>12730000</v>
      </c>
    </row>
    <row spans="1:8" r="196">
      <c t="s" r="A196" s="4">
        <v>1295</v>
      </c>
      <c t="n" r="C196" s="6">
        <v>13136000</v>
      </c>
      <c t="n" r="F196" s="6">
        <v>13136000</v>
      </c>
    </row>
    <row spans="1:8" r="197">
      <c t="s" r="A197" s="4">
        <v>1288</v>
      </c>
      <c t="n" r="C197" s="6">
        <v>5532000</v>
      </c>
      <c t="n" r="F197" s="6">
        <v>5532000</v>
      </c>
    </row>
    <row spans="1:8" r="198">
      <c t="s" r="A198" s="3">
        <v>1297</v>
      </c>
    </row>
    <row spans="1:8" r="199">
      <c t="s" r="A199" s="4">
        <v>1301</v>
      </c>
      <c t="n" r="C199" s="6">
        <v>13136000</v>
      </c>
    </row>
    <row spans="1:8" r="200">
      <c t="s" r="A200" s="3">
        <v>1302</v>
      </c>
    </row>
    <row spans="1:8" r="201">
      <c t="s" r="A201" s="4">
        <v>1306</v>
      </c>
      <c t="n" r="C201" s="8">
        <v>5532000</v>
      </c>
    </row>
    <row spans="1:8" r="202">
      <c t="s" r="A202" s="4">
        <v>1335</v>
      </c>
    </row>
    <row spans="1:8" r="203">
      <c t="s" r="A203" s="3">
        <v>1294</v>
      </c>
    </row>
    <row spans="1:8" r="204">
      <c t="s" r="A204" s="4">
        <v>1317</v>
      </c>
      <c t="s" r="C204" s="4">
        <v>534</v>
      </c>
    </row>
    <row spans="1:8" r="205">
      <c t="s" r="A205" s="4">
        <v>1336</v>
      </c>
    </row>
    <row spans="1:8" r="206">
      <c t="s" r="A206" s="3">
        <v>1294</v>
      </c>
    </row>
    <row spans="1:8" r="207">
      <c t="s" r="A207" s="4">
        <v>1317</v>
      </c>
      <c t="s" r="C207" s="4">
        <v>530</v>
      </c>
    </row>
    <row spans="1:8" r="208">
      <c t="s" r="A208" s="4">
        <v>1337</v>
      </c>
    </row>
    <row spans="1:8" r="209">
      <c t="s" r="A209" s="3">
        <v>1287</v>
      </c>
    </row>
    <row spans="1:8" r="210">
      <c t="s" r="A210" s="4">
        <v>1288</v>
      </c>
      <c t="n" r="C210" s="8">
        <v>5577000</v>
      </c>
      <c t="n" r="F210" s="6">
        <v>5577000</v>
      </c>
    </row>
    <row spans="1:8" r="211">
      <c t="s" r="A211" s="3">
        <v>1291</v>
      </c>
    </row>
    <row spans="1:8" r="212">
      <c t="s" r="A212" s="4">
        <v>1292</v>
      </c>
      <c t="n" r="C212" s="6">
        <v>14751000</v>
      </c>
      <c t="n" r="F212" s="6">
        <v>14751000</v>
      </c>
    </row>
    <row spans="1:8" r="213">
      <c t="s" r="A213" s="3">
        <v>1308</v>
      </c>
    </row>
    <row spans="1:8" r="214">
      <c t="s" r="A214" s="4">
        <v>1309</v>
      </c>
      <c t="n" r="F214" s="6">
        <v>0</v>
      </c>
    </row>
    <row spans="1:8" r="215">
      <c t="s" r="A215" s="4">
        <v>1310</v>
      </c>
      <c t="n" r="F215" s="6">
        <v>0</v>
      </c>
    </row>
    <row spans="1:8" r="216">
      <c t="s" r="A216" s="3">
        <v>1311</v>
      </c>
    </row>
    <row spans="1:8" r="217">
      <c t="s" r="A217" s="4">
        <v>1312</v>
      </c>
      <c t="n" r="F217" s="6">
        <v>328000</v>
      </c>
    </row>
    <row spans="1:8" r="218">
      <c t="s" r="A218" s="4">
        <v>1313</v>
      </c>
      <c t="n" r="F218" s="6">
        <v>14423000</v>
      </c>
    </row>
    <row spans="1:8" r="219">
      <c t="s" r="A219" s="3">
        <v>1294</v>
      </c>
    </row>
    <row spans="1:8" r="220">
      <c t="s" r="A220" s="4">
        <v>1314</v>
      </c>
      <c t="n" r="F220" s="6">
        <v>328000</v>
      </c>
    </row>
    <row spans="1:8" r="221">
      <c t="s" r="A221" s="4">
        <v>1315</v>
      </c>
      <c t="n" r="F221" s="6">
        <v>14423000</v>
      </c>
    </row>
    <row spans="1:8" r="222">
      <c t="s" r="A222" s="4">
        <v>1295</v>
      </c>
      <c t="n" r="C222" s="6">
        <v>14751000</v>
      </c>
      <c t="n" r="F222" s="6">
        <v>14751000</v>
      </c>
    </row>
    <row spans="1:8" r="223">
      <c t="s" r="A223" s="4">
        <v>1288</v>
      </c>
      <c t="n" r="C223" s="6">
        <v>5577000</v>
      </c>
      <c t="n" r="F223" s="6">
        <v>5577000</v>
      </c>
    </row>
    <row spans="1:8" r="224">
      <c t="s" r="A224" s="3">
        <v>1297</v>
      </c>
    </row>
    <row spans="1:8" r="225">
      <c t="s" r="A225" s="4">
        <v>1301</v>
      </c>
      <c t="n" r="C225" s="6">
        <v>14751000</v>
      </c>
    </row>
    <row spans="1:8" r="226">
      <c t="s" r="A226" s="3">
        <v>1302</v>
      </c>
    </row>
    <row spans="1:8" r="227">
      <c t="s" r="A227" s="4">
        <v>1306</v>
      </c>
      <c t="n" r="C227" s="8">
        <v>5577000</v>
      </c>
    </row>
    <row spans="1:8" r="228">
      <c t="s" r="A228" s="4">
        <v>1338</v>
      </c>
    </row>
    <row spans="1:8" r="229">
      <c t="s" r="A229" s="3">
        <v>1294</v>
      </c>
    </row>
    <row spans="1:8" r="230">
      <c t="s" r="A230" s="4">
        <v>1317</v>
      </c>
      <c t="s" r="C230" s="4">
        <v>534</v>
      </c>
    </row>
    <row spans="1:8" r="231">
      <c t="s" r="A231" s="4">
        <v>1339</v>
      </c>
    </row>
    <row spans="1:8" r="232">
      <c t="s" r="A232" s="3">
        <v>1294</v>
      </c>
    </row>
    <row spans="1:8" r="233">
      <c t="s" r="A233" s="4">
        <v>1317</v>
      </c>
      <c t="s" r="C233" s="4">
        <v>530</v>
      </c>
    </row>
    <row spans="1:8" r="234">
      <c t="s" r="A234" s="4">
        <v>1340</v>
      </c>
    </row>
    <row spans="1:8" r="235">
      <c t="s" r="A235" s="3">
        <v>1287</v>
      </c>
    </row>
    <row spans="1:8" r="236">
      <c t="s" r="A236" s="4">
        <v>1288</v>
      </c>
      <c t="n" r="C236" s="8">
        <v>1592000</v>
      </c>
      <c t="n" r="F236" s="6">
        <v>1592000</v>
      </c>
    </row>
    <row spans="1:8" r="237">
      <c t="s" r="A237" s="3">
        <v>1291</v>
      </c>
    </row>
    <row spans="1:8" r="238">
      <c t="s" r="A238" s="4">
        <v>1292</v>
      </c>
      <c t="n" r="C238" s="6">
        <v>6317000</v>
      </c>
      <c t="n" r="F238" s="6">
        <v>6317000</v>
      </c>
    </row>
    <row spans="1:8" r="239">
      <c t="s" r="A239" s="3">
        <v>1308</v>
      </c>
    </row>
    <row spans="1:8" r="240">
      <c t="s" r="A240" s="4">
        <v>1309</v>
      </c>
      <c t="n" r="F240" s="6">
        <v>0</v>
      </c>
    </row>
    <row spans="1:8" r="241">
      <c t="s" r="A241" s="4">
        <v>1310</v>
      </c>
      <c t="n" r="F241" s="6">
        <v>0</v>
      </c>
    </row>
    <row spans="1:8" r="242">
      <c t="s" r="A242" s="3">
        <v>1311</v>
      </c>
    </row>
    <row spans="1:8" r="243">
      <c t="s" r="A243" s="4">
        <v>1312</v>
      </c>
      <c t="n" r="F243" s="6">
        <v>0</v>
      </c>
    </row>
    <row spans="1:8" r="244">
      <c t="s" r="A244" s="4">
        <v>1313</v>
      </c>
      <c t="n" r="F244" s="6">
        <v>6317000</v>
      </c>
    </row>
    <row spans="1:8" r="245">
      <c t="s" r="A245" s="3">
        <v>1294</v>
      </c>
    </row>
    <row spans="1:8" r="246">
      <c t="s" r="A246" s="4">
        <v>1314</v>
      </c>
      <c t="n" r="F246" s="6">
        <v>0</v>
      </c>
    </row>
    <row spans="1:8" r="247">
      <c t="s" r="A247" s="4">
        <v>1315</v>
      </c>
      <c t="n" r="F247" s="6">
        <v>6317000</v>
      </c>
    </row>
    <row spans="1:8" r="248">
      <c t="s" r="A248" s="4">
        <v>1295</v>
      </c>
      <c t="n" r="C248" s="6">
        <v>6317000</v>
      </c>
      <c t="n" r="F248" s="6">
        <v>6317000</v>
      </c>
    </row>
    <row spans="1:8" r="249">
      <c t="s" r="A249" s="4">
        <v>1288</v>
      </c>
      <c t="n" r="C249" s="6">
        <v>1592000</v>
      </c>
      <c t="n" r="F249" s="6">
        <v>1592000</v>
      </c>
    </row>
    <row spans="1:8" r="250">
      <c t="s" r="A250" s="3">
        <v>1297</v>
      </c>
    </row>
    <row spans="1:8" r="251">
      <c t="s" r="A251" s="4">
        <v>1301</v>
      </c>
      <c t="n" r="C251" s="6">
        <v>6317000</v>
      </c>
    </row>
    <row spans="1:8" r="252">
      <c t="s" r="A252" s="3">
        <v>1302</v>
      </c>
    </row>
    <row spans="1:8" r="253">
      <c t="s" r="A253" s="4">
        <v>1306</v>
      </c>
      <c t="n" r="C253" s="8">
        <v>1592000</v>
      </c>
    </row>
    <row spans="1:8" r="254">
      <c t="s" r="A254" s="4">
        <v>1341</v>
      </c>
    </row>
    <row spans="1:8" r="255">
      <c t="s" r="A255" s="3">
        <v>1294</v>
      </c>
    </row>
    <row spans="1:8" r="256">
      <c t="s" r="A256" s="4">
        <v>1317</v>
      </c>
      <c t="s" r="C256" s="4">
        <v>534</v>
      </c>
    </row>
    <row spans="1:8" r="257">
      <c t="s" r="A257" s="4">
        <v>1342</v>
      </c>
    </row>
    <row spans="1:8" r="258">
      <c t="s" r="A258" s="3">
        <v>1294</v>
      </c>
    </row>
    <row spans="1:8" r="259">
      <c t="s" r="A259" s="4">
        <v>1317</v>
      </c>
      <c t="s" r="C259" s="4">
        <v>530</v>
      </c>
    </row>
    <row spans="1:8" r="260">
      <c t="s" r="A260" s="4">
        <v>1343</v>
      </c>
    </row>
    <row spans="1:8" r="261">
      <c t="s" r="A261" s="3">
        <v>1287</v>
      </c>
    </row>
    <row spans="1:8" r="262">
      <c t="s" r="A262" s="4">
        <v>1288</v>
      </c>
      <c t="n" r="C262" s="8">
        <v>7819000</v>
      </c>
      <c t="n" r="F262" s="6">
        <v>7819000</v>
      </c>
    </row>
    <row spans="1:8" r="263">
      <c t="s" r="A263" s="3">
        <v>1291</v>
      </c>
    </row>
    <row spans="1:8" r="264">
      <c t="s" r="A264" s="4">
        <v>1292</v>
      </c>
      <c t="n" r="C264" s="6">
        <v>14641000</v>
      </c>
      <c t="n" r="F264" s="6">
        <v>14641000</v>
      </c>
    </row>
    <row spans="1:8" r="265">
      <c t="s" r="A265" s="3">
        <v>1308</v>
      </c>
    </row>
    <row spans="1:8" r="266">
      <c t="s" r="A266" s="4">
        <v>1309</v>
      </c>
      <c t="n" r="F266" s="6">
        <v>0</v>
      </c>
    </row>
    <row spans="1:8" r="267">
      <c t="s" r="A267" s="4">
        <v>1310</v>
      </c>
      <c t="n" r="F267" s="6">
        <v>10679000</v>
      </c>
    </row>
    <row spans="1:8" r="268">
      <c t="s" r="A268" s="3">
        <v>1311</v>
      </c>
    </row>
    <row spans="1:8" r="269">
      <c t="s" r="A269" s="4">
        <v>1312</v>
      </c>
      <c t="n" r="F269" s="6">
        <v>0</v>
      </c>
    </row>
    <row spans="1:8" r="270">
      <c t="s" r="A270" s="4">
        <v>1313</v>
      </c>
      <c t="n" r="F270" s="6">
        <v>3962000</v>
      </c>
    </row>
    <row spans="1:8" r="271">
      <c t="s" r="A271" s="3">
        <v>1294</v>
      </c>
    </row>
    <row spans="1:8" r="272">
      <c t="s" r="A272" s="4">
        <v>1314</v>
      </c>
      <c t="n" r="F272" s="6">
        <v>0</v>
      </c>
    </row>
    <row spans="1:8" r="273">
      <c t="s" r="A273" s="4">
        <v>1315</v>
      </c>
      <c t="n" r="F273" s="6">
        <v>14641000</v>
      </c>
    </row>
    <row spans="1:8" r="274">
      <c t="s" r="A274" s="4">
        <v>1295</v>
      </c>
      <c t="n" r="C274" s="6">
        <v>14641000</v>
      </c>
      <c t="n" r="F274" s="6">
        <v>14641000</v>
      </c>
    </row>
    <row spans="1:8" r="275">
      <c t="s" r="A275" s="4">
        <v>1288</v>
      </c>
      <c t="n" r="C275" s="6">
        <v>7819000</v>
      </c>
      <c t="n" r="F275" s="6">
        <v>7819000</v>
      </c>
    </row>
    <row spans="1:8" r="276">
      <c t="s" r="A276" s="3">
        <v>1297</v>
      </c>
    </row>
    <row spans="1:8" r="277">
      <c t="s" r="A277" s="4">
        <v>1301</v>
      </c>
      <c t="n" r="C277" s="6">
        <v>14641000</v>
      </c>
    </row>
    <row spans="1:8" r="278">
      <c t="s" r="A278" s="3">
        <v>1302</v>
      </c>
    </row>
    <row spans="1:8" r="279">
      <c t="s" r="A279" s="4">
        <v>1306</v>
      </c>
      <c t="n" r="C279" s="8">
        <v>7819000</v>
      </c>
    </row>
    <row spans="1:8" r="280">
      <c t="s" r="A280" s="4">
        <v>1344</v>
      </c>
    </row>
    <row spans="1:8" r="281">
      <c t="s" r="A281" s="3">
        <v>1294</v>
      </c>
    </row>
    <row spans="1:8" r="282">
      <c t="s" r="A282" s="4">
        <v>1317</v>
      </c>
      <c t="s" r="C282" s="4">
        <v>534</v>
      </c>
    </row>
    <row spans="1:8" r="283">
      <c t="s" r="A283" s="4">
        <v>1345</v>
      </c>
    </row>
    <row spans="1:8" r="284">
      <c t="s" r="A284" s="3">
        <v>1294</v>
      </c>
    </row>
    <row spans="1:8" r="285">
      <c t="s" r="A285" s="4">
        <v>1317</v>
      </c>
      <c t="s" r="C285" s="4">
        <v>530</v>
      </c>
    </row>
    <row spans="1:8" r="286">
      <c t="s" r="A286" s="4">
        <v>1346</v>
      </c>
    </row>
    <row spans="1:8" r="287">
      <c t="s" r="A287" s="3">
        <v>1287</v>
      </c>
    </row>
    <row spans="1:8" r="288">
      <c t="s" r="A288" s="4">
        <v>1288</v>
      </c>
      <c t="n" r="C288" s="8">
        <v>11767000</v>
      </c>
      <c t="n" r="F288" s="6">
        <v>11767000</v>
      </c>
    </row>
    <row spans="1:8" r="289">
      <c t="s" r="A289" s="3">
        <v>1291</v>
      </c>
    </row>
    <row spans="1:8" r="290">
      <c t="s" r="A290" s="4">
        <v>1292</v>
      </c>
      <c t="n" r="C290" s="6">
        <v>25782000</v>
      </c>
      <c t="n" r="F290" s="6">
        <v>25782000</v>
      </c>
    </row>
    <row spans="1:8" r="291">
      <c t="s" r="A291" s="3">
        <v>1308</v>
      </c>
    </row>
    <row spans="1:8" r="292">
      <c t="s" r="A292" s="4">
        <v>1309</v>
      </c>
      <c t="n" r="F292" s="6">
        <v>0</v>
      </c>
    </row>
    <row spans="1:8" r="293">
      <c t="s" r="A293" s="4">
        <v>1310</v>
      </c>
      <c t="n" r="F293" s="6">
        <v>21643000</v>
      </c>
    </row>
    <row spans="1:8" r="294">
      <c t="s" r="A294" s="3">
        <v>1311</v>
      </c>
    </row>
    <row spans="1:8" r="295">
      <c t="s" r="A295" s="4">
        <v>1312</v>
      </c>
      <c t="n" r="F295" s="6">
        <v>0</v>
      </c>
    </row>
    <row spans="1:8" r="296">
      <c t="s" r="A296" s="4">
        <v>1313</v>
      </c>
      <c t="n" r="F296" s="6">
        <v>4139000</v>
      </c>
    </row>
    <row spans="1:8" r="297">
      <c t="s" r="A297" s="3">
        <v>1294</v>
      </c>
    </row>
    <row spans="1:8" r="298">
      <c t="s" r="A298" s="4">
        <v>1314</v>
      </c>
      <c t="n" r="F298" s="6">
        <v>0</v>
      </c>
    </row>
    <row spans="1:8" r="299">
      <c t="s" r="A299" s="4">
        <v>1315</v>
      </c>
      <c t="n" r="F299" s="6">
        <v>25782000</v>
      </c>
    </row>
    <row spans="1:8" r="300">
      <c t="s" r="A300" s="4">
        <v>1295</v>
      </c>
      <c t="n" r="C300" s="6">
        <v>25782000</v>
      </c>
      <c t="n" r="F300" s="6">
        <v>25782000</v>
      </c>
    </row>
    <row spans="1:8" r="301">
      <c t="s" r="A301" s="4">
        <v>1288</v>
      </c>
      <c t="n" r="C301" s="6">
        <v>11767000</v>
      </c>
      <c t="n" r="F301" s="6">
        <v>11767000</v>
      </c>
    </row>
    <row spans="1:8" r="302">
      <c t="s" r="A302" s="3">
        <v>1297</v>
      </c>
    </row>
    <row spans="1:8" r="303">
      <c t="s" r="A303" s="4">
        <v>1301</v>
      </c>
      <c t="n" r="C303" s="6">
        <v>25782000</v>
      </c>
    </row>
    <row spans="1:8" r="304">
      <c t="s" r="A304" s="3">
        <v>1302</v>
      </c>
    </row>
    <row spans="1:8" r="305">
      <c t="s" r="A305" s="4">
        <v>1306</v>
      </c>
      <c t="n" r="C305" s="8">
        <v>11767000</v>
      </c>
    </row>
    <row spans="1:8" r="306">
      <c t="s" r="A306" s="4">
        <v>1347</v>
      </c>
    </row>
    <row spans="1:8" r="307">
      <c t="s" r="A307" s="3">
        <v>1294</v>
      </c>
    </row>
    <row spans="1:8" r="308">
      <c t="s" r="A308" s="4">
        <v>1317</v>
      </c>
      <c t="s" r="C308" s="4">
        <v>534</v>
      </c>
    </row>
    <row spans="1:8" r="309">
      <c t="s" r="A309" s="4">
        <v>1348</v>
      </c>
    </row>
    <row spans="1:8" r="310">
      <c t="s" r="A310" s="3">
        <v>1294</v>
      </c>
    </row>
    <row spans="1:8" r="311">
      <c t="s" r="A311" s="4">
        <v>1317</v>
      </c>
      <c t="s" r="C311" s="4">
        <v>530</v>
      </c>
    </row>
    <row spans="1:8" r="312">
      <c t="s" r="A312" s="4">
        <v>1349</v>
      </c>
    </row>
    <row spans="1:8" r="313">
      <c t="s" r="A313" s="3">
        <v>1287</v>
      </c>
    </row>
    <row spans="1:8" r="314">
      <c t="s" r="A314" s="4">
        <v>1288</v>
      </c>
      <c t="n" r="C314" s="8">
        <v>13102000</v>
      </c>
      <c t="n" r="F314" s="6">
        <v>13102000</v>
      </c>
    </row>
    <row spans="1:8" r="315">
      <c t="s" r="A315" s="3">
        <v>1291</v>
      </c>
    </row>
    <row spans="1:8" r="316">
      <c t="s" r="A316" s="4">
        <v>1292</v>
      </c>
      <c t="n" r="C316" s="6">
        <v>32325000</v>
      </c>
      <c t="n" r="F316" s="6">
        <v>32325000</v>
      </c>
    </row>
    <row spans="1:8" r="317">
      <c t="s" r="A317" s="3">
        <v>1308</v>
      </c>
    </row>
    <row spans="1:8" r="318">
      <c t="s" r="A318" s="4">
        <v>1309</v>
      </c>
      <c t="n" r="F318" s="6">
        <v>0</v>
      </c>
    </row>
    <row spans="1:8" r="319">
      <c t="s" r="A319" s="4">
        <v>1310</v>
      </c>
      <c t="n" r="F319" s="6">
        <v>20449000</v>
      </c>
    </row>
    <row spans="1:8" r="320">
      <c t="s" r="A320" s="3">
        <v>1311</v>
      </c>
    </row>
    <row spans="1:8" r="321">
      <c t="s" r="A321" s="4">
        <v>1312</v>
      </c>
      <c t="n" r="F321" s="6">
        <v>0</v>
      </c>
    </row>
    <row spans="1:8" r="322">
      <c t="s" r="A322" s="4">
        <v>1313</v>
      </c>
      <c t="n" r="F322" s="6">
        <v>11876000</v>
      </c>
    </row>
    <row spans="1:8" r="323">
      <c t="s" r="A323" s="3">
        <v>1294</v>
      </c>
    </row>
    <row spans="1:8" r="324">
      <c t="s" r="A324" s="4">
        <v>1314</v>
      </c>
      <c t="n" r="F324" s="6">
        <v>0</v>
      </c>
    </row>
    <row spans="1:8" r="325">
      <c t="s" r="A325" s="4">
        <v>1315</v>
      </c>
      <c t="n" r="F325" s="6">
        <v>32325000</v>
      </c>
    </row>
    <row spans="1:8" r="326">
      <c t="s" r="A326" s="4">
        <v>1295</v>
      </c>
      <c t="n" r="C326" s="6">
        <v>32325000</v>
      </c>
      <c t="n" r="F326" s="6">
        <v>32325000</v>
      </c>
    </row>
    <row spans="1:8" r="327">
      <c t="s" r="A327" s="4">
        <v>1288</v>
      </c>
      <c t="n" r="C327" s="6">
        <v>13102000</v>
      </c>
      <c t="n" r="F327" s="6">
        <v>13102000</v>
      </c>
    </row>
    <row spans="1:8" r="328">
      <c t="s" r="A328" s="3">
        <v>1297</v>
      </c>
    </row>
    <row spans="1:8" r="329">
      <c t="s" r="A329" s="4">
        <v>1301</v>
      </c>
      <c t="n" r="C329" s="6">
        <v>32325000</v>
      </c>
    </row>
    <row spans="1:8" r="330">
      <c t="s" r="A330" s="3">
        <v>1302</v>
      </c>
    </row>
    <row spans="1:8" r="331">
      <c t="s" r="A331" s="4">
        <v>1306</v>
      </c>
      <c t="n" r="C331" s="8">
        <v>13102000</v>
      </c>
    </row>
    <row spans="1:8" r="332">
      <c t="s" r="A332" s="4">
        <v>1350</v>
      </c>
    </row>
    <row spans="1:8" r="333">
      <c t="s" r="A333" s="3">
        <v>1294</v>
      </c>
    </row>
    <row spans="1:8" r="334">
      <c t="s" r="A334" s="4">
        <v>1317</v>
      </c>
      <c t="s" r="C334" s="4">
        <v>534</v>
      </c>
    </row>
    <row spans="1:8" r="335">
      <c t="s" r="A335" s="4">
        <v>1351</v>
      </c>
    </row>
    <row spans="1:8" r="336">
      <c t="s" r="A336" s="3">
        <v>1294</v>
      </c>
    </row>
    <row spans="1:8" r="337">
      <c t="s" r="A337" s="4">
        <v>1317</v>
      </c>
      <c t="s" r="C337" s="4">
        <v>530</v>
      </c>
    </row>
    <row spans="1:8" r="338">
      <c t="s" r="A338" s="4">
        <v>1352</v>
      </c>
    </row>
    <row spans="1:8" r="339">
      <c t="s" r="A339" s="3">
        <v>1287</v>
      </c>
    </row>
    <row spans="1:8" r="340">
      <c t="s" r="A340" s="4">
        <v>1288</v>
      </c>
      <c t="n" r="C340" s="8">
        <v>10569000</v>
      </c>
      <c t="n" r="F340" s="6">
        <v>10569000</v>
      </c>
    </row>
    <row spans="1:8" r="341">
      <c t="s" r="A341" s="3">
        <v>1291</v>
      </c>
    </row>
    <row spans="1:8" r="342">
      <c t="s" r="A342" s="4">
        <v>1292</v>
      </c>
      <c t="n" r="C342" s="6">
        <v>25997000</v>
      </c>
      <c t="n" r="F342" s="6">
        <v>25997000</v>
      </c>
    </row>
    <row spans="1:8" r="343">
      <c t="s" r="A343" s="3">
        <v>1308</v>
      </c>
    </row>
    <row spans="1:8" r="344">
      <c t="s" r="A344" s="4">
        <v>1309</v>
      </c>
      <c t="n" r="F344" s="6">
        <v>2500000</v>
      </c>
    </row>
    <row spans="1:8" r="345">
      <c t="s" r="A345" s="4">
        <v>1310</v>
      </c>
      <c t="n" r="F345" s="6">
        <v>20006000</v>
      </c>
    </row>
    <row spans="1:8" r="346">
      <c t="s" r="A346" s="3">
        <v>1311</v>
      </c>
    </row>
    <row spans="1:8" r="347">
      <c t="s" r="A347" s="4">
        <v>1312</v>
      </c>
      <c t="n" r="F347" s="6">
        <v>0</v>
      </c>
    </row>
    <row spans="1:8" r="348">
      <c t="s" r="A348" s="4">
        <v>1313</v>
      </c>
      <c t="n" r="F348" s="6">
        <v>3491000</v>
      </c>
    </row>
    <row spans="1:8" r="349">
      <c t="s" r="A349" s="3">
        <v>1294</v>
      </c>
    </row>
    <row spans="1:8" r="350">
      <c t="s" r="A350" s="4">
        <v>1314</v>
      </c>
      <c t="n" r="F350" s="6">
        <v>2500000</v>
      </c>
    </row>
    <row spans="1:8" r="351">
      <c t="s" r="A351" s="4">
        <v>1315</v>
      </c>
      <c t="n" r="F351" s="6">
        <v>23497000</v>
      </c>
    </row>
    <row spans="1:8" r="352">
      <c t="s" r="A352" s="4">
        <v>1295</v>
      </c>
      <c t="n" r="C352" s="6">
        <v>25997000</v>
      </c>
      <c t="n" r="F352" s="6">
        <v>25997000</v>
      </c>
    </row>
    <row spans="1:8" r="353">
      <c t="s" r="A353" s="4">
        <v>1288</v>
      </c>
      <c t="n" r="C353" s="6">
        <v>10569000</v>
      </c>
      <c t="n" r="F353" s="6">
        <v>10569000</v>
      </c>
    </row>
    <row spans="1:8" r="354">
      <c t="s" r="A354" s="3">
        <v>1297</v>
      </c>
    </row>
    <row spans="1:8" r="355">
      <c t="s" r="A355" s="4">
        <v>1301</v>
      </c>
      <c t="n" r="C355" s="6">
        <v>25997000</v>
      </c>
    </row>
    <row spans="1:8" r="356">
      <c t="s" r="A356" s="3">
        <v>1302</v>
      </c>
    </row>
    <row spans="1:8" r="357">
      <c t="s" r="A357" s="4">
        <v>1306</v>
      </c>
      <c t="n" r="C357" s="8">
        <v>10569000</v>
      </c>
    </row>
    <row spans="1:8" r="358">
      <c t="s" r="A358" s="4">
        <v>1353</v>
      </c>
    </row>
    <row spans="1:8" r="359">
      <c t="s" r="A359" s="3">
        <v>1294</v>
      </c>
    </row>
    <row spans="1:8" r="360">
      <c t="s" r="A360" s="4">
        <v>1317</v>
      </c>
      <c t="s" r="C360" s="4">
        <v>534</v>
      </c>
    </row>
    <row spans="1:8" r="361">
      <c t="s" r="A361" s="4">
        <v>1354</v>
      </c>
    </row>
    <row spans="1:8" r="362">
      <c t="s" r="A362" s="3">
        <v>1294</v>
      </c>
    </row>
    <row spans="1:8" r="363">
      <c t="s" r="A363" s="4">
        <v>1317</v>
      </c>
      <c t="s" r="C363" s="4">
        <v>530</v>
      </c>
    </row>
    <row spans="1:8" r="364">
      <c t="s" r="A364" s="4">
        <v>1355</v>
      </c>
    </row>
    <row spans="1:8" r="365">
      <c t="s" r="A365" s="3">
        <v>1287</v>
      </c>
    </row>
    <row spans="1:8" r="366">
      <c t="s" r="A366" s="4">
        <v>1288</v>
      </c>
      <c t="n" r="C366" s="8">
        <v>0</v>
      </c>
      <c t="n" r="F366" s="6">
        <v>0</v>
      </c>
    </row>
    <row spans="1:8" r="367">
      <c t="s" r="A367" s="3">
        <v>1291</v>
      </c>
    </row>
    <row spans="1:8" r="368">
      <c t="s" r="A368" s="4">
        <v>1292</v>
      </c>
      <c t="n" r="C368" s="6">
        <v>2416000</v>
      </c>
      <c t="n" r="F368" s="6">
        <v>2416000</v>
      </c>
    </row>
    <row spans="1:8" r="369">
      <c t="s" r="A369" s="3">
        <v>1308</v>
      </c>
    </row>
    <row spans="1:8" r="370">
      <c t="s" r="A370" s="4">
        <v>1309</v>
      </c>
      <c t="n" r="F370" s="6">
        <v>19711000</v>
      </c>
    </row>
    <row spans="1:8" r="371">
      <c t="s" r="A371" s="4">
        <v>1310</v>
      </c>
      <c t="n" r="F371" s="6">
        <v>0</v>
      </c>
    </row>
    <row spans="1:8" r="372">
      <c t="s" r="A372" s="3">
        <v>1311</v>
      </c>
    </row>
    <row spans="1:8" r="373">
      <c t="s" r="A373" s="4">
        <v>1312</v>
      </c>
      <c t="n" r="F373" s="6">
        <v>-17295000</v>
      </c>
    </row>
    <row spans="1:8" r="374">
      <c t="s" r="A374" s="4">
        <v>1313</v>
      </c>
      <c t="n" r="F374" s="6">
        <v>0</v>
      </c>
    </row>
    <row spans="1:8" r="375">
      <c t="s" r="A375" s="3">
        <v>1294</v>
      </c>
    </row>
    <row spans="1:8" r="376">
      <c t="s" r="A376" s="4">
        <v>1314</v>
      </c>
      <c t="n" r="F376" s="6">
        <v>2416000</v>
      </c>
    </row>
    <row spans="1:8" r="377">
      <c t="s" r="A377" s="4">
        <v>1315</v>
      </c>
      <c t="n" r="F377" s="6">
        <v>0</v>
      </c>
    </row>
    <row spans="1:8" r="378">
      <c t="s" r="A378" s="4">
        <v>1295</v>
      </c>
      <c t="n" r="C378" s="6">
        <v>2416000</v>
      </c>
      <c t="n" r="F378" s="6">
        <v>2416000</v>
      </c>
    </row>
    <row spans="1:8" r="379">
      <c t="s" r="A379" s="4">
        <v>1288</v>
      </c>
      <c t="n" r="C379" s="6">
        <v>0</v>
      </c>
      <c t="n" r="F379" s="6">
        <v>0</v>
      </c>
    </row>
    <row spans="1:8" r="380">
      <c t="s" r="A380" s="3">
        <v>1297</v>
      </c>
    </row>
    <row spans="1:8" r="381">
      <c t="s" r="A381" s="4">
        <v>1301</v>
      </c>
      <c t="n" r="C381" s="6">
        <v>2416000</v>
      </c>
    </row>
    <row spans="1:8" r="382">
      <c t="s" r="A382" s="3">
        <v>1302</v>
      </c>
    </row>
    <row spans="1:8" r="383">
      <c t="s" r="A383" s="4">
        <v>1306</v>
      </c>
      <c t="n" r="C383" s="6">
        <v>0</v>
      </c>
    </row>
    <row spans="1:8" r="384">
      <c t="s" r="A384" s="4">
        <v>1356</v>
      </c>
    </row>
    <row spans="1:8" r="385">
      <c t="s" r="A385" s="3">
        <v>1287</v>
      </c>
    </row>
    <row spans="1:8" r="386">
      <c t="s" r="A386" s="4">
        <v>1288</v>
      </c>
      <c t="n" r="C386" s="6">
        <v>5171000</v>
      </c>
      <c t="n" r="F386" s="6">
        <v>5171000</v>
      </c>
    </row>
    <row spans="1:8" r="387">
      <c t="s" r="A387" s="3">
        <v>1291</v>
      </c>
    </row>
    <row spans="1:8" r="388">
      <c t="s" r="A388" s="4">
        <v>1292</v>
      </c>
      <c t="n" r="C388" s="6">
        <v>14048000</v>
      </c>
      <c t="n" r="F388" s="6">
        <v>14048000</v>
      </c>
    </row>
    <row spans="1:8" r="389">
      <c t="s" r="A389" s="3">
        <v>1308</v>
      </c>
    </row>
    <row spans="1:8" r="390">
      <c t="s" r="A390" s="4">
        <v>1309</v>
      </c>
      <c t="n" r="F390" s="6">
        <v>1290000</v>
      </c>
    </row>
    <row spans="1:8" r="391">
      <c t="s" r="A391" s="4">
        <v>1310</v>
      </c>
      <c t="n" r="F391" s="6">
        <v>8567000</v>
      </c>
    </row>
    <row spans="1:8" r="392">
      <c t="s" r="A392" s="3">
        <v>1311</v>
      </c>
    </row>
    <row spans="1:8" r="393">
      <c t="s" r="A393" s="4">
        <v>1312</v>
      </c>
      <c t="n" r="F393" s="6">
        <v>0</v>
      </c>
    </row>
    <row spans="1:8" r="394">
      <c t="s" r="A394" s="4">
        <v>1313</v>
      </c>
      <c t="n" r="F394" s="6">
        <v>4191000</v>
      </c>
    </row>
    <row spans="1:8" r="395">
      <c t="s" r="A395" s="3">
        <v>1294</v>
      </c>
    </row>
    <row spans="1:8" r="396">
      <c t="s" r="A396" s="4">
        <v>1314</v>
      </c>
      <c t="n" r="F396" s="6">
        <v>1290000</v>
      </c>
    </row>
    <row spans="1:8" r="397">
      <c t="s" r="A397" s="4">
        <v>1315</v>
      </c>
      <c t="n" r="F397" s="6">
        <v>12758000</v>
      </c>
    </row>
    <row spans="1:8" r="398">
      <c t="s" r="A398" s="4">
        <v>1295</v>
      </c>
      <c t="n" r="C398" s="6">
        <v>14048000</v>
      </c>
      <c t="n" r="F398" s="6">
        <v>14048000</v>
      </c>
    </row>
    <row spans="1:8" r="399">
      <c t="s" r="A399" s="4">
        <v>1288</v>
      </c>
      <c t="n" r="C399" s="6">
        <v>5171000</v>
      </c>
      <c t="n" r="F399" s="6">
        <v>5171000</v>
      </c>
    </row>
    <row spans="1:8" r="400">
      <c t="s" r="A400" s="3">
        <v>1297</v>
      </c>
    </row>
    <row spans="1:8" r="401">
      <c t="s" r="A401" s="4">
        <v>1301</v>
      </c>
      <c t="n" r="C401" s="6">
        <v>14048000</v>
      </c>
    </row>
    <row spans="1:8" r="402">
      <c t="s" r="A402" s="3">
        <v>1302</v>
      </c>
    </row>
    <row spans="1:8" r="403">
      <c t="s" r="A403" s="4">
        <v>1306</v>
      </c>
      <c t="n" r="C403" s="8">
        <v>5171000</v>
      </c>
    </row>
    <row spans="1:8" r="404">
      <c t="s" r="A404" s="4">
        <v>1357</v>
      </c>
    </row>
    <row spans="1:8" r="405">
      <c t="s" r="A405" s="3">
        <v>1294</v>
      </c>
    </row>
    <row spans="1:8" r="406">
      <c t="s" r="A406" s="4">
        <v>1317</v>
      </c>
      <c t="s" r="C406" s="4">
        <v>534</v>
      </c>
    </row>
    <row spans="1:8" r="407">
      <c t="s" r="A407" s="4">
        <v>1358</v>
      </c>
    </row>
    <row spans="1:8" r="408">
      <c t="s" r="A408" s="3">
        <v>1294</v>
      </c>
    </row>
    <row spans="1:8" r="409">
      <c t="s" r="A409" s="4">
        <v>1317</v>
      </c>
      <c t="s" r="C409" s="4">
        <v>530</v>
      </c>
    </row>
    <row spans="1:8" r="410">
      <c t="s" r="A410" s="4">
        <v>1359</v>
      </c>
    </row>
    <row spans="1:8" r="411">
      <c t="s" r="A411" s="3">
        <v>1287</v>
      </c>
    </row>
    <row spans="1:8" r="412">
      <c t="s" r="A412" s="4">
        <v>1288</v>
      </c>
      <c t="n" r="C412" s="8">
        <v>4154000</v>
      </c>
      <c t="n" r="F412" s="6">
        <v>4154000</v>
      </c>
    </row>
    <row spans="1:8" r="413">
      <c t="s" r="A413" s="3">
        <v>1291</v>
      </c>
    </row>
    <row spans="1:8" r="414">
      <c t="s" r="A414" s="4">
        <v>1292</v>
      </c>
      <c t="n" r="C414" s="6">
        <v>11918000</v>
      </c>
      <c t="n" r="F414" s="6">
        <v>11918000</v>
      </c>
    </row>
    <row spans="1:8" r="415">
      <c t="s" r="A415" s="3">
        <v>1308</v>
      </c>
    </row>
    <row spans="1:8" r="416">
      <c t="s" r="A416" s="4">
        <v>1309</v>
      </c>
      <c t="n" r="F416" s="6">
        <v>1380000</v>
      </c>
    </row>
    <row spans="1:8" r="417">
      <c t="s" r="A417" s="4">
        <v>1310</v>
      </c>
      <c t="n" r="F417" s="6">
        <v>7733000</v>
      </c>
    </row>
    <row spans="1:8" r="418">
      <c t="s" r="A418" s="3">
        <v>1311</v>
      </c>
    </row>
    <row spans="1:8" r="419">
      <c t="s" r="A419" s="4">
        <v>1312</v>
      </c>
      <c t="n" r="F419" s="6">
        <v>0</v>
      </c>
    </row>
    <row spans="1:8" r="420">
      <c t="s" r="A420" s="4">
        <v>1313</v>
      </c>
      <c t="n" r="F420" s="6">
        <v>2805000</v>
      </c>
    </row>
    <row spans="1:8" r="421">
      <c t="s" r="A421" s="3">
        <v>1294</v>
      </c>
    </row>
    <row spans="1:8" r="422">
      <c t="s" r="A422" s="4">
        <v>1314</v>
      </c>
      <c t="n" r="F422" s="6">
        <v>1380000</v>
      </c>
    </row>
    <row spans="1:8" r="423">
      <c t="s" r="A423" s="4">
        <v>1315</v>
      </c>
      <c t="n" r="F423" s="6">
        <v>10538000</v>
      </c>
    </row>
    <row spans="1:8" r="424">
      <c t="s" r="A424" s="4">
        <v>1295</v>
      </c>
      <c t="n" r="C424" s="6">
        <v>11918000</v>
      </c>
      <c t="n" r="F424" s="6">
        <v>11918000</v>
      </c>
    </row>
    <row spans="1:8" r="425">
      <c t="s" r="A425" s="4">
        <v>1288</v>
      </c>
      <c t="n" r="C425" s="6">
        <v>4154000</v>
      </c>
      <c t="n" r="F425" s="6">
        <v>4154000</v>
      </c>
    </row>
    <row spans="1:8" r="426">
      <c t="s" r="A426" s="3">
        <v>1297</v>
      </c>
    </row>
    <row spans="1:8" r="427">
      <c t="s" r="A427" s="4">
        <v>1301</v>
      </c>
      <c t="n" r="C427" s="6">
        <v>11918000</v>
      </c>
    </row>
    <row spans="1:8" r="428">
      <c t="s" r="A428" s="3">
        <v>1302</v>
      </c>
    </row>
    <row spans="1:8" r="429">
      <c t="s" r="A429" s="4">
        <v>1306</v>
      </c>
      <c t="n" r="C429" s="8">
        <v>4154000</v>
      </c>
    </row>
    <row spans="1:8" r="430">
      <c t="s" r="A430" s="4">
        <v>1360</v>
      </c>
    </row>
    <row spans="1:8" r="431">
      <c t="s" r="A431" s="3">
        <v>1294</v>
      </c>
    </row>
    <row spans="1:8" r="432">
      <c t="s" r="A432" s="4">
        <v>1317</v>
      </c>
      <c t="s" r="C432" s="4">
        <v>534</v>
      </c>
    </row>
    <row spans="1:8" r="433">
      <c t="s" r="A433" s="4">
        <v>1361</v>
      </c>
    </row>
    <row spans="1:8" r="434">
      <c t="s" r="A434" s="3">
        <v>1294</v>
      </c>
    </row>
    <row spans="1:8" r="435">
      <c t="s" r="A435" s="4">
        <v>1317</v>
      </c>
      <c t="s" r="C435" s="4">
        <v>530</v>
      </c>
    </row>
    <row spans="1:8" r="436">
      <c t="s" r="A436" s="4">
        <v>1362</v>
      </c>
    </row>
    <row spans="1:8" r="437">
      <c t="s" r="A437" s="3">
        <v>1287</v>
      </c>
    </row>
    <row spans="1:8" r="438">
      <c t="s" r="A438" s="4">
        <v>1288</v>
      </c>
      <c t="n" r="C438" s="8">
        <v>4015000</v>
      </c>
      <c t="n" r="F438" s="6">
        <v>4015000</v>
      </c>
    </row>
    <row spans="1:8" r="439">
      <c t="s" r="A439" s="3">
        <v>1291</v>
      </c>
    </row>
    <row spans="1:8" r="440">
      <c t="s" r="A440" s="4">
        <v>1292</v>
      </c>
      <c t="n" r="C440" s="6">
        <v>17800000</v>
      </c>
      <c t="n" r="F440" s="6">
        <v>17800000</v>
      </c>
    </row>
    <row spans="1:8" r="441">
      <c t="s" r="A441" s="3">
        <v>1308</v>
      </c>
    </row>
    <row spans="1:8" r="442">
      <c t="s" r="A442" s="4">
        <v>1309</v>
      </c>
      <c t="n" r="F442" s="6">
        <v>1196000</v>
      </c>
    </row>
    <row spans="1:8" r="443">
      <c t="s" r="A443" s="4">
        <v>1310</v>
      </c>
      <c t="n" r="F443" s="6">
        <v>0</v>
      </c>
    </row>
    <row spans="1:8" r="444">
      <c t="s" r="A444" s="3">
        <v>1311</v>
      </c>
    </row>
    <row spans="1:8" r="445">
      <c t="s" r="A445" s="4">
        <v>1312</v>
      </c>
      <c t="n" r="F445" s="6">
        <v>1416000</v>
      </c>
    </row>
    <row spans="1:8" r="446">
      <c t="s" r="A446" s="4">
        <v>1313</v>
      </c>
      <c t="n" r="F446" s="6">
        <v>15188000</v>
      </c>
    </row>
    <row spans="1:8" r="447">
      <c t="s" r="A447" s="3">
        <v>1294</v>
      </c>
    </row>
    <row spans="1:8" r="448">
      <c t="s" r="A448" s="4">
        <v>1314</v>
      </c>
      <c t="n" r="F448" s="6">
        <v>2612000</v>
      </c>
    </row>
    <row spans="1:8" r="449">
      <c t="s" r="A449" s="4">
        <v>1315</v>
      </c>
      <c t="n" r="F449" s="6">
        <v>15188000</v>
      </c>
    </row>
    <row spans="1:8" r="450">
      <c t="s" r="A450" s="4">
        <v>1295</v>
      </c>
      <c t="n" r="C450" s="6">
        <v>17800000</v>
      </c>
      <c t="n" r="F450" s="6">
        <v>17800000</v>
      </c>
    </row>
    <row spans="1:8" r="451">
      <c t="s" r="A451" s="4">
        <v>1288</v>
      </c>
      <c t="n" r="C451" s="6">
        <v>4015000</v>
      </c>
      <c t="n" r="F451" s="6">
        <v>4015000</v>
      </c>
    </row>
    <row spans="1:8" r="452">
      <c t="s" r="A452" s="3">
        <v>1297</v>
      </c>
    </row>
    <row spans="1:8" r="453">
      <c t="s" r="A453" s="4">
        <v>1301</v>
      </c>
      <c t="n" r="C453" s="6">
        <v>17800000</v>
      </c>
    </row>
    <row spans="1:8" r="454">
      <c t="s" r="A454" s="3">
        <v>1302</v>
      </c>
    </row>
    <row spans="1:8" r="455">
      <c t="s" r="A455" s="4">
        <v>1306</v>
      </c>
      <c t="n" r="C455" s="8">
        <v>4015000</v>
      </c>
    </row>
    <row spans="1:8" r="456">
      <c t="s" r="A456" s="4">
        <v>1363</v>
      </c>
    </row>
    <row spans="1:8" r="457">
      <c t="s" r="A457" s="3">
        <v>1294</v>
      </c>
    </row>
    <row spans="1:8" r="458">
      <c t="s" r="A458" s="4">
        <v>1317</v>
      </c>
      <c t="s" r="C458" s="4">
        <v>534</v>
      </c>
    </row>
    <row spans="1:8" r="459">
      <c t="s" r="A459" s="4">
        <v>1364</v>
      </c>
    </row>
    <row spans="1:8" r="460">
      <c t="s" r="A460" s="3">
        <v>1294</v>
      </c>
    </row>
    <row spans="1:8" r="461">
      <c t="s" r="A461" s="4">
        <v>1317</v>
      </c>
      <c t="s" r="C461" s="4">
        <v>530</v>
      </c>
    </row>
    <row spans="1:8" r="462">
      <c t="s" r="A462" s="4">
        <v>1365</v>
      </c>
    </row>
    <row spans="1:8" r="463">
      <c t="s" r="A463" s="3">
        <v>1287</v>
      </c>
    </row>
    <row spans="1:8" r="464">
      <c t="s" r="A464" s="4">
        <v>1288</v>
      </c>
      <c t="n" r="C464" s="8">
        <v>0</v>
      </c>
      <c t="n" r="F464" s="6">
        <v>0</v>
      </c>
    </row>
    <row spans="1:8" r="465">
      <c t="s" r="A465" s="3">
        <v>1291</v>
      </c>
    </row>
    <row spans="1:8" r="466">
      <c t="s" r="A466" s="4">
        <v>1292</v>
      </c>
      <c t="n" r="C466" s="6">
        <v>3023000</v>
      </c>
      <c t="n" r="F466" s="6">
        <v>3023000</v>
      </c>
    </row>
    <row spans="1:8" r="467">
      <c t="s" r="A467" s="3">
        <v>1308</v>
      </c>
    </row>
    <row spans="1:8" r="468">
      <c t="s" r="A468" s="4">
        <v>1309</v>
      </c>
      <c t="n" r="F468" s="6">
        <v>3010000</v>
      </c>
    </row>
    <row spans="1:8" r="469">
      <c t="s" r="A469" s="4">
        <v>1310</v>
      </c>
      <c t="n" r="F469" s="6">
        <v>0</v>
      </c>
    </row>
    <row spans="1:8" r="470">
      <c t="s" r="A470" s="3">
        <v>1311</v>
      </c>
    </row>
    <row spans="1:8" r="471">
      <c t="s" r="A471" s="4">
        <v>1312</v>
      </c>
      <c t="n" r="F471" s="6">
        <v>13000</v>
      </c>
    </row>
    <row spans="1:8" r="472">
      <c t="s" r="A472" s="4">
        <v>1313</v>
      </c>
      <c t="n" r="F472" s="6">
        <v>0</v>
      </c>
    </row>
    <row spans="1:8" r="473">
      <c t="s" r="A473" s="3">
        <v>1294</v>
      </c>
    </row>
    <row spans="1:8" r="474">
      <c t="s" r="A474" s="4">
        <v>1314</v>
      </c>
      <c t="n" r="F474" s="6">
        <v>3023000</v>
      </c>
    </row>
    <row spans="1:8" r="475">
      <c t="s" r="A475" s="4">
        <v>1315</v>
      </c>
      <c t="n" r="F475" s="6">
        <v>0</v>
      </c>
    </row>
    <row spans="1:8" r="476">
      <c t="s" r="A476" s="4">
        <v>1295</v>
      </c>
      <c t="n" r="C476" s="6">
        <v>3023000</v>
      </c>
      <c t="n" r="F476" s="6">
        <v>3023000</v>
      </c>
    </row>
    <row spans="1:8" r="477">
      <c t="s" r="A477" s="4">
        <v>1288</v>
      </c>
      <c t="n" r="C477" s="6">
        <v>0</v>
      </c>
      <c t="n" r="F477" s="6">
        <v>0</v>
      </c>
    </row>
    <row spans="1:8" r="478">
      <c t="s" r="A478" s="3">
        <v>1297</v>
      </c>
    </row>
    <row spans="1:8" r="479">
      <c t="s" r="A479" s="4">
        <v>1301</v>
      </c>
      <c t="n" r="C479" s="6">
        <v>3023000</v>
      </c>
    </row>
    <row spans="1:8" r="480">
      <c t="s" r="A480" s="3">
        <v>1302</v>
      </c>
    </row>
    <row spans="1:8" r="481">
      <c t="s" r="A481" s="4">
        <v>1306</v>
      </c>
      <c t="n" r="C481" s="6">
        <v>0</v>
      </c>
    </row>
    <row spans="1:8" r="482">
      <c t="s" r="A482" s="4">
        <v>1366</v>
      </c>
    </row>
    <row spans="1:8" r="483">
      <c t="s" r="A483" s="3">
        <v>1287</v>
      </c>
    </row>
    <row spans="1:8" r="484">
      <c t="s" r="A484" s="4">
        <v>1288</v>
      </c>
      <c t="n" r="C484" s="6">
        <v>1126000</v>
      </c>
      <c t="n" r="F484" s="6">
        <v>1126000</v>
      </c>
    </row>
    <row spans="1:8" r="485">
      <c t="s" r="A485" s="3">
        <v>1291</v>
      </c>
    </row>
    <row spans="1:8" r="486">
      <c t="s" r="A486" s="4">
        <v>1292</v>
      </c>
      <c t="n" r="C486" s="6">
        <v>4579000</v>
      </c>
      <c t="n" r="F486" s="6">
        <v>4579000</v>
      </c>
    </row>
    <row spans="1:8" r="487">
      <c t="s" r="A487" s="3">
        <v>1308</v>
      </c>
    </row>
    <row spans="1:8" r="488">
      <c t="s" r="A488" s="4">
        <v>1309</v>
      </c>
      <c t="n" r="F488" s="6">
        <v>409000</v>
      </c>
    </row>
    <row spans="1:8" r="489">
      <c t="s" r="A489" s="4">
        <v>1310</v>
      </c>
      <c t="n" r="F489" s="6">
        <v>0</v>
      </c>
    </row>
    <row spans="1:8" r="490">
      <c t="s" r="A490" s="3">
        <v>1311</v>
      </c>
    </row>
    <row spans="1:8" r="491">
      <c t="s" r="A491" s="4">
        <v>1312</v>
      </c>
      <c t="n" r="F491" s="6">
        <v>130000</v>
      </c>
    </row>
    <row spans="1:8" r="492">
      <c t="s" r="A492" s="4">
        <v>1313</v>
      </c>
      <c t="n" r="F492" s="6">
        <v>4040000</v>
      </c>
    </row>
    <row spans="1:8" r="493">
      <c t="s" r="A493" s="3">
        <v>1294</v>
      </c>
    </row>
    <row spans="1:8" r="494">
      <c t="s" r="A494" s="4">
        <v>1314</v>
      </c>
      <c t="n" r="F494" s="6">
        <v>539000</v>
      </c>
    </row>
    <row spans="1:8" r="495">
      <c t="s" r="A495" s="4">
        <v>1315</v>
      </c>
      <c t="n" r="F495" s="6">
        <v>4040000</v>
      </c>
    </row>
    <row spans="1:8" r="496">
      <c t="s" r="A496" s="4">
        <v>1295</v>
      </c>
      <c t="n" r="C496" s="6">
        <v>4579000</v>
      </c>
      <c t="n" r="F496" s="6">
        <v>4579000</v>
      </c>
    </row>
    <row spans="1:8" r="497">
      <c t="s" r="A497" s="4">
        <v>1288</v>
      </c>
      <c t="n" r="C497" s="6">
        <v>1126000</v>
      </c>
      <c t="n" r="F497" s="6">
        <v>1126000</v>
      </c>
    </row>
    <row spans="1:8" r="498">
      <c t="s" r="A498" s="3">
        <v>1297</v>
      </c>
    </row>
    <row spans="1:8" r="499">
      <c t="s" r="A499" s="4">
        <v>1301</v>
      </c>
      <c t="n" r="C499" s="6">
        <v>4579000</v>
      </c>
    </row>
    <row spans="1:8" r="500">
      <c t="s" r="A500" s="3">
        <v>1302</v>
      </c>
    </row>
    <row spans="1:8" r="501">
      <c t="s" r="A501" s="4">
        <v>1306</v>
      </c>
      <c t="n" r="C501" s="8">
        <v>1126000</v>
      </c>
    </row>
    <row spans="1:8" r="502">
      <c t="s" r="A502" s="4">
        <v>1367</v>
      </c>
    </row>
    <row spans="1:8" r="503">
      <c t="s" r="A503" s="3">
        <v>1294</v>
      </c>
    </row>
    <row spans="1:8" r="504">
      <c t="s" r="A504" s="4">
        <v>1317</v>
      </c>
      <c t="s" r="C504" s="4">
        <v>534</v>
      </c>
    </row>
    <row spans="1:8" r="505">
      <c t="s" r="A505" s="4">
        <v>1368</v>
      </c>
    </row>
    <row spans="1:8" r="506">
      <c t="s" r="A506" s="3">
        <v>1294</v>
      </c>
    </row>
    <row spans="1:8" r="507">
      <c t="s" r="A507" s="4">
        <v>1317</v>
      </c>
      <c t="s" r="C507" s="4">
        <v>530</v>
      </c>
    </row>
    <row spans="1:8" r="508">
      <c t="s" r="A508" s="4">
        <v>1369</v>
      </c>
    </row>
    <row spans="1:8" r="509">
      <c t="s" r="A509" s="3">
        <v>1287</v>
      </c>
    </row>
    <row spans="1:8" r="510">
      <c t="s" r="A510" s="4">
        <v>1288</v>
      </c>
      <c t="n" r="C510" s="8">
        <v>15765000</v>
      </c>
      <c t="n" r="F510" s="6">
        <v>15765000</v>
      </c>
    </row>
    <row spans="1:8" r="511">
      <c t="s" r="A511" s="3">
        <v>1291</v>
      </c>
    </row>
    <row spans="1:8" r="512">
      <c t="s" r="A512" s="4">
        <v>1292</v>
      </c>
      <c t="n" r="C512" s="6">
        <v>54169000</v>
      </c>
      <c t="n" r="F512" s="6">
        <v>54169000</v>
      </c>
    </row>
    <row spans="1:8" r="513">
      <c t="s" r="A513" s="3">
        <v>1308</v>
      </c>
    </row>
    <row spans="1:8" r="514">
      <c t="s" r="A514" s="4">
        <v>1309</v>
      </c>
      <c t="n" r="F514" s="6">
        <v>3342000</v>
      </c>
    </row>
    <row spans="1:8" r="515">
      <c t="s" r="A515" s="4">
        <v>1310</v>
      </c>
      <c t="n" r="F515" s="6">
        <v>32111000</v>
      </c>
    </row>
    <row spans="1:8" r="516">
      <c t="s" r="A516" s="3">
        <v>1311</v>
      </c>
    </row>
    <row spans="1:8" r="517">
      <c t="s" r="A517" s="4">
        <v>1312</v>
      </c>
      <c t="n" r="F517" s="6">
        <v>0</v>
      </c>
    </row>
    <row spans="1:8" r="518">
      <c t="s" r="A518" s="4">
        <v>1313</v>
      </c>
      <c t="n" r="F518" s="6">
        <v>18716000</v>
      </c>
    </row>
    <row spans="1:8" r="519">
      <c t="s" r="A519" s="3">
        <v>1294</v>
      </c>
    </row>
    <row spans="1:8" r="520">
      <c t="s" r="A520" s="4">
        <v>1314</v>
      </c>
      <c t="n" r="F520" s="6">
        <v>3342000</v>
      </c>
    </row>
    <row spans="1:8" r="521">
      <c t="s" r="A521" s="4">
        <v>1315</v>
      </c>
      <c t="n" r="F521" s="6">
        <v>50827000</v>
      </c>
    </row>
    <row spans="1:8" r="522">
      <c t="s" r="A522" s="4">
        <v>1295</v>
      </c>
      <c t="n" r="C522" s="6">
        <v>54169000</v>
      </c>
      <c t="n" r="F522" s="6">
        <v>54169000</v>
      </c>
    </row>
    <row spans="1:8" r="523">
      <c t="s" r="A523" s="4">
        <v>1288</v>
      </c>
      <c t="n" r="C523" s="6">
        <v>15765000</v>
      </c>
      <c t="n" r="F523" s="6">
        <v>15765000</v>
      </c>
    </row>
    <row spans="1:8" r="524">
      <c t="s" r="A524" s="3">
        <v>1297</v>
      </c>
    </row>
    <row spans="1:8" r="525">
      <c t="s" r="A525" s="4">
        <v>1301</v>
      </c>
      <c t="n" r="C525" s="6">
        <v>54169000</v>
      </c>
    </row>
    <row spans="1:8" r="526">
      <c t="s" r="A526" s="3">
        <v>1302</v>
      </c>
    </row>
    <row spans="1:8" r="527">
      <c t="s" r="A527" s="4">
        <v>1306</v>
      </c>
      <c t="n" r="C527" s="8">
        <v>15765000</v>
      </c>
    </row>
    <row spans="1:8" r="528">
      <c t="s" r="A528" s="4">
        <v>1370</v>
      </c>
    </row>
    <row spans="1:8" r="529">
      <c t="s" r="A529" s="3">
        <v>1294</v>
      </c>
    </row>
    <row spans="1:8" r="530">
      <c t="s" r="A530" s="4">
        <v>1317</v>
      </c>
      <c t="s" r="C530" s="4">
        <v>534</v>
      </c>
    </row>
    <row spans="1:8" r="531">
      <c t="s" r="A531" s="4">
        <v>1371</v>
      </c>
    </row>
    <row spans="1:8" r="532">
      <c t="s" r="A532" s="3">
        <v>1294</v>
      </c>
    </row>
    <row spans="1:8" r="533">
      <c t="s" r="A533" s="4">
        <v>1317</v>
      </c>
      <c t="s" r="C533" s="4">
        <v>530</v>
      </c>
    </row>
    <row spans="1:8" r="534">
      <c t="s" r="A534" s="4">
        <v>1372</v>
      </c>
    </row>
    <row spans="1:8" r="535">
      <c t="s" r="A535" s="3">
        <v>1287</v>
      </c>
    </row>
    <row spans="1:8" r="536">
      <c t="s" r="A536" s="4">
        <v>1288</v>
      </c>
      <c t="n" r="C536" s="8">
        <v>391000</v>
      </c>
      <c t="n" r="F536" s="6">
        <v>391000</v>
      </c>
    </row>
    <row spans="1:8" r="537">
      <c t="s" r="A537" s="3">
        <v>1291</v>
      </c>
    </row>
    <row spans="1:8" r="538">
      <c t="s" r="A538" s="4">
        <v>1292</v>
      </c>
      <c t="n" r="C538" s="6">
        <v>13712000</v>
      </c>
      <c t="n" r="F538" s="6">
        <v>13712000</v>
      </c>
    </row>
    <row spans="1:8" r="539">
      <c t="s" r="A539" s="3">
        <v>1308</v>
      </c>
    </row>
    <row spans="1:8" r="540">
      <c t="s" r="A540" s="4">
        <v>1309</v>
      </c>
      <c t="n" r="F540" s="6">
        <v>7250000</v>
      </c>
    </row>
    <row spans="1:8" r="541">
      <c t="s" r="A541" s="4">
        <v>1310</v>
      </c>
      <c t="n" r="F541" s="6">
        <v>0</v>
      </c>
    </row>
    <row spans="1:8" r="542">
      <c t="s" r="A542" s="3">
        <v>1311</v>
      </c>
    </row>
    <row spans="1:8" r="543">
      <c t="s" r="A543" s="4">
        <v>1312</v>
      </c>
      <c t="n" r="F543" s="6">
        <v>3913000</v>
      </c>
    </row>
    <row spans="1:8" r="544">
      <c t="s" r="A544" s="4">
        <v>1313</v>
      </c>
      <c t="n" r="F544" s="6">
        <v>2549000</v>
      </c>
    </row>
    <row spans="1:8" r="545">
      <c t="s" r="A545" s="3">
        <v>1294</v>
      </c>
    </row>
    <row spans="1:8" r="546">
      <c t="s" r="A546" s="4">
        <v>1314</v>
      </c>
      <c t="n" r="F546" s="6">
        <v>11163000</v>
      </c>
    </row>
    <row spans="1:8" r="547">
      <c t="s" r="A547" s="4">
        <v>1315</v>
      </c>
      <c t="n" r="F547" s="6">
        <v>2549000</v>
      </c>
    </row>
    <row spans="1:8" r="548">
      <c t="s" r="A548" s="4">
        <v>1295</v>
      </c>
      <c t="n" r="C548" s="6">
        <v>13712000</v>
      </c>
      <c t="n" r="F548" s="6">
        <v>13712000</v>
      </c>
    </row>
    <row spans="1:8" r="549">
      <c t="s" r="A549" s="4">
        <v>1288</v>
      </c>
      <c t="n" r="C549" s="6">
        <v>391000</v>
      </c>
      <c t="n" r="F549" s="6">
        <v>391000</v>
      </c>
    </row>
    <row spans="1:8" r="550">
      <c t="s" r="A550" s="3">
        <v>1297</v>
      </c>
    </row>
    <row spans="1:8" r="551">
      <c t="s" r="A551" s="4">
        <v>1301</v>
      </c>
      <c t="n" r="C551" s="6">
        <v>13712000</v>
      </c>
    </row>
    <row spans="1:8" r="552">
      <c t="s" r="A552" s="3">
        <v>1302</v>
      </c>
    </row>
    <row spans="1:8" r="553">
      <c t="s" r="A553" s="4">
        <v>1306</v>
      </c>
      <c t="n" r="C553" s="8">
        <v>391000</v>
      </c>
    </row>
    <row spans="1:8" r="554">
      <c t="s" r="A554" s="4">
        <v>1373</v>
      </c>
    </row>
    <row spans="1:8" r="555">
      <c t="s" r="A555" s="3">
        <v>1294</v>
      </c>
    </row>
    <row spans="1:8" r="556">
      <c t="s" r="A556" s="4">
        <v>1317</v>
      </c>
      <c t="s" r="C556" s="4">
        <v>534</v>
      </c>
    </row>
    <row spans="1:8" r="557">
      <c t="s" r="A557" s="4">
        <v>1374</v>
      </c>
    </row>
    <row spans="1:8" r="558">
      <c t="s" r="A558" s="3">
        <v>1294</v>
      </c>
    </row>
    <row spans="1:8" r="559">
      <c t="s" r="A559" s="4">
        <v>1317</v>
      </c>
      <c t="s" r="C559" s="4">
        <v>530</v>
      </c>
    </row>
    <row spans="1:8" r="560">
      <c t="s" r="A560" s="4">
        <v>1375</v>
      </c>
    </row>
    <row spans="1:8" r="561">
      <c t="s" r="A561" s="3">
        <v>1287</v>
      </c>
    </row>
    <row spans="1:8" r="562">
      <c t="s" r="A562" s="4">
        <v>1288</v>
      </c>
      <c t="n" r="C562" s="8">
        <v>10357000</v>
      </c>
      <c t="n" r="F562" s="6">
        <v>10357000</v>
      </c>
    </row>
    <row spans="1:8" r="563">
      <c t="s" r="A563" s="3">
        <v>1291</v>
      </c>
    </row>
    <row spans="1:8" r="564">
      <c t="s" r="A564" s="4">
        <v>1292</v>
      </c>
      <c t="n" r="C564" s="6">
        <v>82606000</v>
      </c>
      <c t="n" r="F564" s="6">
        <v>82606000</v>
      </c>
    </row>
    <row spans="1:8" r="565">
      <c t="s" r="A565" s="3">
        <v>1308</v>
      </c>
    </row>
    <row spans="1:8" r="566">
      <c t="s" r="A566" s="4">
        <v>1309</v>
      </c>
      <c t="n" r="F566" s="6">
        <v>5785000</v>
      </c>
    </row>
    <row spans="1:8" r="567">
      <c t="s" r="A567" s="4">
        <v>1310</v>
      </c>
      <c t="n" r="F567" s="6">
        <v>64913000</v>
      </c>
    </row>
    <row spans="1:8" r="568">
      <c t="s" r="A568" s="3">
        <v>1311</v>
      </c>
    </row>
    <row spans="1:8" r="569">
      <c t="s" r="A569" s="4">
        <v>1312</v>
      </c>
      <c t="n" r="F569" s="6">
        <v>-29000</v>
      </c>
    </row>
    <row spans="1:8" r="570">
      <c t="s" r="A570" s="4">
        <v>1313</v>
      </c>
      <c t="n" r="F570" s="6">
        <v>11937000</v>
      </c>
    </row>
    <row spans="1:8" r="571">
      <c t="s" r="A571" s="3">
        <v>1294</v>
      </c>
    </row>
    <row spans="1:8" r="572">
      <c t="s" r="A572" s="4">
        <v>1314</v>
      </c>
      <c t="n" r="F572" s="6">
        <v>5756000</v>
      </c>
    </row>
    <row spans="1:8" r="573">
      <c t="s" r="A573" s="4">
        <v>1315</v>
      </c>
      <c t="n" r="F573" s="6">
        <v>76850000</v>
      </c>
    </row>
    <row spans="1:8" r="574">
      <c t="s" r="A574" s="4">
        <v>1295</v>
      </c>
      <c t="n" r="C574" s="6">
        <v>82606000</v>
      </c>
      <c t="n" r="F574" s="6">
        <v>82606000</v>
      </c>
    </row>
    <row spans="1:8" r="575">
      <c t="s" r="A575" s="4">
        <v>1288</v>
      </c>
      <c t="n" r="C575" s="6">
        <v>10357000</v>
      </c>
      <c t="n" r="F575" s="6">
        <v>10357000</v>
      </c>
    </row>
    <row spans="1:8" r="576">
      <c t="s" r="A576" s="3">
        <v>1297</v>
      </c>
    </row>
    <row spans="1:8" r="577">
      <c t="s" r="A577" s="4">
        <v>1301</v>
      </c>
      <c t="n" r="C577" s="6">
        <v>82606000</v>
      </c>
    </row>
    <row spans="1:8" r="578">
      <c t="s" r="A578" s="3">
        <v>1302</v>
      </c>
    </row>
    <row spans="1:8" r="579">
      <c t="s" r="A579" s="4">
        <v>1306</v>
      </c>
      <c t="n" r="C579" s="8">
        <v>10357000</v>
      </c>
    </row>
    <row spans="1:8" r="580">
      <c t="s" r="A580" s="4">
        <v>1376</v>
      </c>
    </row>
    <row spans="1:8" r="581">
      <c t="s" r="A581" s="3">
        <v>1294</v>
      </c>
    </row>
    <row spans="1:8" r="582">
      <c t="s" r="A582" s="4">
        <v>1317</v>
      </c>
      <c t="s" r="C582" s="4">
        <v>534</v>
      </c>
    </row>
    <row spans="1:8" r="583">
      <c t="s" r="A583" s="4">
        <v>1377</v>
      </c>
    </row>
    <row spans="1:8" r="584">
      <c t="s" r="A584" s="3">
        <v>1294</v>
      </c>
    </row>
    <row spans="1:8" r="585">
      <c t="s" r="A585" s="4">
        <v>1317</v>
      </c>
      <c t="s" r="C585" s="4">
        <v>530</v>
      </c>
    </row>
    <row spans="1:8" r="586">
      <c t="s" r="A586" s="4">
        <v>1378</v>
      </c>
    </row>
    <row spans="1:8" r="587">
      <c t="s" r="A587" s="3">
        <v>1287</v>
      </c>
    </row>
    <row spans="1:8" r="588">
      <c t="s" r="A588" s="4">
        <v>1288</v>
      </c>
      <c t="n" r="C588" s="8">
        <v>0</v>
      </c>
      <c t="n" r="F588" s="6">
        <v>0</v>
      </c>
    </row>
    <row spans="1:8" r="589">
      <c t="s" r="A589" s="3">
        <v>1291</v>
      </c>
    </row>
    <row spans="1:8" r="590">
      <c t="s" r="A590" s="4">
        <v>1292</v>
      </c>
      <c t="n" r="C590" s="6">
        <v>57000</v>
      </c>
      <c t="n" r="F590" s="6">
        <v>57000</v>
      </c>
    </row>
    <row spans="1:8" r="591">
      <c t="s" r="A591" s="3">
        <v>1308</v>
      </c>
    </row>
    <row spans="1:8" r="592">
      <c t="s" r="A592" s="4">
        <v>1309</v>
      </c>
      <c t="n" r="F592" s="6">
        <v>50000</v>
      </c>
    </row>
    <row spans="1:8" r="593">
      <c t="s" r="A593" s="4">
        <v>1310</v>
      </c>
      <c t="n" r="F593" s="6">
        <v>0</v>
      </c>
    </row>
    <row spans="1:8" r="594">
      <c t="s" r="A594" s="3">
        <v>1311</v>
      </c>
    </row>
    <row spans="1:8" r="595">
      <c t="s" r="A595" s="4">
        <v>1312</v>
      </c>
      <c t="n" r="F595" s="6">
        <v>7000</v>
      </c>
    </row>
    <row spans="1:8" r="596">
      <c t="s" r="A596" s="4">
        <v>1313</v>
      </c>
      <c t="n" r="F596" s="6">
        <v>0</v>
      </c>
    </row>
    <row spans="1:8" r="597">
      <c t="s" r="A597" s="3">
        <v>1294</v>
      </c>
    </row>
    <row spans="1:8" r="598">
      <c t="s" r="A598" s="4">
        <v>1314</v>
      </c>
      <c t="n" r="F598" s="6">
        <v>57000</v>
      </c>
    </row>
    <row spans="1:8" r="599">
      <c t="s" r="A599" s="4">
        <v>1315</v>
      </c>
      <c t="n" r="F599" s="6">
        <v>0</v>
      </c>
    </row>
    <row spans="1:8" r="600">
      <c t="s" r="A600" s="4">
        <v>1295</v>
      </c>
      <c t="n" r="C600" s="6">
        <v>57000</v>
      </c>
      <c t="n" r="F600" s="6">
        <v>57000</v>
      </c>
    </row>
    <row spans="1:8" r="601">
      <c t="s" r="A601" s="4">
        <v>1288</v>
      </c>
      <c t="n" r="C601" s="6">
        <v>0</v>
      </c>
      <c t="n" r="F601" s="6">
        <v>0</v>
      </c>
    </row>
    <row spans="1:8" r="602">
      <c t="s" r="A602" s="3">
        <v>1297</v>
      </c>
    </row>
    <row spans="1:8" r="603">
      <c t="s" r="A603" s="4">
        <v>1301</v>
      </c>
      <c t="n" r="C603" s="6">
        <v>57000</v>
      </c>
    </row>
    <row spans="1:8" r="604">
      <c t="s" r="A604" s="3">
        <v>1302</v>
      </c>
    </row>
    <row spans="1:8" r="605">
      <c t="s" r="A605" s="4">
        <v>1306</v>
      </c>
      <c t="n" r="C605" s="6">
        <v>0</v>
      </c>
    </row>
    <row spans="1:8" r="606">
      <c t="s" r="A606" s="4">
        <v>1379</v>
      </c>
    </row>
    <row spans="1:8" r="607">
      <c t="s" r="A607" s="3">
        <v>1287</v>
      </c>
    </row>
    <row spans="1:8" r="608">
      <c t="s" r="A608" s="4">
        <v>1288</v>
      </c>
      <c t="n" r="C608" s="6">
        <v>0</v>
      </c>
      <c t="n" r="F608" s="6">
        <v>0</v>
      </c>
    </row>
    <row spans="1:8" r="609">
      <c t="s" r="A609" s="3">
        <v>1291</v>
      </c>
    </row>
    <row spans="1:8" r="610">
      <c t="s" r="A610" s="4">
        <v>1292</v>
      </c>
      <c t="n" r="C610" s="6">
        <v>1958000</v>
      </c>
      <c t="n" r="F610" s="6">
        <v>1958000</v>
      </c>
    </row>
    <row spans="1:8" r="611">
      <c t="s" r="A611" s="3">
        <v>1308</v>
      </c>
    </row>
    <row spans="1:8" r="612">
      <c t="s" r="A612" s="4">
        <v>1309</v>
      </c>
      <c t="n" r="F612" s="6">
        <v>1204000</v>
      </c>
    </row>
    <row spans="1:8" r="613">
      <c t="s" r="A613" s="4">
        <v>1310</v>
      </c>
      <c t="n" r="F613" s="6">
        <v>0</v>
      </c>
    </row>
    <row spans="1:8" r="614">
      <c t="s" r="A614" s="3">
        <v>1311</v>
      </c>
    </row>
    <row spans="1:8" r="615">
      <c t="s" r="A615" s="4">
        <v>1312</v>
      </c>
      <c t="n" r="F615" s="6">
        <v>754000</v>
      </c>
    </row>
    <row spans="1:8" r="616">
      <c t="s" r="A616" s="4">
        <v>1313</v>
      </c>
      <c t="n" r="F616" s="6">
        <v>0</v>
      </c>
    </row>
    <row spans="1:8" r="617">
      <c t="s" r="A617" s="3">
        <v>1294</v>
      </c>
    </row>
    <row spans="1:8" r="618">
      <c t="s" r="A618" s="4">
        <v>1314</v>
      </c>
      <c t="n" r="F618" s="6">
        <v>1958000</v>
      </c>
    </row>
    <row spans="1:8" r="619">
      <c t="s" r="A619" s="4">
        <v>1315</v>
      </c>
      <c t="n" r="F619" s="6">
        <v>0</v>
      </c>
    </row>
    <row spans="1:8" r="620">
      <c t="s" r="A620" s="4">
        <v>1295</v>
      </c>
      <c t="n" r="C620" s="6">
        <v>1958000</v>
      </c>
      <c t="n" r="F620" s="6">
        <v>1958000</v>
      </c>
    </row>
    <row spans="1:8" r="621">
      <c t="s" r="A621" s="4">
        <v>1288</v>
      </c>
      <c t="n" r="C621" s="6">
        <v>0</v>
      </c>
      <c t="n" r="F621" s="6">
        <v>0</v>
      </c>
    </row>
    <row spans="1:8" r="622">
      <c t="s" r="A622" s="3">
        <v>1297</v>
      </c>
    </row>
    <row spans="1:8" r="623">
      <c t="s" r="A623" s="4">
        <v>1301</v>
      </c>
      <c t="n" r="C623" s="6">
        <v>1958000</v>
      </c>
    </row>
    <row spans="1:8" r="624">
      <c t="s" r="A624" s="3">
        <v>1302</v>
      </c>
    </row>
    <row spans="1:8" r="625">
      <c t="s" r="A625" s="4">
        <v>1306</v>
      </c>
      <c t="n" r="C625" s="6">
        <v>0</v>
      </c>
    </row>
    <row spans="1:8" r="626">
      <c t="s" r="A626" s="4">
        <v>1380</v>
      </c>
    </row>
    <row spans="1:8" r="627">
      <c t="s" r="A627" s="3">
        <v>1287</v>
      </c>
    </row>
    <row spans="1:8" r="628">
      <c t="s" r="A628" s="4">
        <v>1288</v>
      </c>
      <c t="n" r="C628" s="6">
        <v>0</v>
      </c>
      <c t="n" r="F628" s="6">
        <v>0</v>
      </c>
    </row>
    <row spans="1:8" r="629">
      <c t="s" r="A629" s="3">
        <v>1291</v>
      </c>
    </row>
    <row spans="1:8" r="630">
      <c t="s" r="A630" s="4">
        <v>1292</v>
      </c>
      <c t="n" r="C630" s="6">
        <v>684000</v>
      </c>
      <c t="n" r="F630" s="6">
        <v>684000</v>
      </c>
    </row>
    <row spans="1:8" r="631">
      <c t="s" r="A631" s="3">
        <v>1308</v>
      </c>
    </row>
    <row spans="1:8" r="632">
      <c t="s" r="A632" s="4">
        <v>1309</v>
      </c>
      <c t="n" r="F632" s="6">
        <v>5243000</v>
      </c>
    </row>
    <row spans="1:8" r="633">
      <c t="s" r="A633" s="4">
        <v>1310</v>
      </c>
      <c t="n" r="F633" s="6">
        <v>0</v>
      </c>
    </row>
    <row spans="1:8" r="634">
      <c t="s" r="A634" s="3">
        <v>1311</v>
      </c>
    </row>
    <row spans="1:8" r="635">
      <c t="s" r="A635" s="4">
        <v>1312</v>
      </c>
      <c t="n" r="F635" s="6">
        <v>-4559000</v>
      </c>
    </row>
    <row spans="1:8" r="636">
      <c t="s" r="A636" s="4">
        <v>1313</v>
      </c>
      <c t="n" r="F636" s="6">
        <v>0</v>
      </c>
    </row>
    <row spans="1:8" r="637">
      <c t="s" r="A637" s="3">
        <v>1294</v>
      </c>
    </row>
    <row spans="1:8" r="638">
      <c t="s" r="A638" s="4">
        <v>1314</v>
      </c>
      <c t="n" r="F638" s="6">
        <v>684000</v>
      </c>
    </row>
    <row spans="1:8" r="639">
      <c t="s" r="A639" s="4">
        <v>1315</v>
      </c>
      <c t="n" r="F639" s="6">
        <v>0</v>
      </c>
    </row>
    <row spans="1:8" r="640">
      <c t="s" r="A640" s="4">
        <v>1295</v>
      </c>
      <c t="n" r="C640" s="6">
        <v>684000</v>
      </c>
      <c t="n" r="F640" s="6">
        <v>684000</v>
      </c>
    </row>
    <row spans="1:8" r="641">
      <c t="s" r="A641" s="4">
        <v>1288</v>
      </c>
      <c t="n" r="C641" s="6">
        <v>0</v>
      </c>
      <c t="n" r="F641" s="6">
        <v>0</v>
      </c>
    </row>
    <row spans="1:8" r="642">
      <c t="s" r="A642" s="3">
        <v>1297</v>
      </c>
    </row>
    <row spans="1:8" r="643">
      <c t="s" r="A643" s="4">
        <v>1301</v>
      </c>
      <c t="n" r="C643" s="6">
        <v>684000</v>
      </c>
    </row>
    <row spans="1:8" r="644">
      <c t="s" r="A644" s="3">
        <v>1302</v>
      </c>
    </row>
    <row spans="1:8" r="645">
      <c t="s" r="A645" s="4">
        <v>1306</v>
      </c>
      <c t="n" r="C645" s="6">
        <v>0</v>
      </c>
    </row>
    <row spans="1:8" r="646">
      <c t="s" r="A646" s="4">
        <v>1381</v>
      </c>
    </row>
    <row spans="1:8" r="647">
      <c t="s" r="A647" s="3">
        <v>1287</v>
      </c>
    </row>
    <row spans="1:8" r="648">
      <c t="s" r="A648" s="4">
        <v>1288</v>
      </c>
      <c t="n" r="C648" s="6">
        <v>7722000</v>
      </c>
      <c t="n" r="F648" s="6">
        <v>7722000</v>
      </c>
    </row>
    <row spans="1:8" r="649">
      <c t="s" r="A649" s="3">
        <v>1291</v>
      </c>
    </row>
    <row spans="1:8" r="650">
      <c t="s" r="A650" s="4">
        <v>1292</v>
      </c>
      <c t="n" r="C650" s="6">
        <v>20055000</v>
      </c>
      <c t="n" r="F650" s="6">
        <v>20055000</v>
      </c>
    </row>
    <row spans="1:8" r="651">
      <c t="s" r="A651" s="3">
        <v>1308</v>
      </c>
    </row>
    <row spans="1:8" r="652">
      <c t="s" r="A652" s="4">
        <v>1309</v>
      </c>
      <c t="n" r="F652" s="6">
        <v>1793000</v>
      </c>
    </row>
    <row spans="1:8" r="653">
      <c t="s" r="A653" s="4">
        <v>1310</v>
      </c>
      <c t="n" r="F653" s="6">
        <v>14964000</v>
      </c>
    </row>
    <row spans="1:8" r="654">
      <c t="s" r="A654" s="3">
        <v>1311</v>
      </c>
    </row>
    <row spans="1:8" r="655">
      <c t="s" r="A655" s="4">
        <v>1312</v>
      </c>
      <c t="n" r="F655" s="6">
        <v>0</v>
      </c>
    </row>
    <row spans="1:8" r="656">
      <c t="s" r="A656" s="4">
        <v>1313</v>
      </c>
      <c t="n" r="F656" s="6">
        <v>3298000</v>
      </c>
    </row>
    <row spans="1:8" r="657">
      <c t="s" r="A657" s="3">
        <v>1294</v>
      </c>
    </row>
    <row spans="1:8" r="658">
      <c t="s" r="A658" s="4">
        <v>1314</v>
      </c>
      <c t="n" r="F658" s="6">
        <v>1793000</v>
      </c>
    </row>
    <row spans="1:8" r="659">
      <c t="s" r="A659" s="4">
        <v>1315</v>
      </c>
      <c t="n" r="F659" s="6">
        <v>18262000</v>
      </c>
    </row>
    <row spans="1:8" r="660">
      <c t="s" r="A660" s="4">
        <v>1295</v>
      </c>
      <c t="n" r="C660" s="6">
        <v>20055000</v>
      </c>
      <c t="n" r="F660" s="6">
        <v>20055000</v>
      </c>
    </row>
    <row spans="1:8" r="661">
      <c t="s" r="A661" s="4">
        <v>1288</v>
      </c>
      <c t="n" r="C661" s="6">
        <v>7722000</v>
      </c>
      <c t="n" r="F661" s="6">
        <v>7722000</v>
      </c>
    </row>
    <row spans="1:8" r="662">
      <c t="s" r="A662" s="3">
        <v>1297</v>
      </c>
    </row>
    <row spans="1:8" r="663">
      <c t="s" r="A663" s="4">
        <v>1301</v>
      </c>
      <c t="n" r="C663" s="6">
        <v>20055000</v>
      </c>
    </row>
    <row spans="1:8" r="664">
      <c t="s" r="A664" s="3">
        <v>1302</v>
      </c>
    </row>
    <row spans="1:8" r="665">
      <c t="s" r="A665" s="4">
        <v>1306</v>
      </c>
      <c t="n" r="C665" s="8">
        <v>7722000</v>
      </c>
    </row>
    <row spans="1:8" r="666">
      <c t="s" r="A666" s="4">
        <v>1382</v>
      </c>
    </row>
    <row spans="1:8" r="667">
      <c t="s" r="A667" s="3">
        <v>1294</v>
      </c>
    </row>
    <row spans="1:8" r="668">
      <c t="s" r="A668" s="4">
        <v>1317</v>
      </c>
      <c t="s" r="C668" s="4">
        <v>534</v>
      </c>
    </row>
    <row spans="1:8" r="669">
      <c t="s" r="A669" s="4">
        <v>1383</v>
      </c>
    </row>
    <row spans="1:8" r="670">
      <c t="s" r="A670" s="3">
        <v>1294</v>
      </c>
    </row>
    <row spans="1:8" r="671">
      <c t="s" r="A671" s="4">
        <v>1317</v>
      </c>
      <c t="s" r="C671" s="4">
        <v>530</v>
      </c>
    </row>
    <row spans="1:8" r="672">
      <c t="s" r="A672" s="4">
        <v>1384</v>
      </c>
    </row>
    <row spans="1:8" r="673">
      <c t="s" r="A673" s="3">
        <v>1287</v>
      </c>
    </row>
    <row spans="1:8" r="674">
      <c t="s" r="A674" s="4">
        <v>1288</v>
      </c>
      <c t="n" r="C674" s="8">
        <v>16372000</v>
      </c>
      <c t="n" r="F674" s="6">
        <v>16372000</v>
      </c>
    </row>
    <row spans="1:8" r="675">
      <c t="s" r="A675" s="3">
        <v>1291</v>
      </c>
    </row>
    <row spans="1:8" r="676">
      <c t="s" r="A676" s="4">
        <v>1292</v>
      </c>
      <c t="n" r="C676" s="6">
        <v>138478000</v>
      </c>
      <c t="n" r="F676" s="6">
        <v>138478000</v>
      </c>
    </row>
    <row spans="1:8" r="677">
      <c t="s" r="A677" s="3">
        <v>1308</v>
      </c>
    </row>
    <row spans="1:8" r="678">
      <c t="s" r="A678" s="4">
        <v>1309</v>
      </c>
      <c t="n" r="F678" s="6">
        <v>9579000</v>
      </c>
    </row>
    <row spans="1:8" r="679">
      <c t="s" r="A679" s="4">
        <v>1310</v>
      </c>
      <c t="n" r="F679" s="6">
        <v>125549000</v>
      </c>
    </row>
    <row spans="1:8" r="680">
      <c t="s" r="A680" s="3">
        <v>1311</v>
      </c>
    </row>
    <row spans="1:8" r="681">
      <c t="s" r="A681" s="4">
        <v>1312</v>
      </c>
      <c t="n" r="F681" s="6">
        <v>0</v>
      </c>
    </row>
    <row spans="1:8" r="682">
      <c t="s" r="A682" s="4">
        <v>1313</v>
      </c>
      <c t="n" r="F682" s="6">
        <v>3350000</v>
      </c>
    </row>
    <row spans="1:8" r="683">
      <c t="s" r="A683" s="3">
        <v>1294</v>
      </c>
    </row>
    <row spans="1:8" r="684">
      <c t="s" r="A684" s="4">
        <v>1314</v>
      </c>
      <c t="n" r="F684" s="6">
        <v>9579000</v>
      </c>
    </row>
    <row spans="1:8" r="685">
      <c t="s" r="A685" s="4">
        <v>1315</v>
      </c>
      <c t="n" r="F685" s="6">
        <v>128899000</v>
      </c>
    </row>
    <row spans="1:8" r="686">
      <c t="s" r="A686" s="4">
        <v>1295</v>
      </c>
      <c t="n" r="C686" s="6">
        <v>138478000</v>
      </c>
      <c t="n" r="F686" s="6">
        <v>138478000</v>
      </c>
    </row>
    <row spans="1:8" r="687">
      <c t="s" r="A687" s="4">
        <v>1288</v>
      </c>
      <c t="n" r="C687" s="6">
        <v>16372000</v>
      </c>
      <c t="n" r="F687" s="6">
        <v>16372000</v>
      </c>
    </row>
    <row spans="1:8" r="688">
      <c t="s" r="A688" s="3">
        <v>1297</v>
      </c>
    </row>
    <row spans="1:8" r="689">
      <c t="s" r="A689" s="4">
        <v>1301</v>
      </c>
      <c t="n" r="C689" s="6">
        <v>138478000</v>
      </c>
    </row>
    <row spans="1:8" r="690">
      <c t="s" r="A690" s="3">
        <v>1302</v>
      </c>
    </row>
    <row spans="1:8" r="691">
      <c t="s" r="A691" s="4">
        <v>1306</v>
      </c>
      <c t="n" r="C691" s="8">
        <v>16372000</v>
      </c>
    </row>
    <row spans="1:8" r="692">
      <c t="s" r="A692" s="4">
        <v>1385</v>
      </c>
    </row>
    <row spans="1:8" r="693">
      <c t="s" r="A693" s="3">
        <v>1294</v>
      </c>
    </row>
    <row spans="1:8" r="694">
      <c t="s" r="A694" s="4">
        <v>1317</v>
      </c>
      <c t="s" r="C694" s="4">
        <v>534</v>
      </c>
    </row>
    <row spans="1:8" r="695">
      <c t="s" r="A695" s="4">
        <v>1386</v>
      </c>
    </row>
    <row spans="1:8" r="696">
      <c t="s" r="A696" s="3">
        <v>1294</v>
      </c>
    </row>
    <row spans="1:8" r="697">
      <c t="s" r="A697" s="4">
        <v>1317</v>
      </c>
      <c t="s" r="C697" s="4">
        <v>530</v>
      </c>
    </row>
    <row spans="1:8" r="698">
      <c t="s" r="A698" s="4">
        <v>1387</v>
      </c>
    </row>
    <row spans="1:8" r="699">
      <c t="s" r="A699" s="3">
        <v>1287</v>
      </c>
    </row>
    <row spans="1:8" r="700">
      <c t="s" r="A700" s="4">
        <v>1288</v>
      </c>
      <c t="n" r="C700" s="8">
        <v>11405000</v>
      </c>
      <c t="n" r="F700" s="6">
        <v>11405000</v>
      </c>
    </row>
    <row spans="1:8" r="701">
      <c t="s" r="A701" s="3">
        <v>1291</v>
      </c>
    </row>
    <row spans="1:8" r="702">
      <c t="s" r="A702" s="4">
        <v>1292</v>
      </c>
      <c t="n" r="C702" s="6">
        <v>148256000</v>
      </c>
      <c t="n" r="F702" s="6">
        <v>148256000</v>
      </c>
    </row>
    <row spans="1:8" r="703">
      <c t="s" r="A703" s="3">
        <v>1308</v>
      </c>
    </row>
    <row spans="1:8" r="704">
      <c t="s" r="A704" s="4">
        <v>1309</v>
      </c>
      <c t="n" r="F704" s="6">
        <v>14775000</v>
      </c>
    </row>
    <row spans="1:8" r="705">
      <c t="s" r="A705" s="4">
        <v>1310</v>
      </c>
      <c t="n" r="F705" s="6">
        <v>123071000</v>
      </c>
    </row>
    <row spans="1:8" r="706">
      <c t="s" r="A706" s="3">
        <v>1311</v>
      </c>
    </row>
    <row spans="1:8" r="707">
      <c t="s" r="A707" s="4">
        <v>1312</v>
      </c>
      <c t="n" r="F707" s="6">
        <v>0</v>
      </c>
    </row>
    <row spans="1:8" r="708">
      <c t="s" r="A708" s="4">
        <v>1313</v>
      </c>
      <c t="n" r="F708" s="6">
        <v>10410000</v>
      </c>
    </row>
    <row spans="1:8" r="709">
      <c t="s" r="A709" s="3">
        <v>1294</v>
      </c>
    </row>
    <row spans="1:8" r="710">
      <c t="s" r="A710" s="4">
        <v>1314</v>
      </c>
      <c t="n" r="F710" s="6">
        <v>14775000</v>
      </c>
    </row>
    <row spans="1:8" r="711">
      <c t="s" r="A711" s="4">
        <v>1315</v>
      </c>
      <c t="n" r="F711" s="6">
        <v>133481000</v>
      </c>
    </row>
    <row spans="1:8" r="712">
      <c t="s" r="A712" s="4">
        <v>1295</v>
      </c>
      <c t="n" r="C712" s="6">
        <v>148256000</v>
      </c>
      <c t="n" r="F712" s="6">
        <v>148256000</v>
      </c>
    </row>
    <row spans="1:8" r="713">
      <c t="s" r="A713" s="4">
        <v>1288</v>
      </c>
      <c t="n" r="C713" s="6">
        <v>11405000</v>
      </c>
      <c t="n" r="F713" s="6">
        <v>11405000</v>
      </c>
    </row>
    <row spans="1:8" r="714">
      <c t="s" r="A714" s="3">
        <v>1297</v>
      </c>
    </row>
    <row spans="1:8" r="715">
      <c t="s" r="A715" s="4">
        <v>1301</v>
      </c>
      <c t="n" r="C715" s="6">
        <v>148256000</v>
      </c>
    </row>
    <row spans="1:8" r="716">
      <c t="s" r="A716" s="3">
        <v>1302</v>
      </c>
    </row>
    <row spans="1:8" r="717">
      <c t="s" r="A717" s="4">
        <v>1306</v>
      </c>
      <c t="n" r="C717" s="8">
        <v>11405000</v>
      </c>
    </row>
    <row spans="1:8" r="718">
      <c t="s" r="A718" s="4">
        <v>1388</v>
      </c>
    </row>
    <row spans="1:8" r="719">
      <c t="s" r="A719" s="3">
        <v>1294</v>
      </c>
    </row>
    <row spans="1:8" r="720">
      <c t="s" r="A720" s="4">
        <v>1317</v>
      </c>
      <c t="s" r="C720" s="4">
        <v>534</v>
      </c>
    </row>
    <row spans="1:8" r="721">
      <c t="s" r="A721" s="4">
        <v>1389</v>
      </c>
    </row>
    <row spans="1:8" r="722">
      <c t="s" r="A722" s="3">
        <v>1294</v>
      </c>
    </row>
    <row spans="1:8" r="723">
      <c t="s" r="A723" s="4">
        <v>1317</v>
      </c>
      <c t="s" r="C723" s="4">
        <v>530</v>
      </c>
    </row>
    <row spans="1:8" r="724">
      <c t="s" r="A724" s="4">
        <v>1390</v>
      </c>
    </row>
    <row spans="1:8" r="725">
      <c t="s" r="A725" s="3">
        <v>1287</v>
      </c>
    </row>
    <row spans="1:8" r="726">
      <c t="s" r="A726" s="4">
        <v>1288</v>
      </c>
      <c t="n" r="C726" s="8">
        <v>3693000</v>
      </c>
      <c t="n" r="F726" s="6">
        <v>3693000</v>
      </c>
    </row>
    <row spans="1:8" r="727">
      <c t="s" r="A727" s="3">
        <v>1291</v>
      </c>
    </row>
    <row spans="1:8" r="728">
      <c t="s" r="A728" s="4">
        <v>1292</v>
      </c>
      <c t="n" r="C728" s="6">
        <v>32321000</v>
      </c>
      <c t="n" r="F728" s="6">
        <v>32321000</v>
      </c>
    </row>
    <row spans="1:8" r="729">
      <c t="s" r="A729" s="3">
        <v>1308</v>
      </c>
    </row>
    <row spans="1:8" r="730">
      <c t="s" r="A730" s="4">
        <v>1309</v>
      </c>
      <c t="n" r="F730" s="6">
        <v>5349000</v>
      </c>
    </row>
    <row spans="1:8" r="731">
      <c t="s" r="A731" s="4">
        <v>1310</v>
      </c>
      <c t="n" r="F731" s="6">
        <v>26334000</v>
      </c>
    </row>
    <row spans="1:8" r="732">
      <c t="s" r="A732" s="3">
        <v>1311</v>
      </c>
    </row>
    <row spans="1:8" r="733">
      <c t="s" r="A733" s="4">
        <v>1312</v>
      </c>
      <c t="n" r="F733" s="6">
        <v>0</v>
      </c>
    </row>
    <row spans="1:8" r="734">
      <c t="s" r="A734" s="4">
        <v>1313</v>
      </c>
      <c t="n" r="F734" s="6">
        <v>638000</v>
      </c>
    </row>
    <row spans="1:8" r="735">
      <c t="s" r="A735" s="3">
        <v>1294</v>
      </c>
    </row>
    <row spans="1:8" r="736">
      <c t="s" r="A736" s="4">
        <v>1314</v>
      </c>
      <c t="n" r="F736" s="6">
        <v>5349000</v>
      </c>
    </row>
    <row spans="1:8" r="737">
      <c t="s" r="A737" s="4">
        <v>1315</v>
      </c>
      <c t="n" r="F737" s="6">
        <v>26972000</v>
      </c>
    </row>
    <row spans="1:8" r="738">
      <c t="s" r="A738" s="4">
        <v>1295</v>
      </c>
      <c t="n" r="C738" s="6">
        <v>32321000</v>
      </c>
      <c t="n" r="F738" s="6">
        <v>32321000</v>
      </c>
    </row>
    <row spans="1:8" r="739">
      <c t="s" r="A739" s="4">
        <v>1288</v>
      </c>
      <c t="n" r="C739" s="6">
        <v>3693000</v>
      </c>
      <c t="n" r="F739" s="6">
        <v>3693000</v>
      </c>
    </row>
    <row spans="1:8" r="740">
      <c t="s" r="A740" s="3">
        <v>1297</v>
      </c>
    </row>
    <row spans="1:8" r="741">
      <c t="s" r="A741" s="4">
        <v>1301</v>
      </c>
      <c t="n" r="C741" s="6">
        <v>32321000</v>
      </c>
    </row>
    <row spans="1:8" r="742">
      <c t="s" r="A742" s="3">
        <v>1302</v>
      </c>
    </row>
    <row spans="1:8" r="743">
      <c t="s" r="A743" s="4">
        <v>1306</v>
      </c>
      <c t="n" r="C743" s="8">
        <v>3693000</v>
      </c>
    </row>
    <row spans="1:8" r="744">
      <c t="s" r="A744" s="4">
        <v>1391</v>
      </c>
    </row>
    <row spans="1:8" r="745">
      <c t="s" r="A745" s="3">
        <v>1294</v>
      </c>
    </row>
    <row spans="1:8" r="746">
      <c t="s" r="A746" s="4">
        <v>1317</v>
      </c>
      <c t="s" r="C746" s="4">
        <v>534</v>
      </c>
    </row>
    <row spans="1:8" r="747">
      <c t="s" r="A747" s="4">
        <v>1392</v>
      </c>
    </row>
    <row spans="1:8" r="748">
      <c t="s" r="A748" s="3">
        <v>1294</v>
      </c>
    </row>
    <row spans="1:8" r="749">
      <c t="s" r="A749" s="4">
        <v>1317</v>
      </c>
      <c t="s" r="C749" s="4">
        <v>530</v>
      </c>
    </row>
    <row spans="1:8" r="750">
      <c t="s" r="A750" s="4">
        <v>1393</v>
      </c>
    </row>
    <row spans="1:8" r="751">
      <c t="s" r="A751" s="3">
        <v>1287</v>
      </c>
    </row>
    <row spans="1:8" r="752">
      <c t="s" r="A752" s="4">
        <v>1288</v>
      </c>
      <c t="n" r="C752" s="8">
        <v>2468000</v>
      </c>
      <c t="n" r="F752" s="6">
        <v>2468000</v>
      </c>
    </row>
    <row spans="1:8" r="753">
      <c t="s" r="A753" s="3">
        <v>1291</v>
      </c>
    </row>
    <row spans="1:8" r="754">
      <c t="s" r="A754" s="4">
        <v>1292</v>
      </c>
      <c t="n" r="C754" s="6">
        <v>30351000</v>
      </c>
      <c t="n" r="F754" s="6">
        <v>30351000</v>
      </c>
    </row>
    <row spans="1:8" r="755">
      <c t="s" r="A755" s="3">
        <v>1308</v>
      </c>
    </row>
    <row spans="1:8" r="756">
      <c t="s" r="A756" s="4">
        <v>1309</v>
      </c>
      <c t="n" r="F756" s="6">
        <v>5103000</v>
      </c>
    </row>
    <row spans="1:8" r="757">
      <c t="s" r="A757" s="4">
        <v>1310</v>
      </c>
      <c t="n" r="F757" s="6">
        <v>22811000</v>
      </c>
    </row>
    <row spans="1:8" r="758">
      <c t="s" r="A758" s="3">
        <v>1311</v>
      </c>
    </row>
    <row spans="1:8" r="759">
      <c t="s" r="A759" s="4">
        <v>1312</v>
      </c>
      <c t="n" r="F759" s="6">
        <v>0</v>
      </c>
    </row>
    <row spans="1:8" r="760">
      <c t="s" r="A760" s="4">
        <v>1313</v>
      </c>
      <c t="n" r="F760" s="6">
        <v>2437000</v>
      </c>
    </row>
    <row spans="1:8" r="761">
      <c t="s" r="A761" s="3">
        <v>1294</v>
      </c>
    </row>
    <row spans="1:8" r="762">
      <c t="s" r="A762" s="4">
        <v>1314</v>
      </c>
      <c t="n" r="F762" s="6">
        <v>5103000</v>
      </c>
    </row>
    <row spans="1:8" r="763">
      <c t="s" r="A763" s="4">
        <v>1315</v>
      </c>
      <c t="n" r="F763" s="6">
        <v>25248000</v>
      </c>
    </row>
    <row spans="1:8" r="764">
      <c t="s" r="A764" s="4">
        <v>1295</v>
      </c>
      <c t="n" r="C764" s="6">
        <v>30351000</v>
      </c>
      <c t="n" r="F764" s="6">
        <v>30351000</v>
      </c>
    </row>
    <row spans="1:8" r="765">
      <c t="s" r="A765" s="4">
        <v>1288</v>
      </c>
      <c t="n" r="C765" s="6">
        <v>2468000</v>
      </c>
      <c t="n" r="F765" s="6">
        <v>2468000</v>
      </c>
    </row>
    <row spans="1:8" r="766">
      <c t="s" r="A766" s="3">
        <v>1297</v>
      </c>
    </row>
    <row spans="1:8" r="767">
      <c t="s" r="A767" s="4">
        <v>1301</v>
      </c>
      <c t="n" r="C767" s="6">
        <v>30351000</v>
      </c>
    </row>
    <row spans="1:8" r="768">
      <c t="s" r="A768" s="3">
        <v>1302</v>
      </c>
    </row>
    <row spans="1:8" r="769">
      <c t="s" r="A769" s="4">
        <v>1306</v>
      </c>
      <c t="n" r="C769" s="8">
        <v>2468000</v>
      </c>
    </row>
    <row spans="1:8" r="770">
      <c t="s" r="A770" s="4">
        <v>1394</v>
      </c>
    </row>
    <row spans="1:8" r="771">
      <c t="s" r="A771" s="3">
        <v>1294</v>
      </c>
    </row>
    <row spans="1:8" r="772">
      <c t="s" r="A772" s="4">
        <v>1317</v>
      </c>
      <c t="s" r="C772" s="4">
        <v>534</v>
      </c>
    </row>
    <row spans="1:8" r="773">
      <c t="s" r="A773" s="4">
        <v>1395</v>
      </c>
    </row>
    <row spans="1:8" r="774">
      <c t="s" r="A774" s="3">
        <v>1294</v>
      </c>
    </row>
    <row spans="1:8" r="775">
      <c t="s" r="A775" s="4">
        <v>1317</v>
      </c>
      <c t="s" r="C775" s="4">
        <v>530</v>
      </c>
    </row>
    <row spans="1:8" r="776">
      <c t="s" r="A776" s="4">
        <v>1396</v>
      </c>
    </row>
    <row spans="1:8" r="777">
      <c t="s" r="A777" s="3">
        <v>1287</v>
      </c>
    </row>
    <row spans="1:8" r="778">
      <c t="s" r="A778" s="4">
        <v>1288</v>
      </c>
      <c t="n" r="C778" s="8">
        <v>0</v>
      </c>
      <c t="n" r="F778" s="6">
        <v>0</v>
      </c>
    </row>
    <row spans="1:8" r="779">
      <c t="s" r="A779" s="3">
        <v>1291</v>
      </c>
    </row>
    <row spans="1:8" r="780">
      <c t="s" r="A780" s="4">
        <v>1292</v>
      </c>
      <c t="n" r="C780" s="6">
        <v>400000</v>
      </c>
      <c t="n" r="F780" s="6">
        <v>400000</v>
      </c>
    </row>
    <row spans="1:8" r="781">
      <c t="s" r="A781" s="3">
        <v>1308</v>
      </c>
    </row>
    <row spans="1:8" r="782">
      <c t="s" r="A782" s="4">
        <v>1309</v>
      </c>
      <c t="n" r="F782" s="6">
        <v>0</v>
      </c>
    </row>
    <row spans="1:8" r="783">
      <c t="s" r="A783" s="4">
        <v>1310</v>
      </c>
      <c t="n" r="F783" s="6">
        <v>0</v>
      </c>
    </row>
    <row spans="1:8" r="784">
      <c t="s" r="A784" s="3">
        <v>1311</v>
      </c>
    </row>
    <row spans="1:8" r="785">
      <c t="s" r="A785" s="4">
        <v>1312</v>
      </c>
      <c t="n" r="F785" s="6">
        <v>400000</v>
      </c>
    </row>
    <row spans="1:8" r="786">
      <c t="s" r="A786" s="4">
        <v>1313</v>
      </c>
      <c t="n" r="F786" s="6">
        <v>0</v>
      </c>
    </row>
    <row spans="1:8" r="787">
      <c t="s" r="A787" s="3">
        <v>1294</v>
      </c>
    </row>
    <row spans="1:8" r="788">
      <c t="s" r="A788" s="4">
        <v>1314</v>
      </c>
      <c t="n" r="F788" s="6">
        <v>400000</v>
      </c>
    </row>
    <row spans="1:8" r="789">
      <c t="s" r="A789" s="4">
        <v>1315</v>
      </c>
      <c t="n" r="F789" s="6">
        <v>0</v>
      </c>
    </row>
    <row spans="1:8" r="790">
      <c t="s" r="A790" s="4">
        <v>1295</v>
      </c>
      <c t="n" r="C790" s="6">
        <v>400000</v>
      </c>
      <c t="n" r="F790" s="6">
        <v>400000</v>
      </c>
    </row>
    <row spans="1:8" r="791">
      <c t="s" r="A791" s="4">
        <v>1288</v>
      </c>
      <c t="n" r="C791" s="6">
        <v>0</v>
      </c>
      <c t="n" r="F791" s="6">
        <v>0</v>
      </c>
    </row>
    <row spans="1:8" r="792">
      <c t="s" r="A792" s="3">
        <v>1297</v>
      </c>
    </row>
    <row spans="1:8" r="793">
      <c t="s" r="A793" s="4">
        <v>1301</v>
      </c>
      <c t="n" r="C793" s="6">
        <v>400000</v>
      </c>
    </row>
    <row spans="1:8" r="794">
      <c t="s" r="A794" s="3">
        <v>1302</v>
      </c>
    </row>
    <row spans="1:8" r="795">
      <c t="s" r="A795" s="4">
        <v>1306</v>
      </c>
      <c t="n" r="C795" s="6">
        <v>0</v>
      </c>
    </row>
    <row spans="1:8" r="796">
      <c t="s" r="A796" s="4">
        <v>1397</v>
      </c>
    </row>
    <row spans="1:8" r="797">
      <c t="s" r="A797" s="3">
        <v>1287</v>
      </c>
    </row>
    <row spans="1:8" r="798">
      <c t="s" r="A798" s="4">
        <v>1288</v>
      </c>
      <c t="n" r="C798" s="6">
        <v>2090000</v>
      </c>
      <c t="n" r="F798" s="6">
        <v>2090000</v>
      </c>
    </row>
    <row spans="1:8" r="799">
      <c t="s" r="A799" s="3">
        <v>1291</v>
      </c>
    </row>
    <row spans="1:8" r="800">
      <c t="s" r="A800" s="4">
        <v>1292</v>
      </c>
      <c t="n" r="C800" s="6">
        <v>165785000</v>
      </c>
      <c t="n" r="F800" s="6">
        <v>165785000</v>
      </c>
    </row>
    <row spans="1:8" r="801">
      <c t="s" r="A801" s="3">
        <v>1308</v>
      </c>
    </row>
    <row spans="1:8" r="802">
      <c t="s" r="A802" s="4">
        <v>1309</v>
      </c>
      <c t="n" r="F802" s="6">
        <v>0</v>
      </c>
    </row>
    <row spans="1:8" r="803">
      <c t="s" r="A803" s="4">
        <v>1310</v>
      </c>
      <c t="n" r="F803" s="6">
        <v>0</v>
      </c>
    </row>
    <row spans="1:8" r="804">
      <c t="s" r="A804" s="3">
        <v>1311</v>
      </c>
    </row>
    <row spans="1:8" r="805">
      <c t="s" r="A805" s="4">
        <v>1312</v>
      </c>
      <c t="n" r="F805" s="6">
        <v>22717000</v>
      </c>
    </row>
    <row spans="1:8" r="806">
      <c t="s" r="A806" s="4">
        <v>1313</v>
      </c>
      <c t="n" r="F806" s="6">
        <v>143068000</v>
      </c>
    </row>
    <row spans="1:8" r="807">
      <c t="s" r="A807" s="3">
        <v>1294</v>
      </c>
    </row>
    <row spans="1:8" r="808">
      <c t="s" r="A808" s="4">
        <v>1314</v>
      </c>
      <c t="n" r="F808" s="6">
        <v>22717000</v>
      </c>
    </row>
    <row spans="1:8" r="809">
      <c t="s" r="A809" s="4">
        <v>1315</v>
      </c>
      <c t="n" r="F809" s="6">
        <v>143068000</v>
      </c>
    </row>
    <row spans="1:8" r="810">
      <c t="s" r="A810" s="4">
        <v>1295</v>
      </c>
      <c t="n" r="C810" s="6">
        <v>165785000</v>
      </c>
      <c t="n" r="F810" s="6">
        <v>165785000</v>
      </c>
    </row>
    <row spans="1:8" r="811">
      <c t="s" r="A811" s="4">
        <v>1288</v>
      </c>
      <c t="n" r="C811" s="6">
        <v>2090000</v>
      </c>
      <c t="n" r="F811" s="6">
        <v>2090000</v>
      </c>
    </row>
    <row spans="1:8" r="812">
      <c t="s" r="A812" s="3">
        <v>1297</v>
      </c>
    </row>
    <row spans="1:8" r="813">
      <c t="s" r="A813" s="4">
        <v>1301</v>
      </c>
      <c t="n" r="C813" s="6">
        <v>165785000</v>
      </c>
    </row>
    <row spans="1:8" r="814">
      <c t="s" r="A814" s="3">
        <v>1302</v>
      </c>
    </row>
    <row spans="1:8" r="815">
      <c t="s" r="A815" s="4">
        <v>1306</v>
      </c>
      <c t="n" r="C815" s="8">
        <v>2090000</v>
      </c>
    </row>
    <row spans="1:8" r="816">
      <c t="s" r="A816" s="4">
        <v>1398</v>
      </c>
    </row>
    <row spans="1:8" r="817">
      <c t="s" r="A817" s="3">
        <v>1294</v>
      </c>
    </row>
    <row spans="1:8" r="818">
      <c t="s" r="A818" s="4">
        <v>1317</v>
      </c>
      <c t="s" r="C818" s="4">
        <v>534</v>
      </c>
    </row>
    <row spans="1:8" r="819">
      <c t="s" r="A819" s="4">
        <v>1399</v>
      </c>
    </row>
    <row spans="1:8" r="820">
      <c t="s" r="A820" s="3">
        <v>1294</v>
      </c>
    </row>
    <row spans="1:8" r="821">
      <c t="s" r="A821" s="4">
        <v>1317</v>
      </c>
      <c t="s" r="C821" s="4">
        <v>530</v>
      </c>
    </row>
    <row spans="1:8" r="822">
      <c t="s" r="A822" s="4">
        <v>1400</v>
      </c>
    </row>
    <row spans="1:8" r="823">
      <c t="s" r="A823" s="3">
        <v>1287</v>
      </c>
    </row>
    <row spans="1:8" r="824">
      <c t="s" r="A824" s="4">
        <v>1288</v>
      </c>
      <c t="n" r="C824" s="8">
        <v>1191000</v>
      </c>
      <c t="n" r="F824" s="6">
        <v>1191000</v>
      </c>
    </row>
    <row spans="1:8" r="825">
      <c t="s" r="A825" s="3">
        <v>1291</v>
      </c>
    </row>
    <row spans="1:8" r="826">
      <c t="s" r="A826" s="4">
        <v>1292</v>
      </c>
      <c t="n" r="C826" s="6">
        <v>116640000</v>
      </c>
      <c t="n" r="F826" s="6">
        <v>116640000</v>
      </c>
    </row>
    <row spans="1:8" r="827">
      <c t="s" r="A827" s="3">
        <v>1308</v>
      </c>
    </row>
    <row spans="1:8" r="828">
      <c t="s" r="A828" s="4">
        <v>1309</v>
      </c>
      <c t="n" r="F828" s="6">
        <v>0</v>
      </c>
    </row>
    <row spans="1:8" r="829">
      <c t="s" r="A829" s="4">
        <v>1310</v>
      </c>
      <c t="n" r="F829" s="6">
        <v>0</v>
      </c>
    </row>
    <row spans="1:8" r="830">
      <c t="s" r="A830" s="3">
        <v>1311</v>
      </c>
    </row>
    <row spans="1:8" r="831">
      <c t="s" r="A831" s="4">
        <v>1312</v>
      </c>
      <c t="n" r="F831" s="6">
        <v>27678000</v>
      </c>
    </row>
    <row spans="1:8" r="832">
      <c t="s" r="A832" s="4">
        <v>1313</v>
      </c>
      <c t="n" r="F832" s="6">
        <v>88962000</v>
      </c>
    </row>
    <row spans="1:8" r="833">
      <c t="s" r="A833" s="3">
        <v>1294</v>
      </c>
    </row>
    <row spans="1:8" r="834">
      <c t="s" r="A834" s="4">
        <v>1314</v>
      </c>
      <c t="n" r="F834" s="6">
        <v>27678000</v>
      </c>
    </row>
    <row spans="1:8" r="835">
      <c t="s" r="A835" s="4">
        <v>1315</v>
      </c>
      <c t="n" r="F835" s="6">
        <v>88962000</v>
      </c>
    </row>
    <row spans="1:8" r="836">
      <c t="s" r="A836" s="4">
        <v>1295</v>
      </c>
      <c t="n" r="C836" s="6">
        <v>116640000</v>
      </c>
      <c t="n" r="F836" s="6">
        <v>116640000</v>
      </c>
    </row>
    <row spans="1:8" r="837">
      <c t="s" r="A837" s="4">
        <v>1288</v>
      </c>
      <c t="n" r="C837" s="6">
        <v>1191000</v>
      </c>
      <c t="n" r="F837" s="6">
        <v>1191000</v>
      </c>
    </row>
    <row spans="1:8" r="838">
      <c t="s" r="A838" s="3">
        <v>1297</v>
      </c>
    </row>
    <row spans="1:8" r="839">
      <c t="s" r="A839" s="4">
        <v>1301</v>
      </c>
      <c t="n" r="C839" s="6">
        <v>116640000</v>
      </c>
    </row>
    <row spans="1:8" r="840">
      <c t="s" r="A840" s="3">
        <v>1302</v>
      </c>
    </row>
    <row spans="1:8" r="841">
      <c t="s" r="A841" s="4">
        <v>1306</v>
      </c>
      <c t="n" r="C841" s="8">
        <v>1191000</v>
      </c>
    </row>
    <row spans="1:8" r="842">
      <c t="s" r="A842" s="4">
        <v>1401</v>
      </c>
    </row>
    <row spans="1:8" r="843">
      <c t="s" r="A843" s="3">
        <v>1294</v>
      </c>
    </row>
    <row spans="1:8" r="844">
      <c t="s" r="A844" s="4">
        <v>1317</v>
      </c>
      <c t="s" r="C844" s="4">
        <v>534</v>
      </c>
    </row>
    <row spans="1:8" r="845">
      <c t="s" r="A845" s="4">
        <v>1402</v>
      </c>
    </row>
    <row spans="1:8" r="846">
      <c t="s" r="A846" s="3">
        <v>1294</v>
      </c>
    </row>
    <row spans="1:8" r="847">
      <c t="s" r="A847" s="4">
        <v>1317</v>
      </c>
      <c t="s" r="C847" s="4">
        <v>530</v>
      </c>
    </row>
    <row spans="1:8" r="848">
      <c t="s" r="A848" s="4">
        <v>1403</v>
      </c>
    </row>
    <row spans="1:8" r="849">
      <c t="s" r="A849" s="3">
        <v>1287</v>
      </c>
    </row>
    <row spans="1:8" r="850">
      <c t="s" r="A850" s="4">
        <v>1288</v>
      </c>
      <c t="n" r="C850" s="8">
        <v>117945000</v>
      </c>
      <c t="n" r="F850" s="6">
        <v>117945000</v>
      </c>
    </row>
    <row spans="1:8" r="851">
      <c t="s" r="A851" s="3">
        <v>1291</v>
      </c>
    </row>
    <row spans="1:8" r="852">
      <c t="s" r="A852" s="4">
        <v>1292</v>
      </c>
      <c t="n" r="C852" s="6">
        <v>300863000</v>
      </c>
      <c t="n" r="F852" s="6">
        <v>300863000</v>
      </c>
    </row>
    <row spans="1:8" r="853">
      <c t="s" r="A853" s="3">
        <v>1308</v>
      </c>
    </row>
    <row spans="1:8" r="854">
      <c t="s" r="A854" s="4">
        <v>1309</v>
      </c>
      <c t="n" r="F854" s="6">
        <v>14286000</v>
      </c>
    </row>
    <row spans="1:8" r="855">
      <c t="s" r="A855" s="4">
        <v>1310</v>
      </c>
      <c t="n" r="F855" s="6">
        <v>146879000</v>
      </c>
    </row>
    <row spans="1:8" r="856">
      <c t="s" r="A856" s="3">
        <v>1311</v>
      </c>
    </row>
    <row spans="1:8" r="857">
      <c t="s" r="A857" s="4">
        <v>1312</v>
      </c>
      <c t="n" r="F857" s="6">
        <v>-198000</v>
      </c>
    </row>
    <row spans="1:8" r="858">
      <c t="s" r="A858" s="4">
        <v>1313</v>
      </c>
      <c t="n" r="F858" s="6">
        <v>139896000</v>
      </c>
    </row>
    <row spans="1:8" r="859">
      <c t="s" r="A859" s="3">
        <v>1294</v>
      </c>
    </row>
    <row spans="1:8" r="860">
      <c t="s" r="A860" s="4">
        <v>1314</v>
      </c>
      <c t="n" r="F860" s="6">
        <v>14088000</v>
      </c>
    </row>
    <row spans="1:8" r="861">
      <c t="s" r="A861" s="4">
        <v>1315</v>
      </c>
      <c t="n" r="F861" s="6">
        <v>286775000</v>
      </c>
    </row>
    <row spans="1:8" r="862">
      <c t="s" r="A862" s="4">
        <v>1295</v>
      </c>
      <c t="n" r="C862" s="6">
        <v>300863000</v>
      </c>
      <c t="n" r="F862" s="6">
        <v>300863000</v>
      </c>
    </row>
    <row spans="1:8" r="863">
      <c t="s" r="A863" s="4">
        <v>1288</v>
      </c>
      <c t="n" r="C863" s="6">
        <v>117945000</v>
      </c>
      <c t="n" r="F863" s="6">
        <v>117945000</v>
      </c>
    </row>
    <row spans="1:8" r="864">
      <c t="s" r="A864" s="3">
        <v>1297</v>
      </c>
    </row>
    <row spans="1:8" r="865">
      <c t="s" r="A865" s="4">
        <v>1301</v>
      </c>
      <c t="n" r="C865" s="6">
        <v>300863000</v>
      </c>
    </row>
    <row spans="1:8" r="866">
      <c t="s" r="A866" s="3">
        <v>1302</v>
      </c>
    </row>
    <row spans="1:8" r="867">
      <c t="s" r="A867" s="4">
        <v>1306</v>
      </c>
      <c t="n" r="C867" s="8">
        <v>117945000</v>
      </c>
    </row>
    <row spans="1:8" r="868">
      <c t="s" r="A868" s="4">
        <v>1404</v>
      </c>
    </row>
    <row spans="1:8" r="869">
      <c t="s" r="A869" s="3">
        <v>1294</v>
      </c>
    </row>
    <row spans="1:8" r="870">
      <c t="s" r="A870" s="4">
        <v>1317</v>
      </c>
      <c t="s" r="C870" s="4">
        <v>534</v>
      </c>
    </row>
    <row spans="1:8" r="871">
      <c t="s" r="A871" s="4">
        <v>1405</v>
      </c>
    </row>
    <row spans="1:8" r="872">
      <c t="s" r="A872" s="3">
        <v>1294</v>
      </c>
    </row>
    <row spans="1:8" r="873">
      <c t="s" r="A873" s="4">
        <v>1317</v>
      </c>
      <c t="s" r="C873" s="4">
        <v>530</v>
      </c>
    </row>
    <row spans="1:8" r="874">
      <c t="s" r="A874" s="4">
        <v>1406</v>
      </c>
    </row>
    <row spans="1:8" r="875">
      <c t="s" r="A875" s="3">
        <v>1287</v>
      </c>
    </row>
    <row spans="1:8" r="876">
      <c t="s" r="A876" s="4">
        <v>1288</v>
      </c>
      <c t="n" r="C876" s="8">
        <v>0</v>
      </c>
      <c t="n" r="F876" s="6">
        <v>0</v>
      </c>
    </row>
    <row spans="1:8" r="877">
      <c t="s" r="A877" s="3">
        <v>1291</v>
      </c>
    </row>
    <row spans="1:8" r="878">
      <c t="s" r="A878" s="4">
        <v>1292</v>
      </c>
      <c t="n" r="C878" s="6">
        <v>1089000</v>
      </c>
      <c t="n" r="F878" s="6">
        <v>1089000</v>
      </c>
    </row>
    <row spans="1:8" r="879">
      <c t="s" r="A879" s="3">
        <v>1308</v>
      </c>
    </row>
    <row spans="1:8" r="880">
      <c t="s" r="A880" s="4">
        <v>1309</v>
      </c>
      <c t="n" r="F880" s="6">
        <v>978000</v>
      </c>
    </row>
    <row spans="1:8" r="881">
      <c t="s" r="A881" s="4">
        <v>1310</v>
      </c>
      <c t="n" r="F881" s="6">
        <v>0</v>
      </c>
    </row>
    <row spans="1:8" r="882">
      <c t="s" r="A882" s="3">
        <v>1311</v>
      </c>
    </row>
    <row spans="1:8" r="883">
      <c t="s" r="A883" s="4">
        <v>1312</v>
      </c>
      <c t="n" r="F883" s="6">
        <v>111000</v>
      </c>
    </row>
    <row spans="1:8" r="884">
      <c t="s" r="A884" s="4">
        <v>1313</v>
      </c>
      <c t="n" r="F884" s="6">
        <v>0</v>
      </c>
    </row>
    <row spans="1:8" r="885">
      <c t="s" r="A885" s="3">
        <v>1294</v>
      </c>
    </row>
    <row spans="1:8" r="886">
      <c t="s" r="A886" s="4">
        <v>1314</v>
      </c>
      <c t="n" r="F886" s="6">
        <v>1089000</v>
      </c>
    </row>
    <row spans="1:8" r="887">
      <c t="s" r="A887" s="4">
        <v>1315</v>
      </c>
      <c t="n" r="F887" s="6">
        <v>0</v>
      </c>
    </row>
    <row spans="1:8" r="888">
      <c t="s" r="A888" s="4">
        <v>1295</v>
      </c>
      <c t="n" r="C888" s="6">
        <v>1089000</v>
      </c>
      <c t="n" r="F888" s="6">
        <v>1089000</v>
      </c>
    </row>
    <row spans="1:8" r="889">
      <c t="s" r="A889" s="4">
        <v>1288</v>
      </c>
      <c t="n" r="C889" s="6">
        <v>0</v>
      </c>
      <c t="n" r="F889" s="6">
        <v>0</v>
      </c>
    </row>
    <row spans="1:8" r="890">
      <c t="s" r="A890" s="3">
        <v>1297</v>
      </c>
    </row>
    <row spans="1:8" r="891">
      <c t="s" r="A891" s="4">
        <v>1301</v>
      </c>
      <c t="n" r="C891" s="6">
        <v>1089000</v>
      </c>
    </row>
    <row spans="1:8" r="892">
      <c t="s" r="A892" s="3">
        <v>1302</v>
      </c>
    </row>
    <row spans="1:8" r="893">
      <c t="s" r="A893" s="4">
        <v>1306</v>
      </c>
      <c t="n" r="C893" s="6">
        <v>0</v>
      </c>
    </row>
    <row spans="1:8" r="894">
      <c t="s" r="A894" s="4">
        <v>1407</v>
      </c>
    </row>
    <row spans="1:8" r="895">
      <c t="s" r="A895" s="3">
        <v>1287</v>
      </c>
    </row>
    <row spans="1:8" r="896">
      <c t="s" r="A896" s="4">
        <v>1288</v>
      </c>
      <c t="n" r="C896" s="6">
        <v>3713000</v>
      </c>
      <c t="n" r="F896" s="6">
        <v>3713000</v>
      </c>
    </row>
    <row spans="1:8" r="897">
      <c t="s" r="A897" s="3">
        <v>1291</v>
      </c>
    </row>
    <row spans="1:8" r="898">
      <c t="s" r="A898" s="4">
        <v>1292</v>
      </c>
      <c t="n" r="C898" s="6">
        <v>10636000</v>
      </c>
      <c t="n" r="F898" s="6">
        <v>10636000</v>
      </c>
    </row>
    <row spans="1:8" r="899">
      <c t="s" r="A899" s="3">
        <v>1308</v>
      </c>
    </row>
    <row spans="1:8" r="900">
      <c t="s" r="A900" s="4">
        <v>1309</v>
      </c>
      <c t="n" r="F900" s="6">
        <v>1384000</v>
      </c>
    </row>
    <row spans="1:8" r="901">
      <c t="s" r="A901" s="4">
        <v>1310</v>
      </c>
      <c t="n" r="F901" s="6">
        <v>6410000</v>
      </c>
    </row>
    <row spans="1:8" r="902">
      <c t="s" r="A902" s="3">
        <v>1311</v>
      </c>
    </row>
    <row spans="1:8" r="903">
      <c t="s" r="A903" s="4">
        <v>1312</v>
      </c>
      <c t="n" r="F903" s="6">
        <v>0</v>
      </c>
    </row>
    <row spans="1:8" r="904">
      <c t="s" r="A904" s="4">
        <v>1313</v>
      </c>
      <c t="n" r="F904" s="6">
        <v>2842000</v>
      </c>
    </row>
    <row spans="1:8" r="905">
      <c t="s" r="A905" s="3">
        <v>1294</v>
      </c>
    </row>
    <row spans="1:8" r="906">
      <c t="s" r="A906" s="4">
        <v>1314</v>
      </c>
      <c t="n" r="F906" s="6">
        <v>1384000</v>
      </c>
    </row>
    <row spans="1:8" r="907">
      <c t="s" r="A907" s="4">
        <v>1315</v>
      </c>
      <c t="n" r="F907" s="6">
        <v>9252000</v>
      </c>
    </row>
    <row spans="1:8" r="908">
      <c t="s" r="A908" s="4">
        <v>1295</v>
      </c>
      <c t="n" r="C908" s="6">
        <v>10636000</v>
      </c>
      <c t="n" r="F908" s="6">
        <v>10636000</v>
      </c>
    </row>
    <row spans="1:8" r="909">
      <c t="s" r="A909" s="4">
        <v>1288</v>
      </c>
      <c t="n" r="C909" s="6">
        <v>3713000</v>
      </c>
      <c t="n" r="F909" s="6">
        <v>3713000</v>
      </c>
    </row>
    <row spans="1:8" r="910">
      <c t="s" r="A910" s="3">
        <v>1297</v>
      </c>
    </row>
    <row spans="1:8" r="911">
      <c t="s" r="A911" s="4">
        <v>1301</v>
      </c>
      <c t="n" r="C911" s="6">
        <v>10636000</v>
      </c>
    </row>
    <row spans="1:8" r="912">
      <c t="s" r="A912" s="3">
        <v>1302</v>
      </c>
    </row>
    <row spans="1:8" r="913">
      <c t="s" r="A913" s="4">
        <v>1306</v>
      </c>
      <c t="n" r="C913" s="8">
        <v>3713000</v>
      </c>
    </row>
    <row spans="1:8" r="914">
      <c t="s" r="A914" s="4">
        <v>1408</v>
      </c>
    </row>
    <row spans="1:8" r="915">
      <c t="s" r="A915" s="3">
        <v>1294</v>
      </c>
    </row>
    <row spans="1:8" r="916">
      <c t="s" r="A916" s="4">
        <v>1317</v>
      </c>
      <c t="s" r="C916" s="4">
        <v>534</v>
      </c>
    </row>
    <row spans="1:8" r="917">
      <c t="s" r="A917" s="4">
        <v>1409</v>
      </c>
    </row>
    <row spans="1:8" r="918">
      <c t="s" r="A918" s="3">
        <v>1294</v>
      </c>
    </row>
    <row spans="1:8" r="919">
      <c t="s" r="A919" s="4">
        <v>1317</v>
      </c>
      <c t="s" r="C919" s="4">
        <v>530</v>
      </c>
    </row>
    <row spans="1:8" r="920">
      <c t="s" r="A920" s="4">
        <v>1410</v>
      </c>
    </row>
    <row spans="1:8" r="921">
      <c t="s" r="A921" s="3">
        <v>1287</v>
      </c>
    </row>
    <row spans="1:8" r="922">
      <c t="s" r="A922" s="4">
        <v>1288</v>
      </c>
      <c t="n" r="C922" s="8">
        <v>2930000</v>
      </c>
      <c t="n" r="F922" s="6">
        <v>2930000</v>
      </c>
    </row>
    <row spans="1:8" r="923">
      <c t="s" r="A923" s="3">
        <v>1291</v>
      </c>
    </row>
    <row spans="1:8" r="924">
      <c t="s" r="A924" s="4">
        <v>1292</v>
      </c>
      <c t="n" r="C924" s="6">
        <v>7578000</v>
      </c>
      <c t="n" r="F924" s="6">
        <v>7578000</v>
      </c>
    </row>
    <row spans="1:8" r="925">
      <c t="s" r="A925" s="3">
        <v>1308</v>
      </c>
    </row>
    <row spans="1:8" r="926">
      <c t="s" r="A926" s="4">
        <v>1309</v>
      </c>
      <c t="n" r="F926" s="6">
        <v>984000</v>
      </c>
    </row>
    <row spans="1:8" r="927">
      <c t="s" r="A927" s="4">
        <v>1310</v>
      </c>
      <c t="n" r="F927" s="6">
        <v>4402000</v>
      </c>
    </row>
    <row spans="1:8" r="928">
      <c t="s" r="A928" s="3">
        <v>1311</v>
      </c>
    </row>
    <row spans="1:8" r="929">
      <c t="s" r="A929" s="4">
        <v>1312</v>
      </c>
      <c t="n" r="F929" s="6">
        <v>0</v>
      </c>
    </row>
    <row spans="1:8" r="930">
      <c t="s" r="A930" s="4">
        <v>1313</v>
      </c>
      <c t="n" r="F930" s="6">
        <v>2192000</v>
      </c>
    </row>
    <row spans="1:8" r="931">
      <c t="s" r="A931" s="3">
        <v>1294</v>
      </c>
    </row>
    <row spans="1:8" r="932">
      <c t="s" r="A932" s="4">
        <v>1314</v>
      </c>
      <c t="n" r="F932" s="6">
        <v>984000</v>
      </c>
    </row>
    <row spans="1:8" r="933">
      <c t="s" r="A933" s="4">
        <v>1315</v>
      </c>
      <c t="n" r="F933" s="6">
        <v>6594000</v>
      </c>
    </row>
    <row spans="1:8" r="934">
      <c t="s" r="A934" s="4">
        <v>1295</v>
      </c>
      <c t="n" r="C934" s="6">
        <v>7578000</v>
      </c>
      <c t="n" r="F934" s="6">
        <v>7578000</v>
      </c>
    </row>
    <row spans="1:8" r="935">
      <c t="s" r="A935" s="4">
        <v>1288</v>
      </c>
      <c t="n" r="C935" s="6">
        <v>2930000</v>
      </c>
      <c t="n" r="F935" s="6">
        <v>2930000</v>
      </c>
    </row>
    <row spans="1:8" r="936">
      <c t="s" r="A936" s="3">
        <v>1297</v>
      </c>
    </row>
    <row spans="1:8" r="937">
      <c t="s" r="A937" s="4">
        <v>1301</v>
      </c>
      <c t="n" r="C937" s="6">
        <v>7578000</v>
      </c>
    </row>
    <row spans="1:8" r="938">
      <c t="s" r="A938" s="3">
        <v>1302</v>
      </c>
    </row>
    <row spans="1:8" r="939">
      <c t="s" r="A939" s="4">
        <v>1306</v>
      </c>
      <c t="n" r="C939" s="8">
        <v>2930000</v>
      </c>
    </row>
    <row spans="1:8" r="940">
      <c t="s" r="A940" s="4">
        <v>1411</v>
      </c>
    </row>
    <row spans="1:8" r="941">
      <c t="s" r="A941" s="3">
        <v>1294</v>
      </c>
    </row>
    <row spans="1:8" r="942">
      <c t="s" r="A942" s="4">
        <v>1317</v>
      </c>
      <c t="s" r="C942" s="4">
        <v>534</v>
      </c>
    </row>
    <row spans="1:8" r="943">
      <c t="s" r="A943" s="4">
        <v>1412</v>
      </c>
    </row>
    <row spans="1:8" r="944">
      <c t="s" r="A944" s="3">
        <v>1294</v>
      </c>
    </row>
    <row spans="1:8" r="945">
      <c t="s" r="A945" s="4">
        <v>1317</v>
      </c>
      <c t="s" r="C945" s="4">
        <v>530</v>
      </c>
    </row>
    <row spans="1:8" r="946">
      <c t="s" r="A946" s="4">
        <v>1413</v>
      </c>
    </row>
    <row spans="1:8" r="947">
      <c t="s" r="A947" s="3">
        <v>1287</v>
      </c>
    </row>
    <row spans="1:8" r="948">
      <c t="s" r="A948" s="4">
        <v>1288</v>
      </c>
      <c t="n" r="C948" s="8">
        <v>12519000</v>
      </c>
      <c t="n" r="F948" s="6">
        <v>12519000</v>
      </c>
    </row>
    <row spans="1:8" r="949">
      <c t="s" r="A949" s="3">
        <v>1291</v>
      </c>
    </row>
    <row spans="1:8" r="950">
      <c t="s" r="A950" s="4">
        <v>1292</v>
      </c>
      <c t="n" r="C950" s="6">
        <v>36816000</v>
      </c>
      <c t="n" r="F950" s="6">
        <v>36816000</v>
      </c>
    </row>
    <row spans="1:8" r="951">
      <c t="s" r="A951" s="3">
        <v>1308</v>
      </c>
    </row>
    <row spans="1:8" r="952">
      <c t="s" r="A952" s="4">
        <v>1309</v>
      </c>
      <c t="n" r="F952" s="6">
        <v>1576000</v>
      </c>
    </row>
    <row spans="1:8" r="953">
      <c t="s" r="A953" s="4">
        <v>1310</v>
      </c>
      <c t="n" r="F953" s="6">
        <v>0</v>
      </c>
    </row>
    <row spans="1:8" r="954">
      <c t="s" r="A954" s="3">
        <v>1311</v>
      </c>
    </row>
    <row spans="1:8" r="955">
      <c t="s" r="A955" s="4">
        <v>1312</v>
      </c>
      <c t="n" r="F955" s="6">
        <v>970000</v>
      </c>
    </row>
    <row spans="1:8" r="956">
      <c t="s" r="A956" s="4">
        <v>1313</v>
      </c>
      <c t="n" r="F956" s="6">
        <v>34270000</v>
      </c>
    </row>
    <row spans="1:8" r="957">
      <c t="s" r="A957" s="3">
        <v>1294</v>
      </c>
    </row>
    <row spans="1:8" r="958">
      <c t="s" r="A958" s="4">
        <v>1314</v>
      </c>
      <c t="n" r="F958" s="6">
        <v>2546000</v>
      </c>
    </row>
    <row spans="1:8" r="959">
      <c t="s" r="A959" s="4">
        <v>1315</v>
      </c>
      <c t="n" r="F959" s="6">
        <v>34270000</v>
      </c>
    </row>
    <row spans="1:8" r="960">
      <c t="s" r="A960" s="4">
        <v>1295</v>
      </c>
      <c t="n" r="C960" s="6">
        <v>36816000</v>
      </c>
      <c t="n" r="F960" s="6">
        <v>36816000</v>
      </c>
    </row>
    <row spans="1:8" r="961">
      <c t="s" r="A961" s="4">
        <v>1288</v>
      </c>
      <c t="n" r="C961" s="6">
        <v>12519000</v>
      </c>
      <c t="n" r="F961" s="6">
        <v>12519000</v>
      </c>
    </row>
    <row spans="1:8" r="962">
      <c t="s" r="A962" s="3">
        <v>1297</v>
      </c>
    </row>
    <row spans="1:8" r="963">
      <c t="s" r="A963" s="4">
        <v>1301</v>
      </c>
      <c t="n" r="C963" s="6">
        <v>36816000</v>
      </c>
    </row>
    <row spans="1:8" r="964">
      <c t="s" r="A964" s="3">
        <v>1302</v>
      </c>
    </row>
    <row spans="1:8" r="965">
      <c t="s" r="A965" s="4">
        <v>1306</v>
      </c>
      <c t="n" r="C965" s="8">
        <v>12519000</v>
      </c>
    </row>
    <row spans="1:8" r="966">
      <c t="s" r="A966" s="4">
        <v>1414</v>
      </c>
    </row>
    <row spans="1:8" r="967">
      <c t="s" r="A967" s="3">
        <v>1294</v>
      </c>
    </row>
    <row spans="1:8" r="968">
      <c t="s" r="A968" s="4">
        <v>1317</v>
      </c>
      <c t="s" r="C968" s="4">
        <v>534</v>
      </c>
    </row>
    <row spans="1:8" r="969">
      <c t="s" r="A969" s="4">
        <v>1415</v>
      </c>
    </row>
    <row spans="1:8" r="970">
      <c t="s" r="A970" s="3">
        <v>1294</v>
      </c>
    </row>
    <row spans="1:8" r="971">
      <c t="s" r="A971" s="4">
        <v>1317</v>
      </c>
      <c t="s" r="C971" s="4">
        <v>530</v>
      </c>
    </row>
    <row spans="1:8" r="972">
      <c t="s" r="A972" s="4">
        <v>1416</v>
      </c>
    </row>
    <row spans="1:8" r="973">
      <c t="s" r="A973" s="3">
        <v>1287</v>
      </c>
    </row>
    <row spans="1:8" r="974">
      <c t="s" r="A974" s="4">
        <v>1288</v>
      </c>
      <c t="n" r="C974" s="8">
        <v>2533000</v>
      </c>
      <c t="n" r="F974" s="6">
        <v>2533000</v>
      </c>
    </row>
    <row spans="1:8" r="975">
      <c t="s" r="A975" s="3">
        <v>1291</v>
      </c>
    </row>
    <row spans="1:8" r="976">
      <c t="s" r="A976" s="4">
        <v>1292</v>
      </c>
      <c t="n" r="C976" s="6">
        <v>7433000</v>
      </c>
      <c t="n" r="F976" s="6">
        <v>7433000</v>
      </c>
    </row>
    <row spans="1:8" r="977">
      <c t="s" r="A977" s="3">
        <v>1308</v>
      </c>
    </row>
    <row spans="1:8" r="978">
      <c t="s" r="A978" s="4">
        <v>1309</v>
      </c>
      <c t="n" r="F978" s="6">
        <v>1005000</v>
      </c>
    </row>
    <row spans="1:8" r="979">
      <c t="s" r="A979" s="4">
        <v>1310</v>
      </c>
      <c t="n" r="F979" s="6">
        <v>0</v>
      </c>
    </row>
    <row spans="1:8" r="980">
      <c t="s" r="A980" s="3">
        <v>1311</v>
      </c>
    </row>
    <row spans="1:8" r="981">
      <c t="s" r="A981" s="4">
        <v>1312</v>
      </c>
      <c t="n" r="F981" s="6">
        <v>207000</v>
      </c>
    </row>
    <row spans="1:8" r="982">
      <c t="s" r="A982" s="4">
        <v>1313</v>
      </c>
      <c t="n" r="F982" s="6">
        <v>6221000</v>
      </c>
    </row>
    <row spans="1:8" r="983">
      <c t="s" r="A983" s="3">
        <v>1294</v>
      </c>
    </row>
    <row spans="1:8" r="984">
      <c t="s" r="A984" s="4">
        <v>1314</v>
      </c>
      <c t="n" r="F984" s="6">
        <v>1212000</v>
      </c>
    </row>
    <row spans="1:8" r="985">
      <c t="s" r="A985" s="4">
        <v>1315</v>
      </c>
      <c t="n" r="F985" s="6">
        <v>6221000</v>
      </c>
    </row>
    <row spans="1:8" r="986">
      <c t="s" r="A986" s="4">
        <v>1295</v>
      </c>
      <c t="n" r="C986" s="6">
        <v>7433000</v>
      </c>
      <c t="n" r="F986" s="6">
        <v>7433000</v>
      </c>
    </row>
    <row spans="1:8" r="987">
      <c t="s" r="A987" s="4">
        <v>1288</v>
      </c>
      <c t="n" r="C987" s="6">
        <v>2533000</v>
      </c>
      <c t="n" r="F987" s="6">
        <v>2533000</v>
      </c>
    </row>
    <row spans="1:8" r="988">
      <c t="s" r="A988" s="3">
        <v>1297</v>
      </c>
    </row>
    <row spans="1:8" r="989">
      <c t="s" r="A989" s="4">
        <v>1301</v>
      </c>
      <c t="n" r="C989" s="6">
        <v>7433000</v>
      </c>
    </row>
    <row spans="1:8" r="990">
      <c t="s" r="A990" s="3">
        <v>1302</v>
      </c>
    </row>
    <row spans="1:8" r="991">
      <c t="s" r="A991" s="4">
        <v>1306</v>
      </c>
      <c t="n" r="C991" s="8">
        <v>2533000</v>
      </c>
    </row>
    <row spans="1:8" r="992">
      <c t="s" r="A992" s="4">
        <v>1417</v>
      </c>
    </row>
    <row spans="1:8" r="993">
      <c t="s" r="A993" s="3">
        <v>1294</v>
      </c>
    </row>
    <row spans="1:8" r="994">
      <c t="s" r="A994" s="4">
        <v>1317</v>
      </c>
      <c t="s" r="C994" s="4">
        <v>534</v>
      </c>
    </row>
    <row spans="1:8" r="995">
      <c t="s" r="A995" s="4">
        <v>1418</v>
      </c>
    </row>
    <row spans="1:8" r="996">
      <c t="s" r="A996" s="3">
        <v>1294</v>
      </c>
    </row>
    <row spans="1:8" r="997">
      <c t="s" r="A997" s="4">
        <v>1317</v>
      </c>
      <c t="s" r="C997" s="4">
        <v>530</v>
      </c>
    </row>
    <row spans="1:8" r="998">
      <c t="s" r="A998" s="4">
        <v>1419</v>
      </c>
    </row>
    <row spans="1:8" r="999">
      <c t="s" r="A999" s="3">
        <v>1287</v>
      </c>
    </row>
    <row spans="1:8" r="1000">
      <c t="s" r="A1000" s="4">
        <v>1288</v>
      </c>
      <c t="n" r="C1000" s="8">
        <v>6467000</v>
      </c>
      <c t="n" r="F1000" s="6">
        <v>6467000</v>
      </c>
    </row>
    <row spans="1:8" r="1001">
      <c t="s" r="A1001" s="3">
        <v>1291</v>
      </c>
    </row>
    <row spans="1:8" r="1002">
      <c t="s" r="A1002" s="4">
        <v>1292</v>
      </c>
      <c t="n" r="C1002" s="6">
        <v>17539000</v>
      </c>
      <c t="n" r="F1002" s="6">
        <v>17539000</v>
      </c>
    </row>
    <row spans="1:8" r="1003">
      <c t="s" r="A1003" s="3">
        <v>1308</v>
      </c>
    </row>
    <row spans="1:8" r="1004">
      <c t="s" r="A1004" s="4">
        <v>1309</v>
      </c>
      <c t="n" r="F1004" s="6">
        <v>2340000</v>
      </c>
    </row>
    <row spans="1:8" r="1005">
      <c t="s" r="A1005" s="4">
        <v>1310</v>
      </c>
      <c t="n" r="F1005" s="6">
        <v>11385000</v>
      </c>
    </row>
    <row spans="1:8" r="1006">
      <c t="s" r="A1006" s="3">
        <v>1311</v>
      </c>
    </row>
    <row spans="1:8" r="1007">
      <c t="s" r="A1007" s="4">
        <v>1312</v>
      </c>
      <c t="n" r="F1007" s="6">
        <v>-849000</v>
      </c>
    </row>
    <row spans="1:8" r="1008">
      <c t="s" r="A1008" s="4">
        <v>1313</v>
      </c>
      <c t="n" r="F1008" s="6">
        <v>4663000</v>
      </c>
    </row>
    <row spans="1:8" r="1009">
      <c t="s" r="A1009" s="3">
        <v>1294</v>
      </c>
    </row>
    <row spans="1:8" r="1010">
      <c t="s" r="A1010" s="4">
        <v>1314</v>
      </c>
      <c t="n" r="F1010" s="6">
        <v>1491000</v>
      </c>
    </row>
    <row spans="1:8" r="1011">
      <c t="s" r="A1011" s="4">
        <v>1315</v>
      </c>
      <c t="n" r="F1011" s="6">
        <v>16048000</v>
      </c>
    </row>
    <row spans="1:8" r="1012">
      <c t="s" r="A1012" s="4">
        <v>1295</v>
      </c>
      <c t="n" r="C1012" s="6">
        <v>17539000</v>
      </c>
      <c t="n" r="F1012" s="6">
        <v>17539000</v>
      </c>
    </row>
    <row spans="1:8" r="1013">
      <c t="s" r="A1013" s="4">
        <v>1288</v>
      </c>
      <c t="n" r="C1013" s="6">
        <v>6467000</v>
      </c>
      <c t="n" r="F1013" s="6">
        <v>6467000</v>
      </c>
    </row>
    <row spans="1:8" r="1014">
      <c t="s" r="A1014" s="3">
        <v>1297</v>
      </c>
    </row>
    <row spans="1:8" r="1015">
      <c t="s" r="A1015" s="4">
        <v>1301</v>
      </c>
      <c t="n" r="C1015" s="6">
        <v>17539000</v>
      </c>
    </row>
    <row spans="1:8" r="1016">
      <c t="s" r="A1016" s="3">
        <v>1302</v>
      </c>
    </row>
    <row spans="1:8" r="1017">
      <c t="s" r="A1017" s="4">
        <v>1306</v>
      </c>
      <c t="n" r="C1017" s="8">
        <v>6467000</v>
      </c>
    </row>
    <row spans="1:8" r="1018">
      <c t="s" r="A1018" s="4">
        <v>1420</v>
      </c>
    </row>
    <row spans="1:8" r="1019">
      <c t="s" r="A1019" s="3">
        <v>1294</v>
      </c>
    </row>
    <row spans="1:8" r="1020">
      <c t="s" r="A1020" s="4">
        <v>1317</v>
      </c>
      <c t="s" r="C1020" s="4">
        <v>534</v>
      </c>
    </row>
    <row spans="1:8" r="1021">
      <c t="s" r="A1021" s="4">
        <v>1421</v>
      </c>
    </row>
    <row spans="1:8" r="1022">
      <c t="s" r="A1022" s="3">
        <v>1294</v>
      </c>
    </row>
    <row spans="1:8" r="1023">
      <c t="s" r="A1023" s="4">
        <v>1317</v>
      </c>
      <c t="s" r="C1023" s="4">
        <v>530</v>
      </c>
    </row>
    <row spans="1:8" r="1024">
      <c t="s" r="A1024" s="4">
        <v>1422</v>
      </c>
    </row>
    <row spans="1:8" r="1025">
      <c t="s" r="A1025" s="3">
        <v>1287</v>
      </c>
    </row>
    <row spans="1:8" r="1026">
      <c t="s" r="A1026" s="4">
        <v>1288</v>
      </c>
      <c t="n" r="C1026" s="8">
        <v>4634000</v>
      </c>
      <c t="n" r="F1026" s="6">
        <v>4634000</v>
      </c>
    </row>
    <row spans="1:8" r="1027">
      <c t="s" r="A1027" s="3">
        <v>1291</v>
      </c>
    </row>
    <row spans="1:8" r="1028">
      <c t="s" r="A1028" s="4">
        <v>1292</v>
      </c>
      <c t="n" r="C1028" s="6">
        <v>14817000</v>
      </c>
      <c t="n" r="F1028" s="6">
        <v>14817000</v>
      </c>
    </row>
    <row spans="1:8" r="1029">
      <c t="s" r="A1029" s="3">
        <v>1308</v>
      </c>
    </row>
    <row spans="1:8" r="1030">
      <c t="s" r="A1030" s="4">
        <v>1309</v>
      </c>
      <c t="n" r="F1030" s="6">
        <v>1980000</v>
      </c>
    </row>
    <row spans="1:8" r="1031">
      <c t="s" r="A1031" s="4">
        <v>1310</v>
      </c>
      <c t="n" r="F1031" s="6">
        <v>8677000</v>
      </c>
    </row>
    <row spans="1:8" r="1032">
      <c t="s" r="A1032" s="3">
        <v>1311</v>
      </c>
    </row>
    <row spans="1:8" r="1033">
      <c t="s" r="A1033" s="4">
        <v>1312</v>
      </c>
      <c t="n" r="F1033" s="6">
        <v>-404000</v>
      </c>
    </row>
    <row spans="1:8" r="1034">
      <c t="s" r="A1034" s="4">
        <v>1313</v>
      </c>
      <c t="n" r="F1034" s="6">
        <v>4564000</v>
      </c>
    </row>
    <row spans="1:8" r="1035">
      <c t="s" r="A1035" s="3">
        <v>1294</v>
      </c>
    </row>
    <row spans="1:8" r="1036">
      <c t="s" r="A1036" s="4">
        <v>1314</v>
      </c>
      <c t="n" r="F1036" s="6">
        <v>1576000</v>
      </c>
    </row>
    <row spans="1:8" r="1037">
      <c t="s" r="A1037" s="4">
        <v>1315</v>
      </c>
      <c t="n" r="F1037" s="6">
        <v>13241000</v>
      </c>
    </row>
    <row spans="1:8" r="1038">
      <c t="s" r="A1038" s="4">
        <v>1295</v>
      </c>
      <c t="n" r="C1038" s="6">
        <v>14817000</v>
      </c>
      <c t="n" r="F1038" s="6">
        <v>14817000</v>
      </c>
    </row>
    <row spans="1:8" r="1039">
      <c t="s" r="A1039" s="4">
        <v>1288</v>
      </c>
      <c t="n" r="C1039" s="6">
        <v>4634000</v>
      </c>
      <c t="n" r="F1039" s="6">
        <v>4634000</v>
      </c>
    </row>
    <row spans="1:8" r="1040">
      <c t="s" r="A1040" s="3">
        <v>1297</v>
      </c>
    </row>
    <row spans="1:8" r="1041">
      <c t="s" r="A1041" s="4">
        <v>1301</v>
      </c>
      <c t="n" r="C1041" s="6">
        <v>14817000</v>
      </c>
    </row>
    <row spans="1:8" r="1042">
      <c t="s" r="A1042" s="3">
        <v>1302</v>
      </c>
    </row>
    <row spans="1:8" r="1043">
      <c t="s" r="A1043" s="4">
        <v>1306</v>
      </c>
      <c t="n" r="C1043" s="8">
        <v>4634000</v>
      </c>
    </row>
    <row spans="1:8" r="1044">
      <c t="s" r="A1044" s="4">
        <v>1423</v>
      </c>
    </row>
    <row spans="1:8" r="1045">
      <c t="s" r="A1045" s="3">
        <v>1294</v>
      </c>
    </row>
    <row spans="1:8" r="1046">
      <c t="s" r="A1046" s="4">
        <v>1317</v>
      </c>
      <c t="s" r="C1046" s="4">
        <v>534</v>
      </c>
    </row>
    <row spans="1:8" r="1047">
      <c t="s" r="A1047" s="4">
        <v>1424</v>
      </c>
    </row>
    <row spans="1:8" r="1048">
      <c t="s" r="A1048" s="3">
        <v>1294</v>
      </c>
    </row>
    <row spans="1:8" r="1049">
      <c t="s" r="A1049" s="4">
        <v>1317</v>
      </c>
      <c t="s" r="C1049" s="4">
        <v>530</v>
      </c>
    </row>
    <row spans="1:8" r="1050">
      <c t="s" r="A1050" s="4">
        <v>1425</v>
      </c>
    </row>
    <row spans="1:8" r="1051">
      <c t="s" r="A1051" s="3">
        <v>1287</v>
      </c>
    </row>
    <row spans="1:8" r="1052">
      <c t="s" r="A1052" s="4">
        <v>1288</v>
      </c>
      <c t="n" r="C1052" s="8">
        <v>4245000</v>
      </c>
      <c t="n" r="F1052" s="6">
        <v>4245000</v>
      </c>
    </row>
    <row spans="1:8" r="1053">
      <c t="s" r="A1053" s="3">
        <v>1291</v>
      </c>
    </row>
    <row spans="1:8" r="1054">
      <c t="s" r="A1054" s="4">
        <v>1292</v>
      </c>
      <c t="n" r="C1054" s="6">
        <v>10773000</v>
      </c>
      <c t="n" r="F1054" s="6">
        <v>10773000</v>
      </c>
    </row>
    <row spans="1:8" r="1055">
      <c t="s" r="A1055" s="3">
        <v>1308</v>
      </c>
    </row>
    <row spans="1:8" r="1056">
      <c t="s" r="A1056" s="4">
        <v>1309</v>
      </c>
      <c t="n" r="F1056" s="6">
        <v>1570000</v>
      </c>
    </row>
    <row spans="1:8" r="1057">
      <c t="s" r="A1057" s="4">
        <v>1310</v>
      </c>
      <c t="n" r="F1057" s="6">
        <v>6253000</v>
      </c>
    </row>
    <row spans="1:8" r="1058">
      <c t="s" r="A1058" s="3">
        <v>1311</v>
      </c>
    </row>
    <row spans="1:8" r="1059">
      <c t="s" r="A1059" s="4">
        <v>1312</v>
      </c>
      <c t="n" r="F1059" s="6">
        <v>0</v>
      </c>
    </row>
    <row spans="1:8" r="1060">
      <c t="s" r="A1060" s="4">
        <v>1313</v>
      </c>
      <c t="n" r="F1060" s="6">
        <v>2950000</v>
      </c>
    </row>
    <row spans="1:8" r="1061">
      <c t="s" r="A1061" s="3">
        <v>1294</v>
      </c>
    </row>
    <row spans="1:8" r="1062">
      <c t="s" r="A1062" s="4">
        <v>1314</v>
      </c>
      <c t="n" r="F1062" s="6">
        <v>1570000</v>
      </c>
    </row>
    <row spans="1:8" r="1063">
      <c t="s" r="A1063" s="4">
        <v>1315</v>
      </c>
      <c t="n" r="F1063" s="6">
        <v>9203000</v>
      </c>
    </row>
    <row spans="1:8" r="1064">
      <c t="s" r="A1064" s="4">
        <v>1295</v>
      </c>
      <c t="n" r="C1064" s="6">
        <v>10773000</v>
      </c>
      <c t="n" r="F1064" s="6">
        <v>10773000</v>
      </c>
    </row>
    <row spans="1:8" r="1065">
      <c t="s" r="A1065" s="4">
        <v>1288</v>
      </c>
      <c t="n" r="C1065" s="6">
        <v>4245000</v>
      </c>
      <c t="n" r="F1065" s="6">
        <v>4245000</v>
      </c>
    </row>
    <row spans="1:8" r="1066">
      <c t="s" r="A1066" s="3">
        <v>1297</v>
      </c>
    </row>
    <row spans="1:8" r="1067">
      <c t="s" r="A1067" s="4">
        <v>1301</v>
      </c>
      <c t="n" r="C1067" s="6">
        <v>10773000</v>
      </c>
    </row>
    <row spans="1:8" r="1068">
      <c t="s" r="A1068" s="3">
        <v>1302</v>
      </c>
    </row>
    <row spans="1:8" r="1069">
      <c t="s" r="A1069" s="4">
        <v>1306</v>
      </c>
      <c t="n" r="C1069" s="8">
        <v>4245000</v>
      </c>
    </row>
    <row spans="1:8" r="1070">
      <c t="s" r="A1070" s="4">
        <v>1426</v>
      </c>
    </row>
    <row spans="1:8" r="1071">
      <c t="s" r="A1071" s="3">
        <v>1294</v>
      </c>
    </row>
    <row spans="1:8" r="1072">
      <c t="s" r="A1072" s="4">
        <v>1317</v>
      </c>
      <c t="s" r="C1072" s="4">
        <v>534</v>
      </c>
    </row>
    <row spans="1:8" r="1073">
      <c t="s" r="A1073" s="4">
        <v>1427</v>
      </c>
    </row>
    <row spans="1:8" r="1074">
      <c t="s" r="A1074" s="3">
        <v>1294</v>
      </c>
    </row>
    <row spans="1:8" r="1075">
      <c t="s" r="A1075" s="4">
        <v>1317</v>
      </c>
      <c t="s" r="C1075" s="4">
        <v>530</v>
      </c>
    </row>
    <row spans="1:8" r="1076">
      <c t="s" r="A1076" s="4">
        <v>1428</v>
      </c>
    </row>
    <row spans="1:8" r="1077">
      <c t="s" r="A1077" s="3">
        <v>1287</v>
      </c>
    </row>
    <row spans="1:8" r="1078">
      <c t="s" r="A1078" s="4">
        <v>1288</v>
      </c>
      <c t="n" r="C1078" s="8">
        <v>4030000</v>
      </c>
      <c t="n" r="F1078" s="6">
        <v>4030000</v>
      </c>
    </row>
    <row spans="1:8" r="1079">
      <c t="s" r="A1079" s="3">
        <v>1291</v>
      </c>
    </row>
    <row spans="1:8" r="1080">
      <c t="s" r="A1080" s="4">
        <v>1292</v>
      </c>
      <c t="n" r="C1080" s="6">
        <v>9156000</v>
      </c>
      <c t="n" r="F1080" s="6">
        <v>9156000</v>
      </c>
    </row>
    <row spans="1:8" r="1081">
      <c t="s" r="A1081" s="3">
        <v>1308</v>
      </c>
    </row>
    <row spans="1:8" r="1082">
      <c t="s" r="A1082" s="4">
        <v>1309</v>
      </c>
      <c t="n" r="F1082" s="6">
        <v>1013000</v>
      </c>
    </row>
    <row spans="1:8" r="1083">
      <c t="s" r="A1083" s="4">
        <v>1310</v>
      </c>
      <c t="n" r="F1083" s="6">
        <v>5580000</v>
      </c>
    </row>
    <row spans="1:8" r="1084">
      <c t="s" r="A1084" s="3">
        <v>1311</v>
      </c>
    </row>
    <row spans="1:8" r="1085">
      <c t="s" r="A1085" s="4">
        <v>1312</v>
      </c>
      <c t="n" r="F1085" s="6">
        <v>0</v>
      </c>
    </row>
    <row spans="1:8" r="1086">
      <c t="s" r="A1086" s="4">
        <v>1313</v>
      </c>
      <c t="n" r="F1086" s="6">
        <v>2563000</v>
      </c>
    </row>
    <row spans="1:8" r="1087">
      <c t="s" r="A1087" s="3">
        <v>1294</v>
      </c>
    </row>
    <row spans="1:8" r="1088">
      <c t="s" r="A1088" s="4">
        <v>1314</v>
      </c>
      <c t="n" r="F1088" s="6">
        <v>1013000</v>
      </c>
    </row>
    <row spans="1:8" r="1089">
      <c t="s" r="A1089" s="4">
        <v>1315</v>
      </c>
      <c t="n" r="F1089" s="6">
        <v>8143000</v>
      </c>
    </row>
    <row spans="1:8" r="1090">
      <c t="s" r="A1090" s="4">
        <v>1295</v>
      </c>
      <c t="n" r="C1090" s="6">
        <v>9156000</v>
      </c>
      <c t="n" r="F1090" s="6">
        <v>9156000</v>
      </c>
    </row>
    <row spans="1:8" r="1091">
      <c t="s" r="A1091" s="4">
        <v>1288</v>
      </c>
      <c t="n" r="C1091" s="6">
        <v>4030000</v>
      </c>
      <c t="n" r="F1091" s="6">
        <v>4030000</v>
      </c>
    </row>
    <row spans="1:8" r="1092">
      <c t="s" r="A1092" s="3">
        <v>1297</v>
      </c>
    </row>
    <row spans="1:8" r="1093">
      <c t="s" r="A1093" s="4">
        <v>1301</v>
      </c>
      <c t="n" r="C1093" s="6">
        <v>9156000</v>
      </c>
    </row>
    <row spans="1:8" r="1094">
      <c t="s" r="A1094" s="3">
        <v>1302</v>
      </c>
    </row>
    <row spans="1:8" r="1095">
      <c t="s" r="A1095" s="4">
        <v>1306</v>
      </c>
      <c t="n" r="C1095" s="8">
        <v>4030000</v>
      </c>
    </row>
    <row spans="1:8" r="1096">
      <c t="s" r="A1096" s="4">
        <v>1429</v>
      </c>
    </row>
    <row spans="1:8" r="1097">
      <c t="s" r="A1097" s="3">
        <v>1294</v>
      </c>
    </row>
    <row spans="1:8" r="1098">
      <c t="s" r="A1098" s="4">
        <v>1317</v>
      </c>
      <c t="s" r="C1098" s="4">
        <v>534</v>
      </c>
    </row>
    <row spans="1:8" r="1099">
      <c t="s" r="A1099" s="4">
        <v>1430</v>
      </c>
    </row>
    <row spans="1:8" r="1100">
      <c t="s" r="A1100" s="3">
        <v>1294</v>
      </c>
    </row>
    <row spans="1:8" r="1101">
      <c t="s" r="A1101" s="4">
        <v>1317</v>
      </c>
      <c t="s" r="C1101" s="4">
        <v>530</v>
      </c>
    </row>
    <row spans="1:8" r="1102">
      <c t="s" r="A1102" s="4">
        <v>1431</v>
      </c>
    </row>
    <row spans="1:8" r="1103">
      <c t="s" r="A1103" s="3">
        <v>1287</v>
      </c>
    </row>
    <row spans="1:8" r="1104">
      <c t="s" r="A1104" s="4">
        <v>1288</v>
      </c>
      <c t="n" r="C1104" s="8">
        <v>3036000</v>
      </c>
      <c t="n" r="F1104" s="6">
        <v>3036000</v>
      </c>
    </row>
    <row spans="1:8" r="1105">
      <c t="s" r="A1105" s="3">
        <v>1291</v>
      </c>
    </row>
    <row spans="1:8" r="1106">
      <c t="s" r="A1106" s="4">
        <v>1292</v>
      </c>
      <c t="n" r="C1106" s="6">
        <v>9566000</v>
      </c>
      <c t="n" r="F1106" s="6">
        <v>9566000</v>
      </c>
    </row>
    <row spans="1:8" r="1107">
      <c t="s" r="A1107" s="3">
        <v>1308</v>
      </c>
    </row>
    <row spans="1:8" r="1108">
      <c t="s" r="A1108" s="4">
        <v>1309</v>
      </c>
      <c t="n" r="F1108" s="6">
        <v>946000</v>
      </c>
    </row>
    <row spans="1:8" r="1109">
      <c t="s" r="A1109" s="4">
        <v>1310</v>
      </c>
      <c t="n" r="F1109" s="6">
        <v>0</v>
      </c>
    </row>
    <row spans="1:8" r="1110">
      <c t="s" r="A1110" s="3">
        <v>1311</v>
      </c>
    </row>
    <row spans="1:8" r="1111">
      <c t="s" r="A1111" s="4">
        <v>1312</v>
      </c>
      <c t="n" r="F1111" s="6">
        <v>0</v>
      </c>
    </row>
    <row spans="1:8" r="1112">
      <c t="s" r="A1112" s="4">
        <v>1313</v>
      </c>
      <c t="n" r="F1112" s="6">
        <v>8620000</v>
      </c>
    </row>
    <row spans="1:8" r="1113">
      <c t="s" r="A1113" s="3">
        <v>1294</v>
      </c>
    </row>
    <row spans="1:8" r="1114">
      <c t="s" r="A1114" s="4">
        <v>1314</v>
      </c>
      <c t="n" r="F1114" s="6">
        <v>946000</v>
      </c>
    </row>
    <row spans="1:8" r="1115">
      <c t="s" r="A1115" s="4">
        <v>1315</v>
      </c>
      <c t="n" r="F1115" s="6">
        <v>8620000</v>
      </c>
    </row>
    <row spans="1:8" r="1116">
      <c t="s" r="A1116" s="4">
        <v>1295</v>
      </c>
      <c t="n" r="C1116" s="6">
        <v>9566000</v>
      </c>
      <c t="n" r="F1116" s="6">
        <v>9566000</v>
      </c>
    </row>
    <row spans="1:8" r="1117">
      <c t="s" r="A1117" s="4">
        <v>1288</v>
      </c>
      <c t="n" r="C1117" s="6">
        <v>3036000</v>
      </c>
      <c t="n" r="F1117" s="6">
        <v>3036000</v>
      </c>
    </row>
    <row spans="1:8" r="1118">
      <c t="s" r="A1118" s="3">
        <v>1297</v>
      </c>
    </row>
    <row spans="1:8" r="1119">
      <c t="s" r="A1119" s="4">
        <v>1301</v>
      </c>
      <c t="n" r="C1119" s="6">
        <v>9566000</v>
      </c>
    </row>
    <row spans="1:8" r="1120">
      <c t="s" r="A1120" s="3">
        <v>1302</v>
      </c>
    </row>
    <row spans="1:8" r="1121">
      <c t="s" r="A1121" s="4">
        <v>1306</v>
      </c>
      <c t="n" r="C1121" s="8">
        <v>3036000</v>
      </c>
    </row>
    <row spans="1:8" r="1122">
      <c t="s" r="A1122" s="4">
        <v>1432</v>
      </c>
    </row>
    <row spans="1:8" r="1123">
      <c t="s" r="A1123" s="3">
        <v>1294</v>
      </c>
    </row>
    <row spans="1:8" r="1124">
      <c t="s" r="A1124" s="4">
        <v>1317</v>
      </c>
      <c t="s" r="C1124" s="4">
        <v>534</v>
      </c>
    </row>
    <row spans="1:8" r="1125">
      <c t="s" r="A1125" s="4">
        <v>1433</v>
      </c>
    </row>
    <row spans="1:8" r="1126">
      <c t="s" r="A1126" s="3">
        <v>1294</v>
      </c>
    </row>
    <row spans="1:8" r="1127">
      <c t="s" r="A1127" s="4">
        <v>1317</v>
      </c>
      <c t="s" r="C1127" s="4">
        <v>530</v>
      </c>
    </row>
    <row spans="1:8" r="1128">
      <c t="s" r="A1128" s="4">
        <v>1434</v>
      </c>
    </row>
    <row spans="1:8" r="1129">
      <c t="s" r="A1129" s="3">
        <v>1287</v>
      </c>
    </row>
    <row spans="1:8" r="1130">
      <c t="s" r="A1130" s="4">
        <v>1288</v>
      </c>
      <c t="n" r="C1130" s="8">
        <v>15842000</v>
      </c>
      <c t="n" r="F1130" s="6">
        <v>15842000</v>
      </c>
    </row>
    <row spans="1:8" r="1131">
      <c t="s" r="A1131" s="3">
        <v>1291</v>
      </c>
    </row>
    <row spans="1:8" r="1132">
      <c t="s" r="A1132" s="4">
        <v>1292</v>
      </c>
      <c t="n" r="C1132" s="6">
        <v>37893000</v>
      </c>
      <c t="n" r="F1132" s="6">
        <v>37893000</v>
      </c>
    </row>
    <row spans="1:8" r="1133">
      <c t="s" r="A1133" s="3">
        <v>1308</v>
      </c>
    </row>
    <row spans="1:8" r="1134">
      <c t="s" r="A1134" s="4">
        <v>1309</v>
      </c>
      <c t="n" r="F1134" s="6">
        <v>4884000</v>
      </c>
    </row>
    <row spans="1:8" r="1135">
      <c t="s" r="A1135" s="4">
        <v>1310</v>
      </c>
      <c t="n" r="F1135" s="6">
        <v>27782000</v>
      </c>
    </row>
    <row spans="1:8" r="1136">
      <c t="s" r="A1136" s="3">
        <v>1311</v>
      </c>
    </row>
    <row spans="1:8" r="1137">
      <c t="s" r="A1137" s="4">
        <v>1312</v>
      </c>
      <c t="n" r="F1137" s="6">
        <v>0</v>
      </c>
    </row>
    <row spans="1:8" r="1138">
      <c t="s" r="A1138" s="4">
        <v>1313</v>
      </c>
      <c t="n" r="F1138" s="6">
        <v>5227000</v>
      </c>
    </row>
    <row spans="1:8" r="1139">
      <c t="s" r="A1139" s="3">
        <v>1294</v>
      </c>
    </row>
    <row spans="1:8" r="1140">
      <c t="s" r="A1140" s="4">
        <v>1314</v>
      </c>
      <c t="n" r="F1140" s="6">
        <v>4884000</v>
      </c>
    </row>
    <row spans="1:8" r="1141">
      <c t="s" r="A1141" s="4">
        <v>1315</v>
      </c>
      <c t="n" r="F1141" s="6">
        <v>33009000</v>
      </c>
    </row>
    <row spans="1:8" r="1142">
      <c t="s" r="A1142" s="4">
        <v>1295</v>
      </c>
      <c t="n" r="C1142" s="6">
        <v>37893000</v>
      </c>
      <c t="n" r="F1142" s="6">
        <v>37893000</v>
      </c>
    </row>
    <row spans="1:8" r="1143">
      <c t="s" r="A1143" s="4">
        <v>1288</v>
      </c>
      <c t="n" r="C1143" s="6">
        <v>15842000</v>
      </c>
      <c t="n" r="F1143" s="6">
        <v>15842000</v>
      </c>
    </row>
    <row spans="1:8" r="1144">
      <c t="s" r="A1144" s="3">
        <v>1297</v>
      </c>
    </row>
    <row spans="1:8" r="1145">
      <c t="s" r="A1145" s="4">
        <v>1301</v>
      </c>
      <c t="n" r="C1145" s="6">
        <v>37893000</v>
      </c>
    </row>
    <row spans="1:8" r="1146">
      <c t="s" r="A1146" s="3">
        <v>1302</v>
      </c>
    </row>
    <row spans="1:8" r="1147">
      <c t="s" r="A1147" s="4">
        <v>1306</v>
      </c>
      <c t="n" r="C1147" s="8">
        <v>15842000</v>
      </c>
    </row>
    <row spans="1:8" r="1148">
      <c t="s" r="A1148" s="4">
        <v>1435</v>
      </c>
    </row>
    <row spans="1:8" r="1149">
      <c t="s" r="A1149" s="3">
        <v>1294</v>
      </c>
    </row>
    <row spans="1:8" r="1150">
      <c t="s" r="A1150" s="4">
        <v>1317</v>
      </c>
      <c t="s" r="C1150" s="4">
        <v>534</v>
      </c>
    </row>
    <row spans="1:8" r="1151">
      <c t="s" r="A1151" s="4">
        <v>1436</v>
      </c>
    </row>
    <row spans="1:8" r="1152">
      <c t="s" r="A1152" s="3">
        <v>1294</v>
      </c>
    </row>
    <row spans="1:8" r="1153">
      <c t="s" r="A1153" s="4">
        <v>1317</v>
      </c>
      <c t="s" r="C1153" s="4">
        <v>530</v>
      </c>
    </row>
    <row spans="1:8" r="1154">
      <c t="s" r="A1154" s="4">
        <v>1437</v>
      </c>
    </row>
    <row spans="1:8" r="1155">
      <c t="s" r="A1155" s="3">
        <v>1287</v>
      </c>
    </row>
    <row spans="1:8" r="1156">
      <c t="s" r="A1156" s="4">
        <v>1288</v>
      </c>
      <c t="n" r="C1156" s="8">
        <v>3094000</v>
      </c>
      <c t="n" r="F1156" s="6">
        <v>3094000</v>
      </c>
    </row>
    <row spans="1:8" r="1157">
      <c t="s" r="A1157" s="3">
        <v>1291</v>
      </c>
    </row>
    <row spans="1:8" r="1158">
      <c t="s" r="A1158" s="4">
        <v>1292</v>
      </c>
      <c t="n" r="C1158" s="6">
        <v>16855000</v>
      </c>
      <c t="n" r="F1158" s="6">
        <v>16855000</v>
      </c>
    </row>
    <row spans="1:8" r="1159">
      <c t="s" r="A1159" s="3">
        <v>1308</v>
      </c>
    </row>
    <row spans="1:8" r="1160">
      <c t="s" r="A1160" s="4">
        <v>1309</v>
      </c>
      <c t="n" r="F1160" s="6">
        <v>3607000</v>
      </c>
    </row>
    <row spans="1:8" r="1161">
      <c t="s" r="A1161" s="4">
        <v>1310</v>
      </c>
      <c t="n" r="F1161" s="6">
        <v>10240000</v>
      </c>
    </row>
    <row spans="1:8" r="1162">
      <c t="s" r="A1162" s="3">
        <v>1311</v>
      </c>
    </row>
    <row spans="1:8" r="1163">
      <c t="s" r="A1163" s="4">
        <v>1312</v>
      </c>
      <c t="n" r="F1163" s="6">
        <v>0</v>
      </c>
    </row>
    <row spans="1:8" r="1164">
      <c t="s" r="A1164" s="4">
        <v>1313</v>
      </c>
      <c t="n" r="F1164" s="6">
        <v>3008000</v>
      </c>
    </row>
    <row spans="1:8" r="1165">
      <c t="s" r="A1165" s="3">
        <v>1294</v>
      </c>
    </row>
    <row spans="1:8" r="1166">
      <c t="s" r="A1166" s="4">
        <v>1314</v>
      </c>
      <c t="n" r="F1166" s="6">
        <v>3607000</v>
      </c>
    </row>
    <row spans="1:8" r="1167">
      <c t="s" r="A1167" s="4">
        <v>1315</v>
      </c>
      <c t="n" r="F1167" s="6">
        <v>13248000</v>
      </c>
    </row>
    <row spans="1:8" r="1168">
      <c t="s" r="A1168" s="4">
        <v>1295</v>
      </c>
      <c t="n" r="C1168" s="6">
        <v>16855000</v>
      </c>
      <c t="n" r="F1168" s="6">
        <v>16855000</v>
      </c>
    </row>
    <row spans="1:8" r="1169">
      <c t="s" r="A1169" s="4">
        <v>1288</v>
      </c>
      <c t="n" r="C1169" s="6">
        <v>3094000</v>
      </c>
      <c t="n" r="F1169" s="6">
        <v>3094000</v>
      </c>
    </row>
    <row spans="1:8" r="1170">
      <c t="s" r="A1170" s="3">
        <v>1297</v>
      </c>
    </row>
    <row spans="1:8" r="1171">
      <c t="s" r="A1171" s="4">
        <v>1301</v>
      </c>
      <c t="n" r="C1171" s="6">
        <v>16855000</v>
      </c>
    </row>
    <row spans="1:8" r="1172">
      <c t="s" r="A1172" s="3">
        <v>1302</v>
      </c>
    </row>
    <row spans="1:8" r="1173">
      <c t="s" r="A1173" s="4">
        <v>1306</v>
      </c>
      <c t="n" r="C1173" s="8">
        <v>3094000</v>
      </c>
    </row>
    <row spans="1:8" r="1174">
      <c t="s" r="A1174" s="4">
        <v>1438</v>
      </c>
    </row>
    <row spans="1:8" r="1175">
      <c t="s" r="A1175" s="3">
        <v>1294</v>
      </c>
    </row>
    <row spans="1:8" r="1176">
      <c t="s" r="A1176" s="4">
        <v>1317</v>
      </c>
      <c t="s" r="C1176" s="4">
        <v>534</v>
      </c>
    </row>
    <row spans="1:8" r="1177">
      <c t="s" r="A1177" s="4">
        <v>1439</v>
      </c>
    </row>
    <row spans="1:8" r="1178">
      <c t="s" r="A1178" s="3">
        <v>1294</v>
      </c>
    </row>
    <row spans="1:8" r="1179">
      <c t="s" r="A1179" s="4">
        <v>1317</v>
      </c>
      <c t="s" r="C1179" s="4">
        <v>530</v>
      </c>
    </row>
    <row spans="1:8" r="1180">
      <c t="s" r="A1180" s="4">
        <v>1440</v>
      </c>
    </row>
    <row spans="1:8" r="1181">
      <c t="s" r="A1181" s="3">
        <v>1287</v>
      </c>
    </row>
    <row spans="1:8" r="1182">
      <c t="s" r="A1182" s="4">
        <v>1288</v>
      </c>
      <c t="n" r="C1182" s="8">
        <v>2710000</v>
      </c>
      <c t="n" r="F1182" s="6">
        <v>2710000</v>
      </c>
    </row>
    <row spans="1:8" r="1183">
      <c t="s" r="A1183" s="3">
        <v>1291</v>
      </c>
    </row>
    <row spans="1:8" r="1184">
      <c t="s" r="A1184" s="4">
        <v>1292</v>
      </c>
      <c t="n" r="C1184" s="6">
        <v>8692000</v>
      </c>
      <c t="n" r="F1184" s="6">
        <v>8692000</v>
      </c>
    </row>
    <row spans="1:8" r="1185">
      <c t="s" r="A1185" s="3">
        <v>1308</v>
      </c>
    </row>
    <row spans="1:8" r="1186">
      <c t="s" r="A1186" s="4">
        <v>1309</v>
      </c>
      <c t="n" r="F1186" s="6">
        <v>924000</v>
      </c>
    </row>
    <row spans="1:8" r="1187">
      <c t="s" r="A1187" s="4">
        <v>1310</v>
      </c>
      <c t="n" r="F1187" s="6">
        <v>0</v>
      </c>
    </row>
    <row spans="1:8" r="1188">
      <c t="s" r="A1188" s="3">
        <v>1311</v>
      </c>
    </row>
    <row spans="1:8" r="1189">
      <c t="s" r="A1189" s="4">
        <v>1312</v>
      </c>
      <c t="n" r="F1189" s="6">
        <v>466000</v>
      </c>
    </row>
    <row spans="1:8" r="1190">
      <c t="s" r="A1190" s="4">
        <v>1313</v>
      </c>
      <c t="n" r="F1190" s="6">
        <v>7302000</v>
      </c>
    </row>
    <row spans="1:8" r="1191">
      <c t="s" r="A1191" s="3">
        <v>1294</v>
      </c>
    </row>
    <row spans="1:8" r="1192">
      <c t="s" r="A1192" s="4">
        <v>1314</v>
      </c>
      <c t="n" r="F1192" s="6">
        <v>1390000</v>
      </c>
    </row>
    <row spans="1:8" r="1193">
      <c t="s" r="A1193" s="4">
        <v>1315</v>
      </c>
      <c t="n" r="F1193" s="6">
        <v>7302000</v>
      </c>
    </row>
    <row spans="1:8" r="1194">
      <c t="s" r="A1194" s="4">
        <v>1295</v>
      </c>
      <c t="n" r="C1194" s="6">
        <v>8692000</v>
      </c>
      <c t="n" r="F1194" s="6">
        <v>8692000</v>
      </c>
    </row>
    <row spans="1:8" r="1195">
      <c t="s" r="A1195" s="4">
        <v>1288</v>
      </c>
      <c t="n" r="C1195" s="6">
        <v>2710000</v>
      </c>
      <c t="n" r="F1195" s="6">
        <v>2710000</v>
      </c>
    </row>
    <row spans="1:8" r="1196">
      <c t="s" r="A1196" s="3">
        <v>1297</v>
      </c>
    </row>
    <row spans="1:8" r="1197">
      <c t="s" r="A1197" s="4">
        <v>1301</v>
      </c>
      <c t="n" r="C1197" s="6">
        <v>8692000</v>
      </c>
    </row>
    <row spans="1:8" r="1198">
      <c t="s" r="A1198" s="3">
        <v>1302</v>
      </c>
    </row>
    <row spans="1:8" r="1199">
      <c t="s" r="A1199" s="4">
        <v>1306</v>
      </c>
      <c t="n" r="C1199" s="8">
        <v>2710000</v>
      </c>
    </row>
    <row spans="1:8" r="1200">
      <c t="s" r="A1200" s="4">
        <v>1441</v>
      </c>
    </row>
    <row spans="1:8" r="1201">
      <c t="s" r="A1201" s="3">
        <v>1294</v>
      </c>
    </row>
    <row spans="1:8" r="1202">
      <c t="s" r="A1202" s="4">
        <v>1317</v>
      </c>
      <c t="s" r="C1202" s="4">
        <v>534</v>
      </c>
    </row>
    <row spans="1:8" r="1203">
      <c t="s" r="A1203" s="4">
        <v>1442</v>
      </c>
    </row>
    <row spans="1:8" r="1204">
      <c t="s" r="A1204" s="3">
        <v>1294</v>
      </c>
    </row>
    <row spans="1:8" r="1205">
      <c t="s" r="A1205" s="4">
        <v>1317</v>
      </c>
      <c t="s" r="C1205" s="4">
        <v>530</v>
      </c>
    </row>
    <row spans="1:8" r="1206">
      <c t="s" r="A1206" s="4">
        <v>1443</v>
      </c>
    </row>
    <row spans="1:8" r="1207">
      <c t="s" r="A1207" s="3">
        <v>1287</v>
      </c>
    </row>
    <row spans="1:8" r="1208">
      <c t="s" r="A1208" s="4">
        <v>1288</v>
      </c>
      <c t="n" r="C1208" s="8">
        <v>2521000</v>
      </c>
      <c t="n" r="F1208" s="6">
        <v>2521000</v>
      </c>
    </row>
    <row spans="1:8" r="1209">
      <c t="s" r="A1209" s="3">
        <v>1291</v>
      </c>
    </row>
    <row spans="1:8" r="1210">
      <c t="s" r="A1210" s="4">
        <v>1292</v>
      </c>
      <c t="n" r="C1210" s="6">
        <v>8102000</v>
      </c>
      <c t="n" r="F1210" s="6">
        <v>8102000</v>
      </c>
    </row>
    <row spans="1:8" r="1211">
      <c t="s" r="A1211" s="3">
        <v>1308</v>
      </c>
    </row>
    <row spans="1:8" r="1212">
      <c t="s" r="A1212" s="4">
        <v>1309</v>
      </c>
      <c t="n" r="F1212" s="6">
        <v>734000</v>
      </c>
    </row>
    <row spans="1:8" r="1213">
      <c t="s" r="A1213" s="4">
        <v>1310</v>
      </c>
      <c t="n" r="F1213" s="6">
        <v>0</v>
      </c>
    </row>
    <row spans="1:8" r="1214">
      <c t="s" r="A1214" s="3">
        <v>1311</v>
      </c>
    </row>
    <row spans="1:8" r="1215">
      <c t="s" r="A1215" s="4">
        <v>1312</v>
      </c>
      <c t="n" r="F1215" s="6">
        <v>467000</v>
      </c>
    </row>
    <row spans="1:8" r="1216">
      <c t="s" r="A1216" s="4">
        <v>1313</v>
      </c>
      <c t="n" r="F1216" s="6">
        <v>6901000</v>
      </c>
    </row>
    <row spans="1:8" r="1217">
      <c t="s" r="A1217" s="3">
        <v>1294</v>
      </c>
    </row>
    <row spans="1:8" r="1218">
      <c t="s" r="A1218" s="4">
        <v>1314</v>
      </c>
      <c t="n" r="F1218" s="6">
        <v>1201000</v>
      </c>
    </row>
    <row spans="1:8" r="1219">
      <c t="s" r="A1219" s="4">
        <v>1315</v>
      </c>
      <c t="n" r="F1219" s="6">
        <v>6901000</v>
      </c>
    </row>
    <row spans="1:8" r="1220">
      <c t="s" r="A1220" s="4">
        <v>1295</v>
      </c>
      <c t="n" r="C1220" s="6">
        <v>8102000</v>
      </c>
      <c t="n" r="F1220" s="6">
        <v>8102000</v>
      </c>
    </row>
    <row spans="1:8" r="1221">
      <c t="s" r="A1221" s="4">
        <v>1288</v>
      </c>
      <c t="n" r="C1221" s="6">
        <v>2521000</v>
      </c>
      <c t="n" r="F1221" s="6">
        <v>2521000</v>
      </c>
    </row>
    <row spans="1:8" r="1222">
      <c t="s" r="A1222" s="3">
        <v>1297</v>
      </c>
    </row>
    <row spans="1:8" r="1223">
      <c t="s" r="A1223" s="4">
        <v>1301</v>
      </c>
      <c t="n" r="C1223" s="6">
        <v>8102000</v>
      </c>
    </row>
    <row spans="1:8" r="1224">
      <c t="s" r="A1224" s="3">
        <v>1302</v>
      </c>
    </row>
    <row spans="1:8" r="1225">
      <c t="s" r="A1225" s="4">
        <v>1306</v>
      </c>
      <c t="n" r="C1225" s="8">
        <v>2521000</v>
      </c>
    </row>
    <row spans="1:8" r="1226">
      <c t="s" r="A1226" s="4">
        <v>1444</v>
      </c>
    </row>
    <row spans="1:8" r="1227">
      <c t="s" r="A1227" s="3">
        <v>1294</v>
      </c>
    </row>
    <row spans="1:8" r="1228">
      <c t="s" r="A1228" s="4">
        <v>1317</v>
      </c>
      <c t="s" r="C1228" s="4">
        <v>534</v>
      </c>
    </row>
    <row spans="1:8" r="1229">
      <c t="s" r="A1229" s="4">
        <v>1445</v>
      </c>
    </row>
    <row spans="1:8" r="1230">
      <c t="s" r="A1230" s="3">
        <v>1294</v>
      </c>
    </row>
    <row spans="1:8" r="1231">
      <c t="s" r="A1231" s="4">
        <v>1317</v>
      </c>
      <c t="s" r="C1231" s="4">
        <v>530</v>
      </c>
    </row>
    <row spans="1:8" r="1232">
      <c t="s" r="A1232" s="4">
        <v>1446</v>
      </c>
    </row>
    <row spans="1:8" r="1233">
      <c t="s" r="A1233" s="3">
        <v>1287</v>
      </c>
    </row>
    <row spans="1:8" r="1234">
      <c t="s" r="A1234" s="4">
        <v>1288</v>
      </c>
      <c t="n" r="C1234" s="8">
        <v>3337000</v>
      </c>
      <c t="n" r="F1234" s="6">
        <v>3337000</v>
      </c>
    </row>
    <row spans="1:8" r="1235">
      <c t="s" r="A1235" s="3">
        <v>1291</v>
      </c>
    </row>
    <row spans="1:8" r="1236">
      <c t="s" r="A1236" s="4">
        <v>1292</v>
      </c>
      <c t="n" r="C1236" s="6">
        <v>8284000</v>
      </c>
      <c t="n" r="F1236" s="6">
        <v>8284000</v>
      </c>
    </row>
    <row spans="1:8" r="1237">
      <c t="s" r="A1237" s="3">
        <v>1308</v>
      </c>
    </row>
    <row spans="1:8" r="1238">
      <c t="s" r="A1238" s="4">
        <v>1309</v>
      </c>
      <c t="n" r="F1238" s="6">
        <v>1004000</v>
      </c>
    </row>
    <row spans="1:8" r="1239">
      <c t="s" r="A1239" s="4">
        <v>1310</v>
      </c>
      <c t="n" r="F1239" s="6">
        <v>5694000</v>
      </c>
    </row>
    <row spans="1:8" r="1240">
      <c t="s" r="A1240" s="3">
        <v>1311</v>
      </c>
    </row>
    <row spans="1:8" r="1241">
      <c t="s" r="A1241" s="4">
        <v>1312</v>
      </c>
      <c t="n" r="F1241" s="6">
        <v>282000</v>
      </c>
    </row>
    <row spans="1:8" r="1242">
      <c t="s" r="A1242" s="4">
        <v>1313</v>
      </c>
      <c t="n" r="F1242" s="6">
        <v>1304000</v>
      </c>
    </row>
    <row spans="1:8" r="1243">
      <c t="s" r="A1243" s="3">
        <v>1294</v>
      </c>
    </row>
    <row spans="1:8" r="1244">
      <c t="s" r="A1244" s="4">
        <v>1314</v>
      </c>
      <c t="n" r="F1244" s="6">
        <v>1286000</v>
      </c>
    </row>
    <row spans="1:8" r="1245">
      <c t="s" r="A1245" s="4">
        <v>1315</v>
      </c>
      <c t="n" r="F1245" s="6">
        <v>6998000</v>
      </c>
    </row>
    <row spans="1:8" r="1246">
      <c t="s" r="A1246" s="4">
        <v>1295</v>
      </c>
      <c t="n" r="C1246" s="6">
        <v>8284000</v>
      </c>
      <c t="n" r="F1246" s="6">
        <v>8284000</v>
      </c>
    </row>
    <row spans="1:8" r="1247">
      <c t="s" r="A1247" s="4">
        <v>1288</v>
      </c>
      <c t="n" r="C1247" s="6">
        <v>3337000</v>
      </c>
      <c t="n" r="F1247" s="6">
        <v>3337000</v>
      </c>
    </row>
    <row spans="1:8" r="1248">
      <c t="s" r="A1248" s="3">
        <v>1297</v>
      </c>
    </row>
    <row spans="1:8" r="1249">
      <c t="s" r="A1249" s="4">
        <v>1301</v>
      </c>
      <c t="n" r="C1249" s="6">
        <v>8284000</v>
      </c>
    </row>
    <row spans="1:8" r="1250">
      <c t="s" r="A1250" s="3">
        <v>1302</v>
      </c>
    </row>
    <row spans="1:8" r="1251">
      <c t="s" r="A1251" s="4">
        <v>1306</v>
      </c>
      <c t="n" r="C1251" s="8">
        <v>3337000</v>
      </c>
    </row>
    <row spans="1:8" r="1252">
      <c t="s" r="A1252" s="4">
        <v>1447</v>
      </c>
    </row>
    <row spans="1:8" r="1253">
      <c t="s" r="A1253" s="3">
        <v>1294</v>
      </c>
    </row>
    <row spans="1:8" r="1254">
      <c t="s" r="A1254" s="4">
        <v>1317</v>
      </c>
      <c t="s" r="C1254" s="4">
        <v>534</v>
      </c>
    </row>
    <row spans="1:8" r="1255">
      <c t="s" r="A1255" s="4">
        <v>1448</v>
      </c>
    </row>
    <row spans="1:8" r="1256">
      <c t="s" r="A1256" s="3">
        <v>1294</v>
      </c>
    </row>
    <row spans="1:8" r="1257">
      <c t="s" r="A1257" s="4">
        <v>1317</v>
      </c>
      <c t="s" r="C1257" s="4">
        <v>530</v>
      </c>
    </row>
    <row spans="1:8" r="1258">
      <c t="s" r="A1258" s="4">
        <v>1449</v>
      </c>
    </row>
    <row spans="1:8" r="1259">
      <c t="s" r="A1259" s="3">
        <v>1287</v>
      </c>
    </row>
    <row spans="1:8" r="1260">
      <c t="s" r="A1260" s="4">
        <v>1288</v>
      </c>
      <c t="n" r="C1260" s="8">
        <v>4321000</v>
      </c>
      <c t="n" r="F1260" s="6">
        <v>4321000</v>
      </c>
    </row>
    <row spans="1:8" r="1261">
      <c t="s" r="A1261" s="3">
        <v>1291</v>
      </c>
    </row>
    <row spans="1:8" r="1262">
      <c t="s" r="A1262" s="4">
        <v>1292</v>
      </c>
      <c t="n" r="C1262" s="6">
        <v>10381000</v>
      </c>
      <c t="n" r="F1262" s="6">
        <v>10381000</v>
      </c>
    </row>
    <row spans="1:8" r="1263">
      <c t="s" r="A1263" s="3">
        <v>1308</v>
      </c>
    </row>
    <row spans="1:8" r="1264">
      <c t="s" r="A1264" s="4">
        <v>1309</v>
      </c>
      <c t="n" r="F1264" s="6">
        <v>1366000</v>
      </c>
    </row>
    <row spans="1:8" r="1265">
      <c t="s" r="A1265" s="4">
        <v>1310</v>
      </c>
      <c t="n" r="F1265" s="6">
        <v>7754000</v>
      </c>
    </row>
    <row spans="1:8" r="1266">
      <c t="s" r="A1266" s="3">
        <v>1311</v>
      </c>
    </row>
    <row spans="1:8" r="1267">
      <c t="s" r="A1267" s="4">
        <v>1312</v>
      </c>
      <c t="n" r="F1267" s="6">
        <v>0</v>
      </c>
    </row>
    <row spans="1:8" r="1268">
      <c t="s" r="A1268" s="4">
        <v>1313</v>
      </c>
      <c t="n" r="F1268" s="6">
        <v>1261000</v>
      </c>
    </row>
    <row spans="1:8" r="1269">
      <c t="s" r="A1269" s="3">
        <v>1294</v>
      </c>
    </row>
    <row spans="1:8" r="1270">
      <c t="s" r="A1270" s="4">
        <v>1314</v>
      </c>
      <c t="n" r="F1270" s="6">
        <v>1366000</v>
      </c>
    </row>
    <row spans="1:8" r="1271">
      <c t="s" r="A1271" s="4">
        <v>1315</v>
      </c>
      <c t="n" r="F1271" s="6">
        <v>9015000</v>
      </c>
    </row>
    <row spans="1:8" r="1272">
      <c t="s" r="A1272" s="4">
        <v>1295</v>
      </c>
      <c t="n" r="C1272" s="6">
        <v>10381000</v>
      </c>
      <c t="n" r="F1272" s="6">
        <v>10381000</v>
      </c>
    </row>
    <row spans="1:8" r="1273">
      <c t="s" r="A1273" s="4">
        <v>1288</v>
      </c>
      <c t="n" r="C1273" s="6">
        <v>4321000</v>
      </c>
      <c t="n" r="F1273" s="6">
        <v>4321000</v>
      </c>
    </row>
    <row spans="1:8" r="1274">
      <c t="s" r="A1274" s="3">
        <v>1297</v>
      </c>
    </row>
    <row spans="1:8" r="1275">
      <c t="s" r="A1275" s="4">
        <v>1301</v>
      </c>
      <c t="n" r="C1275" s="6">
        <v>10381000</v>
      </c>
    </row>
    <row spans="1:8" r="1276">
      <c t="s" r="A1276" s="3">
        <v>1302</v>
      </c>
    </row>
    <row spans="1:8" r="1277">
      <c t="s" r="A1277" s="4">
        <v>1306</v>
      </c>
      <c t="n" r="C1277" s="8">
        <v>4321000</v>
      </c>
    </row>
    <row spans="1:8" r="1278">
      <c t="s" r="A1278" s="4">
        <v>1450</v>
      </c>
    </row>
    <row spans="1:8" r="1279">
      <c t="s" r="A1279" s="3">
        <v>1294</v>
      </c>
    </row>
    <row spans="1:8" r="1280">
      <c t="s" r="A1280" s="4">
        <v>1317</v>
      </c>
      <c t="s" r="C1280" s="4">
        <v>534</v>
      </c>
    </row>
    <row spans="1:8" r="1281">
      <c t="s" r="A1281" s="4">
        <v>1451</v>
      </c>
    </row>
    <row spans="1:8" r="1282">
      <c t="s" r="A1282" s="3">
        <v>1294</v>
      </c>
    </row>
    <row spans="1:8" r="1283">
      <c t="s" r="A1283" s="4">
        <v>1317</v>
      </c>
      <c t="s" r="C1283" s="4">
        <v>530</v>
      </c>
    </row>
    <row spans="1:8" r="1284">
      <c t="s" r="A1284" s="4">
        <v>1452</v>
      </c>
    </row>
    <row spans="1:8" r="1285">
      <c t="s" r="A1285" s="3">
        <v>1287</v>
      </c>
    </row>
    <row spans="1:8" r="1286">
      <c t="s" r="A1286" s="4">
        <v>1288</v>
      </c>
      <c t="n" r="C1286" s="8">
        <v>2396000</v>
      </c>
      <c t="n" r="F1286" s="6">
        <v>2396000</v>
      </c>
    </row>
    <row spans="1:8" r="1287">
      <c t="s" r="A1287" s="3">
        <v>1291</v>
      </c>
    </row>
    <row spans="1:8" r="1288">
      <c t="s" r="A1288" s="4">
        <v>1292</v>
      </c>
      <c t="n" r="C1288" s="6">
        <v>6646000</v>
      </c>
      <c t="n" r="F1288" s="6">
        <v>6646000</v>
      </c>
    </row>
    <row spans="1:8" r="1289">
      <c t="s" r="A1289" s="3">
        <v>1308</v>
      </c>
    </row>
    <row spans="1:8" r="1290">
      <c t="s" r="A1290" s="4">
        <v>1309</v>
      </c>
      <c t="n" r="F1290" s="6">
        <v>1070000</v>
      </c>
    </row>
    <row spans="1:8" r="1291">
      <c t="s" r="A1291" s="4">
        <v>1310</v>
      </c>
      <c t="n" r="F1291" s="6">
        <v>0</v>
      </c>
    </row>
    <row spans="1:8" r="1292">
      <c t="s" r="A1292" s="3">
        <v>1311</v>
      </c>
    </row>
    <row spans="1:8" r="1293">
      <c t="s" r="A1293" s="4">
        <v>1312</v>
      </c>
      <c t="n" r="F1293" s="6">
        <v>221000</v>
      </c>
    </row>
    <row spans="1:8" r="1294">
      <c t="s" r="A1294" s="4">
        <v>1313</v>
      </c>
      <c t="n" r="F1294" s="6">
        <v>5355000</v>
      </c>
    </row>
    <row spans="1:8" r="1295">
      <c t="s" r="A1295" s="3">
        <v>1294</v>
      </c>
    </row>
    <row spans="1:8" r="1296">
      <c t="s" r="A1296" s="4">
        <v>1314</v>
      </c>
      <c t="n" r="F1296" s="6">
        <v>1291000</v>
      </c>
    </row>
    <row spans="1:8" r="1297">
      <c t="s" r="A1297" s="4">
        <v>1315</v>
      </c>
      <c t="n" r="F1297" s="6">
        <v>5355000</v>
      </c>
    </row>
    <row spans="1:8" r="1298">
      <c t="s" r="A1298" s="4">
        <v>1295</v>
      </c>
      <c t="n" r="C1298" s="6">
        <v>6646000</v>
      </c>
      <c t="n" r="F1298" s="6">
        <v>6646000</v>
      </c>
    </row>
    <row spans="1:8" r="1299">
      <c t="s" r="A1299" s="4">
        <v>1288</v>
      </c>
      <c t="n" r="C1299" s="6">
        <v>2396000</v>
      </c>
      <c t="n" r="F1299" s="6">
        <v>2396000</v>
      </c>
    </row>
    <row spans="1:8" r="1300">
      <c t="s" r="A1300" s="3">
        <v>1297</v>
      </c>
    </row>
    <row spans="1:8" r="1301">
      <c t="s" r="A1301" s="4">
        <v>1301</v>
      </c>
      <c t="n" r="C1301" s="6">
        <v>6646000</v>
      </c>
    </row>
    <row spans="1:8" r="1302">
      <c t="s" r="A1302" s="3">
        <v>1302</v>
      </c>
    </row>
    <row spans="1:8" r="1303">
      <c t="s" r="A1303" s="4">
        <v>1306</v>
      </c>
      <c t="n" r="C1303" s="8">
        <v>2396000</v>
      </c>
    </row>
    <row spans="1:8" r="1304">
      <c t="s" r="A1304" s="4">
        <v>1453</v>
      </c>
    </row>
    <row spans="1:8" r="1305">
      <c t="s" r="A1305" s="3">
        <v>1294</v>
      </c>
    </row>
    <row spans="1:8" r="1306">
      <c t="s" r="A1306" s="4">
        <v>1317</v>
      </c>
      <c t="s" r="C1306" s="4">
        <v>534</v>
      </c>
    </row>
    <row spans="1:8" r="1307">
      <c t="s" r="A1307" s="4">
        <v>1454</v>
      </c>
    </row>
    <row spans="1:8" r="1308">
      <c t="s" r="A1308" s="3">
        <v>1294</v>
      </c>
    </row>
    <row spans="1:8" r="1309">
      <c t="s" r="A1309" s="4">
        <v>1317</v>
      </c>
      <c t="s" r="C1309" s="4">
        <v>530</v>
      </c>
    </row>
    <row spans="1:8" r="1310">
      <c t="s" r="A1310" s="4">
        <v>1455</v>
      </c>
    </row>
    <row spans="1:8" r="1311">
      <c t="s" r="A1311" s="3">
        <v>1287</v>
      </c>
    </row>
    <row spans="1:8" r="1312">
      <c t="s" r="A1312" s="4">
        <v>1288</v>
      </c>
      <c t="n" r="C1312" s="8">
        <v>2316000</v>
      </c>
      <c t="n" r="F1312" s="6">
        <v>2316000</v>
      </c>
    </row>
    <row spans="1:8" r="1313">
      <c t="s" r="A1313" s="3">
        <v>1291</v>
      </c>
    </row>
    <row spans="1:8" r="1314">
      <c t="s" r="A1314" s="4">
        <v>1292</v>
      </c>
      <c t="n" r="C1314" s="6">
        <v>6576000</v>
      </c>
      <c t="n" r="F1314" s="6">
        <v>6576000</v>
      </c>
    </row>
    <row spans="1:8" r="1315">
      <c t="s" r="A1315" s="3">
        <v>1308</v>
      </c>
    </row>
    <row spans="1:8" r="1316">
      <c t="s" r="A1316" s="4">
        <v>1309</v>
      </c>
      <c t="n" r="F1316" s="6">
        <v>744000</v>
      </c>
    </row>
    <row spans="1:8" r="1317">
      <c t="s" r="A1317" s="4">
        <v>1310</v>
      </c>
      <c t="n" r="F1317" s="6">
        <v>0</v>
      </c>
    </row>
    <row spans="1:8" r="1318">
      <c t="s" r="A1318" s="3">
        <v>1311</v>
      </c>
    </row>
    <row spans="1:8" r="1319">
      <c t="s" r="A1319" s="4">
        <v>1312</v>
      </c>
      <c t="n" r="F1319" s="6">
        <v>193000</v>
      </c>
    </row>
    <row spans="1:8" r="1320">
      <c t="s" r="A1320" s="4">
        <v>1313</v>
      </c>
      <c t="n" r="F1320" s="6">
        <v>5639000</v>
      </c>
    </row>
    <row spans="1:8" r="1321">
      <c t="s" r="A1321" s="3">
        <v>1294</v>
      </c>
    </row>
    <row spans="1:8" r="1322">
      <c t="s" r="A1322" s="4">
        <v>1314</v>
      </c>
      <c t="n" r="F1322" s="6">
        <v>937000</v>
      </c>
    </row>
    <row spans="1:8" r="1323">
      <c t="s" r="A1323" s="4">
        <v>1315</v>
      </c>
      <c t="n" r="F1323" s="6">
        <v>5639000</v>
      </c>
    </row>
    <row spans="1:8" r="1324">
      <c t="s" r="A1324" s="4">
        <v>1295</v>
      </c>
      <c t="n" r="C1324" s="6">
        <v>6576000</v>
      </c>
      <c t="n" r="F1324" s="6">
        <v>6576000</v>
      </c>
    </row>
    <row spans="1:8" r="1325">
      <c t="s" r="A1325" s="4">
        <v>1288</v>
      </c>
      <c t="n" r="C1325" s="6">
        <v>2316000</v>
      </c>
      <c t="n" r="F1325" s="6">
        <v>2316000</v>
      </c>
    </row>
    <row spans="1:8" r="1326">
      <c t="s" r="A1326" s="3">
        <v>1297</v>
      </c>
    </row>
    <row spans="1:8" r="1327">
      <c t="s" r="A1327" s="4">
        <v>1301</v>
      </c>
      <c t="n" r="C1327" s="6">
        <v>6576000</v>
      </c>
    </row>
    <row spans="1:8" r="1328">
      <c t="s" r="A1328" s="3">
        <v>1302</v>
      </c>
    </row>
    <row spans="1:8" r="1329">
      <c t="s" r="A1329" s="4">
        <v>1306</v>
      </c>
      <c t="n" r="C1329" s="8">
        <v>2316000</v>
      </c>
    </row>
    <row spans="1:8" r="1330">
      <c t="s" r="A1330" s="4">
        <v>1456</v>
      </c>
    </row>
    <row spans="1:8" r="1331">
      <c t="s" r="A1331" s="3">
        <v>1294</v>
      </c>
    </row>
    <row spans="1:8" r="1332">
      <c t="s" r="A1332" s="4">
        <v>1317</v>
      </c>
      <c t="s" r="C1332" s="4">
        <v>534</v>
      </c>
    </row>
    <row spans="1:8" r="1333">
      <c t="s" r="A1333" s="4">
        <v>1457</v>
      </c>
    </row>
    <row spans="1:8" r="1334">
      <c t="s" r="A1334" s="3">
        <v>1294</v>
      </c>
    </row>
    <row spans="1:8" r="1335">
      <c t="s" r="A1335" s="4">
        <v>1317</v>
      </c>
      <c t="s" r="C1335" s="4">
        <v>530</v>
      </c>
    </row>
    <row spans="1:8" r="1336">
      <c t="s" r="A1336" s="4">
        <v>1458</v>
      </c>
    </row>
    <row spans="1:8" r="1337">
      <c t="s" r="A1337" s="3">
        <v>1287</v>
      </c>
    </row>
    <row spans="1:8" r="1338">
      <c t="s" r="A1338" s="4">
        <v>1288</v>
      </c>
      <c t="n" r="C1338" s="8">
        <v>3343000</v>
      </c>
      <c t="n" r="F1338" s="6">
        <v>3343000</v>
      </c>
    </row>
    <row spans="1:8" r="1339">
      <c t="s" r="A1339" s="3">
        <v>1291</v>
      </c>
    </row>
    <row spans="1:8" r="1340">
      <c t="s" r="A1340" s="4">
        <v>1292</v>
      </c>
      <c t="n" r="C1340" s="6">
        <v>10274000</v>
      </c>
      <c t="n" r="F1340" s="6">
        <v>10274000</v>
      </c>
    </row>
    <row spans="1:8" r="1341">
      <c t="s" r="A1341" s="3">
        <v>1308</v>
      </c>
    </row>
    <row spans="1:8" r="1342">
      <c t="s" r="A1342" s="4">
        <v>1309</v>
      </c>
      <c t="n" r="F1342" s="6">
        <v>1300000</v>
      </c>
    </row>
    <row spans="1:8" r="1343">
      <c t="s" r="A1343" s="4">
        <v>1310</v>
      </c>
      <c t="n" r="F1343" s="6">
        <v>6481000</v>
      </c>
    </row>
    <row spans="1:8" r="1344">
      <c t="s" r="A1344" s="3">
        <v>1311</v>
      </c>
    </row>
    <row spans="1:8" r="1345">
      <c t="s" r="A1345" s="4">
        <v>1312</v>
      </c>
      <c t="n" r="F1345" s="6">
        <v>267000</v>
      </c>
    </row>
    <row spans="1:8" r="1346">
      <c t="s" r="A1346" s="4">
        <v>1313</v>
      </c>
      <c t="n" r="F1346" s="6">
        <v>2226000</v>
      </c>
    </row>
    <row spans="1:8" r="1347">
      <c t="s" r="A1347" s="3">
        <v>1294</v>
      </c>
    </row>
    <row spans="1:8" r="1348">
      <c t="s" r="A1348" s="4">
        <v>1314</v>
      </c>
      <c t="n" r="F1348" s="6">
        <v>1567000</v>
      </c>
    </row>
    <row spans="1:8" r="1349">
      <c t="s" r="A1349" s="4">
        <v>1315</v>
      </c>
      <c t="n" r="F1349" s="6">
        <v>8707000</v>
      </c>
    </row>
    <row spans="1:8" r="1350">
      <c t="s" r="A1350" s="4">
        <v>1295</v>
      </c>
      <c t="n" r="C1350" s="6">
        <v>10274000</v>
      </c>
      <c t="n" r="F1350" s="6">
        <v>10274000</v>
      </c>
    </row>
    <row spans="1:8" r="1351">
      <c t="s" r="A1351" s="4">
        <v>1288</v>
      </c>
      <c t="n" r="C1351" s="6">
        <v>3343000</v>
      </c>
      <c t="n" r="F1351" s="6">
        <v>3343000</v>
      </c>
    </row>
    <row spans="1:8" r="1352">
      <c t="s" r="A1352" s="3">
        <v>1297</v>
      </c>
    </row>
    <row spans="1:8" r="1353">
      <c t="s" r="A1353" s="4">
        <v>1301</v>
      </c>
      <c t="n" r="C1353" s="6">
        <v>10274000</v>
      </c>
    </row>
    <row spans="1:8" r="1354">
      <c t="s" r="A1354" s="3">
        <v>1302</v>
      </c>
    </row>
    <row spans="1:8" r="1355">
      <c t="s" r="A1355" s="4">
        <v>1306</v>
      </c>
      <c t="n" r="C1355" s="8">
        <v>3343000</v>
      </c>
    </row>
    <row spans="1:8" r="1356">
      <c t="s" r="A1356" s="4">
        <v>1459</v>
      </c>
    </row>
    <row spans="1:8" r="1357">
      <c t="s" r="A1357" s="3">
        <v>1294</v>
      </c>
    </row>
    <row spans="1:8" r="1358">
      <c t="s" r="A1358" s="4">
        <v>1317</v>
      </c>
      <c t="s" r="C1358" s="4">
        <v>534</v>
      </c>
    </row>
    <row spans="1:8" r="1359">
      <c t="s" r="A1359" s="4">
        <v>1460</v>
      </c>
    </row>
    <row spans="1:8" r="1360">
      <c t="s" r="A1360" s="3">
        <v>1294</v>
      </c>
    </row>
    <row spans="1:8" r="1361">
      <c t="s" r="A1361" s="4">
        <v>1317</v>
      </c>
      <c t="s" r="C1361" s="4">
        <v>530</v>
      </c>
    </row>
    <row spans="1:8" r="1362">
      <c t="s" r="A1362" s="4">
        <v>1461</v>
      </c>
    </row>
    <row spans="1:8" r="1363">
      <c t="s" r="A1363" s="3">
        <v>1287</v>
      </c>
    </row>
    <row spans="1:8" r="1364">
      <c t="s" r="A1364" s="4">
        <v>1288</v>
      </c>
      <c t="n" r="C1364" s="8">
        <v>3298000</v>
      </c>
      <c t="n" r="F1364" s="6">
        <v>3298000</v>
      </c>
    </row>
    <row spans="1:8" r="1365">
      <c t="s" r="A1365" s="3">
        <v>1291</v>
      </c>
    </row>
    <row spans="1:8" r="1366">
      <c t="s" r="A1366" s="4">
        <v>1292</v>
      </c>
      <c t="n" r="C1366" s="6">
        <v>9407000</v>
      </c>
      <c t="n" r="F1366" s="6">
        <v>9407000</v>
      </c>
    </row>
    <row spans="1:8" r="1367">
      <c t="s" r="A1367" s="3">
        <v>1308</v>
      </c>
    </row>
    <row spans="1:8" r="1368">
      <c t="s" r="A1368" s="4">
        <v>1309</v>
      </c>
      <c t="n" r="F1368" s="6">
        <v>1040000</v>
      </c>
    </row>
    <row spans="1:8" r="1369">
      <c t="s" r="A1369" s="4">
        <v>1310</v>
      </c>
      <c t="n" r="F1369" s="6">
        <v>0</v>
      </c>
    </row>
    <row spans="1:8" r="1370">
      <c t="s" r="A1370" s="3">
        <v>1311</v>
      </c>
    </row>
    <row spans="1:8" r="1371">
      <c t="s" r="A1371" s="4">
        <v>1312</v>
      </c>
      <c t="n" r="F1371" s="6">
        <v>25000</v>
      </c>
    </row>
    <row spans="1:8" r="1372">
      <c t="s" r="A1372" s="4">
        <v>1313</v>
      </c>
      <c t="n" r="F1372" s="6">
        <v>8342000</v>
      </c>
    </row>
    <row spans="1:8" r="1373">
      <c t="s" r="A1373" s="3">
        <v>1294</v>
      </c>
    </row>
    <row spans="1:8" r="1374">
      <c t="s" r="A1374" s="4">
        <v>1314</v>
      </c>
      <c t="n" r="F1374" s="6">
        <v>1065000</v>
      </c>
    </row>
    <row spans="1:8" r="1375">
      <c t="s" r="A1375" s="4">
        <v>1315</v>
      </c>
      <c t="n" r="F1375" s="6">
        <v>8342000</v>
      </c>
    </row>
    <row spans="1:8" r="1376">
      <c t="s" r="A1376" s="4">
        <v>1295</v>
      </c>
      <c t="n" r="C1376" s="6">
        <v>9407000</v>
      </c>
      <c t="n" r="F1376" s="6">
        <v>9407000</v>
      </c>
    </row>
    <row spans="1:8" r="1377">
      <c t="s" r="A1377" s="4">
        <v>1288</v>
      </c>
      <c t="n" r="C1377" s="6">
        <v>3298000</v>
      </c>
      <c t="n" r="F1377" s="6">
        <v>3298000</v>
      </c>
    </row>
    <row spans="1:8" r="1378">
      <c t="s" r="A1378" s="3">
        <v>1297</v>
      </c>
    </row>
    <row spans="1:8" r="1379">
      <c t="s" r="A1379" s="4">
        <v>1301</v>
      </c>
      <c t="n" r="C1379" s="6">
        <v>9407000</v>
      </c>
    </row>
    <row spans="1:8" r="1380">
      <c t="s" r="A1380" s="3">
        <v>1302</v>
      </c>
    </row>
    <row spans="1:8" r="1381">
      <c t="s" r="A1381" s="4">
        <v>1306</v>
      </c>
      <c t="n" r="C1381" s="8">
        <v>3298000</v>
      </c>
    </row>
    <row spans="1:8" r="1382">
      <c t="s" r="A1382" s="4">
        <v>1462</v>
      </c>
    </row>
    <row spans="1:8" r="1383">
      <c t="s" r="A1383" s="3">
        <v>1294</v>
      </c>
    </row>
    <row spans="1:8" r="1384">
      <c t="s" r="A1384" s="4">
        <v>1317</v>
      </c>
      <c t="s" r="C1384" s="4">
        <v>534</v>
      </c>
    </row>
    <row spans="1:8" r="1385">
      <c t="s" r="A1385" s="4">
        <v>1463</v>
      </c>
    </row>
    <row spans="1:8" r="1386">
      <c t="s" r="A1386" s="3">
        <v>1294</v>
      </c>
    </row>
    <row spans="1:8" r="1387">
      <c t="s" r="A1387" s="4">
        <v>1317</v>
      </c>
      <c t="s" r="C1387" s="4">
        <v>530</v>
      </c>
    </row>
    <row spans="1:8" r="1388">
      <c t="s" r="A1388" s="4">
        <v>1464</v>
      </c>
    </row>
    <row spans="1:8" r="1389">
      <c t="s" r="A1389" s="3">
        <v>1287</v>
      </c>
    </row>
    <row spans="1:8" r="1390">
      <c t="s" r="A1390" s="4">
        <v>1288</v>
      </c>
      <c t="n" r="C1390" s="8">
        <v>7410000</v>
      </c>
      <c t="n" r="F1390" s="6">
        <v>7410000</v>
      </c>
    </row>
    <row spans="1:8" r="1391">
      <c t="s" r="A1391" s="3">
        <v>1291</v>
      </c>
    </row>
    <row spans="1:8" r="1392">
      <c t="s" r="A1392" s="4">
        <v>1292</v>
      </c>
      <c t="n" r="C1392" s="6">
        <v>48858000</v>
      </c>
      <c t="n" r="F1392" s="6">
        <v>48858000</v>
      </c>
    </row>
    <row spans="1:8" r="1393">
      <c t="s" r="A1393" s="3">
        <v>1308</v>
      </c>
    </row>
    <row spans="1:8" r="1394">
      <c t="s" r="A1394" s="4">
        <v>1309</v>
      </c>
      <c t="n" r="F1394" s="6">
        <v>7875000</v>
      </c>
    </row>
    <row spans="1:8" r="1395">
      <c t="s" r="A1395" s="4">
        <v>1310</v>
      </c>
      <c t="n" r="F1395" s="6">
        <v>32756000</v>
      </c>
    </row>
    <row spans="1:8" r="1396">
      <c t="s" r="A1396" s="3">
        <v>1311</v>
      </c>
    </row>
    <row spans="1:8" r="1397">
      <c t="s" r="A1397" s="4">
        <v>1312</v>
      </c>
      <c t="n" r="F1397" s="6">
        <v>-547000</v>
      </c>
    </row>
    <row spans="1:8" r="1398">
      <c t="s" r="A1398" s="4">
        <v>1313</v>
      </c>
      <c t="n" r="F1398" s="6">
        <v>8774000</v>
      </c>
    </row>
    <row spans="1:8" r="1399">
      <c t="s" r="A1399" s="3">
        <v>1294</v>
      </c>
    </row>
    <row spans="1:8" r="1400">
      <c t="s" r="A1400" s="4">
        <v>1314</v>
      </c>
      <c t="n" r="F1400" s="6">
        <v>7328000</v>
      </c>
    </row>
    <row spans="1:8" r="1401">
      <c t="s" r="A1401" s="4">
        <v>1315</v>
      </c>
      <c t="n" r="F1401" s="6">
        <v>41530000</v>
      </c>
    </row>
    <row spans="1:8" r="1402">
      <c t="s" r="A1402" s="4">
        <v>1295</v>
      </c>
      <c t="n" r="C1402" s="6">
        <v>48858000</v>
      </c>
      <c t="n" r="F1402" s="6">
        <v>48858000</v>
      </c>
    </row>
    <row spans="1:8" r="1403">
      <c t="s" r="A1403" s="4">
        <v>1288</v>
      </c>
      <c t="n" r="C1403" s="6">
        <v>7410000</v>
      </c>
      <c t="n" r="F1403" s="6">
        <v>7410000</v>
      </c>
    </row>
    <row spans="1:8" r="1404">
      <c t="s" r="A1404" s="3">
        <v>1297</v>
      </c>
    </row>
    <row spans="1:8" r="1405">
      <c t="s" r="A1405" s="4">
        <v>1301</v>
      </c>
      <c t="n" r="C1405" s="6">
        <v>48858000</v>
      </c>
    </row>
    <row spans="1:8" r="1406">
      <c t="s" r="A1406" s="3">
        <v>1302</v>
      </c>
    </row>
    <row spans="1:8" r="1407">
      <c t="s" r="A1407" s="4">
        <v>1306</v>
      </c>
      <c t="n" r="C1407" s="8">
        <v>7410000</v>
      </c>
    </row>
    <row spans="1:8" r="1408">
      <c t="s" r="A1408" s="4">
        <v>1465</v>
      </c>
    </row>
    <row spans="1:8" r="1409">
      <c t="s" r="A1409" s="3">
        <v>1294</v>
      </c>
    </row>
    <row spans="1:8" r="1410">
      <c t="s" r="A1410" s="4">
        <v>1317</v>
      </c>
      <c t="s" r="C1410" s="4">
        <v>534</v>
      </c>
    </row>
    <row spans="1:8" r="1411">
      <c t="s" r="A1411" s="4">
        <v>1466</v>
      </c>
    </row>
    <row spans="1:8" r="1412">
      <c t="s" r="A1412" s="3">
        <v>1294</v>
      </c>
    </row>
    <row spans="1:8" r="1413">
      <c t="s" r="A1413" s="4">
        <v>1317</v>
      </c>
      <c t="s" r="C1413" s="4">
        <v>530</v>
      </c>
    </row>
    <row spans="1:8" r="1414">
      <c t="s" r="A1414" s="4">
        <v>1467</v>
      </c>
    </row>
    <row spans="1:8" r="1415">
      <c t="s" r="A1415" s="3">
        <v>1287</v>
      </c>
    </row>
    <row spans="1:8" r="1416">
      <c t="s" r="A1416" s="4">
        <v>1288</v>
      </c>
      <c t="n" r="C1416" s="8">
        <v>0</v>
      </c>
      <c t="n" r="F1416" s="6">
        <v>0</v>
      </c>
    </row>
    <row spans="1:8" r="1417">
      <c t="s" r="A1417" s="3">
        <v>1291</v>
      </c>
    </row>
    <row spans="1:8" r="1418">
      <c t="s" r="A1418" s="4">
        <v>1292</v>
      </c>
      <c t="n" r="C1418" s="6">
        <v>2185000</v>
      </c>
      <c t="n" r="F1418" s="6">
        <v>2185000</v>
      </c>
    </row>
    <row spans="1:8" r="1419">
      <c t="s" r="A1419" s="3">
        <v>1308</v>
      </c>
    </row>
    <row spans="1:8" r="1420">
      <c t="s" r="A1420" s="4">
        <v>1309</v>
      </c>
      <c t="n" r="F1420" s="6">
        <v>3662000</v>
      </c>
    </row>
    <row spans="1:8" r="1421">
      <c t="s" r="A1421" s="4">
        <v>1310</v>
      </c>
      <c t="n" r="F1421" s="6">
        <v>0</v>
      </c>
    </row>
    <row spans="1:8" r="1422">
      <c t="s" r="A1422" s="3">
        <v>1311</v>
      </c>
    </row>
    <row spans="1:8" r="1423">
      <c t="s" r="A1423" s="4">
        <v>1312</v>
      </c>
      <c t="n" r="F1423" s="6">
        <v>-1477000</v>
      </c>
    </row>
    <row spans="1:8" r="1424">
      <c t="s" r="A1424" s="4">
        <v>1313</v>
      </c>
      <c t="n" r="F1424" s="6">
        <v>0</v>
      </c>
    </row>
    <row spans="1:8" r="1425">
      <c t="s" r="A1425" s="3">
        <v>1294</v>
      </c>
    </row>
    <row spans="1:8" r="1426">
      <c t="s" r="A1426" s="4">
        <v>1314</v>
      </c>
      <c t="n" r="F1426" s="6">
        <v>2185000</v>
      </c>
    </row>
    <row spans="1:8" r="1427">
      <c t="s" r="A1427" s="4">
        <v>1315</v>
      </c>
      <c t="n" r="F1427" s="6">
        <v>0</v>
      </c>
    </row>
    <row spans="1:8" r="1428">
      <c t="s" r="A1428" s="4">
        <v>1295</v>
      </c>
      <c t="n" r="C1428" s="6">
        <v>2185000</v>
      </c>
      <c t="n" r="F1428" s="6">
        <v>2185000</v>
      </c>
    </row>
    <row spans="1:8" r="1429">
      <c t="s" r="A1429" s="4">
        <v>1288</v>
      </c>
      <c t="n" r="C1429" s="6">
        <v>0</v>
      </c>
      <c t="n" r="F1429" s="6">
        <v>0</v>
      </c>
    </row>
    <row spans="1:8" r="1430">
      <c t="s" r="A1430" s="3">
        <v>1297</v>
      </c>
    </row>
    <row spans="1:8" r="1431">
      <c t="s" r="A1431" s="4">
        <v>1301</v>
      </c>
      <c t="n" r="C1431" s="6">
        <v>2185000</v>
      </c>
    </row>
    <row spans="1:8" r="1432">
      <c t="s" r="A1432" s="3">
        <v>1302</v>
      </c>
    </row>
    <row spans="1:8" r="1433">
      <c t="s" r="A1433" s="4">
        <v>1306</v>
      </c>
      <c t="n" r="C1433" s="6">
        <v>0</v>
      </c>
    </row>
    <row spans="1:8" r="1434">
      <c t="s" r="A1434" s="4">
        <v>1468</v>
      </c>
    </row>
    <row spans="1:8" r="1435">
      <c t="s" r="A1435" s="3">
        <v>1287</v>
      </c>
    </row>
    <row spans="1:8" r="1436">
      <c t="s" r="A1436" s="4">
        <v>1288</v>
      </c>
      <c t="n" r="C1436" s="6">
        <v>7136000</v>
      </c>
      <c t="n" r="F1436" s="6">
        <v>7136000</v>
      </c>
    </row>
    <row spans="1:8" r="1437">
      <c t="s" r="A1437" s="3">
        <v>1291</v>
      </c>
    </row>
    <row spans="1:8" r="1438">
      <c t="s" r="A1438" s="4">
        <v>1292</v>
      </c>
      <c t="n" r="C1438" s="6">
        <v>38048000</v>
      </c>
      <c t="n" r="F1438" s="6">
        <v>38048000</v>
      </c>
    </row>
    <row spans="1:8" r="1439">
      <c t="s" r="A1439" s="3">
        <v>1308</v>
      </c>
    </row>
    <row spans="1:8" r="1440">
      <c t="s" r="A1440" s="4">
        <v>1309</v>
      </c>
      <c t="n" r="F1440" s="6">
        <v>1253000</v>
      </c>
    </row>
    <row spans="1:8" r="1441">
      <c t="s" r="A1441" s="4">
        <v>1310</v>
      </c>
      <c t="n" r="F1441" s="6">
        <v>0</v>
      </c>
    </row>
    <row spans="1:8" r="1442">
      <c t="s" r="A1442" s="3">
        <v>1311</v>
      </c>
    </row>
    <row spans="1:8" r="1443">
      <c t="s" r="A1443" s="4">
        <v>1312</v>
      </c>
      <c t="n" r="F1443" s="6">
        <v>0</v>
      </c>
    </row>
    <row spans="1:8" r="1444">
      <c t="s" r="A1444" s="4">
        <v>1313</v>
      </c>
      <c t="n" r="F1444" s="6">
        <v>36795000</v>
      </c>
    </row>
    <row spans="1:8" r="1445">
      <c t="s" r="A1445" s="3">
        <v>1294</v>
      </c>
    </row>
    <row spans="1:8" r="1446">
      <c t="s" r="A1446" s="4">
        <v>1314</v>
      </c>
      <c t="n" r="F1446" s="6">
        <v>1253000</v>
      </c>
    </row>
    <row spans="1:8" r="1447">
      <c t="s" r="A1447" s="4">
        <v>1315</v>
      </c>
      <c t="n" r="F1447" s="6">
        <v>36795000</v>
      </c>
    </row>
    <row spans="1:8" r="1448">
      <c t="s" r="A1448" s="4">
        <v>1295</v>
      </c>
      <c t="n" r="C1448" s="6">
        <v>38048000</v>
      </c>
      <c t="n" r="F1448" s="6">
        <v>38048000</v>
      </c>
    </row>
    <row spans="1:8" r="1449">
      <c t="s" r="A1449" s="4">
        <v>1288</v>
      </c>
      <c t="n" r="C1449" s="6">
        <v>7136000</v>
      </c>
      <c t="n" r="F1449" s="6">
        <v>7136000</v>
      </c>
    </row>
    <row spans="1:8" r="1450">
      <c t="s" r="A1450" s="3">
        <v>1297</v>
      </c>
    </row>
    <row spans="1:8" r="1451">
      <c t="s" r="A1451" s="4">
        <v>1301</v>
      </c>
      <c t="n" r="C1451" s="6">
        <v>38048000</v>
      </c>
    </row>
    <row spans="1:8" r="1452">
      <c t="s" r="A1452" s="3">
        <v>1302</v>
      </c>
    </row>
    <row spans="1:8" r="1453">
      <c t="s" r="A1453" s="4">
        <v>1306</v>
      </c>
      <c t="n" r="C1453" s="8">
        <v>7136000</v>
      </c>
    </row>
    <row spans="1:8" r="1454">
      <c t="s" r="A1454" s="4">
        <v>1469</v>
      </c>
    </row>
    <row spans="1:8" r="1455">
      <c t="s" r="A1455" s="3">
        <v>1294</v>
      </c>
    </row>
    <row spans="1:8" r="1456">
      <c t="s" r="A1456" s="4">
        <v>1317</v>
      </c>
      <c t="s" r="C1456" s="4">
        <v>534</v>
      </c>
    </row>
    <row spans="1:8" r="1457">
      <c t="s" r="A1457" s="4">
        <v>1470</v>
      </c>
    </row>
    <row spans="1:8" r="1458">
      <c t="s" r="A1458" s="3">
        <v>1294</v>
      </c>
    </row>
    <row spans="1:8" r="1459">
      <c t="s" r="A1459" s="4">
        <v>1317</v>
      </c>
      <c t="s" r="C1459" s="4">
        <v>530</v>
      </c>
    </row>
    <row spans="1:8" r="1460">
      <c t="s" r="A1460" s="4">
        <v>1471</v>
      </c>
    </row>
    <row spans="1:8" r="1461">
      <c t="s" r="A1461" s="3">
        <v>1287</v>
      </c>
    </row>
    <row spans="1:8" r="1462">
      <c t="s" r="A1462" s="4">
        <v>1288</v>
      </c>
      <c t="n" r="C1462" s="8">
        <v>506000</v>
      </c>
      <c t="n" r="F1462" s="6">
        <v>506000</v>
      </c>
    </row>
    <row spans="1:8" r="1463">
      <c t="s" r="A1463" s="3">
        <v>1291</v>
      </c>
    </row>
    <row spans="1:8" r="1464">
      <c t="s" r="A1464" s="4">
        <v>1292</v>
      </c>
      <c t="n" r="C1464" s="6">
        <v>3569000</v>
      </c>
      <c t="n" r="F1464" s="6">
        <v>3569000</v>
      </c>
    </row>
    <row spans="1:8" r="1465">
      <c t="s" r="A1465" s="3">
        <v>1308</v>
      </c>
    </row>
    <row spans="1:8" r="1466">
      <c t="s" r="A1466" s="4">
        <v>1309</v>
      </c>
      <c t="n" r="F1466" s="6">
        <v>0</v>
      </c>
    </row>
    <row spans="1:8" r="1467">
      <c t="s" r="A1467" s="4">
        <v>1310</v>
      </c>
      <c t="n" r="F1467" s="6">
        <v>0</v>
      </c>
    </row>
    <row spans="1:8" r="1468">
      <c t="s" r="A1468" s="3">
        <v>1311</v>
      </c>
    </row>
    <row spans="1:8" r="1469">
      <c t="s" r="A1469" s="4">
        <v>1312</v>
      </c>
      <c t="n" r="F1469" s="6">
        <v>311000</v>
      </c>
    </row>
    <row spans="1:8" r="1470">
      <c t="s" r="A1470" s="4">
        <v>1313</v>
      </c>
      <c t="n" r="F1470" s="6">
        <v>3258000</v>
      </c>
    </row>
    <row spans="1:8" r="1471">
      <c t="s" r="A1471" s="3">
        <v>1294</v>
      </c>
    </row>
    <row spans="1:8" r="1472">
      <c t="s" r="A1472" s="4">
        <v>1314</v>
      </c>
      <c t="n" r="F1472" s="6">
        <v>311000</v>
      </c>
    </row>
    <row spans="1:8" r="1473">
      <c t="s" r="A1473" s="4">
        <v>1315</v>
      </c>
      <c t="n" r="F1473" s="6">
        <v>3258000</v>
      </c>
    </row>
    <row spans="1:8" r="1474">
      <c t="s" r="A1474" s="4">
        <v>1295</v>
      </c>
      <c t="n" r="C1474" s="6">
        <v>3569000</v>
      </c>
      <c t="n" r="F1474" s="6">
        <v>3569000</v>
      </c>
    </row>
    <row spans="1:8" r="1475">
      <c t="s" r="A1475" s="4">
        <v>1288</v>
      </c>
      <c t="n" r="C1475" s="6">
        <v>506000</v>
      </c>
      <c t="n" r="F1475" s="6">
        <v>506000</v>
      </c>
    </row>
    <row spans="1:8" r="1476">
      <c t="s" r="A1476" s="3">
        <v>1297</v>
      </c>
    </row>
    <row spans="1:8" r="1477">
      <c t="s" r="A1477" s="4">
        <v>1301</v>
      </c>
      <c t="n" r="C1477" s="6">
        <v>3569000</v>
      </c>
    </row>
    <row spans="1:8" r="1478">
      <c t="s" r="A1478" s="3">
        <v>1302</v>
      </c>
    </row>
    <row spans="1:8" r="1479">
      <c t="s" r="A1479" s="4">
        <v>1306</v>
      </c>
      <c t="n" r="C1479" s="8">
        <v>506000</v>
      </c>
    </row>
    <row spans="1:8" r="1480">
      <c t="s" r="A1480" s="4">
        <v>1472</v>
      </c>
    </row>
    <row spans="1:8" r="1481">
      <c t="s" r="A1481" s="3">
        <v>1294</v>
      </c>
    </row>
    <row spans="1:8" r="1482">
      <c t="s" r="A1482" s="4">
        <v>1317</v>
      </c>
      <c t="s" r="C1482" s="4">
        <v>534</v>
      </c>
    </row>
    <row spans="1:8" r="1483">
      <c t="s" r="A1483" s="4">
        <v>1473</v>
      </c>
    </row>
    <row spans="1:8" r="1484">
      <c t="s" r="A1484" s="3">
        <v>1294</v>
      </c>
    </row>
    <row spans="1:8" r="1485">
      <c t="s" r="A1485" s="4">
        <v>1317</v>
      </c>
      <c t="s" r="C1485" s="4">
        <v>530</v>
      </c>
    </row>
    <row spans="1:8" r="1486">
      <c t="s" r="A1486" s="4">
        <v>1474</v>
      </c>
    </row>
    <row spans="1:8" r="1487">
      <c t="s" r="A1487" s="3">
        <v>1287</v>
      </c>
    </row>
    <row spans="1:8" r="1488">
      <c t="s" r="A1488" s="4">
        <v>1288</v>
      </c>
      <c t="n" r="C1488" s="8">
        <v>570000</v>
      </c>
      <c t="n" r="F1488" s="6">
        <v>570000</v>
      </c>
    </row>
    <row spans="1:8" r="1489">
      <c t="s" r="A1489" s="3">
        <v>1291</v>
      </c>
    </row>
    <row spans="1:8" r="1490">
      <c t="s" r="A1490" s="4">
        <v>1292</v>
      </c>
      <c t="n" r="C1490" s="6">
        <v>4061000</v>
      </c>
      <c t="n" r="F1490" s="6">
        <v>4061000</v>
      </c>
    </row>
    <row spans="1:8" r="1491">
      <c t="s" r="A1491" s="3">
        <v>1308</v>
      </c>
    </row>
    <row spans="1:8" r="1492">
      <c t="s" r="A1492" s="4">
        <v>1309</v>
      </c>
      <c t="n" r="F1492" s="6">
        <v>0</v>
      </c>
    </row>
    <row spans="1:8" r="1493">
      <c t="s" r="A1493" s="4">
        <v>1310</v>
      </c>
      <c t="n" r="F1493" s="6">
        <v>0</v>
      </c>
    </row>
    <row spans="1:8" r="1494">
      <c t="s" r="A1494" s="3">
        <v>1311</v>
      </c>
    </row>
    <row spans="1:8" r="1495">
      <c t="s" r="A1495" s="4">
        <v>1312</v>
      </c>
      <c t="n" r="F1495" s="6">
        <v>320000</v>
      </c>
    </row>
    <row spans="1:8" r="1496">
      <c t="s" r="A1496" s="4">
        <v>1313</v>
      </c>
      <c t="n" r="F1496" s="6">
        <v>3741000</v>
      </c>
    </row>
    <row spans="1:8" r="1497">
      <c t="s" r="A1497" s="3">
        <v>1294</v>
      </c>
    </row>
    <row spans="1:8" r="1498">
      <c t="s" r="A1498" s="4">
        <v>1314</v>
      </c>
      <c t="n" r="F1498" s="6">
        <v>320000</v>
      </c>
    </row>
    <row spans="1:8" r="1499">
      <c t="s" r="A1499" s="4">
        <v>1315</v>
      </c>
      <c t="n" r="F1499" s="6">
        <v>3741000</v>
      </c>
    </row>
    <row spans="1:8" r="1500">
      <c t="s" r="A1500" s="4">
        <v>1295</v>
      </c>
      <c t="n" r="C1500" s="6">
        <v>4061000</v>
      </c>
      <c t="n" r="F1500" s="6">
        <v>4061000</v>
      </c>
    </row>
    <row spans="1:8" r="1501">
      <c t="s" r="A1501" s="4">
        <v>1288</v>
      </c>
      <c t="n" r="C1501" s="6">
        <v>570000</v>
      </c>
      <c t="n" r="F1501" s="6">
        <v>570000</v>
      </c>
    </row>
    <row spans="1:8" r="1502">
      <c t="s" r="A1502" s="3">
        <v>1297</v>
      </c>
    </row>
    <row spans="1:8" r="1503">
      <c t="s" r="A1503" s="4">
        <v>1301</v>
      </c>
      <c t="n" r="C1503" s="6">
        <v>4061000</v>
      </c>
    </row>
    <row spans="1:8" r="1504">
      <c t="s" r="A1504" s="3">
        <v>1302</v>
      </c>
    </row>
    <row spans="1:8" r="1505">
      <c t="s" r="A1505" s="4">
        <v>1306</v>
      </c>
      <c t="n" r="C1505" s="8">
        <v>570000</v>
      </c>
    </row>
    <row spans="1:8" r="1506">
      <c t="s" r="A1506" s="4">
        <v>1475</v>
      </c>
    </row>
    <row spans="1:8" r="1507">
      <c t="s" r="A1507" s="3">
        <v>1294</v>
      </c>
    </row>
    <row spans="1:8" r="1508">
      <c t="s" r="A1508" s="4">
        <v>1317</v>
      </c>
      <c t="s" r="C1508" s="4">
        <v>534</v>
      </c>
    </row>
    <row spans="1:8" r="1509">
      <c t="s" r="A1509" s="4">
        <v>1476</v>
      </c>
    </row>
    <row spans="1:8" r="1510">
      <c t="s" r="A1510" s="3">
        <v>1294</v>
      </c>
    </row>
    <row spans="1:8" r="1511">
      <c t="s" r="A1511" s="4">
        <v>1317</v>
      </c>
      <c t="s" r="C1511" s="4">
        <v>530</v>
      </c>
    </row>
    <row spans="1:8" r="1512">
      <c t="s" r="A1512" s="4">
        <v>1477</v>
      </c>
    </row>
    <row spans="1:8" r="1513">
      <c t="s" r="A1513" s="3">
        <v>1287</v>
      </c>
    </row>
    <row spans="1:8" r="1514">
      <c t="s" r="A1514" s="4">
        <v>1288</v>
      </c>
      <c t="n" r="C1514" s="8">
        <v>1124000</v>
      </c>
      <c t="n" r="F1514" s="6">
        <v>1124000</v>
      </c>
    </row>
    <row spans="1:8" r="1515">
      <c t="s" r="A1515" s="3">
        <v>1291</v>
      </c>
    </row>
    <row spans="1:8" r="1516">
      <c t="s" r="A1516" s="4">
        <v>1292</v>
      </c>
      <c t="n" r="C1516" s="6">
        <v>54081000</v>
      </c>
      <c t="n" r="F1516" s="6">
        <v>54081000</v>
      </c>
    </row>
    <row spans="1:8" r="1517">
      <c t="s" r="A1517" s="3">
        <v>1308</v>
      </c>
    </row>
    <row spans="1:8" r="1518">
      <c t="s" r="A1518" s="4">
        <v>1309</v>
      </c>
      <c t="n" r="F1518" s="6">
        <v>0</v>
      </c>
    </row>
    <row spans="1:8" r="1519">
      <c t="s" r="A1519" s="4">
        <v>1310</v>
      </c>
      <c t="n" r="F1519" s="6">
        <v>0</v>
      </c>
    </row>
    <row spans="1:8" r="1520">
      <c t="s" r="A1520" s="3">
        <v>1311</v>
      </c>
    </row>
    <row spans="1:8" r="1521">
      <c t="s" r="A1521" s="4">
        <v>1312</v>
      </c>
      <c t="n" r="F1521" s="6">
        <v>4940000</v>
      </c>
    </row>
    <row spans="1:8" r="1522">
      <c t="s" r="A1522" s="4">
        <v>1313</v>
      </c>
      <c t="n" r="F1522" s="6">
        <v>49141000</v>
      </c>
    </row>
    <row spans="1:8" r="1523">
      <c t="s" r="A1523" s="3">
        <v>1294</v>
      </c>
    </row>
    <row spans="1:8" r="1524">
      <c t="s" r="A1524" s="4">
        <v>1314</v>
      </c>
      <c t="n" r="F1524" s="6">
        <v>4940000</v>
      </c>
    </row>
    <row spans="1:8" r="1525">
      <c t="s" r="A1525" s="4">
        <v>1315</v>
      </c>
      <c t="n" r="F1525" s="6">
        <v>49141000</v>
      </c>
    </row>
    <row spans="1:8" r="1526">
      <c t="s" r="A1526" s="4">
        <v>1295</v>
      </c>
      <c t="n" r="C1526" s="6">
        <v>54081000</v>
      </c>
      <c t="n" r="F1526" s="6">
        <v>54081000</v>
      </c>
    </row>
    <row spans="1:8" r="1527">
      <c t="s" r="A1527" s="4">
        <v>1288</v>
      </c>
      <c t="n" r="C1527" s="6">
        <v>1124000</v>
      </c>
      <c t="n" r="F1527" s="6">
        <v>1124000</v>
      </c>
    </row>
    <row spans="1:8" r="1528">
      <c t="s" r="A1528" s="3">
        <v>1297</v>
      </c>
    </row>
    <row spans="1:8" r="1529">
      <c t="s" r="A1529" s="4">
        <v>1301</v>
      </c>
      <c t="n" r="C1529" s="6">
        <v>54081000</v>
      </c>
    </row>
    <row spans="1:8" r="1530">
      <c t="s" r="A1530" s="3">
        <v>1302</v>
      </c>
    </row>
    <row spans="1:8" r="1531">
      <c t="s" r="A1531" s="4">
        <v>1306</v>
      </c>
      <c t="n" r="C1531" s="8">
        <v>1124000</v>
      </c>
    </row>
    <row spans="1:8" r="1532">
      <c t="s" r="A1532" s="4">
        <v>1478</v>
      </c>
    </row>
    <row spans="1:8" r="1533">
      <c t="s" r="A1533" s="3">
        <v>1294</v>
      </c>
    </row>
    <row spans="1:8" r="1534">
      <c t="s" r="A1534" s="4">
        <v>1317</v>
      </c>
      <c t="s" r="C1534" s="4">
        <v>534</v>
      </c>
    </row>
    <row spans="1:8" r="1535">
      <c t="s" r="A1535" s="4">
        <v>1479</v>
      </c>
    </row>
    <row spans="1:8" r="1536">
      <c t="s" r="A1536" s="3">
        <v>1294</v>
      </c>
    </row>
    <row spans="1:8" r="1537">
      <c t="s" r="A1537" s="4">
        <v>1317</v>
      </c>
      <c t="s" r="C1537" s="4">
        <v>530</v>
      </c>
    </row>
    <row spans="1:8" r="1538">
      <c t="s" r="A1538" s="4">
        <v>1480</v>
      </c>
    </row>
    <row spans="1:8" r="1539">
      <c t="s" r="A1539" s="3">
        <v>1287</v>
      </c>
    </row>
    <row spans="1:8" r="1540">
      <c t="s" r="A1540" s="4">
        <v>1288</v>
      </c>
      <c t="n" r="C1540" s="8">
        <v>12830000</v>
      </c>
      <c t="n" r="F1540" s="6">
        <v>12830000</v>
      </c>
    </row>
    <row spans="1:8" r="1541">
      <c t="s" r="A1541" s="3">
        <v>1291</v>
      </c>
    </row>
    <row spans="1:8" r="1542">
      <c t="s" r="A1542" s="4">
        <v>1292</v>
      </c>
      <c t="n" r="C1542" s="6">
        <v>34173000</v>
      </c>
      <c t="n" r="F1542" s="6">
        <v>34173000</v>
      </c>
    </row>
    <row spans="1:8" r="1543">
      <c t="s" r="A1543" s="3">
        <v>1308</v>
      </c>
    </row>
    <row spans="1:8" r="1544">
      <c t="s" r="A1544" s="4">
        <v>1309</v>
      </c>
      <c t="n" r="F1544" s="6">
        <v>3025000</v>
      </c>
    </row>
    <row spans="1:8" r="1545">
      <c t="s" r="A1545" s="4">
        <v>1310</v>
      </c>
      <c t="n" r="F1545" s="6">
        <v>27490000</v>
      </c>
    </row>
    <row spans="1:8" r="1546">
      <c t="s" r="A1546" s="3">
        <v>1311</v>
      </c>
    </row>
    <row spans="1:8" r="1547">
      <c t="s" r="A1547" s="4">
        <v>1312</v>
      </c>
      <c t="n" r="F1547" s="6">
        <v>0</v>
      </c>
    </row>
    <row spans="1:8" r="1548">
      <c t="s" r="A1548" s="4">
        <v>1313</v>
      </c>
      <c t="n" r="F1548" s="6">
        <v>3658000</v>
      </c>
    </row>
    <row spans="1:8" r="1549">
      <c t="s" r="A1549" s="3">
        <v>1294</v>
      </c>
    </row>
    <row spans="1:8" r="1550">
      <c t="s" r="A1550" s="4">
        <v>1314</v>
      </c>
      <c t="n" r="F1550" s="6">
        <v>3025000</v>
      </c>
    </row>
    <row spans="1:8" r="1551">
      <c t="s" r="A1551" s="4">
        <v>1315</v>
      </c>
      <c t="n" r="F1551" s="6">
        <v>31148000</v>
      </c>
    </row>
    <row spans="1:8" r="1552">
      <c t="s" r="A1552" s="4">
        <v>1295</v>
      </c>
      <c t="n" r="C1552" s="6">
        <v>34173000</v>
      </c>
      <c t="n" r="F1552" s="6">
        <v>34173000</v>
      </c>
    </row>
    <row spans="1:8" r="1553">
      <c t="s" r="A1553" s="4">
        <v>1288</v>
      </c>
      <c t="n" r="C1553" s="6">
        <v>12830000</v>
      </c>
      <c t="n" r="F1553" s="6">
        <v>12830000</v>
      </c>
    </row>
    <row spans="1:8" r="1554">
      <c t="s" r="A1554" s="3">
        <v>1297</v>
      </c>
    </row>
    <row spans="1:8" r="1555">
      <c t="s" r="A1555" s="4">
        <v>1301</v>
      </c>
      <c t="n" r="C1555" s="6">
        <v>34173000</v>
      </c>
    </row>
    <row spans="1:8" r="1556">
      <c t="s" r="A1556" s="3">
        <v>1302</v>
      </c>
    </row>
    <row spans="1:8" r="1557">
      <c t="s" r="A1557" s="4">
        <v>1306</v>
      </c>
      <c t="n" r="C1557" s="8">
        <v>12830000</v>
      </c>
    </row>
    <row spans="1:8" r="1558">
      <c t="s" r="A1558" s="4">
        <v>1481</v>
      </c>
    </row>
    <row spans="1:8" r="1559">
      <c t="s" r="A1559" s="3">
        <v>1294</v>
      </c>
    </row>
    <row spans="1:8" r="1560">
      <c t="s" r="A1560" s="4">
        <v>1317</v>
      </c>
      <c t="s" r="C1560" s="4">
        <v>534</v>
      </c>
    </row>
    <row spans="1:8" r="1561">
      <c t="s" r="A1561" s="4">
        <v>1482</v>
      </c>
    </row>
    <row spans="1:8" r="1562">
      <c t="s" r="A1562" s="3">
        <v>1294</v>
      </c>
    </row>
    <row spans="1:8" r="1563">
      <c t="s" r="A1563" s="4">
        <v>1317</v>
      </c>
      <c t="s" r="C1563" s="4">
        <v>530</v>
      </c>
    </row>
    <row spans="1:8" r="1564">
      <c t="s" r="A1564" s="4">
        <v>1483</v>
      </c>
    </row>
    <row spans="1:8" r="1565">
      <c t="s" r="A1565" s="3">
        <v>1287</v>
      </c>
    </row>
    <row spans="1:8" r="1566">
      <c t="s" r="A1566" s="4">
        <v>1288</v>
      </c>
      <c t="n" r="C1566" s="8">
        <v>13300000</v>
      </c>
      <c t="n" r="F1566" s="6">
        <v>13300000</v>
      </c>
    </row>
    <row spans="1:8" r="1567">
      <c t="s" r="A1567" s="3">
        <v>1291</v>
      </c>
    </row>
    <row spans="1:8" r="1568">
      <c t="s" r="A1568" s="4">
        <v>1292</v>
      </c>
      <c t="n" r="C1568" s="6">
        <v>32181000</v>
      </c>
      <c t="n" r="F1568" s="6">
        <v>32181000</v>
      </c>
    </row>
    <row spans="1:8" r="1569">
      <c t="s" r="A1569" s="3">
        <v>1308</v>
      </c>
    </row>
    <row spans="1:8" r="1570">
      <c t="s" r="A1570" s="4">
        <v>1309</v>
      </c>
      <c t="n" r="F1570" s="6">
        <v>5862000</v>
      </c>
    </row>
    <row spans="1:8" r="1571">
      <c t="s" r="A1571" s="4">
        <v>1310</v>
      </c>
      <c t="n" r="F1571" s="6">
        <v>22917000</v>
      </c>
    </row>
    <row spans="1:8" r="1572">
      <c t="s" r="A1572" s="3">
        <v>1311</v>
      </c>
    </row>
    <row spans="1:8" r="1573">
      <c t="s" r="A1573" s="4">
        <v>1312</v>
      </c>
      <c t="n" r="F1573" s="6">
        <v>0</v>
      </c>
    </row>
    <row spans="1:8" r="1574">
      <c t="s" r="A1574" s="4">
        <v>1313</v>
      </c>
      <c t="n" r="F1574" s="6">
        <v>3402000</v>
      </c>
    </row>
    <row spans="1:8" r="1575">
      <c t="s" r="A1575" s="3">
        <v>1294</v>
      </c>
    </row>
    <row spans="1:8" r="1576">
      <c t="s" r="A1576" s="4">
        <v>1314</v>
      </c>
      <c t="n" r="F1576" s="6">
        <v>5862000</v>
      </c>
    </row>
    <row spans="1:8" r="1577">
      <c t="s" r="A1577" s="4">
        <v>1315</v>
      </c>
      <c t="n" r="F1577" s="6">
        <v>26319000</v>
      </c>
    </row>
    <row spans="1:8" r="1578">
      <c t="s" r="A1578" s="4">
        <v>1295</v>
      </c>
      <c t="n" r="C1578" s="6">
        <v>32181000</v>
      </c>
      <c t="n" r="F1578" s="6">
        <v>32181000</v>
      </c>
    </row>
    <row spans="1:8" r="1579">
      <c t="s" r="A1579" s="4">
        <v>1288</v>
      </c>
      <c t="n" r="C1579" s="6">
        <v>13300000</v>
      </c>
      <c t="n" r="F1579" s="6">
        <v>13300000</v>
      </c>
    </row>
    <row spans="1:8" r="1580">
      <c t="s" r="A1580" s="3">
        <v>1297</v>
      </c>
    </row>
    <row spans="1:8" r="1581">
      <c t="s" r="A1581" s="4">
        <v>1301</v>
      </c>
      <c t="n" r="C1581" s="6">
        <v>32181000</v>
      </c>
    </row>
    <row spans="1:8" r="1582">
      <c t="s" r="A1582" s="3">
        <v>1302</v>
      </c>
    </row>
    <row spans="1:8" r="1583">
      <c t="s" r="A1583" s="4">
        <v>1306</v>
      </c>
      <c t="n" r="C1583" s="8">
        <v>13300000</v>
      </c>
    </row>
    <row spans="1:8" r="1584">
      <c t="s" r="A1584" s="4">
        <v>1484</v>
      </c>
    </row>
    <row spans="1:8" r="1585">
      <c t="s" r="A1585" s="3">
        <v>1294</v>
      </c>
    </row>
    <row spans="1:8" r="1586">
      <c t="s" r="A1586" s="4">
        <v>1317</v>
      </c>
      <c t="s" r="C1586" s="4">
        <v>534</v>
      </c>
    </row>
    <row spans="1:8" r="1587">
      <c t="s" r="A1587" s="4">
        <v>1485</v>
      </c>
    </row>
    <row spans="1:8" r="1588">
      <c t="s" r="A1588" s="3">
        <v>1294</v>
      </c>
    </row>
    <row spans="1:8" r="1589">
      <c t="s" r="A1589" s="4">
        <v>1317</v>
      </c>
      <c t="s" r="C1589" s="4">
        <v>530</v>
      </c>
    </row>
    <row spans="1:8" r="1590">
      <c t="s" r="A1590" s="4">
        <v>1486</v>
      </c>
    </row>
    <row spans="1:8" r="1591">
      <c t="s" r="A1591" s="3">
        <v>1287</v>
      </c>
    </row>
    <row spans="1:8" r="1592">
      <c t="s" r="A1592" s="4">
        <v>1288</v>
      </c>
      <c t="n" r="C1592" s="8">
        <v>4037000</v>
      </c>
      <c t="n" r="F1592" s="6">
        <v>4037000</v>
      </c>
    </row>
    <row spans="1:8" r="1593">
      <c t="s" r="A1593" s="3">
        <v>1291</v>
      </c>
    </row>
    <row spans="1:8" r="1594">
      <c t="s" r="A1594" s="4">
        <v>1292</v>
      </c>
      <c t="n" r="C1594" s="6">
        <v>12715000</v>
      </c>
      <c t="n" r="F1594" s="6">
        <v>12715000</v>
      </c>
    </row>
    <row spans="1:8" r="1595">
      <c t="s" r="A1595" s="3">
        <v>1308</v>
      </c>
    </row>
    <row spans="1:8" r="1596">
      <c t="s" r="A1596" s="4">
        <v>1309</v>
      </c>
      <c t="n" r="F1596" s="6">
        <v>1863000</v>
      </c>
    </row>
    <row spans="1:8" r="1597">
      <c t="s" r="A1597" s="4">
        <v>1310</v>
      </c>
      <c t="n" r="F1597" s="6">
        <v>7201000</v>
      </c>
    </row>
    <row spans="1:8" r="1598">
      <c t="s" r="A1598" s="3">
        <v>1311</v>
      </c>
    </row>
    <row spans="1:8" r="1599">
      <c t="s" r="A1599" s="4">
        <v>1312</v>
      </c>
      <c t="n" r="F1599" s="6">
        <v>0</v>
      </c>
    </row>
    <row spans="1:8" r="1600">
      <c t="s" r="A1600" s="4">
        <v>1313</v>
      </c>
      <c t="n" r="F1600" s="6">
        <v>3651000</v>
      </c>
    </row>
    <row spans="1:8" r="1601">
      <c t="s" r="A1601" s="3">
        <v>1294</v>
      </c>
    </row>
    <row spans="1:8" r="1602">
      <c t="s" r="A1602" s="4">
        <v>1314</v>
      </c>
      <c t="n" r="F1602" s="6">
        <v>1863000</v>
      </c>
    </row>
    <row spans="1:8" r="1603">
      <c t="s" r="A1603" s="4">
        <v>1315</v>
      </c>
      <c t="n" r="F1603" s="6">
        <v>10852000</v>
      </c>
    </row>
    <row spans="1:8" r="1604">
      <c t="s" r="A1604" s="4">
        <v>1295</v>
      </c>
      <c t="n" r="C1604" s="6">
        <v>12715000</v>
      </c>
      <c t="n" r="F1604" s="6">
        <v>12715000</v>
      </c>
    </row>
    <row spans="1:8" r="1605">
      <c t="s" r="A1605" s="4">
        <v>1288</v>
      </c>
      <c t="n" r="C1605" s="6">
        <v>4037000</v>
      </c>
      <c t="n" r="F1605" s="6">
        <v>4037000</v>
      </c>
    </row>
    <row spans="1:8" r="1606">
      <c t="s" r="A1606" s="3">
        <v>1297</v>
      </c>
    </row>
    <row spans="1:8" r="1607">
      <c t="s" r="A1607" s="4">
        <v>1301</v>
      </c>
      <c t="n" r="C1607" s="6">
        <v>12715000</v>
      </c>
    </row>
    <row spans="1:8" r="1608">
      <c t="s" r="A1608" s="3">
        <v>1302</v>
      </c>
    </row>
    <row spans="1:8" r="1609">
      <c t="s" r="A1609" s="4">
        <v>1306</v>
      </c>
      <c t="n" r="C1609" s="8">
        <v>4037000</v>
      </c>
    </row>
    <row spans="1:8" r="1610">
      <c t="s" r="A1610" s="4">
        <v>1487</v>
      </c>
    </row>
    <row spans="1:8" r="1611">
      <c t="s" r="A1611" s="3">
        <v>1294</v>
      </c>
    </row>
    <row spans="1:8" r="1612">
      <c t="s" r="A1612" s="4">
        <v>1317</v>
      </c>
      <c t="s" r="C1612" s="4">
        <v>534</v>
      </c>
    </row>
    <row spans="1:8" r="1613">
      <c t="s" r="A1613" s="4">
        <v>1488</v>
      </c>
    </row>
    <row spans="1:8" r="1614">
      <c t="s" r="A1614" s="3">
        <v>1294</v>
      </c>
    </row>
    <row spans="1:8" r="1615">
      <c t="s" r="A1615" s="4">
        <v>1317</v>
      </c>
      <c t="s" r="C1615" s="4">
        <v>530</v>
      </c>
    </row>
    <row spans="1:8" r="1616">
      <c t="s" r="A1616" s="4">
        <v>1489</v>
      </c>
    </row>
    <row spans="1:8" r="1617">
      <c t="s" r="A1617" s="3">
        <v>1287</v>
      </c>
    </row>
    <row spans="1:8" r="1618">
      <c t="s" r="A1618" s="4">
        <v>1288</v>
      </c>
      <c t="n" r="C1618" s="8">
        <v>809000</v>
      </c>
      <c t="n" r="F1618" s="6">
        <v>809000</v>
      </c>
    </row>
    <row spans="1:8" r="1619">
      <c t="s" r="A1619" s="3">
        <v>1291</v>
      </c>
    </row>
    <row spans="1:8" r="1620">
      <c t="s" r="A1620" s="4">
        <v>1292</v>
      </c>
      <c t="n" r="C1620" s="6">
        <v>3989000</v>
      </c>
      <c t="n" r="F1620" s="6">
        <v>3989000</v>
      </c>
    </row>
    <row spans="1:8" r="1621">
      <c t="s" r="A1621" s="3">
        <v>1308</v>
      </c>
    </row>
    <row spans="1:8" r="1622">
      <c t="s" r="A1622" s="4">
        <v>1309</v>
      </c>
      <c t="n" r="F1622" s="6">
        <v>0</v>
      </c>
    </row>
    <row spans="1:8" r="1623">
      <c t="s" r="A1623" s="4">
        <v>1310</v>
      </c>
      <c t="n" r="F1623" s="6">
        <v>0</v>
      </c>
    </row>
    <row spans="1:8" r="1624">
      <c t="s" r="A1624" s="3">
        <v>1311</v>
      </c>
    </row>
    <row spans="1:8" r="1625">
      <c t="s" r="A1625" s="4">
        <v>1312</v>
      </c>
      <c t="n" r="F1625" s="6">
        <v>0</v>
      </c>
    </row>
    <row spans="1:8" r="1626">
      <c t="s" r="A1626" s="4">
        <v>1313</v>
      </c>
      <c t="n" r="F1626" s="6">
        <v>3989000</v>
      </c>
    </row>
    <row spans="1:8" r="1627">
      <c t="s" r="A1627" s="3">
        <v>1294</v>
      </c>
    </row>
    <row spans="1:8" r="1628">
      <c t="s" r="A1628" s="4">
        <v>1314</v>
      </c>
      <c t="n" r="F1628" s="6">
        <v>0</v>
      </c>
    </row>
    <row spans="1:8" r="1629">
      <c t="s" r="A1629" s="4">
        <v>1315</v>
      </c>
      <c t="n" r="F1629" s="6">
        <v>3989000</v>
      </c>
    </row>
    <row spans="1:8" r="1630">
      <c t="s" r="A1630" s="4">
        <v>1295</v>
      </c>
      <c t="n" r="C1630" s="6">
        <v>3989000</v>
      </c>
      <c t="n" r="F1630" s="6">
        <v>3989000</v>
      </c>
    </row>
    <row spans="1:8" r="1631">
      <c t="s" r="A1631" s="4">
        <v>1288</v>
      </c>
      <c t="n" r="C1631" s="6">
        <v>809000</v>
      </c>
      <c t="n" r="F1631" s="6">
        <v>809000</v>
      </c>
    </row>
    <row spans="1:8" r="1632">
      <c t="s" r="A1632" s="3">
        <v>1297</v>
      </c>
    </row>
    <row spans="1:8" r="1633">
      <c t="s" r="A1633" s="4">
        <v>1301</v>
      </c>
      <c t="n" r="C1633" s="6">
        <v>3989000</v>
      </c>
    </row>
    <row spans="1:8" r="1634">
      <c t="s" r="A1634" s="3">
        <v>1302</v>
      </c>
    </row>
    <row spans="1:8" r="1635">
      <c t="s" r="A1635" s="4">
        <v>1306</v>
      </c>
      <c t="n" r="C1635" s="8">
        <v>809000</v>
      </c>
    </row>
    <row spans="1:8" r="1636">
      <c t="s" r="A1636" s="4">
        <v>1490</v>
      </c>
    </row>
    <row spans="1:8" r="1637">
      <c t="s" r="A1637" s="3">
        <v>1294</v>
      </c>
    </row>
    <row spans="1:8" r="1638">
      <c t="s" r="A1638" s="4">
        <v>1317</v>
      </c>
      <c t="s" r="C1638" s="4">
        <v>534</v>
      </c>
    </row>
    <row spans="1:8" r="1639">
      <c t="s" r="A1639" s="4">
        <v>1491</v>
      </c>
    </row>
    <row spans="1:8" r="1640">
      <c t="s" r="A1640" s="3">
        <v>1294</v>
      </c>
    </row>
    <row spans="1:8" r="1641">
      <c t="s" r="A1641" s="4">
        <v>1317</v>
      </c>
      <c t="s" r="C1641" s="4">
        <v>530</v>
      </c>
    </row>
    <row spans="1:8" r="1642">
      <c t="s" r="A1642" s="4">
        <v>1492</v>
      </c>
    </row>
    <row spans="1:8" r="1643">
      <c t="s" r="A1643" s="3">
        <v>1287</v>
      </c>
    </row>
    <row spans="1:8" r="1644">
      <c t="s" r="A1644" s="4">
        <v>1288</v>
      </c>
      <c t="n" r="C1644" s="8">
        <v>969000</v>
      </c>
      <c t="n" r="F1644" s="6">
        <v>969000</v>
      </c>
    </row>
    <row spans="1:8" r="1645">
      <c t="s" r="A1645" s="3">
        <v>1291</v>
      </c>
    </row>
    <row spans="1:8" r="1646">
      <c t="s" r="A1646" s="4">
        <v>1292</v>
      </c>
      <c t="n" r="C1646" s="6">
        <v>4461000</v>
      </c>
      <c t="n" r="F1646" s="6">
        <v>4461000</v>
      </c>
    </row>
    <row spans="1:8" r="1647">
      <c t="s" r="A1647" s="3">
        <v>1308</v>
      </c>
    </row>
    <row spans="1:8" r="1648">
      <c t="s" r="A1648" s="4">
        <v>1309</v>
      </c>
      <c t="n" r="F1648" s="6">
        <v>0</v>
      </c>
    </row>
    <row spans="1:8" r="1649">
      <c t="s" r="A1649" s="4">
        <v>1310</v>
      </c>
      <c t="n" r="F1649" s="6">
        <v>0</v>
      </c>
    </row>
    <row spans="1:8" r="1650">
      <c t="s" r="A1650" s="3">
        <v>1311</v>
      </c>
    </row>
    <row spans="1:8" r="1651">
      <c t="s" r="A1651" s="4">
        <v>1312</v>
      </c>
      <c t="n" r="F1651" s="6">
        <v>0</v>
      </c>
    </row>
    <row spans="1:8" r="1652">
      <c t="s" r="A1652" s="4">
        <v>1313</v>
      </c>
      <c t="n" r="F1652" s="6">
        <v>4461000</v>
      </c>
    </row>
    <row spans="1:8" r="1653">
      <c t="s" r="A1653" s="3">
        <v>1294</v>
      </c>
    </row>
    <row spans="1:8" r="1654">
      <c t="s" r="A1654" s="4">
        <v>1314</v>
      </c>
      <c t="n" r="F1654" s="6">
        <v>0</v>
      </c>
    </row>
    <row spans="1:8" r="1655">
      <c t="s" r="A1655" s="4">
        <v>1315</v>
      </c>
      <c t="n" r="F1655" s="6">
        <v>4461000</v>
      </c>
    </row>
    <row spans="1:8" r="1656">
      <c t="s" r="A1656" s="4">
        <v>1295</v>
      </c>
      <c t="n" r="C1656" s="6">
        <v>4461000</v>
      </c>
      <c t="n" r="F1656" s="6">
        <v>4461000</v>
      </c>
    </row>
    <row spans="1:8" r="1657">
      <c t="s" r="A1657" s="4">
        <v>1288</v>
      </c>
      <c t="n" r="C1657" s="6">
        <v>969000</v>
      </c>
      <c t="n" r="F1657" s="6">
        <v>969000</v>
      </c>
    </row>
    <row spans="1:8" r="1658">
      <c t="s" r="A1658" s="3">
        <v>1297</v>
      </c>
    </row>
    <row spans="1:8" r="1659">
      <c t="s" r="A1659" s="4">
        <v>1301</v>
      </c>
      <c t="n" r="C1659" s="6">
        <v>4461000</v>
      </c>
    </row>
    <row spans="1:8" r="1660">
      <c t="s" r="A1660" s="3">
        <v>1302</v>
      </c>
    </row>
    <row spans="1:8" r="1661">
      <c t="s" r="A1661" s="4">
        <v>1306</v>
      </c>
      <c t="n" r="C1661" s="8">
        <v>969000</v>
      </c>
    </row>
    <row spans="1:8" r="1662">
      <c t="s" r="A1662" s="4">
        <v>1493</v>
      </c>
    </row>
    <row spans="1:8" r="1663">
      <c t="s" r="A1663" s="3">
        <v>1294</v>
      </c>
    </row>
    <row spans="1:8" r="1664">
      <c t="s" r="A1664" s="4">
        <v>1317</v>
      </c>
      <c t="s" r="C1664" s="4">
        <v>534</v>
      </c>
    </row>
    <row spans="1:8" r="1665">
      <c t="s" r="A1665" s="4">
        <v>1494</v>
      </c>
    </row>
    <row spans="1:8" r="1666">
      <c t="s" r="A1666" s="3">
        <v>1294</v>
      </c>
    </row>
    <row spans="1:8" r="1667">
      <c t="s" r="A1667" s="4">
        <v>1317</v>
      </c>
      <c t="s" r="C1667" s="4">
        <v>530</v>
      </c>
    </row>
    <row spans="1:8" r="1668">
      <c t="s" r="A1668" s="4">
        <v>1495</v>
      </c>
    </row>
    <row spans="1:8" r="1669">
      <c t="s" r="A1669" s="3">
        <v>1287</v>
      </c>
    </row>
    <row spans="1:8" r="1670">
      <c t="s" r="A1670" s="4">
        <v>1288</v>
      </c>
      <c t="n" r="C1670" s="8">
        <v>5571000</v>
      </c>
      <c t="n" r="F1670" s="6">
        <v>5571000</v>
      </c>
    </row>
    <row spans="1:8" r="1671">
      <c t="s" r="A1671" s="3">
        <v>1291</v>
      </c>
    </row>
    <row spans="1:8" r="1672">
      <c t="s" r="A1672" s="4">
        <v>1292</v>
      </c>
      <c t="n" r="C1672" s="6">
        <v>15667000</v>
      </c>
      <c t="n" r="F1672" s="6">
        <v>15667000</v>
      </c>
    </row>
    <row spans="1:8" r="1673">
      <c t="s" r="A1673" s="3">
        <v>1308</v>
      </c>
    </row>
    <row spans="1:8" r="1674">
      <c t="s" r="A1674" s="4">
        <v>1309</v>
      </c>
      <c t="n" r="F1674" s="6">
        <v>1583000</v>
      </c>
    </row>
    <row spans="1:8" r="1675">
      <c t="s" r="A1675" s="4">
        <v>1310</v>
      </c>
      <c t="n" r="F1675" s="6">
        <v>0</v>
      </c>
    </row>
    <row spans="1:8" r="1676">
      <c t="s" r="A1676" s="3">
        <v>1311</v>
      </c>
    </row>
    <row spans="1:8" r="1677">
      <c t="s" r="A1677" s="4">
        <v>1312</v>
      </c>
      <c t="n" r="F1677" s="6">
        <v>15000</v>
      </c>
    </row>
    <row spans="1:8" r="1678">
      <c t="s" r="A1678" s="4">
        <v>1313</v>
      </c>
      <c t="n" r="F1678" s="6">
        <v>14069000</v>
      </c>
    </row>
    <row spans="1:8" r="1679">
      <c t="s" r="A1679" s="3">
        <v>1294</v>
      </c>
    </row>
    <row spans="1:8" r="1680">
      <c t="s" r="A1680" s="4">
        <v>1314</v>
      </c>
      <c t="n" r="F1680" s="6">
        <v>1598000</v>
      </c>
    </row>
    <row spans="1:8" r="1681">
      <c t="s" r="A1681" s="4">
        <v>1315</v>
      </c>
      <c t="n" r="F1681" s="6">
        <v>14069000</v>
      </c>
    </row>
    <row spans="1:8" r="1682">
      <c t="s" r="A1682" s="4">
        <v>1295</v>
      </c>
      <c t="n" r="C1682" s="6">
        <v>15667000</v>
      </c>
      <c t="n" r="F1682" s="6">
        <v>15667000</v>
      </c>
    </row>
    <row spans="1:8" r="1683">
      <c t="s" r="A1683" s="4">
        <v>1288</v>
      </c>
      <c t="n" r="C1683" s="6">
        <v>5571000</v>
      </c>
      <c t="n" r="F1683" s="6">
        <v>5571000</v>
      </c>
    </row>
    <row spans="1:8" r="1684">
      <c t="s" r="A1684" s="3">
        <v>1297</v>
      </c>
    </row>
    <row spans="1:8" r="1685">
      <c t="s" r="A1685" s="4">
        <v>1301</v>
      </c>
      <c t="n" r="C1685" s="6">
        <v>15667000</v>
      </c>
    </row>
    <row spans="1:8" r="1686">
      <c t="s" r="A1686" s="3">
        <v>1302</v>
      </c>
    </row>
    <row spans="1:8" r="1687">
      <c t="s" r="A1687" s="4">
        <v>1306</v>
      </c>
      <c t="n" r="C1687" s="8">
        <v>5571000</v>
      </c>
    </row>
    <row spans="1:8" r="1688">
      <c t="s" r="A1688" s="4">
        <v>1496</v>
      </c>
    </row>
    <row spans="1:8" r="1689">
      <c t="s" r="A1689" s="3">
        <v>1294</v>
      </c>
    </row>
    <row spans="1:8" r="1690">
      <c t="s" r="A1690" s="4">
        <v>1317</v>
      </c>
      <c t="s" r="C1690" s="4">
        <v>534</v>
      </c>
    </row>
    <row spans="1:8" r="1691">
      <c t="s" r="A1691" s="4">
        <v>1497</v>
      </c>
    </row>
    <row spans="1:8" r="1692">
      <c t="s" r="A1692" s="3">
        <v>1294</v>
      </c>
    </row>
    <row spans="1:8" r="1693">
      <c t="s" r="A1693" s="4">
        <v>1317</v>
      </c>
      <c t="s" r="C1693" s="4">
        <v>530</v>
      </c>
    </row>
    <row spans="1:8" r="1694">
      <c t="s" r="A1694" s="4">
        <v>1498</v>
      </c>
    </row>
    <row spans="1:8" r="1695">
      <c t="s" r="A1695" s="3">
        <v>1287</v>
      </c>
    </row>
    <row spans="1:8" r="1696">
      <c t="s" r="A1696" s="4">
        <v>1288</v>
      </c>
      <c t="n" r="C1696" s="8">
        <v>6413000</v>
      </c>
      <c t="n" r="F1696" s="6">
        <v>6413000</v>
      </c>
    </row>
    <row spans="1:8" r="1697">
      <c t="s" r="A1697" s="3">
        <v>1291</v>
      </c>
    </row>
    <row spans="1:8" r="1698">
      <c t="s" r="A1698" s="4">
        <v>1292</v>
      </c>
      <c t="n" r="C1698" s="6">
        <v>19996000</v>
      </c>
      <c t="n" r="F1698" s="6">
        <v>19996000</v>
      </c>
    </row>
    <row spans="1:8" r="1699">
      <c t="s" r="A1699" s="3">
        <v>1308</v>
      </c>
    </row>
    <row spans="1:8" r="1700">
      <c t="s" r="A1700" s="4">
        <v>1309</v>
      </c>
      <c t="n" r="F1700" s="6">
        <v>1824000</v>
      </c>
    </row>
    <row spans="1:8" r="1701">
      <c t="s" r="A1701" s="4">
        <v>1310</v>
      </c>
      <c t="n" r="F1701" s="6">
        <v>0</v>
      </c>
    </row>
    <row spans="1:8" r="1702">
      <c t="s" r="A1702" s="3">
        <v>1311</v>
      </c>
    </row>
    <row spans="1:8" r="1703">
      <c t="s" r="A1703" s="4">
        <v>1312</v>
      </c>
      <c t="n" r="F1703" s="6">
        <v>346000</v>
      </c>
    </row>
    <row spans="1:8" r="1704">
      <c t="s" r="A1704" s="4">
        <v>1313</v>
      </c>
      <c t="n" r="F1704" s="6">
        <v>17826000</v>
      </c>
    </row>
    <row spans="1:8" r="1705">
      <c t="s" r="A1705" s="3">
        <v>1294</v>
      </c>
    </row>
    <row spans="1:8" r="1706">
      <c t="s" r="A1706" s="4">
        <v>1314</v>
      </c>
      <c t="n" r="F1706" s="6">
        <v>2170000</v>
      </c>
    </row>
    <row spans="1:8" r="1707">
      <c t="s" r="A1707" s="4">
        <v>1315</v>
      </c>
      <c t="n" r="F1707" s="6">
        <v>17826000</v>
      </c>
    </row>
    <row spans="1:8" r="1708">
      <c t="s" r="A1708" s="4">
        <v>1295</v>
      </c>
      <c t="n" r="C1708" s="6">
        <v>19996000</v>
      </c>
      <c t="n" r="F1708" s="6">
        <v>19996000</v>
      </c>
    </row>
    <row spans="1:8" r="1709">
      <c t="s" r="A1709" s="4">
        <v>1288</v>
      </c>
      <c t="n" r="C1709" s="6">
        <v>6413000</v>
      </c>
      <c t="n" r="F1709" s="6">
        <v>6413000</v>
      </c>
    </row>
    <row spans="1:8" r="1710">
      <c t="s" r="A1710" s="3">
        <v>1297</v>
      </c>
    </row>
    <row spans="1:8" r="1711">
      <c t="s" r="A1711" s="4">
        <v>1301</v>
      </c>
      <c t="n" r="C1711" s="6">
        <v>19996000</v>
      </c>
    </row>
    <row spans="1:8" r="1712">
      <c t="s" r="A1712" s="3">
        <v>1302</v>
      </c>
    </row>
    <row spans="1:8" r="1713">
      <c t="s" r="A1713" s="4">
        <v>1306</v>
      </c>
      <c t="n" r="C1713" s="8">
        <v>6413000</v>
      </c>
    </row>
    <row spans="1:8" r="1714">
      <c t="s" r="A1714" s="4">
        <v>1499</v>
      </c>
    </row>
    <row spans="1:8" r="1715">
      <c t="s" r="A1715" s="3">
        <v>1294</v>
      </c>
    </row>
    <row spans="1:8" r="1716">
      <c t="s" r="A1716" s="4">
        <v>1317</v>
      </c>
      <c t="s" r="C1716" s="4">
        <v>534</v>
      </c>
    </row>
    <row spans="1:8" r="1717">
      <c t="s" r="A1717" s="4">
        <v>1500</v>
      </c>
    </row>
    <row spans="1:8" r="1718">
      <c t="s" r="A1718" s="3">
        <v>1294</v>
      </c>
    </row>
    <row spans="1:8" r="1719">
      <c t="s" r="A1719" s="4">
        <v>1317</v>
      </c>
      <c t="s" r="C1719" s="4">
        <v>530</v>
      </c>
    </row>
    <row spans="1:8" r="1720">
      <c t="s" r="A1720" s="4">
        <v>1501</v>
      </c>
    </row>
    <row spans="1:8" r="1721">
      <c t="s" r="A1721" s="3">
        <v>1287</v>
      </c>
    </row>
    <row spans="1:8" r="1722">
      <c t="s" r="A1722" s="4">
        <v>1288</v>
      </c>
      <c t="n" r="C1722" s="8">
        <v>3809000</v>
      </c>
      <c t="n" r="F1722" s="6">
        <v>3809000</v>
      </c>
    </row>
    <row spans="1:8" r="1723">
      <c t="s" r="A1723" s="3">
        <v>1291</v>
      </c>
    </row>
    <row spans="1:8" r="1724">
      <c t="s" r="A1724" s="4">
        <v>1292</v>
      </c>
      <c t="n" r="C1724" s="6">
        <v>18037000</v>
      </c>
      <c t="n" r="F1724" s="6">
        <v>18037000</v>
      </c>
    </row>
    <row spans="1:8" r="1725">
      <c t="s" r="A1725" s="3">
        <v>1308</v>
      </c>
    </row>
    <row spans="1:8" r="1726">
      <c t="s" r="A1726" s="4">
        <v>1309</v>
      </c>
      <c t="n" r="F1726" s="6">
        <v>1631000</v>
      </c>
    </row>
    <row spans="1:8" r="1727">
      <c t="s" r="A1727" s="4">
        <v>1310</v>
      </c>
      <c t="n" r="F1727" s="6">
        <v>0</v>
      </c>
    </row>
    <row spans="1:8" r="1728">
      <c t="s" r="A1728" s="3">
        <v>1311</v>
      </c>
    </row>
    <row spans="1:8" r="1729">
      <c t="s" r="A1729" s="4">
        <v>1312</v>
      </c>
      <c t="n" r="F1729" s="6">
        <v>804000</v>
      </c>
    </row>
    <row spans="1:8" r="1730">
      <c t="s" r="A1730" s="4">
        <v>1313</v>
      </c>
      <c t="n" r="F1730" s="6">
        <v>15602000</v>
      </c>
    </row>
    <row spans="1:8" r="1731">
      <c t="s" r="A1731" s="3">
        <v>1294</v>
      </c>
    </row>
    <row spans="1:8" r="1732">
      <c t="s" r="A1732" s="4">
        <v>1314</v>
      </c>
      <c t="n" r="F1732" s="6">
        <v>2435000</v>
      </c>
    </row>
    <row spans="1:8" r="1733">
      <c t="s" r="A1733" s="4">
        <v>1315</v>
      </c>
      <c t="n" r="F1733" s="6">
        <v>15602000</v>
      </c>
    </row>
    <row spans="1:8" r="1734">
      <c t="s" r="A1734" s="4">
        <v>1295</v>
      </c>
      <c t="n" r="C1734" s="6">
        <v>18037000</v>
      </c>
      <c t="n" r="F1734" s="6">
        <v>18037000</v>
      </c>
    </row>
    <row spans="1:8" r="1735">
      <c t="s" r="A1735" s="4">
        <v>1288</v>
      </c>
      <c t="n" r="C1735" s="6">
        <v>3809000</v>
      </c>
      <c t="n" r="F1735" s="6">
        <v>3809000</v>
      </c>
    </row>
    <row spans="1:8" r="1736">
      <c t="s" r="A1736" s="3">
        <v>1297</v>
      </c>
    </row>
    <row spans="1:8" r="1737">
      <c t="s" r="A1737" s="4">
        <v>1301</v>
      </c>
      <c t="n" r="C1737" s="6">
        <v>18037000</v>
      </c>
    </row>
    <row spans="1:8" r="1738">
      <c t="s" r="A1738" s="3">
        <v>1302</v>
      </c>
    </row>
    <row spans="1:8" r="1739">
      <c t="s" r="A1739" s="4">
        <v>1306</v>
      </c>
      <c t="n" r="C1739" s="8">
        <v>3809000</v>
      </c>
    </row>
    <row spans="1:8" r="1740">
      <c t="s" r="A1740" s="4">
        <v>1502</v>
      </c>
    </row>
    <row spans="1:8" r="1741">
      <c t="s" r="A1741" s="3">
        <v>1294</v>
      </c>
    </row>
    <row spans="1:8" r="1742">
      <c t="s" r="A1742" s="4">
        <v>1317</v>
      </c>
      <c t="s" r="C1742" s="4">
        <v>534</v>
      </c>
    </row>
    <row spans="1:8" r="1743">
      <c t="s" r="A1743" s="4">
        <v>1503</v>
      </c>
    </row>
    <row spans="1:8" r="1744">
      <c t="s" r="A1744" s="3">
        <v>1294</v>
      </c>
    </row>
    <row spans="1:8" r="1745">
      <c t="s" r="A1745" s="4">
        <v>1317</v>
      </c>
      <c t="s" r="C1745" s="4">
        <v>530</v>
      </c>
    </row>
    <row spans="1:8" r="1746">
      <c t="s" r="A1746" s="4">
        <v>1504</v>
      </c>
    </row>
    <row spans="1:8" r="1747">
      <c t="s" r="A1747" s="3">
        <v>1287</v>
      </c>
    </row>
    <row spans="1:8" r="1748">
      <c t="s" r="A1748" s="4">
        <v>1288</v>
      </c>
      <c t="n" r="C1748" s="8">
        <v>3785000</v>
      </c>
      <c t="n" r="F1748" s="6">
        <v>3785000</v>
      </c>
    </row>
    <row spans="1:8" r="1749">
      <c t="s" r="A1749" s="3">
        <v>1291</v>
      </c>
    </row>
    <row spans="1:8" r="1750">
      <c t="s" r="A1750" s="4">
        <v>1292</v>
      </c>
      <c t="n" r="C1750" s="6">
        <v>21018000</v>
      </c>
      <c t="n" r="F1750" s="6">
        <v>21018000</v>
      </c>
    </row>
    <row spans="1:8" r="1751">
      <c t="s" r="A1751" s="3">
        <v>1308</v>
      </c>
    </row>
    <row spans="1:8" r="1752">
      <c t="s" r="A1752" s="4">
        <v>1309</v>
      </c>
      <c t="n" r="F1752" s="6">
        <v>1715000</v>
      </c>
    </row>
    <row spans="1:8" r="1753">
      <c t="s" r="A1753" s="4">
        <v>1310</v>
      </c>
      <c t="n" r="F1753" s="6">
        <v>0</v>
      </c>
    </row>
    <row spans="1:8" r="1754">
      <c t="s" r="A1754" s="3">
        <v>1311</v>
      </c>
    </row>
    <row spans="1:8" r="1755">
      <c t="s" r="A1755" s="4">
        <v>1312</v>
      </c>
      <c t="n" r="F1755" s="6">
        <v>0</v>
      </c>
    </row>
    <row spans="1:8" r="1756">
      <c t="s" r="A1756" s="4">
        <v>1313</v>
      </c>
      <c t="n" r="F1756" s="6">
        <v>19303000</v>
      </c>
    </row>
    <row spans="1:8" r="1757">
      <c t="s" r="A1757" s="3">
        <v>1294</v>
      </c>
    </row>
    <row spans="1:8" r="1758">
      <c t="s" r="A1758" s="4">
        <v>1314</v>
      </c>
      <c t="n" r="F1758" s="6">
        <v>1715000</v>
      </c>
    </row>
    <row spans="1:8" r="1759">
      <c t="s" r="A1759" s="4">
        <v>1315</v>
      </c>
      <c t="n" r="F1759" s="6">
        <v>19303000</v>
      </c>
    </row>
    <row spans="1:8" r="1760">
      <c t="s" r="A1760" s="4">
        <v>1295</v>
      </c>
      <c t="n" r="C1760" s="6">
        <v>21018000</v>
      </c>
      <c t="n" r="F1760" s="6">
        <v>21018000</v>
      </c>
    </row>
    <row spans="1:8" r="1761">
      <c t="s" r="A1761" s="4">
        <v>1288</v>
      </c>
      <c t="n" r="C1761" s="6">
        <v>3785000</v>
      </c>
      <c t="n" r="F1761" s="6">
        <v>3785000</v>
      </c>
    </row>
    <row spans="1:8" r="1762">
      <c t="s" r="A1762" s="3">
        <v>1297</v>
      </c>
    </row>
    <row spans="1:8" r="1763">
      <c t="s" r="A1763" s="4">
        <v>1301</v>
      </c>
      <c t="n" r="C1763" s="6">
        <v>21018000</v>
      </c>
    </row>
    <row spans="1:8" r="1764">
      <c t="s" r="A1764" s="3">
        <v>1302</v>
      </c>
    </row>
    <row spans="1:8" r="1765">
      <c t="s" r="A1765" s="4">
        <v>1306</v>
      </c>
      <c t="n" r="C1765" s="8">
        <v>3785000</v>
      </c>
    </row>
    <row spans="1:8" r="1766">
      <c t="s" r="A1766" s="4">
        <v>1505</v>
      </c>
    </row>
    <row spans="1:8" r="1767">
      <c t="s" r="A1767" s="3">
        <v>1294</v>
      </c>
    </row>
    <row spans="1:8" r="1768">
      <c t="s" r="A1768" s="4">
        <v>1317</v>
      </c>
      <c t="s" r="C1768" s="4">
        <v>534</v>
      </c>
    </row>
    <row spans="1:8" r="1769">
      <c t="s" r="A1769" s="4">
        <v>1506</v>
      </c>
    </row>
    <row spans="1:8" r="1770">
      <c t="s" r="A1770" s="3">
        <v>1294</v>
      </c>
    </row>
    <row spans="1:8" r="1771">
      <c t="s" r="A1771" s="4">
        <v>1317</v>
      </c>
      <c t="s" r="C1771" s="4">
        <v>530</v>
      </c>
    </row>
    <row spans="1:8" r="1772">
      <c t="s" r="A1772" s="4">
        <v>1507</v>
      </c>
    </row>
    <row spans="1:8" r="1773">
      <c t="s" r="A1773" s="3">
        <v>1287</v>
      </c>
    </row>
    <row spans="1:8" r="1774">
      <c t="s" r="A1774" s="4">
        <v>1288</v>
      </c>
      <c t="n" r="C1774" s="8">
        <v>13966000</v>
      </c>
      <c t="n" r="F1774" s="6">
        <v>13966000</v>
      </c>
    </row>
    <row spans="1:8" r="1775">
      <c t="s" r="A1775" s="3">
        <v>1291</v>
      </c>
    </row>
    <row spans="1:8" r="1776">
      <c t="s" r="A1776" s="4">
        <v>1292</v>
      </c>
      <c t="n" r="C1776" s="6">
        <v>56942000</v>
      </c>
      <c t="n" r="F1776" s="6">
        <v>56942000</v>
      </c>
    </row>
    <row spans="1:8" r="1777">
      <c t="s" r="A1777" s="3">
        <v>1308</v>
      </c>
    </row>
    <row spans="1:8" r="1778">
      <c t="s" r="A1778" s="4">
        <v>1309</v>
      </c>
      <c t="n" r="F1778" s="6">
        <v>3688000</v>
      </c>
    </row>
    <row spans="1:8" r="1779">
      <c t="s" r="A1779" s="4">
        <v>1310</v>
      </c>
      <c t="n" r="F1779" s="6">
        <v>0</v>
      </c>
    </row>
    <row spans="1:8" r="1780">
      <c t="s" r="A1780" s="3">
        <v>1311</v>
      </c>
    </row>
    <row spans="1:8" r="1781">
      <c t="s" r="A1781" s="4">
        <v>1312</v>
      </c>
      <c t="n" r="F1781" s="6">
        <v>295000</v>
      </c>
    </row>
    <row spans="1:8" r="1782">
      <c t="s" r="A1782" s="4">
        <v>1313</v>
      </c>
      <c t="n" r="F1782" s="6">
        <v>52959000</v>
      </c>
    </row>
    <row spans="1:8" r="1783">
      <c t="s" r="A1783" s="3">
        <v>1294</v>
      </c>
    </row>
    <row spans="1:8" r="1784">
      <c t="s" r="A1784" s="4">
        <v>1314</v>
      </c>
      <c t="n" r="F1784" s="6">
        <v>3983000</v>
      </c>
    </row>
    <row spans="1:8" r="1785">
      <c t="s" r="A1785" s="4">
        <v>1315</v>
      </c>
      <c t="n" r="F1785" s="6">
        <v>52959000</v>
      </c>
    </row>
    <row spans="1:8" r="1786">
      <c t="s" r="A1786" s="4">
        <v>1295</v>
      </c>
      <c t="n" r="C1786" s="6">
        <v>56942000</v>
      </c>
      <c t="n" r="F1786" s="6">
        <v>56942000</v>
      </c>
    </row>
    <row spans="1:8" r="1787">
      <c t="s" r="A1787" s="4">
        <v>1288</v>
      </c>
      <c t="n" r="C1787" s="6">
        <v>13966000</v>
      </c>
      <c t="n" r="F1787" s="6">
        <v>13966000</v>
      </c>
    </row>
    <row spans="1:8" r="1788">
      <c t="s" r="A1788" s="3">
        <v>1297</v>
      </c>
    </row>
    <row spans="1:8" r="1789">
      <c t="s" r="A1789" s="4">
        <v>1301</v>
      </c>
      <c t="n" r="C1789" s="6">
        <v>56942000</v>
      </c>
    </row>
    <row spans="1:8" r="1790">
      <c t="s" r="A1790" s="3">
        <v>1302</v>
      </c>
    </row>
    <row spans="1:8" r="1791">
      <c t="s" r="A1791" s="4">
        <v>1306</v>
      </c>
      <c t="n" r="C1791" s="8">
        <v>13966000</v>
      </c>
    </row>
    <row spans="1:8" r="1792">
      <c t="s" r="A1792" s="4">
        <v>1508</v>
      </c>
    </row>
    <row spans="1:8" r="1793">
      <c t="s" r="A1793" s="3">
        <v>1294</v>
      </c>
    </row>
    <row spans="1:8" r="1794">
      <c t="s" r="A1794" s="4">
        <v>1317</v>
      </c>
      <c t="s" r="C1794" s="4">
        <v>534</v>
      </c>
    </row>
    <row spans="1:8" r="1795">
      <c t="s" r="A1795" s="4">
        <v>1509</v>
      </c>
    </row>
    <row spans="1:8" r="1796">
      <c t="s" r="A1796" s="3">
        <v>1294</v>
      </c>
    </row>
    <row spans="1:8" r="1797">
      <c t="s" r="A1797" s="4">
        <v>1317</v>
      </c>
      <c t="s" r="C1797" s="4">
        <v>530</v>
      </c>
    </row>
    <row spans="1:8" r="1798">
      <c t="s" r="A1798" s="4">
        <v>1510</v>
      </c>
    </row>
    <row spans="1:8" r="1799">
      <c t="s" r="A1799" s="3">
        <v>1287</v>
      </c>
    </row>
    <row spans="1:8" r="1800">
      <c t="s" r="A1800" s="4">
        <v>1288</v>
      </c>
      <c t="n" r="C1800" s="8">
        <v>3857000</v>
      </c>
      <c t="n" r="F1800" s="6">
        <v>3857000</v>
      </c>
    </row>
    <row spans="1:8" r="1801">
      <c t="s" r="A1801" s="3">
        <v>1291</v>
      </c>
    </row>
    <row spans="1:8" r="1802">
      <c t="s" r="A1802" s="4">
        <v>1292</v>
      </c>
      <c t="n" r="C1802" s="6">
        <v>9051000</v>
      </c>
      <c t="n" r="F1802" s="6">
        <v>9051000</v>
      </c>
    </row>
    <row spans="1:8" r="1803">
      <c t="s" r="A1803" s="3">
        <v>1308</v>
      </c>
    </row>
    <row spans="1:8" r="1804">
      <c t="s" r="A1804" s="4">
        <v>1309</v>
      </c>
      <c t="n" r="F1804" s="6">
        <v>1419000</v>
      </c>
    </row>
    <row spans="1:8" r="1805">
      <c t="s" r="A1805" s="4">
        <v>1310</v>
      </c>
      <c t="n" r="F1805" s="6">
        <v>5677000</v>
      </c>
    </row>
    <row spans="1:8" r="1806">
      <c t="s" r="A1806" s="3">
        <v>1311</v>
      </c>
    </row>
    <row spans="1:8" r="1807">
      <c t="s" r="A1807" s="4">
        <v>1312</v>
      </c>
      <c t="n" r="F1807" s="6">
        <v>0</v>
      </c>
    </row>
    <row spans="1:8" r="1808">
      <c t="s" r="A1808" s="4">
        <v>1313</v>
      </c>
      <c t="n" r="F1808" s="6">
        <v>1955000</v>
      </c>
    </row>
    <row spans="1:8" r="1809">
      <c t="s" r="A1809" s="3">
        <v>1294</v>
      </c>
    </row>
    <row spans="1:8" r="1810">
      <c t="s" r="A1810" s="4">
        <v>1314</v>
      </c>
      <c t="n" r="F1810" s="6">
        <v>1419000</v>
      </c>
    </row>
    <row spans="1:8" r="1811">
      <c t="s" r="A1811" s="4">
        <v>1315</v>
      </c>
      <c t="n" r="F1811" s="6">
        <v>7632000</v>
      </c>
    </row>
    <row spans="1:8" r="1812">
      <c t="s" r="A1812" s="4">
        <v>1295</v>
      </c>
      <c t="n" r="C1812" s="6">
        <v>9051000</v>
      </c>
      <c t="n" r="F1812" s="6">
        <v>9051000</v>
      </c>
    </row>
    <row spans="1:8" r="1813">
      <c t="s" r="A1813" s="4">
        <v>1288</v>
      </c>
      <c t="n" r="C1813" s="6">
        <v>3857000</v>
      </c>
      <c t="n" r="F1813" s="6">
        <v>3857000</v>
      </c>
    </row>
    <row spans="1:8" r="1814">
      <c t="s" r="A1814" s="3">
        <v>1297</v>
      </c>
    </row>
    <row spans="1:8" r="1815">
      <c t="s" r="A1815" s="4">
        <v>1301</v>
      </c>
      <c t="n" r="C1815" s="6">
        <v>9051000</v>
      </c>
    </row>
    <row spans="1:8" r="1816">
      <c t="s" r="A1816" s="3">
        <v>1302</v>
      </c>
    </row>
    <row spans="1:8" r="1817">
      <c t="s" r="A1817" s="4">
        <v>1306</v>
      </c>
      <c t="n" r="C1817" s="8">
        <v>3857000</v>
      </c>
    </row>
    <row spans="1:8" r="1818">
      <c t="s" r="A1818" s="4">
        <v>1511</v>
      </c>
    </row>
    <row spans="1:8" r="1819">
      <c t="s" r="A1819" s="3">
        <v>1294</v>
      </c>
    </row>
    <row spans="1:8" r="1820">
      <c t="s" r="A1820" s="4">
        <v>1317</v>
      </c>
      <c t="s" r="C1820" s="4">
        <v>534</v>
      </c>
    </row>
    <row spans="1:8" r="1821">
      <c t="s" r="A1821" s="4">
        <v>1512</v>
      </c>
    </row>
    <row spans="1:8" r="1822">
      <c t="s" r="A1822" s="3">
        <v>1294</v>
      </c>
    </row>
    <row spans="1:8" r="1823">
      <c t="s" r="A1823" s="4">
        <v>1317</v>
      </c>
      <c t="s" r="C1823" s="4">
        <v>530</v>
      </c>
    </row>
    <row spans="1:8" r="1824">
      <c t="s" r="A1824" s="4">
        <v>1513</v>
      </c>
    </row>
    <row spans="1:8" r="1825">
      <c t="s" r="A1825" s="3">
        <v>1287</v>
      </c>
    </row>
    <row spans="1:8" r="1826">
      <c t="s" r="A1826" s="4">
        <v>1288</v>
      </c>
      <c t="n" r="C1826" s="8">
        <v>3852000</v>
      </c>
      <c t="n" r="F1826" s="6">
        <v>3852000</v>
      </c>
    </row>
    <row spans="1:8" r="1827">
      <c t="s" r="A1827" s="3">
        <v>1291</v>
      </c>
    </row>
    <row spans="1:8" r="1828">
      <c t="s" r="A1828" s="4">
        <v>1292</v>
      </c>
      <c t="n" r="C1828" s="6">
        <v>10531000</v>
      </c>
      <c t="n" r="F1828" s="6">
        <v>10531000</v>
      </c>
    </row>
    <row spans="1:8" r="1829">
      <c t="s" r="A1829" s="3">
        <v>1308</v>
      </c>
    </row>
    <row spans="1:8" r="1830">
      <c t="s" r="A1830" s="4">
        <v>1309</v>
      </c>
      <c t="n" r="F1830" s="6">
        <v>1660000</v>
      </c>
    </row>
    <row spans="1:8" r="1831">
      <c t="s" r="A1831" s="4">
        <v>1310</v>
      </c>
      <c t="n" r="F1831" s="6">
        <v>6649000</v>
      </c>
    </row>
    <row spans="1:8" r="1832">
      <c t="s" r="A1832" s="3">
        <v>1311</v>
      </c>
    </row>
    <row spans="1:8" r="1833">
      <c t="s" r="A1833" s="4">
        <v>1312</v>
      </c>
      <c t="n" r="F1833" s="6">
        <v>0</v>
      </c>
    </row>
    <row spans="1:8" r="1834">
      <c t="s" r="A1834" s="4">
        <v>1313</v>
      </c>
      <c t="n" r="F1834" s="6">
        <v>2222000</v>
      </c>
    </row>
    <row spans="1:8" r="1835">
      <c t="s" r="A1835" s="3">
        <v>1294</v>
      </c>
    </row>
    <row spans="1:8" r="1836">
      <c t="s" r="A1836" s="4">
        <v>1314</v>
      </c>
      <c t="n" r="F1836" s="6">
        <v>1660000</v>
      </c>
    </row>
    <row spans="1:8" r="1837">
      <c t="s" r="A1837" s="4">
        <v>1315</v>
      </c>
      <c t="n" r="F1837" s="6">
        <v>8871000</v>
      </c>
    </row>
    <row spans="1:8" r="1838">
      <c t="s" r="A1838" s="4">
        <v>1295</v>
      </c>
      <c t="n" r="C1838" s="6">
        <v>10531000</v>
      </c>
      <c t="n" r="F1838" s="6">
        <v>10531000</v>
      </c>
    </row>
    <row spans="1:8" r="1839">
      <c t="s" r="A1839" s="4">
        <v>1288</v>
      </c>
      <c t="n" r="C1839" s="6">
        <v>3852000</v>
      </c>
      <c t="n" r="F1839" s="6">
        <v>3852000</v>
      </c>
    </row>
    <row spans="1:8" r="1840">
      <c t="s" r="A1840" s="3">
        <v>1297</v>
      </c>
    </row>
    <row spans="1:8" r="1841">
      <c t="s" r="A1841" s="4">
        <v>1301</v>
      </c>
      <c t="n" r="C1841" s="6">
        <v>10531000</v>
      </c>
    </row>
    <row spans="1:8" r="1842">
      <c t="s" r="A1842" s="3">
        <v>1302</v>
      </c>
    </row>
    <row spans="1:8" r="1843">
      <c t="s" r="A1843" s="4">
        <v>1306</v>
      </c>
      <c t="n" r="C1843" s="8">
        <v>3852000</v>
      </c>
    </row>
    <row spans="1:8" r="1844">
      <c t="s" r="A1844" s="4">
        <v>1514</v>
      </c>
    </row>
    <row spans="1:8" r="1845">
      <c t="s" r="A1845" s="3">
        <v>1294</v>
      </c>
    </row>
    <row spans="1:8" r="1846">
      <c t="s" r="A1846" s="4">
        <v>1317</v>
      </c>
      <c t="s" r="C1846" s="4">
        <v>534</v>
      </c>
    </row>
    <row spans="1:8" r="1847">
      <c t="s" r="A1847" s="4">
        <v>1515</v>
      </c>
    </row>
    <row spans="1:8" r="1848">
      <c t="s" r="A1848" s="3">
        <v>1294</v>
      </c>
    </row>
    <row spans="1:8" r="1849">
      <c t="s" r="A1849" s="4">
        <v>1317</v>
      </c>
      <c t="s" r="C1849" s="4">
        <v>530</v>
      </c>
    </row>
    <row spans="1:8" r="1850">
      <c t="s" r="A1850" s="4">
        <v>1516</v>
      </c>
    </row>
    <row spans="1:8" r="1851">
      <c t="s" r="A1851" s="3">
        <v>1287</v>
      </c>
    </row>
    <row spans="1:8" r="1852">
      <c t="s" r="A1852" s="4">
        <v>1288</v>
      </c>
      <c t="n" r="C1852" s="8">
        <v>4028000</v>
      </c>
      <c t="n" r="F1852" s="6">
        <v>4028000</v>
      </c>
    </row>
    <row spans="1:8" r="1853">
      <c t="s" r="A1853" s="3">
        <v>1291</v>
      </c>
    </row>
    <row spans="1:8" r="1854">
      <c t="s" r="A1854" s="4">
        <v>1292</v>
      </c>
      <c t="n" r="C1854" s="6">
        <v>10229000</v>
      </c>
      <c t="n" r="F1854" s="6">
        <v>10229000</v>
      </c>
    </row>
    <row spans="1:8" r="1855">
      <c t="s" r="A1855" s="3">
        <v>1308</v>
      </c>
    </row>
    <row spans="1:8" r="1856">
      <c t="s" r="A1856" s="4">
        <v>1309</v>
      </c>
      <c t="n" r="F1856" s="6">
        <v>1713000</v>
      </c>
    </row>
    <row spans="1:8" r="1857">
      <c t="s" r="A1857" s="4">
        <v>1310</v>
      </c>
      <c t="n" r="F1857" s="6">
        <v>6842000</v>
      </c>
    </row>
    <row spans="1:8" r="1858">
      <c t="s" r="A1858" s="3">
        <v>1311</v>
      </c>
    </row>
    <row spans="1:8" r="1859">
      <c t="s" r="A1859" s="4">
        <v>1312</v>
      </c>
      <c t="n" r="F1859" s="6">
        <v>0</v>
      </c>
    </row>
    <row spans="1:8" r="1860">
      <c t="s" r="A1860" s="4">
        <v>1313</v>
      </c>
      <c t="n" r="F1860" s="6">
        <v>1674000</v>
      </c>
    </row>
    <row spans="1:8" r="1861">
      <c t="s" r="A1861" s="3">
        <v>1294</v>
      </c>
    </row>
    <row spans="1:8" r="1862">
      <c t="s" r="A1862" s="4">
        <v>1314</v>
      </c>
      <c t="n" r="F1862" s="6">
        <v>1713000</v>
      </c>
    </row>
    <row spans="1:8" r="1863">
      <c t="s" r="A1863" s="4">
        <v>1315</v>
      </c>
      <c t="n" r="F1863" s="6">
        <v>8516000</v>
      </c>
    </row>
    <row spans="1:8" r="1864">
      <c t="s" r="A1864" s="4">
        <v>1295</v>
      </c>
      <c t="n" r="C1864" s="6">
        <v>10229000</v>
      </c>
      <c t="n" r="F1864" s="6">
        <v>10229000</v>
      </c>
    </row>
    <row spans="1:8" r="1865">
      <c t="s" r="A1865" s="4">
        <v>1288</v>
      </c>
      <c t="n" r="C1865" s="6">
        <v>4028000</v>
      </c>
      <c t="n" r="F1865" s="6">
        <v>4028000</v>
      </c>
    </row>
    <row spans="1:8" r="1866">
      <c t="s" r="A1866" s="3">
        <v>1297</v>
      </c>
    </row>
    <row spans="1:8" r="1867">
      <c t="s" r="A1867" s="4">
        <v>1301</v>
      </c>
      <c t="n" r="C1867" s="6">
        <v>10229000</v>
      </c>
    </row>
    <row spans="1:8" r="1868">
      <c t="s" r="A1868" s="3">
        <v>1302</v>
      </c>
    </row>
    <row spans="1:8" r="1869">
      <c t="s" r="A1869" s="4">
        <v>1306</v>
      </c>
      <c t="n" r="C1869" s="8">
        <v>4028000</v>
      </c>
    </row>
    <row spans="1:8" r="1870">
      <c t="s" r="A1870" s="4">
        <v>1517</v>
      </c>
    </row>
    <row spans="1:8" r="1871">
      <c t="s" r="A1871" s="3">
        <v>1294</v>
      </c>
    </row>
    <row spans="1:8" r="1872">
      <c t="s" r="A1872" s="4">
        <v>1317</v>
      </c>
      <c t="s" r="C1872" s="4">
        <v>534</v>
      </c>
    </row>
    <row spans="1:8" r="1873">
      <c t="s" r="A1873" s="4">
        <v>1518</v>
      </c>
    </row>
    <row spans="1:8" r="1874">
      <c t="s" r="A1874" s="3">
        <v>1294</v>
      </c>
    </row>
    <row spans="1:8" r="1875">
      <c t="s" r="A1875" s="4">
        <v>1317</v>
      </c>
      <c t="s" r="C1875" s="4">
        <v>530</v>
      </c>
    </row>
    <row spans="1:8" r="1876">
      <c t="s" r="A1876" s="4">
        <v>1519</v>
      </c>
    </row>
    <row spans="1:8" r="1877">
      <c t="s" r="A1877" s="3">
        <v>1287</v>
      </c>
    </row>
    <row spans="1:8" r="1878">
      <c t="s" r="A1878" s="4">
        <v>1288</v>
      </c>
      <c t="n" r="C1878" s="8">
        <v>2090000</v>
      </c>
      <c t="n" r="F1878" s="6">
        <v>2090000</v>
      </c>
    </row>
    <row spans="1:8" r="1879">
      <c t="s" r="A1879" s="3">
        <v>1291</v>
      </c>
    </row>
    <row spans="1:8" r="1880">
      <c t="s" r="A1880" s="4">
        <v>1292</v>
      </c>
      <c t="n" r="C1880" s="6">
        <v>6286000</v>
      </c>
      <c t="n" r="F1880" s="6">
        <v>6286000</v>
      </c>
    </row>
    <row spans="1:8" r="1881">
      <c t="s" r="A1881" s="3">
        <v>1308</v>
      </c>
    </row>
    <row spans="1:8" r="1882">
      <c t="s" r="A1882" s="4">
        <v>1309</v>
      </c>
      <c t="n" r="F1882" s="6">
        <v>662000</v>
      </c>
    </row>
    <row spans="1:8" r="1883">
      <c t="s" r="A1883" s="4">
        <v>1310</v>
      </c>
      <c t="n" r="F1883" s="6">
        <v>0</v>
      </c>
    </row>
    <row spans="1:8" r="1884">
      <c t="s" r="A1884" s="3">
        <v>1311</v>
      </c>
    </row>
    <row spans="1:8" r="1885">
      <c t="s" r="A1885" s="4">
        <v>1312</v>
      </c>
      <c t="n" r="F1885" s="6">
        <v>197000</v>
      </c>
    </row>
    <row spans="1:8" r="1886">
      <c t="s" r="A1886" s="4">
        <v>1313</v>
      </c>
      <c t="n" r="F1886" s="6">
        <v>5427000</v>
      </c>
    </row>
    <row spans="1:8" r="1887">
      <c t="s" r="A1887" s="3">
        <v>1294</v>
      </c>
    </row>
    <row spans="1:8" r="1888">
      <c t="s" r="A1888" s="4">
        <v>1314</v>
      </c>
      <c t="n" r="F1888" s="6">
        <v>859000</v>
      </c>
    </row>
    <row spans="1:8" r="1889">
      <c t="s" r="A1889" s="4">
        <v>1315</v>
      </c>
      <c t="n" r="F1889" s="6">
        <v>5427000</v>
      </c>
    </row>
    <row spans="1:8" r="1890">
      <c t="s" r="A1890" s="4">
        <v>1295</v>
      </c>
      <c t="n" r="C1890" s="6">
        <v>6286000</v>
      </c>
      <c t="n" r="F1890" s="6">
        <v>6286000</v>
      </c>
    </row>
    <row spans="1:8" r="1891">
      <c t="s" r="A1891" s="4">
        <v>1288</v>
      </c>
      <c t="n" r="C1891" s="6">
        <v>2090000</v>
      </c>
      <c t="n" r="F1891" s="6">
        <v>2090000</v>
      </c>
    </row>
    <row spans="1:8" r="1892">
      <c t="s" r="A1892" s="3">
        <v>1297</v>
      </c>
    </row>
    <row spans="1:8" r="1893">
      <c t="s" r="A1893" s="4">
        <v>1301</v>
      </c>
      <c t="n" r="C1893" s="6">
        <v>6286000</v>
      </c>
    </row>
    <row spans="1:8" r="1894">
      <c t="s" r="A1894" s="3">
        <v>1302</v>
      </c>
    </row>
    <row spans="1:8" r="1895">
      <c t="s" r="A1895" s="4">
        <v>1306</v>
      </c>
      <c t="n" r="C1895" s="8">
        <v>2090000</v>
      </c>
    </row>
    <row spans="1:8" r="1896">
      <c t="s" r="A1896" s="4">
        <v>1520</v>
      </c>
    </row>
    <row spans="1:8" r="1897">
      <c t="s" r="A1897" s="3">
        <v>1294</v>
      </c>
    </row>
    <row spans="1:8" r="1898">
      <c t="s" r="A1898" s="4">
        <v>1317</v>
      </c>
      <c t="s" r="C1898" s="4">
        <v>534</v>
      </c>
    </row>
    <row spans="1:8" r="1899">
      <c t="s" r="A1899" s="4">
        <v>1521</v>
      </c>
    </row>
    <row spans="1:8" r="1900">
      <c t="s" r="A1900" s="3">
        <v>1294</v>
      </c>
    </row>
    <row spans="1:8" r="1901">
      <c t="s" r="A1901" s="4">
        <v>1317</v>
      </c>
      <c t="s" r="C1901" s="4">
        <v>530</v>
      </c>
    </row>
    <row spans="1:8" r="1902">
      <c t="s" r="A1902" s="4">
        <v>1522</v>
      </c>
    </row>
    <row spans="1:8" r="1903">
      <c t="s" r="A1903" s="3">
        <v>1287</v>
      </c>
    </row>
    <row spans="1:8" r="1904">
      <c t="s" r="A1904" s="4">
        <v>1288</v>
      </c>
      <c t="n" r="C1904" s="8">
        <v>1568000</v>
      </c>
      <c t="n" r="F1904" s="6">
        <v>1568000</v>
      </c>
    </row>
    <row spans="1:8" r="1905">
      <c t="s" r="A1905" s="3">
        <v>1291</v>
      </c>
    </row>
    <row spans="1:8" r="1906">
      <c t="s" r="A1906" s="4">
        <v>1292</v>
      </c>
      <c t="n" r="C1906" s="6">
        <v>5801000</v>
      </c>
      <c t="n" r="F1906" s="6">
        <v>5801000</v>
      </c>
    </row>
    <row spans="1:8" r="1907">
      <c t="s" r="A1907" s="3">
        <v>1308</v>
      </c>
    </row>
    <row spans="1:8" r="1908">
      <c t="s" r="A1908" s="4">
        <v>1309</v>
      </c>
      <c t="n" r="F1908" s="6">
        <v>1164000</v>
      </c>
    </row>
    <row spans="1:8" r="1909">
      <c t="s" r="A1909" s="4">
        <v>1310</v>
      </c>
      <c t="n" r="F1909" s="6">
        <v>0</v>
      </c>
    </row>
    <row spans="1:8" r="1910">
      <c t="s" r="A1910" s="3">
        <v>1311</v>
      </c>
    </row>
    <row spans="1:8" r="1911">
      <c t="s" r="A1911" s="4">
        <v>1312</v>
      </c>
      <c t="n" r="F1911" s="6">
        <v>164000</v>
      </c>
    </row>
    <row spans="1:8" r="1912">
      <c t="s" r="A1912" s="4">
        <v>1313</v>
      </c>
      <c t="n" r="F1912" s="6">
        <v>4473000</v>
      </c>
    </row>
    <row spans="1:8" r="1913">
      <c t="s" r="A1913" s="3">
        <v>1294</v>
      </c>
    </row>
    <row spans="1:8" r="1914">
      <c t="s" r="A1914" s="4">
        <v>1314</v>
      </c>
      <c t="n" r="F1914" s="6">
        <v>1328000</v>
      </c>
    </row>
    <row spans="1:8" r="1915">
      <c t="s" r="A1915" s="4">
        <v>1315</v>
      </c>
      <c t="n" r="F1915" s="6">
        <v>4473000</v>
      </c>
    </row>
    <row spans="1:8" r="1916">
      <c t="s" r="A1916" s="4">
        <v>1295</v>
      </c>
      <c t="n" r="C1916" s="6">
        <v>5801000</v>
      </c>
      <c t="n" r="F1916" s="6">
        <v>5801000</v>
      </c>
    </row>
    <row spans="1:8" r="1917">
      <c t="s" r="A1917" s="4">
        <v>1288</v>
      </c>
      <c t="n" r="C1917" s="6">
        <v>1568000</v>
      </c>
      <c t="n" r="F1917" s="6">
        <v>1568000</v>
      </c>
    </row>
    <row spans="1:8" r="1918">
      <c t="s" r="A1918" s="3">
        <v>1297</v>
      </c>
    </row>
    <row spans="1:8" r="1919">
      <c t="s" r="A1919" s="4">
        <v>1301</v>
      </c>
      <c t="n" r="C1919" s="6">
        <v>5801000</v>
      </c>
    </row>
    <row spans="1:8" r="1920">
      <c t="s" r="A1920" s="3">
        <v>1302</v>
      </c>
    </row>
    <row spans="1:8" r="1921">
      <c t="s" r="A1921" s="4">
        <v>1306</v>
      </c>
      <c t="n" r="C1921" s="8">
        <v>1568000</v>
      </c>
    </row>
    <row spans="1:8" r="1922">
      <c t="s" r="A1922" s="4">
        <v>1523</v>
      </c>
    </row>
    <row spans="1:8" r="1923">
      <c t="s" r="A1923" s="3">
        <v>1294</v>
      </c>
    </row>
    <row spans="1:8" r="1924">
      <c t="s" r="A1924" s="4">
        <v>1317</v>
      </c>
      <c t="s" r="C1924" s="4">
        <v>534</v>
      </c>
    </row>
    <row spans="1:8" r="1925">
      <c t="s" r="A1925" s="4">
        <v>1524</v>
      </c>
    </row>
    <row spans="1:8" r="1926">
      <c t="s" r="A1926" s="3">
        <v>1294</v>
      </c>
    </row>
    <row spans="1:8" r="1927">
      <c t="s" r="A1927" s="4">
        <v>1317</v>
      </c>
      <c t="s" r="C1927" s="4">
        <v>530</v>
      </c>
    </row>
    <row spans="1:8" r="1928">
      <c t="s" r="A1928" s="4">
        <v>1525</v>
      </c>
    </row>
    <row spans="1:8" r="1929">
      <c t="s" r="A1929" s="3">
        <v>1287</v>
      </c>
    </row>
    <row spans="1:8" r="1930">
      <c t="s" r="A1930" s="4">
        <v>1288</v>
      </c>
      <c t="n" r="C1930" s="8">
        <v>4192000</v>
      </c>
      <c t="n" r="F1930" s="6">
        <v>4192000</v>
      </c>
    </row>
    <row spans="1:8" r="1931">
      <c t="s" r="A1931" s="3">
        <v>1291</v>
      </c>
    </row>
    <row spans="1:8" r="1932">
      <c t="s" r="A1932" s="4">
        <v>1292</v>
      </c>
      <c t="n" r="C1932" s="6">
        <v>10703000</v>
      </c>
      <c t="n" r="F1932" s="6">
        <v>10703000</v>
      </c>
    </row>
    <row spans="1:8" r="1933">
      <c t="s" r="A1933" s="3">
        <v>1308</v>
      </c>
    </row>
    <row spans="1:8" r="1934">
      <c t="s" r="A1934" s="4">
        <v>1309</v>
      </c>
      <c t="n" r="F1934" s="6">
        <v>1552000</v>
      </c>
    </row>
    <row spans="1:8" r="1935">
      <c t="s" r="A1935" s="4">
        <v>1310</v>
      </c>
      <c t="n" r="F1935" s="6">
        <v>0</v>
      </c>
    </row>
    <row spans="1:8" r="1936">
      <c t="s" r="A1936" s="3">
        <v>1311</v>
      </c>
    </row>
    <row spans="1:8" r="1937">
      <c t="s" r="A1937" s="4">
        <v>1312</v>
      </c>
      <c t="n" r="F1937" s="6">
        <v>307000</v>
      </c>
    </row>
    <row spans="1:8" r="1938">
      <c t="s" r="A1938" s="4">
        <v>1313</v>
      </c>
      <c t="n" r="F1938" s="6">
        <v>8844000</v>
      </c>
    </row>
    <row spans="1:8" r="1939">
      <c t="s" r="A1939" s="3">
        <v>1294</v>
      </c>
    </row>
    <row spans="1:8" r="1940">
      <c t="s" r="A1940" s="4">
        <v>1314</v>
      </c>
      <c t="n" r="F1940" s="6">
        <v>1859000</v>
      </c>
    </row>
    <row spans="1:8" r="1941">
      <c t="s" r="A1941" s="4">
        <v>1315</v>
      </c>
      <c t="n" r="F1941" s="6">
        <v>8844000</v>
      </c>
    </row>
    <row spans="1:8" r="1942">
      <c t="s" r="A1942" s="4">
        <v>1295</v>
      </c>
      <c t="n" r="C1942" s="6">
        <v>10703000</v>
      </c>
      <c t="n" r="F1942" s="6">
        <v>10703000</v>
      </c>
    </row>
    <row spans="1:8" r="1943">
      <c t="s" r="A1943" s="4">
        <v>1288</v>
      </c>
      <c t="n" r="C1943" s="6">
        <v>4192000</v>
      </c>
      <c t="n" r="F1943" s="6">
        <v>4192000</v>
      </c>
    </row>
    <row spans="1:8" r="1944">
      <c t="s" r="A1944" s="3">
        <v>1297</v>
      </c>
    </row>
    <row spans="1:8" r="1945">
      <c t="s" r="A1945" s="4">
        <v>1301</v>
      </c>
      <c t="n" r="C1945" s="6">
        <v>10703000</v>
      </c>
    </row>
    <row spans="1:8" r="1946">
      <c t="s" r="A1946" s="3">
        <v>1302</v>
      </c>
    </row>
    <row spans="1:8" r="1947">
      <c t="s" r="A1947" s="4">
        <v>1306</v>
      </c>
      <c t="n" r="C1947" s="8">
        <v>4192000</v>
      </c>
    </row>
    <row spans="1:8" r="1948">
      <c t="s" r="A1948" s="4">
        <v>1526</v>
      </c>
    </row>
    <row spans="1:8" r="1949">
      <c t="s" r="A1949" s="3">
        <v>1294</v>
      </c>
    </row>
    <row spans="1:8" r="1950">
      <c t="s" r="A1950" s="4">
        <v>1317</v>
      </c>
      <c t="s" r="C1950" s="4">
        <v>534</v>
      </c>
    </row>
    <row spans="1:8" r="1951">
      <c t="s" r="A1951" s="4">
        <v>1527</v>
      </c>
    </row>
    <row spans="1:8" r="1952">
      <c t="s" r="A1952" s="3">
        <v>1294</v>
      </c>
    </row>
    <row spans="1:8" r="1953">
      <c t="s" r="A1953" s="4">
        <v>1317</v>
      </c>
      <c t="s" r="C1953" s="4">
        <v>530</v>
      </c>
    </row>
    <row spans="1:8" r="1954">
      <c t="s" r="A1954" s="4">
        <v>1528</v>
      </c>
    </row>
    <row spans="1:8" r="1955">
      <c t="s" r="A1955" s="3">
        <v>1287</v>
      </c>
    </row>
    <row spans="1:8" r="1956">
      <c t="s" r="A1956" s="4">
        <v>1288</v>
      </c>
      <c t="n" r="C1956" s="8">
        <v>2953000</v>
      </c>
      <c t="n" r="F1956" s="6">
        <v>2953000</v>
      </c>
    </row>
    <row spans="1:8" r="1957">
      <c t="s" r="A1957" s="3">
        <v>1291</v>
      </c>
    </row>
    <row spans="1:8" r="1958">
      <c t="s" r="A1958" s="4">
        <v>1292</v>
      </c>
      <c t="n" r="C1958" s="6">
        <v>10560000</v>
      </c>
      <c t="n" r="F1958" s="6">
        <v>10560000</v>
      </c>
    </row>
    <row spans="1:8" r="1959">
      <c t="s" r="A1959" s="3">
        <v>1308</v>
      </c>
    </row>
    <row spans="1:8" r="1960">
      <c t="s" r="A1960" s="4">
        <v>1309</v>
      </c>
      <c t="n" r="F1960" s="6">
        <v>1448000</v>
      </c>
    </row>
    <row spans="1:8" r="1961">
      <c t="s" r="A1961" s="4">
        <v>1310</v>
      </c>
      <c t="n" r="F1961" s="6">
        <v>0</v>
      </c>
    </row>
    <row spans="1:8" r="1962">
      <c t="s" r="A1962" s="3">
        <v>1311</v>
      </c>
    </row>
    <row spans="1:8" r="1963">
      <c t="s" r="A1963" s="4">
        <v>1312</v>
      </c>
      <c t="n" r="F1963" s="6">
        <v>307000</v>
      </c>
    </row>
    <row spans="1:8" r="1964">
      <c t="s" r="A1964" s="4">
        <v>1313</v>
      </c>
      <c t="n" r="F1964" s="6">
        <v>8805000</v>
      </c>
    </row>
    <row spans="1:8" r="1965">
      <c t="s" r="A1965" s="3">
        <v>1294</v>
      </c>
    </row>
    <row spans="1:8" r="1966">
      <c t="s" r="A1966" s="4">
        <v>1314</v>
      </c>
      <c t="n" r="F1966" s="6">
        <v>1755000</v>
      </c>
    </row>
    <row spans="1:8" r="1967">
      <c t="s" r="A1967" s="4">
        <v>1315</v>
      </c>
      <c t="n" r="F1967" s="6">
        <v>8805000</v>
      </c>
    </row>
    <row spans="1:8" r="1968">
      <c t="s" r="A1968" s="4">
        <v>1295</v>
      </c>
      <c t="n" r="C1968" s="6">
        <v>10560000</v>
      </c>
      <c t="n" r="F1968" s="6">
        <v>10560000</v>
      </c>
    </row>
    <row spans="1:8" r="1969">
      <c t="s" r="A1969" s="4">
        <v>1288</v>
      </c>
      <c t="n" r="C1969" s="6">
        <v>2953000</v>
      </c>
      <c t="n" r="F1969" s="6">
        <v>2953000</v>
      </c>
    </row>
    <row spans="1:8" r="1970">
      <c t="s" r="A1970" s="3">
        <v>1297</v>
      </c>
    </row>
    <row spans="1:8" r="1971">
      <c t="s" r="A1971" s="4">
        <v>1301</v>
      </c>
      <c t="n" r="C1971" s="6">
        <v>10560000</v>
      </c>
    </row>
    <row spans="1:8" r="1972">
      <c t="s" r="A1972" s="3">
        <v>1302</v>
      </c>
    </row>
    <row spans="1:8" r="1973">
      <c t="s" r="A1973" s="4">
        <v>1306</v>
      </c>
      <c t="n" r="C1973" s="8">
        <v>2953000</v>
      </c>
    </row>
    <row spans="1:8" r="1974">
      <c t="s" r="A1974" s="4">
        <v>1529</v>
      </c>
    </row>
    <row spans="1:8" r="1975">
      <c t="s" r="A1975" s="3">
        <v>1294</v>
      </c>
    </row>
    <row spans="1:8" r="1976">
      <c t="s" r="A1976" s="4">
        <v>1317</v>
      </c>
      <c t="s" r="C1976" s="4">
        <v>534</v>
      </c>
    </row>
    <row spans="1:8" r="1977">
      <c t="s" r="A1977" s="4">
        <v>1530</v>
      </c>
    </row>
    <row spans="1:8" r="1978">
      <c t="s" r="A1978" s="3">
        <v>1294</v>
      </c>
    </row>
    <row spans="1:8" r="1979">
      <c t="s" r="A1979" s="4">
        <v>1317</v>
      </c>
      <c t="s" r="C1979" s="4">
        <v>530</v>
      </c>
    </row>
    <row spans="1:8" r="1980">
      <c t="s" r="A1980" s="4">
        <v>1531</v>
      </c>
    </row>
    <row spans="1:8" r="1981">
      <c t="s" r="A1981" s="3">
        <v>1287</v>
      </c>
    </row>
    <row spans="1:8" r="1982">
      <c t="s" r="A1982" s="4">
        <v>1288</v>
      </c>
      <c t="n" r="C1982" s="8">
        <v>0</v>
      </c>
      <c t="n" r="F1982" s="6">
        <v>0</v>
      </c>
    </row>
    <row spans="1:8" r="1983">
      <c t="s" r="A1983" s="3">
        <v>1291</v>
      </c>
    </row>
    <row spans="1:8" r="1984">
      <c t="s" r="A1984" s="4">
        <v>1292</v>
      </c>
      <c t="n" r="C1984" s="6">
        <v>0</v>
      </c>
      <c t="n" r="F1984" s="6">
        <v>0</v>
      </c>
    </row>
    <row spans="1:8" r="1985">
      <c t="s" r="A1985" s="3">
        <v>1308</v>
      </c>
    </row>
    <row spans="1:8" r="1986">
      <c t="s" r="A1986" s="4">
        <v>1309</v>
      </c>
      <c t="n" r="F1986" s="6">
        <v>3715000</v>
      </c>
    </row>
    <row spans="1:8" r="1987">
      <c t="s" r="A1987" s="4">
        <v>1310</v>
      </c>
      <c t="n" r="F1987" s="6">
        <v>0</v>
      </c>
    </row>
    <row spans="1:8" r="1988">
      <c t="s" r="A1988" s="3">
        <v>1311</v>
      </c>
    </row>
    <row spans="1:8" r="1989">
      <c t="s" r="A1989" s="4">
        <v>1312</v>
      </c>
      <c t="n" r="F1989" s="6">
        <v>-3715000</v>
      </c>
    </row>
    <row spans="1:8" r="1990">
      <c t="s" r="A1990" s="4">
        <v>1313</v>
      </c>
      <c t="n" r="F1990" s="6">
        <v>0</v>
      </c>
    </row>
    <row spans="1:8" r="1991">
      <c t="s" r="A1991" s="3">
        <v>1294</v>
      </c>
    </row>
    <row spans="1:8" r="1992">
      <c t="s" r="A1992" s="4">
        <v>1314</v>
      </c>
      <c t="n" r="F1992" s="6">
        <v>0</v>
      </c>
    </row>
    <row spans="1:8" r="1993">
      <c t="s" r="A1993" s="4">
        <v>1315</v>
      </c>
      <c t="n" r="F1993" s="6">
        <v>0</v>
      </c>
    </row>
    <row spans="1:8" r="1994">
      <c t="s" r="A1994" s="4">
        <v>1295</v>
      </c>
      <c t="n" r="C1994" s="6">
        <v>0</v>
      </c>
      <c t="n" r="F1994" s="6">
        <v>0</v>
      </c>
    </row>
    <row spans="1:8" r="1995">
      <c t="s" r="A1995" s="4">
        <v>1288</v>
      </c>
      <c t="n" r="C1995" s="6">
        <v>0</v>
      </c>
      <c t="n" r="F1995" s="6">
        <v>0</v>
      </c>
    </row>
    <row spans="1:8" r="1996">
      <c t="s" r="A1996" s="3">
        <v>1297</v>
      </c>
    </row>
    <row spans="1:8" r="1997">
      <c t="s" r="A1997" s="4">
        <v>1301</v>
      </c>
      <c t="n" r="C1997" s="6">
        <v>0</v>
      </c>
    </row>
    <row spans="1:8" r="1998">
      <c t="s" r="A1998" s="3">
        <v>1302</v>
      </c>
    </row>
    <row spans="1:8" r="1999">
      <c t="s" r="A1999" s="4">
        <v>1306</v>
      </c>
      <c t="n" r="C1999" s="6">
        <v>0</v>
      </c>
    </row>
    <row spans="1:8" r="2000">
      <c t="s" r="A2000" s="4">
        <v>1532</v>
      </c>
    </row>
    <row spans="1:8" r="2001">
      <c t="s" r="A2001" s="3">
        <v>1287</v>
      </c>
    </row>
    <row spans="1:8" r="2002">
      <c t="s" r="A2002" s="4">
        <v>1288</v>
      </c>
      <c t="n" r="C2002" s="6">
        <v>4181000</v>
      </c>
      <c t="n" r="F2002" s="6">
        <v>4181000</v>
      </c>
    </row>
    <row spans="1:8" r="2003">
      <c t="s" r="A2003" s="3">
        <v>1291</v>
      </c>
    </row>
    <row spans="1:8" r="2004">
      <c t="s" r="A2004" s="4">
        <v>1292</v>
      </c>
      <c t="n" r="C2004" s="6">
        <v>14995000</v>
      </c>
      <c t="n" r="F2004" s="6">
        <v>14995000</v>
      </c>
    </row>
    <row spans="1:8" r="2005">
      <c t="s" r="A2005" s="3">
        <v>1308</v>
      </c>
    </row>
    <row spans="1:8" r="2006">
      <c t="s" r="A2006" s="4">
        <v>1309</v>
      </c>
      <c t="n" r="F2006" s="6">
        <v>2076000</v>
      </c>
    </row>
    <row spans="1:8" r="2007">
      <c t="s" r="A2007" s="4">
        <v>1310</v>
      </c>
      <c t="n" r="F2007" s="6">
        <v>0</v>
      </c>
    </row>
    <row spans="1:8" r="2008">
      <c t="s" r="A2008" s="3">
        <v>1311</v>
      </c>
    </row>
    <row spans="1:8" r="2009">
      <c t="s" r="A2009" s="4">
        <v>1312</v>
      </c>
      <c t="n" r="F2009" s="6">
        <v>592000</v>
      </c>
    </row>
    <row spans="1:8" r="2010">
      <c t="s" r="A2010" s="4">
        <v>1313</v>
      </c>
      <c t="n" r="F2010" s="6">
        <v>12327000</v>
      </c>
    </row>
    <row spans="1:8" r="2011">
      <c t="s" r="A2011" s="3">
        <v>1294</v>
      </c>
    </row>
    <row spans="1:8" r="2012">
      <c t="s" r="A2012" s="4">
        <v>1314</v>
      </c>
      <c t="n" r="F2012" s="6">
        <v>2668000</v>
      </c>
    </row>
    <row spans="1:8" r="2013">
      <c t="s" r="A2013" s="4">
        <v>1315</v>
      </c>
      <c t="n" r="F2013" s="6">
        <v>12327000</v>
      </c>
    </row>
    <row spans="1:8" r="2014">
      <c t="s" r="A2014" s="4">
        <v>1295</v>
      </c>
      <c t="n" r="C2014" s="6">
        <v>14995000</v>
      </c>
      <c t="n" r="F2014" s="6">
        <v>14995000</v>
      </c>
    </row>
    <row spans="1:8" r="2015">
      <c t="s" r="A2015" s="4">
        <v>1288</v>
      </c>
      <c t="n" r="C2015" s="6">
        <v>4181000</v>
      </c>
      <c t="n" r="F2015" s="6">
        <v>4181000</v>
      </c>
    </row>
    <row spans="1:8" r="2016">
      <c t="s" r="A2016" s="3">
        <v>1297</v>
      </c>
    </row>
    <row spans="1:8" r="2017">
      <c t="s" r="A2017" s="4">
        <v>1301</v>
      </c>
      <c t="n" r="C2017" s="6">
        <v>14995000</v>
      </c>
    </row>
    <row spans="1:8" r="2018">
      <c t="s" r="A2018" s="3">
        <v>1302</v>
      </c>
    </row>
    <row spans="1:8" r="2019">
      <c t="s" r="A2019" s="4">
        <v>1306</v>
      </c>
      <c t="n" r="C2019" s="8">
        <v>4181000</v>
      </c>
    </row>
    <row spans="1:8" r="2020">
      <c t="s" r="A2020" s="4">
        <v>1533</v>
      </c>
    </row>
    <row spans="1:8" r="2021">
      <c t="s" r="A2021" s="3">
        <v>1294</v>
      </c>
    </row>
    <row spans="1:8" r="2022">
      <c t="s" r="A2022" s="4">
        <v>1317</v>
      </c>
      <c t="s" r="C2022" s="4">
        <v>534</v>
      </c>
    </row>
    <row spans="1:8" r="2023">
      <c t="s" r="A2023" s="4">
        <v>1534</v>
      </c>
    </row>
    <row spans="1:8" r="2024">
      <c t="s" r="A2024" s="3">
        <v>1294</v>
      </c>
    </row>
    <row spans="1:8" r="2025">
      <c t="s" r="A2025" s="4">
        <v>1317</v>
      </c>
      <c t="s" r="C2025" s="4">
        <v>530</v>
      </c>
    </row>
    <row spans="1:8" r="2026">
      <c t="s" r="A2026" s="4">
        <v>1535</v>
      </c>
    </row>
    <row spans="1:8" r="2027">
      <c t="s" r="A2027" s="3">
        <v>1287</v>
      </c>
    </row>
    <row spans="1:8" r="2028">
      <c t="s" r="A2028" s="4">
        <v>1288</v>
      </c>
      <c t="n" r="C2028" s="8">
        <v>3031000</v>
      </c>
      <c t="n" r="F2028" s="6">
        <v>3031000</v>
      </c>
    </row>
    <row spans="1:8" r="2029">
      <c t="s" r="A2029" s="3">
        <v>1291</v>
      </c>
    </row>
    <row spans="1:8" r="2030">
      <c t="s" r="A2030" s="4">
        <v>1292</v>
      </c>
      <c t="n" r="C2030" s="6">
        <v>8987000</v>
      </c>
      <c t="n" r="F2030" s="6">
        <v>8987000</v>
      </c>
    </row>
    <row spans="1:8" r="2031">
      <c t="s" r="A2031" s="3">
        <v>1308</v>
      </c>
    </row>
    <row spans="1:8" r="2032">
      <c t="s" r="A2032" s="4">
        <v>1309</v>
      </c>
      <c t="n" r="F2032" s="6">
        <v>1655000</v>
      </c>
    </row>
    <row spans="1:8" r="2033">
      <c t="s" r="A2033" s="4">
        <v>1310</v>
      </c>
      <c t="n" r="F2033" s="6">
        <v>0</v>
      </c>
    </row>
    <row spans="1:8" r="2034">
      <c t="s" r="A2034" s="3">
        <v>1311</v>
      </c>
    </row>
    <row spans="1:8" r="2035">
      <c t="s" r="A2035" s="4">
        <v>1312</v>
      </c>
      <c t="n" r="F2035" s="6">
        <v>310000</v>
      </c>
    </row>
    <row spans="1:8" r="2036">
      <c t="s" r="A2036" s="4">
        <v>1313</v>
      </c>
      <c t="n" r="F2036" s="6">
        <v>7022000</v>
      </c>
    </row>
    <row spans="1:8" r="2037">
      <c t="s" r="A2037" s="3">
        <v>1294</v>
      </c>
    </row>
    <row spans="1:8" r="2038">
      <c t="s" r="A2038" s="4">
        <v>1314</v>
      </c>
      <c t="n" r="F2038" s="6">
        <v>1965000</v>
      </c>
    </row>
    <row spans="1:8" r="2039">
      <c t="s" r="A2039" s="4">
        <v>1315</v>
      </c>
      <c t="n" r="F2039" s="6">
        <v>7022000</v>
      </c>
    </row>
    <row spans="1:8" r="2040">
      <c t="s" r="A2040" s="4">
        <v>1295</v>
      </c>
      <c t="n" r="C2040" s="6">
        <v>8987000</v>
      </c>
      <c t="n" r="F2040" s="6">
        <v>8987000</v>
      </c>
    </row>
    <row spans="1:8" r="2041">
      <c t="s" r="A2041" s="4">
        <v>1288</v>
      </c>
      <c t="n" r="C2041" s="6">
        <v>3031000</v>
      </c>
      <c t="n" r="F2041" s="6">
        <v>3031000</v>
      </c>
    </row>
    <row spans="1:8" r="2042">
      <c t="s" r="A2042" s="3">
        <v>1297</v>
      </c>
    </row>
    <row spans="1:8" r="2043">
      <c t="s" r="A2043" s="4">
        <v>1301</v>
      </c>
      <c t="n" r="C2043" s="6">
        <v>8987000</v>
      </c>
    </row>
    <row spans="1:8" r="2044">
      <c t="s" r="A2044" s="3">
        <v>1302</v>
      </c>
    </row>
    <row spans="1:8" r="2045">
      <c t="s" r="A2045" s="4">
        <v>1306</v>
      </c>
      <c t="n" r="C2045" s="8">
        <v>3031000</v>
      </c>
    </row>
    <row spans="1:8" r="2046">
      <c t="s" r="A2046" s="4">
        <v>1536</v>
      </c>
    </row>
    <row spans="1:8" r="2047">
      <c t="s" r="A2047" s="3">
        <v>1294</v>
      </c>
    </row>
    <row spans="1:8" r="2048">
      <c t="s" r="A2048" s="4">
        <v>1317</v>
      </c>
      <c t="s" r="C2048" s="4">
        <v>534</v>
      </c>
    </row>
    <row spans="1:8" r="2049">
      <c t="s" r="A2049" s="4">
        <v>1537</v>
      </c>
    </row>
    <row spans="1:8" r="2050">
      <c t="s" r="A2050" s="3">
        <v>1294</v>
      </c>
    </row>
    <row spans="1:8" r="2051">
      <c t="s" r="A2051" s="4">
        <v>1317</v>
      </c>
      <c t="s" r="C2051" s="4">
        <v>530</v>
      </c>
    </row>
    <row spans="1:8" r="2052">
      <c t="s" r="A2052" s="4">
        <v>1538</v>
      </c>
    </row>
    <row spans="1:8" r="2053">
      <c t="s" r="A2053" s="3">
        <v>1287</v>
      </c>
    </row>
    <row spans="1:8" r="2054">
      <c t="s" r="A2054" s="4">
        <v>1288</v>
      </c>
      <c t="n" r="C2054" s="8">
        <v>6485000</v>
      </c>
      <c t="n" r="F2054" s="6">
        <v>6485000</v>
      </c>
    </row>
    <row spans="1:8" r="2055">
      <c t="s" r="A2055" s="3">
        <v>1291</v>
      </c>
    </row>
    <row spans="1:8" r="2056">
      <c t="s" r="A2056" s="4">
        <v>1292</v>
      </c>
      <c t="n" r="C2056" s="6">
        <v>17614000</v>
      </c>
      <c t="n" r="F2056" s="6">
        <v>17614000</v>
      </c>
    </row>
    <row spans="1:8" r="2057">
      <c t="s" r="A2057" s="3">
        <v>1308</v>
      </c>
    </row>
    <row spans="1:8" r="2058">
      <c t="s" r="A2058" s="4">
        <v>1309</v>
      </c>
      <c t="n" r="F2058" s="6">
        <v>2394000</v>
      </c>
    </row>
    <row spans="1:8" r="2059">
      <c t="s" r="A2059" s="4">
        <v>1310</v>
      </c>
      <c t="n" r="F2059" s="6">
        <v>12806000</v>
      </c>
    </row>
    <row spans="1:8" r="2060">
      <c t="s" r="A2060" s="3">
        <v>1311</v>
      </c>
    </row>
    <row spans="1:8" r="2061">
      <c t="s" r="A2061" s="4">
        <v>1312</v>
      </c>
      <c t="n" r="F2061" s="6">
        <v>0</v>
      </c>
    </row>
    <row spans="1:8" r="2062">
      <c t="s" r="A2062" s="4">
        <v>1313</v>
      </c>
      <c t="n" r="F2062" s="6">
        <v>2414000</v>
      </c>
    </row>
    <row spans="1:8" r="2063">
      <c t="s" r="A2063" s="3">
        <v>1294</v>
      </c>
    </row>
    <row spans="1:8" r="2064">
      <c t="s" r="A2064" s="4">
        <v>1314</v>
      </c>
      <c t="n" r="F2064" s="6">
        <v>2394000</v>
      </c>
    </row>
    <row spans="1:8" r="2065">
      <c t="s" r="A2065" s="4">
        <v>1315</v>
      </c>
      <c t="n" r="F2065" s="6">
        <v>15220000</v>
      </c>
    </row>
    <row spans="1:8" r="2066">
      <c t="s" r="A2066" s="4">
        <v>1295</v>
      </c>
      <c t="n" r="C2066" s="6">
        <v>17614000</v>
      </c>
      <c t="n" r="F2066" s="6">
        <v>17614000</v>
      </c>
    </row>
    <row spans="1:8" r="2067">
      <c t="s" r="A2067" s="4">
        <v>1288</v>
      </c>
      <c t="n" r="C2067" s="6">
        <v>6485000</v>
      </c>
      <c t="n" r="F2067" s="6">
        <v>6485000</v>
      </c>
    </row>
    <row spans="1:8" r="2068">
      <c t="s" r="A2068" s="3">
        <v>1297</v>
      </c>
    </row>
    <row spans="1:8" r="2069">
      <c t="s" r="A2069" s="4">
        <v>1301</v>
      </c>
      <c t="n" r="C2069" s="6">
        <v>17614000</v>
      </c>
    </row>
    <row spans="1:8" r="2070">
      <c t="s" r="A2070" s="3">
        <v>1302</v>
      </c>
    </row>
    <row spans="1:8" r="2071">
      <c t="s" r="A2071" s="4">
        <v>1306</v>
      </c>
      <c t="n" r="C2071" s="8">
        <v>6485000</v>
      </c>
    </row>
    <row spans="1:8" r="2072">
      <c t="s" r="A2072" s="4">
        <v>1539</v>
      </c>
    </row>
    <row spans="1:8" r="2073">
      <c t="s" r="A2073" s="3">
        <v>1294</v>
      </c>
    </row>
    <row spans="1:8" r="2074">
      <c t="s" r="A2074" s="4">
        <v>1317</v>
      </c>
      <c t="s" r="C2074" s="4">
        <v>534</v>
      </c>
    </row>
    <row spans="1:8" r="2075">
      <c t="s" r="A2075" s="4">
        <v>1540</v>
      </c>
    </row>
    <row spans="1:8" r="2076">
      <c t="s" r="A2076" s="3">
        <v>1294</v>
      </c>
    </row>
    <row spans="1:8" r="2077">
      <c t="s" r="A2077" s="4">
        <v>1317</v>
      </c>
      <c t="s" r="C2077" s="4">
        <v>530</v>
      </c>
    </row>
    <row spans="1:8" r="2078">
      <c t="s" r="A2078" s="4">
        <v>1541</v>
      </c>
    </row>
    <row spans="1:8" r="2079">
      <c t="s" r="A2079" s="3">
        <v>1287</v>
      </c>
    </row>
    <row spans="1:8" r="2080">
      <c t="s" r="A2080" s="4">
        <v>1288</v>
      </c>
      <c t="n" r="C2080" s="8">
        <v>3756000</v>
      </c>
      <c t="n" r="F2080" s="6">
        <v>3756000</v>
      </c>
    </row>
    <row spans="1:8" r="2081">
      <c t="s" r="A2081" s="3">
        <v>1291</v>
      </c>
    </row>
    <row spans="1:8" r="2082">
      <c t="s" r="A2082" s="4">
        <v>1292</v>
      </c>
      <c t="n" r="C2082" s="6">
        <v>12735000</v>
      </c>
      <c t="n" r="F2082" s="6">
        <v>12735000</v>
      </c>
    </row>
    <row spans="1:8" r="2083">
      <c t="s" r="A2083" s="3">
        <v>1308</v>
      </c>
    </row>
    <row spans="1:8" r="2084">
      <c t="s" r="A2084" s="4">
        <v>1309</v>
      </c>
      <c t="n" r="F2084" s="6">
        <v>2106000</v>
      </c>
    </row>
    <row spans="1:8" r="2085">
      <c t="s" r="A2085" s="4">
        <v>1310</v>
      </c>
      <c t="n" r="F2085" s="6">
        <v>0</v>
      </c>
    </row>
    <row spans="1:8" r="2086">
      <c t="s" r="A2086" s="3">
        <v>1311</v>
      </c>
    </row>
    <row spans="1:8" r="2087">
      <c t="s" r="A2087" s="4">
        <v>1312</v>
      </c>
      <c t="n" r="F2087" s="6">
        <v>382000</v>
      </c>
    </row>
    <row spans="1:8" r="2088">
      <c t="s" r="A2088" s="4">
        <v>1313</v>
      </c>
      <c t="n" r="F2088" s="6">
        <v>10247000</v>
      </c>
    </row>
    <row spans="1:8" r="2089">
      <c t="s" r="A2089" s="3">
        <v>1294</v>
      </c>
    </row>
    <row spans="1:8" r="2090">
      <c t="s" r="A2090" s="4">
        <v>1314</v>
      </c>
      <c t="n" r="F2090" s="6">
        <v>2488000</v>
      </c>
    </row>
    <row spans="1:8" r="2091">
      <c t="s" r="A2091" s="4">
        <v>1315</v>
      </c>
      <c t="n" r="F2091" s="6">
        <v>10247000</v>
      </c>
    </row>
    <row spans="1:8" r="2092">
      <c t="s" r="A2092" s="4">
        <v>1295</v>
      </c>
      <c t="n" r="C2092" s="6">
        <v>12735000</v>
      </c>
      <c t="n" r="F2092" s="6">
        <v>12735000</v>
      </c>
    </row>
    <row spans="1:8" r="2093">
      <c t="s" r="A2093" s="4">
        <v>1288</v>
      </c>
      <c t="n" r="C2093" s="6">
        <v>3756000</v>
      </c>
      <c t="n" r="F2093" s="6">
        <v>3756000</v>
      </c>
    </row>
    <row spans="1:8" r="2094">
      <c t="s" r="A2094" s="3">
        <v>1297</v>
      </c>
    </row>
    <row spans="1:8" r="2095">
      <c t="s" r="A2095" s="4">
        <v>1301</v>
      </c>
      <c t="n" r="C2095" s="6">
        <v>12735000</v>
      </c>
    </row>
    <row spans="1:8" r="2096">
      <c t="s" r="A2096" s="3">
        <v>1302</v>
      </c>
    </row>
    <row spans="1:8" r="2097">
      <c t="s" r="A2097" s="4">
        <v>1306</v>
      </c>
      <c t="n" r="C2097" s="8">
        <v>3756000</v>
      </c>
    </row>
    <row spans="1:8" r="2098">
      <c t="s" r="A2098" s="4">
        <v>1542</v>
      </c>
    </row>
    <row spans="1:8" r="2099">
      <c t="s" r="A2099" s="3">
        <v>1294</v>
      </c>
    </row>
    <row spans="1:8" r="2100">
      <c t="s" r="A2100" s="4">
        <v>1317</v>
      </c>
      <c t="s" r="C2100" s="4">
        <v>534</v>
      </c>
    </row>
    <row spans="1:8" r="2101">
      <c t="s" r="A2101" s="4">
        <v>1543</v>
      </c>
    </row>
    <row spans="1:8" r="2102">
      <c t="s" r="A2102" s="3">
        <v>1294</v>
      </c>
    </row>
    <row spans="1:8" r="2103">
      <c t="s" r="A2103" s="4">
        <v>1317</v>
      </c>
      <c t="s" r="C2103" s="4">
        <v>530</v>
      </c>
    </row>
    <row spans="1:8" r="2104">
      <c t="s" r="A2104" s="4">
        <v>1544</v>
      </c>
    </row>
    <row spans="1:8" r="2105">
      <c t="s" r="A2105" s="3">
        <v>1287</v>
      </c>
    </row>
    <row spans="1:8" r="2106">
      <c t="s" r="A2106" s="4">
        <v>1288</v>
      </c>
      <c t="n" r="C2106" s="8">
        <v>4124000</v>
      </c>
      <c t="n" r="F2106" s="6">
        <v>4124000</v>
      </c>
    </row>
    <row spans="1:8" r="2107">
      <c t="s" r="A2107" s="3">
        <v>1291</v>
      </c>
    </row>
    <row spans="1:8" r="2108">
      <c t="s" r="A2108" s="4">
        <v>1292</v>
      </c>
      <c t="n" r="C2108" s="6">
        <v>10679000</v>
      </c>
      <c t="n" r="F2108" s="6">
        <v>10679000</v>
      </c>
    </row>
    <row spans="1:8" r="2109">
      <c t="s" r="A2109" s="3">
        <v>1308</v>
      </c>
    </row>
    <row spans="1:8" r="2110">
      <c t="s" r="A2110" s="4">
        <v>1309</v>
      </c>
      <c t="n" r="F2110" s="6">
        <v>1497000</v>
      </c>
    </row>
    <row spans="1:8" r="2111">
      <c t="s" r="A2111" s="4">
        <v>1310</v>
      </c>
      <c t="n" r="F2111" s="6">
        <v>7258000</v>
      </c>
    </row>
    <row spans="1:8" r="2112">
      <c t="s" r="A2112" s="3">
        <v>1311</v>
      </c>
    </row>
    <row spans="1:8" r="2113">
      <c t="s" r="A2113" s="4">
        <v>1312</v>
      </c>
      <c t="n" r="F2113" s="6">
        <v>0</v>
      </c>
    </row>
    <row spans="1:8" r="2114">
      <c t="s" r="A2114" s="4">
        <v>1313</v>
      </c>
      <c t="n" r="F2114" s="6">
        <v>1924000</v>
      </c>
    </row>
    <row spans="1:8" r="2115">
      <c t="s" r="A2115" s="3">
        <v>1294</v>
      </c>
    </row>
    <row spans="1:8" r="2116">
      <c t="s" r="A2116" s="4">
        <v>1314</v>
      </c>
      <c t="n" r="F2116" s="6">
        <v>1497000</v>
      </c>
    </row>
    <row spans="1:8" r="2117">
      <c t="s" r="A2117" s="4">
        <v>1315</v>
      </c>
      <c t="n" r="F2117" s="6">
        <v>9182000</v>
      </c>
    </row>
    <row spans="1:8" r="2118">
      <c t="s" r="A2118" s="4">
        <v>1295</v>
      </c>
      <c t="n" r="C2118" s="6">
        <v>10679000</v>
      </c>
      <c t="n" r="F2118" s="6">
        <v>10679000</v>
      </c>
    </row>
    <row spans="1:8" r="2119">
      <c t="s" r="A2119" s="4">
        <v>1288</v>
      </c>
      <c t="n" r="C2119" s="6">
        <v>4124000</v>
      </c>
      <c t="n" r="F2119" s="6">
        <v>4124000</v>
      </c>
    </row>
    <row spans="1:8" r="2120">
      <c t="s" r="A2120" s="3">
        <v>1297</v>
      </c>
    </row>
    <row spans="1:8" r="2121">
      <c t="s" r="A2121" s="4">
        <v>1301</v>
      </c>
      <c t="n" r="C2121" s="6">
        <v>10679000</v>
      </c>
    </row>
    <row spans="1:8" r="2122">
      <c t="s" r="A2122" s="3">
        <v>1302</v>
      </c>
    </row>
    <row spans="1:8" r="2123">
      <c t="s" r="A2123" s="4">
        <v>1306</v>
      </c>
      <c t="n" r="C2123" s="8">
        <v>4124000</v>
      </c>
    </row>
    <row spans="1:8" r="2124">
      <c t="s" r="A2124" s="4">
        <v>1545</v>
      </c>
    </row>
    <row spans="1:8" r="2125">
      <c t="s" r="A2125" s="3">
        <v>1294</v>
      </c>
    </row>
    <row spans="1:8" r="2126">
      <c t="s" r="A2126" s="4">
        <v>1317</v>
      </c>
      <c t="s" r="C2126" s="4">
        <v>534</v>
      </c>
    </row>
    <row spans="1:8" r="2127">
      <c t="s" r="A2127" s="4">
        <v>1546</v>
      </c>
    </row>
    <row spans="1:8" r="2128">
      <c t="s" r="A2128" s="3">
        <v>1294</v>
      </c>
    </row>
    <row spans="1:8" r="2129">
      <c t="s" r="A2129" s="4">
        <v>1317</v>
      </c>
      <c t="s" r="C2129" s="4">
        <v>530</v>
      </c>
    </row>
    <row spans="1:8" r="2130">
      <c t="s" r="A2130" s="4">
        <v>1547</v>
      </c>
    </row>
    <row spans="1:8" r="2131">
      <c t="s" r="A2131" s="3">
        <v>1287</v>
      </c>
    </row>
    <row spans="1:8" r="2132">
      <c t="s" r="A2132" s="4">
        <v>1288</v>
      </c>
      <c t="n" r="C2132" s="8">
        <v>12358000</v>
      </c>
      <c t="n" r="F2132" s="6">
        <v>12358000</v>
      </c>
    </row>
    <row spans="1:8" r="2133">
      <c t="s" r="A2133" s="3">
        <v>1291</v>
      </c>
    </row>
    <row spans="1:8" r="2134">
      <c t="s" r="A2134" s="4">
        <v>1292</v>
      </c>
      <c t="n" r="C2134" s="6">
        <v>147217000</v>
      </c>
      <c t="n" r="F2134" s="6">
        <v>147217000</v>
      </c>
    </row>
    <row spans="1:8" r="2135">
      <c t="s" r="A2135" s="3">
        <v>1308</v>
      </c>
    </row>
    <row spans="1:8" r="2136">
      <c t="s" r="A2136" s="4">
        <v>1309</v>
      </c>
      <c t="n" r="F2136" s="6">
        <v>0</v>
      </c>
    </row>
    <row spans="1:8" r="2137">
      <c t="s" r="A2137" s="4">
        <v>1310</v>
      </c>
      <c t="n" r="F2137" s="6">
        <v>141469000</v>
      </c>
    </row>
    <row spans="1:8" r="2138">
      <c t="s" r="A2138" s="3">
        <v>1311</v>
      </c>
    </row>
    <row spans="1:8" r="2139">
      <c t="s" r="A2139" s="4">
        <v>1312</v>
      </c>
      <c t="n" r="F2139" s="6">
        <v>0</v>
      </c>
    </row>
    <row spans="1:8" r="2140">
      <c t="s" r="A2140" s="4">
        <v>1313</v>
      </c>
      <c t="n" r="F2140" s="6">
        <v>5748000</v>
      </c>
    </row>
    <row spans="1:8" r="2141">
      <c t="s" r="A2141" s="3">
        <v>1294</v>
      </c>
    </row>
    <row spans="1:8" r="2142">
      <c t="s" r="A2142" s="4">
        <v>1314</v>
      </c>
      <c t="n" r="F2142" s="6">
        <v>0</v>
      </c>
    </row>
    <row spans="1:8" r="2143">
      <c t="s" r="A2143" s="4">
        <v>1315</v>
      </c>
      <c t="n" r="F2143" s="6">
        <v>147217000</v>
      </c>
    </row>
    <row spans="1:8" r="2144">
      <c t="s" r="A2144" s="4">
        <v>1295</v>
      </c>
      <c t="n" r="C2144" s="6">
        <v>147217000</v>
      </c>
      <c t="n" r="F2144" s="6">
        <v>147217000</v>
      </c>
    </row>
    <row spans="1:8" r="2145">
      <c t="s" r="A2145" s="4">
        <v>1288</v>
      </c>
      <c t="n" r="C2145" s="6">
        <v>12358000</v>
      </c>
      <c t="n" r="F2145" s="6">
        <v>12358000</v>
      </c>
    </row>
    <row spans="1:8" r="2146">
      <c t="s" r="A2146" s="3">
        <v>1297</v>
      </c>
    </row>
    <row spans="1:8" r="2147">
      <c t="s" r="A2147" s="4">
        <v>1301</v>
      </c>
      <c t="n" r="C2147" s="6">
        <v>147217000</v>
      </c>
    </row>
    <row spans="1:8" r="2148">
      <c t="s" r="A2148" s="3">
        <v>1302</v>
      </c>
    </row>
    <row spans="1:8" r="2149">
      <c t="s" r="A2149" s="4">
        <v>1306</v>
      </c>
      <c t="n" r="C2149" s="8">
        <v>12358000</v>
      </c>
    </row>
    <row spans="1:8" r="2150">
      <c t="s" r="A2150" s="4">
        <v>1548</v>
      </c>
    </row>
    <row spans="1:8" r="2151">
      <c t="s" r="A2151" s="3">
        <v>1294</v>
      </c>
    </row>
    <row spans="1:8" r="2152">
      <c t="s" r="A2152" s="4">
        <v>1317</v>
      </c>
      <c t="s" r="C2152" s="4">
        <v>534</v>
      </c>
    </row>
    <row spans="1:8" r="2153">
      <c t="s" r="A2153" s="4">
        <v>1549</v>
      </c>
    </row>
    <row spans="1:8" r="2154">
      <c t="s" r="A2154" s="3">
        <v>1294</v>
      </c>
    </row>
    <row spans="1:8" r="2155">
      <c t="s" r="A2155" s="4">
        <v>1317</v>
      </c>
      <c t="s" r="C2155" s="4">
        <v>530</v>
      </c>
    </row>
    <row spans="1:8" r="2156">
      <c t="s" r="A2156" s="4">
        <v>1550</v>
      </c>
    </row>
    <row spans="1:8" r="2157">
      <c t="s" r="A2157" s="3">
        <v>1287</v>
      </c>
    </row>
    <row spans="1:8" r="2158">
      <c t="s" r="A2158" s="4">
        <v>1288</v>
      </c>
      <c t="n" r="C2158" s="8">
        <v>2529000</v>
      </c>
      <c t="n" r="F2158" s="6">
        <v>2529000</v>
      </c>
    </row>
    <row spans="1:8" r="2159">
      <c t="s" r="A2159" s="3">
        <v>1291</v>
      </c>
    </row>
    <row spans="1:8" r="2160">
      <c t="s" r="A2160" s="4">
        <v>1292</v>
      </c>
      <c t="n" r="C2160" s="6">
        <v>40112000</v>
      </c>
      <c t="n" r="F2160" s="6">
        <v>40112000</v>
      </c>
    </row>
    <row spans="1:8" r="2161">
      <c t="s" r="A2161" s="3">
        <v>1308</v>
      </c>
    </row>
    <row spans="1:8" r="2162">
      <c t="s" r="A2162" s="4">
        <v>1309</v>
      </c>
      <c t="n" r="F2162" s="6">
        <v>0</v>
      </c>
    </row>
    <row spans="1:8" r="2163">
      <c t="s" r="A2163" s="4">
        <v>1310</v>
      </c>
      <c t="n" r="F2163" s="6">
        <v>0</v>
      </c>
    </row>
    <row spans="1:8" r="2164">
      <c t="s" r="A2164" s="3">
        <v>1311</v>
      </c>
    </row>
    <row spans="1:8" r="2165">
      <c t="s" r="A2165" s="4">
        <v>1312</v>
      </c>
      <c t="n" r="F2165" s="6">
        <v>2525000</v>
      </c>
    </row>
    <row spans="1:8" r="2166">
      <c t="s" r="A2166" s="4">
        <v>1313</v>
      </c>
      <c t="n" r="F2166" s="6">
        <v>37587000</v>
      </c>
    </row>
    <row spans="1:8" r="2167">
      <c t="s" r="A2167" s="3">
        <v>1294</v>
      </c>
    </row>
    <row spans="1:8" r="2168">
      <c t="s" r="A2168" s="4">
        <v>1314</v>
      </c>
      <c t="n" r="F2168" s="6">
        <v>2525000</v>
      </c>
    </row>
    <row spans="1:8" r="2169">
      <c t="s" r="A2169" s="4">
        <v>1315</v>
      </c>
      <c t="n" r="F2169" s="6">
        <v>37587000</v>
      </c>
    </row>
    <row spans="1:8" r="2170">
      <c t="s" r="A2170" s="4">
        <v>1295</v>
      </c>
      <c t="n" r="C2170" s="6">
        <v>40112000</v>
      </c>
      <c t="n" r="F2170" s="6">
        <v>40112000</v>
      </c>
    </row>
    <row spans="1:8" r="2171">
      <c t="s" r="A2171" s="4">
        <v>1288</v>
      </c>
      <c t="n" r="C2171" s="6">
        <v>2529000</v>
      </c>
      <c t="n" r="F2171" s="6">
        <v>2529000</v>
      </c>
    </row>
    <row spans="1:8" r="2172">
      <c t="s" r="A2172" s="3">
        <v>1297</v>
      </c>
    </row>
    <row spans="1:8" r="2173">
      <c t="s" r="A2173" s="4">
        <v>1301</v>
      </c>
      <c t="n" r="C2173" s="6">
        <v>40112000</v>
      </c>
    </row>
    <row spans="1:8" r="2174">
      <c t="s" r="A2174" s="3">
        <v>1302</v>
      </c>
    </row>
    <row spans="1:8" r="2175">
      <c t="s" r="A2175" s="4">
        <v>1306</v>
      </c>
      <c t="n" r="C2175" s="8">
        <v>2529000</v>
      </c>
    </row>
    <row spans="1:8" r="2176">
      <c t="s" r="A2176" s="4">
        <v>1551</v>
      </c>
    </row>
    <row spans="1:8" r="2177">
      <c t="s" r="A2177" s="3">
        <v>1294</v>
      </c>
    </row>
    <row spans="1:8" r="2178">
      <c t="s" r="A2178" s="4">
        <v>1317</v>
      </c>
      <c t="s" r="C2178" s="4">
        <v>534</v>
      </c>
    </row>
    <row spans="1:8" r="2179">
      <c t="s" r="A2179" s="4">
        <v>1552</v>
      </c>
    </row>
    <row spans="1:8" r="2180">
      <c t="s" r="A2180" s="3">
        <v>1294</v>
      </c>
    </row>
    <row spans="1:8" r="2181">
      <c t="s" r="A2181" s="4">
        <v>1317</v>
      </c>
      <c t="s" r="C2181" s="4">
        <v>530</v>
      </c>
    </row>
    <row spans="1:8" r="2182">
      <c t="s" r="A2182" s="4">
        <v>1553</v>
      </c>
    </row>
    <row spans="1:8" r="2183">
      <c t="s" r="A2183" s="3">
        <v>1287</v>
      </c>
    </row>
    <row spans="1:8" r="2184">
      <c t="s" r="A2184" s="4">
        <v>1288</v>
      </c>
      <c t="n" r="C2184" s="8">
        <v>674000</v>
      </c>
      <c t="n" r="F2184" s="6">
        <v>674000</v>
      </c>
    </row>
    <row spans="1:8" r="2185">
      <c t="s" r="A2185" s="3">
        <v>1291</v>
      </c>
    </row>
    <row spans="1:8" r="2186">
      <c t="s" r="A2186" s="4">
        <v>1292</v>
      </c>
      <c t="n" r="C2186" s="6">
        <v>9026000</v>
      </c>
      <c t="n" r="F2186" s="6">
        <v>9026000</v>
      </c>
    </row>
    <row spans="1:8" r="2187">
      <c t="s" r="A2187" s="3">
        <v>1308</v>
      </c>
    </row>
    <row spans="1:8" r="2188">
      <c t="s" r="A2188" s="4">
        <v>1309</v>
      </c>
      <c t="n" r="F2188" s="6">
        <v>0</v>
      </c>
    </row>
    <row spans="1:8" r="2189">
      <c t="s" r="A2189" s="4">
        <v>1310</v>
      </c>
      <c t="n" r="F2189" s="6">
        <v>0</v>
      </c>
    </row>
    <row spans="1:8" r="2190">
      <c t="s" r="A2190" s="3">
        <v>1311</v>
      </c>
    </row>
    <row spans="1:8" r="2191">
      <c t="s" r="A2191" s="4">
        <v>1312</v>
      </c>
      <c t="n" r="F2191" s="6">
        <v>803000</v>
      </c>
    </row>
    <row spans="1:8" r="2192">
      <c t="s" r="A2192" s="4">
        <v>1313</v>
      </c>
      <c t="n" r="F2192" s="6">
        <v>8223000</v>
      </c>
    </row>
    <row spans="1:8" r="2193">
      <c t="s" r="A2193" s="3">
        <v>1294</v>
      </c>
    </row>
    <row spans="1:8" r="2194">
      <c t="s" r="A2194" s="4">
        <v>1314</v>
      </c>
      <c t="n" r="F2194" s="6">
        <v>803000</v>
      </c>
    </row>
    <row spans="1:8" r="2195">
      <c t="s" r="A2195" s="4">
        <v>1315</v>
      </c>
      <c t="n" r="F2195" s="6">
        <v>8223000</v>
      </c>
    </row>
    <row spans="1:8" r="2196">
      <c t="s" r="A2196" s="4">
        <v>1295</v>
      </c>
      <c t="n" r="C2196" s="6">
        <v>9026000</v>
      </c>
      <c t="n" r="F2196" s="6">
        <v>9026000</v>
      </c>
    </row>
    <row spans="1:8" r="2197">
      <c t="s" r="A2197" s="4">
        <v>1288</v>
      </c>
      <c t="n" r="C2197" s="6">
        <v>674000</v>
      </c>
      <c t="n" r="F2197" s="6">
        <v>674000</v>
      </c>
    </row>
    <row spans="1:8" r="2198">
      <c t="s" r="A2198" s="3">
        <v>1297</v>
      </c>
    </row>
    <row spans="1:8" r="2199">
      <c t="s" r="A2199" s="4">
        <v>1301</v>
      </c>
      <c t="n" r="C2199" s="6">
        <v>9026000</v>
      </c>
    </row>
    <row spans="1:8" r="2200">
      <c t="s" r="A2200" s="3">
        <v>1302</v>
      </c>
    </row>
    <row spans="1:8" r="2201">
      <c t="s" r="A2201" s="4">
        <v>1306</v>
      </c>
      <c t="n" r="C2201" s="8">
        <v>674000</v>
      </c>
    </row>
    <row spans="1:8" r="2202">
      <c t="s" r="A2202" s="4">
        <v>1554</v>
      </c>
    </row>
    <row spans="1:8" r="2203">
      <c t="s" r="A2203" s="3">
        <v>1294</v>
      </c>
    </row>
    <row spans="1:8" r="2204">
      <c t="s" r="A2204" s="4">
        <v>1317</v>
      </c>
      <c t="s" r="C2204" s="4">
        <v>534</v>
      </c>
    </row>
    <row spans="1:8" r="2205">
      <c t="s" r="A2205" s="4">
        <v>1555</v>
      </c>
    </row>
    <row spans="1:8" r="2206">
      <c t="s" r="A2206" s="3">
        <v>1294</v>
      </c>
    </row>
    <row spans="1:8" r="2207">
      <c t="s" r="A2207" s="4">
        <v>1317</v>
      </c>
      <c t="s" r="C2207" s="4">
        <v>530</v>
      </c>
    </row>
    <row spans="1:8" r="2208">
      <c t="s" r="A2208" s="4">
        <v>1556</v>
      </c>
    </row>
    <row spans="1:8" r="2209">
      <c t="s" r="A2209" s="3">
        <v>1287</v>
      </c>
    </row>
    <row spans="1:8" r="2210">
      <c t="s" r="A2210" s="4">
        <v>1288</v>
      </c>
      <c t="n" r="C2210" s="8">
        <v>2969000</v>
      </c>
      <c t="n" r="F2210" s="6">
        <v>2969000</v>
      </c>
    </row>
    <row spans="1:8" r="2211">
      <c t="s" r="A2211" s="3">
        <v>1291</v>
      </c>
    </row>
    <row spans="1:8" r="2212">
      <c t="s" r="A2212" s="4">
        <v>1292</v>
      </c>
      <c t="n" r="C2212" s="6">
        <v>13747000</v>
      </c>
      <c t="n" r="F2212" s="6">
        <v>13747000</v>
      </c>
    </row>
    <row spans="1:8" r="2213">
      <c t="s" r="A2213" s="3">
        <v>1308</v>
      </c>
    </row>
    <row spans="1:8" r="2214">
      <c t="s" r="A2214" s="4">
        <v>1309</v>
      </c>
      <c t="n" r="F2214" s="6">
        <v>1265000</v>
      </c>
    </row>
    <row spans="1:8" r="2215">
      <c t="s" r="A2215" s="4">
        <v>1310</v>
      </c>
      <c t="n" r="F2215" s="6">
        <v>0</v>
      </c>
    </row>
    <row spans="1:8" r="2216">
      <c t="s" r="A2216" s="3">
        <v>1311</v>
      </c>
    </row>
    <row spans="1:8" r="2217">
      <c t="s" r="A2217" s="4">
        <v>1312</v>
      </c>
      <c t="n" r="F2217" s="6">
        <v>672000</v>
      </c>
    </row>
    <row spans="1:8" r="2218">
      <c t="s" r="A2218" s="4">
        <v>1313</v>
      </c>
      <c t="n" r="F2218" s="6">
        <v>11810000</v>
      </c>
    </row>
    <row spans="1:8" r="2219">
      <c t="s" r="A2219" s="3">
        <v>1294</v>
      </c>
    </row>
    <row spans="1:8" r="2220">
      <c t="s" r="A2220" s="4">
        <v>1314</v>
      </c>
      <c t="n" r="F2220" s="6">
        <v>1937000</v>
      </c>
    </row>
    <row spans="1:8" r="2221">
      <c t="s" r="A2221" s="4">
        <v>1315</v>
      </c>
      <c t="n" r="F2221" s="6">
        <v>11810000</v>
      </c>
    </row>
    <row spans="1:8" r="2222">
      <c t="s" r="A2222" s="4">
        <v>1295</v>
      </c>
      <c t="n" r="C2222" s="6">
        <v>13747000</v>
      </c>
      <c t="n" r="F2222" s="6">
        <v>13747000</v>
      </c>
    </row>
    <row spans="1:8" r="2223">
      <c t="s" r="A2223" s="4">
        <v>1288</v>
      </c>
      <c t="n" r="C2223" s="6">
        <v>2969000</v>
      </c>
      <c t="n" r="F2223" s="6">
        <v>2969000</v>
      </c>
    </row>
    <row spans="1:8" r="2224">
      <c t="s" r="A2224" s="3">
        <v>1297</v>
      </c>
    </row>
    <row spans="1:8" r="2225">
      <c t="s" r="A2225" s="4">
        <v>1301</v>
      </c>
      <c t="n" r="C2225" s="6">
        <v>13747000</v>
      </c>
    </row>
    <row spans="1:8" r="2226">
      <c t="s" r="A2226" s="3">
        <v>1302</v>
      </c>
    </row>
    <row spans="1:8" r="2227">
      <c t="s" r="A2227" s="4">
        <v>1306</v>
      </c>
      <c t="n" r="C2227" s="8">
        <v>2969000</v>
      </c>
    </row>
    <row spans="1:8" r="2228">
      <c t="s" r="A2228" s="4">
        <v>1557</v>
      </c>
    </row>
    <row spans="1:8" r="2229">
      <c t="s" r="A2229" s="3">
        <v>1294</v>
      </c>
    </row>
    <row spans="1:8" r="2230">
      <c t="s" r="A2230" s="4">
        <v>1317</v>
      </c>
      <c t="s" r="C2230" s="4">
        <v>534</v>
      </c>
    </row>
    <row spans="1:8" r="2231">
      <c t="s" r="A2231" s="4">
        <v>1558</v>
      </c>
    </row>
    <row spans="1:8" r="2232">
      <c t="s" r="A2232" s="3">
        <v>1294</v>
      </c>
    </row>
    <row spans="1:8" r="2233">
      <c t="s" r="A2233" s="4">
        <v>1317</v>
      </c>
      <c t="s" r="C2233" s="4">
        <v>530</v>
      </c>
    </row>
    <row spans="1:8" r="2234">
      <c t="s" r="A2234" s="4">
        <v>1559</v>
      </c>
    </row>
    <row spans="1:8" r="2235">
      <c t="s" r="A2235" s="3">
        <v>1287</v>
      </c>
    </row>
    <row spans="1:8" r="2236">
      <c t="s" r="A2236" s="4">
        <v>1288</v>
      </c>
      <c t="n" r="C2236" s="8">
        <v>0</v>
      </c>
      <c t="n" r="F2236" s="6">
        <v>0</v>
      </c>
    </row>
    <row spans="1:8" r="2237">
      <c t="s" r="A2237" s="3">
        <v>1291</v>
      </c>
    </row>
    <row spans="1:8" r="2238">
      <c t="s" r="A2238" s="4">
        <v>1292</v>
      </c>
      <c t="n" r="C2238" s="6">
        <v>3012000</v>
      </c>
      <c t="n" r="F2238" s="6">
        <v>3012000</v>
      </c>
    </row>
    <row spans="1:8" r="2239">
      <c t="s" r="A2239" s="3">
        <v>1308</v>
      </c>
    </row>
    <row spans="1:8" r="2240">
      <c t="s" r="A2240" s="4">
        <v>1309</v>
      </c>
      <c t="n" r="F2240" s="6">
        <v>2994000</v>
      </c>
    </row>
    <row spans="1:8" r="2241">
      <c t="s" r="A2241" s="4">
        <v>1310</v>
      </c>
      <c t="n" r="F2241" s="6">
        <v>0</v>
      </c>
    </row>
    <row spans="1:8" r="2242">
      <c t="s" r="A2242" s="3">
        <v>1311</v>
      </c>
    </row>
    <row spans="1:8" r="2243">
      <c t="s" r="A2243" s="4">
        <v>1312</v>
      </c>
      <c t="n" r="F2243" s="6">
        <v>18000</v>
      </c>
    </row>
    <row spans="1:8" r="2244">
      <c t="s" r="A2244" s="4">
        <v>1313</v>
      </c>
      <c t="n" r="F2244" s="6">
        <v>0</v>
      </c>
    </row>
    <row spans="1:8" r="2245">
      <c t="s" r="A2245" s="3">
        <v>1294</v>
      </c>
    </row>
    <row spans="1:8" r="2246">
      <c t="s" r="A2246" s="4">
        <v>1314</v>
      </c>
      <c t="n" r="F2246" s="6">
        <v>3012000</v>
      </c>
    </row>
    <row spans="1:8" r="2247">
      <c t="s" r="A2247" s="4">
        <v>1315</v>
      </c>
      <c t="n" r="F2247" s="6">
        <v>0</v>
      </c>
    </row>
    <row spans="1:8" r="2248">
      <c t="s" r="A2248" s="4">
        <v>1295</v>
      </c>
      <c t="n" r="C2248" s="6">
        <v>3012000</v>
      </c>
      <c t="n" r="F2248" s="6">
        <v>3012000</v>
      </c>
    </row>
    <row spans="1:8" r="2249">
      <c t="s" r="A2249" s="4">
        <v>1288</v>
      </c>
      <c t="n" r="C2249" s="6">
        <v>0</v>
      </c>
      <c t="n" r="F2249" s="6">
        <v>0</v>
      </c>
    </row>
    <row spans="1:8" r="2250">
      <c t="s" r="A2250" s="3">
        <v>1297</v>
      </c>
    </row>
    <row spans="1:8" r="2251">
      <c t="s" r="A2251" s="4">
        <v>1301</v>
      </c>
      <c t="n" r="C2251" s="6">
        <v>3012000</v>
      </c>
    </row>
    <row spans="1:8" r="2252">
      <c t="s" r="A2252" s="3">
        <v>1302</v>
      </c>
    </row>
    <row spans="1:8" r="2253">
      <c t="s" r="A2253" s="4">
        <v>1306</v>
      </c>
      <c t="n" r="C2253" s="6">
        <v>0</v>
      </c>
    </row>
    <row spans="1:8" r="2254">
      <c t="s" r="A2254" s="4">
        <v>1560</v>
      </c>
    </row>
    <row spans="1:8" r="2255">
      <c t="s" r="A2255" s="3">
        <v>1287</v>
      </c>
    </row>
    <row spans="1:8" r="2256">
      <c t="s" r="A2256" s="4">
        <v>1288</v>
      </c>
      <c t="n" r="C2256" s="6">
        <v>0</v>
      </c>
      <c t="n" r="F2256" s="6">
        <v>0</v>
      </c>
    </row>
    <row spans="1:8" r="2257">
      <c t="s" r="A2257" s="3">
        <v>1291</v>
      </c>
    </row>
    <row spans="1:8" r="2258">
      <c t="s" r="A2258" s="4">
        <v>1292</v>
      </c>
      <c t="n" r="C2258" s="6">
        <v>2027000</v>
      </c>
      <c t="n" r="F2258" s="6">
        <v>2027000</v>
      </c>
    </row>
    <row spans="1:8" r="2259">
      <c t="s" r="A2259" s="3">
        <v>1308</v>
      </c>
    </row>
    <row spans="1:8" r="2260">
      <c t="s" r="A2260" s="4">
        <v>1309</v>
      </c>
      <c t="n" r="F2260" s="6">
        <v>2027000</v>
      </c>
    </row>
    <row spans="1:8" r="2261">
      <c t="s" r="A2261" s="4">
        <v>1310</v>
      </c>
      <c t="n" r="F2261" s="6">
        <v>0</v>
      </c>
    </row>
    <row spans="1:8" r="2262">
      <c t="s" r="A2262" s="3">
        <v>1311</v>
      </c>
    </row>
    <row spans="1:8" r="2263">
      <c t="s" r="A2263" s="4">
        <v>1312</v>
      </c>
      <c t="n" r="F2263" s="6">
        <v>0</v>
      </c>
    </row>
    <row spans="1:8" r="2264">
      <c t="s" r="A2264" s="4">
        <v>1313</v>
      </c>
      <c t="n" r="F2264" s="6">
        <v>0</v>
      </c>
    </row>
    <row spans="1:8" r="2265">
      <c t="s" r="A2265" s="3">
        <v>1294</v>
      </c>
    </row>
    <row spans="1:8" r="2266">
      <c t="s" r="A2266" s="4">
        <v>1314</v>
      </c>
      <c t="n" r="F2266" s="6">
        <v>2027000</v>
      </c>
    </row>
    <row spans="1:8" r="2267">
      <c t="s" r="A2267" s="4">
        <v>1315</v>
      </c>
      <c t="n" r="F2267" s="6">
        <v>0</v>
      </c>
    </row>
    <row spans="1:8" r="2268">
      <c t="s" r="A2268" s="4">
        <v>1295</v>
      </c>
      <c t="n" r="C2268" s="6">
        <v>2027000</v>
      </c>
      <c t="n" r="F2268" s="6">
        <v>2027000</v>
      </c>
    </row>
    <row spans="1:8" r="2269">
      <c t="s" r="A2269" s="4">
        <v>1288</v>
      </c>
      <c t="n" r="C2269" s="6">
        <v>0</v>
      </c>
      <c t="n" r="F2269" s="6">
        <v>0</v>
      </c>
    </row>
    <row spans="1:8" r="2270">
      <c t="s" r="A2270" s="3">
        <v>1297</v>
      </c>
    </row>
    <row spans="1:8" r="2271">
      <c t="s" r="A2271" s="4">
        <v>1301</v>
      </c>
      <c t="n" r="C2271" s="6">
        <v>2027000</v>
      </c>
    </row>
    <row spans="1:8" r="2272">
      <c t="s" r="A2272" s="3">
        <v>1302</v>
      </c>
    </row>
    <row spans="1:8" r="2273">
      <c t="s" r="A2273" s="4">
        <v>1306</v>
      </c>
      <c t="n" r="C2273" s="6">
        <v>0</v>
      </c>
    </row>
    <row spans="1:8" r="2274">
      <c t="s" r="A2274" s="4">
        <v>1561</v>
      </c>
    </row>
    <row spans="1:8" r="2275">
      <c t="s" r="A2275" s="3">
        <v>1287</v>
      </c>
    </row>
    <row spans="1:8" r="2276">
      <c t="s" r="A2276" s="4">
        <v>1288</v>
      </c>
      <c t="n" r="C2276" s="6">
        <v>0</v>
      </c>
      <c t="n" r="F2276" s="6">
        <v>0</v>
      </c>
    </row>
    <row spans="1:8" r="2277">
      <c t="s" r="A2277" s="3">
        <v>1291</v>
      </c>
    </row>
    <row spans="1:8" r="2278">
      <c t="s" r="A2278" s="4">
        <v>1292</v>
      </c>
      <c t="n" r="C2278" s="6">
        <v>1151000</v>
      </c>
      <c t="n" r="F2278" s="6">
        <v>1151000</v>
      </c>
    </row>
    <row spans="1:8" r="2279">
      <c t="s" r="A2279" s="3">
        <v>1308</v>
      </c>
    </row>
    <row spans="1:8" r="2280">
      <c t="s" r="A2280" s="4">
        <v>1309</v>
      </c>
      <c t="n" r="F2280" s="6">
        <v>1100000</v>
      </c>
    </row>
    <row spans="1:8" r="2281">
      <c t="s" r="A2281" s="4">
        <v>1310</v>
      </c>
      <c t="n" r="F2281" s="6">
        <v>0</v>
      </c>
    </row>
    <row spans="1:8" r="2282">
      <c t="s" r="A2282" s="3">
        <v>1311</v>
      </c>
    </row>
    <row spans="1:8" r="2283">
      <c t="s" r="A2283" s="4">
        <v>1312</v>
      </c>
      <c t="n" r="F2283" s="6">
        <v>51000</v>
      </c>
    </row>
    <row spans="1:8" r="2284">
      <c t="s" r="A2284" s="4">
        <v>1313</v>
      </c>
      <c t="n" r="F2284" s="6">
        <v>0</v>
      </c>
    </row>
    <row spans="1:8" r="2285">
      <c t="s" r="A2285" s="3">
        <v>1294</v>
      </c>
    </row>
    <row spans="1:8" r="2286">
      <c t="s" r="A2286" s="4">
        <v>1314</v>
      </c>
      <c t="n" r="F2286" s="6">
        <v>1151000</v>
      </c>
    </row>
    <row spans="1:8" r="2287">
      <c t="s" r="A2287" s="4">
        <v>1315</v>
      </c>
      <c t="n" r="F2287" s="6">
        <v>0</v>
      </c>
    </row>
    <row spans="1:8" r="2288">
      <c t="s" r="A2288" s="4">
        <v>1295</v>
      </c>
      <c t="n" r="C2288" s="6">
        <v>1151000</v>
      </c>
      <c t="n" r="F2288" s="6">
        <v>1151000</v>
      </c>
    </row>
    <row spans="1:8" r="2289">
      <c t="s" r="A2289" s="4">
        <v>1288</v>
      </c>
      <c t="n" r="C2289" s="6">
        <v>0</v>
      </c>
      <c t="n" r="F2289" s="6">
        <v>0</v>
      </c>
    </row>
    <row spans="1:8" r="2290">
      <c t="s" r="A2290" s="3">
        <v>1297</v>
      </c>
    </row>
    <row spans="1:8" r="2291">
      <c t="s" r="A2291" s="4">
        <v>1301</v>
      </c>
      <c t="n" r="C2291" s="6">
        <v>1151000</v>
      </c>
    </row>
    <row spans="1:8" r="2292">
      <c t="s" r="A2292" s="3">
        <v>1302</v>
      </c>
    </row>
    <row spans="1:8" r="2293">
      <c t="s" r="A2293" s="4">
        <v>1306</v>
      </c>
      <c t="n" r="C2293" s="6">
        <v>0</v>
      </c>
    </row>
    <row spans="1:8" r="2294">
      <c t="s" r="A2294" s="4">
        <v>1562</v>
      </c>
    </row>
    <row spans="1:8" r="2295">
      <c t="s" r="A2295" s="3">
        <v>1287</v>
      </c>
    </row>
    <row spans="1:8" r="2296">
      <c t="s" r="A2296" s="4">
        <v>1288</v>
      </c>
      <c t="n" r="C2296" s="6">
        <v>0</v>
      </c>
      <c t="n" r="F2296" s="6">
        <v>0</v>
      </c>
    </row>
    <row spans="1:8" r="2297">
      <c t="s" r="A2297" s="3">
        <v>1291</v>
      </c>
    </row>
    <row spans="1:8" r="2298">
      <c t="s" r="A2298" s="4">
        <v>1292</v>
      </c>
      <c t="n" r="C2298" s="6">
        <v>1886000</v>
      </c>
      <c t="n" r="F2298" s="6">
        <v>1886000</v>
      </c>
    </row>
    <row spans="1:8" r="2299">
      <c t="s" r="A2299" s="3">
        <v>1308</v>
      </c>
    </row>
    <row spans="1:8" r="2300">
      <c t="s" r="A2300" s="4">
        <v>1309</v>
      </c>
      <c t="n" r="F2300" s="6">
        <v>2034000</v>
      </c>
    </row>
    <row spans="1:8" r="2301">
      <c t="s" r="A2301" s="4">
        <v>1310</v>
      </c>
      <c t="n" r="F2301" s="6">
        <v>0</v>
      </c>
    </row>
    <row spans="1:8" r="2302">
      <c t="s" r="A2302" s="3">
        <v>1311</v>
      </c>
    </row>
    <row spans="1:8" r="2303">
      <c t="s" r="A2303" s="4">
        <v>1312</v>
      </c>
      <c t="n" r="F2303" s="6">
        <v>-148000</v>
      </c>
    </row>
    <row spans="1:8" r="2304">
      <c t="s" r="A2304" s="4">
        <v>1313</v>
      </c>
      <c t="n" r="F2304" s="6">
        <v>0</v>
      </c>
    </row>
    <row spans="1:8" r="2305">
      <c t="s" r="A2305" s="3">
        <v>1294</v>
      </c>
    </row>
    <row spans="1:8" r="2306">
      <c t="s" r="A2306" s="4">
        <v>1314</v>
      </c>
      <c t="n" r="F2306" s="6">
        <v>1886000</v>
      </c>
    </row>
    <row spans="1:8" r="2307">
      <c t="s" r="A2307" s="4">
        <v>1315</v>
      </c>
      <c t="n" r="F2307" s="6">
        <v>0</v>
      </c>
    </row>
    <row spans="1:8" r="2308">
      <c t="s" r="A2308" s="4">
        <v>1295</v>
      </c>
      <c t="n" r="C2308" s="6">
        <v>1886000</v>
      </c>
      <c t="n" r="F2308" s="6">
        <v>1886000</v>
      </c>
    </row>
    <row spans="1:8" r="2309">
      <c t="s" r="A2309" s="4">
        <v>1288</v>
      </c>
      <c t="n" r="C2309" s="6">
        <v>0</v>
      </c>
      <c t="n" r="F2309" s="6">
        <v>0</v>
      </c>
    </row>
    <row spans="1:8" r="2310">
      <c t="s" r="A2310" s="3">
        <v>1297</v>
      </c>
    </row>
    <row spans="1:8" r="2311">
      <c t="s" r="A2311" s="4">
        <v>1301</v>
      </c>
      <c t="n" r="C2311" s="6">
        <v>1886000</v>
      </c>
    </row>
    <row spans="1:8" r="2312">
      <c t="s" r="A2312" s="3">
        <v>1302</v>
      </c>
    </row>
    <row spans="1:8" r="2313">
      <c t="s" r="A2313" s="4">
        <v>1306</v>
      </c>
      <c t="n" r="C2313" s="6">
        <v>0</v>
      </c>
    </row>
    <row spans="1:8" r="2314">
      <c t="s" r="A2314" s="4">
        <v>1563</v>
      </c>
    </row>
    <row spans="1:8" r="2315">
      <c t="s" r="A2315" s="3">
        <v>1287</v>
      </c>
    </row>
    <row spans="1:8" r="2316">
      <c t="s" r="A2316" s="4">
        <v>1288</v>
      </c>
      <c t="n" r="C2316" s="6">
        <v>2553000</v>
      </c>
      <c t="n" r="F2316" s="6">
        <v>2553000</v>
      </c>
    </row>
    <row spans="1:8" r="2317">
      <c t="s" r="A2317" s="3">
        <v>1291</v>
      </c>
    </row>
    <row spans="1:8" r="2318">
      <c t="s" r="A2318" s="4">
        <v>1292</v>
      </c>
      <c t="n" r="C2318" s="6">
        <v>10413000</v>
      </c>
      <c t="n" r="F2318" s="6">
        <v>10413000</v>
      </c>
    </row>
    <row spans="1:8" r="2319">
      <c t="s" r="A2319" s="3">
        <v>1308</v>
      </c>
    </row>
    <row spans="1:8" r="2320">
      <c t="s" r="A2320" s="4">
        <v>1309</v>
      </c>
      <c t="n" r="F2320" s="6">
        <v>0</v>
      </c>
    </row>
    <row spans="1:8" r="2321">
      <c t="s" r="A2321" s="4">
        <v>1310</v>
      </c>
      <c t="n" r="F2321" s="6">
        <v>0</v>
      </c>
    </row>
    <row spans="1:8" r="2322">
      <c t="s" r="A2322" s="3">
        <v>1311</v>
      </c>
    </row>
    <row spans="1:8" r="2323">
      <c t="s" r="A2323" s="4">
        <v>1312</v>
      </c>
      <c t="n" r="F2323" s="6">
        <v>2060000</v>
      </c>
    </row>
    <row spans="1:8" r="2324">
      <c t="s" r="A2324" s="4">
        <v>1313</v>
      </c>
      <c t="n" r="F2324" s="6">
        <v>8353000</v>
      </c>
    </row>
    <row spans="1:8" r="2325">
      <c t="s" r="A2325" s="3">
        <v>1294</v>
      </c>
    </row>
    <row spans="1:8" r="2326">
      <c t="s" r="A2326" s="4">
        <v>1314</v>
      </c>
      <c t="n" r="F2326" s="6">
        <v>2060000</v>
      </c>
    </row>
    <row spans="1:8" r="2327">
      <c t="s" r="A2327" s="4">
        <v>1315</v>
      </c>
      <c t="n" r="F2327" s="6">
        <v>8353000</v>
      </c>
    </row>
    <row spans="1:8" r="2328">
      <c t="s" r="A2328" s="4">
        <v>1295</v>
      </c>
      <c t="n" r="C2328" s="6">
        <v>10413000</v>
      </c>
      <c t="n" r="F2328" s="6">
        <v>10413000</v>
      </c>
    </row>
    <row spans="1:8" r="2329">
      <c t="s" r="A2329" s="4">
        <v>1288</v>
      </c>
      <c t="n" r="C2329" s="6">
        <v>2553000</v>
      </c>
      <c t="n" r="F2329" s="6">
        <v>2553000</v>
      </c>
    </row>
    <row spans="1:8" r="2330">
      <c t="s" r="A2330" s="3">
        <v>1297</v>
      </c>
    </row>
    <row spans="1:8" r="2331">
      <c t="s" r="A2331" s="4">
        <v>1301</v>
      </c>
      <c t="n" r="C2331" s="6">
        <v>10413000</v>
      </c>
    </row>
    <row spans="1:8" r="2332">
      <c t="s" r="A2332" s="3">
        <v>1302</v>
      </c>
    </row>
    <row spans="1:8" r="2333">
      <c t="s" r="A2333" s="4">
        <v>1306</v>
      </c>
      <c t="n" r="C2333" s="8">
        <v>2553000</v>
      </c>
    </row>
    <row spans="1:8" r="2334">
      <c t="s" r="A2334" s="4">
        <v>1564</v>
      </c>
    </row>
    <row spans="1:8" r="2335">
      <c t="s" r="A2335" s="3">
        <v>1294</v>
      </c>
    </row>
    <row spans="1:8" r="2336">
      <c t="s" r="A2336" s="4">
        <v>1317</v>
      </c>
      <c t="s" r="C2336" s="4">
        <v>534</v>
      </c>
    </row>
    <row spans="1:8" r="2337">
      <c t="s" r="A2337" s="4">
        <v>1565</v>
      </c>
    </row>
    <row spans="1:8" r="2338">
      <c t="s" r="A2338" s="3">
        <v>1294</v>
      </c>
    </row>
    <row spans="1:8" r="2339">
      <c t="s" r="A2339" s="4">
        <v>1317</v>
      </c>
      <c t="s" r="C2339" s="4">
        <v>530</v>
      </c>
    </row>
    <row spans="1:8" r="2340">
      <c t="s" r="A2340" s="4">
        <v>1566</v>
      </c>
    </row>
    <row spans="1:8" r="2341">
      <c t="s" r="A2341" s="3">
        <v>1287</v>
      </c>
    </row>
    <row spans="1:8" r="2342">
      <c t="s" r="A2342" s="4">
        <v>1288</v>
      </c>
      <c t="n" r="C2342" s="8">
        <v>7122000</v>
      </c>
      <c t="n" r="F2342" s="6">
        <v>7122000</v>
      </c>
    </row>
    <row spans="1:8" r="2343">
      <c t="s" r="A2343" s="3">
        <v>1291</v>
      </c>
    </row>
    <row spans="1:8" r="2344">
      <c t="s" r="A2344" s="4">
        <v>1292</v>
      </c>
      <c t="n" r="C2344" s="6">
        <v>13312000</v>
      </c>
      <c t="n" r="F2344" s="6">
        <v>13312000</v>
      </c>
    </row>
    <row spans="1:8" r="2345">
      <c t="s" r="A2345" s="3">
        <v>1308</v>
      </c>
    </row>
    <row spans="1:8" r="2346">
      <c t="s" r="A2346" s="4">
        <v>1309</v>
      </c>
      <c t="n" r="F2346" s="6">
        <v>0</v>
      </c>
    </row>
    <row spans="1:8" r="2347">
      <c t="s" r="A2347" s="4">
        <v>1310</v>
      </c>
      <c t="n" r="F2347" s="6">
        <v>9851000</v>
      </c>
    </row>
    <row spans="1:8" r="2348">
      <c t="s" r="A2348" s="3">
        <v>1311</v>
      </c>
    </row>
    <row spans="1:8" r="2349">
      <c t="s" r="A2349" s="4">
        <v>1312</v>
      </c>
      <c t="n" r="F2349" s="6">
        <v>0</v>
      </c>
    </row>
    <row spans="1:8" r="2350">
      <c t="s" r="A2350" s="4">
        <v>1313</v>
      </c>
      <c t="n" r="F2350" s="6">
        <v>3461000</v>
      </c>
    </row>
    <row spans="1:8" r="2351">
      <c t="s" r="A2351" s="3">
        <v>1294</v>
      </c>
    </row>
    <row spans="1:8" r="2352">
      <c t="s" r="A2352" s="4">
        <v>1314</v>
      </c>
      <c t="n" r="F2352" s="6">
        <v>0</v>
      </c>
    </row>
    <row spans="1:8" r="2353">
      <c t="s" r="A2353" s="4">
        <v>1315</v>
      </c>
      <c t="n" r="F2353" s="6">
        <v>13312000</v>
      </c>
    </row>
    <row spans="1:8" r="2354">
      <c t="s" r="A2354" s="4">
        <v>1295</v>
      </c>
      <c t="n" r="C2354" s="6">
        <v>13312000</v>
      </c>
      <c t="n" r="F2354" s="6">
        <v>13312000</v>
      </c>
    </row>
    <row spans="1:8" r="2355">
      <c t="s" r="A2355" s="4">
        <v>1288</v>
      </c>
      <c t="n" r="C2355" s="6">
        <v>7122000</v>
      </c>
      <c t="n" r="F2355" s="6">
        <v>7122000</v>
      </c>
    </row>
    <row spans="1:8" r="2356">
      <c t="s" r="A2356" s="3">
        <v>1297</v>
      </c>
    </row>
    <row spans="1:8" r="2357">
      <c t="s" r="A2357" s="4">
        <v>1301</v>
      </c>
      <c t="n" r="C2357" s="6">
        <v>13312000</v>
      </c>
    </row>
    <row spans="1:8" r="2358">
      <c t="s" r="A2358" s="3">
        <v>1302</v>
      </c>
    </row>
    <row spans="1:8" r="2359">
      <c t="s" r="A2359" s="4">
        <v>1306</v>
      </c>
      <c t="n" r="C2359" s="8">
        <v>7122000</v>
      </c>
    </row>
    <row spans="1:8" r="2360">
      <c t="s" r="A2360" s="4">
        <v>1567</v>
      </c>
    </row>
    <row spans="1:8" r="2361">
      <c t="s" r="A2361" s="3">
        <v>1294</v>
      </c>
    </row>
    <row spans="1:8" r="2362">
      <c t="s" r="A2362" s="4">
        <v>1317</v>
      </c>
      <c t="s" r="C2362" s="4">
        <v>534</v>
      </c>
    </row>
    <row spans="1:8" r="2363">
      <c t="s" r="A2363" s="4">
        <v>1568</v>
      </c>
    </row>
    <row spans="1:8" r="2364">
      <c t="s" r="A2364" s="3">
        <v>1294</v>
      </c>
    </row>
    <row spans="1:8" r="2365">
      <c t="s" r="A2365" s="4">
        <v>1317</v>
      </c>
      <c t="s" r="C2365" s="4">
        <v>530</v>
      </c>
    </row>
    <row spans="1:8" r="2366">
      <c t="s" r="A2366" s="4">
        <v>1569</v>
      </c>
    </row>
    <row spans="1:8" r="2367">
      <c t="s" r="A2367" s="3">
        <v>1287</v>
      </c>
    </row>
    <row spans="1:8" r="2368">
      <c t="s" r="A2368" s="4">
        <v>1288</v>
      </c>
      <c t="n" r="C2368" s="8">
        <v>3368000</v>
      </c>
      <c t="n" r="F2368" s="6">
        <v>3368000</v>
      </c>
    </row>
    <row spans="1:8" r="2369">
      <c t="s" r="A2369" s="3">
        <v>1291</v>
      </c>
    </row>
    <row spans="1:8" r="2370">
      <c t="s" r="A2370" s="4">
        <v>1292</v>
      </c>
      <c t="n" r="C2370" s="6">
        <v>37561000</v>
      </c>
      <c t="n" r="F2370" s="6">
        <v>37561000</v>
      </c>
    </row>
    <row spans="1:8" r="2371">
      <c t="s" r="A2371" s="3">
        <v>1308</v>
      </c>
    </row>
    <row spans="1:8" r="2372">
      <c t="s" r="A2372" s="4">
        <v>1309</v>
      </c>
      <c t="n" r="F2372" s="6">
        <v>3893000</v>
      </c>
    </row>
    <row spans="1:8" r="2373">
      <c t="s" r="A2373" s="4">
        <v>1310</v>
      </c>
      <c t="n" r="F2373" s="6">
        <v>29541000</v>
      </c>
    </row>
    <row spans="1:8" r="2374">
      <c t="s" r="A2374" s="3">
        <v>1311</v>
      </c>
    </row>
    <row spans="1:8" r="2375">
      <c t="s" r="A2375" s="4">
        <v>1312</v>
      </c>
      <c t="n" r="F2375" s="6">
        <v>0</v>
      </c>
    </row>
    <row spans="1:8" r="2376">
      <c t="s" r="A2376" s="4">
        <v>1313</v>
      </c>
      <c t="n" r="F2376" s="6">
        <v>4127000</v>
      </c>
    </row>
    <row spans="1:8" r="2377">
      <c t="s" r="A2377" s="3">
        <v>1294</v>
      </c>
    </row>
    <row spans="1:8" r="2378">
      <c t="s" r="A2378" s="4">
        <v>1314</v>
      </c>
      <c t="n" r="F2378" s="6">
        <v>3893000</v>
      </c>
    </row>
    <row spans="1:8" r="2379">
      <c t="s" r="A2379" s="4">
        <v>1315</v>
      </c>
      <c t="n" r="F2379" s="6">
        <v>33668000</v>
      </c>
    </row>
    <row spans="1:8" r="2380">
      <c t="s" r="A2380" s="4">
        <v>1295</v>
      </c>
      <c t="n" r="C2380" s="6">
        <v>37561000</v>
      </c>
      <c t="n" r="F2380" s="6">
        <v>37561000</v>
      </c>
    </row>
    <row spans="1:8" r="2381">
      <c t="s" r="A2381" s="4">
        <v>1288</v>
      </c>
      <c t="n" r="C2381" s="6">
        <v>3368000</v>
      </c>
      <c t="n" r="F2381" s="6">
        <v>3368000</v>
      </c>
    </row>
    <row spans="1:8" r="2382">
      <c t="s" r="A2382" s="3">
        <v>1297</v>
      </c>
    </row>
    <row spans="1:8" r="2383">
      <c t="s" r="A2383" s="4">
        <v>1301</v>
      </c>
      <c t="n" r="C2383" s="6">
        <v>37561000</v>
      </c>
    </row>
    <row spans="1:8" r="2384">
      <c t="s" r="A2384" s="3">
        <v>1302</v>
      </c>
    </row>
    <row spans="1:8" r="2385">
      <c t="s" r="A2385" s="4">
        <v>1306</v>
      </c>
      <c t="n" r="C2385" s="8">
        <v>3368000</v>
      </c>
    </row>
    <row spans="1:8" r="2386">
      <c t="s" r="A2386" s="4">
        <v>1570</v>
      </c>
    </row>
    <row spans="1:8" r="2387">
      <c t="s" r="A2387" s="3">
        <v>1294</v>
      </c>
    </row>
    <row spans="1:8" r="2388">
      <c t="s" r="A2388" s="4">
        <v>1317</v>
      </c>
      <c t="s" r="C2388" s="4">
        <v>534</v>
      </c>
    </row>
    <row spans="1:8" r="2389">
      <c t="s" r="A2389" s="4">
        <v>1571</v>
      </c>
    </row>
    <row spans="1:8" r="2390">
      <c t="s" r="A2390" s="3">
        <v>1294</v>
      </c>
    </row>
    <row spans="1:8" r="2391">
      <c t="s" r="A2391" s="4">
        <v>1317</v>
      </c>
      <c t="s" r="C2391" s="4">
        <v>530</v>
      </c>
    </row>
    <row spans="1:8" r="2392">
      <c t="s" r="A2392" s="4">
        <v>1572</v>
      </c>
    </row>
    <row spans="1:8" r="2393">
      <c t="s" r="A2393" s="3">
        <v>1287</v>
      </c>
    </row>
    <row spans="1:8" r="2394">
      <c t="s" r="A2394" s="4">
        <v>1288</v>
      </c>
      <c t="n" r="C2394" s="8">
        <v>3822000</v>
      </c>
      <c t="n" r="F2394" s="6">
        <v>3822000</v>
      </c>
    </row>
    <row spans="1:8" r="2395">
      <c t="s" r="A2395" s="3">
        <v>1291</v>
      </c>
    </row>
    <row spans="1:8" r="2396">
      <c t="s" r="A2396" s="4">
        <v>1292</v>
      </c>
      <c t="n" r="C2396" s="6">
        <v>50231000</v>
      </c>
      <c t="n" r="F2396" s="6">
        <v>50231000</v>
      </c>
    </row>
    <row spans="1:8" r="2397">
      <c t="s" r="A2397" s="3">
        <v>1308</v>
      </c>
    </row>
    <row spans="1:8" r="2398">
      <c t="s" r="A2398" s="4">
        <v>1309</v>
      </c>
      <c t="n" r="F2398" s="6">
        <v>4346000</v>
      </c>
    </row>
    <row spans="1:8" r="2399">
      <c t="s" r="A2399" s="4">
        <v>1310</v>
      </c>
      <c t="n" r="F2399" s="6">
        <v>43394000</v>
      </c>
    </row>
    <row spans="1:8" r="2400">
      <c t="s" r="A2400" s="3">
        <v>1311</v>
      </c>
    </row>
    <row spans="1:8" r="2401">
      <c t="s" r="A2401" s="4">
        <v>1312</v>
      </c>
      <c t="n" r="F2401" s="6">
        <v>0</v>
      </c>
    </row>
    <row spans="1:8" r="2402">
      <c t="s" r="A2402" s="4">
        <v>1313</v>
      </c>
      <c t="n" r="F2402" s="6">
        <v>2491000</v>
      </c>
    </row>
    <row spans="1:8" r="2403">
      <c t="s" r="A2403" s="3">
        <v>1294</v>
      </c>
    </row>
    <row spans="1:8" r="2404">
      <c t="s" r="A2404" s="4">
        <v>1314</v>
      </c>
      <c t="n" r="F2404" s="6">
        <v>4346000</v>
      </c>
    </row>
    <row spans="1:8" r="2405">
      <c t="s" r="A2405" s="4">
        <v>1315</v>
      </c>
      <c t="n" r="F2405" s="6">
        <v>45885000</v>
      </c>
    </row>
    <row spans="1:8" r="2406">
      <c t="s" r="A2406" s="4">
        <v>1295</v>
      </c>
      <c t="n" r="C2406" s="6">
        <v>50231000</v>
      </c>
      <c t="n" r="F2406" s="6">
        <v>50231000</v>
      </c>
    </row>
    <row spans="1:8" r="2407">
      <c t="s" r="A2407" s="4">
        <v>1288</v>
      </c>
      <c t="n" r="C2407" s="6">
        <v>3822000</v>
      </c>
      <c t="n" r="F2407" s="6">
        <v>3822000</v>
      </c>
    </row>
    <row spans="1:8" r="2408">
      <c t="s" r="A2408" s="3">
        <v>1297</v>
      </c>
    </row>
    <row spans="1:8" r="2409">
      <c t="s" r="A2409" s="4">
        <v>1301</v>
      </c>
      <c t="n" r="C2409" s="6">
        <v>50231000</v>
      </c>
    </row>
    <row spans="1:8" r="2410">
      <c t="s" r="A2410" s="3">
        <v>1302</v>
      </c>
    </row>
    <row spans="1:8" r="2411">
      <c t="s" r="A2411" s="4">
        <v>1306</v>
      </c>
      <c t="n" r="C2411" s="8">
        <v>3822000</v>
      </c>
    </row>
    <row spans="1:8" r="2412">
      <c t="s" r="A2412" s="4">
        <v>1573</v>
      </c>
    </row>
    <row spans="1:8" r="2413">
      <c t="s" r="A2413" s="3">
        <v>1294</v>
      </c>
    </row>
    <row spans="1:8" r="2414">
      <c t="s" r="A2414" s="4">
        <v>1317</v>
      </c>
      <c t="s" r="C2414" s="4">
        <v>534</v>
      </c>
    </row>
    <row spans="1:8" r="2415">
      <c t="s" r="A2415" s="4">
        <v>1574</v>
      </c>
    </row>
    <row spans="1:8" r="2416">
      <c t="s" r="A2416" s="3">
        <v>1294</v>
      </c>
    </row>
    <row spans="1:8" r="2417">
      <c t="s" r="A2417" s="4">
        <v>1317</v>
      </c>
      <c t="s" r="C2417" s="4">
        <v>530</v>
      </c>
    </row>
    <row spans="1:8" r="2418">
      <c t="s" r="A2418" s="4">
        <v>1575</v>
      </c>
    </row>
    <row spans="1:8" r="2419">
      <c t="s" r="A2419" s="3">
        <v>1287</v>
      </c>
    </row>
    <row spans="1:8" r="2420">
      <c t="s" r="A2420" s="4">
        <v>1288</v>
      </c>
      <c t="n" r="C2420" s="8">
        <v>3119000</v>
      </c>
      <c t="n" r="F2420" s="6">
        <v>3119000</v>
      </c>
    </row>
    <row spans="1:8" r="2421">
      <c t="s" r="A2421" s="3">
        <v>1291</v>
      </c>
    </row>
    <row spans="1:8" r="2422">
      <c t="s" r="A2422" s="4">
        <v>1292</v>
      </c>
      <c t="n" r="C2422" s="6">
        <v>32496000</v>
      </c>
      <c t="n" r="F2422" s="6">
        <v>32496000</v>
      </c>
    </row>
    <row spans="1:8" r="2423">
      <c t="s" r="A2423" s="3">
        <v>1308</v>
      </c>
    </row>
    <row spans="1:8" r="2424">
      <c t="s" r="A2424" s="4">
        <v>1309</v>
      </c>
      <c t="n" r="F2424" s="6">
        <v>3482000</v>
      </c>
    </row>
    <row spans="1:8" r="2425">
      <c t="s" r="A2425" s="4">
        <v>1310</v>
      </c>
      <c t="n" r="F2425" s="6">
        <v>27321000</v>
      </c>
    </row>
    <row spans="1:8" r="2426">
      <c t="s" r="A2426" s="3">
        <v>1311</v>
      </c>
    </row>
    <row spans="1:8" r="2427">
      <c t="s" r="A2427" s="4">
        <v>1312</v>
      </c>
      <c t="n" r="F2427" s="6">
        <v>0</v>
      </c>
    </row>
    <row spans="1:8" r="2428">
      <c t="s" r="A2428" s="4">
        <v>1313</v>
      </c>
      <c t="n" r="F2428" s="6">
        <v>1693000</v>
      </c>
    </row>
    <row spans="1:8" r="2429">
      <c t="s" r="A2429" s="3">
        <v>1294</v>
      </c>
    </row>
    <row spans="1:8" r="2430">
      <c t="s" r="A2430" s="4">
        <v>1314</v>
      </c>
      <c t="n" r="F2430" s="6">
        <v>3482000</v>
      </c>
    </row>
    <row spans="1:8" r="2431">
      <c t="s" r="A2431" s="4">
        <v>1315</v>
      </c>
      <c t="n" r="F2431" s="6">
        <v>29014000</v>
      </c>
    </row>
    <row spans="1:8" r="2432">
      <c t="s" r="A2432" s="4">
        <v>1295</v>
      </c>
      <c t="n" r="C2432" s="6">
        <v>32496000</v>
      </c>
      <c t="n" r="F2432" s="6">
        <v>32496000</v>
      </c>
    </row>
    <row spans="1:8" r="2433">
      <c t="s" r="A2433" s="4">
        <v>1288</v>
      </c>
      <c t="n" r="C2433" s="6">
        <v>3119000</v>
      </c>
      <c t="n" r="F2433" s="6">
        <v>3119000</v>
      </c>
    </row>
    <row spans="1:8" r="2434">
      <c t="s" r="A2434" s="3">
        <v>1297</v>
      </c>
    </row>
    <row spans="1:8" r="2435">
      <c t="s" r="A2435" s="4">
        <v>1301</v>
      </c>
      <c t="n" r="C2435" s="6">
        <v>32496000</v>
      </c>
    </row>
    <row spans="1:8" r="2436">
      <c t="s" r="A2436" s="3">
        <v>1302</v>
      </c>
    </row>
    <row spans="1:8" r="2437">
      <c t="s" r="A2437" s="4">
        <v>1306</v>
      </c>
      <c t="n" r="C2437" s="8">
        <v>3119000</v>
      </c>
    </row>
    <row spans="1:8" r="2438">
      <c t="s" r="A2438" s="4">
        <v>1576</v>
      </c>
    </row>
    <row spans="1:8" r="2439">
      <c t="s" r="A2439" s="3">
        <v>1294</v>
      </c>
    </row>
    <row spans="1:8" r="2440">
      <c t="s" r="A2440" s="4">
        <v>1317</v>
      </c>
      <c t="s" r="C2440" s="4">
        <v>534</v>
      </c>
    </row>
    <row spans="1:8" r="2441">
      <c t="s" r="A2441" s="4">
        <v>1577</v>
      </c>
    </row>
    <row spans="1:8" r="2442">
      <c t="s" r="A2442" s="3">
        <v>1294</v>
      </c>
    </row>
    <row spans="1:8" r="2443">
      <c t="s" r="A2443" s="4">
        <v>1317</v>
      </c>
      <c t="s" r="C2443" s="4">
        <v>530</v>
      </c>
    </row>
    <row spans="1:8" r="2444">
      <c t="s" r="A2444" s="4">
        <v>1578</v>
      </c>
    </row>
    <row spans="1:8" r="2445">
      <c t="s" r="A2445" s="3">
        <v>1287</v>
      </c>
    </row>
    <row spans="1:8" r="2446">
      <c t="s" r="A2446" s="4">
        <v>1288</v>
      </c>
      <c t="n" r="C2446" s="8">
        <v>2545000</v>
      </c>
      <c t="n" r="F2446" s="6">
        <v>2545000</v>
      </c>
    </row>
    <row spans="1:8" r="2447">
      <c t="s" r="A2447" s="3">
        <v>1291</v>
      </c>
    </row>
    <row spans="1:8" r="2448">
      <c t="s" r="A2448" s="4">
        <v>1292</v>
      </c>
      <c t="n" r="C2448" s="6">
        <v>30353000</v>
      </c>
      <c t="n" r="F2448" s="6">
        <v>30353000</v>
      </c>
    </row>
    <row spans="1:8" r="2449">
      <c t="s" r="A2449" s="3">
        <v>1308</v>
      </c>
    </row>
    <row spans="1:8" r="2450">
      <c t="s" r="A2450" s="4">
        <v>1309</v>
      </c>
      <c t="n" r="F2450" s="6">
        <v>4743000</v>
      </c>
    </row>
    <row spans="1:8" r="2451">
      <c t="s" r="A2451" s="4">
        <v>1310</v>
      </c>
      <c t="n" r="F2451" s="6">
        <v>22031000</v>
      </c>
    </row>
    <row spans="1:8" r="2452">
      <c t="s" r="A2452" s="3">
        <v>1311</v>
      </c>
    </row>
    <row spans="1:8" r="2453">
      <c t="s" r="A2453" s="4">
        <v>1312</v>
      </c>
      <c t="n" r="F2453" s="6">
        <v>0</v>
      </c>
    </row>
    <row spans="1:8" r="2454">
      <c t="s" r="A2454" s="4">
        <v>1313</v>
      </c>
      <c t="n" r="F2454" s="6">
        <v>3579000</v>
      </c>
    </row>
    <row spans="1:8" r="2455">
      <c t="s" r="A2455" s="3">
        <v>1294</v>
      </c>
    </row>
    <row spans="1:8" r="2456">
      <c t="s" r="A2456" s="4">
        <v>1314</v>
      </c>
      <c t="n" r="F2456" s="6">
        <v>4743000</v>
      </c>
    </row>
    <row spans="1:8" r="2457">
      <c t="s" r="A2457" s="4">
        <v>1315</v>
      </c>
      <c t="n" r="F2457" s="6">
        <v>25610000</v>
      </c>
    </row>
    <row spans="1:8" r="2458">
      <c t="s" r="A2458" s="4">
        <v>1295</v>
      </c>
      <c t="n" r="C2458" s="6">
        <v>30353000</v>
      </c>
      <c t="n" r="F2458" s="6">
        <v>30353000</v>
      </c>
    </row>
    <row spans="1:8" r="2459">
      <c t="s" r="A2459" s="4">
        <v>1288</v>
      </c>
      <c t="n" r="C2459" s="6">
        <v>2545000</v>
      </c>
      <c t="n" r="F2459" s="6">
        <v>2545000</v>
      </c>
    </row>
    <row spans="1:8" r="2460">
      <c t="s" r="A2460" s="3">
        <v>1297</v>
      </c>
    </row>
    <row spans="1:8" r="2461">
      <c t="s" r="A2461" s="4">
        <v>1301</v>
      </c>
      <c t="n" r="C2461" s="6">
        <v>30353000</v>
      </c>
    </row>
    <row spans="1:8" r="2462">
      <c t="s" r="A2462" s="3">
        <v>1302</v>
      </c>
    </row>
    <row spans="1:8" r="2463">
      <c t="s" r="A2463" s="4">
        <v>1306</v>
      </c>
      <c t="n" r="C2463" s="8">
        <v>2545000</v>
      </c>
    </row>
    <row spans="1:8" r="2464">
      <c t="s" r="A2464" s="4">
        <v>1579</v>
      </c>
    </row>
    <row spans="1:8" r="2465">
      <c t="s" r="A2465" s="3">
        <v>1294</v>
      </c>
    </row>
    <row spans="1:8" r="2466">
      <c t="s" r="A2466" s="4">
        <v>1317</v>
      </c>
      <c t="s" r="C2466" s="4">
        <v>534</v>
      </c>
    </row>
    <row spans="1:8" r="2467">
      <c t="s" r="A2467" s="4">
        <v>1580</v>
      </c>
    </row>
    <row spans="1:8" r="2468">
      <c t="s" r="A2468" s="3">
        <v>1294</v>
      </c>
    </row>
    <row spans="1:8" r="2469">
      <c t="s" r="A2469" s="4">
        <v>1317</v>
      </c>
      <c t="s" r="C2469" s="4">
        <v>530</v>
      </c>
    </row>
    <row spans="1:8" r="2470">
      <c t="s" r="A2470" s="4">
        <v>1581</v>
      </c>
    </row>
    <row spans="1:8" r="2471">
      <c t="s" r="A2471" s="3">
        <v>1287</v>
      </c>
    </row>
    <row spans="1:8" r="2472">
      <c t="s" r="A2472" s="4">
        <v>1288</v>
      </c>
      <c t="n" r="C2472" s="8">
        <v>2345000</v>
      </c>
      <c t="n" r="F2472" s="6">
        <v>2345000</v>
      </c>
    </row>
    <row spans="1:8" r="2473">
      <c t="s" r="A2473" s="3">
        <v>1291</v>
      </c>
    </row>
    <row spans="1:8" r="2474">
      <c t="s" r="A2474" s="4">
        <v>1292</v>
      </c>
      <c t="n" r="C2474" s="6">
        <v>31893000</v>
      </c>
      <c t="n" r="F2474" s="6">
        <v>31893000</v>
      </c>
    </row>
    <row spans="1:8" r="2475">
      <c t="s" r="A2475" s="3">
        <v>1308</v>
      </c>
    </row>
    <row spans="1:8" r="2476">
      <c t="s" r="A2476" s="4">
        <v>1309</v>
      </c>
      <c t="n" r="F2476" s="6">
        <v>6207000</v>
      </c>
    </row>
    <row spans="1:8" r="2477">
      <c t="s" r="A2477" s="4">
        <v>1310</v>
      </c>
      <c t="n" r="F2477" s="6">
        <v>22655000</v>
      </c>
    </row>
    <row spans="1:8" r="2478">
      <c t="s" r="A2478" s="3">
        <v>1311</v>
      </c>
    </row>
    <row spans="1:8" r="2479">
      <c t="s" r="A2479" s="4">
        <v>1312</v>
      </c>
      <c t="n" r="F2479" s="6">
        <v>0</v>
      </c>
    </row>
    <row spans="1:8" r="2480">
      <c t="s" r="A2480" s="4">
        <v>1313</v>
      </c>
      <c t="n" r="F2480" s="6">
        <v>3031000</v>
      </c>
    </row>
    <row spans="1:8" r="2481">
      <c t="s" r="A2481" s="3">
        <v>1294</v>
      </c>
    </row>
    <row spans="1:8" r="2482">
      <c t="s" r="A2482" s="4">
        <v>1314</v>
      </c>
      <c t="n" r="F2482" s="6">
        <v>6207000</v>
      </c>
    </row>
    <row spans="1:8" r="2483">
      <c t="s" r="A2483" s="4">
        <v>1315</v>
      </c>
      <c t="n" r="F2483" s="6">
        <v>25686000</v>
      </c>
    </row>
    <row spans="1:8" r="2484">
      <c t="s" r="A2484" s="4">
        <v>1295</v>
      </c>
      <c t="n" r="C2484" s="6">
        <v>31893000</v>
      </c>
      <c t="n" r="F2484" s="6">
        <v>31893000</v>
      </c>
    </row>
    <row spans="1:8" r="2485">
      <c t="s" r="A2485" s="4">
        <v>1288</v>
      </c>
      <c t="n" r="C2485" s="6">
        <v>2345000</v>
      </c>
      <c t="n" r="F2485" s="6">
        <v>2345000</v>
      </c>
    </row>
    <row spans="1:8" r="2486">
      <c t="s" r="A2486" s="3">
        <v>1297</v>
      </c>
    </row>
    <row spans="1:8" r="2487">
      <c t="s" r="A2487" s="4">
        <v>1301</v>
      </c>
      <c t="n" r="C2487" s="6">
        <v>31893000</v>
      </c>
    </row>
    <row spans="1:8" r="2488">
      <c t="s" r="A2488" s="3">
        <v>1302</v>
      </c>
    </row>
    <row spans="1:8" r="2489">
      <c t="s" r="A2489" s="4">
        <v>1306</v>
      </c>
      <c t="n" r="C2489" s="8">
        <v>2345000</v>
      </c>
    </row>
    <row spans="1:8" r="2490">
      <c t="s" r="A2490" s="4">
        <v>1582</v>
      </c>
    </row>
    <row spans="1:8" r="2491">
      <c t="s" r="A2491" s="3">
        <v>1294</v>
      </c>
    </row>
    <row spans="1:8" r="2492">
      <c t="s" r="A2492" s="4">
        <v>1317</v>
      </c>
      <c t="s" r="C2492" s="4">
        <v>534</v>
      </c>
    </row>
    <row spans="1:8" r="2493">
      <c t="s" r="A2493" s="4">
        <v>1583</v>
      </c>
    </row>
    <row spans="1:8" r="2494">
      <c t="s" r="A2494" s="3">
        <v>1294</v>
      </c>
    </row>
    <row spans="1:8" r="2495">
      <c t="s" r="A2495" s="4">
        <v>1317</v>
      </c>
      <c t="s" r="C2495" s="4">
        <v>530</v>
      </c>
    </row>
    <row spans="1:8" r="2496">
      <c t="s" r="A2496" s="4">
        <v>1584</v>
      </c>
    </row>
    <row spans="1:8" r="2497">
      <c t="s" r="A2497" s="3">
        <v>1287</v>
      </c>
    </row>
    <row spans="1:8" r="2498">
      <c t="s" r="A2498" s="4">
        <v>1288</v>
      </c>
      <c t="n" r="C2498" s="8">
        <v>2130000</v>
      </c>
      <c t="n" r="F2498" s="6">
        <v>2130000</v>
      </c>
    </row>
    <row spans="1:8" r="2499">
      <c t="s" r="A2499" s="3">
        <v>1291</v>
      </c>
    </row>
    <row spans="1:8" r="2500">
      <c t="s" r="A2500" s="4">
        <v>1292</v>
      </c>
      <c t="n" r="C2500" s="6">
        <v>60180000</v>
      </c>
      <c t="n" r="F2500" s="6">
        <v>60180000</v>
      </c>
    </row>
    <row spans="1:8" r="2501">
      <c t="s" r="A2501" s="3">
        <v>1308</v>
      </c>
    </row>
    <row spans="1:8" r="2502">
      <c t="s" r="A2502" s="4">
        <v>1309</v>
      </c>
      <c t="n" r="F2502" s="6">
        <v>3490000</v>
      </c>
    </row>
    <row spans="1:8" r="2503">
      <c t="s" r="A2503" s="4">
        <v>1310</v>
      </c>
      <c t="n" r="F2503" s="6">
        <v>56079000</v>
      </c>
    </row>
    <row spans="1:8" r="2504">
      <c t="s" r="A2504" s="3">
        <v>1311</v>
      </c>
    </row>
    <row spans="1:8" r="2505">
      <c t="s" r="A2505" s="4">
        <v>1312</v>
      </c>
      <c t="n" r="F2505" s="6">
        <v>0</v>
      </c>
    </row>
    <row spans="1:8" r="2506">
      <c t="s" r="A2506" s="4">
        <v>1313</v>
      </c>
      <c t="n" r="F2506" s="6">
        <v>611000</v>
      </c>
    </row>
    <row spans="1:8" r="2507">
      <c t="s" r="A2507" s="3">
        <v>1294</v>
      </c>
    </row>
    <row spans="1:8" r="2508">
      <c t="s" r="A2508" s="4">
        <v>1314</v>
      </c>
      <c t="n" r="F2508" s="6">
        <v>3490000</v>
      </c>
    </row>
    <row spans="1:8" r="2509">
      <c t="s" r="A2509" s="4">
        <v>1315</v>
      </c>
      <c t="n" r="F2509" s="6">
        <v>56690000</v>
      </c>
    </row>
    <row spans="1:8" r="2510">
      <c t="s" r="A2510" s="4">
        <v>1295</v>
      </c>
      <c t="n" r="C2510" s="6">
        <v>60180000</v>
      </c>
      <c t="n" r="F2510" s="6">
        <v>60180000</v>
      </c>
    </row>
    <row spans="1:8" r="2511">
      <c t="s" r="A2511" s="4">
        <v>1288</v>
      </c>
      <c t="n" r="C2511" s="6">
        <v>2130000</v>
      </c>
      <c t="n" r="F2511" s="6">
        <v>2130000</v>
      </c>
    </row>
    <row spans="1:8" r="2512">
      <c t="s" r="A2512" s="3">
        <v>1297</v>
      </c>
    </row>
    <row spans="1:8" r="2513">
      <c t="s" r="A2513" s="4">
        <v>1301</v>
      </c>
      <c t="n" r="C2513" s="6">
        <v>60180000</v>
      </c>
    </row>
    <row spans="1:8" r="2514">
      <c t="s" r="A2514" s="3">
        <v>1302</v>
      </c>
    </row>
    <row spans="1:8" r="2515">
      <c t="s" r="A2515" s="4">
        <v>1306</v>
      </c>
      <c t="n" r="C2515" s="8">
        <v>2130000</v>
      </c>
    </row>
    <row spans="1:8" r="2516">
      <c t="s" r="A2516" s="4">
        <v>1585</v>
      </c>
    </row>
    <row spans="1:8" r="2517">
      <c t="s" r="A2517" s="3">
        <v>1294</v>
      </c>
    </row>
    <row spans="1:8" r="2518">
      <c t="s" r="A2518" s="4">
        <v>1317</v>
      </c>
      <c t="s" r="C2518" s="4">
        <v>534</v>
      </c>
    </row>
    <row spans="1:8" r="2519">
      <c t="s" r="A2519" s="4">
        <v>1586</v>
      </c>
    </row>
    <row spans="1:8" r="2520">
      <c t="s" r="A2520" s="3">
        <v>1294</v>
      </c>
    </row>
    <row spans="1:8" r="2521">
      <c t="s" r="A2521" s="4">
        <v>1317</v>
      </c>
      <c t="s" r="C2521" s="4">
        <v>530</v>
      </c>
    </row>
    <row spans="1:8" r="2522">
      <c t="s" r="A2522" s="4">
        <v>1587</v>
      </c>
    </row>
    <row spans="1:8" r="2523">
      <c t="s" r="A2523" s="3">
        <v>1287</v>
      </c>
    </row>
    <row spans="1:8" r="2524">
      <c t="s" r="A2524" s="4">
        <v>1288</v>
      </c>
      <c t="n" r="C2524" s="8">
        <v>716000</v>
      </c>
      <c t="n" r="F2524" s="6">
        <v>716000</v>
      </c>
    </row>
    <row spans="1:8" r="2525">
      <c t="s" r="A2525" s="3">
        <v>1291</v>
      </c>
    </row>
    <row spans="1:8" r="2526">
      <c t="s" r="A2526" s="4">
        <v>1292</v>
      </c>
      <c t="n" r="C2526" s="6">
        <v>14918000</v>
      </c>
      <c t="n" r="F2526" s="6">
        <v>14918000</v>
      </c>
    </row>
    <row spans="1:8" r="2527">
      <c t="s" r="A2527" s="3">
        <v>1588</v>
      </c>
    </row>
    <row spans="1:8" r="2528">
      <c t="s" r="A2528" s="4">
        <v>1589</v>
      </c>
      <c t="n" r="F2528" s="6">
        <v>19199000</v>
      </c>
    </row>
    <row spans="1:8" r="2529">
      <c t="s" r="A2529" s="3">
        <v>1308</v>
      </c>
    </row>
    <row spans="1:8" r="2530">
      <c t="s" r="A2530" s="4">
        <v>1309</v>
      </c>
      <c t="n" r="F2530" s="6">
        <v>0</v>
      </c>
    </row>
    <row spans="1:8" r="2531">
      <c t="s" r="A2531" s="4">
        <v>1310</v>
      </c>
      <c t="n" r="F2531" s="6">
        <v>0</v>
      </c>
    </row>
    <row spans="1:8" r="2532">
      <c t="s" r="A2532" s="3">
        <v>1311</v>
      </c>
    </row>
    <row spans="1:8" r="2533">
      <c t="s" r="A2533" s="4">
        <v>1312</v>
      </c>
      <c t="n" r="F2533" s="6">
        <v>3758000</v>
      </c>
    </row>
    <row spans="1:8" r="2534">
      <c t="s" r="A2534" s="4">
        <v>1313</v>
      </c>
      <c t="n" r="F2534" s="6">
        <v>11160000</v>
      </c>
    </row>
    <row spans="1:8" r="2535">
      <c t="s" r="A2535" s="3">
        <v>1294</v>
      </c>
    </row>
    <row spans="1:8" r="2536">
      <c t="s" r="A2536" s="4">
        <v>1314</v>
      </c>
      <c t="n" r="F2536" s="6">
        <v>3758000</v>
      </c>
    </row>
    <row spans="1:8" r="2537">
      <c t="s" r="A2537" s="4">
        <v>1315</v>
      </c>
      <c t="n" r="F2537" s="6">
        <v>11160000</v>
      </c>
    </row>
    <row spans="1:8" r="2538">
      <c t="s" r="A2538" s="4">
        <v>1295</v>
      </c>
      <c t="n" r="C2538" s="6">
        <v>14918000</v>
      </c>
      <c t="n" r="F2538" s="6">
        <v>14918000</v>
      </c>
    </row>
    <row spans="1:8" r="2539">
      <c t="s" r="A2539" s="4">
        <v>1288</v>
      </c>
      <c t="n" r="C2539" s="6">
        <v>716000</v>
      </c>
      <c t="n" r="F2539" s="6">
        <v>716000</v>
      </c>
    </row>
    <row spans="1:8" r="2540">
      <c t="s" r="A2540" s="3">
        <v>1297</v>
      </c>
    </row>
    <row spans="1:8" r="2541">
      <c t="s" r="A2541" s="4">
        <v>1301</v>
      </c>
      <c t="n" r="C2541" s="6">
        <v>14918000</v>
      </c>
    </row>
    <row spans="1:8" r="2542">
      <c t="s" r="A2542" s="3">
        <v>1302</v>
      </c>
    </row>
    <row spans="1:8" r="2543">
      <c t="s" r="A2543" s="4">
        <v>1306</v>
      </c>
      <c t="n" r="C2543" s="8">
        <v>716000</v>
      </c>
    </row>
    <row spans="1:8" r="2544">
      <c t="s" r="A2544" s="4">
        <v>1590</v>
      </c>
    </row>
    <row spans="1:8" r="2545">
      <c t="s" r="A2545" s="3">
        <v>1294</v>
      </c>
    </row>
    <row spans="1:8" r="2546">
      <c t="s" r="A2546" s="4">
        <v>1317</v>
      </c>
      <c t="s" r="C2546" s="4">
        <v>534</v>
      </c>
    </row>
    <row spans="1:8" r="2547">
      <c t="s" r="A2547" s="4">
        <v>1591</v>
      </c>
    </row>
    <row spans="1:8" r="2548">
      <c t="s" r="A2548" s="3">
        <v>1294</v>
      </c>
    </row>
    <row spans="1:8" r="2549">
      <c t="s" r="A2549" s="4">
        <v>1317</v>
      </c>
      <c t="s" r="C2549" s="4">
        <v>530</v>
      </c>
    </row>
    <row spans="1:8" r="2550">
      <c t="s" r="A2550" s="4">
        <v>1592</v>
      </c>
    </row>
    <row spans="1:8" r="2551">
      <c t="s" r="A2551" s="3">
        <v>1287</v>
      </c>
    </row>
    <row spans="1:8" r="2552">
      <c t="s" r="A2552" s="4">
        <v>1288</v>
      </c>
      <c t="n" r="C2552" s="8">
        <v>1660000</v>
      </c>
      <c t="n" r="F2552" s="6">
        <v>1660000</v>
      </c>
    </row>
    <row spans="1:8" r="2553">
      <c t="s" r="A2553" s="3">
        <v>1291</v>
      </c>
    </row>
    <row spans="1:8" r="2554">
      <c t="s" r="A2554" s="4">
        <v>1292</v>
      </c>
      <c t="n" r="C2554" s="6">
        <v>3878000</v>
      </c>
      <c t="n" r="F2554" s="6">
        <v>3878000</v>
      </c>
    </row>
    <row spans="1:8" r="2555">
      <c t="s" r="A2555" s="3">
        <v>1308</v>
      </c>
    </row>
    <row spans="1:8" r="2556">
      <c t="s" r="A2556" s="4">
        <v>1309</v>
      </c>
      <c t="n" r="F2556" s="6">
        <v>724000</v>
      </c>
    </row>
    <row spans="1:8" r="2557">
      <c t="s" r="A2557" s="4">
        <v>1310</v>
      </c>
      <c t="n" r="F2557" s="6">
        <v>2900000</v>
      </c>
    </row>
    <row spans="1:8" r="2558">
      <c t="s" r="A2558" s="3">
        <v>1311</v>
      </c>
    </row>
    <row spans="1:8" r="2559">
      <c t="s" r="A2559" s="4">
        <v>1312</v>
      </c>
      <c t="n" r="F2559" s="6">
        <v>0</v>
      </c>
    </row>
    <row spans="1:8" r="2560">
      <c t="s" r="A2560" s="4">
        <v>1313</v>
      </c>
      <c t="n" r="F2560" s="6">
        <v>254000</v>
      </c>
    </row>
    <row spans="1:8" r="2561">
      <c t="s" r="A2561" s="3">
        <v>1294</v>
      </c>
    </row>
    <row spans="1:8" r="2562">
      <c t="s" r="A2562" s="4">
        <v>1314</v>
      </c>
      <c t="n" r="F2562" s="6">
        <v>724000</v>
      </c>
    </row>
    <row spans="1:8" r="2563">
      <c t="s" r="A2563" s="4">
        <v>1315</v>
      </c>
      <c t="n" r="F2563" s="6">
        <v>3154000</v>
      </c>
    </row>
    <row spans="1:8" r="2564">
      <c t="s" r="A2564" s="4">
        <v>1295</v>
      </c>
      <c t="n" r="C2564" s="6">
        <v>3878000</v>
      </c>
      <c t="n" r="F2564" s="6">
        <v>3878000</v>
      </c>
    </row>
    <row spans="1:8" r="2565">
      <c t="s" r="A2565" s="4">
        <v>1288</v>
      </c>
      <c t="n" r="C2565" s="6">
        <v>1660000</v>
      </c>
      <c t="n" r="F2565" s="6">
        <v>1660000</v>
      </c>
    </row>
    <row spans="1:8" r="2566">
      <c t="s" r="A2566" s="3">
        <v>1297</v>
      </c>
    </row>
    <row spans="1:8" r="2567">
      <c t="s" r="A2567" s="4">
        <v>1301</v>
      </c>
      <c t="n" r="C2567" s="6">
        <v>3878000</v>
      </c>
    </row>
    <row spans="1:8" r="2568">
      <c t="s" r="A2568" s="3">
        <v>1302</v>
      </c>
    </row>
    <row spans="1:8" r="2569">
      <c t="s" r="A2569" s="4">
        <v>1306</v>
      </c>
      <c t="n" r="C2569" s="8">
        <v>1660000</v>
      </c>
    </row>
    <row spans="1:8" r="2570">
      <c t="s" r="A2570" s="4">
        <v>1593</v>
      </c>
    </row>
    <row spans="1:8" r="2571">
      <c t="s" r="A2571" s="3">
        <v>1294</v>
      </c>
    </row>
    <row spans="1:8" r="2572">
      <c t="s" r="A2572" s="4">
        <v>1317</v>
      </c>
      <c t="s" r="C2572" s="4">
        <v>534</v>
      </c>
    </row>
    <row spans="1:8" r="2573">
      <c t="s" r="A2573" s="4">
        <v>1594</v>
      </c>
    </row>
    <row spans="1:8" r="2574">
      <c t="s" r="A2574" s="3">
        <v>1294</v>
      </c>
    </row>
    <row spans="1:8" r="2575">
      <c t="s" r="A2575" s="4">
        <v>1317</v>
      </c>
      <c t="s" r="C2575" s="4">
        <v>530</v>
      </c>
    </row>
    <row spans="1:8" r="2576">
      <c t="s" r="A2576" s="4">
        <v>1595</v>
      </c>
    </row>
    <row spans="1:8" r="2577">
      <c t="s" r="A2577" s="3">
        <v>1287</v>
      </c>
    </row>
    <row spans="1:8" r="2578">
      <c t="s" r="A2578" s="4">
        <v>1288</v>
      </c>
      <c t="n" r="C2578" s="8">
        <v>804000</v>
      </c>
      <c t="n" r="F2578" s="6">
        <v>804000</v>
      </c>
    </row>
    <row spans="1:8" r="2579">
      <c t="s" r="A2579" s="3">
        <v>1291</v>
      </c>
    </row>
    <row spans="1:8" r="2580">
      <c t="s" r="A2580" s="4">
        <v>1292</v>
      </c>
      <c t="n" r="C2580" s="6">
        <v>2058000</v>
      </c>
      <c t="n" r="F2580" s="6">
        <v>2058000</v>
      </c>
    </row>
    <row spans="1:8" r="2581">
      <c t="s" r="A2581" s="3">
        <v>1308</v>
      </c>
    </row>
    <row spans="1:8" r="2582">
      <c t="s" r="A2582" s="4">
        <v>1309</v>
      </c>
      <c t="n" r="F2582" s="6">
        <v>341000</v>
      </c>
    </row>
    <row spans="1:8" r="2583">
      <c t="s" r="A2583" s="4">
        <v>1310</v>
      </c>
      <c t="n" r="F2583" s="6">
        <v>1374000</v>
      </c>
    </row>
    <row spans="1:8" r="2584">
      <c t="s" r="A2584" s="3">
        <v>1311</v>
      </c>
    </row>
    <row spans="1:8" r="2585">
      <c t="s" r="A2585" s="4">
        <v>1312</v>
      </c>
      <c t="n" r="F2585" s="6">
        <v>0</v>
      </c>
    </row>
    <row spans="1:8" r="2586">
      <c t="s" r="A2586" s="4">
        <v>1313</v>
      </c>
      <c t="n" r="F2586" s="6">
        <v>343000</v>
      </c>
    </row>
    <row spans="1:8" r="2587">
      <c t="s" r="A2587" s="3">
        <v>1294</v>
      </c>
    </row>
    <row spans="1:8" r="2588">
      <c t="s" r="A2588" s="4">
        <v>1314</v>
      </c>
      <c t="n" r="F2588" s="6">
        <v>341000</v>
      </c>
    </row>
    <row spans="1:8" r="2589">
      <c t="s" r="A2589" s="4">
        <v>1315</v>
      </c>
      <c t="n" r="F2589" s="6">
        <v>1717000</v>
      </c>
    </row>
    <row spans="1:8" r="2590">
      <c t="s" r="A2590" s="4">
        <v>1295</v>
      </c>
      <c t="n" r="C2590" s="6">
        <v>2058000</v>
      </c>
      <c t="n" r="F2590" s="6">
        <v>2058000</v>
      </c>
    </row>
    <row spans="1:8" r="2591">
      <c t="s" r="A2591" s="4">
        <v>1288</v>
      </c>
      <c t="n" r="C2591" s="6">
        <v>804000</v>
      </c>
      <c t="n" r="F2591" s="6">
        <v>804000</v>
      </c>
    </row>
    <row spans="1:8" r="2592">
      <c t="s" r="A2592" s="3">
        <v>1297</v>
      </c>
    </row>
    <row spans="1:8" r="2593">
      <c t="s" r="A2593" s="4">
        <v>1301</v>
      </c>
      <c t="n" r="C2593" s="6">
        <v>2058000</v>
      </c>
    </row>
    <row spans="1:8" r="2594">
      <c t="s" r="A2594" s="3">
        <v>1302</v>
      </c>
    </row>
    <row spans="1:8" r="2595">
      <c t="s" r="A2595" s="4">
        <v>1306</v>
      </c>
      <c t="n" r="C2595" s="8">
        <v>804000</v>
      </c>
    </row>
    <row spans="1:8" r="2596">
      <c t="s" r="A2596" s="4">
        <v>1596</v>
      </c>
    </row>
    <row spans="1:8" r="2597">
      <c t="s" r="A2597" s="3">
        <v>1294</v>
      </c>
    </row>
    <row spans="1:8" r="2598">
      <c t="s" r="A2598" s="4">
        <v>1317</v>
      </c>
      <c t="s" r="C2598" s="4">
        <v>534</v>
      </c>
    </row>
    <row spans="1:8" r="2599">
      <c t="s" r="A2599" s="4">
        <v>1597</v>
      </c>
    </row>
    <row spans="1:8" r="2600">
      <c t="s" r="A2600" s="3">
        <v>1294</v>
      </c>
    </row>
    <row spans="1:8" r="2601">
      <c t="s" r="A2601" s="4">
        <v>1317</v>
      </c>
      <c t="s" r="C2601" s="4">
        <v>530</v>
      </c>
    </row>
    <row spans="1:8" r="2602">
      <c t="s" r="A2602" s="4">
        <v>1598</v>
      </c>
    </row>
    <row spans="1:8" r="2603">
      <c t="s" r="A2603" s="3">
        <v>1287</v>
      </c>
    </row>
    <row spans="1:8" r="2604">
      <c t="s" r="A2604" s="4">
        <v>1288</v>
      </c>
      <c t="n" r="C2604" s="8">
        <v>1006000</v>
      </c>
      <c t="n" r="F2604" s="6">
        <v>1006000</v>
      </c>
    </row>
    <row spans="1:8" r="2605">
      <c t="s" r="A2605" s="3">
        <v>1291</v>
      </c>
    </row>
    <row spans="1:8" r="2606">
      <c t="s" r="A2606" s="4">
        <v>1292</v>
      </c>
      <c t="n" r="C2606" s="6">
        <v>2514000</v>
      </c>
      <c t="n" r="F2606" s="6">
        <v>2514000</v>
      </c>
    </row>
    <row spans="1:8" r="2607">
      <c t="s" r="A2607" s="3">
        <v>1308</v>
      </c>
    </row>
    <row spans="1:8" r="2608">
      <c t="s" r="A2608" s="4">
        <v>1309</v>
      </c>
      <c t="n" r="F2608" s="6">
        <v>379000</v>
      </c>
    </row>
    <row spans="1:8" r="2609">
      <c t="s" r="A2609" s="4">
        <v>1310</v>
      </c>
      <c t="n" r="F2609" s="6">
        <v>1516000</v>
      </c>
    </row>
    <row spans="1:8" r="2610">
      <c t="s" r="A2610" s="3">
        <v>1311</v>
      </c>
    </row>
    <row spans="1:8" r="2611">
      <c t="s" r="A2611" s="4">
        <v>1312</v>
      </c>
      <c t="n" r="F2611" s="6">
        <v>0</v>
      </c>
    </row>
    <row spans="1:8" r="2612">
      <c t="s" r="A2612" s="4">
        <v>1313</v>
      </c>
      <c t="n" r="F2612" s="6">
        <v>619000</v>
      </c>
    </row>
    <row spans="1:8" r="2613">
      <c t="s" r="A2613" s="3">
        <v>1294</v>
      </c>
    </row>
    <row spans="1:8" r="2614">
      <c t="s" r="A2614" s="4">
        <v>1314</v>
      </c>
      <c t="n" r="F2614" s="6">
        <v>379000</v>
      </c>
    </row>
    <row spans="1:8" r="2615">
      <c t="s" r="A2615" s="4">
        <v>1315</v>
      </c>
      <c t="n" r="F2615" s="6">
        <v>2135000</v>
      </c>
    </row>
    <row spans="1:8" r="2616">
      <c t="s" r="A2616" s="4">
        <v>1295</v>
      </c>
      <c t="n" r="C2616" s="6">
        <v>2514000</v>
      </c>
      <c t="n" r="F2616" s="6">
        <v>2514000</v>
      </c>
    </row>
    <row spans="1:8" r="2617">
      <c t="s" r="A2617" s="4">
        <v>1288</v>
      </c>
      <c t="n" r="C2617" s="6">
        <v>1006000</v>
      </c>
      <c t="n" r="F2617" s="6">
        <v>1006000</v>
      </c>
    </row>
    <row spans="1:8" r="2618">
      <c t="s" r="A2618" s="3">
        <v>1297</v>
      </c>
    </row>
    <row spans="1:8" r="2619">
      <c t="s" r="A2619" s="4">
        <v>1301</v>
      </c>
      <c t="n" r="C2619" s="6">
        <v>2514000</v>
      </c>
    </row>
    <row spans="1:8" r="2620">
      <c t="s" r="A2620" s="3">
        <v>1302</v>
      </c>
    </row>
    <row spans="1:8" r="2621">
      <c t="s" r="A2621" s="4">
        <v>1306</v>
      </c>
      <c t="n" r="C2621" s="8">
        <v>1006000</v>
      </c>
    </row>
    <row spans="1:8" r="2622">
      <c t="s" r="A2622" s="4">
        <v>1599</v>
      </c>
    </row>
    <row spans="1:8" r="2623">
      <c t="s" r="A2623" s="3">
        <v>1294</v>
      </c>
    </row>
    <row spans="1:8" r="2624">
      <c t="s" r="A2624" s="4">
        <v>1317</v>
      </c>
      <c t="s" r="C2624" s="4">
        <v>534</v>
      </c>
    </row>
    <row spans="1:8" r="2625">
      <c t="s" r="A2625" s="4">
        <v>1600</v>
      </c>
    </row>
    <row spans="1:8" r="2626">
      <c t="s" r="A2626" s="3">
        <v>1294</v>
      </c>
    </row>
    <row spans="1:8" r="2627">
      <c t="s" r="A2627" s="4">
        <v>1317</v>
      </c>
      <c t="s" r="C2627" s="4">
        <v>530</v>
      </c>
    </row>
    <row spans="1:8" r="2628">
      <c t="s" r="A2628" s="4">
        <v>1601</v>
      </c>
    </row>
    <row spans="1:8" r="2629">
      <c t="s" r="A2629" s="3">
        <v>1287</v>
      </c>
    </row>
    <row spans="1:8" r="2630">
      <c t="s" r="A2630" s="4">
        <v>1288</v>
      </c>
      <c t="n" r="C2630" s="8">
        <v>1207000</v>
      </c>
      <c t="n" r="F2630" s="6">
        <v>1207000</v>
      </c>
    </row>
    <row spans="1:8" r="2631">
      <c t="s" r="A2631" s="3">
        <v>1291</v>
      </c>
    </row>
    <row spans="1:8" r="2632">
      <c t="s" r="A2632" s="4">
        <v>1292</v>
      </c>
      <c t="n" r="C2632" s="6">
        <v>2900000</v>
      </c>
      <c t="n" r="F2632" s="6">
        <v>2900000</v>
      </c>
    </row>
    <row spans="1:8" r="2633">
      <c t="s" r="A2633" s="3">
        <v>1308</v>
      </c>
    </row>
    <row spans="1:8" r="2634">
      <c t="s" r="A2634" s="4">
        <v>1309</v>
      </c>
      <c t="n" r="F2634" s="6">
        <v>462000</v>
      </c>
    </row>
    <row spans="1:8" r="2635">
      <c t="s" r="A2635" s="4">
        <v>1310</v>
      </c>
      <c t="n" r="F2635" s="6">
        <v>1849000</v>
      </c>
    </row>
    <row spans="1:8" r="2636">
      <c t="s" r="A2636" s="3">
        <v>1311</v>
      </c>
    </row>
    <row spans="1:8" r="2637">
      <c t="s" r="A2637" s="4">
        <v>1312</v>
      </c>
      <c t="n" r="F2637" s="6">
        <v>0</v>
      </c>
    </row>
    <row spans="1:8" r="2638">
      <c t="s" r="A2638" s="4">
        <v>1313</v>
      </c>
      <c t="n" r="F2638" s="6">
        <v>589000</v>
      </c>
    </row>
    <row spans="1:8" r="2639">
      <c t="s" r="A2639" s="3">
        <v>1294</v>
      </c>
    </row>
    <row spans="1:8" r="2640">
      <c t="s" r="A2640" s="4">
        <v>1314</v>
      </c>
      <c t="n" r="F2640" s="6">
        <v>462000</v>
      </c>
    </row>
    <row spans="1:8" r="2641">
      <c t="s" r="A2641" s="4">
        <v>1315</v>
      </c>
      <c t="n" r="F2641" s="6">
        <v>2438000</v>
      </c>
    </row>
    <row spans="1:8" r="2642">
      <c t="s" r="A2642" s="4">
        <v>1295</v>
      </c>
      <c t="n" r="C2642" s="6">
        <v>2900000</v>
      </c>
      <c t="n" r="F2642" s="6">
        <v>2900000</v>
      </c>
    </row>
    <row spans="1:8" r="2643">
      <c t="s" r="A2643" s="4">
        <v>1288</v>
      </c>
      <c t="n" r="C2643" s="6">
        <v>1207000</v>
      </c>
      <c t="n" r="F2643" s="6">
        <v>1207000</v>
      </c>
    </row>
    <row spans="1:8" r="2644">
      <c t="s" r="A2644" s="3">
        <v>1297</v>
      </c>
    </row>
    <row spans="1:8" r="2645">
      <c t="s" r="A2645" s="4">
        <v>1301</v>
      </c>
      <c t="n" r="C2645" s="6">
        <v>2900000</v>
      </c>
    </row>
    <row spans="1:8" r="2646">
      <c t="s" r="A2646" s="3">
        <v>1302</v>
      </c>
    </row>
    <row spans="1:8" r="2647">
      <c t="s" r="A2647" s="4">
        <v>1306</v>
      </c>
      <c t="n" r="C2647" s="8">
        <v>1207000</v>
      </c>
    </row>
    <row spans="1:8" r="2648">
      <c t="s" r="A2648" s="4">
        <v>1602</v>
      </c>
    </row>
    <row spans="1:8" r="2649">
      <c t="s" r="A2649" s="3">
        <v>1294</v>
      </c>
    </row>
    <row spans="1:8" r="2650">
      <c t="s" r="A2650" s="4">
        <v>1317</v>
      </c>
      <c t="s" r="C2650" s="4">
        <v>534</v>
      </c>
    </row>
    <row spans="1:8" r="2651">
      <c t="s" r="A2651" s="4">
        <v>1603</v>
      </c>
    </row>
    <row spans="1:8" r="2652">
      <c t="s" r="A2652" s="3">
        <v>1294</v>
      </c>
    </row>
    <row spans="1:8" r="2653">
      <c t="s" r="A2653" s="4">
        <v>1317</v>
      </c>
      <c t="s" r="C2653" s="4">
        <v>530</v>
      </c>
    </row>
    <row spans="1:8" r="2654">
      <c t="s" r="A2654" s="4">
        <v>1604</v>
      </c>
    </row>
    <row spans="1:8" r="2655">
      <c t="s" r="A2655" s="3">
        <v>1287</v>
      </c>
    </row>
    <row spans="1:8" r="2656">
      <c t="s" r="A2656" s="4">
        <v>1288</v>
      </c>
      <c t="n" r="C2656" s="8">
        <v>814000</v>
      </c>
      <c t="n" r="F2656" s="6">
        <v>814000</v>
      </c>
    </row>
    <row spans="1:8" r="2657">
      <c t="s" r="A2657" s="3">
        <v>1291</v>
      </c>
    </row>
    <row spans="1:8" r="2658">
      <c t="s" r="A2658" s="4">
        <v>1292</v>
      </c>
      <c t="n" r="C2658" s="6">
        <v>2032000</v>
      </c>
      <c t="n" r="F2658" s="6">
        <v>2032000</v>
      </c>
    </row>
    <row spans="1:8" r="2659">
      <c t="s" r="A2659" s="3">
        <v>1308</v>
      </c>
    </row>
    <row spans="1:8" r="2660">
      <c t="s" r="A2660" s="4">
        <v>1309</v>
      </c>
      <c t="n" r="F2660" s="6">
        <v>322000</v>
      </c>
    </row>
    <row spans="1:8" r="2661">
      <c t="s" r="A2661" s="4">
        <v>1310</v>
      </c>
      <c t="n" r="F2661" s="6">
        <v>1293000</v>
      </c>
    </row>
    <row spans="1:8" r="2662">
      <c t="s" r="A2662" s="3">
        <v>1311</v>
      </c>
    </row>
    <row spans="1:8" r="2663">
      <c t="s" r="A2663" s="4">
        <v>1312</v>
      </c>
      <c t="n" r="F2663" s="6">
        <v>0</v>
      </c>
    </row>
    <row spans="1:8" r="2664">
      <c t="s" r="A2664" s="4">
        <v>1313</v>
      </c>
      <c t="n" r="F2664" s="6">
        <v>417000</v>
      </c>
    </row>
    <row spans="1:8" r="2665">
      <c t="s" r="A2665" s="3">
        <v>1294</v>
      </c>
    </row>
    <row spans="1:8" r="2666">
      <c t="s" r="A2666" s="4">
        <v>1314</v>
      </c>
      <c t="n" r="F2666" s="6">
        <v>322000</v>
      </c>
    </row>
    <row spans="1:8" r="2667">
      <c t="s" r="A2667" s="4">
        <v>1315</v>
      </c>
      <c t="n" r="F2667" s="6">
        <v>1710000</v>
      </c>
    </row>
    <row spans="1:8" r="2668">
      <c t="s" r="A2668" s="4">
        <v>1295</v>
      </c>
      <c t="n" r="C2668" s="6">
        <v>2032000</v>
      </c>
      <c t="n" r="F2668" s="6">
        <v>2032000</v>
      </c>
    </row>
    <row spans="1:8" r="2669">
      <c t="s" r="A2669" s="4">
        <v>1288</v>
      </c>
      <c t="n" r="C2669" s="6">
        <v>814000</v>
      </c>
      <c t="n" r="F2669" s="6">
        <v>814000</v>
      </c>
    </row>
    <row spans="1:8" r="2670">
      <c t="s" r="A2670" s="3">
        <v>1297</v>
      </c>
    </row>
    <row spans="1:8" r="2671">
      <c t="s" r="A2671" s="4">
        <v>1301</v>
      </c>
      <c t="n" r="C2671" s="6">
        <v>2032000</v>
      </c>
    </row>
    <row spans="1:8" r="2672">
      <c t="s" r="A2672" s="3">
        <v>1302</v>
      </c>
    </row>
    <row spans="1:8" r="2673">
      <c t="s" r="A2673" s="4">
        <v>1306</v>
      </c>
      <c t="n" r="C2673" s="8">
        <v>814000</v>
      </c>
    </row>
    <row spans="1:8" r="2674">
      <c t="s" r="A2674" s="4">
        <v>1605</v>
      </c>
    </row>
    <row spans="1:8" r="2675">
      <c t="s" r="A2675" s="3">
        <v>1294</v>
      </c>
    </row>
    <row spans="1:8" r="2676">
      <c t="s" r="A2676" s="4">
        <v>1317</v>
      </c>
      <c t="s" r="C2676" s="4">
        <v>534</v>
      </c>
    </row>
    <row spans="1:8" r="2677">
      <c t="s" r="A2677" s="4">
        <v>1606</v>
      </c>
    </row>
    <row spans="1:8" r="2678">
      <c t="s" r="A2678" s="3">
        <v>1294</v>
      </c>
    </row>
    <row spans="1:8" r="2679">
      <c t="s" r="A2679" s="4">
        <v>1317</v>
      </c>
      <c t="s" r="C2679" s="4">
        <v>530</v>
      </c>
    </row>
    <row spans="1:8" r="2680">
      <c t="s" r="A2680" s="4">
        <v>1607</v>
      </c>
    </row>
    <row spans="1:8" r="2681">
      <c t="s" r="A2681" s="3">
        <v>1287</v>
      </c>
    </row>
    <row spans="1:8" r="2682">
      <c t="s" r="A2682" s="4">
        <v>1288</v>
      </c>
      <c t="n" r="C2682" s="8">
        <v>2700000</v>
      </c>
      <c t="n" r="F2682" s="6">
        <v>2700000</v>
      </c>
    </row>
    <row spans="1:8" r="2683">
      <c t="s" r="A2683" s="3">
        <v>1291</v>
      </c>
    </row>
    <row spans="1:8" r="2684">
      <c t="s" r="A2684" s="4">
        <v>1292</v>
      </c>
      <c t="n" r="C2684" s="6">
        <v>6018000</v>
      </c>
      <c t="n" r="F2684" s="6">
        <v>6018000</v>
      </c>
    </row>
    <row spans="1:8" r="2685">
      <c t="s" r="A2685" s="3">
        <v>1308</v>
      </c>
    </row>
    <row spans="1:8" r="2686">
      <c t="s" r="A2686" s="4">
        <v>1309</v>
      </c>
      <c t="n" r="F2686" s="6">
        <v>510000</v>
      </c>
    </row>
    <row spans="1:8" r="2687">
      <c t="s" r="A2687" s="4">
        <v>1310</v>
      </c>
      <c t="n" r="F2687" s="6">
        <v>2921000</v>
      </c>
    </row>
    <row spans="1:8" r="2688">
      <c t="s" r="A2688" s="3">
        <v>1311</v>
      </c>
    </row>
    <row spans="1:8" r="2689">
      <c t="s" r="A2689" s="4">
        <v>1312</v>
      </c>
      <c t="n" r="F2689" s="6">
        <v>0</v>
      </c>
    </row>
    <row spans="1:8" r="2690">
      <c t="s" r="A2690" s="4">
        <v>1313</v>
      </c>
      <c t="n" r="F2690" s="6">
        <v>2587000</v>
      </c>
    </row>
    <row spans="1:8" r="2691">
      <c t="s" r="A2691" s="3">
        <v>1294</v>
      </c>
    </row>
    <row spans="1:8" r="2692">
      <c t="s" r="A2692" s="4">
        <v>1314</v>
      </c>
      <c t="n" r="F2692" s="6">
        <v>510000</v>
      </c>
    </row>
    <row spans="1:8" r="2693">
      <c t="s" r="A2693" s="4">
        <v>1315</v>
      </c>
      <c t="n" r="F2693" s="6">
        <v>5508000</v>
      </c>
    </row>
    <row spans="1:8" r="2694">
      <c t="s" r="A2694" s="4">
        <v>1295</v>
      </c>
      <c t="n" r="C2694" s="6">
        <v>6018000</v>
      </c>
      <c t="n" r="F2694" s="6">
        <v>6018000</v>
      </c>
    </row>
    <row spans="1:8" r="2695">
      <c t="s" r="A2695" s="4">
        <v>1288</v>
      </c>
      <c t="n" r="C2695" s="6">
        <v>2700000</v>
      </c>
      <c t="n" r="F2695" s="6">
        <v>2700000</v>
      </c>
    </row>
    <row spans="1:8" r="2696">
      <c t="s" r="A2696" s="3">
        <v>1297</v>
      </c>
    </row>
    <row spans="1:8" r="2697">
      <c t="s" r="A2697" s="4">
        <v>1301</v>
      </c>
      <c t="n" r="C2697" s="6">
        <v>6018000</v>
      </c>
    </row>
    <row spans="1:8" r="2698">
      <c t="s" r="A2698" s="3">
        <v>1302</v>
      </c>
    </row>
    <row spans="1:8" r="2699">
      <c t="s" r="A2699" s="4">
        <v>1306</v>
      </c>
      <c t="n" r="C2699" s="8">
        <v>2700000</v>
      </c>
    </row>
    <row spans="1:8" r="2700">
      <c t="s" r="A2700" s="4">
        <v>1608</v>
      </c>
    </row>
    <row spans="1:8" r="2701">
      <c t="s" r="A2701" s="3">
        <v>1294</v>
      </c>
    </row>
    <row spans="1:8" r="2702">
      <c t="s" r="A2702" s="4">
        <v>1317</v>
      </c>
      <c t="s" r="C2702" s="4">
        <v>534</v>
      </c>
    </row>
    <row spans="1:8" r="2703">
      <c t="s" r="A2703" s="4">
        <v>1609</v>
      </c>
    </row>
    <row spans="1:8" r="2704">
      <c t="s" r="A2704" s="3">
        <v>1294</v>
      </c>
    </row>
    <row spans="1:8" r="2705">
      <c t="s" r="A2705" s="4">
        <v>1317</v>
      </c>
      <c t="s" r="C2705" s="4">
        <v>530</v>
      </c>
    </row>
    <row spans="1:8" r="2706">
      <c t="s" r="A2706" s="4">
        <v>1610</v>
      </c>
    </row>
    <row spans="1:8" r="2707">
      <c t="s" r="A2707" s="3">
        <v>1287</v>
      </c>
    </row>
    <row spans="1:8" r="2708">
      <c t="s" r="A2708" s="4">
        <v>1288</v>
      </c>
      <c t="n" r="C2708" s="8">
        <v>2443000</v>
      </c>
      <c t="n" r="F2708" s="6">
        <v>2443000</v>
      </c>
    </row>
    <row spans="1:8" r="2709">
      <c t="s" r="A2709" s="3">
        <v>1291</v>
      </c>
    </row>
    <row spans="1:8" r="2710">
      <c t="s" r="A2710" s="4">
        <v>1292</v>
      </c>
      <c t="n" r="C2710" s="6">
        <v>5813000</v>
      </c>
      <c t="n" r="F2710" s="6">
        <v>5813000</v>
      </c>
    </row>
    <row spans="1:8" r="2711">
      <c t="s" r="A2711" s="3">
        <v>1308</v>
      </c>
    </row>
    <row spans="1:8" r="2712">
      <c t="s" r="A2712" s="4">
        <v>1309</v>
      </c>
      <c t="n" r="F2712" s="6">
        <v>739000</v>
      </c>
    </row>
    <row spans="1:8" r="2713">
      <c t="s" r="A2713" s="4">
        <v>1310</v>
      </c>
      <c t="n" r="F2713" s="6">
        <v>3237000</v>
      </c>
    </row>
    <row spans="1:8" r="2714">
      <c t="s" r="A2714" s="3">
        <v>1311</v>
      </c>
    </row>
    <row spans="1:8" r="2715">
      <c t="s" r="A2715" s="4">
        <v>1312</v>
      </c>
      <c t="n" r="F2715" s="6">
        <v>0</v>
      </c>
    </row>
    <row spans="1:8" r="2716">
      <c t="s" r="A2716" s="4">
        <v>1313</v>
      </c>
      <c t="n" r="F2716" s="6">
        <v>1837000</v>
      </c>
    </row>
    <row spans="1:8" r="2717">
      <c t="s" r="A2717" s="3">
        <v>1294</v>
      </c>
    </row>
    <row spans="1:8" r="2718">
      <c t="s" r="A2718" s="4">
        <v>1314</v>
      </c>
      <c t="n" r="F2718" s="6">
        <v>739000</v>
      </c>
    </row>
    <row spans="1:8" r="2719">
      <c t="s" r="A2719" s="4">
        <v>1315</v>
      </c>
      <c t="n" r="F2719" s="6">
        <v>5074000</v>
      </c>
    </row>
    <row spans="1:8" r="2720">
      <c t="s" r="A2720" s="4">
        <v>1295</v>
      </c>
      <c t="n" r="C2720" s="6">
        <v>5813000</v>
      </c>
      <c t="n" r="F2720" s="6">
        <v>5813000</v>
      </c>
    </row>
    <row spans="1:8" r="2721">
      <c t="s" r="A2721" s="4">
        <v>1288</v>
      </c>
      <c t="n" r="C2721" s="6">
        <v>2443000</v>
      </c>
      <c t="n" r="F2721" s="6">
        <v>2443000</v>
      </c>
    </row>
    <row spans="1:8" r="2722">
      <c t="s" r="A2722" s="3">
        <v>1297</v>
      </c>
    </row>
    <row spans="1:8" r="2723">
      <c t="s" r="A2723" s="4">
        <v>1301</v>
      </c>
      <c t="n" r="C2723" s="6">
        <v>5813000</v>
      </c>
    </row>
    <row spans="1:8" r="2724">
      <c t="s" r="A2724" s="3">
        <v>1302</v>
      </c>
    </row>
    <row spans="1:8" r="2725">
      <c t="s" r="A2725" s="4">
        <v>1306</v>
      </c>
      <c t="n" r="C2725" s="8">
        <v>2443000</v>
      </c>
    </row>
    <row spans="1:8" r="2726">
      <c t="s" r="A2726" s="4">
        <v>1611</v>
      </c>
    </row>
    <row spans="1:8" r="2727">
      <c t="s" r="A2727" s="3">
        <v>1294</v>
      </c>
    </row>
    <row spans="1:8" r="2728">
      <c t="s" r="A2728" s="4">
        <v>1317</v>
      </c>
      <c t="s" r="C2728" s="4">
        <v>534</v>
      </c>
    </row>
    <row spans="1:8" r="2729">
      <c t="s" r="A2729" s="4">
        <v>1612</v>
      </c>
    </row>
    <row spans="1:8" r="2730">
      <c t="s" r="A2730" s="3">
        <v>1294</v>
      </c>
    </row>
    <row spans="1:8" r="2731">
      <c t="s" r="A2731" s="4">
        <v>1317</v>
      </c>
      <c t="s" r="C2731" s="4">
        <v>530</v>
      </c>
    </row>
    <row spans="1:8" r="2732">
      <c t="s" r="A2732" s="4">
        <v>1613</v>
      </c>
    </row>
    <row spans="1:8" r="2733">
      <c t="s" r="A2733" s="3">
        <v>1287</v>
      </c>
    </row>
    <row spans="1:8" r="2734">
      <c t="s" r="A2734" s="4">
        <v>1288</v>
      </c>
      <c t="n" r="C2734" s="8">
        <v>6988000</v>
      </c>
      <c t="n" r="F2734" s="6">
        <v>6988000</v>
      </c>
    </row>
    <row spans="1:8" r="2735">
      <c t="s" r="A2735" s="3">
        <v>1291</v>
      </c>
    </row>
    <row spans="1:8" r="2736">
      <c t="s" r="A2736" s="4">
        <v>1292</v>
      </c>
      <c t="n" r="C2736" s="6">
        <v>17159000</v>
      </c>
      <c t="n" r="F2736" s="6">
        <v>17159000</v>
      </c>
    </row>
    <row spans="1:8" r="2737">
      <c t="s" r="A2737" s="3">
        <v>1308</v>
      </c>
    </row>
    <row spans="1:8" r="2738">
      <c t="s" r="A2738" s="4">
        <v>1309</v>
      </c>
      <c t="n" r="F2738" s="6">
        <v>2393000</v>
      </c>
    </row>
    <row spans="1:8" r="2739">
      <c t="s" r="A2739" s="4">
        <v>1310</v>
      </c>
      <c t="n" r="F2739" s="6">
        <v>9576000</v>
      </c>
    </row>
    <row spans="1:8" r="2740">
      <c t="s" r="A2740" s="3">
        <v>1311</v>
      </c>
    </row>
    <row spans="1:8" r="2741">
      <c t="s" r="A2741" s="4">
        <v>1312</v>
      </c>
      <c t="n" r="F2741" s="6">
        <v>0</v>
      </c>
    </row>
    <row spans="1:8" r="2742">
      <c t="s" r="A2742" s="4">
        <v>1313</v>
      </c>
      <c t="n" r="F2742" s="6">
        <v>5190000</v>
      </c>
    </row>
    <row spans="1:8" r="2743">
      <c t="s" r="A2743" s="3">
        <v>1294</v>
      </c>
    </row>
    <row spans="1:8" r="2744">
      <c t="s" r="A2744" s="4">
        <v>1314</v>
      </c>
      <c t="n" r="F2744" s="6">
        <v>2393000</v>
      </c>
    </row>
    <row spans="1:8" r="2745">
      <c t="s" r="A2745" s="4">
        <v>1315</v>
      </c>
      <c t="n" r="F2745" s="6">
        <v>14766000</v>
      </c>
    </row>
    <row spans="1:8" r="2746">
      <c t="s" r="A2746" s="4">
        <v>1295</v>
      </c>
      <c t="n" r="C2746" s="6">
        <v>17159000</v>
      </c>
      <c t="n" r="F2746" s="6">
        <v>17159000</v>
      </c>
    </row>
    <row spans="1:8" r="2747">
      <c t="s" r="A2747" s="4">
        <v>1288</v>
      </c>
      <c t="n" r="C2747" s="6">
        <v>6988000</v>
      </c>
      <c t="n" r="F2747" s="6">
        <v>6988000</v>
      </c>
    </row>
    <row spans="1:8" r="2748">
      <c t="s" r="A2748" s="3">
        <v>1297</v>
      </c>
    </row>
    <row spans="1:8" r="2749">
      <c t="s" r="A2749" s="4">
        <v>1301</v>
      </c>
      <c t="n" r="C2749" s="6">
        <v>17159000</v>
      </c>
    </row>
    <row spans="1:8" r="2750">
      <c t="s" r="A2750" s="3">
        <v>1302</v>
      </c>
    </row>
    <row spans="1:8" r="2751">
      <c t="s" r="A2751" s="4">
        <v>1306</v>
      </c>
      <c t="n" r="C2751" s="8">
        <v>6988000</v>
      </c>
    </row>
    <row spans="1:8" r="2752">
      <c t="s" r="A2752" s="4">
        <v>1614</v>
      </c>
    </row>
    <row spans="1:8" r="2753">
      <c t="s" r="A2753" s="3">
        <v>1294</v>
      </c>
    </row>
    <row spans="1:8" r="2754">
      <c t="s" r="A2754" s="4">
        <v>1317</v>
      </c>
      <c t="s" r="C2754" s="4">
        <v>534</v>
      </c>
    </row>
    <row spans="1:8" r="2755">
      <c t="s" r="A2755" s="4">
        <v>1615</v>
      </c>
    </row>
    <row spans="1:8" r="2756">
      <c t="s" r="A2756" s="3">
        <v>1294</v>
      </c>
    </row>
    <row spans="1:8" r="2757">
      <c t="s" r="A2757" s="4">
        <v>1317</v>
      </c>
      <c t="s" r="C2757" s="4">
        <v>530</v>
      </c>
    </row>
    <row spans="1:8" r="2758">
      <c t="s" r="A2758" s="4">
        <v>1616</v>
      </c>
    </row>
    <row spans="1:8" r="2759">
      <c t="s" r="A2759" s="3">
        <v>1287</v>
      </c>
    </row>
    <row spans="1:8" r="2760">
      <c t="s" r="A2760" s="4">
        <v>1288</v>
      </c>
      <c t="n" r="C2760" s="8">
        <v>1851000</v>
      </c>
      <c t="n" r="F2760" s="6">
        <v>1851000</v>
      </c>
    </row>
    <row spans="1:8" r="2761">
      <c t="s" r="A2761" s="3">
        <v>1291</v>
      </c>
    </row>
    <row spans="1:8" r="2762">
      <c t="s" r="A2762" s="4">
        <v>1292</v>
      </c>
      <c t="n" r="C2762" s="6">
        <v>6080000</v>
      </c>
      <c t="n" r="F2762" s="6">
        <v>6080000</v>
      </c>
    </row>
    <row spans="1:8" r="2763">
      <c t="s" r="A2763" s="3">
        <v>1308</v>
      </c>
    </row>
    <row spans="1:8" r="2764">
      <c t="s" r="A2764" s="4">
        <v>1309</v>
      </c>
      <c t="n" r="F2764" s="6">
        <v>850000</v>
      </c>
    </row>
    <row spans="1:8" r="2765">
      <c t="s" r="A2765" s="4">
        <v>1310</v>
      </c>
      <c t="n" r="F2765" s="6">
        <v>0</v>
      </c>
    </row>
    <row spans="1:8" r="2766">
      <c t="s" r="A2766" s="3">
        <v>1311</v>
      </c>
    </row>
    <row spans="1:8" r="2767">
      <c t="s" r="A2767" s="4">
        <v>1312</v>
      </c>
      <c t="n" r="F2767" s="6">
        <v>699000</v>
      </c>
    </row>
    <row spans="1:8" r="2768">
      <c t="s" r="A2768" s="4">
        <v>1313</v>
      </c>
      <c t="n" r="F2768" s="6">
        <v>4531000</v>
      </c>
    </row>
    <row spans="1:8" r="2769">
      <c t="s" r="A2769" s="3">
        <v>1294</v>
      </c>
    </row>
    <row spans="1:8" r="2770">
      <c t="s" r="A2770" s="4">
        <v>1314</v>
      </c>
      <c t="n" r="F2770" s="6">
        <v>1549000</v>
      </c>
    </row>
    <row spans="1:8" r="2771">
      <c t="s" r="A2771" s="4">
        <v>1315</v>
      </c>
      <c t="n" r="F2771" s="6">
        <v>4531000</v>
      </c>
    </row>
    <row spans="1:8" r="2772">
      <c t="s" r="A2772" s="4">
        <v>1295</v>
      </c>
      <c t="n" r="C2772" s="6">
        <v>6080000</v>
      </c>
      <c t="n" r="F2772" s="6">
        <v>6080000</v>
      </c>
    </row>
    <row spans="1:8" r="2773">
      <c t="s" r="A2773" s="4">
        <v>1288</v>
      </c>
      <c t="n" r="C2773" s="6">
        <v>1851000</v>
      </c>
      <c t="n" r="F2773" s="6">
        <v>1851000</v>
      </c>
    </row>
    <row spans="1:8" r="2774">
      <c t="s" r="A2774" s="3">
        <v>1297</v>
      </c>
    </row>
    <row spans="1:8" r="2775">
      <c t="s" r="A2775" s="4">
        <v>1301</v>
      </c>
      <c t="n" r="C2775" s="6">
        <v>6080000</v>
      </c>
    </row>
    <row spans="1:8" r="2776">
      <c t="s" r="A2776" s="3">
        <v>1302</v>
      </c>
    </row>
    <row spans="1:8" r="2777">
      <c t="s" r="A2777" s="4">
        <v>1306</v>
      </c>
      <c t="n" r="C2777" s="8">
        <v>1851000</v>
      </c>
    </row>
    <row spans="1:8" r="2778">
      <c t="s" r="A2778" s="4">
        <v>1617</v>
      </c>
    </row>
    <row spans="1:8" r="2779">
      <c t="s" r="A2779" s="3">
        <v>1294</v>
      </c>
    </row>
    <row spans="1:8" r="2780">
      <c t="s" r="A2780" s="4">
        <v>1317</v>
      </c>
      <c t="s" r="C2780" s="4">
        <v>534</v>
      </c>
    </row>
    <row spans="1:8" r="2781">
      <c t="s" r="A2781" s="4">
        <v>1618</v>
      </c>
    </row>
    <row spans="1:8" r="2782">
      <c t="s" r="A2782" s="3">
        <v>1294</v>
      </c>
    </row>
    <row spans="1:8" r="2783">
      <c t="s" r="A2783" s="4">
        <v>1317</v>
      </c>
      <c t="s" r="C2783" s="4">
        <v>530</v>
      </c>
    </row>
    <row spans="1:8" r="2784">
      <c t="s" r="A2784" s="4">
        <v>1619</v>
      </c>
    </row>
    <row spans="1:8" r="2785">
      <c t="s" r="A2785" s="3">
        <v>1287</v>
      </c>
    </row>
    <row spans="1:8" r="2786">
      <c t="s" r="A2786" s="4">
        <v>1288</v>
      </c>
      <c t="n" r="C2786" s="8">
        <v>629000</v>
      </c>
      <c t="n" r="F2786" s="6">
        <v>629000</v>
      </c>
    </row>
    <row spans="1:8" r="2787">
      <c t="s" r="A2787" s="3">
        <v>1291</v>
      </c>
    </row>
    <row spans="1:8" r="2788">
      <c t="s" r="A2788" s="4">
        <v>1292</v>
      </c>
      <c t="n" r="C2788" s="6">
        <v>1567000</v>
      </c>
      <c t="n" r="F2788" s="6">
        <v>1567000</v>
      </c>
    </row>
    <row spans="1:8" r="2789">
      <c t="s" r="A2789" s="3">
        <v>1308</v>
      </c>
    </row>
    <row spans="1:8" r="2790">
      <c t="s" r="A2790" s="4">
        <v>1309</v>
      </c>
      <c t="n" r="F2790" s="6">
        <v>224000</v>
      </c>
    </row>
    <row spans="1:8" r="2791">
      <c t="s" r="A2791" s="4">
        <v>1310</v>
      </c>
      <c t="n" r="F2791" s="6">
        <v>1068000</v>
      </c>
    </row>
    <row spans="1:8" r="2792">
      <c t="s" r="A2792" s="3">
        <v>1311</v>
      </c>
    </row>
    <row spans="1:8" r="2793">
      <c t="s" r="A2793" s="4">
        <v>1312</v>
      </c>
      <c t="n" r="F2793" s="6">
        <v>0</v>
      </c>
    </row>
    <row spans="1:8" r="2794">
      <c t="s" r="A2794" s="4">
        <v>1313</v>
      </c>
      <c t="n" r="F2794" s="6">
        <v>275000</v>
      </c>
    </row>
    <row spans="1:8" r="2795">
      <c t="s" r="A2795" s="3">
        <v>1294</v>
      </c>
    </row>
    <row spans="1:8" r="2796">
      <c t="s" r="A2796" s="4">
        <v>1314</v>
      </c>
      <c t="n" r="F2796" s="6">
        <v>224000</v>
      </c>
    </row>
    <row spans="1:8" r="2797">
      <c t="s" r="A2797" s="4">
        <v>1315</v>
      </c>
      <c t="n" r="F2797" s="6">
        <v>1343000</v>
      </c>
    </row>
    <row spans="1:8" r="2798">
      <c t="s" r="A2798" s="4">
        <v>1295</v>
      </c>
      <c t="n" r="C2798" s="6">
        <v>1567000</v>
      </c>
      <c t="n" r="F2798" s="6">
        <v>1567000</v>
      </c>
    </row>
    <row spans="1:8" r="2799">
      <c t="s" r="A2799" s="4">
        <v>1288</v>
      </c>
      <c t="n" r="C2799" s="6">
        <v>629000</v>
      </c>
      <c t="n" r="F2799" s="6">
        <v>629000</v>
      </c>
    </row>
    <row spans="1:8" r="2800">
      <c t="s" r="A2800" s="3">
        <v>1297</v>
      </c>
    </row>
    <row spans="1:8" r="2801">
      <c t="s" r="A2801" s="4">
        <v>1301</v>
      </c>
      <c t="n" r="C2801" s="6">
        <v>1567000</v>
      </c>
    </row>
    <row spans="1:8" r="2802">
      <c t="s" r="A2802" s="3">
        <v>1302</v>
      </c>
    </row>
    <row spans="1:8" r="2803">
      <c t="s" r="A2803" s="4">
        <v>1306</v>
      </c>
      <c t="n" r="C2803" s="8">
        <v>629000</v>
      </c>
    </row>
    <row spans="1:8" r="2804">
      <c t="s" r="A2804" s="4">
        <v>1620</v>
      </c>
    </row>
    <row spans="1:8" r="2805">
      <c t="s" r="A2805" s="3">
        <v>1294</v>
      </c>
    </row>
    <row spans="1:8" r="2806">
      <c t="s" r="A2806" s="4">
        <v>1317</v>
      </c>
      <c t="s" r="C2806" s="4">
        <v>534</v>
      </c>
    </row>
    <row spans="1:8" r="2807">
      <c t="s" r="A2807" s="4">
        <v>1621</v>
      </c>
    </row>
    <row spans="1:8" r="2808">
      <c t="s" r="A2808" s="3">
        <v>1294</v>
      </c>
    </row>
    <row spans="1:8" r="2809">
      <c t="s" r="A2809" s="4">
        <v>1317</v>
      </c>
      <c t="s" r="C2809" s="4">
        <v>530</v>
      </c>
    </row>
    <row spans="1:8" r="2810">
      <c t="s" r="A2810" s="4">
        <v>1622</v>
      </c>
    </row>
    <row spans="1:8" r="2811">
      <c t="s" r="A2811" s="3">
        <v>1287</v>
      </c>
    </row>
    <row spans="1:8" r="2812">
      <c t="s" r="A2812" s="4">
        <v>1288</v>
      </c>
      <c t="n" r="C2812" s="8">
        <v>542000</v>
      </c>
      <c t="n" r="F2812" s="6">
        <v>542000</v>
      </c>
    </row>
    <row spans="1:8" r="2813">
      <c t="s" r="A2813" s="3">
        <v>1291</v>
      </c>
    </row>
    <row spans="1:8" r="2814">
      <c t="s" r="A2814" s="4">
        <v>1292</v>
      </c>
      <c t="n" r="C2814" s="6">
        <v>2098000</v>
      </c>
      <c t="n" r="F2814" s="6">
        <v>2098000</v>
      </c>
    </row>
    <row spans="1:8" r="2815">
      <c t="s" r="A2815" s="3">
        <v>1308</v>
      </c>
    </row>
    <row spans="1:8" r="2816">
      <c t="s" r="A2816" s="4">
        <v>1309</v>
      </c>
      <c t="n" r="F2816" s="6">
        <v>465000</v>
      </c>
    </row>
    <row spans="1:8" r="2817">
      <c t="s" r="A2817" s="4">
        <v>1310</v>
      </c>
      <c t="n" r="F2817" s="6">
        <v>0</v>
      </c>
    </row>
    <row spans="1:8" r="2818">
      <c t="s" r="A2818" s="3">
        <v>1311</v>
      </c>
    </row>
    <row spans="1:8" r="2819">
      <c t="s" r="A2819" s="4">
        <v>1312</v>
      </c>
      <c t="n" r="F2819" s="6">
        <v>380000</v>
      </c>
    </row>
    <row spans="1:8" r="2820">
      <c t="s" r="A2820" s="4">
        <v>1313</v>
      </c>
      <c t="n" r="F2820" s="6">
        <v>1253000</v>
      </c>
    </row>
    <row spans="1:8" r="2821">
      <c t="s" r="A2821" s="3">
        <v>1294</v>
      </c>
    </row>
    <row spans="1:8" r="2822">
      <c t="s" r="A2822" s="4">
        <v>1314</v>
      </c>
      <c t="n" r="F2822" s="6">
        <v>845000</v>
      </c>
    </row>
    <row spans="1:8" r="2823">
      <c t="s" r="A2823" s="4">
        <v>1315</v>
      </c>
      <c t="n" r="F2823" s="6">
        <v>1253000</v>
      </c>
    </row>
    <row spans="1:8" r="2824">
      <c t="s" r="A2824" s="4">
        <v>1295</v>
      </c>
      <c t="n" r="C2824" s="6">
        <v>2098000</v>
      </c>
      <c t="n" r="F2824" s="6">
        <v>2098000</v>
      </c>
    </row>
    <row spans="1:8" r="2825">
      <c t="s" r="A2825" s="4">
        <v>1288</v>
      </c>
      <c t="n" r="C2825" s="6">
        <v>542000</v>
      </c>
      <c t="n" r="F2825" s="6">
        <v>542000</v>
      </c>
    </row>
    <row spans="1:8" r="2826">
      <c t="s" r="A2826" s="3">
        <v>1297</v>
      </c>
    </row>
    <row spans="1:8" r="2827">
      <c t="s" r="A2827" s="4">
        <v>1301</v>
      </c>
      <c t="n" r="C2827" s="6">
        <v>2098000</v>
      </c>
    </row>
    <row spans="1:8" r="2828">
      <c t="s" r="A2828" s="3">
        <v>1302</v>
      </c>
    </row>
    <row spans="1:8" r="2829">
      <c t="s" r="A2829" s="4">
        <v>1306</v>
      </c>
      <c t="n" r="C2829" s="8">
        <v>542000</v>
      </c>
    </row>
    <row spans="1:8" r="2830">
      <c t="s" r="A2830" s="4">
        <v>1623</v>
      </c>
    </row>
    <row spans="1:8" r="2831">
      <c t="s" r="A2831" s="3">
        <v>1294</v>
      </c>
    </row>
    <row spans="1:8" r="2832">
      <c t="s" r="A2832" s="4">
        <v>1317</v>
      </c>
      <c t="s" r="C2832" s="4">
        <v>534</v>
      </c>
    </row>
    <row spans="1:8" r="2833">
      <c t="s" r="A2833" s="4">
        <v>1624</v>
      </c>
    </row>
    <row spans="1:8" r="2834">
      <c t="s" r="A2834" s="3">
        <v>1294</v>
      </c>
    </row>
    <row spans="1:8" r="2835">
      <c t="s" r="A2835" s="4">
        <v>1317</v>
      </c>
      <c t="s" r="C2835" s="4">
        <v>530</v>
      </c>
    </row>
    <row spans="1:8" r="2836">
      <c t="s" r="A2836" s="4">
        <v>1625</v>
      </c>
    </row>
    <row spans="1:8" r="2837">
      <c t="s" r="A2837" s="3">
        <v>1287</v>
      </c>
    </row>
    <row spans="1:8" r="2838">
      <c t="s" r="A2838" s="4">
        <v>1288</v>
      </c>
      <c t="n" r="C2838" s="8">
        <v>743000</v>
      </c>
      <c t="n" r="F2838" s="6">
        <v>743000</v>
      </c>
    </row>
    <row spans="1:8" r="2839">
      <c t="s" r="A2839" s="3">
        <v>1291</v>
      </c>
    </row>
    <row spans="1:8" r="2840">
      <c t="s" r="A2840" s="4">
        <v>1292</v>
      </c>
      <c t="n" r="C2840" s="6">
        <v>1603000</v>
      </c>
      <c t="n" r="F2840" s="6">
        <v>1603000</v>
      </c>
    </row>
    <row spans="1:8" r="2841">
      <c t="s" r="A2841" s="3">
        <v>1308</v>
      </c>
    </row>
    <row spans="1:8" r="2842">
      <c t="s" r="A2842" s="4">
        <v>1309</v>
      </c>
      <c t="n" r="F2842" s="6">
        <v>145000</v>
      </c>
    </row>
    <row spans="1:8" r="2843">
      <c t="s" r="A2843" s="4">
        <v>1310</v>
      </c>
      <c t="n" r="F2843" s="6">
        <v>1081000</v>
      </c>
    </row>
    <row spans="1:8" r="2844">
      <c t="s" r="A2844" s="3">
        <v>1311</v>
      </c>
    </row>
    <row spans="1:8" r="2845">
      <c t="s" r="A2845" s="4">
        <v>1312</v>
      </c>
      <c t="n" r="F2845" s="6">
        <v>0</v>
      </c>
    </row>
    <row spans="1:8" r="2846">
      <c t="s" r="A2846" s="4">
        <v>1313</v>
      </c>
      <c t="n" r="F2846" s="6">
        <v>377000</v>
      </c>
    </row>
    <row spans="1:8" r="2847">
      <c t="s" r="A2847" s="3">
        <v>1294</v>
      </c>
    </row>
    <row spans="1:8" r="2848">
      <c t="s" r="A2848" s="4">
        <v>1314</v>
      </c>
      <c t="n" r="F2848" s="6">
        <v>145000</v>
      </c>
    </row>
    <row spans="1:8" r="2849">
      <c t="s" r="A2849" s="4">
        <v>1315</v>
      </c>
      <c t="n" r="F2849" s="6">
        <v>1458000</v>
      </c>
    </row>
    <row spans="1:8" r="2850">
      <c t="s" r="A2850" s="4">
        <v>1295</v>
      </c>
      <c t="n" r="C2850" s="6">
        <v>1603000</v>
      </c>
      <c t="n" r="F2850" s="6">
        <v>1603000</v>
      </c>
    </row>
    <row spans="1:8" r="2851">
      <c t="s" r="A2851" s="4">
        <v>1288</v>
      </c>
      <c t="n" r="C2851" s="6">
        <v>743000</v>
      </c>
      <c t="n" r="F2851" s="6">
        <v>743000</v>
      </c>
    </row>
    <row spans="1:8" r="2852">
      <c t="s" r="A2852" s="3">
        <v>1297</v>
      </c>
    </row>
    <row spans="1:8" r="2853">
      <c t="s" r="A2853" s="4">
        <v>1301</v>
      </c>
      <c t="n" r="C2853" s="6">
        <v>1603000</v>
      </c>
    </row>
    <row spans="1:8" r="2854">
      <c t="s" r="A2854" s="3">
        <v>1302</v>
      </c>
    </row>
    <row spans="1:8" r="2855">
      <c t="s" r="A2855" s="4">
        <v>1306</v>
      </c>
      <c t="n" r="C2855" s="8">
        <v>743000</v>
      </c>
    </row>
    <row spans="1:8" r="2856">
      <c t="s" r="A2856" s="4">
        <v>1626</v>
      </c>
    </row>
    <row spans="1:8" r="2857">
      <c t="s" r="A2857" s="3">
        <v>1294</v>
      </c>
    </row>
    <row spans="1:8" r="2858">
      <c t="s" r="A2858" s="4">
        <v>1317</v>
      </c>
      <c t="s" r="C2858" s="4">
        <v>534</v>
      </c>
    </row>
    <row spans="1:8" r="2859">
      <c t="s" r="A2859" s="4">
        <v>1627</v>
      </c>
    </row>
    <row spans="1:8" r="2860">
      <c t="s" r="A2860" s="3">
        <v>1294</v>
      </c>
    </row>
    <row spans="1:8" r="2861">
      <c t="s" r="A2861" s="4">
        <v>1317</v>
      </c>
      <c t="s" r="C2861" s="4">
        <v>530</v>
      </c>
    </row>
    <row spans="1:8" r="2862">
      <c t="s" r="A2862" s="4">
        <v>1628</v>
      </c>
    </row>
    <row spans="1:8" r="2863">
      <c t="s" r="A2863" s="3">
        <v>1287</v>
      </c>
    </row>
    <row spans="1:8" r="2864">
      <c t="s" r="A2864" s="4">
        <v>1288</v>
      </c>
      <c t="n" r="C2864" s="8">
        <v>471000</v>
      </c>
      <c t="n" r="F2864" s="6">
        <v>471000</v>
      </c>
    </row>
    <row spans="1:8" r="2865">
      <c t="s" r="A2865" s="3">
        <v>1291</v>
      </c>
    </row>
    <row spans="1:8" r="2866">
      <c t="s" r="A2866" s="4">
        <v>1292</v>
      </c>
      <c t="n" r="C2866" s="6">
        <v>1446000</v>
      </c>
      <c t="n" r="F2866" s="6">
        <v>1446000</v>
      </c>
    </row>
    <row spans="1:8" r="2867">
      <c t="s" r="A2867" s="3">
        <v>1308</v>
      </c>
    </row>
    <row spans="1:8" r="2868">
      <c t="s" r="A2868" s="4">
        <v>1309</v>
      </c>
      <c t="n" r="F2868" s="6">
        <v>265000</v>
      </c>
    </row>
    <row spans="1:8" r="2869">
      <c t="s" r="A2869" s="4">
        <v>1310</v>
      </c>
      <c t="n" r="F2869" s="6">
        <v>0</v>
      </c>
    </row>
    <row spans="1:8" r="2870">
      <c t="s" r="A2870" s="3">
        <v>1311</v>
      </c>
    </row>
    <row spans="1:8" r="2871">
      <c t="s" r="A2871" s="4">
        <v>1312</v>
      </c>
      <c t="n" r="F2871" s="6">
        <v>270000</v>
      </c>
    </row>
    <row spans="1:8" r="2872">
      <c t="s" r="A2872" s="4">
        <v>1313</v>
      </c>
      <c t="n" r="F2872" s="6">
        <v>911000</v>
      </c>
    </row>
    <row spans="1:8" r="2873">
      <c t="s" r="A2873" s="3">
        <v>1294</v>
      </c>
    </row>
    <row spans="1:8" r="2874">
      <c t="s" r="A2874" s="4">
        <v>1314</v>
      </c>
      <c t="n" r="F2874" s="6">
        <v>535000</v>
      </c>
    </row>
    <row spans="1:8" r="2875">
      <c t="s" r="A2875" s="4">
        <v>1315</v>
      </c>
      <c t="n" r="F2875" s="6">
        <v>911000</v>
      </c>
    </row>
    <row spans="1:8" r="2876">
      <c t="s" r="A2876" s="4">
        <v>1295</v>
      </c>
      <c t="n" r="C2876" s="6">
        <v>1446000</v>
      </c>
      <c t="n" r="F2876" s="6">
        <v>1446000</v>
      </c>
    </row>
    <row spans="1:8" r="2877">
      <c t="s" r="A2877" s="4">
        <v>1288</v>
      </c>
      <c t="n" r="C2877" s="6">
        <v>471000</v>
      </c>
      <c t="n" r="F2877" s="6">
        <v>471000</v>
      </c>
    </row>
    <row spans="1:8" r="2878">
      <c t="s" r="A2878" s="3">
        <v>1297</v>
      </c>
    </row>
    <row spans="1:8" r="2879">
      <c t="s" r="A2879" s="4">
        <v>1301</v>
      </c>
      <c t="n" r="C2879" s="6">
        <v>1446000</v>
      </c>
    </row>
    <row spans="1:8" r="2880">
      <c t="s" r="A2880" s="3">
        <v>1302</v>
      </c>
    </row>
    <row spans="1:8" r="2881">
      <c t="s" r="A2881" s="4">
        <v>1306</v>
      </c>
      <c t="n" r="C2881" s="8">
        <v>471000</v>
      </c>
    </row>
    <row spans="1:8" r="2882">
      <c t="s" r="A2882" s="4">
        <v>1629</v>
      </c>
    </row>
    <row spans="1:8" r="2883">
      <c t="s" r="A2883" s="3">
        <v>1294</v>
      </c>
    </row>
    <row spans="1:8" r="2884">
      <c t="s" r="A2884" s="4">
        <v>1317</v>
      </c>
      <c t="s" r="C2884" s="4">
        <v>534</v>
      </c>
    </row>
    <row spans="1:8" r="2885">
      <c t="s" r="A2885" s="4">
        <v>1630</v>
      </c>
    </row>
    <row spans="1:8" r="2886">
      <c t="s" r="A2886" s="3">
        <v>1294</v>
      </c>
    </row>
    <row spans="1:8" r="2887">
      <c t="s" r="A2887" s="4">
        <v>1317</v>
      </c>
      <c t="s" r="C2887" s="4">
        <v>530</v>
      </c>
    </row>
    <row spans="1:8" r="2888">
      <c t="s" r="A2888" s="4">
        <v>1631</v>
      </c>
    </row>
    <row spans="1:8" r="2889">
      <c t="s" r="A2889" s="3">
        <v>1287</v>
      </c>
    </row>
    <row spans="1:8" r="2890">
      <c t="s" r="A2890" s="4">
        <v>1288</v>
      </c>
      <c t="n" r="C2890" s="8">
        <v>698000</v>
      </c>
      <c t="n" r="F2890" s="6">
        <v>698000</v>
      </c>
    </row>
    <row spans="1:8" r="2891">
      <c t="s" r="A2891" s="3">
        <v>1291</v>
      </c>
    </row>
    <row spans="1:8" r="2892">
      <c t="s" r="A2892" s="4">
        <v>1292</v>
      </c>
      <c t="n" r="C2892" s="6">
        <v>1626000</v>
      </c>
      <c t="n" r="F2892" s="6">
        <v>1626000</v>
      </c>
    </row>
    <row spans="1:8" r="2893">
      <c t="s" r="A2893" s="3">
        <v>1308</v>
      </c>
    </row>
    <row spans="1:8" r="2894">
      <c t="s" r="A2894" s="4">
        <v>1309</v>
      </c>
      <c t="n" r="F2894" s="6">
        <v>237000</v>
      </c>
    </row>
    <row spans="1:8" r="2895">
      <c t="s" r="A2895" s="4">
        <v>1310</v>
      </c>
      <c t="n" r="F2895" s="6">
        <v>1103000</v>
      </c>
    </row>
    <row spans="1:8" r="2896">
      <c t="s" r="A2896" s="3">
        <v>1311</v>
      </c>
    </row>
    <row spans="1:8" r="2897">
      <c t="s" r="A2897" s="4">
        <v>1312</v>
      </c>
      <c t="n" r="F2897" s="6">
        <v>0</v>
      </c>
    </row>
    <row spans="1:8" r="2898">
      <c t="s" r="A2898" s="4">
        <v>1313</v>
      </c>
      <c t="n" r="F2898" s="6">
        <v>286000</v>
      </c>
    </row>
    <row spans="1:8" r="2899">
      <c t="s" r="A2899" s="3">
        <v>1294</v>
      </c>
    </row>
    <row spans="1:8" r="2900">
      <c t="s" r="A2900" s="4">
        <v>1314</v>
      </c>
      <c t="n" r="F2900" s="6">
        <v>237000</v>
      </c>
    </row>
    <row spans="1:8" r="2901">
      <c t="s" r="A2901" s="4">
        <v>1315</v>
      </c>
      <c t="n" r="F2901" s="6">
        <v>1389000</v>
      </c>
    </row>
    <row spans="1:8" r="2902">
      <c t="s" r="A2902" s="4">
        <v>1295</v>
      </c>
      <c t="n" r="C2902" s="6">
        <v>1626000</v>
      </c>
      <c t="n" r="F2902" s="6">
        <v>1626000</v>
      </c>
    </row>
    <row spans="1:8" r="2903">
      <c t="s" r="A2903" s="4">
        <v>1288</v>
      </c>
      <c t="n" r="C2903" s="6">
        <v>698000</v>
      </c>
      <c t="n" r="F2903" s="6">
        <v>698000</v>
      </c>
    </row>
    <row spans="1:8" r="2904">
      <c t="s" r="A2904" s="3">
        <v>1297</v>
      </c>
    </row>
    <row spans="1:8" r="2905">
      <c t="s" r="A2905" s="4">
        <v>1301</v>
      </c>
      <c t="n" r="C2905" s="6">
        <v>1626000</v>
      </c>
    </row>
    <row spans="1:8" r="2906">
      <c t="s" r="A2906" s="3">
        <v>1302</v>
      </c>
    </row>
    <row spans="1:8" r="2907">
      <c t="s" r="A2907" s="4">
        <v>1306</v>
      </c>
      <c t="n" r="C2907" s="8">
        <v>698000</v>
      </c>
    </row>
    <row spans="1:8" r="2908">
      <c t="s" r="A2908" s="4">
        <v>1632</v>
      </c>
    </row>
    <row spans="1:8" r="2909">
      <c t="s" r="A2909" s="3">
        <v>1294</v>
      </c>
    </row>
    <row spans="1:8" r="2910">
      <c t="s" r="A2910" s="4">
        <v>1317</v>
      </c>
      <c t="s" r="C2910" s="4">
        <v>534</v>
      </c>
    </row>
    <row spans="1:8" r="2911">
      <c t="s" r="A2911" s="4">
        <v>1633</v>
      </c>
    </row>
    <row spans="1:8" r="2912">
      <c t="s" r="A2912" s="3">
        <v>1294</v>
      </c>
    </row>
    <row spans="1:8" r="2913">
      <c t="s" r="A2913" s="4">
        <v>1317</v>
      </c>
      <c t="s" r="C2913" s="4">
        <v>530</v>
      </c>
    </row>
    <row spans="1:8" r="2914">
      <c t="s" r="A2914" s="4">
        <v>1634</v>
      </c>
    </row>
    <row spans="1:8" r="2915">
      <c t="s" r="A2915" s="3">
        <v>1287</v>
      </c>
    </row>
    <row spans="1:8" r="2916">
      <c t="s" r="A2916" s="4">
        <v>1288</v>
      </c>
      <c t="n" r="C2916" s="8">
        <v>552000</v>
      </c>
      <c t="n" r="F2916" s="6">
        <v>552000</v>
      </c>
    </row>
    <row spans="1:8" r="2917">
      <c t="s" r="A2917" s="3">
        <v>1291</v>
      </c>
    </row>
    <row spans="1:8" r="2918">
      <c t="s" r="A2918" s="4">
        <v>1292</v>
      </c>
      <c t="n" r="C2918" s="6">
        <v>1448000</v>
      </c>
      <c t="n" r="F2918" s="6">
        <v>1448000</v>
      </c>
    </row>
    <row spans="1:8" r="2919">
      <c t="s" r="A2919" s="3">
        <v>1308</v>
      </c>
    </row>
    <row spans="1:8" r="2920">
      <c t="s" r="A2920" s="4">
        <v>1309</v>
      </c>
      <c t="n" r="F2920" s="6">
        <v>192000</v>
      </c>
    </row>
    <row spans="1:8" r="2921">
      <c t="s" r="A2921" s="4">
        <v>1310</v>
      </c>
      <c t="n" r="F2921" s="6">
        <v>946000</v>
      </c>
    </row>
    <row spans="1:8" r="2922">
      <c t="s" r="A2922" s="3">
        <v>1311</v>
      </c>
    </row>
    <row spans="1:8" r="2923">
      <c t="s" r="A2923" s="4">
        <v>1312</v>
      </c>
      <c t="n" r="F2923" s="6">
        <v>0</v>
      </c>
    </row>
    <row spans="1:8" r="2924">
      <c t="s" r="A2924" s="4">
        <v>1313</v>
      </c>
      <c t="n" r="F2924" s="6">
        <v>310000</v>
      </c>
    </row>
    <row spans="1:8" r="2925">
      <c t="s" r="A2925" s="3">
        <v>1294</v>
      </c>
    </row>
    <row spans="1:8" r="2926">
      <c t="s" r="A2926" s="4">
        <v>1314</v>
      </c>
      <c t="n" r="F2926" s="6">
        <v>192000</v>
      </c>
    </row>
    <row spans="1:8" r="2927">
      <c t="s" r="A2927" s="4">
        <v>1315</v>
      </c>
      <c t="n" r="F2927" s="6">
        <v>1256000</v>
      </c>
    </row>
    <row spans="1:8" r="2928">
      <c t="s" r="A2928" s="4">
        <v>1295</v>
      </c>
      <c t="n" r="C2928" s="6">
        <v>1448000</v>
      </c>
      <c t="n" r="F2928" s="6">
        <v>1448000</v>
      </c>
    </row>
    <row spans="1:8" r="2929">
      <c t="s" r="A2929" s="4">
        <v>1288</v>
      </c>
      <c t="n" r="C2929" s="6">
        <v>552000</v>
      </c>
      <c t="n" r="F2929" s="6">
        <v>552000</v>
      </c>
    </row>
    <row spans="1:8" r="2930">
      <c t="s" r="A2930" s="3">
        <v>1297</v>
      </c>
    </row>
    <row spans="1:8" r="2931">
      <c t="s" r="A2931" s="4">
        <v>1301</v>
      </c>
      <c t="n" r="C2931" s="6">
        <v>1448000</v>
      </c>
    </row>
    <row spans="1:8" r="2932">
      <c t="s" r="A2932" s="3">
        <v>1302</v>
      </c>
    </row>
    <row spans="1:8" r="2933">
      <c t="s" r="A2933" s="4">
        <v>1306</v>
      </c>
      <c t="n" r="C2933" s="8">
        <v>552000</v>
      </c>
    </row>
    <row spans="1:8" r="2934">
      <c t="s" r="A2934" s="4">
        <v>1635</v>
      </c>
    </row>
    <row spans="1:8" r="2935">
      <c t="s" r="A2935" s="3">
        <v>1294</v>
      </c>
    </row>
    <row spans="1:8" r="2936">
      <c t="s" r="A2936" s="4">
        <v>1317</v>
      </c>
      <c t="s" r="C2936" s="4">
        <v>534</v>
      </c>
    </row>
    <row spans="1:8" r="2937">
      <c t="s" r="A2937" s="4">
        <v>1636</v>
      </c>
    </row>
    <row spans="1:8" r="2938">
      <c t="s" r="A2938" s="3">
        <v>1294</v>
      </c>
    </row>
    <row spans="1:8" r="2939">
      <c t="s" r="A2939" s="4">
        <v>1317</v>
      </c>
      <c t="s" r="C2939" s="4">
        <v>530</v>
      </c>
    </row>
    <row spans="1:8" r="2940">
      <c t="s" r="A2940" s="4">
        <v>1637</v>
      </c>
    </row>
    <row spans="1:8" r="2941">
      <c t="s" r="A2941" s="3">
        <v>1287</v>
      </c>
    </row>
    <row spans="1:8" r="2942">
      <c t="s" r="A2942" s="4">
        <v>1288</v>
      </c>
      <c t="n" r="C2942" s="8">
        <v>757000</v>
      </c>
      <c t="n" r="F2942" s="6">
        <v>757000</v>
      </c>
    </row>
    <row spans="1:8" r="2943">
      <c t="s" r="A2943" s="3">
        <v>1291</v>
      </c>
    </row>
    <row spans="1:8" r="2944">
      <c t="s" r="A2944" s="4">
        <v>1292</v>
      </c>
      <c t="n" r="C2944" s="6">
        <v>1807000</v>
      </c>
      <c t="n" r="F2944" s="6">
        <v>1807000</v>
      </c>
    </row>
    <row spans="1:8" r="2945">
      <c t="s" r="A2945" s="3">
        <v>1308</v>
      </c>
    </row>
    <row spans="1:8" r="2946">
      <c t="s" r="A2946" s="4">
        <v>1309</v>
      </c>
      <c t="n" r="F2946" s="6">
        <v>305000</v>
      </c>
    </row>
    <row spans="1:8" r="2947">
      <c t="s" r="A2947" s="4">
        <v>1310</v>
      </c>
      <c t="n" r="F2947" s="6">
        <v>1219000</v>
      </c>
    </row>
    <row spans="1:8" r="2948">
      <c t="s" r="A2948" s="3">
        <v>1311</v>
      </c>
    </row>
    <row spans="1:8" r="2949">
      <c t="s" r="A2949" s="4">
        <v>1312</v>
      </c>
      <c t="n" r="F2949" s="6">
        <v>0</v>
      </c>
    </row>
    <row spans="1:8" r="2950">
      <c t="s" r="A2950" s="4">
        <v>1313</v>
      </c>
      <c t="n" r="F2950" s="6">
        <v>283000</v>
      </c>
    </row>
    <row spans="1:8" r="2951">
      <c t="s" r="A2951" s="3">
        <v>1294</v>
      </c>
    </row>
    <row spans="1:8" r="2952">
      <c t="s" r="A2952" s="4">
        <v>1314</v>
      </c>
      <c t="n" r="F2952" s="6">
        <v>305000</v>
      </c>
    </row>
    <row spans="1:8" r="2953">
      <c t="s" r="A2953" s="4">
        <v>1315</v>
      </c>
      <c t="n" r="F2953" s="6">
        <v>1502000</v>
      </c>
    </row>
    <row spans="1:8" r="2954">
      <c t="s" r="A2954" s="4">
        <v>1295</v>
      </c>
      <c t="n" r="C2954" s="6">
        <v>1807000</v>
      </c>
      <c t="n" r="F2954" s="6">
        <v>1807000</v>
      </c>
    </row>
    <row spans="1:8" r="2955">
      <c t="s" r="A2955" s="4">
        <v>1288</v>
      </c>
      <c t="n" r="C2955" s="6">
        <v>757000</v>
      </c>
      <c t="n" r="F2955" s="6">
        <v>757000</v>
      </c>
    </row>
    <row spans="1:8" r="2956">
      <c t="s" r="A2956" s="3">
        <v>1297</v>
      </c>
    </row>
    <row spans="1:8" r="2957">
      <c t="s" r="A2957" s="4">
        <v>1301</v>
      </c>
      <c t="n" r="C2957" s="6">
        <v>1807000</v>
      </c>
    </row>
    <row spans="1:8" r="2958">
      <c t="s" r="A2958" s="3">
        <v>1302</v>
      </c>
    </row>
    <row spans="1:8" r="2959">
      <c t="s" r="A2959" s="4">
        <v>1306</v>
      </c>
      <c t="n" r="C2959" s="8">
        <v>757000</v>
      </c>
    </row>
    <row spans="1:8" r="2960">
      <c t="s" r="A2960" s="4">
        <v>1638</v>
      </c>
    </row>
    <row spans="1:8" r="2961">
      <c t="s" r="A2961" s="3">
        <v>1294</v>
      </c>
    </row>
    <row spans="1:8" r="2962">
      <c t="s" r="A2962" s="4">
        <v>1317</v>
      </c>
      <c t="s" r="C2962" s="4">
        <v>534</v>
      </c>
    </row>
    <row spans="1:8" r="2963">
      <c t="s" r="A2963" s="4">
        <v>1639</v>
      </c>
    </row>
    <row spans="1:8" r="2964">
      <c t="s" r="A2964" s="3">
        <v>1294</v>
      </c>
    </row>
    <row spans="1:8" r="2965">
      <c t="s" r="A2965" s="4">
        <v>1317</v>
      </c>
      <c t="s" r="C2965" s="4">
        <v>530</v>
      </c>
    </row>
    <row spans="1:8" r="2966">
      <c t="s" r="A2966" s="4">
        <v>1640</v>
      </c>
    </row>
    <row spans="1:8" r="2967">
      <c t="s" r="A2967" s="3">
        <v>1287</v>
      </c>
    </row>
    <row spans="1:8" r="2968">
      <c t="s" r="A2968" s="4">
        <v>1288</v>
      </c>
      <c t="n" r="C2968" s="8">
        <v>571000</v>
      </c>
      <c t="n" r="F2968" s="6">
        <v>571000</v>
      </c>
    </row>
    <row spans="1:8" r="2969">
      <c t="s" r="A2969" s="3">
        <v>1291</v>
      </c>
    </row>
    <row spans="1:8" r="2970">
      <c t="s" r="A2970" s="4">
        <v>1292</v>
      </c>
      <c t="n" r="C2970" s="6">
        <v>1612000</v>
      </c>
      <c t="n" r="F2970" s="6">
        <v>1612000</v>
      </c>
    </row>
    <row spans="1:8" r="2971">
      <c t="s" r="A2971" s="3">
        <v>1308</v>
      </c>
    </row>
    <row spans="1:8" r="2972">
      <c t="s" r="A2972" s="4">
        <v>1309</v>
      </c>
      <c t="n" r="F2972" s="6">
        <v>225000</v>
      </c>
    </row>
    <row spans="1:8" r="2973">
      <c t="s" r="A2973" s="4">
        <v>1310</v>
      </c>
      <c t="n" r="F2973" s="6">
        <v>928000</v>
      </c>
    </row>
    <row spans="1:8" r="2974">
      <c t="s" r="A2974" s="3">
        <v>1311</v>
      </c>
    </row>
    <row spans="1:8" r="2975">
      <c t="s" r="A2975" s="4">
        <v>1312</v>
      </c>
      <c t="n" r="F2975" s="6">
        <v>0</v>
      </c>
    </row>
    <row spans="1:8" r="2976">
      <c t="s" r="A2976" s="4">
        <v>1313</v>
      </c>
      <c t="n" r="F2976" s="6">
        <v>459000</v>
      </c>
    </row>
    <row spans="1:8" r="2977">
      <c t="s" r="A2977" s="3">
        <v>1294</v>
      </c>
    </row>
    <row spans="1:8" r="2978">
      <c t="s" r="A2978" s="4">
        <v>1314</v>
      </c>
      <c t="n" r="F2978" s="6">
        <v>225000</v>
      </c>
    </row>
    <row spans="1:8" r="2979">
      <c t="s" r="A2979" s="4">
        <v>1315</v>
      </c>
      <c t="n" r="F2979" s="6">
        <v>1387000</v>
      </c>
    </row>
    <row spans="1:8" r="2980">
      <c t="s" r="A2980" s="4">
        <v>1295</v>
      </c>
      <c t="n" r="C2980" s="6">
        <v>1612000</v>
      </c>
      <c t="n" r="F2980" s="6">
        <v>1612000</v>
      </c>
    </row>
    <row spans="1:8" r="2981">
      <c t="s" r="A2981" s="4">
        <v>1288</v>
      </c>
      <c t="n" r="C2981" s="6">
        <v>571000</v>
      </c>
      <c t="n" r="F2981" s="6">
        <v>571000</v>
      </c>
    </row>
    <row spans="1:8" r="2982">
      <c t="s" r="A2982" s="3">
        <v>1297</v>
      </c>
    </row>
    <row spans="1:8" r="2983">
      <c t="s" r="A2983" s="4">
        <v>1301</v>
      </c>
      <c t="n" r="C2983" s="6">
        <v>1612000</v>
      </c>
    </row>
    <row spans="1:8" r="2984">
      <c t="s" r="A2984" s="3">
        <v>1302</v>
      </c>
    </row>
    <row spans="1:8" r="2985">
      <c t="s" r="A2985" s="4">
        <v>1306</v>
      </c>
      <c t="n" r="C2985" s="8">
        <v>571000</v>
      </c>
    </row>
    <row spans="1:8" r="2986">
      <c t="s" r="A2986" s="4">
        <v>1641</v>
      </c>
    </row>
    <row spans="1:8" r="2987">
      <c t="s" r="A2987" s="3">
        <v>1294</v>
      </c>
    </row>
    <row spans="1:8" r="2988">
      <c t="s" r="A2988" s="4">
        <v>1317</v>
      </c>
      <c t="s" r="C2988" s="4">
        <v>534</v>
      </c>
    </row>
    <row spans="1:8" r="2989">
      <c t="s" r="A2989" s="4">
        <v>1642</v>
      </c>
    </row>
    <row spans="1:8" r="2990">
      <c t="s" r="A2990" s="3">
        <v>1294</v>
      </c>
    </row>
    <row spans="1:8" r="2991">
      <c t="s" r="A2991" s="4">
        <v>1317</v>
      </c>
      <c t="s" r="C2991" s="4">
        <v>530</v>
      </c>
    </row>
    <row spans="1:8" r="2992">
      <c t="s" r="A2992" s="4">
        <v>1643</v>
      </c>
    </row>
    <row spans="1:8" r="2993">
      <c t="s" r="A2993" s="3">
        <v>1287</v>
      </c>
    </row>
    <row spans="1:8" r="2994">
      <c t="s" r="A2994" s="4">
        <v>1288</v>
      </c>
      <c t="n" r="C2994" s="8">
        <v>541000</v>
      </c>
      <c t="n" r="F2994" s="6">
        <v>541000</v>
      </c>
    </row>
    <row spans="1:8" r="2995">
      <c t="s" r="A2995" s="3">
        <v>1291</v>
      </c>
    </row>
    <row spans="1:8" r="2996">
      <c t="s" r="A2996" s="4">
        <v>1292</v>
      </c>
      <c t="n" r="C2996" s="6">
        <v>1328000</v>
      </c>
      <c t="n" r="F2996" s="6">
        <v>1328000</v>
      </c>
    </row>
    <row spans="1:8" r="2997">
      <c t="s" r="A2997" s="3">
        <v>1308</v>
      </c>
    </row>
    <row spans="1:8" r="2998">
      <c t="s" r="A2998" s="4">
        <v>1309</v>
      </c>
      <c t="n" r="F2998" s="6">
        <v>171000</v>
      </c>
    </row>
    <row spans="1:8" r="2999">
      <c t="s" r="A2999" s="4">
        <v>1310</v>
      </c>
      <c t="n" r="F2999" s="6">
        <v>777000</v>
      </c>
    </row>
    <row spans="1:8" r="3000">
      <c t="s" r="A3000" s="3">
        <v>1311</v>
      </c>
    </row>
    <row spans="1:8" r="3001">
      <c t="s" r="A3001" s="4">
        <v>1312</v>
      </c>
      <c t="n" r="F3001" s="6">
        <v>0</v>
      </c>
    </row>
    <row spans="1:8" r="3002">
      <c t="s" r="A3002" s="4">
        <v>1313</v>
      </c>
      <c t="n" r="F3002" s="6">
        <v>380000</v>
      </c>
    </row>
    <row spans="1:8" r="3003">
      <c t="s" r="A3003" s="3">
        <v>1294</v>
      </c>
    </row>
    <row spans="1:8" r="3004">
      <c t="s" r="A3004" s="4">
        <v>1314</v>
      </c>
      <c t="n" r="F3004" s="6">
        <v>171000</v>
      </c>
    </row>
    <row spans="1:8" r="3005">
      <c t="s" r="A3005" s="4">
        <v>1315</v>
      </c>
      <c t="n" r="F3005" s="6">
        <v>1157000</v>
      </c>
    </row>
    <row spans="1:8" r="3006">
      <c t="s" r="A3006" s="4">
        <v>1295</v>
      </c>
      <c t="n" r="C3006" s="6">
        <v>1328000</v>
      </c>
      <c t="n" r="F3006" s="6">
        <v>1328000</v>
      </c>
    </row>
    <row spans="1:8" r="3007">
      <c t="s" r="A3007" s="4">
        <v>1288</v>
      </c>
      <c t="n" r="C3007" s="6">
        <v>541000</v>
      </c>
      <c t="n" r="F3007" s="6">
        <v>541000</v>
      </c>
    </row>
    <row spans="1:8" r="3008">
      <c t="s" r="A3008" s="3">
        <v>1297</v>
      </c>
    </row>
    <row spans="1:8" r="3009">
      <c t="s" r="A3009" s="4">
        <v>1301</v>
      </c>
      <c t="n" r="C3009" s="6">
        <v>1328000</v>
      </c>
    </row>
    <row spans="1:8" r="3010">
      <c t="s" r="A3010" s="3">
        <v>1302</v>
      </c>
    </row>
    <row spans="1:8" r="3011">
      <c t="s" r="A3011" s="4">
        <v>1306</v>
      </c>
      <c t="n" r="C3011" s="8">
        <v>541000</v>
      </c>
    </row>
    <row spans="1:8" r="3012">
      <c t="s" r="A3012" s="4">
        <v>1644</v>
      </c>
    </row>
    <row spans="1:8" r="3013">
      <c t="s" r="A3013" s="3">
        <v>1294</v>
      </c>
    </row>
    <row spans="1:8" r="3014">
      <c t="s" r="A3014" s="4">
        <v>1317</v>
      </c>
      <c t="s" r="C3014" s="4">
        <v>534</v>
      </c>
    </row>
    <row spans="1:8" r="3015">
      <c t="s" r="A3015" s="4">
        <v>1645</v>
      </c>
    </row>
    <row spans="1:8" r="3016">
      <c t="s" r="A3016" s="3">
        <v>1294</v>
      </c>
    </row>
    <row spans="1:8" r="3017">
      <c t="s" r="A3017" s="4">
        <v>1317</v>
      </c>
      <c t="s" r="C3017" s="4">
        <v>530</v>
      </c>
    </row>
    <row spans="1:8" r="3018">
      <c t="s" r="A3018" s="4">
        <v>1646</v>
      </c>
    </row>
    <row spans="1:8" r="3019">
      <c t="s" r="A3019" s="3">
        <v>1287</v>
      </c>
    </row>
    <row spans="1:8" r="3020">
      <c t="s" r="A3020" s="4">
        <v>1288</v>
      </c>
      <c t="n" r="C3020" s="8">
        <v>340000</v>
      </c>
      <c t="n" r="F3020" s="6">
        <v>340000</v>
      </c>
    </row>
    <row spans="1:8" r="3021">
      <c t="s" r="A3021" s="3">
        <v>1291</v>
      </c>
    </row>
    <row spans="1:8" r="3022">
      <c t="s" r="A3022" s="4">
        <v>1292</v>
      </c>
      <c t="n" r="C3022" s="6">
        <v>1328000</v>
      </c>
      <c t="n" r="F3022" s="6">
        <v>1328000</v>
      </c>
    </row>
    <row spans="1:8" r="3023">
      <c t="s" r="A3023" s="3">
        <v>1308</v>
      </c>
    </row>
    <row spans="1:8" r="3024">
      <c t="s" r="A3024" s="4">
        <v>1309</v>
      </c>
      <c t="n" r="F3024" s="6">
        <v>271000</v>
      </c>
    </row>
    <row spans="1:8" r="3025">
      <c t="s" r="A3025" s="4">
        <v>1310</v>
      </c>
      <c t="n" r="F3025" s="6">
        <v>0</v>
      </c>
    </row>
    <row spans="1:8" r="3026">
      <c t="s" r="A3026" s="3">
        <v>1311</v>
      </c>
    </row>
    <row spans="1:8" r="3027">
      <c t="s" r="A3027" s="4">
        <v>1312</v>
      </c>
      <c t="n" r="F3027" s="6">
        <v>239000</v>
      </c>
    </row>
    <row spans="1:8" r="3028">
      <c t="s" r="A3028" s="4">
        <v>1313</v>
      </c>
      <c t="n" r="F3028" s="6">
        <v>818000</v>
      </c>
    </row>
    <row spans="1:8" r="3029">
      <c t="s" r="A3029" s="3">
        <v>1294</v>
      </c>
    </row>
    <row spans="1:8" r="3030">
      <c t="s" r="A3030" s="4">
        <v>1314</v>
      </c>
      <c t="n" r="F3030" s="6">
        <v>510000</v>
      </c>
    </row>
    <row spans="1:8" r="3031">
      <c t="s" r="A3031" s="4">
        <v>1315</v>
      </c>
      <c t="n" r="F3031" s="6">
        <v>818000</v>
      </c>
    </row>
    <row spans="1:8" r="3032">
      <c t="s" r="A3032" s="4">
        <v>1295</v>
      </c>
      <c t="n" r="C3032" s="6">
        <v>1328000</v>
      </c>
      <c t="n" r="F3032" s="6">
        <v>1328000</v>
      </c>
    </row>
    <row spans="1:8" r="3033">
      <c t="s" r="A3033" s="4">
        <v>1288</v>
      </c>
      <c t="n" r="C3033" s="6">
        <v>340000</v>
      </c>
      <c t="n" r="F3033" s="6">
        <v>340000</v>
      </c>
    </row>
    <row spans="1:8" r="3034">
      <c t="s" r="A3034" s="3">
        <v>1297</v>
      </c>
    </row>
    <row spans="1:8" r="3035">
      <c t="s" r="A3035" s="4">
        <v>1301</v>
      </c>
      <c t="n" r="C3035" s="6">
        <v>1328000</v>
      </c>
    </row>
    <row spans="1:8" r="3036">
      <c t="s" r="A3036" s="3">
        <v>1302</v>
      </c>
    </row>
    <row spans="1:8" r="3037">
      <c t="s" r="A3037" s="4">
        <v>1306</v>
      </c>
      <c t="n" r="C3037" s="8">
        <v>340000</v>
      </c>
    </row>
    <row spans="1:8" r="3038">
      <c t="s" r="A3038" s="4">
        <v>1647</v>
      </c>
    </row>
    <row spans="1:8" r="3039">
      <c t="s" r="A3039" s="3">
        <v>1294</v>
      </c>
    </row>
    <row spans="1:8" r="3040">
      <c t="s" r="A3040" s="4">
        <v>1317</v>
      </c>
      <c t="s" r="C3040" s="4">
        <v>534</v>
      </c>
    </row>
    <row spans="1:8" r="3041">
      <c t="s" r="A3041" s="4">
        <v>1648</v>
      </c>
    </row>
    <row spans="1:8" r="3042">
      <c t="s" r="A3042" s="3">
        <v>1294</v>
      </c>
    </row>
    <row spans="1:8" r="3043">
      <c t="s" r="A3043" s="4">
        <v>1317</v>
      </c>
      <c t="s" r="C3043" s="4">
        <v>530</v>
      </c>
    </row>
    <row spans="1:8" r="3044">
      <c t="s" r="A3044" s="4">
        <v>1649</v>
      </c>
    </row>
    <row spans="1:8" r="3045">
      <c t="s" r="A3045" s="3">
        <v>1287</v>
      </c>
    </row>
    <row spans="1:8" r="3046">
      <c t="s" r="A3046" s="4">
        <v>1288</v>
      </c>
      <c t="n" r="C3046" s="8">
        <v>1058000</v>
      </c>
      <c t="n" r="F3046" s="6">
        <v>1058000</v>
      </c>
    </row>
    <row spans="1:8" r="3047">
      <c t="s" r="A3047" s="3">
        <v>1291</v>
      </c>
    </row>
    <row spans="1:8" r="3048">
      <c t="s" r="A3048" s="4">
        <v>1292</v>
      </c>
      <c t="n" r="C3048" s="6">
        <v>2703000</v>
      </c>
      <c t="n" r="F3048" s="6">
        <v>2703000</v>
      </c>
    </row>
    <row spans="1:8" r="3049">
      <c t="s" r="A3049" s="3">
        <v>1308</v>
      </c>
    </row>
    <row spans="1:8" r="3050">
      <c t="s" r="A3050" s="4">
        <v>1309</v>
      </c>
      <c t="n" r="F3050" s="6">
        <v>356000</v>
      </c>
    </row>
    <row spans="1:8" r="3051">
      <c t="s" r="A3051" s="4">
        <v>1310</v>
      </c>
      <c t="n" r="F3051" s="6">
        <v>1613000</v>
      </c>
    </row>
    <row spans="1:8" r="3052">
      <c t="s" r="A3052" s="3">
        <v>1311</v>
      </c>
    </row>
    <row spans="1:8" r="3053">
      <c t="s" r="A3053" s="4">
        <v>1312</v>
      </c>
      <c t="n" r="F3053" s="6">
        <v>0</v>
      </c>
    </row>
    <row spans="1:8" r="3054">
      <c t="s" r="A3054" s="4">
        <v>1313</v>
      </c>
      <c t="n" r="F3054" s="6">
        <v>734000</v>
      </c>
    </row>
    <row spans="1:8" r="3055">
      <c t="s" r="A3055" s="3">
        <v>1294</v>
      </c>
    </row>
    <row spans="1:8" r="3056">
      <c t="s" r="A3056" s="4">
        <v>1314</v>
      </c>
      <c t="n" r="F3056" s="6">
        <v>356000</v>
      </c>
    </row>
    <row spans="1:8" r="3057">
      <c t="s" r="A3057" s="4">
        <v>1315</v>
      </c>
      <c t="n" r="F3057" s="6">
        <v>2347000</v>
      </c>
    </row>
    <row spans="1:8" r="3058">
      <c t="s" r="A3058" s="4">
        <v>1295</v>
      </c>
      <c t="n" r="C3058" s="6">
        <v>2703000</v>
      </c>
      <c t="n" r="F3058" s="6">
        <v>2703000</v>
      </c>
    </row>
    <row spans="1:8" r="3059">
      <c t="s" r="A3059" s="4">
        <v>1288</v>
      </c>
      <c t="n" r="C3059" s="6">
        <v>1058000</v>
      </c>
      <c t="n" r="F3059" s="6">
        <v>1058000</v>
      </c>
    </row>
    <row spans="1:8" r="3060">
      <c t="s" r="A3060" s="3">
        <v>1297</v>
      </c>
    </row>
    <row spans="1:8" r="3061">
      <c t="s" r="A3061" s="4">
        <v>1301</v>
      </c>
      <c t="n" r="C3061" s="6">
        <v>2703000</v>
      </c>
    </row>
    <row spans="1:8" r="3062">
      <c t="s" r="A3062" s="3">
        <v>1302</v>
      </c>
    </row>
    <row spans="1:8" r="3063">
      <c t="s" r="A3063" s="4">
        <v>1306</v>
      </c>
      <c t="n" r="C3063" s="8">
        <v>1058000</v>
      </c>
    </row>
    <row spans="1:8" r="3064">
      <c t="s" r="A3064" s="4">
        <v>1650</v>
      </c>
    </row>
    <row spans="1:8" r="3065">
      <c t="s" r="A3065" s="3">
        <v>1294</v>
      </c>
    </row>
    <row spans="1:8" r="3066">
      <c t="s" r="A3066" s="4">
        <v>1317</v>
      </c>
      <c t="s" r="C3066" s="4">
        <v>534</v>
      </c>
    </row>
    <row spans="1:8" r="3067">
      <c t="s" r="A3067" s="4">
        <v>1651</v>
      </c>
    </row>
    <row spans="1:8" r="3068">
      <c t="s" r="A3068" s="3">
        <v>1294</v>
      </c>
    </row>
    <row spans="1:8" r="3069">
      <c t="s" r="A3069" s="4">
        <v>1317</v>
      </c>
      <c t="s" r="C3069" s="4">
        <v>530</v>
      </c>
    </row>
    <row spans="1:8" r="3070">
      <c t="s" r="A3070" s="4">
        <v>1652</v>
      </c>
    </row>
    <row spans="1:8" r="3071">
      <c t="s" r="A3071" s="3">
        <v>1287</v>
      </c>
    </row>
    <row spans="1:8" r="3072">
      <c t="s" r="A3072" s="4">
        <v>1288</v>
      </c>
      <c t="n" r="C3072" s="8">
        <v>996000</v>
      </c>
      <c t="n" r="F3072" s="6">
        <v>996000</v>
      </c>
    </row>
    <row spans="1:8" r="3073">
      <c t="s" r="A3073" s="3">
        <v>1291</v>
      </c>
    </row>
    <row spans="1:8" r="3074">
      <c t="s" r="A3074" s="4">
        <v>1292</v>
      </c>
      <c t="n" r="C3074" s="6">
        <v>2470000</v>
      </c>
      <c t="n" r="F3074" s="6">
        <v>2470000</v>
      </c>
    </row>
    <row spans="1:8" r="3075">
      <c t="s" r="A3075" s="3">
        <v>1308</v>
      </c>
    </row>
    <row spans="1:8" r="3076">
      <c t="s" r="A3076" s="4">
        <v>1309</v>
      </c>
      <c t="n" r="F3076" s="6">
        <v>374000</v>
      </c>
    </row>
    <row spans="1:8" r="3077">
      <c t="s" r="A3077" s="4">
        <v>1310</v>
      </c>
      <c t="n" r="F3077" s="6">
        <v>1523000</v>
      </c>
    </row>
    <row spans="1:8" r="3078">
      <c t="s" r="A3078" s="3">
        <v>1311</v>
      </c>
    </row>
    <row spans="1:8" r="3079">
      <c t="s" r="A3079" s="4">
        <v>1312</v>
      </c>
      <c t="n" r="F3079" s="6">
        <v>0</v>
      </c>
    </row>
    <row spans="1:8" r="3080">
      <c t="s" r="A3080" s="4">
        <v>1313</v>
      </c>
      <c t="n" r="F3080" s="6">
        <v>573000</v>
      </c>
    </row>
    <row spans="1:8" r="3081">
      <c t="s" r="A3081" s="3">
        <v>1294</v>
      </c>
    </row>
    <row spans="1:8" r="3082">
      <c t="s" r="A3082" s="4">
        <v>1314</v>
      </c>
      <c t="n" r="F3082" s="6">
        <v>374000</v>
      </c>
    </row>
    <row spans="1:8" r="3083">
      <c t="s" r="A3083" s="4">
        <v>1315</v>
      </c>
      <c t="n" r="F3083" s="6">
        <v>2096000</v>
      </c>
    </row>
    <row spans="1:8" r="3084">
      <c t="s" r="A3084" s="4">
        <v>1295</v>
      </c>
      <c t="n" r="C3084" s="6">
        <v>2470000</v>
      </c>
      <c t="n" r="F3084" s="6">
        <v>2470000</v>
      </c>
    </row>
    <row spans="1:8" r="3085">
      <c t="s" r="A3085" s="4">
        <v>1288</v>
      </c>
      <c t="n" r="C3085" s="6">
        <v>996000</v>
      </c>
      <c t="n" r="F3085" s="6">
        <v>996000</v>
      </c>
    </row>
    <row spans="1:8" r="3086">
      <c t="s" r="A3086" s="3">
        <v>1297</v>
      </c>
    </row>
    <row spans="1:8" r="3087">
      <c t="s" r="A3087" s="4">
        <v>1301</v>
      </c>
      <c t="n" r="C3087" s="6">
        <v>2470000</v>
      </c>
    </row>
    <row spans="1:8" r="3088">
      <c t="s" r="A3088" s="3">
        <v>1302</v>
      </c>
    </row>
    <row spans="1:8" r="3089">
      <c t="s" r="A3089" s="4">
        <v>1306</v>
      </c>
      <c t="n" r="C3089" s="8">
        <v>996000</v>
      </c>
    </row>
    <row spans="1:8" r="3090">
      <c t="s" r="A3090" s="4">
        <v>1653</v>
      </c>
    </row>
    <row spans="1:8" r="3091">
      <c t="s" r="A3091" s="3">
        <v>1294</v>
      </c>
    </row>
    <row spans="1:8" r="3092">
      <c t="s" r="A3092" s="4">
        <v>1317</v>
      </c>
      <c t="s" r="C3092" s="4">
        <v>534</v>
      </c>
    </row>
    <row spans="1:8" r="3093">
      <c t="s" r="A3093" s="4">
        <v>1654</v>
      </c>
    </row>
    <row spans="1:8" r="3094">
      <c t="s" r="A3094" s="3">
        <v>1294</v>
      </c>
    </row>
    <row spans="1:8" r="3095">
      <c t="s" r="A3095" s="4">
        <v>1317</v>
      </c>
      <c t="s" r="C3095" s="4">
        <v>530</v>
      </c>
    </row>
    <row spans="1:8" r="3096">
      <c t="s" r="A3096" s="4">
        <v>1655</v>
      </c>
    </row>
    <row spans="1:8" r="3097">
      <c t="s" r="A3097" s="3">
        <v>1287</v>
      </c>
    </row>
    <row spans="1:8" r="3098">
      <c t="s" r="A3098" s="4">
        <v>1288</v>
      </c>
      <c t="n" r="C3098" s="8">
        <v>1189000</v>
      </c>
      <c t="n" r="F3098" s="6">
        <v>1189000</v>
      </c>
    </row>
    <row spans="1:8" r="3099">
      <c t="s" r="A3099" s="3">
        <v>1291</v>
      </c>
    </row>
    <row spans="1:8" r="3100">
      <c t="s" r="A3100" s="4">
        <v>1292</v>
      </c>
      <c t="n" r="C3100" s="6">
        <v>2595000</v>
      </c>
      <c t="n" r="F3100" s="6">
        <v>2595000</v>
      </c>
    </row>
    <row spans="1:8" r="3101">
      <c t="s" r="A3101" s="3">
        <v>1308</v>
      </c>
    </row>
    <row spans="1:8" r="3102">
      <c t="s" r="A3102" s="4">
        <v>1309</v>
      </c>
      <c t="n" r="F3102" s="6">
        <v>341000</v>
      </c>
    </row>
    <row spans="1:8" r="3103">
      <c t="s" r="A3103" s="4">
        <v>1310</v>
      </c>
      <c t="n" r="F3103" s="6">
        <v>1486000</v>
      </c>
    </row>
    <row spans="1:8" r="3104">
      <c t="s" r="A3104" s="3">
        <v>1311</v>
      </c>
    </row>
    <row spans="1:8" r="3105">
      <c t="s" r="A3105" s="4">
        <v>1312</v>
      </c>
      <c t="n" r="F3105" s="6">
        <v>0</v>
      </c>
    </row>
    <row spans="1:8" r="3106">
      <c t="s" r="A3106" s="4">
        <v>1313</v>
      </c>
      <c t="n" r="F3106" s="6">
        <v>768000</v>
      </c>
    </row>
    <row spans="1:8" r="3107">
      <c t="s" r="A3107" s="3">
        <v>1294</v>
      </c>
    </row>
    <row spans="1:8" r="3108">
      <c t="s" r="A3108" s="4">
        <v>1314</v>
      </c>
      <c t="n" r="F3108" s="6">
        <v>341000</v>
      </c>
    </row>
    <row spans="1:8" r="3109">
      <c t="s" r="A3109" s="4">
        <v>1315</v>
      </c>
      <c t="n" r="F3109" s="6">
        <v>2254000</v>
      </c>
    </row>
    <row spans="1:8" r="3110">
      <c t="s" r="A3110" s="4">
        <v>1295</v>
      </c>
      <c t="n" r="C3110" s="6">
        <v>2595000</v>
      </c>
      <c t="n" r="F3110" s="6">
        <v>2595000</v>
      </c>
    </row>
    <row spans="1:8" r="3111">
      <c t="s" r="A3111" s="4">
        <v>1288</v>
      </c>
      <c t="n" r="C3111" s="6">
        <v>1189000</v>
      </c>
      <c t="n" r="F3111" s="6">
        <v>1189000</v>
      </c>
    </row>
    <row spans="1:8" r="3112">
      <c t="s" r="A3112" s="3">
        <v>1297</v>
      </c>
    </row>
    <row spans="1:8" r="3113">
      <c t="s" r="A3113" s="4">
        <v>1301</v>
      </c>
      <c t="n" r="C3113" s="6">
        <v>2595000</v>
      </c>
    </row>
    <row spans="1:8" r="3114">
      <c t="s" r="A3114" s="3">
        <v>1302</v>
      </c>
    </row>
    <row spans="1:8" r="3115">
      <c t="s" r="A3115" s="4">
        <v>1306</v>
      </c>
      <c t="n" r="C3115" s="8">
        <v>1189000</v>
      </c>
    </row>
    <row spans="1:8" r="3116">
      <c t="s" r="A3116" s="4">
        <v>1656</v>
      </c>
    </row>
    <row spans="1:8" r="3117">
      <c t="s" r="A3117" s="3">
        <v>1294</v>
      </c>
    </row>
    <row spans="1:8" r="3118">
      <c t="s" r="A3118" s="4">
        <v>1317</v>
      </c>
      <c t="s" r="C3118" s="4">
        <v>534</v>
      </c>
    </row>
    <row spans="1:8" r="3119">
      <c t="s" r="A3119" s="4">
        <v>1657</v>
      </c>
    </row>
    <row spans="1:8" r="3120">
      <c t="s" r="A3120" s="3">
        <v>1294</v>
      </c>
    </row>
    <row spans="1:8" r="3121">
      <c t="s" r="A3121" s="4">
        <v>1317</v>
      </c>
      <c t="s" r="C3121" s="4">
        <v>530</v>
      </c>
    </row>
    <row spans="1:8" r="3122">
      <c t="s" r="A3122" s="4">
        <v>1658</v>
      </c>
    </row>
    <row spans="1:8" r="3123">
      <c t="s" r="A3123" s="3">
        <v>1287</v>
      </c>
    </row>
    <row spans="1:8" r="3124">
      <c t="s" r="A3124" s="4">
        <v>1288</v>
      </c>
      <c t="n" r="C3124" s="8">
        <v>1821000</v>
      </c>
      <c t="n" r="F3124" s="6">
        <v>1821000</v>
      </c>
    </row>
    <row spans="1:8" r="3125">
      <c t="s" r="A3125" s="3">
        <v>1291</v>
      </c>
    </row>
    <row spans="1:8" r="3126">
      <c t="s" r="A3126" s="4">
        <v>1292</v>
      </c>
      <c t="n" r="C3126" s="6">
        <v>4293000</v>
      </c>
      <c t="n" r="F3126" s="6">
        <v>4293000</v>
      </c>
    </row>
    <row spans="1:8" r="3127">
      <c t="s" r="A3127" s="3">
        <v>1308</v>
      </c>
    </row>
    <row spans="1:8" r="3128">
      <c t="s" r="A3128" s="4">
        <v>1309</v>
      </c>
      <c t="n" r="F3128" s="6">
        <v>659000</v>
      </c>
    </row>
    <row spans="1:8" r="3129">
      <c t="s" r="A3129" s="4">
        <v>1310</v>
      </c>
      <c t="n" r="F3129" s="6">
        <v>2676000</v>
      </c>
    </row>
    <row spans="1:8" r="3130">
      <c t="s" r="A3130" s="3">
        <v>1311</v>
      </c>
    </row>
    <row spans="1:8" r="3131">
      <c t="s" r="A3131" s="4">
        <v>1312</v>
      </c>
      <c t="n" r="F3131" s="6">
        <v>0</v>
      </c>
    </row>
    <row spans="1:8" r="3132">
      <c t="s" r="A3132" s="4">
        <v>1313</v>
      </c>
      <c t="n" r="F3132" s="6">
        <v>958000</v>
      </c>
    </row>
    <row spans="1:8" r="3133">
      <c t="s" r="A3133" s="3">
        <v>1294</v>
      </c>
    </row>
    <row spans="1:8" r="3134">
      <c t="s" r="A3134" s="4">
        <v>1314</v>
      </c>
      <c t="n" r="F3134" s="6">
        <v>659000</v>
      </c>
    </row>
    <row spans="1:8" r="3135">
      <c t="s" r="A3135" s="4">
        <v>1315</v>
      </c>
      <c t="n" r="F3135" s="6">
        <v>3634000</v>
      </c>
    </row>
    <row spans="1:8" r="3136">
      <c t="s" r="A3136" s="4">
        <v>1295</v>
      </c>
      <c t="n" r="C3136" s="6">
        <v>4293000</v>
      </c>
      <c t="n" r="F3136" s="6">
        <v>4293000</v>
      </c>
    </row>
    <row spans="1:8" r="3137">
      <c t="s" r="A3137" s="4">
        <v>1288</v>
      </c>
      <c t="n" r="C3137" s="6">
        <v>1821000</v>
      </c>
      <c t="n" r="F3137" s="6">
        <v>1821000</v>
      </c>
    </row>
    <row spans="1:8" r="3138">
      <c t="s" r="A3138" s="3">
        <v>1297</v>
      </c>
    </row>
    <row spans="1:8" r="3139">
      <c t="s" r="A3139" s="4">
        <v>1301</v>
      </c>
      <c t="n" r="C3139" s="6">
        <v>4293000</v>
      </c>
    </row>
    <row spans="1:8" r="3140">
      <c t="s" r="A3140" s="3">
        <v>1302</v>
      </c>
    </row>
    <row spans="1:8" r="3141">
      <c t="s" r="A3141" s="4">
        <v>1306</v>
      </c>
      <c t="n" r="C3141" s="8">
        <v>1821000</v>
      </c>
    </row>
    <row spans="1:8" r="3142">
      <c t="s" r="A3142" s="4">
        <v>1659</v>
      </c>
    </row>
    <row spans="1:8" r="3143">
      <c t="s" r="A3143" s="3">
        <v>1294</v>
      </c>
    </row>
    <row spans="1:8" r="3144">
      <c t="s" r="A3144" s="4">
        <v>1317</v>
      </c>
      <c t="s" r="C3144" s="4">
        <v>534</v>
      </c>
    </row>
    <row spans="1:8" r="3145">
      <c t="s" r="A3145" s="4">
        <v>1660</v>
      </c>
    </row>
    <row spans="1:8" r="3146">
      <c t="s" r="A3146" s="3">
        <v>1294</v>
      </c>
    </row>
    <row spans="1:8" r="3147">
      <c t="s" r="A3147" s="4">
        <v>1317</v>
      </c>
      <c t="s" r="C3147" s="4">
        <v>530</v>
      </c>
    </row>
    <row spans="1:8" r="3148">
      <c t="s" r="A3148" s="4">
        <v>1661</v>
      </c>
    </row>
    <row spans="1:8" r="3149">
      <c t="s" r="A3149" s="3">
        <v>1287</v>
      </c>
    </row>
    <row spans="1:8" r="3150">
      <c t="s" r="A3150" s="4">
        <v>1288</v>
      </c>
      <c t="n" r="C3150" s="8">
        <v>1990000</v>
      </c>
      <c t="n" r="F3150" s="6">
        <v>1990000</v>
      </c>
    </row>
    <row spans="1:8" r="3151">
      <c t="s" r="A3151" s="3">
        <v>1291</v>
      </c>
    </row>
    <row spans="1:8" r="3152">
      <c t="s" r="A3152" s="4">
        <v>1292</v>
      </c>
      <c t="n" r="C3152" s="6">
        <v>4468000</v>
      </c>
      <c t="n" r="F3152" s="6">
        <v>4468000</v>
      </c>
    </row>
    <row spans="1:8" r="3153">
      <c t="s" r="A3153" s="3">
        <v>1308</v>
      </c>
    </row>
    <row spans="1:8" r="3154">
      <c t="s" r="A3154" s="4">
        <v>1309</v>
      </c>
      <c t="n" r="F3154" s="6">
        <v>860000</v>
      </c>
    </row>
    <row spans="1:8" r="3155">
      <c t="s" r="A3155" s="4">
        <v>1310</v>
      </c>
      <c t="n" r="F3155" s="6">
        <v>2919000</v>
      </c>
    </row>
    <row spans="1:8" r="3156">
      <c t="s" r="A3156" s="3">
        <v>1311</v>
      </c>
    </row>
    <row spans="1:8" r="3157">
      <c t="s" r="A3157" s="4">
        <v>1312</v>
      </c>
      <c t="n" r="F3157" s="6">
        <v>0</v>
      </c>
    </row>
    <row spans="1:8" r="3158">
      <c t="s" r="A3158" s="4">
        <v>1313</v>
      </c>
      <c t="n" r="F3158" s="6">
        <v>689000</v>
      </c>
    </row>
    <row spans="1:8" r="3159">
      <c t="s" r="A3159" s="3">
        <v>1294</v>
      </c>
    </row>
    <row spans="1:8" r="3160">
      <c t="s" r="A3160" s="4">
        <v>1314</v>
      </c>
      <c t="n" r="F3160" s="6">
        <v>860000</v>
      </c>
    </row>
    <row spans="1:8" r="3161">
      <c t="s" r="A3161" s="4">
        <v>1315</v>
      </c>
      <c t="n" r="F3161" s="6">
        <v>3608000</v>
      </c>
    </row>
    <row spans="1:8" r="3162">
      <c t="s" r="A3162" s="4">
        <v>1295</v>
      </c>
      <c t="n" r="C3162" s="6">
        <v>4468000</v>
      </c>
      <c t="n" r="F3162" s="6">
        <v>4468000</v>
      </c>
    </row>
    <row spans="1:8" r="3163">
      <c t="s" r="A3163" s="4">
        <v>1288</v>
      </c>
      <c t="n" r="C3163" s="6">
        <v>1990000</v>
      </c>
      <c t="n" r="F3163" s="6">
        <v>1990000</v>
      </c>
    </row>
    <row spans="1:8" r="3164">
      <c t="s" r="A3164" s="3">
        <v>1297</v>
      </c>
    </row>
    <row spans="1:8" r="3165">
      <c t="s" r="A3165" s="4">
        <v>1301</v>
      </c>
      <c t="n" r="C3165" s="6">
        <v>4468000</v>
      </c>
    </row>
    <row spans="1:8" r="3166">
      <c t="s" r="A3166" s="3">
        <v>1302</v>
      </c>
    </row>
    <row spans="1:8" r="3167">
      <c t="s" r="A3167" s="4">
        <v>1306</v>
      </c>
      <c t="n" r="C3167" s="8">
        <v>1990000</v>
      </c>
    </row>
    <row spans="1:8" r="3168">
      <c t="s" r="A3168" s="4">
        <v>1662</v>
      </c>
    </row>
    <row spans="1:8" r="3169">
      <c t="s" r="A3169" s="3">
        <v>1294</v>
      </c>
    </row>
    <row spans="1:8" r="3170">
      <c t="s" r="A3170" s="4">
        <v>1317</v>
      </c>
      <c t="s" r="C3170" s="4">
        <v>534</v>
      </c>
    </row>
    <row spans="1:8" r="3171">
      <c t="s" r="A3171" s="4">
        <v>1663</v>
      </c>
    </row>
    <row spans="1:8" r="3172">
      <c t="s" r="A3172" s="3">
        <v>1294</v>
      </c>
    </row>
    <row spans="1:8" r="3173">
      <c t="s" r="A3173" s="4">
        <v>1317</v>
      </c>
      <c t="s" r="C3173" s="4">
        <v>530</v>
      </c>
    </row>
    <row spans="1:8" r="3174">
      <c t="s" r="A3174" s="4">
        <v>1664</v>
      </c>
    </row>
    <row spans="1:8" r="3175">
      <c t="s" r="A3175" s="3">
        <v>1287</v>
      </c>
    </row>
    <row spans="1:8" r="3176">
      <c t="s" r="A3176" s="4">
        <v>1288</v>
      </c>
      <c t="n" r="C3176" s="8">
        <v>2664000</v>
      </c>
      <c t="n" r="F3176" s="6">
        <v>2664000</v>
      </c>
    </row>
    <row spans="1:8" r="3177">
      <c t="s" r="A3177" s="3">
        <v>1291</v>
      </c>
    </row>
    <row spans="1:8" r="3178">
      <c t="s" r="A3178" s="4">
        <v>1292</v>
      </c>
      <c t="n" r="C3178" s="6">
        <v>6861000</v>
      </c>
      <c t="n" r="F3178" s="6">
        <v>6861000</v>
      </c>
    </row>
    <row spans="1:8" r="3179">
      <c t="s" r="A3179" s="3">
        <v>1308</v>
      </c>
    </row>
    <row spans="1:8" r="3180">
      <c t="s" r="A3180" s="4">
        <v>1309</v>
      </c>
      <c t="n" r="F3180" s="6">
        <v>1302000</v>
      </c>
    </row>
    <row spans="1:8" r="3181">
      <c t="s" r="A3181" s="4">
        <v>1310</v>
      </c>
      <c t="n" r="F3181" s="6">
        <v>4392000</v>
      </c>
    </row>
    <row spans="1:8" r="3182">
      <c t="s" r="A3182" s="3">
        <v>1311</v>
      </c>
    </row>
    <row spans="1:8" r="3183">
      <c t="s" r="A3183" s="4">
        <v>1312</v>
      </c>
      <c t="n" r="F3183" s="6">
        <v>0</v>
      </c>
    </row>
    <row spans="1:8" r="3184">
      <c t="s" r="A3184" s="4">
        <v>1313</v>
      </c>
      <c t="n" r="F3184" s="6">
        <v>1167000</v>
      </c>
    </row>
    <row spans="1:8" r="3185">
      <c t="s" r="A3185" s="3">
        <v>1294</v>
      </c>
    </row>
    <row spans="1:8" r="3186">
      <c t="s" r="A3186" s="4">
        <v>1314</v>
      </c>
      <c t="n" r="F3186" s="6">
        <v>1302000</v>
      </c>
    </row>
    <row spans="1:8" r="3187">
      <c t="s" r="A3187" s="4">
        <v>1315</v>
      </c>
      <c t="n" r="F3187" s="6">
        <v>5559000</v>
      </c>
    </row>
    <row spans="1:8" r="3188">
      <c t="s" r="A3188" s="4">
        <v>1295</v>
      </c>
      <c t="n" r="C3188" s="6">
        <v>6861000</v>
      </c>
      <c t="n" r="F3188" s="6">
        <v>6861000</v>
      </c>
    </row>
    <row spans="1:8" r="3189">
      <c t="s" r="A3189" s="4">
        <v>1288</v>
      </c>
      <c t="n" r="C3189" s="6">
        <v>2664000</v>
      </c>
      <c t="n" r="F3189" s="6">
        <v>2664000</v>
      </c>
    </row>
    <row spans="1:8" r="3190">
      <c t="s" r="A3190" s="3">
        <v>1297</v>
      </c>
    </row>
    <row spans="1:8" r="3191">
      <c t="s" r="A3191" s="4">
        <v>1301</v>
      </c>
      <c t="n" r="C3191" s="6">
        <v>6861000</v>
      </c>
    </row>
    <row spans="1:8" r="3192">
      <c t="s" r="A3192" s="3">
        <v>1302</v>
      </c>
    </row>
    <row spans="1:8" r="3193">
      <c t="s" r="A3193" s="4">
        <v>1306</v>
      </c>
      <c t="n" r="C3193" s="8">
        <v>2664000</v>
      </c>
    </row>
    <row spans="1:8" r="3194">
      <c t="s" r="A3194" s="4">
        <v>1665</v>
      </c>
    </row>
    <row spans="1:8" r="3195">
      <c t="s" r="A3195" s="3">
        <v>1294</v>
      </c>
    </row>
    <row spans="1:8" r="3196">
      <c t="s" r="A3196" s="4">
        <v>1317</v>
      </c>
      <c t="s" r="C3196" s="4">
        <v>534</v>
      </c>
    </row>
    <row spans="1:8" r="3197">
      <c t="s" r="A3197" s="4">
        <v>1666</v>
      </c>
    </row>
    <row spans="1:8" r="3198">
      <c t="s" r="A3198" s="3">
        <v>1294</v>
      </c>
    </row>
    <row spans="1:8" r="3199">
      <c t="s" r="A3199" s="4">
        <v>1317</v>
      </c>
      <c t="s" r="C3199" s="4">
        <v>530</v>
      </c>
    </row>
    <row spans="1:8" r="3200">
      <c t="s" r="A3200" s="4">
        <v>1667</v>
      </c>
    </row>
    <row spans="1:8" r="3201">
      <c t="s" r="A3201" s="3">
        <v>1287</v>
      </c>
    </row>
    <row spans="1:8" r="3202">
      <c t="s" r="A3202" s="4">
        <v>1288</v>
      </c>
      <c t="n" r="C3202" s="8">
        <v>1302000</v>
      </c>
      <c t="n" r="F3202" s="6">
        <v>1302000</v>
      </c>
    </row>
    <row spans="1:8" r="3203">
      <c t="s" r="A3203" s="3">
        <v>1291</v>
      </c>
    </row>
    <row spans="1:8" r="3204">
      <c t="s" r="A3204" s="4">
        <v>1292</v>
      </c>
      <c t="n" r="C3204" s="6">
        <v>2838000</v>
      </c>
      <c t="n" r="F3204" s="6">
        <v>2838000</v>
      </c>
    </row>
    <row spans="1:8" r="3205">
      <c t="s" r="A3205" s="3">
        <v>1308</v>
      </c>
    </row>
    <row spans="1:8" r="3206">
      <c t="s" r="A3206" s="4">
        <v>1309</v>
      </c>
      <c t="n" r="F3206" s="6">
        <v>450000</v>
      </c>
    </row>
    <row spans="1:8" r="3207">
      <c t="s" r="A3207" s="4">
        <v>1310</v>
      </c>
      <c t="n" r="F3207" s="6">
        <v>1517000</v>
      </c>
    </row>
    <row spans="1:8" r="3208">
      <c t="s" r="A3208" s="3">
        <v>1311</v>
      </c>
    </row>
    <row spans="1:8" r="3209">
      <c t="s" r="A3209" s="4">
        <v>1312</v>
      </c>
      <c t="n" r="F3209" s="6">
        <v>0</v>
      </c>
    </row>
    <row spans="1:8" r="3210">
      <c t="s" r="A3210" s="4">
        <v>1313</v>
      </c>
      <c t="n" r="F3210" s="6">
        <v>871000</v>
      </c>
    </row>
    <row spans="1:8" r="3211">
      <c t="s" r="A3211" s="3">
        <v>1294</v>
      </c>
    </row>
    <row spans="1:8" r="3212">
      <c t="s" r="A3212" s="4">
        <v>1314</v>
      </c>
      <c t="n" r="F3212" s="6">
        <v>450000</v>
      </c>
    </row>
    <row spans="1:8" r="3213">
      <c t="s" r="A3213" s="4">
        <v>1315</v>
      </c>
      <c t="n" r="F3213" s="6">
        <v>2388000</v>
      </c>
    </row>
    <row spans="1:8" r="3214">
      <c t="s" r="A3214" s="4">
        <v>1295</v>
      </c>
      <c t="n" r="C3214" s="6">
        <v>2838000</v>
      </c>
      <c t="n" r="F3214" s="6">
        <v>2838000</v>
      </c>
    </row>
    <row spans="1:8" r="3215">
      <c t="s" r="A3215" s="4">
        <v>1288</v>
      </c>
      <c t="n" r="C3215" s="6">
        <v>1302000</v>
      </c>
      <c t="n" r="F3215" s="6">
        <v>1302000</v>
      </c>
    </row>
    <row spans="1:8" r="3216">
      <c t="s" r="A3216" s="3">
        <v>1297</v>
      </c>
    </row>
    <row spans="1:8" r="3217">
      <c t="s" r="A3217" s="4">
        <v>1301</v>
      </c>
      <c t="n" r="C3217" s="6">
        <v>2838000</v>
      </c>
    </row>
    <row spans="1:8" r="3218">
      <c t="s" r="A3218" s="3">
        <v>1302</v>
      </c>
    </row>
    <row spans="1:8" r="3219">
      <c t="s" r="A3219" s="4">
        <v>1306</v>
      </c>
      <c t="n" r="C3219" s="8">
        <v>1302000</v>
      </c>
    </row>
    <row spans="1:8" r="3220">
      <c t="s" r="A3220" s="4">
        <v>1668</v>
      </c>
    </row>
    <row spans="1:8" r="3221">
      <c t="s" r="A3221" s="3">
        <v>1294</v>
      </c>
    </row>
    <row spans="1:8" r="3222">
      <c t="s" r="A3222" s="4">
        <v>1317</v>
      </c>
      <c t="s" r="C3222" s="4">
        <v>534</v>
      </c>
    </row>
    <row spans="1:8" r="3223">
      <c t="s" r="A3223" s="4">
        <v>1669</v>
      </c>
    </row>
    <row spans="1:8" r="3224">
      <c t="s" r="A3224" s="3">
        <v>1294</v>
      </c>
    </row>
    <row spans="1:8" r="3225">
      <c t="s" r="A3225" s="4">
        <v>1317</v>
      </c>
      <c t="s" r="C3225" s="4">
        <v>530</v>
      </c>
    </row>
    <row spans="1:8" r="3226">
      <c t="s" r="A3226" s="4">
        <v>1670</v>
      </c>
    </row>
    <row spans="1:8" r="3227">
      <c t="s" r="A3227" s="3">
        <v>1287</v>
      </c>
    </row>
    <row spans="1:8" r="3228">
      <c t="s" r="A3228" s="4">
        <v>1288</v>
      </c>
      <c t="n" r="C3228" s="8">
        <v>906000</v>
      </c>
      <c t="n" r="F3228" s="6">
        <v>906000</v>
      </c>
    </row>
    <row spans="1:8" r="3229">
      <c t="s" r="A3229" s="3">
        <v>1291</v>
      </c>
    </row>
    <row spans="1:8" r="3230">
      <c t="s" r="A3230" s="4">
        <v>1292</v>
      </c>
      <c t="n" r="C3230" s="6">
        <v>2135000</v>
      </c>
      <c t="n" r="F3230" s="6">
        <v>2135000</v>
      </c>
    </row>
    <row spans="1:8" r="3231">
      <c t="s" r="A3231" s="3">
        <v>1308</v>
      </c>
    </row>
    <row spans="1:8" r="3232">
      <c t="s" r="A3232" s="4">
        <v>1309</v>
      </c>
      <c t="n" r="F3232" s="6">
        <v>452000</v>
      </c>
    </row>
    <row spans="1:8" r="3233">
      <c t="s" r="A3233" s="4">
        <v>1310</v>
      </c>
      <c t="n" r="F3233" s="6">
        <v>1514000</v>
      </c>
    </row>
    <row spans="1:8" r="3234">
      <c t="s" r="A3234" s="3">
        <v>1311</v>
      </c>
    </row>
    <row spans="1:8" r="3235">
      <c t="s" r="A3235" s="4">
        <v>1312</v>
      </c>
      <c t="n" r="F3235" s="6">
        <v>0</v>
      </c>
    </row>
    <row spans="1:8" r="3236">
      <c t="s" r="A3236" s="4">
        <v>1313</v>
      </c>
      <c t="n" r="F3236" s="6">
        <v>169000</v>
      </c>
    </row>
    <row spans="1:8" r="3237">
      <c t="s" r="A3237" s="3">
        <v>1294</v>
      </c>
    </row>
    <row spans="1:8" r="3238">
      <c t="s" r="A3238" s="4">
        <v>1314</v>
      </c>
      <c t="n" r="F3238" s="6">
        <v>452000</v>
      </c>
    </row>
    <row spans="1:8" r="3239">
      <c t="s" r="A3239" s="4">
        <v>1315</v>
      </c>
      <c t="n" r="F3239" s="6">
        <v>1683000</v>
      </c>
    </row>
    <row spans="1:8" r="3240">
      <c t="s" r="A3240" s="4">
        <v>1295</v>
      </c>
      <c t="n" r="C3240" s="6">
        <v>2135000</v>
      </c>
      <c t="n" r="F3240" s="6">
        <v>2135000</v>
      </c>
    </row>
    <row spans="1:8" r="3241">
      <c t="s" r="A3241" s="4">
        <v>1288</v>
      </c>
      <c t="n" r="C3241" s="6">
        <v>906000</v>
      </c>
      <c t="n" r="F3241" s="6">
        <v>906000</v>
      </c>
    </row>
    <row spans="1:8" r="3242">
      <c t="s" r="A3242" s="3">
        <v>1297</v>
      </c>
    </row>
    <row spans="1:8" r="3243">
      <c t="s" r="A3243" s="4">
        <v>1301</v>
      </c>
      <c t="n" r="C3243" s="6">
        <v>2135000</v>
      </c>
    </row>
    <row spans="1:8" r="3244">
      <c t="s" r="A3244" s="3">
        <v>1302</v>
      </c>
    </row>
    <row spans="1:8" r="3245">
      <c t="s" r="A3245" s="4">
        <v>1306</v>
      </c>
      <c t="n" r="C3245" s="8">
        <v>906000</v>
      </c>
    </row>
    <row spans="1:8" r="3246">
      <c t="s" r="A3246" s="4">
        <v>1671</v>
      </c>
    </row>
    <row spans="1:8" r="3247">
      <c t="s" r="A3247" s="3">
        <v>1294</v>
      </c>
    </row>
    <row spans="1:8" r="3248">
      <c t="s" r="A3248" s="4">
        <v>1317</v>
      </c>
      <c t="s" r="C3248" s="4">
        <v>534</v>
      </c>
    </row>
    <row spans="1:8" r="3249">
      <c t="s" r="A3249" s="4">
        <v>1672</v>
      </c>
    </row>
    <row spans="1:8" r="3250">
      <c t="s" r="A3250" s="3">
        <v>1294</v>
      </c>
    </row>
    <row spans="1:8" r="3251">
      <c t="s" r="A3251" s="4">
        <v>1317</v>
      </c>
      <c t="s" r="C3251" s="4">
        <v>530</v>
      </c>
    </row>
    <row spans="1:8" r="3252">
      <c t="s" r="A3252" s="4">
        <v>1673</v>
      </c>
    </row>
    <row spans="1:8" r="3253">
      <c t="s" r="A3253" s="3">
        <v>1287</v>
      </c>
    </row>
    <row spans="1:8" r="3254">
      <c t="s" r="A3254" s="4">
        <v>1288</v>
      </c>
      <c t="n" r="C3254" s="8">
        <v>1340000</v>
      </c>
      <c t="n" r="F3254" s="6">
        <v>1340000</v>
      </c>
    </row>
    <row spans="1:8" r="3255">
      <c t="s" r="A3255" s="3">
        <v>1291</v>
      </c>
    </row>
    <row spans="1:8" r="3256">
      <c t="s" r="A3256" s="4">
        <v>1292</v>
      </c>
      <c t="n" r="C3256" s="6">
        <v>3181000</v>
      </c>
      <c t="n" r="F3256" s="6">
        <v>3181000</v>
      </c>
    </row>
    <row spans="1:8" r="3257">
      <c t="s" r="A3257" s="3">
        <v>1308</v>
      </c>
    </row>
    <row spans="1:8" r="3258">
      <c t="s" r="A3258" s="4">
        <v>1309</v>
      </c>
      <c t="n" r="F3258" s="6">
        <v>546000</v>
      </c>
    </row>
    <row spans="1:8" r="3259">
      <c t="s" r="A3259" s="4">
        <v>1310</v>
      </c>
      <c t="n" r="F3259" s="6">
        <v>0</v>
      </c>
    </row>
    <row spans="1:8" r="3260">
      <c t="s" r="A3260" s="3">
        <v>1311</v>
      </c>
    </row>
    <row spans="1:8" r="3261">
      <c t="s" r="A3261" s="4">
        <v>1312</v>
      </c>
      <c t="n" r="F3261" s="6">
        <v>0</v>
      </c>
    </row>
    <row spans="1:8" r="3262">
      <c t="s" r="A3262" s="4">
        <v>1313</v>
      </c>
      <c t="n" r="F3262" s="6">
        <v>2635000</v>
      </c>
    </row>
    <row spans="1:8" r="3263">
      <c t="s" r="A3263" s="3">
        <v>1294</v>
      </c>
    </row>
    <row spans="1:8" r="3264">
      <c t="s" r="A3264" s="4">
        <v>1314</v>
      </c>
      <c t="n" r="F3264" s="6">
        <v>546000</v>
      </c>
    </row>
    <row spans="1:8" r="3265">
      <c t="s" r="A3265" s="4">
        <v>1315</v>
      </c>
      <c t="n" r="F3265" s="6">
        <v>2635000</v>
      </c>
    </row>
    <row spans="1:8" r="3266">
      <c t="s" r="A3266" s="4">
        <v>1295</v>
      </c>
      <c t="n" r="C3266" s="6">
        <v>3181000</v>
      </c>
      <c t="n" r="F3266" s="6">
        <v>3181000</v>
      </c>
    </row>
    <row spans="1:8" r="3267">
      <c t="s" r="A3267" s="4">
        <v>1288</v>
      </c>
      <c t="n" r="C3267" s="6">
        <v>1340000</v>
      </c>
      <c t="n" r="F3267" s="6">
        <v>1340000</v>
      </c>
    </row>
    <row spans="1:8" r="3268">
      <c t="s" r="A3268" s="3">
        <v>1297</v>
      </c>
    </row>
    <row spans="1:8" r="3269">
      <c t="s" r="A3269" s="4">
        <v>1301</v>
      </c>
      <c t="n" r="C3269" s="6">
        <v>3181000</v>
      </c>
    </row>
    <row spans="1:8" r="3270">
      <c t="s" r="A3270" s="3">
        <v>1302</v>
      </c>
    </row>
    <row spans="1:8" r="3271">
      <c t="s" r="A3271" s="4">
        <v>1306</v>
      </c>
      <c t="n" r="C3271" s="8">
        <v>1340000</v>
      </c>
    </row>
    <row spans="1:8" r="3272">
      <c t="s" r="A3272" s="4">
        <v>1674</v>
      </c>
    </row>
    <row spans="1:8" r="3273">
      <c t="s" r="A3273" s="3">
        <v>1294</v>
      </c>
    </row>
    <row spans="1:8" r="3274">
      <c t="s" r="A3274" s="4">
        <v>1317</v>
      </c>
      <c t="s" r="C3274" s="4">
        <v>534</v>
      </c>
    </row>
    <row spans="1:8" r="3275">
      <c t="s" r="A3275" s="4">
        <v>1675</v>
      </c>
    </row>
    <row spans="1:8" r="3276">
      <c t="s" r="A3276" s="3">
        <v>1294</v>
      </c>
    </row>
    <row spans="1:8" r="3277">
      <c t="s" r="A3277" s="4">
        <v>1317</v>
      </c>
      <c t="s" r="C3277" s="4">
        <v>530</v>
      </c>
    </row>
    <row spans="1:8" r="3278">
      <c t="s" r="A3278" s="4">
        <v>1676</v>
      </c>
    </row>
    <row spans="1:8" r="3279">
      <c t="s" r="A3279" s="3">
        <v>1287</v>
      </c>
    </row>
    <row spans="1:8" r="3280">
      <c t="s" r="A3280" s="4">
        <v>1288</v>
      </c>
      <c t="n" r="C3280" s="8">
        <v>1049000</v>
      </c>
      <c t="n" r="F3280" s="6">
        <v>1049000</v>
      </c>
    </row>
    <row spans="1:8" r="3281">
      <c t="s" r="A3281" s="3">
        <v>1291</v>
      </c>
    </row>
    <row spans="1:8" r="3282">
      <c t="s" r="A3282" s="4">
        <v>1292</v>
      </c>
      <c t="n" r="C3282" s="6">
        <v>3578000</v>
      </c>
      <c t="n" r="F3282" s="6">
        <v>3578000</v>
      </c>
    </row>
    <row spans="1:8" r="3283">
      <c t="s" r="A3283" s="3">
        <v>1308</v>
      </c>
    </row>
    <row spans="1:8" r="3284">
      <c t="s" r="A3284" s="4">
        <v>1309</v>
      </c>
      <c t="n" r="F3284" s="6">
        <v>749000</v>
      </c>
    </row>
    <row spans="1:8" r="3285">
      <c t="s" r="A3285" s="4">
        <v>1310</v>
      </c>
      <c t="n" r="F3285" s="6">
        <v>0</v>
      </c>
    </row>
    <row spans="1:8" r="3286">
      <c t="s" r="A3286" s="3">
        <v>1311</v>
      </c>
    </row>
    <row spans="1:8" r="3287">
      <c t="s" r="A3287" s="4">
        <v>1312</v>
      </c>
      <c t="n" r="F3287" s="6">
        <v>0</v>
      </c>
    </row>
    <row spans="1:8" r="3288">
      <c t="s" r="A3288" s="4">
        <v>1313</v>
      </c>
      <c t="n" r="F3288" s="6">
        <v>2829000</v>
      </c>
    </row>
    <row spans="1:8" r="3289">
      <c t="s" r="A3289" s="3">
        <v>1294</v>
      </c>
    </row>
    <row spans="1:8" r="3290">
      <c t="s" r="A3290" s="4">
        <v>1314</v>
      </c>
      <c t="n" r="F3290" s="6">
        <v>749000</v>
      </c>
    </row>
    <row spans="1:8" r="3291">
      <c t="s" r="A3291" s="4">
        <v>1315</v>
      </c>
      <c t="n" r="F3291" s="6">
        <v>2829000</v>
      </c>
    </row>
    <row spans="1:8" r="3292">
      <c t="s" r="A3292" s="4">
        <v>1295</v>
      </c>
      <c t="n" r="C3292" s="6">
        <v>3578000</v>
      </c>
      <c t="n" r="F3292" s="6">
        <v>3578000</v>
      </c>
    </row>
    <row spans="1:8" r="3293">
      <c t="s" r="A3293" s="4">
        <v>1288</v>
      </c>
      <c t="n" r="C3293" s="6">
        <v>1049000</v>
      </c>
      <c t="n" r="F3293" s="6">
        <v>1049000</v>
      </c>
    </row>
    <row spans="1:8" r="3294">
      <c t="s" r="A3294" s="3">
        <v>1297</v>
      </c>
    </row>
    <row spans="1:8" r="3295">
      <c t="s" r="A3295" s="4">
        <v>1301</v>
      </c>
      <c t="n" r="C3295" s="6">
        <v>3578000</v>
      </c>
    </row>
    <row spans="1:8" r="3296">
      <c t="s" r="A3296" s="3">
        <v>1302</v>
      </c>
    </row>
    <row spans="1:8" r="3297">
      <c t="s" r="A3297" s="4">
        <v>1306</v>
      </c>
      <c t="n" r="C3297" s="8">
        <v>1049000</v>
      </c>
    </row>
    <row spans="1:8" r="3298">
      <c t="s" r="A3298" s="4">
        <v>1677</v>
      </c>
    </row>
    <row spans="1:8" r="3299">
      <c t="s" r="A3299" s="3">
        <v>1294</v>
      </c>
    </row>
    <row spans="1:8" r="3300">
      <c t="s" r="A3300" s="4">
        <v>1317</v>
      </c>
      <c t="s" r="C3300" s="4">
        <v>534</v>
      </c>
    </row>
    <row spans="1:8" r="3301">
      <c t="s" r="A3301" s="4">
        <v>1678</v>
      </c>
    </row>
    <row spans="1:8" r="3302">
      <c t="s" r="A3302" s="3">
        <v>1294</v>
      </c>
    </row>
    <row spans="1:8" r="3303">
      <c t="s" r="A3303" s="4">
        <v>1317</v>
      </c>
      <c t="s" r="C3303" s="4">
        <v>530</v>
      </c>
    </row>
    <row spans="1:8" r="3304">
      <c t="s" r="A3304" s="4">
        <v>1679</v>
      </c>
    </row>
    <row spans="1:8" r="3305">
      <c t="s" r="A3305" s="3">
        <v>1287</v>
      </c>
    </row>
    <row spans="1:8" r="3306">
      <c t="s" r="A3306" s="4">
        <v>1288</v>
      </c>
      <c t="n" r="C3306" s="8">
        <v>928000</v>
      </c>
      <c t="n" r="F3306" s="6">
        <v>928000</v>
      </c>
    </row>
    <row spans="1:8" r="3307">
      <c t="s" r="A3307" s="3">
        <v>1291</v>
      </c>
    </row>
    <row spans="1:8" r="3308">
      <c t="s" r="A3308" s="4">
        <v>1292</v>
      </c>
      <c t="n" r="C3308" s="6">
        <v>3216000</v>
      </c>
      <c t="n" r="F3308" s="6">
        <v>3216000</v>
      </c>
    </row>
    <row spans="1:8" r="3309">
      <c t="s" r="A3309" s="3">
        <v>1308</v>
      </c>
    </row>
    <row spans="1:8" r="3310">
      <c t="s" r="A3310" s="4">
        <v>1309</v>
      </c>
      <c t="n" r="F3310" s="6">
        <v>603000</v>
      </c>
    </row>
    <row spans="1:8" r="3311">
      <c t="s" r="A3311" s="4">
        <v>1310</v>
      </c>
      <c t="n" r="F3311" s="6">
        <v>0</v>
      </c>
    </row>
    <row spans="1:8" r="3312">
      <c t="s" r="A3312" s="3">
        <v>1311</v>
      </c>
    </row>
    <row spans="1:8" r="3313">
      <c t="s" r="A3313" s="4">
        <v>1312</v>
      </c>
      <c t="n" r="F3313" s="6">
        <v>0</v>
      </c>
    </row>
    <row spans="1:8" r="3314">
      <c t="s" r="A3314" s="4">
        <v>1313</v>
      </c>
      <c t="n" r="F3314" s="6">
        <v>2613000</v>
      </c>
    </row>
    <row spans="1:8" r="3315">
      <c t="s" r="A3315" s="3">
        <v>1294</v>
      </c>
    </row>
    <row spans="1:8" r="3316">
      <c t="s" r="A3316" s="4">
        <v>1314</v>
      </c>
      <c t="n" r="F3316" s="6">
        <v>603000</v>
      </c>
    </row>
    <row spans="1:8" r="3317">
      <c t="s" r="A3317" s="4">
        <v>1315</v>
      </c>
      <c t="n" r="F3317" s="6">
        <v>2613000</v>
      </c>
    </row>
    <row spans="1:8" r="3318">
      <c t="s" r="A3318" s="4">
        <v>1295</v>
      </c>
      <c t="n" r="C3318" s="6">
        <v>3216000</v>
      </c>
      <c t="n" r="F3318" s="6">
        <v>3216000</v>
      </c>
    </row>
    <row spans="1:8" r="3319">
      <c t="s" r="A3319" s="4">
        <v>1288</v>
      </c>
      <c t="n" r="C3319" s="6">
        <v>928000</v>
      </c>
      <c t="n" r="F3319" s="6">
        <v>928000</v>
      </c>
    </row>
    <row spans="1:8" r="3320">
      <c t="s" r="A3320" s="3">
        <v>1297</v>
      </c>
    </row>
    <row spans="1:8" r="3321">
      <c t="s" r="A3321" s="4">
        <v>1301</v>
      </c>
      <c t="n" r="C3321" s="6">
        <v>3216000</v>
      </c>
    </row>
    <row spans="1:8" r="3322">
      <c t="s" r="A3322" s="3">
        <v>1302</v>
      </c>
    </row>
    <row spans="1:8" r="3323">
      <c t="s" r="A3323" s="4">
        <v>1306</v>
      </c>
      <c t="n" r="C3323" s="8">
        <v>928000</v>
      </c>
    </row>
    <row spans="1:8" r="3324">
      <c t="s" r="A3324" s="4">
        <v>1680</v>
      </c>
    </row>
    <row spans="1:8" r="3325">
      <c t="s" r="A3325" s="3">
        <v>1294</v>
      </c>
    </row>
    <row spans="1:8" r="3326">
      <c t="s" r="A3326" s="4">
        <v>1317</v>
      </c>
      <c t="s" r="C3326" s="4">
        <v>534</v>
      </c>
    </row>
    <row spans="1:8" r="3327">
      <c t="s" r="A3327" s="4">
        <v>1681</v>
      </c>
    </row>
    <row spans="1:8" r="3328">
      <c t="s" r="A3328" s="3">
        <v>1294</v>
      </c>
    </row>
    <row spans="1:8" r="3329">
      <c t="s" r="A3329" s="4">
        <v>1317</v>
      </c>
      <c t="s" r="C3329" s="4">
        <v>530</v>
      </c>
    </row>
    <row spans="1:8" r="3330">
      <c t="s" r="A3330" s="4">
        <v>1682</v>
      </c>
    </row>
    <row spans="1:8" r="3331">
      <c t="s" r="A3331" s="3">
        <v>1287</v>
      </c>
    </row>
    <row spans="1:8" r="3332">
      <c t="s" r="A3332" s="4">
        <v>1288</v>
      </c>
      <c t="n" r="C3332" s="8">
        <v>812000</v>
      </c>
      <c t="n" r="F3332" s="6">
        <v>812000</v>
      </c>
    </row>
    <row spans="1:8" r="3333">
      <c t="s" r="A3333" s="3">
        <v>1291</v>
      </c>
    </row>
    <row spans="1:8" r="3334">
      <c t="s" r="A3334" s="4">
        <v>1292</v>
      </c>
      <c t="n" r="C3334" s="6">
        <v>2692000</v>
      </c>
      <c t="n" r="F3334" s="6">
        <v>2692000</v>
      </c>
    </row>
    <row spans="1:8" r="3335">
      <c t="s" r="A3335" s="3">
        <v>1308</v>
      </c>
    </row>
    <row spans="1:8" r="3336">
      <c t="s" r="A3336" s="4">
        <v>1309</v>
      </c>
      <c t="n" r="F3336" s="6">
        <v>499000</v>
      </c>
    </row>
    <row spans="1:8" r="3337">
      <c t="s" r="A3337" s="4">
        <v>1310</v>
      </c>
      <c t="n" r="F3337" s="6">
        <v>0</v>
      </c>
    </row>
    <row spans="1:8" r="3338">
      <c t="s" r="A3338" s="3">
        <v>1311</v>
      </c>
    </row>
    <row spans="1:8" r="3339">
      <c t="s" r="A3339" s="4">
        <v>1312</v>
      </c>
      <c t="n" r="F3339" s="6">
        <v>0</v>
      </c>
    </row>
    <row spans="1:8" r="3340">
      <c t="s" r="A3340" s="4">
        <v>1313</v>
      </c>
      <c t="n" r="F3340" s="6">
        <v>2193000</v>
      </c>
    </row>
    <row spans="1:8" r="3341">
      <c t="s" r="A3341" s="3">
        <v>1294</v>
      </c>
    </row>
    <row spans="1:8" r="3342">
      <c t="s" r="A3342" s="4">
        <v>1314</v>
      </c>
      <c t="n" r="F3342" s="6">
        <v>499000</v>
      </c>
    </row>
    <row spans="1:8" r="3343">
      <c t="s" r="A3343" s="4">
        <v>1315</v>
      </c>
      <c t="n" r="F3343" s="6">
        <v>2193000</v>
      </c>
    </row>
    <row spans="1:8" r="3344">
      <c t="s" r="A3344" s="4">
        <v>1295</v>
      </c>
      <c t="n" r="C3344" s="6">
        <v>2692000</v>
      </c>
      <c t="n" r="F3344" s="6">
        <v>2692000</v>
      </c>
    </row>
    <row spans="1:8" r="3345">
      <c t="s" r="A3345" s="4">
        <v>1288</v>
      </c>
      <c t="n" r="C3345" s="6">
        <v>812000</v>
      </c>
      <c t="n" r="F3345" s="6">
        <v>812000</v>
      </c>
    </row>
    <row spans="1:8" r="3346">
      <c t="s" r="A3346" s="3">
        <v>1297</v>
      </c>
    </row>
    <row spans="1:8" r="3347">
      <c t="s" r="A3347" s="4">
        <v>1301</v>
      </c>
      <c t="n" r="C3347" s="6">
        <v>2692000</v>
      </c>
    </row>
    <row spans="1:8" r="3348">
      <c t="s" r="A3348" s="3">
        <v>1302</v>
      </c>
    </row>
    <row spans="1:8" r="3349">
      <c t="s" r="A3349" s="4">
        <v>1306</v>
      </c>
      <c t="n" r="C3349" s="8">
        <v>812000</v>
      </c>
    </row>
    <row spans="1:8" r="3350">
      <c t="s" r="A3350" s="4">
        <v>1683</v>
      </c>
    </row>
    <row spans="1:8" r="3351">
      <c t="s" r="A3351" s="3">
        <v>1294</v>
      </c>
    </row>
    <row spans="1:8" r="3352">
      <c t="s" r="A3352" s="4">
        <v>1317</v>
      </c>
      <c t="s" r="C3352" s="4">
        <v>534</v>
      </c>
    </row>
    <row spans="1:8" r="3353">
      <c t="s" r="A3353" s="4">
        <v>1684</v>
      </c>
    </row>
    <row spans="1:8" r="3354">
      <c t="s" r="A3354" s="3">
        <v>1294</v>
      </c>
    </row>
    <row spans="1:8" r="3355">
      <c t="s" r="A3355" s="4">
        <v>1317</v>
      </c>
      <c t="s" r="C3355" s="4">
        <v>530</v>
      </c>
    </row>
    <row spans="1:8" r="3356">
      <c t="s" r="A3356" s="4">
        <v>1685</v>
      </c>
    </row>
    <row spans="1:8" r="3357">
      <c t="s" r="A3357" s="3">
        <v>1287</v>
      </c>
    </row>
    <row spans="1:8" r="3358">
      <c t="s" r="A3358" s="4">
        <v>1288</v>
      </c>
      <c t="n" r="C3358" s="8">
        <v>3431000</v>
      </c>
      <c t="n" r="F3358" s="6">
        <v>3431000</v>
      </c>
    </row>
    <row spans="1:8" r="3359">
      <c t="s" r="A3359" s="3">
        <v>1291</v>
      </c>
    </row>
    <row spans="1:8" r="3360">
      <c t="s" r="A3360" s="4">
        <v>1292</v>
      </c>
      <c t="n" r="C3360" s="6">
        <v>7642000</v>
      </c>
      <c t="n" r="F3360" s="6">
        <v>7642000</v>
      </c>
    </row>
    <row spans="1:8" r="3361">
      <c t="s" r="A3361" s="3">
        <v>1308</v>
      </c>
    </row>
    <row spans="1:8" r="3362">
      <c t="s" r="A3362" s="4">
        <v>1309</v>
      </c>
      <c t="n" r="F3362" s="6">
        <v>1733000</v>
      </c>
    </row>
    <row spans="1:8" r="3363">
      <c t="s" r="A3363" s="4">
        <v>1310</v>
      </c>
      <c t="n" r="F3363" s="6">
        <v>0</v>
      </c>
    </row>
    <row spans="1:8" r="3364">
      <c t="s" r="A3364" s="3">
        <v>1311</v>
      </c>
    </row>
    <row spans="1:8" r="3365">
      <c t="s" r="A3365" s="4">
        <v>1312</v>
      </c>
      <c t="n" r="F3365" s="6">
        <v>0</v>
      </c>
    </row>
    <row spans="1:8" r="3366">
      <c t="s" r="A3366" s="4">
        <v>1313</v>
      </c>
      <c t="n" r="F3366" s="6">
        <v>5909000</v>
      </c>
    </row>
    <row spans="1:8" r="3367">
      <c t="s" r="A3367" s="3">
        <v>1294</v>
      </c>
    </row>
    <row spans="1:8" r="3368">
      <c t="s" r="A3368" s="4">
        <v>1314</v>
      </c>
      <c t="n" r="F3368" s="6">
        <v>1733000</v>
      </c>
    </row>
    <row spans="1:8" r="3369">
      <c t="s" r="A3369" s="4">
        <v>1315</v>
      </c>
      <c t="n" r="F3369" s="6">
        <v>5909000</v>
      </c>
    </row>
    <row spans="1:8" r="3370">
      <c t="s" r="A3370" s="4">
        <v>1295</v>
      </c>
      <c t="n" r="C3370" s="6">
        <v>7642000</v>
      </c>
      <c t="n" r="F3370" s="6">
        <v>7642000</v>
      </c>
    </row>
    <row spans="1:8" r="3371">
      <c t="s" r="A3371" s="4">
        <v>1288</v>
      </c>
      <c t="n" r="C3371" s="6">
        <v>3431000</v>
      </c>
      <c t="n" r="F3371" s="6">
        <v>3431000</v>
      </c>
    </row>
    <row spans="1:8" r="3372">
      <c t="s" r="A3372" s="3">
        <v>1297</v>
      </c>
    </row>
    <row spans="1:8" r="3373">
      <c t="s" r="A3373" s="4">
        <v>1301</v>
      </c>
      <c t="n" r="C3373" s="6">
        <v>7642000</v>
      </c>
    </row>
    <row spans="1:8" r="3374">
      <c t="s" r="A3374" s="3">
        <v>1302</v>
      </c>
    </row>
    <row spans="1:8" r="3375">
      <c t="s" r="A3375" s="4">
        <v>1306</v>
      </c>
      <c t="n" r="C3375" s="8">
        <v>3431000</v>
      </c>
    </row>
    <row spans="1:8" r="3376">
      <c t="s" r="A3376" s="4">
        <v>1686</v>
      </c>
    </row>
    <row spans="1:8" r="3377">
      <c t="s" r="A3377" s="3">
        <v>1294</v>
      </c>
    </row>
    <row spans="1:8" r="3378">
      <c t="s" r="A3378" s="4">
        <v>1317</v>
      </c>
      <c t="s" r="C3378" s="4">
        <v>534</v>
      </c>
    </row>
    <row spans="1:8" r="3379">
      <c t="s" r="A3379" s="4">
        <v>1687</v>
      </c>
    </row>
    <row spans="1:8" r="3380">
      <c t="s" r="A3380" s="3">
        <v>1294</v>
      </c>
    </row>
    <row spans="1:8" r="3381">
      <c t="s" r="A3381" s="4">
        <v>1317</v>
      </c>
      <c t="s" r="C3381" s="4">
        <v>530</v>
      </c>
    </row>
    <row spans="1:8" r="3382">
      <c t="s" r="A3382" s="4">
        <v>1688</v>
      </c>
    </row>
    <row spans="1:8" r="3383">
      <c t="s" r="A3383" s="3">
        <v>1287</v>
      </c>
    </row>
    <row spans="1:8" r="3384">
      <c t="s" r="A3384" s="4">
        <v>1288</v>
      </c>
      <c t="n" r="C3384" s="8">
        <v>0</v>
      </c>
      <c t="n" r="F3384" s="6">
        <v>0</v>
      </c>
    </row>
    <row spans="1:8" r="3385">
      <c t="s" r="A3385" s="3">
        <v>1291</v>
      </c>
    </row>
    <row spans="1:8" r="3386">
      <c t="s" r="A3386" s="4">
        <v>1292</v>
      </c>
      <c t="n" r="C3386" s="6">
        <v>2449000</v>
      </c>
      <c t="n" r="F3386" s="6">
        <v>2449000</v>
      </c>
    </row>
    <row spans="1:8" r="3387">
      <c t="s" r="A3387" s="3">
        <v>1308</v>
      </c>
    </row>
    <row spans="1:8" r="3388">
      <c t="s" r="A3388" s="4">
        <v>1309</v>
      </c>
      <c t="n" r="F3388" s="6">
        <v>7059000</v>
      </c>
    </row>
    <row spans="1:8" r="3389">
      <c t="s" r="A3389" s="4">
        <v>1310</v>
      </c>
      <c t="n" r="F3389" s="6">
        <v>0</v>
      </c>
    </row>
    <row spans="1:8" r="3390">
      <c t="s" r="A3390" s="3">
        <v>1311</v>
      </c>
    </row>
    <row spans="1:8" r="3391">
      <c t="s" r="A3391" s="4">
        <v>1312</v>
      </c>
      <c t="n" r="F3391" s="6">
        <v>-4610000</v>
      </c>
    </row>
    <row spans="1:8" r="3392">
      <c t="s" r="A3392" s="4">
        <v>1313</v>
      </c>
      <c t="n" r="F3392" s="6">
        <v>0</v>
      </c>
    </row>
    <row spans="1:8" r="3393">
      <c t="s" r="A3393" s="3">
        <v>1294</v>
      </c>
    </row>
    <row spans="1:8" r="3394">
      <c t="s" r="A3394" s="4">
        <v>1314</v>
      </c>
      <c t="n" r="F3394" s="6">
        <v>2449000</v>
      </c>
    </row>
    <row spans="1:8" r="3395">
      <c t="s" r="A3395" s="4">
        <v>1315</v>
      </c>
      <c t="n" r="F3395" s="6">
        <v>0</v>
      </c>
    </row>
    <row spans="1:8" r="3396">
      <c t="s" r="A3396" s="4">
        <v>1295</v>
      </c>
      <c t="n" r="C3396" s="6">
        <v>2449000</v>
      </c>
      <c t="n" r="F3396" s="6">
        <v>2449000</v>
      </c>
    </row>
    <row spans="1:8" r="3397">
      <c t="s" r="A3397" s="4">
        <v>1288</v>
      </c>
      <c t="n" r="C3397" s="6">
        <v>0</v>
      </c>
      <c t="n" r="F3397" s="6">
        <v>0</v>
      </c>
    </row>
    <row spans="1:8" r="3398">
      <c t="s" r="A3398" s="3">
        <v>1297</v>
      </c>
    </row>
    <row spans="1:8" r="3399">
      <c t="s" r="A3399" s="4">
        <v>1301</v>
      </c>
      <c t="n" r="C3399" s="6">
        <v>2449000</v>
      </c>
    </row>
    <row spans="1:8" r="3400">
      <c t="s" r="A3400" s="3">
        <v>1302</v>
      </c>
    </row>
    <row spans="1:8" r="3401">
      <c t="s" r="A3401" s="4">
        <v>1306</v>
      </c>
      <c t="n" r="C3401" s="6">
        <v>0</v>
      </c>
    </row>
    <row spans="1:8" r="3402">
      <c t="s" r="A3402" s="4">
        <v>1689</v>
      </c>
    </row>
    <row spans="1:8" r="3403">
      <c t="s" r="A3403" s="3">
        <v>1287</v>
      </c>
    </row>
    <row spans="1:8" r="3404">
      <c t="s" r="A3404" s="4">
        <v>1288</v>
      </c>
      <c t="n" r="C3404" s="6">
        <v>1130000</v>
      </c>
      <c t="n" r="F3404" s="6">
        <v>1130000</v>
      </c>
    </row>
    <row spans="1:8" r="3405">
      <c t="s" r="A3405" s="3">
        <v>1291</v>
      </c>
    </row>
    <row spans="1:8" r="3406">
      <c t="s" r="A3406" s="4">
        <v>1292</v>
      </c>
      <c t="n" r="C3406" s="6">
        <v>3793000</v>
      </c>
      <c t="n" r="F3406" s="6">
        <v>3793000</v>
      </c>
    </row>
    <row spans="1:8" r="3407">
      <c t="s" r="A3407" s="3">
        <v>1308</v>
      </c>
    </row>
    <row spans="1:8" r="3408">
      <c t="s" r="A3408" s="4">
        <v>1309</v>
      </c>
      <c t="n" r="F3408" s="6">
        <v>453000</v>
      </c>
    </row>
    <row spans="1:8" r="3409">
      <c t="s" r="A3409" s="4">
        <v>1310</v>
      </c>
      <c t="n" r="F3409" s="6">
        <v>0</v>
      </c>
    </row>
    <row spans="1:8" r="3410">
      <c t="s" r="A3410" s="3">
        <v>1311</v>
      </c>
    </row>
    <row spans="1:8" r="3411">
      <c t="s" r="A3411" s="4">
        <v>1312</v>
      </c>
      <c t="n" r="F3411" s="6">
        <v>360000</v>
      </c>
    </row>
    <row spans="1:8" r="3412">
      <c t="s" r="A3412" s="4">
        <v>1313</v>
      </c>
      <c t="n" r="F3412" s="6">
        <v>2980000</v>
      </c>
    </row>
    <row spans="1:8" r="3413">
      <c t="s" r="A3413" s="3">
        <v>1294</v>
      </c>
    </row>
    <row spans="1:8" r="3414">
      <c t="s" r="A3414" s="4">
        <v>1314</v>
      </c>
      <c t="n" r="F3414" s="6">
        <v>813000</v>
      </c>
    </row>
    <row spans="1:8" r="3415">
      <c t="s" r="A3415" s="4">
        <v>1315</v>
      </c>
      <c t="n" r="F3415" s="6">
        <v>2980000</v>
      </c>
    </row>
    <row spans="1:8" r="3416">
      <c t="s" r="A3416" s="4">
        <v>1295</v>
      </c>
      <c t="n" r="C3416" s="6">
        <v>3793000</v>
      </c>
      <c t="n" r="F3416" s="6">
        <v>3793000</v>
      </c>
    </row>
    <row spans="1:8" r="3417">
      <c t="s" r="A3417" s="4">
        <v>1288</v>
      </c>
      <c t="n" r="C3417" s="6">
        <v>1130000</v>
      </c>
      <c t="n" r="F3417" s="6">
        <v>1130000</v>
      </c>
    </row>
    <row spans="1:8" r="3418">
      <c t="s" r="A3418" s="3">
        <v>1297</v>
      </c>
    </row>
    <row spans="1:8" r="3419">
      <c t="s" r="A3419" s="4">
        <v>1301</v>
      </c>
      <c t="n" r="C3419" s="6">
        <v>3793000</v>
      </c>
    </row>
    <row spans="1:8" r="3420">
      <c t="s" r="A3420" s="3">
        <v>1302</v>
      </c>
    </row>
    <row spans="1:8" r="3421">
      <c t="s" r="A3421" s="4">
        <v>1306</v>
      </c>
      <c t="n" r="C3421" s="8">
        <v>1130000</v>
      </c>
    </row>
    <row spans="1:8" r="3422">
      <c t="s" r="A3422" s="4">
        <v>1690</v>
      </c>
    </row>
    <row spans="1:8" r="3423">
      <c t="s" r="A3423" s="3">
        <v>1294</v>
      </c>
    </row>
    <row spans="1:8" r="3424">
      <c t="s" r="A3424" s="4">
        <v>1317</v>
      </c>
      <c t="s" r="C3424" s="4">
        <v>534</v>
      </c>
    </row>
    <row spans="1:8" r="3425">
      <c t="s" r="A3425" s="4">
        <v>1691</v>
      </c>
    </row>
    <row spans="1:8" r="3426">
      <c t="s" r="A3426" s="3">
        <v>1294</v>
      </c>
    </row>
    <row spans="1:8" r="3427">
      <c t="s" r="A3427" s="4">
        <v>1317</v>
      </c>
      <c t="s" r="C3427" s="4">
        <v>530</v>
      </c>
    </row>
    <row spans="1:8" r="3428">
      <c t="s" r="A3428" s="4">
        <v>1692</v>
      </c>
    </row>
    <row spans="1:8" r="3429">
      <c t="s" r="A3429" s="3">
        <v>1287</v>
      </c>
    </row>
    <row spans="1:8" r="3430">
      <c t="s" r="A3430" s="4">
        <v>1288</v>
      </c>
      <c t="n" r="C3430" s="8">
        <v>3012000</v>
      </c>
      <c t="n" r="F3430" s="6">
        <v>3012000</v>
      </c>
    </row>
    <row spans="1:8" r="3431">
      <c t="s" r="A3431" s="3">
        <v>1291</v>
      </c>
    </row>
    <row spans="1:8" r="3432">
      <c t="s" r="A3432" s="4">
        <v>1292</v>
      </c>
      <c t="n" r="C3432" s="6">
        <v>14861000</v>
      </c>
      <c t="n" r="F3432" s="6">
        <v>14861000</v>
      </c>
    </row>
    <row spans="1:8" r="3433">
      <c t="s" r="A3433" s="3">
        <v>1308</v>
      </c>
    </row>
    <row spans="1:8" r="3434">
      <c t="s" r="A3434" s="4">
        <v>1309</v>
      </c>
      <c t="n" r="F3434" s="6">
        <v>2733000</v>
      </c>
    </row>
    <row spans="1:8" r="3435">
      <c t="s" r="A3435" s="4">
        <v>1310</v>
      </c>
      <c t="n" r="F3435" s="6">
        <v>0</v>
      </c>
    </row>
    <row spans="1:8" r="3436">
      <c t="s" r="A3436" s="3">
        <v>1311</v>
      </c>
    </row>
    <row spans="1:8" r="3437">
      <c t="s" r="A3437" s="4">
        <v>1312</v>
      </c>
      <c t="n" r="F3437" s="6">
        <v>881000</v>
      </c>
    </row>
    <row spans="1:8" r="3438">
      <c t="s" r="A3438" s="4">
        <v>1313</v>
      </c>
      <c t="n" r="F3438" s="6">
        <v>11247000</v>
      </c>
    </row>
    <row spans="1:8" r="3439">
      <c t="s" r="A3439" s="3">
        <v>1294</v>
      </c>
    </row>
    <row spans="1:8" r="3440">
      <c t="s" r="A3440" s="4">
        <v>1314</v>
      </c>
      <c t="n" r="F3440" s="6">
        <v>3614000</v>
      </c>
    </row>
    <row spans="1:8" r="3441">
      <c t="s" r="A3441" s="4">
        <v>1315</v>
      </c>
      <c t="n" r="F3441" s="6">
        <v>11247000</v>
      </c>
    </row>
    <row spans="1:8" r="3442">
      <c t="s" r="A3442" s="4">
        <v>1295</v>
      </c>
      <c t="n" r="C3442" s="6">
        <v>14861000</v>
      </c>
      <c t="n" r="F3442" s="6">
        <v>14861000</v>
      </c>
    </row>
    <row spans="1:8" r="3443">
      <c t="s" r="A3443" s="4">
        <v>1288</v>
      </c>
      <c t="n" r="C3443" s="6">
        <v>3012000</v>
      </c>
      <c t="n" r="F3443" s="6">
        <v>3012000</v>
      </c>
    </row>
    <row spans="1:8" r="3444">
      <c t="s" r="A3444" s="3">
        <v>1297</v>
      </c>
    </row>
    <row spans="1:8" r="3445">
      <c t="s" r="A3445" s="4">
        <v>1301</v>
      </c>
      <c t="n" r="C3445" s="6">
        <v>14861000</v>
      </c>
    </row>
    <row spans="1:8" r="3446">
      <c t="s" r="A3446" s="3">
        <v>1302</v>
      </c>
    </row>
    <row spans="1:8" r="3447">
      <c t="s" r="A3447" s="4">
        <v>1306</v>
      </c>
      <c t="n" r="C3447" s="8">
        <v>3012000</v>
      </c>
    </row>
    <row spans="1:8" r="3448">
      <c t="s" r="A3448" s="4">
        <v>1693</v>
      </c>
    </row>
    <row spans="1:8" r="3449">
      <c t="s" r="A3449" s="3">
        <v>1294</v>
      </c>
    </row>
    <row spans="1:8" r="3450">
      <c t="s" r="A3450" s="4">
        <v>1317</v>
      </c>
      <c t="s" r="C3450" s="4">
        <v>534</v>
      </c>
    </row>
    <row spans="1:8" r="3451">
      <c t="s" r="A3451" s="4">
        <v>1694</v>
      </c>
    </row>
    <row spans="1:8" r="3452">
      <c t="s" r="A3452" s="3">
        <v>1294</v>
      </c>
    </row>
    <row spans="1:8" r="3453">
      <c t="s" r="A3453" s="4">
        <v>1317</v>
      </c>
      <c t="s" r="C3453" s="4">
        <v>530</v>
      </c>
    </row>
    <row spans="1:8" r="3454">
      <c t="s" r="A3454" s="4">
        <v>1695</v>
      </c>
    </row>
    <row spans="1:8" r="3455">
      <c t="s" r="A3455" s="3">
        <v>1287</v>
      </c>
    </row>
    <row spans="1:8" r="3456">
      <c t="s" r="A3456" s="4">
        <v>1288</v>
      </c>
      <c t="n" r="C3456" s="8">
        <v>723000</v>
      </c>
      <c t="n" r="F3456" s="6">
        <v>723000</v>
      </c>
    </row>
    <row spans="1:8" r="3457">
      <c t="s" r="A3457" s="3">
        <v>1291</v>
      </c>
    </row>
    <row spans="1:8" r="3458">
      <c t="s" r="A3458" s="4">
        <v>1292</v>
      </c>
      <c t="n" r="C3458" s="6">
        <v>4401000</v>
      </c>
      <c t="n" r="F3458" s="6">
        <v>4401000</v>
      </c>
    </row>
    <row spans="1:8" r="3459">
      <c t="s" r="A3459" s="3">
        <v>1308</v>
      </c>
    </row>
    <row spans="1:8" r="3460">
      <c t="s" r="A3460" s="4">
        <v>1309</v>
      </c>
      <c t="n" r="F3460" s="6">
        <v>814000</v>
      </c>
    </row>
    <row spans="1:8" r="3461">
      <c t="s" r="A3461" s="4">
        <v>1310</v>
      </c>
      <c t="n" r="F3461" s="6">
        <v>0</v>
      </c>
    </row>
    <row spans="1:8" r="3462">
      <c t="s" r="A3462" s="3">
        <v>1311</v>
      </c>
    </row>
    <row spans="1:8" r="3463">
      <c t="s" r="A3463" s="4">
        <v>1312</v>
      </c>
      <c t="n" r="F3463" s="6">
        <v>0</v>
      </c>
    </row>
    <row spans="1:8" r="3464">
      <c t="s" r="A3464" s="4">
        <v>1313</v>
      </c>
      <c t="n" r="F3464" s="6">
        <v>3587000</v>
      </c>
    </row>
    <row spans="1:8" r="3465">
      <c t="s" r="A3465" s="3">
        <v>1294</v>
      </c>
    </row>
    <row spans="1:8" r="3466">
      <c t="s" r="A3466" s="4">
        <v>1314</v>
      </c>
      <c t="n" r="F3466" s="6">
        <v>814000</v>
      </c>
    </row>
    <row spans="1:8" r="3467">
      <c t="s" r="A3467" s="4">
        <v>1315</v>
      </c>
      <c t="n" r="F3467" s="6">
        <v>3587000</v>
      </c>
    </row>
    <row spans="1:8" r="3468">
      <c t="s" r="A3468" s="4">
        <v>1295</v>
      </c>
      <c t="n" r="C3468" s="6">
        <v>4401000</v>
      </c>
      <c t="n" r="F3468" s="6">
        <v>4401000</v>
      </c>
    </row>
    <row spans="1:8" r="3469">
      <c t="s" r="A3469" s="4">
        <v>1288</v>
      </c>
      <c t="n" r="C3469" s="6">
        <v>723000</v>
      </c>
      <c t="n" r="F3469" s="6">
        <v>723000</v>
      </c>
    </row>
    <row spans="1:8" r="3470">
      <c t="s" r="A3470" s="3">
        <v>1297</v>
      </c>
    </row>
    <row spans="1:8" r="3471">
      <c t="s" r="A3471" s="4">
        <v>1301</v>
      </c>
      <c t="n" r="C3471" s="6">
        <v>4401000</v>
      </c>
    </row>
    <row spans="1:8" r="3472">
      <c t="s" r="A3472" s="3">
        <v>1302</v>
      </c>
    </row>
    <row spans="1:8" r="3473">
      <c t="s" r="A3473" s="4">
        <v>1306</v>
      </c>
      <c t="n" r="C3473" s="8">
        <v>723000</v>
      </c>
    </row>
    <row spans="1:8" r="3474">
      <c t="s" r="A3474" s="4">
        <v>1696</v>
      </c>
    </row>
    <row spans="1:8" r="3475">
      <c t="s" r="A3475" s="3">
        <v>1294</v>
      </c>
    </row>
    <row spans="1:8" r="3476">
      <c t="s" r="A3476" s="4">
        <v>1317</v>
      </c>
      <c t="s" r="C3476" s="4">
        <v>534</v>
      </c>
    </row>
    <row spans="1:8" r="3477">
      <c t="s" r="A3477" s="4">
        <v>1697</v>
      </c>
    </row>
    <row spans="1:8" r="3478">
      <c t="s" r="A3478" s="3">
        <v>1294</v>
      </c>
    </row>
    <row spans="1:8" r="3479">
      <c t="s" r="A3479" s="4">
        <v>1317</v>
      </c>
      <c t="s" r="C3479" s="4">
        <v>530</v>
      </c>
    </row>
    <row spans="1:8" r="3480">
      <c t="s" r="A3480" s="4">
        <v>1698</v>
      </c>
    </row>
    <row spans="1:8" r="3481">
      <c t="s" r="A3481" s="3">
        <v>1287</v>
      </c>
    </row>
    <row spans="1:8" r="3482">
      <c t="s" r="A3482" s="4">
        <v>1288</v>
      </c>
      <c t="n" r="C3482" s="8">
        <v>2758000</v>
      </c>
      <c t="n" r="F3482" s="6">
        <v>2758000</v>
      </c>
    </row>
    <row spans="1:8" r="3483">
      <c t="s" r="A3483" s="3">
        <v>1291</v>
      </c>
    </row>
    <row spans="1:8" r="3484">
      <c t="s" r="A3484" s="4">
        <v>1292</v>
      </c>
      <c t="n" r="C3484" s="6">
        <v>9510000</v>
      </c>
      <c t="n" r="F3484" s="6">
        <v>9510000</v>
      </c>
    </row>
    <row spans="1:8" r="3485">
      <c t="s" r="A3485" s="3">
        <v>1308</v>
      </c>
    </row>
    <row spans="1:8" r="3486">
      <c t="s" r="A3486" s="4">
        <v>1309</v>
      </c>
      <c t="n" r="F3486" s="6">
        <v>1476000</v>
      </c>
    </row>
    <row spans="1:8" r="3487">
      <c t="s" r="A3487" s="4">
        <v>1310</v>
      </c>
      <c t="n" r="F3487" s="6">
        <v>0</v>
      </c>
    </row>
    <row spans="1:8" r="3488">
      <c t="s" r="A3488" s="3">
        <v>1311</v>
      </c>
    </row>
    <row spans="1:8" r="3489">
      <c t="s" r="A3489" s="4">
        <v>1312</v>
      </c>
      <c t="n" r="F3489" s="6">
        <v>0</v>
      </c>
    </row>
    <row spans="1:8" r="3490">
      <c t="s" r="A3490" s="4">
        <v>1313</v>
      </c>
      <c t="n" r="F3490" s="6">
        <v>8034000</v>
      </c>
    </row>
    <row spans="1:8" r="3491">
      <c t="s" r="A3491" s="3">
        <v>1294</v>
      </c>
    </row>
    <row spans="1:8" r="3492">
      <c t="s" r="A3492" s="4">
        <v>1314</v>
      </c>
      <c t="n" r="F3492" s="6">
        <v>1476000</v>
      </c>
    </row>
    <row spans="1:8" r="3493">
      <c t="s" r="A3493" s="4">
        <v>1315</v>
      </c>
      <c t="n" r="F3493" s="6">
        <v>8034000</v>
      </c>
    </row>
    <row spans="1:8" r="3494">
      <c t="s" r="A3494" s="4">
        <v>1295</v>
      </c>
      <c t="n" r="C3494" s="6">
        <v>9510000</v>
      </c>
      <c t="n" r="F3494" s="6">
        <v>9510000</v>
      </c>
    </row>
    <row spans="1:8" r="3495">
      <c t="s" r="A3495" s="4">
        <v>1288</v>
      </c>
      <c t="n" r="C3495" s="6">
        <v>2758000</v>
      </c>
      <c t="n" r="F3495" s="6">
        <v>2758000</v>
      </c>
    </row>
    <row spans="1:8" r="3496">
      <c t="s" r="A3496" s="3">
        <v>1297</v>
      </c>
    </row>
    <row spans="1:8" r="3497">
      <c t="s" r="A3497" s="4">
        <v>1301</v>
      </c>
      <c t="n" r="C3497" s="6">
        <v>9510000</v>
      </c>
    </row>
    <row spans="1:8" r="3498">
      <c t="s" r="A3498" s="3">
        <v>1302</v>
      </c>
    </row>
    <row spans="1:8" r="3499">
      <c t="s" r="A3499" s="4">
        <v>1306</v>
      </c>
      <c t="n" r="C3499" s="8">
        <v>2758000</v>
      </c>
    </row>
    <row spans="1:8" r="3500">
      <c t="s" r="A3500" s="4">
        <v>1699</v>
      </c>
    </row>
    <row spans="1:8" r="3501">
      <c t="s" r="A3501" s="3">
        <v>1294</v>
      </c>
    </row>
    <row spans="1:8" r="3502">
      <c t="s" r="A3502" s="4">
        <v>1317</v>
      </c>
      <c t="s" r="C3502" s="4">
        <v>534</v>
      </c>
    </row>
    <row spans="1:8" r="3503">
      <c t="s" r="A3503" s="4">
        <v>1700</v>
      </c>
    </row>
    <row spans="1:8" r="3504">
      <c t="s" r="A3504" s="3">
        <v>1294</v>
      </c>
    </row>
    <row spans="1:8" r="3505">
      <c t="s" r="A3505" s="4">
        <v>1317</v>
      </c>
      <c t="s" r="C3505" s="4">
        <v>530</v>
      </c>
    </row>
    <row spans="1:8" r="3506">
      <c t="s" r="A3506" s="4">
        <v>1701</v>
      </c>
    </row>
    <row spans="1:8" r="3507">
      <c t="s" r="A3507" s="3">
        <v>1287</v>
      </c>
    </row>
    <row spans="1:8" r="3508">
      <c t="s" r="A3508" s="4">
        <v>1288</v>
      </c>
      <c t="n" r="C3508" s="8">
        <v>0</v>
      </c>
      <c t="n" r="F3508" s="6">
        <v>0</v>
      </c>
    </row>
    <row spans="1:8" r="3509">
      <c t="s" r="A3509" s="3">
        <v>1291</v>
      </c>
    </row>
    <row spans="1:8" r="3510">
      <c t="s" r="A3510" s="4">
        <v>1292</v>
      </c>
      <c t="n" r="C3510" s="6">
        <v>7448000</v>
      </c>
      <c t="n" r="F3510" s="6">
        <v>7448000</v>
      </c>
    </row>
    <row spans="1:8" r="3511">
      <c t="s" r="A3511" s="3">
        <v>1308</v>
      </c>
    </row>
    <row spans="1:8" r="3512">
      <c t="s" r="A3512" s="4">
        <v>1309</v>
      </c>
      <c t="n" r="F3512" s="6">
        <v>11759000</v>
      </c>
    </row>
    <row spans="1:8" r="3513">
      <c t="s" r="A3513" s="4">
        <v>1310</v>
      </c>
      <c t="n" r="F3513" s="6">
        <v>0</v>
      </c>
    </row>
    <row spans="1:8" r="3514">
      <c t="s" r="A3514" s="3">
        <v>1311</v>
      </c>
    </row>
    <row spans="1:8" r="3515">
      <c t="s" r="A3515" s="4">
        <v>1312</v>
      </c>
      <c t="n" r="F3515" s="6">
        <v>-4311000</v>
      </c>
    </row>
    <row spans="1:8" r="3516">
      <c t="s" r="A3516" s="4">
        <v>1313</v>
      </c>
      <c t="n" r="F3516" s="6">
        <v>0</v>
      </c>
    </row>
    <row spans="1:8" r="3517">
      <c t="s" r="A3517" s="3">
        <v>1294</v>
      </c>
    </row>
    <row spans="1:8" r="3518">
      <c t="s" r="A3518" s="4">
        <v>1314</v>
      </c>
      <c t="n" r="F3518" s="6">
        <v>7448000</v>
      </c>
    </row>
    <row spans="1:8" r="3519">
      <c t="s" r="A3519" s="4">
        <v>1315</v>
      </c>
      <c t="n" r="F3519" s="6">
        <v>0</v>
      </c>
    </row>
    <row spans="1:8" r="3520">
      <c t="s" r="A3520" s="4">
        <v>1295</v>
      </c>
      <c t="n" r="C3520" s="6">
        <v>7448000</v>
      </c>
      <c t="n" r="F3520" s="6">
        <v>7448000</v>
      </c>
    </row>
    <row spans="1:8" r="3521">
      <c t="s" r="A3521" s="4">
        <v>1288</v>
      </c>
      <c t="n" r="C3521" s="6">
        <v>0</v>
      </c>
      <c t="n" r="F3521" s="6">
        <v>0</v>
      </c>
    </row>
    <row spans="1:8" r="3522">
      <c t="s" r="A3522" s="3">
        <v>1297</v>
      </c>
    </row>
    <row spans="1:8" r="3523">
      <c t="s" r="A3523" s="4">
        <v>1301</v>
      </c>
      <c t="n" r="C3523" s="6">
        <v>7448000</v>
      </c>
    </row>
    <row spans="1:8" r="3524">
      <c t="s" r="A3524" s="3">
        <v>1302</v>
      </c>
    </row>
    <row spans="1:8" r="3525">
      <c t="s" r="A3525" s="4">
        <v>1306</v>
      </c>
      <c t="n" r="C3525" s="6">
        <v>0</v>
      </c>
    </row>
    <row spans="1:8" r="3526">
      <c t="s" r="A3526" s="4">
        <v>1702</v>
      </c>
    </row>
    <row spans="1:8" r="3527">
      <c t="s" r="A3527" s="3">
        <v>1287</v>
      </c>
    </row>
    <row spans="1:8" r="3528">
      <c t="s" r="A3528" s="4">
        <v>1288</v>
      </c>
      <c t="n" r="C3528" s="6">
        <v>1099000</v>
      </c>
      <c t="n" r="F3528" s="6">
        <v>1099000</v>
      </c>
    </row>
    <row spans="1:8" r="3529">
      <c t="s" r="A3529" s="3">
        <v>1291</v>
      </c>
    </row>
    <row spans="1:8" r="3530">
      <c t="s" r="A3530" s="4">
        <v>1292</v>
      </c>
      <c t="n" r="C3530" s="6">
        <v>3186000</v>
      </c>
      <c t="n" r="F3530" s="6">
        <v>3186000</v>
      </c>
    </row>
    <row spans="1:8" r="3531">
      <c t="s" r="A3531" s="3">
        <v>1308</v>
      </c>
    </row>
    <row spans="1:8" r="3532">
      <c t="s" r="A3532" s="4">
        <v>1309</v>
      </c>
      <c t="n" r="F3532" s="6">
        <v>515000</v>
      </c>
    </row>
    <row spans="1:8" r="3533">
      <c t="s" r="A3533" s="4">
        <v>1310</v>
      </c>
      <c t="n" r="F3533" s="6">
        <v>0</v>
      </c>
    </row>
    <row spans="1:8" r="3534">
      <c t="s" r="A3534" s="3">
        <v>1311</v>
      </c>
    </row>
    <row spans="1:8" r="3535">
      <c t="s" r="A3535" s="4">
        <v>1312</v>
      </c>
      <c t="n" r="F3535" s="6">
        <v>383000</v>
      </c>
    </row>
    <row spans="1:8" r="3536">
      <c t="s" r="A3536" s="4">
        <v>1313</v>
      </c>
      <c t="n" r="F3536" s="6">
        <v>2288000</v>
      </c>
    </row>
    <row spans="1:8" r="3537">
      <c t="s" r="A3537" s="3">
        <v>1294</v>
      </c>
    </row>
    <row spans="1:8" r="3538">
      <c t="s" r="A3538" s="4">
        <v>1314</v>
      </c>
      <c t="n" r="F3538" s="6">
        <v>898000</v>
      </c>
    </row>
    <row spans="1:8" r="3539">
      <c t="s" r="A3539" s="4">
        <v>1315</v>
      </c>
      <c t="n" r="F3539" s="6">
        <v>2288000</v>
      </c>
    </row>
    <row spans="1:8" r="3540">
      <c t="s" r="A3540" s="4">
        <v>1295</v>
      </c>
      <c t="n" r="C3540" s="6">
        <v>3186000</v>
      </c>
      <c t="n" r="F3540" s="6">
        <v>3186000</v>
      </c>
    </row>
    <row spans="1:8" r="3541">
      <c t="s" r="A3541" s="4">
        <v>1288</v>
      </c>
      <c t="n" r="C3541" s="6">
        <v>1099000</v>
      </c>
      <c t="n" r="F3541" s="6">
        <v>1099000</v>
      </c>
    </row>
    <row spans="1:8" r="3542">
      <c t="s" r="A3542" s="3">
        <v>1297</v>
      </c>
    </row>
    <row spans="1:8" r="3543">
      <c t="s" r="A3543" s="4">
        <v>1301</v>
      </c>
      <c t="n" r="C3543" s="6">
        <v>3186000</v>
      </c>
    </row>
    <row spans="1:8" r="3544">
      <c t="s" r="A3544" s="3">
        <v>1302</v>
      </c>
    </row>
    <row spans="1:8" r="3545">
      <c t="s" r="A3545" s="4">
        <v>1306</v>
      </c>
      <c t="n" r="C3545" s="8">
        <v>1099000</v>
      </c>
    </row>
    <row spans="1:8" r="3546">
      <c t="s" r="A3546" s="4">
        <v>1703</v>
      </c>
    </row>
    <row spans="1:8" r="3547">
      <c t="s" r="A3547" s="3">
        <v>1294</v>
      </c>
    </row>
    <row spans="1:8" r="3548">
      <c t="s" r="A3548" s="4">
        <v>1317</v>
      </c>
      <c t="s" r="C3548" s="4">
        <v>534</v>
      </c>
    </row>
    <row spans="1:8" r="3549">
      <c t="s" r="A3549" s="4">
        <v>1704</v>
      </c>
    </row>
    <row spans="1:8" r="3550">
      <c t="s" r="A3550" s="3">
        <v>1294</v>
      </c>
    </row>
    <row spans="1:8" r="3551">
      <c t="s" r="A3551" s="4">
        <v>1317</v>
      </c>
      <c t="s" r="C3551" s="4">
        <v>530</v>
      </c>
    </row>
    <row spans="1:8" r="3552">
      <c t="s" r="A3552" s="4">
        <v>1705</v>
      </c>
    </row>
    <row spans="1:8" r="3553">
      <c t="s" r="A3553" s="3">
        <v>1287</v>
      </c>
    </row>
    <row spans="1:8" r="3554">
      <c t="s" r="A3554" s="4">
        <v>1288</v>
      </c>
      <c t="n" r="C3554" s="8">
        <v>852000</v>
      </c>
      <c t="n" r="F3554" s="6">
        <v>852000</v>
      </c>
    </row>
    <row spans="1:8" r="3555">
      <c t="s" r="A3555" s="3">
        <v>1291</v>
      </c>
    </row>
    <row spans="1:8" r="3556">
      <c t="s" r="A3556" s="4">
        <v>1292</v>
      </c>
      <c t="n" r="C3556" s="6">
        <v>2826000</v>
      </c>
      <c t="n" r="F3556" s="6">
        <v>2826000</v>
      </c>
    </row>
    <row spans="1:8" r="3557">
      <c t="s" r="A3557" s="3">
        <v>1308</v>
      </c>
    </row>
    <row spans="1:8" r="3558">
      <c t="s" r="A3558" s="4">
        <v>1309</v>
      </c>
      <c t="n" r="F3558" s="6">
        <v>435000</v>
      </c>
    </row>
    <row spans="1:8" r="3559">
      <c t="s" r="A3559" s="4">
        <v>1310</v>
      </c>
      <c t="n" r="F3559" s="6">
        <v>0</v>
      </c>
    </row>
    <row spans="1:8" r="3560">
      <c t="s" r="A3560" s="3">
        <v>1311</v>
      </c>
    </row>
    <row spans="1:8" r="3561">
      <c t="s" r="A3561" s="4">
        <v>1312</v>
      </c>
      <c t="n" r="F3561" s="6">
        <v>288000</v>
      </c>
    </row>
    <row spans="1:8" r="3562">
      <c t="s" r="A3562" s="4">
        <v>1313</v>
      </c>
      <c t="n" r="F3562" s="6">
        <v>2103000</v>
      </c>
    </row>
    <row spans="1:8" r="3563">
      <c t="s" r="A3563" s="3">
        <v>1294</v>
      </c>
    </row>
    <row spans="1:8" r="3564">
      <c t="s" r="A3564" s="4">
        <v>1314</v>
      </c>
      <c t="n" r="F3564" s="6">
        <v>723000</v>
      </c>
    </row>
    <row spans="1:8" r="3565">
      <c t="s" r="A3565" s="4">
        <v>1315</v>
      </c>
      <c t="n" r="F3565" s="6">
        <v>2103000</v>
      </c>
    </row>
    <row spans="1:8" r="3566">
      <c t="s" r="A3566" s="4">
        <v>1295</v>
      </c>
      <c t="n" r="C3566" s="6">
        <v>2826000</v>
      </c>
      <c t="n" r="F3566" s="6">
        <v>2826000</v>
      </c>
    </row>
    <row spans="1:8" r="3567">
      <c t="s" r="A3567" s="4">
        <v>1288</v>
      </c>
      <c t="n" r="C3567" s="6">
        <v>852000</v>
      </c>
      <c t="n" r="F3567" s="6">
        <v>852000</v>
      </c>
    </row>
    <row spans="1:8" r="3568">
      <c t="s" r="A3568" s="3">
        <v>1297</v>
      </c>
    </row>
    <row spans="1:8" r="3569">
      <c t="s" r="A3569" s="4">
        <v>1301</v>
      </c>
      <c t="n" r="C3569" s="6">
        <v>2826000</v>
      </c>
    </row>
    <row spans="1:8" r="3570">
      <c t="s" r="A3570" s="3">
        <v>1302</v>
      </c>
    </row>
    <row spans="1:8" r="3571">
      <c t="s" r="A3571" s="4">
        <v>1306</v>
      </c>
      <c t="n" r="C3571" s="8">
        <v>852000</v>
      </c>
    </row>
    <row spans="1:8" r="3572">
      <c t="s" r="A3572" s="4">
        <v>1706</v>
      </c>
    </row>
    <row spans="1:8" r="3573">
      <c t="s" r="A3573" s="3">
        <v>1294</v>
      </c>
    </row>
    <row spans="1:8" r="3574">
      <c t="s" r="A3574" s="4">
        <v>1317</v>
      </c>
      <c t="s" r="C3574" s="4">
        <v>534</v>
      </c>
    </row>
    <row spans="1:8" r="3575">
      <c t="s" r="A3575" s="4">
        <v>1707</v>
      </c>
    </row>
    <row spans="1:8" r="3576">
      <c t="s" r="A3576" s="3">
        <v>1294</v>
      </c>
    </row>
    <row spans="1:8" r="3577">
      <c t="s" r="A3577" s="4">
        <v>1317</v>
      </c>
      <c t="s" r="C3577" s="4">
        <v>530</v>
      </c>
    </row>
    <row spans="1:8" r="3578">
      <c t="s" r="A3578" s="4">
        <v>1708</v>
      </c>
    </row>
    <row spans="1:8" r="3579">
      <c t="s" r="A3579" s="3">
        <v>1287</v>
      </c>
    </row>
    <row spans="1:8" r="3580">
      <c t="s" r="A3580" s="4">
        <v>1288</v>
      </c>
      <c t="n" r="C3580" s="8">
        <v>2134000</v>
      </c>
      <c t="n" r="F3580" s="6">
        <v>2134000</v>
      </c>
    </row>
    <row spans="1:8" r="3581">
      <c t="s" r="A3581" s="3">
        <v>1291</v>
      </c>
    </row>
    <row spans="1:8" r="3582">
      <c t="s" r="A3582" s="4">
        <v>1292</v>
      </c>
      <c t="n" r="C3582" s="6">
        <v>5320000</v>
      </c>
      <c t="n" r="F3582" s="6">
        <v>5320000</v>
      </c>
    </row>
    <row spans="1:8" r="3583">
      <c t="s" r="A3583" s="3">
        <v>1308</v>
      </c>
    </row>
    <row spans="1:8" r="3584">
      <c t="s" r="A3584" s="4">
        <v>1309</v>
      </c>
      <c t="n" r="F3584" s="6">
        <v>834000</v>
      </c>
    </row>
    <row spans="1:8" r="3585">
      <c t="s" r="A3585" s="4">
        <v>1310</v>
      </c>
      <c t="n" r="F3585" s="6">
        <v>3459000</v>
      </c>
    </row>
    <row spans="1:8" r="3586">
      <c t="s" r="A3586" s="3">
        <v>1311</v>
      </c>
    </row>
    <row spans="1:8" r="3587">
      <c t="s" r="A3587" s="4">
        <v>1312</v>
      </c>
      <c t="n" r="F3587" s="6">
        <v>0</v>
      </c>
    </row>
    <row spans="1:8" r="3588">
      <c t="s" r="A3588" s="4">
        <v>1313</v>
      </c>
      <c t="n" r="F3588" s="6">
        <v>1027000</v>
      </c>
    </row>
    <row spans="1:8" r="3589">
      <c t="s" r="A3589" s="3">
        <v>1294</v>
      </c>
    </row>
    <row spans="1:8" r="3590">
      <c t="s" r="A3590" s="4">
        <v>1314</v>
      </c>
      <c t="n" r="F3590" s="6">
        <v>834000</v>
      </c>
    </row>
    <row spans="1:8" r="3591">
      <c t="s" r="A3591" s="4">
        <v>1315</v>
      </c>
      <c t="n" r="F3591" s="6">
        <v>4486000</v>
      </c>
    </row>
    <row spans="1:8" r="3592">
      <c t="s" r="A3592" s="4">
        <v>1295</v>
      </c>
      <c t="n" r="C3592" s="6">
        <v>5320000</v>
      </c>
      <c t="n" r="F3592" s="6">
        <v>5320000</v>
      </c>
    </row>
    <row spans="1:8" r="3593">
      <c t="s" r="A3593" s="4">
        <v>1288</v>
      </c>
      <c t="n" r="C3593" s="6">
        <v>2134000</v>
      </c>
      <c t="n" r="F3593" s="6">
        <v>2134000</v>
      </c>
    </row>
    <row spans="1:8" r="3594">
      <c t="s" r="A3594" s="3">
        <v>1297</v>
      </c>
    </row>
    <row spans="1:8" r="3595">
      <c t="s" r="A3595" s="4">
        <v>1301</v>
      </c>
      <c t="n" r="C3595" s="6">
        <v>5320000</v>
      </c>
    </row>
    <row spans="1:8" r="3596">
      <c t="s" r="A3596" s="3">
        <v>1302</v>
      </c>
    </row>
    <row spans="1:8" r="3597">
      <c t="s" r="A3597" s="4">
        <v>1306</v>
      </c>
      <c t="n" r="C3597" s="8">
        <v>2134000</v>
      </c>
    </row>
    <row spans="1:8" r="3598">
      <c t="s" r="A3598" s="4">
        <v>1709</v>
      </c>
    </row>
    <row spans="1:8" r="3599">
      <c t="s" r="A3599" s="3">
        <v>1294</v>
      </c>
    </row>
    <row spans="1:8" r="3600">
      <c t="s" r="A3600" s="4">
        <v>1317</v>
      </c>
      <c t="s" r="C3600" s="4">
        <v>534</v>
      </c>
    </row>
    <row spans="1:8" r="3601">
      <c t="s" r="A3601" s="4">
        <v>1710</v>
      </c>
    </row>
    <row spans="1:8" r="3602">
      <c t="s" r="A3602" s="3">
        <v>1294</v>
      </c>
    </row>
    <row spans="1:8" r="3603">
      <c t="s" r="A3603" s="4">
        <v>1317</v>
      </c>
      <c t="s" r="C3603" s="4">
        <v>530</v>
      </c>
    </row>
    <row spans="1:8" r="3604">
      <c t="s" r="A3604" s="4">
        <v>1711</v>
      </c>
    </row>
    <row spans="1:8" r="3605">
      <c t="s" r="A3605" s="3">
        <v>1287</v>
      </c>
    </row>
    <row spans="1:8" r="3606">
      <c t="s" r="A3606" s="4">
        <v>1288</v>
      </c>
      <c t="n" r="C3606" s="8">
        <v>5068000</v>
      </c>
      <c t="n" r="F3606" s="6">
        <v>5068000</v>
      </c>
    </row>
    <row spans="1:8" r="3607">
      <c t="s" r="A3607" s="3">
        <v>1291</v>
      </c>
    </row>
    <row spans="1:8" r="3608">
      <c t="s" r="A3608" s="4">
        <v>1292</v>
      </c>
      <c t="n" r="C3608" s="6">
        <v>13023000</v>
      </c>
      <c t="n" r="F3608" s="6">
        <v>13023000</v>
      </c>
    </row>
    <row spans="1:8" r="3609">
      <c t="s" r="A3609" s="3">
        <v>1308</v>
      </c>
    </row>
    <row spans="1:8" r="3610">
      <c t="s" r="A3610" s="4">
        <v>1309</v>
      </c>
      <c t="n" r="F3610" s="6">
        <v>1826000</v>
      </c>
    </row>
    <row spans="1:8" r="3611">
      <c t="s" r="A3611" s="4">
        <v>1310</v>
      </c>
      <c t="n" r="F3611" s="6">
        <v>7495000</v>
      </c>
    </row>
    <row spans="1:8" r="3612">
      <c t="s" r="A3612" s="3">
        <v>1311</v>
      </c>
    </row>
    <row spans="1:8" r="3613">
      <c t="s" r="A3613" s="4">
        <v>1312</v>
      </c>
      <c t="n" r="F3613" s="6">
        <v>0</v>
      </c>
    </row>
    <row spans="1:8" r="3614">
      <c t="s" r="A3614" s="4">
        <v>1313</v>
      </c>
      <c t="n" r="F3614" s="6">
        <v>3702000</v>
      </c>
    </row>
    <row spans="1:8" r="3615">
      <c t="s" r="A3615" s="3">
        <v>1294</v>
      </c>
    </row>
    <row spans="1:8" r="3616">
      <c t="s" r="A3616" s="4">
        <v>1314</v>
      </c>
      <c t="n" r="F3616" s="6">
        <v>1826000</v>
      </c>
    </row>
    <row spans="1:8" r="3617">
      <c t="s" r="A3617" s="4">
        <v>1315</v>
      </c>
      <c t="n" r="F3617" s="6">
        <v>11197000</v>
      </c>
    </row>
    <row spans="1:8" r="3618">
      <c t="s" r="A3618" s="4">
        <v>1295</v>
      </c>
      <c t="n" r="C3618" s="6">
        <v>13023000</v>
      </c>
      <c t="n" r="F3618" s="6">
        <v>13023000</v>
      </c>
    </row>
    <row spans="1:8" r="3619">
      <c t="s" r="A3619" s="4">
        <v>1288</v>
      </c>
      <c t="n" r="C3619" s="6">
        <v>5068000</v>
      </c>
      <c t="n" r="F3619" s="6">
        <v>5068000</v>
      </c>
    </row>
    <row spans="1:8" r="3620">
      <c t="s" r="A3620" s="3">
        <v>1297</v>
      </c>
    </row>
    <row spans="1:8" r="3621">
      <c t="s" r="A3621" s="4">
        <v>1301</v>
      </c>
      <c t="n" r="C3621" s="6">
        <v>13023000</v>
      </c>
    </row>
    <row spans="1:8" r="3622">
      <c t="s" r="A3622" s="3">
        <v>1302</v>
      </c>
    </row>
    <row spans="1:8" r="3623">
      <c t="s" r="A3623" s="4">
        <v>1306</v>
      </c>
      <c t="n" r="C3623" s="8">
        <v>5068000</v>
      </c>
    </row>
    <row spans="1:8" r="3624">
      <c t="s" r="A3624" s="4">
        <v>1712</v>
      </c>
    </row>
    <row spans="1:8" r="3625">
      <c t="s" r="A3625" s="3">
        <v>1294</v>
      </c>
    </row>
    <row spans="1:8" r="3626">
      <c t="s" r="A3626" s="4">
        <v>1317</v>
      </c>
      <c t="s" r="C3626" s="4">
        <v>534</v>
      </c>
    </row>
    <row spans="1:8" r="3627">
      <c t="s" r="A3627" s="4">
        <v>1713</v>
      </c>
    </row>
    <row spans="1:8" r="3628">
      <c t="s" r="A3628" s="3">
        <v>1294</v>
      </c>
    </row>
    <row spans="1:8" r="3629">
      <c t="s" r="A3629" s="4">
        <v>1317</v>
      </c>
      <c t="s" r="C3629" s="4">
        <v>530</v>
      </c>
    </row>
    <row spans="1:8" r="3630">
      <c t="s" r="A3630" s="4">
        <v>1714</v>
      </c>
    </row>
    <row spans="1:8" r="3631">
      <c t="s" r="A3631" s="3">
        <v>1287</v>
      </c>
    </row>
    <row spans="1:8" r="3632">
      <c t="s" r="A3632" s="4">
        <v>1288</v>
      </c>
      <c t="n" r="C3632" s="8">
        <v>8289000</v>
      </c>
      <c t="n" r="F3632" s="6">
        <v>8289000</v>
      </c>
    </row>
    <row spans="1:8" r="3633">
      <c t="s" r="A3633" s="3">
        <v>1291</v>
      </c>
    </row>
    <row spans="1:8" r="3634">
      <c t="s" r="A3634" s="4">
        <v>1292</v>
      </c>
      <c t="n" r="C3634" s="6">
        <v>19199000</v>
      </c>
      <c t="n" r="F3634" s="6">
        <v>19199000</v>
      </c>
    </row>
    <row spans="1:8" r="3635">
      <c t="s" r="A3635" s="3">
        <v>1308</v>
      </c>
    </row>
    <row spans="1:8" r="3636">
      <c t="s" r="A3636" s="4">
        <v>1309</v>
      </c>
      <c t="n" r="F3636" s="6">
        <v>2989000</v>
      </c>
    </row>
    <row spans="1:8" r="3637">
      <c t="s" r="A3637" s="4">
        <v>1310</v>
      </c>
      <c t="n" r="F3637" s="6">
        <v>12029000</v>
      </c>
    </row>
    <row spans="1:8" r="3638">
      <c t="s" r="A3638" s="3">
        <v>1311</v>
      </c>
    </row>
    <row spans="1:8" r="3639">
      <c t="s" r="A3639" s="4">
        <v>1312</v>
      </c>
      <c t="n" r="F3639" s="6">
        <v>0</v>
      </c>
    </row>
    <row spans="1:8" r="3640">
      <c t="s" r="A3640" s="4">
        <v>1313</v>
      </c>
      <c t="n" r="F3640" s="6">
        <v>4181000</v>
      </c>
    </row>
    <row spans="1:8" r="3641">
      <c t="s" r="A3641" s="3">
        <v>1294</v>
      </c>
    </row>
    <row spans="1:8" r="3642">
      <c t="s" r="A3642" s="4">
        <v>1314</v>
      </c>
      <c t="n" r="F3642" s="6">
        <v>2989000</v>
      </c>
    </row>
    <row spans="1:8" r="3643">
      <c t="s" r="A3643" s="4">
        <v>1315</v>
      </c>
      <c t="n" r="F3643" s="6">
        <v>16210000</v>
      </c>
    </row>
    <row spans="1:8" r="3644">
      <c t="s" r="A3644" s="4">
        <v>1295</v>
      </c>
      <c t="n" r="C3644" s="6">
        <v>19199000</v>
      </c>
      <c t="n" r="F3644" s="6">
        <v>19199000</v>
      </c>
    </row>
    <row spans="1:8" r="3645">
      <c t="s" r="A3645" s="4">
        <v>1288</v>
      </c>
      <c t="n" r="C3645" s="6">
        <v>8289000</v>
      </c>
      <c t="n" r="F3645" s="6">
        <v>8289000</v>
      </c>
    </row>
    <row spans="1:8" r="3646">
      <c t="s" r="A3646" s="3">
        <v>1297</v>
      </c>
    </row>
    <row spans="1:8" r="3647">
      <c t="s" r="A3647" s="4">
        <v>1301</v>
      </c>
      <c t="n" r="C3647" s="6">
        <v>19199000</v>
      </c>
    </row>
    <row spans="1:8" r="3648">
      <c t="s" r="A3648" s="3">
        <v>1302</v>
      </c>
    </row>
    <row spans="1:8" r="3649">
      <c t="s" r="A3649" s="4">
        <v>1306</v>
      </c>
      <c t="n" r="C3649" s="8">
        <v>8289000</v>
      </c>
    </row>
    <row spans="1:8" r="3650">
      <c t="s" r="A3650" s="4">
        <v>1715</v>
      </c>
    </row>
    <row spans="1:8" r="3651">
      <c t="s" r="A3651" s="3">
        <v>1294</v>
      </c>
    </row>
    <row spans="1:8" r="3652">
      <c t="s" r="A3652" s="4">
        <v>1317</v>
      </c>
      <c t="s" r="C3652" s="4">
        <v>534</v>
      </c>
    </row>
    <row spans="1:8" r="3653">
      <c t="s" r="A3653" s="4">
        <v>1716</v>
      </c>
    </row>
    <row spans="1:8" r="3654">
      <c t="s" r="A3654" s="3">
        <v>1294</v>
      </c>
    </row>
    <row spans="1:8" r="3655">
      <c t="s" r="A3655" s="4">
        <v>1317</v>
      </c>
      <c t="s" r="C3655" s="4">
        <v>530</v>
      </c>
    </row>
    <row spans="1:8" r="3656">
      <c t="s" r="A3656" s="4">
        <v>1717</v>
      </c>
    </row>
    <row spans="1:8" r="3657">
      <c t="s" r="A3657" s="3">
        <v>1287</v>
      </c>
    </row>
    <row spans="1:8" r="3658">
      <c t="s" r="A3658" s="4">
        <v>1288</v>
      </c>
      <c t="n" r="C3658" s="8">
        <v>943000</v>
      </c>
      <c t="n" r="F3658" s="6">
        <v>943000</v>
      </c>
    </row>
    <row spans="1:8" r="3659">
      <c t="s" r="A3659" s="3">
        <v>1291</v>
      </c>
    </row>
    <row spans="1:8" r="3660">
      <c t="s" r="A3660" s="4">
        <v>1292</v>
      </c>
      <c t="n" r="C3660" s="6">
        <v>12118000</v>
      </c>
      <c t="n" r="F3660" s="6">
        <v>12118000</v>
      </c>
    </row>
    <row spans="1:8" r="3661">
      <c t="s" r="A3661" s="3">
        <v>1308</v>
      </c>
    </row>
    <row spans="1:8" r="3662">
      <c t="s" r="A3662" s="4">
        <v>1309</v>
      </c>
      <c t="n" r="F3662" s="6">
        <v>2734000</v>
      </c>
    </row>
    <row spans="1:8" r="3663">
      <c t="s" r="A3663" s="4">
        <v>1310</v>
      </c>
      <c t="n" r="F3663" s="6">
        <v>9129000</v>
      </c>
    </row>
    <row spans="1:8" r="3664">
      <c t="s" r="A3664" s="3">
        <v>1311</v>
      </c>
    </row>
    <row spans="1:8" r="3665">
      <c t="s" r="A3665" s="4">
        <v>1312</v>
      </c>
      <c t="n" r="F3665" s="6">
        <v>0</v>
      </c>
    </row>
    <row spans="1:8" r="3666">
      <c t="s" r="A3666" s="4">
        <v>1313</v>
      </c>
      <c t="n" r="F3666" s="6">
        <v>255000</v>
      </c>
    </row>
    <row spans="1:8" r="3667">
      <c t="s" r="A3667" s="3">
        <v>1294</v>
      </c>
    </row>
    <row spans="1:8" r="3668">
      <c t="s" r="A3668" s="4">
        <v>1314</v>
      </c>
      <c t="n" r="F3668" s="6">
        <v>2734000</v>
      </c>
    </row>
    <row spans="1:8" r="3669">
      <c t="s" r="A3669" s="4">
        <v>1315</v>
      </c>
      <c t="n" r="F3669" s="6">
        <v>9384000</v>
      </c>
    </row>
    <row spans="1:8" r="3670">
      <c t="s" r="A3670" s="4">
        <v>1295</v>
      </c>
      <c t="n" r="C3670" s="6">
        <v>12118000</v>
      </c>
      <c t="n" r="F3670" s="6">
        <v>12118000</v>
      </c>
    </row>
    <row spans="1:8" r="3671">
      <c t="s" r="A3671" s="4">
        <v>1288</v>
      </c>
      <c t="n" r="C3671" s="6">
        <v>943000</v>
      </c>
      <c t="n" r="F3671" s="6">
        <v>943000</v>
      </c>
    </row>
    <row spans="1:8" r="3672">
      <c t="s" r="A3672" s="3">
        <v>1297</v>
      </c>
    </row>
    <row spans="1:8" r="3673">
      <c t="s" r="A3673" s="4">
        <v>1301</v>
      </c>
      <c t="n" r="C3673" s="6">
        <v>12118000</v>
      </c>
    </row>
    <row spans="1:8" r="3674">
      <c t="s" r="A3674" s="3">
        <v>1302</v>
      </c>
    </row>
    <row spans="1:8" r="3675">
      <c t="s" r="A3675" s="4">
        <v>1306</v>
      </c>
      <c t="n" r="C3675" s="8">
        <v>943000</v>
      </c>
    </row>
    <row spans="1:8" r="3676">
      <c t="s" r="A3676" s="4">
        <v>1718</v>
      </c>
    </row>
    <row spans="1:8" r="3677">
      <c t="s" r="A3677" s="3">
        <v>1294</v>
      </c>
    </row>
    <row spans="1:8" r="3678">
      <c t="s" r="A3678" s="4">
        <v>1317</v>
      </c>
      <c t="s" r="C3678" s="4">
        <v>534</v>
      </c>
    </row>
    <row spans="1:8" r="3679">
      <c t="s" r="A3679" s="4">
        <v>1719</v>
      </c>
    </row>
    <row spans="1:8" r="3680">
      <c t="s" r="A3680" s="3">
        <v>1294</v>
      </c>
    </row>
    <row spans="1:8" r="3681">
      <c t="s" r="A3681" s="4">
        <v>1317</v>
      </c>
      <c t="s" r="C3681" s="4">
        <v>530</v>
      </c>
    </row>
    <row spans="1:8" r="3682">
      <c t="s" r="A3682" s="4">
        <v>1720</v>
      </c>
    </row>
    <row spans="1:8" r="3683">
      <c t="s" r="A3683" s="3">
        <v>1287</v>
      </c>
    </row>
    <row spans="1:8" r="3684">
      <c t="s" r="A3684" s="4">
        <v>1288</v>
      </c>
      <c t="n" r="C3684" s="8">
        <v>877000</v>
      </c>
      <c t="n" r="F3684" s="6">
        <v>877000</v>
      </c>
    </row>
    <row spans="1:8" r="3685">
      <c t="s" r="A3685" s="3">
        <v>1291</v>
      </c>
    </row>
    <row spans="1:8" r="3686">
      <c t="s" r="A3686" s="4">
        <v>1292</v>
      </c>
      <c t="n" r="C3686" s="6">
        <v>7869000</v>
      </c>
      <c t="n" r="F3686" s="6">
        <v>7869000</v>
      </c>
    </row>
    <row spans="1:8" r="3687">
      <c t="s" r="A3687" s="3">
        <v>1308</v>
      </c>
    </row>
    <row spans="1:8" r="3688">
      <c t="s" r="A3688" s="4">
        <v>1309</v>
      </c>
      <c t="n" r="F3688" s="6">
        <v>2376000</v>
      </c>
    </row>
    <row spans="1:8" r="3689">
      <c t="s" r="A3689" s="4">
        <v>1310</v>
      </c>
      <c t="n" r="F3689" s="6">
        <v>5451000</v>
      </c>
    </row>
    <row spans="1:8" r="3690">
      <c t="s" r="A3690" s="3">
        <v>1311</v>
      </c>
    </row>
    <row spans="1:8" r="3691">
      <c t="s" r="A3691" s="4">
        <v>1312</v>
      </c>
      <c t="n" r="F3691" s="6">
        <v>0</v>
      </c>
    </row>
    <row spans="1:8" r="3692">
      <c t="s" r="A3692" s="4">
        <v>1313</v>
      </c>
      <c t="n" r="F3692" s="6">
        <v>42000</v>
      </c>
    </row>
    <row spans="1:8" r="3693">
      <c t="s" r="A3693" s="3">
        <v>1294</v>
      </c>
    </row>
    <row spans="1:8" r="3694">
      <c t="s" r="A3694" s="4">
        <v>1314</v>
      </c>
      <c t="n" r="F3694" s="6">
        <v>2376000</v>
      </c>
    </row>
    <row spans="1:8" r="3695">
      <c t="s" r="A3695" s="4">
        <v>1315</v>
      </c>
      <c t="n" r="F3695" s="6">
        <v>5493000</v>
      </c>
    </row>
    <row spans="1:8" r="3696">
      <c t="s" r="A3696" s="4">
        <v>1295</v>
      </c>
      <c t="n" r="C3696" s="6">
        <v>7869000</v>
      </c>
      <c t="n" r="F3696" s="6">
        <v>7869000</v>
      </c>
    </row>
    <row spans="1:8" r="3697">
      <c t="s" r="A3697" s="4">
        <v>1288</v>
      </c>
      <c t="n" r="C3697" s="6">
        <v>877000</v>
      </c>
      <c t="n" r="F3697" s="6">
        <v>877000</v>
      </c>
    </row>
    <row spans="1:8" r="3698">
      <c t="s" r="A3698" s="3">
        <v>1297</v>
      </c>
    </row>
    <row spans="1:8" r="3699">
      <c t="s" r="A3699" s="4">
        <v>1301</v>
      </c>
      <c t="n" r="C3699" s="6">
        <v>7869000</v>
      </c>
    </row>
    <row spans="1:8" r="3700">
      <c t="s" r="A3700" s="3">
        <v>1302</v>
      </c>
    </row>
    <row spans="1:8" r="3701">
      <c t="s" r="A3701" s="4">
        <v>1306</v>
      </c>
      <c t="n" r="C3701" s="8">
        <v>877000</v>
      </c>
    </row>
    <row spans="1:8" r="3702">
      <c t="s" r="A3702" s="4">
        <v>1721</v>
      </c>
    </row>
    <row spans="1:8" r="3703">
      <c t="s" r="A3703" s="3">
        <v>1294</v>
      </c>
    </row>
    <row spans="1:8" r="3704">
      <c t="s" r="A3704" s="4">
        <v>1317</v>
      </c>
      <c t="s" r="C3704" s="4">
        <v>534</v>
      </c>
    </row>
    <row spans="1:8" r="3705">
      <c t="s" r="A3705" s="4">
        <v>1722</v>
      </c>
    </row>
    <row spans="1:8" r="3706">
      <c t="s" r="A3706" s="3">
        <v>1294</v>
      </c>
    </row>
    <row spans="1:8" r="3707">
      <c t="s" r="A3707" s="4">
        <v>1317</v>
      </c>
      <c t="s" r="C3707" s="4">
        <v>530</v>
      </c>
    </row>
    <row spans="1:8" r="3708">
      <c t="s" r="A3708" s="4">
        <v>1723</v>
      </c>
    </row>
    <row spans="1:8" r="3709">
      <c t="s" r="A3709" s="3">
        <v>1287</v>
      </c>
    </row>
    <row spans="1:8" r="3710">
      <c t="s" r="A3710" s="4">
        <v>1288</v>
      </c>
      <c t="n" r="C3710" s="8">
        <v>650000</v>
      </c>
      <c t="n" r="F3710" s="6">
        <v>650000</v>
      </c>
    </row>
    <row spans="1:8" r="3711">
      <c t="s" r="A3711" s="3">
        <v>1291</v>
      </c>
    </row>
    <row spans="1:8" r="3712">
      <c t="s" r="A3712" s="4">
        <v>1292</v>
      </c>
      <c t="n" r="C3712" s="6">
        <v>5589000</v>
      </c>
      <c t="n" r="F3712" s="6">
        <v>5589000</v>
      </c>
    </row>
    <row spans="1:8" r="3713">
      <c t="s" r="A3713" s="3">
        <v>1308</v>
      </c>
    </row>
    <row spans="1:8" r="3714">
      <c t="s" r="A3714" s="4">
        <v>1309</v>
      </c>
      <c t="n" r="F3714" s="6">
        <v>925000</v>
      </c>
    </row>
    <row spans="1:8" r="3715">
      <c t="s" r="A3715" s="4">
        <v>1310</v>
      </c>
      <c t="n" r="F3715" s="6">
        <v>4551000</v>
      </c>
    </row>
    <row spans="1:8" r="3716">
      <c t="s" r="A3716" s="3">
        <v>1311</v>
      </c>
    </row>
    <row spans="1:8" r="3717">
      <c t="s" r="A3717" s="4">
        <v>1312</v>
      </c>
      <c t="n" r="F3717" s="6">
        <v>0</v>
      </c>
    </row>
    <row spans="1:8" r="3718">
      <c t="s" r="A3718" s="4">
        <v>1313</v>
      </c>
      <c t="n" r="F3718" s="6">
        <v>113000</v>
      </c>
    </row>
    <row spans="1:8" r="3719">
      <c t="s" r="A3719" s="3">
        <v>1294</v>
      </c>
    </row>
    <row spans="1:8" r="3720">
      <c t="s" r="A3720" s="4">
        <v>1314</v>
      </c>
      <c t="n" r="F3720" s="6">
        <v>925000</v>
      </c>
    </row>
    <row spans="1:8" r="3721">
      <c t="s" r="A3721" s="4">
        <v>1315</v>
      </c>
      <c t="n" r="F3721" s="6">
        <v>4664000</v>
      </c>
    </row>
    <row spans="1:8" r="3722">
      <c t="s" r="A3722" s="4">
        <v>1295</v>
      </c>
      <c t="n" r="C3722" s="6">
        <v>5589000</v>
      </c>
      <c t="n" r="F3722" s="6">
        <v>5589000</v>
      </c>
    </row>
    <row spans="1:8" r="3723">
      <c t="s" r="A3723" s="4">
        <v>1288</v>
      </c>
      <c t="n" r="C3723" s="6">
        <v>650000</v>
      </c>
      <c t="n" r="F3723" s="6">
        <v>650000</v>
      </c>
    </row>
    <row spans="1:8" r="3724">
      <c t="s" r="A3724" s="3">
        <v>1297</v>
      </c>
    </row>
    <row spans="1:8" r="3725">
      <c t="s" r="A3725" s="4">
        <v>1301</v>
      </c>
      <c t="n" r="C3725" s="6">
        <v>5589000</v>
      </c>
    </row>
    <row spans="1:8" r="3726">
      <c t="s" r="A3726" s="3">
        <v>1302</v>
      </c>
    </row>
    <row spans="1:8" r="3727">
      <c t="s" r="A3727" s="4">
        <v>1306</v>
      </c>
      <c t="n" r="C3727" s="8">
        <v>650000</v>
      </c>
    </row>
    <row spans="1:8" r="3728">
      <c t="s" r="A3728" s="4">
        <v>1724</v>
      </c>
    </row>
    <row spans="1:8" r="3729">
      <c t="s" r="A3729" s="3">
        <v>1294</v>
      </c>
    </row>
    <row spans="1:8" r="3730">
      <c t="s" r="A3730" s="4">
        <v>1317</v>
      </c>
      <c t="s" r="C3730" s="4">
        <v>534</v>
      </c>
    </row>
    <row spans="1:8" r="3731">
      <c t="s" r="A3731" s="4">
        <v>1725</v>
      </c>
    </row>
    <row spans="1:8" r="3732">
      <c t="s" r="A3732" s="3">
        <v>1294</v>
      </c>
    </row>
    <row spans="1:8" r="3733">
      <c t="s" r="A3733" s="4">
        <v>1317</v>
      </c>
      <c t="s" r="C3733" s="4">
        <v>530</v>
      </c>
    </row>
    <row spans="1:8" r="3734">
      <c t="s" r="A3734" s="4">
        <v>1726</v>
      </c>
    </row>
    <row spans="1:8" r="3735">
      <c t="s" r="A3735" s="3">
        <v>1287</v>
      </c>
    </row>
    <row spans="1:8" r="3736">
      <c t="s" r="A3736" s="4">
        <v>1288</v>
      </c>
      <c t="n" r="C3736" s="8">
        <v>1153000</v>
      </c>
      <c t="n" r="F3736" s="6">
        <v>1153000</v>
      </c>
    </row>
    <row spans="1:8" r="3737">
      <c t="s" r="A3737" s="3">
        <v>1291</v>
      </c>
    </row>
    <row spans="1:8" r="3738">
      <c t="s" r="A3738" s="4">
        <v>1292</v>
      </c>
      <c t="n" r="C3738" s="6">
        <v>15961000</v>
      </c>
      <c t="n" r="F3738" s="6">
        <v>15961000</v>
      </c>
    </row>
    <row spans="1:8" r="3739">
      <c t="s" r="A3739" s="3">
        <v>1308</v>
      </c>
    </row>
    <row spans="1:8" r="3740">
      <c t="s" r="A3740" s="4">
        <v>1309</v>
      </c>
      <c t="n" r="F3740" s="6">
        <v>2906000</v>
      </c>
    </row>
    <row spans="1:8" r="3741">
      <c t="s" r="A3741" s="4">
        <v>1310</v>
      </c>
      <c t="n" r="F3741" s="6">
        <v>12141000</v>
      </c>
    </row>
    <row spans="1:8" r="3742">
      <c t="s" r="A3742" s="3">
        <v>1311</v>
      </c>
    </row>
    <row spans="1:8" r="3743">
      <c t="s" r="A3743" s="4">
        <v>1312</v>
      </c>
      <c t="n" r="F3743" s="6">
        <v>0</v>
      </c>
    </row>
    <row spans="1:8" r="3744">
      <c t="s" r="A3744" s="4">
        <v>1313</v>
      </c>
      <c t="n" r="F3744" s="6">
        <v>914000</v>
      </c>
    </row>
    <row spans="1:8" r="3745">
      <c t="s" r="A3745" s="3">
        <v>1294</v>
      </c>
    </row>
    <row spans="1:8" r="3746">
      <c t="s" r="A3746" s="4">
        <v>1314</v>
      </c>
      <c t="n" r="F3746" s="6">
        <v>2906000</v>
      </c>
    </row>
    <row spans="1:8" r="3747">
      <c t="s" r="A3747" s="4">
        <v>1315</v>
      </c>
      <c t="n" r="F3747" s="6">
        <v>13055000</v>
      </c>
    </row>
    <row spans="1:8" r="3748">
      <c t="s" r="A3748" s="4">
        <v>1295</v>
      </c>
      <c t="n" r="C3748" s="6">
        <v>15961000</v>
      </c>
      <c t="n" r="F3748" s="6">
        <v>15961000</v>
      </c>
    </row>
    <row spans="1:8" r="3749">
      <c t="s" r="A3749" s="4">
        <v>1288</v>
      </c>
      <c t="n" r="C3749" s="6">
        <v>1153000</v>
      </c>
      <c t="n" r="F3749" s="6">
        <v>1153000</v>
      </c>
    </row>
    <row spans="1:8" r="3750">
      <c t="s" r="A3750" s="3">
        <v>1297</v>
      </c>
    </row>
    <row spans="1:8" r="3751">
      <c t="s" r="A3751" s="4">
        <v>1301</v>
      </c>
      <c t="n" r="C3751" s="6">
        <v>15961000</v>
      </c>
    </row>
    <row spans="1:8" r="3752">
      <c t="s" r="A3752" s="3">
        <v>1302</v>
      </c>
    </row>
    <row spans="1:8" r="3753">
      <c t="s" r="A3753" s="4">
        <v>1306</v>
      </c>
      <c t="n" r="C3753" s="8">
        <v>1153000</v>
      </c>
    </row>
    <row spans="1:8" r="3754">
      <c t="s" r="A3754" s="4">
        <v>1727</v>
      </c>
    </row>
    <row spans="1:8" r="3755">
      <c t="s" r="A3755" s="3">
        <v>1294</v>
      </c>
    </row>
    <row spans="1:8" r="3756">
      <c t="s" r="A3756" s="4">
        <v>1317</v>
      </c>
      <c t="s" r="C3756" s="4">
        <v>534</v>
      </c>
    </row>
    <row spans="1:8" r="3757">
      <c t="s" r="A3757" s="4">
        <v>1728</v>
      </c>
    </row>
    <row spans="1:8" r="3758">
      <c t="s" r="A3758" s="3">
        <v>1294</v>
      </c>
    </row>
    <row spans="1:8" r="3759">
      <c t="s" r="A3759" s="4">
        <v>1317</v>
      </c>
      <c t="s" r="C3759" s="4">
        <v>530</v>
      </c>
    </row>
    <row spans="1:8" r="3760">
      <c t="s" r="A3760" s="4">
        <v>1729</v>
      </c>
    </row>
    <row spans="1:8" r="3761">
      <c t="s" r="A3761" s="3">
        <v>1287</v>
      </c>
    </row>
    <row spans="1:8" r="3762">
      <c t="s" r="A3762" s="4">
        <v>1288</v>
      </c>
      <c t="n" r="C3762" s="8">
        <v>1091000</v>
      </c>
      <c t="n" r="F3762" s="6">
        <v>1091000</v>
      </c>
    </row>
    <row spans="1:8" r="3763">
      <c t="s" r="A3763" s="3">
        <v>1291</v>
      </c>
    </row>
    <row spans="1:8" r="3764">
      <c t="s" r="A3764" s="4">
        <v>1292</v>
      </c>
      <c t="n" r="C3764" s="6">
        <v>12387000</v>
      </c>
      <c t="n" r="F3764" s="6">
        <v>12387000</v>
      </c>
    </row>
    <row spans="1:8" r="3765">
      <c t="s" r="A3765" s="3">
        <v>1308</v>
      </c>
    </row>
    <row spans="1:8" r="3766">
      <c t="s" r="A3766" s="4">
        <v>1309</v>
      </c>
      <c t="n" r="F3766" s="6">
        <v>3787000</v>
      </c>
    </row>
    <row spans="1:8" r="3767">
      <c t="s" r="A3767" s="4">
        <v>1310</v>
      </c>
      <c t="n" r="F3767" s="6">
        <v>7719000</v>
      </c>
    </row>
    <row spans="1:8" r="3768">
      <c t="s" r="A3768" s="3">
        <v>1311</v>
      </c>
    </row>
    <row spans="1:8" r="3769">
      <c t="s" r="A3769" s="4">
        <v>1312</v>
      </c>
      <c t="n" r="F3769" s="6">
        <v>0</v>
      </c>
    </row>
    <row spans="1:8" r="3770">
      <c t="s" r="A3770" s="4">
        <v>1313</v>
      </c>
      <c t="n" r="F3770" s="6">
        <v>881000</v>
      </c>
    </row>
    <row spans="1:8" r="3771">
      <c t="s" r="A3771" s="3">
        <v>1294</v>
      </c>
    </row>
    <row spans="1:8" r="3772">
      <c t="s" r="A3772" s="4">
        <v>1314</v>
      </c>
      <c t="n" r="F3772" s="6">
        <v>3787000</v>
      </c>
    </row>
    <row spans="1:8" r="3773">
      <c t="s" r="A3773" s="4">
        <v>1315</v>
      </c>
      <c t="n" r="F3773" s="6">
        <v>8600000</v>
      </c>
    </row>
    <row spans="1:8" r="3774">
      <c t="s" r="A3774" s="4">
        <v>1295</v>
      </c>
      <c t="n" r="C3774" s="6">
        <v>12387000</v>
      </c>
      <c t="n" r="F3774" s="6">
        <v>12387000</v>
      </c>
    </row>
    <row spans="1:8" r="3775">
      <c t="s" r="A3775" s="4">
        <v>1288</v>
      </c>
      <c t="n" r="C3775" s="6">
        <v>1091000</v>
      </c>
      <c t="n" r="F3775" s="6">
        <v>1091000</v>
      </c>
    </row>
    <row spans="1:8" r="3776">
      <c t="s" r="A3776" s="3">
        <v>1297</v>
      </c>
    </row>
    <row spans="1:8" r="3777">
      <c t="s" r="A3777" s="4">
        <v>1301</v>
      </c>
      <c t="n" r="C3777" s="6">
        <v>12387000</v>
      </c>
    </row>
    <row spans="1:8" r="3778">
      <c t="s" r="A3778" s="3">
        <v>1302</v>
      </c>
    </row>
    <row spans="1:8" r="3779">
      <c t="s" r="A3779" s="4">
        <v>1306</v>
      </c>
      <c t="n" r="C3779" s="8">
        <v>1091000</v>
      </c>
    </row>
    <row spans="1:8" r="3780">
      <c t="s" r="A3780" s="4">
        <v>1730</v>
      </c>
    </row>
    <row spans="1:8" r="3781">
      <c t="s" r="A3781" s="3">
        <v>1294</v>
      </c>
    </row>
    <row spans="1:8" r="3782">
      <c t="s" r="A3782" s="4">
        <v>1317</v>
      </c>
      <c t="s" r="C3782" s="4">
        <v>534</v>
      </c>
    </row>
    <row spans="1:8" r="3783">
      <c t="s" r="A3783" s="4">
        <v>1731</v>
      </c>
    </row>
    <row spans="1:8" r="3784">
      <c t="s" r="A3784" s="3">
        <v>1294</v>
      </c>
    </row>
    <row spans="1:8" r="3785">
      <c t="s" r="A3785" s="4">
        <v>1317</v>
      </c>
      <c t="s" r="C3785" s="4">
        <v>530</v>
      </c>
    </row>
    <row spans="1:8" r="3786">
      <c t="s" r="A3786" s="4">
        <v>1732</v>
      </c>
    </row>
    <row spans="1:8" r="3787">
      <c t="s" r="A3787" s="3">
        <v>1287</v>
      </c>
    </row>
    <row spans="1:8" r="3788">
      <c t="s" r="A3788" s="4">
        <v>1288</v>
      </c>
      <c t="n" r="C3788" s="8">
        <v>20301000</v>
      </c>
      <c t="n" r="F3788" s="6">
        <v>20301000</v>
      </c>
    </row>
    <row spans="1:8" r="3789">
      <c t="s" r="A3789" s="3">
        <v>1291</v>
      </c>
    </row>
    <row spans="1:8" r="3790">
      <c t="s" r="A3790" s="4">
        <v>1292</v>
      </c>
      <c t="n" r="C3790" s="6">
        <v>154040000</v>
      </c>
      <c t="n" r="F3790" s="6">
        <v>154040000</v>
      </c>
    </row>
    <row spans="1:8" r="3791">
      <c t="s" r="A3791" s="3">
        <v>1588</v>
      </c>
    </row>
    <row spans="1:8" r="3792">
      <c t="s" r="A3792" s="4">
        <v>1589</v>
      </c>
      <c t="s" r="B3792" s="4">
        <v>154</v>
      </c>
      <c t="n" r="F3792" s="6">
        <v>112230000</v>
      </c>
    </row>
    <row spans="1:8" r="3793">
      <c t="s" r="A3793" s="3">
        <v>1308</v>
      </c>
    </row>
    <row spans="1:8" r="3794">
      <c t="s" r="A3794" s="4">
        <v>1309</v>
      </c>
      <c t="n" r="F3794" s="6">
        <v>9819000</v>
      </c>
    </row>
    <row spans="1:8" r="3795">
      <c t="s" r="A3795" s="4">
        <v>1310</v>
      </c>
      <c t="n" r="F3795" s="6">
        <v>107643000</v>
      </c>
    </row>
    <row spans="1:8" r="3796">
      <c t="s" r="A3796" s="3">
        <v>1311</v>
      </c>
    </row>
    <row spans="1:8" r="3797">
      <c t="s" r="A3797" s="4">
        <v>1312</v>
      </c>
      <c t="n" r="F3797" s="6">
        <v>0</v>
      </c>
    </row>
    <row spans="1:8" r="3798">
      <c t="s" r="A3798" s="4">
        <v>1313</v>
      </c>
      <c t="n" r="F3798" s="6">
        <v>36578000</v>
      </c>
    </row>
    <row spans="1:8" r="3799">
      <c t="s" r="A3799" s="3">
        <v>1294</v>
      </c>
    </row>
    <row spans="1:8" r="3800">
      <c t="s" r="A3800" s="4">
        <v>1314</v>
      </c>
      <c t="n" r="F3800" s="6">
        <v>9819000</v>
      </c>
    </row>
    <row spans="1:8" r="3801">
      <c t="s" r="A3801" s="4">
        <v>1315</v>
      </c>
      <c t="n" r="F3801" s="6">
        <v>144221000</v>
      </c>
    </row>
    <row spans="1:8" r="3802">
      <c t="s" r="A3802" s="4">
        <v>1295</v>
      </c>
      <c t="n" r="C3802" s="6">
        <v>154040000</v>
      </c>
      <c t="n" r="F3802" s="6">
        <v>154040000</v>
      </c>
    </row>
    <row spans="1:8" r="3803">
      <c t="s" r="A3803" s="4">
        <v>1288</v>
      </c>
      <c t="n" r="C3803" s="6">
        <v>20301000</v>
      </c>
      <c t="n" r="F3803" s="6">
        <v>20301000</v>
      </c>
    </row>
    <row spans="1:8" r="3804">
      <c t="s" r="A3804" s="3">
        <v>1297</v>
      </c>
    </row>
    <row spans="1:8" r="3805">
      <c t="s" r="A3805" s="4">
        <v>1301</v>
      </c>
      <c t="n" r="C3805" s="6">
        <v>154040000</v>
      </c>
    </row>
    <row spans="1:8" r="3806">
      <c t="s" r="A3806" s="3">
        <v>1302</v>
      </c>
    </row>
    <row spans="1:8" r="3807">
      <c t="s" r="A3807" s="4">
        <v>1306</v>
      </c>
      <c t="n" r="C3807" s="8">
        <v>20301000</v>
      </c>
    </row>
    <row spans="1:8" r="3808">
      <c t="s" r="A3808" s="4">
        <v>1733</v>
      </c>
    </row>
    <row spans="1:8" r="3809">
      <c t="s" r="A3809" s="3">
        <v>1294</v>
      </c>
    </row>
    <row spans="1:8" r="3810">
      <c t="s" r="A3810" s="4">
        <v>1317</v>
      </c>
      <c t="s" r="C3810" s="4">
        <v>534</v>
      </c>
    </row>
    <row spans="1:8" r="3811">
      <c t="s" r="A3811" s="4">
        <v>1734</v>
      </c>
    </row>
    <row spans="1:8" r="3812">
      <c t="s" r="A3812" s="3">
        <v>1294</v>
      </c>
    </row>
    <row spans="1:8" r="3813">
      <c t="s" r="A3813" s="4">
        <v>1317</v>
      </c>
      <c t="s" r="C3813" s="4">
        <v>530</v>
      </c>
    </row>
    <row spans="1:8" r="3814">
      <c t="s" r="A3814" s="4">
        <v>1735</v>
      </c>
    </row>
    <row spans="1:8" r="3815">
      <c t="s" r="A3815" s="3">
        <v>1287</v>
      </c>
    </row>
    <row spans="1:8" r="3816">
      <c t="s" r="A3816" s="4">
        <v>1288</v>
      </c>
      <c t="n" r="C3816" s="8">
        <v>1623000</v>
      </c>
      <c t="n" r="F3816" s="6">
        <v>1623000</v>
      </c>
    </row>
    <row spans="1:8" r="3817">
      <c t="s" r="A3817" s="3">
        <v>1291</v>
      </c>
    </row>
    <row spans="1:8" r="3818">
      <c t="s" r="A3818" s="4">
        <v>1292</v>
      </c>
      <c t="n" r="C3818" s="6">
        <v>17229000</v>
      </c>
      <c t="n" r="F3818" s="6">
        <v>17229000</v>
      </c>
    </row>
    <row spans="1:8" r="3819">
      <c t="s" r="A3819" s="3">
        <v>1588</v>
      </c>
    </row>
    <row spans="1:8" r="3820">
      <c t="s" r="A3820" s="4">
        <v>1589</v>
      </c>
      <c t="s" r="B3820" s="4">
        <v>154</v>
      </c>
      <c t="n" r="F3820" s="6">
        <v>112230000</v>
      </c>
    </row>
    <row spans="1:8" r="3821">
      <c t="s" r="A3821" s="3">
        <v>1308</v>
      </c>
    </row>
    <row spans="1:8" r="3822">
      <c t="s" r="A3822" s="4">
        <v>1309</v>
      </c>
      <c t="n" r="F3822" s="6">
        <v>2302000</v>
      </c>
    </row>
    <row spans="1:8" r="3823">
      <c t="s" r="A3823" s="4">
        <v>1310</v>
      </c>
      <c t="n" r="F3823" s="6">
        <v>10978000</v>
      </c>
    </row>
    <row spans="1:8" r="3824">
      <c t="s" r="A3824" s="3">
        <v>1311</v>
      </c>
    </row>
    <row spans="1:8" r="3825">
      <c t="s" r="A3825" s="4">
        <v>1312</v>
      </c>
      <c t="n" r="F3825" s="6">
        <v>0</v>
      </c>
    </row>
    <row spans="1:8" r="3826">
      <c t="s" r="A3826" s="4">
        <v>1313</v>
      </c>
      <c t="n" r="F3826" s="6">
        <v>3949000</v>
      </c>
    </row>
    <row spans="1:8" r="3827">
      <c t="s" r="A3827" s="3">
        <v>1294</v>
      </c>
    </row>
    <row spans="1:8" r="3828">
      <c t="s" r="A3828" s="4">
        <v>1314</v>
      </c>
      <c t="n" r="F3828" s="6">
        <v>2302000</v>
      </c>
    </row>
    <row spans="1:8" r="3829">
      <c t="s" r="A3829" s="4">
        <v>1315</v>
      </c>
      <c t="n" r="F3829" s="6">
        <v>14927000</v>
      </c>
    </row>
    <row spans="1:8" r="3830">
      <c t="s" r="A3830" s="4">
        <v>1295</v>
      </c>
      <c t="n" r="C3830" s="6">
        <v>17229000</v>
      </c>
      <c t="n" r="F3830" s="6">
        <v>17229000</v>
      </c>
    </row>
    <row spans="1:8" r="3831">
      <c t="s" r="A3831" s="4">
        <v>1288</v>
      </c>
      <c t="n" r="C3831" s="6">
        <v>1623000</v>
      </c>
      <c t="n" r="F3831" s="6">
        <v>1623000</v>
      </c>
    </row>
    <row spans="1:8" r="3832">
      <c t="s" r="A3832" s="3">
        <v>1297</v>
      </c>
    </row>
    <row spans="1:8" r="3833">
      <c t="s" r="A3833" s="4">
        <v>1301</v>
      </c>
      <c t="n" r="C3833" s="6">
        <v>17229000</v>
      </c>
    </row>
    <row spans="1:8" r="3834">
      <c t="s" r="A3834" s="3">
        <v>1302</v>
      </c>
    </row>
    <row spans="1:8" r="3835">
      <c t="s" r="A3835" s="4">
        <v>1306</v>
      </c>
      <c t="n" r="C3835" s="8">
        <v>1623000</v>
      </c>
    </row>
    <row spans="1:8" r="3836">
      <c t="s" r="A3836" s="4">
        <v>1736</v>
      </c>
    </row>
    <row spans="1:8" r="3837">
      <c t="s" r="A3837" s="3">
        <v>1294</v>
      </c>
    </row>
    <row spans="1:8" r="3838">
      <c t="s" r="A3838" s="4">
        <v>1317</v>
      </c>
      <c t="s" r="C3838" s="4">
        <v>534</v>
      </c>
    </row>
    <row spans="1:8" r="3839">
      <c t="s" r="A3839" s="4">
        <v>1737</v>
      </c>
    </row>
    <row spans="1:8" r="3840">
      <c t="s" r="A3840" s="3">
        <v>1294</v>
      </c>
    </row>
    <row spans="1:8" r="3841">
      <c t="s" r="A3841" s="4">
        <v>1317</v>
      </c>
      <c t="s" r="C3841" s="4">
        <v>530</v>
      </c>
    </row>
    <row spans="1:8" r="3842">
      <c t="s" r="A3842" s="4">
        <v>1738</v>
      </c>
    </row>
    <row spans="1:8" r="3843">
      <c t="s" r="A3843" s="3">
        <v>1287</v>
      </c>
    </row>
    <row spans="1:8" r="3844">
      <c t="s" r="A3844" s="4">
        <v>1288</v>
      </c>
      <c t="n" r="C3844" s="8">
        <v>758000</v>
      </c>
      <c t="n" r="F3844" s="6">
        <v>758000</v>
      </c>
    </row>
    <row spans="1:8" r="3845">
      <c t="s" r="A3845" s="3">
        <v>1291</v>
      </c>
    </row>
    <row spans="1:8" r="3846">
      <c t="s" r="A3846" s="4">
        <v>1292</v>
      </c>
      <c t="n" r="C3846" s="6">
        <v>7275000</v>
      </c>
      <c t="n" r="F3846" s="6">
        <v>7275000</v>
      </c>
    </row>
    <row spans="1:8" r="3847">
      <c t="s" r="A3847" s="3">
        <v>1588</v>
      </c>
    </row>
    <row spans="1:8" r="3848">
      <c t="s" r="A3848" s="4">
        <v>1589</v>
      </c>
      <c t="s" r="B3848" s="4">
        <v>154</v>
      </c>
      <c t="n" r="F3848" s="6">
        <v>112230000</v>
      </c>
    </row>
    <row spans="1:8" r="3849">
      <c t="s" r="A3849" s="3">
        <v>1308</v>
      </c>
    </row>
    <row spans="1:8" r="3850">
      <c t="s" r="A3850" s="4">
        <v>1309</v>
      </c>
      <c t="n" r="F3850" s="6">
        <v>501000</v>
      </c>
    </row>
    <row spans="1:8" r="3851">
      <c t="s" r="A3851" s="4">
        <v>1310</v>
      </c>
      <c t="n" r="F3851" s="6">
        <v>2923000</v>
      </c>
    </row>
    <row spans="1:8" r="3852">
      <c t="s" r="A3852" s="3">
        <v>1311</v>
      </c>
    </row>
    <row spans="1:8" r="3853">
      <c t="s" r="A3853" s="4">
        <v>1312</v>
      </c>
      <c t="n" r="F3853" s="6">
        <v>0</v>
      </c>
    </row>
    <row spans="1:8" r="3854">
      <c t="s" r="A3854" s="4">
        <v>1313</v>
      </c>
      <c t="n" r="F3854" s="6">
        <v>3851000</v>
      </c>
    </row>
    <row spans="1:8" r="3855">
      <c t="s" r="A3855" s="3">
        <v>1294</v>
      </c>
    </row>
    <row spans="1:8" r="3856">
      <c t="s" r="A3856" s="4">
        <v>1314</v>
      </c>
      <c t="n" r="F3856" s="6">
        <v>501000</v>
      </c>
    </row>
    <row spans="1:8" r="3857">
      <c t="s" r="A3857" s="4">
        <v>1315</v>
      </c>
      <c t="n" r="F3857" s="6">
        <v>6774000</v>
      </c>
    </row>
    <row spans="1:8" r="3858">
      <c t="s" r="A3858" s="4">
        <v>1295</v>
      </c>
      <c t="n" r="C3858" s="6">
        <v>7275000</v>
      </c>
      <c t="n" r="F3858" s="6">
        <v>7275000</v>
      </c>
    </row>
    <row spans="1:8" r="3859">
      <c t="s" r="A3859" s="4">
        <v>1288</v>
      </c>
      <c t="n" r="C3859" s="6">
        <v>758000</v>
      </c>
      <c t="n" r="F3859" s="6">
        <v>758000</v>
      </c>
    </row>
    <row spans="1:8" r="3860">
      <c t="s" r="A3860" s="3">
        <v>1297</v>
      </c>
    </row>
    <row spans="1:8" r="3861">
      <c t="s" r="A3861" s="4">
        <v>1301</v>
      </c>
      <c t="n" r="C3861" s="6">
        <v>7275000</v>
      </c>
    </row>
    <row spans="1:8" r="3862">
      <c t="s" r="A3862" s="3">
        <v>1302</v>
      </c>
    </row>
    <row spans="1:8" r="3863">
      <c t="s" r="A3863" s="4">
        <v>1306</v>
      </c>
      <c t="n" r="C3863" s="8">
        <v>758000</v>
      </c>
    </row>
    <row spans="1:8" r="3864">
      <c t="s" r="A3864" s="4">
        <v>1739</v>
      </c>
    </row>
    <row spans="1:8" r="3865">
      <c t="s" r="A3865" s="3">
        <v>1294</v>
      </c>
    </row>
    <row spans="1:8" r="3866">
      <c t="s" r="A3866" s="4">
        <v>1317</v>
      </c>
      <c t="s" r="C3866" s="4">
        <v>534</v>
      </c>
    </row>
    <row spans="1:8" r="3867">
      <c t="s" r="A3867" s="4">
        <v>1740</v>
      </c>
    </row>
    <row spans="1:8" r="3868">
      <c t="s" r="A3868" s="3">
        <v>1294</v>
      </c>
    </row>
    <row spans="1:8" r="3869">
      <c t="s" r="A3869" s="4">
        <v>1317</v>
      </c>
      <c t="s" r="C3869" s="4">
        <v>530</v>
      </c>
    </row>
    <row spans="1:8" r="3870">
      <c t="s" r="A3870" s="4">
        <v>1741</v>
      </c>
    </row>
    <row spans="1:8" r="3871">
      <c t="s" r="A3871" s="3">
        <v>1287</v>
      </c>
    </row>
    <row spans="1:8" r="3872">
      <c t="s" r="A3872" s="4">
        <v>1288</v>
      </c>
      <c t="n" r="C3872" s="8">
        <v>688000</v>
      </c>
      <c t="n" r="F3872" s="6">
        <v>688000</v>
      </c>
    </row>
    <row spans="1:8" r="3873">
      <c t="s" r="A3873" s="3">
        <v>1291</v>
      </c>
    </row>
    <row spans="1:8" r="3874">
      <c t="s" r="A3874" s="4">
        <v>1292</v>
      </c>
      <c t="n" r="C3874" s="6">
        <v>5304000</v>
      </c>
      <c t="n" r="F3874" s="6">
        <v>5304000</v>
      </c>
    </row>
    <row spans="1:8" r="3875">
      <c t="s" r="A3875" s="3">
        <v>1588</v>
      </c>
    </row>
    <row spans="1:8" r="3876">
      <c t="s" r="A3876" s="4">
        <v>1589</v>
      </c>
      <c t="s" r="B3876" s="4">
        <v>154</v>
      </c>
      <c t="n" r="F3876" s="6">
        <v>112230000</v>
      </c>
    </row>
    <row spans="1:8" r="3877">
      <c t="s" r="A3877" s="3">
        <v>1308</v>
      </c>
    </row>
    <row spans="1:8" r="3878">
      <c t="s" r="A3878" s="4">
        <v>1309</v>
      </c>
      <c t="n" r="F3878" s="6">
        <v>620000</v>
      </c>
    </row>
    <row spans="1:8" r="3879">
      <c t="s" r="A3879" s="4">
        <v>1310</v>
      </c>
      <c t="n" r="F3879" s="6">
        <v>3239000</v>
      </c>
    </row>
    <row spans="1:8" r="3880">
      <c t="s" r="A3880" s="3">
        <v>1311</v>
      </c>
    </row>
    <row spans="1:8" r="3881">
      <c t="s" r="A3881" s="4">
        <v>1312</v>
      </c>
      <c t="n" r="F3881" s="6">
        <v>0</v>
      </c>
    </row>
    <row spans="1:8" r="3882">
      <c t="s" r="A3882" s="4">
        <v>1313</v>
      </c>
      <c t="n" r="F3882" s="6">
        <v>1445000</v>
      </c>
    </row>
    <row spans="1:8" r="3883">
      <c t="s" r="A3883" s="3">
        <v>1294</v>
      </c>
    </row>
    <row spans="1:8" r="3884">
      <c t="s" r="A3884" s="4">
        <v>1314</v>
      </c>
      <c t="n" r="F3884" s="6">
        <v>620000</v>
      </c>
    </row>
    <row spans="1:8" r="3885">
      <c t="s" r="A3885" s="4">
        <v>1315</v>
      </c>
      <c t="n" r="F3885" s="6">
        <v>4684000</v>
      </c>
    </row>
    <row spans="1:8" r="3886">
      <c t="s" r="A3886" s="4">
        <v>1295</v>
      </c>
      <c t="n" r="C3886" s="6">
        <v>5304000</v>
      </c>
      <c t="n" r="F3886" s="6">
        <v>5304000</v>
      </c>
    </row>
    <row spans="1:8" r="3887">
      <c t="s" r="A3887" s="4">
        <v>1288</v>
      </c>
      <c t="n" r="C3887" s="6">
        <v>688000</v>
      </c>
      <c t="n" r="F3887" s="6">
        <v>688000</v>
      </c>
    </row>
    <row spans="1:8" r="3888">
      <c t="s" r="A3888" s="3">
        <v>1297</v>
      </c>
    </row>
    <row spans="1:8" r="3889">
      <c t="s" r="A3889" s="4">
        <v>1301</v>
      </c>
      <c t="n" r="C3889" s="6">
        <v>5304000</v>
      </c>
    </row>
    <row spans="1:8" r="3890">
      <c t="s" r="A3890" s="3">
        <v>1302</v>
      </c>
    </row>
    <row spans="1:8" r="3891">
      <c t="s" r="A3891" s="4">
        <v>1306</v>
      </c>
      <c t="n" r="C3891" s="8">
        <v>688000</v>
      </c>
    </row>
    <row spans="1:8" r="3892">
      <c t="s" r="A3892" s="4">
        <v>1742</v>
      </c>
    </row>
    <row spans="1:8" r="3893">
      <c t="s" r="A3893" s="3">
        <v>1294</v>
      </c>
    </row>
    <row spans="1:8" r="3894">
      <c t="s" r="A3894" s="4">
        <v>1317</v>
      </c>
      <c t="s" r="C3894" s="4">
        <v>534</v>
      </c>
    </row>
    <row spans="1:8" r="3895">
      <c t="s" r="A3895" s="4">
        <v>1743</v>
      </c>
    </row>
    <row spans="1:8" r="3896">
      <c t="s" r="A3896" s="3">
        <v>1294</v>
      </c>
    </row>
    <row spans="1:8" r="3897">
      <c t="s" r="A3897" s="4">
        <v>1317</v>
      </c>
      <c t="s" r="C3897" s="4">
        <v>530</v>
      </c>
    </row>
    <row spans="1:8" r="3898">
      <c t="s" r="A3898" s="4">
        <v>1744</v>
      </c>
    </row>
    <row spans="1:8" r="3899">
      <c t="s" r="A3899" s="3">
        <v>1287</v>
      </c>
    </row>
    <row spans="1:8" r="3900">
      <c t="s" r="A3900" s="4">
        <v>1288</v>
      </c>
      <c t="n" r="C3900" s="8">
        <v>1116000</v>
      </c>
      <c t="n" r="F3900" s="6">
        <v>1116000</v>
      </c>
    </row>
    <row spans="1:8" r="3901">
      <c t="s" r="A3901" s="3">
        <v>1291</v>
      </c>
    </row>
    <row spans="1:8" r="3902">
      <c t="s" r="A3902" s="4">
        <v>1292</v>
      </c>
      <c t="n" r="C3902" s="6">
        <v>7338000</v>
      </c>
      <c t="n" r="F3902" s="6">
        <v>7338000</v>
      </c>
    </row>
    <row spans="1:8" r="3903">
      <c t="s" r="A3903" s="3">
        <v>1588</v>
      </c>
    </row>
    <row spans="1:8" r="3904">
      <c t="s" r="A3904" s="4">
        <v>1589</v>
      </c>
      <c t="s" r="B3904" s="4">
        <v>154</v>
      </c>
      <c t="n" r="F3904" s="6">
        <v>112230000</v>
      </c>
    </row>
    <row spans="1:8" r="3905">
      <c t="s" r="A3905" s="3">
        <v>1308</v>
      </c>
    </row>
    <row spans="1:8" r="3906">
      <c t="s" r="A3906" s="4">
        <v>1309</v>
      </c>
      <c t="n" r="F3906" s="6">
        <v>803000</v>
      </c>
    </row>
    <row spans="1:8" r="3907">
      <c t="s" r="A3907" s="4">
        <v>1310</v>
      </c>
      <c t="n" r="F3907" s="6">
        <v>4924000</v>
      </c>
    </row>
    <row spans="1:8" r="3908">
      <c t="s" r="A3908" s="3">
        <v>1311</v>
      </c>
    </row>
    <row spans="1:8" r="3909">
      <c t="s" r="A3909" s="4">
        <v>1312</v>
      </c>
      <c t="n" r="F3909" s="6">
        <v>0</v>
      </c>
    </row>
    <row spans="1:8" r="3910">
      <c t="s" r="A3910" s="4">
        <v>1313</v>
      </c>
      <c t="n" r="F3910" s="6">
        <v>1611000</v>
      </c>
    </row>
    <row spans="1:8" r="3911">
      <c t="s" r="A3911" s="3">
        <v>1294</v>
      </c>
    </row>
    <row spans="1:8" r="3912">
      <c t="s" r="A3912" s="4">
        <v>1314</v>
      </c>
      <c t="n" r="F3912" s="6">
        <v>803000</v>
      </c>
    </row>
    <row spans="1:8" r="3913">
      <c t="s" r="A3913" s="4">
        <v>1315</v>
      </c>
      <c t="n" r="F3913" s="6">
        <v>6535000</v>
      </c>
    </row>
    <row spans="1:8" r="3914">
      <c t="s" r="A3914" s="4">
        <v>1295</v>
      </c>
      <c t="n" r="C3914" s="6">
        <v>7338000</v>
      </c>
      <c t="n" r="F3914" s="6">
        <v>7338000</v>
      </c>
    </row>
    <row spans="1:8" r="3915">
      <c t="s" r="A3915" s="4">
        <v>1288</v>
      </c>
      <c t="n" r="C3915" s="6">
        <v>1116000</v>
      </c>
      <c t="n" r="F3915" s="6">
        <v>1116000</v>
      </c>
    </row>
    <row spans="1:8" r="3916">
      <c t="s" r="A3916" s="3">
        <v>1297</v>
      </c>
    </row>
    <row spans="1:8" r="3917">
      <c t="s" r="A3917" s="4">
        <v>1301</v>
      </c>
      <c t="n" r="C3917" s="6">
        <v>7338000</v>
      </c>
    </row>
    <row spans="1:8" r="3918">
      <c t="s" r="A3918" s="3">
        <v>1302</v>
      </c>
    </row>
    <row spans="1:8" r="3919">
      <c t="s" r="A3919" s="4">
        <v>1306</v>
      </c>
      <c t="n" r="C3919" s="8">
        <v>1116000</v>
      </c>
    </row>
    <row spans="1:8" r="3920">
      <c t="s" r="A3920" s="4">
        <v>1745</v>
      </c>
    </row>
    <row spans="1:8" r="3921">
      <c t="s" r="A3921" s="3">
        <v>1294</v>
      </c>
    </row>
    <row spans="1:8" r="3922">
      <c t="s" r="A3922" s="4">
        <v>1317</v>
      </c>
      <c t="s" r="C3922" s="4">
        <v>534</v>
      </c>
    </row>
    <row spans="1:8" r="3923">
      <c t="s" r="A3923" s="4">
        <v>1746</v>
      </c>
    </row>
    <row spans="1:8" r="3924">
      <c t="s" r="A3924" s="3">
        <v>1294</v>
      </c>
    </row>
    <row spans="1:8" r="3925">
      <c t="s" r="A3925" s="4">
        <v>1317</v>
      </c>
      <c t="s" r="C3925" s="4">
        <v>530</v>
      </c>
    </row>
    <row spans="1:8" r="3926">
      <c t="s" r="A3926" s="4">
        <v>1747</v>
      </c>
    </row>
    <row spans="1:8" r="3927">
      <c t="s" r="A3927" s="3">
        <v>1287</v>
      </c>
    </row>
    <row spans="1:8" r="3928">
      <c t="s" r="A3928" s="4">
        <v>1288</v>
      </c>
      <c t="n" r="C3928" s="8">
        <v>3603000</v>
      </c>
      <c t="n" r="F3928" s="6">
        <v>3603000</v>
      </c>
    </row>
    <row spans="1:8" r="3929">
      <c t="s" r="A3929" s="3">
        <v>1291</v>
      </c>
    </row>
    <row spans="1:8" r="3930">
      <c t="s" r="A3930" s="4">
        <v>1292</v>
      </c>
      <c t="n" r="C3930" s="6">
        <v>34779000</v>
      </c>
      <c t="n" r="F3930" s="6">
        <v>34779000</v>
      </c>
    </row>
    <row spans="1:8" r="3931">
      <c t="s" r="A3931" s="3">
        <v>1588</v>
      </c>
    </row>
    <row spans="1:8" r="3932">
      <c t="s" r="A3932" s="4">
        <v>1589</v>
      </c>
      <c t="s" r="B3932" s="4">
        <v>154</v>
      </c>
      <c t="n" r="F3932" s="6">
        <v>112230000</v>
      </c>
    </row>
    <row spans="1:8" r="3933">
      <c t="s" r="A3933" s="3">
        <v>1308</v>
      </c>
    </row>
    <row spans="1:8" r="3934">
      <c t="s" r="A3934" s="4">
        <v>1309</v>
      </c>
      <c t="n" r="F3934" s="6">
        <v>3353000</v>
      </c>
    </row>
    <row spans="1:8" r="3935">
      <c t="s" r="A3935" s="4">
        <v>1310</v>
      </c>
      <c t="n" r="F3935" s="6">
        <v>25602000</v>
      </c>
    </row>
    <row spans="1:8" r="3936">
      <c t="s" r="A3936" s="3">
        <v>1311</v>
      </c>
    </row>
    <row spans="1:8" r="3937">
      <c t="s" r="A3937" s="4">
        <v>1312</v>
      </c>
      <c t="n" r="F3937" s="6">
        <v>0</v>
      </c>
    </row>
    <row spans="1:8" r="3938">
      <c t="s" r="A3938" s="4">
        <v>1313</v>
      </c>
      <c t="n" r="F3938" s="6">
        <v>5824000</v>
      </c>
    </row>
    <row spans="1:8" r="3939">
      <c t="s" r="A3939" s="3">
        <v>1294</v>
      </c>
    </row>
    <row spans="1:8" r="3940">
      <c t="s" r="A3940" s="4">
        <v>1314</v>
      </c>
      <c t="n" r="F3940" s="6">
        <v>3353000</v>
      </c>
    </row>
    <row spans="1:8" r="3941">
      <c t="s" r="A3941" s="4">
        <v>1315</v>
      </c>
      <c t="n" r="F3941" s="6">
        <v>31426000</v>
      </c>
    </row>
    <row spans="1:8" r="3942">
      <c t="s" r="A3942" s="4">
        <v>1295</v>
      </c>
      <c t="n" r="C3942" s="6">
        <v>34779000</v>
      </c>
      <c t="n" r="F3942" s="6">
        <v>34779000</v>
      </c>
    </row>
    <row spans="1:8" r="3943">
      <c t="s" r="A3943" s="4">
        <v>1288</v>
      </c>
      <c t="n" r="C3943" s="6">
        <v>3603000</v>
      </c>
      <c t="n" r="F3943" s="6">
        <v>3603000</v>
      </c>
    </row>
    <row spans="1:8" r="3944">
      <c t="s" r="A3944" s="3">
        <v>1297</v>
      </c>
    </row>
    <row spans="1:8" r="3945">
      <c t="s" r="A3945" s="4">
        <v>1301</v>
      </c>
      <c t="n" r="C3945" s="6">
        <v>34779000</v>
      </c>
    </row>
    <row spans="1:8" r="3946">
      <c t="s" r="A3946" s="3">
        <v>1302</v>
      </c>
    </row>
    <row spans="1:8" r="3947">
      <c t="s" r="A3947" s="4">
        <v>1306</v>
      </c>
      <c t="n" r="C3947" s="8">
        <v>3603000</v>
      </c>
    </row>
    <row spans="1:8" r="3948">
      <c t="s" r="A3948" s="4">
        <v>1748</v>
      </c>
    </row>
    <row spans="1:8" r="3949">
      <c t="s" r="A3949" s="3">
        <v>1294</v>
      </c>
    </row>
    <row spans="1:8" r="3950">
      <c t="s" r="A3950" s="4">
        <v>1317</v>
      </c>
      <c t="s" r="C3950" s="4">
        <v>534</v>
      </c>
    </row>
    <row spans="1:8" r="3951">
      <c t="s" r="A3951" s="4">
        <v>1749</v>
      </c>
    </row>
    <row spans="1:8" r="3952">
      <c t="s" r="A3952" s="3">
        <v>1294</v>
      </c>
    </row>
    <row spans="1:8" r="3953">
      <c t="s" r="A3953" s="4">
        <v>1317</v>
      </c>
      <c t="s" r="C3953" s="4">
        <v>530</v>
      </c>
    </row>
    <row spans="1:8" r="3954">
      <c t="s" r="A3954" s="4">
        <v>1750</v>
      </c>
    </row>
    <row spans="1:8" r="3955">
      <c t="s" r="A3955" s="3">
        <v>1287</v>
      </c>
    </row>
    <row spans="1:8" r="3956">
      <c t="s" r="A3956" s="4">
        <v>1288</v>
      </c>
      <c t="n" r="C3956" s="8">
        <v>10773000</v>
      </c>
      <c t="n" r="F3956" s="6">
        <v>10773000</v>
      </c>
    </row>
    <row spans="1:8" r="3957">
      <c t="s" r="A3957" s="3">
        <v>1291</v>
      </c>
    </row>
    <row spans="1:8" r="3958">
      <c t="s" r="A3958" s="4">
        <v>1292</v>
      </c>
      <c t="n" r="C3958" s="6">
        <v>93235000</v>
      </c>
      <c t="n" r="F3958" s="6">
        <v>93235000</v>
      </c>
    </row>
    <row spans="1:8" r="3959">
      <c t="s" r="A3959" s="3">
        <v>1308</v>
      </c>
    </row>
    <row spans="1:8" r="3960">
      <c t="s" r="A3960" s="4">
        <v>1309</v>
      </c>
      <c t="n" r="F3960" s="6">
        <v>0</v>
      </c>
    </row>
    <row spans="1:8" r="3961">
      <c t="s" r="A3961" s="4">
        <v>1310</v>
      </c>
      <c t="n" r="F3961" s="6">
        <v>83812000</v>
      </c>
    </row>
    <row spans="1:8" r="3962">
      <c t="s" r="A3962" s="3">
        <v>1311</v>
      </c>
    </row>
    <row spans="1:8" r="3963">
      <c t="s" r="A3963" s="4">
        <v>1312</v>
      </c>
      <c t="n" r="F3963" s="6">
        <v>0</v>
      </c>
    </row>
    <row spans="1:8" r="3964">
      <c t="s" r="A3964" s="4">
        <v>1313</v>
      </c>
      <c t="n" r="F3964" s="6">
        <v>9423000</v>
      </c>
    </row>
    <row spans="1:8" r="3965">
      <c t="s" r="A3965" s="3">
        <v>1294</v>
      </c>
    </row>
    <row spans="1:8" r="3966">
      <c t="s" r="A3966" s="4">
        <v>1314</v>
      </c>
      <c t="n" r="F3966" s="6">
        <v>0</v>
      </c>
    </row>
    <row spans="1:8" r="3967">
      <c t="s" r="A3967" s="4">
        <v>1315</v>
      </c>
      <c t="n" r="F3967" s="6">
        <v>93235000</v>
      </c>
    </row>
    <row spans="1:8" r="3968">
      <c t="s" r="A3968" s="4">
        <v>1295</v>
      </c>
      <c t="n" r="C3968" s="6">
        <v>93235000</v>
      </c>
      <c t="n" r="F3968" s="6">
        <v>93235000</v>
      </c>
    </row>
    <row spans="1:8" r="3969">
      <c t="s" r="A3969" s="4">
        <v>1288</v>
      </c>
      <c t="n" r="C3969" s="6">
        <v>10773000</v>
      </c>
      <c t="n" r="F3969" s="6">
        <v>10773000</v>
      </c>
    </row>
    <row spans="1:8" r="3970">
      <c t="s" r="A3970" s="3">
        <v>1297</v>
      </c>
    </row>
    <row spans="1:8" r="3971">
      <c t="s" r="A3971" s="4">
        <v>1301</v>
      </c>
      <c t="n" r="C3971" s="6">
        <v>93235000</v>
      </c>
    </row>
    <row spans="1:8" r="3972">
      <c t="s" r="A3972" s="3">
        <v>1302</v>
      </c>
    </row>
    <row spans="1:8" r="3973">
      <c t="s" r="A3973" s="4">
        <v>1306</v>
      </c>
      <c t="n" r="C3973" s="8">
        <v>10773000</v>
      </c>
    </row>
    <row spans="1:8" r="3974">
      <c t="s" r="A3974" s="4">
        <v>1751</v>
      </c>
    </row>
    <row spans="1:8" r="3975">
      <c t="s" r="A3975" s="3">
        <v>1294</v>
      </c>
    </row>
    <row spans="1:8" r="3976">
      <c t="s" r="A3976" s="4">
        <v>1317</v>
      </c>
      <c t="s" r="C3976" s="4">
        <v>534</v>
      </c>
    </row>
    <row spans="1:8" r="3977">
      <c t="s" r="A3977" s="4">
        <v>1752</v>
      </c>
    </row>
    <row spans="1:8" r="3978">
      <c t="s" r="A3978" s="3">
        <v>1294</v>
      </c>
    </row>
    <row spans="1:8" r="3979">
      <c t="s" r="A3979" s="4">
        <v>1317</v>
      </c>
      <c t="s" r="C3979" s="4">
        <v>530</v>
      </c>
    </row>
    <row spans="1:8" r="3980">
      <c t="s" r="A3980" s="4">
        <v>1753</v>
      </c>
    </row>
    <row spans="1:8" r="3981">
      <c t="s" r="A3981" s="3">
        <v>1287</v>
      </c>
    </row>
    <row spans="1:8" r="3982">
      <c t="s" r="A3982" s="4">
        <v>1288</v>
      </c>
      <c t="n" r="C3982" s="8">
        <v>7388000</v>
      </c>
      <c t="n" r="F3982" s="6">
        <v>7388000</v>
      </c>
    </row>
    <row spans="1:8" r="3983">
      <c t="s" r="A3983" s="3">
        <v>1291</v>
      </c>
    </row>
    <row spans="1:8" r="3984">
      <c t="s" r="A3984" s="4">
        <v>1292</v>
      </c>
      <c t="n" r="C3984" s="6">
        <v>15425000</v>
      </c>
      <c t="n" r="F3984" s="6">
        <v>15425000</v>
      </c>
    </row>
    <row spans="1:8" r="3985">
      <c t="s" r="A3985" s="3">
        <v>1308</v>
      </c>
    </row>
    <row spans="1:8" r="3986">
      <c t="s" r="A3986" s="4">
        <v>1309</v>
      </c>
      <c t="n" r="F3986" s="6">
        <v>0</v>
      </c>
    </row>
    <row spans="1:8" r="3987">
      <c t="s" r="A3987" s="4">
        <v>1310</v>
      </c>
      <c t="n" r="F3987" s="6">
        <v>10994000</v>
      </c>
    </row>
    <row spans="1:8" r="3988">
      <c t="s" r="A3988" s="3">
        <v>1311</v>
      </c>
    </row>
    <row spans="1:8" r="3989">
      <c t="s" r="A3989" s="4">
        <v>1312</v>
      </c>
      <c t="n" r="F3989" s="6">
        <v>0</v>
      </c>
    </row>
    <row spans="1:8" r="3990">
      <c t="s" r="A3990" s="4">
        <v>1313</v>
      </c>
      <c t="n" r="F3990" s="6">
        <v>4431000</v>
      </c>
    </row>
    <row spans="1:8" r="3991">
      <c t="s" r="A3991" s="3">
        <v>1294</v>
      </c>
    </row>
    <row spans="1:8" r="3992">
      <c t="s" r="A3992" s="4">
        <v>1314</v>
      </c>
      <c t="n" r="F3992" s="6">
        <v>0</v>
      </c>
    </row>
    <row spans="1:8" r="3993">
      <c t="s" r="A3993" s="4">
        <v>1315</v>
      </c>
      <c t="n" r="F3993" s="6">
        <v>15425000</v>
      </c>
    </row>
    <row spans="1:8" r="3994">
      <c t="s" r="A3994" s="4">
        <v>1295</v>
      </c>
      <c t="n" r="C3994" s="6">
        <v>15425000</v>
      </c>
      <c t="n" r="F3994" s="6">
        <v>15425000</v>
      </c>
    </row>
    <row spans="1:8" r="3995">
      <c t="s" r="A3995" s="4">
        <v>1288</v>
      </c>
      <c t="n" r="C3995" s="6">
        <v>7388000</v>
      </c>
      <c t="n" r="F3995" s="6">
        <v>7388000</v>
      </c>
    </row>
    <row spans="1:8" r="3996">
      <c t="s" r="A3996" s="3">
        <v>1297</v>
      </c>
    </row>
    <row spans="1:8" r="3997">
      <c t="s" r="A3997" s="4">
        <v>1301</v>
      </c>
      <c t="n" r="C3997" s="6">
        <v>15425000</v>
      </c>
    </row>
    <row spans="1:8" r="3998">
      <c t="s" r="A3998" s="3">
        <v>1302</v>
      </c>
    </row>
    <row spans="1:8" r="3999">
      <c t="s" r="A3999" s="4">
        <v>1306</v>
      </c>
      <c t="n" r="C3999" s="8">
        <v>7388000</v>
      </c>
    </row>
    <row spans="1:8" r="4000">
      <c t="s" r="A4000" s="4">
        <v>1754</v>
      </c>
    </row>
    <row spans="1:8" r="4001">
      <c t="s" r="A4001" s="3">
        <v>1294</v>
      </c>
    </row>
    <row spans="1:8" r="4002">
      <c t="s" r="A4002" s="4">
        <v>1317</v>
      </c>
      <c t="s" r="C4002" s="4">
        <v>534</v>
      </c>
    </row>
    <row spans="1:8" r="4003">
      <c t="s" r="A4003" s="4">
        <v>1755</v>
      </c>
    </row>
    <row spans="1:8" r="4004">
      <c t="s" r="A4004" s="3">
        <v>1294</v>
      </c>
    </row>
    <row spans="1:8" r="4005">
      <c t="s" r="A4005" s="4">
        <v>1317</v>
      </c>
      <c t="s" r="C4005" s="4">
        <v>530</v>
      </c>
    </row>
    <row spans="1:8" r="4006">
      <c t="s" r="A4006" s="4">
        <v>1756</v>
      </c>
    </row>
    <row spans="1:8" r="4007">
      <c t="s" r="A4007" s="3">
        <v>1287</v>
      </c>
    </row>
    <row spans="1:8" r="4008">
      <c t="s" r="A4008" s="4">
        <v>1288</v>
      </c>
      <c t="n" r="C4008" s="8">
        <v>5981000</v>
      </c>
      <c t="n" r="F4008" s="6">
        <v>5981000</v>
      </c>
    </row>
    <row spans="1:8" r="4009">
      <c t="s" r="A4009" s="3">
        <v>1291</v>
      </c>
    </row>
    <row spans="1:8" r="4010">
      <c t="s" r="A4010" s="4">
        <v>1292</v>
      </c>
      <c t="n" r="C4010" s="6">
        <v>15983000</v>
      </c>
      <c t="n" r="F4010" s="6">
        <v>15983000</v>
      </c>
    </row>
    <row spans="1:8" r="4011">
      <c t="s" r="A4011" s="3">
        <v>1308</v>
      </c>
    </row>
    <row spans="1:8" r="4012">
      <c t="s" r="A4012" s="4">
        <v>1309</v>
      </c>
      <c t="n" r="F4012" s="6">
        <v>0</v>
      </c>
    </row>
    <row spans="1:8" r="4013">
      <c t="s" r="A4013" s="4">
        <v>1310</v>
      </c>
      <c t="n" r="F4013" s="6">
        <v>0</v>
      </c>
    </row>
    <row spans="1:8" r="4014">
      <c t="s" r="A4014" s="3">
        <v>1311</v>
      </c>
    </row>
    <row spans="1:8" r="4015">
      <c t="s" r="A4015" s="4">
        <v>1312</v>
      </c>
      <c t="n" r="F4015" s="6">
        <v>318000</v>
      </c>
    </row>
    <row spans="1:8" r="4016">
      <c t="s" r="A4016" s="4">
        <v>1313</v>
      </c>
      <c t="n" r="F4016" s="6">
        <v>15665000</v>
      </c>
    </row>
    <row spans="1:8" r="4017">
      <c t="s" r="A4017" s="3">
        <v>1294</v>
      </c>
    </row>
    <row spans="1:8" r="4018">
      <c t="s" r="A4018" s="4">
        <v>1314</v>
      </c>
      <c t="n" r="F4018" s="6">
        <v>318000</v>
      </c>
    </row>
    <row spans="1:8" r="4019">
      <c t="s" r="A4019" s="4">
        <v>1315</v>
      </c>
      <c t="n" r="F4019" s="6">
        <v>15665000</v>
      </c>
    </row>
    <row spans="1:8" r="4020">
      <c t="s" r="A4020" s="4">
        <v>1295</v>
      </c>
      <c t="n" r="C4020" s="6">
        <v>15983000</v>
      </c>
      <c t="n" r="F4020" s="6">
        <v>15983000</v>
      </c>
    </row>
    <row spans="1:8" r="4021">
      <c t="s" r="A4021" s="4">
        <v>1288</v>
      </c>
      <c t="n" r="C4021" s="6">
        <v>5981000</v>
      </c>
      <c t="n" r="F4021" s="6">
        <v>5981000</v>
      </c>
    </row>
    <row spans="1:8" r="4022">
      <c t="s" r="A4022" s="3">
        <v>1297</v>
      </c>
    </row>
    <row spans="1:8" r="4023">
      <c t="s" r="A4023" s="4">
        <v>1301</v>
      </c>
      <c t="n" r="C4023" s="6">
        <v>15983000</v>
      </c>
    </row>
    <row spans="1:8" r="4024">
      <c t="s" r="A4024" s="3">
        <v>1302</v>
      </c>
    </row>
    <row spans="1:8" r="4025">
      <c t="s" r="A4025" s="4">
        <v>1306</v>
      </c>
      <c t="n" r="C4025" s="8">
        <v>5981000</v>
      </c>
    </row>
    <row spans="1:8" r="4026">
      <c t="s" r="A4026" s="4">
        <v>1757</v>
      </c>
    </row>
    <row spans="1:8" r="4027">
      <c t="s" r="A4027" s="3">
        <v>1294</v>
      </c>
    </row>
    <row spans="1:8" r="4028">
      <c t="s" r="A4028" s="4">
        <v>1317</v>
      </c>
      <c t="s" r="C4028" s="4">
        <v>534</v>
      </c>
    </row>
    <row spans="1:8" r="4029">
      <c t="s" r="A4029" s="4">
        <v>1758</v>
      </c>
    </row>
    <row spans="1:8" r="4030">
      <c t="s" r="A4030" s="3">
        <v>1294</v>
      </c>
    </row>
    <row spans="1:8" r="4031">
      <c t="s" r="A4031" s="4">
        <v>1317</v>
      </c>
      <c t="s" r="C4031" s="4">
        <v>530</v>
      </c>
    </row>
    <row spans="1:8" r="4032">
      <c t="s" r="A4032" s="4">
        <v>1759</v>
      </c>
    </row>
    <row spans="1:8" r="4033">
      <c t="s" r="A4033" s="3">
        <v>1287</v>
      </c>
    </row>
    <row spans="1:8" r="4034">
      <c t="s" r="A4034" s="4">
        <v>1288</v>
      </c>
      <c t="n" r="C4034" s="8">
        <v>14175000</v>
      </c>
      <c t="n" r="F4034" s="6">
        <v>14175000</v>
      </c>
    </row>
    <row spans="1:8" r="4035">
      <c t="s" r="A4035" s="3">
        <v>1291</v>
      </c>
    </row>
    <row spans="1:8" r="4036">
      <c t="s" r="A4036" s="4">
        <v>1292</v>
      </c>
      <c t="n" r="C4036" s="6">
        <v>27834000</v>
      </c>
      <c t="n" r="F4036" s="6">
        <v>27834000</v>
      </c>
    </row>
    <row spans="1:8" r="4037">
      <c t="s" r="A4037" s="3">
        <v>1308</v>
      </c>
    </row>
    <row spans="1:8" r="4038">
      <c t="s" r="A4038" s="4">
        <v>1309</v>
      </c>
      <c t="n" r="F4038" s="6">
        <v>2678000</v>
      </c>
    </row>
    <row spans="1:8" r="4039">
      <c t="s" r="A4039" s="4">
        <v>1310</v>
      </c>
      <c t="n" r="F4039" s="6">
        <v>17630000</v>
      </c>
    </row>
    <row spans="1:8" r="4040">
      <c t="s" r="A4040" s="3">
        <v>1311</v>
      </c>
    </row>
    <row spans="1:8" r="4041">
      <c t="s" r="A4041" s="4">
        <v>1312</v>
      </c>
      <c t="n" r="F4041" s="6">
        <v>0</v>
      </c>
    </row>
    <row spans="1:8" r="4042">
      <c t="s" r="A4042" s="4">
        <v>1313</v>
      </c>
      <c t="n" r="F4042" s="6">
        <v>7526000</v>
      </c>
    </row>
    <row spans="1:8" r="4043">
      <c t="s" r="A4043" s="3">
        <v>1294</v>
      </c>
    </row>
    <row spans="1:8" r="4044">
      <c t="s" r="A4044" s="4">
        <v>1314</v>
      </c>
      <c t="n" r="F4044" s="6">
        <v>2678000</v>
      </c>
    </row>
    <row spans="1:8" r="4045">
      <c t="s" r="A4045" s="4">
        <v>1315</v>
      </c>
      <c t="n" r="F4045" s="6">
        <v>25156000</v>
      </c>
    </row>
    <row spans="1:8" r="4046">
      <c t="s" r="A4046" s="4">
        <v>1295</v>
      </c>
      <c t="n" r="C4046" s="6">
        <v>27834000</v>
      </c>
      <c t="n" r="F4046" s="6">
        <v>27834000</v>
      </c>
    </row>
    <row spans="1:8" r="4047">
      <c t="s" r="A4047" s="4">
        <v>1288</v>
      </c>
      <c t="n" r="C4047" s="6">
        <v>14175000</v>
      </c>
      <c t="n" r="F4047" s="6">
        <v>14175000</v>
      </c>
    </row>
    <row spans="1:8" r="4048">
      <c t="s" r="A4048" s="3">
        <v>1297</v>
      </c>
    </row>
    <row spans="1:8" r="4049">
      <c t="s" r="A4049" s="4">
        <v>1301</v>
      </c>
      <c t="n" r="C4049" s="6">
        <v>27834000</v>
      </c>
    </row>
    <row spans="1:8" r="4050">
      <c t="s" r="A4050" s="3">
        <v>1302</v>
      </c>
    </row>
    <row spans="1:8" r="4051">
      <c t="s" r="A4051" s="4">
        <v>1306</v>
      </c>
      <c t="n" r="C4051" s="8">
        <v>14175000</v>
      </c>
    </row>
    <row spans="1:8" r="4052">
      <c t="s" r="A4052" s="4">
        <v>1760</v>
      </c>
    </row>
    <row spans="1:8" r="4053">
      <c t="s" r="A4053" s="3">
        <v>1294</v>
      </c>
    </row>
    <row spans="1:8" r="4054">
      <c t="s" r="A4054" s="4">
        <v>1317</v>
      </c>
      <c t="s" r="C4054" s="4">
        <v>534</v>
      </c>
    </row>
    <row spans="1:8" r="4055">
      <c t="s" r="A4055" s="4">
        <v>1761</v>
      </c>
    </row>
    <row spans="1:8" r="4056">
      <c t="s" r="A4056" s="3">
        <v>1294</v>
      </c>
    </row>
    <row spans="1:8" r="4057">
      <c t="s" r="A4057" s="4">
        <v>1317</v>
      </c>
      <c t="s" r="C4057" s="4">
        <v>530</v>
      </c>
    </row>
    <row spans="1:8" r="4058">
      <c t="s" r="A4058" s="4">
        <v>1762</v>
      </c>
    </row>
    <row spans="1:8" r="4059">
      <c t="s" r="A4059" s="3">
        <v>1287</v>
      </c>
    </row>
    <row spans="1:8" r="4060">
      <c t="s" r="A4060" s="4">
        <v>1288</v>
      </c>
      <c t="n" r="C4060" s="8">
        <v>1757000</v>
      </c>
      <c t="n" r="F4060" s="6">
        <v>1757000</v>
      </c>
    </row>
    <row spans="1:8" r="4061">
      <c t="s" r="A4061" s="3">
        <v>1291</v>
      </c>
    </row>
    <row spans="1:8" r="4062">
      <c t="s" r="A4062" s="4">
        <v>1292</v>
      </c>
      <c t="n" r="C4062" s="6">
        <v>4917000</v>
      </c>
      <c t="n" r="F4062" s="6">
        <v>4917000</v>
      </c>
    </row>
    <row spans="1:8" r="4063">
      <c t="s" r="A4063" s="3">
        <v>1308</v>
      </c>
    </row>
    <row spans="1:8" r="4064">
      <c t="s" r="A4064" s="4">
        <v>1309</v>
      </c>
      <c t="n" r="F4064" s="6">
        <v>770000</v>
      </c>
    </row>
    <row spans="1:8" r="4065">
      <c t="s" r="A4065" s="4">
        <v>1310</v>
      </c>
      <c t="n" r="F4065" s="6">
        <v>1983000</v>
      </c>
    </row>
    <row spans="1:8" r="4066">
      <c t="s" r="A4066" s="3">
        <v>1311</v>
      </c>
    </row>
    <row spans="1:8" r="4067">
      <c t="s" r="A4067" s="4">
        <v>1312</v>
      </c>
      <c t="n" r="F4067" s="6">
        <v>0</v>
      </c>
    </row>
    <row spans="1:8" r="4068">
      <c t="s" r="A4068" s="4">
        <v>1313</v>
      </c>
      <c t="n" r="F4068" s="6">
        <v>2164000</v>
      </c>
    </row>
    <row spans="1:8" r="4069">
      <c t="s" r="A4069" s="3">
        <v>1294</v>
      </c>
    </row>
    <row spans="1:8" r="4070">
      <c t="s" r="A4070" s="4">
        <v>1314</v>
      </c>
      <c t="n" r="F4070" s="6">
        <v>770000</v>
      </c>
    </row>
    <row spans="1:8" r="4071">
      <c t="s" r="A4071" s="4">
        <v>1315</v>
      </c>
      <c t="n" r="F4071" s="6">
        <v>4147000</v>
      </c>
    </row>
    <row spans="1:8" r="4072">
      <c t="s" r="A4072" s="4">
        <v>1295</v>
      </c>
      <c t="n" r="C4072" s="6">
        <v>4917000</v>
      </c>
      <c t="n" r="F4072" s="6">
        <v>4917000</v>
      </c>
    </row>
    <row spans="1:8" r="4073">
      <c t="s" r="A4073" s="4">
        <v>1288</v>
      </c>
      <c t="n" r="C4073" s="6">
        <v>1757000</v>
      </c>
      <c t="n" r="F4073" s="6">
        <v>1757000</v>
      </c>
    </row>
    <row spans="1:8" r="4074">
      <c t="s" r="A4074" s="3">
        <v>1297</v>
      </c>
    </row>
    <row spans="1:8" r="4075">
      <c t="s" r="A4075" s="4">
        <v>1301</v>
      </c>
      <c t="n" r="C4075" s="6">
        <v>4917000</v>
      </c>
    </row>
    <row spans="1:8" r="4076">
      <c t="s" r="A4076" s="3">
        <v>1302</v>
      </c>
    </row>
    <row spans="1:8" r="4077">
      <c t="s" r="A4077" s="4">
        <v>1306</v>
      </c>
      <c t="n" r="C4077" s="8">
        <v>1757000</v>
      </c>
    </row>
    <row spans="1:8" r="4078">
      <c t="s" r="A4078" s="4">
        <v>1763</v>
      </c>
    </row>
    <row spans="1:8" r="4079">
      <c t="s" r="A4079" s="3">
        <v>1294</v>
      </c>
    </row>
    <row spans="1:8" r="4080">
      <c t="s" r="A4080" s="4">
        <v>1317</v>
      </c>
      <c t="s" r="C4080" s="4">
        <v>534</v>
      </c>
    </row>
    <row spans="1:8" r="4081">
      <c t="s" r="A4081" s="4">
        <v>1764</v>
      </c>
    </row>
    <row spans="1:8" r="4082">
      <c t="s" r="A4082" s="3">
        <v>1294</v>
      </c>
    </row>
    <row spans="1:8" r="4083">
      <c t="s" r="A4083" s="4">
        <v>1317</v>
      </c>
      <c t="s" r="C4083" s="4">
        <v>530</v>
      </c>
    </row>
    <row spans="1:8" r="4084">
      <c t="s" r="A4084" s="4">
        <v>1765</v>
      </c>
    </row>
    <row spans="1:8" r="4085">
      <c t="s" r="A4085" s="3">
        <v>1287</v>
      </c>
    </row>
    <row spans="1:8" r="4086">
      <c t="s" r="A4086" s="4">
        <v>1288</v>
      </c>
      <c t="n" r="C4086" s="8">
        <v>4177000</v>
      </c>
      <c t="n" r="F4086" s="6">
        <v>4177000</v>
      </c>
    </row>
    <row spans="1:8" r="4087">
      <c t="s" r="A4087" s="3">
        <v>1291</v>
      </c>
    </row>
    <row spans="1:8" r="4088">
      <c t="s" r="A4088" s="4">
        <v>1292</v>
      </c>
      <c t="n" r="C4088" s="6">
        <v>8606000</v>
      </c>
      <c t="n" r="F4088" s="6">
        <v>8606000</v>
      </c>
    </row>
    <row spans="1:8" r="4089">
      <c t="s" r="A4089" s="3">
        <v>1308</v>
      </c>
    </row>
    <row spans="1:8" r="4090">
      <c t="s" r="A4090" s="4">
        <v>1309</v>
      </c>
      <c t="n" r="F4090" s="6">
        <v>1010000</v>
      </c>
    </row>
    <row spans="1:8" r="4091">
      <c t="s" r="A4091" s="4">
        <v>1310</v>
      </c>
      <c t="n" r="F4091" s="6">
        <v>4612000</v>
      </c>
    </row>
    <row spans="1:8" r="4092">
      <c t="s" r="A4092" s="3">
        <v>1311</v>
      </c>
    </row>
    <row spans="1:8" r="4093">
      <c t="s" r="A4093" s="4">
        <v>1312</v>
      </c>
      <c t="n" r="F4093" s="6">
        <v>-49000</v>
      </c>
    </row>
    <row spans="1:8" r="4094">
      <c t="s" r="A4094" s="4">
        <v>1313</v>
      </c>
      <c t="n" r="F4094" s="6">
        <v>3033000</v>
      </c>
    </row>
    <row spans="1:8" r="4095">
      <c t="s" r="A4095" s="3">
        <v>1294</v>
      </c>
    </row>
    <row spans="1:8" r="4096">
      <c t="s" r="A4096" s="4">
        <v>1314</v>
      </c>
      <c t="n" r="F4096" s="6">
        <v>961000</v>
      </c>
    </row>
    <row spans="1:8" r="4097">
      <c t="s" r="A4097" s="4">
        <v>1315</v>
      </c>
      <c t="n" r="F4097" s="6">
        <v>7645000</v>
      </c>
    </row>
    <row spans="1:8" r="4098">
      <c t="s" r="A4098" s="4">
        <v>1295</v>
      </c>
      <c t="n" r="C4098" s="6">
        <v>8606000</v>
      </c>
      <c t="n" r="F4098" s="6">
        <v>8606000</v>
      </c>
    </row>
    <row spans="1:8" r="4099">
      <c t="s" r="A4099" s="4">
        <v>1288</v>
      </c>
      <c t="n" r="C4099" s="6">
        <v>4177000</v>
      </c>
      <c t="n" r="F4099" s="6">
        <v>4177000</v>
      </c>
    </row>
    <row spans="1:8" r="4100">
      <c t="s" r="A4100" s="3">
        <v>1297</v>
      </c>
    </row>
    <row spans="1:8" r="4101">
      <c t="s" r="A4101" s="4">
        <v>1301</v>
      </c>
      <c t="n" r="C4101" s="6">
        <v>8606000</v>
      </c>
    </row>
    <row spans="1:8" r="4102">
      <c t="s" r="A4102" s="3">
        <v>1302</v>
      </c>
    </row>
    <row spans="1:8" r="4103">
      <c t="s" r="A4103" s="4">
        <v>1306</v>
      </c>
      <c t="n" r="C4103" s="8">
        <v>4177000</v>
      </c>
    </row>
    <row spans="1:8" r="4104">
      <c t="s" r="A4104" s="4">
        <v>1766</v>
      </c>
    </row>
    <row spans="1:8" r="4105">
      <c t="s" r="A4105" s="3">
        <v>1294</v>
      </c>
    </row>
    <row spans="1:8" r="4106">
      <c t="s" r="A4106" s="4">
        <v>1317</v>
      </c>
      <c t="s" r="C4106" s="4">
        <v>534</v>
      </c>
    </row>
    <row spans="1:8" r="4107">
      <c t="s" r="A4107" s="4">
        <v>1767</v>
      </c>
    </row>
    <row spans="1:8" r="4108">
      <c t="s" r="A4108" s="3">
        <v>1294</v>
      </c>
    </row>
    <row spans="1:8" r="4109">
      <c t="s" r="A4109" s="4">
        <v>1317</v>
      </c>
      <c t="s" r="C4109" s="4">
        <v>530</v>
      </c>
    </row>
    <row spans="1:8" r="4110">
      <c t="s" r="A4110" s="4">
        <v>1768</v>
      </c>
    </row>
    <row spans="1:8" r="4111">
      <c t="s" r="A4111" s="3">
        <v>1287</v>
      </c>
    </row>
    <row spans="1:8" r="4112">
      <c t="s" r="A4112" s="4">
        <v>1288</v>
      </c>
      <c t="n" r="C4112" s="8">
        <v>3575000</v>
      </c>
      <c t="n" r="F4112" s="6">
        <v>3575000</v>
      </c>
    </row>
    <row spans="1:8" r="4113">
      <c t="s" r="A4113" s="3">
        <v>1291</v>
      </c>
    </row>
    <row spans="1:8" r="4114">
      <c t="s" r="A4114" s="4">
        <v>1292</v>
      </c>
      <c t="n" r="C4114" s="6">
        <v>11811000</v>
      </c>
      <c t="n" r="F4114" s="6">
        <v>11811000</v>
      </c>
    </row>
    <row spans="1:8" r="4115">
      <c t="s" r="A4115" s="3">
        <v>1308</v>
      </c>
    </row>
    <row spans="1:8" r="4116">
      <c t="s" r="A4116" s="4">
        <v>1309</v>
      </c>
      <c t="n" r="F4116" s="6">
        <v>828000</v>
      </c>
    </row>
    <row spans="1:8" r="4117">
      <c t="s" r="A4117" s="4">
        <v>1310</v>
      </c>
      <c t="n" r="F4117" s="6">
        <v>0</v>
      </c>
    </row>
    <row spans="1:8" r="4118">
      <c t="s" r="A4118" s="3">
        <v>1311</v>
      </c>
    </row>
    <row spans="1:8" r="4119">
      <c t="s" r="A4119" s="4">
        <v>1312</v>
      </c>
      <c t="n" r="F4119" s="6">
        <v>272000</v>
      </c>
    </row>
    <row spans="1:8" r="4120">
      <c t="s" r="A4120" s="4">
        <v>1313</v>
      </c>
      <c t="n" r="F4120" s="6">
        <v>10711000</v>
      </c>
    </row>
    <row spans="1:8" r="4121">
      <c t="s" r="A4121" s="3">
        <v>1294</v>
      </c>
    </row>
    <row spans="1:8" r="4122">
      <c t="s" r="A4122" s="4">
        <v>1314</v>
      </c>
      <c t="n" r="F4122" s="6">
        <v>1100000</v>
      </c>
    </row>
    <row spans="1:8" r="4123">
      <c t="s" r="A4123" s="4">
        <v>1315</v>
      </c>
      <c t="n" r="F4123" s="6">
        <v>10711000</v>
      </c>
    </row>
    <row spans="1:8" r="4124">
      <c t="s" r="A4124" s="4">
        <v>1295</v>
      </c>
      <c t="n" r="C4124" s="6">
        <v>11811000</v>
      </c>
      <c t="n" r="F4124" s="6">
        <v>11811000</v>
      </c>
    </row>
    <row spans="1:8" r="4125">
      <c t="s" r="A4125" s="4">
        <v>1288</v>
      </c>
      <c t="n" r="C4125" s="6">
        <v>3575000</v>
      </c>
      <c t="n" r="F4125" s="6">
        <v>3575000</v>
      </c>
    </row>
    <row spans="1:8" r="4126">
      <c t="s" r="A4126" s="3">
        <v>1297</v>
      </c>
    </row>
    <row spans="1:8" r="4127">
      <c t="s" r="A4127" s="4">
        <v>1301</v>
      </c>
      <c t="n" r="C4127" s="6">
        <v>11811000</v>
      </c>
    </row>
    <row spans="1:8" r="4128">
      <c t="s" r="A4128" s="3">
        <v>1302</v>
      </c>
    </row>
    <row spans="1:8" r="4129">
      <c t="s" r="A4129" s="4">
        <v>1306</v>
      </c>
      <c t="n" r="C4129" s="8">
        <v>3575000</v>
      </c>
    </row>
    <row spans="1:8" r="4130">
      <c t="s" r="A4130" s="4">
        <v>1769</v>
      </c>
    </row>
    <row spans="1:8" r="4131">
      <c t="s" r="A4131" s="3">
        <v>1294</v>
      </c>
    </row>
    <row spans="1:8" r="4132">
      <c t="s" r="A4132" s="4">
        <v>1317</v>
      </c>
      <c t="s" r="C4132" s="4">
        <v>534</v>
      </c>
    </row>
    <row spans="1:8" r="4133">
      <c t="s" r="A4133" s="4">
        <v>1770</v>
      </c>
    </row>
    <row spans="1:8" r="4134">
      <c t="s" r="A4134" s="3">
        <v>1294</v>
      </c>
    </row>
    <row spans="1:8" r="4135">
      <c t="s" r="A4135" s="4">
        <v>1317</v>
      </c>
      <c t="s" r="C4135" s="4">
        <v>530</v>
      </c>
    </row>
    <row spans="1:8" r="4136">
      <c t="s" r="A4136" s="4">
        <v>1771</v>
      </c>
    </row>
    <row spans="1:8" r="4137">
      <c t="s" r="A4137" s="3">
        <v>1287</v>
      </c>
    </row>
    <row spans="1:8" r="4138">
      <c t="s" r="A4138" s="4">
        <v>1288</v>
      </c>
      <c t="n" r="C4138" s="8">
        <v>3168000</v>
      </c>
      <c t="n" r="F4138" s="6">
        <v>3168000</v>
      </c>
    </row>
    <row spans="1:8" r="4139">
      <c t="s" r="A4139" s="3">
        <v>1291</v>
      </c>
    </row>
    <row spans="1:8" r="4140">
      <c t="s" r="A4140" s="4">
        <v>1292</v>
      </c>
      <c t="n" r="C4140" s="6">
        <v>6763000</v>
      </c>
      <c t="n" r="F4140" s="6">
        <v>6763000</v>
      </c>
    </row>
    <row spans="1:8" r="4141">
      <c t="s" r="A4141" s="3">
        <v>1308</v>
      </c>
    </row>
    <row spans="1:8" r="4142">
      <c t="s" r="A4142" s="4">
        <v>1309</v>
      </c>
      <c t="n" r="F4142" s="6">
        <v>722000</v>
      </c>
    </row>
    <row spans="1:8" r="4143">
      <c t="s" r="A4143" s="4">
        <v>1310</v>
      </c>
      <c t="n" r="F4143" s="6">
        <v>4606000</v>
      </c>
    </row>
    <row spans="1:8" r="4144">
      <c t="s" r="A4144" s="3">
        <v>1311</v>
      </c>
    </row>
    <row spans="1:8" r="4145">
      <c t="s" r="A4145" s="4">
        <v>1312</v>
      </c>
      <c t="n" r="F4145" s="6">
        <v>0</v>
      </c>
    </row>
    <row spans="1:8" r="4146">
      <c t="s" r="A4146" s="4">
        <v>1313</v>
      </c>
      <c t="n" r="F4146" s="6">
        <v>1435000</v>
      </c>
    </row>
    <row spans="1:8" r="4147">
      <c t="s" r="A4147" s="3">
        <v>1294</v>
      </c>
    </row>
    <row spans="1:8" r="4148">
      <c t="s" r="A4148" s="4">
        <v>1314</v>
      </c>
      <c t="n" r="F4148" s="6">
        <v>722000</v>
      </c>
    </row>
    <row spans="1:8" r="4149">
      <c t="s" r="A4149" s="4">
        <v>1315</v>
      </c>
      <c t="n" r="F4149" s="6">
        <v>6041000</v>
      </c>
    </row>
    <row spans="1:8" r="4150">
      <c t="s" r="A4150" s="4">
        <v>1295</v>
      </c>
      <c t="n" r="C4150" s="6">
        <v>6763000</v>
      </c>
      <c t="n" r="F4150" s="6">
        <v>6763000</v>
      </c>
    </row>
    <row spans="1:8" r="4151">
      <c t="s" r="A4151" s="4">
        <v>1288</v>
      </c>
      <c t="n" r="C4151" s="6">
        <v>3168000</v>
      </c>
      <c t="n" r="F4151" s="6">
        <v>3168000</v>
      </c>
    </row>
    <row spans="1:8" r="4152">
      <c t="s" r="A4152" s="3">
        <v>1297</v>
      </c>
    </row>
    <row spans="1:8" r="4153">
      <c t="s" r="A4153" s="4">
        <v>1301</v>
      </c>
      <c t="n" r="C4153" s="6">
        <v>6763000</v>
      </c>
    </row>
    <row spans="1:8" r="4154">
      <c t="s" r="A4154" s="3">
        <v>1302</v>
      </c>
    </row>
    <row spans="1:8" r="4155">
      <c t="s" r="A4155" s="4">
        <v>1306</v>
      </c>
      <c t="n" r="C4155" s="8">
        <v>3168000</v>
      </c>
    </row>
    <row spans="1:8" r="4156">
      <c t="s" r="A4156" s="4">
        <v>1772</v>
      </c>
    </row>
    <row spans="1:8" r="4157">
      <c t="s" r="A4157" s="3">
        <v>1294</v>
      </c>
    </row>
    <row spans="1:8" r="4158">
      <c t="s" r="A4158" s="4">
        <v>1317</v>
      </c>
      <c t="s" r="C4158" s="4">
        <v>534</v>
      </c>
    </row>
    <row spans="1:8" r="4159">
      <c t="s" r="A4159" s="4">
        <v>1773</v>
      </c>
    </row>
    <row spans="1:8" r="4160">
      <c t="s" r="A4160" s="3">
        <v>1294</v>
      </c>
    </row>
    <row spans="1:8" r="4161">
      <c t="s" r="A4161" s="4">
        <v>1317</v>
      </c>
      <c t="s" r="C4161" s="4">
        <v>530</v>
      </c>
    </row>
    <row spans="1:8" r="4162">
      <c t="s" r="A4162" s="4">
        <v>1774</v>
      </c>
    </row>
    <row spans="1:8" r="4163">
      <c t="s" r="A4163" s="3">
        <v>1287</v>
      </c>
    </row>
    <row spans="1:8" r="4164">
      <c t="s" r="A4164" s="4">
        <v>1288</v>
      </c>
      <c t="n" r="C4164" s="8">
        <v>1344000</v>
      </c>
      <c t="n" r="F4164" s="6">
        <v>1344000</v>
      </c>
    </row>
    <row spans="1:8" r="4165">
      <c t="s" r="A4165" s="3">
        <v>1291</v>
      </c>
    </row>
    <row spans="1:8" r="4166">
      <c t="s" r="A4166" s="4">
        <v>1292</v>
      </c>
      <c t="n" r="C4166" s="6">
        <v>2655000</v>
      </c>
      <c t="n" r="F4166" s="6">
        <v>2655000</v>
      </c>
    </row>
    <row spans="1:8" r="4167">
      <c t="s" r="A4167" s="3">
        <v>1308</v>
      </c>
    </row>
    <row spans="1:8" r="4168">
      <c t="s" r="A4168" s="4">
        <v>1309</v>
      </c>
      <c t="n" r="F4168" s="6">
        <v>462000</v>
      </c>
    </row>
    <row spans="1:8" r="4169">
      <c t="s" r="A4169" s="4">
        <v>1310</v>
      </c>
      <c t="n" r="F4169" s="6">
        <v>1410000</v>
      </c>
    </row>
    <row spans="1:8" r="4170">
      <c t="s" r="A4170" s="3">
        <v>1311</v>
      </c>
    </row>
    <row spans="1:8" r="4171">
      <c t="s" r="A4171" s="4">
        <v>1312</v>
      </c>
      <c t="n" r="F4171" s="6">
        <v>0</v>
      </c>
    </row>
    <row spans="1:8" r="4172">
      <c t="s" r="A4172" s="4">
        <v>1313</v>
      </c>
      <c t="n" r="F4172" s="6">
        <v>783000</v>
      </c>
    </row>
    <row spans="1:8" r="4173">
      <c t="s" r="A4173" s="3">
        <v>1294</v>
      </c>
    </row>
    <row spans="1:8" r="4174">
      <c t="s" r="A4174" s="4">
        <v>1314</v>
      </c>
      <c t="n" r="F4174" s="6">
        <v>462000</v>
      </c>
    </row>
    <row spans="1:8" r="4175">
      <c t="s" r="A4175" s="4">
        <v>1315</v>
      </c>
      <c t="n" r="F4175" s="6">
        <v>2193000</v>
      </c>
    </row>
    <row spans="1:8" r="4176">
      <c t="s" r="A4176" s="4">
        <v>1295</v>
      </c>
      <c t="n" r="C4176" s="6">
        <v>2655000</v>
      </c>
      <c t="n" r="F4176" s="6">
        <v>2655000</v>
      </c>
    </row>
    <row spans="1:8" r="4177">
      <c t="s" r="A4177" s="4">
        <v>1288</v>
      </c>
      <c t="n" r="C4177" s="6">
        <v>1344000</v>
      </c>
      <c t="n" r="F4177" s="6">
        <v>1344000</v>
      </c>
    </row>
    <row spans="1:8" r="4178">
      <c t="s" r="A4178" s="3">
        <v>1297</v>
      </c>
    </row>
    <row spans="1:8" r="4179">
      <c t="s" r="A4179" s="4">
        <v>1301</v>
      </c>
      <c t="n" r="C4179" s="6">
        <v>2655000</v>
      </c>
    </row>
    <row spans="1:8" r="4180">
      <c t="s" r="A4180" s="3">
        <v>1302</v>
      </c>
    </row>
    <row spans="1:8" r="4181">
      <c t="s" r="A4181" s="4">
        <v>1306</v>
      </c>
      <c t="n" r="C4181" s="8">
        <v>1344000</v>
      </c>
    </row>
    <row spans="1:8" r="4182">
      <c t="s" r="A4182" s="4">
        <v>1775</v>
      </c>
    </row>
    <row spans="1:8" r="4183">
      <c t="s" r="A4183" s="3">
        <v>1294</v>
      </c>
    </row>
    <row spans="1:8" r="4184">
      <c t="s" r="A4184" s="4">
        <v>1317</v>
      </c>
      <c t="s" r="C4184" s="4">
        <v>534</v>
      </c>
    </row>
    <row spans="1:8" r="4185">
      <c t="s" r="A4185" s="4">
        <v>1776</v>
      </c>
    </row>
    <row spans="1:8" r="4186">
      <c t="s" r="A4186" s="3">
        <v>1294</v>
      </c>
    </row>
    <row spans="1:8" r="4187">
      <c t="s" r="A4187" s="4">
        <v>1317</v>
      </c>
      <c t="s" r="C4187" s="4">
        <v>530</v>
      </c>
    </row>
    <row spans="1:8" r="4188">
      <c t="s" r="A4188" s="4">
        <v>1777</v>
      </c>
    </row>
    <row spans="1:8" r="4189">
      <c t="s" r="A4189" s="3">
        <v>1287</v>
      </c>
    </row>
    <row spans="1:8" r="4190">
      <c t="s" r="A4190" s="4">
        <v>1288</v>
      </c>
      <c t="n" r="C4190" s="8">
        <v>2262000</v>
      </c>
      <c t="n" r="F4190" s="6">
        <v>2262000</v>
      </c>
    </row>
    <row spans="1:8" r="4191">
      <c t="s" r="A4191" s="3">
        <v>1291</v>
      </c>
    </row>
    <row spans="1:8" r="4192">
      <c t="s" r="A4192" s="4">
        <v>1292</v>
      </c>
      <c t="n" r="C4192" s="6">
        <v>2882000</v>
      </c>
      <c t="n" r="F4192" s="6">
        <v>2882000</v>
      </c>
    </row>
    <row spans="1:8" r="4193">
      <c t="s" r="A4193" s="3">
        <v>1308</v>
      </c>
    </row>
    <row spans="1:8" r="4194">
      <c t="s" r="A4194" s="4">
        <v>1309</v>
      </c>
      <c t="n" r="F4194" s="6">
        <v>131000</v>
      </c>
    </row>
    <row spans="1:8" r="4195">
      <c t="s" r="A4195" s="4">
        <v>1310</v>
      </c>
      <c t="n" r="F4195" s="6">
        <v>1630000</v>
      </c>
    </row>
    <row spans="1:8" r="4196">
      <c t="s" r="A4196" s="3">
        <v>1311</v>
      </c>
    </row>
    <row spans="1:8" r="4197">
      <c t="s" r="A4197" s="4">
        <v>1312</v>
      </c>
      <c t="n" r="F4197" s="6">
        <v>-2000</v>
      </c>
    </row>
    <row spans="1:8" r="4198">
      <c t="s" r="A4198" s="4">
        <v>1313</v>
      </c>
      <c t="n" r="F4198" s="6">
        <v>1123000</v>
      </c>
    </row>
    <row spans="1:8" r="4199">
      <c t="s" r="A4199" s="3">
        <v>1294</v>
      </c>
    </row>
    <row spans="1:8" r="4200">
      <c t="s" r="A4200" s="4">
        <v>1314</v>
      </c>
      <c t="n" r="F4200" s="6">
        <v>129000</v>
      </c>
    </row>
    <row spans="1:8" r="4201">
      <c t="s" r="A4201" s="4">
        <v>1315</v>
      </c>
      <c t="n" r="F4201" s="6">
        <v>2753000</v>
      </c>
    </row>
    <row spans="1:8" r="4202">
      <c t="s" r="A4202" s="4">
        <v>1295</v>
      </c>
      <c t="n" r="C4202" s="6">
        <v>2882000</v>
      </c>
      <c t="n" r="F4202" s="6">
        <v>2882000</v>
      </c>
    </row>
    <row spans="1:8" r="4203">
      <c t="s" r="A4203" s="4">
        <v>1288</v>
      </c>
      <c t="n" r="C4203" s="6">
        <v>2262000</v>
      </c>
      <c t="n" r="F4203" s="6">
        <v>2262000</v>
      </c>
    </row>
    <row spans="1:8" r="4204">
      <c t="s" r="A4204" s="3">
        <v>1297</v>
      </c>
    </row>
    <row spans="1:8" r="4205">
      <c t="s" r="A4205" s="4">
        <v>1301</v>
      </c>
      <c t="n" r="C4205" s="6">
        <v>2882000</v>
      </c>
    </row>
    <row spans="1:8" r="4206">
      <c t="s" r="A4206" s="3">
        <v>1302</v>
      </c>
    </row>
    <row spans="1:8" r="4207">
      <c t="s" r="A4207" s="4">
        <v>1306</v>
      </c>
      <c t="n" r="C4207" s="8">
        <v>2262000</v>
      </c>
    </row>
    <row spans="1:8" r="4208">
      <c t="s" r="A4208" s="4">
        <v>1778</v>
      </c>
    </row>
    <row spans="1:8" r="4209">
      <c t="s" r="A4209" s="3">
        <v>1294</v>
      </c>
    </row>
    <row spans="1:8" r="4210">
      <c t="s" r="A4210" s="4">
        <v>1317</v>
      </c>
      <c t="s" r="C4210" s="4">
        <v>534</v>
      </c>
    </row>
    <row spans="1:8" r="4211">
      <c t="s" r="A4211" s="4">
        <v>1779</v>
      </c>
    </row>
    <row spans="1:8" r="4212">
      <c t="s" r="A4212" s="3">
        <v>1294</v>
      </c>
    </row>
    <row spans="1:8" r="4213">
      <c t="s" r="A4213" s="4">
        <v>1317</v>
      </c>
      <c t="s" r="C4213" s="4">
        <v>530</v>
      </c>
    </row>
    <row spans="1:8" r="4214">
      <c t="s" r="A4214" s="4">
        <v>1780</v>
      </c>
    </row>
    <row spans="1:8" r="4215">
      <c t="s" r="A4215" s="3">
        <v>1287</v>
      </c>
    </row>
    <row spans="1:8" r="4216">
      <c t="s" r="A4216" s="4">
        <v>1288</v>
      </c>
      <c t="n" r="C4216" s="8">
        <v>3419000</v>
      </c>
      <c t="n" r="F4216" s="6">
        <v>3419000</v>
      </c>
    </row>
    <row spans="1:8" r="4217">
      <c t="s" r="A4217" s="3">
        <v>1291</v>
      </c>
    </row>
    <row spans="1:8" r="4218">
      <c t="s" r="A4218" s="4">
        <v>1292</v>
      </c>
      <c t="n" r="C4218" s="6">
        <v>4128000</v>
      </c>
      <c t="n" r="F4218" s="6">
        <v>4128000</v>
      </c>
    </row>
    <row spans="1:8" r="4219">
      <c t="s" r="A4219" s="3">
        <v>1308</v>
      </c>
    </row>
    <row spans="1:8" r="4220">
      <c t="s" r="A4220" s="4">
        <v>1309</v>
      </c>
      <c t="n" r="F4220" s="6">
        <v>125000</v>
      </c>
    </row>
    <row spans="1:8" r="4221">
      <c t="s" r="A4221" s="4">
        <v>1310</v>
      </c>
      <c t="n" r="F4221" s="6">
        <v>1635000</v>
      </c>
    </row>
    <row spans="1:8" r="4222">
      <c t="s" r="A4222" s="3">
        <v>1311</v>
      </c>
    </row>
    <row spans="1:8" r="4223">
      <c t="s" r="A4223" s="4">
        <v>1312</v>
      </c>
      <c t="n" r="F4223" s="6">
        <v>-2000</v>
      </c>
    </row>
    <row spans="1:8" r="4224">
      <c t="s" r="A4224" s="4">
        <v>1313</v>
      </c>
      <c t="n" r="F4224" s="6">
        <v>2370000</v>
      </c>
    </row>
    <row spans="1:8" r="4225">
      <c t="s" r="A4225" s="3">
        <v>1294</v>
      </c>
    </row>
    <row spans="1:8" r="4226">
      <c t="s" r="A4226" s="4">
        <v>1314</v>
      </c>
      <c t="n" r="F4226" s="6">
        <v>123000</v>
      </c>
    </row>
    <row spans="1:8" r="4227">
      <c t="s" r="A4227" s="4">
        <v>1315</v>
      </c>
      <c t="n" r="F4227" s="6">
        <v>4005000</v>
      </c>
    </row>
    <row spans="1:8" r="4228">
      <c t="s" r="A4228" s="4">
        <v>1295</v>
      </c>
      <c t="n" r="C4228" s="6">
        <v>4128000</v>
      </c>
      <c t="n" r="F4228" s="6">
        <v>4128000</v>
      </c>
    </row>
    <row spans="1:8" r="4229">
      <c t="s" r="A4229" s="4">
        <v>1288</v>
      </c>
      <c t="n" r="C4229" s="6">
        <v>3419000</v>
      </c>
      <c t="n" r="F4229" s="6">
        <v>3419000</v>
      </c>
    </row>
    <row spans="1:8" r="4230">
      <c t="s" r="A4230" s="3">
        <v>1297</v>
      </c>
    </row>
    <row spans="1:8" r="4231">
      <c t="s" r="A4231" s="4">
        <v>1301</v>
      </c>
      <c t="n" r="C4231" s="6">
        <v>4128000</v>
      </c>
    </row>
    <row spans="1:8" r="4232">
      <c t="s" r="A4232" s="3">
        <v>1302</v>
      </c>
    </row>
    <row spans="1:8" r="4233">
      <c t="s" r="A4233" s="4">
        <v>1306</v>
      </c>
      <c t="n" r="C4233" s="8">
        <v>3419000</v>
      </c>
    </row>
    <row spans="1:8" r="4234">
      <c t="s" r="A4234" s="4">
        <v>1781</v>
      </c>
    </row>
    <row spans="1:8" r="4235">
      <c t="s" r="A4235" s="3">
        <v>1294</v>
      </c>
    </row>
    <row spans="1:8" r="4236">
      <c t="s" r="A4236" s="4">
        <v>1317</v>
      </c>
      <c t="s" r="C4236" s="4">
        <v>534</v>
      </c>
    </row>
    <row spans="1:8" r="4237">
      <c t="s" r="A4237" s="4">
        <v>1782</v>
      </c>
    </row>
    <row spans="1:8" r="4238">
      <c t="s" r="A4238" s="3">
        <v>1294</v>
      </c>
    </row>
    <row spans="1:8" r="4239">
      <c t="s" r="A4239" s="4">
        <v>1317</v>
      </c>
      <c t="s" r="C4239" s="4">
        <v>530</v>
      </c>
    </row>
    <row spans="1:8" r="4240">
      <c t="s" r="A4240" s="4">
        <v>1783</v>
      </c>
    </row>
    <row spans="1:8" r="4241">
      <c t="s" r="A4241" s="3">
        <v>1287</v>
      </c>
    </row>
    <row spans="1:8" r="4242">
      <c t="s" r="A4242" s="4">
        <v>1288</v>
      </c>
      <c t="n" r="C4242" s="8">
        <v>4143000</v>
      </c>
      <c t="n" r="F4242" s="6">
        <v>4143000</v>
      </c>
    </row>
    <row spans="1:8" r="4243">
      <c t="s" r="A4243" s="3">
        <v>1291</v>
      </c>
    </row>
    <row spans="1:8" r="4244">
      <c t="s" r="A4244" s="4">
        <v>1292</v>
      </c>
      <c t="n" r="C4244" s="6">
        <v>11788000</v>
      </c>
      <c t="n" r="F4244" s="6">
        <v>11788000</v>
      </c>
    </row>
    <row spans="1:8" r="4245">
      <c t="s" r="A4245" s="3">
        <v>1308</v>
      </c>
    </row>
    <row spans="1:8" r="4246">
      <c t="s" r="A4246" s="4">
        <v>1309</v>
      </c>
      <c t="n" r="F4246" s="6">
        <v>1529000</v>
      </c>
    </row>
    <row spans="1:8" r="4247">
      <c t="s" r="A4247" s="4">
        <v>1310</v>
      </c>
      <c t="n" r="F4247" s="6">
        <v>0</v>
      </c>
    </row>
    <row spans="1:8" r="4248">
      <c t="s" r="A4248" s="3">
        <v>1311</v>
      </c>
    </row>
    <row spans="1:8" r="4249">
      <c t="s" r="A4249" s="4">
        <v>1312</v>
      </c>
      <c t="n" r="F4249" s="6">
        <v>-391000</v>
      </c>
    </row>
    <row spans="1:8" r="4250">
      <c t="s" r="A4250" s="4">
        <v>1313</v>
      </c>
      <c t="n" r="F4250" s="6">
        <v>10650000</v>
      </c>
    </row>
    <row spans="1:8" r="4251">
      <c t="s" r="A4251" s="3">
        <v>1294</v>
      </c>
    </row>
    <row spans="1:8" r="4252">
      <c t="s" r="A4252" s="4">
        <v>1314</v>
      </c>
      <c t="n" r="F4252" s="6">
        <v>1138000</v>
      </c>
    </row>
    <row spans="1:8" r="4253">
      <c t="s" r="A4253" s="4">
        <v>1315</v>
      </c>
      <c t="n" r="F4253" s="6">
        <v>10650000</v>
      </c>
    </row>
    <row spans="1:8" r="4254">
      <c t="s" r="A4254" s="4">
        <v>1295</v>
      </c>
      <c t="n" r="C4254" s="6">
        <v>11788000</v>
      </c>
      <c t="n" r="F4254" s="6">
        <v>11788000</v>
      </c>
    </row>
    <row spans="1:8" r="4255">
      <c t="s" r="A4255" s="4">
        <v>1288</v>
      </c>
      <c t="n" r="C4255" s="6">
        <v>4143000</v>
      </c>
      <c t="n" r="F4255" s="6">
        <v>4143000</v>
      </c>
    </row>
    <row spans="1:8" r="4256">
      <c t="s" r="A4256" s="3">
        <v>1297</v>
      </c>
    </row>
    <row spans="1:8" r="4257">
      <c t="s" r="A4257" s="4">
        <v>1301</v>
      </c>
      <c t="n" r="C4257" s="6">
        <v>11788000</v>
      </c>
    </row>
    <row spans="1:8" r="4258">
      <c t="s" r="A4258" s="3">
        <v>1302</v>
      </c>
    </row>
    <row spans="1:8" r="4259">
      <c t="s" r="A4259" s="4">
        <v>1306</v>
      </c>
      <c t="n" r="C4259" s="8">
        <v>4143000</v>
      </c>
    </row>
    <row spans="1:8" r="4260">
      <c t="s" r="A4260" s="4">
        <v>1784</v>
      </c>
    </row>
    <row spans="1:8" r="4261">
      <c t="s" r="A4261" s="3">
        <v>1294</v>
      </c>
    </row>
    <row spans="1:8" r="4262">
      <c t="s" r="A4262" s="4">
        <v>1317</v>
      </c>
      <c t="s" r="C4262" s="4">
        <v>534</v>
      </c>
    </row>
    <row spans="1:8" r="4263">
      <c t="s" r="A4263" s="4">
        <v>1785</v>
      </c>
    </row>
    <row spans="1:8" r="4264">
      <c t="s" r="A4264" s="3">
        <v>1294</v>
      </c>
    </row>
    <row spans="1:8" r="4265">
      <c t="s" r="A4265" s="4">
        <v>1317</v>
      </c>
      <c t="s" r="C4265" s="4">
        <v>530</v>
      </c>
    </row>
    <row spans="1:8" r="4266">
      <c t="s" r="A4266" s="4">
        <v>1786</v>
      </c>
    </row>
    <row spans="1:8" r="4267">
      <c t="s" r="A4267" s="3">
        <v>1287</v>
      </c>
    </row>
    <row spans="1:8" r="4268">
      <c t="s" r="A4268" s="4">
        <v>1288</v>
      </c>
      <c t="n" r="C4268" s="8">
        <v>3095000</v>
      </c>
      <c t="n" r="F4268" s="6">
        <v>3095000</v>
      </c>
    </row>
    <row spans="1:8" r="4269">
      <c t="s" r="A4269" s="3">
        <v>1291</v>
      </c>
    </row>
    <row spans="1:8" r="4270">
      <c t="s" r="A4270" s="4">
        <v>1292</v>
      </c>
      <c t="n" r="C4270" s="6">
        <v>10916000</v>
      </c>
      <c t="n" r="F4270" s="6">
        <v>10916000</v>
      </c>
    </row>
    <row spans="1:8" r="4271">
      <c t="s" r="A4271" s="3">
        <v>1308</v>
      </c>
    </row>
    <row spans="1:8" r="4272">
      <c t="s" r="A4272" s="4">
        <v>1309</v>
      </c>
      <c t="n" r="F4272" s="6">
        <v>1653000</v>
      </c>
    </row>
    <row spans="1:8" r="4273">
      <c t="s" r="A4273" s="4">
        <v>1310</v>
      </c>
      <c t="n" r="F4273" s="6">
        <v>0</v>
      </c>
    </row>
    <row spans="1:8" r="4274">
      <c t="s" r="A4274" s="3">
        <v>1311</v>
      </c>
    </row>
    <row spans="1:8" r="4275">
      <c t="s" r="A4275" s="4">
        <v>1312</v>
      </c>
      <c t="n" r="F4275" s="6">
        <v>-389000</v>
      </c>
    </row>
    <row spans="1:8" r="4276">
      <c t="s" r="A4276" s="4">
        <v>1313</v>
      </c>
      <c t="n" r="F4276" s="6">
        <v>9652000</v>
      </c>
    </row>
    <row spans="1:8" r="4277">
      <c t="s" r="A4277" s="3">
        <v>1294</v>
      </c>
    </row>
    <row spans="1:8" r="4278">
      <c t="s" r="A4278" s="4">
        <v>1314</v>
      </c>
      <c t="n" r="F4278" s="6">
        <v>1264000</v>
      </c>
    </row>
    <row spans="1:8" r="4279">
      <c t="s" r="A4279" s="4">
        <v>1315</v>
      </c>
      <c t="n" r="F4279" s="6">
        <v>9652000</v>
      </c>
    </row>
    <row spans="1:8" r="4280">
      <c t="s" r="A4280" s="4">
        <v>1295</v>
      </c>
      <c t="n" r="C4280" s="6">
        <v>10916000</v>
      </c>
      <c t="n" r="F4280" s="6">
        <v>10916000</v>
      </c>
    </row>
    <row spans="1:8" r="4281">
      <c t="s" r="A4281" s="4">
        <v>1288</v>
      </c>
      <c t="n" r="C4281" s="6">
        <v>3095000</v>
      </c>
      <c t="n" r="F4281" s="6">
        <v>3095000</v>
      </c>
    </row>
    <row spans="1:8" r="4282">
      <c t="s" r="A4282" s="3">
        <v>1297</v>
      </c>
    </row>
    <row spans="1:8" r="4283">
      <c t="s" r="A4283" s="4">
        <v>1301</v>
      </c>
      <c t="n" r="C4283" s="6">
        <v>10916000</v>
      </c>
    </row>
    <row spans="1:8" r="4284">
      <c t="s" r="A4284" s="3">
        <v>1302</v>
      </c>
    </row>
    <row spans="1:8" r="4285">
      <c t="s" r="A4285" s="4">
        <v>1306</v>
      </c>
      <c t="n" r="C4285" s="8">
        <v>3095000</v>
      </c>
    </row>
    <row spans="1:8" r="4286">
      <c t="s" r="A4286" s="4">
        <v>1787</v>
      </c>
    </row>
    <row spans="1:8" r="4287">
      <c t="s" r="A4287" s="3">
        <v>1294</v>
      </c>
    </row>
    <row spans="1:8" r="4288">
      <c t="s" r="A4288" s="4">
        <v>1317</v>
      </c>
      <c t="s" r="C4288" s="4">
        <v>534</v>
      </c>
    </row>
    <row spans="1:8" r="4289">
      <c t="s" r="A4289" s="4">
        <v>1788</v>
      </c>
    </row>
    <row spans="1:8" r="4290">
      <c t="s" r="A4290" s="3">
        <v>1294</v>
      </c>
    </row>
    <row spans="1:8" r="4291">
      <c t="s" r="A4291" s="4">
        <v>1317</v>
      </c>
      <c t="s" r="C4291" s="4">
        <v>530</v>
      </c>
    </row>
    <row spans="1:8" r="4292">
      <c t="s" r="A4292" s="4">
        <v>1789</v>
      </c>
    </row>
    <row spans="1:8" r="4293">
      <c t="s" r="A4293" s="3">
        <v>1287</v>
      </c>
    </row>
    <row spans="1:8" r="4294">
      <c t="s" r="A4294" s="4">
        <v>1288</v>
      </c>
      <c t="n" r="C4294" s="8">
        <v>0</v>
      </c>
      <c t="n" r="F4294" s="6">
        <v>0</v>
      </c>
    </row>
    <row spans="1:8" r="4295">
      <c t="s" r="A4295" s="3">
        <v>1291</v>
      </c>
    </row>
    <row spans="1:8" r="4296">
      <c t="s" r="A4296" s="4">
        <v>1292</v>
      </c>
      <c t="n" r="C4296" s="6">
        <v>1291000</v>
      </c>
      <c t="n" r="F4296" s="6">
        <v>1291000</v>
      </c>
    </row>
    <row spans="1:8" r="4297">
      <c t="s" r="A4297" s="3">
        <v>1308</v>
      </c>
    </row>
    <row spans="1:8" r="4298">
      <c t="s" r="A4298" s="4">
        <v>1309</v>
      </c>
      <c t="n" r="F4298" s="6">
        <v>1876000</v>
      </c>
    </row>
    <row spans="1:8" r="4299">
      <c t="s" r="A4299" s="4">
        <v>1310</v>
      </c>
      <c t="n" r="F4299" s="6">
        <v>0</v>
      </c>
    </row>
    <row spans="1:8" r="4300">
      <c t="s" r="A4300" s="3">
        <v>1311</v>
      </c>
    </row>
    <row spans="1:8" r="4301">
      <c t="s" r="A4301" s="4">
        <v>1312</v>
      </c>
      <c t="n" r="F4301" s="6">
        <v>-585000</v>
      </c>
    </row>
    <row spans="1:8" r="4302">
      <c t="s" r="A4302" s="4">
        <v>1313</v>
      </c>
      <c t="n" r="F4302" s="6">
        <v>0</v>
      </c>
    </row>
    <row spans="1:8" r="4303">
      <c t="s" r="A4303" s="3">
        <v>1294</v>
      </c>
    </row>
    <row spans="1:8" r="4304">
      <c t="s" r="A4304" s="4">
        <v>1314</v>
      </c>
      <c t="n" r="F4304" s="6">
        <v>1291000</v>
      </c>
    </row>
    <row spans="1:8" r="4305">
      <c t="s" r="A4305" s="4">
        <v>1315</v>
      </c>
      <c t="n" r="F4305" s="6">
        <v>0</v>
      </c>
    </row>
    <row spans="1:8" r="4306">
      <c t="s" r="A4306" s="4">
        <v>1295</v>
      </c>
      <c t="n" r="C4306" s="6">
        <v>1291000</v>
      </c>
      <c t="n" r="F4306" s="6">
        <v>1291000</v>
      </c>
    </row>
    <row spans="1:8" r="4307">
      <c t="s" r="A4307" s="4">
        <v>1288</v>
      </c>
      <c t="n" r="C4307" s="6">
        <v>0</v>
      </c>
      <c t="n" r="F4307" s="6">
        <v>0</v>
      </c>
    </row>
    <row spans="1:8" r="4308">
      <c t="s" r="A4308" s="3">
        <v>1297</v>
      </c>
    </row>
    <row spans="1:8" r="4309">
      <c t="s" r="A4309" s="4">
        <v>1301</v>
      </c>
      <c t="n" r="C4309" s="6">
        <v>1291000</v>
      </c>
    </row>
    <row spans="1:8" r="4310">
      <c t="s" r="A4310" s="3">
        <v>1302</v>
      </c>
    </row>
    <row spans="1:8" r="4311">
      <c t="s" r="A4311" s="4">
        <v>1306</v>
      </c>
      <c t="n" r="C4311" s="6">
        <v>0</v>
      </c>
    </row>
    <row spans="1:8" r="4312">
      <c t="s" r="A4312" s="4">
        <v>1790</v>
      </c>
    </row>
    <row spans="1:8" r="4313">
      <c t="s" r="A4313" s="3">
        <v>1287</v>
      </c>
    </row>
    <row spans="1:8" r="4314">
      <c t="s" r="A4314" s="4">
        <v>1288</v>
      </c>
      <c t="n" r="C4314" s="6">
        <v>2952000</v>
      </c>
      <c t="n" r="F4314" s="6">
        <v>2952000</v>
      </c>
    </row>
    <row spans="1:8" r="4315">
      <c t="s" r="A4315" s="3">
        <v>1291</v>
      </c>
    </row>
    <row spans="1:8" r="4316">
      <c t="s" r="A4316" s="4">
        <v>1292</v>
      </c>
      <c t="n" r="C4316" s="6">
        <v>14892000</v>
      </c>
      <c t="n" r="F4316" s="6">
        <v>14892000</v>
      </c>
    </row>
    <row spans="1:8" r="4317">
      <c t="s" r="A4317" s="3">
        <v>1308</v>
      </c>
    </row>
    <row spans="1:8" r="4318">
      <c t="s" r="A4318" s="4">
        <v>1309</v>
      </c>
      <c t="n" r="F4318" s="6">
        <v>1779000</v>
      </c>
    </row>
    <row spans="1:8" r="4319">
      <c t="s" r="A4319" s="4">
        <v>1310</v>
      </c>
      <c t="n" r="F4319" s="6">
        <v>0</v>
      </c>
    </row>
    <row spans="1:8" r="4320">
      <c t="s" r="A4320" s="3">
        <v>1311</v>
      </c>
    </row>
    <row spans="1:8" r="4321">
      <c t="s" r="A4321" s="4">
        <v>1312</v>
      </c>
      <c t="n" r="F4321" s="6">
        <v>-397000</v>
      </c>
    </row>
    <row spans="1:8" r="4322">
      <c t="s" r="A4322" s="4">
        <v>1313</v>
      </c>
      <c t="n" r="F4322" s="6">
        <v>13510000</v>
      </c>
    </row>
    <row spans="1:8" r="4323">
      <c t="s" r="A4323" s="3">
        <v>1294</v>
      </c>
    </row>
    <row spans="1:8" r="4324">
      <c t="s" r="A4324" s="4">
        <v>1314</v>
      </c>
      <c t="n" r="F4324" s="6">
        <v>1382000</v>
      </c>
    </row>
    <row spans="1:8" r="4325">
      <c t="s" r="A4325" s="4">
        <v>1315</v>
      </c>
      <c t="n" r="F4325" s="6">
        <v>13510000</v>
      </c>
    </row>
    <row spans="1:8" r="4326">
      <c t="s" r="A4326" s="4">
        <v>1295</v>
      </c>
      <c t="n" r="C4326" s="6">
        <v>14892000</v>
      </c>
      <c t="n" r="F4326" s="6">
        <v>14892000</v>
      </c>
    </row>
    <row spans="1:8" r="4327">
      <c t="s" r="A4327" s="4">
        <v>1288</v>
      </c>
      <c t="n" r="C4327" s="6">
        <v>2952000</v>
      </c>
      <c t="n" r="F4327" s="6">
        <v>2952000</v>
      </c>
    </row>
    <row spans="1:8" r="4328">
      <c t="s" r="A4328" s="3">
        <v>1297</v>
      </c>
    </row>
    <row spans="1:8" r="4329">
      <c t="s" r="A4329" s="4">
        <v>1301</v>
      </c>
      <c t="n" r="C4329" s="6">
        <v>14892000</v>
      </c>
    </row>
    <row spans="1:8" r="4330">
      <c t="s" r="A4330" s="3">
        <v>1302</v>
      </c>
    </row>
    <row spans="1:8" r="4331">
      <c t="s" r="A4331" s="4">
        <v>1306</v>
      </c>
      <c t="n" r="C4331" s="8">
        <v>2952000</v>
      </c>
    </row>
    <row spans="1:8" r="4332">
      <c t="s" r="A4332" s="4">
        <v>1791</v>
      </c>
    </row>
    <row spans="1:8" r="4333">
      <c t="s" r="A4333" s="3">
        <v>1294</v>
      </c>
    </row>
    <row spans="1:8" r="4334">
      <c t="s" r="A4334" s="4">
        <v>1317</v>
      </c>
      <c t="s" r="C4334" s="4">
        <v>534</v>
      </c>
    </row>
    <row spans="1:8" r="4335">
      <c t="s" r="A4335" s="4">
        <v>1792</v>
      </c>
    </row>
    <row spans="1:8" r="4336">
      <c t="s" r="A4336" s="3">
        <v>1294</v>
      </c>
    </row>
    <row spans="1:8" r="4337">
      <c t="s" r="A4337" s="4">
        <v>1317</v>
      </c>
      <c t="s" r="C4337" s="4">
        <v>530</v>
      </c>
    </row>
    <row spans="1:8" r="4338">
      <c t="s" r="A4338" s="4">
        <v>1793</v>
      </c>
    </row>
    <row spans="1:8" r="4339">
      <c t="s" r="A4339" s="3">
        <v>1287</v>
      </c>
    </row>
    <row spans="1:8" r="4340">
      <c t="s" r="A4340" s="4">
        <v>1288</v>
      </c>
      <c t="n" r="C4340" s="8">
        <v>4141000</v>
      </c>
      <c t="n" r="F4340" s="6">
        <v>4141000</v>
      </c>
    </row>
    <row spans="1:8" r="4341">
      <c t="s" r="A4341" s="3">
        <v>1291</v>
      </c>
    </row>
    <row spans="1:8" r="4342">
      <c t="s" r="A4342" s="4">
        <v>1292</v>
      </c>
      <c t="n" r="C4342" s="6">
        <v>14097000</v>
      </c>
      <c t="n" r="F4342" s="6">
        <v>14097000</v>
      </c>
    </row>
    <row spans="1:8" r="4343">
      <c t="s" r="A4343" s="3">
        <v>1308</v>
      </c>
    </row>
    <row spans="1:8" r="4344">
      <c t="s" r="A4344" s="4">
        <v>1309</v>
      </c>
      <c t="n" r="F4344" s="6">
        <v>1280000</v>
      </c>
    </row>
    <row spans="1:8" r="4345">
      <c t="s" r="A4345" s="4">
        <v>1310</v>
      </c>
      <c t="n" r="F4345" s="6">
        <v>0</v>
      </c>
    </row>
    <row spans="1:8" r="4346">
      <c t="s" r="A4346" s="3">
        <v>1311</v>
      </c>
    </row>
    <row spans="1:8" r="4347">
      <c t="s" r="A4347" s="4">
        <v>1312</v>
      </c>
      <c t="n" r="F4347" s="6">
        <v>55000</v>
      </c>
    </row>
    <row spans="1:8" r="4348">
      <c t="s" r="A4348" s="4">
        <v>1313</v>
      </c>
      <c t="n" r="F4348" s="6">
        <v>12762000</v>
      </c>
    </row>
    <row spans="1:8" r="4349">
      <c t="s" r="A4349" s="3">
        <v>1294</v>
      </c>
    </row>
    <row spans="1:8" r="4350">
      <c t="s" r="A4350" s="4">
        <v>1314</v>
      </c>
      <c t="n" r="F4350" s="6">
        <v>1335000</v>
      </c>
    </row>
    <row spans="1:8" r="4351">
      <c t="s" r="A4351" s="4">
        <v>1315</v>
      </c>
      <c t="n" r="F4351" s="6">
        <v>12762000</v>
      </c>
    </row>
    <row spans="1:8" r="4352">
      <c t="s" r="A4352" s="4">
        <v>1295</v>
      </c>
      <c t="n" r="C4352" s="6">
        <v>14097000</v>
      </c>
      <c t="n" r="F4352" s="6">
        <v>14097000</v>
      </c>
    </row>
    <row spans="1:8" r="4353">
      <c t="s" r="A4353" s="4">
        <v>1288</v>
      </c>
      <c t="n" r="C4353" s="6">
        <v>4141000</v>
      </c>
      <c t="n" r="F4353" s="6">
        <v>4141000</v>
      </c>
    </row>
    <row spans="1:8" r="4354">
      <c t="s" r="A4354" s="3">
        <v>1297</v>
      </c>
    </row>
    <row spans="1:8" r="4355">
      <c t="s" r="A4355" s="4">
        <v>1301</v>
      </c>
      <c t="n" r="C4355" s="6">
        <v>14097000</v>
      </c>
    </row>
    <row spans="1:8" r="4356">
      <c t="s" r="A4356" s="3">
        <v>1302</v>
      </c>
    </row>
    <row spans="1:8" r="4357">
      <c t="s" r="A4357" s="4">
        <v>1306</v>
      </c>
      <c t="n" r="C4357" s="8">
        <v>4141000</v>
      </c>
    </row>
    <row spans="1:8" r="4358">
      <c t="s" r="A4358" s="4">
        <v>1794</v>
      </c>
    </row>
    <row spans="1:8" r="4359">
      <c t="s" r="A4359" s="3">
        <v>1294</v>
      </c>
    </row>
    <row spans="1:8" r="4360">
      <c t="s" r="A4360" s="4">
        <v>1317</v>
      </c>
      <c t="s" r="C4360" s="4">
        <v>534</v>
      </c>
    </row>
    <row spans="1:8" r="4361">
      <c t="s" r="A4361" s="4">
        <v>1795</v>
      </c>
    </row>
    <row spans="1:8" r="4362">
      <c t="s" r="A4362" s="3">
        <v>1294</v>
      </c>
    </row>
    <row spans="1:8" r="4363">
      <c t="s" r="A4363" s="4">
        <v>1317</v>
      </c>
      <c t="s" r="C4363" s="4">
        <v>530</v>
      </c>
    </row>
    <row spans="1:8" r="4364">
      <c t="s" r="A4364" s="4">
        <v>1796</v>
      </c>
    </row>
    <row spans="1:8" r="4365">
      <c t="s" r="A4365" s="3">
        <v>1287</v>
      </c>
    </row>
    <row spans="1:8" r="4366">
      <c t="s" r="A4366" s="4">
        <v>1288</v>
      </c>
      <c t="n" r="C4366" s="8">
        <v>2057000</v>
      </c>
      <c t="n" r="F4366" s="6">
        <v>2057000</v>
      </c>
    </row>
    <row spans="1:8" r="4367">
      <c t="s" r="A4367" s="3">
        <v>1291</v>
      </c>
    </row>
    <row spans="1:8" r="4368">
      <c t="s" r="A4368" s="4">
        <v>1292</v>
      </c>
      <c t="n" r="C4368" s="6">
        <v>4441000</v>
      </c>
      <c t="n" r="F4368" s="6">
        <v>4441000</v>
      </c>
    </row>
    <row spans="1:8" r="4369">
      <c t="s" r="A4369" s="3">
        <v>1308</v>
      </c>
    </row>
    <row spans="1:8" r="4370">
      <c t="s" r="A4370" s="4">
        <v>1309</v>
      </c>
      <c t="n" r="F4370" s="6">
        <v>609000</v>
      </c>
    </row>
    <row spans="1:8" r="4371">
      <c t="s" r="A4371" s="4">
        <v>1310</v>
      </c>
      <c t="n" r="F4371" s="6">
        <v>3244000</v>
      </c>
    </row>
    <row spans="1:8" r="4372">
      <c t="s" r="A4372" s="3">
        <v>1311</v>
      </c>
    </row>
    <row spans="1:8" r="4373">
      <c t="s" r="A4373" s="4">
        <v>1312</v>
      </c>
      <c t="n" r="F4373" s="6">
        <v>0</v>
      </c>
    </row>
    <row spans="1:8" r="4374">
      <c t="s" r="A4374" s="4">
        <v>1313</v>
      </c>
      <c t="n" r="F4374" s="6">
        <v>588000</v>
      </c>
    </row>
    <row spans="1:8" r="4375">
      <c t="s" r="A4375" s="3">
        <v>1294</v>
      </c>
    </row>
    <row spans="1:8" r="4376">
      <c t="s" r="A4376" s="4">
        <v>1314</v>
      </c>
      <c t="n" r="F4376" s="6">
        <v>609000</v>
      </c>
    </row>
    <row spans="1:8" r="4377">
      <c t="s" r="A4377" s="4">
        <v>1315</v>
      </c>
      <c t="n" r="F4377" s="6">
        <v>3832000</v>
      </c>
    </row>
    <row spans="1:8" r="4378">
      <c t="s" r="A4378" s="4">
        <v>1295</v>
      </c>
      <c t="n" r="C4378" s="6">
        <v>4441000</v>
      </c>
      <c t="n" r="F4378" s="6">
        <v>4441000</v>
      </c>
    </row>
    <row spans="1:8" r="4379">
      <c t="s" r="A4379" s="4">
        <v>1288</v>
      </c>
      <c t="n" r="C4379" s="6">
        <v>2057000</v>
      </c>
      <c t="n" r="F4379" s="6">
        <v>2057000</v>
      </c>
    </row>
    <row spans="1:8" r="4380">
      <c t="s" r="A4380" s="3">
        <v>1297</v>
      </c>
    </row>
    <row spans="1:8" r="4381">
      <c t="s" r="A4381" s="4">
        <v>1301</v>
      </c>
      <c t="n" r="C4381" s="6">
        <v>4441000</v>
      </c>
    </row>
    <row spans="1:8" r="4382">
      <c t="s" r="A4382" s="3">
        <v>1302</v>
      </c>
    </row>
    <row spans="1:8" r="4383">
      <c t="s" r="A4383" s="4">
        <v>1306</v>
      </c>
      <c t="n" r="C4383" s="8">
        <v>2057000</v>
      </c>
    </row>
    <row spans="1:8" r="4384">
      <c t="s" r="A4384" s="4">
        <v>1797</v>
      </c>
    </row>
    <row spans="1:8" r="4385">
      <c t="s" r="A4385" s="3">
        <v>1294</v>
      </c>
    </row>
    <row spans="1:8" r="4386">
      <c t="s" r="A4386" s="4">
        <v>1317</v>
      </c>
      <c t="s" r="C4386" s="4">
        <v>534</v>
      </c>
    </row>
    <row spans="1:8" r="4387">
      <c t="s" r="A4387" s="4">
        <v>1798</v>
      </c>
    </row>
    <row spans="1:8" r="4388">
      <c t="s" r="A4388" s="3">
        <v>1294</v>
      </c>
    </row>
    <row spans="1:8" r="4389">
      <c t="s" r="A4389" s="4">
        <v>1317</v>
      </c>
      <c t="s" r="C4389" s="4">
        <v>530</v>
      </c>
    </row>
    <row spans="1:8" r="4390">
      <c t="s" r="A4390" s="4">
        <v>1799</v>
      </c>
    </row>
    <row spans="1:8" r="4391">
      <c t="s" r="A4391" s="3">
        <v>1287</v>
      </c>
    </row>
    <row spans="1:8" r="4392">
      <c t="s" r="A4392" s="4">
        <v>1288</v>
      </c>
      <c t="n" r="C4392" s="8">
        <v>1815000</v>
      </c>
      <c t="n" r="F4392" s="6">
        <v>1815000</v>
      </c>
    </row>
    <row spans="1:8" r="4393">
      <c t="s" r="A4393" s="3">
        <v>1291</v>
      </c>
    </row>
    <row spans="1:8" r="4394">
      <c t="s" r="A4394" s="4">
        <v>1292</v>
      </c>
      <c t="n" r="C4394" s="6">
        <v>4074000</v>
      </c>
      <c t="n" r="F4394" s="6">
        <v>4074000</v>
      </c>
    </row>
    <row spans="1:8" r="4395">
      <c t="s" r="A4395" s="3">
        <v>1308</v>
      </c>
    </row>
    <row spans="1:8" r="4396">
      <c t="s" r="A4396" s="4">
        <v>1309</v>
      </c>
      <c t="n" r="F4396" s="6">
        <v>766000</v>
      </c>
    </row>
    <row spans="1:8" r="4397">
      <c t="s" r="A4397" s="4">
        <v>1310</v>
      </c>
      <c t="n" r="F4397" s="6">
        <v>2769000</v>
      </c>
    </row>
    <row spans="1:8" r="4398">
      <c t="s" r="A4398" s="3">
        <v>1311</v>
      </c>
    </row>
    <row spans="1:8" r="4399">
      <c t="s" r="A4399" s="4">
        <v>1312</v>
      </c>
      <c t="n" r="F4399" s="6">
        <v>0</v>
      </c>
    </row>
    <row spans="1:8" r="4400">
      <c t="s" r="A4400" s="4">
        <v>1313</v>
      </c>
      <c t="n" r="F4400" s="6">
        <v>539000</v>
      </c>
    </row>
    <row spans="1:8" r="4401">
      <c t="s" r="A4401" s="3">
        <v>1294</v>
      </c>
    </row>
    <row spans="1:8" r="4402">
      <c t="s" r="A4402" s="4">
        <v>1314</v>
      </c>
      <c t="n" r="F4402" s="6">
        <v>766000</v>
      </c>
    </row>
    <row spans="1:8" r="4403">
      <c t="s" r="A4403" s="4">
        <v>1315</v>
      </c>
      <c t="n" r="F4403" s="6">
        <v>3308000</v>
      </c>
    </row>
    <row spans="1:8" r="4404">
      <c t="s" r="A4404" s="4">
        <v>1295</v>
      </c>
      <c t="n" r="C4404" s="6">
        <v>4074000</v>
      </c>
      <c t="n" r="F4404" s="6">
        <v>4074000</v>
      </c>
    </row>
    <row spans="1:8" r="4405">
      <c t="s" r="A4405" s="4">
        <v>1288</v>
      </c>
      <c t="n" r="C4405" s="6">
        <v>1815000</v>
      </c>
      <c t="n" r="F4405" s="6">
        <v>1815000</v>
      </c>
    </row>
    <row spans="1:8" r="4406">
      <c t="s" r="A4406" s="3">
        <v>1297</v>
      </c>
    </row>
    <row spans="1:8" r="4407">
      <c t="s" r="A4407" s="4">
        <v>1301</v>
      </c>
      <c t="n" r="C4407" s="6">
        <v>4074000</v>
      </c>
    </row>
    <row spans="1:8" r="4408">
      <c t="s" r="A4408" s="3">
        <v>1302</v>
      </c>
    </row>
    <row spans="1:8" r="4409">
      <c t="s" r="A4409" s="4">
        <v>1306</v>
      </c>
      <c t="n" r="C4409" s="8">
        <v>1815000</v>
      </c>
    </row>
    <row spans="1:8" r="4410">
      <c t="s" r="A4410" s="4">
        <v>1800</v>
      </c>
    </row>
    <row spans="1:8" r="4411">
      <c t="s" r="A4411" s="3">
        <v>1294</v>
      </c>
    </row>
    <row spans="1:8" r="4412">
      <c t="s" r="A4412" s="4">
        <v>1317</v>
      </c>
      <c t="s" r="C4412" s="4">
        <v>534</v>
      </c>
    </row>
    <row spans="1:8" r="4413">
      <c t="s" r="A4413" s="4">
        <v>1801</v>
      </c>
    </row>
    <row spans="1:8" r="4414">
      <c t="s" r="A4414" s="3">
        <v>1294</v>
      </c>
    </row>
    <row spans="1:8" r="4415">
      <c t="s" r="A4415" s="4">
        <v>1317</v>
      </c>
      <c t="s" r="C4415" s="4">
        <v>530</v>
      </c>
    </row>
    <row spans="1:8" r="4416">
      <c t="s" r="A4416" s="4">
        <v>1802</v>
      </c>
    </row>
    <row spans="1:8" r="4417">
      <c t="s" r="A4417" s="3">
        <v>1287</v>
      </c>
    </row>
    <row spans="1:8" r="4418">
      <c t="s" r="A4418" s="4">
        <v>1288</v>
      </c>
      <c t="n" r="C4418" s="8">
        <v>42000</v>
      </c>
      <c t="n" r="F4418" s="6">
        <v>42000</v>
      </c>
    </row>
    <row spans="1:8" r="4419">
      <c t="s" r="A4419" s="3">
        <v>1291</v>
      </c>
    </row>
    <row spans="1:8" r="4420">
      <c t="s" r="A4420" s="4">
        <v>1292</v>
      </c>
      <c t="n" r="C4420" s="6">
        <v>4758000</v>
      </c>
      <c t="n" r="F4420" s="6">
        <v>4758000</v>
      </c>
    </row>
    <row spans="1:8" r="4421">
      <c t="s" r="A4421" s="3">
        <v>1308</v>
      </c>
    </row>
    <row spans="1:8" r="4422">
      <c t="s" r="A4422" s="4">
        <v>1309</v>
      </c>
      <c t="n" r="F4422" s="6">
        <v>13003000</v>
      </c>
    </row>
    <row spans="1:8" r="4423">
      <c t="s" r="A4423" s="4">
        <v>1310</v>
      </c>
      <c t="n" r="F4423" s="6">
        <v>0</v>
      </c>
    </row>
    <row spans="1:8" r="4424">
      <c t="s" r="A4424" s="3">
        <v>1311</v>
      </c>
    </row>
    <row spans="1:8" r="4425">
      <c t="s" r="A4425" s="4">
        <v>1312</v>
      </c>
      <c t="n" r="F4425" s="6">
        <v>-8359000</v>
      </c>
    </row>
    <row spans="1:8" r="4426">
      <c t="s" r="A4426" s="4">
        <v>1313</v>
      </c>
      <c t="n" r="F4426" s="6">
        <v>114000</v>
      </c>
    </row>
    <row spans="1:8" r="4427">
      <c t="s" r="A4427" s="3">
        <v>1294</v>
      </c>
    </row>
    <row spans="1:8" r="4428">
      <c t="s" r="A4428" s="4">
        <v>1314</v>
      </c>
      <c t="n" r="F4428" s="6">
        <v>4644000</v>
      </c>
    </row>
    <row spans="1:8" r="4429">
      <c t="s" r="A4429" s="4">
        <v>1315</v>
      </c>
      <c t="n" r="F4429" s="6">
        <v>114000</v>
      </c>
    </row>
    <row spans="1:8" r="4430">
      <c t="s" r="A4430" s="4">
        <v>1295</v>
      </c>
      <c t="n" r="C4430" s="6">
        <v>4758000</v>
      </c>
      <c t="n" r="F4430" s="6">
        <v>4758000</v>
      </c>
    </row>
    <row spans="1:8" r="4431">
      <c t="s" r="A4431" s="4">
        <v>1288</v>
      </c>
      <c t="n" r="C4431" s="6">
        <v>42000</v>
      </c>
      <c t="n" r="F4431" s="6">
        <v>42000</v>
      </c>
    </row>
    <row spans="1:8" r="4432">
      <c t="s" r="A4432" s="3">
        <v>1297</v>
      </c>
    </row>
    <row spans="1:8" r="4433">
      <c t="s" r="A4433" s="4">
        <v>1301</v>
      </c>
      <c t="n" r="C4433" s="6">
        <v>4758000</v>
      </c>
    </row>
    <row spans="1:8" r="4434">
      <c t="s" r="A4434" s="3">
        <v>1302</v>
      </c>
    </row>
    <row spans="1:8" r="4435">
      <c t="s" r="A4435" s="4">
        <v>1306</v>
      </c>
      <c t="n" r="C4435" s="8">
        <v>42000</v>
      </c>
    </row>
    <row spans="1:8" r="4436">
      <c t="s" r="A4436" s="4">
        <v>1803</v>
      </c>
    </row>
    <row spans="1:8" r="4437">
      <c t="s" r="A4437" s="3">
        <v>1294</v>
      </c>
    </row>
    <row spans="1:8" r="4438">
      <c t="s" r="A4438" s="4">
        <v>1317</v>
      </c>
      <c t="s" r="C4438" s="4">
        <v>534</v>
      </c>
    </row>
    <row spans="1:8" r="4439">
      <c t="s" r="A4439" s="4">
        <v>1804</v>
      </c>
    </row>
    <row spans="1:8" r="4440">
      <c t="s" r="A4440" s="3">
        <v>1294</v>
      </c>
    </row>
    <row spans="1:8" r="4441">
      <c t="s" r="A4441" s="4">
        <v>1317</v>
      </c>
      <c t="s" r="C4441" s="4">
        <v>530</v>
      </c>
    </row>
    <row spans="1:8" r="4442">
      <c t="s" r="A4442" s="4">
        <v>1805</v>
      </c>
    </row>
    <row spans="1:8" r="4443">
      <c t="s" r="A4443" s="3">
        <v>1287</v>
      </c>
    </row>
    <row spans="1:8" r="4444">
      <c t="s" r="A4444" s="4">
        <v>1288</v>
      </c>
      <c t="n" r="C4444" s="8">
        <v>6903000</v>
      </c>
      <c t="n" r="F4444" s="6">
        <v>6903000</v>
      </c>
    </row>
    <row spans="1:8" r="4445">
      <c t="s" r="A4445" s="3">
        <v>1291</v>
      </c>
    </row>
    <row spans="1:8" r="4446">
      <c t="s" r="A4446" s="4">
        <v>1292</v>
      </c>
      <c t="n" r="C4446" s="6">
        <v>22690000</v>
      </c>
      <c t="n" r="F4446" s="6">
        <v>22690000</v>
      </c>
    </row>
    <row spans="1:8" r="4447">
      <c t="s" r="A4447" s="3">
        <v>1308</v>
      </c>
    </row>
    <row spans="1:8" r="4448">
      <c t="s" r="A4448" s="4">
        <v>1309</v>
      </c>
      <c t="n" r="F4448" s="6">
        <v>924000</v>
      </c>
    </row>
    <row spans="1:8" r="4449">
      <c t="s" r="A4449" s="4">
        <v>1310</v>
      </c>
      <c t="n" r="F4449" s="6">
        <v>0</v>
      </c>
    </row>
    <row spans="1:8" r="4450">
      <c t="s" r="A4450" s="3">
        <v>1311</v>
      </c>
    </row>
    <row spans="1:8" r="4451">
      <c t="s" r="A4451" s="4">
        <v>1312</v>
      </c>
      <c t="n" r="F4451" s="6">
        <v>1324000</v>
      </c>
    </row>
    <row spans="1:8" r="4452">
      <c t="s" r="A4452" s="4">
        <v>1313</v>
      </c>
      <c t="n" r="F4452" s="6">
        <v>20442000</v>
      </c>
    </row>
    <row spans="1:8" r="4453">
      <c t="s" r="A4453" s="3">
        <v>1294</v>
      </c>
    </row>
    <row spans="1:8" r="4454">
      <c t="s" r="A4454" s="4">
        <v>1314</v>
      </c>
      <c t="n" r="F4454" s="6">
        <v>2248000</v>
      </c>
    </row>
    <row spans="1:8" r="4455">
      <c t="s" r="A4455" s="4">
        <v>1315</v>
      </c>
      <c t="n" r="F4455" s="6">
        <v>20442000</v>
      </c>
    </row>
    <row spans="1:8" r="4456">
      <c t="s" r="A4456" s="4">
        <v>1295</v>
      </c>
      <c t="n" r="C4456" s="6">
        <v>22690000</v>
      </c>
      <c t="n" r="F4456" s="6">
        <v>22690000</v>
      </c>
    </row>
    <row spans="1:8" r="4457">
      <c t="s" r="A4457" s="4">
        <v>1288</v>
      </c>
      <c t="n" r="C4457" s="6">
        <v>6903000</v>
      </c>
      <c t="n" r="F4457" s="6">
        <v>6903000</v>
      </c>
    </row>
    <row spans="1:8" r="4458">
      <c t="s" r="A4458" s="3">
        <v>1297</v>
      </c>
    </row>
    <row spans="1:8" r="4459">
      <c t="s" r="A4459" s="4">
        <v>1301</v>
      </c>
      <c t="n" r="C4459" s="6">
        <v>22690000</v>
      </c>
    </row>
    <row spans="1:8" r="4460">
      <c t="s" r="A4460" s="3">
        <v>1302</v>
      </c>
    </row>
    <row spans="1:8" r="4461">
      <c t="s" r="A4461" s="4">
        <v>1306</v>
      </c>
      <c t="n" r="C4461" s="8">
        <v>6903000</v>
      </c>
    </row>
    <row spans="1:8" r="4462">
      <c t="s" r="A4462" s="4">
        <v>1806</v>
      </c>
    </row>
    <row spans="1:8" r="4463">
      <c t="s" r="A4463" s="3">
        <v>1294</v>
      </c>
    </row>
    <row spans="1:8" r="4464">
      <c t="s" r="A4464" s="4">
        <v>1317</v>
      </c>
      <c t="s" r="C4464" s="4">
        <v>534</v>
      </c>
    </row>
    <row spans="1:8" r="4465">
      <c t="s" r="A4465" s="4">
        <v>1807</v>
      </c>
    </row>
    <row spans="1:8" r="4466">
      <c t="s" r="A4466" s="3">
        <v>1294</v>
      </c>
    </row>
    <row spans="1:8" r="4467">
      <c t="s" r="A4467" s="4">
        <v>1317</v>
      </c>
      <c t="s" r="C4467" s="4">
        <v>530</v>
      </c>
    </row>
    <row spans="1:8" r="4468">
      <c t="s" r="A4468" s="4">
        <v>1808</v>
      </c>
    </row>
    <row spans="1:8" r="4469">
      <c t="s" r="A4469" s="3">
        <v>1287</v>
      </c>
    </row>
    <row spans="1:8" r="4470">
      <c t="s" r="A4470" s="4">
        <v>1288</v>
      </c>
      <c t="n" r="C4470" s="8">
        <v>6944000</v>
      </c>
      <c t="n" r="F4470" s="6">
        <v>6944000</v>
      </c>
    </row>
    <row spans="1:8" r="4471">
      <c t="s" r="A4471" s="3">
        <v>1291</v>
      </c>
    </row>
    <row spans="1:8" r="4472">
      <c t="s" r="A4472" s="4">
        <v>1292</v>
      </c>
      <c t="n" r="C4472" s="6">
        <v>24000000</v>
      </c>
      <c t="n" r="F4472" s="6">
        <v>24000000</v>
      </c>
    </row>
    <row spans="1:8" r="4473">
      <c t="s" r="A4473" s="3">
        <v>1308</v>
      </c>
    </row>
    <row spans="1:8" r="4474">
      <c t="s" r="A4474" s="4">
        <v>1309</v>
      </c>
      <c t="n" r="F4474" s="6">
        <v>1659000</v>
      </c>
    </row>
    <row spans="1:8" r="4475">
      <c t="s" r="A4475" s="4">
        <v>1310</v>
      </c>
      <c t="n" r="F4475" s="6">
        <v>0</v>
      </c>
    </row>
    <row spans="1:8" r="4476">
      <c t="s" r="A4476" s="3">
        <v>1311</v>
      </c>
    </row>
    <row spans="1:8" r="4477">
      <c t="s" r="A4477" s="4">
        <v>1312</v>
      </c>
      <c t="n" r="F4477" s="6">
        <v>493000</v>
      </c>
    </row>
    <row spans="1:8" r="4478">
      <c t="s" r="A4478" s="4">
        <v>1313</v>
      </c>
      <c t="n" r="F4478" s="6">
        <v>21848000</v>
      </c>
    </row>
    <row spans="1:8" r="4479">
      <c t="s" r="A4479" s="3">
        <v>1294</v>
      </c>
    </row>
    <row spans="1:8" r="4480">
      <c t="s" r="A4480" s="4">
        <v>1314</v>
      </c>
      <c t="n" r="F4480" s="6">
        <v>2152000</v>
      </c>
    </row>
    <row spans="1:8" r="4481">
      <c t="s" r="A4481" s="4">
        <v>1315</v>
      </c>
      <c t="n" r="F4481" s="6">
        <v>21848000</v>
      </c>
    </row>
    <row spans="1:8" r="4482">
      <c t="s" r="A4482" s="4">
        <v>1295</v>
      </c>
      <c t="n" r="C4482" s="6">
        <v>24000000</v>
      </c>
      <c t="n" r="F4482" s="6">
        <v>24000000</v>
      </c>
    </row>
    <row spans="1:8" r="4483">
      <c t="s" r="A4483" s="4">
        <v>1288</v>
      </c>
      <c t="n" r="C4483" s="6">
        <v>6944000</v>
      </c>
      <c t="n" r="F4483" s="6">
        <v>6944000</v>
      </c>
    </row>
    <row spans="1:8" r="4484">
      <c t="s" r="A4484" s="3">
        <v>1297</v>
      </c>
    </row>
    <row spans="1:8" r="4485">
      <c t="s" r="A4485" s="4">
        <v>1301</v>
      </c>
      <c t="n" r="C4485" s="6">
        <v>24000000</v>
      </c>
    </row>
    <row spans="1:8" r="4486">
      <c t="s" r="A4486" s="3">
        <v>1302</v>
      </c>
    </row>
    <row spans="1:8" r="4487">
      <c t="s" r="A4487" s="4">
        <v>1306</v>
      </c>
      <c t="n" r="C4487" s="8">
        <v>6944000</v>
      </c>
    </row>
    <row spans="1:8" r="4488">
      <c t="s" r="A4488" s="4">
        <v>1809</v>
      </c>
    </row>
    <row spans="1:8" r="4489">
      <c t="s" r="A4489" s="3">
        <v>1294</v>
      </c>
    </row>
    <row spans="1:8" r="4490">
      <c t="s" r="A4490" s="4">
        <v>1317</v>
      </c>
      <c t="s" r="C4490" s="4">
        <v>534</v>
      </c>
    </row>
    <row spans="1:8" r="4491">
      <c t="s" r="A4491" s="4">
        <v>1810</v>
      </c>
    </row>
    <row spans="1:8" r="4492">
      <c t="s" r="A4492" s="3">
        <v>1294</v>
      </c>
    </row>
    <row spans="1:8" r="4493">
      <c t="s" r="A4493" s="4">
        <v>1317</v>
      </c>
      <c t="s" r="C4493" s="4">
        <v>530</v>
      </c>
    </row>
    <row spans="1:8" r="4494">
      <c t="s" r="A4494" s="4">
        <v>1811</v>
      </c>
    </row>
    <row spans="1:8" r="4495">
      <c t="s" r="A4495" s="3">
        <v>1287</v>
      </c>
    </row>
    <row spans="1:8" r="4496">
      <c t="s" r="A4496" s="4">
        <v>1288</v>
      </c>
      <c t="n" r="C4496" s="8">
        <v>5734000</v>
      </c>
      <c t="n" r="F4496" s="6">
        <v>5734000</v>
      </c>
    </row>
    <row spans="1:8" r="4497">
      <c t="s" r="A4497" s="3">
        <v>1291</v>
      </c>
    </row>
    <row spans="1:8" r="4498">
      <c t="s" r="A4498" s="4">
        <v>1292</v>
      </c>
      <c t="n" r="C4498" s="6">
        <v>22905000</v>
      </c>
      <c t="n" r="F4498" s="6">
        <v>22905000</v>
      </c>
    </row>
    <row spans="1:8" r="4499">
      <c t="s" r="A4499" s="3">
        <v>1308</v>
      </c>
    </row>
    <row spans="1:8" r="4500">
      <c t="s" r="A4500" s="4">
        <v>1309</v>
      </c>
      <c t="n" r="F4500" s="6">
        <v>941000</v>
      </c>
    </row>
    <row spans="1:8" r="4501">
      <c t="s" r="A4501" s="4">
        <v>1310</v>
      </c>
      <c t="n" r="F4501" s="6">
        <v>0</v>
      </c>
    </row>
    <row spans="1:8" r="4502">
      <c t="s" r="A4502" s="3">
        <v>1311</v>
      </c>
    </row>
    <row spans="1:8" r="4503">
      <c t="s" r="A4503" s="4">
        <v>1312</v>
      </c>
      <c t="n" r="F4503" s="6">
        <v>-365000</v>
      </c>
    </row>
    <row spans="1:8" r="4504">
      <c t="s" r="A4504" s="4">
        <v>1313</v>
      </c>
      <c t="n" r="F4504" s="6">
        <v>22329000</v>
      </c>
    </row>
    <row spans="1:8" r="4505">
      <c t="s" r="A4505" s="3">
        <v>1294</v>
      </c>
    </row>
    <row spans="1:8" r="4506">
      <c t="s" r="A4506" s="4">
        <v>1314</v>
      </c>
      <c t="n" r="F4506" s="6">
        <v>576000</v>
      </c>
    </row>
    <row spans="1:8" r="4507">
      <c t="s" r="A4507" s="4">
        <v>1315</v>
      </c>
      <c t="n" r="F4507" s="6">
        <v>22329000</v>
      </c>
    </row>
    <row spans="1:8" r="4508">
      <c t="s" r="A4508" s="4">
        <v>1295</v>
      </c>
      <c t="n" r="C4508" s="6">
        <v>22905000</v>
      </c>
      <c t="n" r="F4508" s="6">
        <v>22905000</v>
      </c>
    </row>
    <row spans="1:8" r="4509">
      <c t="s" r="A4509" s="4">
        <v>1288</v>
      </c>
      <c t="n" r="C4509" s="6">
        <v>5734000</v>
      </c>
      <c t="n" r="F4509" s="6">
        <v>5734000</v>
      </c>
    </row>
    <row spans="1:8" r="4510">
      <c t="s" r="A4510" s="3">
        <v>1297</v>
      </c>
    </row>
    <row spans="1:8" r="4511">
      <c t="s" r="A4511" s="4">
        <v>1301</v>
      </c>
      <c t="n" r="C4511" s="6">
        <v>22905000</v>
      </c>
    </row>
    <row spans="1:8" r="4512">
      <c t="s" r="A4512" s="3">
        <v>1302</v>
      </c>
    </row>
    <row spans="1:8" r="4513">
      <c t="s" r="A4513" s="4">
        <v>1306</v>
      </c>
      <c t="n" r="C4513" s="8">
        <v>5734000</v>
      </c>
    </row>
    <row spans="1:8" r="4514">
      <c t="s" r="A4514" s="4">
        <v>1812</v>
      </c>
    </row>
    <row spans="1:8" r="4515">
      <c t="s" r="A4515" s="3">
        <v>1294</v>
      </c>
    </row>
    <row spans="1:8" r="4516">
      <c t="s" r="A4516" s="4">
        <v>1317</v>
      </c>
      <c t="s" r="C4516" s="4">
        <v>534</v>
      </c>
    </row>
    <row spans="1:8" r="4517">
      <c t="s" r="A4517" s="4">
        <v>1813</v>
      </c>
    </row>
    <row spans="1:8" r="4518">
      <c t="s" r="A4518" s="3">
        <v>1294</v>
      </c>
    </row>
    <row spans="1:8" r="4519">
      <c t="s" r="A4519" s="4">
        <v>1317</v>
      </c>
      <c t="s" r="C4519" s="4">
        <v>530</v>
      </c>
    </row>
    <row spans="1:8" r="4520">
      <c t="s" r="A4520" s="4">
        <v>1814</v>
      </c>
    </row>
    <row spans="1:8" r="4521">
      <c t="s" r="A4521" s="3">
        <v>1287</v>
      </c>
    </row>
    <row spans="1:8" r="4522">
      <c t="s" r="A4522" s="4">
        <v>1288</v>
      </c>
      <c t="n" r="C4522" s="8">
        <v>7566000</v>
      </c>
      <c t="n" r="F4522" s="6">
        <v>7566000</v>
      </c>
    </row>
    <row spans="1:8" r="4523">
      <c t="s" r="A4523" s="3">
        <v>1291</v>
      </c>
    </row>
    <row spans="1:8" r="4524">
      <c t="s" r="A4524" s="4">
        <v>1292</v>
      </c>
      <c t="n" r="C4524" s="6">
        <v>16493000</v>
      </c>
      <c t="n" r="F4524" s="6">
        <v>16493000</v>
      </c>
    </row>
    <row spans="1:8" r="4525">
      <c t="s" r="A4525" s="3">
        <v>1308</v>
      </c>
    </row>
    <row spans="1:8" r="4526">
      <c t="s" r="A4526" s="4">
        <v>1309</v>
      </c>
      <c t="n" r="F4526" s="6">
        <v>1304000</v>
      </c>
    </row>
    <row spans="1:8" r="4527">
      <c t="s" r="A4527" s="4">
        <v>1310</v>
      </c>
      <c t="n" r="F4527" s="6">
        <v>0</v>
      </c>
    </row>
    <row spans="1:8" r="4528">
      <c t="s" r="A4528" s="3">
        <v>1311</v>
      </c>
    </row>
    <row spans="1:8" r="4529">
      <c t="s" r="A4529" s="4">
        <v>1312</v>
      </c>
      <c t="n" r="F4529" s="6">
        <v>540000</v>
      </c>
    </row>
    <row spans="1:8" r="4530">
      <c t="s" r="A4530" s="4">
        <v>1313</v>
      </c>
      <c t="n" r="F4530" s="6">
        <v>14649000</v>
      </c>
    </row>
    <row spans="1:8" r="4531">
      <c t="s" r="A4531" s="3">
        <v>1294</v>
      </c>
    </row>
    <row spans="1:8" r="4532">
      <c t="s" r="A4532" s="4">
        <v>1314</v>
      </c>
      <c t="n" r="F4532" s="6">
        <v>1844000</v>
      </c>
    </row>
    <row spans="1:8" r="4533">
      <c t="s" r="A4533" s="4">
        <v>1315</v>
      </c>
      <c t="n" r="F4533" s="6">
        <v>14649000</v>
      </c>
    </row>
    <row spans="1:8" r="4534">
      <c t="s" r="A4534" s="4">
        <v>1295</v>
      </c>
      <c t="n" r="C4534" s="6">
        <v>16493000</v>
      </c>
      <c t="n" r="F4534" s="6">
        <v>16493000</v>
      </c>
    </row>
    <row spans="1:8" r="4535">
      <c t="s" r="A4535" s="4">
        <v>1288</v>
      </c>
      <c t="n" r="C4535" s="6">
        <v>7566000</v>
      </c>
      <c t="n" r="F4535" s="6">
        <v>7566000</v>
      </c>
    </row>
    <row spans="1:8" r="4536">
      <c t="s" r="A4536" s="3">
        <v>1297</v>
      </c>
    </row>
    <row spans="1:8" r="4537">
      <c t="s" r="A4537" s="4">
        <v>1301</v>
      </c>
      <c t="n" r="C4537" s="6">
        <v>16493000</v>
      </c>
    </row>
    <row spans="1:8" r="4538">
      <c t="s" r="A4538" s="3">
        <v>1302</v>
      </c>
    </row>
    <row spans="1:8" r="4539">
      <c t="s" r="A4539" s="4">
        <v>1306</v>
      </c>
      <c t="n" r="C4539" s="8">
        <v>7566000</v>
      </c>
    </row>
    <row spans="1:8" r="4540">
      <c t="s" r="A4540" s="4">
        <v>1815</v>
      </c>
    </row>
    <row spans="1:8" r="4541">
      <c t="s" r="A4541" s="3">
        <v>1294</v>
      </c>
    </row>
    <row spans="1:8" r="4542">
      <c t="s" r="A4542" s="4">
        <v>1317</v>
      </c>
      <c t="s" r="C4542" s="4">
        <v>534</v>
      </c>
    </row>
    <row spans="1:8" r="4543">
      <c t="s" r="A4543" s="4">
        <v>1816</v>
      </c>
    </row>
    <row spans="1:8" r="4544">
      <c t="s" r="A4544" s="3">
        <v>1294</v>
      </c>
    </row>
    <row spans="1:8" r="4545">
      <c t="s" r="A4545" s="4">
        <v>1317</v>
      </c>
      <c t="s" r="C4545" s="4">
        <v>530</v>
      </c>
    </row>
    <row spans="1:8" r="4546">
      <c t="s" r="A4546" s="4">
        <v>1817</v>
      </c>
    </row>
    <row spans="1:8" r="4547">
      <c t="s" r="A4547" s="3">
        <v>1287</v>
      </c>
    </row>
    <row spans="1:8" r="4548">
      <c t="s" r="A4548" s="4">
        <v>1288</v>
      </c>
      <c t="n" r="C4548" s="8">
        <v>3163000</v>
      </c>
      <c t="n" r="F4548" s="6">
        <v>3163000</v>
      </c>
    </row>
    <row spans="1:8" r="4549">
      <c t="s" r="A4549" s="3">
        <v>1291</v>
      </c>
    </row>
    <row spans="1:8" r="4550">
      <c t="s" r="A4550" s="4">
        <v>1292</v>
      </c>
      <c t="n" r="C4550" s="6">
        <v>7851000</v>
      </c>
      <c t="n" r="F4550" s="6">
        <v>7851000</v>
      </c>
    </row>
    <row spans="1:8" r="4551">
      <c t="s" r="A4551" s="3">
        <v>1308</v>
      </c>
    </row>
    <row spans="1:8" r="4552">
      <c t="s" r="A4552" s="4">
        <v>1309</v>
      </c>
      <c t="n" r="F4552" s="6">
        <v>531000</v>
      </c>
    </row>
    <row spans="1:8" r="4553">
      <c t="s" r="A4553" s="4">
        <v>1310</v>
      </c>
      <c t="n" r="F4553" s="6">
        <v>0</v>
      </c>
    </row>
    <row spans="1:8" r="4554">
      <c t="s" r="A4554" s="3">
        <v>1311</v>
      </c>
    </row>
    <row spans="1:8" r="4555">
      <c t="s" r="A4555" s="4">
        <v>1312</v>
      </c>
      <c t="n" r="F4555" s="6">
        <v>-267000</v>
      </c>
    </row>
    <row spans="1:8" r="4556">
      <c t="s" r="A4556" s="4">
        <v>1313</v>
      </c>
      <c t="n" r="F4556" s="6">
        <v>7587000</v>
      </c>
    </row>
    <row spans="1:8" r="4557">
      <c t="s" r="A4557" s="3">
        <v>1294</v>
      </c>
    </row>
    <row spans="1:8" r="4558">
      <c t="s" r="A4558" s="4">
        <v>1314</v>
      </c>
      <c t="n" r="F4558" s="6">
        <v>264000</v>
      </c>
    </row>
    <row spans="1:8" r="4559">
      <c t="s" r="A4559" s="4">
        <v>1315</v>
      </c>
      <c t="n" r="F4559" s="6">
        <v>7587000</v>
      </c>
    </row>
    <row spans="1:8" r="4560">
      <c t="s" r="A4560" s="4">
        <v>1295</v>
      </c>
      <c t="n" r="C4560" s="6">
        <v>7851000</v>
      </c>
      <c t="n" r="F4560" s="6">
        <v>7851000</v>
      </c>
    </row>
    <row spans="1:8" r="4561">
      <c t="s" r="A4561" s="4">
        <v>1288</v>
      </c>
      <c t="n" r="C4561" s="6">
        <v>3163000</v>
      </c>
      <c t="n" r="F4561" s="6">
        <v>3163000</v>
      </c>
    </row>
    <row spans="1:8" r="4562">
      <c t="s" r="A4562" s="3">
        <v>1297</v>
      </c>
    </row>
    <row spans="1:8" r="4563">
      <c t="s" r="A4563" s="4">
        <v>1301</v>
      </c>
      <c t="n" r="C4563" s="6">
        <v>7851000</v>
      </c>
    </row>
    <row spans="1:8" r="4564">
      <c t="s" r="A4564" s="3">
        <v>1302</v>
      </c>
    </row>
    <row spans="1:8" r="4565">
      <c t="s" r="A4565" s="4">
        <v>1306</v>
      </c>
      <c t="n" r="C4565" s="8">
        <v>3163000</v>
      </c>
    </row>
    <row spans="1:8" r="4566">
      <c t="s" r="A4566" s="4">
        <v>1818</v>
      </c>
    </row>
    <row spans="1:8" r="4567">
      <c t="s" r="A4567" s="3">
        <v>1294</v>
      </c>
    </row>
    <row spans="1:8" r="4568">
      <c t="s" r="A4568" s="4">
        <v>1317</v>
      </c>
      <c t="s" r="C4568" s="4">
        <v>534</v>
      </c>
    </row>
    <row spans="1:8" r="4569">
      <c t="s" r="A4569" s="4">
        <v>1819</v>
      </c>
    </row>
    <row spans="1:8" r="4570">
      <c t="s" r="A4570" s="3">
        <v>1294</v>
      </c>
    </row>
    <row spans="1:8" r="4571">
      <c t="s" r="A4571" s="4">
        <v>1317</v>
      </c>
      <c t="s" r="C4571" s="4">
        <v>530</v>
      </c>
    </row>
    <row spans="1:8" r="4572">
      <c t="s" r="A4572" s="4">
        <v>1820</v>
      </c>
    </row>
    <row spans="1:8" r="4573">
      <c t="s" r="A4573" s="3">
        <v>1287</v>
      </c>
    </row>
    <row spans="1:8" r="4574">
      <c t="s" r="A4574" s="4">
        <v>1288</v>
      </c>
      <c t="n" r="C4574" s="8">
        <v>35000</v>
      </c>
      <c t="n" r="F4574" s="6">
        <v>35000</v>
      </c>
    </row>
    <row spans="1:8" r="4575">
      <c t="s" r="A4575" s="3">
        <v>1291</v>
      </c>
    </row>
    <row spans="1:8" r="4576">
      <c t="s" r="A4576" s="4">
        <v>1292</v>
      </c>
      <c t="n" r="C4576" s="6">
        <v>406000</v>
      </c>
      <c t="n" r="F4576" s="6">
        <v>406000</v>
      </c>
    </row>
    <row spans="1:8" r="4577">
      <c t="s" r="A4577" s="3">
        <v>1308</v>
      </c>
    </row>
    <row spans="1:8" r="4578">
      <c t="s" r="A4578" s="4">
        <v>1309</v>
      </c>
      <c t="n" r="F4578" s="6">
        <v>357000</v>
      </c>
    </row>
    <row spans="1:8" r="4579">
      <c t="s" r="A4579" s="4">
        <v>1310</v>
      </c>
      <c t="n" r="F4579" s="6">
        <v>49000</v>
      </c>
    </row>
    <row spans="1:8" r="4580">
      <c t="s" r="A4580" s="3">
        <v>1311</v>
      </c>
    </row>
    <row spans="1:8" r="4581">
      <c t="s" r="A4581" s="4">
        <v>1312</v>
      </c>
      <c t="n" r="F4581" s="6">
        <v>0</v>
      </c>
    </row>
    <row spans="1:8" r="4582">
      <c t="s" r="A4582" s="4">
        <v>1313</v>
      </c>
      <c t="n" r="F4582" s="6">
        <v>0</v>
      </c>
    </row>
    <row spans="1:8" r="4583">
      <c t="s" r="A4583" s="3">
        <v>1294</v>
      </c>
    </row>
    <row spans="1:8" r="4584">
      <c t="s" r="A4584" s="4">
        <v>1314</v>
      </c>
      <c t="n" r="F4584" s="6">
        <v>357000</v>
      </c>
    </row>
    <row spans="1:8" r="4585">
      <c t="s" r="A4585" s="4">
        <v>1315</v>
      </c>
      <c t="n" r="F4585" s="6">
        <v>49000</v>
      </c>
    </row>
    <row spans="1:8" r="4586">
      <c t="s" r="A4586" s="4">
        <v>1295</v>
      </c>
      <c t="n" r="C4586" s="6">
        <v>406000</v>
      </c>
      <c t="n" r="F4586" s="6">
        <v>406000</v>
      </c>
    </row>
    <row spans="1:8" r="4587">
      <c t="s" r="A4587" s="4">
        <v>1288</v>
      </c>
      <c t="n" r="C4587" s="6">
        <v>35000</v>
      </c>
      <c t="n" r="F4587" s="6">
        <v>35000</v>
      </c>
    </row>
    <row spans="1:8" r="4588">
      <c t="s" r="A4588" s="3">
        <v>1297</v>
      </c>
    </row>
    <row spans="1:8" r="4589">
      <c t="s" r="A4589" s="4">
        <v>1301</v>
      </c>
      <c t="n" r="C4589" s="6">
        <v>406000</v>
      </c>
    </row>
    <row spans="1:8" r="4590">
      <c t="s" r="A4590" s="3">
        <v>1302</v>
      </c>
    </row>
    <row spans="1:8" r="4591">
      <c t="s" r="A4591" s="4">
        <v>1306</v>
      </c>
      <c t="n" r="C4591" s="8">
        <v>35000</v>
      </c>
    </row>
    <row spans="1:8" r="4592">
      <c t="s" r="A4592" s="4">
        <v>1821</v>
      </c>
    </row>
    <row spans="1:8" r="4593">
      <c t="s" r="A4593" s="3">
        <v>1294</v>
      </c>
    </row>
    <row spans="1:8" r="4594">
      <c t="s" r="A4594" s="4">
        <v>1317</v>
      </c>
      <c t="s" r="C4594" s="4">
        <v>534</v>
      </c>
    </row>
    <row spans="1:8" r="4595">
      <c t="s" r="A4595" s="4">
        <v>1822</v>
      </c>
    </row>
    <row spans="1:8" r="4596">
      <c t="s" r="A4596" s="3">
        <v>1294</v>
      </c>
    </row>
    <row spans="1:8" r="4597">
      <c t="s" r="A4597" s="4">
        <v>1317</v>
      </c>
      <c t="s" r="C4597" s="4">
        <v>530</v>
      </c>
    </row>
    <row spans="1:8" r="4598">
      <c t="s" r="A4598" s="4">
        <v>1823</v>
      </c>
    </row>
    <row spans="1:8" r="4599">
      <c t="s" r="A4599" s="3">
        <v>1287</v>
      </c>
    </row>
    <row spans="1:8" r="4600">
      <c t="s" r="A4600" s="4">
        <v>1288</v>
      </c>
      <c t="n" r="C4600" s="8">
        <v>11861000</v>
      </c>
      <c t="n" r="F4600" s="6">
        <v>11861000</v>
      </c>
    </row>
    <row spans="1:8" r="4601">
      <c t="s" r="A4601" s="3">
        <v>1291</v>
      </c>
    </row>
    <row spans="1:8" r="4602">
      <c t="s" r="A4602" s="4">
        <v>1292</v>
      </c>
      <c t="n" r="C4602" s="6">
        <v>21223000</v>
      </c>
      <c t="n" r="F4602" s="6">
        <v>21223000</v>
      </c>
    </row>
    <row spans="1:8" r="4603">
      <c t="s" r="A4603" s="3">
        <v>1308</v>
      </c>
    </row>
    <row spans="1:8" r="4604">
      <c t="s" r="A4604" s="4">
        <v>1309</v>
      </c>
      <c t="n" r="F4604" s="6">
        <v>203000</v>
      </c>
    </row>
    <row spans="1:8" r="4605">
      <c t="s" r="A4605" s="4">
        <v>1310</v>
      </c>
      <c t="n" r="F4605" s="6">
        <v>16744000</v>
      </c>
    </row>
    <row spans="1:8" r="4606">
      <c t="s" r="A4606" s="3">
        <v>1311</v>
      </c>
    </row>
    <row spans="1:8" r="4607">
      <c t="s" r="A4607" s="4">
        <v>1312</v>
      </c>
      <c t="n" r="F4607" s="6">
        <v>0</v>
      </c>
    </row>
    <row spans="1:8" r="4608">
      <c t="s" r="A4608" s="4">
        <v>1313</v>
      </c>
      <c t="n" r="F4608" s="6">
        <v>4276000</v>
      </c>
    </row>
    <row spans="1:8" r="4609">
      <c t="s" r="A4609" s="3">
        <v>1294</v>
      </c>
    </row>
    <row spans="1:8" r="4610">
      <c t="s" r="A4610" s="4">
        <v>1314</v>
      </c>
      <c t="n" r="F4610" s="6">
        <v>203000</v>
      </c>
    </row>
    <row spans="1:8" r="4611">
      <c t="s" r="A4611" s="4">
        <v>1315</v>
      </c>
      <c t="n" r="F4611" s="6">
        <v>21020000</v>
      </c>
    </row>
    <row spans="1:8" r="4612">
      <c t="s" r="A4612" s="4">
        <v>1295</v>
      </c>
      <c t="n" r="C4612" s="6">
        <v>21223000</v>
      </c>
      <c t="n" r="F4612" s="6">
        <v>21223000</v>
      </c>
    </row>
    <row spans="1:8" r="4613">
      <c t="s" r="A4613" s="4">
        <v>1288</v>
      </c>
      <c t="n" r="C4613" s="6">
        <v>11861000</v>
      </c>
      <c t="n" r="F4613" s="6">
        <v>11861000</v>
      </c>
    </row>
    <row spans="1:8" r="4614">
      <c t="s" r="A4614" s="3">
        <v>1297</v>
      </c>
    </row>
    <row spans="1:8" r="4615">
      <c t="s" r="A4615" s="4">
        <v>1301</v>
      </c>
      <c t="n" r="C4615" s="6">
        <v>21223000</v>
      </c>
    </row>
    <row spans="1:8" r="4616">
      <c t="s" r="A4616" s="3">
        <v>1302</v>
      </c>
    </row>
    <row spans="1:8" r="4617">
      <c t="s" r="A4617" s="4">
        <v>1306</v>
      </c>
      <c t="n" r="C4617" s="8">
        <v>11861000</v>
      </c>
    </row>
    <row spans="1:8" r="4618">
      <c t="s" r="A4618" s="4">
        <v>1824</v>
      </c>
    </row>
    <row spans="1:8" r="4619">
      <c t="s" r="A4619" s="3">
        <v>1294</v>
      </c>
    </row>
    <row spans="1:8" r="4620">
      <c t="s" r="A4620" s="4">
        <v>1317</v>
      </c>
      <c t="s" r="C4620" s="4">
        <v>534</v>
      </c>
    </row>
    <row spans="1:8" r="4621">
      <c t="s" r="A4621" s="4">
        <v>1825</v>
      </c>
    </row>
    <row spans="1:8" r="4622">
      <c t="s" r="A4622" s="3">
        <v>1294</v>
      </c>
    </row>
    <row spans="1:8" r="4623">
      <c t="s" r="A4623" s="4">
        <v>1317</v>
      </c>
      <c t="s" r="C4623" s="4">
        <v>530</v>
      </c>
    </row>
    <row spans="1:8" r="4624">
      <c t="s" r="A4624" s="4">
        <v>1826</v>
      </c>
    </row>
    <row spans="1:8" r="4625">
      <c t="s" r="A4625" s="3">
        <v>1287</v>
      </c>
    </row>
    <row spans="1:8" r="4626">
      <c t="s" r="A4626" s="4">
        <v>1288</v>
      </c>
      <c t="n" r="C4626" s="8">
        <v>8164000</v>
      </c>
      <c t="n" r="F4626" s="6">
        <v>8164000</v>
      </c>
    </row>
    <row spans="1:8" r="4627">
      <c t="s" r="A4627" s="3">
        <v>1291</v>
      </c>
    </row>
    <row spans="1:8" r="4628">
      <c t="s" r="A4628" s="4">
        <v>1292</v>
      </c>
      <c t="n" r="C4628" s="6">
        <v>22432000</v>
      </c>
      <c t="n" r="F4628" s="6">
        <v>22432000</v>
      </c>
    </row>
    <row spans="1:8" r="4629">
      <c t="s" r="A4629" s="3">
        <v>1308</v>
      </c>
    </row>
    <row spans="1:8" r="4630">
      <c t="s" r="A4630" s="4">
        <v>1309</v>
      </c>
      <c t="n" r="F4630" s="6">
        <v>365000</v>
      </c>
    </row>
    <row spans="1:8" r="4631">
      <c t="s" r="A4631" s="4">
        <v>1310</v>
      </c>
      <c t="n" r="F4631" s="6">
        <v>0</v>
      </c>
    </row>
    <row spans="1:8" r="4632">
      <c t="s" r="A4632" s="3">
        <v>1311</v>
      </c>
    </row>
    <row spans="1:8" r="4633">
      <c t="s" r="A4633" s="4">
        <v>1312</v>
      </c>
      <c t="n" r="F4633" s="6">
        <v>503000</v>
      </c>
    </row>
    <row spans="1:8" r="4634">
      <c t="s" r="A4634" s="4">
        <v>1313</v>
      </c>
      <c t="n" r="F4634" s="6">
        <v>21564000</v>
      </c>
    </row>
    <row spans="1:8" r="4635">
      <c t="s" r="A4635" s="3">
        <v>1294</v>
      </c>
    </row>
    <row spans="1:8" r="4636">
      <c t="s" r="A4636" s="4">
        <v>1314</v>
      </c>
      <c t="n" r="F4636" s="6">
        <v>868000</v>
      </c>
    </row>
    <row spans="1:8" r="4637">
      <c t="s" r="A4637" s="4">
        <v>1315</v>
      </c>
      <c t="n" r="F4637" s="6">
        <v>21564000</v>
      </c>
    </row>
    <row spans="1:8" r="4638">
      <c t="s" r="A4638" s="4">
        <v>1295</v>
      </c>
      <c t="n" r="C4638" s="6">
        <v>22432000</v>
      </c>
      <c t="n" r="F4638" s="6">
        <v>22432000</v>
      </c>
    </row>
    <row spans="1:8" r="4639">
      <c t="s" r="A4639" s="4">
        <v>1288</v>
      </c>
      <c t="n" r="C4639" s="6">
        <v>8164000</v>
      </c>
      <c t="n" r="F4639" s="6">
        <v>8164000</v>
      </c>
    </row>
    <row spans="1:8" r="4640">
      <c t="s" r="A4640" s="3">
        <v>1297</v>
      </c>
    </row>
    <row spans="1:8" r="4641">
      <c t="s" r="A4641" s="4">
        <v>1301</v>
      </c>
      <c t="n" r="C4641" s="6">
        <v>22432000</v>
      </c>
    </row>
    <row spans="1:8" r="4642">
      <c t="s" r="A4642" s="3">
        <v>1302</v>
      </c>
    </row>
    <row spans="1:8" r="4643">
      <c t="s" r="A4643" s="4">
        <v>1306</v>
      </c>
      <c t="n" r="C4643" s="8">
        <v>8164000</v>
      </c>
    </row>
    <row spans="1:8" r="4644">
      <c t="s" r="A4644" s="4">
        <v>1827</v>
      </c>
    </row>
    <row spans="1:8" r="4645">
      <c t="s" r="A4645" s="3">
        <v>1294</v>
      </c>
    </row>
    <row spans="1:8" r="4646">
      <c t="s" r="A4646" s="4">
        <v>1317</v>
      </c>
      <c t="s" r="C4646" s="4">
        <v>534</v>
      </c>
    </row>
    <row spans="1:8" r="4647">
      <c t="s" r="A4647" s="4">
        <v>1828</v>
      </c>
    </row>
    <row spans="1:8" r="4648">
      <c t="s" r="A4648" s="3">
        <v>1294</v>
      </c>
    </row>
    <row spans="1:8" r="4649">
      <c t="s" r="A4649" s="4">
        <v>1317</v>
      </c>
      <c t="s" r="C4649" s="4">
        <v>530</v>
      </c>
    </row>
    <row spans="1:8" r="4650">
      <c t="s" r="A4650" s="4">
        <v>1829</v>
      </c>
    </row>
    <row spans="1:8" r="4651">
      <c t="s" r="A4651" s="3">
        <v>1287</v>
      </c>
    </row>
    <row spans="1:8" r="4652">
      <c t="s" r="A4652" s="4">
        <v>1288</v>
      </c>
      <c t="n" r="C4652" s="8">
        <v>1000</v>
      </c>
      <c t="n" r="F4652" s="6">
        <v>1000</v>
      </c>
    </row>
    <row spans="1:8" r="4653">
      <c t="s" r="A4653" s="3">
        <v>1291</v>
      </c>
    </row>
    <row spans="1:8" r="4654">
      <c t="s" r="A4654" s="4">
        <v>1292</v>
      </c>
      <c t="n" r="C4654" s="6">
        <v>805000</v>
      </c>
      <c t="n" r="F4654" s="6">
        <v>805000</v>
      </c>
    </row>
    <row spans="1:8" r="4655">
      <c t="s" r="A4655" s="3">
        <v>1308</v>
      </c>
    </row>
    <row spans="1:8" r="4656">
      <c t="s" r="A4656" s="4">
        <v>1309</v>
      </c>
      <c t="n" r="F4656" s="6">
        <v>657000</v>
      </c>
    </row>
    <row spans="1:8" r="4657">
      <c t="s" r="A4657" s="4">
        <v>1310</v>
      </c>
      <c t="n" r="F4657" s="6">
        <v>0</v>
      </c>
    </row>
    <row spans="1:8" r="4658">
      <c t="s" r="A4658" s="3">
        <v>1311</v>
      </c>
    </row>
    <row spans="1:8" r="4659">
      <c t="s" r="A4659" s="4">
        <v>1312</v>
      </c>
      <c t="n" r="F4659" s="6">
        <v>38000</v>
      </c>
    </row>
    <row spans="1:8" r="4660">
      <c t="s" r="A4660" s="4">
        <v>1313</v>
      </c>
      <c t="n" r="F4660" s="6">
        <v>110000</v>
      </c>
    </row>
    <row spans="1:8" r="4661">
      <c t="s" r="A4661" s="3">
        <v>1294</v>
      </c>
    </row>
    <row spans="1:8" r="4662">
      <c t="s" r="A4662" s="4">
        <v>1314</v>
      </c>
      <c t="n" r="F4662" s="6">
        <v>695000</v>
      </c>
    </row>
    <row spans="1:8" r="4663">
      <c t="s" r="A4663" s="4">
        <v>1315</v>
      </c>
      <c t="n" r="F4663" s="6">
        <v>110000</v>
      </c>
    </row>
    <row spans="1:8" r="4664">
      <c t="s" r="A4664" s="4">
        <v>1295</v>
      </c>
      <c t="n" r="C4664" s="6">
        <v>805000</v>
      </c>
      <c t="n" r="F4664" s="6">
        <v>805000</v>
      </c>
    </row>
    <row spans="1:8" r="4665">
      <c t="s" r="A4665" s="4">
        <v>1288</v>
      </c>
      <c t="n" r="C4665" s="6">
        <v>1000</v>
      </c>
      <c t="n" r="F4665" s="6">
        <v>1000</v>
      </c>
    </row>
    <row spans="1:8" r="4666">
      <c t="s" r="A4666" s="3">
        <v>1297</v>
      </c>
    </row>
    <row spans="1:8" r="4667">
      <c t="s" r="A4667" s="4">
        <v>1301</v>
      </c>
      <c t="n" r="C4667" s="6">
        <v>805000</v>
      </c>
    </row>
    <row spans="1:8" r="4668">
      <c t="s" r="A4668" s="3">
        <v>1302</v>
      </c>
    </row>
    <row spans="1:8" r="4669">
      <c t="s" r="A4669" s="4">
        <v>1306</v>
      </c>
      <c t="n" r="C4669" s="6">
        <v>1000</v>
      </c>
    </row>
    <row spans="1:8" r="4670">
      <c t="s" r="A4670" s="4">
        <v>1830</v>
      </c>
    </row>
    <row spans="1:8" r="4671">
      <c t="s" r="A4671" s="3">
        <v>1287</v>
      </c>
    </row>
    <row spans="1:8" r="4672">
      <c t="s" r="A4672" s="4">
        <v>1288</v>
      </c>
      <c t="n" r="C4672" s="6">
        <v>1037000</v>
      </c>
      <c t="n" r="F4672" s="6">
        <v>1037000</v>
      </c>
    </row>
    <row spans="1:8" r="4673">
      <c t="s" r="A4673" s="3">
        <v>1291</v>
      </c>
    </row>
    <row spans="1:8" r="4674">
      <c t="s" r="A4674" s="4">
        <v>1292</v>
      </c>
      <c t="n" r="C4674" s="6">
        <v>7942000</v>
      </c>
      <c t="n" r="F4674" s="6">
        <v>7942000</v>
      </c>
    </row>
    <row spans="1:8" r="4675">
      <c t="s" r="A4675" s="3">
        <v>1308</v>
      </c>
    </row>
    <row spans="1:8" r="4676">
      <c t="s" r="A4676" s="4">
        <v>1309</v>
      </c>
      <c t="n" r="F4676" s="6">
        <v>1450000</v>
      </c>
    </row>
    <row spans="1:8" r="4677">
      <c t="s" r="A4677" s="4">
        <v>1310</v>
      </c>
      <c t="n" r="F4677" s="6">
        <v>6311000</v>
      </c>
    </row>
    <row spans="1:8" r="4678">
      <c t="s" r="A4678" s="3">
        <v>1311</v>
      </c>
    </row>
    <row spans="1:8" r="4679">
      <c t="s" r="A4679" s="4">
        <v>1312</v>
      </c>
      <c t="n" r="F4679" s="6">
        <v>0</v>
      </c>
    </row>
    <row spans="1:8" r="4680">
      <c t="s" r="A4680" s="4">
        <v>1313</v>
      </c>
      <c t="n" r="F4680" s="6">
        <v>181000</v>
      </c>
    </row>
    <row spans="1:8" r="4681">
      <c t="s" r="A4681" s="3">
        <v>1294</v>
      </c>
    </row>
    <row spans="1:8" r="4682">
      <c t="s" r="A4682" s="4">
        <v>1314</v>
      </c>
      <c t="n" r="F4682" s="6">
        <v>1450000</v>
      </c>
    </row>
    <row spans="1:8" r="4683">
      <c t="s" r="A4683" s="4">
        <v>1315</v>
      </c>
      <c t="n" r="F4683" s="6">
        <v>6492000</v>
      </c>
    </row>
    <row spans="1:8" r="4684">
      <c t="s" r="A4684" s="4">
        <v>1295</v>
      </c>
      <c t="n" r="C4684" s="6">
        <v>7942000</v>
      </c>
      <c t="n" r="F4684" s="6">
        <v>7942000</v>
      </c>
    </row>
    <row spans="1:8" r="4685">
      <c t="s" r="A4685" s="4">
        <v>1288</v>
      </c>
      <c t="n" r="C4685" s="6">
        <v>1037000</v>
      </c>
      <c t="n" r="F4685" s="6">
        <v>1037000</v>
      </c>
    </row>
    <row spans="1:8" r="4686">
      <c t="s" r="A4686" s="3">
        <v>1297</v>
      </c>
    </row>
    <row spans="1:8" r="4687">
      <c t="s" r="A4687" s="4">
        <v>1301</v>
      </c>
      <c t="n" r="C4687" s="6">
        <v>7942000</v>
      </c>
    </row>
    <row spans="1:8" r="4688">
      <c t="s" r="A4688" s="3">
        <v>1302</v>
      </c>
    </row>
    <row spans="1:8" r="4689">
      <c t="s" r="A4689" s="4">
        <v>1306</v>
      </c>
      <c t="n" r="C4689" s="8">
        <v>1037000</v>
      </c>
    </row>
    <row spans="1:8" r="4690">
      <c t="s" r="A4690" s="4">
        <v>1831</v>
      </c>
    </row>
    <row spans="1:8" r="4691">
      <c t="s" r="A4691" s="3">
        <v>1294</v>
      </c>
    </row>
    <row spans="1:8" r="4692">
      <c t="s" r="A4692" s="4">
        <v>1317</v>
      </c>
      <c t="s" r="C4692" s="4">
        <v>534</v>
      </c>
    </row>
    <row spans="1:8" r="4693">
      <c t="s" r="A4693" s="4">
        <v>1832</v>
      </c>
    </row>
    <row spans="1:8" r="4694">
      <c t="s" r="A4694" s="3">
        <v>1294</v>
      </c>
    </row>
    <row spans="1:8" r="4695">
      <c t="s" r="A4695" s="4">
        <v>1317</v>
      </c>
      <c t="s" r="C4695" s="4">
        <v>530</v>
      </c>
    </row>
    <row spans="1:8" r="4696">
      <c t="s" r="A4696" s="4">
        <v>1833</v>
      </c>
    </row>
    <row spans="1:8" r="4697">
      <c t="s" r="A4697" s="3">
        <v>1287</v>
      </c>
    </row>
    <row spans="1:8" r="4698">
      <c t="s" r="A4698" s="4">
        <v>1288</v>
      </c>
      <c t="n" r="C4698" s="8">
        <v>1109000</v>
      </c>
      <c t="n" r="F4698" s="6">
        <v>1109000</v>
      </c>
    </row>
    <row spans="1:8" r="4699">
      <c t="s" r="A4699" s="3">
        <v>1291</v>
      </c>
    </row>
    <row spans="1:8" r="4700">
      <c t="s" r="A4700" s="4">
        <v>1292</v>
      </c>
      <c t="n" r="C4700" s="6">
        <v>3341000</v>
      </c>
      <c t="n" r="F4700" s="6">
        <v>3341000</v>
      </c>
    </row>
    <row spans="1:8" r="4701">
      <c t="s" r="A4701" s="3">
        <v>1308</v>
      </c>
    </row>
    <row spans="1:8" r="4702">
      <c t="s" r="A4702" s="4">
        <v>1309</v>
      </c>
      <c t="n" r="F4702" s="6">
        <v>149000</v>
      </c>
    </row>
    <row spans="1:8" r="4703">
      <c t="s" r="A4703" s="4">
        <v>1310</v>
      </c>
      <c t="n" r="F4703" s="6">
        <v>0</v>
      </c>
    </row>
    <row spans="1:8" r="4704">
      <c t="s" r="A4704" s="3">
        <v>1311</v>
      </c>
    </row>
    <row spans="1:8" r="4705">
      <c t="s" r="A4705" s="4">
        <v>1312</v>
      </c>
      <c t="n" r="F4705" s="6">
        <v>107000</v>
      </c>
    </row>
    <row spans="1:8" r="4706">
      <c t="s" r="A4706" s="4">
        <v>1313</v>
      </c>
      <c t="n" r="F4706" s="6">
        <v>3085000</v>
      </c>
    </row>
    <row spans="1:8" r="4707">
      <c t="s" r="A4707" s="3">
        <v>1294</v>
      </c>
    </row>
    <row spans="1:8" r="4708">
      <c t="s" r="A4708" s="4">
        <v>1314</v>
      </c>
      <c t="n" r="F4708" s="6">
        <v>256000</v>
      </c>
    </row>
    <row spans="1:8" r="4709">
      <c t="s" r="A4709" s="4">
        <v>1315</v>
      </c>
      <c t="n" r="F4709" s="6">
        <v>3085000</v>
      </c>
    </row>
    <row spans="1:8" r="4710">
      <c t="s" r="A4710" s="4">
        <v>1295</v>
      </c>
      <c t="n" r="C4710" s="6">
        <v>3341000</v>
      </c>
      <c t="n" r="F4710" s="6">
        <v>3341000</v>
      </c>
    </row>
    <row spans="1:8" r="4711">
      <c t="s" r="A4711" s="4">
        <v>1288</v>
      </c>
      <c t="n" r="C4711" s="6">
        <v>1109000</v>
      </c>
      <c t="n" r="F4711" s="6">
        <v>1109000</v>
      </c>
    </row>
    <row spans="1:8" r="4712">
      <c t="s" r="A4712" s="3">
        <v>1297</v>
      </c>
    </row>
    <row spans="1:8" r="4713">
      <c t="s" r="A4713" s="4">
        <v>1301</v>
      </c>
      <c t="n" r="C4713" s="6">
        <v>3341000</v>
      </c>
    </row>
    <row spans="1:8" r="4714">
      <c t="s" r="A4714" s="3">
        <v>1302</v>
      </c>
    </row>
    <row spans="1:8" r="4715">
      <c t="s" r="A4715" s="4">
        <v>1306</v>
      </c>
      <c t="n" r="C4715" s="8">
        <v>1109000</v>
      </c>
    </row>
    <row spans="1:8" r="4716">
      <c t="s" r="A4716" s="4">
        <v>1834</v>
      </c>
    </row>
    <row spans="1:8" r="4717">
      <c t="s" r="A4717" s="3">
        <v>1294</v>
      </c>
    </row>
    <row spans="1:8" r="4718">
      <c t="s" r="A4718" s="4">
        <v>1317</v>
      </c>
      <c t="s" r="C4718" s="4">
        <v>534</v>
      </c>
    </row>
    <row spans="1:8" r="4719">
      <c t="s" r="A4719" s="4">
        <v>1835</v>
      </c>
    </row>
    <row spans="1:8" r="4720">
      <c t="s" r="A4720" s="3">
        <v>1294</v>
      </c>
    </row>
    <row spans="1:8" r="4721">
      <c t="s" r="A4721" s="4">
        <v>1317</v>
      </c>
      <c t="s" r="C4721" s="4">
        <v>530</v>
      </c>
    </row>
    <row spans="1:8" r="4722">
      <c t="s" r="A4722" s="4">
        <v>1836</v>
      </c>
    </row>
    <row spans="1:8" r="4723">
      <c t="s" r="A4723" s="3">
        <v>1287</v>
      </c>
    </row>
    <row spans="1:8" r="4724">
      <c t="s" r="A4724" s="4">
        <v>1288</v>
      </c>
      <c t="n" r="C4724" s="8">
        <v>4415000</v>
      </c>
      <c t="n" r="F4724" s="6">
        <v>4415000</v>
      </c>
    </row>
    <row spans="1:8" r="4725">
      <c t="s" r="A4725" s="3">
        <v>1291</v>
      </c>
    </row>
    <row spans="1:8" r="4726">
      <c t="s" r="A4726" s="4">
        <v>1292</v>
      </c>
      <c t="n" r="C4726" s="6">
        <v>10771000</v>
      </c>
      <c t="n" r="F4726" s="6">
        <v>10771000</v>
      </c>
    </row>
    <row spans="1:8" r="4727">
      <c t="s" r="A4727" s="3">
        <v>1308</v>
      </c>
    </row>
    <row spans="1:8" r="4728">
      <c t="s" r="A4728" s="4">
        <v>1309</v>
      </c>
      <c t="n" r="F4728" s="6">
        <v>398000</v>
      </c>
    </row>
    <row spans="1:8" r="4729">
      <c t="s" r="A4729" s="4">
        <v>1310</v>
      </c>
      <c t="n" r="F4729" s="6">
        <v>0</v>
      </c>
    </row>
    <row spans="1:8" r="4730">
      <c t="s" r="A4730" s="3">
        <v>1311</v>
      </c>
    </row>
    <row spans="1:8" r="4731">
      <c t="s" r="A4731" s="4">
        <v>1312</v>
      </c>
      <c t="n" r="F4731" s="6">
        <v>293000</v>
      </c>
    </row>
    <row spans="1:8" r="4732">
      <c t="s" r="A4732" s="4">
        <v>1313</v>
      </c>
      <c t="n" r="F4732" s="6">
        <v>10080000</v>
      </c>
    </row>
    <row spans="1:8" r="4733">
      <c t="s" r="A4733" s="3">
        <v>1294</v>
      </c>
    </row>
    <row spans="1:8" r="4734">
      <c t="s" r="A4734" s="4">
        <v>1314</v>
      </c>
      <c t="n" r="F4734" s="6">
        <v>691000</v>
      </c>
    </row>
    <row spans="1:8" r="4735">
      <c t="s" r="A4735" s="4">
        <v>1315</v>
      </c>
      <c t="n" r="F4735" s="6">
        <v>10080000</v>
      </c>
    </row>
    <row spans="1:8" r="4736">
      <c t="s" r="A4736" s="4">
        <v>1295</v>
      </c>
      <c t="n" r="C4736" s="6">
        <v>10771000</v>
      </c>
      <c t="n" r="F4736" s="6">
        <v>10771000</v>
      </c>
    </row>
    <row spans="1:8" r="4737">
      <c t="s" r="A4737" s="4">
        <v>1288</v>
      </c>
      <c t="n" r="C4737" s="6">
        <v>4415000</v>
      </c>
      <c t="n" r="F4737" s="6">
        <v>4415000</v>
      </c>
    </row>
    <row spans="1:8" r="4738">
      <c t="s" r="A4738" s="3">
        <v>1297</v>
      </c>
    </row>
    <row spans="1:8" r="4739">
      <c t="s" r="A4739" s="4">
        <v>1301</v>
      </c>
      <c t="n" r="C4739" s="6">
        <v>10771000</v>
      </c>
    </row>
    <row spans="1:8" r="4740">
      <c t="s" r="A4740" s="3">
        <v>1302</v>
      </c>
    </row>
    <row spans="1:8" r="4741">
      <c t="s" r="A4741" s="4">
        <v>1306</v>
      </c>
      <c t="n" r="C4741" s="8">
        <v>4415000</v>
      </c>
    </row>
    <row spans="1:8" r="4742">
      <c t="s" r="A4742" s="4">
        <v>1837</v>
      </c>
    </row>
    <row spans="1:8" r="4743">
      <c t="s" r="A4743" s="3">
        <v>1294</v>
      </c>
    </row>
    <row spans="1:8" r="4744">
      <c t="s" r="A4744" s="4">
        <v>1317</v>
      </c>
      <c t="s" r="C4744" s="4">
        <v>534</v>
      </c>
    </row>
    <row spans="1:8" r="4745">
      <c t="s" r="A4745" s="4">
        <v>1838</v>
      </c>
    </row>
    <row spans="1:8" r="4746">
      <c t="s" r="A4746" s="3">
        <v>1294</v>
      </c>
    </row>
    <row spans="1:8" r="4747">
      <c t="s" r="A4747" s="4">
        <v>1317</v>
      </c>
      <c t="s" r="C4747" s="4">
        <v>530</v>
      </c>
    </row>
    <row spans="1:8" r="4748">
      <c t="s" r="A4748" s="4">
        <v>1839</v>
      </c>
    </row>
    <row spans="1:8" r="4749">
      <c t="s" r="A4749" s="3">
        <v>1287</v>
      </c>
    </row>
    <row spans="1:8" r="4750">
      <c t="s" r="A4750" s="4">
        <v>1288</v>
      </c>
      <c t="n" r="C4750" s="8">
        <v>6821000</v>
      </c>
      <c t="n" r="F4750" s="6">
        <v>6821000</v>
      </c>
    </row>
    <row spans="1:8" r="4751">
      <c t="s" r="A4751" s="3">
        <v>1291</v>
      </c>
    </row>
    <row spans="1:8" r="4752">
      <c t="s" r="A4752" s="4">
        <v>1292</v>
      </c>
      <c t="n" r="C4752" s="6">
        <v>10717000</v>
      </c>
      <c t="n" r="F4752" s="6">
        <v>10717000</v>
      </c>
    </row>
    <row spans="1:8" r="4753">
      <c t="s" r="A4753" s="3">
        <v>1308</v>
      </c>
    </row>
    <row spans="1:8" r="4754">
      <c t="s" r="A4754" s="4">
        <v>1309</v>
      </c>
      <c t="n" r="F4754" s="6">
        <v>289000</v>
      </c>
    </row>
    <row spans="1:8" r="4755">
      <c t="s" r="A4755" s="4">
        <v>1310</v>
      </c>
      <c t="n" r="F4755" s="6">
        <v>0</v>
      </c>
    </row>
    <row spans="1:8" r="4756">
      <c t="s" r="A4756" s="3">
        <v>1311</v>
      </c>
    </row>
    <row spans="1:8" r="4757">
      <c t="s" r="A4757" s="4">
        <v>1312</v>
      </c>
      <c t="n" r="F4757" s="6">
        <v>0</v>
      </c>
    </row>
    <row spans="1:8" r="4758">
      <c t="s" r="A4758" s="4">
        <v>1313</v>
      </c>
      <c t="n" r="F4758" s="6">
        <v>10428000</v>
      </c>
    </row>
    <row spans="1:8" r="4759">
      <c t="s" r="A4759" s="3">
        <v>1294</v>
      </c>
    </row>
    <row spans="1:8" r="4760">
      <c t="s" r="A4760" s="4">
        <v>1314</v>
      </c>
      <c t="n" r="F4760" s="6">
        <v>289000</v>
      </c>
    </row>
    <row spans="1:8" r="4761">
      <c t="s" r="A4761" s="4">
        <v>1315</v>
      </c>
      <c t="n" r="F4761" s="6">
        <v>10428000</v>
      </c>
    </row>
    <row spans="1:8" r="4762">
      <c t="s" r="A4762" s="4">
        <v>1295</v>
      </c>
      <c t="n" r="C4762" s="6">
        <v>10717000</v>
      </c>
      <c t="n" r="F4762" s="6">
        <v>10717000</v>
      </c>
    </row>
    <row spans="1:8" r="4763">
      <c t="s" r="A4763" s="4">
        <v>1288</v>
      </c>
      <c t="n" r="C4763" s="6">
        <v>6821000</v>
      </c>
      <c t="n" r="F4763" s="6">
        <v>6821000</v>
      </c>
    </row>
    <row spans="1:8" r="4764">
      <c t="s" r="A4764" s="3">
        <v>1297</v>
      </c>
    </row>
    <row spans="1:8" r="4765">
      <c t="s" r="A4765" s="4">
        <v>1301</v>
      </c>
      <c t="n" r="C4765" s="6">
        <v>10717000</v>
      </c>
    </row>
    <row spans="1:8" r="4766">
      <c t="s" r="A4766" s="3">
        <v>1302</v>
      </c>
    </row>
    <row spans="1:8" r="4767">
      <c t="s" r="A4767" s="4">
        <v>1306</v>
      </c>
      <c t="n" r="C4767" s="8">
        <v>6821000</v>
      </c>
    </row>
    <row spans="1:8" r="4768">
      <c t="s" r="A4768" s="4">
        <v>1840</v>
      </c>
    </row>
    <row spans="1:8" r="4769">
      <c t="s" r="A4769" s="3">
        <v>1294</v>
      </c>
    </row>
    <row spans="1:8" r="4770">
      <c t="s" r="A4770" s="4">
        <v>1317</v>
      </c>
      <c t="s" r="C4770" s="4">
        <v>534</v>
      </c>
    </row>
    <row spans="1:8" r="4771">
      <c t="s" r="A4771" s="4">
        <v>1841</v>
      </c>
    </row>
    <row spans="1:8" r="4772">
      <c t="s" r="A4772" s="3">
        <v>1294</v>
      </c>
    </row>
    <row spans="1:8" r="4773">
      <c t="s" r="A4773" s="4">
        <v>1317</v>
      </c>
      <c t="s" r="C4773" s="4">
        <v>530</v>
      </c>
    </row>
    <row spans="1:8" r="4774">
      <c t="s" r="A4774" s="4">
        <v>1842</v>
      </c>
    </row>
    <row spans="1:8" r="4775">
      <c t="s" r="A4775" s="3">
        <v>1287</v>
      </c>
    </row>
    <row spans="1:8" r="4776">
      <c t="s" r="A4776" s="4">
        <v>1288</v>
      </c>
      <c t="n" r="C4776" s="8">
        <v>1210000</v>
      </c>
      <c t="n" r="F4776" s="6">
        <v>1210000</v>
      </c>
    </row>
    <row spans="1:8" r="4777">
      <c t="s" r="A4777" s="3">
        <v>1291</v>
      </c>
    </row>
    <row spans="1:8" r="4778">
      <c t="s" r="A4778" s="4">
        <v>1292</v>
      </c>
      <c t="n" r="C4778" s="6">
        <v>3581000</v>
      </c>
      <c t="n" r="F4778" s="6">
        <v>3581000</v>
      </c>
    </row>
    <row spans="1:8" r="4779">
      <c t="s" r="A4779" s="3">
        <v>1308</v>
      </c>
    </row>
    <row spans="1:8" r="4780">
      <c t="s" r="A4780" s="4">
        <v>1309</v>
      </c>
      <c t="n" r="F4780" s="6">
        <v>242000</v>
      </c>
    </row>
    <row spans="1:8" r="4781">
      <c t="s" r="A4781" s="4">
        <v>1310</v>
      </c>
      <c t="n" r="F4781" s="6">
        <v>0</v>
      </c>
    </row>
    <row spans="1:8" r="4782">
      <c t="s" r="A4782" s="3">
        <v>1311</v>
      </c>
    </row>
    <row spans="1:8" r="4783">
      <c t="s" r="A4783" s="4">
        <v>1312</v>
      </c>
      <c t="n" r="F4783" s="6">
        <v>0</v>
      </c>
    </row>
    <row spans="1:8" r="4784">
      <c t="s" r="A4784" s="4">
        <v>1313</v>
      </c>
      <c t="n" r="F4784" s="6">
        <v>3339000</v>
      </c>
    </row>
    <row spans="1:8" r="4785">
      <c t="s" r="A4785" s="3">
        <v>1294</v>
      </c>
    </row>
    <row spans="1:8" r="4786">
      <c t="s" r="A4786" s="4">
        <v>1314</v>
      </c>
      <c t="n" r="F4786" s="6">
        <v>242000</v>
      </c>
    </row>
    <row spans="1:8" r="4787">
      <c t="s" r="A4787" s="4">
        <v>1315</v>
      </c>
      <c t="n" r="F4787" s="6">
        <v>3339000</v>
      </c>
    </row>
    <row spans="1:8" r="4788">
      <c t="s" r="A4788" s="4">
        <v>1295</v>
      </c>
      <c t="n" r="C4788" s="6">
        <v>3581000</v>
      </c>
      <c t="n" r="F4788" s="6">
        <v>3581000</v>
      </c>
    </row>
    <row spans="1:8" r="4789">
      <c t="s" r="A4789" s="4">
        <v>1288</v>
      </c>
      <c t="n" r="C4789" s="6">
        <v>1210000</v>
      </c>
      <c t="n" r="F4789" s="6">
        <v>1210000</v>
      </c>
    </row>
    <row spans="1:8" r="4790">
      <c t="s" r="A4790" s="3">
        <v>1297</v>
      </c>
    </row>
    <row spans="1:8" r="4791">
      <c t="s" r="A4791" s="4">
        <v>1301</v>
      </c>
      <c t="n" r="C4791" s="6">
        <v>3581000</v>
      </c>
    </row>
    <row spans="1:8" r="4792">
      <c t="s" r="A4792" s="3">
        <v>1302</v>
      </c>
    </row>
    <row spans="1:8" r="4793">
      <c t="s" r="A4793" s="4">
        <v>1306</v>
      </c>
      <c t="n" r="C4793" s="8">
        <v>1210000</v>
      </c>
    </row>
    <row spans="1:8" r="4794">
      <c t="s" r="A4794" s="4">
        <v>1843</v>
      </c>
    </row>
    <row spans="1:8" r="4795">
      <c t="s" r="A4795" s="3">
        <v>1294</v>
      </c>
    </row>
    <row spans="1:8" r="4796">
      <c t="s" r="A4796" s="4">
        <v>1317</v>
      </c>
      <c t="s" r="C4796" s="4">
        <v>534</v>
      </c>
    </row>
    <row spans="1:8" r="4797">
      <c t="s" r="A4797" s="4">
        <v>1844</v>
      </c>
    </row>
    <row spans="1:8" r="4798">
      <c t="s" r="A4798" s="3">
        <v>1294</v>
      </c>
    </row>
    <row spans="1:8" r="4799">
      <c t="s" r="A4799" s="4">
        <v>1317</v>
      </c>
      <c t="s" r="C4799" s="4">
        <v>530</v>
      </c>
    </row>
    <row spans="1:8" r="4800">
      <c t="s" r="A4800" s="4">
        <v>1845</v>
      </c>
    </row>
    <row spans="1:8" r="4801">
      <c t="s" r="A4801" s="3">
        <v>1287</v>
      </c>
    </row>
    <row spans="1:8" r="4802">
      <c t="s" r="A4802" s="4">
        <v>1288</v>
      </c>
      <c t="n" r="C4802" s="8">
        <v>1215000</v>
      </c>
      <c t="n" r="F4802" s="6">
        <v>1215000</v>
      </c>
    </row>
    <row spans="1:8" r="4803">
      <c t="s" r="A4803" s="3">
        <v>1291</v>
      </c>
    </row>
    <row spans="1:8" r="4804">
      <c t="s" r="A4804" s="4">
        <v>1292</v>
      </c>
      <c t="n" r="C4804" s="6">
        <v>3641000</v>
      </c>
      <c t="n" r="F4804" s="6">
        <v>3641000</v>
      </c>
    </row>
    <row spans="1:8" r="4805">
      <c t="s" r="A4805" s="3">
        <v>1308</v>
      </c>
    </row>
    <row spans="1:8" r="4806">
      <c t="s" r="A4806" s="4">
        <v>1309</v>
      </c>
      <c t="n" r="F4806" s="6">
        <v>356000</v>
      </c>
    </row>
    <row spans="1:8" r="4807">
      <c t="s" r="A4807" s="4">
        <v>1310</v>
      </c>
      <c t="n" r="F4807" s="6">
        <v>0</v>
      </c>
    </row>
    <row spans="1:8" r="4808">
      <c t="s" r="A4808" s="3">
        <v>1311</v>
      </c>
    </row>
    <row spans="1:8" r="4809">
      <c t="s" r="A4809" s="4">
        <v>1312</v>
      </c>
      <c t="n" r="F4809" s="6">
        <v>0</v>
      </c>
    </row>
    <row spans="1:8" r="4810">
      <c t="s" r="A4810" s="4">
        <v>1313</v>
      </c>
      <c t="n" r="F4810" s="6">
        <v>3285000</v>
      </c>
    </row>
    <row spans="1:8" r="4811">
      <c t="s" r="A4811" s="3">
        <v>1294</v>
      </c>
    </row>
    <row spans="1:8" r="4812">
      <c t="s" r="A4812" s="4">
        <v>1314</v>
      </c>
      <c t="n" r="F4812" s="6">
        <v>356000</v>
      </c>
    </row>
    <row spans="1:8" r="4813">
      <c t="s" r="A4813" s="4">
        <v>1315</v>
      </c>
      <c t="n" r="F4813" s="6">
        <v>3285000</v>
      </c>
    </row>
    <row spans="1:8" r="4814">
      <c t="s" r="A4814" s="4">
        <v>1295</v>
      </c>
      <c t="n" r="C4814" s="6">
        <v>3641000</v>
      </c>
      <c t="n" r="F4814" s="6">
        <v>3641000</v>
      </c>
    </row>
    <row spans="1:8" r="4815">
      <c t="s" r="A4815" s="4">
        <v>1288</v>
      </c>
      <c t="n" r="C4815" s="6">
        <v>1215000</v>
      </c>
      <c t="n" r="F4815" s="6">
        <v>1215000</v>
      </c>
    </row>
    <row spans="1:8" r="4816">
      <c t="s" r="A4816" s="3">
        <v>1297</v>
      </c>
    </row>
    <row spans="1:8" r="4817">
      <c t="s" r="A4817" s="4">
        <v>1301</v>
      </c>
      <c t="n" r="C4817" s="6">
        <v>3641000</v>
      </c>
    </row>
    <row spans="1:8" r="4818">
      <c t="s" r="A4818" s="3">
        <v>1302</v>
      </c>
    </row>
    <row spans="1:8" r="4819">
      <c t="s" r="A4819" s="4">
        <v>1306</v>
      </c>
      <c t="n" r="C4819" s="8">
        <v>1215000</v>
      </c>
    </row>
    <row spans="1:8" r="4820">
      <c t="s" r="A4820" s="4">
        <v>1846</v>
      </c>
    </row>
    <row spans="1:8" r="4821">
      <c t="s" r="A4821" s="3">
        <v>1294</v>
      </c>
    </row>
    <row spans="1:8" r="4822">
      <c t="s" r="A4822" s="4">
        <v>1317</v>
      </c>
      <c t="s" r="C4822" s="4">
        <v>534</v>
      </c>
    </row>
    <row spans="1:8" r="4823">
      <c t="s" r="A4823" s="4">
        <v>1847</v>
      </c>
    </row>
    <row spans="1:8" r="4824">
      <c t="s" r="A4824" s="3">
        <v>1294</v>
      </c>
    </row>
    <row spans="1:8" r="4825">
      <c t="s" r="A4825" s="4">
        <v>1317</v>
      </c>
      <c t="s" r="C4825" s="4">
        <v>530</v>
      </c>
    </row>
    <row spans="1:8" r="4826">
      <c t="s" r="A4826" s="4">
        <v>1848</v>
      </c>
    </row>
    <row spans="1:8" r="4827">
      <c t="s" r="A4827" s="3">
        <v>1287</v>
      </c>
    </row>
    <row spans="1:8" r="4828">
      <c t="s" r="A4828" s="4">
        <v>1288</v>
      </c>
      <c t="n" r="C4828" s="8">
        <v>297000</v>
      </c>
      <c t="n" r="F4828" s="6">
        <v>297000</v>
      </c>
    </row>
    <row spans="1:8" r="4829">
      <c t="s" r="A4829" s="3">
        <v>1291</v>
      </c>
    </row>
    <row spans="1:8" r="4830">
      <c t="s" r="A4830" s="4">
        <v>1292</v>
      </c>
      <c t="n" r="C4830" s="6">
        <v>362000</v>
      </c>
      <c t="n" r="F4830" s="6">
        <v>362000</v>
      </c>
    </row>
    <row spans="1:8" r="4831">
      <c t="s" r="A4831" s="3">
        <v>1308</v>
      </c>
    </row>
    <row spans="1:8" r="4832">
      <c t="s" r="A4832" s="4">
        <v>1309</v>
      </c>
      <c t="n" r="F4832" s="6">
        <v>0</v>
      </c>
    </row>
    <row spans="1:8" r="4833">
      <c t="s" r="A4833" s="4">
        <v>1310</v>
      </c>
      <c t="n" r="F4833" s="6">
        <v>0</v>
      </c>
    </row>
    <row spans="1:8" r="4834">
      <c t="s" r="A4834" s="3">
        <v>1311</v>
      </c>
    </row>
    <row spans="1:8" r="4835">
      <c t="s" r="A4835" s="4">
        <v>1312</v>
      </c>
      <c t="n" r="F4835" s="6">
        <v>0</v>
      </c>
    </row>
    <row spans="1:8" r="4836">
      <c t="s" r="A4836" s="4">
        <v>1313</v>
      </c>
      <c t="n" r="F4836" s="6">
        <v>362000</v>
      </c>
    </row>
    <row spans="1:8" r="4837">
      <c t="s" r="A4837" s="3">
        <v>1294</v>
      </c>
    </row>
    <row spans="1:8" r="4838">
      <c t="s" r="A4838" s="4">
        <v>1314</v>
      </c>
      <c t="n" r="F4838" s="6">
        <v>0</v>
      </c>
    </row>
    <row spans="1:8" r="4839">
      <c t="s" r="A4839" s="4">
        <v>1315</v>
      </c>
      <c t="n" r="F4839" s="6">
        <v>362000</v>
      </c>
    </row>
    <row spans="1:8" r="4840">
      <c t="s" r="A4840" s="4">
        <v>1295</v>
      </c>
      <c t="n" r="C4840" s="6">
        <v>362000</v>
      </c>
      <c t="n" r="F4840" s="6">
        <v>362000</v>
      </c>
    </row>
    <row spans="1:8" r="4841">
      <c t="s" r="A4841" s="4">
        <v>1288</v>
      </c>
      <c t="n" r="C4841" s="6">
        <v>297000</v>
      </c>
      <c t="n" r="F4841" s="6">
        <v>297000</v>
      </c>
    </row>
    <row spans="1:8" r="4842">
      <c t="s" r="A4842" s="3">
        <v>1297</v>
      </c>
    </row>
    <row spans="1:8" r="4843">
      <c t="s" r="A4843" s="4">
        <v>1301</v>
      </c>
      <c t="n" r="C4843" s="6">
        <v>362000</v>
      </c>
    </row>
    <row spans="1:8" r="4844">
      <c t="s" r="A4844" s="3">
        <v>1302</v>
      </c>
    </row>
    <row spans="1:8" r="4845">
      <c t="s" r="A4845" s="4">
        <v>1306</v>
      </c>
      <c t="n" r="C4845" s="8">
        <v>297000</v>
      </c>
    </row>
    <row spans="1:8" r="4846">
      <c t="s" r="A4846" s="4">
        <v>1849</v>
      </c>
    </row>
    <row spans="1:8" r="4847">
      <c t="s" r="A4847" s="3">
        <v>1294</v>
      </c>
    </row>
    <row spans="1:8" r="4848">
      <c t="s" r="A4848" s="4">
        <v>1317</v>
      </c>
      <c t="s" r="C4848" s="4">
        <v>534</v>
      </c>
    </row>
    <row spans="1:8" r="4849">
      <c t="s" r="A4849" s="4">
        <v>1850</v>
      </c>
    </row>
    <row spans="1:8" r="4850">
      <c t="s" r="A4850" s="3">
        <v>1294</v>
      </c>
    </row>
    <row spans="1:8" r="4851">
      <c t="s" r="A4851" s="4">
        <v>1317</v>
      </c>
      <c t="s" r="C4851" s="4">
        <v>530</v>
      </c>
    </row>
    <row spans="1:8" r="4852">
      <c t="s" r="A4852" s="4">
        <v>1851</v>
      </c>
    </row>
    <row spans="1:8" r="4853">
      <c t="s" r="A4853" s="3">
        <v>1287</v>
      </c>
    </row>
    <row spans="1:8" r="4854">
      <c t="s" r="A4854" s="4">
        <v>1288</v>
      </c>
      <c t="n" r="C4854" s="8">
        <v>0</v>
      </c>
      <c t="n" r="F4854" s="6">
        <v>0</v>
      </c>
    </row>
    <row spans="1:8" r="4855">
      <c t="s" r="A4855" s="3">
        <v>1291</v>
      </c>
    </row>
    <row spans="1:8" r="4856">
      <c t="s" r="A4856" s="4">
        <v>1292</v>
      </c>
      <c t="n" r="C4856" s="6">
        <v>1219000</v>
      </c>
      <c t="n" r="F4856" s="6">
        <v>1219000</v>
      </c>
    </row>
    <row spans="1:8" r="4857">
      <c t="s" r="A4857" s="3">
        <v>1308</v>
      </c>
    </row>
    <row spans="1:8" r="4858">
      <c t="s" r="A4858" s="4">
        <v>1309</v>
      </c>
      <c t="n" r="F4858" s="6">
        <v>1211000</v>
      </c>
    </row>
    <row spans="1:8" r="4859">
      <c t="s" r="A4859" s="4">
        <v>1310</v>
      </c>
      <c t="n" r="F4859" s="6">
        <v>0</v>
      </c>
    </row>
    <row spans="1:8" r="4860">
      <c t="s" r="A4860" s="3">
        <v>1311</v>
      </c>
    </row>
    <row spans="1:8" r="4861">
      <c t="s" r="A4861" s="4">
        <v>1312</v>
      </c>
      <c t="n" r="F4861" s="6">
        <v>8000</v>
      </c>
    </row>
    <row spans="1:8" r="4862">
      <c t="s" r="A4862" s="4">
        <v>1313</v>
      </c>
      <c t="n" r="F4862" s="6">
        <v>0</v>
      </c>
    </row>
    <row spans="1:8" r="4863">
      <c t="s" r="A4863" s="3">
        <v>1294</v>
      </c>
    </row>
    <row spans="1:8" r="4864">
      <c t="s" r="A4864" s="4">
        <v>1314</v>
      </c>
      <c t="n" r="F4864" s="6">
        <v>1219000</v>
      </c>
    </row>
    <row spans="1:8" r="4865">
      <c t="s" r="A4865" s="4">
        <v>1315</v>
      </c>
      <c t="n" r="F4865" s="6">
        <v>0</v>
      </c>
    </row>
    <row spans="1:8" r="4866">
      <c t="s" r="A4866" s="4">
        <v>1295</v>
      </c>
      <c t="n" r="C4866" s="6">
        <v>1219000</v>
      </c>
      <c t="n" r="F4866" s="6">
        <v>1219000</v>
      </c>
    </row>
    <row spans="1:8" r="4867">
      <c t="s" r="A4867" s="4">
        <v>1288</v>
      </c>
      <c t="n" r="C4867" s="6">
        <v>0</v>
      </c>
      <c t="n" r="F4867" s="6">
        <v>0</v>
      </c>
    </row>
    <row spans="1:8" r="4868">
      <c t="s" r="A4868" s="3">
        <v>1297</v>
      </c>
    </row>
    <row spans="1:8" r="4869">
      <c t="s" r="A4869" s="4">
        <v>1301</v>
      </c>
      <c t="n" r="C4869" s="6">
        <v>1219000</v>
      </c>
    </row>
    <row spans="1:8" r="4870">
      <c t="s" r="A4870" s="3">
        <v>1302</v>
      </c>
    </row>
    <row spans="1:8" r="4871">
      <c t="s" r="A4871" s="4">
        <v>1306</v>
      </c>
      <c t="n" r="C4871" s="6">
        <v>0</v>
      </c>
    </row>
    <row spans="1:8" r="4872">
      <c t="s" r="A4872" s="4">
        <v>1852</v>
      </c>
    </row>
    <row spans="1:8" r="4873">
      <c t="s" r="A4873" s="3">
        <v>1287</v>
      </c>
    </row>
    <row spans="1:8" r="4874">
      <c t="s" r="A4874" s="4">
        <v>1288</v>
      </c>
      <c t="n" r="C4874" s="6">
        <v>17248000</v>
      </c>
      <c t="n" r="F4874" s="6">
        <v>17248000</v>
      </c>
    </row>
    <row spans="1:8" r="4875">
      <c t="s" r="A4875" s="3">
        <v>1291</v>
      </c>
    </row>
    <row spans="1:8" r="4876">
      <c t="s" r="A4876" s="4">
        <v>1292</v>
      </c>
      <c t="n" r="C4876" s="6">
        <v>73440000</v>
      </c>
      <c t="n" r="F4876" s="6">
        <v>73440000</v>
      </c>
    </row>
    <row spans="1:8" r="4877">
      <c t="s" r="A4877" s="3">
        <v>1588</v>
      </c>
    </row>
    <row spans="1:8" r="4878">
      <c t="s" r="A4878" s="4">
        <v>1589</v>
      </c>
      <c t="n" r="F4878" s="6">
        <v>43852000</v>
      </c>
    </row>
    <row spans="1:8" r="4879">
      <c t="s" r="A4879" s="3">
        <v>1308</v>
      </c>
    </row>
    <row spans="1:8" r="4880">
      <c t="s" r="A4880" s="4">
        <v>1309</v>
      </c>
      <c t="n" r="F4880" s="6">
        <v>1206000</v>
      </c>
    </row>
    <row spans="1:8" r="4881">
      <c t="s" r="A4881" s="4">
        <v>1310</v>
      </c>
      <c t="n" r="F4881" s="6">
        <v>0</v>
      </c>
    </row>
    <row spans="1:8" r="4882">
      <c t="s" r="A4882" s="3">
        <v>1311</v>
      </c>
    </row>
    <row spans="1:8" r="4883">
      <c t="s" r="A4883" s="4">
        <v>1312</v>
      </c>
      <c t="n" r="F4883" s="6">
        <v>0</v>
      </c>
    </row>
    <row spans="1:8" r="4884">
      <c t="s" r="A4884" s="4">
        <v>1313</v>
      </c>
      <c t="n" r="F4884" s="6">
        <v>72234000</v>
      </c>
    </row>
    <row spans="1:8" r="4885">
      <c t="s" r="A4885" s="3">
        <v>1294</v>
      </c>
    </row>
    <row spans="1:8" r="4886">
      <c t="s" r="A4886" s="4">
        <v>1314</v>
      </c>
      <c t="n" r="F4886" s="6">
        <v>1206000</v>
      </c>
    </row>
    <row spans="1:8" r="4887">
      <c t="s" r="A4887" s="4">
        <v>1315</v>
      </c>
      <c t="n" r="F4887" s="6">
        <v>72234000</v>
      </c>
    </row>
    <row spans="1:8" r="4888">
      <c t="s" r="A4888" s="4">
        <v>1295</v>
      </c>
      <c t="n" r="C4888" s="6">
        <v>73440000</v>
      </c>
      <c t="n" r="F4888" s="6">
        <v>73440000</v>
      </c>
    </row>
    <row spans="1:8" r="4889">
      <c t="s" r="A4889" s="4">
        <v>1288</v>
      </c>
      <c t="n" r="C4889" s="6">
        <v>17248000</v>
      </c>
      <c t="n" r="F4889" s="6">
        <v>17248000</v>
      </c>
    </row>
    <row spans="1:8" r="4890">
      <c t="s" r="A4890" s="3">
        <v>1297</v>
      </c>
    </row>
    <row spans="1:8" r="4891">
      <c t="s" r="A4891" s="4">
        <v>1301</v>
      </c>
      <c t="n" r="C4891" s="6">
        <v>73440000</v>
      </c>
    </row>
    <row spans="1:8" r="4892">
      <c t="s" r="A4892" s="3">
        <v>1302</v>
      </c>
    </row>
    <row spans="1:8" r="4893">
      <c t="s" r="A4893" s="4">
        <v>1306</v>
      </c>
      <c t="n" r="C4893" s="8">
        <v>17248000</v>
      </c>
    </row>
    <row spans="1:8" r="4894">
      <c t="s" r="A4894" s="4">
        <v>1853</v>
      </c>
    </row>
    <row spans="1:8" r="4895">
      <c t="s" r="A4895" s="3">
        <v>1294</v>
      </c>
    </row>
    <row spans="1:8" r="4896">
      <c t="s" r="A4896" s="4">
        <v>1317</v>
      </c>
      <c t="s" r="C4896" s="4">
        <v>534</v>
      </c>
    </row>
    <row spans="1:8" r="4897">
      <c t="s" r="A4897" s="4">
        <v>1854</v>
      </c>
    </row>
    <row spans="1:8" r="4898">
      <c t="s" r="A4898" s="3">
        <v>1294</v>
      </c>
    </row>
    <row spans="1:8" r="4899">
      <c t="s" r="A4899" s="4">
        <v>1317</v>
      </c>
      <c t="s" r="C4899" s="4">
        <v>530</v>
      </c>
    </row>
    <row spans="1:8" r="4900">
      <c t="s" r="A4900" s="4">
        <v>1855</v>
      </c>
    </row>
    <row spans="1:8" r="4901">
      <c t="s" r="A4901" s="3">
        <v>1287</v>
      </c>
    </row>
    <row spans="1:8" r="4902">
      <c t="s" r="A4902" s="4">
        <v>1288</v>
      </c>
      <c t="n" r="C4902" s="8">
        <v>3187000</v>
      </c>
      <c t="n" r="F4902" s="6">
        <v>3187000</v>
      </c>
    </row>
    <row spans="1:8" r="4903">
      <c t="s" r="A4903" s="3">
        <v>1291</v>
      </c>
    </row>
    <row spans="1:8" r="4904">
      <c t="s" r="A4904" s="4">
        <v>1292</v>
      </c>
      <c t="n" r="C4904" s="6">
        <v>6142000</v>
      </c>
      <c t="n" r="F4904" s="6">
        <v>6142000</v>
      </c>
    </row>
    <row spans="1:8" r="4905">
      <c t="s" r="A4905" s="3">
        <v>1308</v>
      </c>
    </row>
    <row spans="1:8" r="4906">
      <c t="s" r="A4906" s="4">
        <v>1309</v>
      </c>
      <c t="n" r="F4906" s="6">
        <v>878000</v>
      </c>
    </row>
    <row spans="1:8" r="4907">
      <c t="s" r="A4907" s="4">
        <v>1310</v>
      </c>
      <c t="n" r="F4907" s="6">
        <v>3730000</v>
      </c>
    </row>
    <row spans="1:8" r="4908">
      <c t="s" r="A4908" s="3">
        <v>1311</v>
      </c>
    </row>
    <row spans="1:8" r="4909">
      <c t="s" r="A4909" s="4">
        <v>1312</v>
      </c>
      <c t="n" r="F4909" s="6">
        <v>0</v>
      </c>
    </row>
    <row spans="1:8" r="4910">
      <c t="s" r="A4910" s="4">
        <v>1313</v>
      </c>
      <c t="n" r="F4910" s="6">
        <v>1534000</v>
      </c>
    </row>
    <row spans="1:8" r="4911">
      <c t="s" r="A4911" s="3">
        <v>1294</v>
      </c>
    </row>
    <row spans="1:8" r="4912">
      <c t="s" r="A4912" s="4">
        <v>1314</v>
      </c>
      <c t="n" r="F4912" s="6">
        <v>878000</v>
      </c>
    </row>
    <row spans="1:8" r="4913">
      <c t="s" r="A4913" s="4">
        <v>1315</v>
      </c>
      <c t="n" r="F4913" s="6">
        <v>5264000</v>
      </c>
    </row>
    <row spans="1:8" r="4914">
      <c t="s" r="A4914" s="4">
        <v>1295</v>
      </c>
      <c t="n" r="C4914" s="6">
        <v>6142000</v>
      </c>
      <c t="n" r="F4914" s="6">
        <v>6142000</v>
      </c>
    </row>
    <row spans="1:8" r="4915">
      <c t="s" r="A4915" s="4">
        <v>1288</v>
      </c>
      <c t="n" r="C4915" s="6">
        <v>3187000</v>
      </c>
      <c t="n" r="F4915" s="6">
        <v>3187000</v>
      </c>
    </row>
    <row spans="1:8" r="4916">
      <c t="s" r="A4916" s="3">
        <v>1297</v>
      </c>
    </row>
    <row spans="1:8" r="4917">
      <c t="s" r="A4917" s="4">
        <v>1301</v>
      </c>
      <c t="n" r="C4917" s="6">
        <v>6142000</v>
      </c>
    </row>
    <row spans="1:8" r="4918">
      <c t="s" r="A4918" s="3">
        <v>1302</v>
      </c>
    </row>
    <row spans="1:8" r="4919">
      <c t="s" r="A4919" s="4">
        <v>1306</v>
      </c>
      <c t="n" r="C4919" s="8">
        <v>3187000</v>
      </c>
    </row>
    <row spans="1:8" r="4920">
      <c t="s" r="A4920" s="4">
        <v>1856</v>
      </c>
    </row>
    <row spans="1:8" r="4921">
      <c t="s" r="A4921" s="3">
        <v>1294</v>
      </c>
    </row>
    <row spans="1:8" r="4922">
      <c t="s" r="A4922" s="4">
        <v>1317</v>
      </c>
      <c t="s" r="C4922" s="4">
        <v>534</v>
      </c>
    </row>
    <row spans="1:8" r="4923">
      <c t="s" r="A4923" s="4">
        <v>1857</v>
      </c>
    </row>
    <row spans="1:8" r="4924">
      <c t="s" r="A4924" s="3">
        <v>1294</v>
      </c>
    </row>
    <row spans="1:8" r="4925">
      <c t="s" r="A4925" s="4">
        <v>1317</v>
      </c>
      <c t="s" r="C4925" s="4">
        <v>530</v>
      </c>
    </row>
    <row spans="1:8" r="4926">
      <c t="s" r="A4926" s="4">
        <v>1858</v>
      </c>
    </row>
    <row spans="1:8" r="4927">
      <c t="s" r="A4927" s="3">
        <v>1287</v>
      </c>
    </row>
    <row spans="1:8" r="4928">
      <c t="s" r="A4928" s="4">
        <v>1288</v>
      </c>
      <c t="n" r="C4928" s="8">
        <v>1321000</v>
      </c>
      <c t="n" r="F4928" s="6">
        <v>1321000</v>
      </c>
    </row>
    <row spans="1:8" r="4929">
      <c t="s" r="A4929" s="3">
        <v>1291</v>
      </c>
    </row>
    <row spans="1:8" r="4930">
      <c t="s" r="A4930" s="4">
        <v>1292</v>
      </c>
      <c t="n" r="C4930" s="6">
        <v>3266000</v>
      </c>
      <c t="n" r="F4930" s="6">
        <v>3266000</v>
      </c>
    </row>
    <row spans="1:8" r="4931">
      <c t="s" r="A4931" s="3">
        <v>1308</v>
      </c>
    </row>
    <row spans="1:8" r="4932">
      <c t="s" r="A4932" s="4">
        <v>1309</v>
      </c>
      <c t="n" r="F4932" s="6">
        <v>362000</v>
      </c>
    </row>
    <row spans="1:8" r="4933">
      <c t="s" r="A4933" s="4">
        <v>1310</v>
      </c>
      <c t="n" r="F4933" s="6">
        <v>1818000</v>
      </c>
    </row>
    <row spans="1:8" r="4934">
      <c t="s" r="A4934" s="3">
        <v>1311</v>
      </c>
    </row>
    <row spans="1:8" r="4935">
      <c t="s" r="A4935" s="4">
        <v>1312</v>
      </c>
      <c t="n" r="F4935" s="6">
        <v>0</v>
      </c>
    </row>
    <row spans="1:8" r="4936">
      <c t="s" r="A4936" s="4">
        <v>1313</v>
      </c>
      <c t="n" r="F4936" s="6">
        <v>1086000</v>
      </c>
    </row>
    <row spans="1:8" r="4937">
      <c t="s" r="A4937" s="3">
        <v>1294</v>
      </c>
    </row>
    <row spans="1:8" r="4938">
      <c t="s" r="A4938" s="4">
        <v>1314</v>
      </c>
      <c t="n" r="F4938" s="6">
        <v>362000</v>
      </c>
    </row>
    <row spans="1:8" r="4939">
      <c t="s" r="A4939" s="4">
        <v>1315</v>
      </c>
      <c t="n" r="F4939" s="6">
        <v>2904000</v>
      </c>
    </row>
    <row spans="1:8" r="4940">
      <c t="s" r="A4940" s="4">
        <v>1295</v>
      </c>
      <c t="n" r="C4940" s="6">
        <v>3266000</v>
      </c>
      <c t="n" r="F4940" s="6">
        <v>3266000</v>
      </c>
    </row>
    <row spans="1:8" r="4941">
      <c t="s" r="A4941" s="4">
        <v>1288</v>
      </c>
      <c t="n" r="C4941" s="6">
        <v>1321000</v>
      </c>
      <c t="n" r="F4941" s="6">
        <v>1321000</v>
      </c>
    </row>
    <row spans="1:8" r="4942">
      <c t="s" r="A4942" s="3">
        <v>1297</v>
      </c>
    </row>
    <row spans="1:8" r="4943">
      <c t="s" r="A4943" s="4">
        <v>1301</v>
      </c>
      <c t="n" r="C4943" s="6">
        <v>3266000</v>
      </c>
    </row>
    <row spans="1:8" r="4944">
      <c t="s" r="A4944" s="3">
        <v>1302</v>
      </c>
    </row>
    <row spans="1:8" r="4945">
      <c t="s" r="A4945" s="4">
        <v>1306</v>
      </c>
      <c t="n" r="C4945" s="8">
        <v>1321000</v>
      </c>
    </row>
    <row spans="1:8" r="4946">
      <c t="s" r="A4946" s="4">
        <v>1859</v>
      </c>
    </row>
    <row spans="1:8" r="4947">
      <c t="s" r="A4947" s="3">
        <v>1294</v>
      </c>
    </row>
    <row spans="1:8" r="4948">
      <c t="s" r="A4948" s="4">
        <v>1317</v>
      </c>
      <c t="s" r="C4948" s="4">
        <v>534</v>
      </c>
    </row>
    <row spans="1:8" r="4949">
      <c t="s" r="A4949" s="4">
        <v>1860</v>
      </c>
    </row>
    <row spans="1:8" r="4950">
      <c t="s" r="A4950" s="3">
        <v>1294</v>
      </c>
    </row>
    <row spans="1:8" r="4951">
      <c t="s" r="A4951" s="4">
        <v>1317</v>
      </c>
      <c t="s" r="C4951" s="4">
        <v>530</v>
      </c>
    </row>
    <row spans="1:8" r="4952">
      <c t="s" r="A4952" s="4">
        <v>1861</v>
      </c>
    </row>
    <row spans="1:8" r="4953">
      <c t="s" r="A4953" s="3">
        <v>1287</v>
      </c>
    </row>
    <row spans="1:8" r="4954">
      <c t="s" r="A4954" s="4">
        <v>1288</v>
      </c>
      <c t="n" r="C4954" s="8">
        <v>2170000</v>
      </c>
      <c t="n" r="F4954" s="6">
        <v>2170000</v>
      </c>
    </row>
    <row spans="1:8" r="4955">
      <c t="s" r="A4955" s="3">
        <v>1291</v>
      </c>
    </row>
    <row spans="1:8" r="4956">
      <c t="s" r="A4956" s="4">
        <v>1292</v>
      </c>
      <c t="n" r="C4956" s="6">
        <v>4694000</v>
      </c>
      <c t="n" r="F4956" s="6">
        <v>4694000</v>
      </c>
    </row>
    <row spans="1:8" r="4957">
      <c t="s" r="A4957" s="3">
        <v>1308</v>
      </c>
    </row>
    <row spans="1:8" r="4958">
      <c t="s" r="A4958" s="4">
        <v>1309</v>
      </c>
      <c t="n" r="F4958" s="6">
        <v>919000</v>
      </c>
    </row>
    <row spans="1:8" r="4959">
      <c t="s" r="A4959" s="4">
        <v>1310</v>
      </c>
      <c t="n" r="F4959" s="6">
        <v>2816000</v>
      </c>
    </row>
    <row spans="1:8" r="4960">
      <c t="s" r="A4960" s="3">
        <v>1311</v>
      </c>
    </row>
    <row spans="1:8" r="4961">
      <c t="s" r="A4961" s="4">
        <v>1312</v>
      </c>
      <c t="n" r="F4961" s="6">
        <v>0</v>
      </c>
    </row>
    <row spans="1:8" r="4962">
      <c t="s" r="A4962" s="4">
        <v>1313</v>
      </c>
      <c t="n" r="F4962" s="6">
        <v>959000</v>
      </c>
    </row>
    <row spans="1:8" r="4963">
      <c t="s" r="A4963" s="3">
        <v>1294</v>
      </c>
    </row>
    <row spans="1:8" r="4964">
      <c t="s" r="A4964" s="4">
        <v>1314</v>
      </c>
      <c t="n" r="F4964" s="6">
        <v>919000</v>
      </c>
    </row>
    <row spans="1:8" r="4965">
      <c t="s" r="A4965" s="4">
        <v>1315</v>
      </c>
      <c t="n" r="F4965" s="6">
        <v>3775000</v>
      </c>
    </row>
    <row spans="1:8" r="4966">
      <c t="s" r="A4966" s="4">
        <v>1295</v>
      </c>
      <c t="n" r="C4966" s="6">
        <v>4694000</v>
      </c>
      <c t="n" r="F4966" s="6">
        <v>4694000</v>
      </c>
    </row>
    <row spans="1:8" r="4967">
      <c t="s" r="A4967" s="4">
        <v>1288</v>
      </c>
      <c t="n" r="C4967" s="6">
        <v>2170000</v>
      </c>
      <c t="n" r="F4967" s="6">
        <v>2170000</v>
      </c>
    </row>
    <row spans="1:8" r="4968">
      <c t="s" r="A4968" s="3">
        <v>1297</v>
      </c>
    </row>
    <row spans="1:8" r="4969">
      <c t="s" r="A4969" s="4">
        <v>1301</v>
      </c>
      <c t="n" r="C4969" s="6">
        <v>4694000</v>
      </c>
    </row>
    <row spans="1:8" r="4970">
      <c t="s" r="A4970" s="3">
        <v>1302</v>
      </c>
    </row>
    <row spans="1:8" r="4971">
      <c t="s" r="A4971" s="4">
        <v>1306</v>
      </c>
      <c t="n" r="C4971" s="8">
        <v>2170000</v>
      </c>
    </row>
    <row spans="1:8" r="4972">
      <c t="s" r="A4972" s="4">
        <v>1862</v>
      </c>
    </row>
    <row spans="1:8" r="4973">
      <c t="s" r="A4973" s="3">
        <v>1294</v>
      </c>
    </row>
    <row spans="1:8" r="4974">
      <c t="s" r="A4974" s="4">
        <v>1317</v>
      </c>
      <c t="s" r="C4974" s="4">
        <v>534</v>
      </c>
    </row>
    <row spans="1:8" r="4975">
      <c t="s" r="A4975" s="4">
        <v>1863</v>
      </c>
    </row>
    <row spans="1:8" r="4976">
      <c t="s" r="A4976" s="3">
        <v>1294</v>
      </c>
    </row>
    <row spans="1:8" r="4977">
      <c t="s" r="A4977" s="4">
        <v>1317</v>
      </c>
      <c t="s" r="C4977" s="4">
        <v>530</v>
      </c>
    </row>
    <row spans="1:8" r="4978">
      <c t="s" r="A4978" s="4">
        <v>1864</v>
      </c>
    </row>
    <row spans="1:8" r="4979">
      <c t="s" r="A4979" s="3">
        <v>1287</v>
      </c>
    </row>
    <row spans="1:8" r="4980">
      <c t="s" r="A4980" s="4">
        <v>1288</v>
      </c>
      <c t="n" r="C4980" s="8">
        <v>2016000</v>
      </c>
      <c t="n" r="F4980" s="6">
        <v>2016000</v>
      </c>
    </row>
    <row spans="1:8" r="4981">
      <c t="s" r="A4981" s="3">
        <v>1291</v>
      </c>
    </row>
    <row spans="1:8" r="4982">
      <c t="s" r="A4982" s="4">
        <v>1292</v>
      </c>
      <c t="n" r="C4982" s="6">
        <v>4900000</v>
      </c>
      <c t="n" r="F4982" s="6">
        <v>4900000</v>
      </c>
    </row>
    <row spans="1:8" r="4983">
      <c t="s" r="A4983" s="3">
        <v>1308</v>
      </c>
    </row>
    <row spans="1:8" r="4984">
      <c t="s" r="A4984" s="4">
        <v>1309</v>
      </c>
      <c t="n" r="F4984" s="6">
        <v>586000</v>
      </c>
    </row>
    <row spans="1:8" r="4985">
      <c t="s" r="A4985" s="4">
        <v>1310</v>
      </c>
      <c t="n" r="F4985" s="6">
        <v>0</v>
      </c>
    </row>
    <row spans="1:8" r="4986">
      <c t="s" r="A4986" s="3">
        <v>1311</v>
      </c>
    </row>
    <row spans="1:8" r="4987">
      <c t="s" r="A4987" s="4">
        <v>1312</v>
      </c>
      <c t="n" r="F4987" s="6">
        <v>0</v>
      </c>
    </row>
    <row spans="1:8" r="4988">
      <c t="s" r="A4988" s="4">
        <v>1313</v>
      </c>
      <c t="n" r="F4988" s="6">
        <v>4314000</v>
      </c>
    </row>
    <row spans="1:8" r="4989">
      <c t="s" r="A4989" s="3">
        <v>1294</v>
      </c>
    </row>
    <row spans="1:8" r="4990">
      <c t="s" r="A4990" s="4">
        <v>1314</v>
      </c>
      <c t="n" r="F4990" s="6">
        <v>586000</v>
      </c>
    </row>
    <row spans="1:8" r="4991">
      <c t="s" r="A4991" s="4">
        <v>1315</v>
      </c>
      <c t="n" r="F4991" s="6">
        <v>4314000</v>
      </c>
    </row>
    <row spans="1:8" r="4992">
      <c t="s" r="A4992" s="4">
        <v>1295</v>
      </c>
      <c t="n" r="C4992" s="6">
        <v>4900000</v>
      </c>
      <c t="n" r="F4992" s="6">
        <v>4900000</v>
      </c>
    </row>
    <row spans="1:8" r="4993">
      <c t="s" r="A4993" s="4">
        <v>1288</v>
      </c>
      <c t="n" r="C4993" s="6">
        <v>2016000</v>
      </c>
      <c t="n" r="F4993" s="6">
        <v>2016000</v>
      </c>
    </row>
    <row spans="1:8" r="4994">
      <c t="s" r="A4994" s="3">
        <v>1297</v>
      </c>
    </row>
    <row spans="1:8" r="4995">
      <c t="s" r="A4995" s="4">
        <v>1301</v>
      </c>
      <c t="n" r="C4995" s="6">
        <v>4900000</v>
      </c>
    </row>
    <row spans="1:8" r="4996">
      <c t="s" r="A4996" s="3">
        <v>1302</v>
      </c>
    </row>
    <row spans="1:8" r="4997">
      <c t="s" r="A4997" s="4">
        <v>1306</v>
      </c>
      <c t="n" r="C4997" s="8">
        <v>2016000</v>
      </c>
    </row>
    <row spans="1:8" r="4998">
      <c t="s" r="A4998" s="4">
        <v>1865</v>
      </c>
    </row>
    <row spans="1:8" r="4999">
      <c t="s" r="A4999" s="3">
        <v>1294</v>
      </c>
    </row>
    <row spans="1:8" r="5000">
      <c t="s" r="A5000" s="4">
        <v>1317</v>
      </c>
      <c t="s" r="C5000" s="4">
        <v>534</v>
      </c>
    </row>
    <row spans="1:8" r="5001">
      <c t="s" r="A5001" s="4">
        <v>1866</v>
      </c>
    </row>
    <row spans="1:8" r="5002">
      <c t="s" r="A5002" s="3">
        <v>1294</v>
      </c>
    </row>
    <row spans="1:8" r="5003">
      <c t="s" r="A5003" s="4">
        <v>1317</v>
      </c>
      <c t="s" r="C5003" s="4">
        <v>530</v>
      </c>
    </row>
    <row spans="1:8" r="5004">
      <c t="s" r="A5004" s="4">
        <v>1867</v>
      </c>
    </row>
    <row spans="1:8" r="5005">
      <c t="s" r="A5005" s="3">
        <v>1287</v>
      </c>
    </row>
    <row spans="1:8" r="5006">
      <c t="s" r="A5006" s="4">
        <v>1288</v>
      </c>
      <c t="n" r="C5006" s="8">
        <v>2525000</v>
      </c>
      <c t="n" r="F5006" s="6">
        <v>2525000</v>
      </c>
    </row>
    <row spans="1:8" r="5007">
      <c t="s" r="A5007" s="3">
        <v>1291</v>
      </c>
    </row>
    <row spans="1:8" r="5008">
      <c t="s" r="A5008" s="4">
        <v>1292</v>
      </c>
      <c t="n" r="C5008" s="6">
        <v>7838000</v>
      </c>
      <c t="n" r="F5008" s="6">
        <v>7838000</v>
      </c>
    </row>
    <row spans="1:8" r="5009">
      <c t="s" r="A5009" s="3">
        <v>1308</v>
      </c>
    </row>
    <row spans="1:8" r="5010">
      <c t="s" r="A5010" s="4">
        <v>1309</v>
      </c>
      <c t="n" r="F5010" s="6">
        <v>1301000</v>
      </c>
    </row>
    <row spans="1:8" r="5011">
      <c t="s" r="A5011" s="4">
        <v>1310</v>
      </c>
      <c t="n" r="F5011" s="6">
        <v>0</v>
      </c>
    </row>
    <row spans="1:8" r="5012">
      <c t="s" r="A5012" s="3">
        <v>1311</v>
      </c>
    </row>
    <row spans="1:8" r="5013">
      <c t="s" r="A5013" s="4">
        <v>1312</v>
      </c>
      <c t="n" r="F5013" s="6">
        <v>184000</v>
      </c>
    </row>
    <row spans="1:8" r="5014">
      <c t="s" r="A5014" s="4">
        <v>1313</v>
      </c>
      <c t="n" r="F5014" s="6">
        <v>6353000</v>
      </c>
    </row>
    <row spans="1:8" r="5015">
      <c t="s" r="A5015" s="3">
        <v>1294</v>
      </c>
    </row>
    <row spans="1:8" r="5016">
      <c t="s" r="A5016" s="4">
        <v>1314</v>
      </c>
      <c t="n" r="F5016" s="6">
        <v>1485000</v>
      </c>
    </row>
    <row spans="1:8" r="5017">
      <c t="s" r="A5017" s="4">
        <v>1315</v>
      </c>
      <c t="n" r="F5017" s="6">
        <v>6353000</v>
      </c>
    </row>
    <row spans="1:8" r="5018">
      <c t="s" r="A5018" s="4">
        <v>1295</v>
      </c>
      <c t="n" r="C5018" s="6">
        <v>7838000</v>
      </c>
      <c t="n" r="F5018" s="6">
        <v>7838000</v>
      </c>
    </row>
    <row spans="1:8" r="5019">
      <c t="s" r="A5019" s="4">
        <v>1288</v>
      </c>
      <c t="n" r="C5019" s="6">
        <v>2525000</v>
      </c>
      <c t="n" r="F5019" s="6">
        <v>2525000</v>
      </c>
    </row>
    <row spans="1:8" r="5020">
      <c t="s" r="A5020" s="3">
        <v>1297</v>
      </c>
    </row>
    <row spans="1:8" r="5021">
      <c t="s" r="A5021" s="4">
        <v>1301</v>
      </c>
      <c t="n" r="C5021" s="6">
        <v>7838000</v>
      </c>
    </row>
    <row spans="1:8" r="5022">
      <c t="s" r="A5022" s="3">
        <v>1302</v>
      </c>
    </row>
    <row spans="1:8" r="5023">
      <c t="s" r="A5023" s="4">
        <v>1306</v>
      </c>
      <c t="n" r="C5023" s="8">
        <v>2525000</v>
      </c>
    </row>
    <row spans="1:8" r="5024">
      <c t="s" r="A5024" s="4">
        <v>1868</v>
      </c>
    </row>
    <row spans="1:8" r="5025">
      <c t="s" r="A5025" s="3">
        <v>1294</v>
      </c>
    </row>
    <row spans="1:8" r="5026">
      <c t="s" r="A5026" s="4">
        <v>1317</v>
      </c>
      <c t="s" r="C5026" s="4">
        <v>534</v>
      </c>
    </row>
    <row spans="1:8" r="5027">
      <c t="s" r="A5027" s="4">
        <v>1869</v>
      </c>
    </row>
    <row spans="1:8" r="5028">
      <c t="s" r="A5028" s="3">
        <v>1294</v>
      </c>
    </row>
    <row spans="1:8" r="5029">
      <c t="s" r="A5029" s="4">
        <v>1317</v>
      </c>
      <c t="s" r="C5029" s="4">
        <v>530</v>
      </c>
    </row>
    <row spans="1:8" r="5030">
      <c t="s" r="A5030" s="4">
        <v>1870</v>
      </c>
    </row>
    <row spans="1:8" r="5031">
      <c t="s" r="A5031" s="3">
        <v>1287</v>
      </c>
    </row>
    <row spans="1:8" r="5032">
      <c t="s" r="A5032" s="4">
        <v>1288</v>
      </c>
      <c t="n" r="C5032" s="8">
        <v>1455000</v>
      </c>
      <c t="n" r="F5032" s="6">
        <v>1455000</v>
      </c>
    </row>
    <row spans="1:8" r="5033">
      <c t="s" r="A5033" s="3">
        <v>1291</v>
      </c>
    </row>
    <row spans="1:8" r="5034">
      <c t="s" r="A5034" s="4">
        <v>1292</v>
      </c>
      <c t="n" r="C5034" s="6">
        <v>9719000</v>
      </c>
      <c t="n" r="F5034" s="6">
        <v>9719000</v>
      </c>
    </row>
    <row spans="1:8" r="5035">
      <c t="s" r="A5035" s="3">
        <v>1308</v>
      </c>
    </row>
    <row spans="1:8" r="5036">
      <c t="s" r="A5036" s="4">
        <v>1309</v>
      </c>
      <c t="n" r="F5036" s="6">
        <v>469000</v>
      </c>
    </row>
    <row spans="1:8" r="5037">
      <c t="s" r="A5037" s="4">
        <v>1310</v>
      </c>
      <c t="n" r="F5037" s="6">
        <v>4038000</v>
      </c>
    </row>
    <row spans="1:8" r="5038">
      <c t="s" r="A5038" s="3">
        <v>1311</v>
      </c>
    </row>
    <row spans="1:8" r="5039">
      <c t="s" r="A5039" s="4">
        <v>1312</v>
      </c>
      <c t="n" r="F5039" s="6">
        <v>23000</v>
      </c>
    </row>
    <row spans="1:8" r="5040">
      <c t="s" r="A5040" s="4">
        <v>1313</v>
      </c>
      <c t="n" r="F5040" s="6">
        <v>5189000</v>
      </c>
    </row>
    <row spans="1:8" r="5041">
      <c t="s" r="A5041" s="3">
        <v>1294</v>
      </c>
    </row>
    <row spans="1:8" r="5042">
      <c t="s" r="A5042" s="4">
        <v>1314</v>
      </c>
      <c t="n" r="F5042" s="6">
        <v>492000</v>
      </c>
    </row>
    <row spans="1:8" r="5043">
      <c t="s" r="A5043" s="4">
        <v>1315</v>
      </c>
      <c t="n" r="F5043" s="6">
        <v>9227000</v>
      </c>
    </row>
    <row spans="1:8" r="5044">
      <c t="s" r="A5044" s="4">
        <v>1295</v>
      </c>
      <c t="n" r="C5044" s="6">
        <v>9719000</v>
      </c>
      <c t="n" r="F5044" s="6">
        <v>9719000</v>
      </c>
    </row>
    <row spans="1:8" r="5045">
      <c t="s" r="A5045" s="4">
        <v>1288</v>
      </c>
      <c t="n" r="C5045" s="6">
        <v>1455000</v>
      </c>
      <c t="n" r="F5045" s="6">
        <v>1455000</v>
      </c>
    </row>
    <row spans="1:8" r="5046">
      <c t="s" r="A5046" s="3">
        <v>1297</v>
      </c>
    </row>
    <row spans="1:8" r="5047">
      <c t="s" r="A5047" s="4">
        <v>1301</v>
      </c>
      <c t="n" r="C5047" s="6">
        <v>9719000</v>
      </c>
    </row>
    <row spans="1:8" r="5048">
      <c t="s" r="A5048" s="3">
        <v>1302</v>
      </c>
    </row>
    <row spans="1:8" r="5049">
      <c t="s" r="A5049" s="4">
        <v>1306</v>
      </c>
      <c t="n" r="C5049" s="8">
        <v>1455000</v>
      </c>
    </row>
    <row spans="1:8" r="5050">
      <c t="s" r="A5050" s="4">
        <v>1871</v>
      </c>
    </row>
    <row spans="1:8" r="5051">
      <c t="s" r="A5051" s="3">
        <v>1294</v>
      </c>
    </row>
    <row spans="1:8" r="5052">
      <c t="s" r="A5052" s="4">
        <v>1317</v>
      </c>
      <c t="s" r="C5052" s="4">
        <v>534</v>
      </c>
    </row>
    <row spans="1:8" r="5053">
      <c t="s" r="A5053" s="4">
        <v>1872</v>
      </c>
    </row>
    <row spans="1:8" r="5054">
      <c t="s" r="A5054" s="3">
        <v>1294</v>
      </c>
    </row>
    <row spans="1:8" r="5055">
      <c t="s" r="A5055" s="4">
        <v>1317</v>
      </c>
      <c t="s" r="C5055" s="4">
        <v>530</v>
      </c>
    </row>
    <row spans="1:8" r="5056">
      <c t="s" r="A5056" s="4">
        <v>1873</v>
      </c>
    </row>
    <row spans="1:8" r="5057">
      <c t="s" r="A5057" s="3">
        <v>1287</v>
      </c>
    </row>
    <row spans="1:8" r="5058">
      <c t="s" r="A5058" s="4">
        <v>1288</v>
      </c>
      <c t="n" r="C5058" s="8">
        <v>1612000</v>
      </c>
      <c t="n" r="F5058" s="6">
        <v>1612000</v>
      </c>
    </row>
    <row spans="1:8" r="5059">
      <c t="s" r="A5059" s="3">
        <v>1291</v>
      </c>
    </row>
    <row spans="1:8" r="5060">
      <c t="s" r="A5060" s="4">
        <v>1292</v>
      </c>
      <c t="n" r="C5060" s="6">
        <v>4562000</v>
      </c>
      <c t="n" r="F5060" s="6">
        <v>4562000</v>
      </c>
    </row>
    <row spans="1:8" r="5061">
      <c t="s" r="A5061" s="3">
        <v>1308</v>
      </c>
    </row>
    <row spans="1:8" r="5062">
      <c t="s" r="A5062" s="4">
        <v>1309</v>
      </c>
      <c t="n" r="F5062" s="6">
        <v>692000</v>
      </c>
    </row>
    <row spans="1:8" r="5063">
      <c t="s" r="A5063" s="4">
        <v>1310</v>
      </c>
      <c t="n" r="F5063" s="6">
        <v>4646000</v>
      </c>
    </row>
    <row spans="1:8" r="5064">
      <c t="s" r="A5064" s="3">
        <v>1311</v>
      </c>
    </row>
    <row spans="1:8" r="5065">
      <c t="s" r="A5065" s="4">
        <v>1312</v>
      </c>
      <c t="n" r="F5065" s="6">
        <v>178000</v>
      </c>
    </row>
    <row spans="1:8" r="5066">
      <c t="s" r="A5066" s="4">
        <v>1313</v>
      </c>
      <c t="n" r="F5066" s="6">
        <v>-954000</v>
      </c>
    </row>
    <row spans="1:8" r="5067">
      <c t="s" r="A5067" s="3">
        <v>1294</v>
      </c>
    </row>
    <row spans="1:8" r="5068">
      <c t="s" r="A5068" s="4">
        <v>1314</v>
      </c>
      <c t="n" r="F5068" s="6">
        <v>870000</v>
      </c>
    </row>
    <row spans="1:8" r="5069">
      <c t="s" r="A5069" s="4">
        <v>1315</v>
      </c>
      <c t="n" r="F5069" s="6">
        <v>3692000</v>
      </c>
    </row>
    <row spans="1:8" r="5070">
      <c t="s" r="A5070" s="4">
        <v>1295</v>
      </c>
      <c t="n" r="C5070" s="6">
        <v>4562000</v>
      </c>
      <c t="n" r="F5070" s="6">
        <v>4562000</v>
      </c>
    </row>
    <row spans="1:8" r="5071">
      <c t="s" r="A5071" s="4">
        <v>1288</v>
      </c>
      <c t="n" r="C5071" s="6">
        <v>1612000</v>
      </c>
      <c t="n" r="F5071" s="6">
        <v>1612000</v>
      </c>
    </row>
    <row spans="1:8" r="5072">
      <c t="s" r="A5072" s="3">
        <v>1297</v>
      </c>
    </row>
    <row spans="1:8" r="5073">
      <c t="s" r="A5073" s="4">
        <v>1301</v>
      </c>
      <c t="n" r="C5073" s="6">
        <v>4562000</v>
      </c>
    </row>
    <row spans="1:8" r="5074">
      <c t="s" r="A5074" s="3">
        <v>1302</v>
      </c>
    </row>
    <row spans="1:8" r="5075">
      <c t="s" r="A5075" s="4">
        <v>1306</v>
      </c>
      <c t="n" r="C5075" s="8">
        <v>1612000</v>
      </c>
    </row>
    <row spans="1:8" r="5076">
      <c t="s" r="A5076" s="4">
        <v>1874</v>
      </c>
    </row>
    <row spans="1:8" r="5077">
      <c t="s" r="A5077" s="3">
        <v>1294</v>
      </c>
    </row>
    <row spans="1:8" r="5078">
      <c t="s" r="A5078" s="4">
        <v>1317</v>
      </c>
      <c t="s" r="C5078" s="4">
        <v>534</v>
      </c>
    </row>
    <row spans="1:8" r="5079">
      <c t="s" r="A5079" s="4">
        <v>1875</v>
      </c>
    </row>
    <row spans="1:8" r="5080">
      <c t="s" r="A5080" s="3">
        <v>1294</v>
      </c>
    </row>
    <row spans="1:8" r="5081">
      <c t="s" r="A5081" s="4">
        <v>1317</v>
      </c>
      <c t="s" r="C5081" s="4">
        <v>530</v>
      </c>
    </row>
    <row spans="1:8" r="5082">
      <c t="s" r="A5082" s="4">
        <v>1876</v>
      </c>
    </row>
    <row spans="1:8" r="5083">
      <c t="s" r="A5083" s="3">
        <v>1287</v>
      </c>
    </row>
    <row spans="1:8" r="5084">
      <c t="s" r="A5084" s="4">
        <v>1288</v>
      </c>
      <c t="n" r="C5084" s="8">
        <v>2252000</v>
      </c>
      <c t="n" r="F5084" s="6">
        <v>2252000</v>
      </c>
    </row>
    <row spans="1:8" r="5085">
      <c t="s" r="A5085" s="3">
        <v>1291</v>
      </c>
    </row>
    <row spans="1:8" r="5086">
      <c t="s" r="A5086" s="4">
        <v>1292</v>
      </c>
      <c t="n" r="C5086" s="6">
        <v>6175000</v>
      </c>
      <c t="n" r="F5086" s="6">
        <v>6175000</v>
      </c>
    </row>
    <row spans="1:8" r="5087">
      <c t="s" r="A5087" s="3">
        <v>1308</v>
      </c>
    </row>
    <row spans="1:8" r="5088">
      <c t="s" r="A5088" s="4">
        <v>1309</v>
      </c>
      <c t="n" r="F5088" s="6">
        <v>718000</v>
      </c>
    </row>
    <row spans="1:8" r="5089">
      <c t="s" r="A5089" s="4">
        <v>1310</v>
      </c>
      <c t="n" r="F5089" s="6">
        <v>6254000</v>
      </c>
    </row>
    <row spans="1:8" r="5090">
      <c t="s" r="A5090" s="3">
        <v>1311</v>
      </c>
    </row>
    <row spans="1:8" r="5091">
      <c t="s" r="A5091" s="4">
        <v>1312</v>
      </c>
      <c t="n" r="F5091" s="6">
        <v>181000</v>
      </c>
    </row>
    <row spans="1:8" r="5092">
      <c t="s" r="A5092" s="4">
        <v>1313</v>
      </c>
      <c t="n" r="F5092" s="6">
        <v>-978000</v>
      </c>
    </row>
    <row spans="1:8" r="5093">
      <c t="s" r="A5093" s="3">
        <v>1294</v>
      </c>
    </row>
    <row spans="1:8" r="5094">
      <c t="s" r="A5094" s="4">
        <v>1314</v>
      </c>
      <c t="n" r="F5094" s="6">
        <v>899000</v>
      </c>
    </row>
    <row spans="1:8" r="5095">
      <c t="s" r="A5095" s="4">
        <v>1315</v>
      </c>
      <c t="n" r="F5095" s="6">
        <v>5276000</v>
      </c>
    </row>
    <row spans="1:8" r="5096">
      <c t="s" r="A5096" s="4">
        <v>1295</v>
      </c>
      <c t="n" r="C5096" s="6">
        <v>6175000</v>
      </c>
      <c t="n" r="F5096" s="6">
        <v>6175000</v>
      </c>
    </row>
    <row spans="1:8" r="5097">
      <c t="s" r="A5097" s="4">
        <v>1288</v>
      </c>
      <c t="n" r="C5097" s="6">
        <v>2252000</v>
      </c>
      <c t="n" r="F5097" s="6">
        <v>2252000</v>
      </c>
    </row>
    <row spans="1:8" r="5098">
      <c t="s" r="A5098" s="3">
        <v>1297</v>
      </c>
    </row>
    <row spans="1:8" r="5099">
      <c t="s" r="A5099" s="4">
        <v>1301</v>
      </c>
      <c t="n" r="C5099" s="6">
        <v>6175000</v>
      </c>
    </row>
    <row spans="1:8" r="5100">
      <c t="s" r="A5100" s="3">
        <v>1302</v>
      </c>
    </row>
    <row spans="1:8" r="5101">
      <c t="s" r="A5101" s="4">
        <v>1306</v>
      </c>
      <c t="n" r="C5101" s="8">
        <v>2252000</v>
      </c>
    </row>
    <row spans="1:8" r="5102">
      <c t="s" r="A5102" s="4">
        <v>1877</v>
      </c>
    </row>
    <row spans="1:8" r="5103">
      <c t="s" r="A5103" s="3">
        <v>1294</v>
      </c>
    </row>
    <row spans="1:8" r="5104">
      <c t="s" r="A5104" s="4">
        <v>1317</v>
      </c>
      <c t="s" r="C5104" s="4">
        <v>534</v>
      </c>
    </row>
    <row spans="1:8" r="5105">
      <c t="s" r="A5105" s="4">
        <v>1878</v>
      </c>
    </row>
    <row spans="1:8" r="5106">
      <c t="s" r="A5106" s="3">
        <v>1294</v>
      </c>
    </row>
    <row spans="1:8" r="5107">
      <c t="s" r="A5107" s="4">
        <v>1317</v>
      </c>
      <c t="s" r="C5107" s="4">
        <v>530</v>
      </c>
    </row>
    <row spans="1:8" r="5108">
      <c t="s" r="A5108" s="4">
        <v>1879</v>
      </c>
    </row>
    <row spans="1:8" r="5109">
      <c t="s" r="A5109" s="3">
        <v>1287</v>
      </c>
    </row>
    <row spans="1:8" r="5110">
      <c t="s" r="A5110" s="4">
        <v>1288</v>
      </c>
      <c t="n" r="C5110" s="8">
        <v>1014000</v>
      </c>
      <c t="n" r="F5110" s="6">
        <v>1014000</v>
      </c>
    </row>
    <row spans="1:8" r="5111">
      <c t="s" r="A5111" s="3">
        <v>1291</v>
      </c>
    </row>
    <row spans="1:8" r="5112">
      <c t="s" r="A5112" s="4">
        <v>1292</v>
      </c>
      <c t="n" r="C5112" s="6">
        <v>3376000</v>
      </c>
      <c t="n" r="F5112" s="6">
        <v>3376000</v>
      </c>
    </row>
    <row spans="1:8" r="5113">
      <c t="s" r="A5113" s="3">
        <v>1308</v>
      </c>
    </row>
    <row spans="1:8" r="5114">
      <c t="s" r="A5114" s="4">
        <v>1309</v>
      </c>
      <c t="n" r="F5114" s="6">
        <v>440000</v>
      </c>
    </row>
    <row spans="1:8" r="5115">
      <c t="s" r="A5115" s="4">
        <v>1310</v>
      </c>
      <c t="n" r="F5115" s="6">
        <v>4078000</v>
      </c>
    </row>
    <row spans="1:8" r="5116">
      <c t="s" r="A5116" s="3">
        <v>1311</v>
      </c>
    </row>
    <row spans="1:8" r="5117">
      <c t="s" r="A5117" s="4">
        <v>1312</v>
      </c>
      <c t="n" r="F5117" s="6">
        <v>119000</v>
      </c>
    </row>
    <row spans="1:8" r="5118">
      <c t="s" r="A5118" s="4">
        <v>1313</v>
      </c>
      <c t="n" r="F5118" s="6">
        <v>-1261000</v>
      </c>
    </row>
    <row spans="1:8" r="5119">
      <c t="s" r="A5119" s="3">
        <v>1294</v>
      </c>
    </row>
    <row spans="1:8" r="5120">
      <c t="s" r="A5120" s="4">
        <v>1314</v>
      </c>
      <c t="n" r="F5120" s="6">
        <v>559000</v>
      </c>
    </row>
    <row spans="1:8" r="5121">
      <c t="s" r="A5121" s="4">
        <v>1315</v>
      </c>
      <c t="n" r="F5121" s="6">
        <v>2817000</v>
      </c>
    </row>
    <row spans="1:8" r="5122">
      <c t="s" r="A5122" s="4">
        <v>1295</v>
      </c>
      <c t="n" r="C5122" s="6">
        <v>3376000</v>
      </c>
      <c t="n" r="F5122" s="6">
        <v>3376000</v>
      </c>
    </row>
    <row spans="1:8" r="5123">
      <c t="s" r="A5123" s="4">
        <v>1288</v>
      </c>
      <c t="n" r="C5123" s="6">
        <v>1014000</v>
      </c>
      <c t="n" r="F5123" s="6">
        <v>1014000</v>
      </c>
    </row>
    <row spans="1:8" r="5124">
      <c t="s" r="A5124" s="3">
        <v>1297</v>
      </c>
    </row>
    <row spans="1:8" r="5125">
      <c t="s" r="A5125" s="4">
        <v>1301</v>
      </c>
      <c t="n" r="C5125" s="6">
        <v>3376000</v>
      </c>
    </row>
    <row spans="1:8" r="5126">
      <c t="s" r="A5126" s="3">
        <v>1302</v>
      </c>
    </row>
    <row spans="1:8" r="5127">
      <c t="s" r="A5127" s="4">
        <v>1306</v>
      </c>
      <c t="n" r="C5127" s="8">
        <v>1014000</v>
      </c>
    </row>
    <row spans="1:8" r="5128">
      <c t="s" r="A5128" s="4">
        <v>1880</v>
      </c>
    </row>
    <row spans="1:8" r="5129">
      <c t="s" r="A5129" s="3">
        <v>1294</v>
      </c>
    </row>
    <row spans="1:8" r="5130">
      <c t="s" r="A5130" s="4">
        <v>1317</v>
      </c>
      <c t="s" r="C5130" s="4">
        <v>534</v>
      </c>
    </row>
    <row spans="1:8" r="5131">
      <c t="s" r="A5131" s="4">
        <v>1881</v>
      </c>
    </row>
    <row spans="1:8" r="5132">
      <c t="s" r="A5132" s="3">
        <v>1294</v>
      </c>
    </row>
    <row spans="1:8" r="5133">
      <c t="s" r="A5133" s="4">
        <v>1317</v>
      </c>
      <c t="s" r="C5133" s="4">
        <v>530</v>
      </c>
    </row>
    <row spans="1:8" r="5134">
      <c t="s" r="A5134" s="4">
        <v>1882</v>
      </c>
    </row>
    <row spans="1:8" r="5135">
      <c t="s" r="A5135" s="3">
        <v>1287</v>
      </c>
    </row>
    <row spans="1:8" r="5136">
      <c t="s" r="A5136" s="4">
        <v>1288</v>
      </c>
      <c t="n" r="C5136" s="8">
        <v>2271000</v>
      </c>
      <c t="n" r="F5136" s="6">
        <v>2271000</v>
      </c>
    </row>
    <row spans="1:8" r="5137">
      <c t="s" r="A5137" s="3">
        <v>1291</v>
      </c>
    </row>
    <row spans="1:8" r="5138">
      <c t="s" r="A5138" s="4">
        <v>1292</v>
      </c>
      <c t="n" r="C5138" s="6">
        <v>5205000</v>
      </c>
      <c t="n" r="F5138" s="6">
        <v>5205000</v>
      </c>
    </row>
    <row spans="1:8" r="5139">
      <c t="s" r="A5139" s="3">
        <v>1308</v>
      </c>
    </row>
    <row spans="1:8" r="5140">
      <c t="s" r="A5140" s="4">
        <v>1309</v>
      </c>
      <c t="n" r="F5140" s="6">
        <v>666000</v>
      </c>
    </row>
    <row spans="1:8" r="5141">
      <c t="s" r="A5141" s="4">
        <v>1310</v>
      </c>
      <c t="n" r="F5141" s="6">
        <v>2665000</v>
      </c>
    </row>
    <row spans="1:8" r="5142">
      <c t="s" r="A5142" s="3">
        <v>1311</v>
      </c>
    </row>
    <row spans="1:8" r="5143">
      <c t="s" r="A5143" s="4">
        <v>1312</v>
      </c>
      <c t="n" r="F5143" s="6">
        <v>0</v>
      </c>
    </row>
    <row spans="1:8" r="5144">
      <c t="s" r="A5144" s="4">
        <v>1313</v>
      </c>
      <c t="n" r="F5144" s="6">
        <v>1874000</v>
      </c>
    </row>
    <row spans="1:8" r="5145">
      <c t="s" r="A5145" s="3">
        <v>1294</v>
      </c>
    </row>
    <row spans="1:8" r="5146">
      <c t="s" r="A5146" s="4">
        <v>1314</v>
      </c>
      <c t="n" r="F5146" s="6">
        <v>666000</v>
      </c>
    </row>
    <row spans="1:8" r="5147">
      <c t="s" r="A5147" s="4">
        <v>1315</v>
      </c>
      <c t="n" r="F5147" s="6">
        <v>4539000</v>
      </c>
    </row>
    <row spans="1:8" r="5148">
      <c t="s" r="A5148" s="4">
        <v>1295</v>
      </c>
      <c t="n" r="C5148" s="6">
        <v>5205000</v>
      </c>
      <c t="n" r="F5148" s="6">
        <v>5205000</v>
      </c>
    </row>
    <row spans="1:8" r="5149">
      <c t="s" r="A5149" s="4">
        <v>1288</v>
      </c>
      <c t="n" r="C5149" s="6">
        <v>2271000</v>
      </c>
      <c t="n" r="F5149" s="6">
        <v>2271000</v>
      </c>
    </row>
    <row spans="1:8" r="5150">
      <c t="s" r="A5150" s="3">
        <v>1297</v>
      </c>
    </row>
    <row spans="1:8" r="5151">
      <c t="s" r="A5151" s="4">
        <v>1301</v>
      </c>
      <c t="n" r="C5151" s="6">
        <v>5205000</v>
      </c>
    </row>
    <row spans="1:8" r="5152">
      <c t="s" r="A5152" s="3">
        <v>1302</v>
      </c>
    </row>
    <row spans="1:8" r="5153">
      <c t="s" r="A5153" s="4">
        <v>1306</v>
      </c>
      <c t="n" r="C5153" s="8">
        <v>2271000</v>
      </c>
    </row>
    <row spans="1:8" r="5154">
      <c t="s" r="A5154" s="4">
        <v>1883</v>
      </c>
    </row>
    <row spans="1:8" r="5155">
      <c t="s" r="A5155" s="3">
        <v>1294</v>
      </c>
    </row>
    <row spans="1:8" r="5156">
      <c t="s" r="A5156" s="4">
        <v>1317</v>
      </c>
      <c t="s" r="C5156" s="4">
        <v>534</v>
      </c>
    </row>
    <row spans="1:8" r="5157">
      <c t="s" r="A5157" s="4">
        <v>1884</v>
      </c>
    </row>
    <row spans="1:8" r="5158">
      <c t="s" r="A5158" s="3">
        <v>1294</v>
      </c>
    </row>
    <row spans="1:8" r="5159">
      <c t="s" r="A5159" s="4">
        <v>1317</v>
      </c>
      <c t="s" r="C5159" s="4">
        <v>530</v>
      </c>
    </row>
    <row spans="1:8" r="5160">
      <c t="s" r="A5160" s="4">
        <v>1885</v>
      </c>
    </row>
    <row spans="1:8" r="5161">
      <c t="s" r="A5161" s="3">
        <v>1287</v>
      </c>
    </row>
    <row spans="1:8" r="5162">
      <c t="s" r="A5162" s="4">
        <v>1288</v>
      </c>
      <c t="n" r="C5162" s="8">
        <v>3560000</v>
      </c>
      <c t="n" r="F5162" s="6">
        <v>3560000</v>
      </c>
    </row>
    <row spans="1:8" r="5163">
      <c t="s" r="A5163" s="3">
        <v>1291</v>
      </c>
    </row>
    <row spans="1:8" r="5164">
      <c t="s" r="A5164" s="4">
        <v>1292</v>
      </c>
      <c t="n" r="C5164" s="6">
        <v>7890000</v>
      </c>
      <c t="n" r="F5164" s="6">
        <v>7890000</v>
      </c>
    </row>
    <row spans="1:8" r="5165">
      <c t="s" r="A5165" s="3">
        <v>1308</v>
      </c>
    </row>
    <row spans="1:8" r="5166">
      <c t="s" r="A5166" s="4">
        <v>1309</v>
      </c>
      <c t="n" r="F5166" s="6">
        <v>1086000</v>
      </c>
    </row>
    <row spans="1:8" r="5167">
      <c t="s" r="A5167" s="4">
        <v>1310</v>
      </c>
      <c t="n" r="F5167" s="6">
        <v>4533000</v>
      </c>
    </row>
    <row spans="1:8" r="5168">
      <c t="s" r="A5168" s="3">
        <v>1311</v>
      </c>
    </row>
    <row spans="1:8" r="5169">
      <c t="s" r="A5169" s="4">
        <v>1312</v>
      </c>
      <c t="n" r="F5169" s="6">
        <v>0</v>
      </c>
    </row>
    <row spans="1:8" r="5170">
      <c t="s" r="A5170" s="4">
        <v>1313</v>
      </c>
      <c t="n" r="F5170" s="6">
        <v>2271000</v>
      </c>
    </row>
    <row spans="1:8" r="5171">
      <c t="s" r="A5171" s="3">
        <v>1294</v>
      </c>
    </row>
    <row spans="1:8" r="5172">
      <c t="s" r="A5172" s="4">
        <v>1314</v>
      </c>
      <c t="n" r="F5172" s="6">
        <v>1086000</v>
      </c>
    </row>
    <row spans="1:8" r="5173">
      <c t="s" r="A5173" s="4">
        <v>1315</v>
      </c>
      <c t="n" r="F5173" s="6">
        <v>6804000</v>
      </c>
    </row>
    <row spans="1:8" r="5174">
      <c t="s" r="A5174" s="4">
        <v>1295</v>
      </c>
      <c t="n" r="C5174" s="6">
        <v>7890000</v>
      </c>
      <c t="n" r="F5174" s="6">
        <v>7890000</v>
      </c>
    </row>
    <row spans="1:8" r="5175">
      <c t="s" r="A5175" s="4">
        <v>1288</v>
      </c>
      <c t="n" r="C5175" s="6">
        <v>3560000</v>
      </c>
      <c t="n" r="F5175" s="6">
        <v>3560000</v>
      </c>
    </row>
    <row spans="1:8" r="5176">
      <c t="s" r="A5176" s="3">
        <v>1297</v>
      </c>
    </row>
    <row spans="1:8" r="5177">
      <c t="s" r="A5177" s="4">
        <v>1301</v>
      </c>
      <c t="n" r="C5177" s="6">
        <v>7890000</v>
      </c>
    </row>
    <row spans="1:8" r="5178">
      <c t="s" r="A5178" s="3">
        <v>1302</v>
      </c>
    </row>
    <row spans="1:8" r="5179">
      <c t="s" r="A5179" s="4">
        <v>1306</v>
      </c>
      <c t="n" r="C5179" s="8">
        <v>3560000</v>
      </c>
    </row>
    <row spans="1:8" r="5180">
      <c t="s" r="A5180" s="4">
        <v>1886</v>
      </c>
    </row>
    <row spans="1:8" r="5181">
      <c t="s" r="A5181" s="3">
        <v>1294</v>
      </c>
    </row>
    <row spans="1:8" r="5182">
      <c t="s" r="A5182" s="4">
        <v>1317</v>
      </c>
      <c t="s" r="C5182" s="4">
        <v>534</v>
      </c>
    </row>
    <row spans="1:8" r="5183">
      <c t="s" r="A5183" s="4">
        <v>1887</v>
      </c>
    </row>
    <row spans="1:8" r="5184">
      <c t="s" r="A5184" s="3">
        <v>1294</v>
      </c>
    </row>
    <row spans="1:8" r="5185">
      <c t="s" r="A5185" s="4">
        <v>1317</v>
      </c>
      <c t="s" r="C5185" s="4">
        <v>530</v>
      </c>
    </row>
    <row spans="1:8" r="5186">
      <c t="s" r="A5186" s="4">
        <v>1888</v>
      </c>
    </row>
    <row spans="1:8" r="5187">
      <c t="s" r="A5187" s="3">
        <v>1287</v>
      </c>
    </row>
    <row spans="1:8" r="5188">
      <c t="s" r="A5188" s="4">
        <v>1288</v>
      </c>
      <c t="n" r="C5188" s="8">
        <v>3836000</v>
      </c>
      <c t="n" r="F5188" s="6">
        <v>3836000</v>
      </c>
    </row>
    <row spans="1:8" r="5189">
      <c t="s" r="A5189" s="3">
        <v>1291</v>
      </c>
    </row>
    <row spans="1:8" r="5190">
      <c t="s" r="A5190" s="4">
        <v>1292</v>
      </c>
      <c t="n" r="C5190" s="6">
        <v>7997000</v>
      </c>
      <c t="n" r="F5190" s="6">
        <v>7997000</v>
      </c>
    </row>
    <row spans="1:8" r="5191">
      <c t="s" r="A5191" s="3">
        <v>1308</v>
      </c>
    </row>
    <row spans="1:8" r="5192">
      <c t="s" r="A5192" s="4">
        <v>1309</v>
      </c>
      <c t="n" r="F5192" s="6">
        <v>862000</v>
      </c>
    </row>
    <row spans="1:8" r="5193">
      <c t="s" r="A5193" s="4">
        <v>1310</v>
      </c>
      <c t="n" r="F5193" s="6">
        <v>4411000</v>
      </c>
    </row>
    <row spans="1:8" r="5194">
      <c t="s" r="A5194" s="3">
        <v>1311</v>
      </c>
    </row>
    <row spans="1:8" r="5195">
      <c t="s" r="A5195" s="4">
        <v>1312</v>
      </c>
      <c t="n" r="F5195" s="6">
        <v>0</v>
      </c>
    </row>
    <row spans="1:8" r="5196">
      <c t="s" r="A5196" s="4">
        <v>1313</v>
      </c>
      <c t="n" r="F5196" s="6">
        <v>2724000</v>
      </c>
    </row>
    <row spans="1:8" r="5197">
      <c t="s" r="A5197" s="3">
        <v>1294</v>
      </c>
    </row>
    <row spans="1:8" r="5198">
      <c t="s" r="A5198" s="4">
        <v>1314</v>
      </c>
      <c t="n" r="F5198" s="6">
        <v>862000</v>
      </c>
    </row>
    <row spans="1:8" r="5199">
      <c t="s" r="A5199" s="4">
        <v>1315</v>
      </c>
      <c t="n" r="F5199" s="6">
        <v>7135000</v>
      </c>
    </row>
    <row spans="1:8" r="5200">
      <c t="s" r="A5200" s="4">
        <v>1295</v>
      </c>
      <c t="n" r="C5200" s="6">
        <v>7997000</v>
      </c>
      <c t="n" r="F5200" s="6">
        <v>7997000</v>
      </c>
    </row>
    <row spans="1:8" r="5201">
      <c t="s" r="A5201" s="4">
        <v>1288</v>
      </c>
      <c t="n" r="C5201" s="6">
        <v>3836000</v>
      </c>
      <c t="n" r="F5201" s="6">
        <v>3836000</v>
      </c>
    </row>
    <row spans="1:8" r="5202">
      <c t="s" r="A5202" s="3">
        <v>1297</v>
      </c>
    </row>
    <row spans="1:8" r="5203">
      <c t="s" r="A5203" s="4">
        <v>1301</v>
      </c>
      <c t="n" r="C5203" s="6">
        <v>7997000</v>
      </c>
    </row>
    <row spans="1:8" r="5204">
      <c t="s" r="A5204" s="3">
        <v>1302</v>
      </c>
    </row>
    <row spans="1:8" r="5205">
      <c t="s" r="A5205" s="4">
        <v>1306</v>
      </c>
      <c t="n" r="C5205" s="8">
        <v>3836000</v>
      </c>
    </row>
    <row spans="1:8" r="5206">
      <c t="s" r="A5206" s="4">
        <v>1889</v>
      </c>
    </row>
    <row spans="1:8" r="5207">
      <c t="s" r="A5207" s="3">
        <v>1294</v>
      </c>
    </row>
    <row spans="1:8" r="5208">
      <c t="s" r="A5208" s="4">
        <v>1317</v>
      </c>
      <c t="s" r="C5208" s="4">
        <v>534</v>
      </c>
    </row>
    <row spans="1:8" r="5209">
      <c t="s" r="A5209" s="4">
        <v>1890</v>
      </c>
    </row>
    <row spans="1:8" r="5210">
      <c t="s" r="A5210" s="3">
        <v>1294</v>
      </c>
    </row>
    <row spans="1:8" r="5211">
      <c t="s" r="A5211" s="4">
        <v>1317</v>
      </c>
      <c t="s" r="C5211" s="4">
        <v>530</v>
      </c>
    </row>
    <row spans="1:8" r="5212">
      <c t="s" r="A5212" s="4">
        <v>1891</v>
      </c>
    </row>
    <row spans="1:8" r="5213">
      <c t="s" r="A5213" s="3">
        <v>1287</v>
      </c>
    </row>
    <row spans="1:8" r="5214">
      <c t="s" r="A5214" s="4">
        <v>1288</v>
      </c>
      <c t="n" r="C5214" s="8">
        <v>8465000</v>
      </c>
      <c t="n" r="F5214" s="6">
        <v>8465000</v>
      </c>
    </row>
    <row spans="1:8" r="5215">
      <c t="s" r="A5215" s="3">
        <v>1291</v>
      </c>
    </row>
    <row spans="1:8" r="5216">
      <c t="s" r="A5216" s="4">
        <v>1292</v>
      </c>
      <c t="n" r="C5216" s="6">
        <v>20144000</v>
      </c>
      <c t="n" r="F5216" s="6">
        <v>20144000</v>
      </c>
    </row>
    <row spans="1:8" r="5217">
      <c t="s" r="A5217" s="3">
        <v>1308</v>
      </c>
    </row>
    <row spans="1:8" r="5218">
      <c t="s" r="A5218" s="4">
        <v>1309</v>
      </c>
      <c t="n" r="F5218" s="6">
        <v>2353000</v>
      </c>
    </row>
    <row spans="1:8" r="5219">
      <c t="s" r="A5219" s="4">
        <v>1310</v>
      </c>
      <c t="n" r="F5219" s="6">
        <v>11743000</v>
      </c>
    </row>
    <row spans="1:8" r="5220">
      <c t="s" r="A5220" s="3">
        <v>1311</v>
      </c>
    </row>
    <row spans="1:8" r="5221">
      <c t="s" r="A5221" s="4">
        <v>1312</v>
      </c>
      <c t="n" r="F5221" s="6">
        <v>0</v>
      </c>
    </row>
    <row spans="1:8" r="5222">
      <c t="s" r="A5222" s="4">
        <v>1313</v>
      </c>
      <c t="n" r="F5222" s="6">
        <v>6048000</v>
      </c>
    </row>
    <row spans="1:8" r="5223">
      <c t="s" r="A5223" s="3">
        <v>1294</v>
      </c>
    </row>
    <row spans="1:8" r="5224">
      <c t="s" r="A5224" s="4">
        <v>1314</v>
      </c>
      <c t="n" r="F5224" s="6">
        <v>2353000</v>
      </c>
    </row>
    <row spans="1:8" r="5225">
      <c t="s" r="A5225" s="4">
        <v>1315</v>
      </c>
      <c t="n" r="F5225" s="6">
        <v>17791000</v>
      </c>
    </row>
    <row spans="1:8" r="5226">
      <c t="s" r="A5226" s="4">
        <v>1295</v>
      </c>
      <c t="n" r="C5226" s="6">
        <v>20144000</v>
      </c>
      <c t="n" r="F5226" s="6">
        <v>20144000</v>
      </c>
    </row>
    <row spans="1:8" r="5227">
      <c t="s" r="A5227" s="4">
        <v>1288</v>
      </c>
      <c t="n" r="C5227" s="6">
        <v>8465000</v>
      </c>
      <c t="n" r="F5227" s="6">
        <v>8465000</v>
      </c>
    </row>
    <row spans="1:8" r="5228">
      <c t="s" r="A5228" s="3">
        <v>1297</v>
      </c>
    </row>
    <row spans="1:8" r="5229">
      <c t="s" r="A5229" s="4">
        <v>1301</v>
      </c>
      <c t="n" r="C5229" s="6">
        <v>20144000</v>
      </c>
    </row>
    <row spans="1:8" r="5230">
      <c t="s" r="A5230" s="3">
        <v>1302</v>
      </c>
    </row>
    <row spans="1:8" r="5231">
      <c t="s" r="A5231" s="4">
        <v>1306</v>
      </c>
      <c t="n" r="C5231" s="8">
        <v>8465000</v>
      </c>
    </row>
    <row spans="1:8" r="5232">
      <c t="s" r="A5232" s="4">
        <v>1892</v>
      </c>
    </row>
    <row spans="1:8" r="5233">
      <c t="s" r="A5233" s="3">
        <v>1294</v>
      </c>
    </row>
    <row spans="1:8" r="5234">
      <c t="s" r="A5234" s="4">
        <v>1317</v>
      </c>
      <c t="s" r="C5234" s="4">
        <v>534</v>
      </c>
    </row>
    <row spans="1:8" r="5235">
      <c t="s" r="A5235" s="4">
        <v>1893</v>
      </c>
    </row>
    <row spans="1:8" r="5236">
      <c t="s" r="A5236" s="3">
        <v>1294</v>
      </c>
    </row>
    <row spans="1:8" r="5237">
      <c t="s" r="A5237" s="4">
        <v>1317</v>
      </c>
      <c t="s" r="C5237" s="4">
        <v>530</v>
      </c>
    </row>
    <row spans="1:8" r="5238">
      <c t="s" r="A5238" s="4">
        <v>1894</v>
      </c>
    </row>
    <row spans="1:8" r="5239">
      <c t="s" r="A5239" s="3">
        <v>1287</v>
      </c>
    </row>
    <row spans="1:8" r="5240">
      <c t="s" r="A5240" s="4">
        <v>1288</v>
      </c>
      <c t="n" r="C5240" s="8">
        <v>2535000</v>
      </c>
      <c t="n" r="F5240" s="6">
        <v>2535000</v>
      </c>
    </row>
    <row spans="1:8" r="5241">
      <c t="s" r="A5241" s="3">
        <v>1291</v>
      </c>
    </row>
    <row spans="1:8" r="5242">
      <c t="s" r="A5242" s="4">
        <v>1292</v>
      </c>
      <c t="n" r="C5242" s="6">
        <v>5948000</v>
      </c>
      <c t="n" r="F5242" s="6">
        <v>5948000</v>
      </c>
    </row>
    <row spans="1:8" r="5243">
      <c t="s" r="A5243" s="3">
        <v>1308</v>
      </c>
    </row>
    <row spans="1:8" r="5244">
      <c t="s" r="A5244" s="4">
        <v>1309</v>
      </c>
      <c t="n" r="F5244" s="6">
        <v>255000</v>
      </c>
    </row>
    <row spans="1:8" r="5245">
      <c t="s" r="A5245" s="4">
        <v>1310</v>
      </c>
      <c t="n" r="F5245" s="6">
        <v>0</v>
      </c>
    </row>
    <row spans="1:8" r="5246">
      <c t="s" r="A5246" s="3">
        <v>1311</v>
      </c>
    </row>
    <row spans="1:8" r="5247">
      <c t="s" r="A5247" s="4">
        <v>1312</v>
      </c>
      <c t="n" r="F5247" s="6">
        <v>217000</v>
      </c>
    </row>
    <row spans="1:8" r="5248">
      <c t="s" r="A5248" s="4">
        <v>1313</v>
      </c>
      <c t="n" r="F5248" s="6">
        <v>5476000</v>
      </c>
    </row>
    <row spans="1:8" r="5249">
      <c t="s" r="A5249" s="3">
        <v>1294</v>
      </c>
    </row>
    <row spans="1:8" r="5250">
      <c t="s" r="A5250" s="4">
        <v>1314</v>
      </c>
      <c t="n" r="F5250" s="6">
        <v>472000</v>
      </c>
    </row>
    <row spans="1:8" r="5251">
      <c t="s" r="A5251" s="4">
        <v>1315</v>
      </c>
      <c t="n" r="F5251" s="6">
        <v>5476000</v>
      </c>
    </row>
    <row spans="1:8" r="5252">
      <c t="s" r="A5252" s="4">
        <v>1295</v>
      </c>
      <c t="n" r="C5252" s="6">
        <v>5948000</v>
      </c>
      <c t="n" r="F5252" s="6">
        <v>5948000</v>
      </c>
    </row>
    <row spans="1:8" r="5253">
      <c t="s" r="A5253" s="4">
        <v>1288</v>
      </c>
      <c t="n" r="C5253" s="6">
        <v>2535000</v>
      </c>
      <c t="n" r="F5253" s="6">
        <v>2535000</v>
      </c>
    </row>
    <row spans="1:8" r="5254">
      <c t="s" r="A5254" s="3">
        <v>1297</v>
      </c>
    </row>
    <row spans="1:8" r="5255">
      <c t="s" r="A5255" s="4">
        <v>1301</v>
      </c>
      <c t="n" r="C5255" s="6">
        <v>5948000</v>
      </c>
    </row>
    <row spans="1:8" r="5256">
      <c t="s" r="A5256" s="3">
        <v>1302</v>
      </c>
    </row>
    <row spans="1:8" r="5257">
      <c t="s" r="A5257" s="4">
        <v>1306</v>
      </c>
      <c t="n" r="C5257" s="8">
        <v>2535000</v>
      </c>
    </row>
    <row spans="1:8" r="5258">
      <c t="s" r="A5258" s="4">
        <v>1895</v>
      </c>
    </row>
    <row spans="1:8" r="5259">
      <c t="s" r="A5259" s="3">
        <v>1294</v>
      </c>
    </row>
    <row spans="1:8" r="5260">
      <c t="s" r="A5260" s="4">
        <v>1317</v>
      </c>
      <c t="s" r="C5260" s="4">
        <v>534</v>
      </c>
    </row>
    <row spans="1:8" r="5261">
      <c t="s" r="A5261" s="4">
        <v>1896</v>
      </c>
    </row>
    <row spans="1:8" r="5262">
      <c t="s" r="A5262" s="3">
        <v>1294</v>
      </c>
    </row>
    <row spans="1:8" r="5263">
      <c t="s" r="A5263" s="4">
        <v>1317</v>
      </c>
      <c t="s" r="C5263" s="4">
        <v>530</v>
      </c>
    </row>
    <row spans="1:8" r="5264">
      <c t="s" r="A5264" s="4">
        <v>1897</v>
      </c>
    </row>
    <row spans="1:8" r="5265">
      <c t="s" r="A5265" s="3">
        <v>1287</v>
      </c>
    </row>
    <row spans="1:8" r="5266">
      <c t="s" r="A5266" s="4">
        <v>1288</v>
      </c>
      <c t="n" r="C5266" s="8">
        <v>0</v>
      </c>
      <c t="n" r="F5266" s="6">
        <v>0</v>
      </c>
    </row>
    <row spans="1:8" r="5267">
      <c t="s" r="A5267" s="3">
        <v>1291</v>
      </c>
    </row>
    <row spans="1:8" r="5268">
      <c t="s" r="A5268" s="4">
        <v>1292</v>
      </c>
      <c t="n" r="C5268" s="6">
        <v>7779000</v>
      </c>
      <c t="n" r="F5268" s="6">
        <v>7779000</v>
      </c>
    </row>
    <row spans="1:8" r="5269">
      <c t="s" r="A5269" s="3">
        <v>1308</v>
      </c>
    </row>
    <row spans="1:8" r="5270">
      <c t="s" r="A5270" s="4">
        <v>1309</v>
      </c>
      <c t="n" r="F5270" s="6">
        <v>22771000</v>
      </c>
    </row>
    <row spans="1:8" r="5271">
      <c t="s" r="A5271" s="4">
        <v>1310</v>
      </c>
      <c t="n" r="F5271" s="6">
        <v>0</v>
      </c>
    </row>
    <row spans="1:8" r="5272">
      <c t="s" r="A5272" s="3">
        <v>1311</v>
      </c>
    </row>
    <row spans="1:8" r="5273">
      <c t="s" r="A5273" s="4">
        <v>1312</v>
      </c>
      <c t="n" r="F5273" s="6">
        <v>-14992000</v>
      </c>
    </row>
    <row spans="1:8" r="5274">
      <c t="s" r="A5274" s="4">
        <v>1313</v>
      </c>
      <c t="n" r="F5274" s="6">
        <v>0</v>
      </c>
    </row>
    <row spans="1:8" r="5275">
      <c t="s" r="A5275" s="3">
        <v>1294</v>
      </c>
    </row>
    <row spans="1:8" r="5276">
      <c t="s" r="A5276" s="4">
        <v>1314</v>
      </c>
      <c t="n" r="F5276" s="6">
        <v>7779000</v>
      </c>
    </row>
    <row spans="1:8" r="5277">
      <c t="s" r="A5277" s="4">
        <v>1315</v>
      </c>
      <c t="n" r="F5277" s="6">
        <v>0</v>
      </c>
    </row>
    <row spans="1:8" r="5278">
      <c t="s" r="A5278" s="4">
        <v>1295</v>
      </c>
      <c t="n" r="C5278" s="6">
        <v>7779000</v>
      </c>
      <c t="n" r="F5278" s="6">
        <v>7779000</v>
      </c>
    </row>
    <row spans="1:8" r="5279">
      <c t="s" r="A5279" s="4">
        <v>1288</v>
      </c>
      <c t="n" r="C5279" s="6">
        <v>0</v>
      </c>
      <c t="n" r="F5279" s="6">
        <v>0</v>
      </c>
    </row>
    <row spans="1:8" r="5280">
      <c t="s" r="A5280" s="3">
        <v>1297</v>
      </c>
    </row>
    <row spans="1:8" r="5281">
      <c t="s" r="A5281" s="4">
        <v>1301</v>
      </c>
      <c t="n" r="C5281" s="6">
        <v>7779000</v>
      </c>
    </row>
    <row spans="1:8" r="5282">
      <c t="s" r="A5282" s="3">
        <v>1302</v>
      </c>
    </row>
    <row spans="1:8" r="5283">
      <c t="s" r="A5283" s="4">
        <v>1306</v>
      </c>
      <c t="n" r="C5283" s="6">
        <v>0</v>
      </c>
    </row>
    <row spans="1:8" r="5284">
      <c t="s" r="A5284" s="4">
        <v>1898</v>
      </c>
    </row>
    <row spans="1:8" r="5285">
      <c t="s" r="A5285" s="3">
        <v>1287</v>
      </c>
    </row>
    <row spans="1:8" r="5286">
      <c t="s" r="A5286" s="4">
        <v>1288</v>
      </c>
      <c t="n" r="C5286" s="6">
        <v>2670000</v>
      </c>
      <c t="n" r="F5286" s="6">
        <v>2670000</v>
      </c>
    </row>
    <row spans="1:8" r="5287">
      <c t="s" r="A5287" s="3">
        <v>1291</v>
      </c>
    </row>
    <row spans="1:8" r="5288">
      <c t="s" r="A5288" s="4">
        <v>1292</v>
      </c>
      <c t="n" r="C5288" s="6">
        <v>6471000</v>
      </c>
      <c t="n" r="F5288" s="6">
        <v>6471000</v>
      </c>
    </row>
    <row spans="1:8" r="5289">
      <c t="s" r="A5289" s="3">
        <v>1308</v>
      </c>
    </row>
    <row spans="1:8" r="5290">
      <c t="s" r="A5290" s="4">
        <v>1309</v>
      </c>
      <c t="n" r="F5290" s="6">
        <v>458000</v>
      </c>
    </row>
    <row spans="1:8" r="5291">
      <c t="s" r="A5291" s="4">
        <v>1310</v>
      </c>
      <c t="n" r="F5291" s="6">
        <v>0</v>
      </c>
    </row>
    <row spans="1:8" r="5292">
      <c t="s" r="A5292" s="3">
        <v>1311</v>
      </c>
    </row>
    <row spans="1:8" r="5293">
      <c t="s" r="A5293" s="4">
        <v>1312</v>
      </c>
      <c t="n" r="F5293" s="6">
        <v>268000</v>
      </c>
    </row>
    <row spans="1:8" r="5294">
      <c t="s" r="A5294" s="4">
        <v>1313</v>
      </c>
      <c t="n" r="F5294" s="6">
        <v>5745000</v>
      </c>
    </row>
    <row spans="1:8" r="5295">
      <c t="s" r="A5295" s="3">
        <v>1294</v>
      </c>
    </row>
    <row spans="1:8" r="5296">
      <c t="s" r="A5296" s="4">
        <v>1314</v>
      </c>
      <c t="n" r="F5296" s="6">
        <v>726000</v>
      </c>
    </row>
    <row spans="1:8" r="5297">
      <c t="s" r="A5297" s="4">
        <v>1315</v>
      </c>
      <c t="n" r="F5297" s="6">
        <v>5745000</v>
      </c>
    </row>
    <row spans="1:8" r="5298">
      <c t="s" r="A5298" s="4">
        <v>1295</v>
      </c>
      <c t="n" r="C5298" s="6">
        <v>6471000</v>
      </c>
      <c t="n" r="F5298" s="6">
        <v>6471000</v>
      </c>
    </row>
    <row spans="1:8" r="5299">
      <c t="s" r="A5299" s="4">
        <v>1288</v>
      </c>
      <c t="n" r="C5299" s="6">
        <v>2670000</v>
      </c>
      <c t="n" r="F5299" s="6">
        <v>2670000</v>
      </c>
    </row>
    <row spans="1:8" r="5300">
      <c t="s" r="A5300" s="3">
        <v>1297</v>
      </c>
    </row>
    <row spans="1:8" r="5301">
      <c t="s" r="A5301" s="4">
        <v>1301</v>
      </c>
      <c t="n" r="C5301" s="6">
        <v>6471000</v>
      </c>
    </row>
    <row spans="1:8" r="5302">
      <c t="s" r="A5302" s="3">
        <v>1302</v>
      </c>
    </row>
    <row spans="1:8" r="5303">
      <c t="s" r="A5303" s="4">
        <v>1306</v>
      </c>
      <c t="n" r="C5303" s="8">
        <v>2670000</v>
      </c>
    </row>
    <row spans="1:8" r="5304">
      <c t="s" r="A5304" s="4">
        <v>1899</v>
      </c>
    </row>
    <row spans="1:8" r="5305">
      <c t="s" r="A5305" s="3">
        <v>1294</v>
      </c>
    </row>
    <row spans="1:8" r="5306">
      <c t="s" r="A5306" s="4">
        <v>1317</v>
      </c>
      <c t="s" r="C5306" s="4">
        <v>534</v>
      </c>
    </row>
    <row spans="1:8" r="5307">
      <c t="s" r="A5307" s="4">
        <v>1900</v>
      </c>
    </row>
    <row spans="1:8" r="5308">
      <c t="s" r="A5308" s="3">
        <v>1294</v>
      </c>
    </row>
    <row spans="1:8" r="5309">
      <c t="s" r="A5309" s="4">
        <v>1317</v>
      </c>
      <c t="s" r="C5309" s="4">
        <v>530</v>
      </c>
    </row>
    <row spans="1:8" r="5310">
      <c t="s" r="A5310" s="4">
        <v>1901</v>
      </c>
    </row>
    <row spans="1:8" r="5311">
      <c t="s" r="A5311" s="3">
        <v>1287</v>
      </c>
    </row>
    <row spans="1:8" r="5312">
      <c t="s" r="A5312" s="4">
        <v>1288</v>
      </c>
      <c t="n" r="C5312" s="8">
        <v>2900000</v>
      </c>
      <c t="n" r="F5312" s="6">
        <v>2900000</v>
      </c>
    </row>
    <row spans="1:8" r="5313">
      <c t="s" r="A5313" s="3">
        <v>1291</v>
      </c>
    </row>
    <row spans="1:8" r="5314">
      <c t="s" r="A5314" s="4">
        <v>1292</v>
      </c>
      <c t="n" r="C5314" s="6">
        <v>21984000</v>
      </c>
      <c t="n" r="F5314" s="6">
        <v>21984000</v>
      </c>
    </row>
    <row spans="1:8" r="5315">
      <c t="s" r="A5315" s="3">
        <v>1308</v>
      </c>
    </row>
    <row spans="1:8" r="5316">
      <c t="s" r="A5316" s="4">
        <v>1309</v>
      </c>
      <c t="n" r="F5316" s="6">
        <v>2651000</v>
      </c>
    </row>
    <row spans="1:8" r="5317">
      <c t="s" r="A5317" s="4">
        <v>1310</v>
      </c>
      <c t="n" r="F5317" s="6">
        <v>18850000</v>
      </c>
    </row>
    <row spans="1:8" r="5318">
      <c t="s" r="A5318" s="3">
        <v>1311</v>
      </c>
    </row>
    <row spans="1:8" r="5319">
      <c t="s" r="A5319" s="4">
        <v>1312</v>
      </c>
      <c t="n" r="F5319" s="6">
        <v>0</v>
      </c>
    </row>
    <row spans="1:8" r="5320">
      <c t="s" r="A5320" s="4">
        <v>1313</v>
      </c>
      <c t="n" r="F5320" s="6">
        <v>483000</v>
      </c>
    </row>
    <row spans="1:8" r="5321">
      <c t="s" r="A5321" s="3">
        <v>1294</v>
      </c>
    </row>
    <row spans="1:8" r="5322">
      <c t="s" r="A5322" s="4">
        <v>1314</v>
      </c>
      <c t="n" r="F5322" s="6">
        <v>2651000</v>
      </c>
    </row>
    <row spans="1:8" r="5323">
      <c t="s" r="A5323" s="4">
        <v>1315</v>
      </c>
      <c t="n" r="F5323" s="6">
        <v>19333000</v>
      </c>
    </row>
    <row spans="1:8" r="5324">
      <c t="s" r="A5324" s="4">
        <v>1295</v>
      </c>
      <c t="n" r="C5324" s="6">
        <v>21984000</v>
      </c>
      <c t="n" r="F5324" s="6">
        <v>21984000</v>
      </c>
    </row>
    <row spans="1:8" r="5325">
      <c t="s" r="A5325" s="4">
        <v>1288</v>
      </c>
      <c t="n" r="C5325" s="6">
        <v>2900000</v>
      </c>
      <c t="n" r="F5325" s="6">
        <v>2900000</v>
      </c>
    </row>
    <row spans="1:8" r="5326">
      <c t="s" r="A5326" s="3">
        <v>1297</v>
      </c>
    </row>
    <row spans="1:8" r="5327">
      <c t="s" r="A5327" s="4">
        <v>1301</v>
      </c>
      <c t="n" r="C5327" s="6">
        <v>21984000</v>
      </c>
    </row>
    <row spans="1:8" r="5328">
      <c t="s" r="A5328" s="3">
        <v>1302</v>
      </c>
    </row>
    <row spans="1:8" r="5329">
      <c t="s" r="A5329" s="4">
        <v>1306</v>
      </c>
      <c t="n" r="C5329" s="8">
        <v>2900000</v>
      </c>
    </row>
    <row spans="1:8" r="5330">
      <c t="s" r="A5330" s="4">
        <v>1902</v>
      </c>
    </row>
    <row spans="1:8" r="5331">
      <c t="s" r="A5331" s="3">
        <v>1294</v>
      </c>
    </row>
    <row spans="1:8" r="5332">
      <c t="s" r="A5332" s="4">
        <v>1317</v>
      </c>
      <c t="s" r="C5332" s="4">
        <v>534</v>
      </c>
    </row>
    <row spans="1:8" r="5333">
      <c t="s" r="A5333" s="4">
        <v>1903</v>
      </c>
    </row>
    <row spans="1:8" r="5334">
      <c t="s" r="A5334" s="3">
        <v>1294</v>
      </c>
    </row>
    <row spans="1:8" r="5335">
      <c t="s" r="A5335" s="4">
        <v>1317</v>
      </c>
      <c t="s" r="C5335" s="4">
        <v>530</v>
      </c>
    </row>
    <row spans="1:8" r="5336">
      <c t="s" r="A5336" s="4">
        <v>1904</v>
      </c>
    </row>
    <row spans="1:8" r="5337">
      <c t="s" r="A5337" s="3">
        <v>1287</v>
      </c>
    </row>
    <row spans="1:8" r="5338">
      <c t="s" r="A5338" s="4">
        <v>1288</v>
      </c>
      <c t="n" r="C5338" s="8">
        <v>1004000</v>
      </c>
      <c t="n" r="F5338" s="6">
        <v>1004000</v>
      </c>
    </row>
    <row spans="1:8" r="5339">
      <c t="s" r="A5339" s="3">
        <v>1291</v>
      </c>
    </row>
    <row spans="1:8" r="5340">
      <c t="s" r="A5340" s="4">
        <v>1292</v>
      </c>
      <c t="n" r="C5340" s="6">
        <v>32527000</v>
      </c>
      <c t="n" r="F5340" s="6">
        <v>32527000</v>
      </c>
    </row>
    <row spans="1:8" r="5341">
      <c t="s" r="A5341" s="3">
        <v>1308</v>
      </c>
    </row>
    <row spans="1:8" r="5342">
      <c t="s" r="A5342" s="4">
        <v>1309</v>
      </c>
      <c t="n" r="F5342" s="6">
        <v>0</v>
      </c>
    </row>
    <row spans="1:8" r="5343">
      <c t="s" r="A5343" s="4">
        <v>1310</v>
      </c>
      <c t="n" r="F5343" s="6">
        <v>0</v>
      </c>
    </row>
    <row spans="1:8" r="5344">
      <c t="s" r="A5344" s="3">
        <v>1311</v>
      </c>
    </row>
    <row spans="1:8" r="5345">
      <c t="s" r="A5345" s="4">
        <v>1312</v>
      </c>
      <c t="n" r="F5345" s="6">
        <v>2263000</v>
      </c>
    </row>
    <row spans="1:8" r="5346">
      <c t="s" r="A5346" s="4">
        <v>1313</v>
      </c>
      <c t="n" r="F5346" s="6">
        <v>30264000</v>
      </c>
    </row>
    <row spans="1:8" r="5347">
      <c t="s" r="A5347" s="3">
        <v>1294</v>
      </c>
    </row>
    <row spans="1:8" r="5348">
      <c t="s" r="A5348" s="4">
        <v>1314</v>
      </c>
      <c t="n" r="F5348" s="6">
        <v>2263000</v>
      </c>
    </row>
    <row spans="1:8" r="5349">
      <c t="s" r="A5349" s="4">
        <v>1315</v>
      </c>
      <c t="n" r="F5349" s="6">
        <v>30264000</v>
      </c>
    </row>
    <row spans="1:8" r="5350">
      <c t="s" r="A5350" s="4">
        <v>1295</v>
      </c>
      <c t="n" r="C5350" s="6">
        <v>32527000</v>
      </c>
      <c t="n" r="F5350" s="6">
        <v>32527000</v>
      </c>
    </row>
    <row spans="1:8" r="5351">
      <c t="s" r="A5351" s="4">
        <v>1288</v>
      </c>
      <c t="n" r="C5351" s="6">
        <v>1004000</v>
      </c>
      <c t="n" r="F5351" s="6">
        <v>1004000</v>
      </c>
    </row>
    <row spans="1:8" r="5352">
      <c t="s" r="A5352" s="3">
        <v>1297</v>
      </c>
    </row>
    <row spans="1:8" r="5353">
      <c t="s" r="A5353" s="4">
        <v>1301</v>
      </c>
      <c t="n" r="C5353" s="6">
        <v>32527000</v>
      </c>
    </row>
    <row spans="1:8" r="5354">
      <c t="s" r="A5354" s="3">
        <v>1302</v>
      </c>
    </row>
    <row spans="1:8" r="5355">
      <c t="s" r="A5355" s="4">
        <v>1306</v>
      </c>
      <c t="n" r="C5355" s="8">
        <v>1004000</v>
      </c>
    </row>
    <row spans="1:8" r="5356">
      <c t="s" r="A5356" s="4">
        <v>1905</v>
      </c>
    </row>
    <row spans="1:8" r="5357">
      <c t="s" r="A5357" s="3">
        <v>1294</v>
      </c>
    </row>
    <row spans="1:8" r="5358">
      <c t="s" r="A5358" s="4">
        <v>1317</v>
      </c>
      <c t="s" r="C5358" s="4">
        <v>534</v>
      </c>
    </row>
    <row spans="1:8" r="5359">
      <c t="s" r="A5359" s="4">
        <v>1906</v>
      </c>
    </row>
    <row spans="1:8" r="5360">
      <c t="s" r="A5360" s="3">
        <v>1294</v>
      </c>
    </row>
    <row spans="1:8" r="5361">
      <c t="s" r="A5361" s="4">
        <v>1317</v>
      </c>
      <c t="s" r="C5361" s="4">
        <v>530</v>
      </c>
    </row>
    <row spans="1:8" r="5362">
      <c t="s" r="A5362" s="4">
        <v>1907</v>
      </c>
    </row>
    <row spans="1:8" r="5363">
      <c t="s" r="A5363" s="3">
        <v>1287</v>
      </c>
    </row>
    <row spans="1:8" r="5364">
      <c t="s" r="A5364" s="4">
        <v>1288</v>
      </c>
      <c t="n" r="C5364" s="8">
        <v>299000</v>
      </c>
      <c t="n" r="F5364" s="6">
        <v>299000</v>
      </c>
    </row>
    <row spans="1:8" r="5365">
      <c t="s" r="A5365" s="3">
        <v>1291</v>
      </c>
    </row>
    <row spans="1:8" r="5366">
      <c t="s" r="A5366" s="4">
        <v>1292</v>
      </c>
      <c t="n" r="C5366" s="6">
        <v>14014000</v>
      </c>
      <c t="n" r="F5366" s="6">
        <v>14014000</v>
      </c>
    </row>
    <row spans="1:8" r="5367">
      <c t="s" r="A5367" s="3">
        <v>1308</v>
      </c>
    </row>
    <row spans="1:8" r="5368">
      <c t="s" r="A5368" s="4">
        <v>1309</v>
      </c>
      <c t="n" r="F5368" s="6">
        <v>0</v>
      </c>
    </row>
    <row spans="1:8" r="5369">
      <c t="s" r="A5369" s="4">
        <v>1310</v>
      </c>
      <c t="n" r="F5369" s="6">
        <v>0</v>
      </c>
    </row>
    <row spans="1:8" r="5370">
      <c t="s" r="A5370" s="3">
        <v>1311</v>
      </c>
    </row>
    <row spans="1:8" r="5371">
      <c t="s" r="A5371" s="4">
        <v>1312</v>
      </c>
      <c t="n" r="F5371" s="6">
        <v>826000</v>
      </c>
    </row>
    <row spans="1:8" r="5372">
      <c t="s" r="A5372" s="4">
        <v>1313</v>
      </c>
      <c t="n" r="F5372" s="6">
        <v>13188000</v>
      </c>
    </row>
    <row spans="1:8" r="5373">
      <c t="s" r="A5373" s="3">
        <v>1294</v>
      </c>
    </row>
    <row spans="1:8" r="5374">
      <c t="s" r="A5374" s="4">
        <v>1314</v>
      </c>
      <c t="n" r="F5374" s="6">
        <v>826000</v>
      </c>
    </row>
    <row spans="1:8" r="5375">
      <c t="s" r="A5375" s="4">
        <v>1315</v>
      </c>
      <c t="n" r="F5375" s="6">
        <v>13188000</v>
      </c>
    </row>
    <row spans="1:8" r="5376">
      <c t="s" r="A5376" s="4">
        <v>1295</v>
      </c>
      <c t="n" r="C5376" s="6">
        <v>14014000</v>
      </c>
      <c t="n" r="F5376" s="6">
        <v>14014000</v>
      </c>
    </row>
    <row spans="1:8" r="5377">
      <c t="s" r="A5377" s="4">
        <v>1288</v>
      </c>
      <c t="n" r="C5377" s="6">
        <v>299000</v>
      </c>
      <c t="n" r="F5377" s="6">
        <v>299000</v>
      </c>
    </row>
    <row spans="1:8" r="5378">
      <c t="s" r="A5378" s="3">
        <v>1297</v>
      </c>
    </row>
    <row spans="1:8" r="5379">
      <c t="s" r="A5379" s="4">
        <v>1301</v>
      </c>
      <c t="n" r="C5379" s="6">
        <v>14014000</v>
      </c>
    </row>
    <row spans="1:8" r="5380">
      <c t="s" r="A5380" s="3">
        <v>1302</v>
      </c>
    </row>
    <row spans="1:8" r="5381">
      <c t="s" r="A5381" s="4">
        <v>1306</v>
      </c>
      <c t="n" r="C5381" s="8">
        <v>299000</v>
      </c>
    </row>
    <row spans="1:8" r="5382">
      <c t="s" r="A5382" s="4">
        <v>1908</v>
      </c>
    </row>
    <row spans="1:8" r="5383">
      <c t="s" r="A5383" s="3">
        <v>1294</v>
      </c>
    </row>
    <row spans="1:8" r="5384">
      <c t="s" r="A5384" s="4">
        <v>1317</v>
      </c>
      <c t="s" r="C5384" s="4">
        <v>534</v>
      </c>
    </row>
    <row spans="1:8" r="5385">
      <c t="s" r="A5385" s="4">
        <v>1909</v>
      </c>
    </row>
    <row spans="1:8" r="5386">
      <c t="s" r="A5386" s="3">
        <v>1294</v>
      </c>
    </row>
    <row spans="1:8" r="5387">
      <c t="s" r="A5387" s="4">
        <v>1317</v>
      </c>
      <c t="s" r="C5387" s="4">
        <v>530</v>
      </c>
    </row>
    <row spans="1:8" r="5388">
      <c t="s" r="A5388" s="4">
        <v>1910</v>
      </c>
    </row>
    <row spans="1:8" r="5389">
      <c t="s" r="A5389" s="3">
        <v>1287</v>
      </c>
    </row>
    <row spans="1:8" r="5390">
      <c t="s" r="A5390" s="4">
        <v>1288</v>
      </c>
      <c t="n" r="C5390" s="8">
        <v>96000</v>
      </c>
      <c t="n" r="F5390" s="6">
        <v>96000</v>
      </c>
    </row>
    <row spans="1:8" r="5391">
      <c t="s" r="A5391" s="3">
        <v>1291</v>
      </c>
    </row>
    <row spans="1:8" r="5392">
      <c t="s" r="A5392" s="4">
        <v>1292</v>
      </c>
      <c t="n" r="C5392" s="6">
        <v>3550000</v>
      </c>
      <c t="n" r="F5392" s="6">
        <v>3550000</v>
      </c>
    </row>
    <row spans="1:8" r="5393">
      <c t="s" r="A5393" s="3">
        <v>1308</v>
      </c>
    </row>
    <row spans="1:8" r="5394">
      <c t="s" r="A5394" s="4">
        <v>1309</v>
      </c>
      <c t="n" r="F5394" s="6">
        <v>0</v>
      </c>
    </row>
    <row spans="1:8" r="5395">
      <c t="s" r="A5395" s="4">
        <v>1310</v>
      </c>
      <c t="n" r="F5395" s="6">
        <v>0</v>
      </c>
    </row>
    <row spans="1:8" r="5396">
      <c t="s" r="A5396" s="3">
        <v>1311</v>
      </c>
    </row>
    <row spans="1:8" r="5397">
      <c t="s" r="A5397" s="4">
        <v>1312</v>
      </c>
      <c t="n" r="F5397" s="6">
        <v>41000</v>
      </c>
    </row>
    <row spans="1:8" r="5398">
      <c t="s" r="A5398" s="4">
        <v>1313</v>
      </c>
      <c t="n" r="F5398" s="6">
        <v>3509000</v>
      </c>
    </row>
    <row spans="1:8" r="5399">
      <c t="s" r="A5399" s="3">
        <v>1294</v>
      </c>
    </row>
    <row spans="1:8" r="5400">
      <c t="s" r="A5400" s="4">
        <v>1314</v>
      </c>
      <c t="n" r="F5400" s="6">
        <v>41000</v>
      </c>
    </row>
    <row spans="1:8" r="5401">
      <c t="s" r="A5401" s="4">
        <v>1315</v>
      </c>
      <c t="n" r="F5401" s="6">
        <v>3509000</v>
      </c>
    </row>
    <row spans="1:8" r="5402">
      <c t="s" r="A5402" s="4">
        <v>1295</v>
      </c>
      <c t="n" r="C5402" s="6">
        <v>3550000</v>
      </c>
      <c t="n" r="F5402" s="6">
        <v>3550000</v>
      </c>
    </row>
    <row spans="1:8" r="5403">
      <c t="s" r="A5403" s="4">
        <v>1288</v>
      </c>
      <c t="n" r="C5403" s="6">
        <v>96000</v>
      </c>
      <c t="n" r="F5403" s="6">
        <v>96000</v>
      </c>
    </row>
    <row spans="1:8" r="5404">
      <c t="s" r="A5404" s="3">
        <v>1297</v>
      </c>
    </row>
    <row spans="1:8" r="5405">
      <c t="s" r="A5405" s="4">
        <v>1301</v>
      </c>
      <c t="n" r="C5405" s="6">
        <v>3550000</v>
      </c>
    </row>
    <row spans="1:8" r="5406">
      <c t="s" r="A5406" s="3">
        <v>1302</v>
      </c>
    </row>
    <row spans="1:8" r="5407">
      <c t="s" r="A5407" s="4">
        <v>1306</v>
      </c>
      <c t="n" r="C5407" s="8">
        <v>96000</v>
      </c>
    </row>
    <row spans="1:8" r="5408">
      <c t="s" r="A5408" s="4">
        <v>1911</v>
      </c>
    </row>
    <row spans="1:8" r="5409">
      <c t="s" r="A5409" s="3">
        <v>1294</v>
      </c>
    </row>
    <row spans="1:8" r="5410">
      <c t="s" r="A5410" s="4">
        <v>1317</v>
      </c>
      <c t="s" r="C5410" s="4">
        <v>534</v>
      </c>
    </row>
    <row spans="1:8" r="5411">
      <c t="s" r="A5411" s="4">
        <v>1912</v>
      </c>
    </row>
    <row spans="1:8" r="5412">
      <c t="s" r="A5412" s="3">
        <v>1294</v>
      </c>
    </row>
    <row spans="1:8" r="5413">
      <c t="s" r="A5413" s="4">
        <v>1317</v>
      </c>
      <c t="s" r="C5413" s="4">
        <v>530</v>
      </c>
    </row>
    <row spans="1:8" r="5414">
      <c t="s" r="A5414" s="4">
        <v>1913</v>
      </c>
    </row>
    <row spans="1:8" r="5415">
      <c t="s" r="A5415" s="3">
        <v>1287</v>
      </c>
    </row>
    <row spans="1:8" r="5416">
      <c t="s" r="A5416" s="4">
        <v>1288</v>
      </c>
      <c t="n" r="C5416" s="8">
        <v>63000</v>
      </c>
      <c t="n" r="F5416" s="6">
        <v>63000</v>
      </c>
    </row>
    <row spans="1:8" r="5417">
      <c t="s" r="A5417" s="3">
        <v>1291</v>
      </c>
    </row>
    <row spans="1:8" r="5418">
      <c t="s" r="A5418" s="4">
        <v>1292</v>
      </c>
      <c t="n" r="C5418" s="6">
        <v>2349000</v>
      </c>
      <c t="n" r="F5418" s="6">
        <v>2349000</v>
      </c>
    </row>
    <row spans="1:8" r="5419">
      <c t="s" r="A5419" s="3">
        <v>1308</v>
      </c>
    </row>
    <row spans="1:8" r="5420">
      <c t="s" r="A5420" s="4">
        <v>1309</v>
      </c>
      <c t="n" r="F5420" s="6">
        <v>0</v>
      </c>
    </row>
    <row spans="1:8" r="5421">
      <c t="s" r="A5421" s="4">
        <v>1310</v>
      </c>
      <c t="n" r="F5421" s="6">
        <v>0</v>
      </c>
    </row>
    <row spans="1:8" r="5422">
      <c t="s" r="A5422" s="3">
        <v>1311</v>
      </c>
    </row>
    <row spans="1:8" r="5423">
      <c t="s" r="A5423" s="4">
        <v>1312</v>
      </c>
      <c t="n" r="F5423" s="6">
        <v>27000</v>
      </c>
    </row>
    <row spans="1:8" r="5424">
      <c t="s" r="A5424" s="4">
        <v>1313</v>
      </c>
      <c t="n" r="F5424" s="6">
        <v>2322000</v>
      </c>
    </row>
    <row spans="1:8" r="5425">
      <c t="s" r="A5425" s="3">
        <v>1294</v>
      </c>
    </row>
    <row spans="1:8" r="5426">
      <c t="s" r="A5426" s="4">
        <v>1314</v>
      </c>
      <c t="n" r="F5426" s="6">
        <v>27000</v>
      </c>
    </row>
    <row spans="1:8" r="5427">
      <c t="s" r="A5427" s="4">
        <v>1315</v>
      </c>
      <c t="n" r="F5427" s="6">
        <v>2322000</v>
      </c>
    </row>
    <row spans="1:8" r="5428">
      <c t="s" r="A5428" s="4">
        <v>1295</v>
      </c>
      <c t="n" r="C5428" s="6">
        <v>2349000</v>
      </c>
      <c t="n" r="F5428" s="6">
        <v>2349000</v>
      </c>
    </row>
    <row spans="1:8" r="5429">
      <c t="s" r="A5429" s="4">
        <v>1288</v>
      </c>
      <c t="n" r="C5429" s="6">
        <v>63000</v>
      </c>
      <c t="n" r="F5429" s="6">
        <v>63000</v>
      </c>
    </row>
    <row spans="1:8" r="5430">
      <c t="s" r="A5430" s="3">
        <v>1297</v>
      </c>
    </row>
    <row spans="1:8" r="5431">
      <c t="s" r="A5431" s="4">
        <v>1301</v>
      </c>
      <c t="n" r="C5431" s="6">
        <v>2349000</v>
      </c>
    </row>
    <row spans="1:8" r="5432">
      <c t="s" r="A5432" s="3">
        <v>1302</v>
      </c>
    </row>
    <row spans="1:8" r="5433">
      <c t="s" r="A5433" s="4">
        <v>1306</v>
      </c>
      <c t="n" r="C5433" s="8">
        <v>63000</v>
      </c>
    </row>
    <row spans="1:8" r="5434">
      <c t="s" r="A5434" s="4">
        <v>1914</v>
      </c>
    </row>
    <row spans="1:8" r="5435">
      <c t="s" r="A5435" s="3">
        <v>1294</v>
      </c>
    </row>
    <row spans="1:8" r="5436">
      <c t="s" r="A5436" s="4">
        <v>1317</v>
      </c>
      <c t="s" r="C5436" s="4">
        <v>534</v>
      </c>
    </row>
    <row spans="1:8" r="5437">
      <c t="s" r="A5437" s="4">
        <v>1915</v>
      </c>
    </row>
    <row spans="1:8" r="5438">
      <c t="s" r="A5438" s="3">
        <v>1294</v>
      </c>
    </row>
    <row spans="1:8" r="5439">
      <c t="s" r="A5439" s="4">
        <v>1317</v>
      </c>
      <c t="s" r="C5439" s="4">
        <v>530</v>
      </c>
    </row>
    <row spans="1:8" r="5440">
      <c t="s" r="A5440" s="4">
        <v>1916</v>
      </c>
    </row>
    <row spans="1:8" r="5441">
      <c t="s" r="A5441" s="3">
        <v>1287</v>
      </c>
    </row>
    <row spans="1:8" r="5442">
      <c t="s" r="A5442" s="4">
        <v>1288</v>
      </c>
      <c t="n" r="C5442" s="8">
        <v>3222000</v>
      </c>
      <c t="n" r="F5442" s="6">
        <v>3222000</v>
      </c>
    </row>
    <row spans="1:8" r="5443">
      <c t="s" r="A5443" s="3">
        <v>1291</v>
      </c>
    </row>
    <row spans="1:8" r="5444">
      <c t="s" r="A5444" s="4">
        <v>1292</v>
      </c>
      <c t="n" r="C5444" s="6">
        <v>90068000</v>
      </c>
      <c t="n" r="F5444" s="6">
        <v>90068000</v>
      </c>
    </row>
    <row spans="1:8" r="5445">
      <c t="s" r="A5445" s="3">
        <v>1308</v>
      </c>
    </row>
    <row spans="1:8" r="5446">
      <c t="s" r="A5446" s="4">
        <v>1309</v>
      </c>
      <c t="n" r="F5446" s="6">
        <v>11288000</v>
      </c>
    </row>
    <row spans="1:8" r="5447">
      <c t="s" r="A5447" s="4">
        <v>1310</v>
      </c>
      <c t="n" r="F5447" s="6">
        <v>68375000</v>
      </c>
    </row>
    <row spans="1:8" r="5448">
      <c t="s" r="A5448" s="3">
        <v>1311</v>
      </c>
    </row>
    <row spans="1:8" r="5449">
      <c t="s" r="A5449" s="4">
        <v>1312</v>
      </c>
      <c t="n" r="F5449" s="6">
        <v>0</v>
      </c>
    </row>
    <row spans="1:8" r="5450">
      <c t="s" r="A5450" s="4">
        <v>1313</v>
      </c>
      <c t="n" r="F5450" s="6">
        <v>10405000</v>
      </c>
    </row>
    <row spans="1:8" r="5451">
      <c t="s" r="A5451" s="3">
        <v>1294</v>
      </c>
    </row>
    <row spans="1:8" r="5452">
      <c t="s" r="A5452" s="4">
        <v>1314</v>
      </c>
      <c t="n" r="F5452" s="6">
        <v>11288000</v>
      </c>
    </row>
    <row spans="1:8" r="5453">
      <c t="s" r="A5453" s="4">
        <v>1315</v>
      </c>
      <c t="n" r="F5453" s="6">
        <v>78780000</v>
      </c>
    </row>
    <row spans="1:8" r="5454">
      <c t="s" r="A5454" s="4">
        <v>1295</v>
      </c>
      <c t="n" r="C5454" s="6">
        <v>90068000</v>
      </c>
      <c t="n" r="F5454" s="6">
        <v>90068000</v>
      </c>
    </row>
    <row spans="1:8" r="5455">
      <c t="s" r="A5455" s="4">
        <v>1288</v>
      </c>
      <c t="n" r="C5455" s="6">
        <v>3222000</v>
      </c>
      <c t="n" r="F5455" s="6">
        <v>3222000</v>
      </c>
    </row>
    <row spans="1:8" r="5456">
      <c t="s" r="A5456" s="3">
        <v>1297</v>
      </c>
    </row>
    <row spans="1:8" r="5457">
      <c t="s" r="A5457" s="4">
        <v>1301</v>
      </c>
      <c t="n" r="C5457" s="6">
        <v>90068000</v>
      </c>
    </row>
    <row spans="1:8" r="5458">
      <c t="s" r="A5458" s="3">
        <v>1302</v>
      </c>
    </row>
    <row spans="1:8" r="5459">
      <c t="s" r="A5459" s="4">
        <v>1306</v>
      </c>
      <c t="n" r="C5459" s="8">
        <v>3222000</v>
      </c>
    </row>
    <row spans="1:8" r="5460">
      <c t="s" r="A5460" s="4">
        <v>1917</v>
      </c>
    </row>
    <row spans="1:8" r="5461">
      <c t="s" r="A5461" s="3">
        <v>1294</v>
      </c>
    </row>
    <row spans="1:8" r="5462">
      <c t="s" r="A5462" s="4">
        <v>1317</v>
      </c>
      <c t="s" r="C5462" s="4">
        <v>534</v>
      </c>
    </row>
    <row spans="1:8" r="5463">
      <c t="s" r="A5463" s="4">
        <v>1918</v>
      </c>
    </row>
    <row spans="1:8" r="5464">
      <c t="s" r="A5464" s="3">
        <v>1294</v>
      </c>
    </row>
    <row spans="1:8" r="5465">
      <c t="s" r="A5465" s="4">
        <v>1317</v>
      </c>
      <c t="s" r="C5465" s="4">
        <v>530</v>
      </c>
    </row>
    <row spans="1:8" r="5466">
      <c t="s" r="A5466" s="4">
        <v>1919</v>
      </c>
    </row>
    <row spans="1:8" r="5467">
      <c t="s" r="A5467" s="3">
        <v>1287</v>
      </c>
    </row>
    <row spans="1:8" r="5468">
      <c t="s" r="A5468" s="4">
        <v>1288</v>
      </c>
      <c t="n" r="C5468" s="8">
        <v>1209000</v>
      </c>
      <c t="n" r="F5468" s="6">
        <v>1209000</v>
      </c>
    </row>
    <row spans="1:8" r="5469">
      <c t="s" r="A5469" s="3">
        <v>1291</v>
      </c>
    </row>
    <row spans="1:8" r="5470">
      <c t="s" r="A5470" s="4">
        <v>1292</v>
      </c>
      <c t="n" r="C5470" s="6">
        <v>50789000</v>
      </c>
      <c t="n" r="F5470" s="6">
        <v>50789000</v>
      </c>
    </row>
    <row spans="1:8" r="5471">
      <c t="s" r="A5471" s="3">
        <v>1308</v>
      </c>
    </row>
    <row spans="1:8" r="5472">
      <c t="s" r="A5472" s="4">
        <v>1309</v>
      </c>
      <c t="n" r="F5472" s="6">
        <v>0</v>
      </c>
    </row>
    <row spans="1:8" r="5473">
      <c t="s" r="A5473" s="4">
        <v>1310</v>
      </c>
      <c t="n" r="F5473" s="6">
        <v>0</v>
      </c>
    </row>
    <row spans="1:8" r="5474">
      <c t="s" r="A5474" s="3">
        <v>1311</v>
      </c>
    </row>
    <row spans="1:8" r="5475">
      <c t="s" r="A5475" s="4">
        <v>1312</v>
      </c>
      <c t="n" r="F5475" s="6">
        <v>8522000</v>
      </c>
    </row>
    <row spans="1:8" r="5476">
      <c t="s" r="A5476" s="4">
        <v>1313</v>
      </c>
      <c t="n" r="F5476" s="6">
        <v>42267000</v>
      </c>
    </row>
    <row spans="1:8" r="5477">
      <c t="s" r="A5477" s="3">
        <v>1294</v>
      </c>
    </row>
    <row spans="1:8" r="5478">
      <c t="s" r="A5478" s="4">
        <v>1314</v>
      </c>
      <c t="n" r="F5478" s="6">
        <v>8522000</v>
      </c>
    </row>
    <row spans="1:8" r="5479">
      <c t="s" r="A5479" s="4">
        <v>1315</v>
      </c>
      <c t="n" r="F5479" s="6">
        <v>42267000</v>
      </c>
    </row>
    <row spans="1:8" r="5480">
      <c t="s" r="A5480" s="4">
        <v>1295</v>
      </c>
      <c t="n" r="C5480" s="6">
        <v>50789000</v>
      </c>
      <c t="n" r="F5480" s="6">
        <v>50789000</v>
      </c>
    </row>
    <row spans="1:8" r="5481">
      <c t="s" r="A5481" s="4">
        <v>1288</v>
      </c>
      <c t="n" r="C5481" s="6">
        <v>1209000</v>
      </c>
      <c t="n" r="F5481" s="6">
        <v>1209000</v>
      </c>
    </row>
    <row spans="1:8" r="5482">
      <c t="s" r="A5482" s="3">
        <v>1297</v>
      </c>
    </row>
    <row spans="1:8" r="5483">
      <c t="s" r="A5483" s="4">
        <v>1301</v>
      </c>
      <c t="n" r="C5483" s="6">
        <v>50789000</v>
      </c>
    </row>
    <row spans="1:8" r="5484">
      <c t="s" r="A5484" s="3">
        <v>1302</v>
      </c>
    </row>
    <row spans="1:8" r="5485">
      <c t="s" r="A5485" s="4">
        <v>1306</v>
      </c>
      <c t="n" r="C5485" s="8">
        <v>1209000</v>
      </c>
    </row>
    <row spans="1:8" r="5486">
      <c t="s" r="A5486" s="4">
        <v>1920</v>
      </c>
    </row>
    <row spans="1:8" r="5487">
      <c t="s" r="A5487" s="3">
        <v>1294</v>
      </c>
    </row>
    <row spans="1:8" r="5488">
      <c t="s" r="A5488" s="4">
        <v>1317</v>
      </c>
      <c t="s" r="C5488" s="4">
        <v>534</v>
      </c>
    </row>
    <row spans="1:8" r="5489">
      <c t="s" r="A5489" s="4">
        <v>1921</v>
      </c>
    </row>
    <row spans="1:8" r="5490">
      <c t="s" r="A5490" s="3">
        <v>1294</v>
      </c>
    </row>
    <row spans="1:8" r="5491">
      <c t="s" r="A5491" s="4">
        <v>1317</v>
      </c>
      <c t="s" r="C5491" s="4">
        <v>530</v>
      </c>
    </row>
    <row spans="1:8" r="5492">
      <c t="s" r="A5492" s="4">
        <v>1922</v>
      </c>
    </row>
    <row spans="1:8" r="5493">
      <c t="s" r="A5493" s="3">
        <v>1287</v>
      </c>
    </row>
    <row spans="1:8" r="5494">
      <c t="s" r="A5494" s="4">
        <v>1288</v>
      </c>
      <c t="n" r="C5494" s="8">
        <v>1068000</v>
      </c>
      <c t="n" r="F5494" s="6">
        <v>1068000</v>
      </c>
    </row>
    <row spans="1:8" r="5495">
      <c t="s" r="A5495" s="3">
        <v>1291</v>
      </c>
    </row>
    <row spans="1:8" r="5496">
      <c t="s" r="A5496" s="4">
        <v>1292</v>
      </c>
      <c t="n" r="C5496" s="6">
        <v>54392000</v>
      </c>
      <c t="n" r="F5496" s="6">
        <v>54392000</v>
      </c>
    </row>
    <row spans="1:8" r="5497">
      <c t="s" r="A5497" s="3">
        <v>1308</v>
      </c>
    </row>
    <row spans="1:8" r="5498">
      <c t="s" r="A5498" s="4">
        <v>1309</v>
      </c>
      <c t="n" r="F5498" s="6">
        <v>0</v>
      </c>
    </row>
    <row spans="1:8" r="5499">
      <c t="s" r="A5499" s="4">
        <v>1310</v>
      </c>
      <c t="n" r="F5499" s="6">
        <v>0</v>
      </c>
    </row>
    <row spans="1:8" r="5500">
      <c t="s" r="A5500" s="3">
        <v>1311</v>
      </c>
    </row>
    <row spans="1:8" r="5501">
      <c t="s" r="A5501" s="4">
        <v>1312</v>
      </c>
      <c t="n" r="F5501" s="6">
        <v>8522000</v>
      </c>
    </row>
    <row spans="1:8" r="5502">
      <c t="s" r="A5502" s="4">
        <v>1313</v>
      </c>
      <c t="n" r="F5502" s="6">
        <v>45870000</v>
      </c>
    </row>
    <row spans="1:8" r="5503">
      <c t="s" r="A5503" s="3">
        <v>1294</v>
      </c>
    </row>
    <row spans="1:8" r="5504">
      <c t="s" r="A5504" s="4">
        <v>1314</v>
      </c>
      <c t="n" r="F5504" s="6">
        <v>8522000</v>
      </c>
    </row>
    <row spans="1:8" r="5505">
      <c t="s" r="A5505" s="4">
        <v>1315</v>
      </c>
      <c t="n" r="F5505" s="6">
        <v>45870000</v>
      </c>
    </row>
    <row spans="1:8" r="5506">
      <c t="s" r="A5506" s="4">
        <v>1295</v>
      </c>
      <c t="n" r="C5506" s="6">
        <v>54392000</v>
      </c>
      <c t="n" r="F5506" s="6">
        <v>54392000</v>
      </c>
    </row>
    <row spans="1:8" r="5507">
      <c t="s" r="A5507" s="4">
        <v>1288</v>
      </c>
      <c t="n" r="C5507" s="6">
        <v>1068000</v>
      </c>
      <c t="n" r="F5507" s="6">
        <v>1068000</v>
      </c>
    </row>
    <row spans="1:8" r="5508">
      <c t="s" r="A5508" s="3">
        <v>1297</v>
      </c>
    </row>
    <row spans="1:8" r="5509">
      <c t="s" r="A5509" s="4">
        <v>1301</v>
      </c>
      <c t="n" r="C5509" s="6">
        <v>54392000</v>
      </c>
    </row>
    <row spans="1:8" r="5510">
      <c t="s" r="A5510" s="3">
        <v>1302</v>
      </c>
    </row>
    <row spans="1:8" r="5511">
      <c t="s" r="A5511" s="4">
        <v>1306</v>
      </c>
      <c t="n" r="C5511" s="8">
        <v>1068000</v>
      </c>
    </row>
    <row spans="1:8" r="5512">
      <c t="s" r="A5512" s="4">
        <v>1923</v>
      </c>
    </row>
    <row spans="1:8" r="5513">
      <c t="s" r="A5513" s="3">
        <v>1294</v>
      </c>
    </row>
    <row spans="1:8" r="5514">
      <c t="s" r="A5514" s="4">
        <v>1317</v>
      </c>
      <c t="s" r="C5514" s="4">
        <v>534</v>
      </c>
    </row>
    <row spans="1:8" r="5515">
      <c t="s" r="A5515" s="4">
        <v>1924</v>
      </c>
    </row>
    <row spans="1:8" r="5516">
      <c t="s" r="A5516" s="3">
        <v>1294</v>
      </c>
    </row>
    <row spans="1:8" r="5517">
      <c t="s" r="A5517" s="4">
        <v>1317</v>
      </c>
      <c t="s" r="C5517" s="4">
        <v>530</v>
      </c>
    </row>
    <row spans="1:8" r="5518">
      <c t="s" r="A5518" s="4">
        <v>1925</v>
      </c>
    </row>
    <row spans="1:8" r="5519">
      <c t="s" r="A5519" s="3">
        <v>1287</v>
      </c>
    </row>
    <row spans="1:8" r="5520">
      <c t="s" r="A5520" s="4">
        <v>1288</v>
      </c>
      <c t="n" r="C5520" s="8">
        <v>8750000</v>
      </c>
      <c t="n" r="F5520" s="6">
        <v>8750000</v>
      </c>
    </row>
    <row spans="1:8" r="5521">
      <c t="s" r="A5521" s="3">
        <v>1291</v>
      </c>
    </row>
    <row spans="1:8" r="5522">
      <c t="s" r="A5522" s="4">
        <v>1292</v>
      </c>
      <c t="n" r="C5522" s="6">
        <v>19668000</v>
      </c>
      <c t="n" r="F5522" s="6">
        <v>19668000</v>
      </c>
    </row>
    <row spans="1:8" r="5523">
      <c t="s" r="A5523" s="3">
        <v>1308</v>
      </c>
    </row>
    <row spans="1:8" r="5524">
      <c t="s" r="A5524" s="4">
        <v>1309</v>
      </c>
      <c t="n" r="F5524" s="6">
        <v>26276000</v>
      </c>
    </row>
    <row spans="1:8" r="5525">
      <c t="s" r="A5525" s="4">
        <v>1310</v>
      </c>
      <c t="n" r="F5525" s="6">
        <v>16449000</v>
      </c>
    </row>
    <row spans="1:8" r="5526">
      <c t="s" r="A5526" s="3">
        <v>1311</v>
      </c>
    </row>
    <row spans="1:8" r="5527">
      <c t="s" r="A5527" s="4">
        <v>1312</v>
      </c>
      <c t="n" r="F5527" s="6">
        <v>-24595000</v>
      </c>
    </row>
    <row spans="1:8" r="5528">
      <c t="s" r="A5528" s="4">
        <v>1313</v>
      </c>
      <c t="n" r="F5528" s="6">
        <v>1538000</v>
      </c>
    </row>
    <row spans="1:8" r="5529">
      <c t="s" r="A5529" s="3">
        <v>1294</v>
      </c>
    </row>
    <row spans="1:8" r="5530">
      <c t="s" r="A5530" s="4">
        <v>1314</v>
      </c>
      <c t="n" r="F5530" s="6">
        <v>1681000</v>
      </c>
    </row>
    <row spans="1:8" r="5531">
      <c t="s" r="A5531" s="4">
        <v>1315</v>
      </c>
      <c t="n" r="F5531" s="6">
        <v>17987000</v>
      </c>
    </row>
    <row spans="1:8" r="5532">
      <c t="s" r="A5532" s="4">
        <v>1295</v>
      </c>
      <c t="n" r="C5532" s="6">
        <v>19668000</v>
      </c>
      <c t="n" r="F5532" s="6">
        <v>19668000</v>
      </c>
    </row>
    <row spans="1:8" r="5533">
      <c t="s" r="A5533" s="4">
        <v>1288</v>
      </c>
      <c t="n" r="C5533" s="6">
        <v>8750000</v>
      </c>
      <c t="n" r="F5533" s="6">
        <v>8750000</v>
      </c>
    </row>
    <row spans="1:8" r="5534">
      <c t="s" r="A5534" s="3">
        <v>1297</v>
      </c>
    </row>
    <row spans="1:8" r="5535">
      <c t="s" r="A5535" s="4">
        <v>1301</v>
      </c>
      <c t="n" r="C5535" s="6">
        <v>19668000</v>
      </c>
    </row>
    <row spans="1:8" r="5536">
      <c t="s" r="A5536" s="3">
        <v>1302</v>
      </c>
    </row>
    <row spans="1:8" r="5537">
      <c t="s" r="A5537" s="4">
        <v>1306</v>
      </c>
      <c t="n" r="C5537" s="6">
        <v>8750000</v>
      </c>
    </row>
    <row spans="1:8" r="5538">
      <c t="s" r="A5538" s="4">
        <v>1926</v>
      </c>
    </row>
    <row spans="1:8" r="5539">
      <c t="s" r="A5539" s="3">
        <v>1287</v>
      </c>
    </row>
    <row spans="1:8" r="5540">
      <c t="s" r="A5540" s="4">
        <v>1288</v>
      </c>
      <c t="n" r="C5540" s="6">
        <v>4142000</v>
      </c>
      <c t="n" r="F5540" s="6">
        <v>4142000</v>
      </c>
    </row>
    <row spans="1:8" r="5541">
      <c t="s" r="A5541" s="3">
        <v>1291</v>
      </c>
    </row>
    <row spans="1:8" r="5542">
      <c t="s" r="A5542" s="4">
        <v>1292</v>
      </c>
      <c t="n" r="C5542" s="6">
        <v>9566000</v>
      </c>
      <c t="n" r="F5542" s="6">
        <v>9566000</v>
      </c>
    </row>
    <row spans="1:8" r="5543">
      <c t="s" r="A5543" s="3">
        <v>1308</v>
      </c>
    </row>
    <row spans="1:8" r="5544">
      <c t="s" r="A5544" s="4">
        <v>1309</v>
      </c>
      <c t="n" r="F5544" s="6">
        <v>1324000</v>
      </c>
    </row>
    <row spans="1:8" r="5545">
      <c t="s" r="A5545" s="4">
        <v>1310</v>
      </c>
      <c t="n" r="F5545" s="6">
        <v>5311000</v>
      </c>
    </row>
    <row spans="1:8" r="5546">
      <c t="s" r="A5546" s="3">
        <v>1311</v>
      </c>
    </row>
    <row spans="1:8" r="5547">
      <c t="s" r="A5547" s="4">
        <v>1312</v>
      </c>
      <c t="n" r="F5547" s="6">
        <v>15000</v>
      </c>
    </row>
    <row spans="1:8" r="5548">
      <c t="s" r="A5548" s="4">
        <v>1313</v>
      </c>
      <c t="n" r="F5548" s="6">
        <v>2916000</v>
      </c>
    </row>
    <row spans="1:8" r="5549">
      <c t="s" r="A5549" s="3">
        <v>1294</v>
      </c>
    </row>
    <row spans="1:8" r="5550">
      <c t="s" r="A5550" s="4">
        <v>1314</v>
      </c>
      <c t="n" r="F5550" s="6">
        <v>1339000</v>
      </c>
    </row>
    <row spans="1:8" r="5551">
      <c t="s" r="A5551" s="4">
        <v>1315</v>
      </c>
      <c t="n" r="F5551" s="6">
        <v>8227000</v>
      </c>
    </row>
    <row spans="1:8" r="5552">
      <c t="s" r="A5552" s="4">
        <v>1295</v>
      </c>
      <c t="n" r="C5552" s="6">
        <v>9566000</v>
      </c>
      <c t="n" r="F5552" s="6">
        <v>9566000</v>
      </c>
    </row>
    <row spans="1:8" r="5553">
      <c t="s" r="A5553" s="4">
        <v>1288</v>
      </c>
      <c t="n" r="C5553" s="6">
        <v>4142000</v>
      </c>
      <c t="n" r="F5553" s="6">
        <v>4142000</v>
      </c>
    </row>
    <row spans="1:8" r="5554">
      <c t="s" r="A5554" s="3">
        <v>1297</v>
      </c>
    </row>
    <row spans="1:8" r="5555">
      <c t="s" r="A5555" s="4">
        <v>1301</v>
      </c>
      <c t="n" r="C5555" s="6">
        <v>9566000</v>
      </c>
    </row>
    <row spans="1:8" r="5556">
      <c t="s" r="A5556" s="3">
        <v>1302</v>
      </c>
    </row>
    <row spans="1:8" r="5557">
      <c t="s" r="A5557" s="4">
        <v>1306</v>
      </c>
      <c t="n" r="C5557" s="8">
        <v>4142000</v>
      </c>
    </row>
    <row spans="1:8" r="5558">
      <c t="s" r="A5558" s="4">
        <v>1927</v>
      </c>
    </row>
    <row spans="1:8" r="5559">
      <c t="s" r="A5559" s="3">
        <v>1294</v>
      </c>
    </row>
    <row spans="1:8" r="5560">
      <c t="s" r="A5560" s="4">
        <v>1317</v>
      </c>
      <c t="s" r="C5560" s="4">
        <v>534</v>
      </c>
    </row>
    <row spans="1:8" r="5561">
      <c t="s" r="A5561" s="4">
        <v>1928</v>
      </c>
    </row>
    <row spans="1:8" r="5562">
      <c t="s" r="A5562" s="3">
        <v>1294</v>
      </c>
    </row>
    <row spans="1:8" r="5563">
      <c t="s" r="A5563" s="4">
        <v>1317</v>
      </c>
      <c t="s" r="C5563" s="4">
        <v>530</v>
      </c>
    </row>
    <row spans="1:8" r="5564">
      <c t="s" r="A5564" s="4">
        <v>1929</v>
      </c>
    </row>
    <row spans="1:8" r="5565">
      <c t="s" r="A5565" s="3">
        <v>1287</v>
      </c>
    </row>
    <row spans="1:8" r="5566">
      <c t="s" r="A5566" s="4">
        <v>1288</v>
      </c>
      <c t="n" r="C5566" s="8">
        <v>2431000</v>
      </c>
      <c t="n" r="F5566" s="6">
        <v>2431000</v>
      </c>
    </row>
    <row spans="1:8" r="5567">
      <c t="s" r="A5567" s="3">
        <v>1291</v>
      </c>
    </row>
    <row spans="1:8" r="5568">
      <c t="s" r="A5568" s="4">
        <v>1292</v>
      </c>
      <c t="n" r="C5568" s="6">
        <v>9182000</v>
      </c>
      <c t="n" r="F5568" s="6">
        <v>9182000</v>
      </c>
    </row>
    <row spans="1:8" r="5569">
      <c t="s" r="A5569" s="3">
        <v>1308</v>
      </c>
    </row>
    <row spans="1:8" r="5570">
      <c t="s" r="A5570" s="4">
        <v>1309</v>
      </c>
      <c t="n" r="F5570" s="6">
        <v>1364000</v>
      </c>
    </row>
    <row spans="1:8" r="5571">
      <c t="s" r="A5571" s="4">
        <v>1310</v>
      </c>
      <c t="n" r="F5571" s="6">
        <v>6105000</v>
      </c>
    </row>
    <row spans="1:8" r="5572">
      <c t="s" r="A5572" s="3">
        <v>1311</v>
      </c>
    </row>
    <row spans="1:8" r="5573">
      <c t="s" r="A5573" s="4">
        <v>1312</v>
      </c>
      <c t="n" r="F5573" s="6">
        <v>0</v>
      </c>
    </row>
    <row spans="1:8" r="5574">
      <c t="s" r="A5574" s="4">
        <v>1313</v>
      </c>
      <c t="n" r="F5574" s="6">
        <v>1713000</v>
      </c>
    </row>
    <row spans="1:8" r="5575">
      <c t="s" r="A5575" s="3">
        <v>1294</v>
      </c>
    </row>
    <row spans="1:8" r="5576">
      <c t="s" r="A5576" s="4">
        <v>1314</v>
      </c>
      <c t="n" r="F5576" s="6">
        <v>1364000</v>
      </c>
    </row>
    <row spans="1:8" r="5577">
      <c t="s" r="A5577" s="4">
        <v>1315</v>
      </c>
      <c t="n" r="F5577" s="6">
        <v>7818000</v>
      </c>
    </row>
    <row spans="1:8" r="5578">
      <c t="s" r="A5578" s="4">
        <v>1295</v>
      </c>
      <c t="n" r="C5578" s="6">
        <v>9182000</v>
      </c>
      <c t="n" r="F5578" s="6">
        <v>9182000</v>
      </c>
    </row>
    <row spans="1:8" r="5579">
      <c t="s" r="A5579" s="4">
        <v>1288</v>
      </c>
      <c t="n" r="C5579" s="6">
        <v>2431000</v>
      </c>
      <c t="n" r="F5579" s="6">
        <v>2431000</v>
      </c>
    </row>
    <row spans="1:8" r="5580">
      <c t="s" r="A5580" s="3">
        <v>1297</v>
      </c>
    </row>
    <row spans="1:8" r="5581">
      <c t="s" r="A5581" s="4">
        <v>1301</v>
      </c>
      <c t="n" r="C5581" s="6">
        <v>9182000</v>
      </c>
    </row>
    <row spans="1:8" r="5582">
      <c t="s" r="A5582" s="3">
        <v>1302</v>
      </c>
    </row>
    <row spans="1:8" r="5583">
      <c t="s" r="A5583" s="4">
        <v>1306</v>
      </c>
      <c t="n" r="C5583" s="8">
        <v>2431000</v>
      </c>
    </row>
    <row spans="1:8" r="5584">
      <c t="s" r="A5584" s="4">
        <v>1930</v>
      </c>
    </row>
    <row spans="1:8" r="5585">
      <c t="s" r="A5585" s="3">
        <v>1294</v>
      </c>
    </row>
    <row spans="1:8" r="5586">
      <c t="s" r="A5586" s="4">
        <v>1317</v>
      </c>
      <c t="s" r="C5586" s="4">
        <v>534</v>
      </c>
    </row>
    <row spans="1:8" r="5587">
      <c t="s" r="A5587" s="4">
        <v>1931</v>
      </c>
    </row>
    <row spans="1:8" r="5588">
      <c t="s" r="A5588" s="3">
        <v>1294</v>
      </c>
    </row>
    <row spans="1:8" r="5589">
      <c t="s" r="A5589" s="4">
        <v>1317</v>
      </c>
      <c t="s" r="C5589" s="4">
        <v>530</v>
      </c>
    </row>
    <row spans="1:8" r="5590">
      <c t="s" r="A5590" s="4">
        <v>1932</v>
      </c>
    </row>
    <row spans="1:8" r="5591">
      <c t="s" r="A5591" s="3">
        <v>1287</v>
      </c>
    </row>
    <row spans="1:8" r="5592">
      <c t="s" r="A5592" s="4">
        <v>1288</v>
      </c>
      <c t="n" r="C5592" s="8">
        <v>0</v>
      </c>
      <c t="n" r="F5592" s="6">
        <v>0</v>
      </c>
    </row>
    <row spans="1:8" r="5593">
      <c t="s" r="A5593" s="3">
        <v>1291</v>
      </c>
    </row>
    <row spans="1:8" r="5594">
      <c t="s" r="A5594" s="4">
        <v>1292</v>
      </c>
      <c t="n" r="C5594" s="6">
        <v>436000</v>
      </c>
      <c t="n" r="F5594" s="6">
        <v>436000</v>
      </c>
    </row>
    <row spans="1:8" r="5595">
      <c t="s" r="A5595" s="3">
        <v>1308</v>
      </c>
    </row>
    <row spans="1:8" r="5596">
      <c t="s" r="A5596" s="4">
        <v>1309</v>
      </c>
      <c t="n" r="F5596" s="6">
        <v>1101000</v>
      </c>
    </row>
    <row spans="1:8" r="5597">
      <c t="s" r="A5597" s="4">
        <v>1310</v>
      </c>
      <c t="n" r="F5597" s="6">
        <v>0</v>
      </c>
    </row>
    <row spans="1:8" r="5598">
      <c t="s" r="A5598" s="3">
        <v>1311</v>
      </c>
    </row>
    <row spans="1:8" r="5599">
      <c t="s" r="A5599" s="4">
        <v>1312</v>
      </c>
      <c t="n" r="F5599" s="6">
        <v>-665000</v>
      </c>
    </row>
    <row spans="1:8" r="5600">
      <c t="s" r="A5600" s="4">
        <v>1313</v>
      </c>
      <c t="n" r="F5600" s="6">
        <v>0</v>
      </c>
    </row>
    <row spans="1:8" r="5601">
      <c t="s" r="A5601" s="3">
        <v>1294</v>
      </c>
    </row>
    <row spans="1:8" r="5602">
      <c t="s" r="A5602" s="4">
        <v>1314</v>
      </c>
      <c t="n" r="F5602" s="6">
        <v>436000</v>
      </c>
    </row>
    <row spans="1:8" r="5603">
      <c t="s" r="A5603" s="4">
        <v>1315</v>
      </c>
      <c t="n" r="F5603" s="6">
        <v>0</v>
      </c>
    </row>
    <row spans="1:8" r="5604">
      <c t="s" r="A5604" s="4">
        <v>1295</v>
      </c>
      <c t="n" r="C5604" s="6">
        <v>436000</v>
      </c>
      <c t="n" r="F5604" s="6">
        <v>436000</v>
      </c>
    </row>
    <row spans="1:8" r="5605">
      <c t="s" r="A5605" s="4">
        <v>1288</v>
      </c>
      <c t="n" r="C5605" s="6">
        <v>0</v>
      </c>
      <c t="n" r="F5605" s="6">
        <v>0</v>
      </c>
    </row>
    <row spans="1:8" r="5606">
      <c t="s" r="A5606" s="3">
        <v>1297</v>
      </c>
    </row>
    <row spans="1:8" r="5607">
      <c t="s" r="A5607" s="4">
        <v>1301</v>
      </c>
      <c t="n" r="C5607" s="6">
        <v>436000</v>
      </c>
    </row>
    <row spans="1:8" r="5608">
      <c t="s" r="A5608" s="3">
        <v>1302</v>
      </c>
    </row>
    <row spans="1:8" r="5609">
      <c t="s" r="A5609" s="4">
        <v>1306</v>
      </c>
      <c t="n" r="C5609" s="6">
        <v>0</v>
      </c>
    </row>
    <row spans="1:8" r="5610">
      <c t="s" r="A5610" s="4">
        <v>1933</v>
      </c>
    </row>
    <row spans="1:8" r="5611">
      <c t="s" r="A5611" s="3">
        <v>1287</v>
      </c>
    </row>
    <row spans="1:8" r="5612">
      <c t="s" r="A5612" s="4">
        <v>1288</v>
      </c>
      <c t="n" r="C5612" s="6">
        <v>4575000</v>
      </c>
      <c t="n" r="F5612" s="6">
        <v>4575000</v>
      </c>
    </row>
    <row spans="1:8" r="5613">
      <c t="s" r="A5613" s="3">
        <v>1291</v>
      </c>
    </row>
    <row spans="1:8" r="5614">
      <c t="s" r="A5614" s="4">
        <v>1292</v>
      </c>
      <c t="n" r="C5614" s="6">
        <v>13392000</v>
      </c>
      <c t="n" r="F5614" s="6">
        <v>13392000</v>
      </c>
    </row>
    <row spans="1:8" r="5615">
      <c t="s" r="A5615" s="3">
        <v>1308</v>
      </c>
    </row>
    <row spans="1:8" r="5616">
      <c t="s" r="A5616" s="4">
        <v>1309</v>
      </c>
      <c t="n" r="F5616" s="6">
        <v>1581000</v>
      </c>
    </row>
    <row spans="1:8" r="5617">
      <c t="s" r="A5617" s="4">
        <v>1310</v>
      </c>
      <c t="n" r="F5617" s="6">
        <v>13299000</v>
      </c>
    </row>
    <row spans="1:8" r="5618">
      <c t="s" r="A5618" s="3">
        <v>1311</v>
      </c>
    </row>
    <row spans="1:8" r="5619">
      <c t="s" r="A5619" s="4">
        <v>1312</v>
      </c>
      <c t="n" r="F5619" s="6">
        <v>168000</v>
      </c>
    </row>
    <row spans="1:8" r="5620">
      <c t="s" r="A5620" s="4">
        <v>1313</v>
      </c>
      <c t="n" r="F5620" s="6">
        <v>-1656000</v>
      </c>
    </row>
    <row spans="1:8" r="5621">
      <c t="s" r="A5621" s="3">
        <v>1294</v>
      </c>
    </row>
    <row spans="1:8" r="5622">
      <c t="s" r="A5622" s="4">
        <v>1314</v>
      </c>
      <c t="n" r="F5622" s="6">
        <v>1749000</v>
      </c>
    </row>
    <row spans="1:8" r="5623">
      <c t="s" r="A5623" s="4">
        <v>1315</v>
      </c>
      <c t="n" r="F5623" s="6">
        <v>11643000</v>
      </c>
    </row>
    <row spans="1:8" r="5624">
      <c t="s" r="A5624" s="4">
        <v>1295</v>
      </c>
      <c t="n" r="C5624" s="6">
        <v>13392000</v>
      </c>
      <c t="n" r="F5624" s="6">
        <v>13392000</v>
      </c>
    </row>
    <row spans="1:8" r="5625">
      <c t="s" r="A5625" s="4">
        <v>1288</v>
      </c>
      <c t="n" r="C5625" s="6">
        <v>4575000</v>
      </c>
      <c t="n" r="F5625" s="6">
        <v>4575000</v>
      </c>
    </row>
    <row spans="1:8" r="5626">
      <c t="s" r="A5626" s="3">
        <v>1297</v>
      </c>
    </row>
    <row spans="1:8" r="5627">
      <c t="s" r="A5627" s="4">
        <v>1301</v>
      </c>
      <c t="n" r="C5627" s="6">
        <v>13392000</v>
      </c>
    </row>
    <row spans="1:8" r="5628">
      <c t="s" r="A5628" s="3">
        <v>1302</v>
      </c>
    </row>
    <row spans="1:8" r="5629">
      <c t="s" r="A5629" s="4">
        <v>1306</v>
      </c>
      <c t="n" r="C5629" s="8">
        <v>4575000</v>
      </c>
    </row>
    <row spans="1:8" r="5630">
      <c t="s" r="A5630" s="4">
        <v>1934</v>
      </c>
    </row>
    <row spans="1:8" r="5631">
      <c t="s" r="A5631" s="3">
        <v>1294</v>
      </c>
    </row>
    <row spans="1:8" r="5632">
      <c t="s" r="A5632" s="4">
        <v>1317</v>
      </c>
      <c t="s" r="C5632" s="4">
        <v>534</v>
      </c>
    </row>
    <row spans="1:8" r="5633">
      <c t="s" r="A5633" s="4">
        <v>1935</v>
      </c>
    </row>
    <row spans="1:8" r="5634">
      <c t="s" r="A5634" s="3">
        <v>1294</v>
      </c>
    </row>
    <row spans="1:8" r="5635">
      <c t="s" r="A5635" s="4">
        <v>1317</v>
      </c>
      <c t="s" r="C5635" s="4">
        <v>530</v>
      </c>
    </row>
    <row spans="1:8" r="5636">
      <c t="s" r="A5636" s="4">
        <v>1936</v>
      </c>
    </row>
    <row spans="1:8" r="5637">
      <c t="s" r="A5637" s="3">
        <v>1287</v>
      </c>
    </row>
    <row spans="1:8" r="5638">
      <c t="s" r="A5638" s="4">
        <v>1288</v>
      </c>
      <c t="n" r="C5638" s="8">
        <v>3897000</v>
      </c>
      <c t="n" r="F5638" s="6">
        <v>3897000</v>
      </c>
    </row>
    <row spans="1:8" r="5639">
      <c t="s" r="A5639" s="3">
        <v>1291</v>
      </c>
    </row>
    <row spans="1:8" r="5640">
      <c t="s" r="A5640" s="4">
        <v>1292</v>
      </c>
      <c t="n" r="C5640" s="6">
        <v>7747000</v>
      </c>
      <c t="n" r="F5640" s="6">
        <v>7747000</v>
      </c>
    </row>
    <row spans="1:8" r="5641">
      <c t="s" r="A5641" s="3">
        <v>1308</v>
      </c>
    </row>
    <row spans="1:8" r="5642">
      <c t="s" r="A5642" s="4">
        <v>1309</v>
      </c>
      <c t="n" r="F5642" s="6">
        <v>1086000</v>
      </c>
    </row>
    <row spans="1:8" r="5643">
      <c t="s" r="A5643" s="4">
        <v>1310</v>
      </c>
      <c t="n" r="F5643" s="6">
        <v>4345000</v>
      </c>
    </row>
    <row spans="1:8" r="5644">
      <c t="s" r="A5644" s="3">
        <v>1311</v>
      </c>
    </row>
    <row spans="1:8" r="5645">
      <c t="s" r="A5645" s="4">
        <v>1312</v>
      </c>
      <c t="n" r="F5645" s="6">
        <v>10000</v>
      </c>
    </row>
    <row spans="1:8" r="5646">
      <c t="s" r="A5646" s="4">
        <v>1313</v>
      </c>
      <c t="n" r="F5646" s="6">
        <v>2306000</v>
      </c>
    </row>
    <row spans="1:8" r="5647">
      <c t="s" r="A5647" s="3">
        <v>1294</v>
      </c>
    </row>
    <row spans="1:8" r="5648">
      <c t="s" r="A5648" s="4">
        <v>1314</v>
      </c>
      <c t="n" r="F5648" s="6">
        <v>1096000</v>
      </c>
    </row>
    <row spans="1:8" r="5649">
      <c t="s" r="A5649" s="4">
        <v>1315</v>
      </c>
      <c t="n" r="F5649" s="6">
        <v>6651000</v>
      </c>
    </row>
    <row spans="1:8" r="5650">
      <c t="s" r="A5650" s="4">
        <v>1295</v>
      </c>
      <c t="n" r="C5650" s="6">
        <v>7747000</v>
      </c>
      <c t="n" r="F5650" s="6">
        <v>7747000</v>
      </c>
    </row>
    <row spans="1:8" r="5651">
      <c t="s" r="A5651" s="4">
        <v>1288</v>
      </c>
      <c t="n" r="C5651" s="6">
        <v>3897000</v>
      </c>
      <c t="n" r="F5651" s="6">
        <v>3897000</v>
      </c>
    </row>
    <row spans="1:8" r="5652">
      <c t="s" r="A5652" s="3">
        <v>1297</v>
      </c>
    </row>
    <row spans="1:8" r="5653">
      <c t="s" r="A5653" s="4">
        <v>1301</v>
      </c>
      <c t="n" r="C5653" s="6">
        <v>7747000</v>
      </c>
    </row>
    <row spans="1:8" r="5654">
      <c t="s" r="A5654" s="3">
        <v>1302</v>
      </c>
    </row>
    <row spans="1:8" r="5655">
      <c t="s" r="A5655" s="4">
        <v>1306</v>
      </c>
      <c t="n" r="C5655" s="8">
        <v>3897000</v>
      </c>
    </row>
    <row spans="1:8" r="5656">
      <c t="s" r="A5656" s="4">
        <v>1937</v>
      </c>
    </row>
    <row spans="1:8" r="5657">
      <c t="s" r="A5657" s="3">
        <v>1294</v>
      </c>
    </row>
    <row spans="1:8" r="5658">
      <c t="s" r="A5658" s="4">
        <v>1317</v>
      </c>
      <c t="s" r="C5658" s="4">
        <v>534</v>
      </c>
    </row>
    <row spans="1:8" r="5659">
      <c t="s" r="A5659" s="4">
        <v>1938</v>
      </c>
    </row>
    <row spans="1:8" r="5660">
      <c t="s" r="A5660" s="3">
        <v>1294</v>
      </c>
    </row>
    <row spans="1:8" r="5661">
      <c t="s" r="A5661" s="4">
        <v>1317</v>
      </c>
      <c t="s" r="C5661" s="4">
        <v>530</v>
      </c>
    </row>
    <row spans="1:8" r="5662">
      <c t="s" r="A5662" s="4">
        <v>1939</v>
      </c>
    </row>
    <row spans="1:8" r="5663">
      <c t="s" r="A5663" s="3">
        <v>1287</v>
      </c>
    </row>
    <row spans="1:8" r="5664">
      <c t="s" r="A5664" s="4">
        <v>1288</v>
      </c>
      <c t="n" r="C5664" s="8">
        <v>1561000</v>
      </c>
      <c t="n" r="F5664" s="6">
        <v>1561000</v>
      </c>
    </row>
    <row spans="1:8" r="5665">
      <c t="s" r="A5665" s="3">
        <v>1291</v>
      </c>
    </row>
    <row spans="1:8" r="5666">
      <c t="s" r="A5666" s="4">
        <v>1292</v>
      </c>
      <c t="n" r="C5666" s="6">
        <v>4892000</v>
      </c>
      <c t="n" r="F5666" s="6">
        <v>4892000</v>
      </c>
    </row>
    <row spans="1:8" r="5667">
      <c t="s" r="A5667" s="3">
        <v>1308</v>
      </c>
    </row>
    <row spans="1:8" r="5668">
      <c t="s" r="A5668" s="4">
        <v>1309</v>
      </c>
      <c t="n" r="F5668" s="6">
        <v>521000</v>
      </c>
    </row>
    <row spans="1:8" r="5669">
      <c t="s" r="A5669" s="4">
        <v>1310</v>
      </c>
      <c t="n" r="F5669" s="6">
        <v>0</v>
      </c>
    </row>
    <row spans="1:8" r="5670">
      <c t="s" r="A5670" s="3">
        <v>1311</v>
      </c>
    </row>
    <row spans="1:8" r="5671">
      <c t="s" r="A5671" s="4">
        <v>1312</v>
      </c>
      <c t="n" r="F5671" s="6">
        <v>458000</v>
      </c>
    </row>
    <row spans="1:8" r="5672">
      <c t="s" r="A5672" s="4">
        <v>1313</v>
      </c>
      <c t="n" r="F5672" s="6">
        <v>3913000</v>
      </c>
    </row>
    <row spans="1:8" r="5673">
      <c t="s" r="A5673" s="3">
        <v>1294</v>
      </c>
    </row>
    <row spans="1:8" r="5674">
      <c t="s" r="A5674" s="4">
        <v>1314</v>
      </c>
      <c t="n" r="F5674" s="6">
        <v>979000</v>
      </c>
    </row>
    <row spans="1:8" r="5675">
      <c t="s" r="A5675" s="4">
        <v>1315</v>
      </c>
      <c t="n" r="F5675" s="6">
        <v>3913000</v>
      </c>
    </row>
    <row spans="1:8" r="5676">
      <c t="s" r="A5676" s="4">
        <v>1295</v>
      </c>
      <c t="n" r="C5676" s="6">
        <v>4892000</v>
      </c>
      <c t="n" r="F5676" s="6">
        <v>4892000</v>
      </c>
    </row>
    <row spans="1:8" r="5677">
      <c t="s" r="A5677" s="4">
        <v>1288</v>
      </c>
      <c t="n" r="C5677" s="6">
        <v>1561000</v>
      </c>
      <c t="n" r="F5677" s="6">
        <v>1561000</v>
      </c>
    </row>
    <row spans="1:8" r="5678">
      <c t="s" r="A5678" s="3">
        <v>1297</v>
      </c>
    </row>
    <row spans="1:8" r="5679">
      <c t="s" r="A5679" s="4">
        <v>1301</v>
      </c>
      <c t="n" r="C5679" s="6">
        <v>4892000</v>
      </c>
    </row>
    <row spans="1:8" r="5680">
      <c t="s" r="A5680" s="3">
        <v>1302</v>
      </c>
    </row>
    <row spans="1:8" r="5681">
      <c t="s" r="A5681" s="4">
        <v>1306</v>
      </c>
      <c t="n" r="C5681" s="8">
        <v>1561000</v>
      </c>
    </row>
    <row spans="1:8" r="5682">
      <c t="s" r="A5682" s="4">
        <v>1940</v>
      </c>
    </row>
    <row spans="1:8" r="5683">
      <c t="s" r="A5683" s="3">
        <v>1294</v>
      </c>
    </row>
    <row spans="1:8" r="5684">
      <c t="s" r="A5684" s="4">
        <v>1317</v>
      </c>
      <c t="s" r="C5684" s="4">
        <v>534</v>
      </c>
    </row>
    <row spans="1:8" r="5685">
      <c t="s" r="A5685" s="4">
        <v>1941</v>
      </c>
    </row>
    <row spans="1:8" r="5686">
      <c t="s" r="A5686" s="3">
        <v>1294</v>
      </c>
    </row>
    <row spans="1:8" r="5687">
      <c t="s" r="A5687" s="4">
        <v>1317</v>
      </c>
      <c t="s" r="C5687" s="4">
        <v>530</v>
      </c>
    </row>
    <row spans="1:8" r="5688">
      <c t="s" r="A5688" s="4">
        <v>1942</v>
      </c>
    </row>
    <row spans="1:8" r="5689">
      <c t="s" r="A5689" s="3">
        <v>1287</v>
      </c>
    </row>
    <row spans="1:8" r="5690">
      <c t="s" r="A5690" s="4">
        <v>1288</v>
      </c>
      <c t="n" r="C5690" s="8">
        <v>5571000</v>
      </c>
      <c t="n" r="F5690" s="6">
        <v>5571000</v>
      </c>
    </row>
    <row spans="1:8" r="5691">
      <c t="s" r="A5691" s="3">
        <v>1291</v>
      </c>
    </row>
    <row spans="1:8" r="5692">
      <c t="s" r="A5692" s="4">
        <v>1292</v>
      </c>
      <c t="n" r="C5692" s="6">
        <v>12991000</v>
      </c>
      <c t="n" r="F5692" s="6">
        <v>12991000</v>
      </c>
    </row>
    <row spans="1:8" r="5693">
      <c t="s" r="A5693" s="3">
        <v>1308</v>
      </c>
    </row>
    <row spans="1:8" r="5694">
      <c t="s" r="A5694" s="4">
        <v>1309</v>
      </c>
      <c t="n" r="F5694" s="6">
        <v>1688000</v>
      </c>
    </row>
    <row spans="1:8" r="5695">
      <c t="s" r="A5695" s="4">
        <v>1310</v>
      </c>
      <c t="n" r="F5695" s="6">
        <v>0</v>
      </c>
    </row>
    <row spans="1:8" r="5696">
      <c t="s" r="A5696" s="3">
        <v>1311</v>
      </c>
    </row>
    <row spans="1:8" r="5697">
      <c t="s" r="A5697" s="4">
        <v>1312</v>
      </c>
      <c t="n" r="F5697" s="6">
        <v>22000</v>
      </c>
    </row>
    <row spans="1:8" r="5698">
      <c t="s" r="A5698" s="4">
        <v>1313</v>
      </c>
      <c t="n" r="F5698" s="6">
        <v>11281000</v>
      </c>
    </row>
    <row spans="1:8" r="5699">
      <c t="s" r="A5699" s="3">
        <v>1294</v>
      </c>
    </row>
    <row spans="1:8" r="5700">
      <c t="s" r="A5700" s="4">
        <v>1314</v>
      </c>
      <c t="n" r="F5700" s="6">
        <v>1710000</v>
      </c>
    </row>
    <row spans="1:8" r="5701">
      <c t="s" r="A5701" s="4">
        <v>1315</v>
      </c>
      <c t="n" r="F5701" s="6">
        <v>11281000</v>
      </c>
    </row>
    <row spans="1:8" r="5702">
      <c t="s" r="A5702" s="4">
        <v>1295</v>
      </c>
      <c t="n" r="C5702" s="6">
        <v>12991000</v>
      </c>
      <c t="n" r="F5702" s="6">
        <v>12991000</v>
      </c>
    </row>
    <row spans="1:8" r="5703">
      <c t="s" r="A5703" s="4">
        <v>1288</v>
      </c>
      <c t="n" r="C5703" s="6">
        <v>5571000</v>
      </c>
      <c t="n" r="F5703" s="6">
        <v>5571000</v>
      </c>
    </row>
    <row spans="1:8" r="5704">
      <c t="s" r="A5704" s="3">
        <v>1297</v>
      </c>
    </row>
    <row spans="1:8" r="5705">
      <c t="s" r="A5705" s="4">
        <v>1301</v>
      </c>
      <c t="n" r="C5705" s="6">
        <v>12991000</v>
      </c>
    </row>
    <row spans="1:8" r="5706">
      <c t="s" r="A5706" s="3">
        <v>1302</v>
      </c>
    </row>
    <row spans="1:8" r="5707">
      <c t="s" r="A5707" s="4">
        <v>1306</v>
      </c>
      <c t="n" r="C5707" s="8">
        <v>5571000</v>
      </c>
    </row>
    <row spans="1:8" r="5708">
      <c t="s" r="A5708" s="4">
        <v>1943</v>
      </c>
    </row>
    <row spans="1:8" r="5709">
      <c t="s" r="A5709" s="3">
        <v>1294</v>
      </c>
    </row>
    <row spans="1:8" r="5710">
      <c t="s" r="A5710" s="4">
        <v>1317</v>
      </c>
      <c t="s" r="C5710" s="4">
        <v>534</v>
      </c>
    </row>
    <row spans="1:8" r="5711">
      <c t="s" r="A5711" s="4">
        <v>1944</v>
      </c>
    </row>
    <row spans="1:8" r="5712">
      <c t="s" r="A5712" s="3">
        <v>1294</v>
      </c>
    </row>
    <row spans="1:8" r="5713">
      <c t="s" r="A5713" s="4">
        <v>1317</v>
      </c>
      <c t="s" r="C5713" s="4">
        <v>530</v>
      </c>
    </row>
    <row spans="1:8" r="5714">
      <c t="s" r="A5714" s="4">
        <v>1945</v>
      </c>
    </row>
    <row spans="1:8" r="5715">
      <c t="s" r="A5715" s="3">
        <v>1287</v>
      </c>
    </row>
    <row spans="1:8" r="5716">
      <c t="s" r="A5716" s="4">
        <v>1288</v>
      </c>
      <c t="n" r="C5716" s="8">
        <v>2947000</v>
      </c>
      <c t="n" r="F5716" s="6">
        <v>2947000</v>
      </c>
    </row>
    <row spans="1:8" r="5717">
      <c t="s" r="A5717" s="3">
        <v>1291</v>
      </c>
    </row>
    <row spans="1:8" r="5718">
      <c t="s" r="A5718" s="4">
        <v>1292</v>
      </c>
      <c t="n" r="C5718" s="6">
        <v>7145000</v>
      </c>
      <c t="n" r="F5718" s="6">
        <v>7145000</v>
      </c>
    </row>
    <row spans="1:8" r="5719">
      <c t="s" r="A5719" s="3">
        <v>1308</v>
      </c>
    </row>
    <row spans="1:8" r="5720">
      <c t="s" r="A5720" s="4">
        <v>1309</v>
      </c>
      <c t="n" r="F5720" s="6">
        <v>786000</v>
      </c>
    </row>
    <row spans="1:8" r="5721">
      <c t="s" r="A5721" s="4">
        <v>1310</v>
      </c>
      <c t="n" r="F5721" s="6">
        <v>0</v>
      </c>
    </row>
    <row spans="1:8" r="5722">
      <c t="s" r="A5722" s="3">
        <v>1311</v>
      </c>
    </row>
    <row spans="1:8" r="5723">
      <c t="s" r="A5723" s="4">
        <v>1312</v>
      </c>
      <c t="n" r="F5723" s="6">
        <v>226000</v>
      </c>
    </row>
    <row spans="1:8" r="5724">
      <c t="s" r="A5724" s="4">
        <v>1313</v>
      </c>
      <c t="n" r="F5724" s="6">
        <v>6133000</v>
      </c>
    </row>
    <row spans="1:8" r="5725">
      <c t="s" r="A5725" s="3">
        <v>1294</v>
      </c>
    </row>
    <row spans="1:8" r="5726">
      <c t="s" r="A5726" s="4">
        <v>1314</v>
      </c>
      <c t="n" r="F5726" s="6">
        <v>1012000</v>
      </c>
    </row>
    <row spans="1:8" r="5727">
      <c t="s" r="A5727" s="4">
        <v>1315</v>
      </c>
      <c t="n" r="F5727" s="6">
        <v>6133000</v>
      </c>
    </row>
    <row spans="1:8" r="5728">
      <c t="s" r="A5728" s="4">
        <v>1295</v>
      </c>
      <c t="n" r="C5728" s="6">
        <v>7145000</v>
      </c>
      <c t="n" r="F5728" s="6">
        <v>7145000</v>
      </c>
    </row>
    <row spans="1:8" r="5729">
      <c t="s" r="A5729" s="4">
        <v>1288</v>
      </c>
      <c t="n" r="C5729" s="6">
        <v>2947000</v>
      </c>
      <c t="n" r="F5729" s="6">
        <v>2947000</v>
      </c>
    </row>
    <row spans="1:8" r="5730">
      <c t="s" r="A5730" s="3">
        <v>1297</v>
      </c>
    </row>
    <row spans="1:8" r="5731">
      <c t="s" r="A5731" s="4">
        <v>1301</v>
      </c>
      <c t="n" r="C5731" s="6">
        <v>7145000</v>
      </c>
    </row>
    <row spans="1:8" r="5732">
      <c t="s" r="A5732" s="3">
        <v>1302</v>
      </c>
    </row>
    <row spans="1:8" r="5733">
      <c t="s" r="A5733" s="4">
        <v>1306</v>
      </c>
      <c t="n" r="C5733" s="8">
        <v>2947000</v>
      </c>
    </row>
    <row spans="1:8" r="5734">
      <c t="s" r="A5734" s="4">
        <v>1946</v>
      </c>
    </row>
    <row spans="1:8" r="5735">
      <c t="s" r="A5735" s="3">
        <v>1294</v>
      </c>
    </row>
    <row spans="1:8" r="5736">
      <c t="s" r="A5736" s="4">
        <v>1317</v>
      </c>
      <c t="s" r="C5736" s="4">
        <v>534</v>
      </c>
    </row>
    <row spans="1:8" r="5737">
      <c t="s" r="A5737" s="4">
        <v>1947</v>
      </c>
    </row>
    <row spans="1:8" r="5738">
      <c t="s" r="A5738" s="3">
        <v>1294</v>
      </c>
    </row>
    <row spans="1:8" r="5739">
      <c t="s" r="A5739" s="4">
        <v>1317</v>
      </c>
      <c t="s" r="C5739" s="4">
        <v>530</v>
      </c>
    </row>
    <row spans="1:8" r="5740">
      <c t="s" r="A5740" s="4">
        <v>1948</v>
      </c>
    </row>
    <row spans="1:8" r="5741">
      <c t="s" r="A5741" s="3">
        <v>1287</v>
      </c>
    </row>
    <row spans="1:8" r="5742">
      <c t="s" r="A5742" s="4">
        <v>1288</v>
      </c>
      <c t="n" r="C5742" s="8">
        <v>2485000</v>
      </c>
      <c t="n" r="F5742" s="6">
        <v>2485000</v>
      </c>
    </row>
    <row spans="1:8" r="5743">
      <c t="s" r="A5743" s="3">
        <v>1291</v>
      </c>
    </row>
    <row spans="1:8" r="5744">
      <c t="s" r="A5744" s="4">
        <v>1292</v>
      </c>
      <c t="n" r="C5744" s="6">
        <v>6289000</v>
      </c>
      <c t="n" r="F5744" s="6">
        <v>6289000</v>
      </c>
    </row>
    <row spans="1:8" r="5745">
      <c t="s" r="A5745" s="3">
        <v>1308</v>
      </c>
    </row>
    <row spans="1:8" r="5746">
      <c t="s" r="A5746" s="4">
        <v>1309</v>
      </c>
      <c t="n" r="F5746" s="6">
        <v>783000</v>
      </c>
    </row>
    <row spans="1:8" r="5747">
      <c t="s" r="A5747" s="4">
        <v>1310</v>
      </c>
      <c t="n" r="F5747" s="6">
        <v>0</v>
      </c>
    </row>
    <row spans="1:8" r="5748">
      <c t="s" r="A5748" s="3">
        <v>1311</v>
      </c>
    </row>
    <row spans="1:8" r="5749">
      <c t="s" r="A5749" s="4">
        <v>1312</v>
      </c>
      <c t="n" r="F5749" s="6">
        <v>11000</v>
      </c>
    </row>
    <row spans="1:8" r="5750">
      <c t="s" r="A5750" s="4">
        <v>1313</v>
      </c>
      <c t="n" r="F5750" s="6">
        <v>5495000</v>
      </c>
    </row>
    <row spans="1:8" r="5751">
      <c t="s" r="A5751" s="3">
        <v>1294</v>
      </c>
    </row>
    <row spans="1:8" r="5752">
      <c t="s" r="A5752" s="4">
        <v>1314</v>
      </c>
      <c t="n" r="F5752" s="6">
        <v>794000</v>
      </c>
    </row>
    <row spans="1:8" r="5753">
      <c t="s" r="A5753" s="4">
        <v>1315</v>
      </c>
      <c t="n" r="F5753" s="6">
        <v>5495000</v>
      </c>
    </row>
    <row spans="1:8" r="5754">
      <c t="s" r="A5754" s="4">
        <v>1295</v>
      </c>
      <c t="n" r="C5754" s="6">
        <v>6289000</v>
      </c>
      <c t="n" r="F5754" s="6">
        <v>6289000</v>
      </c>
    </row>
    <row spans="1:8" r="5755">
      <c t="s" r="A5755" s="4">
        <v>1288</v>
      </c>
      <c t="n" r="C5755" s="6">
        <v>2485000</v>
      </c>
      <c t="n" r="F5755" s="6">
        <v>2485000</v>
      </c>
    </row>
    <row spans="1:8" r="5756">
      <c t="s" r="A5756" s="3">
        <v>1297</v>
      </c>
    </row>
    <row spans="1:8" r="5757">
      <c t="s" r="A5757" s="4">
        <v>1301</v>
      </c>
      <c t="n" r="C5757" s="6">
        <v>6289000</v>
      </c>
    </row>
    <row spans="1:8" r="5758">
      <c t="s" r="A5758" s="3">
        <v>1302</v>
      </c>
    </row>
    <row spans="1:8" r="5759">
      <c t="s" r="A5759" s="4">
        <v>1306</v>
      </c>
      <c t="n" r="C5759" s="8">
        <v>2485000</v>
      </c>
    </row>
    <row spans="1:8" r="5760">
      <c t="s" r="A5760" s="4">
        <v>1949</v>
      </c>
    </row>
    <row spans="1:8" r="5761">
      <c t="s" r="A5761" s="3">
        <v>1294</v>
      </c>
    </row>
    <row spans="1:8" r="5762">
      <c t="s" r="A5762" s="4">
        <v>1317</v>
      </c>
      <c t="s" r="C5762" s="4">
        <v>534</v>
      </c>
    </row>
    <row spans="1:8" r="5763">
      <c t="s" r="A5763" s="4">
        <v>1950</v>
      </c>
    </row>
    <row spans="1:8" r="5764">
      <c t="s" r="A5764" s="3">
        <v>1294</v>
      </c>
    </row>
    <row spans="1:8" r="5765">
      <c t="s" r="A5765" s="4">
        <v>1317</v>
      </c>
      <c t="s" r="C5765" s="4">
        <v>530</v>
      </c>
    </row>
    <row spans="1:8" r="5766">
      <c t="s" r="A5766" s="4">
        <v>1951</v>
      </c>
    </row>
    <row spans="1:8" r="5767">
      <c t="s" r="A5767" s="3">
        <v>1287</v>
      </c>
    </row>
    <row spans="1:8" r="5768">
      <c t="s" r="A5768" s="4">
        <v>1288</v>
      </c>
      <c t="n" r="C5768" s="8">
        <v>2499000</v>
      </c>
      <c t="n" r="F5768" s="6">
        <v>2499000</v>
      </c>
    </row>
    <row spans="1:8" r="5769">
      <c t="s" r="A5769" s="3">
        <v>1291</v>
      </c>
    </row>
    <row spans="1:8" r="5770">
      <c t="s" r="A5770" s="4">
        <v>1292</v>
      </c>
      <c t="n" r="C5770" s="6">
        <v>6988000</v>
      </c>
      <c t="n" r="F5770" s="6">
        <v>6988000</v>
      </c>
    </row>
    <row spans="1:8" r="5771">
      <c t="s" r="A5771" s="3">
        <v>1308</v>
      </c>
    </row>
    <row spans="1:8" r="5772">
      <c t="s" r="A5772" s="4">
        <v>1309</v>
      </c>
      <c t="n" r="F5772" s="6">
        <v>909000</v>
      </c>
    </row>
    <row spans="1:8" r="5773">
      <c t="s" r="A5773" s="4">
        <v>1310</v>
      </c>
      <c t="n" r="F5773" s="6">
        <v>0</v>
      </c>
    </row>
    <row spans="1:8" r="5774">
      <c t="s" r="A5774" s="3">
        <v>1311</v>
      </c>
    </row>
    <row spans="1:8" r="5775">
      <c t="s" r="A5775" s="4">
        <v>1312</v>
      </c>
      <c t="n" r="F5775" s="6">
        <v>187000</v>
      </c>
    </row>
    <row spans="1:8" r="5776">
      <c t="s" r="A5776" s="4">
        <v>1313</v>
      </c>
      <c t="n" r="F5776" s="6">
        <v>5892000</v>
      </c>
    </row>
    <row spans="1:8" r="5777">
      <c t="s" r="A5777" s="3">
        <v>1294</v>
      </c>
    </row>
    <row spans="1:8" r="5778">
      <c t="s" r="A5778" s="4">
        <v>1314</v>
      </c>
      <c t="n" r="F5778" s="6">
        <v>1096000</v>
      </c>
    </row>
    <row spans="1:8" r="5779">
      <c t="s" r="A5779" s="4">
        <v>1315</v>
      </c>
      <c t="n" r="F5779" s="6">
        <v>5892000</v>
      </c>
    </row>
    <row spans="1:8" r="5780">
      <c t="s" r="A5780" s="4">
        <v>1295</v>
      </c>
      <c t="n" r="C5780" s="6">
        <v>6988000</v>
      </c>
      <c t="n" r="F5780" s="6">
        <v>6988000</v>
      </c>
    </row>
    <row spans="1:8" r="5781">
      <c t="s" r="A5781" s="4">
        <v>1288</v>
      </c>
      <c t="n" r="C5781" s="6">
        <v>2499000</v>
      </c>
      <c t="n" r="F5781" s="6">
        <v>2499000</v>
      </c>
    </row>
    <row spans="1:8" r="5782">
      <c t="s" r="A5782" s="3">
        <v>1297</v>
      </c>
    </row>
    <row spans="1:8" r="5783">
      <c t="s" r="A5783" s="4">
        <v>1301</v>
      </c>
      <c t="n" r="C5783" s="6">
        <v>6988000</v>
      </c>
    </row>
    <row spans="1:8" r="5784">
      <c t="s" r="A5784" s="3">
        <v>1302</v>
      </c>
    </row>
    <row spans="1:8" r="5785">
      <c t="s" r="A5785" s="4">
        <v>1306</v>
      </c>
      <c t="n" r="C5785" s="8">
        <v>2499000</v>
      </c>
    </row>
    <row spans="1:8" r="5786">
      <c t="s" r="A5786" s="4">
        <v>1952</v>
      </c>
    </row>
    <row spans="1:8" r="5787">
      <c t="s" r="A5787" s="3">
        <v>1294</v>
      </c>
    </row>
    <row spans="1:8" r="5788">
      <c t="s" r="A5788" s="4">
        <v>1317</v>
      </c>
      <c t="s" r="C5788" s="4">
        <v>534</v>
      </c>
    </row>
    <row spans="1:8" r="5789">
      <c t="s" r="A5789" s="4">
        <v>1953</v>
      </c>
    </row>
    <row spans="1:8" r="5790">
      <c t="s" r="A5790" s="3">
        <v>1294</v>
      </c>
    </row>
    <row spans="1:8" r="5791">
      <c t="s" r="A5791" s="4">
        <v>1317</v>
      </c>
      <c t="s" r="C5791" s="4">
        <v>530</v>
      </c>
    </row>
    <row spans="1:8" r="5792">
      <c t="s" r="A5792" s="4">
        <v>1954</v>
      </c>
    </row>
    <row spans="1:8" r="5793">
      <c t="s" r="A5793" s="3">
        <v>1287</v>
      </c>
    </row>
    <row spans="1:8" r="5794">
      <c t="s" r="A5794" s="4">
        <v>1288</v>
      </c>
      <c t="n" r="C5794" s="8">
        <v>2238000</v>
      </c>
      <c t="n" r="F5794" s="6">
        <v>2238000</v>
      </c>
    </row>
    <row spans="1:8" r="5795">
      <c t="s" r="A5795" s="3">
        <v>1291</v>
      </c>
    </row>
    <row spans="1:8" r="5796">
      <c t="s" r="A5796" s="4">
        <v>1292</v>
      </c>
      <c t="n" r="C5796" s="6">
        <v>7526000</v>
      </c>
      <c t="n" r="F5796" s="6">
        <v>7526000</v>
      </c>
    </row>
    <row spans="1:8" r="5797">
      <c t="s" r="A5797" s="3">
        <v>1308</v>
      </c>
    </row>
    <row spans="1:8" r="5798">
      <c t="s" r="A5798" s="4">
        <v>1309</v>
      </c>
      <c t="n" r="F5798" s="6">
        <v>845000</v>
      </c>
    </row>
    <row spans="1:8" r="5799">
      <c t="s" r="A5799" s="4">
        <v>1310</v>
      </c>
      <c t="n" r="F5799" s="6">
        <v>0</v>
      </c>
    </row>
    <row spans="1:8" r="5800">
      <c t="s" r="A5800" s="3">
        <v>1311</v>
      </c>
    </row>
    <row spans="1:8" r="5801">
      <c t="s" r="A5801" s="4">
        <v>1312</v>
      </c>
      <c t="n" r="F5801" s="6">
        <v>195000</v>
      </c>
    </row>
    <row spans="1:8" r="5802">
      <c t="s" r="A5802" s="4">
        <v>1313</v>
      </c>
      <c t="n" r="F5802" s="6">
        <v>6486000</v>
      </c>
    </row>
    <row spans="1:8" r="5803">
      <c t="s" r="A5803" s="3">
        <v>1294</v>
      </c>
    </row>
    <row spans="1:8" r="5804">
      <c t="s" r="A5804" s="4">
        <v>1314</v>
      </c>
      <c t="n" r="F5804" s="6">
        <v>1040000</v>
      </c>
    </row>
    <row spans="1:8" r="5805">
      <c t="s" r="A5805" s="4">
        <v>1315</v>
      </c>
      <c t="n" r="F5805" s="6">
        <v>6486000</v>
      </c>
    </row>
    <row spans="1:8" r="5806">
      <c t="s" r="A5806" s="4">
        <v>1295</v>
      </c>
      <c t="n" r="C5806" s="6">
        <v>7526000</v>
      </c>
      <c t="n" r="F5806" s="6">
        <v>7526000</v>
      </c>
    </row>
    <row spans="1:8" r="5807">
      <c t="s" r="A5807" s="4">
        <v>1288</v>
      </c>
      <c t="n" r="C5807" s="6">
        <v>2238000</v>
      </c>
      <c t="n" r="F5807" s="6">
        <v>2238000</v>
      </c>
    </row>
    <row spans="1:8" r="5808">
      <c t="s" r="A5808" s="3">
        <v>1297</v>
      </c>
    </row>
    <row spans="1:8" r="5809">
      <c t="s" r="A5809" s="4">
        <v>1301</v>
      </c>
      <c t="n" r="C5809" s="6">
        <v>7526000</v>
      </c>
    </row>
    <row spans="1:8" r="5810">
      <c t="s" r="A5810" s="3">
        <v>1302</v>
      </c>
    </row>
    <row spans="1:8" r="5811">
      <c t="s" r="A5811" s="4">
        <v>1306</v>
      </c>
      <c t="n" r="C5811" s="8">
        <v>2238000</v>
      </c>
    </row>
    <row spans="1:8" r="5812">
      <c t="s" r="A5812" s="4">
        <v>1955</v>
      </c>
    </row>
    <row spans="1:8" r="5813">
      <c t="s" r="A5813" s="3">
        <v>1294</v>
      </c>
    </row>
    <row spans="1:8" r="5814">
      <c t="s" r="A5814" s="4">
        <v>1317</v>
      </c>
      <c t="s" r="C5814" s="4">
        <v>534</v>
      </c>
    </row>
    <row spans="1:8" r="5815">
      <c t="s" r="A5815" s="4">
        <v>1956</v>
      </c>
    </row>
    <row spans="1:8" r="5816">
      <c t="s" r="A5816" s="3">
        <v>1294</v>
      </c>
    </row>
    <row spans="1:8" r="5817">
      <c t="s" r="A5817" s="4">
        <v>1317</v>
      </c>
      <c t="s" r="C5817" s="4">
        <v>530</v>
      </c>
    </row>
    <row spans="1:8" r="5818">
      <c t="s" r="A5818" s="4">
        <v>1957</v>
      </c>
    </row>
    <row spans="1:8" r="5819">
      <c t="s" r="A5819" s="3">
        <v>1287</v>
      </c>
    </row>
    <row spans="1:8" r="5820">
      <c t="s" r="A5820" s="4">
        <v>1288</v>
      </c>
      <c t="n" r="C5820" s="8">
        <v>2958000</v>
      </c>
      <c t="n" r="F5820" s="6">
        <v>2958000</v>
      </c>
    </row>
    <row spans="1:8" r="5821">
      <c t="s" r="A5821" s="3">
        <v>1291</v>
      </c>
    </row>
    <row spans="1:8" r="5822">
      <c t="s" r="A5822" s="4">
        <v>1292</v>
      </c>
      <c t="n" r="C5822" s="6">
        <v>7324000</v>
      </c>
      <c t="n" r="F5822" s="6">
        <v>7324000</v>
      </c>
    </row>
    <row spans="1:8" r="5823">
      <c t="s" r="A5823" s="3">
        <v>1308</v>
      </c>
    </row>
    <row spans="1:8" r="5824">
      <c t="s" r="A5824" s="4">
        <v>1309</v>
      </c>
      <c t="n" r="F5824" s="6">
        <v>1205000</v>
      </c>
    </row>
    <row spans="1:8" r="5825">
      <c t="s" r="A5825" s="4">
        <v>1310</v>
      </c>
      <c t="n" r="F5825" s="6">
        <v>4825000</v>
      </c>
    </row>
    <row spans="1:8" r="5826">
      <c t="s" r="A5826" s="3">
        <v>1311</v>
      </c>
    </row>
    <row spans="1:8" r="5827">
      <c t="s" r="A5827" s="4">
        <v>1312</v>
      </c>
      <c t="n" r="F5827" s="6">
        <v>0</v>
      </c>
    </row>
    <row spans="1:8" r="5828">
      <c t="s" r="A5828" s="4">
        <v>1313</v>
      </c>
      <c t="n" r="F5828" s="6">
        <v>1294000</v>
      </c>
    </row>
    <row spans="1:8" r="5829">
      <c t="s" r="A5829" s="3">
        <v>1294</v>
      </c>
    </row>
    <row spans="1:8" r="5830">
      <c t="s" r="A5830" s="4">
        <v>1314</v>
      </c>
      <c t="n" r="F5830" s="6">
        <v>1205000</v>
      </c>
    </row>
    <row spans="1:8" r="5831">
      <c t="s" r="A5831" s="4">
        <v>1315</v>
      </c>
      <c t="n" r="F5831" s="6">
        <v>6119000</v>
      </c>
    </row>
    <row spans="1:8" r="5832">
      <c t="s" r="A5832" s="4">
        <v>1295</v>
      </c>
      <c t="n" r="C5832" s="6">
        <v>7324000</v>
      </c>
      <c t="n" r="F5832" s="6">
        <v>7324000</v>
      </c>
    </row>
    <row spans="1:8" r="5833">
      <c t="s" r="A5833" s="4">
        <v>1288</v>
      </c>
      <c t="n" r="C5833" s="6">
        <v>2958000</v>
      </c>
      <c t="n" r="F5833" s="6">
        <v>2958000</v>
      </c>
    </row>
    <row spans="1:8" r="5834">
      <c t="s" r="A5834" s="3">
        <v>1297</v>
      </c>
    </row>
    <row spans="1:8" r="5835">
      <c t="s" r="A5835" s="4">
        <v>1301</v>
      </c>
      <c t="n" r="C5835" s="6">
        <v>7324000</v>
      </c>
    </row>
    <row spans="1:8" r="5836">
      <c t="s" r="A5836" s="3">
        <v>1302</v>
      </c>
    </row>
    <row spans="1:8" r="5837">
      <c t="s" r="A5837" s="4">
        <v>1306</v>
      </c>
      <c t="n" r="C5837" s="8">
        <v>2958000</v>
      </c>
    </row>
    <row spans="1:8" r="5838">
      <c t="s" r="A5838" s="4">
        <v>1958</v>
      </c>
    </row>
    <row spans="1:8" r="5839">
      <c t="s" r="A5839" s="3">
        <v>1294</v>
      </c>
    </row>
    <row spans="1:8" r="5840">
      <c t="s" r="A5840" s="4">
        <v>1317</v>
      </c>
      <c t="s" r="C5840" s="4">
        <v>534</v>
      </c>
    </row>
    <row spans="1:8" r="5841">
      <c t="s" r="A5841" s="4">
        <v>1959</v>
      </c>
    </row>
    <row spans="1:8" r="5842">
      <c t="s" r="A5842" s="3">
        <v>1294</v>
      </c>
    </row>
    <row spans="1:8" r="5843">
      <c t="s" r="A5843" s="4">
        <v>1317</v>
      </c>
      <c t="s" r="C5843" s="4">
        <v>530</v>
      </c>
    </row>
    <row spans="1:8" r="5844">
      <c t="s" r="A5844" s="4">
        <v>1960</v>
      </c>
    </row>
    <row spans="1:8" r="5845">
      <c t="s" r="A5845" s="3">
        <v>1287</v>
      </c>
    </row>
    <row spans="1:8" r="5846">
      <c t="s" r="A5846" s="4">
        <v>1288</v>
      </c>
      <c t="n" r="C5846" s="8">
        <v>5360000</v>
      </c>
      <c t="n" r="F5846" s="6">
        <v>5360000</v>
      </c>
    </row>
    <row spans="1:8" r="5847">
      <c t="s" r="A5847" s="3">
        <v>1291</v>
      </c>
    </row>
    <row spans="1:8" r="5848">
      <c t="s" r="A5848" s="4">
        <v>1292</v>
      </c>
      <c t="n" r="C5848" s="6">
        <v>13073000</v>
      </c>
      <c t="n" r="F5848" s="6">
        <v>13073000</v>
      </c>
    </row>
    <row spans="1:8" r="5849">
      <c t="s" r="A5849" s="3">
        <v>1308</v>
      </c>
    </row>
    <row spans="1:8" r="5850">
      <c t="s" r="A5850" s="4">
        <v>1309</v>
      </c>
      <c t="n" r="F5850" s="6">
        <v>1300000</v>
      </c>
    </row>
    <row spans="1:8" r="5851">
      <c t="s" r="A5851" s="4">
        <v>1310</v>
      </c>
      <c t="n" r="F5851" s="6">
        <v>13259000</v>
      </c>
    </row>
    <row spans="1:8" r="5852">
      <c t="s" r="A5852" s="3">
        <v>1311</v>
      </c>
    </row>
    <row spans="1:8" r="5853">
      <c t="s" r="A5853" s="4">
        <v>1312</v>
      </c>
      <c t="n" r="F5853" s="6">
        <v>213000</v>
      </c>
    </row>
    <row spans="1:8" r="5854">
      <c t="s" r="A5854" s="4">
        <v>1313</v>
      </c>
      <c t="n" r="F5854" s="6">
        <v>-1699000</v>
      </c>
    </row>
    <row spans="1:8" r="5855">
      <c t="s" r="A5855" s="3">
        <v>1294</v>
      </c>
    </row>
    <row spans="1:8" r="5856">
      <c t="s" r="A5856" s="4">
        <v>1314</v>
      </c>
      <c t="n" r="F5856" s="6">
        <v>1513000</v>
      </c>
    </row>
    <row spans="1:8" r="5857">
      <c t="s" r="A5857" s="4">
        <v>1315</v>
      </c>
      <c t="n" r="F5857" s="6">
        <v>11560000</v>
      </c>
    </row>
    <row spans="1:8" r="5858">
      <c t="s" r="A5858" s="4">
        <v>1295</v>
      </c>
      <c t="n" r="C5858" s="6">
        <v>13073000</v>
      </c>
      <c t="n" r="F5858" s="6">
        <v>13073000</v>
      </c>
    </row>
    <row spans="1:8" r="5859">
      <c t="s" r="A5859" s="4">
        <v>1288</v>
      </c>
      <c t="n" r="C5859" s="6">
        <v>5360000</v>
      </c>
      <c t="n" r="F5859" s="6">
        <v>5360000</v>
      </c>
    </row>
    <row spans="1:8" r="5860">
      <c t="s" r="A5860" s="3">
        <v>1297</v>
      </c>
    </row>
    <row spans="1:8" r="5861">
      <c t="s" r="A5861" s="4">
        <v>1301</v>
      </c>
      <c t="n" r="C5861" s="6">
        <v>13073000</v>
      </c>
    </row>
    <row spans="1:8" r="5862">
      <c t="s" r="A5862" s="3">
        <v>1302</v>
      </c>
    </row>
    <row spans="1:8" r="5863">
      <c t="s" r="A5863" s="4">
        <v>1306</v>
      </c>
      <c t="n" r="C5863" s="8">
        <v>5360000</v>
      </c>
    </row>
    <row spans="1:8" r="5864">
      <c t="s" r="A5864" s="4">
        <v>1961</v>
      </c>
    </row>
    <row spans="1:8" r="5865">
      <c t="s" r="A5865" s="3">
        <v>1294</v>
      </c>
    </row>
    <row spans="1:8" r="5866">
      <c t="s" r="A5866" s="4">
        <v>1317</v>
      </c>
      <c t="s" r="C5866" s="4">
        <v>534</v>
      </c>
    </row>
    <row spans="1:8" r="5867">
      <c t="s" r="A5867" s="4">
        <v>1962</v>
      </c>
    </row>
    <row spans="1:8" r="5868">
      <c t="s" r="A5868" s="3">
        <v>1294</v>
      </c>
    </row>
    <row spans="1:8" r="5869">
      <c t="s" r="A5869" s="4">
        <v>1317</v>
      </c>
      <c t="s" r="C5869" s="4">
        <v>530</v>
      </c>
    </row>
    <row spans="1:8" r="5870">
      <c t="s" r="A5870" s="4">
        <v>1963</v>
      </c>
    </row>
    <row spans="1:8" r="5871">
      <c t="s" r="A5871" s="3">
        <v>1287</v>
      </c>
    </row>
    <row spans="1:8" r="5872">
      <c t="s" r="A5872" s="4">
        <v>1288</v>
      </c>
      <c t="n" r="C5872" s="8">
        <v>7621000</v>
      </c>
      <c t="n" r="F5872" s="6">
        <v>7621000</v>
      </c>
    </row>
    <row spans="1:8" r="5873">
      <c t="s" r="A5873" s="3">
        <v>1291</v>
      </c>
    </row>
    <row spans="1:8" r="5874">
      <c t="s" r="A5874" s="4">
        <v>1292</v>
      </c>
      <c t="n" r="C5874" s="6">
        <v>18901000</v>
      </c>
      <c t="n" r="F5874" s="6">
        <v>18901000</v>
      </c>
    </row>
    <row spans="1:8" r="5875">
      <c t="s" r="A5875" s="3">
        <v>1308</v>
      </c>
    </row>
    <row spans="1:8" r="5876">
      <c t="s" r="A5876" s="4">
        <v>1309</v>
      </c>
      <c t="n" r="F5876" s="6">
        <v>1700000</v>
      </c>
    </row>
    <row spans="1:8" r="5877">
      <c t="s" r="A5877" s="4">
        <v>1310</v>
      </c>
      <c t="n" r="F5877" s="6">
        <v>17081000</v>
      </c>
    </row>
    <row spans="1:8" r="5878">
      <c t="s" r="A5878" s="3">
        <v>1311</v>
      </c>
    </row>
    <row spans="1:8" r="5879">
      <c t="s" r="A5879" s="4">
        <v>1312</v>
      </c>
      <c t="n" r="F5879" s="6">
        <v>169000</v>
      </c>
    </row>
    <row spans="1:8" r="5880">
      <c t="s" r="A5880" s="4">
        <v>1313</v>
      </c>
      <c t="n" r="F5880" s="6">
        <v>-49000</v>
      </c>
    </row>
    <row spans="1:8" r="5881">
      <c t="s" r="A5881" s="3">
        <v>1294</v>
      </c>
    </row>
    <row spans="1:8" r="5882">
      <c t="s" r="A5882" s="4">
        <v>1314</v>
      </c>
      <c t="n" r="F5882" s="6">
        <v>1869000</v>
      </c>
    </row>
    <row spans="1:8" r="5883">
      <c t="s" r="A5883" s="4">
        <v>1315</v>
      </c>
      <c t="n" r="F5883" s="6">
        <v>17032000</v>
      </c>
    </row>
    <row spans="1:8" r="5884">
      <c t="s" r="A5884" s="4">
        <v>1295</v>
      </c>
      <c t="n" r="C5884" s="6">
        <v>18901000</v>
      </c>
      <c t="n" r="F5884" s="6">
        <v>18901000</v>
      </c>
    </row>
    <row spans="1:8" r="5885">
      <c t="s" r="A5885" s="4">
        <v>1288</v>
      </c>
      <c t="n" r="C5885" s="6">
        <v>7621000</v>
      </c>
      <c t="n" r="F5885" s="6">
        <v>7621000</v>
      </c>
    </row>
    <row spans="1:8" r="5886">
      <c t="s" r="A5886" s="3">
        <v>1297</v>
      </c>
    </row>
    <row spans="1:8" r="5887">
      <c t="s" r="A5887" s="4">
        <v>1301</v>
      </c>
      <c t="n" r="C5887" s="6">
        <v>18901000</v>
      </c>
    </row>
    <row spans="1:8" r="5888">
      <c t="s" r="A5888" s="3">
        <v>1302</v>
      </c>
    </row>
    <row spans="1:8" r="5889">
      <c t="s" r="A5889" s="4">
        <v>1306</v>
      </c>
      <c t="n" r="C5889" s="8">
        <v>7621000</v>
      </c>
    </row>
    <row spans="1:8" r="5890">
      <c t="s" r="A5890" s="4">
        <v>1964</v>
      </c>
    </row>
    <row spans="1:8" r="5891">
      <c t="s" r="A5891" s="3">
        <v>1294</v>
      </c>
    </row>
    <row spans="1:8" r="5892">
      <c t="s" r="A5892" s="4">
        <v>1317</v>
      </c>
      <c t="s" r="C5892" s="4">
        <v>534</v>
      </c>
    </row>
    <row spans="1:8" r="5893">
      <c t="s" r="A5893" s="4">
        <v>1965</v>
      </c>
    </row>
    <row spans="1:8" r="5894">
      <c t="s" r="A5894" s="3">
        <v>1294</v>
      </c>
    </row>
    <row spans="1:8" r="5895">
      <c t="s" r="A5895" s="4">
        <v>1317</v>
      </c>
      <c t="s" r="C5895" s="4">
        <v>530</v>
      </c>
    </row>
    <row spans="1:8" r="5896">
      <c t="s" r="A5896" s="4">
        <v>1966</v>
      </c>
    </row>
    <row spans="1:8" r="5897">
      <c t="s" r="A5897" s="3">
        <v>1287</v>
      </c>
    </row>
    <row spans="1:8" r="5898">
      <c t="s" r="A5898" s="4">
        <v>1288</v>
      </c>
      <c t="n" r="C5898" s="8">
        <v>5205000</v>
      </c>
      <c t="n" r="F5898" s="6">
        <v>5205000</v>
      </c>
    </row>
    <row spans="1:8" r="5899">
      <c t="s" r="A5899" s="3">
        <v>1291</v>
      </c>
    </row>
    <row spans="1:8" r="5900">
      <c t="s" r="A5900" s="4">
        <v>1292</v>
      </c>
      <c t="n" r="C5900" s="6">
        <v>13292000</v>
      </c>
      <c t="n" r="F5900" s="6">
        <v>13292000</v>
      </c>
    </row>
    <row spans="1:8" r="5901">
      <c t="s" r="A5901" s="3">
        <v>1308</v>
      </c>
    </row>
    <row spans="1:8" r="5902">
      <c t="s" r="A5902" s="4">
        <v>1309</v>
      </c>
      <c t="n" r="F5902" s="6">
        <v>2163000</v>
      </c>
    </row>
    <row spans="1:8" r="5903">
      <c t="s" r="A5903" s="4">
        <v>1310</v>
      </c>
      <c t="n" r="F5903" s="6">
        <v>8659000</v>
      </c>
    </row>
    <row spans="1:8" r="5904">
      <c t="s" r="A5904" s="3">
        <v>1311</v>
      </c>
    </row>
    <row spans="1:8" r="5905">
      <c t="s" r="A5905" s="4">
        <v>1312</v>
      </c>
      <c t="n" r="F5905" s="6">
        <v>6000</v>
      </c>
    </row>
    <row spans="1:8" r="5906">
      <c t="s" r="A5906" s="4">
        <v>1313</v>
      </c>
      <c t="n" r="F5906" s="6">
        <v>2464000</v>
      </c>
    </row>
    <row spans="1:8" r="5907">
      <c t="s" r="A5907" s="3">
        <v>1294</v>
      </c>
    </row>
    <row spans="1:8" r="5908">
      <c t="s" r="A5908" s="4">
        <v>1314</v>
      </c>
      <c t="n" r="F5908" s="6">
        <v>2169000</v>
      </c>
    </row>
    <row spans="1:8" r="5909">
      <c t="s" r="A5909" s="4">
        <v>1315</v>
      </c>
      <c t="n" r="F5909" s="6">
        <v>11123000</v>
      </c>
    </row>
    <row spans="1:8" r="5910">
      <c t="s" r="A5910" s="4">
        <v>1295</v>
      </c>
      <c t="n" r="C5910" s="6">
        <v>13292000</v>
      </c>
      <c t="n" r="F5910" s="6">
        <v>13292000</v>
      </c>
    </row>
    <row spans="1:8" r="5911">
      <c t="s" r="A5911" s="4">
        <v>1288</v>
      </c>
      <c t="n" r="C5911" s="6">
        <v>5205000</v>
      </c>
      <c t="n" r="F5911" s="6">
        <v>5205000</v>
      </c>
    </row>
    <row spans="1:8" r="5912">
      <c t="s" r="A5912" s="3">
        <v>1297</v>
      </c>
    </row>
    <row spans="1:8" r="5913">
      <c t="s" r="A5913" s="4">
        <v>1301</v>
      </c>
      <c t="n" r="C5913" s="6">
        <v>13292000</v>
      </c>
    </row>
    <row spans="1:8" r="5914">
      <c t="s" r="A5914" s="3">
        <v>1302</v>
      </c>
    </row>
    <row spans="1:8" r="5915">
      <c t="s" r="A5915" s="4">
        <v>1306</v>
      </c>
      <c t="n" r="C5915" s="8">
        <v>5205000</v>
      </c>
    </row>
    <row spans="1:8" r="5916">
      <c t="s" r="A5916" s="4">
        <v>1967</v>
      </c>
    </row>
    <row spans="1:8" r="5917">
      <c t="s" r="A5917" s="3">
        <v>1294</v>
      </c>
    </row>
    <row spans="1:8" r="5918">
      <c t="s" r="A5918" s="4">
        <v>1317</v>
      </c>
      <c t="s" r="C5918" s="4">
        <v>534</v>
      </c>
    </row>
    <row spans="1:8" r="5919">
      <c t="s" r="A5919" s="4">
        <v>1968</v>
      </c>
    </row>
    <row spans="1:8" r="5920">
      <c t="s" r="A5920" s="3">
        <v>1294</v>
      </c>
    </row>
    <row spans="1:8" r="5921">
      <c t="s" r="A5921" s="4">
        <v>1317</v>
      </c>
      <c t="s" r="C5921" s="4">
        <v>530</v>
      </c>
    </row>
    <row spans="1:8" r="5922">
      <c t="s" r="A5922" s="4">
        <v>1969</v>
      </c>
    </row>
    <row spans="1:8" r="5923">
      <c t="s" r="A5923" s="3">
        <v>1287</v>
      </c>
    </row>
    <row spans="1:8" r="5924">
      <c t="s" r="A5924" s="4">
        <v>1288</v>
      </c>
      <c t="n" r="C5924" s="8">
        <v>4155000</v>
      </c>
      <c t="n" r="F5924" s="6">
        <v>4155000</v>
      </c>
    </row>
    <row spans="1:8" r="5925">
      <c t="s" r="A5925" s="3">
        <v>1291</v>
      </c>
    </row>
    <row spans="1:8" r="5926">
      <c t="s" r="A5926" s="4">
        <v>1292</v>
      </c>
      <c t="n" r="C5926" s="6">
        <v>13016000</v>
      </c>
      <c t="n" r="F5926" s="6">
        <v>13016000</v>
      </c>
    </row>
    <row spans="1:8" r="5927">
      <c t="s" r="A5927" s="3">
        <v>1308</v>
      </c>
    </row>
    <row spans="1:8" r="5928">
      <c t="s" r="A5928" s="4">
        <v>1309</v>
      </c>
      <c t="n" r="F5928" s="6">
        <v>951000</v>
      </c>
    </row>
    <row spans="1:8" r="5929">
      <c t="s" r="A5929" s="4">
        <v>1310</v>
      </c>
      <c t="n" r="F5929" s="6">
        <v>0</v>
      </c>
    </row>
    <row spans="1:8" r="5930">
      <c t="s" r="A5930" s="3">
        <v>1311</v>
      </c>
    </row>
    <row spans="1:8" r="5931">
      <c t="s" r="A5931" s="4">
        <v>1312</v>
      </c>
      <c t="n" r="F5931" s="6">
        <v>17000</v>
      </c>
    </row>
    <row spans="1:8" r="5932">
      <c t="s" r="A5932" s="4">
        <v>1313</v>
      </c>
      <c t="n" r="F5932" s="6">
        <v>12048000</v>
      </c>
    </row>
    <row spans="1:8" r="5933">
      <c t="s" r="A5933" s="3">
        <v>1294</v>
      </c>
    </row>
    <row spans="1:8" r="5934">
      <c t="s" r="A5934" s="4">
        <v>1314</v>
      </c>
      <c t="n" r="F5934" s="6">
        <v>968000</v>
      </c>
    </row>
    <row spans="1:8" r="5935">
      <c t="s" r="A5935" s="4">
        <v>1315</v>
      </c>
      <c t="n" r="F5935" s="6">
        <v>12048000</v>
      </c>
    </row>
    <row spans="1:8" r="5936">
      <c t="s" r="A5936" s="4">
        <v>1295</v>
      </c>
      <c t="n" r="C5936" s="6">
        <v>13016000</v>
      </c>
      <c t="n" r="F5936" s="6">
        <v>13016000</v>
      </c>
    </row>
    <row spans="1:8" r="5937">
      <c t="s" r="A5937" s="4">
        <v>1288</v>
      </c>
      <c t="n" r="C5937" s="6">
        <v>4155000</v>
      </c>
      <c t="n" r="F5937" s="6">
        <v>4155000</v>
      </c>
    </row>
    <row spans="1:8" r="5938">
      <c t="s" r="A5938" s="3">
        <v>1297</v>
      </c>
    </row>
    <row spans="1:8" r="5939">
      <c t="s" r="A5939" s="4">
        <v>1301</v>
      </c>
      <c t="n" r="C5939" s="6">
        <v>13016000</v>
      </c>
    </row>
    <row spans="1:8" r="5940">
      <c t="s" r="A5940" s="3">
        <v>1302</v>
      </c>
    </row>
    <row spans="1:8" r="5941">
      <c t="s" r="A5941" s="4">
        <v>1306</v>
      </c>
      <c t="n" r="C5941" s="8">
        <v>4155000</v>
      </c>
    </row>
    <row spans="1:8" r="5942">
      <c t="s" r="A5942" s="4">
        <v>1970</v>
      </c>
    </row>
    <row spans="1:8" r="5943">
      <c t="s" r="A5943" s="3">
        <v>1294</v>
      </c>
    </row>
    <row spans="1:8" r="5944">
      <c t="s" r="A5944" s="4">
        <v>1317</v>
      </c>
      <c t="s" r="C5944" s="4">
        <v>534</v>
      </c>
    </row>
    <row spans="1:8" r="5945">
      <c t="s" r="A5945" s="4">
        <v>1971</v>
      </c>
    </row>
    <row spans="1:8" r="5946">
      <c t="s" r="A5946" s="3">
        <v>1294</v>
      </c>
    </row>
    <row spans="1:8" r="5947">
      <c t="s" r="A5947" s="4">
        <v>1317</v>
      </c>
      <c t="s" r="C5947" s="4">
        <v>530</v>
      </c>
    </row>
    <row spans="1:8" r="5948">
      <c t="s" r="A5948" s="4">
        <v>1972</v>
      </c>
    </row>
    <row spans="1:8" r="5949">
      <c t="s" r="A5949" s="3">
        <v>1287</v>
      </c>
    </row>
    <row spans="1:8" r="5950">
      <c t="s" r="A5950" s="4">
        <v>1288</v>
      </c>
      <c t="n" r="C5950" s="8">
        <v>2123000</v>
      </c>
      <c t="n" r="F5950" s="6">
        <v>2123000</v>
      </c>
    </row>
    <row spans="1:8" r="5951">
      <c t="s" r="A5951" s="3">
        <v>1291</v>
      </c>
    </row>
    <row spans="1:8" r="5952">
      <c t="s" r="A5952" s="4">
        <v>1292</v>
      </c>
      <c t="n" r="C5952" s="6">
        <v>12522000</v>
      </c>
      <c t="n" r="F5952" s="6">
        <v>12522000</v>
      </c>
    </row>
    <row spans="1:8" r="5953">
      <c t="s" r="A5953" s="3">
        <v>1308</v>
      </c>
    </row>
    <row spans="1:8" r="5954">
      <c t="s" r="A5954" s="4">
        <v>1309</v>
      </c>
      <c t="n" r="F5954" s="6">
        <v>2067000</v>
      </c>
    </row>
    <row spans="1:8" r="5955">
      <c t="s" r="A5955" s="4">
        <v>1310</v>
      </c>
      <c t="n" r="F5955" s="6">
        <v>0</v>
      </c>
    </row>
    <row spans="1:8" r="5956">
      <c t="s" r="A5956" s="3">
        <v>1311</v>
      </c>
    </row>
    <row spans="1:8" r="5957">
      <c t="s" r="A5957" s="4">
        <v>1312</v>
      </c>
      <c t="n" r="F5957" s="6">
        <v>-89000</v>
      </c>
    </row>
    <row spans="1:8" r="5958">
      <c t="s" r="A5958" s="4">
        <v>1313</v>
      </c>
      <c t="n" r="F5958" s="6">
        <v>10544000</v>
      </c>
    </row>
    <row spans="1:8" r="5959">
      <c t="s" r="A5959" s="3">
        <v>1294</v>
      </c>
    </row>
    <row spans="1:8" r="5960">
      <c t="s" r="A5960" s="4">
        <v>1314</v>
      </c>
      <c t="n" r="F5960" s="6">
        <v>1978000</v>
      </c>
    </row>
    <row spans="1:8" r="5961">
      <c t="s" r="A5961" s="4">
        <v>1315</v>
      </c>
      <c t="n" r="F5961" s="6">
        <v>10544000</v>
      </c>
    </row>
    <row spans="1:8" r="5962">
      <c t="s" r="A5962" s="4">
        <v>1295</v>
      </c>
      <c t="n" r="C5962" s="6">
        <v>12522000</v>
      </c>
      <c t="n" r="F5962" s="6">
        <v>12522000</v>
      </c>
    </row>
    <row spans="1:8" r="5963">
      <c t="s" r="A5963" s="4">
        <v>1288</v>
      </c>
      <c t="n" r="C5963" s="6">
        <v>2123000</v>
      </c>
      <c t="n" r="F5963" s="6">
        <v>2123000</v>
      </c>
    </row>
    <row spans="1:8" r="5964">
      <c t="s" r="A5964" s="3">
        <v>1297</v>
      </c>
    </row>
    <row spans="1:8" r="5965">
      <c t="s" r="A5965" s="4">
        <v>1301</v>
      </c>
      <c t="n" r="C5965" s="6">
        <v>12522000</v>
      </c>
    </row>
    <row spans="1:8" r="5966">
      <c t="s" r="A5966" s="3">
        <v>1302</v>
      </c>
    </row>
    <row spans="1:8" r="5967">
      <c t="s" r="A5967" s="4">
        <v>1306</v>
      </c>
      <c t="n" r="C5967" s="8">
        <v>2123000</v>
      </c>
    </row>
    <row spans="1:8" r="5968">
      <c t="s" r="A5968" s="4">
        <v>1973</v>
      </c>
    </row>
    <row spans="1:8" r="5969">
      <c t="s" r="A5969" s="3">
        <v>1294</v>
      </c>
    </row>
    <row spans="1:8" r="5970">
      <c t="s" r="A5970" s="4">
        <v>1317</v>
      </c>
      <c t="s" r="C5970" s="4">
        <v>534</v>
      </c>
    </row>
    <row spans="1:8" r="5971">
      <c t="s" r="A5971" s="4">
        <v>1974</v>
      </c>
    </row>
    <row spans="1:8" r="5972">
      <c t="s" r="A5972" s="3">
        <v>1294</v>
      </c>
    </row>
    <row spans="1:8" r="5973">
      <c t="s" r="A5973" s="4">
        <v>1317</v>
      </c>
      <c t="s" r="C5973" s="4">
        <v>530</v>
      </c>
    </row>
    <row spans="1:8" r="5974">
      <c t="s" r="A5974" s="4">
        <v>1975</v>
      </c>
    </row>
    <row spans="1:8" r="5975">
      <c t="s" r="A5975" s="3">
        <v>1287</v>
      </c>
    </row>
    <row spans="1:8" r="5976">
      <c t="s" r="A5976" s="4">
        <v>1288</v>
      </c>
      <c t="n" r="C5976" s="8">
        <v>0</v>
      </c>
      <c t="n" r="F5976" s="6">
        <v>0</v>
      </c>
    </row>
    <row spans="1:8" r="5977">
      <c t="s" r="A5977" s="3">
        <v>1291</v>
      </c>
    </row>
    <row spans="1:8" r="5978">
      <c t="s" r="A5978" s="4">
        <v>1292</v>
      </c>
      <c t="n" r="C5978" s="6">
        <v>1512000</v>
      </c>
      <c t="n" r="F5978" s="6">
        <v>1512000</v>
      </c>
    </row>
    <row spans="1:8" r="5979">
      <c t="s" r="A5979" s="3">
        <v>1308</v>
      </c>
    </row>
    <row spans="1:8" r="5980">
      <c t="s" r="A5980" s="4">
        <v>1309</v>
      </c>
      <c t="n" r="F5980" s="6">
        <v>1497000</v>
      </c>
    </row>
    <row spans="1:8" r="5981">
      <c t="s" r="A5981" s="4">
        <v>1310</v>
      </c>
      <c t="n" r="F5981" s="6">
        <v>0</v>
      </c>
    </row>
    <row spans="1:8" r="5982">
      <c t="s" r="A5982" s="3">
        <v>1311</v>
      </c>
    </row>
    <row spans="1:8" r="5983">
      <c t="s" r="A5983" s="4">
        <v>1312</v>
      </c>
      <c t="n" r="F5983" s="6">
        <v>15000</v>
      </c>
    </row>
    <row spans="1:8" r="5984">
      <c t="s" r="A5984" s="4">
        <v>1313</v>
      </c>
      <c t="n" r="F5984" s="6">
        <v>0</v>
      </c>
    </row>
    <row spans="1:8" r="5985">
      <c t="s" r="A5985" s="3">
        <v>1294</v>
      </c>
    </row>
    <row spans="1:8" r="5986">
      <c t="s" r="A5986" s="4">
        <v>1314</v>
      </c>
      <c t="n" r="F5986" s="6">
        <v>1512000</v>
      </c>
    </row>
    <row spans="1:8" r="5987">
      <c t="s" r="A5987" s="4">
        <v>1315</v>
      </c>
      <c t="n" r="F5987" s="6">
        <v>0</v>
      </c>
    </row>
    <row spans="1:8" r="5988">
      <c t="s" r="A5988" s="4">
        <v>1295</v>
      </c>
      <c t="n" r="C5988" s="6">
        <v>1512000</v>
      </c>
      <c t="n" r="F5988" s="6">
        <v>1512000</v>
      </c>
    </row>
    <row spans="1:8" r="5989">
      <c t="s" r="A5989" s="4">
        <v>1288</v>
      </c>
      <c t="n" r="C5989" s="6">
        <v>0</v>
      </c>
      <c t="n" r="F5989" s="6">
        <v>0</v>
      </c>
    </row>
    <row spans="1:8" r="5990">
      <c t="s" r="A5990" s="3">
        <v>1297</v>
      </c>
    </row>
    <row spans="1:8" r="5991">
      <c t="s" r="A5991" s="4">
        <v>1301</v>
      </c>
      <c t="n" r="C5991" s="6">
        <v>1512000</v>
      </c>
    </row>
    <row spans="1:8" r="5992">
      <c t="s" r="A5992" s="3">
        <v>1302</v>
      </c>
    </row>
    <row spans="1:8" r="5993">
      <c t="s" r="A5993" s="4">
        <v>1306</v>
      </c>
      <c t="n" r="C5993" s="6">
        <v>0</v>
      </c>
    </row>
    <row spans="1:8" r="5994">
      <c t="s" r="A5994" s="4">
        <v>1976</v>
      </c>
    </row>
    <row spans="1:8" r="5995">
      <c t="s" r="A5995" s="3">
        <v>1287</v>
      </c>
    </row>
    <row spans="1:8" r="5996">
      <c t="s" r="A5996" s="4">
        <v>1288</v>
      </c>
      <c t="n" r="C5996" s="6">
        <v>0</v>
      </c>
      <c t="n" r="F5996" s="6">
        <v>0</v>
      </c>
    </row>
    <row spans="1:8" r="5997">
      <c t="s" r="A5997" s="3">
        <v>1291</v>
      </c>
    </row>
    <row spans="1:8" r="5998">
      <c t="s" r="A5998" s="4">
        <v>1292</v>
      </c>
      <c t="n" r="C5998" s="6">
        <v>1261000</v>
      </c>
      <c t="n" r="F5998" s="6">
        <v>1261000</v>
      </c>
    </row>
    <row spans="1:8" r="5999">
      <c t="s" r="A5999" s="3">
        <v>1308</v>
      </c>
    </row>
    <row spans="1:8" r="6000">
      <c t="s" r="A6000" s="4">
        <v>1309</v>
      </c>
      <c t="n" r="F6000" s="6">
        <v>1261000</v>
      </c>
    </row>
    <row spans="1:8" r="6001">
      <c t="s" r="A6001" s="4">
        <v>1310</v>
      </c>
      <c t="n" r="F6001" s="6">
        <v>0</v>
      </c>
    </row>
    <row spans="1:8" r="6002">
      <c t="s" r="A6002" s="3">
        <v>1311</v>
      </c>
    </row>
    <row spans="1:8" r="6003">
      <c t="s" r="A6003" s="4">
        <v>1312</v>
      </c>
      <c t="n" r="F6003" s="6">
        <v>0</v>
      </c>
    </row>
    <row spans="1:8" r="6004">
      <c t="s" r="A6004" s="4">
        <v>1313</v>
      </c>
      <c t="n" r="F6004" s="6">
        <v>0</v>
      </c>
    </row>
    <row spans="1:8" r="6005">
      <c t="s" r="A6005" s="3">
        <v>1294</v>
      </c>
    </row>
    <row spans="1:8" r="6006">
      <c t="s" r="A6006" s="4">
        <v>1314</v>
      </c>
      <c t="n" r="F6006" s="6">
        <v>1261000</v>
      </c>
    </row>
    <row spans="1:8" r="6007">
      <c t="s" r="A6007" s="4">
        <v>1315</v>
      </c>
      <c t="n" r="F6007" s="6">
        <v>0</v>
      </c>
    </row>
    <row spans="1:8" r="6008">
      <c t="s" r="A6008" s="4">
        <v>1295</v>
      </c>
      <c t="n" r="C6008" s="6">
        <v>1261000</v>
      </c>
      <c t="n" r="F6008" s="6">
        <v>1261000</v>
      </c>
    </row>
    <row spans="1:8" r="6009">
      <c t="s" r="A6009" s="4">
        <v>1288</v>
      </c>
      <c t="n" r="C6009" s="6">
        <v>0</v>
      </c>
      <c t="n" r="F6009" s="6">
        <v>0</v>
      </c>
    </row>
    <row spans="1:8" r="6010">
      <c t="s" r="A6010" s="3">
        <v>1297</v>
      </c>
    </row>
    <row spans="1:8" r="6011">
      <c t="s" r="A6011" s="4">
        <v>1301</v>
      </c>
      <c t="n" r="C6011" s="6">
        <v>1261000</v>
      </c>
    </row>
    <row spans="1:8" r="6012">
      <c t="s" r="A6012" s="3">
        <v>1302</v>
      </c>
    </row>
    <row spans="1:8" r="6013">
      <c t="s" r="A6013" s="4">
        <v>1306</v>
      </c>
      <c t="n" r="C6013" s="6">
        <v>0</v>
      </c>
    </row>
    <row spans="1:8" r="6014">
      <c t="s" r="A6014" s="4">
        <v>1977</v>
      </c>
    </row>
    <row spans="1:8" r="6015">
      <c t="s" r="A6015" s="3">
        <v>1287</v>
      </c>
    </row>
    <row spans="1:8" r="6016">
      <c t="s" r="A6016" s="4">
        <v>1288</v>
      </c>
      <c t="n" r="C6016" s="6">
        <v>0</v>
      </c>
      <c t="n" r="F6016" s="6">
        <v>0</v>
      </c>
    </row>
    <row spans="1:8" r="6017">
      <c t="s" r="A6017" s="3">
        <v>1291</v>
      </c>
    </row>
    <row spans="1:8" r="6018">
      <c t="s" r="A6018" s="4">
        <v>1292</v>
      </c>
      <c t="n" r="C6018" s="6">
        <v>1462000</v>
      </c>
      <c t="n" r="F6018" s="6">
        <v>1462000</v>
      </c>
    </row>
    <row spans="1:8" r="6019">
      <c t="s" r="A6019" s="3">
        <v>1308</v>
      </c>
    </row>
    <row spans="1:8" r="6020">
      <c t="s" r="A6020" s="4">
        <v>1309</v>
      </c>
      <c t="n" r="F6020" s="6">
        <v>1259000</v>
      </c>
    </row>
    <row spans="1:8" r="6021">
      <c t="s" r="A6021" s="4">
        <v>1310</v>
      </c>
      <c t="n" r="F6021" s="6">
        <v>0</v>
      </c>
    </row>
    <row spans="1:8" r="6022">
      <c t="s" r="A6022" s="3">
        <v>1311</v>
      </c>
    </row>
    <row spans="1:8" r="6023">
      <c t="s" r="A6023" s="4">
        <v>1312</v>
      </c>
      <c t="n" r="F6023" s="6">
        <v>203000</v>
      </c>
    </row>
    <row spans="1:8" r="6024">
      <c t="s" r="A6024" s="4">
        <v>1313</v>
      </c>
      <c t="n" r="F6024" s="6">
        <v>0</v>
      </c>
    </row>
    <row spans="1:8" r="6025">
      <c t="s" r="A6025" s="3">
        <v>1294</v>
      </c>
    </row>
    <row spans="1:8" r="6026">
      <c t="s" r="A6026" s="4">
        <v>1314</v>
      </c>
      <c t="n" r="F6026" s="6">
        <v>1462000</v>
      </c>
    </row>
    <row spans="1:8" r="6027">
      <c t="s" r="A6027" s="4">
        <v>1315</v>
      </c>
      <c t="n" r="F6027" s="6">
        <v>0</v>
      </c>
    </row>
    <row spans="1:8" r="6028">
      <c t="s" r="A6028" s="4">
        <v>1295</v>
      </c>
      <c t="n" r="C6028" s="6">
        <v>1462000</v>
      </c>
      <c t="n" r="F6028" s="6">
        <v>1462000</v>
      </c>
    </row>
    <row spans="1:8" r="6029">
      <c t="s" r="A6029" s="4">
        <v>1288</v>
      </c>
      <c t="n" r="C6029" s="6">
        <v>0</v>
      </c>
      <c t="n" r="F6029" s="6">
        <v>0</v>
      </c>
    </row>
    <row spans="1:8" r="6030">
      <c t="s" r="A6030" s="3">
        <v>1297</v>
      </c>
    </row>
    <row spans="1:8" r="6031">
      <c t="s" r="A6031" s="4">
        <v>1301</v>
      </c>
      <c t="n" r="C6031" s="6">
        <v>1462000</v>
      </c>
    </row>
    <row spans="1:8" r="6032">
      <c t="s" r="A6032" s="3">
        <v>1302</v>
      </c>
    </row>
    <row spans="1:8" r="6033">
      <c t="s" r="A6033" s="4">
        <v>1306</v>
      </c>
      <c t="n" r="C6033" s="6">
        <v>0</v>
      </c>
    </row>
    <row spans="1:8" r="6034">
      <c t="s" r="A6034" s="4">
        <v>1978</v>
      </c>
    </row>
    <row spans="1:8" r="6035">
      <c t="s" r="A6035" s="3">
        <v>1287</v>
      </c>
    </row>
    <row spans="1:8" r="6036">
      <c t="s" r="A6036" s="4">
        <v>1288</v>
      </c>
      <c t="n" r="C6036" s="6">
        <v>7921000</v>
      </c>
      <c t="n" r="F6036" s="6">
        <v>7921000</v>
      </c>
    </row>
    <row spans="1:8" r="6037">
      <c t="s" r="A6037" s="3">
        <v>1291</v>
      </c>
    </row>
    <row spans="1:8" r="6038">
      <c t="s" r="A6038" s="4">
        <v>1292</v>
      </c>
      <c t="n" r="C6038" s="6">
        <v>16134000</v>
      </c>
      <c t="n" r="F6038" s="6">
        <v>16134000</v>
      </c>
    </row>
    <row spans="1:8" r="6039">
      <c t="s" r="A6039" s="3">
        <v>1308</v>
      </c>
    </row>
    <row spans="1:8" r="6040">
      <c t="s" r="A6040" s="4">
        <v>1309</v>
      </c>
      <c t="n" r="F6040" s="6">
        <v>0</v>
      </c>
    </row>
    <row spans="1:8" r="6041">
      <c t="s" r="A6041" s="4">
        <v>1310</v>
      </c>
      <c t="n" r="F6041" s="6">
        <v>0</v>
      </c>
    </row>
    <row spans="1:8" r="6042">
      <c t="s" r="A6042" s="3">
        <v>1311</v>
      </c>
    </row>
    <row spans="1:8" r="6043">
      <c t="s" r="A6043" s="4">
        <v>1312</v>
      </c>
      <c t="n" r="F6043" s="6">
        <v>356000</v>
      </c>
    </row>
    <row spans="1:8" r="6044">
      <c t="s" r="A6044" s="4">
        <v>1313</v>
      </c>
      <c t="n" r="F6044" s="6">
        <v>15778000</v>
      </c>
    </row>
    <row spans="1:8" r="6045">
      <c t="s" r="A6045" s="3">
        <v>1294</v>
      </c>
    </row>
    <row spans="1:8" r="6046">
      <c t="s" r="A6046" s="4">
        <v>1314</v>
      </c>
      <c t="n" r="F6046" s="6">
        <v>356000</v>
      </c>
    </row>
    <row spans="1:8" r="6047">
      <c t="s" r="A6047" s="4">
        <v>1315</v>
      </c>
      <c t="n" r="F6047" s="6">
        <v>15778000</v>
      </c>
    </row>
    <row spans="1:8" r="6048">
      <c t="s" r="A6048" s="4">
        <v>1295</v>
      </c>
      <c t="n" r="C6048" s="6">
        <v>16134000</v>
      </c>
      <c t="n" r="F6048" s="6">
        <v>16134000</v>
      </c>
    </row>
    <row spans="1:8" r="6049">
      <c t="s" r="A6049" s="4">
        <v>1288</v>
      </c>
      <c t="n" r="C6049" s="6">
        <v>7921000</v>
      </c>
      <c t="n" r="F6049" s="6">
        <v>7921000</v>
      </c>
    </row>
    <row spans="1:8" r="6050">
      <c t="s" r="A6050" s="3">
        <v>1297</v>
      </c>
    </row>
    <row spans="1:8" r="6051">
      <c t="s" r="A6051" s="4">
        <v>1301</v>
      </c>
      <c t="n" r="C6051" s="6">
        <v>16134000</v>
      </c>
    </row>
    <row spans="1:8" r="6052">
      <c t="s" r="A6052" s="3">
        <v>1302</v>
      </c>
    </row>
    <row spans="1:8" r="6053">
      <c t="s" r="A6053" s="4">
        <v>1306</v>
      </c>
      <c t="n" r="C6053" s="8">
        <v>7921000</v>
      </c>
    </row>
    <row spans="1:8" r="6054">
      <c t="s" r="A6054" s="4">
        <v>1979</v>
      </c>
    </row>
    <row spans="1:8" r="6055">
      <c t="s" r="A6055" s="3">
        <v>1294</v>
      </c>
    </row>
    <row spans="1:8" r="6056">
      <c t="s" r="A6056" s="4">
        <v>1317</v>
      </c>
      <c t="s" r="C6056" s="4">
        <v>534</v>
      </c>
    </row>
    <row spans="1:8" r="6057">
      <c t="s" r="A6057" s="4">
        <v>1980</v>
      </c>
    </row>
    <row spans="1:8" r="6058">
      <c t="s" r="A6058" s="3">
        <v>1294</v>
      </c>
    </row>
    <row spans="1:8" r="6059">
      <c t="s" r="A6059" s="4">
        <v>1317</v>
      </c>
      <c t="s" r="C6059" s="4">
        <v>530</v>
      </c>
    </row>
    <row spans="1:8" r="6060">
      <c t="s" r="A6060" s="4">
        <v>1981</v>
      </c>
    </row>
    <row spans="1:8" r="6061">
      <c t="s" r="A6061" s="3">
        <v>1287</v>
      </c>
    </row>
    <row spans="1:8" r="6062">
      <c t="s" r="A6062" s="4">
        <v>1288</v>
      </c>
      <c t="n" r="C6062" s="8">
        <v>0</v>
      </c>
      <c t="n" r="F6062" s="6">
        <v>0</v>
      </c>
    </row>
    <row spans="1:8" r="6063">
      <c t="s" r="A6063" s="3">
        <v>1291</v>
      </c>
    </row>
    <row spans="1:8" r="6064">
      <c t="s" r="A6064" s="4">
        <v>1292</v>
      </c>
      <c t="n" r="C6064" s="6">
        <v>201000</v>
      </c>
      <c t="n" r="F6064" s="6">
        <v>201000</v>
      </c>
    </row>
    <row spans="1:8" r="6065">
      <c t="s" r="A6065" s="3">
        <v>1308</v>
      </c>
    </row>
    <row spans="1:8" r="6066">
      <c t="s" r="A6066" s="4">
        <v>1309</v>
      </c>
      <c t="n" r="F6066" s="6">
        <v>181000</v>
      </c>
    </row>
    <row spans="1:8" r="6067">
      <c t="s" r="A6067" s="4">
        <v>1310</v>
      </c>
      <c t="n" r="F6067" s="6">
        <v>46000</v>
      </c>
    </row>
    <row spans="1:8" r="6068">
      <c t="s" r="A6068" s="3">
        <v>1311</v>
      </c>
    </row>
    <row spans="1:8" r="6069">
      <c t="s" r="A6069" s="4">
        <v>1312</v>
      </c>
      <c t="n" r="F6069" s="6">
        <v>20000</v>
      </c>
    </row>
    <row spans="1:8" r="6070">
      <c t="s" r="A6070" s="4">
        <v>1313</v>
      </c>
      <c t="n" r="F6070" s="6">
        <v>-46000</v>
      </c>
    </row>
    <row spans="1:8" r="6071">
      <c t="s" r="A6071" s="3">
        <v>1294</v>
      </c>
    </row>
    <row spans="1:8" r="6072">
      <c t="s" r="A6072" s="4">
        <v>1314</v>
      </c>
      <c t="n" r="F6072" s="6">
        <v>201000</v>
      </c>
    </row>
    <row spans="1:8" r="6073">
      <c t="s" r="A6073" s="4">
        <v>1315</v>
      </c>
      <c t="n" r="F6073" s="6">
        <v>0</v>
      </c>
    </row>
    <row spans="1:8" r="6074">
      <c t="s" r="A6074" s="4">
        <v>1295</v>
      </c>
      <c t="n" r="C6074" s="6">
        <v>201000</v>
      </c>
      <c t="n" r="F6074" s="6">
        <v>201000</v>
      </c>
    </row>
    <row spans="1:8" r="6075">
      <c t="s" r="A6075" s="4">
        <v>1288</v>
      </c>
      <c t="n" r="C6075" s="6">
        <v>0</v>
      </c>
      <c t="n" r="F6075" s="6">
        <v>0</v>
      </c>
    </row>
    <row spans="1:8" r="6076">
      <c t="s" r="A6076" s="3">
        <v>1297</v>
      </c>
    </row>
    <row spans="1:8" r="6077">
      <c t="s" r="A6077" s="4">
        <v>1301</v>
      </c>
      <c t="n" r="C6077" s="6">
        <v>201000</v>
      </c>
    </row>
    <row spans="1:8" r="6078">
      <c t="s" r="A6078" s="3">
        <v>1302</v>
      </c>
    </row>
    <row spans="1:8" r="6079">
      <c t="s" r="A6079" s="4">
        <v>1306</v>
      </c>
      <c t="n" r="C6079" s="6">
        <v>0</v>
      </c>
    </row>
    <row spans="1:8" r="6080">
      <c t="s" r="A6080" s="4">
        <v>1982</v>
      </c>
    </row>
    <row spans="1:8" r="6081">
      <c t="s" r="A6081" s="3">
        <v>1287</v>
      </c>
    </row>
    <row spans="1:8" r="6082">
      <c t="s" r="A6082" s="4">
        <v>1288</v>
      </c>
      <c t="n" r="C6082" s="6">
        <v>2883000</v>
      </c>
      <c t="n" r="F6082" s="6">
        <v>2883000</v>
      </c>
    </row>
    <row spans="1:8" r="6083">
      <c t="s" r="A6083" s="3">
        <v>1291</v>
      </c>
    </row>
    <row spans="1:8" r="6084">
      <c t="s" r="A6084" s="4">
        <v>1292</v>
      </c>
      <c t="n" r="C6084" s="6">
        <v>12674000</v>
      </c>
      <c t="n" r="F6084" s="6">
        <v>12674000</v>
      </c>
    </row>
    <row spans="1:8" r="6085">
      <c t="s" r="A6085" s="3">
        <v>1308</v>
      </c>
    </row>
    <row spans="1:8" r="6086">
      <c t="s" r="A6086" s="4">
        <v>1309</v>
      </c>
      <c t="n" r="F6086" s="6">
        <v>1600000</v>
      </c>
    </row>
    <row spans="1:8" r="6087">
      <c t="s" r="A6087" s="4">
        <v>1310</v>
      </c>
      <c t="n" r="F6087" s="6">
        <v>8864000</v>
      </c>
    </row>
    <row spans="1:8" r="6088">
      <c t="s" r="A6088" s="3">
        <v>1311</v>
      </c>
    </row>
    <row spans="1:8" r="6089">
      <c t="s" r="A6089" s="4">
        <v>1312</v>
      </c>
      <c t="n" r="F6089" s="6">
        <v>21000</v>
      </c>
    </row>
    <row spans="1:8" r="6090">
      <c t="s" r="A6090" s="4">
        <v>1313</v>
      </c>
      <c t="n" r="F6090" s="6">
        <v>2189000</v>
      </c>
    </row>
    <row spans="1:8" r="6091">
      <c t="s" r="A6091" s="3">
        <v>1294</v>
      </c>
    </row>
    <row spans="1:8" r="6092">
      <c t="s" r="A6092" s="4">
        <v>1314</v>
      </c>
      <c t="n" r="F6092" s="6">
        <v>1621000</v>
      </c>
    </row>
    <row spans="1:8" r="6093">
      <c t="s" r="A6093" s="4">
        <v>1315</v>
      </c>
      <c t="n" r="F6093" s="6">
        <v>11053000</v>
      </c>
    </row>
    <row spans="1:8" r="6094">
      <c t="s" r="A6094" s="4">
        <v>1295</v>
      </c>
      <c t="n" r="C6094" s="6">
        <v>12674000</v>
      </c>
      <c t="n" r="F6094" s="6">
        <v>12674000</v>
      </c>
    </row>
    <row spans="1:8" r="6095">
      <c t="s" r="A6095" s="4">
        <v>1288</v>
      </c>
      <c t="n" r="C6095" s="6">
        <v>2883000</v>
      </c>
      <c t="n" r="F6095" s="6">
        <v>2883000</v>
      </c>
    </row>
    <row spans="1:8" r="6096">
      <c t="s" r="A6096" s="3">
        <v>1297</v>
      </c>
    </row>
    <row spans="1:8" r="6097">
      <c t="s" r="A6097" s="4">
        <v>1301</v>
      </c>
      <c t="n" r="C6097" s="6">
        <v>12674000</v>
      </c>
    </row>
    <row spans="1:8" r="6098">
      <c t="s" r="A6098" s="3">
        <v>1302</v>
      </c>
    </row>
    <row spans="1:8" r="6099">
      <c t="s" r="A6099" s="4">
        <v>1306</v>
      </c>
      <c t="n" r="C6099" s="8">
        <v>2883000</v>
      </c>
    </row>
    <row spans="1:8" r="6100">
      <c t="s" r="A6100" s="4">
        <v>1983</v>
      </c>
    </row>
    <row spans="1:8" r="6101">
      <c t="s" r="A6101" s="3">
        <v>1294</v>
      </c>
    </row>
    <row spans="1:8" r="6102">
      <c t="s" r="A6102" s="4">
        <v>1317</v>
      </c>
      <c t="s" r="C6102" s="4">
        <v>534</v>
      </c>
    </row>
    <row spans="1:8" r="6103">
      <c t="s" r="A6103" s="4">
        <v>1984</v>
      </c>
    </row>
    <row spans="1:8" r="6104">
      <c t="s" r="A6104" s="3">
        <v>1294</v>
      </c>
    </row>
    <row spans="1:8" r="6105">
      <c t="s" r="A6105" s="4">
        <v>1317</v>
      </c>
      <c t="s" r="C6105" s="4">
        <v>530</v>
      </c>
    </row>
    <row spans="1:8" r="6106">
      <c t="s" r="A6106" s="4">
        <v>1985</v>
      </c>
    </row>
    <row spans="1:8" r="6107">
      <c t="s" r="A6107" s="3">
        <v>1287</v>
      </c>
    </row>
    <row spans="1:8" r="6108">
      <c t="s" r="A6108" s="4">
        <v>1288</v>
      </c>
      <c t="n" r="C6108" s="8">
        <v>0</v>
      </c>
      <c t="n" r="F6108" s="6">
        <v>0</v>
      </c>
    </row>
    <row spans="1:8" r="6109">
      <c t="s" r="A6109" s="3">
        <v>1291</v>
      </c>
    </row>
    <row spans="1:8" r="6110">
      <c t="s" r="A6110" s="4">
        <v>1292</v>
      </c>
      <c t="n" r="C6110" s="6">
        <v>1878000</v>
      </c>
      <c t="n" r="F6110" s="6">
        <v>1878000</v>
      </c>
    </row>
    <row spans="1:8" r="6111">
      <c t="s" r="A6111" s="3">
        <v>1308</v>
      </c>
    </row>
    <row spans="1:8" r="6112">
      <c t="s" r="A6112" s="4">
        <v>1309</v>
      </c>
      <c t="n" r="F6112" s="6">
        <v>1535000</v>
      </c>
    </row>
    <row spans="1:8" r="6113">
      <c t="s" r="A6113" s="4">
        <v>1310</v>
      </c>
      <c t="n" r="F6113" s="6">
        <v>0</v>
      </c>
    </row>
    <row spans="1:8" r="6114">
      <c t="s" r="A6114" s="3">
        <v>1311</v>
      </c>
    </row>
    <row spans="1:8" r="6115">
      <c t="s" r="A6115" s="4">
        <v>1312</v>
      </c>
      <c t="n" r="F6115" s="6">
        <v>343000</v>
      </c>
    </row>
    <row spans="1:8" r="6116">
      <c t="s" r="A6116" s="4">
        <v>1313</v>
      </c>
      <c t="n" r="F6116" s="6">
        <v>0</v>
      </c>
    </row>
    <row spans="1:8" r="6117">
      <c t="s" r="A6117" s="3">
        <v>1294</v>
      </c>
    </row>
    <row spans="1:8" r="6118">
      <c t="s" r="A6118" s="4">
        <v>1314</v>
      </c>
      <c t="n" r="F6118" s="6">
        <v>1878000</v>
      </c>
    </row>
    <row spans="1:8" r="6119">
      <c t="s" r="A6119" s="4">
        <v>1315</v>
      </c>
      <c t="n" r="F6119" s="6">
        <v>0</v>
      </c>
    </row>
    <row spans="1:8" r="6120">
      <c t="s" r="A6120" s="4">
        <v>1295</v>
      </c>
      <c t="n" r="C6120" s="6">
        <v>1878000</v>
      </c>
      <c t="n" r="F6120" s="6">
        <v>1878000</v>
      </c>
    </row>
    <row spans="1:8" r="6121">
      <c t="s" r="A6121" s="4">
        <v>1288</v>
      </c>
      <c t="n" r="C6121" s="6">
        <v>0</v>
      </c>
      <c t="n" r="F6121" s="6">
        <v>0</v>
      </c>
    </row>
    <row spans="1:8" r="6122">
      <c t="s" r="A6122" s="3">
        <v>1297</v>
      </c>
    </row>
    <row spans="1:8" r="6123">
      <c t="s" r="A6123" s="4">
        <v>1301</v>
      </c>
      <c t="n" r="C6123" s="6">
        <v>1878000</v>
      </c>
    </row>
    <row spans="1:8" r="6124">
      <c t="s" r="A6124" s="3">
        <v>1302</v>
      </c>
    </row>
    <row spans="1:8" r="6125">
      <c t="s" r="A6125" s="4">
        <v>1306</v>
      </c>
      <c t="n" r="C6125" s="6">
        <v>0</v>
      </c>
    </row>
    <row spans="1:8" r="6126">
      <c t="s" r="A6126" s="4">
        <v>1986</v>
      </c>
    </row>
    <row spans="1:8" r="6127">
      <c t="s" r="A6127" s="3">
        <v>1287</v>
      </c>
    </row>
    <row spans="1:8" r="6128">
      <c t="s" r="A6128" s="4">
        <v>1288</v>
      </c>
      <c t="n" r="C6128" s="6">
        <v>5704000</v>
      </c>
      <c t="n" r="F6128" s="6">
        <v>5704000</v>
      </c>
    </row>
    <row spans="1:8" r="6129">
      <c t="s" r="A6129" s="3">
        <v>1291</v>
      </c>
    </row>
    <row spans="1:8" r="6130">
      <c t="s" r="A6130" s="4">
        <v>1292</v>
      </c>
      <c t="n" r="C6130" s="6">
        <v>15835000</v>
      </c>
      <c t="n" r="F6130" s="6">
        <v>15835000</v>
      </c>
    </row>
    <row spans="1:8" r="6131">
      <c t="s" r="A6131" s="3">
        <v>1308</v>
      </c>
    </row>
    <row spans="1:8" r="6132">
      <c t="s" r="A6132" s="4">
        <v>1309</v>
      </c>
      <c t="n" r="F6132" s="6">
        <v>1918000</v>
      </c>
    </row>
    <row spans="1:8" r="6133">
      <c t="s" r="A6133" s="4">
        <v>1310</v>
      </c>
      <c t="n" r="F6133" s="6">
        <v>0</v>
      </c>
    </row>
    <row spans="1:8" r="6134">
      <c t="s" r="A6134" s="3">
        <v>1311</v>
      </c>
    </row>
    <row spans="1:8" r="6135">
      <c t="s" r="A6135" s="4">
        <v>1312</v>
      </c>
      <c t="n" r="F6135" s="6">
        <v>358000</v>
      </c>
    </row>
    <row spans="1:8" r="6136">
      <c t="s" r="A6136" s="4">
        <v>1313</v>
      </c>
      <c t="n" r="F6136" s="6">
        <v>13559000</v>
      </c>
    </row>
    <row spans="1:8" r="6137">
      <c t="s" r="A6137" s="3">
        <v>1294</v>
      </c>
    </row>
    <row spans="1:8" r="6138">
      <c t="s" r="A6138" s="4">
        <v>1314</v>
      </c>
      <c t="n" r="F6138" s="6">
        <v>2276000</v>
      </c>
    </row>
    <row spans="1:8" r="6139">
      <c t="s" r="A6139" s="4">
        <v>1315</v>
      </c>
      <c t="n" r="F6139" s="6">
        <v>13559000</v>
      </c>
    </row>
    <row spans="1:8" r="6140">
      <c t="s" r="A6140" s="4">
        <v>1295</v>
      </c>
      <c t="n" r="C6140" s="6">
        <v>15835000</v>
      </c>
      <c t="n" r="F6140" s="6">
        <v>15835000</v>
      </c>
    </row>
    <row spans="1:8" r="6141">
      <c t="s" r="A6141" s="4">
        <v>1288</v>
      </c>
      <c t="n" r="C6141" s="6">
        <v>5704000</v>
      </c>
      <c t="n" r="F6141" s="6">
        <v>5704000</v>
      </c>
    </row>
    <row spans="1:8" r="6142">
      <c t="s" r="A6142" s="3">
        <v>1297</v>
      </c>
    </row>
    <row spans="1:8" r="6143">
      <c t="s" r="A6143" s="4">
        <v>1301</v>
      </c>
      <c t="n" r="C6143" s="6">
        <v>15835000</v>
      </c>
    </row>
    <row spans="1:8" r="6144">
      <c t="s" r="A6144" s="3">
        <v>1302</v>
      </c>
    </row>
    <row spans="1:8" r="6145">
      <c t="s" r="A6145" s="4">
        <v>1306</v>
      </c>
      <c t="n" r="C6145" s="8">
        <v>5704000</v>
      </c>
    </row>
    <row spans="1:8" r="6146">
      <c t="s" r="A6146" s="4">
        <v>1987</v>
      </c>
    </row>
    <row spans="1:8" r="6147">
      <c t="s" r="A6147" s="3">
        <v>1294</v>
      </c>
    </row>
    <row spans="1:8" r="6148">
      <c t="s" r="A6148" s="4">
        <v>1317</v>
      </c>
      <c t="s" r="C6148" s="4">
        <v>534</v>
      </c>
    </row>
    <row spans="1:8" r="6149">
      <c t="s" r="A6149" s="4">
        <v>1988</v>
      </c>
    </row>
    <row spans="1:8" r="6150">
      <c t="s" r="A6150" s="3">
        <v>1294</v>
      </c>
    </row>
    <row spans="1:8" r="6151">
      <c t="s" r="A6151" s="4">
        <v>1317</v>
      </c>
      <c t="s" r="C6151" s="4">
        <v>530</v>
      </c>
    </row>
    <row spans="1:8" r="6152">
      <c t="s" r="A6152" s="4">
        <v>1989</v>
      </c>
    </row>
    <row spans="1:8" r="6153">
      <c t="s" r="A6153" s="3">
        <v>1287</v>
      </c>
    </row>
    <row spans="1:8" r="6154">
      <c t="s" r="A6154" s="4">
        <v>1288</v>
      </c>
      <c t="n" r="C6154" s="8">
        <v>0</v>
      </c>
      <c t="n" r="F6154" s="6">
        <v>0</v>
      </c>
    </row>
    <row spans="1:8" r="6155">
      <c t="s" r="A6155" s="3">
        <v>1291</v>
      </c>
    </row>
    <row spans="1:8" r="6156">
      <c t="s" r="A6156" s="4">
        <v>1292</v>
      </c>
      <c t="n" r="C6156" s="6">
        <v>1067000</v>
      </c>
      <c t="n" r="F6156" s="6">
        <v>1067000</v>
      </c>
    </row>
    <row spans="1:8" r="6157">
      <c t="s" r="A6157" s="3">
        <v>1308</v>
      </c>
    </row>
    <row spans="1:8" r="6158">
      <c t="s" r="A6158" s="4">
        <v>1309</v>
      </c>
      <c t="n" r="F6158" s="6">
        <v>1841000</v>
      </c>
    </row>
    <row spans="1:8" r="6159">
      <c t="s" r="A6159" s="4">
        <v>1310</v>
      </c>
      <c t="n" r="F6159" s="6">
        <v>0</v>
      </c>
    </row>
    <row spans="1:8" r="6160">
      <c t="s" r="A6160" s="3">
        <v>1311</v>
      </c>
    </row>
    <row spans="1:8" r="6161">
      <c t="s" r="A6161" s="4">
        <v>1312</v>
      </c>
      <c t="n" r="F6161" s="6">
        <v>-774000</v>
      </c>
    </row>
    <row spans="1:8" r="6162">
      <c t="s" r="A6162" s="4">
        <v>1313</v>
      </c>
      <c t="n" r="F6162" s="6">
        <v>0</v>
      </c>
    </row>
    <row spans="1:8" r="6163">
      <c t="s" r="A6163" s="3">
        <v>1294</v>
      </c>
    </row>
    <row spans="1:8" r="6164">
      <c t="s" r="A6164" s="4">
        <v>1314</v>
      </c>
      <c t="n" r="F6164" s="6">
        <v>1067000</v>
      </c>
    </row>
    <row spans="1:8" r="6165">
      <c t="s" r="A6165" s="4">
        <v>1315</v>
      </c>
      <c t="n" r="F6165" s="6">
        <v>0</v>
      </c>
    </row>
    <row spans="1:8" r="6166">
      <c t="s" r="A6166" s="4">
        <v>1295</v>
      </c>
      <c t="n" r="C6166" s="6">
        <v>1067000</v>
      </c>
      <c t="n" r="F6166" s="6">
        <v>1067000</v>
      </c>
    </row>
    <row spans="1:8" r="6167">
      <c t="s" r="A6167" s="4">
        <v>1288</v>
      </c>
      <c t="n" r="C6167" s="6">
        <v>0</v>
      </c>
      <c t="n" r="F6167" s="6">
        <v>0</v>
      </c>
    </row>
    <row spans="1:8" r="6168">
      <c t="s" r="A6168" s="3">
        <v>1297</v>
      </c>
    </row>
    <row spans="1:8" r="6169">
      <c t="s" r="A6169" s="4">
        <v>1301</v>
      </c>
      <c t="n" r="C6169" s="6">
        <v>1067000</v>
      </c>
    </row>
    <row spans="1:8" r="6170">
      <c t="s" r="A6170" s="3">
        <v>1302</v>
      </c>
    </row>
    <row spans="1:8" r="6171">
      <c t="s" r="A6171" s="4">
        <v>1306</v>
      </c>
      <c t="n" r="C6171" s="6">
        <v>0</v>
      </c>
    </row>
    <row spans="1:8" r="6172">
      <c t="s" r="A6172" s="4">
        <v>1990</v>
      </c>
    </row>
    <row spans="1:8" r="6173">
      <c t="s" r="A6173" s="3">
        <v>1287</v>
      </c>
    </row>
    <row spans="1:8" r="6174">
      <c t="s" r="A6174" s="4">
        <v>1288</v>
      </c>
      <c t="n" r="C6174" s="6">
        <v>6798000</v>
      </c>
      <c t="n" r="F6174" s="6">
        <v>6798000</v>
      </c>
    </row>
    <row spans="1:8" r="6175">
      <c t="s" r="A6175" s="3">
        <v>1291</v>
      </c>
    </row>
    <row spans="1:8" r="6176">
      <c t="s" r="A6176" s="4">
        <v>1292</v>
      </c>
      <c t="n" r="C6176" s="6">
        <v>16308000</v>
      </c>
      <c t="n" r="F6176" s="6">
        <v>16308000</v>
      </c>
    </row>
    <row spans="1:8" r="6177">
      <c t="s" r="A6177" s="3">
        <v>1308</v>
      </c>
    </row>
    <row spans="1:8" r="6178">
      <c t="s" r="A6178" s="4">
        <v>1309</v>
      </c>
      <c t="n" r="F6178" s="6">
        <v>1384000</v>
      </c>
    </row>
    <row spans="1:8" r="6179">
      <c t="s" r="A6179" s="4">
        <v>1310</v>
      </c>
      <c t="n" r="F6179" s="6">
        <v>11630000</v>
      </c>
    </row>
    <row spans="1:8" r="6180">
      <c t="s" r="A6180" s="3">
        <v>1311</v>
      </c>
    </row>
    <row spans="1:8" r="6181">
      <c t="s" r="A6181" s="4">
        <v>1312</v>
      </c>
      <c t="n" r="F6181" s="6">
        <v>-267000</v>
      </c>
    </row>
    <row spans="1:8" r="6182">
      <c t="s" r="A6182" s="4">
        <v>1313</v>
      </c>
      <c t="n" r="F6182" s="6">
        <v>3561000</v>
      </c>
    </row>
    <row spans="1:8" r="6183">
      <c t="s" r="A6183" s="3">
        <v>1294</v>
      </c>
    </row>
    <row spans="1:8" r="6184">
      <c t="s" r="A6184" s="4">
        <v>1314</v>
      </c>
      <c t="n" r="F6184" s="6">
        <v>1117000</v>
      </c>
    </row>
    <row spans="1:8" r="6185">
      <c t="s" r="A6185" s="4">
        <v>1315</v>
      </c>
      <c t="n" r="F6185" s="6">
        <v>15191000</v>
      </c>
    </row>
    <row spans="1:8" r="6186">
      <c t="s" r="A6186" s="4">
        <v>1295</v>
      </c>
      <c t="n" r="C6186" s="6">
        <v>16308000</v>
      </c>
      <c t="n" r="F6186" s="6">
        <v>16308000</v>
      </c>
    </row>
    <row spans="1:8" r="6187">
      <c t="s" r="A6187" s="4">
        <v>1288</v>
      </c>
      <c t="n" r="C6187" s="6">
        <v>6798000</v>
      </c>
      <c t="n" r="F6187" s="6">
        <v>6798000</v>
      </c>
    </row>
    <row spans="1:8" r="6188">
      <c t="s" r="A6188" s="3">
        <v>1297</v>
      </c>
    </row>
    <row spans="1:8" r="6189">
      <c t="s" r="A6189" s="4">
        <v>1301</v>
      </c>
      <c t="n" r="C6189" s="6">
        <v>16308000</v>
      </c>
    </row>
    <row spans="1:8" r="6190">
      <c t="s" r="A6190" s="3">
        <v>1302</v>
      </c>
    </row>
    <row spans="1:8" r="6191">
      <c t="s" r="A6191" s="4">
        <v>1306</v>
      </c>
      <c t="n" r="C6191" s="8">
        <v>6798000</v>
      </c>
    </row>
    <row spans="1:8" r="6192">
      <c t="s" r="A6192" s="4">
        <v>1991</v>
      </c>
    </row>
    <row spans="1:8" r="6193">
      <c t="s" r="A6193" s="3">
        <v>1294</v>
      </c>
    </row>
    <row spans="1:8" r="6194">
      <c t="s" r="A6194" s="4">
        <v>1317</v>
      </c>
      <c t="s" r="C6194" s="4">
        <v>534</v>
      </c>
    </row>
    <row spans="1:8" r="6195">
      <c t="s" r="A6195" s="4">
        <v>1992</v>
      </c>
    </row>
    <row spans="1:8" r="6196">
      <c t="s" r="A6196" s="3">
        <v>1294</v>
      </c>
    </row>
    <row spans="1:8" r="6197">
      <c t="s" r="A6197" s="4">
        <v>1317</v>
      </c>
      <c t="s" r="C6197" s="4">
        <v>530</v>
      </c>
    </row>
    <row spans="1:8" r="6198">
      <c t="s" r="A6198" s="4">
        <v>1993</v>
      </c>
    </row>
    <row spans="1:8" r="6199">
      <c t="s" r="A6199" s="3">
        <v>1287</v>
      </c>
    </row>
    <row spans="1:8" r="6200">
      <c t="s" r="A6200" s="4">
        <v>1288</v>
      </c>
      <c t="n" r="C6200" s="8">
        <v>5094000</v>
      </c>
      <c t="n" r="F6200" s="6">
        <v>5094000</v>
      </c>
    </row>
    <row spans="1:8" r="6201">
      <c t="s" r="A6201" s="3">
        <v>1291</v>
      </c>
    </row>
    <row spans="1:8" r="6202">
      <c t="s" r="A6202" s="4">
        <v>1292</v>
      </c>
      <c t="n" r="C6202" s="6">
        <v>13427000</v>
      </c>
      <c t="n" r="F6202" s="6">
        <v>13427000</v>
      </c>
    </row>
    <row spans="1:8" r="6203">
      <c t="s" r="A6203" s="3">
        <v>1308</v>
      </c>
    </row>
    <row spans="1:8" r="6204">
      <c t="s" r="A6204" s="4">
        <v>1309</v>
      </c>
      <c t="n" r="F6204" s="6">
        <v>1240000</v>
      </c>
    </row>
    <row spans="1:8" r="6205">
      <c t="s" r="A6205" s="4">
        <v>1310</v>
      </c>
      <c t="n" r="F6205" s="6">
        <v>0</v>
      </c>
    </row>
    <row spans="1:8" r="6206">
      <c t="s" r="A6206" s="3">
        <v>1311</v>
      </c>
    </row>
    <row spans="1:8" r="6207">
      <c t="s" r="A6207" s="4">
        <v>1312</v>
      </c>
      <c t="n" r="F6207" s="6">
        <v>103000</v>
      </c>
    </row>
    <row spans="1:8" r="6208">
      <c t="s" r="A6208" s="4">
        <v>1313</v>
      </c>
      <c t="n" r="F6208" s="6">
        <v>12084000</v>
      </c>
    </row>
    <row spans="1:8" r="6209">
      <c t="s" r="A6209" s="3">
        <v>1294</v>
      </c>
    </row>
    <row spans="1:8" r="6210">
      <c t="s" r="A6210" s="4">
        <v>1314</v>
      </c>
      <c t="n" r="F6210" s="6">
        <v>1343000</v>
      </c>
    </row>
    <row spans="1:8" r="6211">
      <c t="s" r="A6211" s="4">
        <v>1315</v>
      </c>
      <c t="n" r="F6211" s="6">
        <v>12084000</v>
      </c>
    </row>
    <row spans="1:8" r="6212">
      <c t="s" r="A6212" s="4">
        <v>1295</v>
      </c>
      <c t="n" r="C6212" s="6">
        <v>13427000</v>
      </c>
      <c t="n" r="F6212" s="6">
        <v>13427000</v>
      </c>
    </row>
    <row spans="1:8" r="6213">
      <c t="s" r="A6213" s="4">
        <v>1288</v>
      </c>
      <c t="n" r="C6213" s="6">
        <v>5094000</v>
      </c>
      <c t="n" r="F6213" s="6">
        <v>5094000</v>
      </c>
    </row>
    <row spans="1:8" r="6214">
      <c t="s" r="A6214" s="3">
        <v>1297</v>
      </c>
    </row>
    <row spans="1:8" r="6215">
      <c t="s" r="A6215" s="4">
        <v>1301</v>
      </c>
      <c t="n" r="C6215" s="6">
        <v>13427000</v>
      </c>
    </row>
    <row spans="1:8" r="6216">
      <c t="s" r="A6216" s="3">
        <v>1302</v>
      </c>
    </row>
    <row spans="1:8" r="6217">
      <c t="s" r="A6217" s="4">
        <v>1306</v>
      </c>
      <c t="n" r="C6217" s="8">
        <v>5094000</v>
      </c>
    </row>
    <row spans="1:8" r="6218">
      <c t="s" r="A6218" s="4">
        <v>1994</v>
      </c>
    </row>
    <row spans="1:8" r="6219">
      <c t="s" r="A6219" s="3">
        <v>1294</v>
      </c>
    </row>
    <row spans="1:8" r="6220">
      <c t="s" r="A6220" s="4">
        <v>1317</v>
      </c>
      <c t="s" r="C6220" s="4">
        <v>534</v>
      </c>
    </row>
    <row spans="1:8" r="6221">
      <c t="s" r="A6221" s="4">
        <v>1995</v>
      </c>
    </row>
    <row spans="1:8" r="6222">
      <c t="s" r="A6222" s="3">
        <v>1294</v>
      </c>
    </row>
    <row spans="1:8" r="6223">
      <c t="s" r="A6223" s="4">
        <v>1317</v>
      </c>
      <c t="s" r="C6223" s="4">
        <v>530</v>
      </c>
    </row>
    <row spans="1:8" r="6224">
      <c t="s" r="A6224" s="4">
        <v>1996</v>
      </c>
    </row>
    <row spans="1:8" r="6225">
      <c t="s" r="A6225" s="3">
        <v>1287</v>
      </c>
    </row>
    <row spans="1:8" r="6226">
      <c t="s" r="A6226" s="4">
        <v>1288</v>
      </c>
      <c t="n" r="C6226" s="8">
        <v>3407000</v>
      </c>
      <c t="n" r="F6226" s="6">
        <v>3407000</v>
      </c>
    </row>
    <row spans="1:8" r="6227">
      <c t="s" r="A6227" s="3">
        <v>1291</v>
      </c>
    </row>
    <row spans="1:8" r="6228">
      <c t="s" r="A6228" s="4">
        <v>1292</v>
      </c>
      <c t="n" r="C6228" s="6">
        <v>10931000</v>
      </c>
      <c t="n" r="F6228" s="6">
        <v>10931000</v>
      </c>
    </row>
    <row spans="1:8" r="6229">
      <c t="s" r="A6229" s="3">
        <v>1308</v>
      </c>
    </row>
    <row spans="1:8" r="6230">
      <c t="s" r="A6230" s="4">
        <v>1309</v>
      </c>
      <c t="n" r="F6230" s="6">
        <v>995000</v>
      </c>
    </row>
    <row spans="1:8" r="6231">
      <c t="s" r="A6231" s="4">
        <v>1310</v>
      </c>
      <c t="n" r="F6231" s="6">
        <v>0</v>
      </c>
    </row>
    <row spans="1:8" r="6232">
      <c t="s" r="A6232" s="3">
        <v>1311</v>
      </c>
    </row>
    <row spans="1:8" r="6233">
      <c t="s" r="A6233" s="4">
        <v>1312</v>
      </c>
      <c t="n" r="F6233" s="6">
        <v>0</v>
      </c>
    </row>
    <row spans="1:8" r="6234">
      <c t="s" r="A6234" s="4">
        <v>1313</v>
      </c>
      <c t="n" r="F6234" s="6">
        <v>9936000</v>
      </c>
    </row>
    <row spans="1:8" r="6235">
      <c t="s" r="A6235" s="3">
        <v>1294</v>
      </c>
    </row>
    <row spans="1:8" r="6236">
      <c t="s" r="A6236" s="4">
        <v>1314</v>
      </c>
      <c t="n" r="F6236" s="6">
        <v>995000</v>
      </c>
    </row>
    <row spans="1:8" r="6237">
      <c t="s" r="A6237" s="4">
        <v>1315</v>
      </c>
      <c t="n" r="F6237" s="6">
        <v>9936000</v>
      </c>
    </row>
    <row spans="1:8" r="6238">
      <c t="s" r="A6238" s="4">
        <v>1295</v>
      </c>
      <c t="n" r="C6238" s="6">
        <v>10931000</v>
      </c>
      <c t="n" r="F6238" s="6">
        <v>10931000</v>
      </c>
    </row>
    <row spans="1:8" r="6239">
      <c t="s" r="A6239" s="4">
        <v>1288</v>
      </c>
      <c t="n" r="C6239" s="6">
        <v>3407000</v>
      </c>
      <c t="n" r="F6239" s="6">
        <v>3407000</v>
      </c>
    </row>
    <row spans="1:8" r="6240">
      <c t="s" r="A6240" s="3">
        <v>1297</v>
      </c>
    </row>
    <row spans="1:8" r="6241">
      <c t="s" r="A6241" s="4">
        <v>1301</v>
      </c>
      <c t="n" r="C6241" s="6">
        <v>10931000</v>
      </c>
    </row>
    <row spans="1:8" r="6242">
      <c t="s" r="A6242" s="3">
        <v>1302</v>
      </c>
    </row>
    <row spans="1:8" r="6243">
      <c t="s" r="A6243" s="4">
        <v>1306</v>
      </c>
      <c t="n" r="C6243" s="8">
        <v>3407000</v>
      </c>
    </row>
    <row spans="1:8" r="6244">
      <c t="s" r="A6244" s="4">
        <v>1997</v>
      </c>
    </row>
    <row spans="1:8" r="6245">
      <c t="s" r="A6245" s="3">
        <v>1294</v>
      </c>
    </row>
    <row spans="1:8" r="6246">
      <c t="s" r="A6246" s="4">
        <v>1317</v>
      </c>
      <c t="s" r="C6246" s="4">
        <v>534</v>
      </c>
    </row>
    <row spans="1:8" r="6247">
      <c t="s" r="A6247" s="4">
        <v>1998</v>
      </c>
    </row>
    <row spans="1:8" r="6248">
      <c t="s" r="A6248" s="3">
        <v>1294</v>
      </c>
    </row>
    <row spans="1:8" r="6249">
      <c t="s" r="A6249" s="4">
        <v>1317</v>
      </c>
      <c t="s" r="C6249" s="4">
        <v>530</v>
      </c>
    </row>
    <row spans="1:8" r="6250">
      <c t="s" r="A6250" s="4">
        <v>1999</v>
      </c>
    </row>
    <row spans="1:8" r="6251">
      <c t="s" r="A6251" s="3">
        <v>1287</v>
      </c>
    </row>
    <row spans="1:8" r="6252">
      <c t="s" r="A6252" s="4">
        <v>1288</v>
      </c>
      <c t="n" r="C6252" s="8">
        <v>2864000</v>
      </c>
      <c t="n" r="F6252" s="6">
        <v>2864000</v>
      </c>
    </row>
    <row spans="1:8" r="6253">
      <c t="s" r="A6253" s="3">
        <v>1291</v>
      </c>
    </row>
    <row spans="1:8" r="6254">
      <c t="s" r="A6254" s="4">
        <v>1292</v>
      </c>
      <c t="n" r="C6254" s="6">
        <v>12258000</v>
      </c>
      <c t="n" r="F6254" s="6">
        <v>12258000</v>
      </c>
    </row>
    <row spans="1:8" r="6255">
      <c t="s" r="A6255" s="3">
        <v>1308</v>
      </c>
    </row>
    <row spans="1:8" r="6256">
      <c t="s" r="A6256" s="4">
        <v>1309</v>
      </c>
      <c t="n" r="F6256" s="6">
        <v>955000</v>
      </c>
    </row>
    <row spans="1:8" r="6257">
      <c t="s" r="A6257" s="4">
        <v>1310</v>
      </c>
      <c t="n" r="F6257" s="6">
        <v>0</v>
      </c>
    </row>
    <row spans="1:8" r="6258">
      <c t="s" r="A6258" s="3">
        <v>1311</v>
      </c>
    </row>
    <row spans="1:8" r="6259">
      <c t="s" r="A6259" s="4">
        <v>1312</v>
      </c>
      <c t="n" r="F6259" s="6">
        <v>0</v>
      </c>
    </row>
    <row spans="1:8" r="6260">
      <c t="s" r="A6260" s="4">
        <v>1313</v>
      </c>
      <c t="n" r="F6260" s="6">
        <v>11303000</v>
      </c>
    </row>
    <row spans="1:8" r="6261">
      <c t="s" r="A6261" s="3">
        <v>1294</v>
      </c>
    </row>
    <row spans="1:8" r="6262">
      <c t="s" r="A6262" s="4">
        <v>1314</v>
      </c>
      <c t="n" r="F6262" s="6">
        <v>955000</v>
      </c>
    </row>
    <row spans="1:8" r="6263">
      <c t="s" r="A6263" s="4">
        <v>1315</v>
      </c>
      <c t="n" r="F6263" s="6">
        <v>11303000</v>
      </c>
    </row>
    <row spans="1:8" r="6264">
      <c t="s" r="A6264" s="4">
        <v>1295</v>
      </c>
      <c t="n" r="C6264" s="6">
        <v>12258000</v>
      </c>
      <c t="n" r="F6264" s="6">
        <v>12258000</v>
      </c>
    </row>
    <row spans="1:8" r="6265">
      <c t="s" r="A6265" s="4">
        <v>1288</v>
      </c>
      <c t="n" r="C6265" s="6">
        <v>2864000</v>
      </c>
      <c t="n" r="F6265" s="6">
        <v>2864000</v>
      </c>
    </row>
    <row spans="1:8" r="6266">
      <c t="s" r="A6266" s="3">
        <v>1297</v>
      </c>
    </row>
    <row spans="1:8" r="6267">
      <c t="s" r="A6267" s="4">
        <v>1301</v>
      </c>
      <c t="n" r="C6267" s="6">
        <v>12258000</v>
      </c>
    </row>
    <row spans="1:8" r="6268">
      <c t="s" r="A6268" s="3">
        <v>1302</v>
      </c>
    </row>
    <row spans="1:8" r="6269">
      <c t="s" r="A6269" s="4">
        <v>1306</v>
      </c>
      <c t="n" r="C6269" s="8">
        <v>2864000</v>
      </c>
    </row>
    <row spans="1:8" r="6270">
      <c t="s" r="A6270" s="4">
        <v>2000</v>
      </c>
    </row>
    <row spans="1:8" r="6271">
      <c t="s" r="A6271" s="3">
        <v>1294</v>
      </c>
    </row>
    <row spans="1:8" r="6272">
      <c t="s" r="A6272" s="4">
        <v>1317</v>
      </c>
      <c t="s" r="C6272" s="4">
        <v>534</v>
      </c>
    </row>
    <row spans="1:8" r="6273">
      <c t="s" r="A6273" s="4">
        <v>2001</v>
      </c>
    </row>
    <row spans="1:8" r="6274">
      <c t="s" r="A6274" s="3">
        <v>1294</v>
      </c>
    </row>
    <row spans="1:8" r="6275">
      <c t="s" r="A6275" s="4">
        <v>1317</v>
      </c>
      <c t="s" r="C6275" s="4">
        <v>530</v>
      </c>
    </row>
    <row spans="1:8" r="6276">
      <c t="s" r="A6276" s="4">
        <v>2002</v>
      </c>
    </row>
    <row spans="1:8" r="6277">
      <c t="s" r="A6277" s="3">
        <v>1287</v>
      </c>
    </row>
    <row spans="1:8" r="6278">
      <c t="s" r="A6278" s="4">
        <v>1288</v>
      </c>
      <c t="n" r="C6278" s="8">
        <v>2658000</v>
      </c>
      <c t="n" r="F6278" s="6">
        <v>2658000</v>
      </c>
    </row>
    <row spans="1:8" r="6279">
      <c t="s" r="A6279" s="3">
        <v>1291</v>
      </c>
    </row>
    <row spans="1:8" r="6280">
      <c t="s" r="A6280" s="4">
        <v>1292</v>
      </c>
      <c t="n" r="C6280" s="6">
        <v>8514000</v>
      </c>
      <c t="n" r="F6280" s="6">
        <v>8514000</v>
      </c>
    </row>
    <row spans="1:8" r="6281">
      <c t="s" r="A6281" s="3">
        <v>1308</v>
      </c>
    </row>
    <row spans="1:8" r="6282">
      <c t="s" r="A6282" s="4">
        <v>1309</v>
      </c>
      <c t="n" r="F6282" s="6">
        <v>1301000</v>
      </c>
    </row>
    <row spans="1:8" r="6283">
      <c t="s" r="A6283" s="4">
        <v>1310</v>
      </c>
      <c t="n" r="F6283" s="6">
        <v>6036000</v>
      </c>
    </row>
    <row spans="1:8" r="6284">
      <c t="s" r="A6284" s="3">
        <v>1311</v>
      </c>
    </row>
    <row spans="1:8" r="6285">
      <c t="s" r="A6285" s="4">
        <v>1312</v>
      </c>
      <c t="n" r="F6285" s="6">
        <v>15000</v>
      </c>
    </row>
    <row spans="1:8" r="6286">
      <c t="s" r="A6286" s="4">
        <v>1313</v>
      </c>
      <c t="n" r="F6286" s="6">
        <v>1162000</v>
      </c>
    </row>
    <row spans="1:8" r="6287">
      <c t="s" r="A6287" s="3">
        <v>1294</v>
      </c>
    </row>
    <row spans="1:8" r="6288">
      <c t="s" r="A6288" s="4">
        <v>1314</v>
      </c>
      <c t="n" r="F6288" s="6">
        <v>1316000</v>
      </c>
    </row>
    <row spans="1:8" r="6289">
      <c t="s" r="A6289" s="4">
        <v>1315</v>
      </c>
      <c t="n" r="F6289" s="6">
        <v>7198000</v>
      </c>
    </row>
    <row spans="1:8" r="6290">
      <c t="s" r="A6290" s="4">
        <v>1295</v>
      </c>
      <c t="n" r="C6290" s="6">
        <v>8514000</v>
      </c>
      <c t="n" r="F6290" s="6">
        <v>8514000</v>
      </c>
    </row>
    <row spans="1:8" r="6291">
      <c t="s" r="A6291" s="4">
        <v>1288</v>
      </c>
      <c t="n" r="C6291" s="6">
        <v>2658000</v>
      </c>
      <c t="n" r="F6291" s="6">
        <v>2658000</v>
      </c>
    </row>
    <row spans="1:8" r="6292">
      <c t="s" r="A6292" s="3">
        <v>1297</v>
      </c>
    </row>
    <row spans="1:8" r="6293">
      <c t="s" r="A6293" s="4">
        <v>1301</v>
      </c>
      <c t="n" r="C6293" s="6">
        <v>8514000</v>
      </c>
    </row>
    <row spans="1:8" r="6294">
      <c t="s" r="A6294" s="3">
        <v>1302</v>
      </c>
    </row>
    <row spans="1:8" r="6295">
      <c t="s" r="A6295" s="4">
        <v>1306</v>
      </c>
      <c t="n" r="C6295" s="8">
        <v>2658000</v>
      </c>
    </row>
    <row spans="1:8" r="6296">
      <c t="s" r="A6296" s="4">
        <v>2003</v>
      </c>
    </row>
    <row spans="1:8" r="6297">
      <c t="s" r="A6297" s="3">
        <v>1294</v>
      </c>
    </row>
    <row spans="1:8" r="6298">
      <c t="s" r="A6298" s="4">
        <v>1317</v>
      </c>
      <c t="s" r="C6298" s="4">
        <v>534</v>
      </c>
    </row>
    <row spans="1:8" r="6299">
      <c t="s" r="A6299" s="4">
        <v>2004</v>
      </c>
    </row>
    <row spans="1:8" r="6300">
      <c t="s" r="A6300" s="3">
        <v>1294</v>
      </c>
    </row>
    <row spans="1:8" r="6301">
      <c t="s" r="A6301" s="4">
        <v>1317</v>
      </c>
      <c t="s" r="C6301" s="4">
        <v>530</v>
      </c>
    </row>
    <row spans="1:8" r="6302">
      <c t="s" r="A6302" s="4">
        <v>2005</v>
      </c>
    </row>
    <row spans="1:8" r="6303">
      <c t="s" r="A6303" s="3">
        <v>1287</v>
      </c>
    </row>
    <row spans="1:8" r="6304">
      <c t="s" r="A6304" s="4">
        <v>1288</v>
      </c>
      <c t="n" r="C6304" s="8">
        <v>2103000</v>
      </c>
      <c t="n" r="F6304" s="6">
        <v>2103000</v>
      </c>
    </row>
    <row spans="1:8" r="6305">
      <c t="s" r="A6305" s="3">
        <v>1291</v>
      </c>
    </row>
    <row spans="1:8" r="6306">
      <c t="s" r="A6306" s="4">
        <v>1292</v>
      </c>
      <c t="n" r="C6306" s="6">
        <v>4131000</v>
      </c>
      <c t="n" r="F6306" s="6">
        <v>4131000</v>
      </c>
    </row>
    <row spans="1:8" r="6307">
      <c t="s" r="A6307" s="3">
        <v>1308</v>
      </c>
    </row>
    <row spans="1:8" r="6308">
      <c t="s" r="A6308" s="4">
        <v>1309</v>
      </c>
      <c t="n" r="F6308" s="6">
        <v>585000</v>
      </c>
    </row>
    <row spans="1:8" r="6309">
      <c t="s" r="A6309" s="4">
        <v>1310</v>
      </c>
      <c t="n" r="F6309" s="6">
        <v>2347000</v>
      </c>
    </row>
    <row spans="1:8" r="6310">
      <c t="s" r="A6310" s="3">
        <v>1311</v>
      </c>
    </row>
    <row spans="1:8" r="6311">
      <c t="s" r="A6311" s="4">
        <v>1312</v>
      </c>
      <c t="n" r="F6311" s="6">
        <v>8000</v>
      </c>
    </row>
    <row spans="1:8" r="6312">
      <c t="s" r="A6312" s="4">
        <v>1313</v>
      </c>
      <c t="n" r="F6312" s="6">
        <v>1191000</v>
      </c>
    </row>
    <row spans="1:8" r="6313">
      <c t="s" r="A6313" s="3">
        <v>1294</v>
      </c>
    </row>
    <row spans="1:8" r="6314">
      <c t="s" r="A6314" s="4">
        <v>1314</v>
      </c>
      <c t="n" r="F6314" s="6">
        <v>593000</v>
      </c>
    </row>
    <row spans="1:8" r="6315">
      <c t="s" r="A6315" s="4">
        <v>1315</v>
      </c>
      <c t="n" r="F6315" s="6">
        <v>3538000</v>
      </c>
    </row>
    <row spans="1:8" r="6316">
      <c t="s" r="A6316" s="4">
        <v>1295</v>
      </c>
      <c t="n" r="C6316" s="6">
        <v>4131000</v>
      </c>
      <c t="n" r="F6316" s="6">
        <v>4131000</v>
      </c>
    </row>
    <row spans="1:8" r="6317">
      <c t="s" r="A6317" s="4">
        <v>1288</v>
      </c>
      <c t="n" r="C6317" s="6">
        <v>2103000</v>
      </c>
      <c t="n" r="F6317" s="6">
        <v>2103000</v>
      </c>
    </row>
    <row spans="1:8" r="6318">
      <c t="s" r="A6318" s="3">
        <v>1297</v>
      </c>
    </row>
    <row spans="1:8" r="6319">
      <c t="s" r="A6319" s="4">
        <v>1301</v>
      </c>
      <c t="n" r="C6319" s="6">
        <v>4131000</v>
      </c>
    </row>
    <row spans="1:8" r="6320">
      <c t="s" r="A6320" s="3">
        <v>1302</v>
      </c>
    </row>
    <row spans="1:8" r="6321">
      <c t="s" r="A6321" s="4">
        <v>1306</v>
      </c>
      <c t="n" r="C6321" s="8">
        <v>2103000</v>
      </c>
    </row>
    <row spans="1:8" r="6322">
      <c t="s" r="A6322" s="4">
        <v>2006</v>
      </c>
    </row>
    <row spans="1:8" r="6323">
      <c t="s" r="A6323" s="3">
        <v>1294</v>
      </c>
    </row>
    <row spans="1:8" r="6324">
      <c t="s" r="A6324" s="4">
        <v>1317</v>
      </c>
      <c t="s" r="C6324" s="4">
        <v>534</v>
      </c>
    </row>
    <row spans="1:8" r="6325">
      <c t="s" r="A6325" s="4">
        <v>2007</v>
      </c>
    </row>
    <row spans="1:8" r="6326">
      <c t="s" r="A6326" s="3">
        <v>1294</v>
      </c>
    </row>
    <row spans="1:8" r="6327">
      <c t="s" r="A6327" s="4">
        <v>1317</v>
      </c>
      <c t="s" r="C6327" s="4">
        <v>530</v>
      </c>
    </row>
    <row spans="1:8" r="6328">
      <c t="s" r="A6328" s="4">
        <v>2008</v>
      </c>
    </row>
    <row spans="1:8" r="6329">
      <c t="s" r="A6329" s="3">
        <v>1287</v>
      </c>
    </row>
    <row spans="1:8" r="6330">
      <c t="s" r="A6330" s="4">
        <v>1288</v>
      </c>
      <c t="n" r="C6330" s="8">
        <v>2661000</v>
      </c>
      <c t="n" r="F6330" s="6">
        <v>2661000</v>
      </c>
    </row>
    <row spans="1:8" r="6331">
      <c t="s" r="A6331" s="3">
        <v>1291</v>
      </c>
    </row>
    <row spans="1:8" r="6332">
      <c t="s" r="A6332" s="4">
        <v>1292</v>
      </c>
      <c t="n" r="C6332" s="6">
        <v>9557000</v>
      </c>
      <c t="n" r="F6332" s="6">
        <v>9557000</v>
      </c>
    </row>
    <row spans="1:8" r="6333">
      <c t="s" r="A6333" s="3">
        <v>1308</v>
      </c>
    </row>
    <row spans="1:8" r="6334">
      <c t="s" r="A6334" s="4">
        <v>1309</v>
      </c>
      <c t="n" r="F6334" s="6">
        <v>914000</v>
      </c>
    </row>
    <row spans="1:8" r="6335">
      <c t="s" r="A6335" s="4">
        <v>1310</v>
      </c>
      <c t="n" r="F6335" s="6">
        <v>8249000</v>
      </c>
    </row>
    <row spans="1:8" r="6336">
      <c t="s" r="A6336" s="3">
        <v>1311</v>
      </c>
    </row>
    <row spans="1:8" r="6337">
      <c t="s" r="A6337" s="4">
        <v>1312</v>
      </c>
      <c t="n" r="F6337" s="6">
        <v>0</v>
      </c>
    </row>
    <row spans="1:8" r="6338">
      <c t="s" r="A6338" s="4">
        <v>1313</v>
      </c>
      <c t="n" r="F6338" s="6">
        <v>394000</v>
      </c>
    </row>
    <row spans="1:8" r="6339">
      <c t="s" r="A6339" s="3">
        <v>1294</v>
      </c>
    </row>
    <row spans="1:8" r="6340">
      <c t="s" r="A6340" s="4">
        <v>1314</v>
      </c>
      <c t="n" r="F6340" s="6">
        <v>914000</v>
      </c>
    </row>
    <row spans="1:8" r="6341">
      <c t="s" r="A6341" s="4">
        <v>1315</v>
      </c>
      <c t="n" r="F6341" s="6">
        <v>8643000</v>
      </c>
    </row>
    <row spans="1:8" r="6342">
      <c t="s" r="A6342" s="4">
        <v>1295</v>
      </c>
      <c t="n" r="C6342" s="6">
        <v>9557000</v>
      </c>
      <c t="n" r="F6342" s="6">
        <v>9557000</v>
      </c>
    </row>
    <row spans="1:8" r="6343">
      <c t="s" r="A6343" s="4">
        <v>1288</v>
      </c>
      <c t="n" r="C6343" s="6">
        <v>2661000</v>
      </c>
      <c t="n" r="F6343" s="6">
        <v>2661000</v>
      </c>
    </row>
    <row spans="1:8" r="6344">
      <c t="s" r="A6344" s="3">
        <v>1297</v>
      </c>
    </row>
    <row spans="1:8" r="6345">
      <c t="s" r="A6345" s="4">
        <v>1301</v>
      </c>
      <c t="n" r="C6345" s="6">
        <v>9557000</v>
      </c>
    </row>
    <row spans="1:8" r="6346">
      <c t="s" r="A6346" s="3">
        <v>1302</v>
      </c>
    </row>
    <row spans="1:8" r="6347">
      <c t="s" r="A6347" s="4">
        <v>1306</v>
      </c>
      <c t="n" r="C6347" s="8">
        <v>2661000</v>
      </c>
    </row>
    <row spans="1:8" r="6348">
      <c t="s" r="A6348" s="4">
        <v>2009</v>
      </c>
    </row>
    <row spans="1:8" r="6349">
      <c t="s" r="A6349" s="3">
        <v>1294</v>
      </c>
    </row>
    <row spans="1:8" r="6350">
      <c t="s" r="A6350" s="4">
        <v>1317</v>
      </c>
      <c t="s" r="C6350" s="4">
        <v>534</v>
      </c>
    </row>
    <row spans="1:8" r="6351">
      <c t="s" r="A6351" s="4">
        <v>2010</v>
      </c>
    </row>
    <row spans="1:8" r="6352">
      <c t="s" r="A6352" s="3">
        <v>1294</v>
      </c>
    </row>
    <row spans="1:8" r="6353">
      <c t="s" r="A6353" s="4">
        <v>1317</v>
      </c>
      <c t="s" r="C6353" s="4">
        <v>530</v>
      </c>
    </row>
    <row spans="1:8" r="6354">
      <c t="s" r="A6354" s="4">
        <v>2011</v>
      </c>
    </row>
    <row spans="1:8" r="6355">
      <c t="s" r="A6355" s="3">
        <v>1287</v>
      </c>
    </row>
    <row spans="1:8" r="6356">
      <c t="s" r="A6356" s="4">
        <v>1288</v>
      </c>
      <c t="n" r="C6356" s="8">
        <v>3225000</v>
      </c>
      <c t="n" r="F6356" s="6">
        <v>3225000</v>
      </c>
    </row>
    <row spans="1:8" r="6357">
      <c t="s" r="A6357" s="3">
        <v>1291</v>
      </c>
    </row>
    <row spans="1:8" r="6358">
      <c t="s" r="A6358" s="4">
        <v>1292</v>
      </c>
      <c t="n" r="C6358" s="6">
        <v>21815000</v>
      </c>
      <c t="n" r="F6358" s="6">
        <v>21815000</v>
      </c>
    </row>
    <row spans="1:8" r="6359">
      <c t="s" r="A6359" s="3">
        <v>1308</v>
      </c>
    </row>
    <row spans="1:8" r="6360">
      <c t="s" r="A6360" s="4">
        <v>1309</v>
      </c>
      <c t="n" r="F6360" s="6">
        <v>2673000</v>
      </c>
    </row>
    <row spans="1:8" r="6361">
      <c t="s" r="A6361" s="4">
        <v>1310</v>
      </c>
      <c t="n" r="F6361" s="6">
        <v>16470000</v>
      </c>
    </row>
    <row spans="1:8" r="6362">
      <c t="s" r="A6362" s="3">
        <v>1311</v>
      </c>
    </row>
    <row spans="1:8" r="6363">
      <c t="s" r="A6363" s="4">
        <v>1312</v>
      </c>
      <c t="n" r="F6363" s="6">
        <v>0</v>
      </c>
    </row>
    <row spans="1:8" r="6364">
      <c t="s" r="A6364" s="4">
        <v>1313</v>
      </c>
      <c t="n" r="F6364" s="6">
        <v>2672000</v>
      </c>
    </row>
    <row spans="1:8" r="6365">
      <c t="s" r="A6365" s="3">
        <v>1294</v>
      </c>
    </row>
    <row spans="1:8" r="6366">
      <c t="s" r="A6366" s="4">
        <v>1314</v>
      </c>
      <c t="n" r="F6366" s="6">
        <v>2673000</v>
      </c>
    </row>
    <row spans="1:8" r="6367">
      <c t="s" r="A6367" s="4">
        <v>1315</v>
      </c>
      <c t="n" r="F6367" s="6">
        <v>19142000</v>
      </c>
    </row>
    <row spans="1:8" r="6368">
      <c t="s" r="A6368" s="4">
        <v>1295</v>
      </c>
      <c t="n" r="C6368" s="6">
        <v>21815000</v>
      </c>
      <c t="n" r="F6368" s="6">
        <v>21815000</v>
      </c>
    </row>
    <row spans="1:8" r="6369">
      <c t="s" r="A6369" s="4">
        <v>1288</v>
      </c>
      <c t="n" r="C6369" s="6">
        <v>3225000</v>
      </c>
      <c t="n" r="F6369" s="6">
        <v>3225000</v>
      </c>
    </row>
    <row spans="1:8" r="6370">
      <c t="s" r="A6370" s="3">
        <v>1297</v>
      </c>
    </row>
    <row spans="1:8" r="6371">
      <c t="s" r="A6371" s="4">
        <v>1301</v>
      </c>
      <c t="n" r="C6371" s="6">
        <v>21815000</v>
      </c>
    </row>
    <row spans="1:8" r="6372">
      <c t="s" r="A6372" s="3">
        <v>1302</v>
      </c>
    </row>
    <row spans="1:8" r="6373">
      <c t="s" r="A6373" s="4">
        <v>1306</v>
      </c>
      <c t="n" r="C6373" s="8">
        <v>3225000</v>
      </c>
    </row>
    <row spans="1:8" r="6374">
      <c t="s" r="A6374" s="4">
        <v>2012</v>
      </c>
    </row>
    <row spans="1:8" r="6375">
      <c t="s" r="A6375" s="3">
        <v>1294</v>
      </c>
    </row>
    <row spans="1:8" r="6376">
      <c t="s" r="A6376" s="4">
        <v>1317</v>
      </c>
      <c t="s" r="C6376" s="4">
        <v>534</v>
      </c>
    </row>
    <row spans="1:8" r="6377">
      <c t="s" r="A6377" s="4">
        <v>2013</v>
      </c>
    </row>
    <row spans="1:8" r="6378">
      <c t="s" r="A6378" s="3">
        <v>1294</v>
      </c>
    </row>
    <row spans="1:8" r="6379">
      <c t="s" r="A6379" s="4">
        <v>1317</v>
      </c>
      <c t="s" r="C6379" s="4">
        <v>530</v>
      </c>
    </row>
    <row spans="1:8" r="6380">
      <c t="s" r="A6380" s="4">
        <v>2014</v>
      </c>
    </row>
    <row spans="1:8" r="6381">
      <c t="s" r="A6381" s="3">
        <v>1287</v>
      </c>
    </row>
    <row spans="1:8" r="6382">
      <c t="s" r="A6382" s="4">
        <v>1288</v>
      </c>
      <c t="n" r="C6382" s="8">
        <v>6661000</v>
      </c>
      <c t="n" r="F6382" s="6">
        <v>6661000</v>
      </c>
    </row>
    <row spans="1:8" r="6383">
      <c t="s" r="A6383" s="3">
        <v>1291</v>
      </c>
    </row>
    <row spans="1:8" r="6384">
      <c t="s" r="A6384" s="4">
        <v>1292</v>
      </c>
      <c t="n" r="C6384" s="6">
        <v>16000000</v>
      </c>
      <c t="n" r="F6384" s="6">
        <v>16000000</v>
      </c>
    </row>
    <row spans="1:8" r="6385">
      <c t="s" r="A6385" s="3">
        <v>1308</v>
      </c>
    </row>
    <row spans="1:8" r="6386">
      <c t="s" r="A6386" s="4">
        <v>1309</v>
      </c>
      <c t="n" r="F6386" s="6">
        <v>2276000</v>
      </c>
    </row>
    <row spans="1:8" r="6387">
      <c t="s" r="A6387" s="4">
        <v>1310</v>
      </c>
      <c t="n" r="F6387" s="6">
        <v>11817000</v>
      </c>
    </row>
    <row spans="1:8" r="6388">
      <c t="s" r="A6388" s="3">
        <v>1311</v>
      </c>
    </row>
    <row spans="1:8" r="6389">
      <c t="s" r="A6389" s="4">
        <v>1312</v>
      </c>
      <c t="n" r="F6389" s="6">
        <v>0</v>
      </c>
    </row>
    <row spans="1:8" r="6390">
      <c t="s" r="A6390" s="4">
        <v>1313</v>
      </c>
      <c t="n" r="F6390" s="6">
        <v>1907000</v>
      </c>
    </row>
    <row spans="1:8" r="6391">
      <c t="s" r="A6391" s="3">
        <v>1294</v>
      </c>
    </row>
    <row spans="1:8" r="6392">
      <c t="s" r="A6392" s="4">
        <v>1314</v>
      </c>
      <c t="n" r="F6392" s="6">
        <v>2276000</v>
      </c>
    </row>
    <row spans="1:8" r="6393">
      <c t="s" r="A6393" s="4">
        <v>1315</v>
      </c>
      <c t="n" r="F6393" s="6">
        <v>13724000</v>
      </c>
    </row>
    <row spans="1:8" r="6394">
      <c t="s" r="A6394" s="4">
        <v>1295</v>
      </c>
      <c t="n" r="C6394" s="6">
        <v>16000000</v>
      </c>
      <c t="n" r="F6394" s="6">
        <v>16000000</v>
      </c>
    </row>
    <row spans="1:8" r="6395">
      <c t="s" r="A6395" s="4">
        <v>1288</v>
      </c>
      <c t="n" r="C6395" s="6">
        <v>6661000</v>
      </c>
      <c t="n" r="F6395" s="6">
        <v>6661000</v>
      </c>
    </row>
    <row spans="1:8" r="6396">
      <c t="s" r="A6396" s="3">
        <v>1297</v>
      </c>
    </row>
    <row spans="1:8" r="6397">
      <c t="s" r="A6397" s="4">
        <v>1301</v>
      </c>
      <c t="n" r="C6397" s="6">
        <v>16000000</v>
      </c>
    </row>
    <row spans="1:8" r="6398">
      <c t="s" r="A6398" s="3">
        <v>1302</v>
      </c>
    </row>
    <row spans="1:8" r="6399">
      <c t="s" r="A6399" s="4">
        <v>1306</v>
      </c>
      <c t="n" r="C6399" s="8">
        <v>6661000</v>
      </c>
    </row>
    <row spans="1:8" r="6400">
      <c t="s" r="A6400" s="4">
        <v>2015</v>
      </c>
    </row>
    <row spans="1:8" r="6401">
      <c t="s" r="A6401" s="3">
        <v>1294</v>
      </c>
    </row>
    <row spans="1:8" r="6402">
      <c t="s" r="A6402" s="4">
        <v>1317</v>
      </c>
      <c t="s" r="C6402" s="4">
        <v>534</v>
      </c>
    </row>
    <row spans="1:8" r="6403">
      <c t="s" r="A6403" s="4">
        <v>2016</v>
      </c>
    </row>
    <row spans="1:8" r="6404">
      <c t="s" r="A6404" s="3">
        <v>1294</v>
      </c>
    </row>
    <row spans="1:8" r="6405">
      <c t="s" r="A6405" s="4">
        <v>1317</v>
      </c>
      <c t="s" r="C6405" s="4">
        <v>530</v>
      </c>
    </row>
    <row spans="1:8" r="6406">
      <c t="s" r="A6406" s="4">
        <v>2017</v>
      </c>
    </row>
    <row spans="1:8" r="6407">
      <c t="s" r="A6407" s="3">
        <v>1287</v>
      </c>
    </row>
    <row spans="1:8" r="6408">
      <c t="s" r="A6408" s="4">
        <v>1288</v>
      </c>
      <c t="n" r="C6408" s="8">
        <v>9040000</v>
      </c>
      <c t="n" r="F6408" s="6">
        <v>9040000</v>
      </c>
    </row>
    <row spans="1:8" r="6409">
      <c t="s" r="A6409" s="3">
        <v>1291</v>
      </c>
    </row>
    <row spans="1:8" r="6410">
      <c t="s" r="A6410" s="4">
        <v>1292</v>
      </c>
      <c t="n" r="C6410" s="6">
        <v>31993000</v>
      </c>
      <c t="n" r="F6410" s="6">
        <v>31993000</v>
      </c>
    </row>
    <row spans="1:8" r="6411">
      <c t="s" r="A6411" s="3">
        <v>1308</v>
      </c>
    </row>
    <row spans="1:8" r="6412">
      <c t="s" r="A6412" s="4">
        <v>1309</v>
      </c>
      <c t="n" r="F6412" s="6">
        <v>4054000</v>
      </c>
    </row>
    <row spans="1:8" r="6413">
      <c t="s" r="A6413" s="4">
        <v>1310</v>
      </c>
      <c t="n" r="F6413" s="6">
        <v>0</v>
      </c>
    </row>
    <row spans="1:8" r="6414">
      <c t="s" r="A6414" s="3">
        <v>1311</v>
      </c>
    </row>
    <row spans="1:8" r="6415">
      <c t="s" r="A6415" s="4">
        <v>1312</v>
      </c>
      <c t="n" r="F6415" s="6">
        <v>406000</v>
      </c>
    </row>
    <row spans="1:8" r="6416">
      <c t="s" r="A6416" s="4">
        <v>1313</v>
      </c>
      <c t="n" r="F6416" s="6">
        <v>27533000</v>
      </c>
    </row>
    <row spans="1:8" r="6417">
      <c t="s" r="A6417" s="3">
        <v>1294</v>
      </c>
    </row>
    <row spans="1:8" r="6418">
      <c t="s" r="A6418" s="4">
        <v>1314</v>
      </c>
      <c t="n" r="F6418" s="6">
        <v>4460000</v>
      </c>
    </row>
    <row spans="1:8" r="6419">
      <c t="s" r="A6419" s="4">
        <v>1315</v>
      </c>
      <c t="n" r="F6419" s="6">
        <v>27533000</v>
      </c>
    </row>
    <row spans="1:8" r="6420">
      <c t="s" r="A6420" s="4">
        <v>1295</v>
      </c>
      <c t="n" r="C6420" s="6">
        <v>31993000</v>
      </c>
      <c t="n" r="F6420" s="6">
        <v>31993000</v>
      </c>
    </row>
    <row spans="1:8" r="6421">
      <c t="s" r="A6421" s="4">
        <v>1288</v>
      </c>
      <c t="n" r="C6421" s="6">
        <v>9040000</v>
      </c>
      <c t="n" r="F6421" s="6">
        <v>9040000</v>
      </c>
    </row>
    <row spans="1:8" r="6422">
      <c t="s" r="A6422" s="3">
        <v>1297</v>
      </c>
    </row>
    <row spans="1:8" r="6423">
      <c t="s" r="A6423" s="4">
        <v>1301</v>
      </c>
      <c t="n" r="C6423" s="6">
        <v>31993000</v>
      </c>
    </row>
    <row spans="1:8" r="6424">
      <c t="s" r="A6424" s="3">
        <v>1302</v>
      </c>
    </row>
    <row spans="1:8" r="6425">
      <c t="s" r="A6425" s="4">
        <v>1306</v>
      </c>
      <c t="n" r="C6425" s="8">
        <v>9040000</v>
      </c>
    </row>
    <row spans="1:8" r="6426">
      <c t="s" r="A6426" s="4">
        <v>2018</v>
      </c>
    </row>
    <row spans="1:8" r="6427">
      <c t="s" r="A6427" s="3">
        <v>1294</v>
      </c>
    </row>
    <row spans="1:8" r="6428">
      <c t="s" r="A6428" s="4">
        <v>1317</v>
      </c>
      <c t="s" r="C6428" s="4">
        <v>534</v>
      </c>
    </row>
    <row spans="1:8" r="6429">
      <c t="s" r="A6429" s="4">
        <v>2019</v>
      </c>
    </row>
    <row spans="1:8" r="6430">
      <c t="s" r="A6430" s="3">
        <v>1294</v>
      </c>
    </row>
    <row spans="1:8" r="6431">
      <c t="s" r="A6431" s="4">
        <v>1317</v>
      </c>
      <c t="s" r="C6431" s="4">
        <v>530</v>
      </c>
    </row>
    <row spans="1:8" r="6432">
      <c t="s" r="A6432" s="4">
        <v>2020</v>
      </c>
    </row>
    <row spans="1:8" r="6433">
      <c t="s" r="A6433" s="3">
        <v>1287</v>
      </c>
    </row>
    <row spans="1:8" r="6434">
      <c t="s" r="A6434" s="4">
        <v>1288</v>
      </c>
      <c t="n" r="C6434" s="8">
        <v>9238000</v>
      </c>
      <c t="n" r="F6434" s="6">
        <v>9238000</v>
      </c>
    </row>
    <row spans="1:8" r="6435">
      <c t="s" r="A6435" s="3">
        <v>1291</v>
      </c>
    </row>
    <row spans="1:8" r="6436">
      <c t="s" r="A6436" s="4">
        <v>1292</v>
      </c>
      <c t="n" r="C6436" s="6">
        <v>23588000</v>
      </c>
      <c t="n" r="F6436" s="6">
        <v>23588000</v>
      </c>
    </row>
    <row spans="1:8" r="6437">
      <c t="s" r="A6437" s="3">
        <v>1308</v>
      </c>
    </row>
    <row spans="1:8" r="6438">
      <c t="s" r="A6438" s="4">
        <v>1309</v>
      </c>
      <c t="n" r="F6438" s="6">
        <v>991000</v>
      </c>
    </row>
    <row spans="1:8" r="6439">
      <c t="s" r="A6439" s="4">
        <v>1310</v>
      </c>
      <c t="n" r="F6439" s="6">
        <v>0</v>
      </c>
    </row>
    <row spans="1:8" r="6440">
      <c t="s" r="A6440" s="3">
        <v>1311</v>
      </c>
    </row>
    <row spans="1:8" r="6441">
      <c t="s" r="A6441" s="4">
        <v>1312</v>
      </c>
      <c t="n" r="F6441" s="6">
        <v>0</v>
      </c>
    </row>
    <row spans="1:8" r="6442">
      <c t="s" r="A6442" s="4">
        <v>1313</v>
      </c>
      <c t="n" r="F6442" s="6">
        <v>22597000</v>
      </c>
    </row>
    <row spans="1:8" r="6443">
      <c t="s" r="A6443" s="3">
        <v>1294</v>
      </c>
    </row>
    <row spans="1:8" r="6444">
      <c t="s" r="A6444" s="4">
        <v>1314</v>
      </c>
      <c t="n" r="F6444" s="6">
        <v>991000</v>
      </c>
    </row>
    <row spans="1:8" r="6445">
      <c t="s" r="A6445" s="4">
        <v>1315</v>
      </c>
      <c t="n" r="F6445" s="6">
        <v>22597000</v>
      </c>
    </row>
    <row spans="1:8" r="6446">
      <c t="s" r="A6446" s="4">
        <v>1295</v>
      </c>
      <c t="n" r="C6446" s="6">
        <v>23588000</v>
      </c>
      <c t="n" r="F6446" s="6">
        <v>23588000</v>
      </c>
    </row>
    <row spans="1:8" r="6447">
      <c t="s" r="A6447" s="4">
        <v>1288</v>
      </c>
      <c t="n" r="C6447" s="6">
        <v>9238000</v>
      </c>
      <c t="n" r="F6447" s="6">
        <v>9238000</v>
      </c>
    </row>
    <row spans="1:8" r="6448">
      <c t="s" r="A6448" s="3">
        <v>1297</v>
      </c>
    </row>
    <row spans="1:8" r="6449">
      <c t="s" r="A6449" s="4">
        <v>1301</v>
      </c>
      <c t="n" r="C6449" s="6">
        <v>23588000</v>
      </c>
    </row>
    <row spans="1:8" r="6450">
      <c t="s" r="A6450" s="3">
        <v>1302</v>
      </c>
    </row>
    <row spans="1:8" r="6451">
      <c t="s" r="A6451" s="4">
        <v>1306</v>
      </c>
      <c t="n" r="C6451" s="8">
        <v>9238000</v>
      </c>
    </row>
    <row spans="1:8" r="6452">
      <c t="s" r="A6452" s="4">
        <v>2021</v>
      </c>
    </row>
    <row spans="1:8" r="6453">
      <c t="s" r="A6453" s="3">
        <v>1294</v>
      </c>
    </row>
    <row spans="1:8" r="6454">
      <c t="s" r="A6454" s="4">
        <v>1317</v>
      </c>
      <c t="s" r="C6454" s="4">
        <v>534</v>
      </c>
    </row>
    <row spans="1:8" r="6455">
      <c t="s" r="A6455" s="4">
        <v>2022</v>
      </c>
    </row>
    <row spans="1:8" r="6456">
      <c t="s" r="A6456" s="3">
        <v>1294</v>
      </c>
    </row>
    <row spans="1:8" r="6457">
      <c t="s" r="A6457" s="4">
        <v>1317</v>
      </c>
      <c t="s" r="C6457" s="4">
        <v>530</v>
      </c>
    </row>
    <row spans="1:8" r="6458">
      <c t="s" r="A6458" s="4">
        <v>2023</v>
      </c>
    </row>
    <row spans="1:8" r="6459">
      <c t="s" r="A6459" s="3">
        <v>1287</v>
      </c>
    </row>
    <row spans="1:8" r="6460">
      <c t="s" r="A6460" s="4">
        <v>1288</v>
      </c>
      <c t="n" r="C6460" s="8">
        <v>0</v>
      </c>
      <c t="n" r="F6460" s="6">
        <v>0</v>
      </c>
    </row>
    <row spans="1:8" r="6461">
      <c t="s" r="A6461" s="3">
        <v>1291</v>
      </c>
    </row>
    <row spans="1:8" r="6462">
      <c t="s" r="A6462" s="4">
        <v>1292</v>
      </c>
      <c t="n" r="C6462" s="6">
        <v>1970000</v>
      </c>
      <c t="n" r="F6462" s="6">
        <v>1970000</v>
      </c>
    </row>
    <row spans="1:8" r="6463">
      <c t="s" r="A6463" s="3">
        <v>1308</v>
      </c>
    </row>
    <row spans="1:8" r="6464">
      <c t="s" r="A6464" s="4">
        <v>1309</v>
      </c>
      <c t="n" r="F6464" s="6">
        <v>1485000</v>
      </c>
    </row>
    <row spans="1:8" r="6465">
      <c t="s" r="A6465" s="4">
        <v>1310</v>
      </c>
      <c t="n" r="F6465" s="6">
        <v>0</v>
      </c>
    </row>
    <row spans="1:8" r="6466">
      <c t="s" r="A6466" s="3">
        <v>1311</v>
      </c>
    </row>
    <row spans="1:8" r="6467">
      <c t="s" r="A6467" s="4">
        <v>1312</v>
      </c>
      <c t="n" r="F6467" s="6">
        <v>485000</v>
      </c>
    </row>
    <row spans="1:8" r="6468">
      <c t="s" r="A6468" s="4">
        <v>1313</v>
      </c>
      <c t="n" r="F6468" s="6">
        <v>0</v>
      </c>
    </row>
    <row spans="1:8" r="6469">
      <c t="s" r="A6469" s="3">
        <v>1294</v>
      </c>
    </row>
    <row spans="1:8" r="6470">
      <c t="s" r="A6470" s="4">
        <v>1314</v>
      </c>
      <c t="n" r="F6470" s="6">
        <v>1970000</v>
      </c>
    </row>
    <row spans="1:8" r="6471">
      <c t="s" r="A6471" s="4">
        <v>1315</v>
      </c>
      <c t="n" r="F6471" s="6">
        <v>0</v>
      </c>
    </row>
    <row spans="1:8" r="6472">
      <c t="s" r="A6472" s="4">
        <v>1295</v>
      </c>
      <c t="n" r="C6472" s="6">
        <v>1970000</v>
      </c>
      <c t="n" r="F6472" s="6">
        <v>1970000</v>
      </c>
    </row>
    <row spans="1:8" r="6473">
      <c t="s" r="A6473" s="4">
        <v>1288</v>
      </c>
      <c t="n" r="C6473" s="6">
        <v>0</v>
      </c>
      <c t="n" r="F6473" s="6">
        <v>0</v>
      </c>
    </row>
    <row spans="1:8" r="6474">
      <c t="s" r="A6474" s="3">
        <v>1297</v>
      </c>
    </row>
    <row spans="1:8" r="6475">
      <c t="s" r="A6475" s="4">
        <v>1301</v>
      </c>
      <c t="n" r="C6475" s="6">
        <v>1970000</v>
      </c>
    </row>
    <row spans="1:8" r="6476">
      <c t="s" r="A6476" s="3">
        <v>1302</v>
      </c>
    </row>
    <row spans="1:8" r="6477">
      <c t="s" r="A6477" s="4">
        <v>1306</v>
      </c>
      <c t="n" r="C6477" s="6">
        <v>0</v>
      </c>
    </row>
    <row spans="1:8" r="6478">
      <c t="s" r="A6478" s="4">
        <v>2024</v>
      </c>
    </row>
    <row spans="1:8" r="6479">
      <c t="s" r="A6479" s="3">
        <v>1287</v>
      </c>
    </row>
    <row spans="1:8" r="6480">
      <c t="s" r="A6480" s="4">
        <v>1288</v>
      </c>
      <c t="n" r="C6480" s="6">
        <v>9844000</v>
      </c>
      <c t="n" r="F6480" s="6">
        <v>9844000</v>
      </c>
    </row>
    <row spans="1:8" r="6481">
      <c t="s" r="A6481" s="3">
        <v>1291</v>
      </c>
    </row>
    <row spans="1:8" r="6482">
      <c t="s" r="A6482" s="4">
        <v>1292</v>
      </c>
      <c t="n" r="C6482" s="6">
        <v>26242000</v>
      </c>
      <c t="n" r="F6482" s="6">
        <v>26242000</v>
      </c>
    </row>
    <row spans="1:8" r="6483">
      <c t="s" r="A6483" s="3">
        <v>1308</v>
      </c>
    </row>
    <row spans="1:8" r="6484">
      <c t="s" r="A6484" s="4">
        <v>1309</v>
      </c>
      <c t="n" r="F6484" s="6">
        <v>881000</v>
      </c>
    </row>
    <row spans="1:8" r="6485">
      <c t="s" r="A6485" s="4">
        <v>1310</v>
      </c>
      <c t="n" r="F6485" s="6">
        <v>0</v>
      </c>
    </row>
    <row spans="1:8" r="6486">
      <c t="s" r="A6486" s="3">
        <v>1311</v>
      </c>
    </row>
    <row spans="1:8" r="6487">
      <c t="s" r="A6487" s="4">
        <v>1312</v>
      </c>
      <c t="n" r="F6487" s="6">
        <v>0</v>
      </c>
    </row>
    <row spans="1:8" r="6488">
      <c t="s" r="A6488" s="4">
        <v>1313</v>
      </c>
      <c t="n" r="F6488" s="6">
        <v>25361000</v>
      </c>
    </row>
    <row spans="1:8" r="6489">
      <c t="s" r="A6489" s="3">
        <v>1294</v>
      </c>
    </row>
    <row spans="1:8" r="6490">
      <c t="s" r="A6490" s="4">
        <v>1314</v>
      </c>
      <c t="n" r="F6490" s="6">
        <v>881000</v>
      </c>
    </row>
    <row spans="1:8" r="6491">
      <c t="s" r="A6491" s="4">
        <v>1315</v>
      </c>
      <c t="n" r="F6491" s="6">
        <v>25361000</v>
      </c>
    </row>
    <row spans="1:8" r="6492">
      <c t="s" r="A6492" s="4">
        <v>1295</v>
      </c>
      <c t="n" r="C6492" s="6">
        <v>26242000</v>
      </c>
      <c t="n" r="F6492" s="6">
        <v>26242000</v>
      </c>
    </row>
    <row spans="1:8" r="6493">
      <c t="s" r="A6493" s="4">
        <v>1288</v>
      </c>
      <c t="n" r="C6493" s="6">
        <v>9844000</v>
      </c>
      <c t="n" r="F6493" s="6">
        <v>9844000</v>
      </c>
    </row>
    <row spans="1:8" r="6494">
      <c t="s" r="A6494" s="3">
        <v>1297</v>
      </c>
    </row>
    <row spans="1:8" r="6495">
      <c t="s" r="A6495" s="4">
        <v>1301</v>
      </c>
      <c t="n" r="C6495" s="6">
        <v>26242000</v>
      </c>
    </row>
    <row spans="1:8" r="6496">
      <c t="s" r="A6496" s="3">
        <v>1302</v>
      </c>
    </row>
    <row spans="1:8" r="6497">
      <c t="s" r="A6497" s="4">
        <v>1306</v>
      </c>
      <c t="n" r="C6497" s="8">
        <v>9844000</v>
      </c>
    </row>
    <row spans="1:8" r="6498">
      <c t="s" r="A6498" s="4">
        <v>2025</v>
      </c>
    </row>
    <row spans="1:8" r="6499">
      <c t="s" r="A6499" s="3">
        <v>1294</v>
      </c>
    </row>
    <row spans="1:8" r="6500">
      <c t="s" r="A6500" s="4">
        <v>1317</v>
      </c>
      <c t="s" r="C6500" s="4">
        <v>534</v>
      </c>
    </row>
    <row spans="1:8" r="6501">
      <c t="s" r="A6501" s="4">
        <v>2026</v>
      </c>
    </row>
    <row spans="1:8" r="6502">
      <c t="s" r="A6502" s="3">
        <v>1294</v>
      </c>
    </row>
    <row spans="1:8" r="6503">
      <c t="s" r="A6503" s="4">
        <v>1317</v>
      </c>
      <c t="s" r="C6503" s="4">
        <v>530</v>
      </c>
    </row>
    <row spans="1:8" r="6504">
      <c t="s" r="A6504" s="4">
        <v>2027</v>
      </c>
    </row>
    <row spans="1:8" r="6505">
      <c t="s" r="A6505" s="3">
        <v>1287</v>
      </c>
    </row>
    <row spans="1:8" r="6506">
      <c t="s" r="A6506" s="4">
        <v>1288</v>
      </c>
      <c t="n" r="C6506" s="8">
        <v>8540000</v>
      </c>
      <c t="n" r="F6506" s="6">
        <v>8540000</v>
      </c>
    </row>
    <row spans="1:8" r="6507">
      <c t="s" r="A6507" s="3">
        <v>1291</v>
      </c>
    </row>
    <row spans="1:8" r="6508">
      <c t="s" r="A6508" s="4">
        <v>1292</v>
      </c>
      <c t="n" r="C6508" s="6">
        <v>40181000</v>
      </c>
      <c t="n" r="F6508" s="6">
        <v>40181000</v>
      </c>
    </row>
    <row spans="1:8" r="6509">
      <c t="s" r="A6509" s="3">
        <v>1308</v>
      </c>
    </row>
    <row spans="1:8" r="6510">
      <c t="s" r="A6510" s="4">
        <v>1309</v>
      </c>
      <c t="n" r="F6510" s="6">
        <v>3565000</v>
      </c>
    </row>
    <row spans="1:8" r="6511">
      <c t="s" r="A6511" s="4">
        <v>1310</v>
      </c>
      <c t="n" r="F6511" s="6">
        <v>0</v>
      </c>
    </row>
    <row spans="1:8" r="6512">
      <c t="s" r="A6512" s="3">
        <v>1311</v>
      </c>
    </row>
    <row spans="1:8" r="6513">
      <c t="s" r="A6513" s="4">
        <v>1312</v>
      </c>
      <c t="n" r="F6513" s="6">
        <v>-64000</v>
      </c>
    </row>
    <row spans="1:8" r="6514">
      <c t="s" r="A6514" s="4">
        <v>1313</v>
      </c>
      <c t="n" r="F6514" s="6">
        <v>36680000</v>
      </c>
    </row>
    <row spans="1:8" r="6515">
      <c t="s" r="A6515" s="3">
        <v>1294</v>
      </c>
    </row>
    <row spans="1:8" r="6516">
      <c t="s" r="A6516" s="4">
        <v>1314</v>
      </c>
      <c t="n" r="F6516" s="6">
        <v>3501000</v>
      </c>
    </row>
    <row spans="1:8" r="6517">
      <c t="s" r="A6517" s="4">
        <v>1315</v>
      </c>
      <c t="n" r="F6517" s="6">
        <v>36680000</v>
      </c>
    </row>
    <row spans="1:8" r="6518">
      <c t="s" r="A6518" s="4">
        <v>1295</v>
      </c>
      <c t="n" r="C6518" s="6">
        <v>40181000</v>
      </c>
      <c t="n" r="F6518" s="6">
        <v>40181000</v>
      </c>
    </row>
    <row spans="1:8" r="6519">
      <c t="s" r="A6519" s="4">
        <v>1288</v>
      </c>
      <c t="n" r="C6519" s="6">
        <v>8540000</v>
      </c>
      <c t="n" r="F6519" s="6">
        <v>8540000</v>
      </c>
    </row>
    <row spans="1:8" r="6520">
      <c t="s" r="A6520" s="3">
        <v>1297</v>
      </c>
    </row>
    <row spans="1:8" r="6521">
      <c t="s" r="A6521" s="4">
        <v>1301</v>
      </c>
      <c t="n" r="C6521" s="6">
        <v>40181000</v>
      </c>
    </row>
    <row spans="1:8" r="6522">
      <c t="s" r="A6522" s="3">
        <v>1302</v>
      </c>
    </row>
    <row spans="1:8" r="6523">
      <c t="s" r="A6523" s="4">
        <v>1306</v>
      </c>
      <c t="n" r="C6523" s="8">
        <v>8540000</v>
      </c>
    </row>
    <row spans="1:8" r="6524">
      <c t="s" r="A6524" s="4">
        <v>2028</v>
      </c>
    </row>
    <row spans="1:8" r="6525">
      <c t="s" r="A6525" s="3">
        <v>1294</v>
      </c>
    </row>
    <row spans="1:8" r="6526">
      <c t="s" r="A6526" s="4">
        <v>1317</v>
      </c>
      <c t="s" r="C6526" s="4">
        <v>534</v>
      </c>
    </row>
    <row spans="1:8" r="6527">
      <c t="s" r="A6527" s="4">
        <v>2029</v>
      </c>
    </row>
    <row spans="1:8" r="6528">
      <c t="s" r="A6528" s="3">
        <v>1294</v>
      </c>
    </row>
    <row spans="1:8" r="6529">
      <c t="s" r="A6529" s="4">
        <v>1317</v>
      </c>
      <c t="s" r="C6529" s="4">
        <v>530</v>
      </c>
    </row>
    <row spans="1:8" r="6530">
      <c t="s" r="A6530" s="4">
        <v>2030</v>
      </c>
    </row>
    <row spans="1:8" r="6531">
      <c t="s" r="A6531" s="3">
        <v>1287</v>
      </c>
    </row>
    <row spans="1:8" r="6532">
      <c t="s" r="A6532" s="4">
        <v>1288</v>
      </c>
      <c t="n" r="C6532" s="8">
        <v>0</v>
      </c>
      <c t="n" r="F6532" s="6">
        <v>0</v>
      </c>
    </row>
    <row spans="1:8" r="6533">
      <c t="s" r="A6533" s="3">
        <v>1291</v>
      </c>
    </row>
    <row spans="1:8" r="6534">
      <c t="s" r="A6534" s="4">
        <v>1292</v>
      </c>
      <c t="n" r="C6534" s="6">
        <v>3482000</v>
      </c>
      <c t="n" r="F6534" s="6">
        <v>3482000</v>
      </c>
    </row>
    <row spans="1:8" r="6535">
      <c t="s" r="A6535" s="3">
        <v>1308</v>
      </c>
    </row>
    <row spans="1:8" r="6536">
      <c t="s" r="A6536" s="4">
        <v>1309</v>
      </c>
      <c t="n" r="F6536" s="6">
        <v>3482000</v>
      </c>
    </row>
    <row spans="1:8" r="6537">
      <c t="s" r="A6537" s="4">
        <v>1310</v>
      </c>
      <c t="n" r="F6537" s="6">
        <v>0</v>
      </c>
    </row>
    <row spans="1:8" r="6538">
      <c t="s" r="A6538" s="3">
        <v>1311</v>
      </c>
    </row>
    <row spans="1:8" r="6539">
      <c t="s" r="A6539" s="4">
        <v>1312</v>
      </c>
      <c t="n" r="F6539" s="6">
        <v>0</v>
      </c>
    </row>
    <row spans="1:8" r="6540">
      <c t="s" r="A6540" s="4">
        <v>1313</v>
      </c>
      <c t="n" r="F6540" s="6">
        <v>0</v>
      </c>
    </row>
    <row spans="1:8" r="6541">
      <c t="s" r="A6541" s="3">
        <v>1294</v>
      </c>
    </row>
    <row spans="1:8" r="6542">
      <c t="s" r="A6542" s="4">
        <v>1314</v>
      </c>
      <c t="n" r="F6542" s="6">
        <v>3482000</v>
      </c>
    </row>
    <row spans="1:8" r="6543">
      <c t="s" r="A6543" s="4">
        <v>1315</v>
      </c>
      <c t="n" r="F6543" s="6">
        <v>0</v>
      </c>
    </row>
    <row spans="1:8" r="6544">
      <c t="s" r="A6544" s="4">
        <v>1295</v>
      </c>
      <c t="n" r="C6544" s="6">
        <v>3482000</v>
      </c>
      <c t="n" r="F6544" s="6">
        <v>3482000</v>
      </c>
    </row>
    <row spans="1:8" r="6545">
      <c t="s" r="A6545" s="4">
        <v>1288</v>
      </c>
      <c t="n" r="C6545" s="6">
        <v>0</v>
      </c>
      <c t="n" r="F6545" s="6">
        <v>0</v>
      </c>
    </row>
    <row spans="1:8" r="6546">
      <c t="s" r="A6546" s="3">
        <v>1297</v>
      </c>
    </row>
    <row spans="1:8" r="6547">
      <c t="s" r="A6547" s="4">
        <v>1301</v>
      </c>
      <c t="n" r="C6547" s="6">
        <v>3482000</v>
      </c>
    </row>
    <row spans="1:8" r="6548">
      <c t="s" r="A6548" s="3">
        <v>1302</v>
      </c>
    </row>
    <row spans="1:8" r="6549">
      <c t="s" r="A6549" s="4">
        <v>1306</v>
      </c>
      <c t="n" r="C6549" s="6">
        <v>0</v>
      </c>
    </row>
    <row spans="1:8" r="6550">
      <c t="s" r="A6550" s="4">
        <v>2031</v>
      </c>
    </row>
    <row spans="1:8" r="6551">
      <c t="s" r="A6551" s="3">
        <v>1287</v>
      </c>
    </row>
    <row spans="1:8" r="6552">
      <c t="s" r="A6552" s="4">
        <v>1288</v>
      </c>
      <c t="n" r="C6552" s="6">
        <v>2730000</v>
      </c>
      <c t="n" r="F6552" s="6">
        <v>2730000</v>
      </c>
    </row>
    <row spans="1:8" r="6553">
      <c t="s" r="A6553" s="3">
        <v>1291</v>
      </c>
    </row>
    <row spans="1:8" r="6554">
      <c t="s" r="A6554" s="4">
        <v>1292</v>
      </c>
      <c t="n" r="C6554" s="6">
        <v>13288000</v>
      </c>
      <c t="n" r="F6554" s="6">
        <v>13288000</v>
      </c>
    </row>
    <row spans="1:8" r="6555">
      <c t="s" r="A6555" s="3">
        <v>1308</v>
      </c>
    </row>
    <row spans="1:8" r="6556">
      <c t="s" r="A6556" s="4">
        <v>1309</v>
      </c>
      <c t="n" r="F6556" s="6">
        <v>790000</v>
      </c>
    </row>
    <row spans="1:8" r="6557">
      <c t="s" r="A6557" s="4">
        <v>1310</v>
      </c>
      <c t="n" r="F6557" s="6">
        <v>0</v>
      </c>
    </row>
    <row spans="1:8" r="6558">
      <c t="s" r="A6558" s="3">
        <v>1311</v>
      </c>
    </row>
    <row spans="1:8" r="6559">
      <c t="s" r="A6559" s="4">
        <v>1312</v>
      </c>
      <c t="n" r="F6559" s="6">
        <v>0</v>
      </c>
    </row>
    <row spans="1:8" r="6560">
      <c t="s" r="A6560" s="4">
        <v>1313</v>
      </c>
      <c t="n" r="F6560" s="6">
        <v>12498000</v>
      </c>
    </row>
    <row spans="1:8" r="6561">
      <c t="s" r="A6561" s="3">
        <v>1294</v>
      </c>
    </row>
    <row spans="1:8" r="6562">
      <c t="s" r="A6562" s="4">
        <v>1314</v>
      </c>
      <c t="n" r="F6562" s="6">
        <v>790000</v>
      </c>
    </row>
    <row spans="1:8" r="6563">
      <c t="s" r="A6563" s="4">
        <v>1315</v>
      </c>
      <c t="n" r="F6563" s="6">
        <v>12498000</v>
      </c>
    </row>
    <row spans="1:8" r="6564">
      <c t="s" r="A6564" s="4">
        <v>1295</v>
      </c>
      <c t="n" r="C6564" s="6">
        <v>13288000</v>
      </c>
      <c t="n" r="F6564" s="6">
        <v>13288000</v>
      </c>
    </row>
    <row spans="1:8" r="6565">
      <c t="s" r="A6565" s="4">
        <v>1288</v>
      </c>
      <c t="n" r="C6565" s="6">
        <v>2730000</v>
      </c>
      <c t="n" r="F6565" s="6">
        <v>2730000</v>
      </c>
    </row>
    <row spans="1:8" r="6566">
      <c t="s" r="A6566" s="3">
        <v>1297</v>
      </c>
    </row>
    <row spans="1:8" r="6567">
      <c t="s" r="A6567" s="4">
        <v>1301</v>
      </c>
      <c t="n" r="C6567" s="6">
        <v>13288000</v>
      </c>
    </row>
    <row spans="1:8" r="6568">
      <c t="s" r="A6568" s="3">
        <v>1302</v>
      </c>
    </row>
    <row spans="1:8" r="6569">
      <c t="s" r="A6569" s="4">
        <v>1306</v>
      </c>
      <c t="n" r="C6569" s="8">
        <v>2730000</v>
      </c>
    </row>
    <row spans="1:8" r="6570">
      <c t="s" r="A6570" s="4">
        <v>2032</v>
      </c>
    </row>
    <row spans="1:8" r="6571">
      <c t="s" r="A6571" s="3">
        <v>1294</v>
      </c>
    </row>
    <row spans="1:8" r="6572">
      <c t="s" r="A6572" s="4">
        <v>1317</v>
      </c>
      <c t="s" r="C6572" s="4">
        <v>534</v>
      </c>
    </row>
    <row spans="1:8" r="6573">
      <c t="s" r="A6573" s="4">
        <v>2033</v>
      </c>
    </row>
    <row spans="1:8" r="6574">
      <c t="s" r="A6574" s="3">
        <v>1294</v>
      </c>
    </row>
    <row spans="1:8" r="6575">
      <c t="s" r="A6575" s="4">
        <v>1317</v>
      </c>
      <c t="s" r="C6575" s="4">
        <v>530</v>
      </c>
    </row>
    <row spans="1:8" r="6576">
      <c t="s" r="A6576" s="4">
        <v>2034</v>
      </c>
    </row>
    <row spans="1:8" r="6577">
      <c t="s" r="A6577" s="3">
        <v>1287</v>
      </c>
    </row>
    <row spans="1:8" r="6578">
      <c t="s" r="A6578" s="4">
        <v>1288</v>
      </c>
      <c t="n" r="C6578" s="8">
        <v>1513000</v>
      </c>
      <c t="n" r="F6578" s="6">
        <v>1513000</v>
      </c>
    </row>
    <row spans="1:8" r="6579">
      <c t="s" r="A6579" s="3">
        <v>1291</v>
      </c>
    </row>
    <row spans="1:8" r="6580">
      <c t="s" r="A6580" s="4">
        <v>1292</v>
      </c>
      <c t="n" r="C6580" s="6">
        <v>6789000</v>
      </c>
      <c t="n" r="F6580" s="6">
        <v>6789000</v>
      </c>
    </row>
    <row spans="1:8" r="6581">
      <c t="s" r="A6581" s="3">
        <v>1308</v>
      </c>
    </row>
    <row spans="1:8" r="6582">
      <c t="s" r="A6582" s="4">
        <v>1309</v>
      </c>
      <c t="n" r="F6582" s="6">
        <v>0</v>
      </c>
    </row>
    <row spans="1:8" r="6583">
      <c t="s" r="A6583" s="4">
        <v>1310</v>
      </c>
      <c t="n" r="F6583" s="6">
        <v>0</v>
      </c>
    </row>
    <row spans="1:8" r="6584">
      <c t="s" r="A6584" s="3">
        <v>1311</v>
      </c>
    </row>
    <row spans="1:8" r="6585">
      <c t="s" r="A6585" s="4">
        <v>1312</v>
      </c>
      <c t="n" r="F6585" s="6">
        <v>0</v>
      </c>
    </row>
    <row spans="1:8" r="6586">
      <c t="s" r="A6586" s="4">
        <v>1313</v>
      </c>
      <c t="n" r="F6586" s="6">
        <v>6789000</v>
      </c>
    </row>
    <row spans="1:8" r="6587">
      <c t="s" r="A6587" s="3">
        <v>1294</v>
      </c>
    </row>
    <row spans="1:8" r="6588">
      <c t="s" r="A6588" s="4">
        <v>1314</v>
      </c>
      <c t="n" r="F6588" s="6">
        <v>0</v>
      </c>
    </row>
    <row spans="1:8" r="6589">
      <c t="s" r="A6589" s="4">
        <v>1315</v>
      </c>
      <c t="n" r="F6589" s="6">
        <v>6789000</v>
      </c>
    </row>
    <row spans="1:8" r="6590">
      <c t="s" r="A6590" s="4">
        <v>1295</v>
      </c>
      <c t="n" r="C6590" s="6">
        <v>6789000</v>
      </c>
      <c t="n" r="F6590" s="6">
        <v>6789000</v>
      </c>
    </row>
    <row spans="1:8" r="6591">
      <c t="s" r="A6591" s="4">
        <v>1288</v>
      </c>
      <c t="n" r="C6591" s="6">
        <v>1513000</v>
      </c>
      <c t="n" r="F6591" s="6">
        <v>1513000</v>
      </c>
    </row>
    <row spans="1:8" r="6592">
      <c t="s" r="A6592" s="3">
        <v>1297</v>
      </c>
    </row>
    <row spans="1:8" r="6593">
      <c t="s" r="A6593" s="4">
        <v>1301</v>
      </c>
      <c t="n" r="C6593" s="6">
        <v>6789000</v>
      </c>
    </row>
    <row spans="1:8" r="6594">
      <c t="s" r="A6594" s="3">
        <v>1302</v>
      </c>
    </row>
    <row spans="1:8" r="6595">
      <c t="s" r="A6595" s="4">
        <v>1306</v>
      </c>
      <c t="n" r="C6595" s="8">
        <v>1513000</v>
      </c>
    </row>
    <row spans="1:8" r="6596">
      <c t="s" r="A6596" s="4">
        <v>2035</v>
      </c>
    </row>
    <row spans="1:8" r="6597">
      <c t="s" r="A6597" s="3">
        <v>1294</v>
      </c>
    </row>
    <row spans="1:8" r="6598">
      <c t="s" r="A6598" s="4">
        <v>1317</v>
      </c>
      <c t="s" r="C6598" s="4">
        <v>534</v>
      </c>
    </row>
    <row spans="1:8" r="6599">
      <c t="s" r="A6599" s="4">
        <v>2036</v>
      </c>
    </row>
    <row spans="1:8" r="6600">
      <c t="s" r="A6600" s="3">
        <v>1294</v>
      </c>
    </row>
    <row spans="1:8" r="6601">
      <c t="s" r="A6601" s="4">
        <v>1317</v>
      </c>
      <c t="s" r="C6601" s="4">
        <v>530</v>
      </c>
    </row>
    <row spans="1:8" r="6602">
      <c t="s" r="A6602" s="4">
        <v>2037</v>
      </c>
    </row>
    <row spans="1:8" r="6603">
      <c t="s" r="A6603" s="3">
        <v>1287</v>
      </c>
    </row>
    <row spans="1:8" r="6604">
      <c t="s" r="A6604" s="4">
        <v>1288</v>
      </c>
      <c t="n" r="C6604" s="8">
        <v>4583000</v>
      </c>
      <c t="n" r="F6604" s="6">
        <v>4583000</v>
      </c>
    </row>
    <row spans="1:8" r="6605">
      <c t="s" r="A6605" s="3">
        <v>1291</v>
      </c>
    </row>
    <row spans="1:8" r="6606">
      <c t="s" r="A6606" s="4">
        <v>1292</v>
      </c>
      <c t="n" r="C6606" s="6">
        <v>9584000</v>
      </c>
      <c t="n" r="F6606" s="6">
        <v>9584000</v>
      </c>
    </row>
    <row spans="1:8" r="6607">
      <c t="s" r="A6607" s="3">
        <v>1308</v>
      </c>
    </row>
    <row spans="1:8" r="6608">
      <c t="s" r="A6608" s="4">
        <v>1309</v>
      </c>
      <c t="n" r="F6608" s="6">
        <v>0</v>
      </c>
    </row>
    <row spans="1:8" r="6609">
      <c t="s" r="A6609" s="4">
        <v>1310</v>
      </c>
      <c t="n" r="F6609" s="6">
        <v>6257000</v>
      </c>
    </row>
    <row spans="1:8" r="6610">
      <c t="s" r="A6610" s="3">
        <v>1311</v>
      </c>
    </row>
    <row spans="1:8" r="6611">
      <c t="s" r="A6611" s="4">
        <v>1312</v>
      </c>
      <c t="n" r="F6611" s="6">
        <v>0</v>
      </c>
    </row>
    <row spans="1:8" r="6612">
      <c t="s" r="A6612" s="4">
        <v>1313</v>
      </c>
      <c t="n" r="F6612" s="6">
        <v>3327000</v>
      </c>
    </row>
    <row spans="1:8" r="6613">
      <c t="s" r="A6613" s="3">
        <v>1294</v>
      </c>
    </row>
    <row spans="1:8" r="6614">
      <c t="s" r="A6614" s="4">
        <v>1314</v>
      </c>
      <c t="n" r="F6614" s="6">
        <v>0</v>
      </c>
    </row>
    <row spans="1:8" r="6615">
      <c t="s" r="A6615" s="4">
        <v>1315</v>
      </c>
      <c t="n" r="F6615" s="6">
        <v>9584000</v>
      </c>
    </row>
    <row spans="1:8" r="6616">
      <c t="s" r="A6616" s="4">
        <v>1295</v>
      </c>
      <c t="n" r="C6616" s="6">
        <v>9584000</v>
      </c>
      <c t="n" r="F6616" s="6">
        <v>9584000</v>
      </c>
    </row>
    <row spans="1:8" r="6617">
      <c t="s" r="A6617" s="4">
        <v>1288</v>
      </c>
      <c t="n" r="C6617" s="6">
        <v>4583000</v>
      </c>
      <c t="n" r="F6617" s="6">
        <v>4583000</v>
      </c>
    </row>
    <row spans="1:8" r="6618">
      <c t="s" r="A6618" s="3">
        <v>1297</v>
      </c>
    </row>
    <row spans="1:8" r="6619">
      <c t="s" r="A6619" s="4">
        <v>1301</v>
      </c>
      <c t="n" r="C6619" s="6">
        <v>9584000</v>
      </c>
    </row>
    <row spans="1:8" r="6620">
      <c t="s" r="A6620" s="3">
        <v>1302</v>
      </c>
    </row>
    <row spans="1:8" r="6621">
      <c t="s" r="A6621" s="4">
        <v>1306</v>
      </c>
      <c t="n" r="C6621" s="8">
        <v>4583000</v>
      </c>
    </row>
    <row spans="1:8" r="6622">
      <c t="s" r="A6622" s="4">
        <v>2038</v>
      </c>
    </row>
    <row spans="1:8" r="6623">
      <c t="s" r="A6623" s="3">
        <v>1294</v>
      </c>
    </row>
    <row spans="1:8" r="6624">
      <c t="s" r="A6624" s="4">
        <v>1317</v>
      </c>
      <c t="s" r="C6624" s="4">
        <v>534</v>
      </c>
    </row>
    <row spans="1:8" r="6625">
      <c t="s" r="A6625" s="4">
        <v>2039</v>
      </c>
    </row>
    <row spans="1:8" r="6626">
      <c t="s" r="A6626" s="3">
        <v>1294</v>
      </c>
    </row>
    <row spans="1:8" r="6627">
      <c t="s" r="A6627" s="4">
        <v>1317</v>
      </c>
      <c t="s" r="C6627" s="4">
        <v>530</v>
      </c>
    </row>
    <row spans="1:8" r="6628">
      <c t="s" r="A6628" s="4">
        <v>2040</v>
      </c>
    </row>
    <row spans="1:8" r="6629">
      <c t="s" r="A6629" s="3">
        <v>1287</v>
      </c>
    </row>
    <row spans="1:8" r="6630">
      <c t="s" r="A6630" s="4">
        <v>1288</v>
      </c>
      <c t="n" r="C6630" s="8">
        <v>17726000</v>
      </c>
      <c t="n" r="F6630" s="6">
        <v>17726000</v>
      </c>
    </row>
    <row spans="1:8" r="6631">
      <c t="s" r="A6631" s="3">
        <v>1291</v>
      </c>
    </row>
    <row spans="1:8" r="6632">
      <c t="s" r="A6632" s="4">
        <v>1292</v>
      </c>
      <c t="n" r="C6632" s="6">
        <v>46205000</v>
      </c>
      <c t="n" r="F6632" s="6">
        <v>46205000</v>
      </c>
    </row>
    <row spans="1:8" r="6633">
      <c t="s" r="A6633" s="3">
        <v>1308</v>
      </c>
    </row>
    <row spans="1:8" r="6634">
      <c t="s" r="A6634" s="4">
        <v>1309</v>
      </c>
      <c t="n" r="F6634" s="6">
        <v>2106000</v>
      </c>
    </row>
    <row spans="1:8" r="6635">
      <c t="s" r="A6635" s="4">
        <v>1310</v>
      </c>
      <c t="n" r="F6635" s="6">
        <v>89000</v>
      </c>
    </row>
    <row spans="1:8" r="6636">
      <c t="s" r="A6636" s="3">
        <v>1311</v>
      </c>
    </row>
    <row spans="1:8" r="6637">
      <c t="s" r="A6637" s="4">
        <v>1312</v>
      </c>
      <c t="n" r="F6637" s="6">
        <v>0</v>
      </c>
    </row>
    <row spans="1:8" r="6638">
      <c t="s" r="A6638" s="4">
        <v>1313</v>
      </c>
      <c t="n" r="F6638" s="6">
        <v>44010000</v>
      </c>
    </row>
    <row spans="1:8" r="6639">
      <c t="s" r="A6639" s="3">
        <v>1294</v>
      </c>
    </row>
    <row spans="1:8" r="6640">
      <c t="s" r="A6640" s="4">
        <v>1314</v>
      </c>
      <c t="n" r="F6640" s="6">
        <v>2106000</v>
      </c>
    </row>
    <row spans="1:8" r="6641">
      <c t="s" r="A6641" s="4">
        <v>1315</v>
      </c>
      <c t="n" r="F6641" s="6">
        <v>44099000</v>
      </c>
    </row>
    <row spans="1:8" r="6642">
      <c t="s" r="A6642" s="4">
        <v>1295</v>
      </c>
      <c t="n" r="C6642" s="6">
        <v>46205000</v>
      </c>
      <c t="n" r="F6642" s="6">
        <v>46205000</v>
      </c>
    </row>
    <row spans="1:8" r="6643">
      <c t="s" r="A6643" s="4">
        <v>1288</v>
      </c>
      <c t="n" r="C6643" s="6">
        <v>17726000</v>
      </c>
      <c t="n" r="F6643" s="6">
        <v>17726000</v>
      </c>
    </row>
    <row spans="1:8" r="6644">
      <c t="s" r="A6644" s="3">
        <v>1297</v>
      </c>
    </row>
    <row spans="1:8" r="6645">
      <c t="s" r="A6645" s="4">
        <v>1301</v>
      </c>
      <c t="n" r="C6645" s="6">
        <v>46205000</v>
      </c>
    </row>
    <row spans="1:8" r="6646">
      <c t="s" r="A6646" s="3">
        <v>1302</v>
      </c>
    </row>
    <row spans="1:8" r="6647">
      <c t="s" r="A6647" s="4">
        <v>1306</v>
      </c>
      <c t="n" r="C6647" s="8">
        <v>17726000</v>
      </c>
    </row>
    <row spans="1:8" r="6648">
      <c t="s" r="A6648" s="4">
        <v>2041</v>
      </c>
    </row>
    <row spans="1:8" r="6649">
      <c t="s" r="A6649" s="3">
        <v>1294</v>
      </c>
    </row>
    <row spans="1:8" r="6650">
      <c t="s" r="A6650" s="4">
        <v>1317</v>
      </c>
      <c t="s" r="C6650" s="4">
        <v>534</v>
      </c>
    </row>
    <row spans="1:8" r="6651">
      <c t="s" r="A6651" s="4">
        <v>2042</v>
      </c>
    </row>
    <row spans="1:8" r="6652">
      <c t="s" r="A6652" s="3">
        <v>1294</v>
      </c>
    </row>
    <row spans="1:8" r="6653">
      <c t="s" r="A6653" s="4">
        <v>1317</v>
      </c>
      <c t="s" r="C6653" s="4">
        <v>530</v>
      </c>
    </row>
    <row spans="1:8" r="6654">
      <c t="s" r="A6654" s="4">
        <v>2043</v>
      </c>
    </row>
    <row spans="1:8" r="6655">
      <c t="s" r="A6655" s="3">
        <v>1287</v>
      </c>
    </row>
    <row spans="1:8" r="6656">
      <c t="s" r="A6656" s="4">
        <v>1288</v>
      </c>
      <c t="n" r="C6656" s="8">
        <v>9845000</v>
      </c>
      <c t="n" r="F6656" s="6">
        <v>9845000</v>
      </c>
    </row>
    <row spans="1:8" r="6657">
      <c t="s" r="A6657" s="3">
        <v>1291</v>
      </c>
    </row>
    <row spans="1:8" r="6658">
      <c t="s" r="A6658" s="4">
        <v>1292</v>
      </c>
      <c t="n" r="C6658" s="6">
        <v>32736000</v>
      </c>
      <c t="n" r="F6658" s="6">
        <v>32736000</v>
      </c>
    </row>
    <row spans="1:8" r="6659">
      <c t="s" r="A6659" s="3">
        <v>1308</v>
      </c>
    </row>
    <row spans="1:8" r="6660">
      <c t="s" r="A6660" s="4">
        <v>1309</v>
      </c>
      <c t="n" r="F6660" s="6">
        <v>2000000</v>
      </c>
    </row>
    <row spans="1:8" r="6661">
      <c t="s" r="A6661" s="4">
        <v>1310</v>
      </c>
      <c t="n" r="F6661" s="6">
        <v>15848000</v>
      </c>
    </row>
    <row spans="1:8" r="6662">
      <c t="s" r="A6662" s="3">
        <v>1311</v>
      </c>
    </row>
    <row spans="1:8" r="6663">
      <c t="s" r="A6663" s="4">
        <v>1312</v>
      </c>
      <c t="n" r="F6663" s="6">
        <v>672000</v>
      </c>
    </row>
    <row spans="1:8" r="6664">
      <c t="s" r="A6664" s="4">
        <v>1313</v>
      </c>
      <c t="n" r="F6664" s="6">
        <v>14216000</v>
      </c>
    </row>
    <row spans="1:8" r="6665">
      <c t="s" r="A6665" s="3">
        <v>1294</v>
      </c>
    </row>
    <row spans="1:8" r="6666">
      <c t="s" r="A6666" s="4">
        <v>1314</v>
      </c>
      <c t="n" r="F6666" s="6">
        <v>2672000</v>
      </c>
    </row>
    <row spans="1:8" r="6667">
      <c t="s" r="A6667" s="4">
        <v>1315</v>
      </c>
      <c t="n" r="F6667" s="6">
        <v>30064000</v>
      </c>
    </row>
    <row spans="1:8" r="6668">
      <c t="s" r="A6668" s="4">
        <v>1295</v>
      </c>
      <c t="n" r="C6668" s="6">
        <v>32736000</v>
      </c>
      <c t="n" r="F6668" s="6">
        <v>32736000</v>
      </c>
    </row>
    <row spans="1:8" r="6669">
      <c t="s" r="A6669" s="4">
        <v>1288</v>
      </c>
      <c t="n" r="C6669" s="6">
        <v>9845000</v>
      </c>
      <c t="n" r="F6669" s="6">
        <v>9845000</v>
      </c>
    </row>
    <row spans="1:8" r="6670">
      <c t="s" r="A6670" s="3">
        <v>1297</v>
      </c>
    </row>
    <row spans="1:8" r="6671">
      <c t="s" r="A6671" s="4">
        <v>1301</v>
      </c>
      <c t="n" r="C6671" s="6">
        <v>32736000</v>
      </c>
    </row>
    <row spans="1:8" r="6672">
      <c t="s" r="A6672" s="3">
        <v>1302</v>
      </c>
    </row>
    <row spans="1:8" r="6673">
      <c t="s" r="A6673" s="4">
        <v>1306</v>
      </c>
      <c t="n" r="C6673" s="8">
        <v>9845000</v>
      </c>
    </row>
    <row spans="1:8" r="6674">
      <c t="s" r="A6674" s="4">
        <v>2044</v>
      </c>
    </row>
    <row spans="1:8" r="6675">
      <c t="s" r="A6675" s="3">
        <v>1294</v>
      </c>
    </row>
    <row spans="1:8" r="6676">
      <c t="s" r="A6676" s="4">
        <v>1317</v>
      </c>
      <c t="s" r="C6676" s="4">
        <v>534</v>
      </c>
    </row>
    <row spans="1:8" r="6677">
      <c t="s" r="A6677" s="4">
        <v>2045</v>
      </c>
    </row>
    <row spans="1:8" r="6678">
      <c t="s" r="A6678" s="3">
        <v>1294</v>
      </c>
    </row>
    <row spans="1:8" r="6679">
      <c t="s" r="A6679" s="4">
        <v>1317</v>
      </c>
      <c t="s" r="C6679" s="4">
        <v>530</v>
      </c>
    </row>
    <row spans="1:8" r="6680">
      <c t="s" r="A6680" s="4">
        <v>2046</v>
      </c>
    </row>
    <row spans="1:8" r="6681">
      <c t="s" r="A6681" s="3">
        <v>1287</v>
      </c>
    </row>
    <row spans="1:8" r="6682">
      <c t="s" r="A6682" s="4">
        <v>1288</v>
      </c>
      <c t="n" r="C6682" s="8">
        <v>4169000</v>
      </c>
      <c t="n" r="F6682" s="6">
        <v>4169000</v>
      </c>
    </row>
    <row spans="1:8" r="6683">
      <c t="s" r="A6683" s="3">
        <v>1291</v>
      </c>
    </row>
    <row spans="1:8" r="6684">
      <c t="s" r="A6684" s="4">
        <v>1292</v>
      </c>
      <c t="n" r="C6684" s="6">
        <v>12276000</v>
      </c>
      <c t="n" r="F6684" s="6">
        <v>12276000</v>
      </c>
    </row>
    <row spans="1:8" r="6685">
      <c t="s" r="A6685" s="3">
        <v>1308</v>
      </c>
    </row>
    <row spans="1:8" r="6686">
      <c t="s" r="A6686" s="4">
        <v>1309</v>
      </c>
      <c t="n" r="F6686" s="6">
        <v>0</v>
      </c>
    </row>
    <row spans="1:8" r="6687">
      <c t="s" r="A6687" s="4">
        <v>1310</v>
      </c>
      <c t="n" r="F6687" s="6">
        <v>7369000</v>
      </c>
    </row>
    <row spans="1:8" r="6688">
      <c t="s" r="A6688" s="3">
        <v>1311</v>
      </c>
    </row>
    <row spans="1:8" r="6689">
      <c t="s" r="A6689" s="4">
        <v>1312</v>
      </c>
      <c t="n" r="F6689" s="6">
        <v>0</v>
      </c>
    </row>
    <row spans="1:8" r="6690">
      <c t="s" r="A6690" s="4">
        <v>1313</v>
      </c>
      <c t="n" r="F6690" s="6">
        <v>4907000</v>
      </c>
    </row>
    <row spans="1:8" r="6691">
      <c t="s" r="A6691" s="3">
        <v>1294</v>
      </c>
    </row>
    <row spans="1:8" r="6692">
      <c t="s" r="A6692" s="4">
        <v>1314</v>
      </c>
      <c t="n" r="F6692" s="6">
        <v>0</v>
      </c>
    </row>
    <row spans="1:8" r="6693">
      <c t="s" r="A6693" s="4">
        <v>1315</v>
      </c>
      <c t="n" r="F6693" s="6">
        <v>12276000</v>
      </c>
    </row>
    <row spans="1:8" r="6694">
      <c t="s" r="A6694" s="4">
        <v>1295</v>
      </c>
      <c t="n" r="C6694" s="6">
        <v>12276000</v>
      </c>
      <c t="n" r="F6694" s="6">
        <v>12276000</v>
      </c>
    </row>
    <row spans="1:8" r="6695">
      <c t="s" r="A6695" s="4">
        <v>1288</v>
      </c>
      <c t="n" r="C6695" s="6">
        <v>4169000</v>
      </c>
      <c t="n" r="F6695" s="6">
        <v>4169000</v>
      </c>
    </row>
    <row spans="1:8" r="6696">
      <c t="s" r="A6696" s="3">
        <v>1297</v>
      </c>
    </row>
    <row spans="1:8" r="6697">
      <c t="s" r="A6697" s="4">
        <v>1301</v>
      </c>
      <c t="n" r="C6697" s="6">
        <v>12276000</v>
      </c>
    </row>
    <row spans="1:8" r="6698">
      <c t="s" r="A6698" s="3">
        <v>1302</v>
      </c>
    </row>
    <row spans="1:8" r="6699">
      <c t="s" r="A6699" s="4">
        <v>1306</v>
      </c>
      <c t="n" r="C6699" s="8">
        <v>4169000</v>
      </c>
    </row>
    <row spans="1:8" r="6700">
      <c t="s" r="A6700" s="4">
        <v>2047</v>
      </c>
    </row>
    <row spans="1:8" r="6701">
      <c t="s" r="A6701" s="3">
        <v>1294</v>
      </c>
    </row>
    <row spans="1:8" r="6702">
      <c t="s" r="A6702" s="4">
        <v>1317</v>
      </c>
      <c t="s" r="C6702" s="4">
        <v>534</v>
      </c>
    </row>
    <row spans="1:8" r="6703">
      <c t="s" r="A6703" s="4">
        <v>2048</v>
      </c>
    </row>
    <row spans="1:8" r="6704">
      <c t="s" r="A6704" s="3">
        <v>1294</v>
      </c>
    </row>
    <row spans="1:8" r="6705">
      <c t="s" r="A6705" s="4">
        <v>1317</v>
      </c>
      <c t="s" r="C6705" s="4">
        <v>530</v>
      </c>
    </row>
    <row spans="1:8" r="6706">
      <c t="s" r="A6706" s="4">
        <v>2049</v>
      </c>
    </row>
    <row spans="1:8" r="6707">
      <c t="s" r="A6707" s="3">
        <v>1287</v>
      </c>
    </row>
    <row spans="1:8" r="6708">
      <c t="s" r="A6708" s="4">
        <v>1288</v>
      </c>
      <c t="n" r="C6708" s="8">
        <v>1255000</v>
      </c>
      <c t="n" r="F6708" s="6">
        <v>1255000</v>
      </c>
    </row>
    <row spans="1:8" r="6709">
      <c t="s" r="A6709" s="3">
        <v>1291</v>
      </c>
    </row>
    <row spans="1:8" r="6710">
      <c t="s" r="A6710" s="4">
        <v>1292</v>
      </c>
      <c t="n" r="C6710" s="6">
        <v>5587000</v>
      </c>
      <c t="n" r="F6710" s="6">
        <v>5587000</v>
      </c>
    </row>
    <row spans="1:8" r="6711">
      <c t="s" r="A6711" s="3">
        <v>1308</v>
      </c>
    </row>
    <row spans="1:8" r="6712">
      <c t="s" r="A6712" s="4">
        <v>1309</v>
      </c>
      <c t="n" r="F6712" s="6">
        <v>0</v>
      </c>
    </row>
    <row spans="1:8" r="6713">
      <c t="s" r="A6713" s="4">
        <v>1310</v>
      </c>
      <c t="n" r="F6713" s="6">
        <v>0</v>
      </c>
    </row>
    <row spans="1:8" r="6714">
      <c t="s" r="A6714" s="3">
        <v>1311</v>
      </c>
    </row>
    <row spans="1:8" r="6715">
      <c t="s" r="A6715" s="4">
        <v>1312</v>
      </c>
      <c t="n" r="F6715" s="6">
        <v>0</v>
      </c>
    </row>
    <row spans="1:8" r="6716">
      <c t="s" r="A6716" s="4">
        <v>1313</v>
      </c>
      <c t="n" r="F6716" s="6">
        <v>5587000</v>
      </c>
    </row>
    <row spans="1:8" r="6717">
      <c t="s" r="A6717" s="3">
        <v>1294</v>
      </c>
    </row>
    <row spans="1:8" r="6718">
      <c t="s" r="A6718" s="4">
        <v>1314</v>
      </c>
      <c t="n" r="F6718" s="6">
        <v>0</v>
      </c>
    </row>
    <row spans="1:8" r="6719">
      <c t="s" r="A6719" s="4">
        <v>1315</v>
      </c>
      <c t="n" r="F6719" s="6">
        <v>5587000</v>
      </c>
    </row>
    <row spans="1:8" r="6720">
      <c t="s" r="A6720" s="4">
        <v>1295</v>
      </c>
      <c t="n" r="C6720" s="6">
        <v>5587000</v>
      </c>
      <c t="n" r="F6720" s="6">
        <v>5587000</v>
      </c>
    </row>
    <row spans="1:8" r="6721">
      <c t="s" r="A6721" s="4">
        <v>1288</v>
      </c>
      <c t="n" r="C6721" s="6">
        <v>1255000</v>
      </c>
      <c t="n" r="F6721" s="6">
        <v>1255000</v>
      </c>
    </row>
    <row spans="1:8" r="6722">
      <c t="s" r="A6722" s="3">
        <v>1297</v>
      </c>
    </row>
    <row spans="1:8" r="6723">
      <c t="s" r="A6723" s="4">
        <v>1301</v>
      </c>
      <c t="n" r="C6723" s="6">
        <v>5587000</v>
      </c>
    </row>
    <row spans="1:8" r="6724">
      <c t="s" r="A6724" s="3">
        <v>1302</v>
      </c>
    </row>
    <row spans="1:8" r="6725">
      <c t="s" r="A6725" s="4">
        <v>1306</v>
      </c>
      <c t="n" r="C6725" s="8">
        <v>1255000</v>
      </c>
    </row>
    <row spans="1:8" r="6726">
      <c t="s" r="A6726" s="4">
        <v>2050</v>
      </c>
    </row>
    <row spans="1:8" r="6727">
      <c t="s" r="A6727" s="3">
        <v>1294</v>
      </c>
    </row>
    <row spans="1:8" r="6728">
      <c t="s" r="A6728" s="4">
        <v>1317</v>
      </c>
      <c t="s" r="C6728" s="4">
        <v>534</v>
      </c>
    </row>
    <row spans="1:8" r="6729">
      <c t="s" r="A6729" s="4">
        <v>2051</v>
      </c>
    </row>
    <row spans="1:8" r="6730">
      <c t="s" r="A6730" s="3">
        <v>1294</v>
      </c>
    </row>
    <row spans="1:8" r="6731">
      <c t="s" r="A6731" s="4">
        <v>1317</v>
      </c>
      <c t="s" r="C6731" s="4">
        <v>530</v>
      </c>
    </row>
    <row spans="1:8" r="6732">
      <c t="s" r="A6732" s="4">
        <v>2052</v>
      </c>
    </row>
    <row spans="1:8" r="6733">
      <c t="s" r="A6733" s="3">
        <v>1287</v>
      </c>
    </row>
    <row spans="1:8" r="6734">
      <c t="s" r="A6734" s="4">
        <v>1288</v>
      </c>
      <c t="n" r="C6734" s="8">
        <v>12161000</v>
      </c>
      <c t="n" r="F6734" s="6">
        <v>12161000</v>
      </c>
    </row>
    <row spans="1:8" r="6735">
      <c t="s" r="A6735" s="3">
        <v>1291</v>
      </c>
    </row>
    <row spans="1:8" r="6736">
      <c t="s" r="A6736" s="4">
        <v>1292</v>
      </c>
      <c t="n" r="C6736" s="6">
        <v>34375000</v>
      </c>
      <c t="n" r="F6736" s="6">
        <v>34375000</v>
      </c>
    </row>
    <row spans="1:8" r="6737">
      <c t="s" r="A6737" s="3">
        <v>1308</v>
      </c>
    </row>
    <row spans="1:8" r="6738">
      <c t="s" r="A6738" s="4">
        <v>1309</v>
      </c>
      <c t="n" r="F6738" s="6">
        <v>2016000</v>
      </c>
    </row>
    <row spans="1:8" r="6739">
      <c t="s" r="A6739" s="4">
        <v>1310</v>
      </c>
      <c t="n" r="F6739" s="6">
        <v>25252000</v>
      </c>
    </row>
    <row spans="1:8" r="6740">
      <c t="s" r="A6740" s="3">
        <v>1311</v>
      </c>
    </row>
    <row spans="1:8" r="6741">
      <c t="s" r="A6741" s="4">
        <v>1312</v>
      </c>
      <c t="n" r="F6741" s="6">
        <v>0</v>
      </c>
    </row>
    <row spans="1:8" r="6742">
      <c t="s" r="A6742" s="4">
        <v>1313</v>
      </c>
      <c t="n" r="F6742" s="6">
        <v>7107000</v>
      </c>
    </row>
    <row spans="1:8" r="6743">
      <c t="s" r="A6743" s="3">
        <v>1294</v>
      </c>
    </row>
    <row spans="1:8" r="6744">
      <c t="s" r="A6744" s="4">
        <v>1314</v>
      </c>
      <c t="n" r="F6744" s="6">
        <v>2016000</v>
      </c>
    </row>
    <row spans="1:8" r="6745">
      <c t="s" r="A6745" s="4">
        <v>1315</v>
      </c>
      <c t="n" r="F6745" s="6">
        <v>32359000</v>
      </c>
    </row>
    <row spans="1:8" r="6746">
      <c t="s" r="A6746" s="4">
        <v>1295</v>
      </c>
      <c t="n" r="C6746" s="6">
        <v>34375000</v>
      </c>
      <c t="n" r="F6746" s="6">
        <v>34375000</v>
      </c>
    </row>
    <row spans="1:8" r="6747">
      <c t="s" r="A6747" s="4">
        <v>1288</v>
      </c>
      <c t="n" r="C6747" s="6">
        <v>12161000</v>
      </c>
      <c t="n" r="F6747" s="6">
        <v>12161000</v>
      </c>
    </row>
    <row spans="1:8" r="6748">
      <c t="s" r="A6748" s="3">
        <v>1297</v>
      </c>
    </row>
    <row spans="1:8" r="6749">
      <c t="s" r="A6749" s="4">
        <v>1301</v>
      </c>
      <c t="n" r="C6749" s="6">
        <v>34375000</v>
      </c>
    </row>
    <row spans="1:8" r="6750">
      <c t="s" r="A6750" s="3">
        <v>1302</v>
      </c>
    </row>
    <row spans="1:8" r="6751">
      <c t="s" r="A6751" s="4">
        <v>1306</v>
      </c>
      <c t="n" r="C6751" s="8">
        <v>12161000</v>
      </c>
    </row>
    <row spans="1:8" r="6752">
      <c t="s" r="A6752" s="4">
        <v>2053</v>
      </c>
    </row>
    <row spans="1:8" r="6753">
      <c t="s" r="A6753" s="3">
        <v>1294</v>
      </c>
    </row>
    <row spans="1:8" r="6754">
      <c t="s" r="A6754" s="4">
        <v>1317</v>
      </c>
      <c t="s" r="C6754" s="4">
        <v>534</v>
      </c>
    </row>
    <row spans="1:8" r="6755">
      <c t="s" r="A6755" s="4">
        <v>2054</v>
      </c>
    </row>
    <row spans="1:8" r="6756">
      <c t="s" r="A6756" s="3">
        <v>1294</v>
      </c>
    </row>
    <row spans="1:8" r="6757">
      <c t="s" r="A6757" s="4">
        <v>1317</v>
      </c>
      <c t="s" r="C6757" s="4">
        <v>530</v>
      </c>
    </row>
    <row spans="1:8" r="6758">
      <c t="s" r="A6758" s="4">
        <v>2055</v>
      </c>
    </row>
    <row spans="1:8" r="6759">
      <c t="s" r="A6759" s="3">
        <v>1287</v>
      </c>
    </row>
    <row spans="1:8" r="6760">
      <c t="s" r="A6760" s="4">
        <v>1288</v>
      </c>
      <c t="n" r="C6760" s="8">
        <v>5740000</v>
      </c>
      <c t="n" r="F6760" s="6">
        <v>5740000</v>
      </c>
    </row>
    <row spans="1:8" r="6761">
      <c t="s" r="A6761" s="3">
        <v>1291</v>
      </c>
    </row>
    <row spans="1:8" r="6762">
      <c t="s" r="A6762" s="4">
        <v>1292</v>
      </c>
      <c t="n" r="C6762" s="6">
        <v>12430000</v>
      </c>
      <c t="n" r="F6762" s="6">
        <v>12430000</v>
      </c>
    </row>
    <row spans="1:8" r="6763">
      <c t="s" r="A6763" s="3">
        <v>1308</v>
      </c>
    </row>
    <row spans="1:8" r="6764">
      <c t="s" r="A6764" s="4">
        <v>1309</v>
      </c>
      <c t="n" r="F6764" s="6">
        <v>0</v>
      </c>
    </row>
    <row spans="1:8" r="6765">
      <c t="s" r="A6765" s="4">
        <v>1310</v>
      </c>
      <c t="n" r="F6765" s="6">
        <v>9407000</v>
      </c>
    </row>
    <row spans="1:8" r="6766">
      <c t="s" r="A6766" s="3">
        <v>1311</v>
      </c>
    </row>
    <row spans="1:8" r="6767">
      <c t="s" r="A6767" s="4">
        <v>1312</v>
      </c>
      <c t="n" r="F6767" s="6">
        <v>0</v>
      </c>
    </row>
    <row spans="1:8" r="6768">
      <c t="s" r="A6768" s="4">
        <v>1313</v>
      </c>
      <c t="n" r="F6768" s="6">
        <v>3023000</v>
      </c>
    </row>
    <row spans="1:8" r="6769">
      <c t="s" r="A6769" s="3">
        <v>1294</v>
      </c>
    </row>
    <row spans="1:8" r="6770">
      <c t="s" r="A6770" s="4">
        <v>1314</v>
      </c>
      <c t="n" r="F6770" s="6">
        <v>0</v>
      </c>
    </row>
    <row spans="1:8" r="6771">
      <c t="s" r="A6771" s="4">
        <v>1315</v>
      </c>
      <c t="n" r="F6771" s="6">
        <v>12430000</v>
      </c>
    </row>
    <row spans="1:8" r="6772">
      <c t="s" r="A6772" s="4">
        <v>1295</v>
      </c>
      <c t="n" r="C6772" s="6">
        <v>12430000</v>
      </c>
      <c t="n" r="F6772" s="6">
        <v>12430000</v>
      </c>
    </row>
    <row spans="1:8" r="6773">
      <c t="s" r="A6773" s="4">
        <v>1288</v>
      </c>
      <c t="n" r="C6773" s="6">
        <v>5740000</v>
      </c>
      <c t="n" r="F6773" s="6">
        <v>5740000</v>
      </c>
    </row>
    <row spans="1:8" r="6774">
      <c t="s" r="A6774" s="3">
        <v>1297</v>
      </c>
    </row>
    <row spans="1:8" r="6775">
      <c t="s" r="A6775" s="4">
        <v>1301</v>
      </c>
      <c t="n" r="C6775" s="6">
        <v>12430000</v>
      </c>
    </row>
    <row spans="1:8" r="6776">
      <c t="s" r="A6776" s="3">
        <v>1302</v>
      </c>
    </row>
    <row spans="1:8" r="6777">
      <c t="s" r="A6777" s="4">
        <v>1306</v>
      </c>
      <c t="n" r="C6777" s="8">
        <v>5740000</v>
      </c>
    </row>
    <row spans="1:8" r="6778">
      <c t="s" r="A6778" s="4">
        <v>2056</v>
      </c>
    </row>
    <row spans="1:8" r="6779">
      <c t="s" r="A6779" s="3">
        <v>1294</v>
      </c>
    </row>
    <row spans="1:8" r="6780">
      <c t="s" r="A6780" s="4">
        <v>1317</v>
      </c>
      <c t="s" r="C6780" s="4">
        <v>534</v>
      </c>
    </row>
    <row spans="1:8" r="6781">
      <c t="s" r="A6781" s="4">
        <v>2057</v>
      </c>
    </row>
    <row spans="1:8" r="6782">
      <c t="s" r="A6782" s="3">
        <v>1294</v>
      </c>
    </row>
    <row spans="1:8" r="6783">
      <c t="s" r="A6783" s="4">
        <v>1317</v>
      </c>
      <c t="s" r="C6783" s="4">
        <v>530</v>
      </c>
    </row>
    <row spans="1:8" r="6784">
      <c t="s" r="A6784" s="4">
        <v>2058</v>
      </c>
    </row>
    <row spans="1:8" r="6785">
      <c t="s" r="A6785" s="3">
        <v>1287</v>
      </c>
    </row>
    <row spans="1:8" r="6786">
      <c t="s" r="A6786" s="4">
        <v>1288</v>
      </c>
      <c t="n" r="C6786" s="8">
        <v>8885000</v>
      </c>
      <c t="n" r="F6786" s="6">
        <v>8885000</v>
      </c>
    </row>
    <row spans="1:8" r="6787">
      <c t="s" r="A6787" s="3">
        <v>1291</v>
      </c>
    </row>
    <row spans="1:8" r="6788">
      <c t="s" r="A6788" s="4">
        <v>1292</v>
      </c>
      <c t="n" r="C6788" s="6">
        <v>20411000</v>
      </c>
      <c t="n" r="F6788" s="6">
        <v>20411000</v>
      </c>
    </row>
    <row spans="1:8" r="6789">
      <c t="s" r="A6789" s="3">
        <v>1308</v>
      </c>
    </row>
    <row spans="1:8" r="6790">
      <c t="s" r="A6790" s="4">
        <v>1309</v>
      </c>
      <c t="n" r="F6790" s="6">
        <v>0</v>
      </c>
    </row>
    <row spans="1:8" r="6791">
      <c t="s" r="A6791" s="4">
        <v>1310</v>
      </c>
      <c t="n" r="F6791" s="6">
        <v>16394000</v>
      </c>
    </row>
    <row spans="1:8" r="6792">
      <c t="s" r="A6792" s="3">
        <v>1311</v>
      </c>
    </row>
    <row spans="1:8" r="6793">
      <c t="s" r="A6793" s="4">
        <v>1312</v>
      </c>
      <c t="n" r="F6793" s="6">
        <v>0</v>
      </c>
    </row>
    <row spans="1:8" r="6794">
      <c t="s" r="A6794" s="4">
        <v>1313</v>
      </c>
      <c t="n" r="F6794" s="6">
        <v>4017000</v>
      </c>
    </row>
    <row spans="1:8" r="6795">
      <c t="s" r="A6795" s="3">
        <v>1294</v>
      </c>
    </row>
    <row spans="1:8" r="6796">
      <c t="s" r="A6796" s="4">
        <v>1314</v>
      </c>
      <c t="n" r="F6796" s="6">
        <v>0</v>
      </c>
    </row>
    <row spans="1:8" r="6797">
      <c t="s" r="A6797" s="4">
        <v>1315</v>
      </c>
      <c t="n" r="F6797" s="6">
        <v>20411000</v>
      </c>
    </row>
    <row spans="1:8" r="6798">
      <c t="s" r="A6798" s="4">
        <v>1295</v>
      </c>
      <c t="n" r="C6798" s="6">
        <v>20411000</v>
      </c>
      <c t="n" r="F6798" s="6">
        <v>20411000</v>
      </c>
    </row>
    <row spans="1:8" r="6799">
      <c t="s" r="A6799" s="4">
        <v>1288</v>
      </c>
      <c t="n" r="C6799" s="6">
        <v>8885000</v>
      </c>
      <c t="n" r="F6799" s="6">
        <v>8885000</v>
      </c>
    </row>
    <row spans="1:8" r="6800">
      <c t="s" r="A6800" s="3">
        <v>1297</v>
      </c>
    </row>
    <row spans="1:8" r="6801">
      <c t="s" r="A6801" s="4">
        <v>1301</v>
      </c>
      <c t="n" r="C6801" s="6">
        <v>20411000</v>
      </c>
    </row>
    <row spans="1:8" r="6802">
      <c t="s" r="A6802" s="3">
        <v>1302</v>
      </c>
    </row>
    <row spans="1:8" r="6803">
      <c t="s" r="A6803" s="4">
        <v>1306</v>
      </c>
      <c t="n" r="C6803" s="8">
        <v>8885000</v>
      </c>
    </row>
    <row spans="1:8" r="6804">
      <c t="s" r="A6804" s="4">
        <v>2059</v>
      </c>
    </row>
    <row spans="1:8" r="6805">
      <c t="s" r="A6805" s="3">
        <v>1294</v>
      </c>
    </row>
    <row spans="1:8" r="6806">
      <c t="s" r="A6806" s="4">
        <v>1317</v>
      </c>
      <c t="s" r="C6806" s="4">
        <v>534</v>
      </c>
    </row>
    <row spans="1:8" r="6807">
      <c t="s" r="A6807" s="4">
        <v>2060</v>
      </c>
    </row>
    <row spans="1:8" r="6808">
      <c t="s" r="A6808" s="3">
        <v>1294</v>
      </c>
    </row>
    <row spans="1:8" r="6809">
      <c t="s" r="A6809" s="4">
        <v>1317</v>
      </c>
      <c t="s" r="C6809" s="4">
        <v>530</v>
      </c>
    </row>
    <row spans="1:8" r="6810">
      <c t="s" r="A6810" s="4">
        <v>2061</v>
      </c>
    </row>
    <row spans="1:8" r="6811">
      <c t="s" r="A6811" s="3">
        <v>1287</v>
      </c>
    </row>
    <row spans="1:8" r="6812">
      <c t="s" r="A6812" s="4">
        <v>1288</v>
      </c>
      <c t="n" r="C6812" s="8">
        <v>2288000</v>
      </c>
      <c t="n" r="F6812" s="6">
        <v>2288000</v>
      </c>
    </row>
    <row spans="1:8" r="6813">
      <c t="s" r="A6813" s="3">
        <v>1291</v>
      </c>
    </row>
    <row spans="1:8" r="6814">
      <c t="s" r="A6814" s="4">
        <v>1292</v>
      </c>
      <c t="n" r="C6814" s="6">
        <v>5682000</v>
      </c>
      <c t="n" r="F6814" s="6">
        <v>5682000</v>
      </c>
    </row>
    <row spans="1:8" r="6815">
      <c t="s" r="A6815" s="3">
        <v>1308</v>
      </c>
    </row>
    <row spans="1:8" r="6816">
      <c t="s" r="A6816" s="4">
        <v>1309</v>
      </c>
      <c t="n" r="F6816" s="6">
        <v>0</v>
      </c>
    </row>
    <row spans="1:8" r="6817">
      <c t="s" r="A6817" s="4">
        <v>1310</v>
      </c>
      <c t="n" r="F6817" s="6">
        <v>0</v>
      </c>
    </row>
    <row spans="1:8" r="6818">
      <c t="s" r="A6818" s="3">
        <v>1311</v>
      </c>
    </row>
    <row spans="1:8" r="6819">
      <c t="s" r="A6819" s="4">
        <v>1312</v>
      </c>
      <c t="n" r="F6819" s="6">
        <v>0</v>
      </c>
    </row>
    <row spans="1:8" r="6820">
      <c t="s" r="A6820" s="4">
        <v>1313</v>
      </c>
      <c t="n" r="F6820" s="6">
        <v>5682000</v>
      </c>
    </row>
    <row spans="1:8" r="6821">
      <c t="s" r="A6821" s="3">
        <v>1294</v>
      </c>
    </row>
    <row spans="1:8" r="6822">
      <c t="s" r="A6822" s="4">
        <v>1314</v>
      </c>
      <c t="n" r="F6822" s="6">
        <v>0</v>
      </c>
    </row>
    <row spans="1:8" r="6823">
      <c t="s" r="A6823" s="4">
        <v>1315</v>
      </c>
      <c t="n" r="F6823" s="6">
        <v>5682000</v>
      </c>
    </row>
    <row spans="1:8" r="6824">
      <c t="s" r="A6824" s="4">
        <v>1295</v>
      </c>
      <c t="n" r="C6824" s="6">
        <v>5682000</v>
      </c>
      <c t="n" r="F6824" s="6">
        <v>5682000</v>
      </c>
    </row>
    <row spans="1:8" r="6825">
      <c t="s" r="A6825" s="4">
        <v>1288</v>
      </c>
      <c t="n" r="C6825" s="6">
        <v>2288000</v>
      </c>
      <c t="n" r="F6825" s="6">
        <v>2288000</v>
      </c>
    </row>
    <row spans="1:8" r="6826">
      <c t="s" r="A6826" s="3">
        <v>1297</v>
      </c>
    </row>
    <row spans="1:8" r="6827">
      <c t="s" r="A6827" s="4">
        <v>1301</v>
      </c>
      <c t="n" r="C6827" s="6">
        <v>5682000</v>
      </c>
    </row>
    <row spans="1:8" r="6828">
      <c t="s" r="A6828" s="3">
        <v>1302</v>
      </c>
    </row>
    <row spans="1:8" r="6829">
      <c t="s" r="A6829" s="4">
        <v>1306</v>
      </c>
      <c t="n" r="C6829" s="8">
        <v>2288000</v>
      </c>
    </row>
    <row spans="1:8" r="6830">
      <c t="s" r="A6830" s="4">
        <v>2062</v>
      </c>
    </row>
    <row spans="1:8" r="6831">
      <c t="s" r="A6831" s="3">
        <v>1294</v>
      </c>
    </row>
    <row spans="1:8" r="6832">
      <c t="s" r="A6832" s="4">
        <v>1317</v>
      </c>
      <c t="s" r="C6832" s="4">
        <v>534</v>
      </c>
    </row>
    <row spans="1:8" r="6833">
      <c t="s" r="A6833" s="4">
        <v>2063</v>
      </c>
    </row>
    <row spans="1:8" r="6834">
      <c t="s" r="A6834" s="3">
        <v>1294</v>
      </c>
    </row>
    <row spans="1:8" r="6835">
      <c t="s" r="A6835" s="4">
        <v>1317</v>
      </c>
      <c t="s" r="C6835" s="4">
        <v>530</v>
      </c>
    </row>
    <row spans="1:8" r="6836">
      <c t="s" r="A6836" s="4">
        <v>2064</v>
      </c>
    </row>
    <row spans="1:8" r="6837">
      <c t="s" r="A6837" s="3">
        <v>1287</v>
      </c>
    </row>
    <row spans="1:8" r="6838">
      <c t="s" r="A6838" s="4">
        <v>1288</v>
      </c>
      <c t="n" r="C6838" s="8">
        <v>9450000</v>
      </c>
      <c t="n" r="F6838" s="6">
        <v>9450000</v>
      </c>
    </row>
    <row spans="1:8" r="6839">
      <c t="s" r="A6839" s="3">
        <v>1291</v>
      </c>
    </row>
    <row spans="1:8" r="6840">
      <c t="s" r="A6840" s="4">
        <v>1292</v>
      </c>
      <c t="n" r="C6840" s="6">
        <v>22433000</v>
      </c>
      <c t="n" r="F6840" s="6">
        <v>22433000</v>
      </c>
    </row>
    <row spans="1:8" r="6841">
      <c t="s" r="A6841" s="3">
        <v>1308</v>
      </c>
    </row>
    <row spans="1:8" r="6842">
      <c t="s" r="A6842" s="4">
        <v>1309</v>
      </c>
      <c t="n" r="F6842" s="6">
        <v>1454000</v>
      </c>
    </row>
    <row spans="1:8" r="6843">
      <c t="s" r="A6843" s="4">
        <v>1310</v>
      </c>
      <c t="n" r="F6843" s="6">
        <v>14502000</v>
      </c>
    </row>
    <row spans="1:8" r="6844">
      <c t="s" r="A6844" s="3">
        <v>1311</v>
      </c>
    </row>
    <row spans="1:8" r="6845">
      <c t="s" r="A6845" s="4">
        <v>1312</v>
      </c>
      <c t="n" r="F6845" s="6">
        <v>0</v>
      </c>
    </row>
    <row spans="1:8" r="6846">
      <c t="s" r="A6846" s="4">
        <v>1313</v>
      </c>
      <c t="n" r="F6846" s="6">
        <v>6477000</v>
      </c>
    </row>
    <row spans="1:8" r="6847">
      <c t="s" r="A6847" s="3">
        <v>1294</v>
      </c>
    </row>
    <row spans="1:8" r="6848">
      <c t="s" r="A6848" s="4">
        <v>1314</v>
      </c>
      <c t="n" r="F6848" s="6">
        <v>1454000</v>
      </c>
    </row>
    <row spans="1:8" r="6849">
      <c t="s" r="A6849" s="4">
        <v>1315</v>
      </c>
      <c t="n" r="F6849" s="6">
        <v>20979000</v>
      </c>
    </row>
    <row spans="1:8" r="6850">
      <c t="s" r="A6850" s="4">
        <v>1295</v>
      </c>
      <c t="n" r="C6850" s="6">
        <v>22433000</v>
      </c>
      <c t="n" r="F6850" s="6">
        <v>22433000</v>
      </c>
    </row>
    <row spans="1:8" r="6851">
      <c t="s" r="A6851" s="4">
        <v>1288</v>
      </c>
      <c t="n" r="C6851" s="6">
        <v>9450000</v>
      </c>
      <c t="n" r="F6851" s="6">
        <v>9450000</v>
      </c>
    </row>
    <row spans="1:8" r="6852">
      <c t="s" r="A6852" s="3">
        <v>1297</v>
      </c>
    </row>
    <row spans="1:8" r="6853">
      <c t="s" r="A6853" s="4">
        <v>1301</v>
      </c>
      <c t="n" r="C6853" s="6">
        <v>22433000</v>
      </c>
    </row>
    <row spans="1:8" r="6854">
      <c t="s" r="A6854" s="3">
        <v>1302</v>
      </c>
    </row>
    <row spans="1:8" r="6855">
      <c t="s" r="A6855" s="4">
        <v>1306</v>
      </c>
      <c t="n" r="C6855" s="8">
        <v>9450000</v>
      </c>
    </row>
    <row spans="1:8" r="6856">
      <c t="s" r="A6856" s="4">
        <v>2065</v>
      </c>
    </row>
    <row spans="1:8" r="6857">
      <c t="s" r="A6857" s="3">
        <v>1294</v>
      </c>
    </row>
    <row spans="1:8" r="6858">
      <c t="s" r="A6858" s="4">
        <v>1317</v>
      </c>
      <c t="s" r="C6858" s="4">
        <v>534</v>
      </c>
    </row>
    <row spans="1:8" r="6859">
      <c t="s" r="A6859" s="4">
        <v>2066</v>
      </c>
    </row>
    <row spans="1:8" r="6860">
      <c t="s" r="A6860" s="3">
        <v>1294</v>
      </c>
    </row>
    <row spans="1:8" r="6861">
      <c t="s" r="A6861" s="4">
        <v>1317</v>
      </c>
      <c t="s" r="C6861" s="4">
        <v>530</v>
      </c>
    </row>
    <row spans="1:8" r="6862">
      <c t="s" r="A6862" s="4">
        <v>2067</v>
      </c>
    </row>
    <row spans="1:8" r="6863">
      <c t="s" r="A6863" s="3">
        <v>1287</v>
      </c>
    </row>
    <row spans="1:8" r="6864">
      <c t="s" r="A6864" s="4">
        <v>1288</v>
      </c>
      <c t="n" r="C6864" s="8">
        <v>11089000</v>
      </c>
      <c t="n" r="F6864" s="6">
        <v>11089000</v>
      </c>
    </row>
    <row spans="1:8" r="6865">
      <c t="s" r="A6865" s="3">
        <v>1291</v>
      </c>
    </row>
    <row spans="1:8" r="6866">
      <c t="s" r="A6866" s="4">
        <v>1292</v>
      </c>
      <c t="n" r="C6866" s="6">
        <v>27486000</v>
      </c>
      <c t="n" r="F6866" s="6">
        <v>27486000</v>
      </c>
    </row>
    <row spans="1:8" r="6867">
      <c t="s" r="A6867" s="3">
        <v>1308</v>
      </c>
    </row>
    <row spans="1:8" r="6868">
      <c t="s" r="A6868" s="4">
        <v>1309</v>
      </c>
      <c t="n" r="F6868" s="6">
        <v>3218000</v>
      </c>
    </row>
    <row spans="1:8" r="6869">
      <c t="s" r="A6869" s="4">
        <v>1310</v>
      </c>
      <c t="n" r="F6869" s="6">
        <v>19898000</v>
      </c>
    </row>
    <row spans="1:8" r="6870">
      <c t="s" r="A6870" s="3">
        <v>1311</v>
      </c>
    </row>
    <row spans="1:8" r="6871">
      <c t="s" r="A6871" s="4">
        <v>1312</v>
      </c>
      <c t="n" r="F6871" s="6">
        <v>0</v>
      </c>
    </row>
    <row spans="1:8" r="6872">
      <c t="s" r="A6872" s="4">
        <v>1313</v>
      </c>
      <c t="n" r="F6872" s="6">
        <v>4370000</v>
      </c>
    </row>
    <row spans="1:8" r="6873">
      <c t="s" r="A6873" s="3">
        <v>1294</v>
      </c>
    </row>
    <row spans="1:8" r="6874">
      <c t="s" r="A6874" s="4">
        <v>1314</v>
      </c>
      <c t="n" r="F6874" s="6">
        <v>3218000</v>
      </c>
    </row>
    <row spans="1:8" r="6875">
      <c t="s" r="A6875" s="4">
        <v>1315</v>
      </c>
      <c t="n" r="F6875" s="6">
        <v>24268000</v>
      </c>
    </row>
    <row spans="1:8" r="6876">
      <c t="s" r="A6876" s="4">
        <v>1295</v>
      </c>
      <c t="n" r="C6876" s="6">
        <v>27486000</v>
      </c>
      <c t="n" r="F6876" s="6">
        <v>27486000</v>
      </c>
    </row>
    <row spans="1:8" r="6877">
      <c t="s" r="A6877" s="4">
        <v>1288</v>
      </c>
      <c t="n" r="C6877" s="6">
        <v>11089000</v>
      </c>
      <c t="n" r="F6877" s="6">
        <v>11089000</v>
      </c>
    </row>
    <row spans="1:8" r="6878">
      <c t="s" r="A6878" s="3">
        <v>1297</v>
      </c>
    </row>
    <row spans="1:8" r="6879">
      <c t="s" r="A6879" s="4">
        <v>1301</v>
      </c>
      <c t="n" r="C6879" s="6">
        <v>27486000</v>
      </c>
    </row>
    <row spans="1:8" r="6880">
      <c t="s" r="A6880" s="3">
        <v>1302</v>
      </c>
    </row>
    <row spans="1:8" r="6881">
      <c t="s" r="A6881" s="4">
        <v>1306</v>
      </c>
      <c t="n" r="C6881" s="8">
        <v>11089000</v>
      </c>
    </row>
    <row spans="1:8" r="6882">
      <c t="s" r="A6882" s="4">
        <v>2068</v>
      </c>
    </row>
    <row spans="1:8" r="6883">
      <c t="s" r="A6883" s="3">
        <v>1294</v>
      </c>
    </row>
    <row spans="1:8" r="6884">
      <c t="s" r="A6884" s="4">
        <v>1317</v>
      </c>
      <c t="s" r="C6884" s="4">
        <v>534</v>
      </c>
    </row>
    <row spans="1:8" r="6885">
      <c t="s" r="A6885" s="4">
        <v>2069</v>
      </c>
    </row>
    <row spans="1:8" r="6886">
      <c t="s" r="A6886" s="3">
        <v>1294</v>
      </c>
    </row>
    <row spans="1:8" r="6887">
      <c t="s" r="A6887" s="4">
        <v>1317</v>
      </c>
      <c t="s" r="C6887" s="4">
        <v>530</v>
      </c>
    </row>
    <row spans="1:8" r="6888">
      <c t="s" r="A6888" s="4">
        <v>2070</v>
      </c>
    </row>
    <row spans="1:8" r="6889">
      <c t="s" r="A6889" s="3">
        <v>1287</v>
      </c>
    </row>
    <row spans="1:8" r="6890">
      <c t="s" r="A6890" s="4">
        <v>1288</v>
      </c>
      <c t="n" r="C6890" s="8">
        <v>3161000</v>
      </c>
      <c t="n" r="F6890" s="6">
        <v>3161000</v>
      </c>
    </row>
    <row spans="1:8" r="6891">
      <c t="s" r="A6891" s="3">
        <v>1291</v>
      </c>
    </row>
    <row spans="1:8" r="6892">
      <c t="s" r="A6892" s="4">
        <v>1292</v>
      </c>
      <c t="n" r="C6892" s="6">
        <v>7970000</v>
      </c>
      <c t="n" r="F6892" s="6">
        <v>7970000</v>
      </c>
    </row>
    <row spans="1:8" r="6893">
      <c t="s" r="A6893" s="3">
        <v>1308</v>
      </c>
    </row>
    <row spans="1:8" r="6894">
      <c t="s" r="A6894" s="4">
        <v>1309</v>
      </c>
      <c t="n" r="F6894" s="6">
        <v>1126000</v>
      </c>
    </row>
    <row spans="1:8" r="6895">
      <c t="s" r="A6895" s="4">
        <v>1310</v>
      </c>
      <c t="n" r="F6895" s="6">
        <v>5186000</v>
      </c>
    </row>
    <row spans="1:8" r="6896">
      <c t="s" r="A6896" s="3">
        <v>1311</v>
      </c>
    </row>
    <row spans="1:8" r="6897">
      <c t="s" r="A6897" s="4">
        <v>1312</v>
      </c>
      <c t="n" r="F6897" s="6">
        <v>0</v>
      </c>
    </row>
    <row spans="1:8" r="6898">
      <c t="s" r="A6898" s="4">
        <v>1313</v>
      </c>
      <c t="n" r="F6898" s="6">
        <v>1658000</v>
      </c>
    </row>
    <row spans="1:8" r="6899">
      <c t="s" r="A6899" s="3">
        <v>1294</v>
      </c>
    </row>
    <row spans="1:8" r="6900">
      <c t="s" r="A6900" s="4">
        <v>1314</v>
      </c>
      <c t="n" r="F6900" s="6">
        <v>1126000</v>
      </c>
    </row>
    <row spans="1:8" r="6901">
      <c t="s" r="A6901" s="4">
        <v>1315</v>
      </c>
      <c t="n" r="F6901" s="6">
        <v>6844000</v>
      </c>
    </row>
    <row spans="1:8" r="6902">
      <c t="s" r="A6902" s="4">
        <v>1295</v>
      </c>
      <c t="n" r="C6902" s="6">
        <v>7970000</v>
      </c>
      <c t="n" r="F6902" s="6">
        <v>7970000</v>
      </c>
    </row>
    <row spans="1:8" r="6903">
      <c t="s" r="A6903" s="4">
        <v>1288</v>
      </c>
      <c t="n" r="C6903" s="6">
        <v>3161000</v>
      </c>
      <c t="n" r="F6903" s="6">
        <v>3161000</v>
      </c>
    </row>
    <row spans="1:8" r="6904">
      <c t="s" r="A6904" s="3">
        <v>1297</v>
      </c>
    </row>
    <row spans="1:8" r="6905">
      <c t="s" r="A6905" s="4">
        <v>1301</v>
      </c>
      <c t="n" r="C6905" s="6">
        <v>7970000</v>
      </c>
    </row>
    <row spans="1:8" r="6906">
      <c t="s" r="A6906" s="3">
        <v>1302</v>
      </c>
    </row>
    <row spans="1:8" r="6907">
      <c t="s" r="A6907" s="4">
        <v>1306</v>
      </c>
      <c t="n" r="C6907" s="8">
        <v>3161000</v>
      </c>
    </row>
    <row spans="1:8" r="6908">
      <c t="s" r="A6908" s="4">
        <v>2071</v>
      </c>
    </row>
    <row spans="1:8" r="6909">
      <c t="s" r="A6909" s="3">
        <v>1294</v>
      </c>
    </row>
    <row spans="1:8" r="6910">
      <c t="s" r="A6910" s="4">
        <v>1317</v>
      </c>
      <c t="s" r="C6910" s="4">
        <v>534</v>
      </c>
    </row>
    <row spans="1:8" r="6911">
      <c t="s" r="A6911" s="4">
        <v>2072</v>
      </c>
    </row>
    <row spans="1:8" r="6912">
      <c t="s" r="A6912" s="3">
        <v>1294</v>
      </c>
    </row>
    <row spans="1:8" r="6913">
      <c t="s" r="A6913" s="4">
        <v>1317</v>
      </c>
      <c t="s" r="C6913" s="4">
        <v>530</v>
      </c>
    </row>
    <row spans="1:8" r="6914">
      <c t="s" r="A6914" s="4">
        <v>2073</v>
      </c>
    </row>
    <row spans="1:8" r="6915">
      <c t="s" r="A6915" s="3">
        <v>1287</v>
      </c>
    </row>
    <row spans="1:8" r="6916">
      <c t="s" r="A6916" s="4">
        <v>1288</v>
      </c>
      <c t="n" r="C6916" s="8">
        <v>0</v>
      </c>
      <c t="n" r="F6916" s="6">
        <v>0</v>
      </c>
    </row>
    <row spans="1:8" r="6917">
      <c t="s" r="A6917" s="3">
        <v>1291</v>
      </c>
    </row>
    <row spans="1:8" r="6918">
      <c t="s" r="A6918" s="4">
        <v>1292</v>
      </c>
      <c t="n" r="C6918" s="6">
        <v>0</v>
      </c>
      <c t="n" r="F6918" s="6">
        <v>0</v>
      </c>
    </row>
    <row spans="1:8" r="6919">
      <c t="s" r="A6919" s="3">
        <v>1308</v>
      </c>
    </row>
    <row spans="1:8" r="6920">
      <c t="s" r="A6920" s="4">
        <v>1309</v>
      </c>
      <c t="n" r="F6920" s="6">
        <v>4943000</v>
      </c>
    </row>
    <row spans="1:8" r="6921">
      <c t="s" r="A6921" s="4">
        <v>1310</v>
      </c>
      <c t="n" r="F6921" s="6">
        <v>0</v>
      </c>
    </row>
    <row spans="1:8" r="6922">
      <c t="s" r="A6922" s="3">
        <v>1311</v>
      </c>
    </row>
    <row spans="1:8" r="6923">
      <c t="s" r="A6923" s="4">
        <v>1312</v>
      </c>
      <c t="n" r="F6923" s="6">
        <v>-4943000</v>
      </c>
    </row>
    <row spans="1:8" r="6924">
      <c t="s" r="A6924" s="4">
        <v>1313</v>
      </c>
      <c t="n" r="F6924" s="6">
        <v>0</v>
      </c>
    </row>
    <row spans="1:8" r="6925">
      <c t="s" r="A6925" s="3">
        <v>1294</v>
      </c>
    </row>
    <row spans="1:8" r="6926">
      <c t="s" r="A6926" s="4">
        <v>1314</v>
      </c>
      <c t="n" r="F6926" s="6">
        <v>0</v>
      </c>
    </row>
    <row spans="1:8" r="6927">
      <c t="s" r="A6927" s="4">
        <v>1315</v>
      </c>
      <c t="n" r="F6927" s="6">
        <v>0</v>
      </c>
    </row>
    <row spans="1:8" r="6928">
      <c t="s" r="A6928" s="4">
        <v>1295</v>
      </c>
      <c t="n" r="C6928" s="6">
        <v>0</v>
      </c>
      <c t="n" r="F6928" s="6">
        <v>0</v>
      </c>
    </row>
    <row spans="1:8" r="6929">
      <c t="s" r="A6929" s="4">
        <v>1288</v>
      </c>
      <c t="n" r="C6929" s="6">
        <v>0</v>
      </c>
      <c t="n" r="F6929" s="6">
        <v>0</v>
      </c>
    </row>
    <row spans="1:8" r="6930">
      <c t="s" r="A6930" s="3">
        <v>1297</v>
      </c>
    </row>
    <row spans="1:8" r="6931">
      <c t="s" r="A6931" s="4">
        <v>1301</v>
      </c>
      <c t="n" r="C6931" s="6">
        <v>0</v>
      </c>
    </row>
    <row spans="1:8" r="6932">
      <c t="s" r="A6932" s="3">
        <v>1302</v>
      </c>
    </row>
    <row spans="1:8" r="6933">
      <c t="s" r="A6933" s="4">
        <v>1306</v>
      </c>
      <c t="n" r="C6933" s="6">
        <v>0</v>
      </c>
    </row>
    <row spans="1:8" r="6934">
      <c t="s" r="A6934" s="4">
        <v>2074</v>
      </c>
    </row>
    <row spans="1:8" r="6935">
      <c t="s" r="A6935" s="3">
        <v>1287</v>
      </c>
    </row>
    <row spans="1:8" r="6936">
      <c t="s" r="A6936" s="4">
        <v>1288</v>
      </c>
      <c t="n" r="C6936" s="6">
        <v>2219000</v>
      </c>
      <c t="n" r="F6936" s="6">
        <v>2219000</v>
      </c>
    </row>
    <row spans="1:8" r="6937">
      <c t="s" r="A6937" s="3">
        <v>1291</v>
      </c>
    </row>
    <row spans="1:8" r="6938">
      <c t="s" r="A6938" s="4">
        <v>1292</v>
      </c>
      <c t="n" r="C6938" s="6">
        <v>11934000</v>
      </c>
      <c t="n" r="F6938" s="6">
        <v>11934000</v>
      </c>
    </row>
    <row spans="1:8" r="6939">
      <c t="s" r="A6939" s="3">
        <v>1308</v>
      </c>
    </row>
    <row spans="1:8" r="6940">
      <c t="s" r="A6940" s="4">
        <v>1309</v>
      </c>
      <c t="n" r="F6940" s="6">
        <v>2531000</v>
      </c>
    </row>
    <row spans="1:8" r="6941">
      <c t="s" r="A6941" s="4">
        <v>1310</v>
      </c>
      <c t="n" r="F6941" s="6">
        <v>4526000</v>
      </c>
    </row>
    <row spans="1:8" r="6942">
      <c t="s" r="A6942" s="3">
        <v>1311</v>
      </c>
    </row>
    <row spans="1:8" r="6943">
      <c t="s" r="A6943" s="4">
        <v>1312</v>
      </c>
      <c t="n" r="F6943" s="6">
        <v>0</v>
      </c>
    </row>
    <row spans="1:8" r="6944">
      <c t="s" r="A6944" s="4">
        <v>1313</v>
      </c>
      <c t="n" r="F6944" s="6">
        <v>4877000</v>
      </c>
    </row>
    <row spans="1:8" r="6945">
      <c t="s" r="A6945" s="3">
        <v>1294</v>
      </c>
    </row>
    <row spans="1:8" r="6946">
      <c t="s" r="A6946" s="4">
        <v>1314</v>
      </c>
      <c t="n" r="F6946" s="6">
        <v>2531000</v>
      </c>
    </row>
    <row spans="1:8" r="6947">
      <c t="s" r="A6947" s="4">
        <v>1315</v>
      </c>
      <c t="n" r="F6947" s="6">
        <v>9403000</v>
      </c>
    </row>
    <row spans="1:8" r="6948">
      <c t="s" r="A6948" s="4">
        <v>1295</v>
      </c>
      <c t="n" r="C6948" s="6">
        <v>11934000</v>
      </c>
      <c t="n" r="F6948" s="6">
        <v>11934000</v>
      </c>
    </row>
    <row spans="1:8" r="6949">
      <c t="s" r="A6949" s="4">
        <v>1288</v>
      </c>
      <c t="n" r="C6949" s="6">
        <v>2219000</v>
      </c>
      <c t="n" r="F6949" s="6">
        <v>2219000</v>
      </c>
    </row>
    <row spans="1:8" r="6950">
      <c t="s" r="A6950" s="3">
        <v>1297</v>
      </c>
    </row>
    <row spans="1:8" r="6951">
      <c t="s" r="A6951" s="4">
        <v>1301</v>
      </c>
      <c t="n" r="C6951" s="6">
        <v>11934000</v>
      </c>
    </row>
    <row spans="1:8" r="6952">
      <c t="s" r="A6952" s="3">
        <v>1302</v>
      </c>
    </row>
    <row spans="1:8" r="6953">
      <c t="s" r="A6953" s="4">
        <v>1306</v>
      </c>
      <c t="n" r="C6953" s="8">
        <v>2219000</v>
      </c>
    </row>
    <row spans="1:8" r="6954">
      <c t="s" r="A6954" s="4">
        <v>2075</v>
      </c>
    </row>
    <row spans="1:8" r="6955">
      <c t="s" r="A6955" s="3">
        <v>1294</v>
      </c>
    </row>
    <row spans="1:8" r="6956">
      <c t="s" r="A6956" s="4">
        <v>1317</v>
      </c>
      <c t="s" r="C6956" s="4">
        <v>534</v>
      </c>
    </row>
    <row spans="1:8" r="6957">
      <c t="s" r="A6957" s="4">
        <v>2076</v>
      </c>
    </row>
    <row spans="1:8" r="6958">
      <c t="s" r="A6958" s="3">
        <v>1294</v>
      </c>
    </row>
    <row spans="1:8" r="6959">
      <c t="s" r="A6959" s="4">
        <v>1317</v>
      </c>
      <c t="s" r="C6959" s="4">
        <v>530</v>
      </c>
    </row>
    <row spans="1:8" r="6960">
      <c t="s" r="A6960" s="4">
        <v>2077</v>
      </c>
    </row>
    <row spans="1:8" r="6961">
      <c t="s" r="A6961" s="3">
        <v>1287</v>
      </c>
    </row>
    <row spans="1:8" r="6962">
      <c t="s" r="A6962" s="4">
        <v>1288</v>
      </c>
      <c t="n" r="C6962" s="8">
        <v>2222000</v>
      </c>
      <c t="n" r="F6962" s="6">
        <v>2222000</v>
      </c>
    </row>
    <row spans="1:8" r="6963">
      <c t="s" r="A6963" s="3">
        <v>1291</v>
      </c>
    </row>
    <row spans="1:8" r="6964">
      <c t="s" r="A6964" s="4">
        <v>1292</v>
      </c>
      <c t="n" r="C6964" s="6">
        <v>25514000</v>
      </c>
      <c t="n" r="F6964" s="6">
        <v>25514000</v>
      </c>
    </row>
    <row spans="1:8" r="6965">
      <c t="s" r="A6965" s="3">
        <v>1308</v>
      </c>
    </row>
    <row spans="1:8" r="6966">
      <c t="s" r="A6966" s="4">
        <v>1309</v>
      </c>
      <c t="n" r="F6966" s="6">
        <v>1849000</v>
      </c>
    </row>
    <row spans="1:8" r="6967">
      <c t="s" r="A6967" s="4">
        <v>1310</v>
      </c>
      <c t="n" r="F6967" s="6">
        <v>22363000</v>
      </c>
    </row>
    <row spans="1:8" r="6968">
      <c t="s" r="A6968" s="3">
        <v>1311</v>
      </c>
    </row>
    <row spans="1:8" r="6969">
      <c t="s" r="A6969" s="4">
        <v>1312</v>
      </c>
      <c t="n" r="F6969" s="6">
        <v>0</v>
      </c>
    </row>
    <row spans="1:8" r="6970">
      <c t="s" r="A6970" s="4">
        <v>1313</v>
      </c>
      <c t="n" r="F6970" s="6">
        <v>1302000</v>
      </c>
    </row>
    <row spans="1:8" r="6971">
      <c t="s" r="A6971" s="3">
        <v>1294</v>
      </c>
    </row>
    <row spans="1:8" r="6972">
      <c t="s" r="A6972" s="4">
        <v>1314</v>
      </c>
      <c t="n" r="F6972" s="6">
        <v>1849000</v>
      </c>
    </row>
    <row spans="1:8" r="6973">
      <c t="s" r="A6973" s="4">
        <v>1315</v>
      </c>
      <c t="n" r="F6973" s="6">
        <v>23665000</v>
      </c>
    </row>
    <row spans="1:8" r="6974">
      <c t="s" r="A6974" s="4">
        <v>1295</v>
      </c>
      <c t="n" r="C6974" s="6">
        <v>25514000</v>
      </c>
      <c t="n" r="F6974" s="6">
        <v>25514000</v>
      </c>
    </row>
    <row spans="1:8" r="6975">
      <c t="s" r="A6975" s="4">
        <v>1288</v>
      </c>
      <c t="n" r="C6975" s="6">
        <v>2222000</v>
      </c>
      <c t="n" r="F6975" s="6">
        <v>2222000</v>
      </c>
    </row>
    <row spans="1:8" r="6976">
      <c t="s" r="A6976" s="3">
        <v>1297</v>
      </c>
    </row>
    <row spans="1:8" r="6977">
      <c t="s" r="A6977" s="4">
        <v>1301</v>
      </c>
      <c t="n" r="C6977" s="6">
        <v>25514000</v>
      </c>
    </row>
    <row spans="1:8" r="6978">
      <c t="s" r="A6978" s="3">
        <v>1302</v>
      </c>
    </row>
    <row spans="1:8" r="6979">
      <c t="s" r="A6979" s="4">
        <v>1306</v>
      </c>
      <c t="n" r="C6979" s="8">
        <v>2222000</v>
      </c>
    </row>
    <row spans="1:8" r="6980">
      <c t="s" r="A6980" s="4">
        <v>2078</v>
      </c>
    </row>
    <row spans="1:8" r="6981">
      <c t="s" r="A6981" s="3">
        <v>1294</v>
      </c>
    </row>
    <row spans="1:8" r="6982">
      <c t="s" r="A6982" s="4">
        <v>1317</v>
      </c>
      <c t="s" r="C6982" s="4">
        <v>534</v>
      </c>
    </row>
    <row spans="1:8" r="6983">
      <c t="s" r="A6983" s="4">
        <v>2079</v>
      </c>
    </row>
    <row spans="1:8" r="6984">
      <c t="s" r="A6984" s="3">
        <v>1294</v>
      </c>
    </row>
    <row spans="1:8" r="6985">
      <c t="s" r="A6985" s="4">
        <v>1317</v>
      </c>
      <c t="s" r="C6985" s="4">
        <v>530</v>
      </c>
    </row>
    <row spans="1:8" r="6986">
      <c t="s" r="A6986" s="4">
        <v>2080</v>
      </c>
    </row>
    <row spans="1:8" r="6987">
      <c t="s" r="A6987" s="3">
        <v>1287</v>
      </c>
    </row>
    <row spans="1:8" r="6988">
      <c t="s" r="A6988" s="4">
        <v>1288</v>
      </c>
      <c t="n" r="C6988" s="8">
        <v>2278000</v>
      </c>
      <c t="n" r="F6988" s="6">
        <v>2278000</v>
      </c>
    </row>
    <row spans="1:8" r="6989">
      <c t="s" r="A6989" s="3">
        <v>1291</v>
      </c>
    </row>
    <row spans="1:8" r="6990">
      <c t="s" r="A6990" s="4">
        <v>1292</v>
      </c>
      <c t="n" r="C6990" s="6">
        <v>22894000</v>
      </c>
      <c t="n" r="F6990" s="6">
        <v>22894000</v>
      </c>
    </row>
    <row spans="1:8" r="6991">
      <c t="s" r="A6991" s="3">
        <v>1308</v>
      </c>
    </row>
    <row spans="1:8" r="6992">
      <c t="s" r="A6992" s="4">
        <v>1309</v>
      </c>
      <c t="n" r="F6992" s="6">
        <v>1302000</v>
      </c>
    </row>
    <row spans="1:8" r="6993">
      <c t="s" r="A6993" s="4">
        <v>1310</v>
      </c>
      <c t="n" r="F6993" s="6">
        <v>19588000</v>
      </c>
    </row>
    <row spans="1:8" r="6994">
      <c t="s" r="A6994" s="3">
        <v>1311</v>
      </c>
    </row>
    <row spans="1:8" r="6995">
      <c t="s" r="A6995" s="4">
        <v>1312</v>
      </c>
      <c t="n" r="F6995" s="6">
        <v>0</v>
      </c>
    </row>
    <row spans="1:8" r="6996">
      <c t="s" r="A6996" s="4">
        <v>1313</v>
      </c>
      <c t="n" r="F6996" s="6">
        <v>2004000</v>
      </c>
    </row>
    <row spans="1:8" r="6997">
      <c t="s" r="A6997" s="3">
        <v>1294</v>
      </c>
    </row>
    <row spans="1:8" r="6998">
      <c t="s" r="A6998" s="4">
        <v>1314</v>
      </c>
      <c t="n" r="F6998" s="6">
        <v>1302000</v>
      </c>
    </row>
    <row spans="1:8" r="6999">
      <c t="s" r="A6999" s="4">
        <v>1315</v>
      </c>
      <c t="n" r="F6999" s="6">
        <v>21592000</v>
      </c>
    </row>
    <row spans="1:8" r="7000">
      <c t="s" r="A7000" s="4">
        <v>1295</v>
      </c>
      <c t="n" r="C7000" s="6">
        <v>22894000</v>
      </c>
      <c t="n" r="F7000" s="6">
        <v>22894000</v>
      </c>
    </row>
    <row spans="1:8" r="7001">
      <c t="s" r="A7001" s="4">
        <v>1288</v>
      </c>
      <c t="n" r="C7001" s="6">
        <v>2278000</v>
      </c>
      <c t="n" r="F7001" s="6">
        <v>2278000</v>
      </c>
    </row>
    <row spans="1:8" r="7002">
      <c t="s" r="A7002" s="3">
        <v>1297</v>
      </c>
    </row>
    <row spans="1:8" r="7003">
      <c t="s" r="A7003" s="4">
        <v>1301</v>
      </c>
      <c t="n" r="C7003" s="6">
        <v>22894000</v>
      </c>
    </row>
    <row spans="1:8" r="7004">
      <c t="s" r="A7004" s="3">
        <v>1302</v>
      </c>
    </row>
    <row spans="1:8" r="7005">
      <c t="s" r="A7005" s="4">
        <v>1306</v>
      </c>
      <c t="n" r="C7005" s="8">
        <v>2278000</v>
      </c>
    </row>
    <row spans="1:8" r="7006">
      <c t="s" r="A7006" s="4">
        <v>2081</v>
      </c>
    </row>
    <row spans="1:8" r="7007">
      <c t="s" r="A7007" s="3">
        <v>1294</v>
      </c>
    </row>
    <row spans="1:8" r="7008">
      <c t="s" r="A7008" s="4">
        <v>1317</v>
      </c>
      <c t="s" r="C7008" s="4">
        <v>534</v>
      </c>
    </row>
    <row spans="1:8" r="7009">
      <c t="s" r="A7009" s="4">
        <v>2082</v>
      </c>
    </row>
    <row spans="1:8" r="7010">
      <c t="s" r="A7010" s="3">
        <v>1294</v>
      </c>
    </row>
    <row spans="1:8" r="7011">
      <c t="s" r="A7011" s="4">
        <v>1317</v>
      </c>
      <c t="s" r="C7011" s="4">
        <v>530</v>
      </c>
    </row>
    <row spans="1:8" r="7012">
      <c t="s" r="A7012" s="4">
        <v>2083</v>
      </c>
    </row>
    <row spans="1:8" r="7013">
      <c t="s" r="A7013" s="3">
        <v>1287</v>
      </c>
    </row>
    <row spans="1:8" r="7014">
      <c t="s" r="A7014" s="4">
        <v>1288</v>
      </c>
      <c t="n" r="C7014" s="8">
        <v>1298000</v>
      </c>
      <c t="n" r="F7014" s="6">
        <v>1298000</v>
      </c>
    </row>
    <row spans="1:8" r="7015">
      <c t="s" r="A7015" s="3">
        <v>1291</v>
      </c>
    </row>
    <row spans="1:8" r="7016">
      <c t="s" r="A7016" s="4">
        <v>1292</v>
      </c>
      <c t="n" r="C7016" s="6">
        <v>104118000</v>
      </c>
      <c t="n" r="F7016" s="6">
        <v>104118000</v>
      </c>
    </row>
    <row spans="1:8" r="7017">
      <c t="s" r="A7017" s="3">
        <v>1308</v>
      </c>
    </row>
    <row spans="1:8" r="7018">
      <c t="s" r="A7018" s="4">
        <v>1309</v>
      </c>
      <c t="n" r="F7018" s="6">
        <v>0</v>
      </c>
    </row>
    <row spans="1:8" r="7019">
      <c t="s" r="A7019" s="4">
        <v>1310</v>
      </c>
      <c t="n" r="F7019" s="6">
        <v>0</v>
      </c>
    </row>
    <row spans="1:8" r="7020">
      <c t="s" r="A7020" s="3">
        <v>1311</v>
      </c>
    </row>
    <row spans="1:8" r="7021">
      <c t="s" r="A7021" s="4">
        <v>1312</v>
      </c>
      <c t="n" r="F7021" s="6">
        <v>1980000</v>
      </c>
    </row>
    <row spans="1:8" r="7022">
      <c t="s" r="A7022" s="4">
        <v>1313</v>
      </c>
      <c t="n" r="F7022" s="6">
        <v>102138000</v>
      </c>
    </row>
    <row spans="1:8" r="7023">
      <c t="s" r="A7023" s="3">
        <v>1294</v>
      </c>
    </row>
    <row spans="1:8" r="7024">
      <c t="s" r="A7024" s="4">
        <v>1314</v>
      </c>
      <c t="n" r="F7024" s="6">
        <v>1980000</v>
      </c>
    </row>
    <row spans="1:8" r="7025">
      <c t="s" r="A7025" s="4">
        <v>1315</v>
      </c>
      <c t="n" r="F7025" s="6">
        <v>102138000</v>
      </c>
    </row>
    <row spans="1:8" r="7026">
      <c t="s" r="A7026" s="4">
        <v>1295</v>
      </c>
      <c t="n" r="C7026" s="6">
        <v>104118000</v>
      </c>
      <c t="n" r="F7026" s="6">
        <v>104118000</v>
      </c>
    </row>
    <row spans="1:8" r="7027">
      <c t="s" r="A7027" s="4">
        <v>1288</v>
      </c>
      <c t="n" r="C7027" s="6">
        <v>1298000</v>
      </c>
      <c t="n" r="F7027" s="6">
        <v>1298000</v>
      </c>
    </row>
    <row spans="1:8" r="7028">
      <c t="s" r="A7028" s="3">
        <v>1297</v>
      </c>
    </row>
    <row spans="1:8" r="7029">
      <c t="s" r="A7029" s="4">
        <v>1301</v>
      </c>
      <c t="n" r="C7029" s="6">
        <v>104118000</v>
      </c>
    </row>
    <row spans="1:8" r="7030">
      <c t="s" r="A7030" s="3">
        <v>1302</v>
      </c>
    </row>
    <row spans="1:8" r="7031">
      <c t="s" r="A7031" s="4">
        <v>1306</v>
      </c>
      <c t="n" r="C7031" s="8">
        <v>1298000</v>
      </c>
    </row>
    <row spans="1:8" r="7032">
      <c t="s" r="A7032" s="4">
        <v>2084</v>
      </c>
    </row>
    <row spans="1:8" r="7033">
      <c t="s" r="A7033" s="3">
        <v>1294</v>
      </c>
    </row>
    <row spans="1:8" r="7034">
      <c t="s" r="A7034" s="4">
        <v>1317</v>
      </c>
      <c t="s" r="C7034" s="4">
        <v>534</v>
      </c>
    </row>
    <row spans="1:8" r="7035">
      <c t="s" r="A7035" s="4">
        <v>2085</v>
      </c>
    </row>
    <row spans="1:8" r="7036">
      <c t="s" r="A7036" s="3">
        <v>1294</v>
      </c>
    </row>
    <row spans="1:8" r="7037">
      <c t="s" r="A7037" s="4">
        <v>1317</v>
      </c>
      <c t="s" r="C7037" s="4">
        <v>530</v>
      </c>
    </row>
    <row spans="1:8" r="7038">
      <c t="s" r="A7038" s="4">
        <v>2086</v>
      </c>
    </row>
    <row spans="1:8" r="7039">
      <c t="s" r="A7039" s="3">
        <v>1287</v>
      </c>
    </row>
    <row spans="1:8" r="7040">
      <c t="s" r="A7040" s="4">
        <v>1288</v>
      </c>
      <c t="n" r="C7040" s="8">
        <v>0</v>
      </c>
      <c t="n" r="F7040" s="6">
        <v>0</v>
      </c>
    </row>
    <row spans="1:8" r="7041">
      <c t="s" r="A7041" s="3">
        <v>1291</v>
      </c>
    </row>
    <row spans="1:8" r="7042">
      <c t="s" r="A7042" s="4">
        <v>1292</v>
      </c>
      <c t="n" r="C7042" s="6">
        <v>2242000</v>
      </c>
      <c t="n" r="F7042" s="6">
        <v>2242000</v>
      </c>
    </row>
    <row spans="1:8" r="7043">
      <c t="s" r="A7043" s="3">
        <v>1308</v>
      </c>
    </row>
    <row spans="1:8" r="7044">
      <c t="s" r="A7044" s="4">
        <v>1309</v>
      </c>
      <c t="n" r="F7044" s="6">
        <v>0</v>
      </c>
    </row>
    <row spans="1:8" r="7045">
      <c t="s" r="A7045" s="4">
        <v>1310</v>
      </c>
      <c t="n" r="F7045" s="6">
        <v>0</v>
      </c>
    </row>
    <row spans="1:8" r="7046">
      <c t="s" r="A7046" s="3">
        <v>1311</v>
      </c>
    </row>
    <row spans="1:8" r="7047">
      <c t="s" r="A7047" s="4">
        <v>1312</v>
      </c>
      <c t="n" r="F7047" s="6">
        <v>2225000</v>
      </c>
    </row>
    <row spans="1:8" r="7048">
      <c t="s" r="A7048" s="4">
        <v>1313</v>
      </c>
      <c t="n" r="F7048" s="6">
        <v>17000</v>
      </c>
    </row>
    <row spans="1:8" r="7049">
      <c t="s" r="A7049" s="3">
        <v>1294</v>
      </c>
    </row>
    <row spans="1:8" r="7050">
      <c t="s" r="A7050" s="4">
        <v>1314</v>
      </c>
      <c t="n" r="F7050" s="6">
        <v>2225000</v>
      </c>
    </row>
    <row spans="1:8" r="7051">
      <c t="s" r="A7051" s="4">
        <v>1315</v>
      </c>
      <c t="n" r="F7051" s="6">
        <v>17000</v>
      </c>
    </row>
    <row spans="1:8" r="7052">
      <c t="s" r="A7052" s="4">
        <v>1295</v>
      </c>
      <c t="n" r="C7052" s="6">
        <v>2242000</v>
      </c>
      <c t="n" r="F7052" s="6">
        <v>2242000</v>
      </c>
    </row>
    <row spans="1:8" r="7053">
      <c t="s" r="A7053" s="4">
        <v>1288</v>
      </c>
      <c t="n" r="C7053" s="6">
        <v>0</v>
      </c>
      <c t="n" r="F7053" s="6">
        <v>0</v>
      </c>
    </row>
    <row spans="1:8" r="7054">
      <c t="s" r="A7054" s="3">
        <v>1297</v>
      </c>
    </row>
    <row spans="1:8" r="7055">
      <c t="s" r="A7055" s="4">
        <v>1301</v>
      </c>
      <c t="n" r="C7055" s="6">
        <v>2242000</v>
      </c>
    </row>
    <row spans="1:8" r="7056">
      <c t="s" r="A7056" s="3">
        <v>1302</v>
      </c>
    </row>
    <row spans="1:8" r="7057">
      <c t="s" r="A7057" s="4">
        <v>1306</v>
      </c>
      <c t="n" r="C7057" s="8">
        <v>0</v>
      </c>
    </row>
    <row spans="1:8" r="7058">
      <c t="s" r="A7058" s="4">
        <v>2087</v>
      </c>
    </row>
    <row spans="1:8" r="7059">
      <c t="s" r="A7059" s="3">
        <v>1294</v>
      </c>
    </row>
    <row spans="1:8" r="7060">
      <c t="s" r="A7060" s="4">
        <v>1317</v>
      </c>
      <c t="s" r="C7060" s="4">
        <v>534</v>
      </c>
    </row>
    <row spans="1:8" r="7061">
      <c t="s" r="A7061" s="4">
        <v>2088</v>
      </c>
    </row>
    <row spans="1:8" r="7062">
      <c t="s" r="A7062" s="3">
        <v>1294</v>
      </c>
    </row>
    <row spans="1:8" r="7063">
      <c t="s" r="A7063" s="4">
        <v>1317</v>
      </c>
      <c t="s" r="C7063" s="4">
        <v>530</v>
      </c>
    </row>
    <row spans="1:8" r="7064">
      <c t="s" r="A7064" s="4">
        <v>2089</v>
      </c>
    </row>
    <row spans="1:8" r="7065">
      <c t="s" r="A7065" s="3">
        <v>1287</v>
      </c>
    </row>
    <row spans="1:8" r="7066">
      <c t="s" r="A7066" s="4">
        <v>1288</v>
      </c>
      <c t="n" r="C7066" s="8">
        <v>1138378000</v>
      </c>
      <c t="n" r="F7066" s="6">
        <v>1138378000</v>
      </c>
    </row>
    <row spans="1:8" r="7067">
      <c t="s" r="A7067" s="3">
        <v>1291</v>
      </c>
    </row>
    <row spans="1:8" r="7068">
      <c t="s" r="A7068" s="4">
        <v>1292</v>
      </c>
      <c t="s" r="B7068" s="4">
        <v>156</v>
      </c>
      <c t="n" r="C7068" s="6">
        <v>4915858000</v>
      </c>
      <c t="n" r="F7068" s="6">
        <v>4915858000</v>
      </c>
    </row>
    <row spans="1:8" r="7069">
      <c t="s" r="A7069" s="3">
        <v>1308</v>
      </c>
    </row>
    <row spans="1:8" r="7070">
      <c t="s" r="A7070" s="4">
        <v>1309</v>
      </c>
      <c t="n" r="F7070" s="6">
        <v>506874000</v>
      </c>
    </row>
    <row spans="1:8" r="7071">
      <c t="s" r="A7071" s="4">
        <v>1310</v>
      </c>
      <c t="n" r="F7071" s="6">
        <v>2171535000</v>
      </c>
    </row>
    <row spans="1:8" r="7072">
      <c t="s" r="A7072" s="3">
        <v>1311</v>
      </c>
    </row>
    <row spans="1:8" r="7073">
      <c t="s" r="A7073" s="4">
        <v>1312</v>
      </c>
      <c t="n" r="F7073" s="6">
        <v>22845000</v>
      </c>
    </row>
    <row spans="1:8" r="7074">
      <c t="s" r="A7074" s="4">
        <v>1313</v>
      </c>
      <c t="n" r="F7074" s="6">
        <v>2214604000</v>
      </c>
    </row>
    <row spans="1:8" r="7075">
      <c t="s" r="A7075" s="3">
        <v>1294</v>
      </c>
    </row>
    <row spans="1:8" r="7076">
      <c t="s" r="A7076" s="4">
        <v>1314</v>
      </c>
      <c t="n" r="F7076" s="6">
        <v>529719000</v>
      </c>
    </row>
    <row spans="1:8" r="7077">
      <c t="s" r="A7077" s="4">
        <v>1315</v>
      </c>
      <c t="n" r="F7077" s="6">
        <v>4386139000</v>
      </c>
    </row>
    <row spans="1:8" r="7078">
      <c t="s" r="A7078" s="4">
        <v>1295</v>
      </c>
      <c t="s" r="B7078" s="4">
        <v>156</v>
      </c>
      <c t="n" r="C7078" s="6">
        <v>4915858000</v>
      </c>
      <c t="n" r="F7078" s="6">
        <v>4915858000</v>
      </c>
    </row>
    <row spans="1:8" r="7079">
      <c t="s" r="A7079" s="4">
        <v>1288</v>
      </c>
      <c t="n" r="C7079" s="6">
        <v>1138378000</v>
      </c>
      <c t="n" r="F7079" s="8">
        <v>1138378000</v>
      </c>
    </row>
    <row spans="1:8" r="7080">
      <c t="s" r="A7080" s="3">
        <v>1297</v>
      </c>
    </row>
    <row spans="1:8" r="7081">
      <c t="s" r="A7081" s="4">
        <v>1301</v>
      </c>
      <c t="s" r="B7081" s="4">
        <v>156</v>
      </c>
      <c t="n" r="C7081" s="6">
        <v>4915858000</v>
      </c>
    </row>
    <row spans="1:8" r="7082">
      <c t="s" r="A7082" s="3">
        <v>1302</v>
      </c>
    </row>
    <row spans="1:8" r="7083">
      <c t="s" r="A7083" s="4">
        <v>1306</v>
      </c>
      <c t="n" r="C7083" s="8">
        <v>1138378000</v>
      </c>
    </row>
    <row spans="1:8" r="7084">
      <c t="n" r="A7084"/>
    </row>
    <row spans="1:8" r="7085">
      <c t="s" r="A7085" s="4">
        <v>154</v>
      </c>
      <c t="s" r="B7085" s="4">
        <v>2090</v>
      </c>
    </row>
    <row spans="1:8" r="7086">
      <c t="s" r="A7086" s="4">
        <v>156</v>
      </c>
      <c t="s" r="B7086" s="4">
        <v>2091</v>
      </c>
    </row>
  </sheetData>
  <mergeCells count="5">
    <mergeCell ref="A1:B2"/>
    <mergeCell ref="C1:E1"/>
    <mergeCell ref="A7084:G7084"/>
    <mergeCell ref="B7085:G7085"/>
    <mergeCell ref="B7086:G708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Description of Business and Sig</vt:lpstr>
      <vt:lpstr>Real Estate Assets</vt:lpstr>
      <vt:lpstr>Mortgages and Notes Receivable</vt:lpstr>
      <vt:lpstr>Investments In and Advances To </vt:lpstr>
      <vt:lpstr>Intangible Assets and Below Mar</vt:lpstr>
      <vt:lpstr>Mortgages and Notes Payable</vt:lpstr>
      <vt:lpstr>Derivative Financial Instrument</vt:lpstr>
      <vt:lpstr>Financing Arrangement</vt:lpstr>
      <vt:lpstr>Commitments and Contingencies</vt:lpstr>
      <vt:lpstr>Noncontrolling Interests</vt:lpstr>
      <vt:lpstr>Disclosure About Fair Value of </vt:lpstr>
      <vt:lpstr>Equity</vt:lpstr>
      <vt:lpstr>Employee Benefit Plans</vt:lpstr>
      <vt:lpstr>Accumulated Other Comprehensive</vt:lpstr>
      <vt:lpstr>Rental and Other Revenues; Rent</vt:lpstr>
      <vt:lpstr>Real Estate and Other Assets He</vt:lpstr>
      <vt:lpstr>Earnings Per Share and Per Unit</vt:lpstr>
      <vt:lpstr>Income Taxes</vt:lpstr>
      <vt:lpstr>Segment Information</vt:lpstr>
      <vt:lpstr>Quarterly Financial Data (Unaud</vt:lpstr>
      <vt:lpstr>Subsequent Events</vt:lpstr>
      <vt:lpstr>Schedule II</vt:lpstr>
      <vt:lpstr>Schedule III</vt:lpstr>
      <vt:lpstr>Description of Business and S31</vt:lpstr>
      <vt:lpstr>Real Estate Assets Real Estate </vt:lpstr>
      <vt:lpstr>Investments In and Advances T33</vt:lpstr>
      <vt:lpstr>Intangible Assets and Below M34</vt:lpstr>
      <vt:lpstr>Mortgages and Notes Payable (Ta</vt:lpstr>
      <vt:lpstr>Derivative Financial Instrume36</vt:lpstr>
      <vt:lpstr>Commitments and Contingencies (</vt:lpstr>
      <vt:lpstr>Noncontrolling Interests (Table</vt:lpstr>
      <vt:lpstr>Disclosure About Fair Value o39</vt:lpstr>
      <vt:lpstr>Equity (Tables)</vt:lpstr>
      <vt:lpstr>Employee Benefit Plans (Tables)</vt:lpstr>
      <vt:lpstr>Accumulated Other Comprehensi42</vt:lpstr>
      <vt:lpstr>Rental and Other Revenues; Re43</vt:lpstr>
      <vt:lpstr>Real Estate and Other Assets 44</vt:lpstr>
      <vt:lpstr>Earnings Per Share and Per Un45</vt:lpstr>
      <vt:lpstr>Income Taxes Income Taxes (Tabl</vt:lpstr>
      <vt:lpstr>Segment Information (Tables)</vt:lpstr>
      <vt:lpstr>Quarterly Financial Data (Una48</vt:lpstr>
      <vt:lpstr>Description of Business and S49</vt:lpstr>
      <vt:lpstr>Real Estate Assets Real Estat50</vt:lpstr>
      <vt:lpstr>Real Estate Assets Real Estat51</vt:lpstr>
      <vt:lpstr>Mortgages and Notes Receivable </vt:lpstr>
      <vt:lpstr>Investments In and Advances T53</vt:lpstr>
      <vt:lpstr>Intangible Assets and Below M54</vt:lpstr>
      <vt:lpstr>Intangible Assets and Below M55</vt:lpstr>
      <vt:lpstr>Mortgages and Notes Payable (De</vt:lpstr>
      <vt:lpstr>Derivative Financial Instrume57</vt:lpstr>
      <vt:lpstr>Financing Arrangement (Details)</vt:lpstr>
      <vt:lpstr>Commitments and Contingencies59</vt:lpstr>
      <vt:lpstr>Noncontrolling Interests (Detai</vt:lpstr>
      <vt:lpstr>Disclosure About Fair Value o61</vt:lpstr>
      <vt:lpstr>Disclosure About Fair Value o62</vt:lpstr>
      <vt:lpstr>Equity (Details)</vt:lpstr>
      <vt:lpstr>Employee Benefit Plans (Details</vt:lpstr>
      <vt:lpstr>Accumulated Other Comprehensi65</vt:lpstr>
      <vt:lpstr>Rental and Other Revenues; Re66</vt:lpstr>
      <vt:lpstr>Real Estate and Other Assets 67</vt:lpstr>
      <vt:lpstr>Earnings Per Share and Per Un68</vt:lpstr>
      <vt:lpstr>Income Taxes (Details)</vt:lpstr>
      <vt:lpstr>Segment Information (Details)</vt:lpstr>
      <vt:lpstr>Quarterly Financial Data (Una71</vt:lpstr>
      <vt:lpstr>Subsequent Events (Details)</vt:lpstr>
      <vt:lpstr>Schedule II (Details)</vt:lpstr>
      <vt:lpstr>Schedule I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15:47Z</dcterms:created>
  <dcterms:modified xmlns:dcterms="http://purl.org/dc/terms/" xmlns:xsi="http://www.w3.org/2001/XMLSchema-instance" xsi:type="dcterms:W3CDTF">2016-02-09T16:15:47Z</dcterms:modified>
  <dc:title xmlns:dc="http://purl.org/dc/elements/1.1/">Untitled</dc:title>
  <dc:description xmlns:dc="http://purl.org/dc/elements/1.1/"/>
  <dc:subject xmlns:dc="http://purl.org/dc/elements/1.1/"/>
  <cp:keywords/>
  <cp:category/>
</cp:coreProperties>
</file>